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3" r:id="rId3"/>
    <sheet name="Consolidated_Statements_of_Inc" sheetId="4" r:id="rId4"/>
    <sheet name="Consolidated_Statements_of_Com" sheetId="5" r:id="rId5"/>
    <sheet name="Consolidated_Statements_of_Cha" sheetId="51" r:id="rId6"/>
    <sheet name="Consolidated_Statements_of_Cas" sheetId="7" r:id="rId7"/>
    <sheet name="Organization_and_Summary_of_Si" sheetId="52" r:id="rId8"/>
    <sheet name="Investment_Securities" sheetId="53" r:id="rId9"/>
    <sheet name="Loans" sheetId="54" r:id="rId10"/>
    <sheet name="Deposits" sheetId="55" r:id="rId11"/>
    <sheet name="Shortterm_BorrowingsOther_Borr" sheetId="56" r:id="rId12"/>
    <sheet name="Supplemental_Cash_Flow_Disclos" sheetId="57" r:id="rId13"/>
    <sheet name="Common_Stock_Dividend" sheetId="58" r:id="rId14"/>
    <sheet name="Net_Income_per_Common_Share" sheetId="59" r:id="rId15"/>
    <sheet name="Taxes_on_Income" sheetId="60" r:id="rId16"/>
    <sheet name="Junior_Subordinated_DebtTrust_" sheetId="61" r:id="rId17"/>
    <sheet name="Fair_Value_Measurements_and_Di" sheetId="62" r:id="rId18"/>
    <sheet name="Goodwill_and_Intangible_Assets" sheetId="63" r:id="rId19"/>
    <sheet name="Subsequent_Events" sheetId="64" r:id="rId20"/>
    <sheet name="Organization_and_Summary_of_Si1" sheetId="65" r:id="rId21"/>
    <sheet name="Investment_Securities_Tables" sheetId="66" r:id="rId22"/>
    <sheet name="Loans_Tables" sheetId="67" r:id="rId23"/>
    <sheet name="Deposits_Tables" sheetId="68" r:id="rId24"/>
    <sheet name="Supplemental_Cash_Flow_Disclos1" sheetId="69" r:id="rId25"/>
    <sheet name="Net_Income_per_Common_Share_Ta" sheetId="70" r:id="rId26"/>
    <sheet name="Fair_Value_Measurements_and_Di1" sheetId="71" r:id="rId27"/>
    <sheet name="Goodwill_and_Intangible_Assets1" sheetId="72" r:id="rId28"/>
    <sheet name="Organization_and_Summary_of_Si2" sheetId="73" r:id="rId29"/>
    <sheet name="Investment_Securities_Details" sheetId="74" r:id="rId30"/>
    <sheet name="Loans_Details" sheetId="31" r:id="rId31"/>
    <sheet name="Loans_Part_II_Details" sheetId="75" r:id="rId32"/>
    <sheet name="Loans_Part_III_Details" sheetId="33" r:id="rId33"/>
    <sheet name="Loans_Part_IV_Details" sheetId="76" r:id="rId34"/>
    <sheet name="Loans_Part_V_Details" sheetId="77" r:id="rId35"/>
    <sheet name="Loans_Part_VI_Details" sheetId="78" r:id="rId36"/>
    <sheet name="Deposits_Details" sheetId="79" r:id="rId37"/>
    <sheet name="Shortterm_BorrowingsOther_Borr1" sheetId="38" r:id="rId38"/>
    <sheet name="Supplemental_Cash_Flow_Disclos2" sheetId="39" r:id="rId39"/>
    <sheet name="Common_Stock_Dividend_Details" sheetId="80" r:id="rId40"/>
    <sheet name="Net_Income_per_Common_Share_De" sheetId="41" r:id="rId41"/>
    <sheet name="Taxes_on_Income_Details" sheetId="42" r:id="rId42"/>
    <sheet name="Junior_Subordinated_DebtTrust_1" sheetId="43" r:id="rId43"/>
    <sheet name="Fair_Value_Measurements_and_Di2" sheetId="81" r:id="rId44"/>
    <sheet name="Fair_Value_Measurements_and_Di3" sheetId="45" r:id="rId45"/>
    <sheet name="Fair_Value_Measurements_and_Di4" sheetId="82" r:id="rId46"/>
    <sheet name="Fair_Value_Measurements_and_Di5" sheetId="83" r:id="rId47"/>
    <sheet name="Fair_Value_Measurements_and_Di6" sheetId="48" r:id="rId48"/>
    <sheet name="Goodwill_and_Intangible_Assets2" sheetId="84" r:id="rId49"/>
  </sheets>
  <calcPr calcId="0"/>
</workbook>
</file>

<file path=xl/sharedStrings.xml><?xml version="1.0" encoding="utf-8"?>
<sst xmlns="http://schemas.openxmlformats.org/spreadsheetml/2006/main" count="8307" uniqueCount="999">
  <si>
    <t>Document and Entity Information</t>
  </si>
  <si>
    <t>9 Months Ended</t>
  </si>
  <si>
    <t>Sep. 30, 2014</t>
  </si>
  <si>
    <t>Oct. 31, 2014</t>
  </si>
  <si>
    <t>Document and Entity Information [Abstract]</t>
  </si>
  <si>
    <t>'</t>
  </si>
  <si>
    <t>Entity Registrant Name</t>
  </si>
  <si>
    <t>'UNITED SECURITY BANCSHARES</t>
  </si>
  <si>
    <t>Entity Central Index Key</t>
  </si>
  <si>
    <t>'0001137547</t>
  </si>
  <si>
    <t>Current Fiscal Year End Date</t>
  </si>
  <si>
    <t>'--12-31</t>
  </si>
  <si>
    <t>Entity Filer Category</t>
  </si>
  <si>
    <t>'Smaller Reporting Company</t>
  </si>
  <si>
    <t>Document Fiscal Year Focus</t>
  </si>
  <si>
    <t>'2014</t>
  </si>
  <si>
    <t>Document Fiscal Period Focus</t>
  </si>
  <si>
    <t>'Q3</t>
  </si>
  <si>
    <t>Document Type</t>
  </si>
  <si>
    <t>'10-Q</t>
  </si>
  <si>
    <t>Amendment Flag</t>
  </si>
  <si>
    <t>'false</t>
  </si>
  <si>
    <t>Document Period End Date</t>
  </si>
  <si>
    <t>Entity Common Stock, Shares Outstanding</t>
  </si>
  <si>
    <t>Consolidated Balance Sheets (unaudited) (USD $)</t>
  </si>
  <si>
    <t>In Thousands, unless otherwise specified</t>
  </si>
  <si>
    <t>Dec. 31, 2013</t>
  </si>
  <si>
    <t>Assets</t>
  </si>
  <si>
    <t>Cash and due from banks</t>
  </si>
  <si>
    <t>Cash and due from Federal Reserve Bank</t>
  </si>
  <si>
    <t>Cash and cash equivalents</t>
  </si>
  <si>
    <t>Interest-bearing deposits in other banks</t>
  </si>
  <si>
    <t>Investment securities available for sale (at fair value)</t>
  </si>
  <si>
    <t>[1]</t>
  </si>
  <si>
    <t>Loans</t>
  </si>
  <si>
    <t>Unearned fees and unamortized loan origination costs</t>
  </si>
  <si>
    <t>Allowance for credit losses</t>
  </si>
  <si>
    <t>Net loans</t>
  </si>
  <si>
    <t>Accrued interest receivable</t>
  </si>
  <si>
    <t>Premises and equipment â€“ net</t>
  </si>
  <si>
    <t>Other real estate owned</t>
  </si>
  <si>
    <t>Intangible assets</t>
  </si>
  <si>
    <t>Goodwill</t>
  </si>
  <si>
    <t>Cash surrender value of life insurance</t>
  </si>
  <si>
    <t>Investment in limited partnerships</t>
  </si>
  <si>
    <t>Deferred income taxes - net</t>
  </si>
  <si>
    <t>Other assets</t>
  </si>
  <si>
    <t>Total assets</t>
  </si>
  <si>
    <t>Deposits</t>
  </si>
  <si>
    <t>Noninterest bearing</t>
  </si>
  <si>
    <t>Interest bearing</t>
  </si>
  <si>
    <t>Total deposits</t>
  </si>
  <si>
    <t>Accrued interest payable</t>
  </si>
  <si>
    <t>Accounts payable and other liabilities</t>
  </si>
  <si>
    <t>Junior subordinated debentures (at fair value)</t>
  </si>
  <si>
    <t>Total liabilities</t>
  </si>
  <si>
    <t>Shareholders' Equity</t>
  </si>
  <si>
    <t>Common stock, no par value 20,000,000 shares authorized, 15,272,382 issued and outstanding at September 30, 2014, and 14,799,888 at December 31, 2013</t>
  </si>
  <si>
    <t>Retained earnings</t>
  </si>
  <si>
    <t>Accumulated other comprehensive loss</t>
  </si>
  <si>
    <t>Total shareholders' equity</t>
  </si>
  <si>
    <t>Total liabilities and shareholders' equity</t>
  </si>
  <si>
    <t>Recurring</t>
  </si>
  <si>
    <t>Consolidated Balance Sheets (unaudited) (Parenthetical) (USD $)</t>
  </si>
  <si>
    <t>Common stock, par value (in dollars per share)</t>
  </si>
  <si>
    <t>Common stock, shares authorized (in shares)</t>
  </si>
  <si>
    <t>Common stock, shares issued (in shares)</t>
  </si>
  <si>
    <t>Common stock, shares outstanding (in shares)</t>
  </si>
  <si>
    <t>Consolidated Statements of Income (Unaudited) (USD $)</t>
  </si>
  <si>
    <t>In Thousands, except Share data, unless otherwise specified</t>
  </si>
  <si>
    <t>3 Months Ended</t>
  </si>
  <si>
    <t>Sep. 30, 2013</t>
  </si>
  <si>
    <t>Interest Income:</t>
  </si>
  <si>
    <t>Loans, including fees</t>
  </si>
  <si>
    <t>Investment securities â€“ AFS â€“ taxable</t>
  </si>
  <si>
    <t>Interest on deposits in FRB</t>
  </si>
  <si>
    <t>Interest on deposits in other banks</t>
  </si>
  <si>
    <t>Total interest income</t>
  </si>
  <si>
    <t>Interest Expense:</t>
  </si>
  <si>
    <t>Interest on deposits</t>
  </si>
  <si>
    <t>Interest on other borrowings</t>
  </si>
  <si>
    <t>Total interest expense</t>
  </si>
  <si>
    <t>Net Interest Income Before Provision for Credit Losses</t>
  </si>
  <si>
    <t>Provision (Recovery) for Credit Losses</t>
  </si>
  <si>
    <t>Net Interest Income</t>
  </si>
  <si>
    <t>Noninterest Income:</t>
  </si>
  <si>
    <t>Customer service fees</t>
  </si>
  <si>
    <t>Increase in cash surrender value of bank-owned life insurance</t>
  </si>
  <si>
    <t>Gain (loss) on fair value of financial liability</t>
  </si>
  <si>
    <t>Gain on sale of investment in limited partnership</t>
  </si>
  <si>
    <t>Gain on sale of fixed asset</t>
  </si>
  <si>
    <t>Other</t>
  </si>
  <si>
    <t>Total noninterest income</t>
  </si>
  <si>
    <t>Noninterest Expense:</t>
  </si>
  <si>
    <t>Salaries and employee benefits</t>
  </si>
  <si>
    <t>Occupancy expense</t>
  </si>
  <si>
    <t>Data processing</t>
  </si>
  <si>
    <t>Professional fees</t>
  </si>
  <si>
    <t>Regulatory assessments</t>
  </si>
  <si>
    <t>Director fees</t>
  </si>
  <si>
    <t>Amortization of intangibles</t>
  </si>
  <si>
    <t>Correspondent bank service charges</t>
  </si>
  <si>
    <t>(Gain) loss on California tax credit partnership</t>
  </si>
  <si>
    <t>Net cost (gain) on operation and sale of OREO</t>
  </si>
  <si>
    <t>Total noninterest expense</t>
  </si>
  <si>
    <t>Income Before Provision for Taxes</t>
  </si>
  <si>
    <t>Provision for Taxes on Income</t>
  </si>
  <si>
    <t>Net Income</t>
  </si>
  <si>
    <t>Net Income per common share</t>
  </si>
  <si>
    <t>Basic (in dollars per share)</t>
  </si>
  <si>
    <t>Diluted (in dollars per share)</t>
  </si>
  <si>
    <t>Shares on which net income per common shares were based</t>
  </si>
  <si>
    <t>Basic (in shares)</t>
  </si>
  <si>
    <t>Diluted (in shares)</t>
  </si>
  <si>
    <t>Consolidated Statements of Comprehensive Income (Unaudited) (USD $)</t>
  </si>
  <si>
    <t>Statement of Comprehensive Income [Abstract]</t>
  </si>
  <si>
    <t>Unrealized holdings losses on securities</t>
  </si>
  <si>
    <t>Unrealized gains on unrecognized post retirement costs</t>
  </si>
  <si>
    <t>Other comprehensive loss, before tax</t>
  </si>
  <si>
    <t>Tax benefit related to securities</t>
  </si>
  <si>
    <t>Tax expense related to unrecognized post retirement costs</t>
  </si>
  <si>
    <t>Total other comprehensive loss</t>
  </si>
  <si>
    <t>Comprehensive income</t>
  </si>
  <si>
    <t>Consolidated Statements of Changes in Shareholders' Equity (unaudited) (USD $)</t>
  </si>
  <si>
    <t>Total</t>
  </si>
  <si>
    <t>Common Stock [Member]</t>
  </si>
  <si>
    <t>Retained Earnings [Member]</t>
  </si>
  <si>
    <t>Accumulated Other Comprehensive Income (Loss) [Member]</t>
  </si>
  <si>
    <t>Balance at Dec. 31, 2012</t>
  </si>
  <si>
    <t>Balance (in shares) at Dec. 31, 2012</t>
  </si>
  <si>
    <t>Increase (Decrease) in Stockholders' Equity [Roll Forward]</t>
  </si>
  <si>
    <t>Other comprehensive loss</t>
  </si>
  <si>
    <t>Common stock dividends</t>
  </si>
  <si>
    <t>Common stock dividends (in shares)</t>
  </si>
  <si>
    <t>Common stock issuance</t>
  </si>
  <si>
    <t>Common stock issuance (in shares)</t>
  </si>
  <si>
    <t>Stock-based compensation expense</t>
  </si>
  <si>
    <t>Balance at Sep. 30, 2013</t>
  </si>
  <si>
    <t>Balance (in shares) at Sep. 30, 2013</t>
  </si>
  <si>
    <t>Balance at Dec. 31, 2013</t>
  </si>
  <si>
    <t>Balance (in shares) at Dec. 31, 2013</t>
  </si>
  <si>
    <t>Stock options exercised</t>
  </si>
  <si>
    <t>Stock options exercised (in shares)</t>
  </si>
  <si>
    <t>Balance at Sep. 30, 2014</t>
  </si>
  <si>
    <t>Balance (in shares) at Sep. 30, 2014</t>
  </si>
  <si>
    <t>Consolidated Statements of Cash Flows (unaudited) (USD $)</t>
  </si>
  <si>
    <t>Cash Flows From Operating Activities:</t>
  </si>
  <si>
    <t>Adjustments to reconcile net income:to cash provided by operating activities:</t>
  </si>
  <si>
    <t>Benefit for credit losses</t>
  </si>
  <si>
    <t>Depreciation and amortization</t>
  </si>
  <si>
    <t>Amortization of investment securities</t>
  </si>
  <si>
    <t>Accretion of investment securities</t>
  </si>
  <si>
    <t>(Increase) decrease in accrued interest receivable</t>
  </si>
  <si>
    <t>Decrease in accrued interest payable</t>
  </si>
  <si>
    <t>(Decrease) increase in accounts payable and accrued liabilities</t>
  </si>
  <si>
    <t>Increase in unearned fees</t>
  </si>
  <si>
    <t>Increase in income taxes payable</t>
  </si>
  <si>
    <t>(Benefits) provision for deferred income taxes</t>
  </si>
  <si>
    <t>Gain on sale of other real estate owned</t>
  </si>
  <si>
    <t>Impairment loss on other real estate owned</t>
  </si>
  <si>
    <t>Increase in surrender value of life insurance</t>
  </si>
  <si>
    <t>Loss on fair value option of financial liabilities</t>
  </si>
  <si>
    <t>(Gain) loss on tax credit limited partnership interest</t>
  </si>
  <si>
    <t>Amortization of CDI</t>
  </si>
  <si>
    <t>Gain on sale of premises and equipment</t>
  </si>
  <si>
    <t>Net decrease in other assets</t>
  </si>
  <si>
    <t>Net cash provided by operating activities</t>
  </si>
  <si>
    <t>Cash Flows From Investing Activities:</t>
  </si>
  <si>
    <t>Net increase in interest-bearing deposits with banks</t>
  </si>
  <si>
    <t>Redemption of correspondent bank stock</t>
  </si>
  <si>
    <t>Purchase of correspondent bank stock</t>
  </si>
  <si>
    <t>Purchases of available-for-sale securities</t>
  </si>
  <si>
    <t>Maturities and calls of available-for-sale securities</t>
  </si>
  <si>
    <t>Principal payments of available-for-sale securities</t>
  </si>
  <si>
    <t>Net (increase) decrease in loans</t>
  </si>
  <si>
    <t>Cash proceeds from sales of other real estate owned</t>
  </si>
  <si>
    <t>Investment in limited partnership</t>
  </si>
  <si>
    <t>Cash proceeds from sale of investment in limited partnership</t>
  </si>
  <si>
    <t>Capital expenditures of premises and equipment</t>
  </si>
  <si>
    <t>Net cash (used in) provided by investing activities</t>
  </si>
  <si>
    <t>Cash Flows From Financing Activities:</t>
  </si>
  <si>
    <t>Net increase in demand deposits and savings accounts</t>
  </si>
  <si>
    <t>Net decrease in certificates of deposit</t>
  </si>
  <si>
    <t>Proceeds from exercise of stock options</t>
  </si>
  <si>
    <t>Net cash provided by financing activities</t>
  </si>
  <si>
    <t>Net (increase) decrease in cash and cash equivalents</t>
  </si>
  <si>
    <t>Cash and cash equivalents at beginning of period</t>
  </si>
  <si>
    <t>Cash and cash equivalents at end of period</t>
  </si>
  <si>
    <t>Organization and Summary of Significant Accounting and Reporting Policies</t>
  </si>
  <si>
    <t>Organization, Consolidation and Presentation of Financial Statements [Abstract]</t>
  </si>
  <si>
    <r>
      <t xml:space="preserve">The consolidated financial statements include the accounts of United Security Bancshares, and its wholly owned subsidiary United Security Bank (the “Bank”) and </t>
    </r>
    <r>
      <rPr>
        <sz val="10"/>
        <color rgb="FF000000"/>
        <rFont val="Inherit"/>
      </rPr>
      <t>two</t>
    </r>
    <r>
      <rPr>
        <sz val="10"/>
        <color theme="1"/>
        <rFont val="Inherit"/>
      </rPr>
      <t xml:space="preserve"> bank subsidiaries, USB Investment Trust (the “REIT”) and United Security Emerging Capital Fund, (collectively the “Company” or “USB”). Intercompany accounts and transactions have been eliminated in consolidation.</t>
    </r>
  </si>
  <si>
    <t>These unaudited financial statements have been prepared in accordance with generally accepted accounting principles for interim financial information on a basis consistent with the accounting policies reflected in the audited financial statements of the Company included in its 2013 Annual Report on Form 10-K. These interim financial statements do not include all of the information and footnotes required by generally accepted accounting principles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t>
  </si>
  <si>
    <r>
      <t>Recently Issued Accounting Standards</t>
    </r>
    <r>
      <rPr>
        <sz val="10"/>
        <color theme="1"/>
        <rFont val="Inherit"/>
      </rPr>
      <t>:</t>
    </r>
  </si>
  <si>
    <r>
      <t xml:space="preserve">In January 2014, the Financial Accounting Standards Board (FASB) issued Accounting Standards Update (ASU) No. 2014-01 </t>
    </r>
    <r>
      <rPr>
        <i/>
        <sz val="10"/>
        <color theme="1"/>
        <rFont val="Inherit"/>
      </rPr>
      <t xml:space="preserve">Accounting for Investments in Qualified Affordable Housing Projects. </t>
    </r>
    <r>
      <rPr>
        <sz val="10"/>
        <color theme="1"/>
        <rFont val="Inherit"/>
      </rPr>
      <t xml:space="preserve">This ASU provides "guidance on accounting for investments by a reporting entity in flow-through limited liability entities that manage or invest in affordable housing projects that qualify for the low-income housing tax credit." It allows the proportional amortization method to be used by a reporting entity if certain conditions are met. The ASU also defines when a qualified affordable housing project through a limited liability entity should be tested for impairment. If a qualified affordable housing project does not meet the conditions for using the proportional amortization method, the investment should be accounted for using an equity method investment or a cost method investment. The ASU is effective for fiscal years beginning after December 15, 2014, and interim periods therein. </t>
    </r>
  </si>
  <si>
    <r>
      <t xml:space="preserve">In November 2013, the Financial Accounting Standards Board (FASB) issued Accounting Standards Update (ASU) No. 2014-04 </t>
    </r>
    <r>
      <rPr>
        <i/>
        <sz val="10"/>
        <color theme="1"/>
        <rFont val="Inherit"/>
      </rPr>
      <t>Reclassification of Residential Real Estate Collateralized Consumer Mortgage Loans upon Foreclosure</t>
    </r>
    <r>
      <rPr>
        <sz val="10"/>
        <color theme="1"/>
        <rFont val="Inherit"/>
      </rPr>
      <t>. The amendments in the ASU clarify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annual periods, and interim periods within those annual periods, beginning after December 15 2014.</t>
    </r>
  </si>
  <si>
    <r>
      <t xml:space="preserve">In February 2013, The Financial Accounting Standards Board (FASB) issued Accounting Standards Update No. 2013-02, </t>
    </r>
    <r>
      <rPr>
        <i/>
        <sz val="10"/>
        <color theme="1"/>
        <rFont val="Inherit"/>
      </rPr>
      <t>Comprehensive Income (Topic 220): Reporting of Amounts Reclassified Out of Accumulated Other Comprehensive Income</t>
    </r>
    <r>
      <rPr>
        <sz val="10"/>
        <color theme="1"/>
        <rFont val="Inherit"/>
      </rPr>
      <t>, to improve the transparency of reporting reclassifications out of accumulated other comprehensive income. ASU 2013-02 requires an organization to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 The amendments are effective for reporting periods beginning after December 15, 2012.  The amounts reclassified out of net income were not significant and this ASU did not have a significant impact on the Company’s financial statements.</t>
    </r>
  </si>
  <si>
    <r>
      <t>In January 2013, the FASB issued ASU No. 2013-01 B</t>
    </r>
    <r>
      <rPr>
        <i/>
        <sz val="10"/>
        <color theme="1"/>
        <rFont val="Inherit"/>
      </rPr>
      <t>alance Sheet (Topic 210) Clarifying the Scope of Disclosures about Offsetting Assets and Liabilities</t>
    </r>
    <r>
      <rPr>
        <sz val="10"/>
        <color theme="1"/>
        <rFont val="Inherit"/>
      </rPr>
      <t>, which clarifies that ordinary trade receivables and receivables are not in the scope of ASU 2011-11. It further clarifies that the scope of ASU No. 2011-11 applies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Both ASU 2011-11 and ASU 2013-1 are effective for annual periods beginning on or after January 1, 2013, and interim periods within those annual periods. The Company adopted these ASUs during the first quarter of 2013 and they did not have a material impact on its financial statements.</t>
    </r>
  </si>
  <si>
    <t>Investment Securities</t>
  </si>
  <si>
    <t>Investments, Debt and Equity Securities [Abstract]</t>
  </si>
  <si>
    <t xml:space="preserve">Investment Securities </t>
  </si>
  <si>
    <r>
      <t xml:space="preserve">Following is a comparison of the amortized cost and fair value of securities available-for-sa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 thousands)</t>
  </si>
  <si>
    <t> Amortized Cost</t>
  </si>
  <si>
    <t>Gross Unrealized Gains</t>
  </si>
  <si>
    <t>Gross Unrealized Losses</t>
  </si>
  <si>
    <t>Fair Value (Carrying Amount)</t>
  </si>
  <si>
    <t>Securities available for sale:</t>
  </si>
  <si>
    <t>U.S. Government agencies</t>
  </si>
  <si>
    <t>$</t>
  </si>
  <si>
    <t>—</t>
  </si>
  <si>
    <t>U.S. Government collateralized mortgage obligations</t>
  </si>
  <si>
    <t>(105</t>
  </si>
  <si>
    <t>)</t>
  </si>
  <si>
    <t>Mutual Funds</t>
  </si>
  <si>
    <t>(209</t>
  </si>
  <si>
    <t>Total securities available for sale</t>
  </si>
  <si>
    <t>(314</t>
  </si>
  <si>
    <t>U.S. Government collateralized mortgage obligations</t>
  </si>
  <si>
    <t>(78</t>
  </si>
  <si>
    <t>(270</t>
  </si>
  <si>
    <t>(348</t>
  </si>
  <si>
    <r>
      <t xml:space="preserve">The amortized cost and fair value of securities available for sale at </t>
    </r>
    <r>
      <rPr>
        <sz val="10"/>
        <color rgb="FF000000"/>
        <rFont val="Inherit"/>
      </rPr>
      <t>September 30, 2014</t>
    </r>
    <r>
      <rPr>
        <sz val="10"/>
        <color theme="1"/>
        <rFont val="Inherit"/>
      </rPr>
      <t>,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t>
    </r>
  </si>
  <si>
    <t>September 30, 2014</t>
  </si>
  <si>
    <t>Amortized Cost</t>
  </si>
  <si>
    <t>Due in one year or less</t>
  </si>
  <si>
    <t>Due after one year through five years</t>
  </si>
  <si>
    <t>Due after five years through ten years</t>
  </si>
  <si>
    <t>Due after ten years</t>
  </si>
  <si>
    <t>Collateralized mortgage obligations</t>
  </si>
  <si>
    <r>
      <t xml:space="preserve">There were </t>
    </r>
    <r>
      <rPr>
        <sz val="10"/>
        <color rgb="FF000000"/>
        <rFont val="Inherit"/>
      </rPr>
      <t>no</t>
    </r>
    <r>
      <rPr>
        <sz val="10"/>
        <color theme="1"/>
        <rFont val="Inherit"/>
      </rPr>
      <t xml:space="preserve"> realized gains or losses on sale of available-for-sale securities for the three and nine month period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other-than-temporary impairment losses for the three and nine month period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
    </r>
  </si>
  <si>
    <r>
      <t xml:space="preserve">At </t>
    </r>
    <r>
      <rPr>
        <sz val="10"/>
        <color rgb="FF000000"/>
        <rFont val="Inherit"/>
      </rPr>
      <t>September 30, 2014</t>
    </r>
    <r>
      <rPr>
        <sz val="10"/>
        <color theme="1"/>
        <rFont val="Inherit"/>
      </rPr>
      <t xml:space="preserve">, available-for-sale securities with an amortized cost of approximately </t>
    </r>
    <r>
      <rPr>
        <sz val="10"/>
        <color rgb="FF000000"/>
        <rFont val="Inherit"/>
      </rPr>
      <t>$21,533,000</t>
    </r>
    <r>
      <rPr>
        <sz val="10"/>
        <color theme="1"/>
        <rFont val="Inherit"/>
      </rPr>
      <t xml:space="preserve"> (fair value of </t>
    </r>
    <r>
      <rPr>
        <sz val="10"/>
        <color rgb="FF000000"/>
        <rFont val="Inherit"/>
      </rPr>
      <t>$22,229,000</t>
    </r>
    <r>
      <rPr>
        <sz val="10"/>
        <color theme="1"/>
        <rFont val="Inherit"/>
      </rPr>
      <t>) were pledged as collateral for FHLB borrowings and public funds balances.</t>
    </r>
  </si>
  <si>
    <r>
      <t xml:space="preserve">The Company had no held-to-maturity or trading securitie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Management periodically evaluates each available-for-sale investment security in an unrealized loss position to determine if the impairment is temporary or other-than-temporary.</t>
  </si>
  <si>
    <t>The following summarizes temporarily impaired investment securities:</t>
  </si>
  <si>
    <t>Less than 12 Months</t>
  </si>
  <si>
    <t>12 Months or More</t>
  </si>
  <si>
    <t> Unrealized Losses</t>
  </si>
  <si>
    <t>U.S. Government agency collateral mortgage obligations</t>
  </si>
  <si>
    <t>Total impaired securities</t>
  </si>
  <si>
    <t>Temporarily impaired securities at September 30, 2014, were comprised of seven U.S. Government sponsored entities &amp; agencies collateralized by mortgage obligations and one mutual fund.</t>
  </si>
  <si>
    <r>
      <t xml:space="preserve">The Company evaluates investment securities for other-than-temporary impairment (OTTI) at least quarterly, and more frequently when economic or market conditions warrant such an evaluation. The investment securities portfolio is evaluated for OTTI by segregating the portfolio into </t>
    </r>
    <r>
      <rPr>
        <sz val="10"/>
        <color rgb="FF000000"/>
        <rFont val="Inherit"/>
      </rPr>
      <t>two</t>
    </r>
    <r>
      <rPr>
        <sz val="10"/>
        <color theme="1"/>
        <rFont val="Inherit"/>
      </rPr>
      <t xml:space="preserve"> general segments and applying the appropriate OTTI model. Investment securities classified as available for sale or held-to-maturity are generally evaluated for OTTI under ASC Topic 320, </t>
    </r>
    <r>
      <rPr>
        <i/>
        <sz val="10"/>
        <color theme="1"/>
        <rFont val="Inherit"/>
      </rPr>
      <t>Investments – Debt and Equity Instruments</t>
    </r>
    <r>
      <rPr>
        <sz val="10"/>
        <color theme="1"/>
        <rFont val="Inherit"/>
      </rPr>
      <t xml:space="preserve">. Certain purchased beneficial interests, including non-agency mortgage-backed securities, asset-backed securities, and collateralized debt obligations, are evaluated under ASC Topic 325-40, </t>
    </r>
    <r>
      <rPr>
        <i/>
        <sz val="10"/>
        <color theme="1"/>
        <rFont val="Inherit"/>
      </rPr>
      <t>Beneficial Interest in Securitized Financial Assets.</t>
    </r>
  </si>
  <si>
    <t>In the first segment,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t>
  </si>
  <si>
    <t>The second segment of the portfolio uses the OTTI guidance that is specific to purchased beneficial interests including private label mortgage-backed securities. Under this model, the Company compares the present value of the remaining cash flows as estimated at the preceding evaluation date to the current expected remaining cash flows. An OTTI is deemed to have occurred if there has been an adverse change in the remaining expected future cash flows.</t>
  </si>
  <si>
    <t>Other-than-temporary-impairment occurs when the Compan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t>
  </si>
  <si>
    <r>
      <t xml:space="preserve">At </t>
    </r>
    <r>
      <rPr>
        <sz val="10"/>
        <color rgb="FF000000"/>
        <rFont val="Inherit"/>
      </rPr>
      <t>September 30, 2014</t>
    </r>
    <r>
      <rPr>
        <sz val="10"/>
        <color theme="1"/>
        <rFont val="Inherit"/>
      </rPr>
      <t xml:space="preserve">, the decline in market value of the impaired securities is attributable to changes in interest rates, and not credit quality. Because the Company does not have the intent to sell these impaired securities and it is not more likely than not that it will be required to sell the securities before their anticipated recovery, the Company does not consider these securities to be other-than-temporarily impaired at </t>
    </r>
    <r>
      <rPr>
        <sz val="10"/>
        <color rgb="FF000000"/>
        <rFont val="Inherit"/>
      </rPr>
      <t>September 30, 2014</t>
    </r>
    <r>
      <rPr>
        <sz val="10"/>
        <color theme="1"/>
        <rFont val="Inherit"/>
      </rPr>
      <t>.</t>
    </r>
  </si>
  <si>
    <t>Receivables [Abstract]</t>
  </si>
  <si>
    <t>Loans and Leases</t>
  </si>
  <si>
    <t xml:space="preserve">Loans </t>
  </si>
  <si>
    <t>Loans are comprised of the following:</t>
  </si>
  <si>
    <t>December 31, 2013</t>
  </si>
  <si>
    <t>Commercial and business loans</t>
  </si>
  <si>
    <t>Government program loans</t>
  </si>
  <si>
    <t>Total commercial and industrial</t>
  </si>
  <si>
    <t>Real estate – mortgage:</t>
  </si>
  <si>
    <t>Commercial real estate</t>
  </si>
  <si>
    <t>Residential mortgages</t>
  </si>
  <si>
    <t>Home Improvement and Home Equity loans</t>
  </si>
  <si>
    <t>Total real estate mortgage</t>
  </si>
  <si>
    <t>RE construction and development</t>
  </si>
  <si>
    <t>Agricultural</t>
  </si>
  <si>
    <t>Installment</t>
  </si>
  <si>
    <t>Total Loans</t>
  </si>
  <si>
    <t>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t>
  </si>
  <si>
    <r>
      <t xml:space="preserve">Commercial and industrial loans represent </t>
    </r>
    <r>
      <rPr>
        <sz val="10"/>
        <color rgb="FF000000"/>
        <rFont val="Inherit"/>
      </rPr>
      <t>15.5%</t>
    </r>
    <r>
      <rPr>
        <sz val="10"/>
        <color theme="1"/>
        <rFont val="Inherit"/>
      </rPr>
      <t xml:space="preserve"> of total loans at </t>
    </r>
    <r>
      <rPr>
        <sz val="10"/>
        <color rgb="FF000000"/>
        <rFont val="Inherit"/>
      </rPr>
      <t>September 30, 2014</t>
    </r>
    <r>
      <rPr>
        <sz val="10"/>
        <color theme="1"/>
        <rFont val="Inherit"/>
      </rPr>
      <t xml:space="preserve">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t>
    </r>
  </si>
  <si>
    <r>
      <t xml:space="preserve">Real estate mortgage loans, representing </t>
    </r>
    <r>
      <rPr>
        <sz val="10"/>
        <color rgb="FF000000"/>
        <rFont val="Inherit"/>
      </rPr>
      <t>48.6%</t>
    </r>
    <r>
      <rPr>
        <sz val="10"/>
        <color theme="1"/>
        <rFont val="Inherit"/>
      </rPr>
      <t xml:space="preserve"> of total loans at </t>
    </r>
    <r>
      <rPr>
        <sz val="10"/>
        <color rgb="FF000000"/>
        <rFont val="Inherit"/>
      </rPr>
      <t>September 30, 2014</t>
    </r>
    <r>
      <rPr>
        <sz val="10"/>
        <color theme="1"/>
        <rFont val="Inherit"/>
      </rPr>
      <t>, are secured by trust deeds on primarily commercial property, but are also secured by trust deeds on single family residences. Repayment of real estate mortgage loans generally comes from the cash flow of the borrower.</t>
    </r>
  </si>
  <si>
    <t>•</t>
  </si>
  <si>
    <t>Commercial real estate mortgage loans comprise the largest segment of this loan category and are available on all types of income producing and commercial properties, including: office buildings, shopping centers; apartments and motels; owner occupied buildings; manufacturing facilities and more. Commercial real estate mortgage loans can also be used to refinance existing debt. Although real estate associated with the business is the primary collateral for commercial real estate mortgage loans, the underlying real estate is not the source of repayment. Commercial real estate loans are made under the premise that the loan will be repaid from the borrower's business operations, rental income associated with the real property, or personal assets.</t>
  </si>
  <si>
    <t>Residential mortgage loans are provided to individuals to finance or refinance single-family residences. Residential mortgages are not a primary business line offered by the Company, and a majority are of a shorter term than conventional mortgages, with maturities ranging from 3 to 15 years on average, however the Bank does hold some conventional mortgages that were purchased as a pool.</t>
  </si>
  <si>
    <r>
      <t>Home Equity loans comprise a relatively small portion of total real estate mortgage loans, and are offered to borrowers for the purpose of home improvements, although the proceeds may be used for other purposes. Home equity loans are generally secured by junior trust deeds, but may be secured by 1</t>
    </r>
    <r>
      <rPr>
        <sz val="7"/>
        <color theme="1"/>
        <rFont val="Inherit"/>
      </rPr>
      <t>st</t>
    </r>
    <r>
      <rPr>
        <sz val="10"/>
        <color theme="1"/>
        <rFont val="Inherit"/>
      </rPr>
      <t xml:space="preserve"> trust deeds.</t>
    </r>
  </si>
  <si>
    <r>
      <t xml:space="preserve">Real estate construction and development loans, representing </t>
    </r>
    <r>
      <rPr>
        <sz val="10"/>
        <color rgb="FF000000"/>
        <rFont val="Inherit"/>
      </rPr>
      <t>26.1%</t>
    </r>
    <r>
      <rPr>
        <sz val="10"/>
        <color theme="1"/>
        <rFont val="Inherit"/>
      </rPr>
      <t xml:space="preserve"> of total loans at </t>
    </r>
    <r>
      <rPr>
        <sz val="10"/>
        <color rgb="FF000000"/>
        <rFont val="Inherit"/>
      </rPr>
      <t>September 30, 2014</t>
    </r>
    <r>
      <rPr>
        <sz val="10"/>
        <color theme="1"/>
        <rFont val="Inherit"/>
      </rPr>
      <t>,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t>
    </r>
  </si>
  <si>
    <r>
      <t xml:space="preserve">Agricultural loans represent </t>
    </r>
    <r>
      <rPr>
        <sz val="10"/>
        <color rgb="FF000000"/>
        <rFont val="Inherit"/>
      </rPr>
      <t>7.3%</t>
    </r>
    <r>
      <rPr>
        <sz val="10"/>
        <color theme="1"/>
        <rFont val="Inherit"/>
      </rPr>
      <t xml:space="preserve"> of total loans at </t>
    </r>
    <r>
      <rPr>
        <sz val="10"/>
        <color rgb="FF000000"/>
        <rFont val="Inherit"/>
      </rPr>
      <t>September 30, 2014</t>
    </r>
    <r>
      <rPr>
        <sz val="10"/>
        <color theme="1"/>
        <rFont val="Inherit"/>
      </rPr>
      <t xml:space="preserve"> and are generally secured by land, equipment, inventory and receivables. Repayment is from the cash flow of the borrower.</t>
    </r>
  </si>
  <si>
    <r>
      <t xml:space="preserve">Installment loans represent </t>
    </r>
    <r>
      <rPr>
        <sz val="10"/>
        <color rgb="FF000000"/>
        <rFont val="Inherit"/>
      </rPr>
      <t>2.5%</t>
    </r>
    <r>
      <rPr>
        <sz val="10"/>
        <color theme="1"/>
        <rFont val="Inherit"/>
      </rPr>
      <t xml:space="preserve"> of total loans at </t>
    </r>
    <r>
      <rPr>
        <sz val="10"/>
        <color rgb="FF000000"/>
        <rFont val="Inherit"/>
      </rPr>
      <t>September 30, 2014</t>
    </r>
    <r>
      <rPr>
        <sz val="10"/>
        <color theme="1"/>
        <rFont val="Inherit"/>
      </rPr>
      <t xml:space="preserve"> and generally consist of loans to individuals for household, family and other personal expenditures such as credit cards, automobiles or other consumer items.</t>
    </r>
  </si>
  <si>
    <r>
      <t xml:space="preserve">In the normal course of business, the Company is party to financial instruments with off-balance sheet risk to meet the financing needs of its custome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se financial instruments include commitments to extend credit of </t>
    </r>
    <r>
      <rPr>
        <sz val="10"/>
        <color rgb="FF000000"/>
        <rFont val="Inherit"/>
      </rPr>
      <t>$101,468,000</t>
    </r>
    <r>
      <rPr>
        <sz val="10"/>
        <color theme="1"/>
        <rFont val="Inherit"/>
      </rPr>
      <t xml:space="preserve"> and </t>
    </r>
    <r>
      <rPr>
        <sz val="10"/>
        <color rgb="FF000000"/>
        <rFont val="Inherit"/>
      </rPr>
      <t>$63,271,000</t>
    </r>
    <r>
      <rPr>
        <sz val="10"/>
        <color theme="1"/>
        <rFont val="Inherit"/>
      </rPr>
      <t xml:space="preserve">, respectively, and standby letters of credit of </t>
    </r>
    <r>
      <rPr>
        <sz val="10"/>
        <color rgb="FF000000"/>
        <rFont val="Inherit"/>
      </rPr>
      <t>$3,201,000</t>
    </r>
    <r>
      <rPr>
        <sz val="10"/>
        <color theme="1"/>
        <rFont val="Inherit"/>
      </rPr>
      <t xml:space="preserve"> and </t>
    </r>
    <r>
      <rPr>
        <sz val="10"/>
        <color rgb="FF000000"/>
        <rFont val="Inherit"/>
      </rPr>
      <t>$2,001,000</t>
    </r>
    <r>
      <rPr>
        <sz val="10"/>
        <color theme="1"/>
        <rFont val="Inherit"/>
      </rPr>
      <t>, respectively. These instruments involve elements of credit risk in excess of the amount recognized on the balance sheet. The contract amounts of these instruments reflect the extent of the involvement the Company has in off-balance sheet financial instruments.</t>
    </r>
  </si>
  <si>
    <t>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t>
  </si>
  <si>
    <t>Commitments to extend credit are agreements to lend to a customer, as long as there is no violation of any condition established in the contract. A majority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t>
  </si>
  <si>
    <t>Standby letters of credit are generally unsecured and are issued by the Company to guarantee the performance of a customer to a third party. The credit risk involved in issuing letters of credit is essentially the same as that involved in extending loans to customers.</t>
  </si>
  <si>
    <t>Past Due Loans</t>
  </si>
  <si>
    <r>
      <t xml:space="preserve">The Company monitors delinquency and potential problem loans on an ongoing basis through weekly reports to the Loan Committee and monthly reports to the Board of Directors. The following is a summary of delinquent loans at </t>
    </r>
    <r>
      <rPr>
        <sz val="10"/>
        <color rgb="FF000000"/>
        <rFont val="Inherit"/>
      </rPr>
      <t>September 30, 2014</t>
    </r>
    <r>
      <rPr>
        <sz val="10"/>
        <color theme="1"/>
        <rFont val="Inherit"/>
      </rPr>
      <t xml:space="preserve"> (in thousands):</t>
    </r>
  </si>
  <si>
    <t>30-60 Days Past Due</t>
  </si>
  <si>
    <t>61-89 Days Past Due</t>
  </si>
  <si>
    <t>90 or More</t>
  </si>
  <si>
    <t>Days Past Due</t>
  </si>
  <si>
    <t>Total Past Due Loans</t>
  </si>
  <si>
    <t>Current Loans</t>
  </si>
  <si>
    <t>Accruing</t>
  </si>
  <si>
    <t>Loans 90 or</t>
  </si>
  <si>
    <t>More Days Past Due</t>
  </si>
  <si>
    <t>Commercial and Business Loans</t>
  </si>
  <si>
    <t>Government Program Loans</t>
  </si>
  <si>
    <t>Total Commercial and Industrial</t>
  </si>
  <si>
    <t>Commercial Real Estate Loans</t>
  </si>
  <si>
    <t>Residential Mortgages</t>
  </si>
  <si>
    <t>Home Improvement and Home Equity Loans</t>
  </si>
  <si>
    <t>Total Real Estate Mortgage</t>
  </si>
  <si>
    <t>RE Construction and Development Loans</t>
  </si>
  <si>
    <t>Agricultural Loans</t>
  </si>
  <si>
    <t>Consumer Loans</t>
  </si>
  <si>
    <t>Overdraft protection Lines</t>
  </si>
  <si>
    <t>Overdrafts</t>
  </si>
  <si>
    <t>Total Installment</t>
  </si>
  <si>
    <r>
      <t xml:space="preserve">The following is a summary of delinquent loans at </t>
    </r>
    <r>
      <rPr>
        <sz val="10"/>
        <color rgb="FF000000"/>
        <rFont val="Inherit"/>
      </rPr>
      <t>December 31, 2013</t>
    </r>
    <r>
      <rPr>
        <sz val="10"/>
        <color theme="1"/>
        <rFont val="Inherit"/>
      </rPr>
      <t xml:space="preserve"> (in thousands):</t>
    </r>
  </si>
  <si>
    <t>Nonaccrual Loans</t>
  </si>
  <si>
    <t>Commercial, construction and commercial real estate loans are placed on non-accrual status under the following circumstances:</t>
  </si>
  <si>
    <t>- When there is doubt regarding the full repayment of interest and principal.</t>
  </si>
  <si>
    <r>
      <t xml:space="preserve">- When principal and/or interest on the loan has been in default for a period of </t>
    </r>
    <r>
      <rPr>
        <sz val="10"/>
        <color rgb="FF000000"/>
        <rFont val="Inherit"/>
      </rPr>
      <t>90</t>
    </r>
    <r>
      <rPr>
        <sz val="10"/>
        <color theme="1"/>
        <rFont val="Inherit"/>
      </rPr>
      <t>-days or more, unless the asset is both well secured and in the process of collection that will result in repayment in the near future.</t>
    </r>
  </si>
  <si>
    <t>- When the loan is identified as having loss elements and/or is risk rated "8" Doubtful.</t>
  </si>
  <si>
    <t>Other circumstances which jeopardize the ultimate collectability of the loan including certain troubled debt restructurings, identified loan impairment, and certain loans to facilitate the sale of OREO.</t>
  </si>
  <si>
    <t>Loans meeting any of the preceding criteria are placed on non-accrual status and the accrual of interest for financial statement purposes is discontinued. Previously accrued but unpaid interest is reversed and charged against interest income.</t>
  </si>
  <si>
    <t>All other loans where principal or interest is due and unpaid for 90 days or more are placed on non-accrual and the accrual of interest for financial statement purposes is discontinued. Previously accrued but unpaid interest is reversed and charged against interest income.</t>
  </si>
  <si>
    <t>When a loan is placed on non-accrual status and subsequent payments of interest (and principal) are received, the interest received may be accounted for in two separate ways.</t>
  </si>
  <si>
    <r>
      <t>Cost recovery method</t>
    </r>
    <r>
      <rPr>
        <sz val="10"/>
        <color theme="1"/>
        <rFont val="Inherit"/>
      </rPr>
      <t>: If the loan is in doubt as to full collection, the interest received in subsequent payments is diverted from interest income to a valuation reserve and treated as a reduction of principal for financial reporting purposes.</t>
    </r>
  </si>
  <si>
    <r>
      <t>Cash basis</t>
    </r>
    <r>
      <rPr>
        <sz val="10"/>
        <color theme="1"/>
        <rFont val="Inherit"/>
      </rPr>
      <t>: This method is only used if the recorded investment or total contractual amount is expected to be fully collectible, under which circumstances the subsequent payments of interest are credited to interest income as received.</t>
    </r>
  </si>
  <si>
    <r>
      <t xml:space="preserve">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t>
    </r>
    <r>
      <rPr>
        <sz val="10"/>
        <color rgb="FF000000"/>
        <rFont val="Inherit"/>
      </rPr>
      <t>six</t>
    </r>
    <r>
      <rPr>
        <sz val="10"/>
        <color theme="1"/>
        <rFont val="Inherit"/>
      </rPr>
      <t xml:space="preserve"> monthly payments on a loan with monthly amortization.</t>
    </r>
  </si>
  <si>
    <r>
      <t xml:space="preserve">Nonaccrual loans totaled </t>
    </r>
    <r>
      <rPr>
        <sz val="10"/>
        <color rgb="FF000000"/>
        <rFont val="Inherit"/>
      </rPr>
      <t>$9,755,000</t>
    </r>
    <r>
      <rPr>
        <sz val="10"/>
        <color theme="1"/>
        <rFont val="Inherit"/>
      </rPr>
      <t xml:space="preserve"> and </t>
    </r>
    <r>
      <rPr>
        <sz val="10"/>
        <color rgb="FF000000"/>
        <rFont val="Inherit"/>
      </rPr>
      <t>$12,341,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re were no remaining undisbursed commitments to extend credit on nonaccrual loan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r>
      <t xml:space="preserve">The following is a summary of nonaccrual loan balanc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 Agricultural Loans</t>
  </si>
  <si>
    <t>Impaired Loans</t>
  </si>
  <si>
    <t>A loan is considered impaired when based on current information and events, it is probable that the Company will be unable to collect all amounts due, including principal and interest, according to the contractual terms of the loan agreement.</t>
  </si>
  <si>
    <t>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t>
  </si>
  <si>
    <t>A loan is not considered impaired if there is merely an insignificant delay or shortfall in the amounts of payments and the Company expects to collect all amounts due, including interest accrued, at the contractual interest rate for the period of the delay.</t>
  </si>
  <si>
    <t>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t>
  </si>
  <si>
    <t>For loans determined to be impaired, the Company evaluates impairment based upon either the fair value of underlying collateral, discounted cash flows of expected payments, or observable market price.</t>
  </si>
  <si>
    <t xml:space="preserve">- </t>
  </si>
  <si>
    <t>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t>
  </si>
  <si>
    <t>The discounted cash flow method of measuring the impairment of a loan is used for unsecured loans or for loans secured by collateral where the fair value cannot be easily determined.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t>
  </si>
  <si>
    <t>The observable market price method of measuring the impairment of a loan is only used by the Company when the sale of loans or a loan is in process.</t>
  </si>
  <si>
    <t>The method for recognizing interest income on impaired loans is dependent on whether the loan is on nonaccrual status or is a troubled debt restructuring.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t>
  </si>
  <si>
    <t>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t>
  </si>
  <si>
    <r>
      <t xml:space="preserve">The following is a summary of impaired loans at, and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n thousands).</t>
    </r>
  </si>
  <si>
    <t>Unpaid</t>
  </si>
  <si>
    <t>Contractual</t>
  </si>
  <si>
    <t>Principal Balance</t>
  </si>
  <si>
    <t>Recorded</t>
  </si>
  <si>
    <t>Investment</t>
  </si>
  <si>
    <t>With No Allowance</t>
  </si>
  <si>
    <t>With Allowance (1)</t>
  </si>
  <si>
    <t>Recorded Investment</t>
  </si>
  <si>
    <t>Related Allowance</t>
  </si>
  <si>
    <t>Average</t>
  </si>
  <si>
    <t>Interest Recognized</t>
  </si>
  <si>
    <t>Total Impaired Loans</t>
  </si>
  <si>
    <t>(1) The recorded investment in loans includes accrued interest receivable of $17,000.</t>
  </si>
  <si>
    <r>
      <t xml:space="preserve">The following is a summary of impaired loans at, and for the year ended, </t>
    </r>
    <r>
      <rPr>
        <sz val="10"/>
        <color rgb="FF000000"/>
        <rFont val="Inherit"/>
      </rPr>
      <t>December 31, 2013</t>
    </r>
    <r>
      <rPr>
        <sz val="10"/>
        <color theme="1"/>
        <rFont val="Inherit"/>
      </rPr>
      <t xml:space="preserve"> (in thousands).</t>
    </r>
  </si>
  <si>
    <t xml:space="preserve">(1) The recorded investment in loans includes accrued interest receivable of $45,000. </t>
  </si>
  <si>
    <t>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t>
  </si>
  <si>
    <r>
      <t xml:space="preserve">The average recorded investment in impaired loans for the quarter ended </t>
    </r>
    <r>
      <rPr>
        <sz val="10"/>
        <color rgb="FF000000"/>
        <rFont val="Inherit"/>
      </rPr>
      <t>September 30, 2014 and 2013</t>
    </r>
    <r>
      <rPr>
        <sz val="10"/>
        <color theme="1"/>
        <rFont val="Inherit"/>
      </rPr>
      <t xml:space="preserve"> was </t>
    </r>
    <r>
      <rPr>
        <sz val="10"/>
        <color rgb="FF000000"/>
        <rFont val="Inherit"/>
      </rPr>
      <t>$14,436,000</t>
    </r>
    <r>
      <rPr>
        <sz val="10"/>
        <color theme="1"/>
        <rFont val="Inherit"/>
      </rPr>
      <t xml:space="preserve"> and </t>
    </r>
    <r>
      <rPr>
        <sz val="10"/>
        <color rgb="FF000000"/>
        <rFont val="Inherit"/>
      </rPr>
      <t>$21,698,000</t>
    </r>
    <r>
      <rPr>
        <sz val="10"/>
        <color theme="1"/>
        <rFont val="Inherit"/>
      </rPr>
      <t xml:space="preserve">, respectively. Interest income recognized on impaired loans for the quarters ended </t>
    </r>
    <r>
      <rPr>
        <sz val="10"/>
        <color rgb="FF000000"/>
        <rFont val="Inherit"/>
      </rPr>
      <t>September 30, 2014 and 2013</t>
    </r>
    <r>
      <rPr>
        <sz val="10"/>
        <color theme="1"/>
        <rFont val="Inherit"/>
      </rPr>
      <t xml:space="preserve"> was approximately </t>
    </r>
    <r>
      <rPr>
        <sz val="10"/>
        <color rgb="FF000000"/>
        <rFont val="Inherit"/>
      </rPr>
      <t>$176,000</t>
    </r>
    <r>
      <rPr>
        <sz val="10"/>
        <color theme="1"/>
        <rFont val="Inherit"/>
      </rPr>
      <t xml:space="preserve"> and </t>
    </r>
    <r>
      <rPr>
        <sz val="10"/>
        <color rgb="FF000000"/>
        <rFont val="Inherit"/>
      </rPr>
      <t>$336,000</t>
    </r>
    <r>
      <rPr>
        <sz val="10"/>
        <color theme="1"/>
        <rFont val="Inherit"/>
      </rPr>
      <t xml:space="preserve">, respectively. </t>
    </r>
  </si>
  <si>
    <r>
      <t xml:space="preserve">The average recorded investment in impaired loans for the </t>
    </r>
    <r>
      <rPr>
        <sz val="10"/>
        <color rgb="FF000000"/>
        <rFont val="Inherit"/>
      </rPr>
      <t>nine months ended</t>
    </r>
    <r>
      <rPr>
        <sz val="10"/>
        <color theme="1"/>
        <rFont val="Inherit"/>
      </rPr>
      <t xml:space="preserve"> </t>
    </r>
    <r>
      <rPr>
        <sz val="10"/>
        <color rgb="FF000000"/>
        <rFont val="Inherit"/>
      </rPr>
      <t>September 30, 2014 and 2013</t>
    </r>
    <r>
      <rPr>
        <sz val="10"/>
        <color theme="1"/>
        <rFont val="Inherit"/>
      </rPr>
      <t xml:space="preserve"> was </t>
    </r>
    <r>
      <rPr>
        <sz val="10"/>
        <color rgb="FF000000"/>
        <rFont val="Inherit"/>
      </rPr>
      <t>$14,714,000</t>
    </r>
    <r>
      <rPr>
        <sz val="10"/>
        <color theme="1"/>
        <rFont val="Inherit"/>
      </rPr>
      <t xml:space="preserve"> and </t>
    </r>
    <r>
      <rPr>
        <sz val="10"/>
        <color rgb="FF000000"/>
        <rFont val="Inherit"/>
      </rPr>
      <t>$20,771,000</t>
    </r>
    <r>
      <rPr>
        <sz val="10"/>
        <color theme="1"/>
        <rFont val="Inherit"/>
      </rPr>
      <t xml:space="preserve">, respectively. Interest income recognized on impaired loans for the </t>
    </r>
    <r>
      <rPr>
        <sz val="10"/>
        <color rgb="FF000000"/>
        <rFont val="Inherit"/>
      </rPr>
      <t>nine months ended</t>
    </r>
    <r>
      <rPr>
        <sz val="10"/>
        <color theme="1"/>
        <rFont val="Inherit"/>
      </rPr>
      <t xml:space="preserve"> </t>
    </r>
    <r>
      <rPr>
        <sz val="10"/>
        <color rgb="FF000000"/>
        <rFont val="Inherit"/>
      </rPr>
      <t>September 30, 2014 and 2013</t>
    </r>
    <r>
      <rPr>
        <sz val="10"/>
        <color theme="1"/>
        <rFont val="Inherit"/>
      </rPr>
      <t xml:space="preserve"> was approximately </t>
    </r>
    <r>
      <rPr>
        <sz val="10"/>
        <color rgb="FF000000"/>
        <rFont val="Inherit"/>
      </rPr>
      <t>$463,000</t>
    </r>
    <r>
      <rPr>
        <sz val="10"/>
        <color theme="1"/>
        <rFont val="Inherit"/>
      </rPr>
      <t xml:space="preserve"> and </t>
    </r>
    <r>
      <rPr>
        <sz val="10"/>
        <color rgb="FF000000"/>
        <rFont val="Inherit"/>
      </rPr>
      <t>$553,000</t>
    </r>
    <r>
      <rPr>
        <sz val="10"/>
        <color theme="1"/>
        <rFont val="Inherit"/>
      </rPr>
      <t>, respectively.</t>
    </r>
  </si>
  <si>
    <t>Troubled Debt Restructurings</t>
  </si>
  <si>
    <t>In certain circumstances, when the Company grants a concession to a borrower as part of a loan restructuring, the restructuring is accounted for as a troubled debt restructuring (TDR). TDRs are reported as a component of impaired loans.</t>
  </si>
  <si>
    <t>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t>
  </si>
  <si>
    <t>A TDR may include, but is not limited to, one or more of the following:</t>
  </si>
  <si>
    <t>- A transfer from the borrower to the Company of receivables from third parties, real estate, other assets, or an equity interest in the borrower is granted to fully or partially satisfy the loan.</t>
  </si>
  <si>
    <t>- A modification of terms of a debt such as one or a combination of:</t>
  </si>
  <si>
    <t>◦</t>
  </si>
  <si>
    <t>The reduction (absolute or contingent) of the stated interest rate.</t>
  </si>
  <si>
    <t>The extension of the maturity date or dates at a stated interest rate lower than the current market rate for new debt with similar risk.</t>
  </si>
  <si>
    <t>The reduction (absolute or contingent) of the face amount or maturity amount of debt as stated in the instrument or agreement.</t>
  </si>
  <si>
    <t>The reduction (absolute or contingent) of accrued interest.</t>
  </si>
  <si>
    <r>
      <t xml:space="preserve">For a restructured loan to return to accrual status there needs to be, among other factors, at least </t>
    </r>
    <r>
      <rPr>
        <sz val="10"/>
        <color rgb="FF000000"/>
        <rFont val="Inherit"/>
      </rPr>
      <t>6 months</t>
    </r>
    <r>
      <rPr>
        <sz val="10"/>
        <color theme="1"/>
        <rFont val="Inherit"/>
      </rPr>
      <t xml:space="preserve"> successful payment history. In addition, the Compan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t>
    </r>
  </si>
  <si>
    <t>The following tables illustrates TDR activity for the periods indicated:</t>
  </si>
  <si>
    <t>Three Months Ended September 30, 2014</t>
  </si>
  <si>
    <t>Number of</t>
  </si>
  <si>
    <t>Contracts</t>
  </si>
  <si>
    <t>Pre-</t>
  </si>
  <si>
    <t>Modification</t>
  </si>
  <si>
    <t>Outstanding</t>
  </si>
  <si>
    <t>Post-</t>
  </si>
  <si>
    <t>Number of Contracts in Default</t>
  </si>
  <si>
    <t>Recorded Investment on Defaulted TDRs</t>
  </si>
  <si>
    <t>Commercial Real Estate Term Loans</t>
  </si>
  <si>
    <t>Single Family Residential Loans</t>
  </si>
  <si>
    <t>Nine Months Ended September 30, 2014</t>
  </si>
  <si>
    <t>Three Months Ended  </t>
  </si>
  <si>
    <t> September 30, 2013</t>
  </si>
  <si>
    <t>Nine Months Ended September 30, 2013</t>
  </si>
  <si>
    <r>
      <t xml:space="preserve">The Company makes various types of concessions when structuring TDRs including rate reductions, payment extensions, and forbearance. At </t>
    </r>
    <r>
      <rPr>
        <sz val="10"/>
        <color rgb="FF000000"/>
        <rFont val="Inherit"/>
      </rPr>
      <t>September 30, 2014</t>
    </r>
    <r>
      <rPr>
        <sz val="10"/>
        <color theme="1"/>
        <rFont val="Inherit"/>
      </rPr>
      <t xml:space="preserve">, the Company had </t>
    </r>
    <r>
      <rPr>
        <sz val="10"/>
        <color rgb="FF000000"/>
        <rFont val="Inherit"/>
      </rPr>
      <t>27</t>
    </r>
    <r>
      <rPr>
        <sz val="10"/>
        <color theme="1"/>
        <rFont val="Inherit"/>
      </rPr>
      <t xml:space="preserve"> restructured loans totaling </t>
    </r>
    <r>
      <rPr>
        <sz val="10"/>
        <color rgb="FF000000"/>
        <rFont val="Inherit"/>
      </rPr>
      <t>$7,078,000</t>
    </r>
    <r>
      <rPr>
        <sz val="10"/>
        <color theme="1"/>
        <rFont val="Inherit"/>
      </rPr>
      <t xml:space="preserve"> as compared to </t>
    </r>
    <r>
      <rPr>
        <sz val="10"/>
        <color rgb="FF000000"/>
        <rFont val="Inherit"/>
      </rPr>
      <t>35</t>
    </r>
    <r>
      <rPr>
        <sz val="10"/>
        <color theme="1"/>
        <rFont val="Inherit"/>
      </rPr>
      <t xml:space="preserve"> restructured loans totaling </t>
    </r>
    <r>
      <rPr>
        <sz val="10"/>
        <color rgb="FF000000"/>
        <rFont val="Inherit"/>
      </rPr>
      <t>$9,059,000</t>
    </r>
    <r>
      <rPr>
        <sz val="10"/>
        <color theme="1"/>
        <rFont val="Inherit"/>
      </rPr>
      <t xml:space="preserve"> at </t>
    </r>
    <r>
      <rPr>
        <sz val="10"/>
        <color rgb="FF000000"/>
        <rFont val="Inherit"/>
      </rPr>
      <t>December 31, 2013</t>
    </r>
    <r>
      <rPr>
        <sz val="10"/>
        <color theme="1"/>
        <rFont val="Inherit"/>
      </rPr>
      <t xml:space="preserve">. </t>
    </r>
  </si>
  <si>
    <r>
      <t xml:space="preserve">The following tables summarize TDR activity by loan categor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Commercial and Industrial</t>
  </si>
  <si>
    <t>Commercial Real Estate</t>
  </si>
  <si>
    <t>Home Equity</t>
  </si>
  <si>
    <t>RE Construction Development</t>
  </si>
  <si>
    <t xml:space="preserve">Installment </t>
  </si>
  <si>
    <t>&amp; Other</t>
  </si>
  <si>
    <t>Beginning balance</t>
  </si>
  <si>
    <t>Defaults</t>
  </si>
  <si>
    <t>(656</t>
  </si>
  <si>
    <t>(395</t>
  </si>
  <si>
    <t>(1,051</t>
  </si>
  <si>
    <t>Additions</t>
  </si>
  <si>
    <t>Principal reductions</t>
  </si>
  <si>
    <t>(694</t>
  </si>
  <si>
    <t>(88</t>
  </si>
  <si>
    <t>(360</t>
  </si>
  <si>
    <t>(670</t>
  </si>
  <si>
    <t>(9</t>
  </si>
  <si>
    <t>(3</t>
  </si>
  <si>
    <t>(1,824</t>
  </si>
  <si>
    <t>Ending balance</t>
  </si>
  <si>
    <t>Allowance for loan loss</t>
  </si>
  <si>
    <t>(106</t>
  </si>
  <si>
    <t>(292</t>
  </si>
  <si>
    <t>(1,113</t>
  </si>
  <si>
    <t>(1,976</t>
  </si>
  <si>
    <t>(54</t>
  </si>
  <si>
    <t>(3,380</t>
  </si>
  <si>
    <t>(143</t>
  </si>
  <si>
    <t>(38</t>
  </si>
  <si>
    <t>(6,996</t>
  </si>
  <si>
    <r>
      <t xml:space="preserve">The following tables summarize TDR activity by loan category for the quarter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Three months ended September 30, 2014</t>
  </si>
  <si>
    <t>Lease Financing</t>
  </si>
  <si>
    <t>(162</t>
  </si>
  <si>
    <t>(532</t>
  </si>
  <si>
    <t>(30</t>
  </si>
  <si>
    <t>(117</t>
  </si>
  <si>
    <t>(4</t>
  </si>
  <si>
    <t>(1</t>
  </si>
  <si>
    <t>(687</t>
  </si>
  <si>
    <t>Three months ended September 30, 2013</t>
  </si>
  <si>
    <t>(114</t>
  </si>
  <si>
    <t>(39</t>
  </si>
  <si>
    <t>(1,470</t>
  </si>
  <si>
    <t>(44</t>
  </si>
  <si>
    <t>(1,409</t>
  </si>
  <si>
    <t>(3,079</t>
  </si>
  <si>
    <t>Credit Quality Indicators</t>
  </si>
  <si>
    <t>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t>
  </si>
  <si>
    <t>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loan credit facility is to be given a risk rating that takes into account factors that materially affect credit quality.</t>
  </si>
  <si>
    <r>
      <t xml:space="preserve">When assigning risk ratings, the Company evaluates </t>
    </r>
    <r>
      <rPr>
        <sz val="10"/>
        <color rgb="FF000000"/>
        <rFont val="Inherit"/>
      </rPr>
      <t>two</t>
    </r>
    <r>
      <rPr>
        <sz val="10"/>
        <color theme="1"/>
        <rFont val="Inherit"/>
      </rPr>
      <t xml:space="preserve"> risk rating approaches, a facility rating and a borrower rating as follows:</t>
    </r>
  </si>
  <si>
    <t>Facility Rating:</t>
  </si>
  <si>
    <t>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t>
  </si>
  <si>
    <r>
      <t>Collateral</t>
    </r>
    <r>
      <rPr>
        <sz val="10"/>
        <color theme="1"/>
        <rFont val="Inherit"/>
      </rPr>
      <t xml:space="preserve"> - The rating may be affected by the type and quality of the collateral, the degree of coverage, the economic life of the collateral, liquidation value and the Company's ability to dispose of the collateral.</t>
    </r>
  </si>
  <si>
    <r>
      <t>Guarantees</t>
    </r>
    <r>
      <rPr>
        <sz val="10"/>
        <color theme="1"/>
        <rFont val="Inherit"/>
      </rPr>
      <t xml:space="preserve"> - The value of third party support arrangements varies widely. Unconditional guaranties from persons with demonstrable ability to perform are more substantial than that of closely related persons to the borrower who offer only modest support.</t>
    </r>
  </si>
  <si>
    <r>
      <t>Unusual Terms</t>
    </r>
    <r>
      <rPr>
        <sz val="10"/>
        <color theme="1"/>
        <rFont val="Inherit"/>
      </rPr>
      <t xml:space="preserve"> - Credit may be extended on terms that subject the Company to a higher level of risk than indicated in the rating of the borrower.</t>
    </r>
  </si>
  <si>
    <t>Borrower Rating:</t>
  </si>
  <si>
    <t>The borrower rating is a measure of loss possibility based on the historical, current and anticipated financial characteristics of the borrower in the current risk environment. To determine the rating, the Company considers at least the following factors:</t>
  </si>
  <si>
    <t>-    Quality of management</t>
  </si>
  <si>
    <t>-    Liquidity</t>
  </si>
  <si>
    <t>-    Leverage/capitalization</t>
  </si>
  <si>
    <t>-    Profit margins/earnings trend</t>
  </si>
  <si>
    <t>-    Adequacy of financial records</t>
  </si>
  <si>
    <t>-    Alternative funding sources</t>
  </si>
  <si>
    <t>-    Geographic risk</t>
  </si>
  <si>
    <t>-    Industry risk</t>
  </si>
  <si>
    <t>-    Cash flow risk</t>
  </si>
  <si>
    <t>-    Accounting practices</t>
  </si>
  <si>
    <t>-    Asset protection</t>
  </si>
  <si>
    <t>-    Extraordinary risks</t>
  </si>
  <si>
    <t>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t>
  </si>
  <si>
    <t>-</t>
  </si>
  <si>
    <r>
      <t>Grades 1 and 2</t>
    </r>
    <r>
      <rPr>
        <sz val="10"/>
        <color theme="1"/>
        <rFont val="Inherit"/>
      </rPr>
      <t xml:space="preserve">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t>
    </r>
  </si>
  <si>
    <r>
      <t>Grade 3</t>
    </r>
    <r>
      <rPr>
        <sz val="10"/>
        <color theme="1"/>
        <rFont val="Inherit"/>
      </rPr>
      <t xml:space="preserve">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t>
    </r>
  </si>
  <si>
    <r>
      <t xml:space="preserve">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t>
    </r>
  </si>
  <si>
    <r>
      <t>Grade 6</t>
    </r>
    <r>
      <rPr>
        <sz val="10"/>
        <color theme="1"/>
        <rFont val="Inherit"/>
      </rPr>
      <t xml:space="preserve"> – This grade includes “special mention” loans which are loans that are currently protected but are potentially weak. This generally is an interim grade classification and should usually be upgraded to an Acceptable rating or downgraded to Substandard within a reasonable time period. Weaknesses in special mention loans may, if not checked or corrected, weaken the asset or inadequately protect the Company’s credit position at some future date. Special mention loans are often loans with weaknesses inherent from the loan origination, loan servicing, and perhaps some technical deficiencies. The main theme in special mention credits is the distinct probability that the classification will deteriorate to a more adverse class if the noted deficiencies are not addressed by the loan officer or loan management.</t>
    </r>
  </si>
  <si>
    <r>
      <t>Grade 7</t>
    </r>
    <r>
      <rPr>
        <sz val="10"/>
        <color theme="1"/>
        <rFont val="Inherit"/>
      </rPr>
      <t xml:space="preserve">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Substandard loans exhibit a distinct possibility that the Company will sustain some loss if the deficiencies are not corrected. Substandard loans also include impaired loans.</t>
    </r>
  </si>
  <si>
    <r>
      <t>Grade 8</t>
    </r>
    <r>
      <rPr>
        <sz val="10"/>
        <color theme="1"/>
        <rFont val="Inherit"/>
      </rPr>
      <t xml:space="preserve"> - This grade includes “doubtful” loans which exhibit the same characteristics as the Substandard loan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t>
    </r>
  </si>
  <si>
    <r>
      <t>Grade 9</t>
    </r>
    <r>
      <rPr>
        <sz val="10"/>
        <color theme="1"/>
        <rFont val="Inherit"/>
      </rPr>
      <t xml:space="preserve">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t>
    </r>
  </si>
  <si>
    <r>
      <t xml:space="preserve">The Company did not carry any loans graded as los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r>
      <t xml:space="preserve">The following tables summarize the credit risk ratings for commercial, construction, and other non-consumer related loans for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mmercial RE</t>
  </si>
  <si>
    <t>RE Construction and Development</t>
  </si>
  <si>
    <t>(000's)</t>
  </si>
  <si>
    <t>Grades 1 and 2</t>
  </si>
  <si>
    <t>Grade 3</t>
  </si>
  <si>
    <t>Grades 4 and 5 – pass</t>
  </si>
  <si>
    <t>Grade 6 – special mention</t>
  </si>
  <si>
    <t>Grade 7 – substandard</t>
  </si>
  <si>
    <t>Grade 8 – doubtful</t>
  </si>
  <si>
    <t>The Company follows consistent underwriting standards outlined in its loan policy for consumer and other homogeneous loans but, does not specifically assign a risk rating when these loans are originated. Consumer loans are monitored for credit risk and are considered “pass” loans until some issue or event requires that the credit be downgraded to special mention or worse.</t>
  </si>
  <si>
    <r>
      <t xml:space="preserve">The following tables summarize the credit risk ratings for consumer related loans and other homogeneous loans for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Home</t>
  </si>
  <si>
    <t>Improvement and Home Equity</t>
  </si>
  <si>
    <t>Not graded</t>
  </si>
  <si>
    <t>Pass</t>
  </si>
  <si>
    <t>Special Mention</t>
  </si>
  <si>
    <t>Substandard</t>
  </si>
  <si>
    <t>Allowance for Loan Losses</t>
  </si>
  <si>
    <r>
      <t xml:space="preserve">The Company analyzes risk characteristics inherent in each loan portfolio segment as part of the quarterly review of the adequacy of the allowance for loan losses. The following summarizes some of the key risk characteristics for the </t>
    </r>
    <r>
      <rPr>
        <sz val="10"/>
        <color rgb="FF000000"/>
        <rFont val="Inherit"/>
      </rPr>
      <t>eleven</t>
    </r>
    <r>
      <rPr>
        <sz val="10"/>
        <color theme="1"/>
        <rFont val="Inherit"/>
      </rPr>
      <t xml:space="preserve"> segments of the loan portfolio (Consumer loans include three segments):</t>
    </r>
  </si>
  <si>
    <r>
      <t>Commercial and business loans</t>
    </r>
    <r>
      <rPr>
        <sz val="10"/>
        <color theme="1"/>
        <rFont val="Inherit"/>
      </rPr>
      <t xml:space="preserve"> – Commercial loans are subject to the effects of economic cycles and tend to exhibit increased risk as economic conditions deteriorate, or if the economic downturn is prolonged. The Company considers this segment to be one of higher risk given the size of individual loans and the balances in the overall portfolio.</t>
    </r>
  </si>
  <si>
    <r>
      <t>Government program loans</t>
    </r>
    <r>
      <rPr>
        <sz val="10"/>
        <color theme="1"/>
        <rFont val="Inherit"/>
      </rPr>
      <t xml:space="preserve"> – This is a relatively a small part of the Company’s loan portfolio, but has historically had a high percentage of loans that have migrated from pass to substandard given there vulnerability to economic cycles.</t>
    </r>
  </si>
  <si>
    <r>
      <t>Commercial real estate loans</t>
    </r>
    <r>
      <rPr>
        <sz val="10"/>
        <color theme="1"/>
        <rFont val="Inherit"/>
      </rPr>
      <t xml:space="preserve"> – This segment is considered to have more risk in part because of the vulnerability of commercial businesses to economic cycles as well as the exposure to fluctuations in real estate prices because most of these loans are secured by real estate. Losses in this segment have however been historically low because most of the loans are real estate secured, and the bank maintains appropriate loan-to-value ratios.</t>
    </r>
  </si>
  <si>
    <r>
      <t>Residential mortgages</t>
    </r>
    <r>
      <rPr>
        <sz val="10"/>
        <color theme="1"/>
        <rFont val="Inherit"/>
      </rPr>
      <t xml:space="preserve"> – This segment is considered to have low risk factors both from the Company and peer statistics. These loans are secured by first deeds of trust. The losses experienced over the past twelve quarters are isolated to approximately </t>
    </r>
    <r>
      <rPr>
        <sz val="10"/>
        <color rgb="FF000000"/>
        <rFont val="Inherit"/>
      </rPr>
      <t>seven</t>
    </r>
    <r>
      <rPr>
        <sz val="10"/>
        <color theme="1"/>
        <rFont val="Inherit"/>
      </rPr>
      <t xml:space="preserve"> loans and are generally the result of short sales.</t>
    </r>
  </si>
  <si>
    <r>
      <t>Home improvement and home equity loans</t>
    </r>
    <r>
      <rPr>
        <sz val="10"/>
        <color theme="1"/>
        <rFont val="Inherit"/>
      </rPr>
      <t xml:space="preserve"> – Because of their junior lien position, these loans have an inherently higher risk level. Because residential real estate has been severely distressed in the recent past, the anticipated risk for this loan segment has increased.</t>
    </r>
  </si>
  <si>
    <r>
      <t>Real estate construction and development loans</t>
    </r>
    <r>
      <rPr>
        <sz val="10"/>
        <color theme="1"/>
        <rFont val="Inherit"/>
      </rPr>
      <t xml:space="preserve"> –In a normal economy, this segment of loans is considered to have a higher risk profile due to construction and market value issues in conjunction with normal credit risks. Although residential real estate markets have improved, they are still distressed on a historical basis, and therefore carry higher risk.</t>
    </r>
  </si>
  <si>
    <r>
      <t>Agricultural loans</t>
    </r>
    <r>
      <rPr>
        <sz val="10"/>
        <color theme="1"/>
        <rFont val="Inherit"/>
      </rPr>
      <t xml:space="preserve"> – This segment is considered to have risks associated with weather, insects, and marketing issues. In addition, concentrations in certain crops or certain agricultural areas can increase risk.</t>
    </r>
  </si>
  <si>
    <r>
      <t>Installment loans</t>
    </r>
    <r>
      <rPr>
        <sz val="10"/>
        <color theme="1"/>
        <rFont val="Inherit"/>
      </rPr>
      <t xml:space="preserve"> (Includes consumer loans, overdrafts, and overdraft protection lines) – This segment is higher risk because many of the loans are unsecured.</t>
    </r>
  </si>
  <si>
    <r>
      <t xml:space="preserve">The following summarizes the activity in the allowance for credit losses by loan category for the </t>
    </r>
    <r>
      <rPr>
        <sz val="10"/>
        <color rgb="FF000000"/>
        <rFont val="Inherit"/>
      </rPr>
      <t>nine months ended</t>
    </r>
    <r>
      <rPr>
        <sz val="10"/>
        <color theme="1"/>
        <rFont val="Inherit"/>
      </rPr>
      <t xml:space="preserve"> </t>
    </r>
    <r>
      <rPr>
        <sz val="10"/>
        <color rgb="FF000000"/>
        <rFont val="Inherit"/>
      </rPr>
      <t>September 30, 2014 and 2013</t>
    </r>
    <r>
      <rPr>
        <sz val="10"/>
        <color theme="1"/>
        <rFont val="Inherit"/>
      </rPr>
      <t>.</t>
    </r>
  </si>
  <si>
    <t>Nine Months Ended</t>
  </si>
  <si>
    <t>Real Estate Mortgage</t>
  </si>
  <si>
    <t> Agricultural</t>
  </si>
  <si>
    <t>Installment &amp; Other</t>
  </si>
  <si>
    <t>Commercial Lease Financing</t>
  </si>
  <si>
    <t> Unallocated</t>
  </si>
  <si>
    <t>Provision for credit losses</t>
  </si>
  <si>
    <t>(877</t>
  </si>
  <si>
    <t>(76</t>
  </si>
  <si>
    <t>(46</t>
  </si>
  <si>
    <t>(101</t>
  </si>
  <si>
    <t>Charge-offs</t>
  </si>
  <si>
    <t>(183</t>
  </si>
  <si>
    <t>(131</t>
  </si>
  <si>
    <t>(60</t>
  </si>
  <si>
    <t>(10</t>
  </si>
  <si>
    <t>(384</t>
  </si>
  <si>
    <t>Recoveries</t>
  </si>
  <si>
    <t>Net recoveries</t>
  </si>
  <si>
    <t>(2</t>
  </si>
  <si>
    <t>(118</t>
  </si>
  <si>
    <t>Period-end amount allocated to:</t>
  </si>
  <si>
    <t>Loans individually evaluated for impairment</t>
  </si>
  <si>
    <t>Loans collectively evaluated for impairment</t>
  </si>
  <si>
    <t>(5,395</t>
  </si>
  <si>
    <t>(1,120</t>
  </si>
  <si>
    <t>(542</t>
  </si>
  <si>
    <t>(265</t>
  </si>
  <si>
    <t>(136</t>
  </si>
  <si>
    <t>(258</t>
  </si>
  <si>
    <t>(1,201</t>
  </si>
  <si>
    <t>Net charge-offs</t>
  </si>
  <si>
    <t>(379</t>
  </si>
  <si>
    <t>(259</t>
  </si>
  <si>
    <t>(7</t>
  </si>
  <si>
    <t>(205</t>
  </si>
  <si>
    <t>(112</t>
  </si>
  <si>
    <r>
      <t xml:space="preserve">The following summarizes the activity in the allowance for credit losses by loan category for the quarters ended </t>
    </r>
    <r>
      <rPr>
        <sz val="10"/>
        <color rgb="FF000000"/>
        <rFont val="Inherit"/>
      </rPr>
      <t>September 30, 2014 and 2013</t>
    </r>
    <r>
      <rPr>
        <sz val="10"/>
        <color theme="1"/>
        <rFont val="Inherit"/>
      </rPr>
      <t>.</t>
    </r>
  </si>
  <si>
    <t>Three Months Ended</t>
  </si>
  <si>
    <t>(505</t>
  </si>
  <si>
    <t>(93</t>
  </si>
  <si>
    <t>(97</t>
  </si>
  <si>
    <t>(84</t>
  </si>
  <si>
    <t>(390</t>
  </si>
  <si>
    <t>(3,255</t>
  </si>
  <si>
    <t>(1,150</t>
  </si>
  <si>
    <t>(193</t>
  </si>
  <si>
    <t>(49</t>
  </si>
  <si>
    <t>(232</t>
  </si>
  <si>
    <t>(474</t>
  </si>
  <si>
    <t>(68</t>
  </si>
  <si>
    <t>(208</t>
  </si>
  <si>
    <r>
      <t xml:space="preserve">The following summarizes information with respect to the loan balanc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Individually</t>
  </si>
  <si>
    <t>Evaluated for Impairment</t>
  </si>
  <si>
    <t>Collectively</t>
  </si>
  <si>
    <t>Residential Mortgage Loans</t>
  </si>
  <si>
    <t>Installment Loans</t>
  </si>
  <si>
    <t>Deposits [Abstract]</t>
  </si>
  <si>
    <t>Deposits include the following:</t>
  </si>
  <si>
    <t>Noninterest-bearing deposits</t>
  </si>
  <si>
    <t>Interest-bearing deposits:</t>
  </si>
  <si>
    <t>NOW and money market accounts</t>
  </si>
  <si>
    <t>Savings accounts</t>
  </si>
  <si>
    <t>Time deposits:</t>
  </si>
  <si>
    <t>Under $100,000</t>
  </si>
  <si>
    <t>$100,000 and over</t>
  </si>
  <si>
    <t>Total interest-bearing deposits</t>
  </si>
  <si>
    <t>Total brokered deposits included in time deposits above</t>
  </si>
  <si>
    <t>Short-term Borrowings/Other Borrowings</t>
  </si>
  <si>
    <t>Short term Borrowings/Other Borrowings [Abstract]</t>
  </si>
  <si>
    <r>
      <t>At  </t>
    </r>
    <r>
      <rPr>
        <sz val="10"/>
        <color rgb="FF000000"/>
        <rFont val="Inherit"/>
      </rPr>
      <t>September 30, 2014</t>
    </r>
    <r>
      <rPr>
        <sz val="10"/>
        <color theme="1"/>
        <rFont val="Inherit"/>
      </rPr>
      <t xml:space="preserve">, the Company had collateralized lines of credit with the Federal Reserve Bank of San Francisco totaling </t>
    </r>
    <r>
      <rPr>
        <sz val="10"/>
        <color rgb="FF000000"/>
        <rFont val="Inherit"/>
      </rPr>
      <t>$289,806,000</t>
    </r>
    <r>
      <rPr>
        <sz val="10"/>
        <color theme="1"/>
        <rFont val="Inherit"/>
      </rPr>
      <t xml:space="preserve">, as well as Federal Home Loan Bank (FHLB) lines of credit totaling </t>
    </r>
    <r>
      <rPr>
        <sz val="10"/>
        <color rgb="FF000000"/>
        <rFont val="Inherit"/>
      </rPr>
      <t>$6,092,000</t>
    </r>
    <r>
      <rPr>
        <sz val="10"/>
        <color theme="1"/>
        <rFont val="Inherit"/>
      </rPr>
      <t xml:space="preserve">. At September 30, 2014, the Company had an uncollateralized line of credit with Pacific Coast Bankers Bank ("PCBB") totaling $10,000,000. All lines of credit are on an “as available” basis and can be revoked by the grantor at any time. There are currently no restrictions on these lines of credit, although under the current Written Agreement with the Federal Reserve, the Bank’s liquidity position as well as its use of borrowing lines is monitored closely. These lines of credit have interest rates that are generally tied to the Federal Funds rate or are indexed to short-term U.S. Treasury rates or LIBOR. FHLB advances are collateralized by all of the Company’s stock in the FHLB, investment securities, and certain qualifying mortgage loans. As of </t>
    </r>
    <r>
      <rPr>
        <sz val="10"/>
        <color rgb="FF000000"/>
        <rFont val="Inherit"/>
      </rPr>
      <t>September 30, 2014</t>
    </r>
    <r>
      <rPr>
        <sz val="10"/>
        <color theme="1"/>
        <rFont val="Inherit"/>
      </rPr>
      <t xml:space="preserve">, </t>
    </r>
    <r>
      <rPr>
        <sz val="10"/>
        <color rgb="FF000000"/>
        <rFont val="Inherit"/>
      </rPr>
      <t>$6,421,000</t>
    </r>
    <r>
      <rPr>
        <sz val="10"/>
        <color theme="1"/>
        <rFont val="Inherit"/>
      </rPr>
      <t xml:space="preserve"> in investment securities at FHLB were pledged as collateral for FHLB advances. Additionally, </t>
    </r>
    <r>
      <rPr>
        <sz val="10"/>
        <color rgb="FF000000"/>
        <rFont val="Inherit"/>
      </rPr>
      <t>$404,438,000</t>
    </r>
    <r>
      <rPr>
        <sz val="10"/>
        <color theme="1"/>
        <rFont val="Inherit"/>
      </rPr>
      <t xml:space="preserve"> in real estate secured loans were pledged at </t>
    </r>
    <r>
      <rPr>
        <sz val="10"/>
        <color rgb="FF000000"/>
        <rFont val="Inherit"/>
      </rPr>
      <t>September 30, 2014</t>
    </r>
    <r>
      <rPr>
        <sz val="10"/>
        <color theme="1"/>
        <rFont val="Inherit"/>
      </rPr>
      <t xml:space="preserve">, as collateral for borrowing lines with the Federal Reserve Bank totaling </t>
    </r>
    <r>
      <rPr>
        <sz val="10"/>
        <color rgb="FF000000"/>
        <rFont val="Inherit"/>
      </rPr>
      <t>$289,806,000</t>
    </r>
    <r>
      <rPr>
        <sz val="10"/>
        <color theme="1"/>
        <rFont val="Inherit"/>
      </rPr>
      <t xml:space="preserve">. At </t>
    </r>
    <r>
      <rPr>
        <sz val="10"/>
        <color rgb="FF000000"/>
        <rFont val="Inherit"/>
      </rPr>
      <t>September 30, 2014</t>
    </r>
    <r>
      <rPr>
        <sz val="10"/>
        <color theme="1"/>
        <rFont val="Inherit"/>
      </rPr>
      <t xml:space="preserve">, the Company had </t>
    </r>
    <r>
      <rPr>
        <sz val="10"/>
        <color rgb="FF000000"/>
        <rFont val="Inherit"/>
      </rPr>
      <t>no</t>
    </r>
    <r>
      <rPr>
        <sz val="10"/>
        <color theme="1"/>
        <rFont val="Inherit"/>
      </rPr>
      <t xml:space="preserve"> outstanding borrowings.</t>
    </r>
  </si>
  <si>
    <r>
      <t xml:space="preserve">At </t>
    </r>
    <r>
      <rPr>
        <sz val="10"/>
        <color rgb="FF000000"/>
        <rFont val="Inherit"/>
      </rPr>
      <t>December 31, 2013</t>
    </r>
    <r>
      <rPr>
        <sz val="10"/>
        <color theme="1"/>
        <rFont val="Inherit"/>
      </rPr>
      <t xml:space="preserve">, the Company had collateralized lines of credit with the Federal Reserve Bank of San Francisco totaling </t>
    </r>
    <r>
      <rPr>
        <sz val="10"/>
        <color rgb="FF000000"/>
        <rFont val="Inherit"/>
      </rPr>
      <t>$254,761,000</t>
    </r>
    <r>
      <rPr>
        <sz val="10"/>
        <color theme="1"/>
        <rFont val="Inherit"/>
      </rPr>
      <t xml:space="preserve">, as well as Federal Home Loan Bank (“FHLB”) lines of credit totaling </t>
    </r>
    <r>
      <rPr>
        <sz val="10"/>
        <color rgb="FF000000"/>
        <rFont val="Inherit"/>
      </rPr>
      <t>$7,094,000</t>
    </r>
    <r>
      <rPr>
        <sz val="10"/>
        <color theme="1"/>
        <rFont val="Inherit"/>
      </rPr>
      <t xml:space="preserve">. At </t>
    </r>
    <r>
      <rPr>
        <sz val="10"/>
        <color rgb="FF000000"/>
        <rFont val="Inherit"/>
      </rPr>
      <t>December 31, 2013</t>
    </r>
    <r>
      <rPr>
        <sz val="10"/>
        <color theme="1"/>
        <rFont val="Inherit"/>
      </rPr>
      <t xml:space="preserve">, the Company had an uncollateralized line of credit with Pacific Coast Bankers Bank ("PCBB") totaling $10,000,000. These lines of credit generally have interest rates tied to the Federal Funds rate or are indexed to short-term U.S. Treasury rates or LIBOR. FHLB advances are collateralized by all of the Company’s stock in the FHLB, investment securities, and certain qualifying mortgage loans. As of </t>
    </r>
    <r>
      <rPr>
        <sz val="10"/>
        <color rgb="FF000000"/>
        <rFont val="Inherit"/>
      </rPr>
      <t>December 31, 2013</t>
    </r>
    <r>
      <rPr>
        <sz val="10"/>
        <color theme="1"/>
        <rFont val="Inherit"/>
      </rPr>
      <t xml:space="preserve">, </t>
    </r>
    <r>
      <rPr>
        <sz val="10"/>
        <color rgb="FF000000"/>
        <rFont val="Inherit"/>
      </rPr>
      <t>$7,468,000</t>
    </r>
    <r>
      <rPr>
        <sz val="10"/>
        <color theme="1"/>
        <rFont val="Inherit"/>
      </rPr>
      <t xml:space="preserve"> in investment securities at FHLB were pledged as collateral for FHLB advances. Additionally, </t>
    </r>
    <r>
      <rPr>
        <sz val="10"/>
        <color rgb="FF000000"/>
        <rFont val="Inherit"/>
      </rPr>
      <t>$334,299,000</t>
    </r>
    <r>
      <rPr>
        <sz val="10"/>
        <color theme="1"/>
        <rFont val="Inherit"/>
      </rPr>
      <t xml:space="preserve"> in real estate-secured loans were pledged at </t>
    </r>
    <r>
      <rPr>
        <sz val="10"/>
        <color rgb="FF000000"/>
        <rFont val="Inherit"/>
      </rPr>
      <t>December 31, 2013</t>
    </r>
    <r>
      <rPr>
        <sz val="10"/>
        <color theme="1"/>
        <rFont val="Inherit"/>
      </rPr>
      <t xml:space="preserve">, as collateral for used and unused borrowing lines with the Federal Reserve Bank totaling </t>
    </r>
    <r>
      <rPr>
        <sz val="10"/>
        <color rgb="FF000000"/>
        <rFont val="Inherit"/>
      </rPr>
      <t>$254,761,000</t>
    </r>
    <r>
      <rPr>
        <sz val="10"/>
        <color theme="1"/>
        <rFont val="Inherit"/>
      </rPr>
      <t xml:space="preserve">. All lines of credit are on an “as available” basis and can be revoked by the grantor at any time. At </t>
    </r>
    <r>
      <rPr>
        <sz val="10"/>
        <color rgb="FF000000"/>
        <rFont val="Inherit"/>
      </rPr>
      <t>December 31, 2013</t>
    </r>
    <r>
      <rPr>
        <sz val="10"/>
        <color theme="1"/>
        <rFont val="Inherit"/>
      </rPr>
      <t>, the Company had no outstanding borrowings.</t>
    </r>
  </si>
  <si>
    <t>Supplemental Cash Flow Disclosures</t>
  </si>
  <si>
    <t>Supplemental Cash Flow Information [Abstract]</t>
  </si>
  <si>
    <t>Nine Months Ended September 30,</t>
  </si>
  <si>
    <t>Cash paid during the period for:</t>
  </si>
  <si>
    <t>Interest</t>
  </si>
  <si>
    <t>Income taxes</t>
  </si>
  <si>
    <t>Noncash investing activities:</t>
  </si>
  <si>
    <t>Loans transferred to foreclosed assets</t>
  </si>
  <si>
    <t>OREO financed</t>
  </si>
  <si>
    <t>Sale of limited partnership interest financed</t>
  </si>
  <si>
    <t>Common Stock Dividend</t>
  </si>
  <si>
    <t>Equity [Abstract]</t>
  </si>
  <si>
    <r>
      <t xml:space="preserve">On </t>
    </r>
    <r>
      <rPr>
        <sz val="10"/>
        <color rgb="FF000000"/>
        <rFont val="Inherit"/>
      </rPr>
      <t>September 23, 2014</t>
    </r>
    <r>
      <rPr>
        <sz val="10"/>
        <color theme="1"/>
        <rFont val="Inherit"/>
      </rPr>
      <t xml:space="preserve">, the Company’s Board of Directors declared a one-percent (1%) stock dividend on the Company’s outstanding common stock. Based upon the number of outstanding common shares on the record date of </t>
    </r>
    <r>
      <rPr>
        <sz val="10"/>
        <color rgb="FF000000"/>
        <rFont val="Inherit"/>
      </rPr>
      <t>October 10, 2014</t>
    </r>
    <r>
      <rPr>
        <sz val="10"/>
        <color theme="1"/>
        <rFont val="Inherit"/>
      </rPr>
      <t xml:space="preserve">, </t>
    </r>
    <r>
      <rPr>
        <sz val="10"/>
        <color rgb="FF000000"/>
        <rFont val="Inherit"/>
      </rPr>
      <t>151,178</t>
    </r>
    <r>
      <rPr>
        <sz val="10"/>
        <color theme="1"/>
        <rFont val="Inherit"/>
      </rPr>
      <t xml:space="preserve"> additional shares were issued to shareholders on October 22, 2014. Because the stock dividend was considered a “small stock dividend,” approximately </t>
    </r>
    <r>
      <rPr>
        <sz val="10"/>
        <color rgb="FF000000"/>
        <rFont val="Inherit"/>
      </rPr>
      <t>$839,000</t>
    </r>
    <r>
      <rPr>
        <sz val="10"/>
        <color theme="1"/>
        <rFont val="Inherit"/>
      </rPr>
      <t xml:space="preserve"> was transferred from retained earnings to common stock based upon the </t>
    </r>
    <r>
      <rPr>
        <sz val="10"/>
        <color rgb="FF000000"/>
        <rFont val="Inherit"/>
      </rPr>
      <t>$5.55</t>
    </r>
    <r>
      <rPr>
        <sz val="10"/>
        <color theme="1"/>
        <rFont val="Inherit"/>
      </rPr>
      <t xml:space="preserve"> closing price of the Company’s common stock on the declaration date of </t>
    </r>
    <r>
      <rPr>
        <sz val="10"/>
        <color rgb="FF000000"/>
        <rFont val="Inherit"/>
      </rPr>
      <t>September 23, 2014</t>
    </r>
    <r>
      <rPr>
        <sz val="10"/>
        <color theme="1"/>
        <rFont val="Inherit"/>
      </rPr>
      <t xml:space="preserve">. There were no fractional shares paid. Except for earnings-per-share calculations, shares issued for the stock dividend have been treated prospectively for financial reporting purposes. For purposes of earnings per share calculations, the Company’s weighted average shares outstanding and potentially dilutive shares used in the computation of earnings per share have been restated after giving retroactive effect to a </t>
    </r>
    <r>
      <rPr>
        <sz val="10"/>
        <color rgb="FF000000"/>
        <rFont val="Inherit"/>
      </rPr>
      <t>1%</t>
    </r>
    <r>
      <rPr>
        <sz val="10"/>
        <color theme="1"/>
        <rFont val="Inherit"/>
      </rPr>
      <t xml:space="preserve"> stock dividend to shareholders for all periods presented.</t>
    </r>
  </si>
  <si>
    <r>
      <t xml:space="preserve">During the first quarter of </t>
    </r>
    <r>
      <rPr>
        <sz val="10"/>
        <color rgb="FF000000"/>
        <rFont val="Inherit"/>
      </rPr>
      <t>2014</t>
    </r>
    <r>
      <rPr>
        <sz val="10"/>
        <color theme="1"/>
        <rFont val="Inherit"/>
      </rPr>
      <t xml:space="preserve">, the Company's Board of Director's issued a one-percent (1%) stock dividend on the Company's outstanding common stock. Approximately $854,000 was transferred from retained earnings to common stock and 147,946 additional shares were issued to shareholders. During the second quarter of </t>
    </r>
    <r>
      <rPr>
        <sz val="10"/>
        <color rgb="FF000000"/>
        <rFont val="Inherit"/>
      </rPr>
      <t>2014</t>
    </r>
    <r>
      <rPr>
        <sz val="10"/>
        <color theme="1"/>
        <rFont val="Inherit"/>
      </rPr>
      <t>, the Company's Board of Director's issued a one-percent (1%) stock dividend on the Company's outstanding common stock. Approximately $831,000 was transferred from retained earnings to common stock and 149,448 additional shares were issued to shareholders.</t>
    </r>
  </si>
  <si>
    <t>Net Income per Common Share</t>
  </si>
  <si>
    <t>Earnings Per Share [Abstract]</t>
  </si>
  <si>
    <t>The following table provides a reconciliation of the numerator and the denominator of the basic EPS computation with the numerator and the denominator of the diluted EPS computation:</t>
  </si>
  <si>
    <t> September 30,</t>
  </si>
  <si>
    <t>Nine Months Ended </t>
  </si>
  <si>
    <t>Net income available to common shareholders (in thousands)</t>
  </si>
  <si>
    <t>Weighted average shares issued</t>
  </si>
  <si>
    <t>Add: dilutive effect of stock options</t>
  </si>
  <si>
    <t>Weighted average shares outstanding adjusted for potential dilution</t>
  </si>
  <si>
    <t>Basic earnings per share</t>
  </si>
  <si>
    <t>Diluted earnings per share</t>
  </si>
  <si>
    <t>Anti-dilutive stock options excluded from earnings per share calculation</t>
  </si>
  <si>
    <t>Taxes on Income</t>
  </si>
  <si>
    <t>Income Tax Disclosure [Abstract]</t>
  </si>
  <si>
    <r>
      <t xml:space="preserve">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t>
    </r>
    <r>
      <rPr>
        <sz val="10"/>
        <color rgb="FF000000"/>
        <rFont val="Inherit"/>
      </rPr>
      <t>more than 50 percent</t>
    </r>
    <r>
      <rPr>
        <sz val="10"/>
        <color theme="1"/>
        <rFont val="Inherit"/>
      </rPr>
      <t>. In assessing whether the more-likely-than-not criterion is met, the entity should assume that the tax position will be reviewed by the applicable taxing authority and all available information is known to the taxing authority.</t>
    </r>
  </si>
  <si>
    <r>
      <t xml:space="preserve">The Company periodically evaluates its deferred tax assets to determine whether a valuation allowance is required based upon a determination that some or all of the deferred assets may not be ultimately realize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recorded valuation allowance. </t>
    </r>
  </si>
  <si>
    <t>The Company and its subsidiary file income tax returns in the U.S federal jurisdiction, and several states within the U.S. There are no filings in foreign jurisdictions. During 2010, the Company amended its federal tax returns for the year 2004 through 2009 to utilize the five-year NOL carry-back provisions allowed by the IRS for 2009. These amended tax returns were audited by the IRS and the examination was finalized during the first quarter of 2013 and the settlement did not have a material impact on the Company’s financial statements. The Company is no longer subject to examination by taxing authorities for years ending before 2010 for federal purposes and 2003 for California purposes. The Company's policy is to recognize any interest or penalties related to uncertain tax position in income tax expense.</t>
  </si>
  <si>
    <t>Junior Subordinated Debt/Trust Preferred Securities</t>
  </si>
  <si>
    <t>Debt Disclosure [Abstract]</t>
  </si>
  <si>
    <r>
      <t xml:space="preserve">Effective September 30, 2009 and beginning with the quarterly interest payment due October 1, 2009, the Company elected to defer interest payments on the Company's </t>
    </r>
    <r>
      <rPr>
        <sz val="10"/>
        <color rgb="FF000000"/>
        <rFont val="Inherit"/>
      </rPr>
      <t>$15.0 million</t>
    </r>
    <r>
      <rPr>
        <sz val="10"/>
        <color theme="1"/>
        <rFont val="Inherit"/>
      </rPr>
      <t xml:space="preserve"> of junior subordinated debentures relating to its trust preferred securities. The terms of the debentures and trust indentures allow for the Company to defer interest payments for up to </t>
    </r>
    <r>
      <rPr>
        <sz val="10"/>
        <color rgb="FF000000"/>
        <rFont val="Inherit"/>
      </rPr>
      <t>20</t>
    </r>
    <r>
      <rPr>
        <sz val="10"/>
        <color theme="1"/>
        <rFont val="Inherit"/>
      </rPr>
      <t xml:space="preserve"> consecutive quarters without default or penalty. During the period that the interest deferrals were elected, the Company continued to record interest expense associated with the debentures. As of June 30, 2014, the Company ended the extension period, paid all accrued and unpaid interest, and is currently making quarterly interest payments. The Company may redeem the junior subordinated debentures at anytime at par.</t>
    </r>
  </si>
  <si>
    <t>The fair value guidance generally permits the measurement of selected eligible financial instruments at fair value at specified election dates. Effective January 1, 2008, the Company elected the fair value option for its junior subordinated debt issued under USB Capital Trust II. The rate paid on the junior subordinated debt issued under USB Capital Trust II is 3-month LIBOR plus 1.29, and is adjusted quarterly.</t>
  </si>
  <si>
    <r>
      <t xml:space="preserve">At </t>
    </r>
    <r>
      <rPr>
        <sz val="10"/>
        <color rgb="FF000000"/>
        <rFont val="Inherit"/>
      </rPr>
      <t>September 30, 2014</t>
    </r>
    <r>
      <rPr>
        <sz val="10"/>
        <color theme="1"/>
        <rFont val="Inherit"/>
      </rPr>
      <t xml:space="preserve">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
    </r>
    <r>
      <rPr>
        <sz val="10"/>
        <color rgb="FF000000"/>
        <rFont val="Inherit"/>
      </rPr>
      <t>thirty</t>
    </r>
    <r>
      <rPr>
        <sz val="10"/>
        <color theme="1"/>
        <rFont val="Inherit"/>
      </rPr>
      <t xml:space="preserve">-year life of the debt instrument. These cash flows were discounted at a rate which incorporates a current market rate for similar-term debt instruments, adjusted for additional credit and liquidity risks associated with the junior subordinated debt. Although there is little market data in the current relatively illiquid credit markets, we believe the </t>
    </r>
    <r>
      <rPr>
        <sz val="10"/>
        <color rgb="FF000000"/>
        <rFont val="Inherit"/>
      </rPr>
      <t>7.53%</t>
    </r>
    <r>
      <rPr>
        <sz val="10"/>
        <color theme="1"/>
        <rFont val="Inherit"/>
      </rPr>
      <t xml:space="preserve"> discount rate used represents what a market participant would consider under the circumstances based on current market assumptions.</t>
    </r>
  </si>
  <si>
    <r>
      <t xml:space="preserve">The fair value calculation performed at </t>
    </r>
    <r>
      <rPr>
        <sz val="10"/>
        <color rgb="FF000000"/>
        <rFont val="Inherit"/>
      </rPr>
      <t>September 30, 2014</t>
    </r>
    <r>
      <rPr>
        <sz val="10"/>
        <color theme="1"/>
        <rFont val="Inherit"/>
      </rPr>
      <t xml:space="preserve"> resulted in a pretax </t>
    </r>
    <r>
      <rPr>
        <sz val="10"/>
        <color rgb="FF000000"/>
        <rFont val="Inherit"/>
      </rPr>
      <t>loss</t>
    </r>
    <r>
      <rPr>
        <sz val="10"/>
        <color theme="1"/>
        <rFont val="Inherit"/>
      </rPr>
      <t xml:space="preserve"> adjustment of </t>
    </r>
    <r>
      <rPr>
        <sz val="10"/>
        <color rgb="FF000000"/>
        <rFont val="Inherit"/>
      </rPr>
      <t>$34,000</t>
    </r>
    <r>
      <rPr>
        <sz val="10"/>
        <color theme="1"/>
        <rFont val="Inherit"/>
      </rPr>
      <t xml:space="preserve"> (</t>
    </r>
    <r>
      <rPr>
        <sz val="10"/>
        <color rgb="FF000000"/>
        <rFont val="Inherit"/>
      </rPr>
      <t>$20,000</t>
    </r>
    <r>
      <rPr>
        <sz val="10"/>
        <color theme="1"/>
        <rFont val="Inherit"/>
      </rPr>
      <t xml:space="preserve">, net of tax)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compared to a pretax </t>
    </r>
    <r>
      <rPr>
        <sz val="10"/>
        <color rgb="FF000000"/>
        <rFont val="Inherit"/>
      </rPr>
      <t>loss</t>
    </r>
    <r>
      <rPr>
        <sz val="10"/>
        <color theme="1"/>
        <rFont val="Inherit"/>
      </rPr>
      <t xml:space="preserve"> adjustment of </t>
    </r>
    <r>
      <rPr>
        <sz val="10"/>
        <color rgb="FF000000"/>
        <rFont val="Inherit"/>
      </rPr>
      <t>$519,000</t>
    </r>
    <r>
      <rPr>
        <sz val="10"/>
        <color theme="1"/>
        <rFont val="Inherit"/>
      </rPr>
      <t xml:space="preserve"> (</t>
    </r>
    <r>
      <rPr>
        <sz val="10"/>
        <color rgb="FF000000"/>
        <rFont val="Inherit"/>
      </rPr>
      <t>$305,000</t>
    </r>
    <r>
      <rPr>
        <sz val="10"/>
        <color theme="1"/>
        <rFont val="Inherit"/>
      </rPr>
      <t xml:space="preserve">, net of tax)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The fair value calculation performed at </t>
    </r>
    <r>
      <rPr>
        <sz val="10"/>
        <color rgb="FF000000"/>
        <rFont val="Inherit"/>
      </rPr>
      <t>September 30, 2014</t>
    </r>
    <r>
      <rPr>
        <sz val="10"/>
        <color theme="1"/>
        <rFont val="Inherit"/>
      </rPr>
      <t xml:space="preserve"> resulted in a pretax </t>
    </r>
    <r>
      <rPr>
        <sz val="10"/>
        <color rgb="FF000000"/>
        <rFont val="Inherit"/>
      </rPr>
      <t>gain</t>
    </r>
    <r>
      <rPr>
        <sz val="10"/>
        <color theme="1"/>
        <rFont val="Inherit"/>
      </rPr>
      <t xml:space="preserve"> adjustment of </t>
    </r>
    <r>
      <rPr>
        <sz val="10"/>
        <color rgb="FF000000"/>
        <rFont val="Inherit"/>
      </rPr>
      <t>$95,000</t>
    </r>
    <r>
      <rPr>
        <sz val="10"/>
        <color theme="1"/>
        <rFont val="Inherit"/>
      </rPr>
      <t xml:space="preserve"> (</t>
    </r>
    <r>
      <rPr>
        <sz val="10"/>
        <color rgb="FF000000"/>
        <rFont val="Inherit"/>
      </rPr>
      <t>$56,000</t>
    </r>
    <r>
      <rPr>
        <sz val="10"/>
        <color theme="1"/>
        <rFont val="Inherit"/>
      </rPr>
      <t xml:space="preserve">, net of tax) for the quarter ended </t>
    </r>
    <r>
      <rPr>
        <sz val="10"/>
        <color rgb="FF000000"/>
        <rFont val="Inherit"/>
      </rPr>
      <t>September 30, 2014</t>
    </r>
    <r>
      <rPr>
        <sz val="10"/>
        <color theme="1"/>
        <rFont val="Inherit"/>
      </rPr>
      <t xml:space="preserve">, compared to a pretax </t>
    </r>
    <r>
      <rPr>
        <sz val="10"/>
        <color rgb="FF000000"/>
        <rFont val="Inherit"/>
      </rPr>
      <t>gain</t>
    </r>
    <r>
      <rPr>
        <sz val="10"/>
        <color theme="1"/>
        <rFont val="Inherit"/>
      </rPr>
      <t xml:space="preserve"> adjustment of </t>
    </r>
    <r>
      <rPr>
        <sz val="10"/>
        <color rgb="FF000000"/>
        <rFont val="Inherit"/>
      </rPr>
      <t>$141,000</t>
    </r>
    <r>
      <rPr>
        <sz val="10"/>
        <color theme="1"/>
        <rFont val="Inherit"/>
      </rPr>
      <t xml:space="preserve"> (</t>
    </r>
    <r>
      <rPr>
        <sz val="10"/>
        <color rgb="FF000000"/>
        <rFont val="Inherit"/>
      </rPr>
      <t>$83,000</t>
    </r>
    <r>
      <rPr>
        <sz val="10"/>
        <color theme="1"/>
        <rFont val="Inherit"/>
      </rPr>
      <t xml:space="preserve">, net of tax) for the quarter ended </t>
    </r>
    <r>
      <rPr>
        <sz val="10"/>
        <color rgb="FF000000"/>
        <rFont val="Inherit"/>
      </rPr>
      <t>September 30, 2013</t>
    </r>
    <r>
      <rPr>
        <sz val="10"/>
        <color theme="1"/>
        <rFont val="Inherit"/>
      </rPr>
      <t>.</t>
    </r>
  </si>
  <si>
    <t>Fair Value Measurements and Disclosure</t>
  </si>
  <si>
    <t>Fair Value Disclosures [Abstract]</t>
  </si>
  <si>
    <r>
      <t xml:space="preserve">The following summary disclosures are made in accordance with the guidance provided by ASC Topic 825, </t>
    </r>
    <r>
      <rPr>
        <i/>
        <sz val="10"/>
        <color theme="1"/>
        <rFont val="Inherit"/>
      </rPr>
      <t>Fair Value Measurements and Disclosures</t>
    </r>
    <r>
      <rPr>
        <sz val="10"/>
        <color theme="1"/>
        <rFont val="Inherit"/>
      </rPr>
      <t xml:space="preserve"> (formerly Statement of Financial Accounting Standards No. 107, </t>
    </r>
    <r>
      <rPr>
        <i/>
        <sz val="10"/>
        <color theme="1"/>
        <rFont val="Inherit"/>
      </rPr>
      <t>Disclosures about Fair Value of Financial Instruments</t>
    </r>
    <r>
      <rPr>
        <sz val="10"/>
        <color theme="1"/>
        <rFont val="Inherit"/>
      </rPr>
      <t>), which requires the disclosure of fair value information about both on- and off-balance sheet financial instruments where it is practicable to estimate that value.</t>
    </r>
  </si>
  <si>
    <t>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t>
  </si>
  <si>
    <t>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t>
  </si>
  <si>
    <t>The table below is a summary of fair value estimates for financial instruments and the level of the fair value hierarchy within which the fair value measurements are categorized at the periods indicated:</t>
  </si>
  <si>
    <t>Carrying Amount</t>
  </si>
  <si>
    <t>Estimated Fair Value</t>
  </si>
  <si>
    <t>Quoted Prices In Active Markets for Identical Assets Level 1</t>
  </si>
  <si>
    <t>Significant Other Observable Inputs Level 2</t>
  </si>
  <si>
    <t>Significant Unobservable Inputs Level 3</t>
  </si>
  <si>
    <t>Financial Assets:</t>
  </si>
  <si>
    <t>Interest-bearing deposits</t>
  </si>
  <si>
    <t>Investment securities</t>
  </si>
  <si>
    <t>Financial Liabilities:</t>
  </si>
  <si>
    <t>Deposits:</t>
  </si>
  <si>
    <t>Noninterest-bearing</t>
  </si>
  <si>
    <t>NOW and money market</t>
  </si>
  <si>
    <t>Savings</t>
  </si>
  <si>
    <t>Time Deposits</t>
  </si>
  <si>
    <t>Total Deposits</t>
  </si>
  <si>
    <t>Junior Subordinated Debt</t>
  </si>
  <si>
    <t>The Company performs fair value measurements on certain assets and liabilities as the result of the application of current accounting guidelines. Some fair value measurements, such as available-for-sale securities (AFS) and junior subordinated debt are performed on a recurring basis, while others, such as impairment of loans, other real estate owned, goodwill and other intangibles, are performed on a nonrecurring basis.</t>
  </si>
  <si>
    <r>
      <t xml:space="preserve">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mpaired loans, other real estate owned, goodwill, and intangible asse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significant transfers in or out of Level 1 and Level 2 fair value measurements during the three months ended </t>
    </r>
    <r>
      <rPr>
        <sz val="10"/>
        <color rgb="FF000000"/>
        <rFont val="Inherit"/>
      </rPr>
      <t>September 30, 2014</t>
    </r>
    <r>
      <rPr>
        <sz val="10"/>
        <color theme="1"/>
        <rFont val="Inherit"/>
      </rPr>
      <t>.</t>
    </r>
  </si>
  <si>
    <t>The following methods and assumptions were used in estimating the fair values of financial instruments:</t>
  </si>
  <si>
    <r>
      <t>Cash and Cash Equivalents</t>
    </r>
    <r>
      <rPr>
        <sz val="10"/>
        <color theme="1"/>
        <rFont val="Inherit"/>
      </rPr>
      <t xml:space="preserve"> - The carrying amounts reported in the balance sheets for cash and cash equivalents approximate their estimated fair values.</t>
    </r>
  </si>
  <si>
    <r>
      <t>Interest-bearing Deposits –</t>
    </r>
    <r>
      <rPr>
        <sz val="10"/>
        <color theme="1"/>
        <rFont val="Inherit"/>
      </rPr>
      <t xml:space="preserve"> Interest bearing deposits in other banks consist of fixed-rate certificates of deposits. Accordingly, fair value has been estimated based upon interest rates currently being offered on deposits with similar characteristics and maturities.</t>
    </r>
  </si>
  <si>
    <r>
      <t>Investments</t>
    </r>
    <r>
      <rPr>
        <sz val="10"/>
        <color theme="1"/>
        <rFont val="Inherit"/>
      </rPr>
      <t xml:space="preserve"> – Available for sale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t>
    </r>
  </si>
  <si>
    <r>
      <t>Loans</t>
    </r>
    <r>
      <rPr>
        <sz val="10"/>
        <color theme="1"/>
        <rFont val="Inherit"/>
      </rPr>
      <t xml:space="preserve"> - Fair values of variable rate loans, which reprice frequently and with no significant change in credit risk, are based on carrying values adjusted for credit risk.  Fair values for all other loans, except impaired loans, are estimated using discounted cash flows over their remaining maturities, using interest rates at which similar loans would currently be offered to borrowers with similar credit ratings and for the same remaining maturities.</t>
    </r>
  </si>
  <si>
    <r>
      <t>Impaired Loans -</t>
    </r>
    <r>
      <rPr>
        <sz val="10"/>
        <color theme="1"/>
        <rFont val="Inherit"/>
      </rPr>
      <t xml:space="preserve"> Fair value measurements for impaired loans are performed pursuant to authoritative accounting guidance and are based upon either collateral values supported by appraisals, observed market prices, or discounted cash flows. Changes are not recorded directly as an adjustment to current earnings or comprehensive income, but rather as an adjustment component in determining the overall adequacy of the loan loss reserve. Such adjustments to the estimated fair value of impaired loans may result in increases or decreases to the provision for credit losses recorded in current earnings. Collateral dependent loans are measured for impairment using the fair value of the collateral.</t>
    </r>
  </si>
  <si>
    <r>
      <t>Other Real Estate Owned -</t>
    </r>
    <r>
      <rPr>
        <sz val="10"/>
        <color theme="1"/>
        <rFont val="Inherit"/>
      </rPr>
      <t xml:space="preserve">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t>
    </r>
  </si>
  <si>
    <r>
      <t>Deposits</t>
    </r>
    <r>
      <rPr>
        <sz val="10"/>
        <color theme="1"/>
        <rFont val="Inherit"/>
      </rPr>
      <t xml:space="preserve"> – In accordance with authoritative accounting guidance, fair values for transaction and savings accounts are equal to the respective amounts payable on demand (i.e., carrying amounts). The Company believes that the fair value of these deposits is clearly greater than that prescribed under authoritative accounting guidance. Fair values of fixed-maturity certificates of deposit were estimated using the rates currently offered for deposits with similar remaining maturities.</t>
    </r>
  </si>
  <si>
    <r>
      <t>Junior Subordinated Debt</t>
    </r>
    <r>
      <rPr>
        <sz val="10"/>
        <color theme="1"/>
        <rFont val="Inherit"/>
      </rPr>
      <t xml:space="preserve">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s inputs, due primarily to the current economic environment, require the junior subordinated debt to be classified as a Level 3 fair value.</t>
    </r>
  </si>
  <si>
    <r>
      <t>Accrued Interest Receivable and Payable</t>
    </r>
    <r>
      <rPr>
        <b/>
        <sz val="10"/>
        <color theme="1"/>
        <rFont val="Inherit"/>
      </rPr>
      <t> </t>
    </r>
    <r>
      <rPr>
        <sz val="10"/>
        <color theme="1"/>
        <rFont val="Inherit"/>
      </rPr>
      <t>- The carrying value of these instruments is a reasonable estimate of fair value.</t>
    </r>
  </si>
  <si>
    <r>
      <t>Off-Balance Sheet Instruments</t>
    </r>
    <r>
      <rPr>
        <sz val="10"/>
        <color theme="1"/>
        <rFont val="Inherit"/>
      </rPr>
      <t xml:space="preserve"> - Off-balance sheet instruments consist of commitments to extend credit, standby letters of credit and derivative contracts. Fair values of commitments to extend credit are estimated using the interest rate currently charged to enter into similar agreements, taking into account the remaining terms of the agreements and the present counterparties’ credit standing. There was no material difference between the contractual amount and the estimated value of commitments to extend credi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s of standby letters of credit are based on fees currently charged for similar agreements. The fair value of commitments generally approximates the fees received from the customer for issuing such commitments. These fees are not material to the Company’s consolidated balance sheet and results of operations.</t>
  </si>
  <si>
    <r>
      <t xml:space="preserve">The following table provides a description of the valuation technique, unobservable input, and qualitative information about the unobservable inputs for the Company’s assets and liabilities classified as Level 3 and measured at fair value on a recurring basis at </t>
    </r>
    <r>
      <rPr>
        <sz val="10"/>
        <color rgb="FF000000"/>
        <rFont val="Inherit"/>
      </rPr>
      <t>September 30, 2014 and 2013</t>
    </r>
    <r>
      <rPr>
        <sz val="10"/>
        <color theme="1"/>
        <rFont val="Inherit"/>
      </rPr>
      <t>:</t>
    </r>
  </si>
  <si>
    <t>Financial Instrument</t>
  </si>
  <si>
    <t>Valuation Technique</t>
  </si>
  <si>
    <t>Unobservable Input</t>
  </si>
  <si>
    <t>Weighted Average</t>
  </si>
  <si>
    <t>Discounted cash flow</t>
  </si>
  <si>
    <t>Discount Rate</t>
  </si>
  <si>
    <t>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t>
  </si>
  <si>
    <r>
      <t xml:space="preserve">The following tables summarize the Company’s assets and liabilities that were measured at fair value on a recurring and non-recurring basis as of </t>
    </r>
    <r>
      <rPr>
        <sz val="10"/>
        <color rgb="FF000000"/>
        <rFont val="Inherit"/>
      </rPr>
      <t>September 30, 2014</t>
    </r>
    <r>
      <rPr>
        <sz val="10"/>
        <color theme="1"/>
        <rFont val="Inherit"/>
      </rPr>
      <t xml:space="preserve"> (in 000’s):</t>
    </r>
  </si>
  <si>
    <t>Description of Assets</t>
  </si>
  <si>
    <t>Quoted Prices in</t>
  </si>
  <si>
    <t>Active Markets</t>
  </si>
  <si>
    <t>for Identical</t>
  </si>
  <si>
    <t xml:space="preserve">Assets </t>
  </si>
  <si>
    <t>(Level 1)</t>
  </si>
  <si>
    <t>Significant Other</t>
  </si>
  <si>
    <t>Observable Inputs</t>
  </si>
  <si>
    <t>(Level 2)</t>
  </si>
  <si>
    <t>Significant</t>
  </si>
  <si>
    <t>Unobservable</t>
  </si>
  <si>
    <t>Inputs</t>
  </si>
  <si>
    <t>(Level 3)</t>
  </si>
  <si>
    <t>AFS Securities (2):</t>
  </si>
  <si>
    <t>Total AFS securities</t>
  </si>
  <si>
    <t>Impaired loans (1):</t>
  </si>
  <si>
    <t>Commercial and industrial</t>
  </si>
  <si>
    <t>Real estate mortgage</t>
  </si>
  <si>
    <t>RE construction &amp; development</t>
  </si>
  <si>
    <t>Installment/Other</t>
  </si>
  <si>
    <t>Total impaired loans</t>
  </si>
  <si>
    <t>Other real estate owned (1)</t>
  </si>
  <si>
    <t>Description of Liabilities</t>
  </si>
  <si>
    <t>Quoted Prices</t>
  </si>
  <si>
    <t>in Active</t>
  </si>
  <si>
    <t>Markets for</t>
  </si>
  <si>
    <t>Identical</t>
  </si>
  <si>
    <t>Observable</t>
  </si>
  <si>
    <t xml:space="preserve">Inputs </t>
  </si>
  <si>
    <t>Junior subordinated debt (2)</t>
  </si>
  <si>
    <t>(1)Nonrecurring</t>
  </si>
  <si>
    <t>(2)Recurring</t>
  </si>
  <si>
    <r>
      <t xml:space="preserve">The following tables summarize the Company’s assets and liabilities that were measured at fair value on a recurring and non-recurring basis as of </t>
    </r>
    <r>
      <rPr>
        <sz val="10"/>
        <color rgb="FF000000"/>
        <rFont val="Inherit"/>
      </rPr>
      <t>December 31, 2013</t>
    </r>
    <r>
      <rPr>
        <sz val="10"/>
        <color theme="1"/>
        <rFont val="Inherit"/>
      </rPr>
      <t xml:space="preserve"> (in 000’s):</t>
    </r>
  </si>
  <si>
    <t xml:space="preserve">Description of Assets </t>
  </si>
  <si>
    <t>Impaired Loans (1):</t>
  </si>
  <si>
    <r>
      <t xml:space="preserve">The Company recorded </t>
    </r>
    <r>
      <rPr>
        <sz val="10"/>
        <color rgb="FF000000"/>
        <rFont val="Inherit"/>
      </rPr>
      <t>no</t>
    </r>
    <r>
      <rPr>
        <sz val="10"/>
        <color theme="1"/>
        <rFont val="Inherit"/>
      </rPr>
      <t xml:space="preserve"> impairment loss on other real estate owned during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
    </r>
  </si>
  <si>
    <r>
      <t xml:space="preserve">The following tables present quantitative information about Level 3 fair value measurements for the Company's assets measured at fair value on a non-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t>
  </si>
  <si>
    <t>Range, Weighted Average</t>
  </si>
  <si>
    <t>Other real estate owned:</t>
  </si>
  <si>
    <t>Sales Comparison Approach</t>
  </si>
  <si>
    <t>Adjustments by management to reflect current conditions/selling costs</t>
  </si>
  <si>
    <t>1%-50%, 11.83%</t>
  </si>
  <si>
    <t>Impaired Loans:</t>
  </si>
  <si>
    <t>Adjustment for difference between comparable sales</t>
  </si>
  <si>
    <t>1%-32%, 17.5%</t>
  </si>
  <si>
    <t>Real estate construction</t>
  </si>
  <si>
    <t>Discount rate</t>
  </si>
  <si>
    <t>1%-10%, 8.49%</t>
  </si>
  <si>
    <r>
      <t xml:space="preserve">The following tables provide a reconciliation of assets and liabilities at fair value using significant unobservable inputs (Level 3) on a recurring basis during the three and </t>
    </r>
    <r>
      <rPr>
        <sz val="10"/>
        <color rgb="FF000000"/>
        <rFont val="Inherit"/>
      </rPr>
      <t>nine months ended</t>
    </r>
    <r>
      <rPr>
        <sz val="10"/>
        <color theme="1"/>
        <rFont val="Inherit"/>
      </rPr>
      <t xml:space="preserve"> </t>
    </r>
    <r>
      <rPr>
        <sz val="10"/>
        <color rgb="FF000000"/>
        <rFont val="Inherit"/>
      </rPr>
      <t>September 30, 2014 and 2013</t>
    </r>
    <r>
      <rPr>
        <sz val="10"/>
        <color theme="1"/>
        <rFont val="Inherit"/>
      </rPr>
      <t xml:space="preserve"> (in 000’s):</t>
    </r>
  </si>
  <si>
    <t>Three Months Ended September 30, 2013</t>
  </si>
  <si>
    <t>Reconciliation of Liabilities:</t>
  </si>
  <si>
    <t>Junior</t>
  </si>
  <si>
    <t>Subordinated</t>
  </si>
  <si>
    <t>Debt</t>
  </si>
  <si>
    <t>Total losses (gains) included in earnings (or changes in net assets)</t>
  </si>
  <si>
    <t>(95</t>
  </si>
  <si>
    <t>(141</t>
  </si>
  <si>
    <t>Capitalized interest</t>
  </si>
  <si>
    <t>(1,390</t>
  </si>
  <si>
    <t>(1,112</t>
  </si>
  <si>
    <t>The amount of total losses (gains) for the period included in earnings attributable to the change in unrealized gains or losses relating to liabilities still held at the reporting date</t>
  </si>
  <si>
    <t>Goodwill and Intangible Assets</t>
  </si>
  <si>
    <t>Goodwill and Intangible Assets Disclosure [Abstract]</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goodwill, core deposit intangibles, and other identified intangible assets which were recorded in connection with various business combinations and purchases. The following table summarizes the carrying value of those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re deposit intangible assets</t>
  </si>
  <si>
    <t>Total goodwill and intangible assets</t>
  </si>
  <si>
    <t>Core deposit intangibles are amortized over their useful lives, while goodwill is not amortized. The Company conducts periodic impairment analysis on goodwill and intangible assets at least annually or more often as conditions require.</t>
  </si>
  <si>
    <r>
      <t>Goodwill:</t>
    </r>
    <r>
      <rPr>
        <sz val="10"/>
        <color theme="1"/>
        <rFont val="Inherit"/>
      </rPr>
      <t xml:space="preserve"> The largest component of goodwill is related to the Legacy merger (Campbell reporting unit) completed during February 2007 and totaled approximately </t>
    </r>
    <r>
      <rPr>
        <sz val="10"/>
        <color rgb="FF000000"/>
        <rFont val="Inherit"/>
      </rPr>
      <t>$2.9 million</t>
    </r>
    <r>
      <rPr>
        <sz val="10"/>
        <color theme="1"/>
        <rFont val="Inherit"/>
      </rPr>
      <t xml:space="preserve"> at </t>
    </r>
    <r>
      <rPr>
        <sz val="10"/>
        <color rgb="FF000000"/>
        <rFont val="Inherit"/>
      </rPr>
      <t>September 30, 2014</t>
    </r>
    <r>
      <rPr>
        <sz val="10"/>
        <color theme="1"/>
        <rFont val="Inherit"/>
      </rPr>
      <t>. The Company completed a "Step 0" analysis for the Campbell reporting unit as of March 31, 2014, and a "Step 1" at March 31, 2013, with no goodwill impairment.</t>
    </r>
  </si>
  <si>
    <t>The first step in impairment testing is to identify potential impairment, which involves determining and comparing the fair value of the operating unit with its carrying value. If the fair value of the reporting unit exceeds its carrying value, goodwill is not impaired. If the carrying value exceeds fair value, there is an indication of possible impairment and the second step is performed to determine the amount of the impairment, if any. The fair value determined in the step one testing is determined based on a discounted cash flow methodology using estimated market discount rates and projections of future cash flows for the Campbell reporting unit.  In addition to projected cash flows, the Company also utilizes other market metrics including industry multiples of earnings and price-to-book ratios to estimate what a market participant would pay for the operating unit in the current business environment. Determining the fair value involves a significant amount of judgment, including estimates of changes in revenue growth, changes is discount rates, competitive forces within the industry, and other specific industry and market valuation conditions. If, at the conclusion of the step 1 analysis, the Company concludes that the potential for goodwill impairment exists, step-two testing will be required to determine goodwill impairment and the amount of goodwill that might be impaired, if any. The second step in impairment analysis compares the fair value of the Campbell reporting unit to the aggregate fair values of its individual assets, liabilities and identified intangibles. Based on the results of the first step of the impairment analysis at March 31, 2013, the Company concluded that that the fair value of the reporting unit exceeds it carrying value. Therefore, goodwill was not impaired.</t>
  </si>
  <si>
    <r>
      <t>Core Deposit Intangibles</t>
    </r>
    <r>
      <rPr>
        <sz val="10"/>
        <color theme="1"/>
        <rFont val="Inherit"/>
      </rPr>
      <t xml:space="preserve">: The core deposit intangible asset related to the Legacy Bank Merger, which totaled </t>
    </r>
    <r>
      <rPr>
        <sz val="10"/>
        <color rgb="FF000000"/>
        <rFont val="Inherit"/>
      </rPr>
      <t>$3.0 million</t>
    </r>
    <r>
      <rPr>
        <sz val="10"/>
        <color theme="1"/>
        <rFont val="Inherit"/>
      </rPr>
      <t xml:space="preserve"> at the time of merger, was amortized over an estimated life of approximately </t>
    </r>
    <r>
      <rPr>
        <sz val="10"/>
        <color rgb="FF000000"/>
        <rFont val="Inherit"/>
      </rPr>
      <t>seven</t>
    </r>
    <r>
      <rPr>
        <sz val="10"/>
        <color theme="1"/>
        <rFont val="Inherit"/>
      </rPr>
      <t xml:space="preserve"> years. At </t>
    </r>
    <r>
      <rPr>
        <sz val="10"/>
        <color rgb="FF000000"/>
        <rFont val="Inherit"/>
      </rPr>
      <t>September 30, 2014</t>
    </r>
    <r>
      <rPr>
        <sz val="10"/>
        <color theme="1"/>
        <rFont val="Inherit"/>
      </rPr>
      <t xml:space="preserve">, there was </t>
    </r>
    <r>
      <rPr>
        <sz val="10"/>
        <color rgb="FF000000"/>
        <rFont val="Inherit"/>
      </rPr>
      <t>no</t>
    </r>
    <r>
      <rPr>
        <sz val="10"/>
        <color theme="1"/>
        <rFont val="Inherit"/>
      </rPr>
      <t xml:space="preserve"> remaining carrying value of the core deposit intangible related to the Legacy Bank merger. The Company recognized </t>
    </r>
    <r>
      <rPr>
        <sz val="10"/>
        <color rgb="FF000000"/>
        <rFont val="Inherit"/>
      </rPr>
      <t>no</t>
    </r>
    <r>
      <rPr>
        <sz val="10"/>
        <color theme="1"/>
        <rFont val="Inherit"/>
      </rPr>
      <t xml:space="preserve"> amortization expense related to the Legacy operating unit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recognized </t>
    </r>
    <r>
      <rPr>
        <sz val="10"/>
        <color rgb="FF000000"/>
        <rFont val="Inherit"/>
      </rPr>
      <t>no</t>
    </r>
    <r>
      <rPr>
        <sz val="10"/>
        <color theme="1"/>
        <rFont val="Inherit"/>
      </rPr>
      <t xml:space="preserve"> amortization expense related to the Legacy operating uni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t </t>
    </r>
    <r>
      <rPr>
        <sz val="10"/>
        <color rgb="FF000000"/>
        <rFont val="Inherit"/>
      </rPr>
      <t>September 30, 2014</t>
    </r>
    <r>
      <rPr>
        <sz val="10"/>
        <color theme="1"/>
        <rFont val="Inherit"/>
      </rPr>
      <t xml:space="preserve">, there was </t>
    </r>
    <r>
      <rPr>
        <sz val="10"/>
        <color rgb="FF000000"/>
        <rFont val="Inherit"/>
      </rPr>
      <t>no</t>
    </r>
    <r>
      <rPr>
        <sz val="10"/>
        <color theme="1"/>
        <rFont val="Inherit"/>
      </rPr>
      <t xml:space="preserve"> remaining carrying value of core deposit intangible related to the Taft branch acquisitions completed in </t>
    </r>
    <r>
      <rPr>
        <sz val="10"/>
        <color rgb="FF000000"/>
        <rFont val="Inherit"/>
      </rPr>
      <t>April 2004</t>
    </r>
    <r>
      <rPr>
        <sz val="10"/>
        <color theme="1"/>
        <rFont val="Inherit"/>
      </rPr>
      <t>.</t>
    </r>
  </si>
  <si>
    <r>
      <t xml:space="preserve"> The Company did </t>
    </r>
    <r>
      <rPr>
        <sz val="10"/>
        <color rgb="FF000000"/>
        <rFont val="Inherit"/>
      </rPr>
      <t>not</t>
    </r>
    <r>
      <rPr>
        <sz val="10"/>
        <color theme="1"/>
        <rFont val="Inherit"/>
      </rPr>
      <t xml:space="preserve"> record an impairment loss for the </t>
    </r>
    <r>
      <rPr>
        <sz val="10"/>
        <color rgb="FF000000"/>
        <rFont val="Inherit"/>
      </rPr>
      <t>nine months ended September 30, 2014</t>
    </r>
    <r>
      <rPr>
        <sz val="10"/>
        <color theme="1"/>
        <rFont val="Inherit"/>
      </rPr>
      <t xml:space="preserve"> or </t>
    </r>
    <r>
      <rPr>
        <sz val="10"/>
        <color rgb="FF000000"/>
        <rFont val="Inherit"/>
      </rPr>
      <t>September 30, 2013</t>
    </r>
    <r>
      <rPr>
        <sz val="10"/>
        <color theme="1"/>
        <rFont val="Inherit"/>
      </rPr>
      <t>.</t>
    </r>
  </si>
  <si>
    <t>Subsequent Events</t>
  </si>
  <si>
    <t>Subsequent Events [Abstract]</t>
  </si>
  <si>
    <r>
      <t>Subsequent events</t>
    </r>
    <r>
      <rPr>
        <i/>
        <sz val="10"/>
        <color theme="1"/>
        <rFont val="Inherit"/>
      </rPr>
      <t> </t>
    </r>
    <r>
      <rPr>
        <sz val="10"/>
        <color theme="1"/>
        <rFont val="Inherit"/>
      </rPr>
      <t>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Management has reviewed events occurring through the date the financial statements were issued.</t>
    </r>
  </si>
  <si>
    <t>Organization and Summary of Significant Accounting and Reporting Policies (Policies)</t>
  </si>
  <si>
    <t>Recently Issued Accounting Standards</t>
  </si>
  <si>
    <t>Investment Securities (Tables)</t>
  </si>
  <si>
    <t>Comparison of Amortized Cost and Fair Value of Securities Available for Sale</t>
  </si>
  <si>
    <t>Contractual Maturities on Collateralized Mortgage Obligation</t>
  </si>
  <si>
    <t>Temporarily Impaired Investment Securities</t>
  </si>
  <si>
    <t>Loans (Tables)</t>
  </si>
  <si>
    <t>Delinquent Loans</t>
  </si>
  <si>
    <t>Nonaccrual Loan Balances</t>
  </si>
  <si>
    <t>Troubled Debt Restructuring Activity</t>
  </si>
  <si>
    <t>TDR Activity by Loan Category</t>
  </si>
  <si>
    <t>Credit Risk Rating for Commercial, Construction and Non-Consumer Related Loans</t>
  </si>
  <si>
    <t>Credit Risk Ratings for Consumer Related Loans and Other Homogenous Loans</t>
  </si>
  <si>
    <t>Allowance for Credit Loses by Loan Category</t>
  </si>
  <si>
    <t>Summarized Loan Balances</t>
  </si>
  <si>
    <t>Deposits (Tables)</t>
  </si>
  <si>
    <t>Deposits Summary</t>
  </si>
  <si>
    <t>Supplemental Cash Flow Disclosures (Tables)</t>
  </si>
  <si>
    <t>Net Income per Common Share (Tables)</t>
  </si>
  <si>
    <t>Computation of Income (Loss) Per Share</t>
  </si>
  <si>
    <t>Fair Value Measurements and Disclosure (Tables)</t>
  </si>
  <si>
    <t>Fair Value of Financial Instruments</t>
  </si>
  <si>
    <t>Description of the Valuation Technique, Unobservable Input, and Qualitative Information about the Unobservable Inputs for the Company's Assets and Liabilities Classified as Level 3 and Measured at Fair Value on a Recurring Basis</t>
  </si>
  <si>
    <t>Assets and Liabilities Measured at Fair Value on Recurring and Non-recurring Basis</t>
  </si>
  <si>
    <t>Fair Value Inputs, Assets, Quantitative Information</t>
  </si>
  <si>
    <t>Significant Unobservable Inputs (Level 3) on a Recurring Basis</t>
  </si>
  <si>
    <t>Goodwill and Intangible Assets (Tables)</t>
  </si>
  <si>
    <t>Organization and Summary of Significant Accounting and Reporting Policies (Details)</t>
  </si>
  <si>
    <t>subsidiary</t>
  </si>
  <si>
    <t>Number of subsidiaries</t>
  </si>
  <si>
    <t>Investment Securities (Details) (USD $)</t>
  </si>
  <si>
    <t>segment</t>
  </si>
  <si>
    <t>Comparison of amortized cost and fair value of securities available for sale [Abstract]</t>
  </si>
  <si>
    <t>Amortized Cost [Abstract]</t>
  </si>
  <si>
    <t>Fair Value (Carrying Amount) [Abstract]</t>
  </si>
  <si>
    <t>Amortized cost - before OTTI</t>
  </si>
  <si>
    <t>Fair value of available-for-sale securities pledged as collateral for FHLB borrowings</t>
  </si>
  <si>
    <t>Summarizes temporarily impaired investment securities [Abstract]</t>
  </si>
  <si>
    <t>Less than 12 Months, Fair Value (Carrying Amount)</t>
  </si>
  <si>
    <t>Less than 12 Months, Unrealized Losses</t>
  </si>
  <si>
    <t>12 Months or More, Fair Value (Carrying Amount)</t>
  </si>
  <si>
    <t>12 months or More, Unrealized Losses</t>
  </si>
  <si>
    <t>Total Fair Value (Carrying Amount)</t>
  </si>
  <si>
    <t>Total Unrealized Losses</t>
  </si>
  <si>
    <t>Number of general segments for the segregation of portfolio</t>
  </si>
  <si>
    <t>US Government Agencies Debt Securities [Member]</t>
  </si>
  <si>
    <t>U.S. Government Collateralized Mortgage Obligations [Member]</t>
  </si>
  <si>
    <t>Schedule of Available-for-sale Securities [Line Items]</t>
  </si>
  <si>
    <t>Number of impaired securities</t>
  </si>
  <si>
    <t>Mutual Funds [Member]</t>
  </si>
  <si>
    <t>Loans (Details) (USD $)</t>
  </si>
  <si>
    <t>Accounts, Notes, Loans and Financing Receivable [Line Items]</t>
  </si>
  <si>
    <t>Total Commercial and Industrial [Member]</t>
  </si>
  <si>
    <t>Percentage of total loans (in hundredths)</t>
  </si>
  <si>
    <t>Commercial and Business Loans [Member]</t>
  </si>
  <si>
    <t>Government Program Loans [Member]</t>
  </si>
  <si>
    <t>Total Real Estate Mortgage [Member]</t>
  </si>
  <si>
    <t>Commercial Real Estate [Member]</t>
  </si>
  <si>
    <t>Residential Mortgage [Member]</t>
  </si>
  <si>
    <t>Residential Mortgage [Member] | Minimum [Member]</t>
  </si>
  <si>
    <t>Maturity period</t>
  </si>
  <si>
    <t>'3 years</t>
  </si>
  <si>
    <t>Residential Mortgage [Member] | Maximum [Member]</t>
  </si>
  <si>
    <t>'15 years</t>
  </si>
  <si>
    <t>Home Improvement and Home Equity Loans [Member]</t>
  </si>
  <si>
    <t>RE Construction and Development Loans [Member]</t>
  </si>
  <si>
    <t>Agricultural [Member]</t>
  </si>
  <si>
    <t>Installment [Member]</t>
  </si>
  <si>
    <t>Commitments to Extend Credit [Member]</t>
  </si>
  <si>
    <t>Fair Value, Concentration of Risk, Commitments</t>
  </si>
  <si>
    <t>Standby Letters of Credit [Member]</t>
  </si>
  <si>
    <t>Loans, Part II (Details) (USD $)</t>
  </si>
  <si>
    <t>payment</t>
  </si>
  <si>
    <t>Financing Receivable, Recorded Investment, Past Due [Line Items]</t>
  </si>
  <si>
    <t>Loans 30-60 Days Past Due</t>
  </si>
  <si>
    <t>Loans 61-89 Days Past Due</t>
  </si>
  <si>
    <t>Loans 90 or More Days Past Due</t>
  </si>
  <si>
    <t>Accruing Loans 90 or More Days Past Due</t>
  </si>
  <si>
    <t>Minimum period of default</t>
  </si>
  <si>
    <t>'90 days</t>
  </si>
  <si>
    <t>Number of monthly payments to demonstrate repayment ability</t>
  </si>
  <si>
    <t>Nonaccrual loans balances [Abstract]</t>
  </si>
  <si>
    <t>Agricultural Loans [Member]</t>
  </si>
  <si>
    <t>Total Installment/Other [Member]</t>
  </si>
  <si>
    <t>Consumer Loans [Member]</t>
  </si>
  <si>
    <t>Overdraft Protection Lines [Member]</t>
  </si>
  <si>
    <t>Overdrafts [Member]</t>
  </si>
  <si>
    <t>Loans, Part III (Details) (USD $)</t>
  </si>
  <si>
    <t>12 Months Ended</t>
  </si>
  <si>
    <t>Financing Receivable, Impaired [Line Items]</t>
  </si>
  <si>
    <t>Unpaid Contractual Principal Balance</t>
  </si>
  <si>
    <t>Recorded Investment With No Allowance</t>
  </si>
  <si>
    <t>Recorded Investment With Allowance</t>
  </si>
  <si>
    <t>[2]</t>
  </si>
  <si>
    <t>Total Recorded Investment</t>
  </si>
  <si>
    <t>Average Recorded Investment</t>
  </si>
  <si>
    <t>The recorded investment in loans includes accrued interest receivable of $17,000.</t>
  </si>
  <si>
    <t>The recorded investment in loans includes accrued interest receivable of $45,000.</t>
  </si>
  <si>
    <t>Loans, Part IV (Details) (USD $)</t>
  </si>
  <si>
    <t>contract</t>
  </si>
  <si>
    <t>loan</t>
  </si>
  <si>
    <t>Troubled Debt Restructurings [Abstract]</t>
  </si>
  <si>
    <t>Number of Contracts</t>
  </si>
  <si>
    <t>Pre- Modification Outstanding Recorded Investment</t>
  </si>
  <si>
    <t>Post- Modification Outstanding Recorded Investment</t>
  </si>
  <si>
    <t>Troubled debt restructuring that defaulted [Abstract]</t>
  </si>
  <si>
    <t>Number of restructured loans</t>
  </si>
  <si>
    <t>Total restructured loans</t>
  </si>
  <si>
    <t>TDR activity by loan category [Roll Forward]</t>
  </si>
  <si>
    <t>Single Family Residential Loans [Member]</t>
  </si>
  <si>
    <t>Installment and Other [Member]</t>
  </si>
  <si>
    <t>Commercial Lease Financing [Member]</t>
  </si>
  <si>
    <t>Commercial and Industrial [Member]</t>
  </si>
  <si>
    <t>Loans, Part V (Details) (USD $)</t>
  </si>
  <si>
    <t>rating</t>
  </si>
  <si>
    <t>Financing Receivable, Recorded Investment [Line Items]</t>
  </si>
  <si>
    <t>Number of risk rating approaches</t>
  </si>
  <si>
    <t>Credit risk ratings for commercial, construction, and other non-consumer related loans [Abstract]</t>
  </si>
  <si>
    <t>Credit risk ratings for consumer related loans and other homogenous loans [Abstract]</t>
  </si>
  <si>
    <t>Commercial Risk, Construction, and Other Non-Consumer Loans [Member]</t>
  </si>
  <si>
    <t>Commercial And Industrial [Member]</t>
  </si>
  <si>
    <t>Commercial RE [Member]</t>
  </si>
  <si>
    <t>Home Improvement and Home Equity [Member]</t>
  </si>
  <si>
    <t>Grades 1 and 2 [Member] | Commercial Risk, Construction, and Other Non-Consumer Loans [Member]</t>
  </si>
  <si>
    <t>Grades 1 and 2 [Member] | Commercial And Industrial [Member]</t>
  </si>
  <si>
    <t>Grades 1 and 2 [Member] | Commercial RE [Member]</t>
  </si>
  <si>
    <t>Grades 1 and 2 [Member] | RE Construction and Development Loans [Member]</t>
  </si>
  <si>
    <t>Grades 1 and 2 [Member] | Agricultural [Member]</t>
  </si>
  <si>
    <t>Grade 3 [Member] | Commercial Risk, Construction, and Other Non-Consumer Loans [Member]</t>
  </si>
  <si>
    <t>Grade 3 [Member] | Commercial And Industrial [Member]</t>
  </si>
  <si>
    <t>Grade 3 [Member] | Commercial RE [Member]</t>
  </si>
  <si>
    <t>Grade 3 [Member] | RE Construction and Development Loans [Member]</t>
  </si>
  <si>
    <t>Grade 3 [Member] | Agricultural [Member]</t>
  </si>
  <si>
    <t>Grade 4 and 5 Pass [Member] | Minimum [Member]</t>
  </si>
  <si>
    <t>Notes receivable, period of loss recognition</t>
  </si>
  <si>
    <t>Grade 4 and 5 Pass [Member] | Maximum [Member]</t>
  </si>
  <si>
    <t>'4 years</t>
  </si>
  <si>
    <t>Grade 4 and 5 Pass [Member] | Commercial Risk, Construction, and Other Non-Consumer Loans [Member]</t>
  </si>
  <si>
    <t>Grade 4 and 5 Pass [Member] | Commercial And Industrial [Member]</t>
  </si>
  <si>
    <t>Grade 4 and 5 Pass [Member] | Commercial RE [Member]</t>
  </si>
  <si>
    <t>Grade 4 and 5 Pass [Member] | RE Construction and Development Loans [Member]</t>
  </si>
  <si>
    <t>Grade 4 and 5 Pass [Member] | Agricultural [Member]</t>
  </si>
  <si>
    <t>Grade 6 Special Mention [Member] | Commercial Risk, Construction, and Other Non-Consumer Loans [Member]</t>
  </si>
  <si>
    <t>Grade 6 Special Mention [Member] | Commercial And Industrial [Member]</t>
  </si>
  <si>
    <t>Grade 6 Special Mention [Member] | Commercial RE [Member]</t>
  </si>
  <si>
    <t>Grade 6 Special Mention [Member] | RE Construction and Development Loans [Member]</t>
  </si>
  <si>
    <t>Grade 6 Special Mention [Member] | Agricultural [Member]</t>
  </si>
  <si>
    <t>Grade 7 Substandard [Member] | Commercial Risk, Construction, and Other Non-Consumer Loans [Member]</t>
  </si>
  <si>
    <t>Grade 7 Substandard [Member] | Commercial And Industrial [Member]</t>
  </si>
  <si>
    <t>Grade 7 Substandard [Member] | Commercial RE [Member]</t>
  </si>
  <si>
    <t>Grade 7 Substandard [Member] | RE Construction and Development Loans [Member]</t>
  </si>
  <si>
    <t>Grade 7 Substandard [Member] | Agricultural [Member]</t>
  </si>
  <si>
    <t>Grade 8 Doubtful [Member] | Commercial Risk, Construction, and Other Non-Consumer Loans [Member]</t>
  </si>
  <si>
    <t>Grade 8 Doubtful [Member] | Commercial And Industrial [Member]</t>
  </si>
  <si>
    <t>Grade 8 Doubtful [Member] | Commercial RE [Member]</t>
  </si>
  <si>
    <t>Grade 8 Doubtful [Member] | RE Construction and Development Loans [Member]</t>
  </si>
  <si>
    <t>Grade 8 Doubtful [Member] | Agricultural [Member]</t>
  </si>
  <si>
    <t>Not Graded [Member]</t>
  </si>
  <si>
    <t>Not Graded [Member] | Residential Mortgage [Member]</t>
  </si>
  <si>
    <t>Not Graded [Member] | Home Improvement and Home Equity [Member]</t>
  </si>
  <si>
    <t>Not Graded [Member] | Installment [Member]</t>
  </si>
  <si>
    <t>Pass [Member]</t>
  </si>
  <si>
    <t>Pass [Member] | Residential Mortgage [Member]</t>
  </si>
  <si>
    <t>Pass [Member] | Home Improvement and Home Equity [Member]</t>
  </si>
  <si>
    <t>Pass [Member] | Installment [Member]</t>
  </si>
  <si>
    <t>Special Mention [Member]</t>
  </si>
  <si>
    <t>Special Mention [Member] | Residential Mortgage [Member]</t>
  </si>
  <si>
    <t>Special Mention [Member] | Home Improvement and Home Equity [Member]</t>
  </si>
  <si>
    <t>Special Mention [Member] | Installment [Member]</t>
  </si>
  <si>
    <t>Substandard [Member]</t>
  </si>
  <si>
    <t>Substandard [Member] | Residential Mortgage [Member]</t>
  </si>
  <si>
    <t>Substandard [Member] | Home Improvement and Home Equity [Member]</t>
  </si>
  <si>
    <t>Substandard [Member] | Installment [Member]</t>
  </si>
  <si>
    <t>Loans, Part VI (Details) (USD $)</t>
  </si>
  <si>
    <t>Financing Receivable, Allowance for Credit Losses [Line Items]</t>
  </si>
  <si>
    <t>Number of loan portfolio segment</t>
  </si>
  <si>
    <t>Number of loans entity experienced losses over past twelve quarters</t>
  </si>
  <si>
    <t>Summarizes activity in allowance for credit losses by loan category [Roll Forward]</t>
  </si>
  <si>
    <t>Period-end amount allocated to [Abstract]</t>
  </si>
  <si>
    <t>Loans Individually Evaluated for Impairment</t>
  </si>
  <si>
    <t>Loans Collectively Evaluated for Impairment</t>
  </si>
  <si>
    <t>Commercial Real Estate Loans [Member]</t>
  </si>
  <si>
    <t>Residential Mortgages [Member]</t>
  </si>
  <si>
    <t>Real Estate - Mortgage [Member]</t>
  </si>
  <si>
    <t>Total Agricultural Loans [Member]</t>
  </si>
  <si>
    <t>Total Installment Loans [Member]</t>
  </si>
  <si>
    <t>Unallocated [Member]</t>
  </si>
  <si>
    <t>Consumer Loan [Member]</t>
  </si>
  <si>
    <t>Number of segments</t>
  </si>
  <si>
    <t>Deposits (Details) (USD $)</t>
  </si>
  <si>
    <t>Short-term Borrowings/Other Borrowings (Details) (USD $)</t>
  </si>
  <si>
    <t>Short-term Debt [Line Items]</t>
  </si>
  <si>
    <t>Short-term debt outstanding</t>
  </si>
  <si>
    <t>Federal Reserve Bank of San Francisco [Member]</t>
  </si>
  <si>
    <t>Unused borrowing lines</t>
  </si>
  <si>
    <t>Short-term Debt</t>
  </si>
  <si>
    <t>Qualifying loans pledged as collateral for borrowing lines</t>
  </si>
  <si>
    <t>Federal Home Loan Bank (FHLB) [Member]</t>
  </si>
  <si>
    <t>Investment securities pledged as collateral</t>
  </si>
  <si>
    <t>Pacific Coast Bankers Bank [Member]</t>
  </si>
  <si>
    <t>Supplemental Cash Flow Disclosures (Details) (USD $)</t>
  </si>
  <si>
    <t>Common Stock Dividend (Details) (USD $)</t>
  </si>
  <si>
    <t>0 Months Ended</t>
  </si>
  <si>
    <t>Jun. 24, 2014</t>
  </si>
  <si>
    <t>Jun. 30, 2014</t>
  </si>
  <si>
    <t>Mar. 31, 2014</t>
  </si>
  <si>
    <t>Sep. 23, 2014</t>
  </si>
  <si>
    <t>Oct. 22, 2014</t>
  </si>
  <si>
    <t>Subsequent Event [Member]</t>
  </si>
  <si>
    <t>Subsequent Event [Line Items]</t>
  </si>
  <si>
    <t>Additional number of shares issued to shareholders (in shares)</t>
  </si>
  <si>
    <t>Common stock dividend declared</t>
  </si>
  <si>
    <t>Amount transferred from retained earnings to common stocks based on closing price on declaration date</t>
  </si>
  <si>
    <t>Closing price of common stock on declaration date (in dollars per share)</t>
  </si>
  <si>
    <t>Percentage of stock dividend declared on common stocks outstanding (in hundredths)</t>
  </si>
  <si>
    <t>Net Income per Common Share (Details) (USD $)</t>
  </si>
  <si>
    <t>Basic earnings per share (in dollars per share)</t>
  </si>
  <si>
    <t>Diluted earnings per share (in dollars per share)</t>
  </si>
  <si>
    <t>Anti-dilutive shares excluded from earnings per share calculation (in shares)</t>
  </si>
  <si>
    <t>Taxes on Income (Details)</t>
  </si>
  <si>
    <t>Likelihood of unfavorable settlement</t>
  </si>
  <si>
    <t>'more than 50 percent</t>
  </si>
  <si>
    <t>Internal Revenue Service (IRS) [Member]</t>
  </si>
  <si>
    <t>Income Tax Examination [Line Items]</t>
  </si>
  <si>
    <t>Income tax examination, description</t>
  </si>
  <si>
    <t>'During 2010, the Company amended its federal tax returns for the year 2004 through 2009 to utilize the five-year NOL carry-back provisions allowed by the IRS for 2009.</t>
  </si>
  <si>
    <t>Junior Subordinated Debt/Trust Preferred Securities (Details) (USD $)</t>
  </si>
  <si>
    <t>Debt Instrument [Line Items]</t>
  </si>
  <si>
    <t>Adjustment related to fair value calculations net of tax</t>
  </si>
  <si>
    <t>Junior Subordinated Debt [Member]</t>
  </si>
  <si>
    <t>Amount of junior subordinated debentures relating to trust preferred securities</t>
  </si>
  <si>
    <t>Maximum number of consecutive quarters the entity defer interest payments without default or penalty</t>
  </si>
  <si>
    <t>Life of debt instrument</t>
  </si>
  <si>
    <t>'30 years</t>
  </si>
  <si>
    <t>Significant Unobservable Inputs Level 3 [Member] | Discounted Cash Flow Valuation Technique [Member] | Junior Subordinated Debt [Member]</t>
  </si>
  <si>
    <t>Discount rate used in the valuation of debt instrument (in hundredths)</t>
  </si>
  <si>
    <t>London Interbank Offered Rate (LIBOR) [Member] | Junior Subordinated Debt [Member]</t>
  </si>
  <si>
    <t>Basis spread on variable rate</t>
  </si>
  <si>
    <t>Fair Value Measurements and Disclosure (Details 1) (USD $)</t>
  </si>
  <si>
    <t>Carrying Amount [Member]</t>
  </si>
  <si>
    <t>Estimated Fair Value [Member]</t>
  </si>
  <si>
    <t>Quoted Prices in Active Markets for Identical Assets Level 1 [Member]</t>
  </si>
  <si>
    <t>Significant Other Observable Inputs Level 2 [Member]</t>
  </si>
  <si>
    <t>Significant Unobservable Inputs Level 3 [Member]</t>
  </si>
  <si>
    <t>Fair Value Measurements and Disclosure (Details 2) (Junior Subordinated Debt [Member])</t>
  </si>
  <si>
    <t>Fair Value Measurements, Recurring and Nonrecurring, Valuation Techniques [Line Items]</t>
  </si>
  <si>
    <t>'Discounted cash flow</t>
  </si>
  <si>
    <t>Discounted Cash Flow Valuation Technique [Member] | Significant Unobservable Inputs Level 3 [Member]</t>
  </si>
  <si>
    <t>Weighted Average (in hundredths)</t>
  </si>
  <si>
    <t>Fair Value Measurements and Disclosure (Details 3) (USD $)</t>
  </si>
  <si>
    <t>AFS Securities [Abstract]</t>
  </si>
  <si>
    <t>Impaired loans [Abstract]</t>
  </si>
  <si>
    <t>Description of Liabilities [Abstract]</t>
  </si>
  <si>
    <t>Junior subordinated debt</t>
  </si>
  <si>
    <t>Nonrecurring</t>
  </si>
  <si>
    <t>Fair Value Measurements and Disclosure (Details 4) (USD $)</t>
  </si>
  <si>
    <t>Sales Comparison Approach Valuation Technique [Member]</t>
  </si>
  <si>
    <t>Real Estate Mortgage [Member]</t>
  </si>
  <si>
    <t>Fair Value, Measurements, Nonrecurring [Member]</t>
  </si>
  <si>
    <t>Discounted Cash Flow Valuation Technique [Member]</t>
  </si>
  <si>
    <t>Real Estate Construction [Member]</t>
  </si>
  <si>
    <t>Minimum [Member]</t>
  </si>
  <si>
    <t>Maximum [Member]</t>
  </si>
  <si>
    <t>Fair Value, Assets and Liabilities Measured on Recurring and Nonrecurring Basis [Line Items]</t>
  </si>
  <si>
    <t>Impaired loans</t>
  </si>
  <si>
    <t>Fair Value Measurements and Disclosure (Details 5) (Junior Subordinate Debt [Member], USD $)</t>
  </si>
  <si>
    <t>Junior Subordinate Debt [Member]</t>
  </si>
  <si>
    <t>Reconciliation of Liabilities [Roll Forward]</t>
  </si>
  <si>
    <t>Goodwill and Intangible Assets (Details) (USD $)</t>
  </si>
  <si>
    <t>1 Months Ended</t>
  </si>
  <si>
    <t>Legacy Merger [Member]</t>
  </si>
  <si>
    <t>Taft Branch [Member]</t>
  </si>
  <si>
    <t>Feb. 28, 2007</t>
  </si>
  <si>
    <t>Core Deposits Intangible Assets [Member]</t>
  </si>
  <si>
    <t>Acquired Finite-Lived Intangible Assets [Line Items]</t>
  </si>
  <si>
    <t>Purchase price allocation, goodwill amount</t>
  </si>
  <si>
    <t>Total amount of core deposit intangible asset at the time of merger</t>
  </si>
  <si>
    <t>Estimated life of amortization</t>
  </si>
  <si>
    <t>'7 years</t>
  </si>
  <si>
    <t>Date of acquisition agreement</t>
  </si>
  <si>
    <t>Impairment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sz val="10"/>
      <color rgb="FF000000"/>
      <name val="Inherit"/>
    </font>
    <font>
      <u/>
      <sz val="10"/>
      <color theme="1"/>
      <name val="Inherit"/>
    </font>
    <font>
      <i/>
      <sz val="10"/>
      <color theme="1"/>
      <name val="Inherit"/>
    </font>
    <font>
      <b/>
      <sz val="10"/>
      <color theme="1"/>
      <name val="Inherit"/>
    </font>
    <font>
      <b/>
      <u/>
      <sz val="10"/>
      <color theme="1"/>
      <name val="Inherit"/>
    </font>
    <font>
      <sz val="7"/>
      <color theme="1"/>
      <name val="Inherit"/>
    </font>
    <font>
      <i/>
      <u/>
      <sz val="10"/>
      <color theme="1"/>
      <name val="Inherit"/>
    </font>
    <font>
      <b/>
      <sz val="9"/>
      <color theme="1"/>
      <name val="Inherit"/>
    </font>
    <font>
      <sz val="9"/>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
      <left/>
      <right/>
      <top/>
      <bottom style="medium">
        <color rgb="FF000000"/>
      </bottom>
      <diagonal/>
    </border>
    <border>
      <left/>
      <right/>
      <top style="medium">
        <color rgb="FF000000"/>
      </top>
      <bottom/>
      <diagonal/>
    </border>
    <border>
      <left/>
      <right/>
      <top style="double">
        <color rgb="FF000000"/>
      </top>
      <bottom style="double">
        <color rgb="FF000000"/>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medium">
        <color rgb="FF000000"/>
      </right>
      <top/>
      <bottom style="thick">
        <color rgb="FF000000"/>
      </bottom>
      <diagonal/>
    </border>
    <border>
      <left/>
      <right style="medium">
        <color rgb="FF000000"/>
      </right>
      <top/>
      <bottom style="thick">
        <color rgb="FF000000"/>
      </bottom>
      <diagonal/>
    </border>
    <border>
      <left/>
      <right style="thick">
        <color rgb="FF000000"/>
      </right>
      <top/>
      <bottom style="thick">
        <color rgb="FF000000"/>
      </bottom>
      <diagonal/>
    </border>
    <border>
      <left style="thick">
        <color rgb="FF000000"/>
      </left>
      <right style="medium">
        <color rgb="FF000000"/>
      </right>
      <top style="thick">
        <color rgb="FF000000"/>
      </top>
      <bottom style="thick">
        <color rgb="FF000000"/>
      </bottom>
      <diagonal/>
    </border>
    <border>
      <left/>
      <right style="medium">
        <color rgb="FF000000"/>
      </right>
      <top style="thick">
        <color rgb="FF000000"/>
      </top>
      <bottom style="thick">
        <color rgb="FF000000"/>
      </bottom>
      <diagonal/>
    </border>
    <border>
      <left style="medium">
        <color rgb="FF000000"/>
      </left>
      <right style="thick">
        <color rgb="FF000000"/>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15" fontId="26" fillId="0" borderId="0" xfId="0" applyNumberFormat="1"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2"/>
    </xf>
    <xf numFmtId="0" fontId="24" fillId="0" borderId="10" xfId="0" applyFont="1" applyBorder="1" applyAlignment="1">
      <alignment horizontal="left" wrapText="1"/>
    </xf>
    <xf numFmtId="0" fontId="25" fillId="0" borderId="12"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4" fillId="33" borderId="0" xfId="0" applyFont="1" applyFill="1" applyAlignment="1">
      <alignment horizontal="left" wrapText="1"/>
    </xf>
    <xf numFmtId="0" fontId="25" fillId="33" borderId="0" xfId="0" applyFont="1" applyFill="1" applyAlignment="1">
      <alignment horizontal="center" wrapText="1"/>
    </xf>
    <xf numFmtId="0" fontId="25" fillId="33" borderId="0" xfId="0" applyFont="1" applyFill="1" applyAlignment="1">
      <alignment horizontal="center" wrapText="1"/>
    </xf>
    <xf numFmtId="0" fontId="21" fillId="0" borderId="0" xfId="0" applyFont="1" applyAlignment="1">
      <alignment horizontal="left" wrapText="1" indent="1"/>
    </xf>
    <xf numFmtId="0" fontId="21" fillId="33" borderId="14" xfId="0" applyFont="1" applyFill="1" applyBorder="1" applyAlignment="1">
      <alignment wrapText="1"/>
    </xf>
    <xf numFmtId="15" fontId="26" fillId="0" borderId="0" xfId="0" applyNumberFormat="1" applyFont="1" applyAlignment="1">
      <alignment horizontal="left" wrapText="1"/>
    </xf>
    <xf numFmtId="0" fontId="23"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2"/>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justify"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vertical="top" wrapText="1"/>
    </xf>
    <xf numFmtId="0" fontId="30" fillId="33" borderId="0" xfId="0" applyFont="1" applyFill="1" applyAlignment="1">
      <alignment horizontal="left" wrapText="1"/>
    </xf>
    <xf numFmtId="0" fontId="30" fillId="0" borderId="0" xfId="0" applyFont="1" applyAlignment="1">
      <alignment horizontal="left" wrapText="1"/>
    </xf>
    <xf numFmtId="15" fontId="29" fillId="0" borderId="0" xfId="0" applyNumberFormat="1" applyFont="1" applyAlignment="1">
      <alignment horizontal="left" wrapText="1"/>
    </xf>
    <xf numFmtId="15" fontId="29" fillId="0" borderId="10" xfId="0" applyNumberFormat="1" applyFont="1" applyBorder="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wrapText="1"/>
    </xf>
    <xf numFmtId="0" fontId="30" fillId="33" borderId="10" xfId="0" applyFont="1" applyFill="1" applyBorder="1" applyAlignment="1">
      <alignment horizontal="right" wrapText="1"/>
    </xf>
    <xf numFmtId="0" fontId="30" fillId="0" borderId="0" xfId="0" applyFont="1" applyAlignment="1">
      <alignment horizontal="left" wrapText="1" inden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15" fontId="25"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21" fillId="0" borderId="0" xfId="0" applyFont="1" applyAlignment="1">
      <alignment horizontal="left" vertical="top" wrapText="1" indent="1"/>
    </xf>
    <xf numFmtId="15" fontId="25" fillId="0" borderId="0" xfId="0" applyNumberFormat="1" applyFont="1" applyAlignment="1">
      <alignment horizontal="left" wrapText="1"/>
    </xf>
    <xf numFmtId="15" fontId="25" fillId="0" borderId="10" xfId="0" applyNumberFormat="1"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0" fillId="33" borderId="0" xfId="0" applyFill="1" applyAlignment="1">
      <alignment wrapText="1"/>
    </xf>
    <xf numFmtId="0" fontId="0" fillId="33" borderId="10" xfId="0" applyFill="1" applyBorder="1" applyAlignment="1">
      <alignment wrapText="1"/>
    </xf>
    <xf numFmtId="0" fontId="25" fillId="33" borderId="10" xfId="0" applyFont="1" applyFill="1" applyBorder="1" applyAlignment="1">
      <alignment horizontal="center"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32"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2" xfId="0" applyFont="1" applyBorder="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right" wrapText="1"/>
    </xf>
    <xf numFmtId="0" fontId="32" fillId="0" borderId="11" xfId="0" applyFont="1" applyBorder="1" applyAlignment="1">
      <alignment horizontal="right" wrapText="1"/>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21" fillId="33" borderId="15" xfId="0" applyFont="1" applyFill="1" applyBorder="1" applyAlignment="1">
      <alignment wrapText="1"/>
    </xf>
    <xf numFmtId="3" fontId="32" fillId="0" borderId="0" xfId="0" applyNumberFormat="1" applyFont="1" applyAlignment="1">
      <alignment horizontal="right"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3" fontId="32" fillId="33" borderId="11" xfId="0" applyNumberFormat="1"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4" fillId="0" borderId="0" xfId="0" applyFont="1" applyAlignment="1">
      <alignment vertical="top" wrapText="1"/>
    </xf>
    <xf numFmtId="0" fontId="21" fillId="0" borderId="10" xfId="0" applyFont="1" applyBorder="1" applyAlignment="1">
      <alignment horizontal="left" wrapText="1" indent="2"/>
    </xf>
    <xf numFmtId="0" fontId="31" fillId="0" borderId="0" xfId="0" applyFont="1" applyAlignment="1">
      <alignment horizontal="left" wrapText="1"/>
    </xf>
    <xf numFmtId="15" fontId="31" fillId="0" borderId="10" xfId="0" applyNumberFormat="1" applyFont="1" applyBorder="1" applyAlignment="1">
      <alignment horizontal="left" wrapText="1"/>
    </xf>
    <xf numFmtId="0" fontId="32" fillId="33" borderId="10" xfId="0" applyFont="1" applyFill="1" applyBorder="1" applyAlignment="1">
      <alignment horizontal="right" wrapText="1"/>
    </xf>
    <xf numFmtId="0" fontId="32" fillId="0" borderId="0" xfId="0" applyFont="1" applyBorder="1" applyAlignment="1">
      <alignment horizontal="right" wrapText="1"/>
    </xf>
    <xf numFmtId="0" fontId="32" fillId="0" borderId="0" xfId="0" applyFont="1" applyBorder="1" applyAlignment="1">
      <alignment horizontal="left" wrapText="1"/>
    </xf>
    <xf numFmtId="0" fontId="32" fillId="33" borderId="14" xfId="0" applyFont="1" applyFill="1" applyBorder="1" applyAlignment="1">
      <alignment horizontal="right" wrapText="1"/>
    </xf>
    <xf numFmtId="0" fontId="32" fillId="0" borderId="0" xfId="0" applyFont="1" applyAlignment="1">
      <alignment horizontal="left" wrapText="1" indent="1"/>
    </xf>
    <xf numFmtId="0" fontId="32" fillId="33" borderId="0" xfId="0" applyFont="1" applyFill="1" applyAlignment="1">
      <alignment horizontal="left" wrapText="1" indent="1"/>
    </xf>
    <xf numFmtId="3" fontId="32" fillId="33" borderId="10" xfId="0" applyNumberFormat="1" applyFont="1" applyFill="1" applyBorder="1" applyAlignment="1">
      <alignment horizontal="right" wrapText="1"/>
    </xf>
    <xf numFmtId="0" fontId="32" fillId="33" borderId="16" xfId="0" applyFont="1" applyFill="1" applyBorder="1" applyAlignment="1">
      <alignment horizontal="right" wrapText="1"/>
    </xf>
    <xf numFmtId="0" fontId="21" fillId="33" borderId="16" xfId="0" applyFont="1" applyFill="1" applyBorder="1" applyAlignment="1">
      <alignment wrapText="1"/>
    </xf>
    <xf numFmtId="0" fontId="32" fillId="0" borderId="17" xfId="0" applyFont="1" applyBorder="1" applyAlignment="1">
      <alignment horizontal="right" wrapText="1"/>
    </xf>
    <xf numFmtId="0" fontId="32" fillId="0" borderId="17" xfId="0" applyFont="1" applyBorder="1" applyAlignment="1">
      <alignment horizontal="left" wrapText="1"/>
    </xf>
    <xf numFmtId="0" fontId="21" fillId="0" borderId="17" xfId="0" applyFont="1" applyBorder="1" applyAlignment="1">
      <alignment wrapText="1"/>
    </xf>
    <xf numFmtId="3" fontId="32" fillId="33" borderId="16" xfId="0" applyNumberFormat="1" applyFont="1" applyFill="1" applyBorder="1" applyAlignment="1">
      <alignment horizontal="right" wrapText="1"/>
    </xf>
    <xf numFmtId="0" fontId="30" fillId="0" borderId="10" xfId="0" applyFont="1" applyBorder="1" applyAlignment="1">
      <alignment horizontal="left" wrapText="1"/>
    </xf>
    <xf numFmtId="0" fontId="29" fillId="0" borderId="12" xfId="0" applyFont="1" applyBorder="1" applyAlignment="1">
      <alignment horizontal="center" wrapText="1"/>
    </xf>
    <xf numFmtId="0" fontId="21" fillId="0" borderId="0" xfId="0" applyFont="1" applyAlignment="1">
      <alignment horizontal="justify" wrapText="1"/>
    </xf>
    <xf numFmtId="0" fontId="28" fillId="0" borderId="0" xfId="0" applyFont="1" applyAlignment="1">
      <alignment horizontal="left" wrapText="1"/>
    </xf>
    <xf numFmtId="0" fontId="21" fillId="0" borderId="0" xfId="0" applyFont="1" applyAlignment="1">
      <alignment horizontal="left" wrapText="1" indent="4"/>
    </xf>
    <xf numFmtId="0" fontId="28" fillId="0" borderId="0" xfId="0" applyFont="1" applyAlignment="1">
      <alignment horizontal="left" wrapText="1" indent="2"/>
    </xf>
    <xf numFmtId="0" fontId="19" fillId="0" borderId="0" xfId="0" applyFont="1" applyAlignment="1">
      <alignment horizontal="center" wrapText="1"/>
    </xf>
    <xf numFmtId="0" fontId="23" fillId="0" borderId="0" xfId="0" applyFont="1" applyAlignment="1">
      <alignment horizontal="left" wrapText="1"/>
    </xf>
    <xf numFmtId="0" fontId="21" fillId="33" borderId="0" xfId="0" applyFont="1" applyFill="1" applyAlignment="1">
      <alignment horizontal="left" wrapText="1" indent="3"/>
    </xf>
    <xf numFmtId="0" fontId="21" fillId="0" borderId="14" xfId="0" applyFont="1" applyBorder="1" applyAlignment="1">
      <alignment wrapText="1"/>
    </xf>
    <xf numFmtId="0" fontId="24" fillId="0" borderId="0" xfId="0" applyFont="1" applyAlignment="1">
      <alignment horizontal="left" wrapText="1" indent="2"/>
    </xf>
    <xf numFmtId="0" fontId="21" fillId="0" borderId="10" xfId="0" applyFont="1" applyBorder="1" applyAlignment="1">
      <alignment horizontal="left" wrapText="1"/>
    </xf>
    <xf numFmtId="0" fontId="21" fillId="0" borderId="13" xfId="0" applyFont="1" applyBorder="1" applyAlignment="1">
      <alignment wrapText="1"/>
    </xf>
    <xf numFmtId="0" fontId="25" fillId="0" borderId="13" xfId="0" applyFont="1" applyBorder="1" applyAlignment="1">
      <alignment horizontal="center" wrapText="1"/>
    </xf>
    <xf numFmtId="0" fontId="21" fillId="0" borderId="18"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9" fillId="0" borderId="10" xfId="0" applyFont="1" applyBorder="1" applyAlignment="1">
      <alignment horizontal="left" wrapText="1"/>
    </xf>
    <xf numFmtId="0" fontId="30" fillId="33" borderId="0" xfId="0" applyFont="1" applyFill="1" applyAlignment="1">
      <alignment horizontal="left" wrapText="1" indent="3"/>
    </xf>
    <xf numFmtId="0" fontId="30" fillId="0" borderId="0" xfId="0" applyFont="1" applyAlignment="1">
      <alignment horizontal="left" wrapText="1" indent="3"/>
    </xf>
    <xf numFmtId="0" fontId="21" fillId="0" borderId="21" xfId="0" applyFont="1" applyBorder="1" applyAlignment="1">
      <alignment horizontal="center" vertical="top" wrapText="1"/>
    </xf>
    <xf numFmtId="0" fontId="21" fillId="0" borderId="22" xfId="0" applyFont="1" applyBorder="1" applyAlignment="1">
      <alignment horizontal="center" vertical="top" wrapText="1"/>
    </xf>
    <xf numFmtId="0" fontId="21" fillId="0" borderId="23" xfId="0" applyFont="1" applyBorder="1" applyAlignment="1">
      <alignment horizontal="center" vertical="top" wrapText="1"/>
    </xf>
    <xf numFmtId="0" fontId="21" fillId="0" borderId="24" xfId="0" applyFont="1" applyBorder="1" applyAlignment="1">
      <alignment horizontal="center" vertical="top" wrapText="1"/>
    </xf>
    <xf numFmtId="0" fontId="21" fillId="0" borderId="25" xfId="0" applyFont="1" applyBorder="1" applyAlignment="1">
      <alignment horizontal="center" vertical="top" wrapText="1"/>
    </xf>
    <xf numFmtId="0" fontId="21" fillId="0" borderId="20" xfId="0" applyFont="1" applyBorder="1" applyAlignment="1">
      <alignment horizontal="center" vertical="top" wrapText="1"/>
    </xf>
    <xf numFmtId="0" fontId="21" fillId="33" borderId="21" xfId="0" applyFont="1" applyFill="1" applyBorder="1" applyAlignment="1">
      <alignment horizontal="left" vertical="top" wrapText="1"/>
    </xf>
    <xf numFmtId="0" fontId="21" fillId="33" borderId="22" xfId="0" applyFont="1" applyFill="1" applyBorder="1" applyAlignment="1">
      <alignment horizontal="left" vertical="top" wrapText="1"/>
    </xf>
    <xf numFmtId="10" fontId="21" fillId="33" borderId="20" xfId="0" applyNumberFormat="1" applyFont="1" applyFill="1" applyBorder="1" applyAlignment="1">
      <alignment horizontal="center" vertical="top" wrapText="1"/>
    </xf>
    <xf numFmtId="0" fontId="21" fillId="33" borderId="24" xfId="0" applyFont="1" applyFill="1" applyBorder="1" applyAlignment="1">
      <alignment horizontal="left" vertical="top" wrapText="1"/>
    </xf>
    <xf numFmtId="0" fontId="21" fillId="33" borderId="25" xfId="0" applyFont="1" applyFill="1" applyBorder="1" applyAlignment="1">
      <alignment horizontal="left" vertical="top" wrapText="1"/>
    </xf>
    <xf numFmtId="10" fontId="21" fillId="33" borderId="26" xfId="0" applyNumberFormat="1" applyFont="1" applyFill="1" applyBorder="1" applyAlignment="1">
      <alignment horizontal="center" vertical="top" wrapText="1"/>
    </xf>
    <xf numFmtId="15" fontId="25" fillId="33" borderId="19" xfId="0" applyNumberFormat="1" applyFont="1" applyFill="1" applyBorder="1" applyAlignment="1">
      <alignment horizontal="center" vertical="top" wrapText="1"/>
    </xf>
    <xf numFmtId="15" fontId="25" fillId="33" borderId="13" xfId="0" applyNumberFormat="1" applyFont="1" applyFill="1" applyBorder="1" applyAlignment="1">
      <alignment horizontal="center" vertical="top" wrapText="1"/>
    </xf>
    <xf numFmtId="15" fontId="25" fillId="33" borderId="20" xfId="0" applyNumberFormat="1" applyFont="1" applyFill="1" applyBorder="1" applyAlignment="1">
      <alignment horizontal="center" vertical="top"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15" fontId="29" fillId="33" borderId="0" xfId="0" applyNumberFormat="1" applyFont="1" applyFill="1" applyAlignment="1">
      <alignment horizontal="center" wrapText="1"/>
    </xf>
    <xf numFmtId="15" fontId="29" fillId="33" borderId="10" xfId="0" applyNumberFormat="1" applyFont="1" applyFill="1" applyBorder="1" applyAlignment="1">
      <alignment horizontal="center" wrapText="1"/>
    </xf>
    <xf numFmtId="0" fontId="30" fillId="33" borderId="10" xfId="0" applyFont="1" applyFill="1" applyBorder="1" applyAlignment="1">
      <alignment horizontal="left" wrapText="1"/>
    </xf>
    <xf numFmtId="15" fontId="29" fillId="0" borderId="0" xfId="0" applyNumberFormat="1" applyFont="1" applyAlignment="1">
      <alignment horizontal="center" wrapText="1"/>
    </xf>
    <xf numFmtId="0" fontId="25" fillId="0" borderId="10" xfId="0" applyFont="1" applyBorder="1" applyAlignment="1">
      <alignment horizontal="left" wrapText="1"/>
    </xf>
    <xf numFmtId="0" fontId="21" fillId="0" borderId="0" xfId="0" applyFont="1" applyAlignment="1">
      <alignment horizontal="center" wrapText="1"/>
    </xf>
    <xf numFmtId="0" fontId="30" fillId="0" borderId="10" xfId="0" applyFont="1" applyBorder="1" applyAlignment="1">
      <alignment horizontal="left" wrapText="1"/>
    </xf>
    <xf numFmtId="0" fontId="30" fillId="33" borderId="0" xfId="0" applyFont="1" applyFill="1" applyAlignment="1">
      <alignment horizontal="right" vertical="top" wrapText="1"/>
    </xf>
    <xf numFmtId="0" fontId="30" fillId="33" borderId="10" xfId="0" applyFont="1" applyFill="1" applyBorder="1" applyAlignment="1">
      <alignment horizontal="right" vertical="top" wrapText="1"/>
    </xf>
    <xf numFmtId="0" fontId="30" fillId="33" borderId="0" xfId="0" applyFont="1" applyFill="1" applyAlignment="1">
      <alignment horizontal="left" vertical="top" wrapText="1"/>
    </xf>
    <xf numFmtId="0" fontId="30" fillId="33" borderId="10" xfId="0" applyFont="1" applyFill="1" applyBorder="1" applyAlignment="1">
      <alignment horizontal="left" vertical="top"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20" fillId="0" borderId="0" xfId="0" applyFont="1" applyAlignment="1">
      <alignment horizontal="left"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4" t="s">
        <v>19</v>
      </c>
      <c r="C10" s="4" t="s">
        <v>5</v>
      </c>
    </row>
    <row r="11" spans="1:3">
      <c r="A11" s="2" t="s">
        <v>20</v>
      </c>
      <c r="B11" s="4" t="s">
        <v>21</v>
      </c>
      <c r="C11" s="4" t="s">
        <v>5</v>
      </c>
    </row>
    <row r="12" spans="1:3">
      <c r="A12" s="2" t="s">
        <v>22</v>
      </c>
      <c r="B12" s="5">
        <v>41912</v>
      </c>
      <c r="C12" s="4" t="s">
        <v>5</v>
      </c>
    </row>
    <row r="13" spans="1:3" ht="30">
      <c r="A13" s="2" t="s">
        <v>23</v>
      </c>
      <c r="B13" s="4" t="s">
        <v>5</v>
      </c>
      <c r="C13" s="6">
        <v>152723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30"/>
  <sheetViews>
    <sheetView showGridLines="0" workbookViewId="0"/>
  </sheetViews>
  <sheetFormatPr defaultRowHeight="15"/>
  <cols>
    <col min="1" max="1" width="21" bestFit="1" customWidth="1"/>
    <col min="2" max="3" width="36.5703125" bestFit="1" customWidth="1"/>
    <col min="4" max="4" width="33.5703125" customWidth="1"/>
    <col min="5" max="5" width="6.5703125" customWidth="1"/>
    <col min="6" max="6" width="8.140625" customWidth="1"/>
    <col min="7" max="7" width="24.42578125" customWidth="1"/>
    <col min="8" max="8" width="33.5703125" customWidth="1"/>
    <col min="9" max="9" width="6.5703125" customWidth="1"/>
    <col min="10" max="10" width="8.140625" customWidth="1"/>
    <col min="11" max="11" width="24.42578125" customWidth="1"/>
    <col min="12" max="12" width="33.5703125" customWidth="1"/>
    <col min="13" max="13" width="6.5703125" customWidth="1"/>
    <col min="14" max="14" width="17.28515625" customWidth="1"/>
    <col min="15" max="15" width="11.7109375" customWidth="1"/>
    <col min="16" max="16" width="28.85546875" customWidth="1"/>
    <col min="17" max="17" width="8.140625" customWidth="1"/>
    <col min="18" max="18" width="24.42578125" customWidth="1"/>
    <col min="19" max="19" width="8.140625" customWidth="1"/>
    <col min="20" max="20" width="33.5703125" customWidth="1"/>
    <col min="21" max="21" width="6.5703125" customWidth="1"/>
    <col min="22" max="22" width="36.5703125" customWidth="1"/>
    <col min="23" max="23" width="8.140625" customWidth="1"/>
    <col min="24" max="24" width="32.85546875" customWidth="1"/>
    <col min="25" max="25" width="6.5703125" customWidth="1"/>
    <col min="26" max="26" width="36.5703125" customWidth="1"/>
    <col min="27" max="27" width="8.140625" customWidth="1"/>
    <col min="28" max="28" width="24.42578125" customWidth="1"/>
    <col min="29" max="29" width="6.5703125" customWidth="1"/>
    <col min="30" max="30" width="36.5703125" customWidth="1"/>
    <col min="31" max="31" width="8.140625" customWidth="1"/>
    <col min="32" max="32" width="28.85546875" customWidth="1"/>
    <col min="33" max="33" width="6.5703125" customWidth="1"/>
    <col min="34" max="34" width="36.5703125" customWidth="1"/>
    <col min="35" max="35" width="7.42578125" customWidth="1"/>
    <col min="36" max="36" width="25" customWidth="1"/>
    <col min="37" max="37" width="6.5703125" customWidth="1"/>
  </cols>
  <sheetData>
    <row r="1" spans="1:37" ht="15" customHeight="1">
      <c r="A1" s="7" t="s">
        <v>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4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24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70" t="s">
        <v>24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row>
    <row r="6" spans="1:37">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row>
    <row r="7" spans="1:37">
      <c r="A7" s="11"/>
      <c r="B7" s="72" t="s">
        <v>248</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c r="AI7" s="72"/>
      <c r="AJ7" s="72"/>
      <c r="AK7" s="72"/>
    </row>
    <row r="8" spans="1:37">
      <c r="A8" s="11"/>
      <c r="B8" s="24"/>
      <c r="C8" s="24"/>
      <c r="D8" s="24"/>
      <c r="E8" s="24"/>
      <c r="F8" s="24"/>
      <c r="G8" s="24"/>
      <c r="H8" s="24"/>
      <c r="I8" s="24"/>
    </row>
    <row r="9" spans="1:37">
      <c r="A9" s="11"/>
      <c r="B9" s="14"/>
      <c r="C9" s="14"/>
      <c r="D9" s="14"/>
      <c r="E9" s="14"/>
      <c r="F9" s="14"/>
      <c r="G9" s="14"/>
      <c r="H9" s="14"/>
      <c r="I9" s="14"/>
    </row>
    <row r="10" spans="1:37">
      <c r="A10" s="11"/>
      <c r="B10" s="72" t="s">
        <v>201</v>
      </c>
      <c r="C10" s="74" t="s">
        <v>222</v>
      </c>
      <c r="D10" s="74"/>
      <c r="E10" s="37"/>
      <c r="F10" s="37"/>
      <c r="G10" s="74" t="s">
        <v>249</v>
      </c>
      <c r="H10" s="74"/>
      <c r="I10" s="37"/>
    </row>
    <row r="11" spans="1:37" ht="15.75" thickBot="1">
      <c r="A11" s="11"/>
      <c r="B11" s="73"/>
      <c r="C11" s="75"/>
      <c r="D11" s="75"/>
      <c r="E11" s="55"/>
      <c r="F11" s="55"/>
      <c r="G11" s="75"/>
      <c r="H11" s="75"/>
      <c r="I11" s="55"/>
    </row>
    <row r="12" spans="1:37" ht="15.75" thickTop="1">
      <c r="A12" s="11"/>
      <c r="B12" s="28" t="s">
        <v>250</v>
      </c>
      <c r="C12" s="28" t="s">
        <v>208</v>
      </c>
      <c r="D12" s="30">
        <v>67365</v>
      </c>
      <c r="E12" s="32"/>
      <c r="F12" s="32"/>
      <c r="G12" s="28" t="s">
        <v>208</v>
      </c>
      <c r="H12" s="30">
        <v>68460</v>
      </c>
      <c r="I12" s="32"/>
    </row>
    <row r="13" spans="1:37">
      <c r="A13" s="11"/>
      <c r="B13" s="27"/>
      <c r="C13" s="76"/>
      <c r="D13" s="77"/>
      <c r="E13" s="78"/>
      <c r="F13" s="31"/>
      <c r="G13" s="76"/>
      <c r="H13" s="77"/>
      <c r="I13" s="78"/>
    </row>
    <row r="14" spans="1:37">
      <c r="A14" s="11"/>
      <c r="B14" s="35" t="s">
        <v>251</v>
      </c>
      <c r="C14" s="36">
        <v>1960</v>
      </c>
      <c r="D14" s="36"/>
      <c r="E14" s="37"/>
      <c r="F14" s="37"/>
      <c r="G14" s="36">
        <v>2226</v>
      </c>
      <c r="H14" s="36"/>
      <c r="I14" s="37"/>
    </row>
    <row r="15" spans="1:37" ht="15.75" thickBot="1">
      <c r="A15" s="11"/>
      <c r="B15" s="35"/>
      <c r="C15" s="54"/>
      <c r="D15" s="54"/>
      <c r="E15" s="55"/>
      <c r="F15" s="37"/>
      <c r="G15" s="54"/>
      <c r="H15" s="54"/>
      <c r="I15" s="55"/>
    </row>
    <row r="16" spans="1:37" ht="15.75" thickTop="1">
      <c r="A16" s="11"/>
      <c r="B16" s="68" t="s">
        <v>252</v>
      </c>
      <c r="C16" s="30">
        <v>69325</v>
      </c>
      <c r="D16" s="30"/>
      <c r="E16" s="32"/>
      <c r="F16" s="31"/>
      <c r="G16" s="30">
        <v>70686</v>
      </c>
      <c r="H16" s="30"/>
      <c r="I16" s="32"/>
    </row>
    <row r="17" spans="1:9">
      <c r="A17" s="11"/>
      <c r="B17" s="68"/>
      <c r="C17" s="77"/>
      <c r="D17" s="77"/>
      <c r="E17" s="78"/>
      <c r="F17" s="31"/>
      <c r="G17" s="77"/>
      <c r="H17" s="77"/>
      <c r="I17" s="78"/>
    </row>
    <row r="18" spans="1:9">
      <c r="A18" s="11"/>
      <c r="B18" s="35" t="s">
        <v>253</v>
      </c>
      <c r="C18" s="38"/>
      <c r="D18" s="38"/>
      <c r="E18" s="37"/>
      <c r="F18" s="37"/>
      <c r="G18" s="38"/>
      <c r="H18" s="38"/>
      <c r="I18" s="37"/>
    </row>
    <row r="19" spans="1:9">
      <c r="A19" s="11"/>
      <c r="B19" s="35"/>
      <c r="C19" s="38"/>
      <c r="D19" s="38"/>
      <c r="E19" s="37"/>
      <c r="F19" s="37"/>
      <c r="G19" s="38"/>
      <c r="H19" s="38"/>
      <c r="I19" s="37"/>
    </row>
    <row r="20" spans="1:9">
      <c r="A20" s="11"/>
      <c r="B20" s="68" t="s">
        <v>254</v>
      </c>
      <c r="C20" s="29">
        <v>154409</v>
      </c>
      <c r="D20" s="29"/>
      <c r="E20" s="31"/>
      <c r="F20" s="31"/>
      <c r="G20" s="29">
        <v>143919</v>
      </c>
      <c r="H20" s="29"/>
      <c r="I20" s="31"/>
    </row>
    <row r="21" spans="1:9">
      <c r="A21" s="11"/>
      <c r="B21" s="68"/>
      <c r="C21" s="29"/>
      <c r="D21" s="29"/>
      <c r="E21" s="31"/>
      <c r="F21" s="31"/>
      <c r="G21" s="29"/>
      <c r="H21" s="29"/>
      <c r="I21" s="31"/>
    </row>
    <row r="22" spans="1:9">
      <c r="A22" s="11"/>
      <c r="B22" s="62" t="s">
        <v>255</v>
      </c>
      <c r="C22" s="36">
        <v>61719</v>
      </c>
      <c r="D22" s="36"/>
      <c r="E22" s="37"/>
      <c r="F22" s="37"/>
      <c r="G22" s="36">
        <v>52036</v>
      </c>
      <c r="H22" s="36"/>
      <c r="I22" s="37"/>
    </row>
    <row r="23" spans="1:9">
      <c r="A23" s="11"/>
      <c r="B23" s="62"/>
      <c r="C23" s="36"/>
      <c r="D23" s="36"/>
      <c r="E23" s="37"/>
      <c r="F23" s="37"/>
      <c r="G23" s="36"/>
      <c r="H23" s="36"/>
      <c r="I23" s="37"/>
    </row>
    <row r="24" spans="1:9">
      <c r="A24" s="11"/>
      <c r="B24" s="68" t="s">
        <v>256</v>
      </c>
      <c r="C24" s="29">
        <v>1186</v>
      </c>
      <c r="D24" s="29"/>
      <c r="E24" s="31"/>
      <c r="F24" s="31"/>
      <c r="G24" s="29">
        <v>1410</v>
      </c>
      <c r="H24" s="29"/>
      <c r="I24" s="31"/>
    </row>
    <row r="25" spans="1:9" ht="15.75" thickBot="1">
      <c r="A25" s="11"/>
      <c r="B25" s="68"/>
      <c r="C25" s="39"/>
      <c r="D25" s="39"/>
      <c r="E25" s="40"/>
      <c r="F25" s="31"/>
      <c r="G25" s="39"/>
      <c r="H25" s="39"/>
      <c r="I25" s="40"/>
    </row>
    <row r="26" spans="1:9" ht="15.75" thickTop="1">
      <c r="A26" s="11"/>
      <c r="B26" s="79" t="s">
        <v>257</v>
      </c>
      <c r="C26" s="45">
        <v>217314</v>
      </c>
      <c r="D26" s="45"/>
      <c r="E26" s="47"/>
      <c r="F26" s="37"/>
      <c r="G26" s="45">
        <v>197365</v>
      </c>
      <c r="H26" s="45"/>
      <c r="I26" s="47"/>
    </row>
    <row r="27" spans="1:9">
      <c r="A27" s="11"/>
      <c r="B27" s="79"/>
      <c r="C27" s="80"/>
      <c r="D27" s="80"/>
      <c r="E27" s="81"/>
      <c r="F27" s="37"/>
      <c r="G27" s="80"/>
      <c r="H27" s="80"/>
      <c r="I27" s="81"/>
    </row>
    <row r="28" spans="1:9">
      <c r="A28" s="11"/>
      <c r="B28" s="27" t="s">
        <v>258</v>
      </c>
      <c r="C28" s="29">
        <v>116583</v>
      </c>
      <c r="D28" s="29"/>
      <c r="E28" s="31"/>
      <c r="F28" s="31"/>
      <c r="G28" s="29">
        <v>87004</v>
      </c>
      <c r="H28" s="29"/>
      <c r="I28" s="31"/>
    </row>
    <row r="29" spans="1:9">
      <c r="A29" s="11"/>
      <c r="B29" s="27"/>
      <c r="C29" s="29"/>
      <c r="D29" s="29"/>
      <c r="E29" s="31"/>
      <c r="F29" s="31"/>
      <c r="G29" s="29"/>
      <c r="H29" s="29"/>
      <c r="I29" s="31"/>
    </row>
    <row r="30" spans="1:9">
      <c r="A30" s="11"/>
      <c r="B30" s="35" t="s">
        <v>259</v>
      </c>
      <c r="C30" s="36">
        <v>32870</v>
      </c>
      <c r="D30" s="36"/>
      <c r="E30" s="37"/>
      <c r="F30" s="37"/>
      <c r="G30" s="36">
        <v>30932</v>
      </c>
      <c r="H30" s="36"/>
      <c r="I30" s="37"/>
    </row>
    <row r="31" spans="1:9">
      <c r="A31" s="11"/>
      <c r="B31" s="35"/>
      <c r="C31" s="36"/>
      <c r="D31" s="36"/>
      <c r="E31" s="37"/>
      <c r="F31" s="37"/>
      <c r="G31" s="36"/>
      <c r="H31" s="36"/>
      <c r="I31" s="37"/>
    </row>
    <row r="32" spans="1:9">
      <c r="A32" s="11"/>
      <c r="B32" s="27" t="s">
        <v>260</v>
      </c>
      <c r="C32" s="29">
        <v>11344</v>
      </c>
      <c r="D32" s="29"/>
      <c r="E32" s="31"/>
      <c r="F32" s="31"/>
      <c r="G32" s="29">
        <v>9330</v>
      </c>
      <c r="H32" s="29"/>
      <c r="I32" s="31"/>
    </row>
    <row r="33" spans="1:37" ht="15.75" thickBot="1">
      <c r="A33" s="11"/>
      <c r="B33" s="27"/>
      <c r="C33" s="39"/>
      <c r="D33" s="39"/>
      <c r="E33" s="40"/>
      <c r="F33" s="31"/>
      <c r="G33" s="39"/>
      <c r="H33" s="39"/>
      <c r="I33" s="40"/>
    </row>
    <row r="34" spans="1:37" ht="15.75" thickTop="1">
      <c r="A34" s="11"/>
      <c r="B34" s="62" t="s">
        <v>261</v>
      </c>
      <c r="C34" s="43" t="s">
        <v>208</v>
      </c>
      <c r="D34" s="45">
        <v>447436</v>
      </c>
      <c r="E34" s="47"/>
      <c r="F34" s="37"/>
      <c r="G34" s="43" t="s">
        <v>208</v>
      </c>
      <c r="H34" s="45">
        <v>395317</v>
      </c>
      <c r="I34" s="47"/>
    </row>
    <row r="35" spans="1:37" ht="15.75" thickBot="1">
      <c r="A35" s="11"/>
      <c r="B35" s="62"/>
      <c r="C35" s="44"/>
      <c r="D35" s="46"/>
      <c r="E35" s="48"/>
      <c r="F35" s="37"/>
      <c r="G35" s="44"/>
      <c r="H35" s="46"/>
      <c r="I35" s="48"/>
    </row>
    <row r="36" spans="1:37" ht="15.75" thickTop="1">
      <c r="A36" s="11"/>
      <c r="B36" s="183"/>
      <c r="C36" s="183"/>
      <c r="D36" s="183"/>
      <c r="E36" s="183"/>
      <c r="F36" s="183"/>
      <c r="G36" s="183"/>
      <c r="H36" s="183"/>
      <c r="I36" s="183"/>
      <c r="J36" s="183"/>
      <c r="K36" s="183"/>
      <c r="L36" s="183"/>
      <c r="M36" s="183"/>
      <c r="N36" s="183"/>
      <c r="O36" s="183"/>
      <c r="P36" s="183"/>
      <c r="Q36" s="183"/>
      <c r="R36" s="183"/>
      <c r="S36" s="183"/>
      <c r="T36" s="183"/>
      <c r="U36" s="183"/>
      <c r="V36" s="183"/>
      <c r="W36" s="183"/>
      <c r="X36" s="183"/>
      <c r="Y36" s="183"/>
      <c r="Z36" s="183"/>
      <c r="AA36" s="183"/>
      <c r="AB36" s="183"/>
      <c r="AC36" s="183"/>
      <c r="AD36" s="183"/>
      <c r="AE36" s="183"/>
      <c r="AF36" s="183"/>
      <c r="AG36" s="183"/>
      <c r="AH36" s="183"/>
      <c r="AI36" s="183"/>
      <c r="AJ36" s="183"/>
      <c r="AK36" s="183"/>
    </row>
    <row r="37" spans="1:37">
      <c r="A37" s="11"/>
      <c r="B37" s="35" t="s">
        <v>262</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row>
    <row r="38" spans="1:37">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row>
    <row r="39" spans="1:37">
      <c r="A39" s="11"/>
      <c r="B39" s="35" t="s">
        <v>263</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row>
    <row r="40" spans="1:37">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row>
    <row r="41" spans="1:37">
      <c r="A41" s="11"/>
      <c r="B41" s="35" t="s">
        <v>264</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c r="AK41" s="35"/>
    </row>
    <row r="42" spans="1:37">
      <c r="A42" s="11"/>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row>
    <row r="43" spans="1:37">
      <c r="A43" s="11"/>
      <c r="B43" s="14"/>
      <c r="C43" s="14"/>
    </row>
    <row r="44" spans="1:37" ht="255">
      <c r="A44" s="11"/>
      <c r="B44" s="83" t="s">
        <v>265</v>
      </c>
      <c r="C44" s="84" t="s">
        <v>266</v>
      </c>
    </row>
    <row r="45" spans="1:37">
      <c r="A45" s="11"/>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row>
    <row r="46" spans="1:37">
      <c r="A46" s="11"/>
      <c r="B46" s="14"/>
      <c r="C46" s="14"/>
    </row>
    <row r="47" spans="1:37" ht="127.5">
      <c r="A47" s="11"/>
      <c r="B47" s="83" t="s">
        <v>265</v>
      </c>
      <c r="C47" s="84" t="s">
        <v>267</v>
      </c>
    </row>
    <row r="48" spans="1:37">
      <c r="A48" s="11"/>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row>
    <row r="49" spans="1:37">
      <c r="A49" s="11"/>
      <c r="B49" s="14"/>
      <c r="C49" s="14"/>
    </row>
    <row r="50" spans="1:37" ht="102">
      <c r="A50" s="11"/>
      <c r="B50" s="83" t="s">
        <v>265</v>
      </c>
      <c r="C50" s="85" t="s">
        <v>268</v>
      </c>
    </row>
    <row r="51" spans="1:37">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row>
    <row r="52" spans="1:37">
      <c r="A52" s="11"/>
      <c r="B52" s="35" t="s">
        <v>269</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row>
    <row r="53" spans="1:37">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row>
    <row r="54" spans="1:37">
      <c r="A54" s="11"/>
      <c r="B54" s="35" t="s">
        <v>270</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row>
    <row r="55" spans="1:37">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row>
    <row r="56" spans="1:37">
      <c r="A56" s="11"/>
      <c r="B56" s="35" t="s">
        <v>271</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row>
    <row r="57" spans="1:37">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row>
    <row r="58" spans="1:37">
      <c r="A58" s="11"/>
      <c r="B58" s="35" t="s">
        <v>272</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row>
    <row r="59" spans="1:37">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row>
    <row r="60" spans="1:37">
      <c r="A60" s="11"/>
      <c r="B60" s="35" t="s">
        <v>273</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row>
    <row r="61" spans="1:37">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row>
    <row r="62" spans="1:37">
      <c r="A62" s="11"/>
      <c r="B62" s="35" t="s">
        <v>274</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row>
    <row r="63" spans="1:37">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row>
    <row r="64" spans="1:37">
      <c r="A64" s="11"/>
      <c r="B64" s="35" t="s">
        <v>275</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row>
    <row r="65" spans="1:37">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row>
    <row r="66" spans="1:37">
      <c r="A66" s="11"/>
      <c r="B66" s="184" t="s">
        <v>276</v>
      </c>
      <c r="C66" s="184"/>
      <c r="D66" s="184"/>
      <c r="E66" s="184"/>
      <c r="F66" s="184"/>
      <c r="G66" s="184"/>
      <c r="H66" s="184"/>
      <c r="I66" s="184"/>
      <c r="J66" s="184"/>
      <c r="K66" s="184"/>
      <c r="L66" s="184"/>
      <c r="M66" s="184"/>
      <c r="N66" s="184"/>
      <c r="O66" s="184"/>
      <c r="P66" s="184"/>
      <c r="Q66" s="184"/>
      <c r="R66" s="184"/>
      <c r="S66" s="184"/>
      <c r="T66" s="184"/>
      <c r="U66" s="184"/>
      <c r="V66" s="184"/>
      <c r="W66" s="184"/>
      <c r="X66" s="184"/>
      <c r="Y66" s="184"/>
      <c r="Z66" s="184"/>
      <c r="AA66" s="184"/>
      <c r="AB66" s="184"/>
      <c r="AC66" s="184"/>
      <c r="AD66" s="184"/>
      <c r="AE66" s="184"/>
      <c r="AF66" s="184"/>
      <c r="AG66" s="184"/>
      <c r="AH66" s="184"/>
      <c r="AI66" s="184"/>
      <c r="AJ66" s="184"/>
      <c r="AK66" s="184"/>
    </row>
    <row r="67" spans="1:37">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row>
    <row r="68" spans="1:37">
      <c r="A68" s="11"/>
      <c r="B68" s="35" t="s">
        <v>277</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row>
    <row r="69" spans="1:37">
      <c r="A69" s="11"/>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row>
    <row r="70" spans="1:37">
      <c r="A70" s="11"/>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row>
    <row r="71" spans="1:37">
      <c r="A71" s="11"/>
      <c r="B71" s="88">
        <v>41912</v>
      </c>
      <c r="C71" s="90" t="s">
        <v>34</v>
      </c>
      <c r="D71" s="90"/>
      <c r="E71" s="90"/>
      <c r="F71" s="37"/>
      <c r="G71" s="90" t="s">
        <v>34</v>
      </c>
      <c r="H71" s="90"/>
      <c r="I71" s="90"/>
      <c r="J71" s="37"/>
      <c r="K71" s="90" t="s">
        <v>34</v>
      </c>
      <c r="L71" s="90"/>
      <c r="M71" s="90"/>
      <c r="N71" s="37"/>
      <c r="O71" s="90" t="s">
        <v>282</v>
      </c>
      <c r="P71" s="90"/>
      <c r="Q71" s="90"/>
      <c r="R71" s="37"/>
      <c r="S71" s="90" t="s">
        <v>283</v>
      </c>
      <c r="T71" s="90"/>
      <c r="U71" s="90"/>
      <c r="V71" s="37"/>
      <c r="W71" s="90" t="s">
        <v>261</v>
      </c>
      <c r="X71" s="90"/>
      <c r="Y71" s="90"/>
      <c r="Z71" s="37"/>
      <c r="AA71" s="90" t="s">
        <v>284</v>
      </c>
      <c r="AB71" s="90"/>
      <c r="AC71" s="90"/>
    </row>
    <row r="72" spans="1:37">
      <c r="A72" s="11"/>
      <c r="B72" s="88"/>
      <c r="C72" s="90" t="s">
        <v>278</v>
      </c>
      <c r="D72" s="90"/>
      <c r="E72" s="90"/>
      <c r="F72" s="37"/>
      <c r="G72" s="90" t="s">
        <v>279</v>
      </c>
      <c r="H72" s="90"/>
      <c r="I72" s="90"/>
      <c r="J72" s="37"/>
      <c r="K72" s="90" t="s">
        <v>280</v>
      </c>
      <c r="L72" s="90"/>
      <c r="M72" s="90"/>
      <c r="N72" s="37"/>
      <c r="O72" s="90"/>
      <c r="P72" s="90"/>
      <c r="Q72" s="90"/>
      <c r="R72" s="37"/>
      <c r="S72" s="90"/>
      <c r="T72" s="90"/>
      <c r="U72" s="90"/>
      <c r="V72" s="37"/>
      <c r="W72" s="90"/>
      <c r="X72" s="90"/>
      <c r="Y72" s="90"/>
      <c r="Z72" s="37"/>
      <c r="AA72" s="90" t="s">
        <v>285</v>
      </c>
      <c r="AB72" s="90"/>
      <c r="AC72" s="90"/>
    </row>
    <row r="73" spans="1:37" ht="15.75" thickBot="1">
      <c r="A73" s="11"/>
      <c r="B73" s="89"/>
      <c r="C73" s="91"/>
      <c r="D73" s="91"/>
      <c r="E73" s="91"/>
      <c r="F73" s="55"/>
      <c r="G73" s="91"/>
      <c r="H73" s="91"/>
      <c r="I73" s="91"/>
      <c r="J73" s="55"/>
      <c r="K73" s="92" t="s">
        <v>281</v>
      </c>
      <c r="L73" s="92"/>
      <c r="M73" s="92"/>
      <c r="N73" s="55"/>
      <c r="O73" s="92"/>
      <c r="P73" s="92"/>
      <c r="Q73" s="92"/>
      <c r="R73" s="55"/>
      <c r="S73" s="92"/>
      <c r="T73" s="92"/>
      <c r="U73" s="92"/>
      <c r="V73" s="55"/>
      <c r="W73" s="92"/>
      <c r="X73" s="92"/>
      <c r="Y73" s="92"/>
      <c r="Z73" s="55"/>
      <c r="AA73" s="92" t="s">
        <v>286</v>
      </c>
      <c r="AB73" s="92"/>
      <c r="AC73" s="92"/>
    </row>
    <row r="74" spans="1:37" ht="15.75" thickTop="1">
      <c r="A74" s="11"/>
      <c r="B74" s="94" t="s">
        <v>287</v>
      </c>
      <c r="C74" s="94" t="s">
        <v>208</v>
      </c>
      <c r="D74" s="96" t="s">
        <v>209</v>
      </c>
      <c r="E74" s="32"/>
      <c r="F74" s="32"/>
      <c r="G74" s="94" t="s">
        <v>208</v>
      </c>
      <c r="H74" s="96" t="s">
        <v>209</v>
      </c>
      <c r="I74" s="32"/>
      <c r="J74" s="32"/>
      <c r="K74" s="94" t="s">
        <v>208</v>
      </c>
      <c r="L74" s="96" t="s">
        <v>209</v>
      </c>
      <c r="M74" s="32"/>
      <c r="N74" s="32"/>
      <c r="O74" s="94" t="s">
        <v>208</v>
      </c>
      <c r="P74" s="96" t="s">
        <v>209</v>
      </c>
      <c r="Q74" s="32"/>
      <c r="R74" s="32"/>
      <c r="S74" s="94" t="s">
        <v>208</v>
      </c>
      <c r="T74" s="98">
        <v>67365</v>
      </c>
      <c r="U74" s="32"/>
      <c r="V74" s="32"/>
      <c r="W74" s="94" t="s">
        <v>208</v>
      </c>
      <c r="X74" s="98">
        <v>67365</v>
      </c>
      <c r="Y74" s="32"/>
      <c r="Z74" s="32"/>
      <c r="AA74" s="94" t="s">
        <v>208</v>
      </c>
      <c r="AB74" s="96" t="s">
        <v>209</v>
      </c>
      <c r="AC74" s="32"/>
    </row>
    <row r="75" spans="1:37">
      <c r="A75" s="11"/>
      <c r="B75" s="93"/>
      <c r="C75" s="95"/>
      <c r="D75" s="97"/>
      <c r="E75" s="78"/>
      <c r="F75" s="31"/>
      <c r="G75" s="95"/>
      <c r="H75" s="97"/>
      <c r="I75" s="78"/>
      <c r="J75" s="31"/>
      <c r="K75" s="95"/>
      <c r="L75" s="97"/>
      <c r="M75" s="78"/>
      <c r="N75" s="31"/>
      <c r="O75" s="95"/>
      <c r="P75" s="97"/>
      <c r="Q75" s="78"/>
      <c r="R75" s="31"/>
      <c r="S75" s="95"/>
      <c r="T75" s="99"/>
      <c r="U75" s="78"/>
      <c r="V75" s="31"/>
      <c r="W75" s="95"/>
      <c r="X75" s="99"/>
      <c r="Y75" s="78"/>
      <c r="Z75" s="31"/>
      <c r="AA75" s="95"/>
      <c r="AB75" s="97"/>
      <c r="AC75" s="78"/>
    </row>
    <row r="76" spans="1:37">
      <c r="A76" s="11"/>
      <c r="B76" s="100" t="s">
        <v>288</v>
      </c>
      <c r="C76" s="101" t="s">
        <v>209</v>
      </c>
      <c r="D76" s="101"/>
      <c r="E76" s="37"/>
      <c r="F76" s="37"/>
      <c r="G76" s="101">
        <v>441</v>
      </c>
      <c r="H76" s="101"/>
      <c r="I76" s="37"/>
      <c r="J76" s="37"/>
      <c r="K76" s="101" t="s">
        <v>209</v>
      </c>
      <c r="L76" s="101"/>
      <c r="M76" s="37"/>
      <c r="N76" s="37"/>
      <c r="O76" s="101">
        <v>441</v>
      </c>
      <c r="P76" s="101"/>
      <c r="Q76" s="37"/>
      <c r="R76" s="37"/>
      <c r="S76" s="103">
        <v>1519</v>
      </c>
      <c r="T76" s="103"/>
      <c r="U76" s="37"/>
      <c r="V76" s="37"/>
      <c r="W76" s="103">
        <v>1960</v>
      </c>
      <c r="X76" s="103"/>
      <c r="Y76" s="37"/>
      <c r="Z76" s="37"/>
      <c r="AA76" s="101" t="s">
        <v>209</v>
      </c>
      <c r="AB76" s="101"/>
      <c r="AC76" s="37"/>
    </row>
    <row r="77" spans="1:37" ht="15.75" thickBot="1">
      <c r="A77" s="11"/>
      <c r="B77" s="100"/>
      <c r="C77" s="102"/>
      <c r="D77" s="102"/>
      <c r="E77" s="55"/>
      <c r="F77" s="37"/>
      <c r="G77" s="102"/>
      <c r="H77" s="102"/>
      <c r="I77" s="55"/>
      <c r="J77" s="37"/>
      <c r="K77" s="102"/>
      <c r="L77" s="102"/>
      <c r="M77" s="55"/>
      <c r="N77" s="37"/>
      <c r="O77" s="102"/>
      <c r="P77" s="102"/>
      <c r="Q77" s="55"/>
      <c r="R77" s="37"/>
      <c r="S77" s="104"/>
      <c r="T77" s="104"/>
      <c r="U77" s="55"/>
      <c r="V77" s="37"/>
      <c r="W77" s="104"/>
      <c r="X77" s="104"/>
      <c r="Y77" s="55"/>
      <c r="Z77" s="37"/>
      <c r="AA77" s="102"/>
      <c r="AB77" s="102"/>
      <c r="AC77" s="55"/>
    </row>
    <row r="78" spans="1:37" ht="15.75" thickTop="1">
      <c r="A78" s="11"/>
      <c r="B78" s="105" t="s">
        <v>289</v>
      </c>
      <c r="C78" s="96" t="s">
        <v>209</v>
      </c>
      <c r="D78" s="96"/>
      <c r="E78" s="32"/>
      <c r="F78" s="31"/>
      <c r="G78" s="96">
        <v>441</v>
      </c>
      <c r="H78" s="96"/>
      <c r="I78" s="32"/>
      <c r="J78" s="31"/>
      <c r="K78" s="96" t="s">
        <v>209</v>
      </c>
      <c r="L78" s="96"/>
      <c r="M78" s="32"/>
      <c r="N78" s="31"/>
      <c r="O78" s="96">
        <v>441</v>
      </c>
      <c r="P78" s="96"/>
      <c r="Q78" s="32"/>
      <c r="R78" s="31"/>
      <c r="S78" s="98">
        <v>68884</v>
      </c>
      <c r="T78" s="98"/>
      <c r="U78" s="32"/>
      <c r="V78" s="31"/>
      <c r="W78" s="98">
        <v>69325</v>
      </c>
      <c r="X78" s="98"/>
      <c r="Y78" s="32"/>
      <c r="Z78" s="31"/>
      <c r="AA78" s="96" t="s">
        <v>209</v>
      </c>
      <c r="AB78" s="96"/>
      <c r="AC78" s="32"/>
    </row>
    <row r="79" spans="1:37">
      <c r="A79" s="11"/>
      <c r="B79" s="105"/>
      <c r="C79" s="97"/>
      <c r="D79" s="97"/>
      <c r="E79" s="78"/>
      <c r="F79" s="31"/>
      <c r="G79" s="106"/>
      <c r="H79" s="106"/>
      <c r="I79" s="31"/>
      <c r="J79" s="31"/>
      <c r="K79" s="106"/>
      <c r="L79" s="106"/>
      <c r="M79" s="31"/>
      <c r="N79" s="31"/>
      <c r="O79" s="106"/>
      <c r="P79" s="106"/>
      <c r="Q79" s="31"/>
      <c r="R79" s="31"/>
      <c r="S79" s="107"/>
      <c r="T79" s="107"/>
      <c r="U79" s="31"/>
      <c r="V79" s="31"/>
      <c r="W79" s="107"/>
      <c r="X79" s="107"/>
      <c r="Y79" s="31"/>
      <c r="Z79" s="31"/>
      <c r="AA79" s="106"/>
      <c r="AB79" s="106"/>
      <c r="AC79" s="31"/>
    </row>
    <row r="80" spans="1:37">
      <c r="A80" s="11"/>
      <c r="B80" s="100" t="s">
        <v>290</v>
      </c>
      <c r="C80" s="101" t="s">
        <v>209</v>
      </c>
      <c r="D80" s="101"/>
      <c r="E80" s="37"/>
      <c r="F80" s="37"/>
      <c r="G80" s="101">
        <v>475</v>
      </c>
      <c r="H80" s="101"/>
      <c r="I80" s="37"/>
      <c r="J80" s="37"/>
      <c r="K80" s="101">
        <v>460</v>
      </c>
      <c r="L80" s="101"/>
      <c r="M80" s="37"/>
      <c r="N80" s="37"/>
      <c r="O80" s="101">
        <v>935</v>
      </c>
      <c r="P80" s="101"/>
      <c r="Q80" s="37"/>
      <c r="R80" s="37"/>
      <c r="S80" s="103">
        <v>153474</v>
      </c>
      <c r="T80" s="103"/>
      <c r="U80" s="37"/>
      <c r="V80" s="37"/>
      <c r="W80" s="103">
        <v>154409</v>
      </c>
      <c r="X80" s="103"/>
      <c r="Y80" s="37"/>
      <c r="Z80" s="37"/>
      <c r="AA80" s="101" t="s">
        <v>209</v>
      </c>
      <c r="AB80" s="101"/>
      <c r="AC80" s="37"/>
    </row>
    <row r="81" spans="1:29">
      <c r="A81" s="11"/>
      <c r="B81" s="100"/>
      <c r="C81" s="101"/>
      <c r="D81" s="101"/>
      <c r="E81" s="37"/>
      <c r="F81" s="37"/>
      <c r="G81" s="101"/>
      <c r="H81" s="101"/>
      <c r="I81" s="37"/>
      <c r="J81" s="37"/>
      <c r="K81" s="101"/>
      <c r="L81" s="101"/>
      <c r="M81" s="37"/>
      <c r="N81" s="37"/>
      <c r="O81" s="101"/>
      <c r="P81" s="101"/>
      <c r="Q81" s="37"/>
      <c r="R81" s="37"/>
      <c r="S81" s="103"/>
      <c r="T81" s="103"/>
      <c r="U81" s="37"/>
      <c r="V81" s="37"/>
      <c r="W81" s="103"/>
      <c r="X81" s="103"/>
      <c r="Y81" s="37"/>
      <c r="Z81" s="37"/>
      <c r="AA81" s="101"/>
      <c r="AB81" s="101"/>
      <c r="AC81" s="37"/>
    </row>
    <row r="82" spans="1:29">
      <c r="A82" s="11"/>
      <c r="B82" s="93" t="s">
        <v>291</v>
      </c>
      <c r="C82" s="106" t="s">
        <v>209</v>
      </c>
      <c r="D82" s="106"/>
      <c r="E82" s="31"/>
      <c r="F82" s="31"/>
      <c r="G82" s="106" t="s">
        <v>209</v>
      </c>
      <c r="H82" s="106"/>
      <c r="I82" s="31"/>
      <c r="J82" s="31"/>
      <c r="K82" s="106">
        <v>255</v>
      </c>
      <c r="L82" s="106"/>
      <c r="M82" s="31"/>
      <c r="N82" s="31"/>
      <c r="O82" s="106">
        <v>255</v>
      </c>
      <c r="P82" s="106"/>
      <c r="Q82" s="31"/>
      <c r="R82" s="31"/>
      <c r="S82" s="107">
        <v>61464</v>
      </c>
      <c r="T82" s="107"/>
      <c r="U82" s="31"/>
      <c r="V82" s="31"/>
      <c r="W82" s="107">
        <v>61719</v>
      </c>
      <c r="X82" s="107"/>
      <c r="Y82" s="31"/>
      <c r="Z82" s="31"/>
      <c r="AA82" s="106" t="s">
        <v>209</v>
      </c>
      <c r="AB82" s="106"/>
      <c r="AC82" s="31"/>
    </row>
    <row r="83" spans="1:29">
      <c r="A83" s="11"/>
      <c r="B83" s="93"/>
      <c r="C83" s="106"/>
      <c r="D83" s="106"/>
      <c r="E83" s="31"/>
      <c r="F83" s="31"/>
      <c r="G83" s="106"/>
      <c r="H83" s="106"/>
      <c r="I83" s="31"/>
      <c r="J83" s="31"/>
      <c r="K83" s="106"/>
      <c r="L83" s="106"/>
      <c r="M83" s="31"/>
      <c r="N83" s="31"/>
      <c r="O83" s="106"/>
      <c r="P83" s="106"/>
      <c r="Q83" s="31"/>
      <c r="R83" s="31"/>
      <c r="S83" s="107"/>
      <c r="T83" s="107"/>
      <c r="U83" s="31"/>
      <c r="V83" s="31"/>
      <c r="W83" s="107"/>
      <c r="X83" s="107"/>
      <c r="Y83" s="31"/>
      <c r="Z83" s="31"/>
      <c r="AA83" s="106"/>
      <c r="AB83" s="106"/>
      <c r="AC83" s="31"/>
    </row>
    <row r="84" spans="1:29">
      <c r="A84" s="11"/>
      <c r="B84" s="100" t="s">
        <v>292</v>
      </c>
      <c r="C84" s="101">
        <v>51</v>
      </c>
      <c r="D84" s="101"/>
      <c r="E84" s="37"/>
      <c r="F84" s="37"/>
      <c r="G84" s="101" t="s">
        <v>209</v>
      </c>
      <c r="H84" s="101"/>
      <c r="I84" s="37"/>
      <c r="J84" s="37"/>
      <c r="K84" s="101" t="s">
        <v>209</v>
      </c>
      <c r="L84" s="101"/>
      <c r="M84" s="37"/>
      <c r="N84" s="37"/>
      <c r="O84" s="101">
        <v>51</v>
      </c>
      <c r="P84" s="101"/>
      <c r="Q84" s="37"/>
      <c r="R84" s="37"/>
      <c r="S84" s="103">
        <v>1135</v>
      </c>
      <c r="T84" s="103"/>
      <c r="U84" s="37"/>
      <c r="V84" s="37"/>
      <c r="W84" s="103">
        <v>1186</v>
      </c>
      <c r="X84" s="103"/>
      <c r="Y84" s="37"/>
      <c r="Z84" s="108"/>
      <c r="AA84" s="101" t="s">
        <v>209</v>
      </c>
      <c r="AB84" s="101"/>
      <c r="AC84" s="37"/>
    </row>
    <row r="85" spans="1:29" ht="15.75" thickBot="1">
      <c r="A85" s="11"/>
      <c r="B85" s="100"/>
      <c r="C85" s="102"/>
      <c r="D85" s="102"/>
      <c r="E85" s="55"/>
      <c r="F85" s="37"/>
      <c r="G85" s="102"/>
      <c r="H85" s="102"/>
      <c r="I85" s="55"/>
      <c r="J85" s="37"/>
      <c r="K85" s="102"/>
      <c r="L85" s="102"/>
      <c r="M85" s="55"/>
      <c r="N85" s="37"/>
      <c r="O85" s="102"/>
      <c r="P85" s="102"/>
      <c r="Q85" s="55"/>
      <c r="R85" s="37"/>
      <c r="S85" s="104"/>
      <c r="T85" s="104"/>
      <c r="U85" s="55"/>
      <c r="V85" s="37"/>
      <c r="W85" s="104"/>
      <c r="X85" s="104"/>
      <c r="Y85" s="55"/>
      <c r="Z85" s="108"/>
      <c r="AA85" s="102"/>
      <c r="AB85" s="102"/>
      <c r="AC85" s="55"/>
    </row>
    <row r="86" spans="1:29" ht="15.75" thickTop="1">
      <c r="A86" s="11"/>
      <c r="B86" s="105" t="s">
        <v>293</v>
      </c>
      <c r="C86" s="96">
        <v>51</v>
      </c>
      <c r="D86" s="96"/>
      <c r="E86" s="32"/>
      <c r="F86" s="31"/>
      <c r="G86" s="96">
        <v>475</v>
      </c>
      <c r="H86" s="96"/>
      <c r="I86" s="32"/>
      <c r="J86" s="31"/>
      <c r="K86" s="96">
        <v>715</v>
      </c>
      <c r="L86" s="96"/>
      <c r="M86" s="32"/>
      <c r="N86" s="31"/>
      <c r="O86" s="98">
        <v>1241</v>
      </c>
      <c r="P86" s="98"/>
      <c r="Q86" s="32"/>
      <c r="R86" s="31"/>
      <c r="S86" s="98">
        <v>216073</v>
      </c>
      <c r="T86" s="98"/>
      <c r="U86" s="32"/>
      <c r="V86" s="31"/>
      <c r="W86" s="98">
        <v>217314</v>
      </c>
      <c r="X86" s="98"/>
      <c r="Y86" s="32"/>
      <c r="Z86" s="31"/>
      <c r="AA86" s="96" t="s">
        <v>209</v>
      </c>
      <c r="AB86" s="96"/>
      <c r="AC86" s="32"/>
    </row>
    <row r="87" spans="1:29">
      <c r="A87" s="11"/>
      <c r="B87" s="105"/>
      <c r="C87" s="106"/>
      <c r="D87" s="106"/>
      <c r="E87" s="31"/>
      <c r="F87" s="31"/>
      <c r="G87" s="106"/>
      <c r="H87" s="106"/>
      <c r="I87" s="31"/>
      <c r="J87" s="31"/>
      <c r="K87" s="106"/>
      <c r="L87" s="106"/>
      <c r="M87" s="31"/>
      <c r="N87" s="31"/>
      <c r="O87" s="107"/>
      <c r="P87" s="107"/>
      <c r="Q87" s="31"/>
      <c r="R87" s="31"/>
      <c r="S87" s="107"/>
      <c r="T87" s="107"/>
      <c r="U87" s="31"/>
      <c r="V87" s="31"/>
      <c r="W87" s="107"/>
      <c r="X87" s="107"/>
      <c r="Y87" s="31"/>
      <c r="Z87" s="31"/>
      <c r="AA87" s="106"/>
      <c r="AB87" s="106"/>
      <c r="AC87" s="31"/>
    </row>
    <row r="88" spans="1:29">
      <c r="A88" s="11"/>
      <c r="B88" s="15"/>
      <c r="C88" s="37"/>
      <c r="D88" s="37"/>
      <c r="E88" s="37"/>
      <c r="F88" s="15"/>
      <c r="G88" s="37"/>
      <c r="H88" s="37"/>
      <c r="I88" s="37"/>
      <c r="J88" s="15"/>
      <c r="K88" s="37"/>
      <c r="L88" s="37"/>
      <c r="M88" s="37"/>
      <c r="N88" s="15"/>
      <c r="O88" s="37"/>
      <c r="P88" s="37"/>
      <c r="Q88" s="37"/>
      <c r="R88" s="15"/>
      <c r="S88" s="37"/>
      <c r="T88" s="37"/>
      <c r="U88" s="37"/>
      <c r="V88" s="15"/>
      <c r="W88" s="37"/>
      <c r="X88" s="37"/>
      <c r="Y88" s="37"/>
      <c r="Z88" s="15"/>
      <c r="AA88" s="37"/>
      <c r="AB88" s="37"/>
      <c r="AC88" s="37"/>
    </row>
    <row r="89" spans="1:29">
      <c r="A89" s="11"/>
      <c r="B89" s="93" t="s">
        <v>294</v>
      </c>
      <c r="C89" s="106" t="s">
        <v>209</v>
      </c>
      <c r="D89" s="106"/>
      <c r="E89" s="31"/>
      <c r="F89" s="31"/>
      <c r="G89" s="106" t="s">
        <v>209</v>
      </c>
      <c r="H89" s="106"/>
      <c r="I89" s="31"/>
      <c r="J89" s="31"/>
      <c r="K89" s="106" t="s">
        <v>209</v>
      </c>
      <c r="L89" s="106"/>
      <c r="M89" s="31"/>
      <c r="N89" s="31"/>
      <c r="O89" s="106" t="s">
        <v>209</v>
      </c>
      <c r="P89" s="106"/>
      <c r="Q89" s="31"/>
      <c r="R89" s="31"/>
      <c r="S89" s="107">
        <v>116583</v>
      </c>
      <c r="T89" s="107"/>
      <c r="U89" s="31"/>
      <c r="V89" s="31"/>
      <c r="W89" s="107">
        <v>116583</v>
      </c>
      <c r="X89" s="107"/>
      <c r="Y89" s="31"/>
      <c r="Z89" s="31"/>
      <c r="AA89" s="106" t="s">
        <v>209</v>
      </c>
      <c r="AB89" s="106"/>
      <c r="AC89" s="31"/>
    </row>
    <row r="90" spans="1:29">
      <c r="A90" s="11"/>
      <c r="B90" s="93"/>
      <c r="C90" s="106"/>
      <c r="D90" s="106"/>
      <c r="E90" s="31"/>
      <c r="F90" s="31"/>
      <c r="G90" s="106"/>
      <c r="H90" s="106"/>
      <c r="I90" s="31"/>
      <c r="J90" s="31"/>
      <c r="K90" s="106"/>
      <c r="L90" s="106"/>
      <c r="M90" s="31"/>
      <c r="N90" s="31"/>
      <c r="O90" s="106"/>
      <c r="P90" s="106"/>
      <c r="Q90" s="31"/>
      <c r="R90" s="31"/>
      <c r="S90" s="107"/>
      <c r="T90" s="107"/>
      <c r="U90" s="31"/>
      <c r="V90" s="31"/>
      <c r="W90" s="107"/>
      <c r="X90" s="107"/>
      <c r="Y90" s="31"/>
      <c r="Z90" s="31"/>
      <c r="AA90" s="106"/>
      <c r="AB90" s="106"/>
      <c r="AC90" s="31"/>
    </row>
    <row r="91" spans="1:29">
      <c r="A91" s="11"/>
      <c r="B91" s="100" t="s">
        <v>295</v>
      </c>
      <c r="C91" s="101" t="s">
        <v>209</v>
      </c>
      <c r="D91" s="101"/>
      <c r="E91" s="37"/>
      <c r="F91" s="37"/>
      <c r="G91" s="101" t="s">
        <v>209</v>
      </c>
      <c r="H91" s="101"/>
      <c r="I91" s="37"/>
      <c r="J91" s="37"/>
      <c r="K91" s="101" t="s">
        <v>209</v>
      </c>
      <c r="L91" s="101"/>
      <c r="M91" s="37"/>
      <c r="N91" s="37"/>
      <c r="O91" s="101" t="s">
        <v>209</v>
      </c>
      <c r="P91" s="101"/>
      <c r="Q91" s="37"/>
      <c r="R91" s="37"/>
      <c r="S91" s="103">
        <v>32870</v>
      </c>
      <c r="T91" s="103"/>
      <c r="U91" s="37"/>
      <c r="V91" s="37"/>
      <c r="W91" s="103">
        <v>32870</v>
      </c>
      <c r="X91" s="103"/>
      <c r="Y91" s="37"/>
      <c r="Z91" s="37"/>
      <c r="AA91" s="101" t="s">
        <v>209</v>
      </c>
      <c r="AB91" s="101"/>
      <c r="AC91" s="37"/>
    </row>
    <row r="92" spans="1:29">
      <c r="A92" s="11"/>
      <c r="B92" s="100"/>
      <c r="C92" s="101"/>
      <c r="D92" s="101"/>
      <c r="E92" s="37"/>
      <c r="F92" s="37"/>
      <c r="G92" s="101"/>
      <c r="H92" s="101"/>
      <c r="I92" s="37"/>
      <c r="J92" s="37"/>
      <c r="K92" s="101"/>
      <c r="L92" s="101"/>
      <c r="M92" s="37"/>
      <c r="N92" s="37"/>
      <c r="O92" s="101"/>
      <c r="P92" s="101"/>
      <c r="Q92" s="37"/>
      <c r="R92" s="37"/>
      <c r="S92" s="103"/>
      <c r="T92" s="103"/>
      <c r="U92" s="37"/>
      <c r="V92" s="37"/>
      <c r="W92" s="103"/>
      <c r="X92" s="103"/>
      <c r="Y92" s="37"/>
      <c r="Z92" s="37"/>
      <c r="AA92" s="101"/>
      <c r="AB92" s="101"/>
      <c r="AC92" s="37"/>
    </row>
    <row r="93" spans="1:29">
      <c r="A93" s="11"/>
      <c r="B93" s="93" t="s">
        <v>296</v>
      </c>
      <c r="C93" s="106" t="s">
        <v>209</v>
      </c>
      <c r="D93" s="106"/>
      <c r="E93" s="31"/>
      <c r="F93" s="31"/>
      <c r="G93" s="106" t="s">
        <v>209</v>
      </c>
      <c r="H93" s="106"/>
      <c r="I93" s="31"/>
      <c r="J93" s="31"/>
      <c r="K93" s="106" t="s">
        <v>209</v>
      </c>
      <c r="L93" s="106"/>
      <c r="M93" s="31"/>
      <c r="N93" s="31"/>
      <c r="O93" s="106" t="s">
        <v>209</v>
      </c>
      <c r="P93" s="106"/>
      <c r="Q93" s="31"/>
      <c r="R93" s="31"/>
      <c r="S93" s="107">
        <v>10958</v>
      </c>
      <c r="T93" s="107"/>
      <c r="U93" s="31"/>
      <c r="V93" s="31"/>
      <c r="W93" s="107">
        <v>10958</v>
      </c>
      <c r="X93" s="107"/>
      <c r="Y93" s="31"/>
      <c r="Z93" s="31"/>
      <c r="AA93" s="106" t="s">
        <v>209</v>
      </c>
      <c r="AB93" s="106"/>
      <c r="AC93" s="31"/>
    </row>
    <row r="94" spans="1:29">
      <c r="A94" s="11"/>
      <c r="B94" s="93"/>
      <c r="C94" s="106"/>
      <c r="D94" s="106"/>
      <c r="E94" s="31"/>
      <c r="F94" s="31"/>
      <c r="G94" s="106"/>
      <c r="H94" s="106"/>
      <c r="I94" s="31"/>
      <c r="J94" s="31"/>
      <c r="K94" s="106"/>
      <c r="L94" s="106"/>
      <c r="M94" s="31"/>
      <c r="N94" s="31"/>
      <c r="O94" s="106"/>
      <c r="P94" s="106"/>
      <c r="Q94" s="31"/>
      <c r="R94" s="31"/>
      <c r="S94" s="107"/>
      <c r="T94" s="107"/>
      <c r="U94" s="31"/>
      <c r="V94" s="31"/>
      <c r="W94" s="107"/>
      <c r="X94" s="107"/>
      <c r="Y94" s="31"/>
      <c r="Z94" s="31"/>
      <c r="AA94" s="106"/>
      <c r="AB94" s="106"/>
      <c r="AC94" s="31"/>
    </row>
    <row r="95" spans="1:29">
      <c r="A95" s="11"/>
      <c r="B95" s="100" t="s">
        <v>297</v>
      </c>
      <c r="C95" s="101" t="s">
        <v>209</v>
      </c>
      <c r="D95" s="101"/>
      <c r="E95" s="37"/>
      <c r="F95" s="37"/>
      <c r="G95" s="101" t="s">
        <v>209</v>
      </c>
      <c r="H95" s="101"/>
      <c r="I95" s="37"/>
      <c r="J95" s="37"/>
      <c r="K95" s="101" t="s">
        <v>209</v>
      </c>
      <c r="L95" s="101"/>
      <c r="M95" s="37"/>
      <c r="N95" s="37"/>
      <c r="O95" s="101" t="s">
        <v>209</v>
      </c>
      <c r="P95" s="101"/>
      <c r="Q95" s="37"/>
      <c r="R95" s="37"/>
      <c r="S95" s="101">
        <v>96</v>
      </c>
      <c r="T95" s="101"/>
      <c r="U95" s="37"/>
      <c r="V95" s="37"/>
      <c r="W95" s="101">
        <v>96</v>
      </c>
      <c r="X95" s="101"/>
      <c r="Y95" s="37"/>
      <c r="Z95" s="37"/>
      <c r="AA95" s="101" t="s">
        <v>209</v>
      </c>
      <c r="AB95" s="101"/>
      <c r="AC95" s="37"/>
    </row>
    <row r="96" spans="1:29">
      <c r="A96" s="11"/>
      <c r="B96" s="100"/>
      <c r="C96" s="101"/>
      <c r="D96" s="101"/>
      <c r="E96" s="37"/>
      <c r="F96" s="37"/>
      <c r="G96" s="101"/>
      <c r="H96" s="101"/>
      <c r="I96" s="37"/>
      <c r="J96" s="37"/>
      <c r="K96" s="101"/>
      <c r="L96" s="101"/>
      <c r="M96" s="37"/>
      <c r="N96" s="37"/>
      <c r="O96" s="101"/>
      <c r="P96" s="101"/>
      <c r="Q96" s="37"/>
      <c r="R96" s="37"/>
      <c r="S96" s="101"/>
      <c r="T96" s="101"/>
      <c r="U96" s="37"/>
      <c r="V96" s="37"/>
      <c r="W96" s="101"/>
      <c r="X96" s="101"/>
      <c r="Y96" s="37"/>
      <c r="Z96" s="37"/>
      <c r="AA96" s="101"/>
      <c r="AB96" s="101"/>
      <c r="AC96" s="37"/>
    </row>
    <row r="97" spans="1:37">
      <c r="A97" s="11"/>
      <c r="B97" s="93" t="s">
        <v>298</v>
      </c>
      <c r="C97" s="106" t="s">
        <v>209</v>
      </c>
      <c r="D97" s="106"/>
      <c r="E97" s="31"/>
      <c r="F97" s="31"/>
      <c r="G97" s="106" t="s">
        <v>209</v>
      </c>
      <c r="H97" s="106"/>
      <c r="I97" s="31"/>
      <c r="J97" s="31"/>
      <c r="K97" s="106" t="s">
        <v>209</v>
      </c>
      <c r="L97" s="106"/>
      <c r="M97" s="31"/>
      <c r="N97" s="31"/>
      <c r="O97" s="106" t="s">
        <v>209</v>
      </c>
      <c r="P97" s="106"/>
      <c r="Q97" s="31"/>
      <c r="R97" s="31"/>
      <c r="S97" s="106">
        <v>290</v>
      </c>
      <c r="T97" s="106"/>
      <c r="U97" s="31"/>
      <c r="V97" s="31"/>
      <c r="W97" s="106">
        <v>290</v>
      </c>
      <c r="X97" s="106"/>
      <c r="Y97" s="31"/>
      <c r="Z97" s="31"/>
      <c r="AA97" s="106" t="s">
        <v>209</v>
      </c>
      <c r="AB97" s="106"/>
      <c r="AC97" s="31"/>
    </row>
    <row r="98" spans="1:37" ht="15.75" thickBot="1">
      <c r="A98" s="11"/>
      <c r="B98" s="93"/>
      <c r="C98" s="109"/>
      <c r="D98" s="109"/>
      <c r="E98" s="40"/>
      <c r="F98" s="31"/>
      <c r="G98" s="109"/>
      <c r="H98" s="109"/>
      <c r="I98" s="40"/>
      <c r="J98" s="31"/>
      <c r="K98" s="109"/>
      <c r="L98" s="109"/>
      <c r="M98" s="40"/>
      <c r="N98" s="31"/>
      <c r="O98" s="109"/>
      <c r="P98" s="109"/>
      <c r="Q98" s="40"/>
      <c r="R98" s="31"/>
      <c r="S98" s="109"/>
      <c r="T98" s="109"/>
      <c r="U98" s="40"/>
      <c r="V98" s="31"/>
      <c r="W98" s="109"/>
      <c r="X98" s="109"/>
      <c r="Y98" s="40"/>
      <c r="Z98" s="31"/>
      <c r="AA98" s="109"/>
      <c r="AB98" s="109"/>
      <c r="AC98" s="40"/>
    </row>
    <row r="99" spans="1:37" ht="15.75" thickTop="1">
      <c r="A99" s="11"/>
      <c r="B99" s="110" t="s">
        <v>299</v>
      </c>
      <c r="C99" s="111" t="s">
        <v>209</v>
      </c>
      <c r="D99" s="111"/>
      <c r="E99" s="47"/>
      <c r="F99" s="37"/>
      <c r="G99" s="111" t="s">
        <v>209</v>
      </c>
      <c r="H99" s="111"/>
      <c r="I99" s="47"/>
      <c r="J99" s="37"/>
      <c r="K99" s="111" t="s">
        <v>209</v>
      </c>
      <c r="L99" s="111"/>
      <c r="M99" s="47"/>
      <c r="N99" s="37"/>
      <c r="O99" s="111" t="s">
        <v>209</v>
      </c>
      <c r="P99" s="111"/>
      <c r="Q99" s="47"/>
      <c r="R99" s="37"/>
      <c r="S99" s="112">
        <v>11344</v>
      </c>
      <c r="T99" s="112"/>
      <c r="U99" s="47"/>
      <c r="V99" s="37"/>
      <c r="W99" s="112">
        <v>11344</v>
      </c>
      <c r="X99" s="112"/>
      <c r="Y99" s="47"/>
      <c r="Z99" s="37"/>
      <c r="AA99" s="111" t="s">
        <v>209</v>
      </c>
      <c r="AB99" s="111"/>
      <c r="AC99" s="47"/>
    </row>
    <row r="100" spans="1:37" ht="15.75" thickBot="1">
      <c r="A100" s="11"/>
      <c r="B100" s="110"/>
      <c r="C100" s="102"/>
      <c r="D100" s="102"/>
      <c r="E100" s="55"/>
      <c r="F100" s="37"/>
      <c r="G100" s="102"/>
      <c r="H100" s="102"/>
      <c r="I100" s="55"/>
      <c r="J100" s="37"/>
      <c r="K100" s="102"/>
      <c r="L100" s="102"/>
      <c r="M100" s="55"/>
      <c r="N100" s="37"/>
      <c r="O100" s="102"/>
      <c r="P100" s="102"/>
      <c r="Q100" s="55"/>
      <c r="R100" s="37"/>
      <c r="S100" s="104"/>
      <c r="T100" s="104"/>
      <c r="U100" s="55"/>
      <c r="V100" s="37"/>
      <c r="W100" s="104"/>
      <c r="X100" s="104"/>
      <c r="Y100" s="55"/>
      <c r="Z100" s="37"/>
      <c r="AA100" s="102"/>
      <c r="AB100" s="102"/>
      <c r="AC100" s="55"/>
    </row>
    <row r="101" spans="1:37" ht="15.75" thickTop="1">
      <c r="A101" s="11"/>
      <c r="B101" s="93" t="s">
        <v>261</v>
      </c>
      <c r="C101" s="94" t="s">
        <v>208</v>
      </c>
      <c r="D101" s="96">
        <v>51</v>
      </c>
      <c r="E101" s="32"/>
      <c r="F101" s="31"/>
      <c r="G101" s="94" t="s">
        <v>208</v>
      </c>
      <c r="H101" s="96">
        <v>916</v>
      </c>
      <c r="I101" s="32"/>
      <c r="J101" s="31"/>
      <c r="K101" s="94" t="s">
        <v>208</v>
      </c>
      <c r="L101" s="96">
        <v>715</v>
      </c>
      <c r="M101" s="32"/>
      <c r="N101" s="31"/>
      <c r="O101" s="94" t="s">
        <v>208</v>
      </c>
      <c r="P101" s="98">
        <v>1682</v>
      </c>
      <c r="Q101" s="32"/>
      <c r="R101" s="31"/>
      <c r="S101" s="94" t="s">
        <v>208</v>
      </c>
      <c r="T101" s="98">
        <v>445754</v>
      </c>
      <c r="U101" s="32"/>
      <c r="V101" s="31"/>
      <c r="W101" s="94" t="s">
        <v>208</v>
      </c>
      <c r="X101" s="98">
        <v>447436</v>
      </c>
      <c r="Y101" s="32"/>
      <c r="Z101" s="31"/>
      <c r="AA101" s="94" t="s">
        <v>208</v>
      </c>
      <c r="AB101" s="96" t="s">
        <v>209</v>
      </c>
      <c r="AC101" s="32"/>
    </row>
    <row r="102" spans="1:37" ht="15.75" thickBot="1">
      <c r="A102" s="11"/>
      <c r="B102" s="93"/>
      <c r="C102" s="113"/>
      <c r="D102" s="114"/>
      <c r="E102" s="58"/>
      <c r="F102" s="31"/>
      <c r="G102" s="113"/>
      <c r="H102" s="114"/>
      <c r="I102" s="58"/>
      <c r="J102" s="31"/>
      <c r="K102" s="113"/>
      <c r="L102" s="114"/>
      <c r="M102" s="58"/>
      <c r="N102" s="31"/>
      <c r="O102" s="113"/>
      <c r="P102" s="115"/>
      <c r="Q102" s="58"/>
      <c r="R102" s="31"/>
      <c r="S102" s="113"/>
      <c r="T102" s="115"/>
      <c r="U102" s="58"/>
      <c r="V102" s="31"/>
      <c r="W102" s="113"/>
      <c r="X102" s="115"/>
      <c r="Y102" s="58"/>
      <c r="Z102" s="31"/>
      <c r="AA102" s="113"/>
      <c r="AB102" s="114"/>
      <c r="AC102" s="58"/>
    </row>
    <row r="103" spans="1:37" ht="15.75" thickTop="1">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row>
    <row r="104" spans="1:37">
      <c r="A104" s="11"/>
      <c r="B104" s="37" t="s">
        <v>300</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c r="AI104" s="37"/>
      <c r="AJ104" s="37"/>
      <c r="AK104" s="37"/>
    </row>
    <row r="105" spans="1:37">
      <c r="A105" s="11"/>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row>
    <row r="106" spans="1:37">
      <c r="A106" s="11"/>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row>
    <row r="107" spans="1:37">
      <c r="A107" s="11"/>
      <c r="B107" s="88">
        <v>41639</v>
      </c>
      <c r="C107" s="90" t="s">
        <v>34</v>
      </c>
      <c r="D107" s="90"/>
      <c r="E107" s="90"/>
      <c r="F107" s="37"/>
      <c r="G107" s="90" t="s">
        <v>34</v>
      </c>
      <c r="H107" s="90"/>
      <c r="I107" s="90"/>
      <c r="J107" s="37"/>
      <c r="K107" s="90" t="s">
        <v>34</v>
      </c>
      <c r="L107" s="90"/>
      <c r="M107" s="90"/>
      <c r="N107" s="37"/>
      <c r="O107" s="90" t="s">
        <v>282</v>
      </c>
      <c r="P107" s="90"/>
      <c r="Q107" s="90"/>
      <c r="R107" s="37"/>
      <c r="S107" s="90" t="s">
        <v>283</v>
      </c>
      <c r="T107" s="90"/>
      <c r="U107" s="90"/>
      <c r="V107" s="37"/>
      <c r="W107" s="90" t="s">
        <v>261</v>
      </c>
      <c r="X107" s="90"/>
      <c r="Y107" s="90"/>
      <c r="Z107" s="37"/>
      <c r="AA107" s="90" t="s">
        <v>284</v>
      </c>
      <c r="AB107" s="90"/>
      <c r="AC107" s="90"/>
    </row>
    <row r="108" spans="1:37">
      <c r="A108" s="11"/>
      <c r="B108" s="88"/>
      <c r="C108" s="90" t="s">
        <v>278</v>
      </c>
      <c r="D108" s="90"/>
      <c r="E108" s="90"/>
      <c r="F108" s="37"/>
      <c r="G108" s="90" t="s">
        <v>279</v>
      </c>
      <c r="H108" s="90"/>
      <c r="I108" s="90"/>
      <c r="J108" s="37"/>
      <c r="K108" s="90" t="s">
        <v>280</v>
      </c>
      <c r="L108" s="90"/>
      <c r="M108" s="90"/>
      <c r="N108" s="37"/>
      <c r="O108" s="90"/>
      <c r="P108" s="90"/>
      <c r="Q108" s="90"/>
      <c r="R108" s="37"/>
      <c r="S108" s="90"/>
      <c r="T108" s="90"/>
      <c r="U108" s="90"/>
      <c r="V108" s="37"/>
      <c r="W108" s="90"/>
      <c r="X108" s="90"/>
      <c r="Y108" s="90"/>
      <c r="Z108" s="37"/>
      <c r="AA108" s="90" t="s">
        <v>285</v>
      </c>
      <c r="AB108" s="90"/>
      <c r="AC108" s="90"/>
    </row>
    <row r="109" spans="1:37" ht="15.75" thickBot="1">
      <c r="A109" s="11"/>
      <c r="B109" s="88"/>
      <c r="C109" s="91"/>
      <c r="D109" s="91"/>
      <c r="E109" s="91"/>
      <c r="F109" s="55"/>
      <c r="G109" s="91"/>
      <c r="H109" s="91"/>
      <c r="I109" s="91"/>
      <c r="J109" s="55"/>
      <c r="K109" s="92" t="s">
        <v>281</v>
      </c>
      <c r="L109" s="92"/>
      <c r="M109" s="92"/>
      <c r="N109" s="55"/>
      <c r="O109" s="92"/>
      <c r="P109" s="92"/>
      <c r="Q109" s="92"/>
      <c r="R109" s="55"/>
      <c r="S109" s="92"/>
      <c r="T109" s="92"/>
      <c r="U109" s="92"/>
      <c r="V109" s="55"/>
      <c r="W109" s="92"/>
      <c r="X109" s="92"/>
      <c r="Y109" s="92"/>
      <c r="Z109" s="55"/>
      <c r="AA109" s="92" t="s">
        <v>286</v>
      </c>
      <c r="AB109" s="92"/>
      <c r="AC109" s="92"/>
    </row>
    <row r="110" spans="1:37" ht="15.75" thickTop="1">
      <c r="A110" s="11"/>
      <c r="B110" s="93" t="s">
        <v>287</v>
      </c>
      <c r="C110" s="94" t="s">
        <v>208</v>
      </c>
      <c r="D110" s="96" t="s">
        <v>209</v>
      </c>
      <c r="E110" s="32"/>
      <c r="F110" s="32"/>
      <c r="G110" s="94" t="s">
        <v>208</v>
      </c>
      <c r="H110" s="96">
        <v>94</v>
      </c>
      <c r="I110" s="32"/>
      <c r="J110" s="32"/>
      <c r="K110" s="94" t="s">
        <v>208</v>
      </c>
      <c r="L110" s="96" t="s">
        <v>209</v>
      </c>
      <c r="M110" s="32"/>
      <c r="N110" s="32"/>
      <c r="O110" s="94" t="s">
        <v>208</v>
      </c>
      <c r="P110" s="96">
        <v>94</v>
      </c>
      <c r="Q110" s="32"/>
      <c r="R110" s="32"/>
      <c r="S110" s="94" t="s">
        <v>208</v>
      </c>
      <c r="T110" s="98">
        <v>68366</v>
      </c>
      <c r="U110" s="32"/>
      <c r="V110" s="32"/>
      <c r="W110" s="94" t="s">
        <v>208</v>
      </c>
      <c r="X110" s="98">
        <v>68460</v>
      </c>
      <c r="Y110" s="32"/>
      <c r="Z110" s="32"/>
      <c r="AA110" s="94" t="s">
        <v>208</v>
      </c>
      <c r="AB110" s="96" t="s">
        <v>209</v>
      </c>
      <c r="AC110" s="32"/>
    </row>
    <row r="111" spans="1:37">
      <c r="A111" s="11"/>
      <c r="B111" s="93"/>
      <c r="C111" s="95"/>
      <c r="D111" s="97"/>
      <c r="E111" s="78"/>
      <c r="F111" s="31"/>
      <c r="G111" s="95"/>
      <c r="H111" s="97"/>
      <c r="I111" s="78"/>
      <c r="J111" s="31"/>
      <c r="K111" s="95"/>
      <c r="L111" s="97"/>
      <c r="M111" s="78"/>
      <c r="N111" s="31"/>
      <c r="O111" s="95"/>
      <c r="P111" s="97"/>
      <c r="Q111" s="78"/>
      <c r="R111" s="31"/>
      <c r="S111" s="95"/>
      <c r="T111" s="99"/>
      <c r="U111" s="78"/>
      <c r="V111" s="31"/>
      <c r="W111" s="95"/>
      <c r="X111" s="99"/>
      <c r="Y111" s="78"/>
      <c r="Z111" s="31"/>
      <c r="AA111" s="95"/>
      <c r="AB111" s="97"/>
      <c r="AC111" s="78"/>
    </row>
    <row r="112" spans="1:37">
      <c r="A112" s="11"/>
      <c r="B112" s="100" t="s">
        <v>288</v>
      </c>
      <c r="C112" s="101" t="s">
        <v>209</v>
      </c>
      <c r="D112" s="101"/>
      <c r="E112" s="37"/>
      <c r="F112" s="37"/>
      <c r="G112" s="101" t="s">
        <v>209</v>
      </c>
      <c r="H112" s="101"/>
      <c r="I112" s="37"/>
      <c r="J112" s="37"/>
      <c r="K112" s="101" t="s">
        <v>209</v>
      </c>
      <c r="L112" s="101"/>
      <c r="M112" s="37"/>
      <c r="N112" s="37"/>
      <c r="O112" s="101" t="s">
        <v>209</v>
      </c>
      <c r="P112" s="101"/>
      <c r="Q112" s="37"/>
      <c r="R112" s="37"/>
      <c r="S112" s="103">
        <v>2226</v>
      </c>
      <c r="T112" s="103"/>
      <c r="U112" s="37"/>
      <c r="V112" s="37"/>
      <c r="W112" s="103">
        <v>2226</v>
      </c>
      <c r="X112" s="103"/>
      <c r="Y112" s="37"/>
      <c r="Z112" s="37"/>
      <c r="AA112" s="101" t="s">
        <v>209</v>
      </c>
      <c r="AB112" s="101"/>
      <c r="AC112" s="37"/>
    </row>
    <row r="113" spans="1:29" ht="15.75" thickBot="1">
      <c r="A113" s="11"/>
      <c r="B113" s="100"/>
      <c r="C113" s="102"/>
      <c r="D113" s="102"/>
      <c r="E113" s="55"/>
      <c r="F113" s="37"/>
      <c r="G113" s="102"/>
      <c r="H113" s="102"/>
      <c r="I113" s="55"/>
      <c r="J113" s="37"/>
      <c r="K113" s="102"/>
      <c r="L113" s="102"/>
      <c r="M113" s="55"/>
      <c r="N113" s="37"/>
      <c r="O113" s="102"/>
      <c r="P113" s="102"/>
      <c r="Q113" s="55"/>
      <c r="R113" s="37"/>
      <c r="S113" s="104"/>
      <c r="T113" s="104"/>
      <c r="U113" s="55"/>
      <c r="V113" s="37"/>
      <c r="W113" s="104"/>
      <c r="X113" s="104"/>
      <c r="Y113" s="55"/>
      <c r="Z113" s="37"/>
      <c r="AA113" s="102"/>
      <c r="AB113" s="102"/>
      <c r="AC113" s="55"/>
    </row>
    <row r="114" spans="1:29" ht="15.75" thickTop="1">
      <c r="A114" s="11"/>
      <c r="B114" s="105" t="s">
        <v>289</v>
      </c>
      <c r="C114" s="96" t="s">
        <v>209</v>
      </c>
      <c r="D114" s="96"/>
      <c r="E114" s="32"/>
      <c r="F114" s="31"/>
      <c r="G114" s="96">
        <v>94</v>
      </c>
      <c r="H114" s="96"/>
      <c r="I114" s="32"/>
      <c r="J114" s="31"/>
      <c r="K114" s="96" t="s">
        <v>209</v>
      </c>
      <c r="L114" s="96"/>
      <c r="M114" s="32"/>
      <c r="N114" s="31"/>
      <c r="O114" s="96">
        <v>94</v>
      </c>
      <c r="P114" s="96"/>
      <c r="Q114" s="32"/>
      <c r="R114" s="31"/>
      <c r="S114" s="98">
        <v>70592</v>
      </c>
      <c r="T114" s="98"/>
      <c r="U114" s="32"/>
      <c r="V114" s="31"/>
      <c r="W114" s="98">
        <v>70686</v>
      </c>
      <c r="X114" s="98"/>
      <c r="Y114" s="32"/>
      <c r="Z114" s="31"/>
      <c r="AA114" s="96" t="s">
        <v>209</v>
      </c>
      <c r="AB114" s="96"/>
      <c r="AC114" s="32"/>
    </row>
    <row r="115" spans="1:29">
      <c r="A115" s="11"/>
      <c r="B115" s="105"/>
      <c r="C115" s="106"/>
      <c r="D115" s="106"/>
      <c r="E115" s="31"/>
      <c r="F115" s="31"/>
      <c r="G115" s="106"/>
      <c r="H115" s="106"/>
      <c r="I115" s="31"/>
      <c r="J115" s="31"/>
      <c r="K115" s="106"/>
      <c r="L115" s="106"/>
      <c r="M115" s="31"/>
      <c r="N115" s="31"/>
      <c r="O115" s="106"/>
      <c r="P115" s="106"/>
      <c r="Q115" s="31"/>
      <c r="R115" s="31"/>
      <c r="S115" s="107"/>
      <c r="T115" s="107"/>
      <c r="U115" s="31"/>
      <c r="V115" s="31"/>
      <c r="W115" s="107"/>
      <c r="X115" s="107"/>
      <c r="Y115" s="31"/>
      <c r="Z115" s="31"/>
      <c r="AA115" s="106"/>
      <c r="AB115" s="106"/>
      <c r="AC115" s="31"/>
    </row>
    <row r="116" spans="1:29">
      <c r="A116" s="11"/>
      <c r="B116" s="100" t="s">
        <v>290</v>
      </c>
      <c r="C116" s="103">
        <v>1991</v>
      </c>
      <c r="D116" s="103"/>
      <c r="E116" s="37"/>
      <c r="F116" s="37"/>
      <c r="G116" s="101" t="s">
        <v>209</v>
      </c>
      <c r="H116" s="101"/>
      <c r="I116" s="37"/>
      <c r="J116" s="37"/>
      <c r="K116" s="103">
        <v>6866</v>
      </c>
      <c r="L116" s="103"/>
      <c r="M116" s="37"/>
      <c r="N116" s="37"/>
      <c r="O116" s="103">
        <v>8857</v>
      </c>
      <c r="P116" s="103"/>
      <c r="Q116" s="37"/>
      <c r="R116" s="37"/>
      <c r="S116" s="103">
        <v>135062</v>
      </c>
      <c r="T116" s="103"/>
      <c r="U116" s="37"/>
      <c r="V116" s="37"/>
      <c r="W116" s="103">
        <v>143919</v>
      </c>
      <c r="X116" s="103"/>
      <c r="Y116" s="37"/>
      <c r="Z116" s="37"/>
      <c r="AA116" s="101" t="s">
        <v>209</v>
      </c>
      <c r="AB116" s="101"/>
      <c r="AC116" s="37"/>
    </row>
    <row r="117" spans="1:29">
      <c r="A117" s="11"/>
      <c r="B117" s="100"/>
      <c r="C117" s="103"/>
      <c r="D117" s="103"/>
      <c r="E117" s="37"/>
      <c r="F117" s="37"/>
      <c r="G117" s="101"/>
      <c r="H117" s="101"/>
      <c r="I117" s="37"/>
      <c r="J117" s="37"/>
      <c r="K117" s="103"/>
      <c r="L117" s="103"/>
      <c r="M117" s="37"/>
      <c r="N117" s="37"/>
      <c r="O117" s="103"/>
      <c r="P117" s="103"/>
      <c r="Q117" s="37"/>
      <c r="R117" s="37"/>
      <c r="S117" s="103"/>
      <c r="T117" s="103"/>
      <c r="U117" s="37"/>
      <c r="V117" s="37"/>
      <c r="W117" s="103"/>
      <c r="X117" s="103"/>
      <c r="Y117" s="37"/>
      <c r="Z117" s="37"/>
      <c r="AA117" s="101"/>
      <c r="AB117" s="101"/>
      <c r="AC117" s="37"/>
    </row>
    <row r="118" spans="1:29">
      <c r="A118" s="11"/>
      <c r="B118" s="93" t="s">
        <v>291</v>
      </c>
      <c r="C118" s="106" t="s">
        <v>209</v>
      </c>
      <c r="D118" s="106"/>
      <c r="E118" s="31"/>
      <c r="F118" s="31"/>
      <c r="G118" s="106">
        <v>614</v>
      </c>
      <c r="H118" s="106"/>
      <c r="I118" s="31"/>
      <c r="J118" s="31"/>
      <c r="K118" s="106">
        <v>359</v>
      </c>
      <c r="L118" s="106"/>
      <c r="M118" s="31"/>
      <c r="N118" s="31"/>
      <c r="O118" s="106">
        <v>973</v>
      </c>
      <c r="P118" s="106"/>
      <c r="Q118" s="31"/>
      <c r="R118" s="31"/>
      <c r="S118" s="107">
        <v>51063</v>
      </c>
      <c r="T118" s="107"/>
      <c r="U118" s="31"/>
      <c r="V118" s="31"/>
      <c r="W118" s="107">
        <v>52036</v>
      </c>
      <c r="X118" s="107"/>
      <c r="Y118" s="31"/>
      <c r="Z118" s="31"/>
      <c r="AA118" s="106" t="s">
        <v>209</v>
      </c>
      <c r="AB118" s="106"/>
      <c r="AC118" s="31"/>
    </row>
    <row r="119" spans="1:29">
      <c r="A119" s="11"/>
      <c r="B119" s="93"/>
      <c r="C119" s="106"/>
      <c r="D119" s="106"/>
      <c r="E119" s="31"/>
      <c r="F119" s="31"/>
      <c r="G119" s="106"/>
      <c r="H119" s="106"/>
      <c r="I119" s="31"/>
      <c r="J119" s="31"/>
      <c r="K119" s="106"/>
      <c r="L119" s="106"/>
      <c r="M119" s="31"/>
      <c r="N119" s="31"/>
      <c r="O119" s="106"/>
      <c r="P119" s="106"/>
      <c r="Q119" s="31"/>
      <c r="R119" s="31"/>
      <c r="S119" s="107"/>
      <c r="T119" s="107"/>
      <c r="U119" s="31"/>
      <c r="V119" s="31"/>
      <c r="W119" s="107"/>
      <c r="X119" s="107"/>
      <c r="Y119" s="31"/>
      <c r="Z119" s="31"/>
      <c r="AA119" s="106"/>
      <c r="AB119" s="106"/>
      <c r="AC119" s="31"/>
    </row>
    <row r="120" spans="1:29">
      <c r="A120" s="11"/>
      <c r="B120" s="100" t="s">
        <v>292</v>
      </c>
      <c r="C120" s="101">
        <v>96</v>
      </c>
      <c r="D120" s="101"/>
      <c r="E120" s="37"/>
      <c r="F120" s="37"/>
      <c r="G120" s="101" t="s">
        <v>209</v>
      </c>
      <c r="H120" s="101"/>
      <c r="I120" s="37"/>
      <c r="J120" s="37"/>
      <c r="K120" s="101" t="s">
        <v>209</v>
      </c>
      <c r="L120" s="101"/>
      <c r="M120" s="37"/>
      <c r="N120" s="37"/>
      <c r="O120" s="101">
        <v>96</v>
      </c>
      <c r="P120" s="101"/>
      <c r="Q120" s="37"/>
      <c r="R120" s="37"/>
      <c r="S120" s="103">
        <v>1314</v>
      </c>
      <c r="T120" s="103"/>
      <c r="U120" s="37"/>
      <c r="V120" s="37"/>
      <c r="W120" s="103">
        <v>1410</v>
      </c>
      <c r="X120" s="103"/>
      <c r="Y120" s="37"/>
      <c r="Z120" s="37"/>
      <c r="AA120" s="101" t="s">
        <v>209</v>
      </c>
      <c r="AB120" s="101"/>
      <c r="AC120" s="37"/>
    </row>
    <row r="121" spans="1:29" ht="15.75" thickBot="1">
      <c r="A121" s="11"/>
      <c r="B121" s="100"/>
      <c r="C121" s="102"/>
      <c r="D121" s="102"/>
      <c r="E121" s="55"/>
      <c r="F121" s="37"/>
      <c r="G121" s="102"/>
      <c r="H121" s="102"/>
      <c r="I121" s="55"/>
      <c r="J121" s="37"/>
      <c r="K121" s="102"/>
      <c r="L121" s="102"/>
      <c r="M121" s="55"/>
      <c r="N121" s="37"/>
      <c r="O121" s="102"/>
      <c r="P121" s="102"/>
      <c r="Q121" s="55"/>
      <c r="R121" s="37"/>
      <c r="S121" s="104"/>
      <c r="T121" s="104"/>
      <c r="U121" s="55"/>
      <c r="V121" s="37"/>
      <c r="W121" s="104"/>
      <c r="X121" s="104"/>
      <c r="Y121" s="55"/>
      <c r="Z121" s="37"/>
      <c r="AA121" s="102"/>
      <c r="AB121" s="102"/>
      <c r="AC121" s="55"/>
    </row>
    <row r="122" spans="1:29" ht="15.75" thickTop="1">
      <c r="A122" s="11"/>
      <c r="B122" s="105" t="s">
        <v>293</v>
      </c>
      <c r="C122" s="98">
        <v>2087</v>
      </c>
      <c r="D122" s="98"/>
      <c r="E122" s="32"/>
      <c r="F122" s="31"/>
      <c r="G122" s="96">
        <v>614</v>
      </c>
      <c r="H122" s="96"/>
      <c r="I122" s="32"/>
      <c r="J122" s="31"/>
      <c r="K122" s="98">
        <v>7225</v>
      </c>
      <c r="L122" s="98"/>
      <c r="M122" s="32"/>
      <c r="N122" s="31"/>
      <c r="O122" s="98">
        <v>9926</v>
      </c>
      <c r="P122" s="98"/>
      <c r="Q122" s="32"/>
      <c r="R122" s="31"/>
      <c r="S122" s="98">
        <v>187439</v>
      </c>
      <c r="T122" s="98"/>
      <c r="U122" s="32"/>
      <c r="V122" s="31"/>
      <c r="W122" s="98">
        <v>197365</v>
      </c>
      <c r="X122" s="98"/>
      <c r="Y122" s="32"/>
      <c r="Z122" s="31"/>
      <c r="AA122" s="96" t="s">
        <v>209</v>
      </c>
      <c r="AB122" s="96"/>
      <c r="AC122" s="32"/>
    </row>
    <row r="123" spans="1:29">
      <c r="A123" s="11"/>
      <c r="B123" s="105"/>
      <c r="C123" s="107"/>
      <c r="D123" s="107"/>
      <c r="E123" s="31"/>
      <c r="F123" s="31"/>
      <c r="G123" s="106"/>
      <c r="H123" s="106"/>
      <c r="I123" s="31"/>
      <c r="J123" s="31"/>
      <c r="K123" s="107"/>
      <c r="L123" s="107"/>
      <c r="M123" s="31"/>
      <c r="N123" s="31"/>
      <c r="O123" s="107"/>
      <c r="P123" s="107"/>
      <c r="Q123" s="31"/>
      <c r="R123" s="31"/>
      <c r="S123" s="107"/>
      <c r="T123" s="107"/>
      <c r="U123" s="31"/>
      <c r="V123" s="31"/>
      <c r="W123" s="107"/>
      <c r="X123" s="107"/>
      <c r="Y123" s="31"/>
      <c r="Z123" s="31"/>
      <c r="AA123" s="106"/>
      <c r="AB123" s="106"/>
      <c r="AC123" s="31"/>
    </row>
    <row r="124" spans="1:29">
      <c r="A124" s="11"/>
      <c r="B124" s="100" t="s">
        <v>294</v>
      </c>
      <c r="C124" s="101" t="s">
        <v>209</v>
      </c>
      <c r="D124" s="101"/>
      <c r="E124" s="37"/>
      <c r="F124" s="37"/>
      <c r="G124" s="101" t="s">
        <v>209</v>
      </c>
      <c r="H124" s="101"/>
      <c r="I124" s="37"/>
      <c r="J124" s="37"/>
      <c r="K124" s="101">
        <v>220</v>
      </c>
      <c r="L124" s="101"/>
      <c r="M124" s="37"/>
      <c r="N124" s="37"/>
      <c r="O124" s="101">
        <v>220</v>
      </c>
      <c r="P124" s="101"/>
      <c r="Q124" s="37"/>
      <c r="R124" s="37"/>
      <c r="S124" s="103">
        <v>86784</v>
      </c>
      <c r="T124" s="103"/>
      <c r="U124" s="37"/>
      <c r="V124" s="37"/>
      <c r="W124" s="103">
        <v>87004</v>
      </c>
      <c r="X124" s="103"/>
      <c r="Y124" s="37"/>
      <c r="Z124" s="37"/>
      <c r="AA124" s="101" t="s">
        <v>209</v>
      </c>
      <c r="AB124" s="101"/>
      <c r="AC124" s="37"/>
    </row>
    <row r="125" spans="1:29">
      <c r="A125" s="11"/>
      <c r="B125" s="100"/>
      <c r="C125" s="101"/>
      <c r="D125" s="101"/>
      <c r="E125" s="37"/>
      <c r="F125" s="37"/>
      <c r="G125" s="101"/>
      <c r="H125" s="101"/>
      <c r="I125" s="37"/>
      <c r="J125" s="37"/>
      <c r="K125" s="101"/>
      <c r="L125" s="101"/>
      <c r="M125" s="37"/>
      <c r="N125" s="37"/>
      <c r="O125" s="101"/>
      <c r="P125" s="101"/>
      <c r="Q125" s="37"/>
      <c r="R125" s="37"/>
      <c r="S125" s="103"/>
      <c r="T125" s="103"/>
      <c r="U125" s="37"/>
      <c r="V125" s="37"/>
      <c r="W125" s="103"/>
      <c r="X125" s="103"/>
      <c r="Y125" s="37"/>
      <c r="Z125" s="37"/>
      <c r="AA125" s="101"/>
      <c r="AB125" s="101"/>
      <c r="AC125" s="37"/>
    </row>
    <row r="126" spans="1:29">
      <c r="A126" s="11"/>
      <c r="B126" s="93" t="s">
        <v>295</v>
      </c>
      <c r="C126" s="106" t="s">
        <v>209</v>
      </c>
      <c r="D126" s="106"/>
      <c r="E126" s="31"/>
      <c r="F126" s="31"/>
      <c r="G126" s="106" t="s">
        <v>209</v>
      </c>
      <c r="H126" s="106"/>
      <c r="I126" s="31"/>
      <c r="J126" s="31"/>
      <c r="K126" s="106" t="s">
        <v>209</v>
      </c>
      <c r="L126" s="106"/>
      <c r="M126" s="31"/>
      <c r="N126" s="31"/>
      <c r="O126" s="106" t="s">
        <v>209</v>
      </c>
      <c r="P126" s="106"/>
      <c r="Q126" s="31"/>
      <c r="R126" s="31"/>
      <c r="S126" s="107">
        <v>30932</v>
      </c>
      <c r="T126" s="107"/>
      <c r="U126" s="31"/>
      <c r="V126" s="31"/>
      <c r="W126" s="107">
        <v>30932</v>
      </c>
      <c r="X126" s="107"/>
      <c r="Y126" s="31"/>
      <c r="Z126" s="31"/>
      <c r="AA126" s="106" t="s">
        <v>209</v>
      </c>
      <c r="AB126" s="106"/>
      <c r="AC126" s="31"/>
    </row>
    <row r="127" spans="1:29">
      <c r="A127" s="11"/>
      <c r="B127" s="93"/>
      <c r="C127" s="106"/>
      <c r="D127" s="106"/>
      <c r="E127" s="31"/>
      <c r="F127" s="31"/>
      <c r="G127" s="106"/>
      <c r="H127" s="106"/>
      <c r="I127" s="31"/>
      <c r="J127" s="31"/>
      <c r="K127" s="106"/>
      <c r="L127" s="106"/>
      <c r="M127" s="31"/>
      <c r="N127" s="31"/>
      <c r="O127" s="106"/>
      <c r="P127" s="106"/>
      <c r="Q127" s="31"/>
      <c r="R127" s="31"/>
      <c r="S127" s="107"/>
      <c r="T127" s="107"/>
      <c r="U127" s="31"/>
      <c r="V127" s="31"/>
      <c r="W127" s="107"/>
      <c r="X127" s="107"/>
      <c r="Y127" s="31"/>
      <c r="Z127" s="31"/>
      <c r="AA127" s="106"/>
      <c r="AB127" s="106"/>
      <c r="AC127" s="31"/>
    </row>
    <row r="128" spans="1:29">
      <c r="A128" s="11"/>
      <c r="B128" s="100" t="s">
        <v>296</v>
      </c>
      <c r="C128" s="101" t="s">
        <v>209</v>
      </c>
      <c r="D128" s="101"/>
      <c r="E128" s="37"/>
      <c r="F128" s="37"/>
      <c r="G128" s="101" t="s">
        <v>209</v>
      </c>
      <c r="H128" s="101"/>
      <c r="I128" s="37"/>
      <c r="J128" s="37"/>
      <c r="K128" s="101" t="s">
        <v>209</v>
      </c>
      <c r="L128" s="101"/>
      <c r="M128" s="37"/>
      <c r="N128" s="37"/>
      <c r="O128" s="101" t="s">
        <v>209</v>
      </c>
      <c r="P128" s="101"/>
      <c r="Q128" s="37"/>
      <c r="R128" s="37"/>
      <c r="S128" s="103">
        <v>9086</v>
      </c>
      <c r="T128" s="103"/>
      <c r="U128" s="37"/>
      <c r="V128" s="37"/>
      <c r="W128" s="103">
        <v>9086</v>
      </c>
      <c r="X128" s="103"/>
      <c r="Y128" s="37"/>
      <c r="Z128" s="37"/>
      <c r="AA128" s="101" t="s">
        <v>209</v>
      </c>
      <c r="AB128" s="101"/>
      <c r="AC128" s="37"/>
    </row>
    <row r="129" spans="1:37">
      <c r="A129" s="11"/>
      <c r="B129" s="100"/>
      <c r="C129" s="101"/>
      <c r="D129" s="101"/>
      <c r="E129" s="37"/>
      <c r="F129" s="37"/>
      <c r="G129" s="101"/>
      <c r="H129" s="101"/>
      <c r="I129" s="37"/>
      <c r="J129" s="37"/>
      <c r="K129" s="101"/>
      <c r="L129" s="101"/>
      <c r="M129" s="37"/>
      <c r="N129" s="37"/>
      <c r="O129" s="101"/>
      <c r="P129" s="101"/>
      <c r="Q129" s="37"/>
      <c r="R129" s="37"/>
      <c r="S129" s="103"/>
      <c r="T129" s="103"/>
      <c r="U129" s="37"/>
      <c r="V129" s="37"/>
      <c r="W129" s="103"/>
      <c r="X129" s="103"/>
      <c r="Y129" s="37"/>
      <c r="Z129" s="37"/>
      <c r="AA129" s="101"/>
      <c r="AB129" s="101"/>
      <c r="AC129" s="37"/>
    </row>
    <row r="130" spans="1:37">
      <c r="A130" s="11"/>
      <c r="B130" s="93" t="s">
        <v>297</v>
      </c>
      <c r="C130" s="106" t="s">
        <v>209</v>
      </c>
      <c r="D130" s="106"/>
      <c r="E130" s="31"/>
      <c r="F130" s="31"/>
      <c r="G130" s="106" t="s">
        <v>209</v>
      </c>
      <c r="H130" s="106"/>
      <c r="I130" s="31"/>
      <c r="J130" s="31"/>
      <c r="K130" s="106" t="s">
        <v>209</v>
      </c>
      <c r="L130" s="106"/>
      <c r="M130" s="31"/>
      <c r="N130" s="31"/>
      <c r="O130" s="106" t="s">
        <v>209</v>
      </c>
      <c r="P130" s="106"/>
      <c r="Q130" s="31"/>
      <c r="R130" s="31"/>
      <c r="S130" s="106">
        <v>87</v>
      </c>
      <c r="T130" s="106"/>
      <c r="U130" s="31"/>
      <c r="V130" s="31"/>
      <c r="W130" s="106">
        <v>87</v>
      </c>
      <c r="X130" s="106"/>
      <c r="Y130" s="31"/>
      <c r="Z130" s="31"/>
      <c r="AA130" s="106" t="s">
        <v>209</v>
      </c>
      <c r="AB130" s="106"/>
      <c r="AC130" s="31"/>
    </row>
    <row r="131" spans="1:37">
      <c r="A131" s="11"/>
      <c r="B131" s="93"/>
      <c r="C131" s="106"/>
      <c r="D131" s="106"/>
      <c r="E131" s="31"/>
      <c r="F131" s="31"/>
      <c r="G131" s="106"/>
      <c r="H131" s="106"/>
      <c r="I131" s="31"/>
      <c r="J131" s="31"/>
      <c r="K131" s="106"/>
      <c r="L131" s="106"/>
      <c r="M131" s="31"/>
      <c r="N131" s="31"/>
      <c r="O131" s="106"/>
      <c r="P131" s="106"/>
      <c r="Q131" s="31"/>
      <c r="R131" s="31"/>
      <c r="S131" s="106"/>
      <c r="T131" s="106"/>
      <c r="U131" s="31"/>
      <c r="V131" s="31"/>
      <c r="W131" s="106"/>
      <c r="X131" s="106"/>
      <c r="Y131" s="31"/>
      <c r="Z131" s="31"/>
      <c r="AA131" s="106"/>
      <c r="AB131" s="106"/>
      <c r="AC131" s="31"/>
    </row>
    <row r="132" spans="1:37">
      <c r="A132" s="11"/>
      <c r="B132" s="100" t="s">
        <v>298</v>
      </c>
      <c r="C132" s="101" t="s">
        <v>209</v>
      </c>
      <c r="D132" s="101"/>
      <c r="E132" s="37"/>
      <c r="F132" s="37"/>
      <c r="G132" s="101" t="s">
        <v>209</v>
      </c>
      <c r="H132" s="101"/>
      <c r="I132" s="37"/>
      <c r="J132" s="37"/>
      <c r="K132" s="101" t="s">
        <v>209</v>
      </c>
      <c r="L132" s="101"/>
      <c r="M132" s="37"/>
      <c r="N132" s="37"/>
      <c r="O132" s="101" t="s">
        <v>209</v>
      </c>
      <c r="P132" s="101"/>
      <c r="Q132" s="37"/>
      <c r="R132" s="37"/>
      <c r="S132" s="101">
        <v>157</v>
      </c>
      <c r="T132" s="101"/>
      <c r="U132" s="37"/>
      <c r="V132" s="37"/>
      <c r="W132" s="101">
        <v>157</v>
      </c>
      <c r="X132" s="101"/>
      <c r="Y132" s="37"/>
      <c r="Z132" s="37"/>
      <c r="AA132" s="101" t="s">
        <v>209</v>
      </c>
      <c r="AB132" s="101"/>
      <c r="AC132" s="37"/>
    </row>
    <row r="133" spans="1:37" ht="15.75" thickBot="1">
      <c r="A133" s="11"/>
      <c r="B133" s="100"/>
      <c r="C133" s="102"/>
      <c r="D133" s="102"/>
      <c r="E133" s="55"/>
      <c r="F133" s="37"/>
      <c r="G133" s="102"/>
      <c r="H133" s="102"/>
      <c r="I133" s="55"/>
      <c r="J133" s="37"/>
      <c r="K133" s="102"/>
      <c r="L133" s="102"/>
      <c r="M133" s="55"/>
      <c r="N133" s="37"/>
      <c r="O133" s="102"/>
      <c r="P133" s="102"/>
      <c r="Q133" s="55"/>
      <c r="R133" s="37"/>
      <c r="S133" s="102"/>
      <c r="T133" s="102"/>
      <c r="U133" s="55"/>
      <c r="V133" s="37"/>
      <c r="W133" s="102"/>
      <c r="X133" s="102"/>
      <c r="Y133" s="55"/>
      <c r="Z133" s="37"/>
      <c r="AA133" s="102"/>
      <c r="AB133" s="102"/>
      <c r="AC133" s="55"/>
    </row>
    <row r="134" spans="1:37" ht="15.75" thickTop="1">
      <c r="A134" s="11"/>
      <c r="B134" s="105" t="s">
        <v>299</v>
      </c>
      <c r="C134" s="96" t="s">
        <v>209</v>
      </c>
      <c r="D134" s="96"/>
      <c r="E134" s="32"/>
      <c r="F134" s="31"/>
      <c r="G134" s="96" t="s">
        <v>209</v>
      </c>
      <c r="H134" s="96"/>
      <c r="I134" s="32"/>
      <c r="J134" s="31"/>
      <c r="K134" s="96" t="s">
        <v>209</v>
      </c>
      <c r="L134" s="96"/>
      <c r="M134" s="32"/>
      <c r="N134" s="31"/>
      <c r="O134" s="96" t="s">
        <v>209</v>
      </c>
      <c r="P134" s="96"/>
      <c r="Q134" s="32"/>
      <c r="R134" s="31"/>
      <c r="S134" s="98">
        <v>9330</v>
      </c>
      <c r="T134" s="98"/>
      <c r="U134" s="32"/>
      <c r="V134" s="31"/>
      <c r="W134" s="98">
        <v>9330</v>
      </c>
      <c r="X134" s="98"/>
      <c r="Y134" s="32"/>
      <c r="Z134" s="31"/>
      <c r="AA134" s="96" t="s">
        <v>209</v>
      </c>
      <c r="AB134" s="96"/>
      <c r="AC134" s="32"/>
    </row>
    <row r="135" spans="1:37" ht="15.75" thickBot="1">
      <c r="A135" s="11"/>
      <c r="B135" s="105"/>
      <c r="C135" s="109"/>
      <c r="D135" s="109"/>
      <c r="E135" s="40"/>
      <c r="F135" s="31"/>
      <c r="G135" s="109"/>
      <c r="H135" s="109"/>
      <c r="I135" s="40"/>
      <c r="J135" s="31"/>
      <c r="K135" s="109"/>
      <c r="L135" s="109"/>
      <c r="M135" s="40"/>
      <c r="N135" s="31"/>
      <c r="O135" s="109"/>
      <c r="P135" s="109"/>
      <c r="Q135" s="40"/>
      <c r="R135" s="31"/>
      <c r="S135" s="116"/>
      <c r="T135" s="116"/>
      <c r="U135" s="40"/>
      <c r="V135" s="31"/>
      <c r="W135" s="116"/>
      <c r="X135" s="116"/>
      <c r="Y135" s="40"/>
      <c r="Z135" s="31"/>
      <c r="AA135" s="109"/>
      <c r="AB135" s="109"/>
      <c r="AC135" s="40"/>
    </row>
    <row r="136" spans="1:37" ht="15.75" thickTop="1">
      <c r="A136" s="11"/>
      <c r="B136" s="100" t="s">
        <v>261</v>
      </c>
      <c r="C136" s="117" t="s">
        <v>208</v>
      </c>
      <c r="D136" s="112">
        <v>2087</v>
      </c>
      <c r="E136" s="47"/>
      <c r="F136" s="37"/>
      <c r="G136" s="117" t="s">
        <v>208</v>
      </c>
      <c r="H136" s="111">
        <v>708</v>
      </c>
      <c r="I136" s="47"/>
      <c r="J136" s="37"/>
      <c r="K136" s="117" t="s">
        <v>208</v>
      </c>
      <c r="L136" s="112">
        <v>7445</v>
      </c>
      <c r="M136" s="47"/>
      <c r="N136" s="37"/>
      <c r="O136" s="117" t="s">
        <v>208</v>
      </c>
      <c r="P136" s="112">
        <v>10240</v>
      </c>
      <c r="Q136" s="47"/>
      <c r="R136" s="37"/>
      <c r="S136" s="117" t="s">
        <v>208</v>
      </c>
      <c r="T136" s="112">
        <v>385077</v>
      </c>
      <c r="U136" s="47"/>
      <c r="V136" s="37"/>
      <c r="W136" s="117" t="s">
        <v>208</v>
      </c>
      <c r="X136" s="112">
        <v>395317</v>
      </c>
      <c r="Y136" s="47"/>
      <c r="Z136" s="37"/>
      <c r="AA136" s="117" t="s">
        <v>208</v>
      </c>
      <c r="AB136" s="111" t="s">
        <v>209</v>
      </c>
      <c r="AC136" s="47"/>
    </row>
    <row r="137" spans="1:37" ht="15.75" thickBot="1">
      <c r="A137" s="11"/>
      <c r="B137" s="100"/>
      <c r="C137" s="118"/>
      <c r="D137" s="119"/>
      <c r="E137" s="48"/>
      <c r="F137" s="37"/>
      <c r="G137" s="118"/>
      <c r="H137" s="120"/>
      <c r="I137" s="48"/>
      <c r="J137" s="37"/>
      <c r="K137" s="118"/>
      <c r="L137" s="119"/>
      <c r="M137" s="48"/>
      <c r="N137" s="37"/>
      <c r="O137" s="118"/>
      <c r="P137" s="119"/>
      <c r="Q137" s="48"/>
      <c r="R137" s="37"/>
      <c r="S137" s="118"/>
      <c r="T137" s="119"/>
      <c r="U137" s="48"/>
      <c r="V137" s="37"/>
      <c r="W137" s="118"/>
      <c r="X137" s="119"/>
      <c r="Y137" s="48"/>
      <c r="Z137" s="37"/>
      <c r="AA137" s="118"/>
      <c r="AB137" s="120"/>
      <c r="AC137" s="48"/>
    </row>
    <row r="138" spans="1:37" ht="15.75" thickTop="1">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row>
    <row r="139" spans="1:37">
      <c r="A139" s="11"/>
      <c r="B139" s="184" t="s">
        <v>301</v>
      </c>
      <c r="C139" s="184"/>
      <c r="D139" s="184"/>
      <c r="E139" s="184"/>
      <c r="F139" s="184"/>
      <c r="G139" s="184"/>
      <c r="H139" s="184"/>
      <c r="I139" s="184"/>
      <c r="J139" s="184"/>
      <c r="K139" s="184"/>
      <c r="L139" s="184"/>
      <c r="M139" s="184"/>
      <c r="N139" s="184"/>
      <c r="O139" s="184"/>
      <c r="P139" s="184"/>
      <c r="Q139" s="184"/>
      <c r="R139" s="184"/>
      <c r="S139" s="184"/>
      <c r="T139" s="184"/>
      <c r="U139" s="184"/>
      <c r="V139" s="184"/>
      <c r="W139" s="184"/>
      <c r="X139" s="184"/>
      <c r="Y139" s="184"/>
      <c r="Z139" s="184"/>
      <c r="AA139" s="184"/>
      <c r="AB139" s="184"/>
      <c r="AC139" s="184"/>
      <c r="AD139" s="184"/>
      <c r="AE139" s="184"/>
      <c r="AF139" s="184"/>
      <c r="AG139" s="184"/>
      <c r="AH139" s="184"/>
      <c r="AI139" s="184"/>
      <c r="AJ139" s="184"/>
      <c r="AK139" s="184"/>
    </row>
    <row r="140" spans="1:37">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row>
    <row r="141" spans="1:37">
      <c r="A141" s="11"/>
      <c r="B141" s="35" t="s">
        <v>302</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c r="AI141" s="35"/>
      <c r="AJ141" s="35"/>
      <c r="AK141" s="35"/>
    </row>
    <row r="142" spans="1:37">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row>
    <row r="143" spans="1:37">
      <c r="A143" s="11"/>
      <c r="B143" s="71" t="s">
        <v>303</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c r="AD143" s="71"/>
      <c r="AE143" s="71"/>
      <c r="AF143" s="71"/>
      <c r="AG143" s="71"/>
      <c r="AH143" s="71"/>
      <c r="AI143" s="71"/>
      <c r="AJ143" s="71"/>
      <c r="AK143" s="71"/>
    </row>
    <row r="144" spans="1:37">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row>
    <row r="145" spans="1:37">
      <c r="A145" s="11"/>
      <c r="B145" s="185" t="s">
        <v>304</v>
      </c>
      <c r="C145" s="185"/>
      <c r="D145" s="185"/>
      <c r="E145" s="185"/>
      <c r="F145" s="185"/>
      <c r="G145" s="185"/>
      <c r="H145" s="185"/>
      <c r="I145" s="185"/>
      <c r="J145" s="185"/>
      <c r="K145" s="185"/>
      <c r="L145" s="185"/>
      <c r="M145" s="185"/>
      <c r="N145" s="185"/>
      <c r="O145" s="185"/>
      <c r="P145" s="185"/>
      <c r="Q145" s="185"/>
      <c r="R145" s="185"/>
      <c r="S145" s="185"/>
      <c r="T145" s="185"/>
      <c r="U145" s="185"/>
      <c r="V145" s="185"/>
      <c r="W145" s="185"/>
      <c r="X145" s="185"/>
      <c r="Y145" s="185"/>
      <c r="Z145" s="185"/>
      <c r="AA145" s="185"/>
      <c r="AB145" s="185"/>
      <c r="AC145" s="185"/>
      <c r="AD145" s="185"/>
      <c r="AE145" s="185"/>
      <c r="AF145" s="185"/>
      <c r="AG145" s="185"/>
      <c r="AH145" s="185"/>
      <c r="AI145" s="185"/>
      <c r="AJ145" s="185"/>
      <c r="AK145" s="185"/>
    </row>
    <row r="146" spans="1:37">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row>
    <row r="147" spans="1:37">
      <c r="A147" s="11"/>
      <c r="B147" s="71" t="s">
        <v>305</v>
      </c>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c r="AA147" s="71"/>
      <c r="AB147" s="71"/>
      <c r="AC147" s="71"/>
      <c r="AD147" s="71"/>
      <c r="AE147" s="71"/>
      <c r="AF147" s="71"/>
      <c r="AG147" s="71"/>
      <c r="AH147" s="71"/>
      <c r="AI147" s="71"/>
      <c r="AJ147" s="71"/>
      <c r="AK147" s="71"/>
    </row>
    <row r="148" spans="1:37">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row>
    <row r="149" spans="1:37">
      <c r="A149" s="11"/>
      <c r="B149" s="37" t="s">
        <v>306</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c r="AH149" s="37"/>
      <c r="AI149" s="37"/>
      <c r="AJ149" s="37"/>
      <c r="AK149" s="37"/>
    </row>
    <row r="150" spans="1:37">
      <c r="A150" s="11"/>
      <c r="B150" s="183"/>
      <c r="C150" s="183"/>
      <c r="D150" s="183"/>
      <c r="E150" s="183"/>
      <c r="F150" s="183"/>
      <c r="G150" s="183"/>
      <c r="H150" s="183"/>
      <c r="I150" s="183"/>
      <c r="J150" s="183"/>
      <c r="K150" s="183"/>
      <c r="L150" s="183"/>
      <c r="M150" s="183"/>
      <c r="N150" s="183"/>
      <c r="O150" s="183"/>
      <c r="P150" s="183"/>
      <c r="Q150" s="183"/>
      <c r="R150" s="183"/>
      <c r="S150" s="183"/>
      <c r="T150" s="183"/>
      <c r="U150" s="183"/>
      <c r="V150" s="183"/>
      <c r="W150" s="183"/>
      <c r="X150" s="183"/>
      <c r="Y150" s="183"/>
      <c r="Z150" s="183"/>
      <c r="AA150" s="183"/>
      <c r="AB150" s="183"/>
      <c r="AC150" s="183"/>
      <c r="AD150" s="183"/>
      <c r="AE150" s="183"/>
      <c r="AF150" s="183"/>
      <c r="AG150" s="183"/>
      <c r="AH150" s="183"/>
      <c r="AI150" s="183"/>
      <c r="AJ150" s="183"/>
      <c r="AK150" s="183"/>
    </row>
    <row r="151" spans="1:37">
      <c r="A151" s="11"/>
      <c r="B151" s="35" t="s">
        <v>307</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c r="AI151" s="35"/>
      <c r="AJ151" s="35"/>
      <c r="AK151" s="35"/>
    </row>
    <row r="152" spans="1:37">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row>
    <row r="153" spans="1:37">
      <c r="A153" s="11"/>
      <c r="B153" s="35" t="s">
        <v>308</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c r="AI153" s="35"/>
      <c r="AJ153" s="35"/>
      <c r="AK153" s="35"/>
    </row>
    <row r="154" spans="1:37">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row>
    <row r="155" spans="1:37">
      <c r="A155" s="11"/>
      <c r="B155" s="35" t="s">
        <v>309</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c r="AI155" s="35"/>
      <c r="AJ155" s="35"/>
      <c r="AK155" s="35"/>
    </row>
    <row r="156" spans="1:37">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row>
    <row r="157" spans="1:37">
      <c r="A157" s="11"/>
      <c r="B157" s="186" t="s">
        <v>310</v>
      </c>
      <c r="C157" s="186"/>
      <c r="D157" s="186"/>
      <c r="E157" s="186"/>
      <c r="F157" s="186"/>
      <c r="G157" s="186"/>
      <c r="H157" s="186"/>
      <c r="I157" s="186"/>
      <c r="J157" s="186"/>
      <c r="K157" s="186"/>
      <c r="L157" s="186"/>
      <c r="M157" s="186"/>
      <c r="N157" s="186"/>
      <c r="O157" s="186"/>
      <c r="P157" s="186"/>
      <c r="Q157" s="186"/>
      <c r="R157" s="186"/>
      <c r="S157" s="186"/>
      <c r="T157" s="186"/>
      <c r="U157" s="186"/>
      <c r="V157" s="186"/>
      <c r="W157" s="186"/>
      <c r="X157" s="186"/>
      <c r="Y157" s="186"/>
      <c r="Z157" s="186"/>
      <c r="AA157" s="186"/>
      <c r="AB157" s="186"/>
      <c r="AC157" s="186"/>
      <c r="AD157" s="186"/>
      <c r="AE157" s="186"/>
      <c r="AF157" s="186"/>
      <c r="AG157" s="186"/>
      <c r="AH157" s="186"/>
      <c r="AI157" s="186"/>
      <c r="AJ157" s="186"/>
      <c r="AK157" s="186"/>
    </row>
    <row r="158" spans="1:37">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c r="AI158" s="10"/>
      <c r="AJ158" s="10"/>
      <c r="AK158" s="10"/>
    </row>
    <row r="159" spans="1:37">
      <c r="A159" s="11"/>
      <c r="B159" s="186" t="s">
        <v>311</v>
      </c>
      <c r="C159" s="186"/>
      <c r="D159" s="186"/>
      <c r="E159" s="186"/>
      <c r="F159" s="186"/>
      <c r="G159" s="186"/>
      <c r="H159" s="186"/>
      <c r="I159" s="186"/>
      <c r="J159" s="186"/>
      <c r="K159" s="186"/>
      <c r="L159" s="186"/>
      <c r="M159" s="186"/>
      <c r="N159" s="186"/>
      <c r="O159" s="186"/>
      <c r="P159" s="186"/>
      <c r="Q159" s="186"/>
      <c r="R159" s="186"/>
      <c r="S159" s="186"/>
      <c r="T159" s="186"/>
      <c r="U159" s="186"/>
      <c r="V159" s="186"/>
      <c r="W159" s="186"/>
      <c r="X159" s="186"/>
      <c r="Y159" s="186"/>
      <c r="Z159" s="186"/>
      <c r="AA159" s="186"/>
      <c r="AB159" s="186"/>
      <c r="AC159" s="186"/>
      <c r="AD159" s="186"/>
      <c r="AE159" s="186"/>
      <c r="AF159" s="186"/>
      <c r="AG159" s="186"/>
      <c r="AH159" s="186"/>
      <c r="AI159" s="186"/>
      <c r="AJ159" s="186"/>
      <c r="AK159" s="186"/>
    </row>
    <row r="160" spans="1:37">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c r="AI160" s="10"/>
      <c r="AJ160" s="10"/>
      <c r="AK160" s="10"/>
    </row>
    <row r="161" spans="1:37">
      <c r="A161" s="11"/>
      <c r="B161" s="35" t="s">
        <v>312</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c r="AJ161" s="35"/>
      <c r="AK161" s="35"/>
    </row>
    <row r="162" spans="1:37">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row>
    <row r="163" spans="1:37">
      <c r="A163" s="11"/>
      <c r="B163" s="35" t="s">
        <v>313</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row>
    <row r="164" spans="1:37">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row>
    <row r="165" spans="1:37">
      <c r="A165" s="11"/>
      <c r="B165" s="35" t="s">
        <v>314</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c r="AI165" s="35"/>
      <c r="AJ165" s="35"/>
      <c r="AK165" s="35"/>
    </row>
    <row r="166" spans="1:37">
      <c r="A166" s="11"/>
      <c r="B166" s="24"/>
      <c r="C166" s="24"/>
      <c r="D166" s="24"/>
      <c r="E166" s="24"/>
      <c r="F166" s="24"/>
      <c r="G166" s="24"/>
      <c r="H166" s="24"/>
      <c r="I166" s="24"/>
    </row>
    <row r="167" spans="1:37">
      <c r="A167" s="11"/>
      <c r="B167" s="14"/>
      <c r="C167" s="14"/>
      <c r="D167" s="14"/>
      <c r="E167" s="14"/>
      <c r="F167" s="14"/>
      <c r="G167" s="14"/>
      <c r="H167" s="14"/>
      <c r="I167" s="14"/>
    </row>
    <row r="168" spans="1:37" ht="15.75" thickBot="1">
      <c r="A168" s="11"/>
      <c r="B168" s="21"/>
      <c r="C168" s="121">
        <v>41912</v>
      </c>
      <c r="D168" s="121"/>
      <c r="E168" s="121"/>
      <c r="F168" s="21"/>
      <c r="G168" s="121">
        <v>41639</v>
      </c>
      <c r="H168" s="121"/>
      <c r="I168" s="121"/>
    </row>
    <row r="169" spans="1:37" ht="15.75" thickTop="1">
      <c r="A169" s="11"/>
      <c r="B169" s="28" t="s">
        <v>287</v>
      </c>
      <c r="C169" s="28" t="s">
        <v>208</v>
      </c>
      <c r="D169" s="34">
        <v>114</v>
      </c>
      <c r="E169" s="32"/>
      <c r="F169" s="32"/>
      <c r="G169" s="28" t="s">
        <v>208</v>
      </c>
      <c r="H169" s="34" t="s">
        <v>209</v>
      </c>
      <c r="I169" s="32"/>
    </row>
    <row r="170" spans="1:37">
      <c r="A170" s="11"/>
      <c r="B170" s="27"/>
      <c r="C170" s="76"/>
      <c r="D170" s="122"/>
      <c r="E170" s="78"/>
      <c r="F170" s="31"/>
      <c r="G170" s="76"/>
      <c r="H170" s="122"/>
      <c r="I170" s="78"/>
    </row>
    <row r="171" spans="1:37">
      <c r="A171" s="11"/>
      <c r="B171" s="35" t="s">
        <v>288</v>
      </c>
      <c r="C171" s="38" t="s">
        <v>209</v>
      </c>
      <c r="D171" s="38"/>
      <c r="E171" s="37"/>
      <c r="F171" s="37"/>
      <c r="G171" s="38" t="s">
        <v>209</v>
      </c>
      <c r="H171" s="38"/>
      <c r="I171" s="37"/>
    </row>
    <row r="172" spans="1:37" ht="15.75" thickBot="1">
      <c r="A172" s="11"/>
      <c r="B172" s="35"/>
      <c r="C172" s="66"/>
      <c r="D172" s="66"/>
      <c r="E172" s="55"/>
      <c r="F172" s="37"/>
      <c r="G172" s="66"/>
      <c r="H172" s="66"/>
      <c r="I172" s="55"/>
    </row>
    <row r="173" spans="1:37" ht="15.75" thickTop="1">
      <c r="A173" s="11"/>
      <c r="B173" s="68" t="s">
        <v>289</v>
      </c>
      <c r="C173" s="34">
        <v>114</v>
      </c>
      <c r="D173" s="34"/>
      <c r="E173" s="32"/>
      <c r="F173" s="31"/>
      <c r="G173" s="34" t="s">
        <v>209</v>
      </c>
      <c r="H173" s="34"/>
      <c r="I173" s="32"/>
    </row>
    <row r="174" spans="1:37">
      <c r="A174" s="11"/>
      <c r="B174" s="68"/>
      <c r="C174" s="33"/>
      <c r="D174" s="33"/>
      <c r="E174" s="31"/>
      <c r="F174" s="31"/>
      <c r="G174" s="33"/>
      <c r="H174" s="33"/>
      <c r="I174" s="31"/>
    </row>
    <row r="175" spans="1:37">
      <c r="A175" s="11"/>
      <c r="B175" s="15"/>
      <c r="C175" s="37"/>
      <c r="D175" s="37"/>
      <c r="E175" s="37"/>
      <c r="F175" s="15"/>
      <c r="G175" s="37"/>
      <c r="H175" s="37"/>
      <c r="I175" s="37"/>
    </row>
    <row r="176" spans="1:37">
      <c r="A176" s="11"/>
      <c r="B176" s="27" t="s">
        <v>290</v>
      </c>
      <c r="C176" s="29">
        <v>3243</v>
      </c>
      <c r="D176" s="29"/>
      <c r="E176" s="31"/>
      <c r="F176" s="31"/>
      <c r="G176" s="29">
        <v>10188</v>
      </c>
      <c r="H176" s="29"/>
      <c r="I176" s="31"/>
    </row>
    <row r="177" spans="1:9">
      <c r="A177" s="11"/>
      <c r="B177" s="27"/>
      <c r="C177" s="29"/>
      <c r="D177" s="29"/>
      <c r="E177" s="31"/>
      <c r="F177" s="31"/>
      <c r="G177" s="29"/>
      <c r="H177" s="29"/>
      <c r="I177" s="31"/>
    </row>
    <row r="178" spans="1:9">
      <c r="A178" s="11"/>
      <c r="B178" s="35" t="s">
        <v>291</v>
      </c>
      <c r="C178" s="36">
        <v>1191</v>
      </c>
      <c r="D178" s="36"/>
      <c r="E178" s="37"/>
      <c r="F178" s="37"/>
      <c r="G178" s="36">
        <v>1685</v>
      </c>
      <c r="H178" s="36"/>
      <c r="I178" s="37"/>
    </row>
    <row r="179" spans="1:9">
      <c r="A179" s="11"/>
      <c r="B179" s="35"/>
      <c r="C179" s="36"/>
      <c r="D179" s="36"/>
      <c r="E179" s="37"/>
      <c r="F179" s="37"/>
      <c r="G179" s="36"/>
      <c r="H179" s="36"/>
      <c r="I179" s="37"/>
    </row>
    <row r="180" spans="1:9">
      <c r="A180" s="11"/>
      <c r="B180" s="27" t="s">
        <v>292</v>
      </c>
      <c r="C180" s="33" t="s">
        <v>209</v>
      </c>
      <c r="D180" s="33"/>
      <c r="E180" s="31"/>
      <c r="F180" s="31"/>
      <c r="G180" s="33" t="s">
        <v>209</v>
      </c>
      <c r="H180" s="33"/>
      <c r="I180" s="31"/>
    </row>
    <row r="181" spans="1:9" ht="15.75" thickBot="1">
      <c r="A181" s="11"/>
      <c r="B181" s="27"/>
      <c r="C181" s="41"/>
      <c r="D181" s="41"/>
      <c r="E181" s="40"/>
      <c r="F181" s="31"/>
      <c r="G181" s="41"/>
      <c r="H181" s="41"/>
      <c r="I181" s="40"/>
    </row>
    <row r="182" spans="1:9" ht="15.75" thickTop="1">
      <c r="A182" s="11"/>
      <c r="B182" s="62" t="s">
        <v>293</v>
      </c>
      <c r="C182" s="45">
        <v>4434</v>
      </c>
      <c r="D182" s="45"/>
      <c r="E182" s="47"/>
      <c r="F182" s="37"/>
      <c r="G182" s="45">
        <v>11873</v>
      </c>
      <c r="H182" s="45"/>
      <c r="I182" s="47"/>
    </row>
    <row r="183" spans="1:9">
      <c r="A183" s="11"/>
      <c r="B183" s="62"/>
      <c r="C183" s="36"/>
      <c r="D183" s="36"/>
      <c r="E183" s="37"/>
      <c r="F183" s="37"/>
      <c r="G183" s="36"/>
      <c r="H183" s="36"/>
      <c r="I183" s="37"/>
    </row>
    <row r="184" spans="1:9">
      <c r="A184" s="11"/>
      <c r="B184" s="23"/>
      <c r="C184" s="31"/>
      <c r="D184" s="31"/>
      <c r="E184" s="31"/>
      <c r="F184" s="23"/>
      <c r="G184" s="31"/>
      <c r="H184" s="31"/>
      <c r="I184" s="31"/>
    </row>
    <row r="185" spans="1:9">
      <c r="A185" s="11"/>
      <c r="B185" s="35" t="s">
        <v>294</v>
      </c>
      <c r="C185" s="36">
        <v>5207</v>
      </c>
      <c r="D185" s="36"/>
      <c r="E185" s="37"/>
      <c r="F185" s="37"/>
      <c r="G185" s="38">
        <v>468</v>
      </c>
      <c r="H185" s="38"/>
      <c r="I185" s="37"/>
    </row>
    <row r="186" spans="1:9">
      <c r="A186" s="11"/>
      <c r="B186" s="35"/>
      <c r="C186" s="36"/>
      <c r="D186" s="36"/>
      <c r="E186" s="37"/>
      <c r="F186" s="37"/>
      <c r="G186" s="38"/>
      <c r="H186" s="38"/>
      <c r="I186" s="37"/>
    </row>
    <row r="187" spans="1:9">
      <c r="A187" s="11"/>
      <c r="B187" s="27" t="s">
        <v>315</v>
      </c>
      <c r="C187" s="33" t="s">
        <v>209</v>
      </c>
      <c r="D187" s="33"/>
      <c r="E187" s="31"/>
      <c r="F187" s="31"/>
      <c r="G187" s="33" t="s">
        <v>209</v>
      </c>
      <c r="H187" s="33"/>
      <c r="I187" s="31"/>
    </row>
    <row r="188" spans="1:9">
      <c r="A188" s="11"/>
      <c r="B188" s="27"/>
      <c r="C188" s="33"/>
      <c r="D188" s="33"/>
      <c r="E188" s="31"/>
      <c r="F188" s="31"/>
      <c r="G188" s="33"/>
      <c r="H188" s="33"/>
      <c r="I188" s="31"/>
    </row>
    <row r="189" spans="1:9">
      <c r="A189" s="11"/>
      <c r="B189" s="15"/>
      <c r="C189" s="37"/>
      <c r="D189" s="37"/>
      <c r="E189" s="37"/>
      <c r="F189" s="15"/>
      <c r="G189" s="37"/>
      <c r="H189" s="37"/>
      <c r="I189" s="37"/>
    </row>
    <row r="190" spans="1:9">
      <c r="A190" s="11"/>
      <c r="B190" s="27" t="s">
        <v>296</v>
      </c>
      <c r="C190" s="33" t="s">
        <v>209</v>
      </c>
      <c r="D190" s="33"/>
      <c r="E190" s="31"/>
      <c r="F190" s="31"/>
      <c r="G190" s="33" t="s">
        <v>209</v>
      </c>
      <c r="H190" s="33"/>
      <c r="I190" s="31"/>
    </row>
    <row r="191" spans="1:9">
      <c r="A191" s="11"/>
      <c r="B191" s="27"/>
      <c r="C191" s="33"/>
      <c r="D191" s="33"/>
      <c r="E191" s="31"/>
      <c r="F191" s="31"/>
      <c r="G191" s="33"/>
      <c r="H191" s="33"/>
      <c r="I191" s="31"/>
    </row>
    <row r="192" spans="1:9">
      <c r="A192" s="11"/>
      <c r="B192" s="35" t="s">
        <v>297</v>
      </c>
      <c r="C192" s="38" t="s">
        <v>209</v>
      </c>
      <c r="D192" s="38"/>
      <c r="E192" s="37"/>
      <c r="F192" s="37"/>
      <c r="G192" s="38" t="s">
        <v>209</v>
      </c>
      <c r="H192" s="38"/>
      <c r="I192" s="37"/>
    </row>
    <row r="193" spans="1:37">
      <c r="A193" s="11"/>
      <c r="B193" s="35"/>
      <c r="C193" s="38"/>
      <c r="D193" s="38"/>
      <c r="E193" s="37"/>
      <c r="F193" s="37"/>
      <c r="G193" s="38"/>
      <c r="H193" s="38"/>
      <c r="I193" s="37"/>
    </row>
    <row r="194" spans="1:37">
      <c r="A194" s="11"/>
      <c r="B194" s="27" t="s">
        <v>298</v>
      </c>
      <c r="C194" s="33" t="s">
        <v>209</v>
      </c>
      <c r="D194" s="33"/>
      <c r="E194" s="31"/>
      <c r="F194" s="31"/>
      <c r="G194" s="33" t="s">
        <v>209</v>
      </c>
      <c r="H194" s="33"/>
      <c r="I194" s="31"/>
    </row>
    <row r="195" spans="1:37" ht="15.75" thickBot="1">
      <c r="A195" s="11"/>
      <c r="B195" s="27"/>
      <c r="C195" s="41"/>
      <c r="D195" s="41"/>
      <c r="E195" s="40"/>
      <c r="F195" s="31"/>
      <c r="G195" s="41"/>
      <c r="H195" s="41"/>
      <c r="I195" s="40"/>
    </row>
    <row r="196" spans="1:37" ht="15.75" thickTop="1">
      <c r="A196" s="11"/>
      <c r="B196" s="62" t="s">
        <v>299</v>
      </c>
      <c r="C196" s="49" t="s">
        <v>209</v>
      </c>
      <c r="D196" s="49"/>
      <c r="E196" s="47"/>
      <c r="F196" s="37"/>
      <c r="G196" s="49" t="s">
        <v>209</v>
      </c>
      <c r="H196" s="49"/>
      <c r="I196" s="47"/>
    </row>
    <row r="197" spans="1:37" ht="15.75" thickBot="1">
      <c r="A197" s="11"/>
      <c r="B197" s="62"/>
      <c r="C197" s="66"/>
      <c r="D197" s="66"/>
      <c r="E197" s="55"/>
      <c r="F197" s="37"/>
      <c r="G197" s="66"/>
      <c r="H197" s="66"/>
      <c r="I197" s="55"/>
    </row>
    <row r="198" spans="1:37" ht="15.75" thickTop="1">
      <c r="A198" s="11"/>
      <c r="B198" s="27" t="s">
        <v>261</v>
      </c>
      <c r="C198" s="28" t="s">
        <v>208</v>
      </c>
      <c r="D198" s="30">
        <v>9755</v>
      </c>
      <c r="E198" s="32"/>
      <c r="F198" s="31"/>
      <c r="G198" s="28" t="s">
        <v>208</v>
      </c>
      <c r="H198" s="30">
        <v>12341</v>
      </c>
      <c r="I198" s="32"/>
    </row>
    <row r="199" spans="1:37" ht="15.75" thickBot="1">
      <c r="A199" s="11"/>
      <c r="B199" s="27"/>
      <c r="C199" s="56"/>
      <c r="D199" s="57"/>
      <c r="E199" s="58"/>
      <c r="F199" s="31"/>
      <c r="G199" s="56"/>
      <c r="H199" s="57"/>
      <c r="I199" s="58"/>
    </row>
    <row r="200" spans="1:37" ht="15.75" thickTop="1">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row>
    <row r="201" spans="1:37">
      <c r="A201" s="11"/>
      <c r="B201" s="184" t="s">
        <v>316</v>
      </c>
      <c r="C201" s="184"/>
      <c r="D201" s="184"/>
      <c r="E201" s="184"/>
      <c r="F201" s="184"/>
      <c r="G201" s="184"/>
      <c r="H201" s="184"/>
      <c r="I201" s="184"/>
      <c r="J201" s="184"/>
      <c r="K201" s="184"/>
      <c r="L201" s="184"/>
      <c r="M201" s="184"/>
      <c r="N201" s="184"/>
      <c r="O201" s="184"/>
      <c r="P201" s="184"/>
      <c r="Q201" s="184"/>
      <c r="R201" s="184"/>
      <c r="S201" s="184"/>
      <c r="T201" s="184"/>
      <c r="U201" s="184"/>
      <c r="V201" s="184"/>
      <c r="W201" s="184"/>
      <c r="X201" s="184"/>
      <c r="Y201" s="184"/>
      <c r="Z201" s="184"/>
      <c r="AA201" s="184"/>
      <c r="AB201" s="184"/>
      <c r="AC201" s="184"/>
      <c r="AD201" s="184"/>
      <c r="AE201" s="184"/>
      <c r="AF201" s="184"/>
      <c r="AG201" s="184"/>
      <c r="AH201" s="184"/>
      <c r="AI201" s="184"/>
      <c r="AJ201" s="184"/>
      <c r="AK201" s="184"/>
    </row>
    <row r="202" spans="1:37">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row>
    <row r="203" spans="1:37">
      <c r="A203" s="11"/>
      <c r="B203" s="35" t="s">
        <v>317</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row>
    <row r="204" spans="1:37">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row>
    <row r="205" spans="1:37">
      <c r="A205" s="11"/>
      <c r="B205" s="35" t="s">
        <v>318</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c r="AF205" s="35"/>
      <c r="AG205" s="35"/>
      <c r="AH205" s="35"/>
      <c r="AI205" s="35"/>
      <c r="AJ205" s="35"/>
      <c r="AK205" s="35"/>
    </row>
    <row r="206" spans="1:37">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c r="AH206" s="10"/>
      <c r="AI206" s="10"/>
      <c r="AJ206" s="10"/>
      <c r="AK206" s="10"/>
    </row>
    <row r="207" spans="1:37">
      <c r="A207" s="11"/>
      <c r="B207" s="35" t="s">
        <v>319</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c r="AE207" s="35"/>
      <c r="AF207" s="35"/>
      <c r="AG207" s="35"/>
      <c r="AH207" s="35"/>
      <c r="AI207" s="35"/>
      <c r="AJ207" s="35"/>
      <c r="AK207" s="35"/>
    </row>
    <row r="208" spans="1:37">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c r="AE208" s="10"/>
      <c r="AF208" s="10"/>
      <c r="AG208" s="10"/>
      <c r="AH208" s="10"/>
      <c r="AI208" s="10"/>
      <c r="AJ208" s="10"/>
      <c r="AK208" s="10"/>
    </row>
    <row r="209" spans="1:37">
      <c r="A209" s="11"/>
      <c r="B209" s="35" t="s">
        <v>320</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c r="AI209" s="35"/>
      <c r="AJ209" s="35"/>
      <c r="AK209" s="35"/>
    </row>
    <row r="210" spans="1:37">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row>
    <row r="211" spans="1:37">
      <c r="A211" s="11"/>
      <c r="B211" s="35" t="s">
        <v>321</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row>
    <row r="212" spans="1:37">
      <c r="A212" s="11"/>
      <c r="B212" s="37"/>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row>
    <row r="213" spans="1:37">
      <c r="A213" s="11"/>
      <c r="B213" s="14"/>
      <c r="C213" s="14"/>
    </row>
    <row r="214" spans="1:37" ht="140.25">
      <c r="A214" s="11"/>
      <c r="B214" s="123" t="s">
        <v>322</v>
      </c>
      <c r="C214" s="84" t="s">
        <v>323</v>
      </c>
    </row>
    <row r="215" spans="1:37">
      <c r="A215" s="11"/>
      <c r="B215" s="37"/>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c r="AH215" s="37"/>
      <c r="AI215" s="37"/>
      <c r="AJ215" s="37"/>
      <c r="AK215" s="37"/>
    </row>
    <row r="216" spans="1:37">
      <c r="A216" s="11"/>
      <c r="B216" s="14"/>
      <c r="C216" s="14"/>
    </row>
    <row r="217" spans="1:37" ht="229.5">
      <c r="A217" s="11"/>
      <c r="B217" s="123" t="s">
        <v>322</v>
      </c>
      <c r="C217" s="84" t="s">
        <v>324</v>
      </c>
    </row>
    <row r="218" spans="1:37">
      <c r="A218" s="11"/>
      <c r="B218" s="37"/>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c r="AE218" s="37"/>
      <c r="AF218" s="37"/>
      <c r="AG218" s="37"/>
      <c r="AH218" s="37"/>
      <c r="AI218" s="37"/>
      <c r="AJ218" s="37"/>
      <c r="AK218" s="37"/>
    </row>
    <row r="219" spans="1:37">
      <c r="A219" s="11"/>
      <c r="B219" s="14"/>
      <c r="C219" s="14"/>
    </row>
    <row r="220" spans="1:37" ht="51">
      <c r="A220" s="11"/>
      <c r="B220" s="123" t="s">
        <v>322</v>
      </c>
      <c r="C220" s="84" t="s">
        <v>325</v>
      </c>
    </row>
    <row r="221" spans="1:37">
      <c r="A221" s="11"/>
      <c r="B221" s="183"/>
      <c r="C221" s="183"/>
      <c r="D221" s="183"/>
      <c r="E221" s="183"/>
      <c r="F221" s="183"/>
      <c r="G221" s="183"/>
      <c r="H221" s="183"/>
      <c r="I221" s="183"/>
      <c r="J221" s="183"/>
      <c r="K221" s="183"/>
      <c r="L221" s="183"/>
      <c r="M221" s="183"/>
      <c r="N221" s="183"/>
      <c r="O221" s="183"/>
      <c r="P221" s="183"/>
      <c r="Q221" s="183"/>
      <c r="R221" s="183"/>
      <c r="S221" s="183"/>
      <c r="T221" s="183"/>
      <c r="U221" s="183"/>
      <c r="V221" s="183"/>
      <c r="W221" s="183"/>
      <c r="X221" s="183"/>
      <c r="Y221" s="183"/>
      <c r="Z221" s="183"/>
      <c r="AA221" s="183"/>
      <c r="AB221" s="183"/>
      <c r="AC221" s="183"/>
      <c r="AD221" s="183"/>
      <c r="AE221" s="183"/>
      <c r="AF221" s="183"/>
      <c r="AG221" s="183"/>
      <c r="AH221" s="183"/>
      <c r="AI221" s="183"/>
      <c r="AJ221" s="183"/>
      <c r="AK221" s="183"/>
    </row>
    <row r="222" spans="1:37">
      <c r="A222" s="11"/>
      <c r="B222" s="35" t="s">
        <v>326</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c r="AB222" s="35"/>
      <c r="AC222" s="35"/>
      <c r="AD222" s="35"/>
      <c r="AE222" s="35"/>
      <c r="AF222" s="35"/>
      <c r="AG222" s="35"/>
      <c r="AH222" s="35"/>
      <c r="AI222" s="35"/>
      <c r="AJ222" s="35"/>
      <c r="AK222" s="35"/>
    </row>
    <row r="223" spans="1:37">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c r="AJ223" s="10"/>
      <c r="AK223" s="10"/>
    </row>
    <row r="224" spans="1:37">
      <c r="A224" s="11"/>
      <c r="B224" s="35" t="s">
        <v>327</v>
      </c>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c r="AA224" s="35"/>
      <c r="AB224" s="35"/>
      <c r="AC224" s="35"/>
      <c r="AD224" s="35"/>
      <c r="AE224" s="35"/>
      <c r="AF224" s="35"/>
      <c r="AG224" s="35"/>
      <c r="AH224" s="35"/>
      <c r="AI224" s="35"/>
      <c r="AJ224" s="35"/>
      <c r="AK224" s="35"/>
    </row>
    <row r="225" spans="1:37">
      <c r="A225" s="11"/>
      <c r="B225" s="71"/>
      <c r="C225" s="71"/>
      <c r="D225" s="71"/>
      <c r="E225" s="71"/>
      <c r="F225" s="71"/>
      <c r="G225" s="71"/>
      <c r="H225" s="71"/>
      <c r="I225" s="71"/>
      <c r="J225" s="71"/>
      <c r="K225" s="71"/>
      <c r="L225" s="71"/>
      <c r="M225" s="71"/>
      <c r="N225" s="71"/>
      <c r="O225" s="71"/>
      <c r="P225" s="71"/>
      <c r="Q225" s="71"/>
      <c r="R225" s="71"/>
      <c r="S225" s="71"/>
      <c r="T225" s="71"/>
      <c r="U225" s="71"/>
      <c r="V225" s="71"/>
      <c r="W225" s="71"/>
      <c r="X225" s="71"/>
      <c r="Y225" s="71"/>
      <c r="Z225" s="71"/>
      <c r="AA225" s="71"/>
      <c r="AB225" s="71"/>
      <c r="AC225" s="71"/>
      <c r="AD225" s="71"/>
      <c r="AE225" s="71"/>
      <c r="AF225" s="71"/>
      <c r="AG225" s="71"/>
      <c r="AH225" s="71"/>
      <c r="AI225" s="71"/>
      <c r="AJ225" s="71"/>
      <c r="AK225" s="71"/>
    </row>
    <row r="226" spans="1:37">
      <c r="A226" s="11"/>
      <c r="B226" s="35" t="s">
        <v>328</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row>
    <row r="227" spans="1:37">
      <c r="A227" s="11"/>
      <c r="B227" s="24"/>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24"/>
      <c r="AC227" s="24"/>
    </row>
    <row r="228" spans="1:37">
      <c r="A228" s="11"/>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row>
    <row r="229" spans="1:37">
      <c r="A229" s="11"/>
      <c r="B229" s="124">
        <v>41912</v>
      </c>
      <c r="C229" s="25" t="s">
        <v>329</v>
      </c>
      <c r="D229" s="25"/>
      <c r="E229" s="25"/>
      <c r="F229" s="37"/>
      <c r="G229" s="25" t="s">
        <v>332</v>
      </c>
      <c r="H229" s="25"/>
      <c r="I229" s="25"/>
      <c r="J229" s="37"/>
      <c r="K229" s="25" t="s">
        <v>332</v>
      </c>
      <c r="L229" s="25"/>
      <c r="M229" s="25"/>
      <c r="N229" s="37"/>
      <c r="O229" s="25" t="s">
        <v>124</v>
      </c>
      <c r="P229" s="25"/>
      <c r="Q229" s="25"/>
      <c r="R229" s="37"/>
      <c r="S229" s="25" t="s">
        <v>337</v>
      </c>
      <c r="T229" s="25"/>
      <c r="U229" s="25"/>
      <c r="V229" s="37"/>
      <c r="W229" s="25" t="s">
        <v>338</v>
      </c>
      <c r="X229" s="25"/>
      <c r="Y229" s="25"/>
      <c r="Z229" s="37"/>
      <c r="AA229" s="25" t="s">
        <v>339</v>
      </c>
      <c r="AB229" s="25"/>
      <c r="AC229" s="25"/>
    </row>
    <row r="230" spans="1:37">
      <c r="A230" s="11"/>
      <c r="B230" s="124"/>
      <c r="C230" s="25" t="s">
        <v>330</v>
      </c>
      <c r="D230" s="25"/>
      <c r="E230" s="25"/>
      <c r="F230" s="37"/>
      <c r="G230" s="25" t="s">
        <v>333</v>
      </c>
      <c r="H230" s="25"/>
      <c r="I230" s="25"/>
      <c r="J230" s="37"/>
      <c r="K230" s="25" t="s">
        <v>333</v>
      </c>
      <c r="L230" s="25"/>
      <c r="M230" s="25"/>
      <c r="N230" s="37"/>
      <c r="O230" s="25" t="s">
        <v>336</v>
      </c>
      <c r="P230" s="25"/>
      <c r="Q230" s="25"/>
      <c r="R230" s="37"/>
      <c r="S230" s="25"/>
      <c r="T230" s="25"/>
      <c r="U230" s="25"/>
      <c r="V230" s="37"/>
      <c r="W230" s="25" t="s">
        <v>336</v>
      </c>
      <c r="X230" s="25"/>
      <c r="Y230" s="25"/>
      <c r="Z230" s="37"/>
      <c r="AA230" s="25"/>
      <c r="AB230" s="25"/>
      <c r="AC230" s="25"/>
    </row>
    <row r="231" spans="1:37" ht="15.75" thickBot="1">
      <c r="A231" s="11"/>
      <c r="B231" s="125"/>
      <c r="C231" s="26" t="s">
        <v>331</v>
      </c>
      <c r="D231" s="26"/>
      <c r="E231" s="26"/>
      <c r="F231" s="55"/>
      <c r="G231" s="26" t="s">
        <v>334</v>
      </c>
      <c r="H231" s="26"/>
      <c r="I231" s="26"/>
      <c r="J231" s="55"/>
      <c r="K231" s="26" t="s">
        <v>335</v>
      </c>
      <c r="L231" s="26"/>
      <c r="M231" s="26"/>
      <c r="N231" s="55"/>
      <c r="O231" s="91"/>
      <c r="P231" s="91"/>
      <c r="Q231" s="91"/>
      <c r="R231" s="55"/>
      <c r="S231" s="26"/>
      <c r="T231" s="26"/>
      <c r="U231" s="26"/>
      <c r="V231" s="55"/>
      <c r="W231" s="91"/>
      <c r="X231" s="91"/>
      <c r="Y231" s="91"/>
      <c r="Z231" s="55"/>
      <c r="AA231" s="26"/>
      <c r="AB231" s="26"/>
      <c r="AC231" s="26"/>
    </row>
    <row r="232" spans="1:37" ht="15.75" thickTop="1">
      <c r="A232" s="11"/>
      <c r="B232" s="28" t="s">
        <v>287</v>
      </c>
      <c r="C232" s="28" t="s">
        <v>208</v>
      </c>
      <c r="D232" s="34">
        <v>964</v>
      </c>
      <c r="E232" s="32"/>
      <c r="F232" s="32"/>
      <c r="G232" s="28" t="s">
        <v>208</v>
      </c>
      <c r="H232" s="34">
        <v>709</v>
      </c>
      <c r="I232" s="32"/>
      <c r="J232" s="32"/>
      <c r="K232" s="28" t="s">
        <v>208</v>
      </c>
      <c r="L232" s="34">
        <v>258</v>
      </c>
      <c r="M232" s="32"/>
      <c r="N232" s="32"/>
      <c r="O232" s="28" t="s">
        <v>208</v>
      </c>
      <c r="P232" s="34">
        <v>967</v>
      </c>
      <c r="Q232" s="32"/>
      <c r="R232" s="32"/>
      <c r="S232" s="28" t="s">
        <v>208</v>
      </c>
      <c r="T232" s="34">
        <v>47</v>
      </c>
      <c r="U232" s="32"/>
      <c r="V232" s="32"/>
      <c r="W232" s="28" t="s">
        <v>208</v>
      </c>
      <c r="X232" s="34">
        <v>796</v>
      </c>
      <c r="Y232" s="32"/>
      <c r="Z232" s="32"/>
      <c r="AA232" s="28" t="s">
        <v>208</v>
      </c>
      <c r="AB232" s="34">
        <v>44</v>
      </c>
      <c r="AC232" s="32"/>
    </row>
    <row r="233" spans="1:37">
      <c r="A233" s="11"/>
      <c r="B233" s="27"/>
      <c r="C233" s="76"/>
      <c r="D233" s="122"/>
      <c r="E233" s="78"/>
      <c r="F233" s="31"/>
      <c r="G233" s="76"/>
      <c r="H233" s="122"/>
      <c r="I233" s="78"/>
      <c r="J233" s="31"/>
      <c r="K233" s="76"/>
      <c r="L233" s="122"/>
      <c r="M233" s="78"/>
      <c r="N233" s="31"/>
      <c r="O233" s="76"/>
      <c r="P233" s="122"/>
      <c r="Q233" s="78"/>
      <c r="R233" s="31"/>
      <c r="S233" s="76"/>
      <c r="T233" s="122"/>
      <c r="U233" s="78"/>
      <c r="V233" s="31"/>
      <c r="W233" s="76"/>
      <c r="X233" s="122"/>
      <c r="Y233" s="78"/>
      <c r="Z233" s="31"/>
      <c r="AA233" s="76"/>
      <c r="AB233" s="122"/>
      <c r="AC233" s="78"/>
    </row>
    <row r="234" spans="1:37">
      <c r="A234" s="11"/>
      <c r="B234" s="35" t="s">
        <v>288</v>
      </c>
      <c r="C234" s="38">
        <v>40</v>
      </c>
      <c r="D234" s="38"/>
      <c r="E234" s="37"/>
      <c r="F234" s="37"/>
      <c r="G234" s="38">
        <v>41</v>
      </c>
      <c r="H234" s="38"/>
      <c r="I234" s="37"/>
      <c r="J234" s="37"/>
      <c r="K234" s="38" t="s">
        <v>209</v>
      </c>
      <c r="L234" s="38"/>
      <c r="M234" s="37"/>
      <c r="N234" s="37"/>
      <c r="O234" s="38">
        <v>41</v>
      </c>
      <c r="P234" s="38"/>
      <c r="Q234" s="37"/>
      <c r="R234" s="37"/>
      <c r="S234" s="38" t="s">
        <v>209</v>
      </c>
      <c r="T234" s="38"/>
      <c r="U234" s="37"/>
      <c r="V234" s="37"/>
      <c r="W234" s="38">
        <v>193</v>
      </c>
      <c r="X234" s="38"/>
      <c r="Y234" s="37"/>
      <c r="Z234" s="37"/>
      <c r="AA234" s="38">
        <v>23</v>
      </c>
      <c r="AB234" s="38"/>
      <c r="AC234" s="37"/>
    </row>
    <row r="235" spans="1:37" ht="15.75" thickBot="1">
      <c r="A235" s="11"/>
      <c r="B235" s="35"/>
      <c r="C235" s="66"/>
      <c r="D235" s="66"/>
      <c r="E235" s="55"/>
      <c r="F235" s="37"/>
      <c r="G235" s="66"/>
      <c r="H235" s="66"/>
      <c r="I235" s="55"/>
      <c r="J235" s="37"/>
      <c r="K235" s="66"/>
      <c r="L235" s="66"/>
      <c r="M235" s="55"/>
      <c r="N235" s="37"/>
      <c r="O235" s="66"/>
      <c r="P235" s="66"/>
      <c r="Q235" s="55"/>
      <c r="R235" s="37"/>
      <c r="S235" s="66"/>
      <c r="T235" s="66"/>
      <c r="U235" s="55"/>
      <c r="V235" s="37"/>
      <c r="W235" s="66"/>
      <c r="X235" s="66"/>
      <c r="Y235" s="55"/>
      <c r="Z235" s="37"/>
      <c r="AA235" s="66"/>
      <c r="AB235" s="66"/>
      <c r="AC235" s="55"/>
    </row>
    <row r="236" spans="1:37" ht="15.75" thickTop="1">
      <c r="A236" s="11"/>
      <c r="B236" s="68" t="s">
        <v>289</v>
      </c>
      <c r="C236" s="30">
        <v>1004</v>
      </c>
      <c r="D236" s="30"/>
      <c r="E236" s="32"/>
      <c r="F236" s="31"/>
      <c r="G236" s="34">
        <v>750</v>
      </c>
      <c r="H236" s="34"/>
      <c r="I236" s="32"/>
      <c r="J236" s="31"/>
      <c r="K236" s="34">
        <v>258</v>
      </c>
      <c r="L236" s="34"/>
      <c r="M236" s="32"/>
      <c r="N236" s="31"/>
      <c r="O236" s="30">
        <v>1008</v>
      </c>
      <c r="P236" s="30"/>
      <c r="Q236" s="32"/>
      <c r="R236" s="31"/>
      <c r="S236" s="34">
        <v>47</v>
      </c>
      <c r="T236" s="34"/>
      <c r="U236" s="32"/>
      <c r="V236" s="31"/>
      <c r="W236" s="34">
        <v>989</v>
      </c>
      <c r="X236" s="34"/>
      <c r="Y236" s="32"/>
      <c r="Z236" s="31"/>
      <c r="AA236" s="34">
        <v>67</v>
      </c>
      <c r="AB236" s="34"/>
      <c r="AC236" s="32"/>
    </row>
    <row r="237" spans="1:37">
      <c r="A237" s="11"/>
      <c r="B237" s="68"/>
      <c r="C237" s="29"/>
      <c r="D237" s="29"/>
      <c r="E237" s="31"/>
      <c r="F237" s="31"/>
      <c r="G237" s="33"/>
      <c r="H237" s="33"/>
      <c r="I237" s="31"/>
      <c r="J237" s="31"/>
      <c r="K237" s="33"/>
      <c r="L237" s="33"/>
      <c r="M237" s="31"/>
      <c r="N237" s="31"/>
      <c r="O237" s="29"/>
      <c r="P237" s="29"/>
      <c r="Q237" s="31"/>
      <c r="R237" s="31"/>
      <c r="S237" s="33"/>
      <c r="T237" s="33"/>
      <c r="U237" s="31"/>
      <c r="V237" s="31"/>
      <c r="W237" s="33"/>
      <c r="X237" s="33"/>
      <c r="Y237" s="31"/>
      <c r="Z237" s="31"/>
      <c r="AA237" s="33"/>
      <c r="AB237" s="33"/>
      <c r="AC237" s="31"/>
    </row>
    <row r="238" spans="1:37">
      <c r="A238" s="11"/>
      <c r="B238" s="15"/>
      <c r="C238" s="37"/>
      <c r="D238" s="37"/>
      <c r="E238" s="37"/>
      <c r="F238" s="15"/>
      <c r="G238" s="37"/>
      <c r="H238" s="37"/>
      <c r="I238" s="37"/>
      <c r="J238" s="15"/>
      <c r="K238" s="37"/>
      <c r="L238" s="37"/>
      <c r="M238" s="37"/>
      <c r="N238" s="15"/>
      <c r="O238" s="37"/>
      <c r="P238" s="37"/>
      <c r="Q238" s="37"/>
      <c r="R238" s="15"/>
      <c r="S238" s="37"/>
      <c r="T238" s="37"/>
      <c r="U238" s="37"/>
      <c r="V238" s="15"/>
      <c r="W238" s="37"/>
      <c r="X238" s="37"/>
      <c r="Y238" s="37"/>
      <c r="Z238" s="15"/>
      <c r="AA238" s="37"/>
      <c r="AB238" s="37"/>
      <c r="AC238" s="37"/>
    </row>
    <row r="239" spans="1:37">
      <c r="A239" s="11"/>
      <c r="B239" s="27" t="s">
        <v>290</v>
      </c>
      <c r="C239" s="29">
        <v>3243</v>
      </c>
      <c r="D239" s="29"/>
      <c r="E239" s="31"/>
      <c r="F239" s="31"/>
      <c r="G239" s="29">
        <v>1863</v>
      </c>
      <c r="H239" s="29"/>
      <c r="I239" s="31"/>
      <c r="J239" s="31"/>
      <c r="K239" s="29">
        <v>1380</v>
      </c>
      <c r="L239" s="29"/>
      <c r="M239" s="31"/>
      <c r="N239" s="31"/>
      <c r="O239" s="29">
        <v>3243</v>
      </c>
      <c r="P239" s="29"/>
      <c r="Q239" s="31"/>
      <c r="R239" s="31"/>
      <c r="S239" s="33">
        <v>486</v>
      </c>
      <c r="T239" s="33"/>
      <c r="U239" s="31"/>
      <c r="V239" s="31"/>
      <c r="W239" s="29">
        <v>6638</v>
      </c>
      <c r="X239" s="29"/>
      <c r="Y239" s="31"/>
      <c r="Z239" s="31"/>
      <c r="AA239" s="33">
        <v>171</v>
      </c>
      <c r="AB239" s="33"/>
      <c r="AC239" s="31"/>
    </row>
    <row r="240" spans="1:37">
      <c r="A240" s="11"/>
      <c r="B240" s="27"/>
      <c r="C240" s="29"/>
      <c r="D240" s="29"/>
      <c r="E240" s="31"/>
      <c r="F240" s="31"/>
      <c r="G240" s="29"/>
      <c r="H240" s="29"/>
      <c r="I240" s="31"/>
      <c r="J240" s="31"/>
      <c r="K240" s="29"/>
      <c r="L240" s="29"/>
      <c r="M240" s="31"/>
      <c r="N240" s="31"/>
      <c r="O240" s="29"/>
      <c r="P240" s="29"/>
      <c r="Q240" s="31"/>
      <c r="R240" s="31"/>
      <c r="S240" s="33"/>
      <c r="T240" s="33"/>
      <c r="U240" s="31"/>
      <c r="V240" s="31"/>
      <c r="W240" s="29"/>
      <c r="X240" s="29"/>
      <c r="Y240" s="31"/>
      <c r="Z240" s="31"/>
      <c r="AA240" s="33"/>
      <c r="AB240" s="33"/>
      <c r="AC240" s="31"/>
    </row>
    <row r="241" spans="1:29">
      <c r="A241" s="11"/>
      <c r="B241" s="35" t="s">
        <v>291</v>
      </c>
      <c r="C241" s="36">
        <v>4349</v>
      </c>
      <c r="D241" s="36"/>
      <c r="E241" s="37"/>
      <c r="F241" s="37"/>
      <c r="G241" s="36">
        <v>1294</v>
      </c>
      <c r="H241" s="36"/>
      <c r="I241" s="37"/>
      <c r="J241" s="37"/>
      <c r="K241" s="36">
        <v>3066</v>
      </c>
      <c r="L241" s="36"/>
      <c r="M241" s="37"/>
      <c r="N241" s="37"/>
      <c r="O241" s="36">
        <v>4360</v>
      </c>
      <c r="P241" s="36"/>
      <c r="Q241" s="37"/>
      <c r="R241" s="37"/>
      <c r="S241" s="38">
        <v>184</v>
      </c>
      <c r="T241" s="38"/>
      <c r="U241" s="37"/>
      <c r="V241" s="37"/>
      <c r="W241" s="36">
        <v>4643</v>
      </c>
      <c r="X241" s="36"/>
      <c r="Y241" s="37"/>
      <c r="Z241" s="37"/>
      <c r="AA241" s="38">
        <v>142</v>
      </c>
      <c r="AB241" s="38"/>
      <c r="AC241" s="37"/>
    </row>
    <row r="242" spans="1:29">
      <c r="A242" s="11"/>
      <c r="B242" s="35"/>
      <c r="C242" s="36"/>
      <c r="D242" s="36"/>
      <c r="E242" s="37"/>
      <c r="F242" s="37"/>
      <c r="G242" s="36"/>
      <c r="H242" s="36"/>
      <c r="I242" s="37"/>
      <c r="J242" s="37"/>
      <c r="K242" s="36"/>
      <c r="L242" s="36"/>
      <c r="M242" s="37"/>
      <c r="N242" s="37"/>
      <c r="O242" s="36"/>
      <c r="P242" s="36"/>
      <c r="Q242" s="37"/>
      <c r="R242" s="37"/>
      <c r="S242" s="38"/>
      <c r="T242" s="38"/>
      <c r="U242" s="37"/>
      <c r="V242" s="37"/>
      <c r="W242" s="36"/>
      <c r="X242" s="36"/>
      <c r="Y242" s="37"/>
      <c r="Z242" s="37"/>
      <c r="AA242" s="38"/>
      <c r="AB242" s="38"/>
      <c r="AC242" s="37"/>
    </row>
    <row r="243" spans="1:29">
      <c r="A243" s="11"/>
      <c r="B243" s="27" t="s">
        <v>292</v>
      </c>
      <c r="C243" s="33" t="s">
        <v>209</v>
      </c>
      <c r="D243" s="33"/>
      <c r="E243" s="31"/>
      <c r="F243" s="31"/>
      <c r="G243" s="33" t="s">
        <v>209</v>
      </c>
      <c r="H243" s="33"/>
      <c r="I243" s="31"/>
      <c r="J243" s="31"/>
      <c r="K243" s="33" t="s">
        <v>209</v>
      </c>
      <c r="L243" s="33"/>
      <c r="M243" s="31"/>
      <c r="N243" s="31"/>
      <c r="O243" s="33" t="s">
        <v>209</v>
      </c>
      <c r="P243" s="33"/>
      <c r="Q243" s="31"/>
      <c r="R243" s="31"/>
      <c r="S243" s="33" t="s">
        <v>209</v>
      </c>
      <c r="T243" s="33"/>
      <c r="U243" s="31"/>
      <c r="V243" s="31"/>
      <c r="W243" s="33" t="s">
        <v>209</v>
      </c>
      <c r="X243" s="33"/>
      <c r="Y243" s="31"/>
      <c r="Z243" s="31"/>
      <c r="AA243" s="33" t="s">
        <v>209</v>
      </c>
      <c r="AB243" s="33"/>
      <c r="AC243" s="31"/>
    </row>
    <row r="244" spans="1:29" ht="15.75" thickBot="1">
      <c r="A244" s="11"/>
      <c r="B244" s="27"/>
      <c r="C244" s="41"/>
      <c r="D244" s="41"/>
      <c r="E244" s="40"/>
      <c r="F244" s="31"/>
      <c r="G244" s="41"/>
      <c r="H244" s="41"/>
      <c r="I244" s="40"/>
      <c r="J244" s="31"/>
      <c r="K244" s="41"/>
      <c r="L244" s="41"/>
      <c r="M244" s="40"/>
      <c r="N244" s="31"/>
      <c r="O244" s="41"/>
      <c r="P244" s="41"/>
      <c r="Q244" s="40"/>
      <c r="R244" s="31"/>
      <c r="S244" s="41"/>
      <c r="T244" s="41"/>
      <c r="U244" s="40"/>
      <c r="V244" s="31"/>
      <c r="W244" s="41"/>
      <c r="X244" s="41"/>
      <c r="Y244" s="40"/>
      <c r="Z244" s="31"/>
      <c r="AA244" s="41"/>
      <c r="AB244" s="41"/>
      <c r="AC244" s="40"/>
    </row>
    <row r="245" spans="1:29" ht="15.75" thickTop="1">
      <c r="A245" s="11"/>
      <c r="B245" s="62" t="s">
        <v>293</v>
      </c>
      <c r="C245" s="45">
        <v>7592</v>
      </c>
      <c r="D245" s="45"/>
      <c r="E245" s="47"/>
      <c r="F245" s="37"/>
      <c r="G245" s="45">
        <v>3157</v>
      </c>
      <c r="H245" s="45"/>
      <c r="I245" s="47"/>
      <c r="J245" s="37"/>
      <c r="K245" s="45">
        <v>4446</v>
      </c>
      <c r="L245" s="45"/>
      <c r="M245" s="47"/>
      <c r="N245" s="37"/>
      <c r="O245" s="45">
        <v>7603</v>
      </c>
      <c r="P245" s="45"/>
      <c r="Q245" s="47"/>
      <c r="R245" s="37"/>
      <c r="S245" s="49">
        <v>670</v>
      </c>
      <c r="T245" s="49"/>
      <c r="U245" s="47"/>
      <c r="V245" s="37"/>
      <c r="W245" s="45">
        <v>11281</v>
      </c>
      <c r="X245" s="45"/>
      <c r="Y245" s="47"/>
      <c r="Z245" s="37"/>
      <c r="AA245" s="49">
        <v>313</v>
      </c>
      <c r="AB245" s="49"/>
      <c r="AC245" s="47"/>
    </row>
    <row r="246" spans="1:29">
      <c r="A246" s="11"/>
      <c r="B246" s="62"/>
      <c r="C246" s="36"/>
      <c r="D246" s="36"/>
      <c r="E246" s="37"/>
      <c r="F246" s="37"/>
      <c r="G246" s="36"/>
      <c r="H246" s="36"/>
      <c r="I246" s="37"/>
      <c r="J246" s="37"/>
      <c r="K246" s="36"/>
      <c r="L246" s="36"/>
      <c r="M246" s="37"/>
      <c r="N246" s="37"/>
      <c r="O246" s="36"/>
      <c r="P246" s="36"/>
      <c r="Q246" s="37"/>
      <c r="R246" s="37"/>
      <c r="S246" s="38"/>
      <c r="T246" s="38"/>
      <c r="U246" s="37"/>
      <c r="V246" s="37"/>
      <c r="W246" s="36"/>
      <c r="X246" s="36"/>
      <c r="Y246" s="37"/>
      <c r="Z246" s="37"/>
      <c r="AA246" s="38"/>
      <c r="AB246" s="38"/>
      <c r="AC246" s="37"/>
    </row>
    <row r="247" spans="1:29">
      <c r="A247" s="11"/>
      <c r="B247" s="23"/>
      <c r="C247" s="31"/>
      <c r="D247" s="31"/>
      <c r="E247" s="31"/>
      <c r="F247" s="23"/>
      <c r="G247" s="31"/>
      <c r="H247" s="31"/>
      <c r="I247" s="31"/>
      <c r="J247" s="23"/>
      <c r="K247" s="31"/>
      <c r="L247" s="31"/>
      <c r="M247" s="31"/>
      <c r="N247" s="23"/>
      <c r="O247" s="31"/>
      <c r="P247" s="31"/>
      <c r="Q247" s="31"/>
      <c r="R247" s="23"/>
      <c r="S247" s="31"/>
      <c r="T247" s="31"/>
      <c r="U247" s="31"/>
      <c r="V247" s="23"/>
      <c r="W247" s="31"/>
      <c r="X247" s="31"/>
      <c r="Y247" s="31"/>
      <c r="Z247" s="23"/>
      <c r="AA247" s="31"/>
      <c r="AB247" s="31"/>
      <c r="AC247" s="31"/>
    </row>
    <row r="248" spans="1:29">
      <c r="A248" s="11"/>
      <c r="B248" s="35" t="s">
        <v>294</v>
      </c>
      <c r="C248" s="36">
        <v>5693</v>
      </c>
      <c r="D248" s="36"/>
      <c r="E248" s="37"/>
      <c r="F248" s="37"/>
      <c r="G248" s="36">
        <v>5695</v>
      </c>
      <c r="H248" s="36"/>
      <c r="I248" s="37"/>
      <c r="J248" s="37"/>
      <c r="K248" s="38" t="s">
        <v>209</v>
      </c>
      <c r="L248" s="38"/>
      <c r="M248" s="37"/>
      <c r="N248" s="37"/>
      <c r="O248" s="36">
        <v>5695</v>
      </c>
      <c r="P248" s="36"/>
      <c r="Q248" s="37"/>
      <c r="R248" s="37"/>
      <c r="S248" s="38" t="s">
        <v>209</v>
      </c>
      <c r="T248" s="38"/>
      <c r="U248" s="37"/>
      <c r="V248" s="37"/>
      <c r="W248" s="36">
        <v>2359</v>
      </c>
      <c r="X248" s="36"/>
      <c r="Y248" s="37"/>
      <c r="Z248" s="37"/>
      <c r="AA248" s="38">
        <v>73</v>
      </c>
      <c r="AB248" s="38"/>
      <c r="AC248" s="37"/>
    </row>
    <row r="249" spans="1:29">
      <c r="A249" s="11"/>
      <c r="B249" s="35"/>
      <c r="C249" s="36"/>
      <c r="D249" s="36"/>
      <c r="E249" s="37"/>
      <c r="F249" s="37"/>
      <c r="G249" s="36"/>
      <c r="H249" s="36"/>
      <c r="I249" s="37"/>
      <c r="J249" s="37"/>
      <c r="K249" s="38"/>
      <c r="L249" s="38"/>
      <c r="M249" s="37"/>
      <c r="N249" s="37"/>
      <c r="O249" s="36"/>
      <c r="P249" s="36"/>
      <c r="Q249" s="37"/>
      <c r="R249" s="37"/>
      <c r="S249" s="38"/>
      <c r="T249" s="38"/>
      <c r="U249" s="37"/>
      <c r="V249" s="37"/>
      <c r="W249" s="36"/>
      <c r="X249" s="36"/>
      <c r="Y249" s="37"/>
      <c r="Z249" s="37"/>
      <c r="AA249" s="38"/>
      <c r="AB249" s="38"/>
      <c r="AC249" s="37"/>
    </row>
    <row r="250" spans="1:29">
      <c r="A250" s="11"/>
      <c r="B250" s="27" t="s">
        <v>295</v>
      </c>
      <c r="C250" s="33">
        <v>35</v>
      </c>
      <c r="D250" s="33"/>
      <c r="E250" s="31"/>
      <c r="F250" s="31"/>
      <c r="G250" s="33">
        <v>35</v>
      </c>
      <c r="H250" s="33"/>
      <c r="I250" s="31"/>
      <c r="J250" s="31"/>
      <c r="K250" s="33" t="s">
        <v>209</v>
      </c>
      <c r="L250" s="33"/>
      <c r="M250" s="31"/>
      <c r="N250" s="31"/>
      <c r="O250" s="33">
        <v>35</v>
      </c>
      <c r="P250" s="33"/>
      <c r="Q250" s="31"/>
      <c r="R250" s="31"/>
      <c r="S250" s="33" t="s">
        <v>209</v>
      </c>
      <c r="T250" s="33"/>
      <c r="U250" s="31"/>
      <c r="V250" s="31"/>
      <c r="W250" s="33">
        <v>39</v>
      </c>
      <c r="X250" s="33"/>
      <c r="Y250" s="31"/>
      <c r="Z250" s="31"/>
      <c r="AA250" s="33">
        <v>7</v>
      </c>
      <c r="AB250" s="33"/>
      <c r="AC250" s="31"/>
    </row>
    <row r="251" spans="1:29">
      <c r="A251" s="11"/>
      <c r="B251" s="27"/>
      <c r="C251" s="33"/>
      <c r="D251" s="33"/>
      <c r="E251" s="31"/>
      <c r="F251" s="31"/>
      <c r="G251" s="33"/>
      <c r="H251" s="33"/>
      <c r="I251" s="31"/>
      <c r="J251" s="31"/>
      <c r="K251" s="33"/>
      <c r="L251" s="33"/>
      <c r="M251" s="31"/>
      <c r="N251" s="31"/>
      <c r="O251" s="33"/>
      <c r="P251" s="33"/>
      <c r="Q251" s="31"/>
      <c r="R251" s="31"/>
      <c r="S251" s="33"/>
      <c r="T251" s="33"/>
      <c r="U251" s="31"/>
      <c r="V251" s="31"/>
      <c r="W251" s="33"/>
      <c r="X251" s="33"/>
      <c r="Y251" s="31"/>
      <c r="Z251" s="31"/>
      <c r="AA251" s="33"/>
      <c r="AB251" s="33"/>
      <c r="AC251" s="31"/>
    </row>
    <row r="252" spans="1:29">
      <c r="A252" s="11"/>
      <c r="B252" s="15"/>
      <c r="C252" s="37"/>
      <c r="D252" s="37"/>
      <c r="E252" s="37"/>
      <c r="F252" s="15"/>
      <c r="G252" s="37"/>
      <c r="H252" s="37"/>
      <c r="I252" s="37"/>
      <c r="J252" s="15"/>
      <c r="K252" s="37"/>
      <c r="L252" s="37"/>
      <c r="M252" s="37"/>
      <c r="N252" s="15"/>
      <c r="O252" s="37"/>
      <c r="P252" s="37"/>
      <c r="Q252" s="37"/>
      <c r="R252" s="15"/>
      <c r="S252" s="37"/>
      <c r="T252" s="37"/>
      <c r="U252" s="37"/>
      <c r="V252" s="15"/>
      <c r="W252" s="37"/>
      <c r="X252" s="37"/>
      <c r="Y252" s="37"/>
      <c r="Z252" s="15"/>
      <c r="AA252" s="37"/>
      <c r="AB252" s="37"/>
      <c r="AC252" s="37"/>
    </row>
    <row r="253" spans="1:29">
      <c r="A253" s="11"/>
      <c r="B253" s="27" t="s">
        <v>296</v>
      </c>
      <c r="C253" s="33">
        <v>45</v>
      </c>
      <c r="D253" s="33"/>
      <c r="E253" s="31"/>
      <c r="F253" s="31"/>
      <c r="G253" s="33" t="s">
        <v>209</v>
      </c>
      <c r="H253" s="33"/>
      <c r="I253" s="31"/>
      <c r="J253" s="31"/>
      <c r="K253" s="33">
        <v>45</v>
      </c>
      <c r="L253" s="33"/>
      <c r="M253" s="31"/>
      <c r="N253" s="31"/>
      <c r="O253" s="33">
        <v>45</v>
      </c>
      <c r="P253" s="33"/>
      <c r="Q253" s="31"/>
      <c r="R253" s="31"/>
      <c r="S253" s="33">
        <v>2</v>
      </c>
      <c r="T253" s="33"/>
      <c r="U253" s="31"/>
      <c r="V253" s="31"/>
      <c r="W253" s="33">
        <v>46</v>
      </c>
      <c r="X253" s="33"/>
      <c r="Y253" s="31"/>
      <c r="Z253" s="31"/>
      <c r="AA253" s="33">
        <v>3</v>
      </c>
      <c r="AB253" s="33"/>
      <c r="AC253" s="31"/>
    </row>
    <row r="254" spans="1:29">
      <c r="A254" s="11"/>
      <c r="B254" s="27"/>
      <c r="C254" s="33"/>
      <c r="D254" s="33"/>
      <c r="E254" s="31"/>
      <c r="F254" s="31"/>
      <c r="G254" s="33"/>
      <c r="H254" s="33"/>
      <c r="I254" s="31"/>
      <c r="J254" s="31"/>
      <c r="K254" s="33"/>
      <c r="L254" s="33"/>
      <c r="M254" s="31"/>
      <c r="N254" s="31"/>
      <c r="O254" s="33"/>
      <c r="P254" s="33"/>
      <c r="Q254" s="31"/>
      <c r="R254" s="31"/>
      <c r="S254" s="33"/>
      <c r="T254" s="33"/>
      <c r="U254" s="31"/>
      <c r="V254" s="31"/>
      <c r="W254" s="33"/>
      <c r="X254" s="33"/>
      <c r="Y254" s="31"/>
      <c r="Z254" s="31"/>
      <c r="AA254" s="33"/>
      <c r="AB254" s="33"/>
      <c r="AC254" s="31"/>
    </row>
    <row r="255" spans="1:29">
      <c r="A255" s="11"/>
      <c r="B255" s="35" t="s">
        <v>297</v>
      </c>
      <c r="C255" s="38" t="s">
        <v>209</v>
      </c>
      <c r="D255" s="38"/>
      <c r="E255" s="37"/>
      <c r="F255" s="37"/>
      <c r="G255" s="38" t="s">
        <v>209</v>
      </c>
      <c r="H255" s="38"/>
      <c r="I255" s="37"/>
      <c r="J255" s="37"/>
      <c r="K255" s="38" t="s">
        <v>209</v>
      </c>
      <c r="L255" s="38"/>
      <c r="M255" s="37"/>
      <c r="N255" s="37"/>
      <c r="O255" s="38" t="s">
        <v>209</v>
      </c>
      <c r="P255" s="38"/>
      <c r="Q255" s="37"/>
      <c r="R255" s="37"/>
      <c r="S255" s="38" t="s">
        <v>209</v>
      </c>
      <c r="T255" s="38"/>
      <c r="U255" s="37"/>
      <c r="V255" s="37"/>
      <c r="W255" s="38" t="s">
        <v>209</v>
      </c>
      <c r="X255" s="38"/>
      <c r="Y255" s="37"/>
      <c r="Z255" s="37"/>
      <c r="AA255" s="38" t="s">
        <v>209</v>
      </c>
      <c r="AB255" s="38"/>
      <c r="AC255" s="37"/>
    </row>
    <row r="256" spans="1:29">
      <c r="A256" s="11"/>
      <c r="B256" s="35"/>
      <c r="C256" s="38"/>
      <c r="D256" s="38"/>
      <c r="E256" s="37"/>
      <c r="F256" s="37"/>
      <c r="G256" s="38"/>
      <c r="H256" s="38"/>
      <c r="I256" s="37"/>
      <c r="J256" s="37"/>
      <c r="K256" s="38"/>
      <c r="L256" s="38"/>
      <c r="M256" s="37"/>
      <c r="N256" s="37"/>
      <c r="O256" s="38"/>
      <c r="P256" s="38"/>
      <c r="Q256" s="37"/>
      <c r="R256" s="37"/>
      <c r="S256" s="38"/>
      <c r="T256" s="38"/>
      <c r="U256" s="37"/>
      <c r="V256" s="37"/>
      <c r="W256" s="38"/>
      <c r="X256" s="38"/>
      <c r="Y256" s="37"/>
      <c r="Z256" s="37"/>
      <c r="AA256" s="38"/>
      <c r="AB256" s="38"/>
      <c r="AC256" s="37"/>
    </row>
    <row r="257" spans="1:37">
      <c r="A257" s="11"/>
      <c r="B257" s="27" t="s">
        <v>298</v>
      </c>
      <c r="C257" s="33" t="s">
        <v>209</v>
      </c>
      <c r="D257" s="33"/>
      <c r="E257" s="31"/>
      <c r="F257" s="31"/>
      <c r="G257" s="33" t="s">
        <v>209</v>
      </c>
      <c r="H257" s="33"/>
      <c r="I257" s="31"/>
      <c r="J257" s="31"/>
      <c r="K257" s="33" t="s">
        <v>209</v>
      </c>
      <c r="L257" s="33"/>
      <c r="M257" s="31"/>
      <c r="N257" s="31"/>
      <c r="O257" s="33" t="s">
        <v>209</v>
      </c>
      <c r="P257" s="33"/>
      <c r="Q257" s="31"/>
      <c r="R257" s="31"/>
      <c r="S257" s="33" t="s">
        <v>209</v>
      </c>
      <c r="T257" s="33"/>
      <c r="U257" s="31"/>
      <c r="V257" s="31"/>
      <c r="W257" s="33" t="s">
        <v>209</v>
      </c>
      <c r="X257" s="33"/>
      <c r="Y257" s="31"/>
      <c r="Z257" s="31"/>
      <c r="AA257" s="33" t="s">
        <v>209</v>
      </c>
      <c r="AB257" s="33"/>
      <c r="AC257" s="31"/>
    </row>
    <row r="258" spans="1:37" ht="15.75" thickBot="1">
      <c r="A258" s="11"/>
      <c r="B258" s="27"/>
      <c r="C258" s="41"/>
      <c r="D258" s="41"/>
      <c r="E258" s="40"/>
      <c r="F258" s="31"/>
      <c r="G258" s="41"/>
      <c r="H258" s="41"/>
      <c r="I258" s="40"/>
      <c r="J258" s="31"/>
      <c r="K258" s="41"/>
      <c r="L258" s="41"/>
      <c r="M258" s="40"/>
      <c r="N258" s="31"/>
      <c r="O258" s="41"/>
      <c r="P258" s="41"/>
      <c r="Q258" s="40"/>
      <c r="R258" s="31"/>
      <c r="S258" s="41"/>
      <c r="T258" s="41"/>
      <c r="U258" s="40"/>
      <c r="V258" s="31"/>
      <c r="W258" s="41"/>
      <c r="X258" s="41"/>
      <c r="Y258" s="40"/>
      <c r="Z258" s="31"/>
      <c r="AA258" s="41"/>
      <c r="AB258" s="41"/>
      <c r="AC258" s="40"/>
    </row>
    <row r="259" spans="1:37" ht="15.75" thickTop="1">
      <c r="A259" s="11"/>
      <c r="B259" s="35" t="s">
        <v>299</v>
      </c>
      <c r="C259" s="49">
        <v>45</v>
      </c>
      <c r="D259" s="49"/>
      <c r="E259" s="47"/>
      <c r="F259" s="37"/>
      <c r="G259" s="49" t="s">
        <v>209</v>
      </c>
      <c r="H259" s="49"/>
      <c r="I259" s="47"/>
      <c r="J259" s="37"/>
      <c r="K259" s="49">
        <v>45</v>
      </c>
      <c r="L259" s="49"/>
      <c r="M259" s="47"/>
      <c r="N259" s="37"/>
      <c r="O259" s="49">
        <v>45</v>
      </c>
      <c r="P259" s="49"/>
      <c r="Q259" s="47"/>
      <c r="R259" s="37"/>
      <c r="S259" s="49">
        <v>2</v>
      </c>
      <c r="T259" s="49"/>
      <c r="U259" s="47"/>
      <c r="V259" s="37"/>
      <c r="W259" s="49">
        <v>46</v>
      </c>
      <c r="X259" s="49"/>
      <c r="Y259" s="47"/>
      <c r="Z259" s="37"/>
      <c r="AA259" s="49">
        <v>3</v>
      </c>
      <c r="AB259" s="49"/>
      <c r="AC259" s="47"/>
    </row>
    <row r="260" spans="1:37">
      <c r="A260" s="11"/>
      <c r="B260" s="35"/>
      <c r="C260" s="38"/>
      <c r="D260" s="38"/>
      <c r="E260" s="37"/>
      <c r="F260" s="37"/>
      <c r="G260" s="38"/>
      <c r="H260" s="38"/>
      <c r="I260" s="37"/>
      <c r="J260" s="37"/>
      <c r="K260" s="38"/>
      <c r="L260" s="38"/>
      <c r="M260" s="37"/>
      <c r="N260" s="37"/>
      <c r="O260" s="38"/>
      <c r="P260" s="38"/>
      <c r="Q260" s="37"/>
      <c r="R260" s="37"/>
      <c r="S260" s="38"/>
      <c r="T260" s="38"/>
      <c r="U260" s="37"/>
      <c r="V260" s="37"/>
      <c r="W260" s="38"/>
      <c r="X260" s="38"/>
      <c r="Y260" s="37"/>
      <c r="Z260" s="37"/>
      <c r="AA260" s="38"/>
      <c r="AB260" s="38"/>
      <c r="AC260" s="37"/>
    </row>
    <row r="261" spans="1:37">
      <c r="A261" s="11"/>
      <c r="B261" s="68" t="s">
        <v>340</v>
      </c>
      <c r="C261" s="27" t="s">
        <v>208</v>
      </c>
      <c r="D261" s="29">
        <v>14369</v>
      </c>
      <c r="E261" s="31"/>
      <c r="F261" s="31"/>
      <c r="G261" s="27" t="s">
        <v>208</v>
      </c>
      <c r="H261" s="29">
        <v>9637</v>
      </c>
      <c r="I261" s="31"/>
      <c r="J261" s="31"/>
      <c r="K261" s="27" t="s">
        <v>208</v>
      </c>
      <c r="L261" s="29">
        <v>4749</v>
      </c>
      <c r="M261" s="31"/>
      <c r="N261" s="31"/>
      <c r="O261" s="27" t="s">
        <v>208</v>
      </c>
      <c r="P261" s="29">
        <v>14386</v>
      </c>
      <c r="Q261" s="31"/>
      <c r="R261" s="31"/>
      <c r="S261" s="27" t="s">
        <v>208</v>
      </c>
      <c r="T261" s="33">
        <v>719</v>
      </c>
      <c r="U261" s="31"/>
      <c r="V261" s="31"/>
      <c r="W261" s="27" t="s">
        <v>208</v>
      </c>
      <c r="X261" s="29">
        <v>14714</v>
      </c>
      <c r="Y261" s="31"/>
      <c r="Z261" s="31"/>
      <c r="AA261" s="27" t="s">
        <v>208</v>
      </c>
      <c r="AB261" s="33">
        <v>463</v>
      </c>
      <c r="AC261" s="31"/>
    </row>
    <row r="262" spans="1:37" ht="15.75" thickBot="1">
      <c r="A262" s="11"/>
      <c r="B262" s="68"/>
      <c r="C262" s="56"/>
      <c r="D262" s="57"/>
      <c r="E262" s="58"/>
      <c r="F262" s="31"/>
      <c r="G262" s="56"/>
      <c r="H262" s="57"/>
      <c r="I262" s="58"/>
      <c r="J262" s="31"/>
      <c r="K262" s="56"/>
      <c r="L262" s="57"/>
      <c r="M262" s="58"/>
      <c r="N262" s="31"/>
      <c r="O262" s="56"/>
      <c r="P262" s="57"/>
      <c r="Q262" s="58"/>
      <c r="R262" s="31"/>
      <c r="S262" s="56"/>
      <c r="T262" s="69"/>
      <c r="U262" s="58"/>
      <c r="V262" s="31"/>
      <c r="W262" s="56"/>
      <c r="X262" s="57"/>
      <c r="Y262" s="58"/>
      <c r="Z262" s="31"/>
      <c r="AA262" s="56"/>
      <c r="AB262" s="69"/>
      <c r="AC262" s="58"/>
    </row>
    <row r="263" spans="1:37" ht="15.75" thickTop="1">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c r="AI263" s="10"/>
      <c r="AJ263" s="10"/>
      <c r="AK263" s="10"/>
    </row>
    <row r="264" spans="1:37">
      <c r="A264" s="11"/>
      <c r="B264" s="71" t="s">
        <v>341</v>
      </c>
      <c r="C264" s="71"/>
      <c r="D264" s="71"/>
      <c r="E264" s="71"/>
      <c r="F264" s="71"/>
      <c r="G264" s="71"/>
      <c r="H264" s="71"/>
      <c r="I264" s="71"/>
      <c r="J264" s="71"/>
      <c r="K264" s="71"/>
      <c r="L264" s="71"/>
      <c r="M264" s="71"/>
      <c r="N264" s="71"/>
      <c r="O264" s="71"/>
      <c r="P264" s="71"/>
      <c r="Q264" s="71"/>
      <c r="R264" s="71"/>
      <c r="S264" s="71"/>
      <c r="T264" s="71"/>
      <c r="U264" s="71"/>
      <c r="V264" s="71"/>
      <c r="W264" s="71"/>
      <c r="X264" s="71"/>
      <c r="Y264" s="71"/>
      <c r="Z264" s="71"/>
      <c r="AA264" s="71"/>
      <c r="AB264" s="71"/>
      <c r="AC264" s="71"/>
      <c r="AD264" s="71"/>
      <c r="AE264" s="71"/>
      <c r="AF264" s="71"/>
      <c r="AG264" s="71"/>
      <c r="AH264" s="71"/>
      <c r="AI264" s="71"/>
      <c r="AJ264" s="71"/>
      <c r="AK264" s="71"/>
    </row>
    <row r="265" spans="1:37">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c r="AH265" s="10"/>
      <c r="AI265" s="10"/>
      <c r="AJ265" s="10"/>
      <c r="AK265" s="10"/>
    </row>
    <row r="266" spans="1:37">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c r="AI266" s="10"/>
      <c r="AJ266" s="10"/>
      <c r="AK266" s="10"/>
    </row>
    <row r="267" spans="1:37">
      <c r="A267" s="11"/>
      <c r="B267" s="35" t="s">
        <v>342</v>
      </c>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c r="AA267" s="35"/>
      <c r="AB267" s="35"/>
      <c r="AC267" s="35"/>
      <c r="AD267" s="35"/>
      <c r="AE267" s="35"/>
      <c r="AF267" s="35"/>
      <c r="AG267" s="35"/>
      <c r="AH267" s="35"/>
      <c r="AI267" s="35"/>
      <c r="AJ267" s="35"/>
      <c r="AK267" s="35"/>
    </row>
    <row r="268" spans="1:37">
      <c r="A268" s="11"/>
      <c r="B268" s="37"/>
      <c r="C268" s="37"/>
      <c r="D268" s="37"/>
      <c r="E268" s="37"/>
      <c r="F268" s="37"/>
      <c r="G268" s="37"/>
      <c r="H268" s="37"/>
      <c r="I268" s="37"/>
      <c r="J268" s="37"/>
      <c r="K268" s="37"/>
      <c r="L268" s="37"/>
      <c r="M268" s="37"/>
      <c r="N268" s="37"/>
      <c r="O268" s="37"/>
      <c r="P268" s="37"/>
      <c r="Q268" s="37"/>
      <c r="R268" s="37"/>
      <c r="S268" s="37"/>
      <c r="T268" s="37"/>
      <c r="U268" s="37"/>
      <c r="V268" s="37"/>
      <c r="W268" s="37"/>
      <c r="X268" s="37"/>
      <c r="Y268" s="37"/>
      <c r="Z268" s="37"/>
      <c r="AA268" s="37"/>
      <c r="AB268" s="37"/>
      <c r="AC268" s="37"/>
    </row>
    <row r="269" spans="1:37">
      <c r="A269" s="11"/>
      <c r="B269" s="37"/>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row>
    <row r="270" spans="1:37">
      <c r="A270" s="11"/>
      <c r="B270" s="14"/>
      <c r="C270" s="14"/>
      <c r="D270" s="14"/>
      <c r="E270" s="14"/>
      <c r="F270" s="14"/>
      <c r="G270" s="14"/>
      <c r="H270" s="14"/>
      <c r="I270" s="14"/>
      <c r="J270" s="14"/>
      <c r="K270" s="14"/>
      <c r="L270" s="14"/>
      <c r="M270" s="14"/>
      <c r="N270" s="14"/>
      <c r="O270" s="14"/>
      <c r="P270" s="14"/>
      <c r="Q270" s="14"/>
      <c r="R270" s="14"/>
      <c r="S270" s="14"/>
      <c r="T270" s="14"/>
      <c r="U270" s="14"/>
      <c r="V270" s="14"/>
      <c r="W270" s="14"/>
      <c r="X270" s="14"/>
      <c r="Y270" s="14"/>
      <c r="Z270" s="14"/>
      <c r="AA270" s="14"/>
      <c r="AB270" s="14"/>
      <c r="AC270" s="14"/>
    </row>
    <row r="271" spans="1:37">
      <c r="A271" s="11"/>
      <c r="B271" s="124">
        <v>41639</v>
      </c>
      <c r="C271" s="25" t="s">
        <v>329</v>
      </c>
      <c r="D271" s="25"/>
      <c r="E271" s="25"/>
      <c r="F271" s="37"/>
      <c r="G271" s="25" t="s">
        <v>332</v>
      </c>
      <c r="H271" s="25"/>
      <c r="I271" s="25"/>
      <c r="J271" s="37"/>
      <c r="K271" s="25" t="s">
        <v>332</v>
      </c>
      <c r="L271" s="25"/>
      <c r="M271" s="25"/>
      <c r="N271" s="37"/>
      <c r="O271" s="25" t="s">
        <v>124</v>
      </c>
      <c r="P271" s="25"/>
      <c r="Q271" s="25"/>
      <c r="R271" s="37"/>
      <c r="S271" s="25" t="s">
        <v>337</v>
      </c>
      <c r="T271" s="25"/>
      <c r="U271" s="25"/>
      <c r="V271" s="37"/>
      <c r="W271" s="25" t="s">
        <v>338</v>
      </c>
      <c r="X271" s="25"/>
      <c r="Y271" s="25"/>
      <c r="Z271" s="37"/>
      <c r="AA271" s="25" t="s">
        <v>339</v>
      </c>
      <c r="AB271" s="25"/>
      <c r="AC271" s="25"/>
    </row>
    <row r="272" spans="1:37">
      <c r="A272" s="11"/>
      <c r="B272" s="124"/>
      <c r="C272" s="25" t="s">
        <v>330</v>
      </c>
      <c r="D272" s="25"/>
      <c r="E272" s="25"/>
      <c r="F272" s="37"/>
      <c r="G272" s="25" t="s">
        <v>333</v>
      </c>
      <c r="H272" s="25"/>
      <c r="I272" s="25"/>
      <c r="J272" s="37"/>
      <c r="K272" s="25" t="s">
        <v>333</v>
      </c>
      <c r="L272" s="25"/>
      <c r="M272" s="25"/>
      <c r="N272" s="37"/>
      <c r="O272" s="25" t="s">
        <v>336</v>
      </c>
      <c r="P272" s="25"/>
      <c r="Q272" s="25"/>
      <c r="R272" s="37"/>
      <c r="S272" s="25"/>
      <c r="T272" s="25"/>
      <c r="U272" s="25"/>
      <c r="V272" s="37"/>
      <c r="W272" s="25" t="s">
        <v>336</v>
      </c>
      <c r="X272" s="25"/>
      <c r="Y272" s="25"/>
      <c r="Z272" s="37"/>
      <c r="AA272" s="25"/>
      <c r="AB272" s="25"/>
      <c r="AC272" s="25"/>
    </row>
    <row r="273" spans="1:29" ht="15.75" thickBot="1">
      <c r="A273" s="11"/>
      <c r="B273" s="125"/>
      <c r="C273" s="26" t="s">
        <v>331</v>
      </c>
      <c r="D273" s="26"/>
      <c r="E273" s="26"/>
      <c r="F273" s="55"/>
      <c r="G273" s="26" t="s">
        <v>334</v>
      </c>
      <c r="H273" s="26"/>
      <c r="I273" s="26"/>
      <c r="J273" s="55"/>
      <c r="K273" s="26" t="s">
        <v>335</v>
      </c>
      <c r="L273" s="26"/>
      <c r="M273" s="26"/>
      <c r="N273" s="55"/>
      <c r="O273" s="91"/>
      <c r="P273" s="91"/>
      <c r="Q273" s="91"/>
      <c r="R273" s="55"/>
      <c r="S273" s="26"/>
      <c r="T273" s="26"/>
      <c r="U273" s="26"/>
      <c r="V273" s="55"/>
      <c r="W273" s="91"/>
      <c r="X273" s="91"/>
      <c r="Y273" s="91"/>
      <c r="Z273" s="55"/>
      <c r="AA273" s="26"/>
      <c r="AB273" s="26"/>
      <c r="AC273" s="26"/>
    </row>
    <row r="274" spans="1:29" ht="15.75" thickTop="1">
      <c r="A274" s="11"/>
      <c r="B274" s="28" t="s">
        <v>287</v>
      </c>
      <c r="C274" s="28" t="s">
        <v>208</v>
      </c>
      <c r="D274" s="34">
        <v>675</v>
      </c>
      <c r="E274" s="32"/>
      <c r="F274" s="32"/>
      <c r="G274" s="28" t="s">
        <v>208</v>
      </c>
      <c r="H274" s="34">
        <v>275</v>
      </c>
      <c r="I274" s="32"/>
      <c r="J274" s="32"/>
      <c r="K274" s="28" t="s">
        <v>208</v>
      </c>
      <c r="L274" s="34">
        <v>402</v>
      </c>
      <c r="M274" s="32"/>
      <c r="N274" s="32"/>
      <c r="O274" s="28" t="s">
        <v>208</v>
      </c>
      <c r="P274" s="34">
        <v>677</v>
      </c>
      <c r="Q274" s="32"/>
      <c r="R274" s="32"/>
      <c r="S274" s="28" t="s">
        <v>208</v>
      </c>
      <c r="T274" s="34">
        <v>9</v>
      </c>
      <c r="U274" s="32"/>
      <c r="V274" s="32"/>
      <c r="W274" s="28" t="s">
        <v>208</v>
      </c>
      <c r="X274" s="34">
        <v>831</v>
      </c>
      <c r="Y274" s="32"/>
      <c r="Z274" s="32"/>
      <c r="AA274" s="28" t="s">
        <v>208</v>
      </c>
      <c r="AB274" s="34">
        <v>52</v>
      </c>
      <c r="AC274" s="32"/>
    </row>
    <row r="275" spans="1:29">
      <c r="A275" s="11"/>
      <c r="B275" s="27"/>
      <c r="C275" s="76"/>
      <c r="D275" s="122"/>
      <c r="E275" s="78"/>
      <c r="F275" s="31"/>
      <c r="G275" s="76"/>
      <c r="H275" s="122"/>
      <c r="I275" s="78"/>
      <c r="J275" s="31"/>
      <c r="K275" s="76"/>
      <c r="L275" s="122"/>
      <c r="M275" s="78"/>
      <c r="N275" s="31"/>
      <c r="O275" s="76"/>
      <c r="P275" s="122"/>
      <c r="Q275" s="78"/>
      <c r="R275" s="31"/>
      <c r="S275" s="76"/>
      <c r="T275" s="122"/>
      <c r="U275" s="78"/>
      <c r="V275" s="31"/>
      <c r="W275" s="76"/>
      <c r="X275" s="122"/>
      <c r="Y275" s="78"/>
      <c r="Z275" s="31"/>
      <c r="AA275" s="76"/>
      <c r="AB275" s="122"/>
      <c r="AC275" s="78"/>
    </row>
    <row r="276" spans="1:29">
      <c r="A276" s="11"/>
      <c r="B276" s="35" t="s">
        <v>288</v>
      </c>
      <c r="C276" s="38" t="s">
        <v>209</v>
      </c>
      <c r="D276" s="38"/>
      <c r="E276" s="37"/>
      <c r="F276" s="37"/>
      <c r="G276" s="38" t="s">
        <v>209</v>
      </c>
      <c r="H276" s="38"/>
      <c r="I276" s="37"/>
      <c r="J276" s="37"/>
      <c r="K276" s="38" t="s">
        <v>209</v>
      </c>
      <c r="L276" s="38"/>
      <c r="M276" s="37"/>
      <c r="N276" s="37"/>
      <c r="O276" s="38" t="s">
        <v>209</v>
      </c>
      <c r="P276" s="38"/>
      <c r="Q276" s="37"/>
      <c r="R276" s="37"/>
      <c r="S276" s="38" t="s">
        <v>209</v>
      </c>
      <c r="T276" s="38"/>
      <c r="U276" s="37"/>
      <c r="V276" s="37"/>
      <c r="W276" s="38">
        <v>35</v>
      </c>
      <c r="X276" s="38"/>
      <c r="Y276" s="37"/>
      <c r="Z276" s="37"/>
      <c r="AA276" s="38" t="s">
        <v>209</v>
      </c>
      <c r="AB276" s="38"/>
      <c r="AC276" s="37"/>
    </row>
    <row r="277" spans="1:29" ht="15.75" thickBot="1">
      <c r="A277" s="11"/>
      <c r="B277" s="35"/>
      <c r="C277" s="66"/>
      <c r="D277" s="66"/>
      <c r="E277" s="55"/>
      <c r="F277" s="37"/>
      <c r="G277" s="66"/>
      <c r="H277" s="66"/>
      <c r="I277" s="55"/>
      <c r="J277" s="37"/>
      <c r="K277" s="66"/>
      <c r="L277" s="66"/>
      <c r="M277" s="55"/>
      <c r="N277" s="37"/>
      <c r="O277" s="66"/>
      <c r="P277" s="66"/>
      <c r="Q277" s="55"/>
      <c r="R277" s="37"/>
      <c r="S277" s="66"/>
      <c r="T277" s="66"/>
      <c r="U277" s="55"/>
      <c r="V277" s="37"/>
      <c r="W277" s="66"/>
      <c r="X277" s="66"/>
      <c r="Y277" s="55"/>
      <c r="Z277" s="37"/>
      <c r="AA277" s="66"/>
      <c r="AB277" s="66"/>
      <c r="AC277" s="55"/>
    </row>
    <row r="278" spans="1:29" ht="15.75" thickTop="1">
      <c r="A278" s="11"/>
      <c r="B278" s="68" t="s">
        <v>289</v>
      </c>
      <c r="C278" s="34">
        <v>675</v>
      </c>
      <c r="D278" s="34"/>
      <c r="E278" s="32"/>
      <c r="F278" s="31"/>
      <c r="G278" s="34">
        <v>275</v>
      </c>
      <c r="H278" s="34"/>
      <c r="I278" s="32"/>
      <c r="J278" s="31"/>
      <c r="K278" s="34">
        <v>402</v>
      </c>
      <c r="L278" s="34"/>
      <c r="M278" s="32"/>
      <c r="N278" s="31"/>
      <c r="O278" s="34">
        <v>677</v>
      </c>
      <c r="P278" s="34"/>
      <c r="Q278" s="32"/>
      <c r="R278" s="31"/>
      <c r="S278" s="34">
        <v>9</v>
      </c>
      <c r="T278" s="34"/>
      <c r="U278" s="32"/>
      <c r="V278" s="31"/>
      <c r="W278" s="34">
        <v>866</v>
      </c>
      <c r="X278" s="34"/>
      <c r="Y278" s="32"/>
      <c r="Z278" s="31"/>
      <c r="AA278" s="34">
        <v>52</v>
      </c>
      <c r="AB278" s="34"/>
      <c r="AC278" s="32"/>
    </row>
    <row r="279" spans="1:29">
      <c r="A279" s="11"/>
      <c r="B279" s="68"/>
      <c r="C279" s="33"/>
      <c r="D279" s="33"/>
      <c r="E279" s="31"/>
      <c r="F279" s="31"/>
      <c r="G279" s="33"/>
      <c r="H279" s="33"/>
      <c r="I279" s="31"/>
      <c r="J279" s="31"/>
      <c r="K279" s="33"/>
      <c r="L279" s="33"/>
      <c r="M279" s="31"/>
      <c r="N279" s="31"/>
      <c r="O279" s="33"/>
      <c r="P279" s="33"/>
      <c r="Q279" s="31"/>
      <c r="R279" s="31"/>
      <c r="S279" s="33"/>
      <c r="T279" s="33"/>
      <c r="U279" s="31"/>
      <c r="V279" s="31"/>
      <c r="W279" s="33"/>
      <c r="X279" s="33"/>
      <c r="Y279" s="31"/>
      <c r="Z279" s="31"/>
      <c r="AA279" s="33"/>
      <c r="AB279" s="33"/>
      <c r="AC279" s="31"/>
    </row>
    <row r="280" spans="1:29">
      <c r="A280" s="11"/>
      <c r="B280" s="15"/>
      <c r="C280" s="37"/>
      <c r="D280" s="37"/>
      <c r="E280" s="37"/>
      <c r="F280" s="15"/>
      <c r="G280" s="37"/>
      <c r="H280" s="37"/>
      <c r="I280" s="37"/>
      <c r="J280" s="15"/>
      <c r="K280" s="37"/>
      <c r="L280" s="37"/>
      <c r="M280" s="37"/>
      <c r="N280" s="15"/>
      <c r="O280" s="37"/>
      <c r="P280" s="37"/>
      <c r="Q280" s="37"/>
      <c r="R280" s="15"/>
      <c r="S280" s="37"/>
      <c r="T280" s="37"/>
      <c r="U280" s="37"/>
      <c r="V280" s="15"/>
      <c r="W280" s="37"/>
      <c r="X280" s="37"/>
      <c r="Y280" s="37"/>
      <c r="Z280" s="15"/>
      <c r="AA280" s="37"/>
      <c r="AB280" s="37"/>
      <c r="AC280" s="37"/>
    </row>
    <row r="281" spans="1:29">
      <c r="A281" s="11"/>
      <c r="B281" s="27" t="s">
        <v>290</v>
      </c>
      <c r="C281" s="29">
        <v>10188</v>
      </c>
      <c r="D281" s="29"/>
      <c r="E281" s="31"/>
      <c r="F281" s="31"/>
      <c r="G281" s="29">
        <v>8721</v>
      </c>
      <c r="H281" s="29"/>
      <c r="I281" s="31"/>
      <c r="J281" s="31"/>
      <c r="K281" s="29">
        <v>1468</v>
      </c>
      <c r="L281" s="29"/>
      <c r="M281" s="31"/>
      <c r="N281" s="31"/>
      <c r="O281" s="29">
        <v>10189</v>
      </c>
      <c r="P281" s="29"/>
      <c r="Q281" s="31"/>
      <c r="R281" s="31"/>
      <c r="S281" s="33">
        <v>415</v>
      </c>
      <c r="T281" s="33"/>
      <c r="U281" s="31"/>
      <c r="V281" s="31"/>
      <c r="W281" s="29">
        <v>10671</v>
      </c>
      <c r="X281" s="29"/>
      <c r="Y281" s="31"/>
      <c r="Z281" s="31"/>
      <c r="AA281" s="33">
        <v>232</v>
      </c>
      <c r="AB281" s="33"/>
      <c r="AC281" s="31"/>
    </row>
    <row r="282" spans="1:29">
      <c r="A282" s="11"/>
      <c r="B282" s="27"/>
      <c r="C282" s="29"/>
      <c r="D282" s="29"/>
      <c r="E282" s="31"/>
      <c r="F282" s="31"/>
      <c r="G282" s="29"/>
      <c r="H282" s="29"/>
      <c r="I282" s="31"/>
      <c r="J282" s="31"/>
      <c r="K282" s="29"/>
      <c r="L282" s="29"/>
      <c r="M282" s="31"/>
      <c r="N282" s="31"/>
      <c r="O282" s="29"/>
      <c r="P282" s="29"/>
      <c r="Q282" s="31"/>
      <c r="R282" s="31"/>
      <c r="S282" s="33"/>
      <c r="T282" s="33"/>
      <c r="U282" s="31"/>
      <c r="V282" s="31"/>
      <c r="W282" s="29"/>
      <c r="X282" s="29"/>
      <c r="Y282" s="31"/>
      <c r="Z282" s="31"/>
      <c r="AA282" s="33"/>
      <c r="AB282" s="33"/>
      <c r="AC282" s="31"/>
    </row>
    <row r="283" spans="1:29">
      <c r="A283" s="11"/>
      <c r="B283" s="35" t="s">
        <v>291</v>
      </c>
      <c r="C283" s="36">
        <v>5375</v>
      </c>
      <c r="D283" s="36"/>
      <c r="E283" s="37"/>
      <c r="F283" s="37"/>
      <c r="G283" s="36">
        <v>1794</v>
      </c>
      <c r="H283" s="36"/>
      <c r="I283" s="37"/>
      <c r="J283" s="37"/>
      <c r="K283" s="36">
        <v>3590</v>
      </c>
      <c r="L283" s="36"/>
      <c r="M283" s="37"/>
      <c r="N283" s="37"/>
      <c r="O283" s="36">
        <v>5384</v>
      </c>
      <c r="P283" s="36"/>
      <c r="Q283" s="37"/>
      <c r="R283" s="37"/>
      <c r="S283" s="38">
        <v>338</v>
      </c>
      <c r="T283" s="38"/>
      <c r="U283" s="37"/>
      <c r="V283" s="37"/>
      <c r="W283" s="36">
        <v>6139</v>
      </c>
      <c r="X283" s="36"/>
      <c r="Y283" s="37"/>
      <c r="Z283" s="37"/>
      <c r="AA283" s="38">
        <v>211</v>
      </c>
      <c r="AB283" s="38"/>
      <c r="AC283" s="37"/>
    </row>
    <row r="284" spans="1:29">
      <c r="A284" s="11"/>
      <c r="B284" s="35"/>
      <c r="C284" s="36"/>
      <c r="D284" s="36"/>
      <c r="E284" s="37"/>
      <c r="F284" s="37"/>
      <c r="G284" s="36"/>
      <c r="H284" s="36"/>
      <c r="I284" s="37"/>
      <c r="J284" s="37"/>
      <c r="K284" s="36"/>
      <c r="L284" s="36"/>
      <c r="M284" s="37"/>
      <c r="N284" s="37"/>
      <c r="O284" s="36"/>
      <c r="P284" s="36"/>
      <c r="Q284" s="37"/>
      <c r="R284" s="37"/>
      <c r="S284" s="38"/>
      <c r="T284" s="38"/>
      <c r="U284" s="37"/>
      <c r="V284" s="37"/>
      <c r="W284" s="36"/>
      <c r="X284" s="36"/>
      <c r="Y284" s="37"/>
      <c r="Z284" s="37"/>
      <c r="AA284" s="38"/>
      <c r="AB284" s="38"/>
      <c r="AC284" s="37"/>
    </row>
    <row r="285" spans="1:29">
      <c r="A285" s="11"/>
      <c r="B285" s="27" t="s">
        <v>292</v>
      </c>
      <c r="C285" s="33" t="s">
        <v>209</v>
      </c>
      <c r="D285" s="33"/>
      <c r="E285" s="31"/>
      <c r="F285" s="31"/>
      <c r="G285" s="33" t="s">
        <v>209</v>
      </c>
      <c r="H285" s="33"/>
      <c r="I285" s="31"/>
      <c r="J285" s="31"/>
      <c r="K285" s="33" t="s">
        <v>209</v>
      </c>
      <c r="L285" s="33"/>
      <c r="M285" s="31"/>
      <c r="N285" s="31"/>
      <c r="O285" s="33" t="s">
        <v>209</v>
      </c>
      <c r="P285" s="33"/>
      <c r="Q285" s="31"/>
      <c r="R285" s="31"/>
      <c r="S285" s="33" t="s">
        <v>209</v>
      </c>
      <c r="T285" s="33"/>
      <c r="U285" s="31"/>
      <c r="V285" s="31"/>
      <c r="W285" s="33">
        <v>13</v>
      </c>
      <c r="X285" s="33"/>
      <c r="Y285" s="31"/>
      <c r="Z285" s="31"/>
      <c r="AA285" s="33" t="s">
        <v>209</v>
      </c>
      <c r="AB285" s="33"/>
      <c r="AC285" s="31"/>
    </row>
    <row r="286" spans="1:29" ht="15.75" thickBot="1">
      <c r="A286" s="11"/>
      <c r="B286" s="27"/>
      <c r="C286" s="41"/>
      <c r="D286" s="41"/>
      <c r="E286" s="40"/>
      <c r="F286" s="31"/>
      <c r="G286" s="41"/>
      <c r="H286" s="41"/>
      <c r="I286" s="40"/>
      <c r="J286" s="31"/>
      <c r="K286" s="41"/>
      <c r="L286" s="41"/>
      <c r="M286" s="40"/>
      <c r="N286" s="31"/>
      <c r="O286" s="41"/>
      <c r="P286" s="41"/>
      <c r="Q286" s="40"/>
      <c r="R286" s="31"/>
      <c r="S286" s="41"/>
      <c r="T286" s="41"/>
      <c r="U286" s="40"/>
      <c r="V286" s="31"/>
      <c r="W286" s="41"/>
      <c r="X286" s="41"/>
      <c r="Y286" s="40"/>
      <c r="Z286" s="31"/>
      <c r="AA286" s="41"/>
      <c r="AB286" s="41"/>
      <c r="AC286" s="40"/>
    </row>
    <row r="287" spans="1:29" ht="15.75" thickTop="1">
      <c r="A287" s="11"/>
      <c r="B287" s="62" t="s">
        <v>293</v>
      </c>
      <c r="C287" s="45">
        <v>15563</v>
      </c>
      <c r="D287" s="45"/>
      <c r="E287" s="47"/>
      <c r="F287" s="37"/>
      <c r="G287" s="45">
        <v>10515</v>
      </c>
      <c r="H287" s="45"/>
      <c r="I287" s="47"/>
      <c r="J287" s="37"/>
      <c r="K287" s="45">
        <v>5058</v>
      </c>
      <c r="L287" s="45"/>
      <c r="M287" s="47"/>
      <c r="N287" s="37"/>
      <c r="O287" s="45">
        <v>15573</v>
      </c>
      <c r="P287" s="45"/>
      <c r="Q287" s="47"/>
      <c r="R287" s="37"/>
      <c r="S287" s="49">
        <v>753</v>
      </c>
      <c r="T287" s="49"/>
      <c r="U287" s="47"/>
      <c r="V287" s="37"/>
      <c r="W287" s="45">
        <v>16823</v>
      </c>
      <c r="X287" s="45"/>
      <c r="Y287" s="47"/>
      <c r="Z287" s="37"/>
      <c r="AA287" s="49">
        <v>443</v>
      </c>
      <c r="AB287" s="49"/>
      <c r="AC287" s="47"/>
    </row>
    <row r="288" spans="1:29">
      <c r="A288" s="11"/>
      <c r="B288" s="62"/>
      <c r="C288" s="36"/>
      <c r="D288" s="36"/>
      <c r="E288" s="37"/>
      <c r="F288" s="37"/>
      <c r="G288" s="36"/>
      <c r="H288" s="36"/>
      <c r="I288" s="37"/>
      <c r="J288" s="37"/>
      <c r="K288" s="36"/>
      <c r="L288" s="36"/>
      <c r="M288" s="37"/>
      <c r="N288" s="37"/>
      <c r="O288" s="36"/>
      <c r="P288" s="36"/>
      <c r="Q288" s="37"/>
      <c r="R288" s="37"/>
      <c r="S288" s="38"/>
      <c r="T288" s="38"/>
      <c r="U288" s="37"/>
      <c r="V288" s="37"/>
      <c r="W288" s="36"/>
      <c r="X288" s="36"/>
      <c r="Y288" s="37"/>
      <c r="Z288" s="37"/>
      <c r="AA288" s="38"/>
      <c r="AB288" s="38"/>
      <c r="AC288" s="37"/>
    </row>
    <row r="289" spans="1:29">
      <c r="A289" s="11"/>
      <c r="B289" s="23"/>
      <c r="C289" s="31"/>
      <c r="D289" s="31"/>
      <c r="E289" s="31"/>
      <c r="F289" s="23"/>
      <c r="G289" s="31"/>
      <c r="H289" s="31"/>
      <c r="I289" s="31"/>
      <c r="J289" s="23"/>
      <c r="K289" s="31"/>
      <c r="L289" s="31"/>
      <c r="M289" s="31"/>
      <c r="N289" s="23"/>
      <c r="O289" s="31"/>
      <c r="P289" s="31"/>
      <c r="Q289" s="31"/>
      <c r="R289" s="23"/>
      <c r="S289" s="31"/>
      <c r="T289" s="31"/>
      <c r="U289" s="31"/>
      <c r="V289" s="23"/>
      <c r="W289" s="31"/>
      <c r="X289" s="31"/>
      <c r="Y289" s="31"/>
      <c r="Z289" s="23"/>
      <c r="AA289" s="31"/>
      <c r="AB289" s="31"/>
      <c r="AC289" s="31"/>
    </row>
    <row r="290" spans="1:29">
      <c r="A290" s="11"/>
      <c r="B290" s="35" t="s">
        <v>294</v>
      </c>
      <c r="C290" s="36">
        <v>1772</v>
      </c>
      <c r="D290" s="36"/>
      <c r="E290" s="37"/>
      <c r="F290" s="37"/>
      <c r="G290" s="36">
        <v>1789</v>
      </c>
      <c r="H290" s="36"/>
      <c r="I290" s="37"/>
      <c r="J290" s="37"/>
      <c r="K290" s="38" t="s">
        <v>209</v>
      </c>
      <c r="L290" s="38"/>
      <c r="M290" s="37"/>
      <c r="N290" s="37"/>
      <c r="O290" s="36">
        <v>1789</v>
      </c>
      <c r="P290" s="36"/>
      <c r="Q290" s="37"/>
      <c r="R290" s="37"/>
      <c r="S290" s="38" t="s">
        <v>209</v>
      </c>
      <c r="T290" s="38"/>
      <c r="U290" s="37"/>
      <c r="V290" s="37"/>
      <c r="W290" s="36">
        <v>2266</v>
      </c>
      <c r="X290" s="36"/>
      <c r="Y290" s="37"/>
      <c r="Z290" s="37"/>
      <c r="AA290" s="38">
        <v>60</v>
      </c>
      <c r="AB290" s="38"/>
      <c r="AC290" s="37"/>
    </row>
    <row r="291" spans="1:29">
      <c r="A291" s="11"/>
      <c r="B291" s="35"/>
      <c r="C291" s="36"/>
      <c r="D291" s="36"/>
      <c r="E291" s="37"/>
      <c r="F291" s="37"/>
      <c r="G291" s="36"/>
      <c r="H291" s="36"/>
      <c r="I291" s="37"/>
      <c r="J291" s="37"/>
      <c r="K291" s="38"/>
      <c r="L291" s="38"/>
      <c r="M291" s="37"/>
      <c r="N291" s="37"/>
      <c r="O291" s="36"/>
      <c r="P291" s="36"/>
      <c r="Q291" s="37"/>
      <c r="R291" s="37"/>
      <c r="S291" s="38"/>
      <c r="T291" s="38"/>
      <c r="U291" s="37"/>
      <c r="V291" s="37"/>
      <c r="W291" s="36"/>
      <c r="X291" s="36"/>
      <c r="Y291" s="37"/>
      <c r="Z291" s="37"/>
      <c r="AA291" s="38"/>
      <c r="AB291" s="38"/>
      <c r="AC291" s="37"/>
    </row>
    <row r="292" spans="1:29">
      <c r="A292" s="11"/>
      <c r="B292" s="27" t="s">
        <v>295</v>
      </c>
      <c r="C292" s="33">
        <v>44</v>
      </c>
      <c r="D292" s="33"/>
      <c r="E292" s="31"/>
      <c r="F292" s="31"/>
      <c r="G292" s="33">
        <v>45</v>
      </c>
      <c r="H292" s="33"/>
      <c r="I292" s="31"/>
      <c r="J292" s="31"/>
      <c r="K292" s="33" t="s">
        <v>209</v>
      </c>
      <c r="L292" s="33"/>
      <c r="M292" s="31"/>
      <c r="N292" s="31"/>
      <c r="O292" s="33">
        <v>45</v>
      </c>
      <c r="P292" s="33"/>
      <c r="Q292" s="31"/>
      <c r="R292" s="31"/>
      <c r="S292" s="33" t="s">
        <v>209</v>
      </c>
      <c r="T292" s="33"/>
      <c r="U292" s="31"/>
      <c r="V292" s="31"/>
      <c r="W292" s="33">
        <v>84</v>
      </c>
      <c r="X292" s="33"/>
      <c r="Y292" s="31"/>
      <c r="Z292" s="31"/>
      <c r="AA292" s="33">
        <v>10</v>
      </c>
      <c r="AB292" s="33"/>
      <c r="AC292" s="31"/>
    </row>
    <row r="293" spans="1:29">
      <c r="A293" s="11"/>
      <c r="B293" s="27"/>
      <c r="C293" s="33"/>
      <c r="D293" s="33"/>
      <c r="E293" s="31"/>
      <c r="F293" s="31"/>
      <c r="G293" s="33"/>
      <c r="H293" s="33"/>
      <c r="I293" s="31"/>
      <c r="J293" s="31"/>
      <c r="K293" s="33"/>
      <c r="L293" s="33"/>
      <c r="M293" s="31"/>
      <c r="N293" s="31"/>
      <c r="O293" s="33"/>
      <c r="P293" s="33"/>
      <c r="Q293" s="31"/>
      <c r="R293" s="31"/>
      <c r="S293" s="33"/>
      <c r="T293" s="33"/>
      <c r="U293" s="31"/>
      <c r="V293" s="31"/>
      <c r="W293" s="33"/>
      <c r="X293" s="33"/>
      <c r="Y293" s="31"/>
      <c r="Z293" s="31"/>
      <c r="AA293" s="33"/>
      <c r="AB293" s="33"/>
      <c r="AC293" s="31"/>
    </row>
    <row r="294" spans="1:29">
      <c r="A294" s="11"/>
      <c r="B294" s="15"/>
      <c r="C294" s="37"/>
      <c r="D294" s="37"/>
      <c r="E294" s="37"/>
      <c r="F294" s="15"/>
      <c r="G294" s="37"/>
      <c r="H294" s="37"/>
      <c r="I294" s="37"/>
      <c r="J294" s="15"/>
      <c r="K294" s="37"/>
      <c r="L294" s="37"/>
      <c r="M294" s="37"/>
      <c r="N294" s="15"/>
      <c r="O294" s="37"/>
      <c r="P294" s="37"/>
      <c r="Q294" s="37"/>
      <c r="R294" s="15"/>
      <c r="S294" s="37"/>
      <c r="T294" s="37"/>
      <c r="U294" s="37"/>
      <c r="V294" s="15"/>
      <c r="W294" s="37"/>
      <c r="X294" s="37"/>
      <c r="Y294" s="37"/>
      <c r="Z294" s="15"/>
      <c r="AA294" s="37"/>
      <c r="AB294" s="37"/>
      <c r="AC294" s="37"/>
    </row>
    <row r="295" spans="1:29">
      <c r="A295" s="11"/>
      <c r="B295" s="27" t="s">
        <v>296</v>
      </c>
      <c r="C295" s="33">
        <v>48</v>
      </c>
      <c r="D295" s="33"/>
      <c r="E295" s="31"/>
      <c r="F295" s="31"/>
      <c r="G295" s="33">
        <v>48</v>
      </c>
      <c r="H295" s="33"/>
      <c r="I295" s="31"/>
      <c r="J295" s="31"/>
      <c r="K295" s="33" t="s">
        <v>209</v>
      </c>
      <c r="L295" s="33"/>
      <c r="M295" s="31"/>
      <c r="N295" s="31"/>
      <c r="O295" s="33">
        <v>48</v>
      </c>
      <c r="P295" s="33"/>
      <c r="Q295" s="31"/>
      <c r="R295" s="31"/>
      <c r="S295" s="33" t="s">
        <v>209</v>
      </c>
      <c r="T295" s="33"/>
      <c r="U295" s="31"/>
      <c r="V295" s="31"/>
      <c r="W295" s="33">
        <v>72</v>
      </c>
      <c r="X295" s="33"/>
      <c r="Y295" s="31"/>
      <c r="Z295" s="31"/>
      <c r="AA295" s="33">
        <v>4</v>
      </c>
      <c r="AB295" s="33"/>
      <c r="AC295" s="31"/>
    </row>
    <row r="296" spans="1:29">
      <c r="A296" s="11"/>
      <c r="B296" s="27"/>
      <c r="C296" s="33"/>
      <c r="D296" s="33"/>
      <c r="E296" s="31"/>
      <c r="F296" s="31"/>
      <c r="G296" s="33"/>
      <c r="H296" s="33"/>
      <c r="I296" s="31"/>
      <c r="J296" s="31"/>
      <c r="K296" s="33"/>
      <c r="L296" s="33"/>
      <c r="M296" s="31"/>
      <c r="N296" s="31"/>
      <c r="O296" s="33"/>
      <c r="P296" s="33"/>
      <c r="Q296" s="31"/>
      <c r="R296" s="31"/>
      <c r="S296" s="33"/>
      <c r="T296" s="33"/>
      <c r="U296" s="31"/>
      <c r="V296" s="31"/>
      <c r="W296" s="33"/>
      <c r="X296" s="33"/>
      <c r="Y296" s="31"/>
      <c r="Z296" s="31"/>
      <c r="AA296" s="33"/>
      <c r="AB296" s="33"/>
      <c r="AC296" s="31"/>
    </row>
    <row r="297" spans="1:29">
      <c r="A297" s="11"/>
      <c r="B297" s="35" t="s">
        <v>297</v>
      </c>
      <c r="C297" s="38" t="s">
        <v>209</v>
      </c>
      <c r="D297" s="38"/>
      <c r="E297" s="37"/>
      <c r="F297" s="37"/>
      <c r="G297" s="38" t="s">
        <v>209</v>
      </c>
      <c r="H297" s="38"/>
      <c r="I297" s="37"/>
      <c r="J297" s="37"/>
      <c r="K297" s="38" t="s">
        <v>209</v>
      </c>
      <c r="L297" s="38"/>
      <c r="M297" s="37"/>
      <c r="N297" s="37"/>
      <c r="O297" s="38" t="s">
        <v>209</v>
      </c>
      <c r="P297" s="38"/>
      <c r="Q297" s="37"/>
      <c r="R297" s="37"/>
      <c r="S297" s="38" t="s">
        <v>209</v>
      </c>
      <c r="T297" s="38"/>
      <c r="U297" s="37"/>
      <c r="V297" s="37"/>
      <c r="W297" s="38" t="s">
        <v>209</v>
      </c>
      <c r="X297" s="38"/>
      <c r="Y297" s="37"/>
      <c r="Z297" s="37"/>
      <c r="AA297" s="38" t="s">
        <v>209</v>
      </c>
      <c r="AB297" s="38"/>
      <c r="AC297" s="37"/>
    </row>
    <row r="298" spans="1:29">
      <c r="A298" s="11"/>
      <c r="B298" s="35"/>
      <c r="C298" s="38"/>
      <c r="D298" s="38"/>
      <c r="E298" s="37"/>
      <c r="F298" s="37"/>
      <c r="G298" s="38"/>
      <c r="H298" s="38"/>
      <c r="I298" s="37"/>
      <c r="J298" s="37"/>
      <c r="K298" s="38"/>
      <c r="L298" s="38"/>
      <c r="M298" s="37"/>
      <c r="N298" s="37"/>
      <c r="O298" s="38"/>
      <c r="P298" s="38"/>
      <c r="Q298" s="37"/>
      <c r="R298" s="37"/>
      <c r="S298" s="38"/>
      <c r="T298" s="38"/>
      <c r="U298" s="37"/>
      <c r="V298" s="37"/>
      <c r="W298" s="38"/>
      <c r="X298" s="38"/>
      <c r="Y298" s="37"/>
      <c r="Z298" s="37"/>
      <c r="AA298" s="38"/>
      <c r="AB298" s="38"/>
      <c r="AC298" s="37"/>
    </row>
    <row r="299" spans="1:29">
      <c r="A299" s="11"/>
      <c r="B299" s="27" t="s">
        <v>298</v>
      </c>
      <c r="C299" s="33" t="s">
        <v>209</v>
      </c>
      <c r="D299" s="33"/>
      <c r="E299" s="31"/>
      <c r="F299" s="31"/>
      <c r="G299" s="33" t="s">
        <v>209</v>
      </c>
      <c r="H299" s="33"/>
      <c r="I299" s="31"/>
      <c r="J299" s="31"/>
      <c r="K299" s="33" t="s">
        <v>209</v>
      </c>
      <c r="L299" s="33"/>
      <c r="M299" s="31"/>
      <c r="N299" s="31"/>
      <c r="O299" s="33" t="s">
        <v>209</v>
      </c>
      <c r="P299" s="33"/>
      <c r="Q299" s="31"/>
      <c r="R299" s="31"/>
      <c r="S299" s="33" t="s">
        <v>209</v>
      </c>
      <c r="T299" s="33"/>
      <c r="U299" s="31"/>
      <c r="V299" s="31"/>
      <c r="W299" s="33" t="s">
        <v>209</v>
      </c>
      <c r="X299" s="33"/>
      <c r="Y299" s="31"/>
      <c r="Z299" s="31"/>
      <c r="AA299" s="33" t="s">
        <v>209</v>
      </c>
      <c r="AB299" s="33"/>
      <c r="AC299" s="31"/>
    </row>
    <row r="300" spans="1:29" ht="15.75" thickBot="1">
      <c r="A300" s="11"/>
      <c r="B300" s="27"/>
      <c r="C300" s="41"/>
      <c r="D300" s="41"/>
      <c r="E300" s="40"/>
      <c r="F300" s="31"/>
      <c r="G300" s="41"/>
      <c r="H300" s="41"/>
      <c r="I300" s="40"/>
      <c r="J300" s="31"/>
      <c r="K300" s="41"/>
      <c r="L300" s="41"/>
      <c r="M300" s="40"/>
      <c r="N300" s="31"/>
      <c r="O300" s="41"/>
      <c r="P300" s="41"/>
      <c r="Q300" s="40"/>
      <c r="R300" s="31"/>
      <c r="S300" s="41"/>
      <c r="T300" s="41"/>
      <c r="U300" s="40"/>
      <c r="V300" s="31"/>
      <c r="W300" s="41"/>
      <c r="X300" s="41"/>
      <c r="Y300" s="40"/>
      <c r="Z300" s="31"/>
      <c r="AA300" s="41"/>
      <c r="AB300" s="41"/>
      <c r="AC300" s="40"/>
    </row>
    <row r="301" spans="1:29" ht="15.75" thickTop="1">
      <c r="A301" s="11"/>
      <c r="B301" s="62" t="s">
        <v>299</v>
      </c>
      <c r="C301" s="49">
        <v>48</v>
      </c>
      <c r="D301" s="49"/>
      <c r="E301" s="47"/>
      <c r="F301" s="37"/>
      <c r="G301" s="49">
        <v>48</v>
      </c>
      <c r="H301" s="49"/>
      <c r="I301" s="47"/>
      <c r="J301" s="37"/>
      <c r="K301" s="49" t="s">
        <v>209</v>
      </c>
      <c r="L301" s="49"/>
      <c r="M301" s="47"/>
      <c r="N301" s="37"/>
      <c r="O301" s="49">
        <v>48</v>
      </c>
      <c r="P301" s="49"/>
      <c r="Q301" s="47"/>
      <c r="R301" s="37"/>
      <c r="S301" s="49" t="s">
        <v>209</v>
      </c>
      <c r="T301" s="49"/>
      <c r="U301" s="47"/>
      <c r="V301" s="37"/>
      <c r="W301" s="49">
        <v>72</v>
      </c>
      <c r="X301" s="49"/>
      <c r="Y301" s="47"/>
      <c r="Z301" s="37"/>
      <c r="AA301" s="49">
        <v>4</v>
      </c>
      <c r="AB301" s="49"/>
      <c r="AC301" s="47"/>
    </row>
    <row r="302" spans="1:29">
      <c r="A302" s="11"/>
      <c r="B302" s="62"/>
      <c r="C302" s="38"/>
      <c r="D302" s="38"/>
      <c r="E302" s="37"/>
      <c r="F302" s="37"/>
      <c r="G302" s="38"/>
      <c r="H302" s="38"/>
      <c r="I302" s="37"/>
      <c r="J302" s="37"/>
      <c r="K302" s="38"/>
      <c r="L302" s="38"/>
      <c r="M302" s="37"/>
      <c r="N302" s="37"/>
      <c r="O302" s="38"/>
      <c r="P302" s="38"/>
      <c r="Q302" s="37"/>
      <c r="R302" s="37"/>
      <c r="S302" s="38"/>
      <c r="T302" s="38"/>
      <c r="U302" s="37"/>
      <c r="V302" s="37"/>
      <c r="W302" s="38"/>
      <c r="X302" s="38"/>
      <c r="Y302" s="37"/>
      <c r="Z302" s="37"/>
      <c r="AA302" s="38"/>
      <c r="AB302" s="38"/>
      <c r="AC302" s="37"/>
    </row>
    <row r="303" spans="1:29">
      <c r="A303" s="11"/>
      <c r="B303" s="27" t="s">
        <v>340</v>
      </c>
      <c r="C303" s="27" t="s">
        <v>208</v>
      </c>
      <c r="D303" s="29">
        <v>18102</v>
      </c>
      <c r="E303" s="31"/>
      <c r="F303" s="31"/>
      <c r="G303" s="27" t="s">
        <v>208</v>
      </c>
      <c r="H303" s="29">
        <v>12672</v>
      </c>
      <c r="I303" s="31"/>
      <c r="J303" s="31"/>
      <c r="K303" s="27" t="s">
        <v>208</v>
      </c>
      <c r="L303" s="29">
        <v>5460</v>
      </c>
      <c r="M303" s="31"/>
      <c r="N303" s="31"/>
      <c r="O303" s="27" t="s">
        <v>208</v>
      </c>
      <c r="P303" s="29">
        <v>18132</v>
      </c>
      <c r="Q303" s="31"/>
      <c r="R303" s="31"/>
      <c r="S303" s="27" t="s">
        <v>208</v>
      </c>
      <c r="T303" s="33">
        <v>762</v>
      </c>
      <c r="U303" s="31"/>
      <c r="V303" s="31"/>
      <c r="W303" s="27" t="s">
        <v>208</v>
      </c>
      <c r="X303" s="29">
        <v>20111</v>
      </c>
      <c r="Y303" s="31"/>
      <c r="Z303" s="31"/>
      <c r="AA303" s="27" t="s">
        <v>208</v>
      </c>
      <c r="AB303" s="33">
        <v>569</v>
      </c>
      <c r="AC303" s="31"/>
    </row>
    <row r="304" spans="1:29" ht="15.75" thickBot="1">
      <c r="A304" s="11"/>
      <c r="B304" s="27"/>
      <c r="C304" s="56"/>
      <c r="D304" s="57"/>
      <c r="E304" s="58"/>
      <c r="F304" s="31"/>
      <c r="G304" s="56"/>
      <c r="H304" s="57"/>
      <c r="I304" s="58"/>
      <c r="J304" s="31"/>
      <c r="K304" s="56"/>
      <c r="L304" s="57"/>
      <c r="M304" s="58"/>
      <c r="N304" s="31"/>
      <c r="O304" s="56"/>
      <c r="P304" s="57"/>
      <c r="Q304" s="58"/>
      <c r="R304" s="31"/>
      <c r="S304" s="56"/>
      <c r="T304" s="69"/>
      <c r="U304" s="58"/>
      <c r="V304" s="31"/>
      <c r="W304" s="56"/>
      <c r="X304" s="57"/>
      <c r="Y304" s="58"/>
      <c r="Z304" s="31"/>
      <c r="AA304" s="56"/>
      <c r="AB304" s="69"/>
      <c r="AC304" s="58"/>
    </row>
    <row r="305" spans="1:37" ht="15.75" thickTop="1">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c r="AB305" s="10"/>
      <c r="AC305" s="10"/>
      <c r="AD305" s="10"/>
      <c r="AE305" s="10"/>
      <c r="AF305" s="10"/>
      <c r="AG305" s="10"/>
      <c r="AH305" s="10"/>
      <c r="AI305" s="10"/>
      <c r="AJ305" s="10"/>
      <c r="AK305" s="10"/>
    </row>
    <row r="306" spans="1:37">
      <c r="A306" s="11"/>
      <c r="B306" s="71" t="s">
        <v>343</v>
      </c>
      <c r="C306" s="71"/>
      <c r="D306" s="71"/>
      <c r="E306" s="71"/>
      <c r="F306" s="71"/>
      <c r="G306" s="71"/>
      <c r="H306" s="71"/>
      <c r="I306" s="71"/>
      <c r="J306" s="71"/>
      <c r="K306" s="71"/>
      <c r="L306" s="71"/>
      <c r="M306" s="71"/>
      <c r="N306" s="71"/>
      <c r="O306" s="71"/>
      <c r="P306" s="71"/>
      <c r="Q306" s="71"/>
      <c r="R306" s="71"/>
      <c r="S306" s="71"/>
      <c r="T306" s="71"/>
      <c r="U306" s="71"/>
      <c r="V306" s="71"/>
      <c r="W306" s="71"/>
      <c r="X306" s="71"/>
      <c r="Y306" s="71"/>
      <c r="Z306" s="71"/>
      <c r="AA306" s="71"/>
      <c r="AB306" s="71"/>
      <c r="AC306" s="71"/>
      <c r="AD306" s="71"/>
      <c r="AE306" s="71"/>
      <c r="AF306" s="71"/>
      <c r="AG306" s="71"/>
      <c r="AH306" s="71"/>
      <c r="AI306" s="71"/>
      <c r="AJ306" s="71"/>
      <c r="AK306" s="71"/>
    </row>
    <row r="307" spans="1:37">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c r="AE307" s="10"/>
      <c r="AF307" s="10"/>
      <c r="AG307" s="10"/>
      <c r="AH307" s="10"/>
      <c r="AI307" s="10"/>
      <c r="AJ307" s="10"/>
      <c r="AK307" s="10"/>
    </row>
    <row r="308" spans="1:37">
      <c r="A308" s="11"/>
      <c r="B308" s="35" t="s">
        <v>344</v>
      </c>
      <c r="C308" s="35"/>
      <c r="D308" s="35"/>
      <c r="E308" s="35"/>
      <c r="F308" s="35"/>
      <c r="G308" s="35"/>
      <c r="H308" s="35"/>
      <c r="I308" s="35"/>
      <c r="J308" s="35"/>
      <c r="K308" s="35"/>
      <c r="L308" s="35"/>
      <c r="M308" s="35"/>
      <c r="N308" s="35"/>
      <c r="O308" s="35"/>
      <c r="P308" s="35"/>
      <c r="Q308" s="35"/>
      <c r="R308" s="35"/>
      <c r="S308" s="35"/>
      <c r="T308" s="35"/>
      <c r="U308" s="35"/>
      <c r="V308" s="35"/>
      <c r="W308" s="35"/>
      <c r="X308" s="35"/>
      <c r="Y308" s="35"/>
      <c r="Z308" s="35"/>
      <c r="AA308" s="35"/>
      <c r="AB308" s="35"/>
      <c r="AC308" s="35"/>
      <c r="AD308" s="35"/>
      <c r="AE308" s="35"/>
      <c r="AF308" s="35"/>
      <c r="AG308" s="35"/>
      <c r="AH308" s="35"/>
      <c r="AI308" s="35"/>
      <c r="AJ308" s="35"/>
      <c r="AK308" s="35"/>
    </row>
    <row r="309" spans="1:37">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c r="AE309" s="10"/>
      <c r="AF309" s="10"/>
      <c r="AG309" s="10"/>
      <c r="AH309" s="10"/>
      <c r="AI309" s="10"/>
      <c r="AJ309" s="10"/>
      <c r="AK309" s="10"/>
    </row>
    <row r="310" spans="1:37">
      <c r="A310" s="11"/>
      <c r="B310" s="37" t="s">
        <v>345</v>
      </c>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c r="AE310" s="37"/>
      <c r="AF310" s="37"/>
      <c r="AG310" s="37"/>
      <c r="AH310" s="37"/>
      <c r="AI310" s="37"/>
      <c r="AJ310" s="37"/>
      <c r="AK310" s="37"/>
    </row>
    <row r="311" spans="1:37">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c r="AE311" s="10"/>
      <c r="AF311" s="10"/>
      <c r="AG311" s="10"/>
      <c r="AH311" s="10"/>
      <c r="AI311" s="10"/>
      <c r="AJ311" s="10"/>
      <c r="AK311" s="10"/>
    </row>
    <row r="312" spans="1:37">
      <c r="A312" s="11"/>
      <c r="B312" s="35" t="s">
        <v>346</v>
      </c>
      <c r="C312" s="35"/>
      <c r="D312" s="35"/>
      <c r="E312" s="35"/>
      <c r="F312" s="35"/>
      <c r="G312" s="35"/>
      <c r="H312" s="35"/>
      <c r="I312" s="35"/>
      <c r="J312" s="35"/>
      <c r="K312" s="35"/>
      <c r="L312" s="35"/>
      <c r="M312" s="35"/>
      <c r="N312" s="35"/>
      <c r="O312" s="35"/>
      <c r="P312" s="35"/>
      <c r="Q312" s="35"/>
      <c r="R312" s="35"/>
      <c r="S312" s="35"/>
      <c r="T312" s="35"/>
      <c r="U312" s="35"/>
      <c r="V312" s="35"/>
      <c r="W312" s="35"/>
      <c r="X312" s="35"/>
      <c r="Y312" s="35"/>
      <c r="Z312" s="35"/>
      <c r="AA312" s="35"/>
      <c r="AB312" s="35"/>
      <c r="AC312" s="35"/>
      <c r="AD312" s="35"/>
      <c r="AE312" s="35"/>
      <c r="AF312" s="35"/>
      <c r="AG312" s="35"/>
      <c r="AH312" s="35"/>
      <c r="AI312" s="35"/>
      <c r="AJ312" s="35"/>
      <c r="AK312" s="35"/>
    </row>
    <row r="313" spans="1:37">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c r="AE313" s="10"/>
      <c r="AF313" s="10"/>
      <c r="AG313" s="10"/>
      <c r="AH313" s="10"/>
      <c r="AI313" s="10"/>
      <c r="AJ313" s="10"/>
      <c r="AK313" s="10"/>
    </row>
    <row r="314" spans="1:37">
      <c r="A314" s="11"/>
      <c r="B314" s="184" t="s">
        <v>347</v>
      </c>
      <c r="C314" s="184"/>
      <c r="D314" s="184"/>
      <c r="E314" s="184"/>
      <c r="F314" s="184"/>
      <c r="G314" s="184"/>
      <c r="H314" s="184"/>
      <c r="I314" s="184"/>
      <c r="J314" s="184"/>
      <c r="K314" s="184"/>
      <c r="L314" s="184"/>
      <c r="M314" s="184"/>
      <c r="N314" s="184"/>
      <c r="O314" s="184"/>
      <c r="P314" s="184"/>
      <c r="Q314" s="184"/>
      <c r="R314" s="184"/>
      <c r="S314" s="184"/>
      <c r="T314" s="184"/>
      <c r="U314" s="184"/>
      <c r="V314" s="184"/>
      <c r="W314" s="184"/>
      <c r="X314" s="184"/>
      <c r="Y314" s="184"/>
      <c r="Z314" s="184"/>
      <c r="AA314" s="184"/>
      <c r="AB314" s="184"/>
      <c r="AC314" s="184"/>
      <c r="AD314" s="184"/>
      <c r="AE314" s="184"/>
      <c r="AF314" s="184"/>
      <c r="AG314" s="184"/>
      <c r="AH314" s="184"/>
      <c r="AI314" s="184"/>
      <c r="AJ314" s="184"/>
      <c r="AK314" s="184"/>
    </row>
    <row r="315" spans="1:37">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c r="AE315" s="10"/>
      <c r="AF315" s="10"/>
      <c r="AG315" s="10"/>
      <c r="AH315" s="10"/>
      <c r="AI315" s="10"/>
      <c r="AJ315" s="10"/>
      <c r="AK315" s="10"/>
    </row>
    <row r="316" spans="1:37">
      <c r="A316" s="11"/>
      <c r="B316" s="35" t="s">
        <v>348</v>
      </c>
      <c r="C316" s="35"/>
      <c r="D316" s="35"/>
      <c r="E316" s="35"/>
      <c r="F316" s="35"/>
      <c r="G316" s="35"/>
      <c r="H316" s="35"/>
      <c r="I316" s="35"/>
      <c r="J316" s="35"/>
      <c r="K316" s="35"/>
      <c r="L316" s="35"/>
      <c r="M316" s="35"/>
      <c r="N316" s="35"/>
      <c r="O316" s="35"/>
      <c r="P316" s="35"/>
      <c r="Q316" s="35"/>
      <c r="R316" s="35"/>
      <c r="S316" s="35"/>
      <c r="T316" s="35"/>
      <c r="U316" s="35"/>
      <c r="V316" s="35"/>
      <c r="W316" s="35"/>
      <c r="X316" s="35"/>
      <c r="Y316" s="35"/>
      <c r="Z316" s="35"/>
      <c r="AA316" s="35"/>
      <c r="AB316" s="35"/>
      <c r="AC316" s="35"/>
      <c r="AD316" s="35"/>
      <c r="AE316" s="35"/>
      <c r="AF316" s="35"/>
      <c r="AG316" s="35"/>
      <c r="AH316" s="35"/>
      <c r="AI316" s="35"/>
      <c r="AJ316" s="35"/>
      <c r="AK316" s="35"/>
    </row>
    <row r="317" spans="1:37">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c r="AE317" s="10"/>
      <c r="AF317" s="10"/>
      <c r="AG317" s="10"/>
      <c r="AH317" s="10"/>
      <c r="AI317" s="10"/>
      <c r="AJ317" s="10"/>
      <c r="AK317" s="10"/>
    </row>
    <row r="318" spans="1:37">
      <c r="A318" s="11"/>
      <c r="B318" s="35" t="s">
        <v>349</v>
      </c>
      <c r="C318" s="35"/>
      <c r="D318" s="35"/>
      <c r="E318" s="35"/>
      <c r="F318" s="35"/>
      <c r="G318" s="35"/>
      <c r="H318" s="35"/>
      <c r="I318" s="35"/>
      <c r="J318" s="35"/>
      <c r="K318" s="35"/>
      <c r="L318" s="35"/>
      <c r="M318" s="35"/>
      <c r="N318" s="35"/>
      <c r="O318" s="35"/>
      <c r="P318" s="35"/>
      <c r="Q318" s="35"/>
      <c r="R318" s="35"/>
      <c r="S318" s="35"/>
      <c r="T318" s="35"/>
      <c r="U318" s="35"/>
      <c r="V318" s="35"/>
      <c r="W318" s="35"/>
      <c r="X318" s="35"/>
      <c r="Y318" s="35"/>
      <c r="Z318" s="35"/>
      <c r="AA318" s="35"/>
      <c r="AB318" s="35"/>
      <c r="AC318" s="35"/>
      <c r="AD318" s="35"/>
      <c r="AE318" s="35"/>
      <c r="AF318" s="35"/>
      <c r="AG318" s="35"/>
      <c r="AH318" s="35"/>
      <c r="AI318" s="35"/>
      <c r="AJ318" s="35"/>
      <c r="AK318" s="35"/>
    </row>
    <row r="319" spans="1:37">
      <c r="A319" s="11"/>
      <c r="B319" s="35" t="s">
        <v>350</v>
      </c>
      <c r="C319" s="35"/>
      <c r="D319" s="35"/>
      <c r="E319" s="35"/>
      <c r="F319" s="35"/>
      <c r="G319" s="35"/>
      <c r="H319" s="35"/>
      <c r="I319" s="35"/>
      <c r="J319" s="35"/>
      <c r="K319" s="35"/>
      <c r="L319" s="35"/>
      <c r="M319" s="35"/>
      <c r="N319" s="35"/>
      <c r="O319" s="35"/>
      <c r="P319" s="35"/>
      <c r="Q319" s="35"/>
      <c r="R319" s="35"/>
      <c r="S319" s="35"/>
      <c r="T319" s="35"/>
      <c r="U319" s="35"/>
      <c r="V319" s="35"/>
      <c r="W319" s="35"/>
      <c r="X319" s="35"/>
      <c r="Y319" s="35"/>
      <c r="Z319" s="35"/>
      <c r="AA319" s="35"/>
      <c r="AB319" s="35"/>
      <c r="AC319" s="35"/>
      <c r="AD319" s="35"/>
      <c r="AE319" s="35"/>
      <c r="AF319" s="35"/>
      <c r="AG319" s="35"/>
      <c r="AH319" s="35"/>
      <c r="AI319" s="35"/>
      <c r="AJ319" s="35"/>
      <c r="AK319" s="35"/>
    </row>
    <row r="320" spans="1:37">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10"/>
      <c r="AI320" s="10"/>
      <c r="AJ320" s="10"/>
      <c r="AK320" s="10"/>
    </row>
    <row r="321" spans="1:37">
      <c r="A321" s="11"/>
      <c r="B321" s="71" t="s">
        <v>351</v>
      </c>
      <c r="C321" s="71"/>
      <c r="D321" s="71"/>
      <c r="E321" s="71"/>
      <c r="F321" s="71"/>
      <c r="G321" s="71"/>
      <c r="H321" s="71"/>
      <c r="I321" s="71"/>
      <c r="J321" s="71"/>
      <c r="K321" s="71"/>
      <c r="L321" s="71"/>
      <c r="M321" s="71"/>
      <c r="N321" s="71"/>
      <c r="O321" s="71"/>
      <c r="P321" s="71"/>
      <c r="Q321" s="71"/>
      <c r="R321" s="71"/>
      <c r="S321" s="71"/>
      <c r="T321" s="71"/>
      <c r="U321" s="71"/>
      <c r="V321" s="71"/>
      <c r="W321" s="71"/>
      <c r="X321" s="71"/>
      <c r="Y321" s="71"/>
      <c r="Z321" s="71"/>
      <c r="AA321" s="71"/>
      <c r="AB321" s="71"/>
      <c r="AC321" s="71"/>
      <c r="AD321" s="71"/>
      <c r="AE321" s="71"/>
      <c r="AF321" s="71"/>
      <c r="AG321" s="71"/>
      <c r="AH321" s="71"/>
      <c r="AI321" s="71"/>
      <c r="AJ321" s="71"/>
      <c r="AK321" s="71"/>
    </row>
    <row r="322" spans="1:37">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c r="AE322" s="10"/>
      <c r="AF322" s="10"/>
      <c r="AG322" s="10"/>
      <c r="AH322" s="10"/>
      <c r="AI322" s="10"/>
      <c r="AJ322" s="10"/>
      <c r="AK322" s="10"/>
    </row>
    <row r="323" spans="1:37">
      <c r="A323" s="11"/>
      <c r="B323" s="71" t="s">
        <v>352</v>
      </c>
      <c r="C323" s="71"/>
      <c r="D323" s="71"/>
      <c r="E323" s="71"/>
      <c r="F323" s="71"/>
      <c r="G323" s="71"/>
      <c r="H323" s="71"/>
      <c r="I323" s="71"/>
      <c r="J323" s="71"/>
      <c r="K323" s="71"/>
      <c r="L323" s="71"/>
      <c r="M323" s="71"/>
      <c r="N323" s="71"/>
      <c r="O323" s="71"/>
      <c r="P323" s="71"/>
      <c r="Q323" s="71"/>
      <c r="R323" s="71"/>
      <c r="S323" s="71"/>
      <c r="T323" s="71"/>
      <c r="U323" s="71"/>
      <c r="V323" s="71"/>
      <c r="W323" s="71"/>
      <c r="X323" s="71"/>
      <c r="Y323" s="71"/>
      <c r="Z323" s="71"/>
      <c r="AA323" s="71"/>
      <c r="AB323" s="71"/>
      <c r="AC323" s="71"/>
      <c r="AD323" s="71"/>
      <c r="AE323" s="71"/>
      <c r="AF323" s="71"/>
      <c r="AG323" s="71"/>
      <c r="AH323" s="71"/>
      <c r="AI323" s="71"/>
      <c r="AJ323" s="71"/>
      <c r="AK323" s="71"/>
    </row>
    <row r="324" spans="1:37">
      <c r="A324" s="11"/>
      <c r="B324" s="37"/>
      <c r="C324" s="37"/>
      <c r="D324" s="37"/>
      <c r="E324" s="37"/>
      <c r="F324" s="37"/>
      <c r="G324" s="37"/>
      <c r="H324" s="37"/>
      <c r="I324" s="37"/>
      <c r="J324" s="37"/>
      <c r="K324" s="37"/>
      <c r="L324" s="37"/>
      <c r="M324" s="37"/>
      <c r="N324" s="37"/>
      <c r="O324" s="37"/>
      <c r="P324" s="37"/>
      <c r="Q324" s="37"/>
      <c r="R324" s="37"/>
      <c r="S324" s="37"/>
      <c r="T324" s="37"/>
      <c r="U324" s="37"/>
      <c r="V324" s="37"/>
      <c r="W324" s="37"/>
      <c r="X324" s="37"/>
      <c r="Y324" s="37"/>
      <c r="Z324" s="37"/>
      <c r="AA324" s="37"/>
      <c r="AB324" s="37"/>
      <c r="AC324" s="37"/>
      <c r="AD324" s="37"/>
      <c r="AE324" s="37"/>
      <c r="AF324" s="37"/>
      <c r="AG324" s="37"/>
      <c r="AH324" s="37"/>
      <c r="AI324" s="37"/>
      <c r="AJ324" s="37"/>
      <c r="AK324" s="37"/>
    </row>
    <row r="325" spans="1:37">
      <c r="A325" s="11"/>
      <c r="B325" s="14"/>
      <c r="C325" s="14"/>
    </row>
    <row r="326" spans="1:37" ht="25.5">
      <c r="A326" s="11"/>
      <c r="B326" s="83" t="s">
        <v>353</v>
      </c>
      <c r="C326" s="84" t="s">
        <v>354</v>
      </c>
    </row>
    <row r="327" spans="1:37">
      <c r="A327" s="11"/>
      <c r="B327" s="14"/>
      <c r="C327" s="14"/>
    </row>
    <row r="328" spans="1:37" ht="51">
      <c r="A328" s="11"/>
      <c r="B328" s="83" t="s">
        <v>353</v>
      </c>
      <c r="C328" s="84" t="s">
        <v>355</v>
      </c>
    </row>
    <row r="329" spans="1:37">
      <c r="A329" s="11"/>
      <c r="B329" s="14"/>
      <c r="C329" s="14"/>
    </row>
    <row r="330" spans="1:37" ht="51">
      <c r="A330" s="11"/>
      <c r="B330" s="83" t="s">
        <v>353</v>
      </c>
      <c r="C330" s="84" t="s">
        <v>356</v>
      </c>
    </row>
    <row r="331" spans="1:37">
      <c r="A331" s="11"/>
      <c r="B331" s="14"/>
      <c r="C331" s="14"/>
    </row>
    <row r="332" spans="1:37" ht="25.5">
      <c r="A332" s="11"/>
      <c r="B332" s="83" t="s">
        <v>353</v>
      </c>
      <c r="C332" s="84" t="s">
        <v>357</v>
      </c>
    </row>
    <row r="333" spans="1:37" ht="25.5" customHeight="1">
      <c r="A333" s="11"/>
      <c r="B333" s="35" t="s">
        <v>358</v>
      </c>
      <c r="C333" s="35"/>
      <c r="D333" s="35"/>
      <c r="E333" s="35"/>
      <c r="F333" s="35"/>
      <c r="G333" s="35"/>
      <c r="H333" s="35"/>
      <c r="I333" s="35"/>
      <c r="J333" s="35"/>
      <c r="K333" s="35"/>
      <c r="L333" s="35"/>
      <c r="M333" s="35"/>
      <c r="N333" s="35"/>
      <c r="O333" s="35"/>
      <c r="P333" s="35"/>
      <c r="Q333" s="35"/>
      <c r="R333" s="35"/>
      <c r="S333" s="35"/>
      <c r="T333" s="35"/>
      <c r="U333" s="35"/>
      <c r="V333" s="35"/>
      <c r="W333" s="35"/>
      <c r="X333" s="35"/>
      <c r="Y333" s="35"/>
      <c r="Z333" s="35"/>
      <c r="AA333" s="35"/>
      <c r="AB333" s="35"/>
      <c r="AC333" s="35"/>
      <c r="AD333" s="35"/>
      <c r="AE333" s="35"/>
      <c r="AF333" s="35"/>
      <c r="AG333" s="35"/>
      <c r="AH333" s="35"/>
      <c r="AI333" s="35"/>
      <c r="AJ333" s="35"/>
      <c r="AK333" s="35"/>
    </row>
    <row r="334" spans="1:37">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c r="AG334" s="10"/>
      <c r="AH334" s="10"/>
      <c r="AI334" s="10"/>
      <c r="AJ334" s="10"/>
      <c r="AK334" s="10"/>
    </row>
    <row r="335" spans="1:37">
      <c r="A335" s="11"/>
      <c r="B335" s="35" t="s">
        <v>359</v>
      </c>
      <c r="C335" s="35"/>
      <c r="D335" s="35"/>
      <c r="E335" s="35"/>
      <c r="F335" s="35"/>
      <c r="G335" s="35"/>
      <c r="H335" s="35"/>
      <c r="I335" s="35"/>
      <c r="J335" s="35"/>
      <c r="K335" s="35"/>
      <c r="L335" s="35"/>
      <c r="M335" s="35"/>
      <c r="N335" s="35"/>
      <c r="O335" s="35"/>
      <c r="P335" s="35"/>
      <c r="Q335" s="35"/>
      <c r="R335" s="35"/>
      <c r="S335" s="35"/>
      <c r="T335" s="35"/>
      <c r="U335" s="35"/>
      <c r="V335" s="35"/>
      <c r="W335" s="35"/>
      <c r="X335" s="35"/>
      <c r="Y335" s="35"/>
      <c r="Z335" s="35"/>
      <c r="AA335" s="35"/>
      <c r="AB335" s="35"/>
      <c r="AC335" s="35"/>
      <c r="AD335" s="35"/>
      <c r="AE335" s="35"/>
      <c r="AF335" s="35"/>
      <c r="AG335" s="35"/>
      <c r="AH335" s="35"/>
      <c r="AI335" s="35"/>
      <c r="AJ335" s="35"/>
      <c r="AK335" s="35"/>
    </row>
    <row r="336" spans="1:37">
      <c r="A336" s="11"/>
      <c r="B336" s="24"/>
      <c r="C336" s="24"/>
      <c r="D336" s="24"/>
      <c r="E336" s="24"/>
      <c r="F336" s="24"/>
      <c r="G336" s="24"/>
      <c r="H336" s="24"/>
      <c r="I336" s="24"/>
      <c r="J336" s="24"/>
      <c r="K336" s="24"/>
      <c r="L336" s="24"/>
      <c r="M336" s="24"/>
      <c r="N336" s="24"/>
      <c r="O336" s="24"/>
      <c r="P336" s="24"/>
      <c r="Q336" s="24"/>
      <c r="R336" s="24"/>
      <c r="S336" s="24"/>
    </row>
    <row r="337" spans="1:19">
      <c r="A337" s="11"/>
      <c r="B337" s="14"/>
      <c r="C337" s="14"/>
      <c r="D337" s="14"/>
      <c r="E337" s="14"/>
      <c r="F337" s="14"/>
      <c r="G337" s="14"/>
      <c r="H337" s="14"/>
      <c r="I337" s="14"/>
      <c r="J337" s="14"/>
      <c r="K337" s="14"/>
      <c r="L337" s="14"/>
      <c r="M337" s="14"/>
      <c r="N337" s="14"/>
      <c r="O337" s="14"/>
      <c r="P337" s="14"/>
      <c r="Q337" s="14"/>
      <c r="R337" s="14"/>
      <c r="S337" s="14"/>
    </row>
    <row r="338" spans="1:19">
      <c r="A338" s="11"/>
      <c r="B338" s="23"/>
      <c r="C338" s="61" t="s">
        <v>360</v>
      </c>
      <c r="D338" s="61"/>
      <c r="E338" s="61"/>
      <c r="F338" s="61"/>
      <c r="G338" s="61"/>
      <c r="H338" s="61"/>
      <c r="I338" s="61"/>
      <c r="J338" s="61"/>
      <c r="K338" s="61"/>
      <c r="L338" s="61"/>
      <c r="M338" s="61"/>
      <c r="N338" s="61"/>
      <c r="O338" s="61"/>
      <c r="P338" s="61"/>
      <c r="Q338" s="61"/>
      <c r="R338" s="61"/>
      <c r="S338" s="61"/>
    </row>
    <row r="339" spans="1:19">
      <c r="A339" s="11"/>
      <c r="B339" s="35"/>
      <c r="C339" s="25" t="s">
        <v>361</v>
      </c>
      <c r="D339" s="25"/>
      <c r="E339" s="37"/>
      <c r="F339" s="25" t="s">
        <v>363</v>
      </c>
      <c r="G339" s="25"/>
      <c r="H339" s="25"/>
      <c r="I339" s="37"/>
      <c r="J339" s="25" t="s">
        <v>366</v>
      </c>
      <c r="K339" s="25"/>
      <c r="L339" s="25"/>
      <c r="M339" s="37"/>
      <c r="N339" s="127" t="s">
        <v>367</v>
      </c>
      <c r="O339" s="127"/>
      <c r="P339" s="37"/>
      <c r="Q339" s="127" t="s">
        <v>368</v>
      </c>
      <c r="R339" s="127"/>
      <c r="S339" s="127"/>
    </row>
    <row r="340" spans="1:19">
      <c r="A340" s="11"/>
      <c r="B340" s="35"/>
      <c r="C340" s="25" t="s">
        <v>362</v>
      </c>
      <c r="D340" s="25"/>
      <c r="E340" s="37"/>
      <c r="F340" s="25" t="s">
        <v>364</v>
      </c>
      <c r="G340" s="25"/>
      <c r="H340" s="25"/>
      <c r="I340" s="37"/>
      <c r="J340" s="25" t="s">
        <v>364</v>
      </c>
      <c r="K340" s="25"/>
      <c r="L340" s="25"/>
      <c r="M340" s="37"/>
      <c r="N340" s="127"/>
      <c r="O340" s="127"/>
      <c r="P340" s="37"/>
      <c r="Q340" s="127"/>
      <c r="R340" s="127"/>
      <c r="S340" s="127"/>
    </row>
    <row r="341" spans="1:19">
      <c r="A341" s="11"/>
      <c r="B341" s="35"/>
      <c r="C341" s="10"/>
      <c r="D341" s="10"/>
      <c r="E341" s="37"/>
      <c r="F341" s="25" t="s">
        <v>365</v>
      </c>
      <c r="G341" s="25"/>
      <c r="H341" s="25"/>
      <c r="I341" s="37"/>
      <c r="J341" s="25" t="s">
        <v>365</v>
      </c>
      <c r="K341" s="25"/>
      <c r="L341" s="25"/>
      <c r="M341" s="37"/>
      <c r="N341" s="127"/>
      <c r="O341" s="127"/>
      <c r="P341" s="37"/>
      <c r="Q341" s="127"/>
      <c r="R341" s="127"/>
      <c r="S341" s="127"/>
    </row>
    <row r="342" spans="1:19">
      <c r="A342" s="11"/>
      <c r="B342" s="35"/>
      <c r="C342" s="10"/>
      <c r="D342" s="10"/>
      <c r="E342" s="37"/>
      <c r="F342" s="25" t="s">
        <v>332</v>
      </c>
      <c r="G342" s="25"/>
      <c r="H342" s="25"/>
      <c r="I342" s="37"/>
      <c r="J342" s="25" t="s">
        <v>332</v>
      </c>
      <c r="K342" s="25"/>
      <c r="L342" s="25"/>
      <c r="M342" s="37"/>
      <c r="N342" s="127"/>
      <c r="O342" s="127"/>
      <c r="P342" s="37"/>
      <c r="Q342" s="127"/>
      <c r="R342" s="127"/>
      <c r="S342" s="127"/>
    </row>
    <row r="343" spans="1:19" ht="15.75" thickBot="1">
      <c r="A343" s="11"/>
      <c r="B343" s="35"/>
      <c r="C343" s="91"/>
      <c r="D343" s="91"/>
      <c r="E343" s="55"/>
      <c r="F343" s="26" t="s">
        <v>333</v>
      </c>
      <c r="G343" s="26"/>
      <c r="H343" s="26"/>
      <c r="I343" s="55"/>
      <c r="J343" s="26" t="s">
        <v>333</v>
      </c>
      <c r="K343" s="26"/>
      <c r="L343" s="26"/>
      <c r="M343" s="55"/>
      <c r="N343" s="128"/>
      <c r="O343" s="128"/>
      <c r="P343" s="55"/>
      <c r="Q343" s="128"/>
      <c r="R343" s="128"/>
      <c r="S343" s="128"/>
    </row>
    <row r="344" spans="1:19" ht="15.75" thickTop="1">
      <c r="A344" s="11"/>
      <c r="B344" s="60" t="s">
        <v>347</v>
      </c>
      <c r="C344" s="28"/>
      <c r="D344" s="28"/>
      <c r="E344" s="23"/>
      <c r="F344" s="28"/>
      <c r="G344" s="28"/>
      <c r="H344" s="28"/>
      <c r="I344" s="23"/>
      <c r="J344" s="28"/>
      <c r="K344" s="28"/>
      <c r="L344" s="28"/>
      <c r="M344" s="23"/>
      <c r="N344" s="32"/>
      <c r="O344" s="32"/>
      <c r="P344" s="23"/>
      <c r="Q344" s="32"/>
      <c r="R344" s="32"/>
      <c r="S344" s="32"/>
    </row>
    <row r="345" spans="1:19">
      <c r="A345" s="11"/>
      <c r="B345" s="35" t="s">
        <v>287</v>
      </c>
      <c r="C345" s="38">
        <v>2</v>
      </c>
      <c r="D345" s="37"/>
      <c r="E345" s="37"/>
      <c r="F345" s="35" t="s">
        <v>208</v>
      </c>
      <c r="G345" s="38">
        <v>300</v>
      </c>
      <c r="H345" s="37"/>
      <c r="I345" s="37"/>
      <c r="J345" s="35" t="s">
        <v>208</v>
      </c>
      <c r="K345" s="38">
        <v>286</v>
      </c>
      <c r="L345" s="37"/>
      <c r="M345" s="37"/>
      <c r="N345" s="38" t="s">
        <v>209</v>
      </c>
      <c r="O345" s="37"/>
      <c r="P345" s="37"/>
      <c r="Q345" s="35" t="s">
        <v>208</v>
      </c>
      <c r="R345" s="38" t="s">
        <v>209</v>
      </c>
      <c r="S345" s="37"/>
    </row>
    <row r="346" spans="1:19">
      <c r="A346" s="11"/>
      <c r="B346" s="35"/>
      <c r="C346" s="38"/>
      <c r="D346" s="37"/>
      <c r="E346" s="37"/>
      <c r="F346" s="35"/>
      <c r="G346" s="38"/>
      <c r="H346" s="37"/>
      <c r="I346" s="37"/>
      <c r="J346" s="35"/>
      <c r="K346" s="38"/>
      <c r="L346" s="37"/>
      <c r="M346" s="37"/>
      <c r="N346" s="38"/>
      <c r="O346" s="37"/>
      <c r="P346" s="37"/>
      <c r="Q346" s="35"/>
      <c r="R346" s="38"/>
      <c r="S346" s="37"/>
    </row>
    <row r="347" spans="1:19">
      <c r="A347" s="11"/>
      <c r="B347" s="27" t="s">
        <v>288</v>
      </c>
      <c r="C347" s="33" t="s">
        <v>209</v>
      </c>
      <c r="D347" s="31"/>
      <c r="E347" s="31"/>
      <c r="F347" s="33" t="s">
        <v>209</v>
      </c>
      <c r="G347" s="33"/>
      <c r="H347" s="31"/>
      <c r="I347" s="31"/>
      <c r="J347" s="33" t="s">
        <v>209</v>
      </c>
      <c r="K347" s="33"/>
      <c r="L347" s="31"/>
      <c r="M347" s="31"/>
      <c r="N347" s="33" t="s">
        <v>209</v>
      </c>
      <c r="O347" s="31"/>
      <c r="P347" s="31"/>
      <c r="Q347" s="33" t="s">
        <v>209</v>
      </c>
      <c r="R347" s="33"/>
      <c r="S347" s="31"/>
    </row>
    <row r="348" spans="1:19">
      <c r="A348" s="11"/>
      <c r="B348" s="27"/>
      <c r="C348" s="33"/>
      <c r="D348" s="31"/>
      <c r="E348" s="31"/>
      <c r="F348" s="33"/>
      <c r="G348" s="33"/>
      <c r="H348" s="31"/>
      <c r="I348" s="31"/>
      <c r="J348" s="33"/>
      <c r="K348" s="33"/>
      <c r="L348" s="31"/>
      <c r="M348" s="31"/>
      <c r="N348" s="33"/>
      <c r="O348" s="31"/>
      <c r="P348" s="31"/>
      <c r="Q348" s="33"/>
      <c r="R348" s="33"/>
      <c r="S348" s="31"/>
    </row>
    <row r="349" spans="1:19">
      <c r="A349" s="11"/>
      <c r="B349" s="35" t="s">
        <v>369</v>
      </c>
      <c r="C349" s="38" t="s">
        <v>209</v>
      </c>
      <c r="D349" s="37"/>
      <c r="E349" s="37"/>
      <c r="F349" s="38" t="s">
        <v>209</v>
      </c>
      <c r="G349" s="38"/>
      <c r="H349" s="37"/>
      <c r="I349" s="37"/>
      <c r="J349" s="38" t="s">
        <v>209</v>
      </c>
      <c r="K349" s="38"/>
      <c r="L349" s="37"/>
      <c r="M349" s="37"/>
      <c r="N349" s="38" t="s">
        <v>209</v>
      </c>
      <c r="O349" s="37"/>
      <c r="P349" s="37"/>
      <c r="Q349" s="38" t="s">
        <v>209</v>
      </c>
      <c r="R349" s="38"/>
      <c r="S349" s="37"/>
    </row>
    <row r="350" spans="1:19">
      <c r="A350" s="11"/>
      <c r="B350" s="35"/>
      <c r="C350" s="38"/>
      <c r="D350" s="37"/>
      <c r="E350" s="37"/>
      <c r="F350" s="38"/>
      <c r="G350" s="38"/>
      <c r="H350" s="37"/>
      <c r="I350" s="37"/>
      <c r="J350" s="38"/>
      <c r="K350" s="38"/>
      <c r="L350" s="37"/>
      <c r="M350" s="37"/>
      <c r="N350" s="38"/>
      <c r="O350" s="37"/>
      <c r="P350" s="37"/>
      <c r="Q350" s="38"/>
      <c r="R350" s="38"/>
      <c r="S350" s="37"/>
    </row>
    <row r="351" spans="1:19">
      <c r="A351" s="11"/>
      <c r="B351" s="27" t="s">
        <v>370</v>
      </c>
      <c r="C351" s="33" t="s">
        <v>209</v>
      </c>
      <c r="D351" s="31"/>
      <c r="E351" s="31"/>
      <c r="F351" s="33" t="s">
        <v>209</v>
      </c>
      <c r="G351" s="33"/>
      <c r="H351" s="31"/>
      <c r="I351" s="31"/>
      <c r="J351" s="33" t="s">
        <v>209</v>
      </c>
      <c r="K351" s="33"/>
      <c r="L351" s="31"/>
      <c r="M351" s="31"/>
      <c r="N351" s="33">
        <v>1</v>
      </c>
      <c r="O351" s="31"/>
      <c r="P351" s="31"/>
      <c r="Q351" s="33">
        <v>162</v>
      </c>
      <c r="R351" s="33"/>
      <c r="S351" s="31"/>
    </row>
    <row r="352" spans="1:19">
      <c r="A352" s="11"/>
      <c r="B352" s="27"/>
      <c r="C352" s="33"/>
      <c r="D352" s="31"/>
      <c r="E352" s="31"/>
      <c r="F352" s="33"/>
      <c r="G352" s="33"/>
      <c r="H352" s="31"/>
      <c r="I352" s="31"/>
      <c r="J352" s="33"/>
      <c r="K352" s="33"/>
      <c r="L352" s="31"/>
      <c r="M352" s="31"/>
      <c r="N352" s="33"/>
      <c r="O352" s="31"/>
      <c r="P352" s="31"/>
      <c r="Q352" s="33"/>
      <c r="R352" s="33"/>
      <c r="S352" s="31"/>
    </row>
    <row r="353" spans="1:37">
      <c r="A353" s="11"/>
      <c r="B353" s="35" t="s">
        <v>292</v>
      </c>
      <c r="C353" s="38" t="s">
        <v>209</v>
      </c>
      <c r="D353" s="37"/>
      <c r="E353" s="37"/>
      <c r="F353" s="38" t="s">
        <v>209</v>
      </c>
      <c r="G353" s="38"/>
      <c r="H353" s="37"/>
      <c r="I353" s="37"/>
      <c r="J353" s="38" t="s">
        <v>209</v>
      </c>
      <c r="K353" s="38"/>
      <c r="L353" s="37"/>
      <c r="M353" s="37"/>
      <c r="N353" s="38" t="s">
        <v>209</v>
      </c>
      <c r="O353" s="37"/>
      <c r="P353" s="37"/>
      <c r="Q353" s="38" t="s">
        <v>209</v>
      </c>
      <c r="R353" s="38"/>
      <c r="S353" s="37"/>
    </row>
    <row r="354" spans="1:37">
      <c r="A354" s="11"/>
      <c r="B354" s="35"/>
      <c r="C354" s="38"/>
      <c r="D354" s="37"/>
      <c r="E354" s="37"/>
      <c r="F354" s="38"/>
      <c r="G354" s="38"/>
      <c r="H354" s="37"/>
      <c r="I354" s="37"/>
      <c r="J354" s="38"/>
      <c r="K354" s="38"/>
      <c r="L354" s="37"/>
      <c r="M354" s="37"/>
      <c r="N354" s="38"/>
      <c r="O354" s="37"/>
      <c r="P354" s="37"/>
      <c r="Q354" s="38"/>
      <c r="R354" s="38"/>
      <c r="S354" s="37"/>
    </row>
    <row r="355" spans="1:37">
      <c r="A355" s="11"/>
      <c r="B355" s="27" t="s">
        <v>294</v>
      </c>
      <c r="C355" s="33" t="s">
        <v>209</v>
      </c>
      <c r="D355" s="31"/>
      <c r="E355" s="31"/>
      <c r="F355" s="33" t="s">
        <v>209</v>
      </c>
      <c r="G355" s="33"/>
      <c r="H355" s="31"/>
      <c r="I355" s="31"/>
      <c r="J355" s="33" t="s">
        <v>209</v>
      </c>
      <c r="K355" s="33"/>
      <c r="L355" s="31"/>
      <c r="M355" s="31"/>
      <c r="N355" s="33" t="s">
        <v>209</v>
      </c>
      <c r="O355" s="31"/>
      <c r="P355" s="31"/>
      <c r="Q355" s="33" t="s">
        <v>209</v>
      </c>
      <c r="R355" s="33"/>
      <c r="S355" s="31"/>
    </row>
    <row r="356" spans="1:37">
      <c r="A356" s="11"/>
      <c r="B356" s="27"/>
      <c r="C356" s="33"/>
      <c r="D356" s="31"/>
      <c r="E356" s="31"/>
      <c r="F356" s="33"/>
      <c r="G356" s="33"/>
      <c r="H356" s="31"/>
      <c r="I356" s="31"/>
      <c r="J356" s="33"/>
      <c r="K356" s="33"/>
      <c r="L356" s="31"/>
      <c r="M356" s="31"/>
      <c r="N356" s="33"/>
      <c r="O356" s="31"/>
      <c r="P356" s="31"/>
      <c r="Q356" s="33"/>
      <c r="R356" s="33"/>
      <c r="S356" s="31"/>
    </row>
    <row r="357" spans="1:37">
      <c r="A357" s="11"/>
      <c r="B357" s="35" t="s">
        <v>295</v>
      </c>
      <c r="C357" s="38" t="s">
        <v>209</v>
      </c>
      <c r="D357" s="37"/>
      <c r="E357" s="37"/>
      <c r="F357" s="38" t="s">
        <v>209</v>
      </c>
      <c r="G357" s="38"/>
      <c r="H357" s="37"/>
      <c r="I357" s="37"/>
      <c r="J357" s="38" t="s">
        <v>209</v>
      </c>
      <c r="K357" s="38"/>
      <c r="L357" s="37"/>
      <c r="M357" s="37"/>
      <c r="N357" s="38" t="s">
        <v>209</v>
      </c>
      <c r="O357" s="37"/>
      <c r="P357" s="37"/>
      <c r="Q357" s="38" t="s">
        <v>209</v>
      </c>
      <c r="R357" s="38"/>
      <c r="S357" s="37"/>
    </row>
    <row r="358" spans="1:37">
      <c r="A358" s="11"/>
      <c r="B358" s="35"/>
      <c r="C358" s="38"/>
      <c r="D358" s="37"/>
      <c r="E358" s="37"/>
      <c r="F358" s="38"/>
      <c r="G358" s="38"/>
      <c r="H358" s="37"/>
      <c r="I358" s="37"/>
      <c r="J358" s="38"/>
      <c r="K358" s="38"/>
      <c r="L358" s="37"/>
      <c r="M358" s="37"/>
      <c r="N358" s="38"/>
      <c r="O358" s="37"/>
      <c r="P358" s="37"/>
      <c r="Q358" s="38"/>
      <c r="R358" s="38"/>
      <c r="S358" s="37"/>
    </row>
    <row r="359" spans="1:37">
      <c r="A359" s="11"/>
      <c r="B359" s="27" t="s">
        <v>296</v>
      </c>
      <c r="C359" s="33" t="s">
        <v>209</v>
      </c>
      <c r="D359" s="31"/>
      <c r="E359" s="31"/>
      <c r="F359" s="33" t="s">
        <v>209</v>
      </c>
      <c r="G359" s="33"/>
      <c r="H359" s="31"/>
      <c r="I359" s="31"/>
      <c r="J359" s="33" t="s">
        <v>209</v>
      </c>
      <c r="K359" s="33"/>
      <c r="L359" s="31"/>
      <c r="M359" s="31"/>
      <c r="N359" s="33" t="s">
        <v>209</v>
      </c>
      <c r="O359" s="31"/>
      <c r="P359" s="31"/>
      <c r="Q359" s="33" t="s">
        <v>209</v>
      </c>
      <c r="R359" s="33"/>
      <c r="S359" s="31"/>
    </row>
    <row r="360" spans="1:37">
      <c r="A360" s="11"/>
      <c r="B360" s="27"/>
      <c r="C360" s="33"/>
      <c r="D360" s="31"/>
      <c r="E360" s="31"/>
      <c r="F360" s="33"/>
      <c r="G360" s="33"/>
      <c r="H360" s="31"/>
      <c r="I360" s="31"/>
      <c r="J360" s="33"/>
      <c r="K360" s="33"/>
      <c r="L360" s="31"/>
      <c r="M360" s="31"/>
      <c r="N360" s="33"/>
      <c r="O360" s="31"/>
      <c r="P360" s="31"/>
      <c r="Q360" s="33"/>
      <c r="R360" s="33"/>
      <c r="S360" s="31"/>
    </row>
    <row r="361" spans="1:37">
      <c r="A361" s="11"/>
      <c r="B361" s="35" t="s">
        <v>297</v>
      </c>
      <c r="C361" s="38" t="s">
        <v>209</v>
      </c>
      <c r="D361" s="37"/>
      <c r="E361" s="37"/>
      <c r="F361" s="38" t="s">
        <v>209</v>
      </c>
      <c r="G361" s="38"/>
      <c r="H361" s="37"/>
      <c r="I361" s="37"/>
      <c r="J361" s="38" t="s">
        <v>209</v>
      </c>
      <c r="K361" s="38"/>
      <c r="L361" s="37"/>
      <c r="M361" s="37"/>
      <c r="N361" s="38" t="s">
        <v>209</v>
      </c>
      <c r="O361" s="37"/>
      <c r="P361" s="37"/>
      <c r="Q361" s="38" t="s">
        <v>209</v>
      </c>
      <c r="R361" s="38"/>
      <c r="S361" s="37"/>
    </row>
    <row r="362" spans="1:37" ht="15.75" thickBot="1">
      <c r="A362" s="11"/>
      <c r="B362" s="35"/>
      <c r="C362" s="66"/>
      <c r="D362" s="55"/>
      <c r="E362" s="37"/>
      <c r="F362" s="66"/>
      <c r="G362" s="66"/>
      <c r="H362" s="55"/>
      <c r="I362" s="37"/>
      <c r="J362" s="66"/>
      <c r="K362" s="66"/>
      <c r="L362" s="55"/>
      <c r="M362" s="37"/>
      <c r="N362" s="66"/>
      <c r="O362" s="55"/>
      <c r="P362" s="37"/>
      <c r="Q362" s="66"/>
      <c r="R362" s="66"/>
      <c r="S362" s="55"/>
    </row>
    <row r="363" spans="1:37" ht="15.75" thickTop="1">
      <c r="A363" s="11"/>
      <c r="B363" s="27" t="s">
        <v>261</v>
      </c>
      <c r="C363" s="34">
        <v>2</v>
      </c>
      <c r="D363" s="32"/>
      <c r="E363" s="31"/>
      <c r="F363" s="28" t="s">
        <v>208</v>
      </c>
      <c r="G363" s="34">
        <v>300</v>
      </c>
      <c r="H363" s="32"/>
      <c r="I363" s="31"/>
      <c r="J363" s="28" t="s">
        <v>208</v>
      </c>
      <c r="K363" s="34">
        <v>286</v>
      </c>
      <c r="L363" s="32"/>
      <c r="M363" s="31"/>
      <c r="N363" s="34">
        <v>1</v>
      </c>
      <c r="O363" s="32"/>
      <c r="P363" s="31"/>
      <c r="Q363" s="28" t="s">
        <v>208</v>
      </c>
      <c r="R363" s="34">
        <v>162</v>
      </c>
      <c r="S363" s="32"/>
    </row>
    <row r="364" spans="1:37">
      <c r="A364" s="11"/>
      <c r="B364" s="27"/>
      <c r="C364" s="33"/>
      <c r="D364" s="31"/>
      <c r="E364" s="31"/>
      <c r="F364" s="27"/>
      <c r="G364" s="33"/>
      <c r="H364" s="31"/>
      <c r="I364" s="31"/>
      <c r="J364" s="27"/>
      <c r="K364" s="33"/>
      <c r="L364" s="31"/>
      <c r="M364" s="31"/>
      <c r="N364" s="33"/>
      <c r="O364" s="31"/>
      <c r="P364" s="31"/>
      <c r="Q364" s="27"/>
      <c r="R364" s="33"/>
      <c r="S364" s="31"/>
    </row>
    <row r="365" spans="1:37">
      <c r="A365" s="11"/>
      <c r="B365" s="24"/>
      <c r="C365" s="24"/>
      <c r="D365" s="24"/>
      <c r="E365" s="24"/>
      <c r="F365" s="24"/>
      <c r="G365" s="24"/>
      <c r="H365" s="24"/>
      <c r="I365" s="24"/>
      <c r="J365" s="24"/>
      <c r="K365" s="24"/>
      <c r="L365" s="24"/>
      <c r="M365" s="24"/>
      <c r="N365" s="24"/>
      <c r="O365" s="24"/>
      <c r="P365" s="24"/>
      <c r="Q365" s="24"/>
      <c r="R365" s="24"/>
      <c r="S365" s="24"/>
      <c r="T365" s="24"/>
      <c r="U365" s="24"/>
      <c r="V365" s="24"/>
      <c r="W365" s="24"/>
      <c r="X365" s="24"/>
      <c r="Y365" s="24"/>
      <c r="Z365" s="24"/>
      <c r="AA365" s="24"/>
      <c r="AB365" s="24"/>
      <c r="AC365" s="24"/>
      <c r="AD365" s="24"/>
      <c r="AE365" s="24"/>
      <c r="AF365" s="24"/>
      <c r="AG365" s="24"/>
      <c r="AH365" s="24"/>
      <c r="AI365" s="24"/>
      <c r="AJ365" s="24"/>
      <c r="AK365" s="24"/>
    </row>
    <row r="366" spans="1:37">
      <c r="A366" s="11"/>
      <c r="B366" s="24"/>
      <c r="C366" s="24"/>
      <c r="D366" s="24"/>
      <c r="E366" s="24"/>
      <c r="F366" s="24"/>
      <c r="G366" s="24"/>
      <c r="H366" s="24"/>
      <c r="I366" s="24"/>
      <c r="J366" s="24"/>
      <c r="K366" s="24"/>
      <c r="L366" s="24"/>
      <c r="M366" s="24"/>
      <c r="N366" s="24"/>
      <c r="O366" s="24"/>
      <c r="P366" s="24"/>
      <c r="Q366" s="24"/>
      <c r="R366" s="24"/>
      <c r="S366" s="24"/>
    </row>
    <row r="367" spans="1:37">
      <c r="A367" s="11"/>
      <c r="B367" s="14"/>
      <c r="C367" s="14"/>
      <c r="D367" s="14"/>
      <c r="E367" s="14"/>
      <c r="F367" s="14"/>
      <c r="G367" s="14"/>
      <c r="H367" s="14"/>
      <c r="I367" s="14"/>
      <c r="J367" s="14"/>
      <c r="K367" s="14"/>
      <c r="L367" s="14"/>
      <c r="M367" s="14"/>
      <c r="N367" s="14"/>
      <c r="O367" s="14"/>
      <c r="P367" s="14"/>
      <c r="Q367" s="14"/>
      <c r="R367" s="14"/>
      <c r="S367" s="14"/>
    </row>
    <row r="368" spans="1:37">
      <c r="A368" s="11"/>
      <c r="B368" s="15"/>
      <c r="C368" s="25" t="s">
        <v>371</v>
      </c>
      <c r="D368" s="25"/>
      <c r="E368" s="25"/>
      <c r="F368" s="25"/>
      <c r="G368" s="25"/>
      <c r="H368" s="25"/>
      <c r="I368" s="25"/>
      <c r="J368" s="25"/>
      <c r="K368" s="25"/>
      <c r="L368" s="25"/>
      <c r="M368" s="25"/>
      <c r="N368" s="25"/>
      <c r="O368" s="25"/>
      <c r="P368" s="25"/>
      <c r="Q368" s="25"/>
      <c r="R368" s="25"/>
      <c r="S368" s="25"/>
    </row>
    <row r="369" spans="1:19">
      <c r="A369" s="11"/>
      <c r="B369" s="27"/>
      <c r="C369" s="61" t="s">
        <v>361</v>
      </c>
      <c r="D369" s="61"/>
      <c r="E369" s="31"/>
      <c r="F369" s="61" t="s">
        <v>363</v>
      </c>
      <c r="G369" s="61"/>
      <c r="H369" s="61"/>
      <c r="I369" s="31"/>
      <c r="J369" s="61" t="s">
        <v>366</v>
      </c>
      <c r="K369" s="61"/>
      <c r="L369" s="61"/>
      <c r="M369" s="31"/>
      <c r="N369" s="133" t="s">
        <v>367</v>
      </c>
      <c r="O369" s="133"/>
      <c r="P369" s="31"/>
      <c r="Q369" s="133" t="s">
        <v>368</v>
      </c>
      <c r="R369" s="133"/>
      <c r="S369" s="133"/>
    </row>
    <row r="370" spans="1:19">
      <c r="A370" s="11"/>
      <c r="B370" s="27"/>
      <c r="C370" s="61" t="s">
        <v>362</v>
      </c>
      <c r="D370" s="61"/>
      <c r="E370" s="31"/>
      <c r="F370" s="61" t="s">
        <v>364</v>
      </c>
      <c r="G370" s="61"/>
      <c r="H370" s="61"/>
      <c r="I370" s="31"/>
      <c r="J370" s="61" t="s">
        <v>364</v>
      </c>
      <c r="K370" s="61"/>
      <c r="L370" s="61"/>
      <c r="M370" s="31"/>
      <c r="N370" s="133"/>
      <c r="O370" s="133"/>
      <c r="P370" s="31"/>
      <c r="Q370" s="133"/>
      <c r="R370" s="133"/>
      <c r="S370" s="133"/>
    </row>
    <row r="371" spans="1:19">
      <c r="A371" s="11"/>
      <c r="B371" s="27"/>
      <c r="C371" s="130"/>
      <c r="D371" s="130"/>
      <c r="E371" s="31"/>
      <c r="F371" s="61" t="s">
        <v>365</v>
      </c>
      <c r="G371" s="61"/>
      <c r="H371" s="61"/>
      <c r="I371" s="31"/>
      <c r="J371" s="61" t="s">
        <v>365</v>
      </c>
      <c r="K371" s="61"/>
      <c r="L371" s="61"/>
      <c r="M371" s="31"/>
      <c r="N371" s="133"/>
      <c r="O371" s="133"/>
      <c r="P371" s="31"/>
      <c r="Q371" s="133"/>
      <c r="R371" s="133"/>
      <c r="S371" s="133"/>
    </row>
    <row r="372" spans="1:19">
      <c r="A372" s="11"/>
      <c r="B372" s="27"/>
      <c r="C372" s="130"/>
      <c r="D372" s="130"/>
      <c r="E372" s="31"/>
      <c r="F372" s="61" t="s">
        <v>332</v>
      </c>
      <c r="G372" s="61"/>
      <c r="H372" s="61"/>
      <c r="I372" s="31"/>
      <c r="J372" s="61" t="s">
        <v>332</v>
      </c>
      <c r="K372" s="61"/>
      <c r="L372" s="61"/>
      <c r="M372" s="31"/>
      <c r="N372" s="133"/>
      <c r="O372" s="133"/>
      <c r="P372" s="31"/>
      <c r="Q372" s="133"/>
      <c r="R372" s="133"/>
      <c r="S372" s="133"/>
    </row>
    <row r="373" spans="1:19" ht="15.75" thickBot="1">
      <c r="A373" s="11"/>
      <c r="B373" s="27"/>
      <c r="C373" s="131"/>
      <c r="D373" s="131"/>
      <c r="E373" s="40"/>
      <c r="F373" s="132" t="s">
        <v>333</v>
      </c>
      <c r="G373" s="132"/>
      <c r="H373" s="132"/>
      <c r="I373" s="40"/>
      <c r="J373" s="132" t="s">
        <v>333</v>
      </c>
      <c r="K373" s="132"/>
      <c r="L373" s="132"/>
      <c r="M373" s="40"/>
      <c r="N373" s="134"/>
      <c r="O373" s="134"/>
      <c r="P373" s="40"/>
      <c r="Q373" s="134"/>
      <c r="R373" s="134"/>
      <c r="S373" s="134"/>
    </row>
    <row r="374" spans="1:19" ht="15.75" thickTop="1">
      <c r="A374" s="11"/>
      <c r="B374" s="19" t="s">
        <v>347</v>
      </c>
      <c r="C374" s="43"/>
      <c r="D374" s="43"/>
      <c r="E374" s="15"/>
      <c r="F374" s="43"/>
      <c r="G374" s="43"/>
      <c r="H374" s="43"/>
      <c r="I374" s="15"/>
      <c r="J374" s="43"/>
      <c r="K374" s="43"/>
      <c r="L374" s="43"/>
      <c r="M374" s="15"/>
      <c r="N374" s="47"/>
      <c r="O374" s="47"/>
      <c r="P374" s="15"/>
      <c r="Q374" s="47"/>
      <c r="R374" s="47"/>
      <c r="S374" s="47"/>
    </row>
    <row r="375" spans="1:19">
      <c r="A375" s="11"/>
      <c r="B375" s="27" t="s">
        <v>287</v>
      </c>
      <c r="C375" s="33">
        <v>3</v>
      </c>
      <c r="D375" s="31"/>
      <c r="E375" s="31"/>
      <c r="F375" s="27" t="s">
        <v>208</v>
      </c>
      <c r="G375" s="33">
        <v>350</v>
      </c>
      <c r="H375" s="31"/>
      <c r="I375" s="31"/>
      <c r="J375" s="27" t="s">
        <v>208</v>
      </c>
      <c r="K375" s="33">
        <v>335</v>
      </c>
      <c r="L375" s="31"/>
      <c r="M375" s="31"/>
      <c r="N375" s="33">
        <v>1</v>
      </c>
      <c r="O375" s="31"/>
      <c r="P375" s="31"/>
      <c r="Q375" s="27" t="s">
        <v>208</v>
      </c>
      <c r="R375" s="33" t="s">
        <v>209</v>
      </c>
      <c r="S375" s="31"/>
    </row>
    <row r="376" spans="1:19">
      <c r="A376" s="11"/>
      <c r="B376" s="27"/>
      <c r="C376" s="33"/>
      <c r="D376" s="31"/>
      <c r="E376" s="31"/>
      <c r="F376" s="27"/>
      <c r="G376" s="33"/>
      <c r="H376" s="31"/>
      <c r="I376" s="31"/>
      <c r="J376" s="27"/>
      <c r="K376" s="33"/>
      <c r="L376" s="31"/>
      <c r="M376" s="31"/>
      <c r="N376" s="33"/>
      <c r="O376" s="31"/>
      <c r="P376" s="31"/>
      <c r="Q376" s="27"/>
      <c r="R376" s="33"/>
      <c r="S376" s="31"/>
    </row>
    <row r="377" spans="1:19">
      <c r="A377" s="11"/>
      <c r="B377" s="35" t="s">
        <v>288</v>
      </c>
      <c r="C377" s="38">
        <v>1</v>
      </c>
      <c r="D377" s="37"/>
      <c r="E377" s="37"/>
      <c r="F377" s="38">
        <v>544</v>
      </c>
      <c r="G377" s="38"/>
      <c r="H377" s="37"/>
      <c r="I377" s="37"/>
      <c r="J377" s="38">
        <v>534</v>
      </c>
      <c r="K377" s="38"/>
      <c r="L377" s="37"/>
      <c r="M377" s="37"/>
      <c r="N377" s="38">
        <v>1</v>
      </c>
      <c r="O377" s="37"/>
      <c r="P377" s="37"/>
      <c r="Q377" s="38" t="s">
        <v>209</v>
      </c>
      <c r="R377" s="38"/>
      <c r="S377" s="37"/>
    </row>
    <row r="378" spans="1:19">
      <c r="A378" s="11"/>
      <c r="B378" s="35"/>
      <c r="C378" s="38"/>
      <c r="D378" s="37"/>
      <c r="E378" s="37"/>
      <c r="F378" s="38"/>
      <c r="G378" s="38"/>
      <c r="H378" s="37"/>
      <c r="I378" s="37"/>
      <c r="J378" s="38"/>
      <c r="K378" s="38"/>
      <c r="L378" s="37"/>
      <c r="M378" s="37"/>
      <c r="N378" s="38"/>
      <c r="O378" s="37"/>
      <c r="P378" s="37"/>
      <c r="Q378" s="38"/>
      <c r="R378" s="38"/>
      <c r="S378" s="37"/>
    </row>
    <row r="379" spans="1:19">
      <c r="A379" s="11"/>
      <c r="B379" s="27" t="s">
        <v>369</v>
      </c>
      <c r="C379" s="33" t="s">
        <v>209</v>
      </c>
      <c r="D379" s="31"/>
      <c r="E379" s="31"/>
      <c r="F379" s="33" t="s">
        <v>209</v>
      </c>
      <c r="G379" s="33"/>
      <c r="H379" s="31"/>
      <c r="I379" s="31"/>
      <c r="J379" s="33" t="s">
        <v>209</v>
      </c>
      <c r="K379" s="33"/>
      <c r="L379" s="31"/>
      <c r="M379" s="31"/>
      <c r="N379" s="33" t="s">
        <v>209</v>
      </c>
      <c r="O379" s="31"/>
      <c r="P379" s="31"/>
      <c r="Q379" s="33" t="s">
        <v>209</v>
      </c>
      <c r="R379" s="33"/>
      <c r="S379" s="31"/>
    </row>
    <row r="380" spans="1:19">
      <c r="A380" s="11"/>
      <c r="B380" s="27"/>
      <c r="C380" s="33"/>
      <c r="D380" s="31"/>
      <c r="E380" s="31"/>
      <c r="F380" s="33"/>
      <c r="G380" s="33"/>
      <c r="H380" s="31"/>
      <c r="I380" s="31"/>
      <c r="J380" s="33"/>
      <c r="K380" s="33"/>
      <c r="L380" s="31"/>
      <c r="M380" s="31"/>
      <c r="N380" s="33"/>
      <c r="O380" s="31"/>
      <c r="P380" s="31"/>
      <c r="Q380" s="33"/>
      <c r="R380" s="33"/>
      <c r="S380" s="31"/>
    </row>
    <row r="381" spans="1:19">
      <c r="A381" s="11"/>
      <c r="B381" s="35" t="s">
        <v>370</v>
      </c>
      <c r="C381" s="38" t="s">
        <v>209</v>
      </c>
      <c r="D381" s="37"/>
      <c r="E381" s="37"/>
      <c r="F381" s="38" t="s">
        <v>209</v>
      </c>
      <c r="G381" s="38"/>
      <c r="H381" s="37"/>
      <c r="I381" s="37"/>
      <c r="J381" s="38" t="s">
        <v>209</v>
      </c>
      <c r="K381" s="38"/>
      <c r="L381" s="37"/>
      <c r="M381" s="37"/>
      <c r="N381" s="38">
        <v>3</v>
      </c>
      <c r="O381" s="37"/>
      <c r="P381" s="37"/>
      <c r="Q381" s="38">
        <v>657</v>
      </c>
      <c r="R381" s="38"/>
      <c r="S381" s="37"/>
    </row>
    <row r="382" spans="1:19">
      <c r="A382" s="11"/>
      <c r="B382" s="35"/>
      <c r="C382" s="38"/>
      <c r="D382" s="37"/>
      <c r="E382" s="37"/>
      <c r="F382" s="38"/>
      <c r="G382" s="38"/>
      <c r="H382" s="37"/>
      <c r="I382" s="37"/>
      <c r="J382" s="38"/>
      <c r="K382" s="38"/>
      <c r="L382" s="37"/>
      <c r="M382" s="37"/>
      <c r="N382" s="38"/>
      <c r="O382" s="37"/>
      <c r="P382" s="37"/>
      <c r="Q382" s="38"/>
      <c r="R382" s="38"/>
      <c r="S382" s="37"/>
    </row>
    <row r="383" spans="1:19">
      <c r="A383" s="11"/>
      <c r="B383" s="27" t="s">
        <v>292</v>
      </c>
      <c r="C383" s="33" t="s">
        <v>209</v>
      </c>
      <c r="D383" s="31"/>
      <c r="E383" s="31"/>
      <c r="F383" s="33" t="s">
        <v>209</v>
      </c>
      <c r="G383" s="33"/>
      <c r="H383" s="31"/>
      <c r="I383" s="31"/>
      <c r="J383" s="33" t="s">
        <v>209</v>
      </c>
      <c r="K383" s="33"/>
      <c r="L383" s="31"/>
      <c r="M383" s="31"/>
      <c r="N383" s="33" t="s">
        <v>209</v>
      </c>
      <c r="O383" s="31"/>
      <c r="P383" s="31"/>
      <c r="Q383" s="33" t="s">
        <v>209</v>
      </c>
      <c r="R383" s="33"/>
      <c r="S383" s="31"/>
    </row>
    <row r="384" spans="1:19">
      <c r="A384" s="11"/>
      <c r="B384" s="27"/>
      <c r="C384" s="33"/>
      <c r="D384" s="31"/>
      <c r="E384" s="31"/>
      <c r="F384" s="33"/>
      <c r="G384" s="33"/>
      <c r="H384" s="31"/>
      <c r="I384" s="31"/>
      <c r="J384" s="33"/>
      <c r="K384" s="33"/>
      <c r="L384" s="31"/>
      <c r="M384" s="31"/>
      <c r="N384" s="33"/>
      <c r="O384" s="31"/>
      <c r="P384" s="31"/>
      <c r="Q384" s="33"/>
      <c r="R384" s="33"/>
      <c r="S384" s="31"/>
    </row>
    <row r="385" spans="1:37">
      <c r="A385" s="11"/>
      <c r="B385" s="35" t="s">
        <v>294</v>
      </c>
      <c r="C385" s="38" t="s">
        <v>209</v>
      </c>
      <c r="D385" s="37"/>
      <c r="E385" s="37"/>
      <c r="F385" s="38" t="s">
        <v>209</v>
      </c>
      <c r="G385" s="38"/>
      <c r="H385" s="37"/>
      <c r="I385" s="37"/>
      <c r="J385" s="38" t="s">
        <v>209</v>
      </c>
      <c r="K385" s="38"/>
      <c r="L385" s="37"/>
      <c r="M385" s="37"/>
      <c r="N385" s="38">
        <v>2</v>
      </c>
      <c r="O385" s="37"/>
      <c r="P385" s="37"/>
      <c r="Q385" s="38">
        <v>394</v>
      </c>
      <c r="R385" s="38"/>
      <c r="S385" s="37"/>
    </row>
    <row r="386" spans="1:37">
      <c r="A386" s="11"/>
      <c r="B386" s="35"/>
      <c r="C386" s="38"/>
      <c r="D386" s="37"/>
      <c r="E386" s="37"/>
      <c r="F386" s="38"/>
      <c r="G386" s="38"/>
      <c r="H386" s="37"/>
      <c r="I386" s="37"/>
      <c r="J386" s="38"/>
      <c r="K386" s="38"/>
      <c r="L386" s="37"/>
      <c r="M386" s="37"/>
      <c r="N386" s="38"/>
      <c r="O386" s="37"/>
      <c r="P386" s="37"/>
      <c r="Q386" s="38"/>
      <c r="R386" s="38"/>
      <c r="S386" s="37"/>
    </row>
    <row r="387" spans="1:37">
      <c r="A387" s="11"/>
      <c r="B387" s="27" t="s">
        <v>295</v>
      </c>
      <c r="C387" s="33" t="s">
        <v>209</v>
      </c>
      <c r="D387" s="31"/>
      <c r="E387" s="31"/>
      <c r="F387" s="33" t="s">
        <v>209</v>
      </c>
      <c r="G387" s="33"/>
      <c r="H387" s="31"/>
      <c r="I387" s="31"/>
      <c r="J387" s="33" t="s">
        <v>209</v>
      </c>
      <c r="K387" s="33"/>
      <c r="L387" s="31"/>
      <c r="M387" s="31"/>
      <c r="N387" s="33" t="s">
        <v>209</v>
      </c>
      <c r="O387" s="31"/>
      <c r="P387" s="31"/>
      <c r="Q387" s="33" t="s">
        <v>209</v>
      </c>
      <c r="R387" s="33"/>
      <c r="S387" s="31"/>
    </row>
    <row r="388" spans="1:37">
      <c r="A388" s="11"/>
      <c r="B388" s="27"/>
      <c r="C388" s="33"/>
      <c r="D388" s="31"/>
      <c r="E388" s="31"/>
      <c r="F388" s="33"/>
      <c r="G388" s="33"/>
      <c r="H388" s="31"/>
      <c r="I388" s="31"/>
      <c r="J388" s="33"/>
      <c r="K388" s="33"/>
      <c r="L388" s="31"/>
      <c r="M388" s="31"/>
      <c r="N388" s="33"/>
      <c r="O388" s="31"/>
      <c r="P388" s="31"/>
      <c r="Q388" s="33"/>
      <c r="R388" s="33"/>
      <c r="S388" s="31"/>
    </row>
    <row r="389" spans="1:37">
      <c r="A389" s="11"/>
      <c r="B389" s="35" t="s">
        <v>296</v>
      </c>
      <c r="C389" s="38" t="s">
        <v>209</v>
      </c>
      <c r="D389" s="37"/>
      <c r="E389" s="37"/>
      <c r="F389" s="38" t="s">
        <v>209</v>
      </c>
      <c r="G389" s="38"/>
      <c r="H389" s="37"/>
      <c r="I389" s="37"/>
      <c r="J389" s="38" t="s">
        <v>209</v>
      </c>
      <c r="K389" s="38"/>
      <c r="L389" s="37"/>
      <c r="M389" s="37"/>
      <c r="N389" s="38" t="s">
        <v>209</v>
      </c>
      <c r="O389" s="37"/>
      <c r="P389" s="37"/>
      <c r="Q389" s="38" t="s">
        <v>209</v>
      </c>
      <c r="R389" s="38"/>
      <c r="S389" s="37"/>
    </row>
    <row r="390" spans="1:37">
      <c r="A390" s="11"/>
      <c r="B390" s="35"/>
      <c r="C390" s="38"/>
      <c r="D390" s="37"/>
      <c r="E390" s="37"/>
      <c r="F390" s="38"/>
      <c r="G390" s="38"/>
      <c r="H390" s="37"/>
      <c r="I390" s="37"/>
      <c r="J390" s="38"/>
      <c r="K390" s="38"/>
      <c r="L390" s="37"/>
      <c r="M390" s="37"/>
      <c r="N390" s="38"/>
      <c r="O390" s="37"/>
      <c r="P390" s="37"/>
      <c r="Q390" s="38"/>
      <c r="R390" s="38"/>
      <c r="S390" s="37"/>
    </row>
    <row r="391" spans="1:37">
      <c r="A391" s="11"/>
      <c r="B391" s="27" t="s">
        <v>297</v>
      </c>
      <c r="C391" s="33" t="s">
        <v>209</v>
      </c>
      <c r="D391" s="31"/>
      <c r="E391" s="31"/>
      <c r="F391" s="33" t="s">
        <v>209</v>
      </c>
      <c r="G391" s="33"/>
      <c r="H391" s="31"/>
      <c r="I391" s="31"/>
      <c r="J391" s="33" t="s">
        <v>209</v>
      </c>
      <c r="K391" s="33"/>
      <c r="L391" s="31"/>
      <c r="M391" s="31"/>
      <c r="N391" s="33" t="s">
        <v>209</v>
      </c>
      <c r="O391" s="31"/>
      <c r="P391" s="31"/>
      <c r="Q391" s="33" t="s">
        <v>209</v>
      </c>
      <c r="R391" s="33"/>
      <c r="S391" s="31"/>
    </row>
    <row r="392" spans="1:37" ht="15.75" thickBot="1">
      <c r="A392" s="11"/>
      <c r="B392" s="27"/>
      <c r="C392" s="41"/>
      <c r="D392" s="40"/>
      <c r="E392" s="31"/>
      <c r="F392" s="41"/>
      <c r="G392" s="41"/>
      <c r="H392" s="40"/>
      <c r="I392" s="31"/>
      <c r="J392" s="41"/>
      <c r="K392" s="41"/>
      <c r="L392" s="40"/>
      <c r="M392" s="31"/>
      <c r="N392" s="41"/>
      <c r="O392" s="40"/>
      <c r="P392" s="31"/>
      <c r="Q392" s="41"/>
      <c r="R392" s="41"/>
      <c r="S392" s="40"/>
    </row>
    <row r="393" spans="1:37" ht="15.75" thickTop="1">
      <c r="A393" s="11"/>
      <c r="B393" s="35" t="s">
        <v>261</v>
      </c>
      <c r="C393" s="49">
        <v>4</v>
      </c>
      <c r="D393" s="47"/>
      <c r="E393" s="37"/>
      <c r="F393" s="43" t="s">
        <v>208</v>
      </c>
      <c r="G393" s="49">
        <v>894</v>
      </c>
      <c r="H393" s="47"/>
      <c r="I393" s="37"/>
      <c r="J393" s="43" t="s">
        <v>208</v>
      </c>
      <c r="K393" s="49">
        <v>869</v>
      </c>
      <c r="L393" s="47"/>
      <c r="M393" s="37"/>
      <c r="N393" s="49">
        <v>7</v>
      </c>
      <c r="O393" s="47"/>
      <c r="P393" s="37"/>
      <c r="Q393" s="43" t="s">
        <v>208</v>
      </c>
      <c r="R393" s="45">
        <v>1051</v>
      </c>
      <c r="S393" s="47"/>
    </row>
    <row r="394" spans="1:37">
      <c r="A394" s="11"/>
      <c r="B394" s="35"/>
      <c r="C394" s="38"/>
      <c r="D394" s="37"/>
      <c r="E394" s="37"/>
      <c r="F394" s="35"/>
      <c r="G394" s="38"/>
      <c r="H394" s="37"/>
      <c r="I394" s="37"/>
      <c r="J394" s="35"/>
      <c r="K394" s="38"/>
      <c r="L394" s="37"/>
      <c r="M394" s="37"/>
      <c r="N394" s="38"/>
      <c r="O394" s="37"/>
      <c r="P394" s="37"/>
      <c r="Q394" s="35"/>
      <c r="R394" s="36"/>
      <c r="S394" s="37"/>
    </row>
    <row r="395" spans="1:37">
      <c r="A395" s="11"/>
      <c r="B395" s="187"/>
      <c r="C395" s="187"/>
      <c r="D395" s="187"/>
      <c r="E395" s="187"/>
      <c r="F395" s="187"/>
      <c r="G395" s="187"/>
      <c r="H395" s="187"/>
      <c r="I395" s="187"/>
      <c r="J395" s="187"/>
      <c r="K395" s="187"/>
      <c r="L395" s="187"/>
      <c r="M395" s="187"/>
      <c r="N395" s="187"/>
      <c r="O395" s="187"/>
      <c r="P395" s="187"/>
      <c r="Q395" s="187"/>
      <c r="R395" s="187"/>
      <c r="S395" s="187"/>
      <c r="T395" s="187"/>
      <c r="U395" s="187"/>
      <c r="V395" s="187"/>
      <c r="W395" s="187"/>
      <c r="X395" s="187"/>
      <c r="Y395" s="187"/>
      <c r="Z395" s="187"/>
      <c r="AA395" s="187"/>
      <c r="AB395" s="187"/>
      <c r="AC395" s="187"/>
      <c r="AD395" s="187"/>
      <c r="AE395" s="187"/>
      <c r="AF395" s="187"/>
      <c r="AG395" s="187"/>
      <c r="AH395" s="187"/>
      <c r="AI395" s="187"/>
      <c r="AJ395" s="187"/>
      <c r="AK395" s="187"/>
    </row>
    <row r="396" spans="1:37">
      <c r="A396" s="11"/>
      <c r="B396" s="24"/>
      <c r="C396" s="24"/>
      <c r="D396" s="24"/>
      <c r="E396" s="24"/>
      <c r="F396" s="24"/>
      <c r="G396" s="24"/>
      <c r="H396" s="24"/>
      <c r="I396" s="24"/>
      <c r="J396" s="24"/>
      <c r="K396" s="24"/>
      <c r="L396" s="24"/>
      <c r="M396" s="24"/>
      <c r="N396" s="24"/>
      <c r="O396" s="24"/>
      <c r="P396" s="24"/>
      <c r="Q396" s="24"/>
      <c r="R396" s="24"/>
      <c r="S396" s="24"/>
    </row>
    <row r="397" spans="1:37">
      <c r="A397" s="11"/>
      <c r="B397" s="14"/>
      <c r="C397" s="14"/>
      <c r="D397" s="14"/>
      <c r="E397" s="14"/>
      <c r="F397" s="14"/>
      <c r="G397" s="14"/>
      <c r="H397" s="14"/>
      <c r="I397" s="14"/>
      <c r="J397" s="14"/>
      <c r="K397" s="14"/>
      <c r="L397" s="14"/>
      <c r="M397" s="14"/>
      <c r="N397" s="14"/>
      <c r="O397" s="14"/>
      <c r="P397" s="14"/>
      <c r="Q397" s="14"/>
      <c r="R397" s="14"/>
      <c r="S397" s="14"/>
    </row>
    <row r="398" spans="1:37">
      <c r="A398" s="11"/>
      <c r="B398" s="31"/>
      <c r="C398" s="61" t="s">
        <v>372</v>
      </c>
      <c r="D398" s="61"/>
      <c r="E398" s="61"/>
      <c r="F398" s="61"/>
      <c r="G398" s="61"/>
      <c r="H398" s="61"/>
      <c r="I398" s="61"/>
      <c r="J398" s="61"/>
      <c r="K398" s="61"/>
      <c r="L398" s="61"/>
      <c r="M398" s="61"/>
      <c r="N398" s="61"/>
      <c r="O398" s="61"/>
      <c r="P398" s="61"/>
      <c r="Q398" s="61"/>
      <c r="R398" s="61"/>
      <c r="S398" s="61"/>
    </row>
    <row r="399" spans="1:37">
      <c r="A399" s="11"/>
      <c r="B399" s="31"/>
      <c r="C399" s="61" t="s">
        <v>373</v>
      </c>
      <c r="D399" s="61"/>
      <c r="E399" s="61"/>
      <c r="F399" s="61"/>
      <c r="G399" s="61"/>
      <c r="H399" s="61"/>
      <c r="I399" s="61"/>
      <c r="J399" s="61"/>
      <c r="K399" s="61"/>
      <c r="L399" s="61"/>
      <c r="M399" s="61"/>
      <c r="N399" s="61"/>
      <c r="O399" s="61"/>
      <c r="P399" s="61"/>
      <c r="Q399" s="61"/>
      <c r="R399" s="61"/>
      <c r="S399" s="61"/>
    </row>
    <row r="400" spans="1:37">
      <c r="A400" s="11"/>
      <c r="B400" s="35"/>
      <c r="C400" s="25" t="s">
        <v>361</v>
      </c>
      <c r="D400" s="25"/>
      <c r="E400" s="37"/>
      <c r="F400" s="25" t="s">
        <v>363</v>
      </c>
      <c r="G400" s="25"/>
      <c r="H400" s="25"/>
      <c r="I400" s="37"/>
      <c r="J400" s="25" t="s">
        <v>366</v>
      </c>
      <c r="K400" s="25"/>
      <c r="L400" s="25"/>
      <c r="M400" s="37"/>
      <c r="N400" s="127" t="s">
        <v>367</v>
      </c>
      <c r="O400" s="127"/>
      <c r="P400" s="37"/>
      <c r="Q400" s="127" t="s">
        <v>368</v>
      </c>
      <c r="R400" s="127"/>
      <c r="S400" s="127"/>
    </row>
    <row r="401" spans="1:19">
      <c r="A401" s="11"/>
      <c r="B401" s="35"/>
      <c r="C401" s="25" t="s">
        <v>362</v>
      </c>
      <c r="D401" s="25"/>
      <c r="E401" s="37"/>
      <c r="F401" s="25" t="s">
        <v>364</v>
      </c>
      <c r="G401" s="25"/>
      <c r="H401" s="25"/>
      <c r="I401" s="37"/>
      <c r="J401" s="25" t="s">
        <v>364</v>
      </c>
      <c r="K401" s="25"/>
      <c r="L401" s="25"/>
      <c r="M401" s="37"/>
      <c r="N401" s="127"/>
      <c r="O401" s="127"/>
      <c r="P401" s="37"/>
      <c r="Q401" s="127"/>
      <c r="R401" s="127"/>
      <c r="S401" s="127"/>
    </row>
    <row r="402" spans="1:19">
      <c r="A402" s="11"/>
      <c r="B402" s="35"/>
      <c r="C402" s="10"/>
      <c r="D402" s="10"/>
      <c r="E402" s="37"/>
      <c r="F402" s="25" t="s">
        <v>365</v>
      </c>
      <c r="G402" s="25"/>
      <c r="H402" s="25"/>
      <c r="I402" s="37"/>
      <c r="J402" s="25" t="s">
        <v>365</v>
      </c>
      <c r="K402" s="25"/>
      <c r="L402" s="25"/>
      <c r="M402" s="37"/>
      <c r="N402" s="127"/>
      <c r="O402" s="127"/>
      <c r="P402" s="37"/>
      <c r="Q402" s="127"/>
      <c r="R402" s="127"/>
      <c r="S402" s="127"/>
    </row>
    <row r="403" spans="1:19">
      <c r="A403" s="11"/>
      <c r="B403" s="35"/>
      <c r="C403" s="10"/>
      <c r="D403" s="10"/>
      <c r="E403" s="37"/>
      <c r="F403" s="25" t="s">
        <v>332</v>
      </c>
      <c r="G403" s="25"/>
      <c r="H403" s="25"/>
      <c r="I403" s="37"/>
      <c r="J403" s="25" t="s">
        <v>332</v>
      </c>
      <c r="K403" s="25"/>
      <c r="L403" s="25"/>
      <c r="M403" s="37"/>
      <c r="N403" s="127"/>
      <c r="O403" s="127"/>
      <c r="P403" s="37"/>
      <c r="Q403" s="127"/>
      <c r="R403" s="127"/>
      <c r="S403" s="127"/>
    </row>
    <row r="404" spans="1:19" ht="15.75" thickBot="1">
      <c r="A404" s="11"/>
      <c r="B404" s="35"/>
      <c r="C404" s="91"/>
      <c r="D404" s="91"/>
      <c r="E404" s="55"/>
      <c r="F404" s="26" t="s">
        <v>333</v>
      </c>
      <c r="G404" s="26"/>
      <c r="H404" s="26"/>
      <c r="I404" s="55"/>
      <c r="J404" s="26" t="s">
        <v>333</v>
      </c>
      <c r="K404" s="26"/>
      <c r="L404" s="26"/>
      <c r="M404" s="55"/>
      <c r="N404" s="128"/>
      <c r="O404" s="128"/>
      <c r="P404" s="55"/>
      <c r="Q404" s="128"/>
      <c r="R404" s="128"/>
      <c r="S404" s="128"/>
    </row>
    <row r="405" spans="1:19" ht="15.75" thickTop="1">
      <c r="A405" s="11"/>
      <c r="B405" s="129" t="s">
        <v>347</v>
      </c>
      <c r="C405" s="28"/>
      <c r="D405" s="28"/>
      <c r="E405" s="23"/>
      <c r="F405" s="28"/>
      <c r="G405" s="28"/>
      <c r="H405" s="28"/>
      <c r="I405" s="23"/>
      <c r="J405" s="28"/>
      <c r="K405" s="28"/>
      <c r="L405" s="28"/>
      <c r="M405" s="23"/>
      <c r="N405" s="32"/>
      <c r="O405" s="32"/>
      <c r="P405" s="23"/>
      <c r="Q405" s="32"/>
      <c r="R405" s="32"/>
      <c r="S405" s="32"/>
    </row>
    <row r="406" spans="1:19">
      <c r="A406" s="11"/>
      <c r="B406" s="35" t="s">
        <v>287</v>
      </c>
      <c r="C406" s="38" t="s">
        <v>209</v>
      </c>
      <c r="D406" s="37"/>
      <c r="E406" s="37"/>
      <c r="F406" s="35" t="s">
        <v>208</v>
      </c>
      <c r="G406" s="38" t="s">
        <v>209</v>
      </c>
      <c r="H406" s="37"/>
      <c r="I406" s="37"/>
      <c r="J406" s="35" t="s">
        <v>208</v>
      </c>
      <c r="K406" s="38" t="s">
        <v>209</v>
      </c>
      <c r="L406" s="37"/>
      <c r="M406" s="37"/>
      <c r="N406" s="38" t="s">
        <v>209</v>
      </c>
      <c r="O406" s="37"/>
      <c r="P406" s="37"/>
      <c r="Q406" s="35" t="s">
        <v>208</v>
      </c>
      <c r="R406" s="38" t="s">
        <v>209</v>
      </c>
      <c r="S406" s="37"/>
    </row>
    <row r="407" spans="1:19">
      <c r="A407" s="11"/>
      <c r="B407" s="35"/>
      <c r="C407" s="38"/>
      <c r="D407" s="37"/>
      <c r="E407" s="37"/>
      <c r="F407" s="35"/>
      <c r="G407" s="38"/>
      <c r="H407" s="37"/>
      <c r="I407" s="37"/>
      <c r="J407" s="35"/>
      <c r="K407" s="38"/>
      <c r="L407" s="37"/>
      <c r="M407" s="37"/>
      <c r="N407" s="38"/>
      <c r="O407" s="37"/>
      <c r="P407" s="37"/>
      <c r="Q407" s="35"/>
      <c r="R407" s="38"/>
      <c r="S407" s="37"/>
    </row>
    <row r="408" spans="1:19">
      <c r="A408" s="11"/>
      <c r="B408" s="27" t="s">
        <v>288</v>
      </c>
      <c r="C408" s="33" t="s">
        <v>209</v>
      </c>
      <c r="D408" s="31"/>
      <c r="E408" s="31"/>
      <c r="F408" s="33" t="s">
        <v>209</v>
      </c>
      <c r="G408" s="33"/>
      <c r="H408" s="31"/>
      <c r="I408" s="31"/>
      <c r="J408" s="33" t="s">
        <v>209</v>
      </c>
      <c r="K408" s="33"/>
      <c r="L408" s="31"/>
      <c r="M408" s="31"/>
      <c r="N408" s="33" t="s">
        <v>209</v>
      </c>
      <c r="O408" s="31"/>
      <c r="P408" s="31"/>
      <c r="Q408" s="33" t="s">
        <v>209</v>
      </c>
      <c r="R408" s="33"/>
      <c r="S408" s="31"/>
    </row>
    <row r="409" spans="1:19">
      <c r="A409" s="11"/>
      <c r="B409" s="27"/>
      <c r="C409" s="33"/>
      <c r="D409" s="31"/>
      <c r="E409" s="31"/>
      <c r="F409" s="33"/>
      <c r="G409" s="33"/>
      <c r="H409" s="31"/>
      <c r="I409" s="31"/>
      <c r="J409" s="33"/>
      <c r="K409" s="33"/>
      <c r="L409" s="31"/>
      <c r="M409" s="31"/>
      <c r="N409" s="33"/>
      <c r="O409" s="31"/>
      <c r="P409" s="31"/>
      <c r="Q409" s="33"/>
      <c r="R409" s="33"/>
      <c r="S409" s="31"/>
    </row>
    <row r="410" spans="1:19">
      <c r="A410" s="11"/>
      <c r="B410" s="35" t="s">
        <v>369</v>
      </c>
      <c r="C410" s="38" t="s">
        <v>209</v>
      </c>
      <c r="D410" s="37"/>
      <c r="E410" s="37"/>
      <c r="F410" s="38" t="s">
        <v>209</v>
      </c>
      <c r="G410" s="38"/>
      <c r="H410" s="37"/>
      <c r="I410" s="37"/>
      <c r="J410" s="38" t="s">
        <v>209</v>
      </c>
      <c r="K410" s="38"/>
      <c r="L410" s="37"/>
      <c r="M410" s="37"/>
      <c r="N410" s="38" t="s">
        <v>209</v>
      </c>
      <c r="O410" s="37"/>
      <c r="P410" s="37"/>
      <c r="Q410" s="38" t="s">
        <v>209</v>
      </c>
      <c r="R410" s="38"/>
      <c r="S410" s="37"/>
    </row>
    <row r="411" spans="1:19">
      <c r="A411" s="11"/>
      <c r="B411" s="35"/>
      <c r="C411" s="38"/>
      <c r="D411" s="37"/>
      <c r="E411" s="37"/>
      <c r="F411" s="38"/>
      <c r="G411" s="38"/>
      <c r="H411" s="37"/>
      <c r="I411" s="37"/>
      <c r="J411" s="38"/>
      <c r="K411" s="38"/>
      <c r="L411" s="37"/>
      <c r="M411" s="37"/>
      <c r="N411" s="38"/>
      <c r="O411" s="37"/>
      <c r="P411" s="37"/>
      <c r="Q411" s="38"/>
      <c r="R411" s="38"/>
      <c r="S411" s="37"/>
    </row>
    <row r="412" spans="1:19">
      <c r="A412" s="11"/>
      <c r="B412" s="27" t="s">
        <v>370</v>
      </c>
      <c r="C412" s="33" t="s">
        <v>209</v>
      </c>
      <c r="D412" s="31"/>
      <c r="E412" s="31"/>
      <c r="F412" s="33" t="s">
        <v>209</v>
      </c>
      <c r="G412" s="33"/>
      <c r="H412" s="31"/>
      <c r="I412" s="31"/>
      <c r="J412" s="33" t="s">
        <v>209</v>
      </c>
      <c r="K412" s="33"/>
      <c r="L412" s="31"/>
      <c r="M412" s="31"/>
      <c r="N412" s="33" t="s">
        <v>209</v>
      </c>
      <c r="O412" s="31"/>
      <c r="P412" s="31"/>
      <c r="Q412" s="33" t="s">
        <v>209</v>
      </c>
      <c r="R412" s="33"/>
      <c r="S412" s="31"/>
    </row>
    <row r="413" spans="1:19">
      <c r="A413" s="11"/>
      <c r="B413" s="27"/>
      <c r="C413" s="33"/>
      <c r="D413" s="31"/>
      <c r="E413" s="31"/>
      <c r="F413" s="33"/>
      <c r="G413" s="33"/>
      <c r="H413" s="31"/>
      <c r="I413" s="31"/>
      <c r="J413" s="33"/>
      <c r="K413" s="33"/>
      <c r="L413" s="31"/>
      <c r="M413" s="31"/>
      <c r="N413" s="33"/>
      <c r="O413" s="31"/>
      <c r="P413" s="31"/>
      <c r="Q413" s="33"/>
      <c r="R413" s="33"/>
      <c r="S413" s="31"/>
    </row>
    <row r="414" spans="1:19">
      <c r="A414" s="11"/>
      <c r="B414" s="35" t="s">
        <v>292</v>
      </c>
      <c r="C414" s="38" t="s">
        <v>209</v>
      </c>
      <c r="D414" s="37"/>
      <c r="E414" s="37"/>
      <c r="F414" s="38" t="s">
        <v>209</v>
      </c>
      <c r="G414" s="38"/>
      <c r="H414" s="37"/>
      <c r="I414" s="37"/>
      <c r="J414" s="38" t="s">
        <v>209</v>
      </c>
      <c r="K414" s="38"/>
      <c r="L414" s="37"/>
      <c r="M414" s="37"/>
      <c r="N414" s="38" t="s">
        <v>209</v>
      </c>
      <c r="O414" s="37"/>
      <c r="P414" s="37"/>
      <c r="Q414" s="38" t="s">
        <v>209</v>
      </c>
      <c r="R414" s="38"/>
      <c r="S414" s="37"/>
    </row>
    <row r="415" spans="1:19">
      <c r="A415" s="11"/>
      <c r="B415" s="35"/>
      <c r="C415" s="38"/>
      <c r="D415" s="37"/>
      <c r="E415" s="37"/>
      <c r="F415" s="38"/>
      <c r="G415" s="38"/>
      <c r="H415" s="37"/>
      <c r="I415" s="37"/>
      <c r="J415" s="38"/>
      <c r="K415" s="38"/>
      <c r="L415" s="37"/>
      <c r="M415" s="37"/>
      <c r="N415" s="38"/>
      <c r="O415" s="37"/>
      <c r="P415" s="37"/>
      <c r="Q415" s="38"/>
      <c r="R415" s="38"/>
      <c r="S415" s="37"/>
    </row>
    <row r="416" spans="1:19">
      <c r="A416" s="11"/>
      <c r="B416" s="27" t="s">
        <v>294</v>
      </c>
      <c r="C416" s="33">
        <v>22</v>
      </c>
      <c r="D416" s="31"/>
      <c r="E416" s="31"/>
      <c r="F416" s="29">
        <v>2103</v>
      </c>
      <c r="G416" s="29"/>
      <c r="H416" s="31"/>
      <c r="I416" s="31"/>
      <c r="J416" s="29">
        <v>2103</v>
      </c>
      <c r="K416" s="29"/>
      <c r="L416" s="31"/>
      <c r="M416" s="31"/>
      <c r="N416" s="33" t="s">
        <v>209</v>
      </c>
      <c r="O416" s="31"/>
      <c r="P416" s="31"/>
      <c r="Q416" s="33" t="s">
        <v>209</v>
      </c>
      <c r="R416" s="33"/>
      <c r="S416" s="31"/>
    </row>
    <row r="417" spans="1:37">
      <c r="A417" s="11"/>
      <c r="B417" s="27"/>
      <c r="C417" s="33"/>
      <c r="D417" s="31"/>
      <c r="E417" s="31"/>
      <c r="F417" s="29"/>
      <c r="G417" s="29"/>
      <c r="H417" s="31"/>
      <c r="I417" s="31"/>
      <c r="J417" s="29"/>
      <c r="K417" s="29"/>
      <c r="L417" s="31"/>
      <c r="M417" s="31"/>
      <c r="N417" s="33"/>
      <c r="O417" s="31"/>
      <c r="P417" s="31"/>
      <c r="Q417" s="33"/>
      <c r="R417" s="33"/>
      <c r="S417" s="31"/>
    </row>
    <row r="418" spans="1:37">
      <c r="A418" s="11"/>
      <c r="B418" s="35" t="s">
        <v>295</v>
      </c>
      <c r="C418" s="38" t="s">
        <v>209</v>
      </c>
      <c r="D418" s="37"/>
      <c r="E418" s="37"/>
      <c r="F418" s="38" t="s">
        <v>209</v>
      </c>
      <c r="G418" s="38"/>
      <c r="H418" s="37"/>
      <c r="I418" s="37"/>
      <c r="J418" s="38" t="s">
        <v>209</v>
      </c>
      <c r="K418" s="38"/>
      <c r="L418" s="37"/>
      <c r="M418" s="37"/>
      <c r="N418" s="38" t="s">
        <v>209</v>
      </c>
      <c r="O418" s="37"/>
      <c r="P418" s="37"/>
      <c r="Q418" s="38" t="s">
        <v>209</v>
      </c>
      <c r="R418" s="38"/>
      <c r="S418" s="37"/>
    </row>
    <row r="419" spans="1:37">
      <c r="A419" s="11"/>
      <c r="B419" s="35"/>
      <c r="C419" s="38"/>
      <c r="D419" s="37"/>
      <c r="E419" s="37"/>
      <c r="F419" s="38"/>
      <c r="G419" s="38"/>
      <c r="H419" s="37"/>
      <c r="I419" s="37"/>
      <c r="J419" s="38"/>
      <c r="K419" s="38"/>
      <c r="L419" s="37"/>
      <c r="M419" s="37"/>
      <c r="N419" s="38"/>
      <c r="O419" s="37"/>
      <c r="P419" s="37"/>
      <c r="Q419" s="38"/>
      <c r="R419" s="38"/>
      <c r="S419" s="37"/>
    </row>
    <row r="420" spans="1:37">
      <c r="A420" s="11"/>
      <c r="B420" s="27" t="s">
        <v>296</v>
      </c>
      <c r="C420" s="33" t="s">
        <v>209</v>
      </c>
      <c r="D420" s="31"/>
      <c r="E420" s="31"/>
      <c r="F420" s="33" t="s">
        <v>209</v>
      </c>
      <c r="G420" s="33"/>
      <c r="H420" s="31"/>
      <c r="I420" s="31"/>
      <c r="J420" s="33" t="s">
        <v>209</v>
      </c>
      <c r="K420" s="33"/>
      <c r="L420" s="31"/>
      <c r="M420" s="31"/>
      <c r="N420" s="33" t="s">
        <v>209</v>
      </c>
      <c r="O420" s="31"/>
      <c r="P420" s="31"/>
      <c r="Q420" s="33" t="s">
        <v>209</v>
      </c>
      <c r="R420" s="33"/>
      <c r="S420" s="31"/>
    </row>
    <row r="421" spans="1:37">
      <c r="A421" s="11"/>
      <c r="B421" s="27"/>
      <c r="C421" s="33"/>
      <c r="D421" s="31"/>
      <c r="E421" s="31"/>
      <c r="F421" s="33"/>
      <c r="G421" s="33"/>
      <c r="H421" s="31"/>
      <c r="I421" s="31"/>
      <c r="J421" s="33"/>
      <c r="K421" s="33"/>
      <c r="L421" s="31"/>
      <c r="M421" s="31"/>
      <c r="N421" s="33"/>
      <c r="O421" s="31"/>
      <c r="P421" s="31"/>
      <c r="Q421" s="33"/>
      <c r="R421" s="33"/>
      <c r="S421" s="31"/>
    </row>
    <row r="422" spans="1:37">
      <c r="A422" s="11"/>
      <c r="B422" s="35" t="s">
        <v>297</v>
      </c>
      <c r="C422" s="38" t="s">
        <v>209</v>
      </c>
      <c r="D422" s="37"/>
      <c r="E422" s="37"/>
      <c r="F422" s="38" t="s">
        <v>209</v>
      </c>
      <c r="G422" s="38"/>
      <c r="H422" s="37"/>
      <c r="I422" s="37"/>
      <c r="J422" s="38" t="s">
        <v>209</v>
      </c>
      <c r="K422" s="38"/>
      <c r="L422" s="37"/>
      <c r="M422" s="37"/>
      <c r="N422" s="38" t="s">
        <v>209</v>
      </c>
      <c r="O422" s="37"/>
      <c r="P422" s="37"/>
      <c r="Q422" s="38" t="s">
        <v>209</v>
      </c>
      <c r="R422" s="38"/>
      <c r="S422" s="37"/>
    </row>
    <row r="423" spans="1:37" ht="15.75" thickBot="1">
      <c r="A423" s="11"/>
      <c r="B423" s="35"/>
      <c r="C423" s="66"/>
      <c r="D423" s="55"/>
      <c r="E423" s="37"/>
      <c r="F423" s="66"/>
      <c r="G423" s="66"/>
      <c r="H423" s="55"/>
      <c r="I423" s="37"/>
      <c r="J423" s="66"/>
      <c r="K423" s="66"/>
      <c r="L423" s="55"/>
      <c r="M423" s="37"/>
      <c r="N423" s="66"/>
      <c r="O423" s="55"/>
      <c r="P423" s="37"/>
      <c r="Q423" s="66"/>
      <c r="R423" s="66"/>
      <c r="S423" s="55"/>
    </row>
    <row r="424" spans="1:37" ht="15.75" thickTop="1">
      <c r="A424" s="11"/>
      <c r="B424" s="35" t="s">
        <v>261</v>
      </c>
      <c r="C424" s="49">
        <v>22</v>
      </c>
      <c r="D424" s="47"/>
      <c r="E424" s="37"/>
      <c r="F424" s="43" t="s">
        <v>208</v>
      </c>
      <c r="G424" s="45">
        <v>2103</v>
      </c>
      <c r="H424" s="47"/>
      <c r="I424" s="37"/>
      <c r="J424" s="43" t="s">
        <v>208</v>
      </c>
      <c r="K424" s="45">
        <v>2103</v>
      </c>
      <c r="L424" s="47"/>
      <c r="M424" s="37"/>
      <c r="N424" s="49" t="s">
        <v>209</v>
      </c>
      <c r="O424" s="47"/>
      <c r="P424" s="37"/>
      <c r="Q424" s="43" t="s">
        <v>208</v>
      </c>
      <c r="R424" s="49" t="s">
        <v>209</v>
      </c>
      <c r="S424" s="47"/>
    </row>
    <row r="425" spans="1:37">
      <c r="A425" s="11"/>
      <c r="B425" s="35"/>
      <c r="C425" s="135"/>
      <c r="D425" s="81"/>
      <c r="E425" s="37"/>
      <c r="F425" s="136"/>
      <c r="G425" s="80"/>
      <c r="H425" s="81"/>
      <c r="I425" s="37"/>
      <c r="J425" s="136"/>
      <c r="K425" s="80"/>
      <c r="L425" s="81"/>
      <c r="M425" s="37"/>
      <c r="N425" s="135"/>
      <c r="O425" s="81"/>
      <c r="P425" s="37"/>
      <c r="Q425" s="136"/>
      <c r="R425" s="135"/>
      <c r="S425" s="81"/>
    </row>
    <row r="426" spans="1:37">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c r="Z426" s="10"/>
      <c r="AA426" s="10"/>
      <c r="AB426" s="10"/>
      <c r="AC426" s="10"/>
      <c r="AD426" s="10"/>
      <c r="AE426" s="10"/>
      <c r="AF426" s="10"/>
      <c r="AG426" s="10"/>
      <c r="AH426" s="10"/>
      <c r="AI426" s="10"/>
      <c r="AJ426" s="10"/>
      <c r="AK426" s="10"/>
    </row>
    <row r="427" spans="1:37">
      <c r="A427" s="11"/>
      <c r="B427" s="10"/>
      <c r="C427" s="10"/>
      <c r="D427" s="10"/>
      <c r="E427" s="10"/>
      <c r="F427" s="10"/>
      <c r="G427" s="10"/>
      <c r="H427" s="10"/>
      <c r="I427" s="10"/>
      <c r="J427" s="10"/>
      <c r="K427" s="10"/>
      <c r="L427" s="10"/>
      <c r="M427" s="10"/>
      <c r="N427" s="10"/>
      <c r="O427" s="10"/>
      <c r="P427" s="10"/>
      <c r="Q427" s="10"/>
      <c r="R427" s="10"/>
      <c r="S427" s="10"/>
      <c r="T427" s="10"/>
      <c r="U427" s="10"/>
      <c r="V427" s="10"/>
      <c r="W427" s="10"/>
      <c r="X427" s="10"/>
      <c r="Y427" s="10"/>
      <c r="Z427" s="10"/>
      <c r="AA427" s="10"/>
      <c r="AB427" s="10"/>
      <c r="AC427" s="10"/>
      <c r="AD427" s="10"/>
      <c r="AE427" s="10"/>
      <c r="AF427" s="10"/>
      <c r="AG427" s="10"/>
      <c r="AH427" s="10"/>
      <c r="AI427" s="10"/>
      <c r="AJ427" s="10"/>
      <c r="AK427" s="10"/>
    </row>
    <row r="428" spans="1:37">
      <c r="A428" s="11"/>
      <c r="B428" s="71"/>
      <c r="C428" s="71"/>
      <c r="D428" s="71"/>
      <c r="E428" s="71"/>
      <c r="F428" s="71"/>
      <c r="G428" s="71"/>
      <c r="H428" s="71"/>
      <c r="I428" s="71"/>
      <c r="J428" s="71"/>
      <c r="K428" s="71"/>
      <c r="L428" s="71"/>
      <c r="M428" s="71"/>
      <c r="N428" s="71"/>
      <c r="O428" s="71"/>
      <c r="P428" s="71"/>
      <c r="Q428" s="71"/>
      <c r="R428" s="71"/>
      <c r="S428" s="71"/>
      <c r="T428" s="71"/>
      <c r="U428" s="71"/>
      <c r="V428" s="71"/>
      <c r="W428" s="71"/>
      <c r="X428" s="71"/>
      <c r="Y428" s="71"/>
      <c r="Z428" s="71"/>
      <c r="AA428" s="71"/>
      <c r="AB428" s="71"/>
      <c r="AC428" s="71"/>
      <c r="AD428" s="71"/>
      <c r="AE428" s="71"/>
      <c r="AF428" s="71"/>
      <c r="AG428" s="71"/>
      <c r="AH428" s="71"/>
      <c r="AI428" s="71"/>
      <c r="AJ428" s="71"/>
      <c r="AK428" s="71"/>
    </row>
    <row r="429" spans="1:37">
      <c r="A429" s="11"/>
      <c r="B429" s="24"/>
      <c r="C429" s="24"/>
      <c r="D429" s="24"/>
      <c r="E429" s="24"/>
      <c r="F429" s="24"/>
      <c r="G429" s="24"/>
      <c r="H429" s="24"/>
      <c r="I429" s="24"/>
      <c r="J429" s="24"/>
      <c r="K429" s="24"/>
      <c r="L429" s="24"/>
      <c r="M429" s="24"/>
      <c r="N429" s="24"/>
      <c r="O429" s="24"/>
      <c r="P429" s="24"/>
      <c r="Q429" s="24"/>
      <c r="R429" s="24"/>
      <c r="S429" s="24"/>
    </row>
    <row r="430" spans="1:37">
      <c r="A430" s="11"/>
      <c r="B430" s="14"/>
      <c r="C430" s="14"/>
      <c r="D430" s="14"/>
      <c r="E430" s="14"/>
      <c r="F430" s="14"/>
      <c r="G430" s="14"/>
      <c r="H430" s="14"/>
      <c r="I430" s="14"/>
      <c r="J430" s="14"/>
      <c r="K430" s="14"/>
      <c r="L430" s="14"/>
      <c r="M430" s="14"/>
      <c r="N430" s="14"/>
      <c r="O430" s="14"/>
      <c r="P430" s="14"/>
      <c r="Q430" s="14"/>
      <c r="R430" s="14"/>
      <c r="S430" s="14"/>
    </row>
    <row r="431" spans="1:37">
      <c r="A431" s="11"/>
      <c r="B431" s="15"/>
      <c r="C431" s="25" t="s">
        <v>374</v>
      </c>
      <c r="D431" s="25"/>
      <c r="E431" s="25"/>
      <c r="F431" s="25"/>
      <c r="G431" s="25"/>
      <c r="H431" s="25"/>
      <c r="I431" s="25"/>
      <c r="J431" s="25"/>
      <c r="K431" s="25"/>
      <c r="L431" s="25"/>
      <c r="M431" s="25"/>
      <c r="N431" s="25"/>
      <c r="O431" s="25"/>
      <c r="P431" s="25"/>
      <c r="Q431" s="25"/>
      <c r="R431" s="25"/>
      <c r="S431" s="25"/>
    </row>
    <row r="432" spans="1:37">
      <c r="A432" s="11"/>
      <c r="B432" s="27"/>
      <c r="C432" s="61" t="s">
        <v>361</v>
      </c>
      <c r="D432" s="61"/>
      <c r="E432" s="31"/>
      <c r="F432" s="61" t="s">
        <v>363</v>
      </c>
      <c r="G432" s="61"/>
      <c r="H432" s="61"/>
      <c r="I432" s="31"/>
      <c r="J432" s="61" t="s">
        <v>366</v>
      </c>
      <c r="K432" s="61"/>
      <c r="L432" s="61"/>
      <c r="M432" s="31"/>
      <c r="N432" s="133" t="s">
        <v>367</v>
      </c>
      <c r="O432" s="133"/>
      <c r="P432" s="31"/>
      <c r="Q432" s="133" t="s">
        <v>368</v>
      </c>
      <c r="R432" s="133"/>
      <c r="S432" s="133"/>
    </row>
    <row r="433" spans="1:19">
      <c r="A433" s="11"/>
      <c r="B433" s="27"/>
      <c r="C433" s="61" t="s">
        <v>362</v>
      </c>
      <c r="D433" s="61"/>
      <c r="E433" s="31"/>
      <c r="F433" s="61" t="s">
        <v>364</v>
      </c>
      <c r="G433" s="61"/>
      <c r="H433" s="61"/>
      <c r="I433" s="31"/>
      <c r="J433" s="61" t="s">
        <v>364</v>
      </c>
      <c r="K433" s="61"/>
      <c r="L433" s="61"/>
      <c r="M433" s="31"/>
      <c r="N433" s="133"/>
      <c r="O433" s="133"/>
      <c r="P433" s="31"/>
      <c r="Q433" s="133"/>
      <c r="R433" s="133"/>
      <c r="S433" s="133"/>
    </row>
    <row r="434" spans="1:19">
      <c r="A434" s="11"/>
      <c r="B434" s="27"/>
      <c r="C434" s="130"/>
      <c r="D434" s="130"/>
      <c r="E434" s="31"/>
      <c r="F434" s="61" t="s">
        <v>365</v>
      </c>
      <c r="G434" s="61"/>
      <c r="H434" s="61"/>
      <c r="I434" s="31"/>
      <c r="J434" s="61" t="s">
        <v>365</v>
      </c>
      <c r="K434" s="61"/>
      <c r="L434" s="61"/>
      <c r="M434" s="31"/>
      <c r="N434" s="133"/>
      <c r="O434" s="133"/>
      <c r="P434" s="31"/>
      <c r="Q434" s="133"/>
      <c r="R434" s="133"/>
      <c r="S434" s="133"/>
    </row>
    <row r="435" spans="1:19">
      <c r="A435" s="11"/>
      <c r="B435" s="27"/>
      <c r="C435" s="130"/>
      <c r="D435" s="130"/>
      <c r="E435" s="31"/>
      <c r="F435" s="61" t="s">
        <v>332</v>
      </c>
      <c r="G435" s="61"/>
      <c r="H435" s="61"/>
      <c r="I435" s="31"/>
      <c r="J435" s="61" t="s">
        <v>332</v>
      </c>
      <c r="K435" s="61"/>
      <c r="L435" s="61"/>
      <c r="M435" s="31"/>
      <c r="N435" s="133"/>
      <c r="O435" s="133"/>
      <c r="P435" s="31"/>
      <c r="Q435" s="133"/>
      <c r="R435" s="133"/>
      <c r="S435" s="133"/>
    </row>
    <row r="436" spans="1:19" ht="15.75" thickBot="1">
      <c r="A436" s="11"/>
      <c r="B436" s="27"/>
      <c r="C436" s="131"/>
      <c r="D436" s="131"/>
      <c r="E436" s="40"/>
      <c r="F436" s="132" t="s">
        <v>333</v>
      </c>
      <c r="G436" s="132"/>
      <c r="H436" s="132"/>
      <c r="I436" s="40"/>
      <c r="J436" s="132" t="s">
        <v>333</v>
      </c>
      <c r="K436" s="132"/>
      <c r="L436" s="132"/>
      <c r="M436" s="40"/>
      <c r="N436" s="134"/>
      <c r="O436" s="134"/>
      <c r="P436" s="40"/>
      <c r="Q436" s="134"/>
      <c r="R436" s="134"/>
      <c r="S436" s="134"/>
    </row>
    <row r="437" spans="1:19" ht="15.75" thickTop="1">
      <c r="A437" s="11"/>
      <c r="B437" s="126" t="s">
        <v>347</v>
      </c>
      <c r="C437" s="43"/>
      <c r="D437" s="43"/>
      <c r="E437" s="15"/>
      <c r="F437" s="43"/>
      <c r="G437" s="43"/>
      <c r="H437" s="43"/>
      <c r="I437" s="15"/>
      <c r="J437" s="43"/>
      <c r="K437" s="43"/>
      <c r="L437" s="43"/>
      <c r="M437" s="15"/>
      <c r="N437" s="47"/>
      <c r="O437" s="47"/>
      <c r="P437" s="15"/>
      <c r="Q437" s="47"/>
      <c r="R437" s="47"/>
      <c r="S437" s="47"/>
    </row>
    <row r="438" spans="1:19">
      <c r="A438" s="11"/>
      <c r="B438" s="27" t="s">
        <v>287</v>
      </c>
      <c r="C438" s="33" t="s">
        <v>209</v>
      </c>
      <c r="D438" s="31"/>
      <c r="E438" s="31"/>
      <c r="F438" s="27" t="s">
        <v>208</v>
      </c>
      <c r="G438" s="33" t="s">
        <v>209</v>
      </c>
      <c r="H438" s="31"/>
      <c r="I438" s="31"/>
      <c r="J438" s="27" t="s">
        <v>208</v>
      </c>
      <c r="K438" s="33" t="s">
        <v>209</v>
      </c>
      <c r="L438" s="31"/>
      <c r="M438" s="31"/>
      <c r="N438" s="33" t="s">
        <v>209</v>
      </c>
      <c r="O438" s="31"/>
      <c r="P438" s="31"/>
      <c r="Q438" s="27" t="s">
        <v>208</v>
      </c>
      <c r="R438" s="33" t="s">
        <v>209</v>
      </c>
      <c r="S438" s="31"/>
    </row>
    <row r="439" spans="1:19">
      <c r="A439" s="11"/>
      <c r="B439" s="27"/>
      <c r="C439" s="33"/>
      <c r="D439" s="31"/>
      <c r="E439" s="31"/>
      <c r="F439" s="27"/>
      <c r="G439" s="33"/>
      <c r="H439" s="31"/>
      <c r="I439" s="31"/>
      <c r="J439" s="27"/>
      <c r="K439" s="33"/>
      <c r="L439" s="31"/>
      <c r="M439" s="31"/>
      <c r="N439" s="33"/>
      <c r="O439" s="31"/>
      <c r="P439" s="31"/>
      <c r="Q439" s="27"/>
      <c r="R439" s="33"/>
      <c r="S439" s="31"/>
    </row>
    <row r="440" spans="1:19">
      <c r="A440" s="11"/>
      <c r="B440" s="35" t="s">
        <v>288</v>
      </c>
      <c r="C440" s="38" t="s">
        <v>209</v>
      </c>
      <c r="D440" s="37"/>
      <c r="E440" s="37"/>
      <c r="F440" s="38" t="s">
        <v>209</v>
      </c>
      <c r="G440" s="38"/>
      <c r="H440" s="37"/>
      <c r="I440" s="37"/>
      <c r="J440" s="38" t="s">
        <v>209</v>
      </c>
      <c r="K440" s="38"/>
      <c r="L440" s="37"/>
      <c r="M440" s="37"/>
      <c r="N440" s="38" t="s">
        <v>209</v>
      </c>
      <c r="O440" s="37"/>
      <c r="P440" s="37"/>
      <c r="Q440" s="38" t="s">
        <v>209</v>
      </c>
      <c r="R440" s="38"/>
      <c r="S440" s="37"/>
    </row>
    <row r="441" spans="1:19">
      <c r="A441" s="11"/>
      <c r="B441" s="35"/>
      <c r="C441" s="38"/>
      <c r="D441" s="37"/>
      <c r="E441" s="37"/>
      <c r="F441" s="38"/>
      <c r="G441" s="38"/>
      <c r="H441" s="37"/>
      <c r="I441" s="37"/>
      <c r="J441" s="38"/>
      <c r="K441" s="38"/>
      <c r="L441" s="37"/>
      <c r="M441" s="37"/>
      <c r="N441" s="38"/>
      <c r="O441" s="37"/>
      <c r="P441" s="37"/>
      <c r="Q441" s="38"/>
      <c r="R441" s="38"/>
      <c r="S441" s="37"/>
    </row>
    <row r="442" spans="1:19">
      <c r="A442" s="11"/>
      <c r="B442" s="27" t="s">
        <v>369</v>
      </c>
      <c r="C442" s="33" t="s">
        <v>209</v>
      </c>
      <c r="D442" s="31"/>
      <c r="E442" s="31"/>
      <c r="F442" s="33" t="s">
        <v>209</v>
      </c>
      <c r="G442" s="33"/>
      <c r="H442" s="31"/>
      <c r="I442" s="31"/>
      <c r="J442" s="33" t="s">
        <v>209</v>
      </c>
      <c r="K442" s="33"/>
      <c r="L442" s="31"/>
      <c r="M442" s="31"/>
      <c r="N442" s="33">
        <v>1</v>
      </c>
      <c r="O442" s="31"/>
      <c r="P442" s="31"/>
      <c r="Q442" s="33">
        <v>106</v>
      </c>
      <c r="R442" s="33"/>
      <c r="S442" s="31"/>
    </row>
    <row r="443" spans="1:19">
      <c r="A443" s="11"/>
      <c r="B443" s="27"/>
      <c r="C443" s="33"/>
      <c r="D443" s="31"/>
      <c r="E443" s="31"/>
      <c r="F443" s="33"/>
      <c r="G443" s="33"/>
      <c r="H443" s="31"/>
      <c r="I443" s="31"/>
      <c r="J443" s="33"/>
      <c r="K443" s="33"/>
      <c r="L443" s="31"/>
      <c r="M443" s="31"/>
      <c r="N443" s="33"/>
      <c r="O443" s="31"/>
      <c r="P443" s="31"/>
      <c r="Q443" s="33"/>
      <c r="R443" s="33"/>
      <c r="S443" s="31"/>
    </row>
    <row r="444" spans="1:19">
      <c r="A444" s="11"/>
      <c r="B444" s="35" t="s">
        <v>370</v>
      </c>
      <c r="C444" s="38" t="s">
        <v>209</v>
      </c>
      <c r="D444" s="37"/>
      <c r="E444" s="37"/>
      <c r="F444" s="38" t="s">
        <v>209</v>
      </c>
      <c r="G444" s="38"/>
      <c r="H444" s="37"/>
      <c r="I444" s="37"/>
      <c r="J444" s="38" t="s">
        <v>209</v>
      </c>
      <c r="K444" s="38"/>
      <c r="L444" s="37"/>
      <c r="M444" s="37"/>
      <c r="N444" s="38" t="s">
        <v>209</v>
      </c>
      <c r="O444" s="37"/>
      <c r="P444" s="37"/>
      <c r="Q444" s="38" t="s">
        <v>209</v>
      </c>
      <c r="R444" s="38"/>
      <c r="S444" s="37"/>
    </row>
    <row r="445" spans="1:19">
      <c r="A445" s="11"/>
      <c r="B445" s="35"/>
      <c r="C445" s="38"/>
      <c r="D445" s="37"/>
      <c r="E445" s="37"/>
      <c r="F445" s="38"/>
      <c r="G445" s="38"/>
      <c r="H445" s="37"/>
      <c r="I445" s="37"/>
      <c r="J445" s="38"/>
      <c r="K445" s="38"/>
      <c r="L445" s="37"/>
      <c r="M445" s="37"/>
      <c r="N445" s="38"/>
      <c r="O445" s="37"/>
      <c r="P445" s="37"/>
      <c r="Q445" s="38"/>
      <c r="R445" s="38"/>
      <c r="S445" s="37"/>
    </row>
    <row r="446" spans="1:19">
      <c r="A446" s="11"/>
      <c r="B446" s="27" t="s">
        <v>292</v>
      </c>
      <c r="C446" s="33">
        <v>1</v>
      </c>
      <c r="D446" s="31"/>
      <c r="E446" s="31"/>
      <c r="F446" s="33">
        <v>44</v>
      </c>
      <c r="G446" s="33"/>
      <c r="H446" s="31"/>
      <c r="I446" s="31"/>
      <c r="J446" s="33">
        <v>44</v>
      </c>
      <c r="K446" s="33"/>
      <c r="L446" s="31"/>
      <c r="M446" s="31"/>
      <c r="N446" s="33" t="s">
        <v>209</v>
      </c>
      <c r="O446" s="31"/>
      <c r="P446" s="31"/>
      <c r="Q446" s="33" t="s">
        <v>209</v>
      </c>
      <c r="R446" s="33"/>
      <c r="S446" s="31"/>
    </row>
    <row r="447" spans="1:19">
      <c r="A447" s="11"/>
      <c r="B447" s="27"/>
      <c r="C447" s="33"/>
      <c r="D447" s="31"/>
      <c r="E447" s="31"/>
      <c r="F447" s="33"/>
      <c r="G447" s="33"/>
      <c r="H447" s="31"/>
      <c r="I447" s="31"/>
      <c r="J447" s="33"/>
      <c r="K447" s="33"/>
      <c r="L447" s="31"/>
      <c r="M447" s="31"/>
      <c r="N447" s="33"/>
      <c r="O447" s="31"/>
      <c r="P447" s="31"/>
      <c r="Q447" s="33"/>
      <c r="R447" s="33"/>
      <c r="S447" s="31"/>
    </row>
    <row r="448" spans="1:19">
      <c r="A448" s="11"/>
      <c r="B448" s="35" t="s">
        <v>294</v>
      </c>
      <c r="C448" s="38">
        <v>45</v>
      </c>
      <c r="D448" s="37"/>
      <c r="E448" s="37"/>
      <c r="F448" s="36">
        <v>3625</v>
      </c>
      <c r="G448" s="36"/>
      <c r="H448" s="37"/>
      <c r="I448" s="37"/>
      <c r="J448" s="36">
        <v>3625</v>
      </c>
      <c r="K448" s="36"/>
      <c r="L448" s="37"/>
      <c r="M448" s="37"/>
      <c r="N448" s="38" t="s">
        <v>209</v>
      </c>
      <c r="O448" s="37"/>
      <c r="P448" s="37"/>
      <c r="Q448" s="38" t="s">
        <v>209</v>
      </c>
      <c r="R448" s="38"/>
      <c r="S448" s="37"/>
    </row>
    <row r="449" spans="1:37">
      <c r="A449" s="11"/>
      <c r="B449" s="35"/>
      <c r="C449" s="38"/>
      <c r="D449" s="37"/>
      <c r="E449" s="37"/>
      <c r="F449" s="36"/>
      <c r="G449" s="36"/>
      <c r="H449" s="37"/>
      <c r="I449" s="37"/>
      <c r="J449" s="36"/>
      <c r="K449" s="36"/>
      <c r="L449" s="37"/>
      <c r="M449" s="37"/>
      <c r="N449" s="38"/>
      <c r="O449" s="37"/>
      <c r="P449" s="37"/>
      <c r="Q449" s="38"/>
      <c r="R449" s="38"/>
      <c r="S449" s="37"/>
    </row>
    <row r="450" spans="1:37">
      <c r="A450" s="11"/>
      <c r="B450" s="27" t="s">
        <v>295</v>
      </c>
      <c r="C450" s="33" t="s">
        <v>209</v>
      </c>
      <c r="D450" s="31"/>
      <c r="E450" s="31"/>
      <c r="F450" s="33" t="s">
        <v>209</v>
      </c>
      <c r="G450" s="33"/>
      <c r="H450" s="31"/>
      <c r="I450" s="31"/>
      <c r="J450" s="33" t="s">
        <v>209</v>
      </c>
      <c r="K450" s="33"/>
      <c r="L450" s="31"/>
      <c r="M450" s="31"/>
      <c r="N450" s="33" t="s">
        <v>209</v>
      </c>
      <c r="O450" s="31"/>
      <c r="P450" s="31"/>
      <c r="Q450" s="33" t="s">
        <v>209</v>
      </c>
      <c r="R450" s="33"/>
      <c r="S450" s="31"/>
    </row>
    <row r="451" spans="1:37">
      <c r="A451" s="11"/>
      <c r="B451" s="27"/>
      <c r="C451" s="33"/>
      <c r="D451" s="31"/>
      <c r="E451" s="31"/>
      <c r="F451" s="33"/>
      <c r="G451" s="33"/>
      <c r="H451" s="31"/>
      <c r="I451" s="31"/>
      <c r="J451" s="33"/>
      <c r="K451" s="33"/>
      <c r="L451" s="31"/>
      <c r="M451" s="31"/>
      <c r="N451" s="33"/>
      <c r="O451" s="31"/>
      <c r="P451" s="31"/>
      <c r="Q451" s="33"/>
      <c r="R451" s="33"/>
      <c r="S451" s="31"/>
    </row>
    <row r="452" spans="1:37">
      <c r="A452" s="11"/>
      <c r="B452" s="35" t="s">
        <v>296</v>
      </c>
      <c r="C452" s="38" t="s">
        <v>209</v>
      </c>
      <c r="D452" s="37"/>
      <c r="E452" s="37"/>
      <c r="F452" s="38" t="s">
        <v>209</v>
      </c>
      <c r="G452" s="38"/>
      <c r="H452" s="37"/>
      <c r="I452" s="37"/>
      <c r="J452" s="38" t="s">
        <v>209</v>
      </c>
      <c r="K452" s="38"/>
      <c r="L452" s="37"/>
      <c r="M452" s="37"/>
      <c r="N452" s="38" t="s">
        <v>209</v>
      </c>
      <c r="O452" s="37"/>
      <c r="P452" s="37"/>
      <c r="Q452" s="38" t="s">
        <v>209</v>
      </c>
      <c r="R452" s="38"/>
      <c r="S452" s="37"/>
    </row>
    <row r="453" spans="1:37">
      <c r="A453" s="11"/>
      <c r="B453" s="35"/>
      <c r="C453" s="38"/>
      <c r="D453" s="37"/>
      <c r="E453" s="37"/>
      <c r="F453" s="38"/>
      <c r="G453" s="38"/>
      <c r="H453" s="37"/>
      <c r="I453" s="37"/>
      <c r="J453" s="38"/>
      <c r="K453" s="38"/>
      <c r="L453" s="37"/>
      <c r="M453" s="37"/>
      <c r="N453" s="38"/>
      <c r="O453" s="37"/>
      <c r="P453" s="37"/>
      <c r="Q453" s="38"/>
      <c r="R453" s="38"/>
      <c r="S453" s="37"/>
    </row>
    <row r="454" spans="1:37">
      <c r="A454" s="11"/>
      <c r="B454" s="27" t="s">
        <v>297</v>
      </c>
      <c r="C454" s="33" t="s">
        <v>209</v>
      </c>
      <c r="D454" s="31"/>
      <c r="E454" s="31"/>
      <c r="F454" s="33" t="s">
        <v>209</v>
      </c>
      <c r="G454" s="33"/>
      <c r="H454" s="31"/>
      <c r="I454" s="31"/>
      <c r="J454" s="33" t="s">
        <v>209</v>
      </c>
      <c r="K454" s="33"/>
      <c r="L454" s="31"/>
      <c r="M454" s="31"/>
      <c r="N454" s="33" t="s">
        <v>209</v>
      </c>
      <c r="O454" s="31"/>
      <c r="P454" s="31"/>
      <c r="Q454" s="33" t="s">
        <v>209</v>
      </c>
      <c r="R454" s="33"/>
      <c r="S454" s="31"/>
    </row>
    <row r="455" spans="1:37" ht="15.75" thickBot="1">
      <c r="A455" s="11"/>
      <c r="B455" s="27"/>
      <c r="C455" s="41"/>
      <c r="D455" s="40"/>
      <c r="E455" s="31"/>
      <c r="F455" s="41"/>
      <c r="G455" s="41"/>
      <c r="H455" s="40"/>
      <c r="I455" s="31"/>
      <c r="J455" s="41"/>
      <c r="K455" s="41"/>
      <c r="L455" s="40"/>
      <c r="M455" s="31"/>
      <c r="N455" s="41"/>
      <c r="O455" s="40"/>
      <c r="P455" s="31"/>
      <c r="Q455" s="41"/>
      <c r="R455" s="41"/>
      <c r="S455" s="40"/>
    </row>
    <row r="456" spans="1:37" ht="15.75" thickTop="1">
      <c r="A456" s="11"/>
      <c r="B456" s="35" t="s">
        <v>261</v>
      </c>
      <c r="C456" s="49">
        <v>46</v>
      </c>
      <c r="D456" s="47"/>
      <c r="E456" s="37"/>
      <c r="F456" s="43" t="s">
        <v>208</v>
      </c>
      <c r="G456" s="45">
        <v>3669</v>
      </c>
      <c r="H456" s="47"/>
      <c r="I456" s="37"/>
      <c r="J456" s="43" t="s">
        <v>208</v>
      </c>
      <c r="K456" s="45">
        <v>3669</v>
      </c>
      <c r="L456" s="47"/>
      <c r="M456" s="37"/>
      <c r="N456" s="49">
        <v>1</v>
      </c>
      <c r="O456" s="47"/>
      <c r="P456" s="37"/>
      <c r="Q456" s="43" t="s">
        <v>208</v>
      </c>
      <c r="R456" s="49">
        <v>106</v>
      </c>
      <c r="S456" s="47"/>
    </row>
    <row r="457" spans="1:37">
      <c r="A457" s="11"/>
      <c r="B457" s="35"/>
      <c r="C457" s="38"/>
      <c r="D457" s="37"/>
      <c r="E457" s="37"/>
      <c r="F457" s="35"/>
      <c r="G457" s="36"/>
      <c r="H457" s="37"/>
      <c r="I457" s="37"/>
      <c r="J457" s="35"/>
      <c r="K457" s="36"/>
      <c r="L457" s="37"/>
      <c r="M457" s="37"/>
      <c r="N457" s="38"/>
      <c r="O457" s="37"/>
      <c r="P457" s="37"/>
      <c r="Q457" s="35"/>
      <c r="R457" s="38"/>
      <c r="S457" s="37"/>
    </row>
    <row r="458" spans="1:37">
      <c r="A458" s="11"/>
      <c r="B458" s="71"/>
      <c r="C458" s="71"/>
      <c r="D458" s="71"/>
      <c r="E458" s="71"/>
      <c r="F458" s="71"/>
      <c r="G458" s="71"/>
      <c r="H458" s="71"/>
      <c r="I458" s="71"/>
      <c r="J458" s="71"/>
      <c r="K458" s="71"/>
      <c r="L458" s="71"/>
      <c r="M458" s="71"/>
      <c r="N458" s="71"/>
      <c r="O458" s="71"/>
      <c r="P458" s="71"/>
      <c r="Q458" s="71"/>
      <c r="R458" s="71"/>
      <c r="S458" s="71"/>
      <c r="T458" s="71"/>
      <c r="U458" s="71"/>
      <c r="V458" s="71"/>
      <c r="W458" s="71"/>
      <c r="X458" s="71"/>
      <c r="Y458" s="71"/>
      <c r="Z458" s="71"/>
      <c r="AA458" s="71"/>
      <c r="AB458" s="71"/>
      <c r="AC458" s="71"/>
      <c r="AD458" s="71"/>
      <c r="AE458" s="71"/>
      <c r="AF458" s="71"/>
      <c r="AG458" s="71"/>
      <c r="AH458" s="71"/>
      <c r="AI458" s="71"/>
      <c r="AJ458" s="71"/>
      <c r="AK458" s="71"/>
    </row>
    <row r="459" spans="1:37">
      <c r="A459" s="11"/>
      <c r="B459" s="35" t="s">
        <v>375</v>
      </c>
      <c r="C459" s="35"/>
      <c r="D459" s="35"/>
      <c r="E459" s="35"/>
      <c r="F459" s="35"/>
      <c r="G459" s="35"/>
      <c r="H459" s="35"/>
      <c r="I459" s="35"/>
      <c r="J459" s="35"/>
      <c r="K459" s="35"/>
      <c r="L459" s="35"/>
      <c r="M459" s="35"/>
      <c r="N459" s="35"/>
      <c r="O459" s="35"/>
      <c r="P459" s="35"/>
      <c r="Q459" s="35"/>
      <c r="R459" s="35"/>
      <c r="S459" s="35"/>
      <c r="T459" s="35"/>
      <c r="U459" s="35"/>
      <c r="V459" s="35"/>
      <c r="W459" s="35"/>
      <c r="X459" s="35"/>
      <c r="Y459" s="35"/>
      <c r="Z459" s="35"/>
      <c r="AA459" s="35"/>
      <c r="AB459" s="35"/>
      <c r="AC459" s="35"/>
      <c r="AD459" s="35"/>
      <c r="AE459" s="35"/>
      <c r="AF459" s="35"/>
      <c r="AG459" s="35"/>
      <c r="AH459" s="35"/>
      <c r="AI459" s="35"/>
      <c r="AJ459" s="35"/>
      <c r="AK459" s="35"/>
    </row>
    <row r="460" spans="1:37">
      <c r="A460" s="11"/>
      <c r="B460" s="183"/>
      <c r="C460" s="183"/>
      <c r="D460" s="183"/>
      <c r="E460" s="183"/>
      <c r="F460" s="183"/>
      <c r="G460" s="183"/>
      <c r="H460" s="183"/>
      <c r="I460" s="183"/>
      <c r="J460" s="183"/>
      <c r="K460" s="183"/>
      <c r="L460" s="183"/>
      <c r="M460" s="183"/>
      <c r="N460" s="183"/>
      <c r="O460" s="183"/>
      <c r="P460" s="183"/>
      <c r="Q460" s="183"/>
      <c r="R460" s="183"/>
      <c r="S460" s="183"/>
      <c r="T460" s="183"/>
      <c r="U460" s="183"/>
      <c r="V460" s="183"/>
      <c r="W460" s="183"/>
      <c r="X460" s="183"/>
      <c r="Y460" s="183"/>
      <c r="Z460" s="183"/>
      <c r="AA460" s="183"/>
      <c r="AB460" s="183"/>
      <c r="AC460" s="183"/>
      <c r="AD460" s="183"/>
      <c r="AE460" s="183"/>
      <c r="AF460" s="183"/>
      <c r="AG460" s="183"/>
      <c r="AH460" s="183"/>
      <c r="AI460" s="183"/>
      <c r="AJ460" s="183"/>
      <c r="AK460" s="183"/>
    </row>
    <row r="461" spans="1:37">
      <c r="A461" s="11"/>
      <c r="B461" s="35" t="s">
        <v>376</v>
      </c>
      <c r="C461" s="35"/>
      <c r="D461" s="35"/>
      <c r="E461" s="35"/>
      <c r="F461" s="35"/>
      <c r="G461" s="35"/>
      <c r="H461" s="35"/>
      <c r="I461" s="35"/>
      <c r="J461" s="35"/>
      <c r="K461" s="35"/>
      <c r="L461" s="35"/>
      <c r="M461" s="35"/>
      <c r="N461" s="35"/>
      <c r="O461" s="35"/>
      <c r="P461" s="35"/>
      <c r="Q461" s="35"/>
      <c r="R461" s="35"/>
      <c r="S461" s="35"/>
      <c r="T461" s="35"/>
      <c r="U461" s="35"/>
      <c r="V461" s="35"/>
      <c r="W461" s="35"/>
      <c r="X461" s="35"/>
      <c r="Y461" s="35"/>
      <c r="Z461" s="35"/>
      <c r="AA461" s="35"/>
      <c r="AB461" s="35"/>
      <c r="AC461" s="35"/>
      <c r="AD461" s="35"/>
      <c r="AE461" s="35"/>
      <c r="AF461" s="35"/>
      <c r="AG461" s="35"/>
      <c r="AH461" s="35"/>
      <c r="AI461" s="35"/>
      <c r="AJ461" s="35"/>
      <c r="AK461" s="35"/>
    </row>
    <row r="462" spans="1:37">
      <c r="A462" s="11"/>
      <c r="B462" s="24"/>
      <c r="C462" s="24"/>
      <c r="D462" s="24"/>
      <c r="E462" s="24"/>
      <c r="F462" s="24"/>
      <c r="G462" s="24"/>
      <c r="H462" s="24"/>
      <c r="I462" s="24"/>
      <c r="J462" s="24"/>
      <c r="K462" s="24"/>
      <c r="L462" s="24"/>
      <c r="M462" s="24"/>
      <c r="N462" s="24"/>
      <c r="O462" s="24"/>
      <c r="P462" s="24"/>
      <c r="Q462" s="24"/>
      <c r="R462" s="24"/>
      <c r="S462" s="24"/>
      <c r="T462" s="24"/>
      <c r="U462" s="24"/>
      <c r="V462" s="24"/>
      <c r="W462" s="24"/>
      <c r="X462" s="24"/>
      <c r="Y462" s="24"/>
      <c r="Z462" s="24"/>
      <c r="AA462" s="24"/>
      <c r="AB462" s="24"/>
      <c r="AC462" s="24"/>
      <c r="AD462" s="24"/>
      <c r="AE462" s="24"/>
      <c r="AF462" s="24"/>
      <c r="AG462" s="24"/>
    </row>
    <row r="463" spans="1:37">
      <c r="A463" s="11"/>
      <c r="B463" s="14"/>
      <c r="C463" s="14"/>
      <c r="D463" s="14"/>
      <c r="E463" s="14"/>
      <c r="F463" s="14"/>
      <c r="G463" s="14"/>
      <c r="H463" s="14"/>
      <c r="I463" s="14"/>
      <c r="J463" s="14"/>
      <c r="K463" s="14"/>
      <c r="L463" s="14"/>
      <c r="M463" s="14"/>
      <c r="N463" s="14"/>
      <c r="O463" s="14"/>
      <c r="P463" s="14"/>
      <c r="Q463" s="14"/>
      <c r="R463" s="14"/>
      <c r="S463" s="14"/>
      <c r="T463" s="14"/>
      <c r="U463" s="14"/>
      <c r="V463" s="14"/>
      <c r="W463" s="14"/>
      <c r="X463" s="14"/>
      <c r="Y463" s="14"/>
      <c r="Z463" s="14"/>
      <c r="AA463" s="14"/>
      <c r="AB463" s="14"/>
      <c r="AC463" s="14"/>
      <c r="AD463" s="14"/>
      <c r="AE463" s="14"/>
      <c r="AF463" s="14"/>
      <c r="AG463" s="14"/>
    </row>
    <row r="464" spans="1:37">
      <c r="A464" s="11"/>
      <c r="B464" s="138" t="s">
        <v>371</v>
      </c>
      <c r="C464" s="138" t="s">
        <v>377</v>
      </c>
      <c r="D464" s="138"/>
      <c r="E464" s="138"/>
      <c r="F464" s="37"/>
      <c r="G464" s="138" t="s">
        <v>378</v>
      </c>
      <c r="H464" s="138"/>
      <c r="I464" s="138"/>
      <c r="J464" s="37"/>
      <c r="K464" s="138" t="s">
        <v>291</v>
      </c>
      <c r="L464" s="138"/>
      <c r="M464" s="138"/>
      <c r="N464" s="37"/>
      <c r="O464" s="138" t="s">
        <v>379</v>
      </c>
      <c r="P464" s="138"/>
      <c r="Q464" s="138"/>
      <c r="R464" s="37"/>
      <c r="S464" s="138" t="s">
        <v>380</v>
      </c>
      <c r="T464" s="138"/>
      <c r="U464" s="138"/>
      <c r="V464" s="37"/>
      <c r="W464" s="138" t="s">
        <v>259</v>
      </c>
      <c r="X464" s="138"/>
      <c r="Y464" s="138"/>
      <c r="Z464" s="37"/>
      <c r="AA464" s="138" t="s">
        <v>381</v>
      </c>
      <c r="AB464" s="138"/>
      <c r="AC464" s="138"/>
      <c r="AD464" s="37"/>
      <c r="AE464" s="138" t="s">
        <v>124</v>
      </c>
      <c r="AF464" s="138"/>
      <c r="AG464" s="138"/>
    </row>
    <row r="465" spans="1:33" ht="15.75" thickBot="1">
      <c r="A465" s="11"/>
      <c r="B465" s="138"/>
      <c r="C465" s="139"/>
      <c r="D465" s="139"/>
      <c r="E465" s="139"/>
      <c r="F465" s="55"/>
      <c r="G465" s="139"/>
      <c r="H465" s="139"/>
      <c r="I465" s="139"/>
      <c r="J465" s="55"/>
      <c r="K465" s="139"/>
      <c r="L465" s="139"/>
      <c r="M465" s="139"/>
      <c r="N465" s="55"/>
      <c r="O465" s="139"/>
      <c r="P465" s="139"/>
      <c r="Q465" s="139"/>
      <c r="R465" s="55"/>
      <c r="S465" s="139"/>
      <c r="T465" s="139"/>
      <c r="U465" s="139"/>
      <c r="V465" s="55"/>
      <c r="W465" s="139"/>
      <c r="X465" s="139"/>
      <c r="Y465" s="139"/>
      <c r="Z465" s="55"/>
      <c r="AA465" s="139" t="s">
        <v>382</v>
      </c>
      <c r="AB465" s="139"/>
      <c r="AC465" s="139"/>
      <c r="AD465" s="55"/>
      <c r="AE465" s="139"/>
      <c r="AF465" s="139"/>
      <c r="AG465" s="139"/>
    </row>
    <row r="466" spans="1:33" ht="15.75" thickTop="1">
      <c r="A466" s="11"/>
      <c r="B466" s="140" t="s">
        <v>383</v>
      </c>
      <c r="C466" s="141" t="s">
        <v>208</v>
      </c>
      <c r="D466" s="143">
        <v>675</v>
      </c>
      <c r="E466" s="32"/>
      <c r="F466" s="32"/>
      <c r="G466" s="141" t="s">
        <v>208</v>
      </c>
      <c r="H466" s="145">
        <v>1468</v>
      </c>
      <c r="I466" s="32"/>
      <c r="J466" s="32"/>
      <c r="K466" s="141" t="s">
        <v>208</v>
      </c>
      <c r="L466" s="145">
        <v>5273</v>
      </c>
      <c r="M466" s="32"/>
      <c r="N466" s="32"/>
      <c r="O466" s="141" t="s">
        <v>208</v>
      </c>
      <c r="P466" s="143" t="s">
        <v>209</v>
      </c>
      <c r="Q466" s="32"/>
      <c r="R466" s="32"/>
      <c r="S466" s="141" t="s">
        <v>208</v>
      </c>
      <c r="T466" s="145">
        <v>1551</v>
      </c>
      <c r="U466" s="32"/>
      <c r="V466" s="32"/>
      <c r="W466" s="141" t="s">
        <v>208</v>
      </c>
      <c r="X466" s="143">
        <v>44</v>
      </c>
      <c r="Y466" s="32"/>
      <c r="Z466" s="32"/>
      <c r="AA466" s="141" t="s">
        <v>208</v>
      </c>
      <c r="AB466" s="143">
        <v>48</v>
      </c>
      <c r="AC466" s="32"/>
      <c r="AD466" s="32"/>
      <c r="AE466" s="141" t="s">
        <v>208</v>
      </c>
      <c r="AF466" s="145">
        <v>9059</v>
      </c>
      <c r="AG466" s="32"/>
    </row>
    <row r="467" spans="1:33">
      <c r="A467" s="11"/>
      <c r="B467" s="140"/>
      <c r="C467" s="140"/>
      <c r="D467" s="142"/>
      <c r="E467" s="31"/>
      <c r="F467" s="31"/>
      <c r="G467" s="140"/>
      <c r="H467" s="144"/>
      <c r="I467" s="31"/>
      <c r="J467" s="31"/>
      <c r="K467" s="140"/>
      <c r="L467" s="144"/>
      <c r="M467" s="31"/>
      <c r="N467" s="31"/>
      <c r="O467" s="140"/>
      <c r="P467" s="142"/>
      <c r="Q467" s="31"/>
      <c r="R467" s="31"/>
      <c r="S467" s="140"/>
      <c r="T467" s="144"/>
      <c r="U467" s="31"/>
      <c r="V467" s="31"/>
      <c r="W467" s="140"/>
      <c r="X467" s="142"/>
      <c r="Y467" s="31"/>
      <c r="Z467" s="31"/>
      <c r="AA467" s="140"/>
      <c r="AB467" s="142"/>
      <c r="AC467" s="31"/>
      <c r="AD467" s="31"/>
      <c r="AE467" s="140"/>
      <c r="AF467" s="144"/>
      <c r="AG467" s="31"/>
    </row>
    <row r="468" spans="1:33">
      <c r="A468" s="11"/>
      <c r="B468" s="15"/>
      <c r="C468" s="37"/>
      <c r="D468" s="37"/>
      <c r="E468" s="37"/>
      <c r="F468" s="15"/>
      <c r="G468" s="37"/>
      <c r="H468" s="37"/>
      <c r="I468" s="37"/>
      <c r="J468" s="15"/>
      <c r="K468" s="37"/>
      <c r="L468" s="37"/>
      <c r="M468" s="37"/>
      <c r="N468" s="15"/>
      <c r="O468" s="37"/>
      <c r="P468" s="37"/>
      <c r="Q468" s="37"/>
      <c r="R468" s="15"/>
      <c r="S468" s="37"/>
      <c r="T468" s="37"/>
      <c r="U468" s="37"/>
      <c r="V468" s="15"/>
      <c r="W468" s="37"/>
      <c r="X468" s="37"/>
      <c r="Y468" s="37"/>
      <c r="Z468" s="15"/>
      <c r="AA468" s="37"/>
      <c r="AB468" s="37"/>
      <c r="AC468" s="37"/>
      <c r="AD468" s="15"/>
      <c r="AE468" s="37"/>
      <c r="AF468" s="37"/>
      <c r="AG468" s="37"/>
    </row>
    <row r="469" spans="1:33">
      <c r="A469" s="11"/>
      <c r="B469" s="140" t="s">
        <v>384</v>
      </c>
      <c r="C469" s="142" t="s">
        <v>209</v>
      </c>
      <c r="D469" s="142"/>
      <c r="E469" s="31"/>
      <c r="F469" s="31"/>
      <c r="G469" s="142" t="s">
        <v>209</v>
      </c>
      <c r="H469" s="142"/>
      <c r="I469" s="31"/>
      <c r="J469" s="31"/>
      <c r="K469" s="142" t="s">
        <v>385</v>
      </c>
      <c r="L469" s="142"/>
      <c r="M469" s="140" t="s">
        <v>212</v>
      </c>
      <c r="N469" s="31"/>
      <c r="O469" s="142" t="s">
        <v>209</v>
      </c>
      <c r="P469" s="142"/>
      <c r="Q469" s="31"/>
      <c r="R469" s="31"/>
      <c r="S469" s="142" t="s">
        <v>386</v>
      </c>
      <c r="T469" s="142"/>
      <c r="U469" s="140" t="s">
        <v>212</v>
      </c>
      <c r="V469" s="31"/>
      <c r="W469" s="142" t="s">
        <v>209</v>
      </c>
      <c r="X469" s="142"/>
      <c r="Y469" s="31"/>
      <c r="Z469" s="31"/>
      <c r="AA469" s="142" t="s">
        <v>209</v>
      </c>
      <c r="AB469" s="142"/>
      <c r="AC469" s="31"/>
      <c r="AD469" s="31"/>
      <c r="AE469" s="142" t="s">
        <v>387</v>
      </c>
      <c r="AF469" s="142"/>
      <c r="AG469" s="140" t="s">
        <v>212</v>
      </c>
    </row>
    <row r="470" spans="1:33">
      <c r="A470" s="11"/>
      <c r="B470" s="140"/>
      <c r="C470" s="142"/>
      <c r="D470" s="142"/>
      <c r="E470" s="31"/>
      <c r="F470" s="31"/>
      <c r="G470" s="142"/>
      <c r="H470" s="142"/>
      <c r="I470" s="31"/>
      <c r="J470" s="31"/>
      <c r="K470" s="142"/>
      <c r="L470" s="142"/>
      <c r="M470" s="140"/>
      <c r="N470" s="31"/>
      <c r="O470" s="142"/>
      <c r="P470" s="142"/>
      <c r="Q470" s="31"/>
      <c r="R470" s="31"/>
      <c r="S470" s="142"/>
      <c r="T470" s="142"/>
      <c r="U470" s="140"/>
      <c r="V470" s="31"/>
      <c r="W470" s="142"/>
      <c r="X470" s="142"/>
      <c r="Y470" s="31"/>
      <c r="Z470" s="31"/>
      <c r="AA470" s="142"/>
      <c r="AB470" s="142"/>
      <c r="AC470" s="31"/>
      <c r="AD470" s="31"/>
      <c r="AE470" s="142"/>
      <c r="AF470" s="142"/>
      <c r="AG470" s="140"/>
    </row>
    <row r="471" spans="1:33">
      <c r="A471" s="11"/>
      <c r="B471" s="146" t="s">
        <v>388</v>
      </c>
      <c r="C471" s="147">
        <v>894</v>
      </c>
      <c r="D471" s="147"/>
      <c r="E471" s="37"/>
      <c r="F471" s="37"/>
      <c r="G471" s="147" t="s">
        <v>209</v>
      </c>
      <c r="H471" s="147"/>
      <c r="I471" s="37"/>
      <c r="J471" s="37"/>
      <c r="K471" s="147" t="s">
        <v>209</v>
      </c>
      <c r="L471" s="147"/>
      <c r="M471" s="37"/>
      <c r="N471" s="37"/>
      <c r="O471" s="147" t="s">
        <v>209</v>
      </c>
      <c r="P471" s="147"/>
      <c r="Q471" s="37"/>
      <c r="R471" s="37"/>
      <c r="S471" s="147" t="s">
        <v>209</v>
      </c>
      <c r="T471" s="147"/>
      <c r="U471" s="37"/>
      <c r="V471" s="37"/>
      <c r="W471" s="147" t="s">
        <v>209</v>
      </c>
      <c r="X471" s="147"/>
      <c r="Y471" s="37"/>
      <c r="Z471" s="37"/>
      <c r="AA471" s="147" t="s">
        <v>209</v>
      </c>
      <c r="AB471" s="147"/>
      <c r="AC471" s="37"/>
      <c r="AD471" s="37"/>
      <c r="AE471" s="147">
        <v>894</v>
      </c>
      <c r="AF471" s="147"/>
      <c r="AG471" s="37"/>
    </row>
    <row r="472" spans="1:33">
      <c r="A472" s="11"/>
      <c r="B472" s="146"/>
      <c r="C472" s="147"/>
      <c r="D472" s="147"/>
      <c r="E472" s="37"/>
      <c r="F472" s="37"/>
      <c r="G472" s="147"/>
      <c r="H472" s="147"/>
      <c r="I472" s="37"/>
      <c r="J472" s="37"/>
      <c r="K472" s="147"/>
      <c r="L472" s="147"/>
      <c r="M472" s="37"/>
      <c r="N472" s="37"/>
      <c r="O472" s="147"/>
      <c r="P472" s="147"/>
      <c r="Q472" s="37"/>
      <c r="R472" s="37"/>
      <c r="S472" s="147"/>
      <c r="T472" s="147"/>
      <c r="U472" s="37"/>
      <c r="V472" s="37"/>
      <c r="W472" s="147"/>
      <c r="X472" s="147"/>
      <c r="Y472" s="37"/>
      <c r="Z472" s="37"/>
      <c r="AA472" s="147"/>
      <c r="AB472" s="147"/>
      <c r="AC472" s="37"/>
      <c r="AD472" s="37"/>
      <c r="AE472" s="147"/>
      <c r="AF472" s="147"/>
      <c r="AG472" s="37"/>
    </row>
    <row r="473" spans="1:33">
      <c r="A473" s="11"/>
      <c r="B473" s="23"/>
      <c r="C473" s="31"/>
      <c r="D473" s="31"/>
      <c r="E473" s="31"/>
      <c r="F473" s="23"/>
      <c r="G473" s="31"/>
      <c r="H473" s="31"/>
      <c r="I473" s="31"/>
      <c r="J473" s="23"/>
      <c r="K473" s="31"/>
      <c r="L473" s="31"/>
      <c r="M473" s="31"/>
      <c r="N473" s="23"/>
      <c r="O473" s="31"/>
      <c r="P473" s="31"/>
      <c r="Q473" s="31"/>
      <c r="R473" s="23"/>
      <c r="S473" s="31"/>
      <c r="T473" s="31"/>
      <c r="U473" s="31"/>
      <c r="V473" s="23"/>
      <c r="W473" s="31"/>
      <c r="X473" s="31"/>
      <c r="Y473" s="31"/>
      <c r="Z473" s="23"/>
      <c r="AA473" s="31"/>
      <c r="AB473" s="31"/>
      <c r="AC473" s="31"/>
      <c r="AD473" s="23"/>
      <c r="AE473" s="31"/>
      <c r="AF473" s="31"/>
      <c r="AG473" s="31"/>
    </row>
    <row r="474" spans="1:33">
      <c r="A474" s="11"/>
      <c r="B474" s="146" t="s">
        <v>389</v>
      </c>
      <c r="C474" s="147" t="s">
        <v>390</v>
      </c>
      <c r="D474" s="147"/>
      <c r="E474" s="146" t="s">
        <v>212</v>
      </c>
      <c r="F474" s="37"/>
      <c r="G474" s="147" t="s">
        <v>391</v>
      </c>
      <c r="H474" s="147"/>
      <c r="I474" s="146" t="s">
        <v>212</v>
      </c>
      <c r="J474" s="37"/>
      <c r="K474" s="147" t="s">
        <v>392</v>
      </c>
      <c r="L474" s="147"/>
      <c r="M474" s="146" t="s">
        <v>212</v>
      </c>
      <c r="N474" s="37"/>
      <c r="O474" s="147" t="s">
        <v>209</v>
      </c>
      <c r="P474" s="147"/>
      <c r="Q474" s="37"/>
      <c r="R474" s="37"/>
      <c r="S474" s="147" t="s">
        <v>393</v>
      </c>
      <c r="T474" s="147"/>
      <c r="U474" s="146" t="s">
        <v>212</v>
      </c>
      <c r="V474" s="37"/>
      <c r="W474" s="147" t="s">
        <v>394</v>
      </c>
      <c r="X474" s="147"/>
      <c r="Y474" s="146" t="s">
        <v>212</v>
      </c>
      <c r="Z474" s="37"/>
      <c r="AA474" s="147" t="s">
        <v>395</v>
      </c>
      <c r="AB474" s="147"/>
      <c r="AC474" s="146" t="s">
        <v>212</v>
      </c>
      <c r="AD474" s="37"/>
      <c r="AE474" s="147" t="s">
        <v>396</v>
      </c>
      <c r="AF474" s="147"/>
      <c r="AG474" s="146" t="s">
        <v>212</v>
      </c>
    </row>
    <row r="475" spans="1:33">
      <c r="A475" s="11"/>
      <c r="B475" s="146"/>
      <c r="C475" s="147"/>
      <c r="D475" s="147"/>
      <c r="E475" s="146"/>
      <c r="F475" s="37"/>
      <c r="G475" s="147"/>
      <c r="H475" s="147"/>
      <c r="I475" s="146"/>
      <c r="J475" s="37"/>
      <c r="K475" s="147"/>
      <c r="L475" s="147"/>
      <c r="M475" s="146"/>
      <c r="N475" s="37"/>
      <c r="O475" s="147"/>
      <c r="P475" s="147"/>
      <c r="Q475" s="37"/>
      <c r="R475" s="37"/>
      <c r="S475" s="147"/>
      <c r="T475" s="147"/>
      <c r="U475" s="146"/>
      <c r="V475" s="37"/>
      <c r="W475" s="147"/>
      <c r="X475" s="147"/>
      <c r="Y475" s="146"/>
      <c r="Z475" s="37"/>
      <c r="AA475" s="147"/>
      <c r="AB475" s="147"/>
      <c r="AC475" s="146"/>
      <c r="AD475" s="37"/>
      <c r="AE475" s="147"/>
      <c r="AF475" s="147"/>
      <c r="AG475" s="146"/>
    </row>
    <row r="476" spans="1:33" ht="15.75" thickBot="1">
      <c r="A476" s="11"/>
      <c r="B476" s="23"/>
      <c r="C476" s="40"/>
      <c r="D476" s="40"/>
      <c r="E476" s="40"/>
      <c r="F476" s="23"/>
      <c r="G476" s="40"/>
      <c r="H476" s="40"/>
      <c r="I476" s="40"/>
      <c r="J476" s="23"/>
      <c r="K476" s="40"/>
      <c r="L476" s="40"/>
      <c r="M476" s="40"/>
      <c r="N476" s="23"/>
      <c r="O476" s="40"/>
      <c r="P476" s="40"/>
      <c r="Q476" s="40"/>
      <c r="R476" s="23"/>
      <c r="S476" s="40"/>
      <c r="T476" s="40"/>
      <c r="U476" s="40"/>
      <c r="V476" s="23"/>
      <c r="W476" s="40"/>
      <c r="X476" s="40"/>
      <c r="Y476" s="40"/>
      <c r="Z476" s="23"/>
      <c r="AA476" s="40"/>
      <c r="AB476" s="40"/>
      <c r="AC476" s="40"/>
      <c r="AD476" s="23"/>
      <c r="AE476" s="40"/>
      <c r="AF476" s="40"/>
      <c r="AG476" s="40"/>
    </row>
    <row r="477" spans="1:33" ht="15.75" thickTop="1">
      <c r="A477" s="11"/>
      <c r="B477" s="146" t="s">
        <v>397</v>
      </c>
      <c r="C477" s="148" t="s">
        <v>208</v>
      </c>
      <c r="D477" s="150">
        <v>875</v>
      </c>
      <c r="E477" s="47"/>
      <c r="F477" s="37"/>
      <c r="G477" s="148" t="s">
        <v>208</v>
      </c>
      <c r="H477" s="152">
        <v>1380</v>
      </c>
      <c r="I477" s="47"/>
      <c r="J477" s="37"/>
      <c r="K477" s="148" t="s">
        <v>208</v>
      </c>
      <c r="L477" s="152">
        <v>4257</v>
      </c>
      <c r="M477" s="47"/>
      <c r="N477" s="37"/>
      <c r="O477" s="148" t="s">
        <v>208</v>
      </c>
      <c r="P477" s="150" t="s">
        <v>209</v>
      </c>
      <c r="Q477" s="47"/>
      <c r="R477" s="37"/>
      <c r="S477" s="148" t="s">
        <v>208</v>
      </c>
      <c r="T477" s="150">
        <v>486</v>
      </c>
      <c r="U477" s="47"/>
      <c r="V477" s="37"/>
      <c r="W477" s="148" t="s">
        <v>208</v>
      </c>
      <c r="X477" s="150">
        <v>35</v>
      </c>
      <c r="Y477" s="47"/>
      <c r="Z477" s="37"/>
      <c r="AA477" s="148" t="s">
        <v>208</v>
      </c>
      <c r="AB477" s="150">
        <v>45</v>
      </c>
      <c r="AC477" s="47"/>
      <c r="AD477" s="37"/>
      <c r="AE477" s="148" t="s">
        <v>208</v>
      </c>
      <c r="AF477" s="152">
        <v>7078</v>
      </c>
      <c r="AG477" s="47"/>
    </row>
    <row r="478" spans="1:33" ht="15.75" thickBot="1">
      <c r="A478" s="11"/>
      <c r="B478" s="146"/>
      <c r="C478" s="149"/>
      <c r="D478" s="151"/>
      <c r="E478" s="48"/>
      <c r="F478" s="37"/>
      <c r="G478" s="149"/>
      <c r="H478" s="153"/>
      <c r="I478" s="48"/>
      <c r="J478" s="37"/>
      <c r="K478" s="149"/>
      <c r="L478" s="153"/>
      <c r="M478" s="48"/>
      <c r="N478" s="37"/>
      <c r="O478" s="149"/>
      <c r="P478" s="151"/>
      <c r="Q478" s="48"/>
      <c r="R478" s="37"/>
      <c r="S478" s="149"/>
      <c r="T478" s="151"/>
      <c r="U478" s="48"/>
      <c r="V478" s="37"/>
      <c r="W478" s="149"/>
      <c r="X478" s="151"/>
      <c r="Y478" s="48"/>
      <c r="Z478" s="37"/>
      <c r="AA478" s="149"/>
      <c r="AB478" s="151"/>
      <c r="AC478" s="48"/>
      <c r="AD478" s="37"/>
      <c r="AE478" s="149"/>
      <c r="AF478" s="153"/>
      <c r="AG478" s="48"/>
    </row>
    <row r="479" spans="1:33" ht="16.5" thickTop="1" thickBot="1">
      <c r="A479" s="11"/>
      <c r="B479" s="23"/>
      <c r="C479" s="154"/>
      <c r="D479" s="154"/>
      <c r="E479" s="154"/>
      <c r="F479" s="23"/>
      <c r="G479" s="154"/>
      <c r="H479" s="154"/>
      <c r="I479" s="154"/>
      <c r="J479" s="23"/>
      <c r="K479" s="154"/>
      <c r="L479" s="154"/>
      <c r="M479" s="154"/>
      <c r="N479" s="23"/>
      <c r="O479" s="154"/>
      <c r="P479" s="154"/>
      <c r="Q479" s="154"/>
      <c r="R479" s="23"/>
      <c r="S479" s="154"/>
      <c r="T479" s="154"/>
      <c r="U479" s="154"/>
      <c r="V479" s="23"/>
      <c r="W479" s="154"/>
      <c r="X479" s="154"/>
      <c r="Y479" s="154"/>
      <c r="Z479" s="23"/>
      <c r="AA479" s="154"/>
      <c r="AB479" s="154"/>
      <c r="AC479" s="154"/>
      <c r="AD479" s="23"/>
      <c r="AE479" s="154"/>
      <c r="AF479" s="154"/>
      <c r="AG479" s="154"/>
    </row>
    <row r="480" spans="1:33" ht="15.75" thickTop="1">
      <c r="A480" s="11"/>
      <c r="B480" s="146" t="s">
        <v>398</v>
      </c>
      <c r="C480" s="148" t="s">
        <v>208</v>
      </c>
      <c r="D480" s="150">
        <v>47</v>
      </c>
      <c r="E480" s="47"/>
      <c r="F480" s="37"/>
      <c r="G480" s="148" t="s">
        <v>208</v>
      </c>
      <c r="H480" s="150">
        <v>486</v>
      </c>
      <c r="I480" s="47"/>
      <c r="J480" s="37"/>
      <c r="K480" s="148" t="s">
        <v>208</v>
      </c>
      <c r="L480" s="150">
        <v>184</v>
      </c>
      <c r="M480" s="47"/>
      <c r="N480" s="37"/>
      <c r="O480" s="148" t="s">
        <v>208</v>
      </c>
      <c r="P480" s="150" t="s">
        <v>209</v>
      </c>
      <c r="Q480" s="47"/>
      <c r="R480" s="37"/>
      <c r="S480" s="148" t="s">
        <v>208</v>
      </c>
      <c r="T480" s="150" t="s">
        <v>209</v>
      </c>
      <c r="U480" s="47"/>
      <c r="V480" s="37"/>
      <c r="W480" s="148" t="s">
        <v>208</v>
      </c>
      <c r="X480" s="150" t="s">
        <v>209</v>
      </c>
      <c r="Y480" s="47"/>
      <c r="Z480" s="37"/>
      <c r="AA480" s="148" t="s">
        <v>208</v>
      </c>
      <c r="AB480" s="150">
        <v>2</v>
      </c>
      <c r="AC480" s="47"/>
      <c r="AD480" s="37"/>
      <c r="AE480" s="148" t="s">
        <v>208</v>
      </c>
      <c r="AF480" s="150">
        <v>719</v>
      </c>
      <c r="AG480" s="47"/>
    </row>
    <row r="481" spans="1:37" ht="15.75" thickBot="1">
      <c r="A481" s="11"/>
      <c r="B481" s="146"/>
      <c r="C481" s="149"/>
      <c r="D481" s="151"/>
      <c r="E481" s="48"/>
      <c r="F481" s="37"/>
      <c r="G481" s="149"/>
      <c r="H481" s="151"/>
      <c r="I481" s="48"/>
      <c r="J481" s="37"/>
      <c r="K481" s="149"/>
      <c r="L481" s="151"/>
      <c r="M481" s="48"/>
      <c r="N481" s="37"/>
      <c r="O481" s="149"/>
      <c r="P481" s="151"/>
      <c r="Q481" s="48"/>
      <c r="R481" s="37"/>
      <c r="S481" s="149"/>
      <c r="T481" s="151"/>
      <c r="U481" s="48"/>
      <c r="V481" s="37"/>
      <c r="W481" s="149"/>
      <c r="X481" s="151"/>
      <c r="Y481" s="48"/>
      <c r="Z481" s="37"/>
      <c r="AA481" s="149"/>
      <c r="AB481" s="151"/>
      <c r="AC481" s="48"/>
      <c r="AD481" s="37"/>
      <c r="AE481" s="149"/>
      <c r="AF481" s="151"/>
      <c r="AG481" s="48"/>
    </row>
    <row r="482" spans="1:37" ht="15.75" thickTop="1">
      <c r="A482" s="11"/>
      <c r="B482" s="24"/>
      <c r="C482" s="24"/>
      <c r="D482" s="24"/>
      <c r="E482" s="24"/>
      <c r="F482" s="24"/>
      <c r="G482" s="24"/>
      <c r="H482" s="24"/>
      <c r="I482" s="24"/>
      <c r="J482" s="24"/>
      <c r="K482" s="24"/>
      <c r="L482" s="24"/>
      <c r="M482" s="24"/>
      <c r="N482" s="24"/>
      <c r="O482" s="24"/>
      <c r="P482" s="24"/>
      <c r="Q482" s="24"/>
      <c r="R482" s="24"/>
      <c r="S482" s="24"/>
      <c r="T482" s="24"/>
      <c r="U482" s="24"/>
      <c r="V482" s="24"/>
      <c r="W482" s="24"/>
      <c r="X482" s="24"/>
      <c r="Y482" s="24"/>
      <c r="Z482" s="24"/>
      <c r="AA482" s="24"/>
      <c r="AB482" s="24"/>
      <c r="AC482" s="24"/>
      <c r="AD482" s="24"/>
      <c r="AE482" s="24"/>
      <c r="AF482" s="24"/>
      <c r="AG482" s="24"/>
      <c r="AH482" s="24"/>
      <c r="AI482" s="24"/>
      <c r="AJ482" s="24"/>
      <c r="AK482" s="24"/>
    </row>
    <row r="483" spans="1:37">
      <c r="A483" s="11"/>
      <c r="B483" s="24"/>
      <c r="C483" s="24"/>
      <c r="D483" s="24"/>
      <c r="E483" s="24"/>
      <c r="F483" s="24"/>
      <c r="G483" s="24"/>
      <c r="H483" s="24"/>
      <c r="I483" s="24"/>
      <c r="J483" s="24"/>
      <c r="K483" s="24"/>
      <c r="L483" s="24"/>
      <c r="M483" s="24"/>
      <c r="N483" s="24"/>
      <c r="O483" s="24"/>
      <c r="P483" s="24"/>
      <c r="Q483" s="24"/>
      <c r="R483" s="24"/>
      <c r="S483" s="24"/>
      <c r="T483" s="24"/>
      <c r="U483" s="24"/>
      <c r="V483" s="24"/>
      <c r="W483" s="24"/>
      <c r="X483" s="24"/>
      <c r="Y483" s="24"/>
      <c r="Z483" s="24"/>
      <c r="AA483" s="24"/>
      <c r="AB483" s="24"/>
      <c r="AC483" s="24"/>
      <c r="AD483" s="24"/>
      <c r="AE483" s="24"/>
      <c r="AF483" s="24"/>
      <c r="AG483" s="24"/>
      <c r="AH483" s="24"/>
      <c r="AI483" s="24"/>
      <c r="AJ483" s="24"/>
      <c r="AK483" s="24"/>
    </row>
    <row r="484" spans="1:37">
      <c r="A484" s="11"/>
      <c r="B484" s="24"/>
      <c r="C484" s="24"/>
      <c r="D484" s="24"/>
      <c r="E484" s="24"/>
      <c r="F484" s="24"/>
      <c r="G484" s="24"/>
      <c r="H484" s="24"/>
      <c r="I484" s="24"/>
      <c r="J484" s="24"/>
      <c r="K484" s="24"/>
      <c r="L484" s="24"/>
      <c r="M484" s="24"/>
      <c r="N484" s="24"/>
      <c r="O484" s="24"/>
      <c r="P484" s="24"/>
      <c r="Q484" s="24"/>
      <c r="R484" s="24"/>
      <c r="S484" s="24"/>
      <c r="T484" s="24"/>
      <c r="U484" s="24"/>
      <c r="V484" s="24"/>
      <c r="W484" s="24"/>
      <c r="X484" s="24"/>
      <c r="Y484" s="24"/>
      <c r="Z484" s="24"/>
      <c r="AA484" s="24"/>
      <c r="AB484" s="24"/>
      <c r="AC484" s="24"/>
      <c r="AD484" s="24"/>
      <c r="AE484" s="24"/>
      <c r="AF484" s="24"/>
      <c r="AG484" s="24"/>
    </row>
    <row r="485" spans="1:37">
      <c r="A485" s="11"/>
      <c r="B485" s="14"/>
      <c r="C485" s="14"/>
      <c r="D485" s="14"/>
      <c r="E485" s="14"/>
      <c r="F485" s="14"/>
      <c r="G485" s="14"/>
      <c r="H485" s="14"/>
      <c r="I485" s="14"/>
      <c r="J485" s="14"/>
      <c r="K485" s="14"/>
      <c r="L485" s="14"/>
      <c r="M485" s="14"/>
      <c r="N485" s="14"/>
      <c r="O485" s="14"/>
      <c r="P485" s="14"/>
      <c r="Q485" s="14"/>
      <c r="R485" s="14"/>
      <c r="S485" s="14"/>
      <c r="T485" s="14"/>
      <c r="U485" s="14"/>
      <c r="V485" s="14"/>
      <c r="W485" s="14"/>
      <c r="X485" s="14"/>
      <c r="Y485" s="14"/>
      <c r="Z485" s="14"/>
      <c r="AA485" s="14"/>
      <c r="AB485" s="14"/>
      <c r="AC485" s="14"/>
      <c r="AD485" s="14"/>
      <c r="AE485" s="14"/>
      <c r="AF485" s="14"/>
      <c r="AG485" s="14"/>
    </row>
    <row r="486" spans="1:37">
      <c r="A486" s="11"/>
      <c r="B486" s="138" t="s">
        <v>374</v>
      </c>
      <c r="C486" s="138" t="s">
        <v>377</v>
      </c>
      <c r="D486" s="138"/>
      <c r="E486" s="138"/>
      <c r="F486" s="37"/>
      <c r="G486" s="138" t="s">
        <v>378</v>
      </c>
      <c r="H486" s="138"/>
      <c r="I486" s="138"/>
      <c r="J486" s="37"/>
      <c r="K486" s="138" t="s">
        <v>291</v>
      </c>
      <c r="L486" s="138"/>
      <c r="M486" s="138"/>
      <c r="N486" s="37"/>
      <c r="O486" s="138" t="s">
        <v>379</v>
      </c>
      <c r="P486" s="138"/>
      <c r="Q486" s="138"/>
      <c r="R486" s="37"/>
      <c r="S486" s="138" t="s">
        <v>380</v>
      </c>
      <c r="T486" s="138"/>
      <c r="U486" s="138"/>
      <c r="V486" s="37"/>
      <c r="W486" s="138" t="s">
        <v>259</v>
      </c>
      <c r="X486" s="138"/>
      <c r="Y486" s="138"/>
      <c r="Z486" s="37"/>
      <c r="AA486" s="138" t="s">
        <v>381</v>
      </c>
      <c r="AB486" s="138"/>
      <c r="AC486" s="138"/>
      <c r="AD486" s="37"/>
      <c r="AE486" s="138" t="s">
        <v>124</v>
      </c>
      <c r="AF486" s="138"/>
      <c r="AG486" s="138"/>
    </row>
    <row r="487" spans="1:37" ht="15.75" thickBot="1">
      <c r="A487" s="11"/>
      <c r="B487" s="138"/>
      <c r="C487" s="139"/>
      <c r="D487" s="139"/>
      <c r="E487" s="139"/>
      <c r="F487" s="55"/>
      <c r="G487" s="139"/>
      <c r="H487" s="139"/>
      <c r="I487" s="139"/>
      <c r="J487" s="55"/>
      <c r="K487" s="139"/>
      <c r="L487" s="139"/>
      <c r="M487" s="139"/>
      <c r="N487" s="55"/>
      <c r="O487" s="139"/>
      <c r="P487" s="139"/>
      <c r="Q487" s="139"/>
      <c r="R487" s="55"/>
      <c r="S487" s="139"/>
      <c r="T487" s="139"/>
      <c r="U487" s="139"/>
      <c r="V487" s="55"/>
      <c r="W487" s="139"/>
      <c r="X487" s="139"/>
      <c r="Y487" s="139"/>
      <c r="Z487" s="55"/>
      <c r="AA487" s="139" t="s">
        <v>382</v>
      </c>
      <c r="AB487" s="139"/>
      <c r="AC487" s="139"/>
      <c r="AD487" s="55"/>
      <c r="AE487" s="139"/>
      <c r="AF487" s="139"/>
      <c r="AG487" s="139"/>
    </row>
    <row r="488" spans="1:37" ht="15.75" thickTop="1">
      <c r="A488" s="11"/>
      <c r="B488" s="140" t="s">
        <v>383</v>
      </c>
      <c r="C488" s="141" t="s">
        <v>208</v>
      </c>
      <c r="D488" s="143">
        <v>990</v>
      </c>
      <c r="E488" s="32"/>
      <c r="F488" s="32"/>
      <c r="G488" s="141" t="s">
        <v>208</v>
      </c>
      <c r="H488" s="145">
        <v>5395</v>
      </c>
      <c r="I488" s="32"/>
      <c r="J488" s="32"/>
      <c r="K488" s="141" t="s">
        <v>208</v>
      </c>
      <c r="L488" s="145">
        <v>7289</v>
      </c>
      <c r="M488" s="32"/>
      <c r="N488" s="32"/>
      <c r="O488" s="141" t="s">
        <v>208</v>
      </c>
      <c r="P488" s="143">
        <v>10</v>
      </c>
      <c r="Q488" s="32"/>
      <c r="R488" s="32"/>
      <c r="S488" s="141" t="s">
        <v>208</v>
      </c>
      <c r="T488" s="145">
        <v>2860</v>
      </c>
      <c r="U488" s="32"/>
      <c r="V488" s="32"/>
      <c r="W488" s="141" t="s">
        <v>208</v>
      </c>
      <c r="X488" s="143">
        <v>191</v>
      </c>
      <c r="Y488" s="32"/>
      <c r="Z488" s="32"/>
      <c r="AA488" s="141" t="s">
        <v>208</v>
      </c>
      <c r="AB488" s="143">
        <v>38</v>
      </c>
      <c r="AC488" s="32"/>
      <c r="AD488" s="32"/>
      <c r="AE488" s="141" t="s">
        <v>208</v>
      </c>
      <c r="AF488" s="145">
        <v>16773</v>
      </c>
      <c r="AG488" s="32"/>
    </row>
    <row r="489" spans="1:37">
      <c r="A489" s="11"/>
      <c r="B489" s="140"/>
      <c r="C489" s="140"/>
      <c r="D489" s="142"/>
      <c r="E489" s="31"/>
      <c r="F489" s="31"/>
      <c r="G489" s="140"/>
      <c r="H489" s="144"/>
      <c r="I489" s="31"/>
      <c r="J489" s="31"/>
      <c r="K489" s="140"/>
      <c r="L489" s="144"/>
      <c r="M489" s="31"/>
      <c r="N489" s="31"/>
      <c r="O489" s="140"/>
      <c r="P489" s="142"/>
      <c r="Q489" s="31"/>
      <c r="R489" s="31"/>
      <c r="S489" s="140"/>
      <c r="T489" s="144"/>
      <c r="U489" s="31"/>
      <c r="V489" s="31"/>
      <c r="W489" s="140"/>
      <c r="X489" s="142"/>
      <c r="Y489" s="31"/>
      <c r="Z489" s="31"/>
      <c r="AA489" s="140"/>
      <c r="AB489" s="142"/>
      <c r="AC489" s="31"/>
      <c r="AD489" s="31"/>
      <c r="AE489" s="140"/>
      <c r="AF489" s="144"/>
      <c r="AG489" s="31"/>
    </row>
    <row r="490" spans="1:37">
      <c r="A490" s="11"/>
      <c r="B490" s="15"/>
      <c r="C490" s="37"/>
      <c r="D490" s="37"/>
      <c r="E490" s="37"/>
      <c r="F490" s="15"/>
      <c r="G490" s="37"/>
      <c r="H490" s="37"/>
      <c r="I490" s="37"/>
      <c r="J490" s="15"/>
      <c r="K490" s="37"/>
      <c r="L490" s="37"/>
      <c r="M490" s="37"/>
      <c r="N490" s="15"/>
      <c r="O490" s="37"/>
      <c r="P490" s="37"/>
      <c r="Q490" s="37"/>
      <c r="R490" s="15"/>
      <c r="S490" s="37"/>
      <c r="T490" s="37"/>
      <c r="U490" s="37"/>
      <c r="V490" s="15"/>
      <c r="W490" s="37"/>
      <c r="X490" s="37"/>
      <c r="Y490" s="37"/>
      <c r="Z490" s="15"/>
      <c r="AA490" s="37"/>
      <c r="AB490" s="37"/>
      <c r="AC490" s="37"/>
      <c r="AD490" s="15"/>
      <c r="AE490" s="37"/>
      <c r="AF490" s="37"/>
      <c r="AG490" s="37"/>
    </row>
    <row r="491" spans="1:37">
      <c r="A491" s="11"/>
      <c r="B491" s="140" t="s">
        <v>384</v>
      </c>
      <c r="C491" s="142" t="s">
        <v>209</v>
      </c>
      <c r="D491" s="142"/>
      <c r="E491" s="31"/>
      <c r="F491" s="31"/>
      <c r="G491" s="142" t="s">
        <v>399</v>
      </c>
      <c r="H491" s="142"/>
      <c r="I491" s="140" t="s">
        <v>212</v>
      </c>
      <c r="J491" s="31"/>
      <c r="K491" s="142" t="s">
        <v>209</v>
      </c>
      <c r="L491" s="142"/>
      <c r="M491" s="31"/>
      <c r="N491" s="31"/>
      <c r="O491" s="142" t="s">
        <v>209</v>
      </c>
      <c r="P491" s="142"/>
      <c r="Q491" s="31"/>
      <c r="R491" s="31"/>
      <c r="S491" s="142" t="s">
        <v>209</v>
      </c>
      <c r="T491" s="142"/>
      <c r="U491" s="31"/>
      <c r="V491" s="31"/>
      <c r="W491" s="142" t="s">
        <v>209</v>
      </c>
      <c r="X491" s="142"/>
      <c r="Y491" s="31"/>
      <c r="Z491" s="31"/>
      <c r="AA491" s="142" t="s">
        <v>209</v>
      </c>
      <c r="AB491" s="142"/>
      <c r="AC491" s="31"/>
      <c r="AD491" s="31"/>
      <c r="AE491" s="142" t="s">
        <v>399</v>
      </c>
      <c r="AF491" s="142"/>
      <c r="AG491" s="140" t="s">
        <v>212</v>
      </c>
    </row>
    <row r="492" spans="1:37">
      <c r="A492" s="11"/>
      <c r="B492" s="140"/>
      <c r="C492" s="142"/>
      <c r="D492" s="142"/>
      <c r="E492" s="31"/>
      <c r="F492" s="31"/>
      <c r="G492" s="142"/>
      <c r="H492" s="142"/>
      <c r="I492" s="140"/>
      <c r="J492" s="31"/>
      <c r="K492" s="142"/>
      <c r="L492" s="142"/>
      <c r="M492" s="31"/>
      <c r="N492" s="31"/>
      <c r="O492" s="142"/>
      <c r="P492" s="142"/>
      <c r="Q492" s="31"/>
      <c r="R492" s="31"/>
      <c r="S492" s="142"/>
      <c r="T492" s="142"/>
      <c r="U492" s="31"/>
      <c r="V492" s="31"/>
      <c r="W492" s="142"/>
      <c r="X492" s="142"/>
      <c r="Y492" s="31"/>
      <c r="Z492" s="31"/>
      <c r="AA492" s="142"/>
      <c r="AB492" s="142"/>
      <c r="AC492" s="31"/>
      <c r="AD492" s="31"/>
      <c r="AE492" s="142"/>
      <c r="AF492" s="142"/>
      <c r="AG492" s="140"/>
    </row>
    <row r="493" spans="1:37">
      <c r="A493" s="11"/>
      <c r="B493" s="146" t="s">
        <v>388</v>
      </c>
      <c r="C493" s="147" t="s">
        <v>209</v>
      </c>
      <c r="D493" s="147"/>
      <c r="E493" s="37"/>
      <c r="F493" s="37"/>
      <c r="G493" s="147" t="s">
        <v>209</v>
      </c>
      <c r="H493" s="147"/>
      <c r="I493" s="37"/>
      <c r="J493" s="37"/>
      <c r="K493" s="147" t="s">
        <v>209</v>
      </c>
      <c r="L493" s="147"/>
      <c r="M493" s="37"/>
      <c r="N493" s="37"/>
      <c r="O493" s="147">
        <v>44</v>
      </c>
      <c r="P493" s="147"/>
      <c r="Q493" s="37"/>
      <c r="R493" s="37"/>
      <c r="S493" s="155">
        <v>3625</v>
      </c>
      <c r="T493" s="155"/>
      <c r="U493" s="37"/>
      <c r="V493" s="37"/>
      <c r="W493" s="147" t="s">
        <v>209</v>
      </c>
      <c r="X493" s="147"/>
      <c r="Y493" s="37"/>
      <c r="Z493" s="37"/>
      <c r="AA493" s="147" t="s">
        <v>209</v>
      </c>
      <c r="AB493" s="147"/>
      <c r="AC493" s="37"/>
      <c r="AD493" s="37"/>
      <c r="AE493" s="155">
        <v>3669</v>
      </c>
      <c r="AF493" s="155"/>
      <c r="AG493" s="37"/>
    </row>
    <row r="494" spans="1:37">
      <c r="A494" s="11"/>
      <c r="B494" s="146"/>
      <c r="C494" s="147"/>
      <c r="D494" s="147"/>
      <c r="E494" s="37"/>
      <c r="F494" s="37"/>
      <c r="G494" s="147"/>
      <c r="H494" s="147"/>
      <c r="I494" s="37"/>
      <c r="J494" s="37"/>
      <c r="K494" s="147"/>
      <c r="L494" s="147"/>
      <c r="M494" s="37"/>
      <c r="N494" s="37"/>
      <c r="O494" s="147"/>
      <c r="P494" s="147"/>
      <c r="Q494" s="37"/>
      <c r="R494" s="37"/>
      <c r="S494" s="155"/>
      <c r="T494" s="155"/>
      <c r="U494" s="37"/>
      <c r="V494" s="37"/>
      <c r="W494" s="147"/>
      <c r="X494" s="147"/>
      <c r="Y494" s="37"/>
      <c r="Z494" s="37"/>
      <c r="AA494" s="147"/>
      <c r="AB494" s="147"/>
      <c r="AC494" s="37"/>
      <c r="AD494" s="37"/>
      <c r="AE494" s="155"/>
      <c r="AF494" s="155"/>
      <c r="AG494" s="37"/>
    </row>
    <row r="495" spans="1:37">
      <c r="A495" s="11"/>
      <c r="B495" s="23"/>
      <c r="C495" s="31"/>
      <c r="D495" s="31"/>
      <c r="E495" s="31"/>
      <c r="F495" s="23"/>
      <c r="G495" s="31"/>
      <c r="H495" s="31"/>
      <c r="I495" s="31"/>
      <c r="J495" s="23"/>
      <c r="K495" s="31"/>
      <c r="L495" s="31"/>
      <c r="M495" s="31"/>
      <c r="N495" s="23"/>
      <c r="O495" s="31"/>
      <c r="P495" s="31"/>
      <c r="Q495" s="31"/>
      <c r="R495" s="23"/>
      <c r="S495" s="31"/>
      <c r="T495" s="31"/>
      <c r="U495" s="31"/>
      <c r="V495" s="23"/>
      <c r="W495" s="31"/>
      <c r="X495" s="31"/>
      <c r="Y495" s="31"/>
      <c r="Z495" s="23"/>
      <c r="AA495" s="31"/>
      <c r="AB495" s="31"/>
      <c r="AC495" s="31"/>
      <c r="AD495" s="23"/>
      <c r="AE495" s="31"/>
      <c r="AF495" s="31"/>
      <c r="AG495" s="31"/>
    </row>
    <row r="496" spans="1:37">
      <c r="A496" s="11"/>
      <c r="B496" s="137" t="s">
        <v>389</v>
      </c>
      <c r="C496" s="147" t="s">
        <v>400</v>
      </c>
      <c r="D496" s="147"/>
      <c r="E496" s="137" t="s">
        <v>212</v>
      </c>
      <c r="F496" s="15"/>
      <c r="G496" s="147" t="s">
        <v>401</v>
      </c>
      <c r="H496" s="147"/>
      <c r="I496" s="137" t="s">
        <v>212</v>
      </c>
      <c r="J496" s="15"/>
      <c r="K496" s="147" t="s">
        <v>402</v>
      </c>
      <c r="L496" s="147"/>
      <c r="M496" s="137" t="s">
        <v>212</v>
      </c>
      <c r="N496" s="15"/>
      <c r="O496" s="147" t="s">
        <v>403</v>
      </c>
      <c r="P496" s="147"/>
      <c r="Q496" s="137" t="s">
        <v>212</v>
      </c>
      <c r="R496" s="15"/>
      <c r="S496" s="147" t="s">
        <v>404</v>
      </c>
      <c r="T496" s="147"/>
      <c r="U496" s="137" t="s">
        <v>212</v>
      </c>
      <c r="V496" s="15"/>
      <c r="W496" s="147" t="s">
        <v>405</v>
      </c>
      <c r="X496" s="147"/>
      <c r="Y496" s="137" t="s">
        <v>212</v>
      </c>
      <c r="Z496" s="15"/>
      <c r="AA496" s="147" t="s">
        <v>406</v>
      </c>
      <c r="AB496" s="147"/>
      <c r="AC496" s="137" t="s">
        <v>212</v>
      </c>
      <c r="AD496" s="15"/>
      <c r="AE496" s="147" t="s">
        <v>407</v>
      </c>
      <c r="AF496" s="147"/>
      <c r="AG496" s="137" t="s">
        <v>212</v>
      </c>
    </row>
    <row r="497" spans="1:37" ht="15.75" thickBot="1">
      <c r="A497" s="11"/>
      <c r="B497" s="23"/>
      <c r="C497" s="40"/>
      <c r="D497" s="40"/>
      <c r="E497" s="40"/>
      <c r="F497" s="23"/>
      <c r="G497" s="40"/>
      <c r="H497" s="40"/>
      <c r="I497" s="40"/>
      <c r="J497" s="23"/>
      <c r="K497" s="40"/>
      <c r="L497" s="40"/>
      <c r="M497" s="40"/>
      <c r="N497" s="23"/>
      <c r="O497" s="40"/>
      <c r="P497" s="40"/>
      <c r="Q497" s="40"/>
      <c r="R497" s="23"/>
      <c r="S497" s="40"/>
      <c r="T497" s="40"/>
      <c r="U497" s="40"/>
      <c r="V497" s="23"/>
      <c r="W497" s="40"/>
      <c r="X497" s="40"/>
      <c r="Y497" s="40"/>
      <c r="Z497" s="23"/>
      <c r="AA497" s="40"/>
      <c r="AB497" s="40"/>
      <c r="AC497" s="40"/>
      <c r="AD497" s="23"/>
      <c r="AE497" s="40"/>
      <c r="AF497" s="40"/>
      <c r="AG497" s="40"/>
    </row>
    <row r="498" spans="1:37" ht="15.75" thickTop="1">
      <c r="A498" s="11"/>
      <c r="B498" s="146" t="s">
        <v>397</v>
      </c>
      <c r="C498" s="148" t="s">
        <v>208</v>
      </c>
      <c r="D498" s="150">
        <v>698</v>
      </c>
      <c r="E498" s="47"/>
      <c r="F498" s="37"/>
      <c r="G498" s="148" t="s">
        <v>208</v>
      </c>
      <c r="H498" s="152">
        <v>4176</v>
      </c>
      <c r="I498" s="47"/>
      <c r="J498" s="37"/>
      <c r="K498" s="148" t="s">
        <v>208</v>
      </c>
      <c r="L498" s="152">
        <v>5313</v>
      </c>
      <c r="M498" s="47"/>
      <c r="N498" s="37"/>
      <c r="O498" s="148" t="s">
        <v>208</v>
      </c>
      <c r="P498" s="150" t="s">
        <v>209</v>
      </c>
      <c r="Q498" s="47"/>
      <c r="R498" s="37"/>
      <c r="S498" s="148" t="s">
        <v>208</v>
      </c>
      <c r="T498" s="152">
        <v>3105</v>
      </c>
      <c r="U498" s="47"/>
      <c r="V498" s="37"/>
      <c r="W498" s="148" t="s">
        <v>208</v>
      </c>
      <c r="X498" s="150">
        <v>48</v>
      </c>
      <c r="Y498" s="47"/>
      <c r="Z498" s="37"/>
      <c r="AA498" s="148" t="s">
        <v>208</v>
      </c>
      <c r="AB498" s="150" t="s">
        <v>209</v>
      </c>
      <c r="AC498" s="47"/>
      <c r="AD498" s="37"/>
      <c r="AE498" s="148" t="s">
        <v>208</v>
      </c>
      <c r="AF498" s="152">
        <v>13340</v>
      </c>
      <c r="AG498" s="47"/>
    </row>
    <row r="499" spans="1:37" ht="15.75" thickBot="1">
      <c r="A499" s="11"/>
      <c r="B499" s="146"/>
      <c r="C499" s="149"/>
      <c r="D499" s="151"/>
      <c r="E499" s="48"/>
      <c r="F499" s="37"/>
      <c r="G499" s="149"/>
      <c r="H499" s="153"/>
      <c r="I499" s="48"/>
      <c r="J499" s="37"/>
      <c r="K499" s="149"/>
      <c r="L499" s="153"/>
      <c r="M499" s="48"/>
      <c r="N499" s="37"/>
      <c r="O499" s="149"/>
      <c r="P499" s="151"/>
      <c r="Q499" s="48"/>
      <c r="R499" s="37"/>
      <c r="S499" s="149"/>
      <c r="T499" s="153"/>
      <c r="U499" s="48"/>
      <c r="V499" s="37"/>
      <c r="W499" s="149"/>
      <c r="X499" s="151"/>
      <c r="Y499" s="48"/>
      <c r="Z499" s="37"/>
      <c r="AA499" s="149"/>
      <c r="AB499" s="151"/>
      <c r="AC499" s="48"/>
      <c r="AD499" s="37"/>
      <c r="AE499" s="149"/>
      <c r="AF499" s="153"/>
      <c r="AG499" s="48"/>
    </row>
    <row r="500" spans="1:37" ht="16.5" thickTop="1" thickBot="1">
      <c r="A500" s="11"/>
      <c r="B500" s="23"/>
      <c r="C500" s="154"/>
      <c r="D500" s="154"/>
      <c r="E500" s="154"/>
      <c r="F500" s="23"/>
      <c r="G500" s="154"/>
      <c r="H500" s="154"/>
      <c r="I500" s="154"/>
      <c r="J500" s="23"/>
      <c r="K500" s="154"/>
      <c r="L500" s="154"/>
      <c r="M500" s="154"/>
      <c r="N500" s="23"/>
      <c r="O500" s="154"/>
      <c r="P500" s="154"/>
      <c r="Q500" s="154"/>
      <c r="R500" s="23"/>
      <c r="S500" s="154"/>
      <c r="T500" s="154"/>
      <c r="U500" s="154"/>
      <c r="V500" s="23"/>
      <c r="W500" s="154"/>
      <c r="X500" s="154"/>
      <c r="Y500" s="154"/>
      <c r="Z500" s="23"/>
      <c r="AA500" s="154"/>
      <c r="AB500" s="154"/>
      <c r="AC500" s="154"/>
      <c r="AD500" s="23"/>
      <c r="AE500" s="154"/>
      <c r="AF500" s="154"/>
      <c r="AG500" s="154"/>
    </row>
    <row r="501" spans="1:37" ht="15.75" thickTop="1">
      <c r="A501" s="11"/>
      <c r="B501" s="146" t="s">
        <v>398</v>
      </c>
      <c r="C501" s="148" t="s">
        <v>208</v>
      </c>
      <c r="D501" s="150">
        <v>5</v>
      </c>
      <c r="E501" s="47"/>
      <c r="F501" s="37"/>
      <c r="G501" s="148" t="s">
        <v>208</v>
      </c>
      <c r="H501" s="150">
        <v>739</v>
      </c>
      <c r="I501" s="47"/>
      <c r="J501" s="37"/>
      <c r="K501" s="148" t="s">
        <v>208</v>
      </c>
      <c r="L501" s="150">
        <v>109</v>
      </c>
      <c r="M501" s="47"/>
      <c r="N501" s="37"/>
      <c r="O501" s="148" t="s">
        <v>208</v>
      </c>
      <c r="P501" s="150" t="s">
        <v>209</v>
      </c>
      <c r="Q501" s="47"/>
      <c r="R501" s="37"/>
      <c r="S501" s="148" t="s">
        <v>208</v>
      </c>
      <c r="T501" s="150">
        <v>88</v>
      </c>
      <c r="U501" s="47"/>
      <c r="V501" s="37"/>
      <c r="W501" s="148" t="s">
        <v>208</v>
      </c>
      <c r="X501" s="150" t="s">
        <v>209</v>
      </c>
      <c r="Y501" s="47"/>
      <c r="Z501" s="37"/>
      <c r="AA501" s="148" t="s">
        <v>208</v>
      </c>
      <c r="AB501" s="150" t="s">
        <v>209</v>
      </c>
      <c r="AC501" s="47"/>
      <c r="AD501" s="37"/>
      <c r="AE501" s="148" t="s">
        <v>208</v>
      </c>
      <c r="AF501" s="150">
        <v>941</v>
      </c>
      <c r="AG501" s="47"/>
    </row>
    <row r="502" spans="1:37" ht="15.75" thickBot="1">
      <c r="A502" s="11"/>
      <c r="B502" s="146"/>
      <c r="C502" s="149"/>
      <c r="D502" s="151"/>
      <c r="E502" s="48"/>
      <c r="F502" s="37"/>
      <c r="G502" s="149"/>
      <c r="H502" s="151"/>
      <c r="I502" s="48"/>
      <c r="J502" s="37"/>
      <c r="K502" s="149"/>
      <c r="L502" s="151"/>
      <c r="M502" s="48"/>
      <c r="N502" s="37"/>
      <c r="O502" s="149"/>
      <c r="P502" s="151"/>
      <c r="Q502" s="48"/>
      <c r="R502" s="37"/>
      <c r="S502" s="149"/>
      <c r="T502" s="151"/>
      <c r="U502" s="48"/>
      <c r="V502" s="37"/>
      <c r="W502" s="149"/>
      <c r="X502" s="151"/>
      <c r="Y502" s="48"/>
      <c r="Z502" s="37"/>
      <c r="AA502" s="149"/>
      <c r="AB502" s="151"/>
      <c r="AC502" s="48"/>
      <c r="AD502" s="37"/>
      <c r="AE502" s="149"/>
      <c r="AF502" s="151"/>
      <c r="AG502" s="48"/>
    </row>
    <row r="503" spans="1:37" ht="15.75" thickTop="1">
      <c r="A503" s="11"/>
      <c r="B503" s="10"/>
      <c r="C503" s="10"/>
      <c r="D503" s="10"/>
      <c r="E503" s="10"/>
      <c r="F503" s="10"/>
      <c r="G503" s="10"/>
      <c r="H503" s="10"/>
      <c r="I503" s="10"/>
      <c r="J503" s="10"/>
      <c r="K503" s="10"/>
      <c r="L503" s="10"/>
      <c r="M503" s="10"/>
      <c r="N503" s="10"/>
      <c r="O503" s="10"/>
      <c r="P503" s="10"/>
      <c r="Q503" s="10"/>
      <c r="R503" s="10"/>
      <c r="S503" s="10"/>
      <c r="T503" s="10"/>
      <c r="U503" s="10"/>
      <c r="V503" s="10"/>
      <c r="W503" s="10"/>
      <c r="X503" s="10"/>
      <c r="Y503" s="10"/>
      <c r="Z503" s="10"/>
      <c r="AA503" s="10"/>
      <c r="AB503" s="10"/>
      <c r="AC503" s="10"/>
      <c r="AD503" s="10"/>
      <c r="AE503" s="10"/>
      <c r="AF503" s="10"/>
      <c r="AG503" s="10"/>
      <c r="AH503" s="10"/>
      <c r="AI503" s="10"/>
      <c r="AJ503" s="10"/>
      <c r="AK503" s="10"/>
    </row>
    <row r="504" spans="1:37">
      <c r="A504" s="11"/>
      <c r="B504" s="35" t="s">
        <v>408</v>
      </c>
      <c r="C504" s="35"/>
      <c r="D504" s="35"/>
      <c r="E504" s="35"/>
      <c r="F504" s="35"/>
      <c r="G504" s="35"/>
      <c r="H504" s="35"/>
      <c r="I504" s="35"/>
      <c r="J504" s="35"/>
      <c r="K504" s="35"/>
      <c r="L504" s="35"/>
      <c r="M504" s="35"/>
      <c r="N504" s="35"/>
      <c r="O504" s="35"/>
      <c r="P504" s="35"/>
      <c r="Q504" s="35"/>
      <c r="R504" s="35"/>
      <c r="S504" s="35"/>
      <c r="T504" s="35"/>
      <c r="U504" s="35"/>
      <c r="V504" s="35"/>
      <c r="W504" s="35"/>
      <c r="X504" s="35"/>
      <c r="Y504" s="35"/>
      <c r="Z504" s="35"/>
      <c r="AA504" s="35"/>
      <c r="AB504" s="35"/>
      <c r="AC504" s="35"/>
      <c r="AD504" s="35"/>
      <c r="AE504" s="35"/>
      <c r="AF504" s="35"/>
      <c r="AG504" s="35"/>
      <c r="AH504" s="35"/>
      <c r="AI504" s="35"/>
      <c r="AJ504" s="35"/>
      <c r="AK504" s="35"/>
    </row>
    <row r="505" spans="1:37">
      <c r="A505" s="11"/>
      <c r="B505" s="24"/>
      <c r="C505" s="24"/>
      <c r="D505" s="24"/>
      <c r="E505" s="24"/>
      <c r="F505" s="24"/>
      <c r="G505" s="24"/>
      <c r="H505" s="24"/>
      <c r="I505" s="24"/>
      <c r="J505" s="24"/>
      <c r="K505" s="24"/>
      <c r="L505" s="24"/>
      <c r="M505" s="24"/>
      <c r="N505" s="24"/>
      <c r="O505" s="24"/>
      <c r="P505" s="24"/>
      <c r="Q505" s="24"/>
      <c r="R505" s="24"/>
      <c r="S505" s="24"/>
      <c r="T505" s="24"/>
      <c r="U505" s="24"/>
      <c r="V505" s="24"/>
      <c r="W505" s="24"/>
      <c r="X505" s="24"/>
      <c r="Y505" s="24"/>
      <c r="Z505" s="24"/>
      <c r="AA505" s="24"/>
      <c r="AB505" s="24"/>
      <c r="AC505" s="24"/>
      <c r="AD505" s="24"/>
      <c r="AE505" s="24"/>
      <c r="AF505" s="24"/>
      <c r="AG505" s="24"/>
      <c r="AH505" s="24"/>
      <c r="AI505" s="24"/>
      <c r="AJ505" s="24"/>
      <c r="AK505" s="24"/>
    </row>
    <row r="506" spans="1:37">
      <c r="A506" s="11"/>
      <c r="B506" s="14"/>
      <c r="C506" s="14"/>
      <c r="D506" s="14"/>
      <c r="E506" s="14"/>
      <c r="F506" s="14"/>
      <c r="G506" s="14"/>
      <c r="H506" s="14"/>
      <c r="I506" s="14"/>
      <c r="J506" s="14"/>
      <c r="K506" s="14"/>
      <c r="L506" s="14"/>
      <c r="M506" s="14"/>
      <c r="N506" s="14"/>
      <c r="O506" s="14"/>
      <c r="P506" s="14"/>
      <c r="Q506" s="14"/>
      <c r="R506" s="14"/>
      <c r="S506" s="14"/>
      <c r="T506" s="14"/>
      <c r="U506" s="14"/>
      <c r="V506" s="14"/>
      <c r="W506" s="14"/>
      <c r="X506" s="14"/>
      <c r="Y506" s="14"/>
      <c r="Z506" s="14"/>
      <c r="AA506" s="14"/>
      <c r="AB506" s="14"/>
      <c r="AC506" s="14"/>
      <c r="AD506" s="14"/>
      <c r="AE506" s="14"/>
      <c r="AF506" s="14"/>
      <c r="AG506" s="14"/>
      <c r="AH506" s="14"/>
      <c r="AI506" s="14"/>
      <c r="AJ506" s="14"/>
      <c r="AK506" s="14"/>
    </row>
    <row r="507" spans="1:37">
      <c r="A507" s="11"/>
      <c r="B507" s="156" t="s">
        <v>409</v>
      </c>
      <c r="C507" s="156" t="s">
        <v>377</v>
      </c>
      <c r="D507" s="156"/>
      <c r="E507" s="156"/>
      <c r="F507" s="31"/>
      <c r="G507" s="156" t="s">
        <v>378</v>
      </c>
      <c r="H507" s="156"/>
      <c r="I507" s="156"/>
      <c r="J507" s="31"/>
      <c r="K507" s="156" t="s">
        <v>291</v>
      </c>
      <c r="L507" s="156"/>
      <c r="M507" s="156"/>
      <c r="N507" s="31"/>
      <c r="O507" s="156" t="s">
        <v>379</v>
      </c>
      <c r="P507" s="156"/>
      <c r="Q507" s="156"/>
      <c r="R507" s="31"/>
      <c r="S507" s="156" t="s">
        <v>380</v>
      </c>
      <c r="T507" s="156"/>
      <c r="U507" s="156"/>
      <c r="V507" s="31"/>
      <c r="W507" s="156" t="s">
        <v>259</v>
      </c>
      <c r="X507" s="156"/>
      <c r="Y507" s="156"/>
      <c r="Z507" s="31"/>
      <c r="AA507" s="156" t="s">
        <v>381</v>
      </c>
      <c r="AB507" s="156"/>
      <c r="AC507" s="156"/>
      <c r="AD507" s="31"/>
      <c r="AE507" s="156" t="s">
        <v>410</v>
      </c>
      <c r="AF507" s="156"/>
      <c r="AG507" s="156"/>
      <c r="AH507" s="31"/>
      <c r="AI507" s="156" t="s">
        <v>124</v>
      </c>
      <c r="AJ507" s="156"/>
      <c r="AK507" s="156"/>
    </row>
    <row r="508" spans="1:37" ht="15.75" thickBot="1">
      <c r="A508" s="11"/>
      <c r="B508" s="156"/>
      <c r="C508" s="157"/>
      <c r="D508" s="157"/>
      <c r="E508" s="157"/>
      <c r="F508" s="40"/>
      <c r="G508" s="157"/>
      <c r="H508" s="157"/>
      <c r="I508" s="157"/>
      <c r="J508" s="40"/>
      <c r="K508" s="157"/>
      <c r="L508" s="157"/>
      <c r="M508" s="157"/>
      <c r="N508" s="40"/>
      <c r="O508" s="157"/>
      <c r="P508" s="157"/>
      <c r="Q508" s="157"/>
      <c r="R508" s="40"/>
      <c r="S508" s="157"/>
      <c r="T508" s="157"/>
      <c r="U508" s="157"/>
      <c r="V508" s="40"/>
      <c r="W508" s="157"/>
      <c r="X508" s="157"/>
      <c r="Y508" s="157"/>
      <c r="Z508" s="40"/>
      <c r="AA508" s="157" t="s">
        <v>382</v>
      </c>
      <c r="AB508" s="157"/>
      <c r="AC508" s="157"/>
      <c r="AD508" s="40"/>
      <c r="AE508" s="157"/>
      <c r="AF508" s="157"/>
      <c r="AG508" s="157"/>
      <c r="AH508" s="40"/>
      <c r="AI508" s="157"/>
      <c r="AJ508" s="157"/>
      <c r="AK508" s="157"/>
    </row>
    <row r="509" spans="1:37" ht="15.75" thickTop="1">
      <c r="A509" s="11"/>
      <c r="B509" s="146" t="s">
        <v>383</v>
      </c>
      <c r="C509" s="148" t="s">
        <v>208</v>
      </c>
      <c r="D509" s="152">
        <v>1107</v>
      </c>
      <c r="E509" s="47"/>
      <c r="F509" s="47"/>
      <c r="G509" s="148" t="s">
        <v>208</v>
      </c>
      <c r="H509" s="152">
        <v>1410</v>
      </c>
      <c r="I509" s="47"/>
      <c r="J509" s="47"/>
      <c r="K509" s="148" t="s">
        <v>208</v>
      </c>
      <c r="L509" s="152">
        <v>4536</v>
      </c>
      <c r="M509" s="47"/>
      <c r="N509" s="47"/>
      <c r="O509" s="148" t="s">
        <v>208</v>
      </c>
      <c r="P509" s="150" t="s">
        <v>209</v>
      </c>
      <c r="Q509" s="47"/>
      <c r="R509" s="47"/>
      <c r="S509" s="148" t="s">
        <v>208</v>
      </c>
      <c r="T509" s="150">
        <v>490</v>
      </c>
      <c r="U509" s="47"/>
      <c r="V509" s="47"/>
      <c r="W509" s="148" t="s">
        <v>208</v>
      </c>
      <c r="X509" s="150">
        <v>38</v>
      </c>
      <c r="Y509" s="47"/>
      <c r="Z509" s="47"/>
      <c r="AA509" s="148" t="s">
        <v>208</v>
      </c>
      <c r="AB509" s="150">
        <v>46</v>
      </c>
      <c r="AC509" s="47"/>
      <c r="AD509" s="47"/>
      <c r="AE509" s="148" t="s">
        <v>208</v>
      </c>
      <c r="AF509" s="150" t="s">
        <v>209</v>
      </c>
      <c r="AG509" s="47"/>
      <c r="AH509" s="47"/>
      <c r="AI509" s="148" t="s">
        <v>208</v>
      </c>
      <c r="AJ509" s="152">
        <v>7627</v>
      </c>
      <c r="AK509" s="47"/>
    </row>
    <row r="510" spans="1:37">
      <c r="A510" s="11"/>
      <c r="B510" s="146"/>
      <c r="C510" s="146"/>
      <c r="D510" s="155"/>
      <c r="E510" s="37"/>
      <c r="F510" s="37"/>
      <c r="G510" s="146"/>
      <c r="H510" s="155"/>
      <c r="I510" s="37"/>
      <c r="J510" s="37"/>
      <c r="K510" s="146"/>
      <c r="L510" s="155"/>
      <c r="M510" s="37"/>
      <c r="N510" s="37"/>
      <c r="O510" s="146"/>
      <c r="P510" s="147"/>
      <c r="Q510" s="37"/>
      <c r="R510" s="37"/>
      <c r="S510" s="146"/>
      <c r="T510" s="147"/>
      <c r="U510" s="37"/>
      <c r="V510" s="37"/>
      <c r="W510" s="146"/>
      <c r="X510" s="147"/>
      <c r="Y510" s="37"/>
      <c r="Z510" s="37"/>
      <c r="AA510" s="146"/>
      <c r="AB510" s="147"/>
      <c r="AC510" s="37"/>
      <c r="AD510" s="37"/>
      <c r="AE510" s="146"/>
      <c r="AF510" s="147"/>
      <c r="AG510" s="37"/>
      <c r="AH510" s="37"/>
      <c r="AI510" s="146"/>
      <c r="AJ510" s="155"/>
      <c r="AK510" s="37"/>
    </row>
    <row r="511" spans="1:37">
      <c r="A511" s="11"/>
      <c r="B511" s="23"/>
      <c r="C511" s="31"/>
      <c r="D511" s="31"/>
      <c r="E511" s="31"/>
      <c r="F511" s="23"/>
      <c r="G511" s="31"/>
      <c r="H511" s="31"/>
      <c r="I511" s="31"/>
      <c r="J511" s="23"/>
      <c r="K511" s="31"/>
      <c r="L511" s="31"/>
      <c r="M511" s="31"/>
      <c r="N511" s="23"/>
      <c r="O511" s="31"/>
      <c r="P511" s="31"/>
      <c r="Q511" s="31"/>
      <c r="R511" s="23"/>
      <c r="S511" s="31"/>
      <c r="T511" s="31"/>
      <c r="U511" s="31"/>
      <c r="V511" s="23"/>
      <c r="W511" s="31"/>
      <c r="X511" s="31"/>
      <c r="Y511" s="31"/>
      <c r="Z511" s="23"/>
      <c r="AA511" s="31"/>
      <c r="AB511" s="31"/>
      <c r="AC511" s="31"/>
      <c r="AD511" s="23"/>
      <c r="AE511" s="31"/>
      <c r="AF511" s="31"/>
      <c r="AG511" s="31"/>
      <c r="AH511" s="23"/>
      <c r="AI511" s="31"/>
      <c r="AJ511" s="31"/>
      <c r="AK511" s="31"/>
    </row>
    <row r="512" spans="1:37">
      <c r="A512" s="11"/>
      <c r="B512" s="146" t="s">
        <v>384</v>
      </c>
      <c r="C512" s="147" t="s">
        <v>209</v>
      </c>
      <c r="D512" s="147"/>
      <c r="E512" s="37"/>
      <c r="F512" s="37"/>
      <c r="G512" s="147" t="s">
        <v>209</v>
      </c>
      <c r="H512" s="147"/>
      <c r="I512" s="37"/>
      <c r="J512" s="37"/>
      <c r="K512" s="147" t="s">
        <v>411</v>
      </c>
      <c r="L512" s="147"/>
      <c r="M512" s="146" t="s">
        <v>212</v>
      </c>
      <c r="N512" s="37"/>
      <c r="O512" s="147" t="s">
        <v>209</v>
      </c>
      <c r="P512" s="147"/>
      <c r="Q512" s="37"/>
      <c r="R512" s="37"/>
      <c r="S512" s="147" t="s">
        <v>209</v>
      </c>
      <c r="T512" s="147"/>
      <c r="U512" s="37"/>
      <c r="V512" s="37"/>
      <c r="W512" s="147" t="s">
        <v>209</v>
      </c>
      <c r="X512" s="147"/>
      <c r="Y512" s="37"/>
      <c r="Z512" s="37"/>
      <c r="AA512" s="147" t="s">
        <v>209</v>
      </c>
      <c r="AB512" s="147"/>
      <c r="AC512" s="37"/>
      <c r="AD512" s="37"/>
      <c r="AE512" s="147" t="s">
        <v>209</v>
      </c>
      <c r="AF512" s="147"/>
      <c r="AG512" s="37"/>
      <c r="AH512" s="37"/>
      <c r="AI512" s="147" t="s">
        <v>411</v>
      </c>
      <c r="AJ512" s="147"/>
      <c r="AK512" s="146" t="s">
        <v>212</v>
      </c>
    </row>
    <row r="513" spans="1:37">
      <c r="A513" s="11"/>
      <c r="B513" s="146"/>
      <c r="C513" s="147"/>
      <c r="D513" s="147"/>
      <c r="E513" s="37"/>
      <c r="F513" s="37"/>
      <c r="G513" s="147"/>
      <c r="H513" s="147"/>
      <c r="I513" s="37"/>
      <c r="J513" s="37"/>
      <c r="K513" s="147"/>
      <c r="L513" s="147"/>
      <c r="M513" s="146"/>
      <c r="N513" s="37"/>
      <c r="O513" s="147"/>
      <c r="P513" s="147"/>
      <c r="Q513" s="37"/>
      <c r="R513" s="37"/>
      <c r="S513" s="147"/>
      <c r="T513" s="147"/>
      <c r="U513" s="37"/>
      <c r="V513" s="37"/>
      <c r="W513" s="147"/>
      <c r="X513" s="147"/>
      <c r="Y513" s="37"/>
      <c r="Z513" s="37"/>
      <c r="AA513" s="147"/>
      <c r="AB513" s="147"/>
      <c r="AC513" s="37"/>
      <c r="AD513" s="37"/>
      <c r="AE513" s="147"/>
      <c r="AF513" s="147"/>
      <c r="AG513" s="37"/>
      <c r="AH513" s="37"/>
      <c r="AI513" s="147"/>
      <c r="AJ513" s="147"/>
      <c r="AK513" s="146"/>
    </row>
    <row r="514" spans="1:37">
      <c r="A514" s="11"/>
      <c r="B514" s="140" t="s">
        <v>388</v>
      </c>
      <c r="C514" s="142">
        <v>300</v>
      </c>
      <c r="D514" s="142"/>
      <c r="E514" s="31"/>
      <c r="F514" s="31"/>
      <c r="G514" s="142" t="s">
        <v>209</v>
      </c>
      <c r="H514" s="142"/>
      <c r="I514" s="31"/>
      <c r="J514" s="31"/>
      <c r="K514" s="142" t="s">
        <v>209</v>
      </c>
      <c r="L514" s="142"/>
      <c r="M514" s="31"/>
      <c r="N514" s="31"/>
      <c r="O514" s="142" t="s">
        <v>209</v>
      </c>
      <c r="P514" s="142"/>
      <c r="Q514" s="31"/>
      <c r="R514" s="31"/>
      <c r="S514" s="142" t="s">
        <v>209</v>
      </c>
      <c r="T514" s="142"/>
      <c r="U514" s="31"/>
      <c r="V514" s="31"/>
      <c r="W514" s="142" t="s">
        <v>209</v>
      </c>
      <c r="X514" s="142"/>
      <c r="Y514" s="31"/>
      <c r="Z514" s="31"/>
      <c r="AA514" s="142" t="s">
        <v>209</v>
      </c>
      <c r="AB514" s="142"/>
      <c r="AC514" s="31"/>
      <c r="AD514" s="31"/>
      <c r="AE514" s="142" t="s">
        <v>209</v>
      </c>
      <c r="AF514" s="142"/>
      <c r="AG514" s="31"/>
      <c r="AH514" s="31"/>
      <c r="AI514" s="142">
        <v>300</v>
      </c>
      <c r="AJ514" s="142"/>
      <c r="AK514" s="31"/>
    </row>
    <row r="515" spans="1:37">
      <c r="A515" s="11"/>
      <c r="B515" s="140"/>
      <c r="C515" s="142"/>
      <c r="D515" s="142"/>
      <c r="E515" s="31"/>
      <c r="F515" s="31"/>
      <c r="G515" s="142"/>
      <c r="H515" s="142"/>
      <c r="I515" s="31"/>
      <c r="J515" s="31"/>
      <c r="K515" s="142"/>
      <c r="L515" s="142"/>
      <c r="M515" s="31"/>
      <c r="N515" s="31"/>
      <c r="O515" s="142"/>
      <c r="P515" s="142"/>
      <c r="Q515" s="31"/>
      <c r="R515" s="31"/>
      <c r="S515" s="142"/>
      <c r="T515" s="142"/>
      <c r="U515" s="31"/>
      <c r="V515" s="31"/>
      <c r="W515" s="142"/>
      <c r="X515" s="142"/>
      <c r="Y515" s="31"/>
      <c r="Z515" s="31"/>
      <c r="AA515" s="142"/>
      <c r="AB515" s="142"/>
      <c r="AC515" s="31"/>
      <c r="AD515" s="31"/>
      <c r="AE515" s="142"/>
      <c r="AF515" s="142"/>
      <c r="AG515" s="31"/>
      <c r="AH515" s="31"/>
      <c r="AI515" s="142"/>
      <c r="AJ515" s="142"/>
      <c r="AK515" s="31"/>
    </row>
    <row r="516" spans="1:37">
      <c r="A516" s="11"/>
      <c r="B516" s="15"/>
      <c r="C516" s="37"/>
      <c r="D516" s="37"/>
      <c r="E516" s="37"/>
      <c r="F516" s="15"/>
      <c r="G516" s="37"/>
      <c r="H516" s="37"/>
      <c r="I516" s="37"/>
      <c r="J516" s="15"/>
      <c r="K516" s="37"/>
      <c r="L516" s="37"/>
      <c r="M516" s="37"/>
      <c r="N516" s="15"/>
      <c r="O516" s="37"/>
      <c r="P516" s="37"/>
      <c r="Q516" s="37"/>
      <c r="R516" s="15"/>
      <c r="S516" s="37"/>
      <c r="T516" s="37"/>
      <c r="U516" s="37"/>
      <c r="V516" s="15"/>
      <c r="W516" s="37"/>
      <c r="X516" s="37"/>
      <c r="Y516" s="37"/>
      <c r="Z516" s="15"/>
      <c r="AA516" s="37"/>
      <c r="AB516" s="37"/>
      <c r="AC516" s="37"/>
      <c r="AD516" s="15"/>
      <c r="AE516" s="37"/>
      <c r="AF516" s="37"/>
      <c r="AG516" s="37"/>
      <c r="AH516" s="15"/>
      <c r="AI516" s="37"/>
      <c r="AJ516" s="37"/>
      <c r="AK516" s="37"/>
    </row>
    <row r="517" spans="1:37">
      <c r="A517" s="11"/>
      <c r="B517" s="140" t="s">
        <v>389</v>
      </c>
      <c r="C517" s="142" t="s">
        <v>412</v>
      </c>
      <c r="D517" s="142"/>
      <c r="E517" s="140" t="s">
        <v>212</v>
      </c>
      <c r="F517" s="31"/>
      <c r="G517" s="142" t="s">
        <v>413</v>
      </c>
      <c r="H517" s="142"/>
      <c r="I517" s="140" t="s">
        <v>212</v>
      </c>
      <c r="J517" s="31"/>
      <c r="K517" s="142" t="s">
        <v>414</v>
      </c>
      <c r="L517" s="142"/>
      <c r="M517" s="140" t="s">
        <v>212</v>
      </c>
      <c r="N517" s="31"/>
      <c r="O517" s="142" t="s">
        <v>209</v>
      </c>
      <c r="P517" s="142"/>
      <c r="Q517" s="31"/>
      <c r="R517" s="31"/>
      <c r="S517" s="142" t="s">
        <v>415</v>
      </c>
      <c r="T517" s="142"/>
      <c r="U517" s="140" t="s">
        <v>212</v>
      </c>
      <c r="V517" s="31"/>
      <c r="W517" s="142" t="s">
        <v>395</v>
      </c>
      <c r="X517" s="142"/>
      <c r="Y517" s="140" t="s">
        <v>212</v>
      </c>
      <c r="Z517" s="31"/>
      <c r="AA517" s="142" t="s">
        <v>416</v>
      </c>
      <c r="AB517" s="142"/>
      <c r="AC517" s="140" t="s">
        <v>212</v>
      </c>
      <c r="AD517" s="31"/>
      <c r="AE517" s="142" t="s">
        <v>209</v>
      </c>
      <c r="AF517" s="142"/>
      <c r="AG517" s="31"/>
      <c r="AH517" s="31"/>
      <c r="AI517" s="142" t="s">
        <v>417</v>
      </c>
      <c r="AJ517" s="142"/>
      <c r="AK517" s="140" t="s">
        <v>212</v>
      </c>
    </row>
    <row r="518" spans="1:37">
      <c r="A518" s="11"/>
      <c r="B518" s="140"/>
      <c r="C518" s="142"/>
      <c r="D518" s="142"/>
      <c r="E518" s="140"/>
      <c r="F518" s="31"/>
      <c r="G518" s="142"/>
      <c r="H518" s="142"/>
      <c r="I518" s="140"/>
      <c r="J518" s="31"/>
      <c r="K518" s="142"/>
      <c r="L518" s="142"/>
      <c r="M518" s="140"/>
      <c r="N518" s="31"/>
      <c r="O518" s="142"/>
      <c r="P518" s="142"/>
      <c r="Q518" s="31"/>
      <c r="R518" s="31"/>
      <c r="S518" s="142"/>
      <c r="T518" s="142"/>
      <c r="U518" s="140"/>
      <c r="V518" s="31"/>
      <c r="W518" s="142"/>
      <c r="X518" s="142"/>
      <c r="Y518" s="140"/>
      <c r="Z518" s="31"/>
      <c r="AA518" s="142"/>
      <c r="AB518" s="142"/>
      <c r="AC518" s="140"/>
      <c r="AD518" s="31"/>
      <c r="AE518" s="142"/>
      <c r="AF518" s="142"/>
      <c r="AG518" s="31"/>
      <c r="AH518" s="31"/>
      <c r="AI518" s="142"/>
      <c r="AJ518" s="142"/>
      <c r="AK518" s="140"/>
    </row>
    <row r="519" spans="1:37" ht="15.75" thickBot="1">
      <c r="A519" s="11"/>
      <c r="B519" s="15"/>
      <c r="C519" s="55"/>
      <c r="D519" s="55"/>
      <c r="E519" s="55"/>
      <c r="F519" s="15"/>
      <c r="G519" s="55"/>
      <c r="H519" s="55"/>
      <c r="I519" s="55"/>
      <c r="J519" s="15"/>
      <c r="K519" s="55"/>
      <c r="L519" s="55"/>
      <c r="M519" s="55"/>
      <c r="N519" s="15"/>
      <c r="O519" s="55"/>
      <c r="P519" s="55"/>
      <c r="Q519" s="55"/>
      <c r="R519" s="15"/>
      <c r="S519" s="55"/>
      <c r="T519" s="55"/>
      <c r="U519" s="55"/>
      <c r="V519" s="15"/>
      <c r="W519" s="55"/>
      <c r="X519" s="55"/>
      <c r="Y519" s="55"/>
      <c r="Z519" s="15"/>
      <c r="AA519" s="55"/>
      <c r="AB519" s="55"/>
      <c r="AC519" s="55"/>
      <c r="AD519" s="15"/>
      <c r="AE519" s="55"/>
      <c r="AF519" s="55"/>
      <c r="AG519" s="55"/>
      <c r="AH519" s="15"/>
      <c r="AI519" s="55"/>
      <c r="AJ519" s="55"/>
      <c r="AK519" s="55"/>
    </row>
    <row r="520" spans="1:37" ht="15.75" thickTop="1">
      <c r="A520" s="11"/>
      <c r="B520" s="140" t="s">
        <v>397</v>
      </c>
      <c r="C520" s="141" t="s">
        <v>208</v>
      </c>
      <c r="D520" s="143">
        <v>875</v>
      </c>
      <c r="E520" s="32"/>
      <c r="F520" s="31"/>
      <c r="G520" s="141" t="s">
        <v>208</v>
      </c>
      <c r="H520" s="145">
        <v>1380</v>
      </c>
      <c r="I520" s="32"/>
      <c r="J520" s="31"/>
      <c r="K520" s="141" t="s">
        <v>208</v>
      </c>
      <c r="L520" s="145">
        <v>4257</v>
      </c>
      <c r="M520" s="32"/>
      <c r="N520" s="31"/>
      <c r="O520" s="141" t="s">
        <v>208</v>
      </c>
      <c r="P520" s="143" t="s">
        <v>209</v>
      </c>
      <c r="Q520" s="32"/>
      <c r="R520" s="31"/>
      <c r="S520" s="141" t="s">
        <v>208</v>
      </c>
      <c r="T520" s="143">
        <v>486</v>
      </c>
      <c r="U520" s="32"/>
      <c r="V520" s="31"/>
      <c r="W520" s="141" t="s">
        <v>208</v>
      </c>
      <c r="X520" s="143">
        <v>35</v>
      </c>
      <c r="Y520" s="32"/>
      <c r="Z520" s="31"/>
      <c r="AA520" s="141" t="s">
        <v>208</v>
      </c>
      <c r="AB520" s="143">
        <v>45</v>
      </c>
      <c r="AC520" s="32"/>
      <c r="AD520" s="31"/>
      <c r="AE520" s="141" t="s">
        <v>208</v>
      </c>
      <c r="AF520" s="143" t="s">
        <v>209</v>
      </c>
      <c r="AG520" s="32"/>
      <c r="AH520" s="31"/>
      <c r="AI520" s="141" t="s">
        <v>208</v>
      </c>
      <c r="AJ520" s="145">
        <v>7078</v>
      </c>
      <c r="AK520" s="32"/>
    </row>
    <row r="521" spans="1:37" ht="15.75" thickBot="1">
      <c r="A521" s="11"/>
      <c r="B521" s="140"/>
      <c r="C521" s="158"/>
      <c r="D521" s="159"/>
      <c r="E521" s="58"/>
      <c r="F521" s="31"/>
      <c r="G521" s="158"/>
      <c r="H521" s="160"/>
      <c r="I521" s="58"/>
      <c r="J521" s="31"/>
      <c r="K521" s="158"/>
      <c r="L521" s="160"/>
      <c r="M521" s="58"/>
      <c r="N521" s="31"/>
      <c r="O521" s="158"/>
      <c r="P521" s="159"/>
      <c r="Q521" s="58"/>
      <c r="R521" s="31"/>
      <c r="S521" s="158"/>
      <c r="T521" s="159"/>
      <c r="U521" s="58"/>
      <c r="V521" s="31"/>
      <c r="W521" s="158"/>
      <c r="X521" s="159"/>
      <c r="Y521" s="58"/>
      <c r="Z521" s="31"/>
      <c r="AA521" s="158"/>
      <c r="AB521" s="159"/>
      <c r="AC521" s="58"/>
      <c r="AD521" s="31"/>
      <c r="AE521" s="158"/>
      <c r="AF521" s="159"/>
      <c r="AG521" s="58"/>
      <c r="AH521" s="31"/>
      <c r="AI521" s="158"/>
      <c r="AJ521" s="160"/>
      <c r="AK521" s="58"/>
    </row>
    <row r="522" spans="1:37" ht="16.5" thickTop="1" thickBot="1">
      <c r="A522" s="11"/>
      <c r="B522" s="15"/>
      <c r="C522" s="161"/>
      <c r="D522" s="161"/>
      <c r="E522" s="161"/>
      <c r="F522" s="15"/>
      <c r="G522" s="161"/>
      <c r="H522" s="161"/>
      <c r="I522" s="161"/>
      <c r="J522" s="15"/>
      <c r="K522" s="161"/>
      <c r="L522" s="161"/>
      <c r="M522" s="161"/>
      <c r="N522" s="15"/>
      <c r="O522" s="161"/>
      <c r="P522" s="161"/>
      <c r="Q522" s="161"/>
      <c r="R522" s="15"/>
      <c r="S522" s="161"/>
      <c r="T522" s="161"/>
      <c r="U522" s="161"/>
      <c r="V522" s="15"/>
      <c r="W522" s="161"/>
      <c r="X522" s="161"/>
      <c r="Y522" s="161"/>
      <c r="Z522" s="15"/>
      <c r="AA522" s="161"/>
      <c r="AB522" s="161"/>
      <c r="AC522" s="161"/>
      <c r="AD522" s="15"/>
      <c r="AE522" s="161"/>
      <c r="AF522" s="161"/>
      <c r="AG522" s="161"/>
      <c r="AH522" s="15"/>
      <c r="AI522" s="161"/>
      <c r="AJ522" s="161"/>
      <c r="AK522" s="161"/>
    </row>
    <row r="523" spans="1:37" ht="15.75" thickTop="1">
      <c r="A523" s="11"/>
      <c r="B523" s="140" t="s">
        <v>398</v>
      </c>
      <c r="C523" s="141" t="s">
        <v>208</v>
      </c>
      <c r="D523" s="143">
        <v>47</v>
      </c>
      <c r="E523" s="32"/>
      <c r="F523" s="31"/>
      <c r="G523" s="141" t="s">
        <v>208</v>
      </c>
      <c r="H523" s="143">
        <v>486</v>
      </c>
      <c r="I523" s="32"/>
      <c r="J523" s="31"/>
      <c r="K523" s="141" t="s">
        <v>208</v>
      </c>
      <c r="L523" s="143">
        <v>184</v>
      </c>
      <c r="M523" s="32"/>
      <c r="N523" s="31"/>
      <c r="O523" s="141" t="s">
        <v>208</v>
      </c>
      <c r="P523" s="143">
        <v>0</v>
      </c>
      <c r="Q523" s="32"/>
      <c r="R523" s="31"/>
      <c r="S523" s="141" t="s">
        <v>208</v>
      </c>
      <c r="T523" s="143" t="s">
        <v>209</v>
      </c>
      <c r="U523" s="32"/>
      <c r="V523" s="31"/>
      <c r="W523" s="141" t="s">
        <v>208</v>
      </c>
      <c r="X523" s="143" t="s">
        <v>209</v>
      </c>
      <c r="Y523" s="32"/>
      <c r="Z523" s="31"/>
      <c r="AA523" s="141" t="s">
        <v>208</v>
      </c>
      <c r="AB523" s="143">
        <v>2</v>
      </c>
      <c r="AC523" s="32"/>
      <c r="AD523" s="31"/>
      <c r="AE523" s="141" t="s">
        <v>208</v>
      </c>
      <c r="AF523" s="143" t="s">
        <v>209</v>
      </c>
      <c r="AG523" s="32"/>
      <c r="AH523" s="31"/>
      <c r="AI523" s="141" t="s">
        <v>208</v>
      </c>
      <c r="AJ523" s="143">
        <v>719</v>
      </c>
      <c r="AK523" s="32"/>
    </row>
    <row r="524" spans="1:37" ht="15.75" thickBot="1">
      <c r="A524" s="11"/>
      <c r="B524" s="140"/>
      <c r="C524" s="158"/>
      <c r="D524" s="159"/>
      <c r="E524" s="58"/>
      <c r="F524" s="31"/>
      <c r="G524" s="158"/>
      <c r="H524" s="159"/>
      <c r="I524" s="58"/>
      <c r="J524" s="31"/>
      <c r="K524" s="158"/>
      <c r="L524" s="159"/>
      <c r="M524" s="58"/>
      <c r="N524" s="31"/>
      <c r="O524" s="158"/>
      <c r="P524" s="159"/>
      <c r="Q524" s="58"/>
      <c r="R524" s="31"/>
      <c r="S524" s="158"/>
      <c r="T524" s="159"/>
      <c r="U524" s="58"/>
      <c r="V524" s="31"/>
      <c r="W524" s="158"/>
      <c r="X524" s="159"/>
      <c r="Y524" s="58"/>
      <c r="Z524" s="31"/>
      <c r="AA524" s="158"/>
      <c r="AB524" s="159"/>
      <c r="AC524" s="58"/>
      <c r="AD524" s="31"/>
      <c r="AE524" s="158"/>
      <c r="AF524" s="159"/>
      <c r="AG524" s="58"/>
      <c r="AH524" s="31"/>
      <c r="AI524" s="158"/>
      <c r="AJ524" s="159"/>
      <c r="AK524" s="58"/>
    </row>
    <row r="525" spans="1:37" ht="15.75" thickTop="1">
      <c r="A525" s="11"/>
      <c r="B525" s="187"/>
      <c r="C525" s="187"/>
      <c r="D525" s="187"/>
      <c r="E525" s="187"/>
      <c r="F525" s="187"/>
      <c r="G525" s="187"/>
      <c r="H525" s="187"/>
      <c r="I525" s="187"/>
      <c r="J525" s="187"/>
      <c r="K525" s="187"/>
      <c r="L525" s="187"/>
      <c r="M525" s="187"/>
      <c r="N525" s="187"/>
      <c r="O525" s="187"/>
      <c r="P525" s="187"/>
      <c r="Q525" s="187"/>
      <c r="R525" s="187"/>
      <c r="S525" s="187"/>
      <c r="T525" s="187"/>
      <c r="U525" s="187"/>
      <c r="V525" s="187"/>
      <c r="W525" s="187"/>
      <c r="X525" s="187"/>
      <c r="Y525" s="187"/>
      <c r="Z525" s="187"/>
      <c r="AA525" s="187"/>
      <c r="AB525" s="187"/>
      <c r="AC525" s="187"/>
      <c r="AD525" s="187"/>
      <c r="AE525" s="187"/>
      <c r="AF525" s="187"/>
      <c r="AG525" s="187"/>
      <c r="AH525" s="187"/>
      <c r="AI525" s="187"/>
      <c r="AJ525" s="187"/>
      <c r="AK525" s="187"/>
    </row>
    <row r="526" spans="1:37">
      <c r="A526" s="11"/>
      <c r="B526" s="24"/>
      <c r="C526" s="24"/>
      <c r="D526" s="24"/>
      <c r="E526" s="24"/>
      <c r="F526" s="24"/>
      <c r="G526" s="24"/>
      <c r="H526" s="24"/>
      <c r="I526" s="24"/>
      <c r="J526" s="24"/>
      <c r="K526" s="24"/>
      <c r="L526" s="24"/>
      <c r="M526" s="24"/>
      <c r="N526" s="24"/>
      <c r="O526" s="24"/>
      <c r="P526" s="24"/>
      <c r="Q526" s="24"/>
      <c r="R526" s="24"/>
      <c r="S526" s="24"/>
      <c r="T526" s="24"/>
      <c r="U526" s="24"/>
      <c r="V526" s="24"/>
      <c r="W526" s="24"/>
      <c r="X526" s="24"/>
      <c r="Y526" s="24"/>
      <c r="Z526" s="24"/>
      <c r="AA526" s="24"/>
      <c r="AB526" s="24"/>
      <c r="AC526" s="24"/>
      <c r="AD526" s="24"/>
      <c r="AE526" s="24"/>
      <c r="AF526" s="24"/>
      <c r="AG526" s="24"/>
      <c r="AH526" s="24"/>
      <c r="AI526" s="24"/>
      <c r="AJ526" s="24"/>
      <c r="AK526" s="24"/>
    </row>
    <row r="527" spans="1:37">
      <c r="A527" s="11"/>
      <c r="B527" s="14"/>
      <c r="C527" s="14"/>
      <c r="D527" s="14"/>
      <c r="E527" s="14"/>
      <c r="F527" s="14"/>
      <c r="G527" s="14"/>
      <c r="H527" s="14"/>
      <c r="I527" s="14"/>
      <c r="J527" s="14"/>
      <c r="K527" s="14"/>
      <c r="L527" s="14"/>
      <c r="M527" s="14"/>
      <c r="N527" s="14"/>
      <c r="O527" s="14"/>
      <c r="P527" s="14"/>
      <c r="Q527" s="14"/>
      <c r="R527" s="14"/>
      <c r="S527" s="14"/>
      <c r="T527" s="14"/>
      <c r="U527" s="14"/>
      <c r="V527" s="14"/>
      <c r="W527" s="14"/>
      <c r="X527" s="14"/>
      <c r="Y527" s="14"/>
      <c r="Z527" s="14"/>
      <c r="AA527" s="14"/>
      <c r="AB527" s="14"/>
      <c r="AC527" s="14"/>
      <c r="AD527" s="14"/>
      <c r="AE527" s="14"/>
      <c r="AF527" s="14"/>
      <c r="AG527" s="14"/>
      <c r="AH527" s="14"/>
      <c r="AI527" s="14"/>
      <c r="AJ527" s="14"/>
      <c r="AK527" s="14"/>
    </row>
    <row r="528" spans="1:37">
      <c r="A528" s="11"/>
      <c r="B528" s="156" t="s">
        <v>418</v>
      </c>
      <c r="C528" s="156" t="s">
        <v>377</v>
      </c>
      <c r="D528" s="156"/>
      <c r="E528" s="156"/>
      <c r="F528" s="31"/>
      <c r="G528" s="156" t="s">
        <v>378</v>
      </c>
      <c r="H528" s="156"/>
      <c r="I528" s="156"/>
      <c r="J528" s="31"/>
      <c r="K528" s="156" t="s">
        <v>291</v>
      </c>
      <c r="L528" s="156"/>
      <c r="M528" s="156"/>
      <c r="N528" s="31"/>
      <c r="O528" s="156" t="s">
        <v>379</v>
      </c>
      <c r="P528" s="156"/>
      <c r="Q528" s="156"/>
      <c r="R528" s="31"/>
      <c r="S528" s="156" t="s">
        <v>380</v>
      </c>
      <c r="T528" s="156"/>
      <c r="U528" s="156"/>
      <c r="V528" s="31"/>
      <c r="W528" s="156" t="s">
        <v>259</v>
      </c>
      <c r="X528" s="156"/>
      <c r="Y528" s="156"/>
      <c r="Z528" s="31"/>
      <c r="AA528" s="156" t="s">
        <v>381</v>
      </c>
      <c r="AB528" s="156"/>
      <c r="AC528" s="156"/>
      <c r="AD528" s="31"/>
      <c r="AE528" s="156" t="s">
        <v>410</v>
      </c>
      <c r="AF528" s="156"/>
      <c r="AG528" s="156"/>
      <c r="AH528" s="31"/>
      <c r="AI528" s="156" t="s">
        <v>124</v>
      </c>
      <c r="AJ528" s="156"/>
      <c r="AK528" s="156"/>
    </row>
    <row r="529" spans="1:37" ht="15.75" thickBot="1">
      <c r="A529" s="11"/>
      <c r="B529" s="156"/>
      <c r="C529" s="157"/>
      <c r="D529" s="157"/>
      <c r="E529" s="157"/>
      <c r="F529" s="40"/>
      <c r="G529" s="157"/>
      <c r="H529" s="157"/>
      <c r="I529" s="157"/>
      <c r="J529" s="40"/>
      <c r="K529" s="157"/>
      <c r="L529" s="157"/>
      <c r="M529" s="157"/>
      <c r="N529" s="40"/>
      <c r="O529" s="157"/>
      <c r="P529" s="157"/>
      <c r="Q529" s="157"/>
      <c r="R529" s="40"/>
      <c r="S529" s="157"/>
      <c r="T529" s="157"/>
      <c r="U529" s="157"/>
      <c r="V529" s="40"/>
      <c r="W529" s="157"/>
      <c r="X529" s="157"/>
      <c r="Y529" s="157"/>
      <c r="Z529" s="40"/>
      <c r="AA529" s="157" t="s">
        <v>382</v>
      </c>
      <c r="AB529" s="157"/>
      <c r="AC529" s="157"/>
      <c r="AD529" s="40"/>
      <c r="AE529" s="157"/>
      <c r="AF529" s="157"/>
      <c r="AG529" s="157"/>
      <c r="AH529" s="40"/>
      <c r="AI529" s="157"/>
      <c r="AJ529" s="157"/>
      <c r="AK529" s="157"/>
    </row>
    <row r="530" spans="1:37" ht="15.75" thickTop="1">
      <c r="A530" s="11"/>
      <c r="B530" s="146" t="s">
        <v>383</v>
      </c>
      <c r="C530" s="148" t="s">
        <v>208</v>
      </c>
      <c r="D530" s="150">
        <v>812</v>
      </c>
      <c r="E530" s="47"/>
      <c r="F530" s="47"/>
      <c r="G530" s="148" t="s">
        <v>208</v>
      </c>
      <c r="H530" s="152">
        <v>4215</v>
      </c>
      <c r="I530" s="47"/>
      <c r="J530" s="47"/>
      <c r="K530" s="148" t="s">
        <v>208</v>
      </c>
      <c r="L530" s="152">
        <v>6783</v>
      </c>
      <c r="M530" s="47"/>
      <c r="N530" s="47"/>
      <c r="O530" s="148" t="s">
        <v>208</v>
      </c>
      <c r="P530" s="150">
        <v>44</v>
      </c>
      <c r="Q530" s="47"/>
      <c r="R530" s="47"/>
      <c r="S530" s="148" t="s">
        <v>208</v>
      </c>
      <c r="T530" s="152">
        <v>2411</v>
      </c>
      <c r="U530" s="47"/>
      <c r="V530" s="47"/>
      <c r="W530" s="148" t="s">
        <v>208</v>
      </c>
      <c r="X530" s="150">
        <v>51</v>
      </c>
      <c r="Y530" s="47"/>
      <c r="Z530" s="47"/>
      <c r="AA530" s="148" t="s">
        <v>208</v>
      </c>
      <c r="AB530" s="150" t="s">
        <v>209</v>
      </c>
      <c r="AC530" s="47"/>
      <c r="AD530" s="47"/>
      <c r="AE530" s="148" t="s">
        <v>208</v>
      </c>
      <c r="AF530" s="150" t="s">
        <v>209</v>
      </c>
      <c r="AG530" s="47"/>
      <c r="AH530" s="47"/>
      <c r="AI530" s="148" t="s">
        <v>208</v>
      </c>
      <c r="AJ530" s="152">
        <v>14316</v>
      </c>
      <c r="AK530" s="47"/>
    </row>
    <row r="531" spans="1:37">
      <c r="A531" s="11"/>
      <c r="B531" s="146"/>
      <c r="C531" s="146"/>
      <c r="D531" s="147"/>
      <c r="E531" s="37"/>
      <c r="F531" s="37"/>
      <c r="G531" s="146"/>
      <c r="H531" s="155"/>
      <c r="I531" s="37"/>
      <c r="J531" s="37"/>
      <c r="K531" s="146"/>
      <c r="L531" s="155"/>
      <c r="M531" s="37"/>
      <c r="N531" s="37"/>
      <c r="O531" s="146"/>
      <c r="P531" s="147"/>
      <c r="Q531" s="37"/>
      <c r="R531" s="37"/>
      <c r="S531" s="146"/>
      <c r="T531" s="155"/>
      <c r="U531" s="37"/>
      <c r="V531" s="37"/>
      <c r="W531" s="146"/>
      <c r="X531" s="147"/>
      <c r="Y531" s="37"/>
      <c r="Z531" s="37"/>
      <c r="AA531" s="146"/>
      <c r="AB531" s="147"/>
      <c r="AC531" s="37"/>
      <c r="AD531" s="37"/>
      <c r="AE531" s="146"/>
      <c r="AF531" s="147"/>
      <c r="AG531" s="37"/>
      <c r="AH531" s="37"/>
      <c r="AI531" s="146"/>
      <c r="AJ531" s="155"/>
      <c r="AK531" s="37"/>
    </row>
    <row r="532" spans="1:37">
      <c r="A532" s="11"/>
      <c r="B532" s="23"/>
      <c r="C532" s="31"/>
      <c r="D532" s="31"/>
      <c r="E532" s="31"/>
      <c r="F532" s="23"/>
      <c r="G532" s="31"/>
      <c r="H532" s="31"/>
      <c r="I532" s="31"/>
      <c r="J532" s="23"/>
      <c r="K532" s="31"/>
      <c r="L532" s="31"/>
      <c r="M532" s="31"/>
      <c r="N532" s="23"/>
      <c r="O532" s="31"/>
      <c r="P532" s="31"/>
      <c r="Q532" s="31"/>
      <c r="R532" s="23"/>
      <c r="S532" s="31"/>
      <c r="T532" s="31"/>
      <c r="U532" s="31"/>
      <c r="V532" s="23"/>
      <c r="W532" s="31"/>
      <c r="X532" s="31"/>
      <c r="Y532" s="31"/>
      <c r="Z532" s="23"/>
      <c r="AA532" s="31"/>
      <c r="AB532" s="31"/>
      <c r="AC532" s="31"/>
      <c r="AD532" s="23"/>
      <c r="AE532" s="31"/>
      <c r="AF532" s="31"/>
      <c r="AG532" s="31"/>
      <c r="AH532" s="23"/>
      <c r="AI532" s="31"/>
      <c r="AJ532" s="31"/>
      <c r="AK532" s="31"/>
    </row>
    <row r="533" spans="1:37">
      <c r="A533" s="11"/>
      <c r="B533" s="146" t="s">
        <v>384</v>
      </c>
      <c r="C533" s="147" t="s">
        <v>209</v>
      </c>
      <c r="D533" s="147"/>
      <c r="E533" s="37"/>
      <c r="F533" s="37"/>
      <c r="G533" s="147" t="s">
        <v>209</v>
      </c>
      <c r="H533" s="147"/>
      <c r="I533" s="37"/>
      <c r="J533" s="37"/>
      <c r="K533" s="147" t="s">
        <v>209</v>
      </c>
      <c r="L533" s="147"/>
      <c r="M533" s="37"/>
      <c r="N533" s="37"/>
      <c r="O533" s="147" t="s">
        <v>209</v>
      </c>
      <c r="P533" s="147"/>
      <c r="Q533" s="37"/>
      <c r="R533" s="37"/>
      <c r="S533" s="147" t="s">
        <v>209</v>
      </c>
      <c r="T533" s="147"/>
      <c r="U533" s="37"/>
      <c r="V533" s="37"/>
      <c r="W533" s="147" t="s">
        <v>209</v>
      </c>
      <c r="X533" s="147"/>
      <c r="Y533" s="37"/>
      <c r="Z533" s="37"/>
      <c r="AA533" s="147" t="s">
        <v>209</v>
      </c>
      <c r="AB533" s="147"/>
      <c r="AC533" s="37"/>
      <c r="AD533" s="37"/>
      <c r="AE533" s="147" t="s">
        <v>209</v>
      </c>
      <c r="AF533" s="147"/>
      <c r="AG533" s="37"/>
      <c r="AH533" s="37"/>
      <c r="AI533" s="147" t="s">
        <v>209</v>
      </c>
      <c r="AJ533" s="147"/>
      <c r="AK533" s="37"/>
    </row>
    <row r="534" spans="1:37">
      <c r="A534" s="11"/>
      <c r="B534" s="146"/>
      <c r="C534" s="147"/>
      <c r="D534" s="147"/>
      <c r="E534" s="37"/>
      <c r="F534" s="37"/>
      <c r="G534" s="147"/>
      <c r="H534" s="147"/>
      <c r="I534" s="37"/>
      <c r="J534" s="37"/>
      <c r="K534" s="147"/>
      <c r="L534" s="147"/>
      <c r="M534" s="37"/>
      <c r="N534" s="37"/>
      <c r="O534" s="147"/>
      <c r="P534" s="147"/>
      <c r="Q534" s="37"/>
      <c r="R534" s="37"/>
      <c r="S534" s="147"/>
      <c r="T534" s="147"/>
      <c r="U534" s="37"/>
      <c r="V534" s="37"/>
      <c r="W534" s="147"/>
      <c r="X534" s="147"/>
      <c r="Y534" s="37"/>
      <c r="Z534" s="37"/>
      <c r="AA534" s="147"/>
      <c r="AB534" s="147"/>
      <c r="AC534" s="37"/>
      <c r="AD534" s="37"/>
      <c r="AE534" s="147"/>
      <c r="AF534" s="147"/>
      <c r="AG534" s="37"/>
      <c r="AH534" s="37"/>
      <c r="AI534" s="147"/>
      <c r="AJ534" s="147"/>
      <c r="AK534" s="37"/>
    </row>
    <row r="535" spans="1:37">
      <c r="A535" s="11"/>
      <c r="B535" s="140" t="s">
        <v>388</v>
      </c>
      <c r="C535" s="142" t="s">
        <v>209</v>
      </c>
      <c r="D535" s="142"/>
      <c r="E535" s="31"/>
      <c r="F535" s="31"/>
      <c r="G535" s="142" t="s">
        <v>209</v>
      </c>
      <c r="H535" s="142"/>
      <c r="I535" s="31"/>
      <c r="J535" s="31"/>
      <c r="K535" s="142" t="s">
        <v>209</v>
      </c>
      <c r="L535" s="142"/>
      <c r="M535" s="31"/>
      <c r="N535" s="31"/>
      <c r="O535" s="142" t="s">
        <v>209</v>
      </c>
      <c r="P535" s="142"/>
      <c r="Q535" s="31"/>
      <c r="R535" s="31"/>
      <c r="S535" s="144">
        <v>2103</v>
      </c>
      <c r="T535" s="144"/>
      <c r="U535" s="31"/>
      <c r="V535" s="31"/>
      <c r="W535" s="142" t="s">
        <v>209</v>
      </c>
      <c r="X535" s="142"/>
      <c r="Y535" s="31"/>
      <c r="Z535" s="31"/>
      <c r="AA535" s="142" t="s">
        <v>209</v>
      </c>
      <c r="AB535" s="142"/>
      <c r="AC535" s="31"/>
      <c r="AD535" s="31"/>
      <c r="AE535" s="142" t="s">
        <v>209</v>
      </c>
      <c r="AF535" s="142"/>
      <c r="AG535" s="31"/>
      <c r="AH535" s="31"/>
      <c r="AI535" s="144">
        <v>2103</v>
      </c>
      <c r="AJ535" s="144"/>
      <c r="AK535" s="31"/>
    </row>
    <row r="536" spans="1:37">
      <c r="A536" s="11"/>
      <c r="B536" s="140"/>
      <c r="C536" s="142"/>
      <c r="D536" s="142"/>
      <c r="E536" s="31"/>
      <c r="F536" s="31"/>
      <c r="G536" s="142"/>
      <c r="H536" s="142"/>
      <c r="I536" s="31"/>
      <c r="J536" s="31"/>
      <c r="K536" s="142"/>
      <c r="L536" s="142"/>
      <c r="M536" s="31"/>
      <c r="N536" s="31"/>
      <c r="O536" s="142"/>
      <c r="P536" s="142"/>
      <c r="Q536" s="31"/>
      <c r="R536" s="31"/>
      <c r="S536" s="144"/>
      <c r="T536" s="144"/>
      <c r="U536" s="31"/>
      <c r="V536" s="31"/>
      <c r="W536" s="142"/>
      <c r="X536" s="142"/>
      <c r="Y536" s="31"/>
      <c r="Z536" s="31"/>
      <c r="AA536" s="142"/>
      <c r="AB536" s="142"/>
      <c r="AC536" s="31"/>
      <c r="AD536" s="31"/>
      <c r="AE536" s="142"/>
      <c r="AF536" s="142"/>
      <c r="AG536" s="31"/>
      <c r="AH536" s="31"/>
      <c r="AI536" s="144"/>
      <c r="AJ536" s="144"/>
      <c r="AK536" s="31"/>
    </row>
    <row r="537" spans="1:37">
      <c r="A537" s="11"/>
      <c r="B537" s="15"/>
      <c r="C537" s="37"/>
      <c r="D537" s="37"/>
      <c r="E537" s="37"/>
      <c r="F537" s="15"/>
      <c r="G537" s="37"/>
      <c r="H537" s="37"/>
      <c r="I537" s="37"/>
      <c r="J537" s="15"/>
      <c r="K537" s="37"/>
      <c r="L537" s="37"/>
      <c r="M537" s="37"/>
      <c r="N537" s="15"/>
      <c r="O537" s="37"/>
      <c r="P537" s="37"/>
      <c r="Q537" s="37"/>
      <c r="R537" s="15"/>
      <c r="S537" s="37"/>
      <c r="T537" s="37"/>
      <c r="U537" s="37"/>
      <c r="V537" s="15"/>
      <c r="W537" s="37"/>
      <c r="X537" s="37"/>
      <c r="Y537" s="37"/>
      <c r="Z537" s="15"/>
      <c r="AA537" s="37"/>
      <c r="AB537" s="37"/>
      <c r="AC537" s="37"/>
      <c r="AD537" s="15"/>
      <c r="AE537" s="37"/>
      <c r="AF537" s="37"/>
      <c r="AG537" s="37"/>
      <c r="AH537" s="15"/>
      <c r="AI537" s="37"/>
      <c r="AJ537" s="37"/>
      <c r="AK537" s="37"/>
    </row>
    <row r="538" spans="1:37">
      <c r="A538" s="11"/>
      <c r="B538" s="140" t="s">
        <v>389</v>
      </c>
      <c r="C538" s="142" t="s">
        <v>419</v>
      </c>
      <c r="D538" s="142"/>
      <c r="E538" s="140" t="s">
        <v>212</v>
      </c>
      <c r="F538" s="31"/>
      <c r="G538" s="142" t="s">
        <v>420</v>
      </c>
      <c r="H538" s="142"/>
      <c r="I538" s="140" t="s">
        <v>212</v>
      </c>
      <c r="J538" s="31"/>
      <c r="K538" s="142" t="s">
        <v>421</v>
      </c>
      <c r="L538" s="142"/>
      <c r="M538" s="140" t="s">
        <v>212</v>
      </c>
      <c r="N538" s="31"/>
      <c r="O538" s="142" t="s">
        <v>422</v>
      </c>
      <c r="P538" s="142"/>
      <c r="Q538" s="140" t="s">
        <v>212</v>
      </c>
      <c r="R538" s="31"/>
      <c r="S538" s="142" t="s">
        <v>423</v>
      </c>
      <c r="T538" s="142"/>
      <c r="U538" s="140" t="s">
        <v>212</v>
      </c>
      <c r="V538" s="31"/>
      <c r="W538" s="142" t="s">
        <v>395</v>
      </c>
      <c r="X538" s="142"/>
      <c r="Y538" s="140" t="s">
        <v>212</v>
      </c>
      <c r="Z538" s="31"/>
      <c r="AA538" s="142" t="s">
        <v>209</v>
      </c>
      <c r="AB538" s="142"/>
      <c r="AC538" s="31"/>
      <c r="AD538" s="31"/>
      <c r="AE538" s="142" t="s">
        <v>209</v>
      </c>
      <c r="AF538" s="142"/>
      <c r="AG538" s="31"/>
      <c r="AH538" s="31"/>
      <c r="AI538" s="142" t="s">
        <v>424</v>
      </c>
      <c r="AJ538" s="142"/>
      <c r="AK538" s="140" t="s">
        <v>212</v>
      </c>
    </row>
    <row r="539" spans="1:37">
      <c r="A539" s="11"/>
      <c r="B539" s="140"/>
      <c r="C539" s="142"/>
      <c r="D539" s="142"/>
      <c r="E539" s="140"/>
      <c r="F539" s="31"/>
      <c r="G539" s="142"/>
      <c r="H539" s="142"/>
      <c r="I539" s="140"/>
      <c r="J539" s="31"/>
      <c r="K539" s="142"/>
      <c r="L539" s="142"/>
      <c r="M539" s="140"/>
      <c r="N539" s="31"/>
      <c r="O539" s="142"/>
      <c r="P539" s="142"/>
      <c r="Q539" s="140"/>
      <c r="R539" s="31"/>
      <c r="S539" s="142"/>
      <c r="T539" s="142"/>
      <c r="U539" s="140"/>
      <c r="V539" s="31"/>
      <c r="W539" s="142"/>
      <c r="X539" s="142"/>
      <c r="Y539" s="140"/>
      <c r="Z539" s="31"/>
      <c r="AA539" s="142"/>
      <c r="AB539" s="142"/>
      <c r="AC539" s="31"/>
      <c r="AD539" s="31"/>
      <c r="AE539" s="142"/>
      <c r="AF539" s="142"/>
      <c r="AG539" s="31"/>
      <c r="AH539" s="31"/>
      <c r="AI539" s="142"/>
      <c r="AJ539" s="142"/>
      <c r="AK539" s="140"/>
    </row>
    <row r="540" spans="1:37" ht="15.75" thickBot="1">
      <c r="A540" s="11"/>
      <c r="B540" s="15"/>
      <c r="C540" s="55"/>
      <c r="D540" s="55"/>
      <c r="E540" s="55"/>
      <c r="F540" s="15"/>
      <c r="G540" s="55"/>
      <c r="H540" s="55"/>
      <c r="I540" s="55"/>
      <c r="J540" s="15"/>
      <c r="K540" s="55"/>
      <c r="L540" s="55"/>
      <c r="M540" s="55"/>
      <c r="N540" s="15"/>
      <c r="O540" s="55"/>
      <c r="P540" s="55"/>
      <c r="Q540" s="55"/>
      <c r="R540" s="15"/>
      <c r="S540" s="55"/>
      <c r="T540" s="55"/>
      <c r="U540" s="55"/>
      <c r="V540" s="15"/>
      <c r="W540" s="55"/>
      <c r="X540" s="55"/>
      <c r="Y540" s="55"/>
      <c r="Z540" s="15"/>
      <c r="AA540" s="55"/>
      <c r="AB540" s="55"/>
      <c r="AC540" s="55"/>
      <c r="AD540" s="15"/>
      <c r="AE540" s="55"/>
      <c r="AF540" s="55"/>
      <c r="AG540" s="55"/>
      <c r="AH540" s="15"/>
      <c r="AI540" s="55"/>
      <c r="AJ540" s="55"/>
      <c r="AK540" s="55"/>
    </row>
    <row r="541" spans="1:37" ht="15.75" thickTop="1">
      <c r="A541" s="11"/>
      <c r="B541" s="140" t="s">
        <v>397</v>
      </c>
      <c r="C541" s="141" t="s">
        <v>208</v>
      </c>
      <c r="D541" s="143">
        <v>698</v>
      </c>
      <c r="E541" s="32"/>
      <c r="F541" s="31"/>
      <c r="G541" s="141" t="s">
        <v>208</v>
      </c>
      <c r="H541" s="145">
        <v>4176</v>
      </c>
      <c r="I541" s="32"/>
      <c r="J541" s="31"/>
      <c r="K541" s="141" t="s">
        <v>208</v>
      </c>
      <c r="L541" s="145">
        <v>5313</v>
      </c>
      <c r="M541" s="32"/>
      <c r="N541" s="31"/>
      <c r="O541" s="141" t="s">
        <v>208</v>
      </c>
      <c r="P541" s="143" t="s">
        <v>209</v>
      </c>
      <c r="Q541" s="32"/>
      <c r="R541" s="31"/>
      <c r="S541" s="141" t="s">
        <v>208</v>
      </c>
      <c r="T541" s="145">
        <v>3105</v>
      </c>
      <c r="U541" s="32"/>
      <c r="V541" s="31"/>
      <c r="W541" s="141" t="s">
        <v>208</v>
      </c>
      <c r="X541" s="143">
        <v>48</v>
      </c>
      <c r="Y541" s="32"/>
      <c r="Z541" s="31"/>
      <c r="AA541" s="141" t="s">
        <v>208</v>
      </c>
      <c r="AB541" s="143" t="s">
        <v>209</v>
      </c>
      <c r="AC541" s="32"/>
      <c r="AD541" s="31"/>
      <c r="AE541" s="141" t="s">
        <v>208</v>
      </c>
      <c r="AF541" s="143" t="s">
        <v>209</v>
      </c>
      <c r="AG541" s="32"/>
      <c r="AH541" s="31"/>
      <c r="AI541" s="141" t="s">
        <v>208</v>
      </c>
      <c r="AJ541" s="145">
        <v>13340</v>
      </c>
      <c r="AK541" s="32"/>
    </row>
    <row r="542" spans="1:37" ht="15.75" thickBot="1">
      <c r="A542" s="11"/>
      <c r="B542" s="140"/>
      <c r="C542" s="158"/>
      <c r="D542" s="159"/>
      <c r="E542" s="58"/>
      <c r="F542" s="31"/>
      <c r="G542" s="158"/>
      <c r="H542" s="160"/>
      <c r="I542" s="58"/>
      <c r="J542" s="31"/>
      <c r="K542" s="158"/>
      <c r="L542" s="160"/>
      <c r="M542" s="58"/>
      <c r="N542" s="31"/>
      <c r="O542" s="158"/>
      <c r="P542" s="159"/>
      <c r="Q542" s="58"/>
      <c r="R542" s="31"/>
      <c r="S542" s="158"/>
      <c r="T542" s="160"/>
      <c r="U542" s="58"/>
      <c r="V542" s="31"/>
      <c r="W542" s="158"/>
      <c r="X542" s="159"/>
      <c r="Y542" s="58"/>
      <c r="Z542" s="31"/>
      <c r="AA542" s="158"/>
      <c r="AB542" s="159"/>
      <c r="AC542" s="58"/>
      <c r="AD542" s="31"/>
      <c r="AE542" s="158"/>
      <c r="AF542" s="159"/>
      <c r="AG542" s="58"/>
      <c r="AH542" s="31"/>
      <c r="AI542" s="158"/>
      <c r="AJ542" s="160"/>
      <c r="AK542" s="58"/>
    </row>
    <row r="543" spans="1:37" ht="16.5" thickTop="1" thickBot="1">
      <c r="A543" s="11"/>
      <c r="B543" s="15"/>
      <c r="C543" s="161"/>
      <c r="D543" s="161"/>
      <c r="E543" s="161"/>
      <c r="F543" s="15"/>
      <c r="G543" s="161"/>
      <c r="H543" s="161"/>
      <c r="I543" s="161"/>
      <c r="J543" s="15"/>
      <c r="K543" s="161"/>
      <c r="L543" s="161"/>
      <c r="M543" s="161"/>
      <c r="N543" s="15"/>
      <c r="O543" s="161"/>
      <c r="P543" s="161"/>
      <c r="Q543" s="161"/>
      <c r="R543" s="15"/>
      <c r="S543" s="161"/>
      <c r="T543" s="161"/>
      <c r="U543" s="161"/>
      <c r="V543" s="15"/>
      <c r="W543" s="161"/>
      <c r="X543" s="161"/>
      <c r="Y543" s="161"/>
      <c r="Z543" s="15"/>
      <c r="AA543" s="161"/>
      <c r="AB543" s="161"/>
      <c r="AC543" s="161"/>
      <c r="AD543" s="15"/>
      <c r="AE543" s="161"/>
      <c r="AF543" s="161"/>
      <c r="AG543" s="161"/>
      <c r="AH543" s="15"/>
      <c r="AI543" s="161"/>
      <c r="AJ543" s="161"/>
      <c r="AK543" s="161"/>
    </row>
    <row r="544" spans="1:37" ht="15.75" thickTop="1">
      <c r="A544" s="11"/>
      <c r="B544" s="140" t="s">
        <v>398</v>
      </c>
      <c r="C544" s="141" t="s">
        <v>208</v>
      </c>
      <c r="D544" s="143">
        <v>5</v>
      </c>
      <c r="E544" s="32"/>
      <c r="F544" s="31"/>
      <c r="G544" s="141" t="s">
        <v>208</v>
      </c>
      <c r="H544" s="143">
        <v>739</v>
      </c>
      <c r="I544" s="32"/>
      <c r="J544" s="31"/>
      <c r="K544" s="141" t="s">
        <v>208</v>
      </c>
      <c r="L544" s="143">
        <v>109</v>
      </c>
      <c r="M544" s="32"/>
      <c r="N544" s="31"/>
      <c r="O544" s="141" t="s">
        <v>208</v>
      </c>
      <c r="P544" s="143" t="s">
        <v>209</v>
      </c>
      <c r="Q544" s="32"/>
      <c r="R544" s="31"/>
      <c r="S544" s="141" t="s">
        <v>208</v>
      </c>
      <c r="T544" s="143">
        <v>88</v>
      </c>
      <c r="U544" s="32"/>
      <c r="V544" s="31"/>
      <c r="W544" s="141" t="s">
        <v>208</v>
      </c>
      <c r="X544" s="143" t="s">
        <v>209</v>
      </c>
      <c r="Y544" s="32"/>
      <c r="Z544" s="31"/>
      <c r="AA544" s="141" t="s">
        <v>208</v>
      </c>
      <c r="AB544" s="143" t="s">
        <v>209</v>
      </c>
      <c r="AC544" s="32"/>
      <c r="AD544" s="31"/>
      <c r="AE544" s="141" t="s">
        <v>208</v>
      </c>
      <c r="AF544" s="143" t="s">
        <v>209</v>
      </c>
      <c r="AG544" s="32"/>
      <c r="AH544" s="31"/>
      <c r="AI544" s="141" t="s">
        <v>208</v>
      </c>
      <c r="AJ544" s="143">
        <v>941</v>
      </c>
      <c r="AK544" s="32"/>
    </row>
    <row r="545" spans="1:37" ht="15.75" thickBot="1">
      <c r="A545" s="11"/>
      <c r="B545" s="140"/>
      <c r="C545" s="158"/>
      <c r="D545" s="159"/>
      <c r="E545" s="58"/>
      <c r="F545" s="31"/>
      <c r="G545" s="158"/>
      <c r="H545" s="159"/>
      <c r="I545" s="58"/>
      <c r="J545" s="31"/>
      <c r="K545" s="158"/>
      <c r="L545" s="159"/>
      <c r="M545" s="58"/>
      <c r="N545" s="31"/>
      <c r="O545" s="158"/>
      <c r="P545" s="159"/>
      <c r="Q545" s="58"/>
      <c r="R545" s="31"/>
      <c r="S545" s="158"/>
      <c r="T545" s="159"/>
      <c r="U545" s="58"/>
      <c r="V545" s="31"/>
      <c r="W545" s="158"/>
      <c r="X545" s="159"/>
      <c r="Y545" s="58"/>
      <c r="Z545" s="31"/>
      <c r="AA545" s="158"/>
      <c r="AB545" s="159"/>
      <c r="AC545" s="58"/>
      <c r="AD545" s="31"/>
      <c r="AE545" s="158"/>
      <c r="AF545" s="159"/>
      <c r="AG545" s="58"/>
      <c r="AH545" s="31"/>
      <c r="AI545" s="158"/>
      <c r="AJ545" s="159"/>
      <c r="AK545" s="58"/>
    </row>
    <row r="546" spans="1:37" ht="15.75" thickTop="1">
      <c r="A546" s="11"/>
      <c r="B546" s="10"/>
      <c r="C546" s="10"/>
      <c r="D546" s="10"/>
      <c r="E546" s="10"/>
      <c r="F546" s="10"/>
      <c r="G546" s="10"/>
      <c r="H546" s="10"/>
      <c r="I546" s="10"/>
      <c r="J546" s="10"/>
      <c r="K546" s="10"/>
      <c r="L546" s="10"/>
      <c r="M546" s="10"/>
      <c r="N546" s="10"/>
      <c r="O546" s="10"/>
      <c r="P546" s="10"/>
      <c r="Q546" s="10"/>
      <c r="R546" s="10"/>
      <c r="S546" s="10"/>
      <c r="T546" s="10"/>
      <c r="U546" s="10"/>
      <c r="V546" s="10"/>
      <c r="W546" s="10"/>
      <c r="X546" s="10"/>
      <c r="Y546" s="10"/>
      <c r="Z546" s="10"/>
      <c r="AA546" s="10"/>
      <c r="AB546" s="10"/>
      <c r="AC546" s="10"/>
      <c r="AD546" s="10"/>
      <c r="AE546" s="10"/>
      <c r="AF546" s="10"/>
      <c r="AG546" s="10"/>
      <c r="AH546" s="10"/>
      <c r="AI546" s="10"/>
      <c r="AJ546" s="10"/>
      <c r="AK546" s="10"/>
    </row>
    <row r="547" spans="1:37">
      <c r="A547" s="11"/>
      <c r="B547" s="184" t="s">
        <v>425</v>
      </c>
      <c r="C547" s="184"/>
      <c r="D547" s="184"/>
      <c r="E547" s="184"/>
      <c r="F547" s="184"/>
      <c r="G547" s="184"/>
      <c r="H547" s="184"/>
      <c r="I547" s="184"/>
      <c r="J547" s="184"/>
      <c r="K547" s="184"/>
      <c r="L547" s="184"/>
      <c r="M547" s="184"/>
      <c r="N547" s="184"/>
      <c r="O547" s="184"/>
      <c r="P547" s="184"/>
      <c r="Q547" s="184"/>
      <c r="R547" s="184"/>
      <c r="S547" s="184"/>
      <c r="T547" s="184"/>
      <c r="U547" s="184"/>
      <c r="V547" s="184"/>
      <c r="W547" s="184"/>
      <c r="X547" s="184"/>
      <c r="Y547" s="184"/>
      <c r="Z547" s="184"/>
      <c r="AA547" s="184"/>
      <c r="AB547" s="184"/>
      <c r="AC547" s="184"/>
      <c r="AD547" s="184"/>
      <c r="AE547" s="184"/>
      <c r="AF547" s="184"/>
      <c r="AG547" s="184"/>
      <c r="AH547" s="184"/>
      <c r="AI547" s="184"/>
      <c r="AJ547" s="184"/>
      <c r="AK547" s="184"/>
    </row>
    <row r="548" spans="1:37">
      <c r="A548" s="11"/>
      <c r="B548" s="10"/>
      <c r="C548" s="10"/>
      <c r="D548" s="10"/>
      <c r="E548" s="10"/>
      <c r="F548" s="10"/>
      <c r="G548" s="10"/>
      <c r="H548" s="10"/>
      <c r="I548" s="10"/>
      <c r="J548" s="10"/>
      <c r="K548" s="10"/>
      <c r="L548" s="10"/>
      <c r="M548" s="10"/>
      <c r="N548" s="10"/>
      <c r="O548" s="10"/>
      <c r="P548" s="10"/>
      <c r="Q548" s="10"/>
      <c r="R548" s="10"/>
      <c r="S548" s="10"/>
      <c r="T548" s="10"/>
      <c r="U548" s="10"/>
      <c r="V548" s="10"/>
      <c r="W548" s="10"/>
      <c r="X548" s="10"/>
      <c r="Y548" s="10"/>
      <c r="Z548" s="10"/>
      <c r="AA548" s="10"/>
      <c r="AB548" s="10"/>
      <c r="AC548" s="10"/>
      <c r="AD548" s="10"/>
      <c r="AE548" s="10"/>
      <c r="AF548" s="10"/>
      <c r="AG548" s="10"/>
      <c r="AH548" s="10"/>
      <c r="AI548" s="10"/>
      <c r="AJ548" s="10"/>
      <c r="AK548" s="10"/>
    </row>
    <row r="549" spans="1:37">
      <c r="A549" s="11"/>
      <c r="B549" s="35" t="s">
        <v>426</v>
      </c>
      <c r="C549" s="35"/>
      <c r="D549" s="35"/>
      <c r="E549" s="35"/>
      <c r="F549" s="35"/>
      <c r="G549" s="35"/>
      <c r="H549" s="35"/>
      <c r="I549" s="35"/>
      <c r="J549" s="35"/>
      <c r="K549" s="35"/>
      <c r="L549" s="35"/>
      <c r="M549" s="35"/>
      <c r="N549" s="35"/>
      <c r="O549" s="35"/>
      <c r="P549" s="35"/>
      <c r="Q549" s="35"/>
      <c r="R549" s="35"/>
      <c r="S549" s="35"/>
      <c r="T549" s="35"/>
      <c r="U549" s="35"/>
      <c r="V549" s="35"/>
      <c r="W549" s="35"/>
      <c r="X549" s="35"/>
      <c r="Y549" s="35"/>
      <c r="Z549" s="35"/>
      <c r="AA549" s="35"/>
      <c r="AB549" s="35"/>
      <c r="AC549" s="35"/>
      <c r="AD549" s="35"/>
      <c r="AE549" s="35"/>
      <c r="AF549" s="35"/>
      <c r="AG549" s="35"/>
      <c r="AH549" s="35"/>
      <c r="AI549" s="35"/>
      <c r="AJ549" s="35"/>
      <c r="AK549" s="35"/>
    </row>
    <row r="550" spans="1:37">
      <c r="A550" s="11"/>
      <c r="B550" s="10"/>
      <c r="C550" s="10"/>
      <c r="D550" s="10"/>
      <c r="E550" s="10"/>
      <c r="F550" s="10"/>
      <c r="G550" s="10"/>
      <c r="H550" s="10"/>
      <c r="I550" s="10"/>
      <c r="J550" s="10"/>
      <c r="K550" s="10"/>
      <c r="L550" s="10"/>
      <c r="M550" s="10"/>
      <c r="N550" s="10"/>
      <c r="O550" s="10"/>
      <c r="P550" s="10"/>
      <c r="Q550" s="10"/>
      <c r="R550" s="10"/>
      <c r="S550" s="10"/>
      <c r="T550" s="10"/>
      <c r="U550" s="10"/>
      <c r="V550" s="10"/>
      <c r="W550" s="10"/>
      <c r="X550" s="10"/>
      <c r="Y550" s="10"/>
      <c r="Z550" s="10"/>
      <c r="AA550" s="10"/>
      <c r="AB550" s="10"/>
      <c r="AC550" s="10"/>
      <c r="AD550" s="10"/>
      <c r="AE550" s="10"/>
      <c r="AF550" s="10"/>
      <c r="AG550" s="10"/>
      <c r="AH550" s="10"/>
      <c r="AI550" s="10"/>
      <c r="AJ550" s="10"/>
      <c r="AK550" s="10"/>
    </row>
    <row r="551" spans="1:37">
      <c r="A551" s="11"/>
      <c r="B551" s="35" t="s">
        <v>427</v>
      </c>
      <c r="C551" s="35"/>
      <c r="D551" s="35"/>
      <c r="E551" s="35"/>
      <c r="F551" s="35"/>
      <c r="G551" s="35"/>
      <c r="H551" s="35"/>
      <c r="I551" s="35"/>
      <c r="J551" s="35"/>
      <c r="K551" s="35"/>
      <c r="L551" s="35"/>
      <c r="M551" s="35"/>
      <c r="N551" s="35"/>
      <c r="O551" s="35"/>
      <c r="P551" s="35"/>
      <c r="Q551" s="35"/>
      <c r="R551" s="35"/>
      <c r="S551" s="35"/>
      <c r="T551" s="35"/>
      <c r="U551" s="35"/>
      <c r="V551" s="35"/>
      <c r="W551" s="35"/>
      <c r="X551" s="35"/>
      <c r="Y551" s="35"/>
      <c r="Z551" s="35"/>
      <c r="AA551" s="35"/>
      <c r="AB551" s="35"/>
      <c r="AC551" s="35"/>
      <c r="AD551" s="35"/>
      <c r="AE551" s="35"/>
      <c r="AF551" s="35"/>
      <c r="AG551" s="35"/>
      <c r="AH551" s="35"/>
      <c r="AI551" s="35"/>
      <c r="AJ551" s="35"/>
      <c r="AK551" s="35"/>
    </row>
    <row r="552" spans="1:37">
      <c r="A552" s="11"/>
      <c r="B552" s="10"/>
      <c r="C552" s="10"/>
      <c r="D552" s="10"/>
      <c r="E552" s="10"/>
      <c r="F552" s="10"/>
      <c r="G552" s="10"/>
      <c r="H552" s="10"/>
      <c r="I552" s="10"/>
      <c r="J552" s="10"/>
      <c r="K552" s="10"/>
      <c r="L552" s="10"/>
      <c r="M552" s="10"/>
      <c r="N552" s="10"/>
      <c r="O552" s="10"/>
      <c r="P552" s="10"/>
      <c r="Q552" s="10"/>
      <c r="R552" s="10"/>
      <c r="S552" s="10"/>
      <c r="T552" s="10"/>
      <c r="U552" s="10"/>
      <c r="V552" s="10"/>
      <c r="W552" s="10"/>
      <c r="X552" s="10"/>
      <c r="Y552" s="10"/>
      <c r="Z552" s="10"/>
      <c r="AA552" s="10"/>
      <c r="AB552" s="10"/>
      <c r="AC552" s="10"/>
      <c r="AD552" s="10"/>
      <c r="AE552" s="10"/>
      <c r="AF552" s="10"/>
      <c r="AG552" s="10"/>
      <c r="AH552" s="10"/>
      <c r="AI552" s="10"/>
      <c r="AJ552" s="10"/>
      <c r="AK552" s="10"/>
    </row>
    <row r="553" spans="1:37">
      <c r="A553" s="11"/>
      <c r="B553" s="35" t="s">
        <v>428</v>
      </c>
      <c r="C553" s="35"/>
      <c r="D553" s="35"/>
      <c r="E553" s="35"/>
      <c r="F553" s="35"/>
      <c r="G553" s="35"/>
      <c r="H553" s="35"/>
      <c r="I553" s="35"/>
      <c r="J553" s="35"/>
      <c r="K553" s="35"/>
      <c r="L553" s="35"/>
      <c r="M553" s="35"/>
      <c r="N553" s="35"/>
      <c r="O553" s="35"/>
      <c r="P553" s="35"/>
      <c r="Q553" s="35"/>
      <c r="R553" s="35"/>
      <c r="S553" s="35"/>
      <c r="T553" s="35"/>
      <c r="U553" s="35"/>
      <c r="V553" s="35"/>
      <c r="W553" s="35"/>
      <c r="X553" s="35"/>
      <c r="Y553" s="35"/>
      <c r="Z553" s="35"/>
      <c r="AA553" s="35"/>
      <c r="AB553" s="35"/>
      <c r="AC553" s="35"/>
      <c r="AD553" s="35"/>
      <c r="AE553" s="35"/>
      <c r="AF553" s="35"/>
      <c r="AG553" s="35"/>
      <c r="AH553" s="35"/>
      <c r="AI553" s="35"/>
      <c r="AJ553" s="35"/>
      <c r="AK553" s="35"/>
    </row>
    <row r="554" spans="1:37">
      <c r="A554" s="11"/>
      <c r="B554" s="10"/>
      <c r="C554" s="10"/>
      <c r="D554" s="10"/>
      <c r="E554" s="10"/>
      <c r="F554" s="10"/>
      <c r="G554" s="10"/>
      <c r="H554" s="10"/>
      <c r="I554" s="10"/>
      <c r="J554" s="10"/>
      <c r="K554" s="10"/>
      <c r="L554" s="10"/>
      <c r="M554" s="10"/>
      <c r="N554" s="10"/>
      <c r="O554" s="10"/>
      <c r="P554" s="10"/>
      <c r="Q554" s="10"/>
      <c r="R554" s="10"/>
      <c r="S554" s="10"/>
      <c r="T554" s="10"/>
      <c r="U554" s="10"/>
      <c r="V554" s="10"/>
      <c r="W554" s="10"/>
      <c r="X554" s="10"/>
      <c r="Y554" s="10"/>
      <c r="Z554" s="10"/>
      <c r="AA554" s="10"/>
      <c r="AB554" s="10"/>
      <c r="AC554" s="10"/>
      <c r="AD554" s="10"/>
      <c r="AE554" s="10"/>
      <c r="AF554" s="10"/>
      <c r="AG554" s="10"/>
      <c r="AH554" s="10"/>
      <c r="AI554" s="10"/>
      <c r="AJ554" s="10"/>
      <c r="AK554" s="10"/>
    </row>
    <row r="555" spans="1:37">
      <c r="A555" s="11"/>
      <c r="B555" s="72" t="s">
        <v>429</v>
      </c>
      <c r="C555" s="72"/>
      <c r="D555" s="72"/>
      <c r="E555" s="72"/>
      <c r="F555" s="72"/>
      <c r="G555" s="72"/>
      <c r="H555" s="72"/>
      <c r="I555" s="72"/>
      <c r="J555" s="72"/>
      <c r="K555" s="72"/>
      <c r="L555" s="72"/>
      <c r="M555" s="72"/>
      <c r="N555" s="72"/>
      <c r="O555" s="72"/>
      <c r="P555" s="72"/>
      <c r="Q555" s="72"/>
      <c r="R555" s="72"/>
      <c r="S555" s="72"/>
      <c r="T555" s="72"/>
      <c r="U555" s="72"/>
      <c r="V555" s="72"/>
      <c r="W555" s="72"/>
      <c r="X555" s="72"/>
      <c r="Y555" s="72"/>
      <c r="Z555" s="72"/>
      <c r="AA555" s="72"/>
      <c r="AB555" s="72"/>
      <c r="AC555" s="72"/>
      <c r="AD555" s="72"/>
      <c r="AE555" s="72"/>
      <c r="AF555" s="72"/>
      <c r="AG555" s="72"/>
      <c r="AH555" s="72"/>
      <c r="AI555" s="72"/>
      <c r="AJ555" s="72"/>
      <c r="AK555" s="72"/>
    </row>
    <row r="556" spans="1:37">
      <c r="A556" s="11"/>
      <c r="B556" s="10"/>
      <c r="C556" s="10"/>
      <c r="D556" s="10"/>
      <c r="E556" s="10"/>
      <c r="F556" s="10"/>
      <c r="G556" s="10"/>
      <c r="H556" s="10"/>
      <c r="I556" s="10"/>
      <c r="J556" s="10"/>
      <c r="K556" s="10"/>
      <c r="L556" s="10"/>
      <c r="M556" s="10"/>
      <c r="N556" s="10"/>
      <c r="O556" s="10"/>
      <c r="P556" s="10"/>
      <c r="Q556" s="10"/>
      <c r="R556" s="10"/>
      <c r="S556" s="10"/>
      <c r="T556" s="10"/>
      <c r="U556" s="10"/>
      <c r="V556" s="10"/>
      <c r="W556" s="10"/>
      <c r="X556" s="10"/>
      <c r="Y556" s="10"/>
      <c r="Z556" s="10"/>
      <c r="AA556" s="10"/>
      <c r="AB556" s="10"/>
      <c r="AC556" s="10"/>
      <c r="AD556" s="10"/>
      <c r="AE556" s="10"/>
      <c r="AF556" s="10"/>
      <c r="AG556" s="10"/>
      <c r="AH556" s="10"/>
      <c r="AI556" s="10"/>
      <c r="AJ556" s="10"/>
      <c r="AK556" s="10"/>
    </row>
    <row r="557" spans="1:37">
      <c r="A557" s="11"/>
      <c r="B557" s="35" t="s">
        <v>430</v>
      </c>
      <c r="C557" s="35"/>
      <c r="D557" s="35"/>
      <c r="E557" s="35"/>
      <c r="F557" s="35"/>
      <c r="G557" s="35"/>
      <c r="H557" s="35"/>
      <c r="I557" s="35"/>
      <c r="J557" s="35"/>
      <c r="K557" s="35"/>
      <c r="L557" s="35"/>
      <c r="M557" s="35"/>
      <c r="N557" s="35"/>
      <c r="O557" s="35"/>
      <c r="P557" s="35"/>
      <c r="Q557" s="35"/>
      <c r="R557" s="35"/>
      <c r="S557" s="35"/>
      <c r="T557" s="35"/>
      <c r="U557" s="35"/>
      <c r="V557" s="35"/>
      <c r="W557" s="35"/>
      <c r="X557" s="35"/>
      <c r="Y557" s="35"/>
      <c r="Z557" s="35"/>
      <c r="AA557" s="35"/>
      <c r="AB557" s="35"/>
      <c r="AC557" s="35"/>
      <c r="AD557" s="35"/>
      <c r="AE557" s="35"/>
      <c r="AF557" s="35"/>
      <c r="AG557" s="35"/>
      <c r="AH557" s="35"/>
      <c r="AI557" s="35"/>
      <c r="AJ557" s="35"/>
      <c r="AK557" s="35"/>
    </row>
    <row r="558" spans="1:37">
      <c r="A558" s="11"/>
      <c r="B558" s="10"/>
      <c r="C558" s="10"/>
      <c r="D558" s="10"/>
      <c r="E558" s="10"/>
      <c r="F558" s="10"/>
      <c r="G558" s="10"/>
      <c r="H558" s="10"/>
      <c r="I558" s="10"/>
      <c r="J558" s="10"/>
      <c r="K558" s="10"/>
      <c r="L558" s="10"/>
      <c r="M558" s="10"/>
      <c r="N558" s="10"/>
      <c r="O558" s="10"/>
      <c r="P558" s="10"/>
      <c r="Q558" s="10"/>
      <c r="R558" s="10"/>
      <c r="S558" s="10"/>
      <c r="T558" s="10"/>
      <c r="U558" s="10"/>
      <c r="V558" s="10"/>
      <c r="W558" s="10"/>
      <c r="X558" s="10"/>
      <c r="Y558" s="10"/>
      <c r="Z558" s="10"/>
      <c r="AA558" s="10"/>
      <c r="AB558" s="10"/>
      <c r="AC558" s="10"/>
      <c r="AD558" s="10"/>
      <c r="AE558" s="10"/>
      <c r="AF558" s="10"/>
      <c r="AG558" s="10"/>
      <c r="AH558" s="10"/>
      <c r="AI558" s="10"/>
      <c r="AJ558" s="10"/>
      <c r="AK558" s="10"/>
    </row>
    <row r="559" spans="1:37">
      <c r="A559" s="11"/>
      <c r="B559" s="188" t="s">
        <v>431</v>
      </c>
      <c r="C559" s="188"/>
      <c r="D559" s="188"/>
      <c r="E559" s="188"/>
      <c r="F559" s="188"/>
      <c r="G559" s="188"/>
      <c r="H559" s="188"/>
      <c r="I559" s="188"/>
      <c r="J559" s="188"/>
      <c r="K559" s="188"/>
      <c r="L559" s="188"/>
      <c r="M559" s="188"/>
      <c r="N559" s="188"/>
      <c r="O559" s="188"/>
      <c r="P559" s="188"/>
      <c r="Q559" s="188"/>
      <c r="R559" s="188"/>
      <c r="S559" s="188"/>
      <c r="T559" s="188"/>
      <c r="U559" s="188"/>
      <c r="V559" s="188"/>
      <c r="W559" s="188"/>
      <c r="X559" s="188"/>
      <c r="Y559" s="188"/>
      <c r="Z559" s="188"/>
      <c r="AA559" s="188"/>
      <c r="AB559" s="188"/>
      <c r="AC559" s="188"/>
      <c r="AD559" s="188"/>
      <c r="AE559" s="188"/>
      <c r="AF559" s="188"/>
      <c r="AG559" s="188"/>
      <c r="AH559" s="188"/>
      <c r="AI559" s="188"/>
      <c r="AJ559" s="188"/>
      <c r="AK559" s="188"/>
    </row>
    <row r="560" spans="1:37">
      <c r="A560" s="11"/>
      <c r="B560" s="10"/>
      <c r="C560" s="10"/>
      <c r="D560" s="10"/>
      <c r="E560" s="10"/>
      <c r="F560" s="10"/>
      <c r="G560" s="10"/>
      <c r="H560" s="10"/>
      <c r="I560" s="10"/>
      <c r="J560" s="10"/>
      <c r="K560" s="10"/>
      <c r="L560" s="10"/>
      <c r="M560" s="10"/>
      <c r="N560" s="10"/>
      <c r="O560" s="10"/>
      <c r="P560" s="10"/>
      <c r="Q560" s="10"/>
      <c r="R560" s="10"/>
      <c r="S560" s="10"/>
      <c r="T560" s="10"/>
      <c r="U560" s="10"/>
      <c r="V560" s="10"/>
      <c r="W560" s="10"/>
      <c r="X560" s="10"/>
      <c r="Y560" s="10"/>
      <c r="Z560" s="10"/>
      <c r="AA560" s="10"/>
      <c r="AB560" s="10"/>
      <c r="AC560" s="10"/>
      <c r="AD560" s="10"/>
      <c r="AE560" s="10"/>
      <c r="AF560" s="10"/>
      <c r="AG560" s="10"/>
      <c r="AH560" s="10"/>
      <c r="AI560" s="10"/>
      <c r="AJ560" s="10"/>
      <c r="AK560" s="10"/>
    </row>
    <row r="561" spans="1:37">
      <c r="A561" s="11"/>
      <c r="B561" s="188" t="s">
        <v>432</v>
      </c>
      <c r="C561" s="188"/>
      <c r="D561" s="188"/>
      <c r="E561" s="188"/>
      <c r="F561" s="188"/>
      <c r="G561" s="188"/>
      <c r="H561" s="188"/>
      <c r="I561" s="188"/>
      <c r="J561" s="188"/>
      <c r="K561" s="188"/>
      <c r="L561" s="188"/>
      <c r="M561" s="188"/>
      <c r="N561" s="188"/>
      <c r="O561" s="188"/>
      <c r="P561" s="188"/>
      <c r="Q561" s="188"/>
      <c r="R561" s="188"/>
      <c r="S561" s="188"/>
      <c r="T561" s="188"/>
      <c r="U561" s="188"/>
      <c r="V561" s="188"/>
      <c r="W561" s="188"/>
      <c r="X561" s="188"/>
      <c r="Y561" s="188"/>
      <c r="Z561" s="188"/>
      <c r="AA561" s="188"/>
      <c r="AB561" s="188"/>
      <c r="AC561" s="188"/>
      <c r="AD561" s="188"/>
      <c r="AE561" s="188"/>
      <c r="AF561" s="188"/>
      <c r="AG561" s="188"/>
      <c r="AH561" s="188"/>
      <c r="AI561" s="188"/>
      <c r="AJ561" s="188"/>
      <c r="AK561" s="188"/>
    </row>
    <row r="562" spans="1:37">
      <c r="A562" s="11"/>
      <c r="B562" s="10"/>
      <c r="C562" s="10"/>
      <c r="D562" s="10"/>
      <c r="E562" s="10"/>
      <c r="F562" s="10"/>
      <c r="G562" s="10"/>
      <c r="H562" s="10"/>
      <c r="I562" s="10"/>
      <c r="J562" s="10"/>
      <c r="K562" s="10"/>
      <c r="L562" s="10"/>
      <c r="M562" s="10"/>
      <c r="N562" s="10"/>
      <c r="O562" s="10"/>
      <c r="P562" s="10"/>
      <c r="Q562" s="10"/>
      <c r="R562" s="10"/>
      <c r="S562" s="10"/>
      <c r="T562" s="10"/>
      <c r="U562" s="10"/>
      <c r="V562" s="10"/>
      <c r="W562" s="10"/>
      <c r="X562" s="10"/>
      <c r="Y562" s="10"/>
      <c r="Z562" s="10"/>
      <c r="AA562" s="10"/>
      <c r="AB562" s="10"/>
      <c r="AC562" s="10"/>
      <c r="AD562" s="10"/>
      <c r="AE562" s="10"/>
      <c r="AF562" s="10"/>
      <c r="AG562" s="10"/>
      <c r="AH562" s="10"/>
      <c r="AI562" s="10"/>
      <c r="AJ562" s="10"/>
      <c r="AK562" s="10"/>
    </row>
    <row r="563" spans="1:37">
      <c r="A563" s="11"/>
      <c r="B563" s="188" t="s">
        <v>433</v>
      </c>
      <c r="C563" s="188"/>
      <c r="D563" s="188"/>
      <c r="E563" s="188"/>
      <c r="F563" s="188"/>
      <c r="G563" s="188"/>
      <c r="H563" s="188"/>
      <c r="I563" s="188"/>
      <c r="J563" s="188"/>
      <c r="K563" s="188"/>
      <c r="L563" s="188"/>
      <c r="M563" s="188"/>
      <c r="N563" s="188"/>
      <c r="O563" s="188"/>
      <c r="P563" s="188"/>
      <c r="Q563" s="188"/>
      <c r="R563" s="188"/>
      <c r="S563" s="188"/>
      <c r="T563" s="188"/>
      <c r="U563" s="188"/>
      <c r="V563" s="188"/>
      <c r="W563" s="188"/>
      <c r="X563" s="188"/>
      <c r="Y563" s="188"/>
      <c r="Z563" s="188"/>
      <c r="AA563" s="188"/>
      <c r="AB563" s="188"/>
      <c r="AC563" s="188"/>
      <c r="AD563" s="188"/>
      <c r="AE563" s="188"/>
      <c r="AF563" s="188"/>
      <c r="AG563" s="188"/>
      <c r="AH563" s="188"/>
      <c r="AI563" s="188"/>
      <c r="AJ563" s="188"/>
      <c r="AK563" s="188"/>
    </row>
    <row r="564" spans="1:37">
      <c r="A564" s="11"/>
      <c r="B564" s="10"/>
      <c r="C564" s="10"/>
      <c r="D564" s="10"/>
      <c r="E564" s="10"/>
      <c r="F564" s="10"/>
      <c r="G564" s="10"/>
      <c r="H564" s="10"/>
      <c r="I564" s="10"/>
      <c r="J564" s="10"/>
      <c r="K564" s="10"/>
      <c r="L564" s="10"/>
      <c r="M564" s="10"/>
      <c r="N564" s="10"/>
      <c r="O564" s="10"/>
      <c r="P564" s="10"/>
      <c r="Q564" s="10"/>
      <c r="R564" s="10"/>
      <c r="S564" s="10"/>
      <c r="T564" s="10"/>
      <c r="U564" s="10"/>
      <c r="V564" s="10"/>
      <c r="W564" s="10"/>
      <c r="X564" s="10"/>
      <c r="Y564" s="10"/>
      <c r="Z564" s="10"/>
      <c r="AA564" s="10"/>
      <c r="AB564" s="10"/>
      <c r="AC564" s="10"/>
      <c r="AD564" s="10"/>
      <c r="AE564" s="10"/>
      <c r="AF564" s="10"/>
      <c r="AG564" s="10"/>
      <c r="AH564" s="10"/>
      <c r="AI564" s="10"/>
      <c r="AJ564" s="10"/>
      <c r="AK564" s="10"/>
    </row>
    <row r="565" spans="1:37">
      <c r="A565" s="11"/>
      <c r="B565" s="72" t="s">
        <v>434</v>
      </c>
      <c r="C565" s="72"/>
      <c r="D565" s="72"/>
      <c r="E565" s="72"/>
      <c r="F565" s="72"/>
      <c r="G565" s="72"/>
      <c r="H565" s="72"/>
      <c r="I565" s="72"/>
      <c r="J565" s="72"/>
      <c r="K565" s="72"/>
      <c r="L565" s="72"/>
      <c r="M565" s="72"/>
      <c r="N565" s="72"/>
      <c r="O565" s="72"/>
      <c r="P565" s="72"/>
      <c r="Q565" s="72"/>
      <c r="R565" s="72"/>
      <c r="S565" s="72"/>
      <c r="T565" s="72"/>
      <c r="U565" s="72"/>
      <c r="V565" s="72"/>
      <c r="W565" s="72"/>
      <c r="X565" s="72"/>
      <c r="Y565" s="72"/>
      <c r="Z565" s="72"/>
      <c r="AA565" s="72"/>
      <c r="AB565" s="72"/>
      <c r="AC565" s="72"/>
      <c r="AD565" s="72"/>
      <c r="AE565" s="72"/>
      <c r="AF565" s="72"/>
      <c r="AG565" s="72"/>
      <c r="AH565" s="72"/>
      <c r="AI565" s="72"/>
      <c r="AJ565" s="72"/>
      <c r="AK565" s="72"/>
    </row>
    <row r="566" spans="1:37">
      <c r="A566" s="11"/>
      <c r="B566" s="10"/>
      <c r="C566" s="10"/>
      <c r="D566" s="10"/>
      <c r="E566" s="10"/>
      <c r="F566" s="10"/>
      <c r="G566" s="10"/>
      <c r="H566" s="10"/>
      <c r="I566" s="10"/>
      <c r="J566" s="10"/>
      <c r="K566" s="10"/>
      <c r="L566" s="10"/>
      <c r="M566" s="10"/>
      <c r="N566" s="10"/>
      <c r="O566" s="10"/>
      <c r="P566" s="10"/>
      <c r="Q566" s="10"/>
      <c r="R566" s="10"/>
      <c r="S566" s="10"/>
      <c r="T566" s="10"/>
      <c r="U566" s="10"/>
      <c r="V566" s="10"/>
      <c r="W566" s="10"/>
      <c r="X566" s="10"/>
      <c r="Y566" s="10"/>
      <c r="Z566" s="10"/>
      <c r="AA566" s="10"/>
      <c r="AB566" s="10"/>
      <c r="AC566" s="10"/>
      <c r="AD566" s="10"/>
      <c r="AE566" s="10"/>
      <c r="AF566" s="10"/>
      <c r="AG566" s="10"/>
      <c r="AH566" s="10"/>
      <c r="AI566" s="10"/>
      <c r="AJ566" s="10"/>
      <c r="AK566" s="10"/>
    </row>
    <row r="567" spans="1:37">
      <c r="A567" s="11"/>
      <c r="B567" s="35" t="s">
        <v>435</v>
      </c>
      <c r="C567" s="35"/>
      <c r="D567" s="35"/>
      <c r="E567" s="35"/>
      <c r="F567" s="35"/>
      <c r="G567" s="35"/>
      <c r="H567" s="35"/>
      <c r="I567" s="35"/>
      <c r="J567" s="35"/>
      <c r="K567" s="35"/>
      <c r="L567" s="35"/>
      <c r="M567" s="35"/>
      <c r="N567" s="35"/>
      <c r="O567" s="35"/>
      <c r="P567" s="35"/>
      <c r="Q567" s="35"/>
      <c r="R567" s="35"/>
      <c r="S567" s="35"/>
      <c r="T567" s="35"/>
      <c r="U567" s="35"/>
      <c r="V567" s="35"/>
      <c r="W567" s="35"/>
      <c r="X567" s="35"/>
      <c r="Y567" s="35"/>
      <c r="Z567" s="35"/>
      <c r="AA567" s="35"/>
      <c r="AB567" s="35"/>
      <c r="AC567" s="35"/>
      <c r="AD567" s="35"/>
      <c r="AE567" s="35"/>
      <c r="AF567" s="35"/>
      <c r="AG567" s="35"/>
      <c r="AH567" s="35"/>
      <c r="AI567" s="35"/>
      <c r="AJ567" s="35"/>
      <c r="AK567" s="35"/>
    </row>
    <row r="568" spans="1:37">
      <c r="A568" s="11"/>
      <c r="B568" s="10"/>
      <c r="C568" s="10"/>
      <c r="D568" s="10"/>
      <c r="E568" s="10"/>
      <c r="F568" s="10"/>
      <c r="G568" s="10"/>
      <c r="H568" s="10"/>
      <c r="I568" s="10"/>
      <c r="J568" s="10"/>
      <c r="K568" s="10"/>
      <c r="L568" s="10"/>
      <c r="M568" s="10"/>
      <c r="N568" s="10"/>
      <c r="O568" s="10"/>
      <c r="P568" s="10"/>
      <c r="Q568" s="10"/>
      <c r="R568" s="10"/>
      <c r="S568" s="10"/>
      <c r="T568" s="10"/>
      <c r="U568" s="10"/>
      <c r="V568" s="10"/>
      <c r="W568" s="10"/>
      <c r="X568" s="10"/>
      <c r="Y568" s="10"/>
      <c r="Z568" s="10"/>
      <c r="AA568" s="10"/>
      <c r="AB568" s="10"/>
      <c r="AC568" s="10"/>
      <c r="AD568" s="10"/>
      <c r="AE568" s="10"/>
      <c r="AF568" s="10"/>
      <c r="AG568" s="10"/>
      <c r="AH568" s="10"/>
      <c r="AI568" s="10"/>
      <c r="AJ568" s="10"/>
      <c r="AK568" s="10"/>
    </row>
    <row r="569" spans="1:37">
      <c r="A569" s="11"/>
      <c r="B569" s="71" t="s">
        <v>436</v>
      </c>
      <c r="C569" s="71"/>
      <c r="D569" s="71"/>
      <c r="E569" s="71"/>
      <c r="F569" s="71"/>
      <c r="G569" s="71"/>
      <c r="H569" s="71"/>
      <c r="I569" s="71"/>
      <c r="J569" s="71"/>
      <c r="K569" s="71"/>
      <c r="L569" s="71"/>
      <c r="M569" s="71"/>
      <c r="N569" s="71"/>
      <c r="O569" s="71"/>
      <c r="P569" s="71"/>
      <c r="Q569" s="71"/>
      <c r="R569" s="71"/>
      <c r="S569" s="71"/>
      <c r="T569" s="71"/>
      <c r="U569" s="71"/>
      <c r="V569" s="71"/>
      <c r="W569" s="71"/>
      <c r="X569" s="71"/>
      <c r="Y569" s="71"/>
      <c r="Z569" s="71"/>
      <c r="AA569" s="71"/>
      <c r="AB569" s="71"/>
      <c r="AC569" s="71"/>
      <c r="AD569" s="71"/>
      <c r="AE569" s="71"/>
      <c r="AF569" s="71"/>
      <c r="AG569" s="71"/>
      <c r="AH569" s="71"/>
      <c r="AI569" s="71"/>
      <c r="AJ569" s="71"/>
      <c r="AK569" s="71"/>
    </row>
    <row r="570" spans="1:37">
      <c r="A570" s="11"/>
      <c r="B570" s="71" t="s">
        <v>437</v>
      </c>
      <c r="C570" s="71"/>
      <c r="D570" s="71"/>
      <c r="E570" s="71"/>
      <c r="F570" s="71"/>
      <c r="G570" s="71"/>
      <c r="H570" s="71"/>
      <c r="I570" s="71"/>
      <c r="J570" s="71"/>
      <c r="K570" s="71"/>
      <c r="L570" s="71"/>
      <c r="M570" s="71"/>
      <c r="N570" s="71"/>
      <c r="O570" s="71"/>
      <c r="P570" s="71"/>
      <c r="Q570" s="71"/>
      <c r="R570" s="71"/>
      <c r="S570" s="71"/>
      <c r="T570" s="71"/>
      <c r="U570" s="71"/>
      <c r="V570" s="71"/>
      <c r="W570" s="71"/>
      <c r="X570" s="71"/>
      <c r="Y570" s="71"/>
      <c r="Z570" s="71"/>
      <c r="AA570" s="71"/>
      <c r="AB570" s="71"/>
      <c r="AC570" s="71"/>
      <c r="AD570" s="71"/>
      <c r="AE570" s="71"/>
      <c r="AF570" s="71"/>
      <c r="AG570" s="71"/>
      <c r="AH570" s="71"/>
      <c r="AI570" s="71"/>
      <c r="AJ570" s="71"/>
      <c r="AK570" s="71"/>
    </row>
    <row r="571" spans="1:37">
      <c r="A571" s="11"/>
      <c r="B571" s="71" t="s">
        <v>438</v>
      </c>
      <c r="C571" s="71"/>
      <c r="D571" s="71"/>
      <c r="E571" s="71"/>
      <c r="F571" s="71"/>
      <c r="G571" s="71"/>
      <c r="H571" s="71"/>
      <c r="I571" s="71"/>
      <c r="J571" s="71"/>
      <c r="K571" s="71"/>
      <c r="L571" s="71"/>
      <c r="M571" s="71"/>
      <c r="N571" s="71"/>
      <c r="O571" s="71"/>
      <c r="P571" s="71"/>
      <c r="Q571" s="71"/>
      <c r="R571" s="71"/>
      <c r="S571" s="71"/>
      <c r="T571" s="71"/>
      <c r="U571" s="71"/>
      <c r="V571" s="71"/>
      <c r="W571" s="71"/>
      <c r="X571" s="71"/>
      <c r="Y571" s="71"/>
      <c r="Z571" s="71"/>
      <c r="AA571" s="71"/>
      <c r="AB571" s="71"/>
      <c r="AC571" s="71"/>
      <c r="AD571" s="71"/>
      <c r="AE571" s="71"/>
      <c r="AF571" s="71"/>
      <c r="AG571" s="71"/>
      <c r="AH571" s="71"/>
      <c r="AI571" s="71"/>
      <c r="AJ571" s="71"/>
      <c r="AK571" s="71"/>
    </row>
    <row r="572" spans="1:37">
      <c r="A572" s="11"/>
      <c r="B572" s="71" t="s">
        <v>439</v>
      </c>
      <c r="C572" s="71"/>
      <c r="D572" s="71"/>
      <c r="E572" s="71"/>
      <c r="F572" s="71"/>
      <c r="G572" s="71"/>
      <c r="H572" s="71"/>
      <c r="I572" s="71"/>
      <c r="J572" s="71"/>
      <c r="K572" s="71"/>
      <c r="L572" s="71"/>
      <c r="M572" s="71"/>
      <c r="N572" s="71"/>
      <c r="O572" s="71"/>
      <c r="P572" s="71"/>
      <c r="Q572" s="71"/>
      <c r="R572" s="71"/>
      <c r="S572" s="71"/>
      <c r="T572" s="71"/>
      <c r="U572" s="71"/>
      <c r="V572" s="71"/>
      <c r="W572" s="71"/>
      <c r="X572" s="71"/>
      <c r="Y572" s="71"/>
      <c r="Z572" s="71"/>
      <c r="AA572" s="71"/>
      <c r="AB572" s="71"/>
      <c r="AC572" s="71"/>
      <c r="AD572" s="71"/>
      <c r="AE572" s="71"/>
      <c r="AF572" s="71"/>
      <c r="AG572" s="71"/>
      <c r="AH572" s="71"/>
      <c r="AI572" s="71"/>
      <c r="AJ572" s="71"/>
      <c r="AK572" s="71"/>
    </row>
    <row r="573" spans="1:37">
      <c r="A573" s="11"/>
      <c r="B573" s="71" t="s">
        <v>440</v>
      </c>
      <c r="C573" s="71"/>
      <c r="D573" s="71"/>
      <c r="E573" s="71"/>
      <c r="F573" s="71"/>
      <c r="G573" s="71"/>
      <c r="H573" s="71"/>
      <c r="I573" s="71"/>
      <c r="J573" s="71"/>
      <c r="K573" s="71"/>
      <c r="L573" s="71"/>
      <c r="M573" s="71"/>
      <c r="N573" s="71"/>
      <c r="O573" s="71"/>
      <c r="P573" s="71"/>
      <c r="Q573" s="71"/>
      <c r="R573" s="71"/>
      <c r="S573" s="71"/>
      <c r="T573" s="71"/>
      <c r="U573" s="71"/>
      <c r="V573" s="71"/>
      <c r="W573" s="71"/>
      <c r="X573" s="71"/>
      <c r="Y573" s="71"/>
      <c r="Z573" s="71"/>
      <c r="AA573" s="71"/>
      <c r="AB573" s="71"/>
      <c r="AC573" s="71"/>
      <c r="AD573" s="71"/>
      <c r="AE573" s="71"/>
      <c r="AF573" s="71"/>
      <c r="AG573" s="71"/>
      <c r="AH573" s="71"/>
      <c r="AI573" s="71"/>
      <c r="AJ573" s="71"/>
      <c r="AK573" s="71"/>
    </row>
    <row r="574" spans="1:37">
      <c r="A574" s="11"/>
      <c r="B574" s="71" t="s">
        <v>441</v>
      </c>
      <c r="C574" s="71"/>
      <c r="D574" s="71"/>
      <c r="E574" s="71"/>
      <c r="F574" s="71"/>
      <c r="G574" s="71"/>
      <c r="H574" s="71"/>
      <c r="I574" s="71"/>
      <c r="J574" s="71"/>
      <c r="K574" s="71"/>
      <c r="L574" s="71"/>
      <c r="M574" s="71"/>
      <c r="N574" s="71"/>
      <c r="O574" s="71"/>
      <c r="P574" s="71"/>
      <c r="Q574" s="71"/>
      <c r="R574" s="71"/>
      <c r="S574" s="71"/>
      <c r="T574" s="71"/>
      <c r="U574" s="71"/>
      <c r="V574" s="71"/>
      <c r="W574" s="71"/>
      <c r="X574" s="71"/>
      <c r="Y574" s="71"/>
      <c r="Z574" s="71"/>
      <c r="AA574" s="71"/>
      <c r="AB574" s="71"/>
      <c r="AC574" s="71"/>
      <c r="AD574" s="71"/>
      <c r="AE574" s="71"/>
      <c r="AF574" s="71"/>
      <c r="AG574" s="71"/>
      <c r="AH574" s="71"/>
      <c r="AI574" s="71"/>
      <c r="AJ574" s="71"/>
      <c r="AK574" s="71"/>
    </row>
    <row r="575" spans="1:37">
      <c r="A575" s="11"/>
      <c r="B575" s="71" t="s">
        <v>442</v>
      </c>
      <c r="C575" s="71"/>
      <c r="D575" s="71"/>
      <c r="E575" s="71"/>
      <c r="F575" s="71"/>
      <c r="G575" s="71"/>
      <c r="H575" s="71"/>
      <c r="I575" s="71"/>
      <c r="J575" s="71"/>
      <c r="K575" s="71"/>
      <c r="L575" s="71"/>
      <c r="M575" s="71"/>
      <c r="N575" s="71"/>
      <c r="O575" s="71"/>
      <c r="P575" s="71"/>
      <c r="Q575" s="71"/>
      <c r="R575" s="71"/>
      <c r="S575" s="71"/>
      <c r="T575" s="71"/>
      <c r="U575" s="71"/>
      <c r="V575" s="71"/>
      <c r="W575" s="71"/>
      <c r="X575" s="71"/>
      <c r="Y575" s="71"/>
      <c r="Z575" s="71"/>
      <c r="AA575" s="71"/>
      <c r="AB575" s="71"/>
      <c r="AC575" s="71"/>
      <c r="AD575" s="71"/>
      <c r="AE575" s="71"/>
      <c r="AF575" s="71"/>
      <c r="AG575" s="71"/>
      <c r="AH575" s="71"/>
      <c r="AI575" s="71"/>
      <c r="AJ575" s="71"/>
      <c r="AK575" s="71"/>
    </row>
    <row r="576" spans="1:37">
      <c r="A576" s="11"/>
      <c r="B576" s="71" t="s">
        <v>443</v>
      </c>
      <c r="C576" s="71"/>
      <c r="D576" s="71"/>
      <c r="E576" s="71"/>
      <c r="F576" s="71"/>
      <c r="G576" s="71"/>
      <c r="H576" s="71"/>
      <c r="I576" s="71"/>
      <c r="J576" s="71"/>
      <c r="K576" s="71"/>
      <c r="L576" s="71"/>
      <c r="M576" s="71"/>
      <c r="N576" s="71"/>
      <c r="O576" s="71"/>
      <c r="P576" s="71"/>
      <c r="Q576" s="71"/>
      <c r="R576" s="71"/>
      <c r="S576" s="71"/>
      <c r="T576" s="71"/>
      <c r="U576" s="71"/>
      <c r="V576" s="71"/>
      <c r="W576" s="71"/>
      <c r="X576" s="71"/>
      <c r="Y576" s="71"/>
      <c r="Z576" s="71"/>
      <c r="AA576" s="71"/>
      <c r="AB576" s="71"/>
      <c r="AC576" s="71"/>
      <c r="AD576" s="71"/>
      <c r="AE576" s="71"/>
      <c r="AF576" s="71"/>
      <c r="AG576" s="71"/>
      <c r="AH576" s="71"/>
      <c r="AI576" s="71"/>
      <c r="AJ576" s="71"/>
      <c r="AK576" s="71"/>
    </row>
    <row r="577" spans="1:37">
      <c r="A577" s="11"/>
      <c r="B577" s="71" t="s">
        <v>444</v>
      </c>
      <c r="C577" s="71"/>
      <c r="D577" s="71"/>
      <c r="E577" s="71"/>
      <c r="F577" s="71"/>
      <c r="G577" s="71"/>
      <c r="H577" s="71"/>
      <c r="I577" s="71"/>
      <c r="J577" s="71"/>
      <c r="K577" s="71"/>
      <c r="L577" s="71"/>
      <c r="M577" s="71"/>
      <c r="N577" s="71"/>
      <c r="O577" s="71"/>
      <c r="P577" s="71"/>
      <c r="Q577" s="71"/>
      <c r="R577" s="71"/>
      <c r="S577" s="71"/>
      <c r="T577" s="71"/>
      <c r="U577" s="71"/>
      <c r="V577" s="71"/>
      <c r="W577" s="71"/>
      <c r="X577" s="71"/>
      <c r="Y577" s="71"/>
      <c r="Z577" s="71"/>
      <c r="AA577" s="71"/>
      <c r="AB577" s="71"/>
      <c r="AC577" s="71"/>
      <c r="AD577" s="71"/>
      <c r="AE577" s="71"/>
      <c r="AF577" s="71"/>
      <c r="AG577" s="71"/>
      <c r="AH577" s="71"/>
      <c r="AI577" s="71"/>
      <c r="AJ577" s="71"/>
      <c r="AK577" s="71"/>
    </row>
    <row r="578" spans="1:37">
      <c r="A578" s="11"/>
      <c r="B578" s="71" t="s">
        <v>445</v>
      </c>
      <c r="C578" s="71"/>
      <c r="D578" s="71"/>
      <c r="E578" s="71"/>
      <c r="F578" s="71"/>
      <c r="G578" s="71"/>
      <c r="H578" s="71"/>
      <c r="I578" s="71"/>
      <c r="J578" s="71"/>
      <c r="K578" s="71"/>
      <c r="L578" s="71"/>
      <c r="M578" s="71"/>
      <c r="N578" s="71"/>
      <c r="O578" s="71"/>
      <c r="P578" s="71"/>
      <c r="Q578" s="71"/>
      <c r="R578" s="71"/>
      <c r="S578" s="71"/>
      <c r="T578" s="71"/>
      <c r="U578" s="71"/>
      <c r="V578" s="71"/>
      <c r="W578" s="71"/>
      <c r="X578" s="71"/>
      <c r="Y578" s="71"/>
      <c r="Z578" s="71"/>
      <c r="AA578" s="71"/>
      <c r="AB578" s="71"/>
      <c r="AC578" s="71"/>
      <c r="AD578" s="71"/>
      <c r="AE578" s="71"/>
      <c r="AF578" s="71"/>
      <c r="AG578" s="71"/>
      <c r="AH578" s="71"/>
      <c r="AI578" s="71"/>
      <c r="AJ578" s="71"/>
      <c r="AK578" s="71"/>
    </row>
    <row r="579" spans="1:37">
      <c r="A579" s="11"/>
      <c r="B579" s="71" t="s">
        <v>446</v>
      </c>
      <c r="C579" s="71"/>
      <c r="D579" s="71"/>
      <c r="E579" s="71"/>
      <c r="F579" s="71"/>
      <c r="G579" s="71"/>
      <c r="H579" s="71"/>
      <c r="I579" s="71"/>
      <c r="J579" s="71"/>
      <c r="K579" s="71"/>
      <c r="L579" s="71"/>
      <c r="M579" s="71"/>
      <c r="N579" s="71"/>
      <c r="O579" s="71"/>
      <c r="P579" s="71"/>
      <c r="Q579" s="71"/>
      <c r="R579" s="71"/>
      <c r="S579" s="71"/>
      <c r="T579" s="71"/>
      <c r="U579" s="71"/>
      <c r="V579" s="71"/>
      <c r="W579" s="71"/>
      <c r="X579" s="71"/>
      <c r="Y579" s="71"/>
      <c r="Z579" s="71"/>
      <c r="AA579" s="71"/>
      <c r="AB579" s="71"/>
      <c r="AC579" s="71"/>
      <c r="AD579" s="71"/>
      <c r="AE579" s="71"/>
      <c r="AF579" s="71"/>
      <c r="AG579" s="71"/>
      <c r="AH579" s="71"/>
      <c r="AI579" s="71"/>
      <c r="AJ579" s="71"/>
      <c r="AK579" s="71"/>
    </row>
    <row r="580" spans="1:37">
      <c r="A580" s="11"/>
      <c r="B580" s="71" t="s">
        <v>447</v>
      </c>
      <c r="C580" s="71"/>
      <c r="D580" s="71"/>
      <c r="E580" s="71"/>
      <c r="F580" s="71"/>
      <c r="G580" s="71"/>
      <c r="H580" s="71"/>
      <c r="I580" s="71"/>
      <c r="J580" s="71"/>
      <c r="K580" s="71"/>
      <c r="L580" s="71"/>
      <c r="M580" s="71"/>
      <c r="N580" s="71"/>
      <c r="O580" s="71"/>
      <c r="P580" s="71"/>
      <c r="Q580" s="71"/>
      <c r="R580" s="71"/>
      <c r="S580" s="71"/>
      <c r="T580" s="71"/>
      <c r="U580" s="71"/>
      <c r="V580" s="71"/>
      <c r="W580" s="71"/>
      <c r="X580" s="71"/>
      <c r="Y580" s="71"/>
      <c r="Z580" s="71"/>
      <c r="AA580" s="71"/>
      <c r="AB580" s="71"/>
      <c r="AC580" s="71"/>
      <c r="AD580" s="71"/>
      <c r="AE580" s="71"/>
      <c r="AF580" s="71"/>
      <c r="AG580" s="71"/>
      <c r="AH580" s="71"/>
      <c r="AI580" s="71"/>
      <c r="AJ580" s="71"/>
      <c r="AK580" s="71"/>
    </row>
    <row r="581" spans="1:37">
      <c r="A581" s="11"/>
      <c r="B581" s="10"/>
      <c r="C581" s="10"/>
      <c r="D581" s="10"/>
      <c r="E581" s="10"/>
      <c r="F581" s="10"/>
      <c r="G581" s="10"/>
      <c r="H581" s="10"/>
      <c r="I581" s="10"/>
      <c r="J581" s="10"/>
      <c r="K581" s="10"/>
      <c r="L581" s="10"/>
      <c r="M581" s="10"/>
      <c r="N581" s="10"/>
      <c r="O581" s="10"/>
      <c r="P581" s="10"/>
      <c r="Q581" s="10"/>
      <c r="R581" s="10"/>
      <c r="S581" s="10"/>
      <c r="T581" s="10"/>
      <c r="U581" s="10"/>
      <c r="V581" s="10"/>
      <c r="W581" s="10"/>
      <c r="X581" s="10"/>
      <c r="Y581" s="10"/>
      <c r="Z581" s="10"/>
      <c r="AA581" s="10"/>
      <c r="AB581" s="10"/>
      <c r="AC581" s="10"/>
      <c r="AD581" s="10"/>
      <c r="AE581" s="10"/>
      <c r="AF581" s="10"/>
      <c r="AG581" s="10"/>
      <c r="AH581" s="10"/>
      <c r="AI581" s="10"/>
      <c r="AJ581" s="10"/>
      <c r="AK581" s="10"/>
    </row>
    <row r="582" spans="1:37">
      <c r="A582" s="11"/>
      <c r="B582" s="35" t="s">
        <v>448</v>
      </c>
      <c r="C582" s="35"/>
      <c r="D582" s="35"/>
      <c r="E582" s="35"/>
      <c r="F582" s="35"/>
      <c r="G582" s="35"/>
      <c r="H582" s="35"/>
      <c r="I582" s="35"/>
      <c r="J582" s="35"/>
      <c r="K582" s="35"/>
      <c r="L582" s="35"/>
      <c r="M582" s="35"/>
      <c r="N582" s="35"/>
      <c r="O582" s="35"/>
      <c r="P582" s="35"/>
      <c r="Q582" s="35"/>
      <c r="R582" s="35"/>
      <c r="S582" s="35"/>
      <c r="T582" s="35"/>
      <c r="U582" s="35"/>
      <c r="V582" s="35"/>
      <c r="W582" s="35"/>
      <c r="X582" s="35"/>
      <c r="Y582" s="35"/>
      <c r="Z582" s="35"/>
      <c r="AA582" s="35"/>
      <c r="AB582" s="35"/>
      <c r="AC582" s="35"/>
      <c r="AD582" s="35"/>
      <c r="AE582" s="35"/>
      <c r="AF582" s="35"/>
      <c r="AG582" s="35"/>
      <c r="AH582" s="35"/>
      <c r="AI582" s="35"/>
      <c r="AJ582" s="35"/>
      <c r="AK582" s="35"/>
    </row>
    <row r="583" spans="1:37">
      <c r="A583" s="11"/>
      <c r="B583" s="37"/>
      <c r="C583" s="37"/>
      <c r="D583" s="37"/>
      <c r="E583" s="37"/>
      <c r="F583" s="37"/>
      <c r="G583" s="37"/>
      <c r="H583" s="37"/>
      <c r="I583" s="37"/>
      <c r="J583" s="37"/>
      <c r="K583" s="37"/>
      <c r="L583" s="37"/>
      <c r="M583" s="37"/>
      <c r="N583" s="37"/>
      <c r="O583" s="37"/>
      <c r="P583" s="37"/>
      <c r="Q583" s="37"/>
      <c r="R583" s="37"/>
      <c r="S583" s="37"/>
      <c r="T583" s="37"/>
      <c r="U583" s="37"/>
      <c r="V583" s="37"/>
      <c r="W583" s="37"/>
      <c r="X583" s="37"/>
      <c r="Y583" s="37"/>
      <c r="Z583" s="37"/>
      <c r="AA583" s="37"/>
      <c r="AB583" s="37"/>
      <c r="AC583" s="37"/>
      <c r="AD583" s="37"/>
      <c r="AE583" s="37"/>
      <c r="AF583" s="37"/>
      <c r="AG583" s="37"/>
      <c r="AH583" s="37"/>
      <c r="AI583" s="37"/>
      <c r="AJ583" s="37"/>
      <c r="AK583" s="37"/>
    </row>
    <row r="584" spans="1:37">
      <c r="A584" s="11"/>
      <c r="B584" s="14"/>
      <c r="C584" s="14"/>
    </row>
    <row r="585" spans="1:37" ht="114.75">
      <c r="A585" s="11"/>
      <c r="B585" s="162" t="s">
        <v>449</v>
      </c>
      <c r="C585" s="163" t="s">
        <v>450</v>
      </c>
    </row>
    <row r="586" spans="1:37">
      <c r="A586" s="11"/>
      <c r="B586" s="37"/>
      <c r="C586" s="37"/>
      <c r="D586" s="37"/>
      <c r="E586" s="37"/>
      <c r="F586" s="37"/>
      <c r="G586" s="37"/>
      <c r="H586" s="37"/>
      <c r="I586" s="37"/>
      <c r="J586" s="37"/>
      <c r="K586" s="37"/>
      <c r="L586" s="37"/>
      <c r="M586" s="37"/>
      <c r="N586" s="37"/>
      <c r="O586" s="37"/>
      <c r="P586" s="37"/>
      <c r="Q586" s="37"/>
      <c r="R586" s="37"/>
      <c r="S586" s="37"/>
      <c r="T586" s="37"/>
      <c r="U586" s="37"/>
      <c r="V586" s="37"/>
      <c r="W586" s="37"/>
      <c r="X586" s="37"/>
      <c r="Y586" s="37"/>
      <c r="Z586" s="37"/>
      <c r="AA586" s="37"/>
      <c r="AB586" s="37"/>
      <c r="AC586" s="37"/>
      <c r="AD586" s="37"/>
      <c r="AE586" s="37"/>
      <c r="AF586" s="37"/>
      <c r="AG586" s="37"/>
      <c r="AH586" s="37"/>
      <c r="AI586" s="37"/>
      <c r="AJ586" s="37"/>
      <c r="AK586" s="37"/>
    </row>
    <row r="587" spans="1:37">
      <c r="A587" s="11"/>
      <c r="B587" s="14"/>
      <c r="C587" s="14"/>
    </row>
    <row r="588" spans="1:37" ht="216.75">
      <c r="A588" s="11"/>
      <c r="B588" s="162" t="s">
        <v>449</v>
      </c>
      <c r="C588" s="164" t="s">
        <v>451</v>
      </c>
    </row>
    <row r="589" spans="1:37">
      <c r="A589" s="11"/>
      <c r="B589" s="37"/>
      <c r="C589" s="37"/>
      <c r="D589" s="37"/>
      <c r="E589" s="37"/>
      <c r="F589" s="37"/>
      <c r="G589" s="37"/>
      <c r="H589" s="37"/>
      <c r="I589" s="37"/>
      <c r="J589" s="37"/>
      <c r="K589" s="37"/>
      <c r="L589" s="37"/>
      <c r="M589" s="37"/>
      <c r="N589" s="37"/>
      <c r="O589" s="37"/>
      <c r="P589" s="37"/>
      <c r="Q589" s="37"/>
      <c r="R589" s="37"/>
      <c r="S589" s="37"/>
      <c r="T589" s="37"/>
      <c r="U589" s="37"/>
      <c r="V589" s="37"/>
      <c r="W589" s="37"/>
      <c r="X589" s="37"/>
      <c r="Y589" s="37"/>
      <c r="Z589" s="37"/>
      <c r="AA589" s="37"/>
      <c r="AB589" s="37"/>
      <c r="AC589" s="37"/>
      <c r="AD589" s="37"/>
      <c r="AE589" s="37"/>
      <c r="AF589" s="37"/>
      <c r="AG589" s="37"/>
      <c r="AH589" s="37"/>
      <c r="AI589" s="37"/>
      <c r="AJ589" s="37"/>
      <c r="AK589" s="37"/>
    </row>
    <row r="590" spans="1:37">
      <c r="A590" s="11"/>
      <c r="B590" s="14"/>
      <c r="C590" s="14"/>
    </row>
    <row r="591" spans="1:37" ht="409.5">
      <c r="A591" s="11"/>
      <c r="B591" s="162" t="s">
        <v>449</v>
      </c>
      <c r="C591" s="85" t="s">
        <v>452</v>
      </c>
    </row>
    <row r="592" spans="1:37">
      <c r="A592" s="11"/>
      <c r="B592" s="37"/>
      <c r="C592" s="37"/>
      <c r="D592" s="37"/>
      <c r="E592" s="37"/>
      <c r="F592" s="37"/>
      <c r="G592" s="37"/>
      <c r="H592" s="37"/>
      <c r="I592" s="37"/>
      <c r="J592" s="37"/>
      <c r="K592" s="37"/>
      <c r="L592" s="37"/>
      <c r="M592" s="37"/>
      <c r="N592" s="37"/>
      <c r="O592" s="37"/>
      <c r="P592" s="37"/>
      <c r="Q592" s="37"/>
      <c r="R592" s="37"/>
      <c r="S592" s="37"/>
      <c r="T592" s="37"/>
      <c r="U592" s="37"/>
      <c r="V592" s="37"/>
      <c r="W592" s="37"/>
      <c r="X592" s="37"/>
      <c r="Y592" s="37"/>
      <c r="Z592" s="37"/>
      <c r="AA592" s="37"/>
      <c r="AB592" s="37"/>
      <c r="AC592" s="37"/>
      <c r="AD592" s="37"/>
      <c r="AE592" s="37"/>
      <c r="AF592" s="37"/>
      <c r="AG592" s="37"/>
      <c r="AH592" s="37"/>
      <c r="AI592" s="37"/>
      <c r="AJ592" s="37"/>
      <c r="AK592" s="37"/>
    </row>
    <row r="593" spans="1:37">
      <c r="A593" s="11"/>
      <c r="B593" s="14"/>
      <c r="C593" s="14"/>
    </row>
    <row r="594" spans="1:37" ht="267.75">
      <c r="A594" s="11"/>
      <c r="B594" s="162" t="s">
        <v>449</v>
      </c>
      <c r="C594" s="164" t="s">
        <v>453</v>
      </c>
    </row>
    <row r="595" spans="1:37">
      <c r="A595" s="11"/>
      <c r="B595" s="37"/>
      <c r="C595" s="37"/>
      <c r="D595" s="37"/>
      <c r="E595" s="37"/>
      <c r="F595" s="37"/>
      <c r="G595" s="37"/>
      <c r="H595" s="37"/>
      <c r="I595" s="37"/>
      <c r="J595" s="37"/>
      <c r="K595" s="37"/>
      <c r="L595" s="37"/>
      <c r="M595" s="37"/>
      <c r="N595" s="37"/>
      <c r="O595" s="37"/>
      <c r="P595" s="37"/>
      <c r="Q595" s="37"/>
      <c r="R595" s="37"/>
      <c r="S595" s="37"/>
      <c r="T595" s="37"/>
      <c r="U595" s="37"/>
      <c r="V595" s="37"/>
      <c r="W595" s="37"/>
      <c r="X595" s="37"/>
      <c r="Y595" s="37"/>
      <c r="Z595" s="37"/>
      <c r="AA595" s="37"/>
      <c r="AB595" s="37"/>
      <c r="AC595" s="37"/>
      <c r="AD595" s="37"/>
      <c r="AE595" s="37"/>
      <c r="AF595" s="37"/>
      <c r="AG595" s="37"/>
      <c r="AH595" s="37"/>
      <c r="AI595" s="37"/>
      <c r="AJ595" s="37"/>
      <c r="AK595" s="37"/>
    </row>
    <row r="596" spans="1:37">
      <c r="A596" s="11"/>
      <c r="B596" s="14"/>
      <c r="C596" s="14"/>
    </row>
    <row r="597" spans="1:37" ht="165.75">
      <c r="A597" s="11"/>
      <c r="B597" s="162" t="s">
        <v>449</v>
      </c>
      <c r="C597" s="164" t="s">
        <v>454</v>
      </c>
    </row>
    <row r="598" spans="1:37">
      <c r="A598" s="11"/>
      <c r="B598" s="37"/>
      <c r="C598" s="37"/>
      <c r="D598" s="37"/>
      <c r="E598" s="37"/>
      <c r="F598" s="37"/>
      <c r="G598" s="37"/>
      <c r="H598" s="37"/>
      <c r="I598" s="37"/>
      <c r="J598" s="37"/>
      <c r="K598" s="37"/>
      <c r="L598" s="37"/>
      <c r="M598" s="37"/>
      <c r="N598" s="37"/>
      <c r="O598" s="37"/>
      <c r="P598" s="37"/>
      <c r="Q598" s="37"/>
      <c r="R598" s="37"/>
      <c r="S598" s="37"/>
      <c r="T598" s="37"/>
      <c r="U598" s="37"/>
      <c r="V598" s="37"/>
      <c r="W598" s="37"/>
      <c r="X598" s="37"/>
      <c r="Y598" s="37"/>
      <c r="Z598" s="37"/>
      <c r="AA598" s="37"/>
      <c r="AB598" s="37"/>
      <c r="AC598" s="37"/>
      <c r="AD598" s="37"/>
      <c r="AE598" s="37"/>
      <c r="AF598" s="37"/>
      <c r="AG598" s="37"/>
      <c r="AH598" s="37"/>
      <c r="AI598" s="37"/>
      <c r="AJ598" s="37"/>
      <c r="AK598" s="37"/>
    </row>
    <row r="599" spans="1:37">
      <c r="A599" s="11"/>
      <c r="B599" s="14"/>
      <c r="C599" s="14"/>
    </row>
    <row r="600" spans="1:37" ht="255">
      <c r="A600" s="11"/>
      <c r="B600" s="162" t="s">
        <v>449</v>
      </c>
      <c r="C600" s="164" t="s">
        <v>455</v>
      </c>
    </row>
    <row r="601" spans="1:37">
      <c r="A601" s="11"/>
      <c r="B601" s="37"/>
      <c r="C601" s="37"/>
      <c r="D601" s="37"/>
      <c r="E601" s="37"/>
      <c r="F601" s="37"/>
      <c r="G601" s="37"/>
      <c r="H601" s="37"/>
      <c r="I601" s="37"/>
      <c r="J601" s="37"/>
      <c r="K601" s="37"/>
      <c r="L601" s="37"/>
      <c r="M601" s="37"/>
      <c r="N601" s="37"/>
      <c r="O601" s="37"/>
      <c r="P601" s="37"/>
      <c r="Q601" s="37"/>
      <c r="R601" s="37"/>
      <c r="S601" s="37"/>
      <c r="T601" s="37"/>
      <c r="U601" s="37"/>
      <c r="V601" s="37"/>
      <c r="W601" s="37"/>
      <c r="X601" s="37"/>
      <c r="Y601" s="37"/>
      <c r="Z601" s="37"/>
      <c r="AA601" s="37"/>
      <c r="AB601" s="37"/>
      <c r="AC601" s="37"/>
      <c r="AD601" s="37"/>
      <c r="AE601" s="37"/>
      <c r="AF601" s="37"/>
      <c r="AG601" s="37"/>
      <c r="AH601" s="37"/>
      <c r="AI601" s="37"/>
      <c r="AJ601" s="37"/>
      <c r="AK601" s="37"/>
    </row>
    <row r="602" spans="1:37">
      <c r="A602" s="11"/>
      <c r="B602" s="14"/>
      <c r="C602" s="14"/>
    </row>
    <row r="603" spans="1:37" ht="127.5">
      <c r="A603" s="11"/>
      <c r="B603" s="162" t="s">
        <v>449</v>
      </c>
      <c r="C603" s="164" t="s">
        <v>456</v>
      </c>
    </row>
    <row r="604" spans="1:37">
      <c r="A604" s="11"/>
      <c r="B604" s="183"/>
      <c r="C604" s="183"/>
      <c r="D604" s="183"/>
      <c r="E604" s="183"/>
      <c r="F604" s="183"/>
      <c r="G604" s="183"/>
      <c r="H604" s="183"/>
      <c r="I604" s="183"/>
      <c r="J604" s="183"/>
      <c r="K604" s="183"/>
      <c r="L604" s="183"/>
      <c r="M604" s="183"/>
      <c r="N604" s="183"/>
      <c r="O604" s="183"/>
      <c r="P604" s="183"/>
      <c r="Q604" s="183"/>
      <c r="R604" s="183"/>
      <c r="S604" s="183"/>
      <c r="T604" s="183"/>
      <c r="U604" s="183"/>
      <c r="V604" s="183"/>
      <c r="W604" s="183"/>
      <c r="X604" s="183"/>
      <c r="Y604" s="183"/>
      <c r="Z604" s="183"/>
      <c r="AA604" s="183"/>
      <c r="AB604" s="183"/>
      <c r="AC604" s="183"/>
      <c r="AD604" s="183"/>
      <c r="AE604" s="183"/>
      <c r="AF604" s="183"/>
      <c r="AG604" s="183"/>
      <c r="AH604" s="183"/>
      <c r="AI604" s="183"/>
      <c r="AJ604" s="183"/>
      <c r="AK604" s="183"/>
    </row>
    <row r="605" spans="1:37">
      <c r="A605" s="11"/>
      <c r="B605" s="35" t="s">
        <v>457</v>
      </c>
      <c r="C605" s="35"/>
      <c r="D605" s="35"/>
      <c r="E605" s="35"/>
      <c r="F605" s="35"/>
      <c r="G605" s="35"/>
      <c r="H605" s="35"/>
      <c r="I605" s="35"/>
      <c r="J605" s="35"/>
      <c r="K605" s="35"/>
      <c r="L605" s="35"/>
      <c r="M605" s="35"/>
      <c r="N605" s="35"/>
      <c r="O605" s="35"/>
      <c r="P605" s="35"/>
      <c r="Q605" s="35"/>
      <c r="R605" s="35"/>
      <c r="S605" s="35"/>
      <c r="T605" s="35"/>
      <c r="U605" s="35"/>
      <c r="V605" s="35"/>
      <c r="W605" s="35"/>
      <c r="X605" s="35"/>
      <c r="Y605" s="35"/>
      <c r="Z605" s="35"/>
      <c r="AA605" s="35"/>
      <c r="AB605" s="35"/>
      <c r="AC605" s="35"/>
      <c r="AD605" s="35"/>
      <c r="AE605" s="35"/>
      <c r="AF605" s="35"/>
      <c r="AG605" s="35"/>
      <c r="AH605" s="35"/>
      <c r="AI605" s="35"/>
      <c r="AJ605" s="35"/>
      <c r="AK605" s="35"/>
    </row>
    <row r="606" spans="1:37">
      <c r="A606" s="11"/>
      <c r="B606" s="10"/>
      <c r="C606" s="10"/>
      <c r="D606" s="10"/>
      <c r="E606" s="10"/>
      <c r="F606" s="10"/>
      <c r="G606" s="10"/>
      <c r="H606" s="10"/>
      <c r="I606" s="10"/>
      <c r="J606" s="10"/>
      <c r="K606" s="10"/>
      <c r="L606" s="10"/>
      <c r="M606" s="10"/>
      <c r="N606" s="10"/>
      <c r="O606" s="10"/>
      <c r="P606" s="10"/>
      <c r="Q606" s="10"/>
      <c r="R606" s="10"/>
      <c r="S606" s="10"/>
      <c r="T606" s="10"/>
      <c r="U606" s="10"/>
      <c r="V606" s="10"/>
      <c r="W606" s="10"/>
      <c r="X606" s="10"/>
      <c r="Y606" s="10"/>
      <c r="Z606" s="10"/>
      <c r="AA606" s="10"/>
      <c r="AB606" s="10"/>
      <c r="AC606" s="10"/>
      <c r="AD606" s="10"/>
      <c r="AE606" s="10"/>
      <c r="AF606" s="10"/>
      <c r="AG606" s="10"/>
      <c r="AH606" s="10"/>
      <c r="AI606" s="10"/>
      <c r="AJ606" s="10"/>
      <c r="AK606" s="10"/>
    </row>
    <row r="607" spans="1:37">
      <c r="A607" s="11"/>
      <c r="B607" s="35" t="s">
        <v>458</v>
      </c>
      <c r="C607" s="35"/>
      <c r="D607" s="35"/>
      <c r="E607" s="35"/>
      <c r="F607" s="35"/>
      <c r="G607" s="35"/>
      <c r="H607" s="35"/>
      <c r="I607" s="35"/>
      <c r="J607" s="35"/>
      <c r="K607" s="35"/>
      <c r="L607" s="35"/>
      <c r="M607" s="35"/>
      <c r="N607" s="35"/>
      <c r="O607" s="35"/>
      <c r="P607" s="35"/>
      <c r="Q607" s="35"/>
      <c r="R607" s="35"/>
      <c r="S607" s="35"/>
      <c r="T607" s="35"/>
      <c r="U607" s="35"/>
      <c r="V607" s="35"/>
      <c r="W607" s="35"/>
      <c r="X607" s="35"/>
      <c r="Y607" s="35"/>
      <c r="Z607" s="35"/>
      <c r="AA607" s="35"/>
      <c r="AB607" s="35"/>
      <c r="AC607" s="35"/>
      <c r="AD607" s="35"/>
      <c r="AE607" s="35"/>
      <c r="AF607" s="35"/>
      <c r="AG607" s="35"/>
      <c r="AH607" s="35"/>
      <c r="AI607" s="35"/>
      <c r="AJ607" s="35"/>
      <c r="AK607" s="35"/>
    </row>
    <row r="608" spans="1:37">
      <c r="A608" s="11"/>
      <c r="B608" s="24"/>
      <c r="C608" s="24"/>
      <c r="D608" s="24"/>
      <c r="E608" s="24"/>
      <c r="F608" s="24"/>
      <c r="G608" s="24"/>
      <c r="H608" s="24"/>
      <c r="I608" s="24"/>
      <c r="J608" s="24"/>
      <c r="K608" s="24"/>
      <c r="L608" s="24"/>
      <c r="M608" s="24"/>
      <c r="N608" s="24"/>
      <c r="O608" s="24"/>
      <c r="P608" s="24"/>
      <c r="Q608" s="24"/>
      <c r="R608" s="24"/>
      <c r="S608" s="24"/>
      <c r="T608" s="24"/>
      <c r="U608" s="24"/>
    </row>
    <row r="609" spans="1:21">
      <c r="A609" s="11"/>
      <c r="B609" s="14"/>
      <c r="C609" s="14"/>
      <c r="D609" s="14"/>
      <c r="E609" s="14"/>
      <c r="F609" s="14"/>
      <c r="G609" s="14"/>
      <c r="H609" s="14"/>
      <c r="I609" s="14"/>
      <c r="J609" s="14"/>
      <c r="K609" s="14"/>
      <c r="L609" s="14"/>
      <c r="M609" s="14"/>
      <c r="N609" s="14"/>
      <c r="O609" s="14"/>
      <c r="P609" s="14"/>
      <c r="Q609" s="14"/>
      <c r="R609" s="14"/>
      <c r="S609" s="14"/>
      <c r="T609" s="14"/>
      <c r="U609" s="14"/>
    </row>
    <row r="610" spans="1:21">
      <c r="A610" s="11"/>
      <c r="B610" s="16"/>
      <c r="C610" s="25" t="s">
        <v>377</v>
      </c>
      <c r="D610" s="25"/>
      <c r="E610" s="25"/>
      <c r="F610" s="15"/>
      <c r="G610" s="25" t="s">
        <v>459</v>
      </c>
      <c r="H610" s="25"/>
      <c r="I610" s="25"/>
      <c r="J610" s="15"/>
      <c r="K610" s="25" t="s">
        <v>460</v>
      </c>
      <c r="L610" s="25"/>
      <c r="M610" s="25"/>
      <c r="N610" s="15"/>
      <c r="O610" s="25" t="s">
        <v>259</v>
      </c>
      <c r="P610" s="25"/>
      <c r="Q610" s="25"/>
      <c r="R610" s="15"/>
      <c r="S610" s="25" t="s">
        <v>124</v>
      </c>
      <c r="T610" s="25"/>
      <c r="U610" s="25"/>
    </row>
    <row r="611" spans="1:21">
      <c r="A611" s="11"/>
      <c r="B611" s="126" t="s">
        <v>222</v>
      </c>
      <c r="C611" s="25"/>
      <c r="D611" s="25"/>
      <c r="E611" s="25"/>
      <c r="F611" s="15"/>
      <c r="G611" s="25"/>
      <c r="H611" s="25"/>
      <c r="I611" s="25"/>
      <c r="J611" s="15"/>
      <c r="K611" s="25"/>
      <c r="L611" s="25"/>
      <c r="M611" s="25"/>
      <c r="N611" s="15"/>
      <c r="O611" s="25"/>
      <c r="P611" s="25"/>
      <c r="Q611" s="25"/>
      <c r="R611" s="15"/>
      <c r="S611" s="25"/>
      <c r="T611" s="25"/>
      <c r="U611" s="25"/>
    </row>
    <row r="612" spans="1:21" ht="15.75" thickBot="1">
      <c r="A612" s="11"/>
      <c r="B612" s="165" t="s">
        <v>461</v>
      </c>
      <c r="C612" s="26"/>
      <c r="D612" s="26"/>
      <c r="E612" s="26"/>
      <c r="F612" s="21"/>
      <c r="G612" s="26"/>
      <c r="H612" s="26"/>
      <c r="I612" s="26"/>
      <c r="J612" s="21"/>
      <c r="K612" s="26"/>
      <c r="L612" s="26"/>
      <c r="M612" s="26"/>
      <c r="N612" s="21"/>
      <c r="O612" s="26"/>
      <c r="P612" s="26"/>
      <c r="Q612" s="26"/>
      <c r="R612" s="21"/>
      <c r="S612" s="26"/>
      <c r="T612" s="26"/>
      <c r="U612" s="26"/>
    </row>
    <row r="613" spans="1:21" ht="15.75" thickTop="1">
      <c r="A613" s="11"/>
      <c r="B613" s="28" t="s">
        <v>462</v>
      </c>
      <c r="C613" s="28" t="s">
        <v>208</v>
      </c>
      <c r="D613" s="34">
        <v>491</v>
      </c>
      <c r="E613" s="32"/>
      <c r="F613" s="32"/>
      <c r="G613" s="28" t="s">
        <v>208</v>
      </c>
      <c r="H613" s="34" t="s">
        <v>209</v>
      </c>
      <c r="I613" s="32"/>
      <c r="J613" s="32"/>
      <c r="K613" s="28" t="s">
        <v>208</v>
      </c>
      <c r="L613" s="34" t="s">
        <v>209</v>
      </c>
      <c r="M613" s="32"/>
      <c r="N613" s="32"/>
      <c r="O613" s="28" t="s">
        <v>208</v>
      </c>
      <c r="P613" s="34" t="s">
        <v>209</v>
      </c>
      <c r="Q613" s="32"/>
      <c r="R613" s="32"/>
      <c r="S613" s="28" t="s">
        <v>208</v>
      </c>
      <c r="T613" s="34">
        <v>491</v>
      </c>
      <c r="U613" s="32"/>
    </row>
    <row r="614" spans="1:21">
      <c r="A614" s="11"/>
      <c r="B614" s="27"/>
      <c r="C614" s="76"/>
      <c r="D614" s="122"/>
      <c r="E614" s="78"/>
      <c r="F614" s="31"/>
      <c r="G614" s="76"/>
      <c r="H614" s="122"/>
      <c r="I614" s="78"/>
      <c r="J614" s="31"/>
      <c r="K614" s="76"/>
      <c r="L614" s="122"/>
      <c r="M614" s="78"/>
      <c r="N614" s="31"/>
      <c r="O614" s="76"/>
      <c r="P614" s="122"/>
      <c r="Q614" s="78"/>
      <c r="R614" s="31"/>
      <c r="S614" s="27"/>
      <c r="T614" s="33"/>
      <c r="U614" s="31"/>
    </row>
    <row r="615" spans="1:21">
      <c r="A615" s="11"/>
      <c r="B615" s="35" t="s">
        <v>463</v>
      </c>
      <c r="C615" s="38">
        <v>13</v>
      </c>
      <c r="D615" s="38"/>
      <c r="E615" s="37"/>
      <c r="F615" s="37"/>
      <c r="G615" s="36">
        <v>5196</v>
      </c>
      <c r="H615" s="36"/>
      <c r="I615" s="37"/>
      <c r="J615" s="37"/>
      <c r="K615" s="38">
        <v>786</v>
      </c>
      <c r="L615" s="38"/>
      <c r="M615" s="37"/>
      <c r="N615" s="37"/>
      <c r="O615" s="38" t="s">
        <v>209</v>
      </c>
      <c r="P615" s="38"/>
      <c r="Q615" s="37"/>
      <c r="R615" s="37"/>
      <c r="S615" s="36">
        <v>5995</v>
      </c>
      <c r="T615" s="36"/>
      <c r="U615" s="37"/>
    </row>
    <row r="616" spans="1:21">
      <c r="A616" s="11"/>
      <c r="B616" s="35"/>
      <c r="C616" s="38"/>
      <c r="D616" s="38"/>
      <c r="E616" s="37"/>
      <c r="F616" s="37"/>
      <c r="G616" s="36"/>
      <c r="H616" s="36"/>
      <c r="I616" s="37"/>
      <c r="J616" s="37"/>
      <c r="K616" s="38"/>
      <c r="L616" s="38"/>
      <c r="M616" s="37"/>
      <c r="N616" s="37"/>
      <c r="O616" s="38"/>
      <c r="P616" s="38"/>
      <c r="Q616" s="37"/>
      <c r="R616" s="37"/>
      <c r="S616" s="36"/>
      <c r="T616" s="36"/>
      <c r="U616" s="37"/>
    </row>
    <row r="617" spans="1:21">
      <c r="A617" s="11"/>
      <c r="B617" s="27" t="s">
        <v>464</v>
      </c>
      <c r="C617" s="29">
        <v>66879</v>
      </c>
      <c r="D617" s="29"/>
      <c r="E617" s="31"/>
      <c r="F617" s="31"/>
      <c r="G617" s="29">
        <v>143288</v>
      </c>
      <c r="H617" s="29"/>
      <c r="I617" s="31"/>
      <c r="J617" s="31"/>
      <c r="K617" s="29">
        <v>94100</v>
      </c>
      <c r="L617" s="29"/>
      <c r="M617" s="31"/>
      <c r="N617" s="31"/>
      <c r="O617" s="29">
        <v>32870</v>
      </c>
      <c r="P617" s="29"/>
      <c r="Q617" s="31"/>
      <c r="R617" s="31"/>
      <c r="S617" s="29">
        <v>337137</v>
      </c>
      <c r="T617" s="29"/>
      <c r="U617" s="31"/>
    </row>
    <row r="618" spans="1:21">
      <c r="A618" s="11"/>
      <c r="B618" s="27"/>
      <c r="C618" s="29"/>
      <c r="D618" s="29"/>
      <c r="E618" s="31"/>
      <c r="F618" s="31"/>
      <c r="G618" s="29"/>
      <c r="H618" s="29"/>
      <c r="I618" s="31"/>
      <c r="J618" s="31"/>
      <c r="K618" s="29"/>
      <c r="L618" s="29"/>
      <c r="M618" s="31"/>
      <c r="N618" s="31"/>
      <c r="O618" s="29"/>
      <c r="P618" s="29"/>
      <c r="Q618" s="31"/>
      <c r="R618" s="31"/>
      <c r="S618" s="29"/>
      <c r="T618" s="29"/>
      <c r="U618" s="31"/>
    </row>
    <row r="619" spans="1:21">
      <c r="A619" s="11"/>
      <c r="B619" s="35" t="s">
        <v>465</v>
      </c>
      <c r="C619" s="38">
        <v>342</v>
      </c>
      <c r="D619" s="38"/>
      <c r="E619" s="37"/>
      <c r="F619" s="37"/>
      <c r="G619" s="36">
        <v>1100</v>
      </c>
      <c r="H619" s="36"/>
      <c r="I619" s="37"/>
      <c r="J619" s="37"/>
      <c r="K619" s="38" t="s">
        <v>209</v>
      </c>
      <c r="L619" s="38"/>
      <c r="M619" s="37"/>
      <c r="N619" s="37"/>
      <c r="O619" s="38" t="s">
        <v>209</v>
      </c>
      <c r="P619" s="38"/>
      <c r="Q619" s="37"/>
      <c r="R619" s="37"/>
      <c r="S619" s="36">
        <v>1442</v>
      </c>
      <c r="T619" s="36"/>
      <c r="U619" s="37"/>
    </row>
    <row r="620" spans="1:21">
      <c r="A620" s="11"/>
      <c r="B620" s="35"/>
      <c r="C620" s="38"/>
      <c r="D620" s="38"/>
      <c r="E620" s="37"/>
      <c r="F620" s="37"/>
      <c r="G620" s="36"/>
      <c r="H620" s="36"/>
      <c r="I620" s="37"/>
      <c r="J620" s="37"/>
      <c r="K620" s="38"/>
      <c r="L620" s="38"/>
      <c r="M620" s="37"/>
      <c r="N620" s="37"/>
      <c r="O620" s="38"/>
      <c r="P620" s="38"/>
      <c r="Q620" s="37"/>
      <c r="R620" s="37"/>
      <c r="S620" s="36"/>
      <c r="T620" s="36"/>
      <c r="U620" s="37"/>
    </row>
    <row r="621" spans="1:21">
      <c r="A621" s="11"/>
      <c r="B621" s="27" t="s">
        <v>466</v>
      </c>
      <c r="C621" s="29">
        <v>1600</v>
      </c>
      <c r="D621" s="29"/>
      <c r="E621" s="31"/>
      <c r="F621" s="31"/>
      <c r="G621" s="29">
        <v>4825</v>
      </c>
      <c r="H621" s="29"/>
      <c r="I621" s="31"/>
      <c r="J621" s="31"/>
      <c r="K621" s="29">
        <v>21697</v>
      </c>
      <c r="L621" s="29"/>
      <c r="M621" s="31"/>
      <c r="N621" s="31"/>
      <c r="O621" s="33" t="s">
        <v>209</v>
      </c>
      <c r="P621" s="33"/>
      <c r="Q621" s="31"/>
      <c r="R621" s="31"/>
      <c r="S621" s="29">
        <v>28122</v>
      </c>
      <c r="T621" s="29"/>
      <c r="U621" s="31"/>
    </row>
    <row r="622" spans="1:21">
      <c r="A622" s="11"/>
      <c r="B622" s="27"/>
      <c r="C622" s="29"/>
      <c r="D622" s="29"/>
      <c r="E622" s="31"/>
      <c r="F622" s="31"/>
      <c r="G622" s="29"/>
      <c r="H622" s="29"/>
      <c r="I622" s="31"/>
      <c r="J622" s="31"/>
      <c r="K622" s="29"/>
      <c r="L622" s="29"/>
      <c r="M622" s="31"/>
      <c r="N622" s="31"/>
      <c r="O622" s="33"/>
      <c r="P622" s="33"/>
      <c r="Q622" s="31"/>
      <c r="R622" s="31"/>
      <c r="S622" s="29"/>
      <c r="T622" s="29"/>
      <c r="U622" s="31"/>
    </row>
    <row r="623" spans="1:21">
      <c r="A623" s="11"/>
      <c r="B623" s="35" t="s">
        <v>467</v>
      </c>
      <c r="C623" s="38" t="s">
        <v>209</v>
      </c>
      <c r="D623" s="38"/>
      <c r="E623" s="37"/>
      <c r="F623" s="37"/>
      <c r="G623" s="38" t="s">
        <v>209</v>
      </c>
      <c r="H623" s="38"/>
      <c r="I623" s="37"/>
      <c r="J623" s="37"/>
      <c r="K623" s="38" t="s">
        <v>209</v>
      </c>
      <c r="L623" s="38"/>
      <c r="M623" s="37"/>
      <c r="N623" s="37"/>
      <c r="O623" s="38" t="s">
        <v>209</v>
      </c>
      <c r="P623" s="38"/>
      <c r="Q623" s="37"/>
      <c r="R623" s="37"/>
      <c r="S623" s="38" t="s">
        <v>209</v>
      </c>
      <c r="T623" s="38"/>
      <c r="U623" s="37"/>
    </row>
    <row r="624" spans="1:21" ht="15.75" thickBot="1">
      <c r="A624" s="11"/>
      <c r="B624" s="35"/>
      <c r="C624" s="66"/>
      <c r="D624" s="66"/>
      <c r="E624" s="55"/>
      <c r="F624" s="37"/>
      <c r="G624" s="66"/>
      <c r="H624" s="66"/>
      <c r="I624" s="55"/>
      <c r="J624" s="37"/>
      <c r="K624" s="66"/>
      <c r="L624" s="66"/>
      <c r="M624" s="55"/>
      <c r="N624" s="37"/>
      <c r="O624" s="66"/>
      <c r="P624" s="66"/>
      <c r="Q624" s="55"/>
      <c r="R624" s="37"/>
      <c r="S624" s="66"/>
      <c r="T624" s="66"/>
      <c r="U624" s="55"/>
    </row>
    <row r="625" spans="1:21" ht="15.75" thickTop="1">
      <c r="A625" s="11"/>
      <c r="B625" s="68" t="s">
        <v>124</v>
      </c>
      <c r="C625" s="28" t="s">
        <v>208</v>
      </c>
      <c r="D625" s="30">
        <v>69325</v>
      </c>
      <c r="E625" s="32"/>
      <c r="F625" s="31"/>
      <c r="G625" s="28" t="s">
        <v>208</v>
      </c>
      <c r="H625" s="30">
        <v>154409</v>
      </c>
      <c r="I625" s="32"/>
      <c r="J625" s="31"/>
      <c r="K625" s="28" t="s">
        <v>208</v>
      </c>
      <c r="L625" s="30">
        <v>116583</v>
      </c>
      <c r="M625" s="32"/>
      <c r="N625" s="31"/>
      <c r="O625" s="28" t="s">
        <v>208</v>
      </c>
      <c r="P625" s="30">
        <v>32870</v>
      </c>
      <c r="Q625" s="32"/>
      <c r="R625" s="31"/>
      <c r="S625" s="28" t="s">
        <v>208</v>
      </c>
      <c r="T625" s="30">
        <v>373187</v>
      </c>
      <c r="U625" s="32"/>
    </row>
    <row r="626" spans="1:21" ht="15.75" thickBot="1">
      <c r="A626" s="11"/>
      <c r="B626" s="68"/>
      <c r="C626" s="56"/>
      <c r="D626" s="57"/>
      <c r="E626" s="58"/>
      <c r="F626" s="31"/>
      <c r="G626" s="56"/>
      <c r="H626" s="57"/>
      <c r="I626" s="58"/>
      <c r="J626" s="31"/>
      <c r="K626" s="56"/>
      <c r="L626" s="57"/>
      <c r="M626" s="58"/>
      <c r="N626" s="31"/>
      <c r="O626" s="56"/>
      <c r="P626" s="57"/>
      <c r="Q626" s="58"/>
      <c r="R626" s="31"/>
      <c r="S626" s="56"/>
      <c r="T626" s="57"/>
      <c r="U626" s="58"/>
    </row>
    <row r="627" spans="1:21" ht="15.75" thickTop="1">
      <c r="A627" s="11"/>
      <c r="B627" s="24"/>
      <c r="C627" s="24"/>
      <c r="D627" s="24"/>
      <c r="E627" s="24"/>
      <c r="F627" s="24"/>
      <c r="G627" s="24"/>
      <c r="H627" s="24"/>
      <c r="I627" s="24"/>
      <c r="J627" s="24"/>
      <c r="K627" s="24"/>
      <c r="L627" s="24"/>
      <c r="M627" s="24"/>
      <c r="N627" s="24"/>
      <c r="O627" s="24"/>
      <c r="P627" s="24"/>
      <c r="Q627" s="24"/>
      <c r="R627" s="24"/>
      <c r="S627" s="24"/>
      <c r="T627" s="24"/>
      <c r="U627" s="24"/>
    </row>
    <row r="628" spans="1:21">
      <c r="A628" s="11"/>
      <c r="B628" s="14"/>
      <c r="C628" s="14"/>
      <c r="D628" s="14"/>
      <c r="E628" s="14"/>
      <c r="F628" s="14"/>
      <c r="G628" s="14"/>
      <c r="H628" s="14"/>
      <c r="I628" s="14"/>
      <c r="J628" s="14"/>
      <c r="K628" s="14"/>
      <c r="L628" s="14"/>
      <c r="M628" s="14"/>
      <c r="N628" s="14"/>
      <c r="O628" s="14"/>
      <c r="P628" s="14"/>
      <c r="Q628" s="14"/>
      <c r="R628" s="14"/>
      <c r="S628" s="14"/>
      <c r="T628" s="14"/>
      <c r="U628" s="14"/>
    </row>
    <row r="629" spans="1:21">
      <c r="A629" s="11"/>
      <c r="B629" s="16"/>
      <c r="C629" s="25" t="s">
        <v>377</v>
      </c>
      <c r="D629" s="25"/>
      <c r="E629" s="25"/>
      <c r="F629" s="15"/>
      <c r="G629" s="25" t="s">
        <v>459</v>
      </c>
      <c r="H629" s="25"/>
      <c r="I629" s="25"/>
      <c r="J629" s="15"/>
      <c r="K629" s="25" t="s">
        <v>460</v>
      </c>
      <c r="L629" s="25"/>
      <c r="M629" s="25"/>
      <c r="N629" s="15"/>
      <c r="O629" s="25" t="s">
        <v>259</v>
      </c>
      <c r="P629" s="25"/>
      <c r="Q629" s="25"/>
      <c r="R629" s="15"/>
      <c r="S629" s="25" t="s">
        <v>124</v>
      </c>
      <c r="T629" s="25"/>
      <c r="U629" s="25"/>
    </row>
    <row r="630" spans="1:21">
      <c r="A630" s="11"/>
      <c r="B630" s="126" t="s">
        <v>249</v>
      </c>
      <c r="C630" s="25"/>
      <c r="D630" s="25"/>
      <c r="E630" s="25"/>
      <c r="F630" s="15"/>
      <c r="G630" s="25"/>
      <c r="H630" s="25"/>
      <c r="I630" s="25"/>
      <c r="J630" s="15"/>
      <c r="K630" s="25"/>
      <c r="L630" s="25"/>
      <c r="M630" s="25"/>
      <c r="N630" s="15"/>
      <c r="O630" s="25"/>
      <c r="P630" s="25"/>
      <c r="Q630" s="25"/>
      <c r="R630" s="15"/>
      <c r="S630" s="25"/>
      <c r="T630" s="25"/>
      <c r="U630" s="25"/>
    </row>
    <row r="631" spans="1:21" ht="15.75" thickBot="1">
      <c r="A631" s="11"/>
      <c r="B631" s="165" t="s">
        <v>461</v>
      </c>
      <c r="C631" s="26"/>
      <c r="D631" s="26"/>
      <c r="E631" s="26"/>
      <c r="F631" s="21"/>
      <c r="G631" s="26"/>
      <c r="H631" s="26"/>
      <c r="I631" s="26"/>
      <c r="J631" s="21"/>
      <c r="K631" s="26"/>
      <c r="L631" s="26"/>
      <c r="M631" s="26"/>
      <c r="N631" s="21"/>
      <c r="O631" s="26"/>
      <c r="P631" s="26"/>
      <c r="Q631" s="26"/>
      <c r="R631" s="21"/>
      <c r="S631" s="26"/>
      <c r="T631" s="26"/>
      <c r="U631" s="26"/>
    </row>
    <row r="632" spans="1:21" ht="15.75" thickTop="1">
      <c r="A632" s="11"/>
      <c r="B632" s="28" t="s">
        <v>462</v>
      </c>
      <c r="C632" s="28" t="s">
        <v>208</v>
      </c>
      <c r="D632" s="34">
        <v>355</v>
      </c>
      <c r="E632" s="32"/>
      <c r="F632" s="32"/>
      <c r="G632" s="28" t="s">
        <v>208</v>
      </c>
      <c r="H632" s="34" t="s">
        <v>209</v>
      </c>
      <c r="I632" s="32"/>
      <c r="J632" s="32"/>
      <c r="K632" s="28" t="s">
        <v>208</v>
      </c>
      <c r="L632" s="34" t="s">
        <v>209</v>
      </c>
      <c r="M632" s="32"/>
      <c r="N632" s="32"/>
      <c r="O632" s="28" t="s">
        <v>208</v>
      </c>
      <c r="P632" s="34">
        <v>70</v>
      </c>
      <c r="Q632" s="32"/>
      <c r="R632" s="32"/>
      <c r="S632" s="28" t="s">
        <v>208</v>
      </c>
      <c r="T632" s="34">
        <v>425</v>
      </c>
      <c r="U632" s="32"/>
    </row>
    <row r="633" spans="1:21">
      <c r="A633" s="11"/>
      <c r="B633" s="27"/>
      <c r="C633" s="27"/>
      <c r="D633" s="33"/>
      <c r="E633" s="31"/>
      <c r="F633" s="31"/>
      <c r="G633" s="27"/>
      <c r="H633" s="33"/>
      <c r="I633" s="31"/>
      <c r="J633" s="31"/>
      <c r="K633" s="27"/>
      <c r="L633" s="33"/>
      <c r="M633" s="31"/>
      <c r="N633" s="31"/>
      <c r="O633" s="27"/>
      <c r="P633" s="33"/>
      <c r="Q633" s="31"/>
      <c r="R633" s="31"/>
      <c r="S633" s="27"/>
      <c r="T633" s="33"/>
      <c r="U633" s="31"/>
    </row>
    <row r="634" spans="1:21">
      <c r="A634" s="11"/>
      <c r="B634" s="35" t="s">
        <v>463</v>
      </c>
      <c r="C634" s="38">
        <v>44</v>
      </c>
      <c r="D634" s="38"/>
      <c r="E634" s="37"/>
      <c r="F634" s="37"/>
      <c r="G634" s="36">
        <v>5287</v>
      </c>
      <c r="H634" s="36"/>
      <c r="I634" s="37"/>
      <c r="J634" s="37"/>
      <c r="K634" s="38">
        <v>816</v>
      </c>
      <c r="L634" s="38"/>
      <c r="M634" s="37"/>
      <c r="N634" s="37"/>
      <c r="O634" s="38" t="s">
        <v>209</v>
      </c>
      <c r="P634" s="38"/>
      <c r="Q634" s="37"/>
      <c r="R634" s="37"/>
      <c r="S634" s="36">
        <v>6147</v>
      </c>
      <c r="T634" s="36"/>
      <c r="U634" s="37"/>
    </row>
    <row r="635" spans="1:21">
      <c r="A635" s="11"/>
      <c r="B635" s="35"/>
      <c r="C635" s="38"/>
      <c r="D635" s="38"/>
      <c r="E635" s="37"/>
      <c r="F635" s="37"/>
      <c r="G635" s="36"/>
      <c r="H635" s="36"/>
      <c r="I635" s="37"/>
      <c r="J635" s="37"/>
      <c r="K635" s="38"/>
      <c r="L635" s="38"/>
      <c r="M635" s="37"/>
      <c r="N635" s="37"/>
      <c r="O635" s="38"/>
      <c r="P635" s="38"/>
      <c r="Q635" s="37"/>
      <c r="R635" s="37"/>
      <c r="S635" s="36"/>
      <c r="T635" s="36"/>
      <c r="U635" s="37"/>
    </row>
    <row r="636" spans="1:21">
      <c r="A636" s="11"/>
      <c r="B636" s="27" t="s">
        <v>464</v>
      </c>
      <c r="C636" s="29">
        <v>69070</v>
      </c>
      <c r="D636" s="29"/>
      <c r="E636" s="31"/>
      <c r="F636" s="31"/>
      <c r="G636" s="29">
        <v>127189</v>
      </c>
      <c r="H636" s="29"/>
      <c r="I636" s="31"/>
      <c r="J636" s="31"/>
      <c r="K636" s="29">
        <v>66048</v>
      </c>
      <c r="L636" s="29"/>
      <c r="M636" s="31"/>
      <c r="N636" s="31"/>
      <c r="O636" s="29">
        <v>30862</v>
      </c>
      <c r="P636" s="29"/>
      <c r="Q636" s="31"/>
      <c r="R636" s="31"/>
      <c r="S636" s="29">
        <v>293169</v>
      </c>
      <c r="T636" s="29"/>
      <c r="U636" s="31"/>
    </row>
    <row r="637" spans="1:21">
      <c r="A637" s="11"/>
      <c r="B637" s="27"/>
      <c r="C637" s="29"/>
      <c r="D637" s="29"/>
      <c r="E637" s="31"/>
      <c r="F637" s="31"/>
      <c r="G637" s="29"/>
      <c r="H637" s="29"/>
      <c r="I637" s="31"/>
      <c r="J637" s="31"/>
      <c r="K637" s="29"/>
      <c r="L637" s="29"/>
      <c r="M637" s="31"/>
      <c r="N637" s="31"/>
      <c r="O637" s="29"/>
      <c r="P637" s="29"/>
      <c r="Q637" s="31"/>
      <c r="R637" s="31"/>
      <c r="S637" s="29"/>
      <c r="T637" s="29"/>
      <c r="U637" s="31"/>
    </row>
    <row r="638" spans="1:21">
      <c r="A638" s="11"/>
      <c r="B638" s="35" t="s">
        <v>465</v>
      </c>
      <c r="C638" s="38">
        <v>590</v>
      </c>
      <c r="D638" s="38"/>
      <c r="E638" s="37"/>
      <c r="F638" s="37"/>
      <c r="G638" s="38" t="s">
        <v>209</v>
      </c>
      <c r="H638" s="38"/>
      <c r="I638" s="37"/>
      <c r="J638" s="37"/>
      <c r="K638" s="38" t="s">
        <v>209</v>
      </c>
      <c r="L638" s="38"/>
      <c r="M638" s="37"/>
      <c r="N638" s="37"/>
      <c r="O638" s="38" t="s">
        <v>209</v>
      </c>
      <c r="P638" s="38"/>
      <c r="Q638" s="37"/>
      <c r="R638" s="37"/>
      <c r="S638" s="38">
        <v>590</v>
      </c>
      <c r="T638" s="38"/>
      <c r="U638" s="37"/>
    </row>
    <row r="639" spans="1:21">
      <c r="A639" s="11"/>
      <c r="B639" s="35"/>
      <c r="C639" s="38"/>
      <c r="D639" s="38"/>
      <c r="E639" s="37"/>
      <c r="F639" s="37"/>
      <c r="G639" s="38"/>
      <c r="H639" s="38"/>
      <c r="I639" s="37"/>
      <c r="J639" s="37"/>
      <c r="K639" s="38"/>
      <c r="L639" s="38"/>
      <c r="M639" s="37"/>
      <c r="N639" s="37"/>
      <c r="O639" s="38"/>
      <c r="P639" s="38"/>
      <c r="Q639" s="37"/>
      <c r="R639" s="37"/>
      <c r="S639" s="38"/>
      <c r="T639" s="38"/>
      <c r="U639" s="37"/>
    </row>
    <row r="640" spans="1:21">
      <c r="A640" s="11"/>
      <c r="B640" s="27" t="s">
        <v>466</v>
      </c>
      <c r="C640" s="33">
        <v>627</v>
      </c>
      <c r="D640" s="33"/>
      <c r="E640" s="31"/>
      <c r="F640" s="31"/>
      <c r="G640" s="29">
        <v>11443</v>
      </c>
      <c r="H640" s="29"/>
      <c r="I640" s="31"/>
      <c r="J640" s="31"/>
      <c r="K640" s="29">
        <v>20140</v>
      </c>
      <c r="L640" s="29"/>
      <c r="M640" s="31"/>
      <c r="N640" s="31"/>
      <c r="O640" s="33" t="s">
        <v>209</v>
      </c>
      <c r="P640" s="33"/>
      <c r="Q640" s="31"/>
      <c r="R640" s="31"/>
      <c r="S640" s="29">
        <v>32210</v>
      </c>
      <c r="T640" s="29"/>
      <c r="U640" s="31"/>
    </row>
    <row r="641" spans="1:37">
      <c r="A641" s="11"/>
      <c r="B641" s="27"/>
      <c r="C641" s="33"/>
      <c r="D641" s="33"/>
      <c r="E641" s="31"/>
      <c r="F641" s="31"/>
      <c r="G641" s="29"/>
      <c r="H641" s="29"/>
      <c r="I641" s="31"/>
      <c r="J641" s="31"/>
      <c r="K641" s="29"/>
      <c r="L641" s="29"/>
      <c r="M641" s="31"/>
      <c r="N641" s="31"/>
      <c r="O641" s="33"/>
      <c r="P641" s="33"/>
      <c r="Q641" s="31"/>
      <c r="R641" s="31"/>
      <c r="S641" s="29"/>
      <c r="T641" s="29"/>
      <c r="U641" s="31"/>
    </row>
    <row r="642" spans="1:37">
      <c r="A642" s="11"/>
      <c r="B642" s="35" t="s">
        <v>467</v>
      </c>
      <c r="C642" s="38" t="s">
        <v>209</v>
      </c>
      <c r="D642" s="38"/>
      <c r="E642" s="37"/>
      <c r="F642" s="37"/>
      <c r="G642" s="38" t="s">
        <v>209</v>
      </c>
      <c r="H642" s="38"/>
      <c r="I642" s="37"/>
      <c r="J642" s="37"/>
      <c r="K642" s="38" t="s">
        <v>209</v>
      </c>
      <c r="L642" s="38"/>
      <c r="M642" s="37"/>
      <c r="N642" s="37"/>
      <c r="O642" s="38" t="s">
        <v>209</v>
      </c>
      <c r="P642" s="38"/>
      <c r="Q642" s="37"/>
      <c r="R642" s="37"/>
      <c r="S642" s="38" t="s">
        <v>209</v>
      </c>
      <c r="T642" s="38"/>
      <c r="U642" s="37"/>
    </row>
    <row r="643" spans="1:37" ht="15.75" thickBot="1">
      <c r="A643" s="11"/>
      <c r="B643" s="35"/>
      <c r="C643" s="66"/>
      <c r="D643" s="66"/>
      <c r="E643" s="55"/>
      <c r="F643" s="37"/>
      <c r="G643" s="66"/>
      <c r="H643" s="66"/>
      <c r="I643" s="55"/>
      <c r="J643" s="37"/>
      <c r="K643" s="66"/>
      <c r="L643" s="66"/>
      <c r="M643" s="55"/>
      <c r="N643" s="37"/>
      <c r="O643" s="66"/>
      <c r="P643" s="66"/>
      <c r="Q643" s="55"/>
      <c r="R643" s="37"/>
      <c r="S643" s="66"/>
      <c r="T643" s="66"/>
      <c r="U643" s="55"/>
    </row>
    <row r="644" spans="1:37" ht="15.75" thickTop="1">
      <c r="A644" s="11"/>
      <c r="B644" s="68" t="s">
        <v>124</v>
      </c>
      <c r="C644" s="28" t="s">
        <v>208</v>
      </c>
      <c r="D644" s="30">
        <v>70686</v>
      </c>
      <c r="E644" s="32"/>
      <c r="F644" s="31"/>
      <c r="G644" s="28" t="s">
        <v>208</v>
      </c>
      <c r="H644" s="30">
        <v>143919</v>
      </c>
      <c r="I644" s="32"/>
      <c r="J644" s="31"/>
      <c r="K644" s="28" t="s">
        <v>208</v>
      </c>
      <c r="L644" s="30">
        <v>87004</v>
      </c>
      <c r="M644" s="32"/>
      <c r="N644" s="31"/>
      <c r="O644" s="28" t="s">
        <v>208</v>
      </c>
      <c r="P644" s="30">
        <v>30932</v>
      </c>
      <c r="Q644" s="32"/>
      <c r="R644" s="31"/>
      <c r="S644" s="28" t="s">
        <v>208</v>
      </c>
      <c r="T644" s="30">
        <v>332541</v>
      </c>
      <c r="U644" s="32"/>
    </row>
    <row r="645" spans="1:37" ht="15.75" thickBot="1">
      <c r="A645" s="11"/>
      <c r="B645" s="68"/>
      <c r="C645" s="56"/>
      <c r="D645" s="57"/>
      <c r="E645" s="58"/>
      <c r="F645" s="31"/>
      <c r="G645" s="56"/>
      <c r="H645" s="57"/>
      <c r="I645" s="58"/>
      <c r="J645" s="31"/>
      <c r="K645" s="56"/>
      <c r="L645" s="57"/>
      <c r="M645" s="58"/>
      <c r="N645" s="31"/>
      <c r="O645" s="56"/>
      <c r="P645" s="57"/>
      <c r="Q645" s="58"/>
      <c r="R645" s="31"/>
      <c r="S645" s="56"/>
      <c r="T645" s="57"/>
      <c r="U645" s="58"/>
    </row>
    <row r="646" spans="1:37" ht="15.75" thickTop="1">
      <c r="A646" s="11"/>
      <c r="B646" s="37"/>
      <c r="C646" s="37"/>
      <c r="D646" s="37"/>
      <c r="E646" s="37"/>
      <c r="F646" s="37"/>
      <c r="G646" s="37"/>
      <c r="H646" s="37"/>
      <c r="I646" s="37"/>
      <c r="J646" s="37"/>
      <c r="K646" s="37"/>
      <c r="L646" s="37"/>
      <c r="M646" s="37"/>
      <c r="N646" s="37"/>
      <c r="O646" s="37"/>
      <c r="P646" s="37"/>
      <c r="Q646" s="37"/>
      <c r="R646" s="37"/>
      <c r="S646" s="37"/>
      <c r="T646" s="37"/>
      <c r="U646" s="37"/>
      <c r="V646" s="37"/>
      <c r="W646" s="37"/>
      <c r="X646" s="37"/>
      <c r="Y646" s="37"/>
      <c r="Z646" s="37"/>
      <c r="AA646" s="37"/>
      <c r="AB646" s="37"/>
      <c r="AC646" s="37"/>
      <c r="AD646" s="37"/>
      <c r="AE646" s="37"/>
      <c r="AF646" s="37"/>
      <c r="AG646" s="37"/>
      <c r="AH646" s="37"/>
      <c r="AI646" s="37"/>
      <c r="AJ646" s="37"/>
      <c r="AK646" s="37"/>
    </row>
    <row r="647" spans="1:37">
      <c r="A647" s="11"/>
      <c r="B647" s="35" t="s">
        <v>468</v>
      </c>
      <c r="C647" s="35"/>
      <c r="D647" s="35"/>
      <c r="E647" s="35"/>
      <c r="F647" s="35"/>
      <c r="G647" s="35"/>
      <c r="H647" s="35"/>
      <c r="I647" s="35"/>
      <c r="J647" s="35"/>
      <c r="K647" s="35"/>
      <c r="L647" s="35"/>
      <c r="M647" s="35"/>
      <c r="N647" s="35"/>
      <c r="O647" s="35"/>
      <c r="P647" s="35"/>
      <c r="Q647" s="35"/>
      <c r="R647" s="35"/>
      <c r="S647" s="35"/>
      <c r="T647" s="35"/>
      <c r="U647" s="35"/>
      <c r="V647" s="35"/>
      <c r="W647" s="35"/>
      <c r="X647" s="35"/>
      <c r="Y647" s="35"/>
      <c r="Z647" s="35"/>
      <c r="AA647" s="35"/>
      <c r="AB647" s="35"/>
      <c r="AC647" s="35"/>
      <c r="AD647" s="35"/>
      <c r="AE647" s="35"/>
      <c r="AF647" s="35"/>
      <c r="AG647" s="35"/>
      <c r="AH647" s="35"/>
      <c r="AI647" s="35"/>
      <c r="AJ647" s="35"/>
      <c r="AK647" s="35"/>
    </row>
    <row r="648" spans="1:37">
      <c r="A648" s="11"/>
      <c r="B648" s="10"/>
      <c r="C648" s="10"/>
      <c r="D648" s="10"/>
      <c r="E648" s="10"/>
      <c r="F648" s="10"/>
      <c r="G648" s="10"/>
      <c r="H648" s="10"/>
      <c r="I648" s="10"/>
      <c r="J648" s="10"/>
      <c r="K648" s="10"/>
      <c r="L648" s="10"/>
      <c r="M648" s="10"/>
      <c r="N648" s="10"/>
      <c r="O648" s="10"/>
      <c r="P648" s="10"/>
      <c r="Q648" s="10"/>
      <c r="R648" s="10"/>
      <c r="S648" s="10"/>
      <c r="T648" s="10"/>
      <c r="U648" s="10"/>
      <c r="V648" s="10"/>
      <c r="W648" s="10"/>
      <c r="X648" s="10"/>
      <c r="Y648" s="10"/>
      <c r="Z648" s="10"/>
      <c r="AA648" s="10"/>
      <c r="AB648" s="10"/>
      <c r="AC648" s="10"/>
      <c r="AD648" s="10"/>
      <c r="AE648" s="10"/>
      <c r="AF648" s="10"/>
      <c r="AG648" s="10"/>
      <c r="AH648" s="10"/>
      <c r="AI648" s="10"/>
      <c r="AJ648" s="10"/>
      <c r="AK648" s="10"/>
    </row>
    <row r="649" spans="1:37">
      <c r="A649" s="11"/>
      <c r="B649" s="35" t="s">
        <v>469</v>
      </c>
      <c r="C649" s="35"/>
      <c r="D649" s="35"/>
      <c r="E649" s="35"/>
      <c r="F649" s="35"/>
      <c r="G649" s="35"/>
      <c r="H649" s="35"/>
      <c r="I649" s="35"/>
      <c r="J649" s="35"/>
      <c r="K649" s="35"/>
      <c r="L649" s="35"/>
      <c r="M649" s="35"/>
      <c r="N649" s="35"/>
      <c r="O649" s="35"/>
      <c r="P649" s="35"/>
      <c r="Q649" s="35"/>
      <c r="R649" s="35"/>
      <c r="S649" s="35"/>
      <c r="T649" s="35"/>
      <c r="U649" s="35"/>
      <c r="V649" s="35"/>
      <c r="W649" s="35"/>
      <c r="X649" s="35"/>
      <c r="Y649" s="35"/>
      <c r="Z649" s="35"/>
      <c r="AA649" s="35"/>
      <c r="AB649" s="35"/>
      <c r="AC649" s="35"/>
      <c r="AD649" s="35"/>
      <c r="AE649" s="35"/>
      <c r="AF649" s="35"/>
      <c r="AG649" s="35"/>
      <c r="AH649" s="35"/>
      <c r="AI649" s="35"/>
      <c r="AJ649" s="35"/>
      <c r="AK649" s="35"/>
    </row>
    <row r="650" spans="1:37">
      <c r="A650" s="11"/>
      <c r="B650" s="24"/>
      <c r="C650" s="24"/>
      <c r="D650" s="24"/>
      <c r="E650" s="24"/>
      <c r="F650" s="24"/>
      <c r="G650" s="24"/>
      <c r="H650" s="24"/>
      <c r="I650" s="24"/>
      <c r="J650" s="24"/>
      <c r="K650" s="24"/>
      <c r="L650" s="24"/>
      <c r="M650" s="24"/>
      <c r="N650" s="24"/>
      <c r="O650" s="24"/>
      <c r="P650" s="24"/>
      <c r="Q650" s="24"/>
      <c r="R650" s="24"/>
      <c r="S650" s="24"/>
      <c r="T650" s="24"/>
      <c r="U650" s="24"/>
      <c r="V650" s="24"/>
      <c r="W650" s="24"/>
      <c r="X650" s="24"/>
      <c r="Y650" s="24"/>
      <c r="Z650" s="24"/>
      <c r="AA650" s="24"/>
      <c r="AB650" s="24"/>
      <c r="AC650" s="24"/>
      <c r="AD650" s="24"/>
      <c r="AE650" s="24"/>
      <c r="AF650" s="24"/>
      <c r="AG650" s="24"/>
    </row>
    <row r="651" spans="1:37">
      <c r="A651" s="11"/>
      <c r="B651" s="14"/>
      <c r="C651" s="14"/>
      <c r="D651" s="14"/>
      <c r="E651" s="14"/>
      <c r="F651" s="14"/>
      <c r="G651" s="14"/>
      <c r="H651" s="14"/>
      <c r="I651" s="14"/>
      <c r="J651" s="14"/>
      <c r="K651" s="14"/>
      <c r="L651" s="14"/>
      <c r="M651" s="14"/>
      <c r="N651" s="14"/>
      <c r="O651" s="14"/>
      <c r="P651" s="14"/>
      <c r="Q651" s="14"/>
      <c r="R651" s="14"/>
      <c r="S651" s="14"/>
      <c r="T651" s="14"/>
      <c r="U651" s="14"/>
      <c r="V651" s="14"/>
      <c r="W651" s="14"/>
      <c r="X651" s="14"/>
      <c r="Y651" s="14"/>
      <c r="Z651" s="14"/>
      <c r="AA651" s="14"/>
      <c r="AB651" s="14"/>
      <c r="AC651" s="14"/>
      <c r="AD651" s="14"/>
      <c r="AE651" s="14"/>
      <c r="AF651" s="14"/>
      <c r="AG651" s="14"/>
    </row>
    <row r="652" spans="1:37" ht="15.75" thickBot="1">
      <c r="A652" s="11"/>
      <c r="B652" s="16"/>
      <c r="C652" s="26" t="s">
        <v>222</v>
      </c>
      <c r="D652" s="26"/>
      <c r="E652" s="26"/>
      <c r="F652" s="26"/>
      <c r="G652" s="26"/>
      <c r="H652" s="26"/>
      <c r="I652" s="26"/>
      <c r="J652" s="26"/>
      <c r="K652" s="26"/>
      <c r="L652" s="26"/>
      <c r="M652" s="26"/>
      <c r="N652" s="26"/>
      <c r="O652" s="26"/>
      <c r="P652" s="26"/>
      <c r="Q652" s="26"/>
      <c r="R652" s="21"/>
      <c r="S652" s="26" t="s">
        <v>249</v>
      </c>
      <c r="T652" s="26"/>
      <c r="U652" s="26"/>
      <c r="V652" s="26"/>
      <c r="W652" s="26"/>
      <c r="X652" s="26"/>
      <c r="Y652" s="26"/>
      <c r="Z652" s="26"/>
      <c r="AA652" s="26"/>
      <c r="AB652" s="26"/>
      <c r="AC652" s="26"/>
      <c r="AD652" s="26"/>
      <c r="AE652" s="26"/>
      <c r="AF652" s="26"/>
      <c r="AG652" s="26"/>
    </row>
    <row r="653" spans="1:37" ht="15.75" thickTop="1">
      <c r="A653" s="11"/>
      <c r="B653" s="16"/>
      <c r="C653" s="53" t="s">
        <v>291</v>
      </c>
      <c r="D653" s="53"/>
      <c r="E653" s="53"/>
      <c r="F653" s="15"/>
      <c r="G653" s="53" t="s">
        <v>470</v>
      </c>
      <c r="H653" s="53"/>
      <c r="I653" s="53"/>
      <c r="J653" s="15"/>
      <c r="K653" s="53" t="s">
        <v>260</v>
      </c>
      <c r="L653" s="53"/>
      <c r="M653" s="53"/>
      <c r="N653" s="15"/>
      <c r="O653" s="53" t="s">
        <v>124</v>
      </c>
      <c r="P653" s="53"/>
      <c r="Q653" s="53"/>
      <c r="R653" s="15"/>
      <c r="S653" s="53" t="s">
        <v>291</v>
      </c>
      <c r="T653" s="53"/>
      <c r="U653" s="53"/>
      <c r="V653" s="15"/>
      <c r="W653" s="53" t="s">
        <v>470</v>
      </c>
      <c r="X653" s="53"/>
      <c r="Y653" s="53"/>
      <c r="Z653" s="15"/>
      <c r="AA653" s="53" t="s">
        <v>260</v>
      </c>
      <c r="AB653" s="53"/>
      <c r="AC653" s="53"/>
      <c r="AD653" s="15"/>
      <c r="AE653" s="53" t="s">
        <v>124</v>
      </c>
      <c r="AF653" s="53"/>
      <c r="AG653" s="53"/>
    </row>
    <row r="654" spans="1:37" ht="15.75" thickBot="1">
      <c r="A654" s="11"/>
      <c r="B654" s="165" t="s">
        <v>461</v>
      </c>
      <c r="C654" s="26"/>
      <c r="D654" s="26"/>
      <c r="E654" s="26"/>
      <c r="F654" s="21"/>
      <c r="G654" s="26" t="s">
        <v>471</v>
      </c>
      <c r="H654" s="26"/>
      <c r="I654" s="26"/>
      <c r="J654" s="21"/>
      <c r="K654" s="26"/>
      <c r="L654" s="26"/>
      <c r="M654" s="26"/>
      <c r="N654" s="21"/>
      <c r="O654" s="26"/>
      <c r="P654" s="26"/>
      <c r="Q654" s="26"/>
      <c r="R654" s="21"/>
      <c r="S654" s="26"/>
      <c r="T654" s="26"/>
      <c r="U654" s="26"/>
      <c r="V654" s="21"/>
      <c r="W654" s="26" t="s">
        <v>471</v>
      </c>
      <c r="X654" s="26"/>
      <c r="Y654" s="26"/>
      <c r="Z654" s="21"/>
      <c r="AA654" s="26"/>
      <c r="AB654" s="26"/>
      <c r="AC654" s="26"/>
      <c r="AD654" s="21"/>
      <c r="AE654" s="26"/>
      <c r="AF654" s="26"/>
      <c r="AG654" s="26"/>
    </row>
    <row r="655" spans="1:37" ht="15.75" thickTop="1">
      <c r="A655" s="11"/>
      <c r="B655" s="28" t="s">
        <v>472</v>
      </c>
      <c r="C655" s="28" t="s">
        <v>208</v>
      </c>
      <c r="D655" s="30">
        <v>40892</v>
      </c>
      <c r="E655" s="32"/>
      <c r="F655" s="32"/>
      <c r="G655" s="28" t="s">
        <v>208</v>
      </c>
      <c r="H655" s="30">
        <v>1155</v>
      </c>
      <c r="I655" s="32"/>
      <c r="J655" s="32"/>
      <c r="K655" s="28" t="s">
        <v>208</v>
      </c>
      <c r="L655" s="30">
        <v>9626</v>
      </c>
      <c r="M655" s="32"/>
      <c r="N655" s="32"/>
      <c r="O655" s="28" t="s">
        <v>208</v>
      </c>
      <c r="P655" s="30">
        <v>51673</v>
      </c>
      <c r="Q655" s="32"/>
      <c r="R655" s="32"/>
      <c r="S655" s="28" t="s">
        <v>208</v>
      </c>
      <c r="T655" s="30">
        <v>29063</v>
      </c>
      <c r="U655" s="32"/>
      <c r="V655" s="32"/>
      <c r="W655" s="28" t="s">
        <v>208</v>
      </c>
      <c r="X655" s="30">
        <v>1378</v>
      </c>
      <c r="Y655" s="32"/>
      <c r="Z655" s="32"/>
      <c r="AA655" s="28" t="s">
        <v>208</v>
      </c>
      <c r="AB655" s="30">
        <v>7862</v>
      </c>
      <c r="AC655" s="32"/>
      <c r="AD655" s="32"/>
      <c r="AE655" s="28" t="s">
        <v>208</v>
      </c>
      <c r="AF655" s="30">
        <v>38303</v>
      </c>
      <c r="AG655" s="32"/>
    </row>
    <row r="656" spans="1:37">
      <c r="A656" s="11"/>
      <c r="B656" s="27"/>
      <c r="C656" s="76"/>
      <c r="D656" s="77"/>
      <c r="E656" s="78"/>
      <c r="F656" s="31"/>
      <c r="G656" s="76"/>
      <c r="H656" s="77"/>
      <c r="I656" s="78"/>
      <c r="J656" s="31"/>
      <c r="K656" s="76"/>
      <c r="L656" s="77"/>
      <c r="M656" s="78"/>
      <c r="N656" s="31"/>
      <c r="O656" s="27"/>
      <c r="P656" s="29"/>
      <c r="Q656" s="31"/>
      <c r="R656" s="31"/>
      <c r="S656" s="27"/>
      <c r="T656" s="29"/>
      <c r="U656" s="31"/>
      <c r="V656" s="31"/>
      <c r="W656" s="76"/>
      <c r="X656" s="77"/>
      <c r="Y656" s="78"/>
      <c r="Z656" s="31"/>
      <c r="AA656" s="76"/>
      <c r="AB656" s="77"/>
      <c r="AC656" s="78"/>
      <c r="AD656" s="31"/>
      <c r="AE656" s="27"/>
      <c r="AF656" s="29"/>
      <c r="AG656" s="31"/>
    </row>
    <row r="657" spans="1:37">
      <c r="A657" s="11"/>
      <c r="B657" s="35" t="s">
        <v>473</v>
      </c>
      <c r="C657" s="36">
        <v>17595</v>
      </c>
      <c r="D657" s="36"/>
      <c r="E657" s="37"/>
      <c r="F657" s="37"/>
      <c r="G657" s="38">
        <v>31</v>
      </c>
      <c r="H657" s="38"/>
      <c r="I657" s="37"/>
      <c r="J657" s="37"/>
      <c r="K657" s="36">
        <v>1067</v>
      </c>
      <c r="L657" s="36"/>
      <c r="M657" s="37"/>
      <c r="N657" s="37"/>
      <c r="O657" s="36">
        <v>18693</v>
      </c>
      <c r="P657" s="36"/>
      <c r="Q657" s="37"/>
      <c r="R657" s="37"/>
      <c r="S657" s="36">
        <v>19320</v>
      </c>
      <c r="T657" s="36"/>
      <c r="U657" s="37"/>
      <c r="V657" s="37"/>
      <c r="W657" s="38" t="s">
        <v>209</v>
      </c>
      <c r="X657" s="38"/>
      <c r="Y657" s="37"/>
      <c r="Z657" s="37"/>
      <c r="AA657" s="36">
        <v>1468</v>
      </c>
      <c r="AB657" s="36"/>
      <c r="AC657" s="37"/>
      <c r="AD657" s="37"/>
      <c r="AE657" s="36">
        <v>20788</v>
      </c>
      <c r="AF657" s="36"/>
      <c r="AG657" s="37"/>
    </row>
    <row r="658" spans="1:37">
      <c r="A658" s="11"/>
      <c r="B658" s="35"/>
      <c r="C658" s="36"/>
      <c r="D658" s="36"/>
      <c r="E658" s="37"/>
      <c r="F658" s="37"/>
      <c r="G658" s="38"/>
      <c r="H658" s="38"/>
      <c r="I658" s="37"/>
      <c r="J658" s="37"/>
      <c r="K658" s="36"/>
      <c r="L658" s="36"/>
      <c r="M658" s="37"/>
      <c r="N658" s="37"/>
      <c r="O658" s="36"/>
      <c r="P658" s="36"/>
      <c r="Q658" s="37"/>
      <c r="R658" s="37"/>
      <c r="S658" s="36"/>
      <c r="T658" s="36"/>
      <c r="U658" s="37"/>
      <c r="V658" s="37"/>
      <c r="W658" s="38"/>
      <c r="X658" s="38"/>
      <c r="Y658" s="37"/>
      <c r="Z658" s="37"/>
      <c r="AA658" s="36"/>
      <c r="AB658" s="36"/>
      <c r="AC658" s="37"/>
      <c r="AD658" s="37"/>
      <c r="AE658" s="36"/>
      <c r="AF658" s="36"/>
      <c r="AG658" s="37"/>
    </row>
    <row r="659" spans="1:37">
      <c r="A659" s="11"/>
      <c r="B659" s="27" t="s">
        <v>474</v>
      </c>
      <c r="C659" s="33">
        <v>218</v>
      </c>
      <c r="D659" s="33"/>
      <c r="E659" s="31"/>
      <c r="F659" s="31"/>
      <c r="G659" s="33">
        <v>0</v>
      </c>
      <c r="H659" s="33"/>
      <c r="I659" s="31"/>
      <c r="J659" s="31"/>
      <c r="K659" s="33" t="s">
        <v>209</v>
      </c>
      <c r="L659" s="33"/>
      <c r="M659" s="31"/>
      <c r="N659" s="31"/>
      <c r="O659" s="33">
        <v>218</v>
      </c>
      <c r="P659" s="33"/>
      <c r="Q659" s="31"/>
      <c r="R659" s="31"/>
      <c r="S659" s="29">
        <v>1204</v>
      </c>
      <c r="T659" s="29"/>
      <c r="U659" s="31"/>
      <c r="V659" s="31"/>
      <c r="W659" s="33">
        <v>32</v>
      </c>
      <c r="X659" s="33"/>
      <c r="Y659" s="31"/>
      <c r="Z659" s="31"/>
      <c r="AA659" s="33" t="s">
        <v>209</v>
      </c>
      <c r="AB659" s="33"/>
      <c r="AC659" s="31"/>
      <c r="AD659" s="31"/>
      <c r="AE659" s="29">
        <v>1236</v>
      </c>
      <c r="AF659" s="29"/>
      <c r="AG659" s="31"/>
    </row>
    <row r="660" spans="1:37">
      <c r="A660" s="11"/>
      <c r="B660" s="27"/>
      <c r="C660" s="33"/>
      <c r="D660" s="33"/>
      <c r="E660" s="31"/>
      <c r="F660" s="31"/>
      <c r="G660" s="33"/>
      <c r="H660" s="33"/>
      <c r="I660" s="31"/>
      <c r="J660" s="31"/>
      <c r="K660" s="33"/>
      <c r="L660" s="33"/>
      <c r="M660" s="31"/>
      <c r="N660" s="31"/>
      <c r="O660" s="33"/>
      <c r="P660" s="33"/>
      <c r="Q660" s="31"/>
      <c r="R660" s="31"/>
      <c r="S660" s="29"/>
      <c r="T660" s="29"/>
      <c r="U660" s="31"/>
      <c r="V660" s="31"/>
      <c r="W660" s="33"/>
      <c r="X660" s="33"/>
      <c r="Y660" s="31"/>
      <c r="Z660" s="31"/>
      <c r="AA660" s="33"/>
      <c r="AB660" s="33"/>
      <c r="AC660" s="31"/>
      <c r="AD660" s="31"/>
      <c r="AE660" s="29"/>
      <c r="AF660" s="29"/>
      <c r="AG660" s="31"/>
    </row>
    <row r="661" spans="1:37">
      <c r="A661" s="11"/>
      <c r="B661" s="35" t="s">
        <v>475</v>
      </c>
      <c r="C661" s="36">
        <v>3014</v>
      </c>
      <c r="D661" s="36"/>
      <c r="E661" s="37"/>
      <c r="F661" s="37"/>
      <c r="G661" s="38" t="s">
        <v>209</v>
      </c>
      <c r="H661" s="38"/>
      <c r="I661" s="37"/>
      <c r="J661" s="37"/>
      <c r="K661" s="38">
        <v>651</v>
      </c>
      <c r="L661" s="38"/>
      <c r="M661" s="37"/>
      <c r="N661" s="37"/>
      <c r="O661" s="36">
        <v>3665</v>
      </c>
      <c r="P661" s="36"/>
      <c r="Q661" s="37"/>
      <c r="R661" s="37"/>
      <c r="S661" s="36">
        <v>2449</v>
      </c>
      <c r="T661" s="36"/>
      <c r="U661" s="37"/>
      <c r="V661" s="37"/>
      <c r="W661" s="38" t="s">
        <v>209</v>
      </c>
      <c r="X661" s="38"/>
      <c r="Y661" s="37"/>
      <c r="Z661" s="37"/>
      <c r="AA661" s="38" t="s">
        <v>209</v>
      </c>
      <c r="AB661" s="38"/>
      <c r="AC661" s="37"/>
      <c r="AD661" s="37"/>
      <c r="AE661" s="36">
        <v>2449</v>
      </c>
      <c r="AF661" s="36"/>
      <c r="AG661" s="37"/>
    </row>
    <row r="662" spans="1:37" ht="15.75" thickBot="1">
      <c r="A662" s="11"/>
      <c r="B662" s="35"/>
      <c r="C662" s="54"/>
      <c r="D662" s="54"/>
      <c r="E662" s="55"/>
      <c r="F662" s="37"/>
      <c r="G662" s="66"/>
      <c r="H662" s="66"/>
      <c r="I662" s="55"/>
      <c r="J662" s="37"/>
      <c r="K662" s="66"/>
      <c r="L662" s="66"/>
      <c r="M662" s="55"/>
      <c r="N662" s="37"/>
      <c r="O662" s="54"/>
      <c r="P662" s="54"/>
      <c r="Q662" s="55"/>
      <c r="R662" s="37"/>
      <c r="S662" s="54"/>
      <c r="T662" s="54"/>
      <c r="U662" s="55"/>
      <c r="V662" s="37"/>
      <c r="W662" s="66"/>
      <c r="X662" s="66"/>
      <c r="Y662" s="55"/>
      <c r="Z662" s="37"/>
      <c r="AA662" s="66"/>
      <c r="AB662" s="66"/>
      <c r="AC662" s="55"/>
      <c r="AD662" s="37"/>
      <c r="AE662" s="54"/>
      <c r="AF662" s="54"/>
      <c r="AG662" s="55"/>
    </row>
    <row r="663" spans="1:37" ht="15.75" thickTop="1">
      <c r="A663" s="11"/>
      <c r="B663" s="27" t="s">
        <v>124</v>
      </c>
      <c r="C663" s="28" t="s">
        <v>208</v>
      </c>
      <c r="D663" s="30">
        <v>61719</v>
      </c>
      <c r="E663" s="32"/>
      <c r="F663" s="31"/>
      <c r="G663" s="28" t="s">
        <v>208</v>
      </c>
      <c r="H663" s="30">
        <v>1186</v>
      </c>
      <c r="I663" s="32"/>
      <c r="J663" s="31"/>
      <c r="K663" s="28" t="s">
        <v>208</v>
      </c>
      <c r="L663" s="30">
        <v>11344</v>
      </c>
      <c r="M663" s="32"/>
      <c r="N663" s="31"/>
      <c r="O663" s="28" t="s">
        <v>208</v>
      </c>
      <c r="P663" s="30">
        <v>74249</v>
      </c>
      <c r="Q663" s="32"/>
      <c r="R663" s="31"/>
      <c r="S663" s="28" t="s">
        <v>208</v>
      </c>
      <c r="T663" s="30">
        <v>52036</v>
      </c>
      <c r="U663" s="32"/>
      <c r="V663" s="31"/>
      <c r="W663" s="28" t="s">
        <v>208</v>
      </c>
      <c r="X663" s="30">
        <v>1410</v>
      </c>
      <c r="Y663" s="32"/>
      <c r="Z663" s="31"/>
      <c r="AA663" s="28" t="s">
        <v>208</v>
      </c>
      <c r="AB663" s="30">
        <v>9330</v>
      </c>
      <c r="AC663" s="32"/>
      <c r="AD663" s="31"/>
      <c r="AE663" s="28" t="s">
        <v>208</v>
      </c>
      <c r="AF663" s="30">
        <v>62776</v>
      </c>
      <c r="AG663" s="32"/>
    </row>
    <row r="664" spans="1:37" ht="15.75" thickBot="1">
      <c r="A664" s="11"/>
      <c r="B664" s="27"/>
      <c r="C664" s="56"/>
      <c r="D664" s="57"/>
      <c r="E664" s="58"/>
      <c r="F664" s="31"/>
      <c r="G664" s="56"/>
      <c r="H664" s="57"/>
      <c r="I664" s="58"/>
      <c r="J664" s="31"/>
      <c r="K664" s="56"/>
      <c r="L664" s="57"/>
      <c r="M664" s="58"/>
      <c r="N664" s="31"/>
      <c r="O664" s="56"/>
      <c r="P664" s="57"/>
      <c r="Q664" s="58"/>
      <c r="R664" s="31"/>
      <c r="S664" s="56"/>
      <c r="T664" s="57"/>
      <c r="U664" s="58"/>
      <c r="V664" s="31"/>
      <c r="W664" s="56"/>
      <c r="X664" s="57"/>
      <c r="Y664" s="58"/>
      <c r="Z664" s="31"/>
      <c r="AA664" s="56"/>
      <c r="AB664" s="57"/>
      <c r="AC664" s="58"/>
      <c r="AD664" s="31"/>
      <c r="AE664" s="56"/>
      <c r="AF664" s="57"/>
      <c r="AG664" s="58"/>
    </row>
    <row r="665" spans="1:37" ht="15.75" thickTop="1">
      <c r="A665" s="11"/>
      <c r="B665" s="71"/>
      <c r="C665" s="71"/>
      <c r="D665" s="71"/>
      <c r="E665" s="71"/>
      <c r="F665" s="71"/>
      <c r="G665" s="71"/>
      <c r="H665" s="71"/>
      <c r="I665" s="71"/>
      <c r="J665" s="71"/>
      <c r="K665" s="71"/>
      <c r="L665" s="71"/>
      <c r="M665" s="71"/>
      <c r="N665" s="71"/>
      <c r="O665" s="71"/>
      <c r="P665" s="71"/>
      <c r="Q665" s="71"/>
      <c r="R665" s="71"/>
      <c r="S665" s="71"/>
      <c r="T665" s="71"/>
      <c r="U665" s="71"/>
      <c r="V665" s="71"/>
      <c r="W665" s="71"/>
      <c r="X665" s="71"/>
      <c r="Y665" s="71"/>
      <c r="Z665" s="71"/>
      <c r="AA665" s="71"/>
      <c r="AB665" s="71"/>
      <c r="AC665" s="71"/>
      <c r="AD665" s="71"/>
      <c r="AE665" s="71"/>
      <c r="AF665" s="71"/>
      <c r="AG665" s="71"/>
      <c r="AH665" s="71"/>
      <c r="AI665" s="71"/>
      <c r="AJ665" s="71"/>
      <c r="AK665" s="71"/>
    </row>
    <row r="666" spans="1:37">
      <c r="A666" s="11"/>
      <c r="B666" s="184" t="s">
        <v>476</v>
      </c>
      <c r="C666" s="184"/>
      <c r="D666" s="184"/>
      <c r="E666" s="184"/>
      <c r="F666" s="184"/>
      <c r="G666" s="184"/>
      <c r="H666" s="184"/>
      <c r="I666" s="184"/>
      <c r="J666" s="184"/>
      <c r="K666" s="184"/>
      <c r="L666" s="184"/>
      <c r="M666" s="184"/>
      <c r="N666" s="184"/>
      <c r="O666" s="184"/>
      <c r="P666" s="184"/>
      <c r="Q666" s="184"/>
      <c r="R666" s="184"/>
      <c r="S666" s="184"/>
      <c r="T666" s="184"/>
      <c r="U666" s="184"/>
      <c r="V666" s="184"/>
      <c r="W666" s="184"/>
      <c r="X666" s="184"/>
      <c r="Y666" s="184"/>
      <c r="Z666" s="184"/>
      <c r="AA666" s="184"/>
      <c r="AB666" s="184"/>
      <c r="AC666" s="184"/>
      <c r="AD666" s="184"/>
      <c r="AE666" s="184"/>
      <c r="AF666" s="184"/>
      <c r="AG666" s="184"/>
      <c r="AH666" s="184"/>
      <c r="AI666" s="184"/>
      <c r="AJ666" s="184"/>
      <c r="AK666" s="184"/>
    </row>
    <row r="667" spans="1:37">
      <c r="A667" s="11"/>
      <c r="B667" s="10"/>
      <c r="C667" s="10"/>
      <c r="D667" s="10"/>
      <c r="E667" s="10"/>
      <c r="F667" s="10"/>
      <c r="G667" s="10"/>
      <c r="H667" s="10"/>
      <c r="I667" s="10"/>
      <c r="J667" s="10"/>
      <c r="K667" s="10"/>
      <c r="L667" s="10"/>
      <c r="M667" s="10"/>
      <c r="N667" s="10"/>
      <c r="O667" s="10"/>
      <c r="P667" s="10"/>
      <c r="Q667" s="10"/>
      <c r="R667" s="10"/>
      <c r="S667" s="10"/>
      <c r="T667" s="10"/>
      <c r="U667" s="10"/>
      <c r="V667" s="10"/>
      <c r="W667" s="10"/>
      <c r="X667" s="10"/>
      <c r="Y667" s="10"/>
      <c r="Z667" s="10"/>
      <c r="AA667" s="10"/>
      <c r="AB667" s="10"/>
      <c r="AC667" s="10"/>
      <c r="AD667" s="10"/>
      <c r="AE667" s="10"/>
      <c r="AF667" s="10"/>
      <c r="AG667" s="10"/>
      <c r="AH667" s="10"/>
      <c r="AI667" s="10"/>
      <c r="AJ667" s="10"/>
      <c r="AK667" s="10"/>
    </row>
    <row r="668" spans="1:37">
      <c r="A668" s="11"/>
      <c r="B668" s="35" t="s">
        <v>477</v>
      </c>
      <c r="C668" s="35"/>
      <c r="D668" s="35"/>
      <c r="E668" s="35"/>
      <c r="F668" s="35"/>
      <c r="G668" s="35"/>
      <c r="H668" s="35"/>
      <c r="I668" s="35"/>
      <c r="J668" s="35"/>
      <c r="K668" s="35"/>
      <c r="L668" s="35"/>
      <c r="M668" s="35"/>
      <c r="N668" s="35"/>
      <c r="O668" s="35"/>
      <c r="P668" s="35"/>
      <c r="Q668" s="35"/>
      <c r="R668" s="35"/>
      <c r="S668" s="35"/>
      <c r="T668" s="35"/>
      <c r="U668" s="35"/>
      <c r="V668" s="35"/>
      <c r="W668" s="35"/>
      <c r="X668" s="35"/>
      <c r="Y668" s="35"/>
      <c r="Z668" s="35"/>
      <c r="AA668" s="35"/>
      <c r="AB668" s="35"/>
      <c r="AC668" s="35"/>
      <c r="AD668" s="35"/>
      <c r="AE668" s="35"/>
      <c r="AF668" s="35"/>
      <c r="AG668" s="35"/>
      <c r="AH668" s="35"/>
      <c r="AI668" s="35"/>
      <c r="AJ668" s="35"/>
      <c r="AK668" s="35"/>
    </row>
    <row r="669" spans="1:37">
      <c r="A669" s="11"/>
      <c r="B669" s="10"/>
      <c r="C669" s="10"/>
      <c r="D669" s="10"/>
      <c r="E669" s="10"/>
      <c r="F669" s="10"/>
      <c r="G669" s="10"/>
      <c r="H669" s="10"/>
      <c r="I669" s="10"/>
      <c r="J669" s="10"/>
      <c r="K669" s="10"/>
      <c r="L669" s="10"/>
      <c r="M669" s="10"/>
      <c r="N669" s="10"/>
      <c r="O669" s="10"/>
      <c r="P669" s="10"/>
      <c r="Q669" s="10"/>
      <c r="R669" s="10"/>
      <c r="S669" s="10"/>
      <c r="T669" s="10"/>
      <c r="U669" s="10"/>
      <c r="V669" s="10"/>
      <c r="W669" s="10"/>
      <c r="X669" s="10"/>
      <c r="Y669" s="10"/>
      <c r="Z669" s="10"/>
      <c r="AA669" s="10"/>
      <c r="AB669" s="10"/>
      <c r="AC669" s="10"/>
      <c r="AD669" s="10"/>
      <c r="AE669" s="10"/>
      <c r="AF669" s="10"/>
      <c r="AG669" s="10"/>
      <c r="AH669" s="10"/>
      <c r="AI669" s="10"/>
      <c r="AJ669" s="10"/>
      <c r="AK669" s="10"/>
    </row>
    <row r="670" spans="1:37">
      <c r="A670" s="11"/>
      <c r="B670" s="184" t="s">
        <v>478</v>
      </c>
      <c r="C670" s="184"/>
      <c r="D670" s="184"/>
      <c r="E670" s="184"/>
      <c r="F670" s="184"/>
      <c r="G670" s="184"/>
      <c r="H670" s="184"/>
      <c r="I670" s="184"/>
      <c r="J670" s="184"/>
      <c r="K670" s="184"/>
      <c r="L670" s="184"/>
      <c r="M670" s="184"/>
      <c r="N670" s="184"/>
      <c r="O670" s="184"/>
      <c r="P670" s="184"/>
      <c r="Q670" s="184"/>
      <c r="R670" s="184"/>
      <c r="S670" s="184"/>
      <c r="T670" s="184"/>
      <c r="U670" s="184"/>
      <c r="V670" s="184"/>
      <c r="W670" s="184"/>
      <c r="X670" s="184"/>
      <c r="Y670" s="184"/>
      <c r="Z670" s="184"/>
      <c r="AA670" s="184"/>
      <c r="AB670" s="184"/>
      <c r="AC670" s="184"/>
      <c r="AD670" s="184"/>
      <c r="AE670" s="184"/>
      <c r="AF670" s="184"/>
      <c r="AG670" s="184"/>
      <c r="AH670" s="184"/>
      <c r="AI670" s="184"/>
      <c r="AJ670" s="184"/>
      <c r="AK670" s="184"/>
    </row>
    <row r="671" spans="1:37">
      <c r="A671" s="11"/>
      <c r="B671" s="183"/>
      <c r="C671" s="183"/>
      <c r="D671" s="183"/>
      <c r="E671" s="183"/>
      <c r="F671" s="183"/>
      <c r="G671" s="183"/>
      <c r="H671" s="183"/>
      <c r="I671" s="183"/>
      <c r="J671" s="183"/>
      <c r="K671" s="183"/>
      <c r="L671" s="183"/>
      <c r="M671" s="183"/>
      <c r="N671" s="183"/>
      <c r="O671" s="183"/>
      <c r="P671" s="183"/>
      <c r="Q671" s="183"/>
      <c r="R671" s="183"/>
      <c r="S671" s="183"/>
      <c r="T671" s="183"/>
      <c r="U671" s="183"/>
      <c r="V671" s="183"/>
      <c r="W671" s="183"/>
      <c r="X671" s="183"/>
      <c r="Y671" s="183"/>
      <c r="Z671" s="183"/>
      <c r="AA671" s="183"/>
      <c r="AB671" s="183"/>
      <c r="AC671" s="183"/>
      <c r="AD671" s="183"/>
      <c r="AE671" s="183"/>
      <c r="AF671" s="183"/>
      <c r="AG671" s="183"/>
      <c r="AH671" s="183"/>
      <c r="AI671" s="183"/>
      <c r="AJ671" s="183"/>
      <c r="AK671" s="183"/>
    </row>
    <row r="672" spans="1:37">
      <c r="A672" s="11"/>
      <c r="B672" s="184" t="s">
        <v>479</v>
      </c>
      <c r="C672" s="184"/>
      <c r="D672" s="184"/>
      <c r="E672" s="184"/>
      <c r="F672" s="184"/>
      <c r="G672" s="184"/>
      <c r="H672" s="184"/>
      <c r="I672" s="184"/>
      <c r="J672" s="184"/>
      <c r="K672" s="184"/>
      <c r="L672" s="184"/>
      <c r="M672" s="184"/>
      <c r="N672" s="184"/>
      <c r="O672" s="184"/>
      <c r="P672" s="184"/>
      <c r="Q672" s="184"/>
      <c r="R672" s="184"/>
      <c r="S672" s="184"/>
      <c r="T672" s="184"/>
      <c r="U672" s="184"/>
      <c r="V672" s="184"/>
      <c r="W672" s="184"/>
      <c r="X672" s="184"/>
      <c r="Y672" s="184"/>
      <c r="Z672" s="184"/>
      <c r="AA672" s="184"/>
      <c r="AB672" s="184"/>
      <c r="AC672" s="184"/>
      <c r="AD672" s="184"/>
      <c r="AE672" s="184"/>
      <c r="AF672" s="184"/>
      <c r="AG672" s="184"/>
      <c r="AH672" s="184"/>
      <c r="AI672" s="184"/>
      <c r="AJ672" s="184"/>
      <c r="AK672" s="184"/>
    </row>
    <row r="673" spans="1:37">
      <c r="A673" s="11"/>
      <c r="B673" s="183"/>
      <c r="C673" s="183"/>
      <c r="D673" s="183"/>
      <c r="E673" s="183"/>
      <c r="F673" s="183"/>
      <c r="G673" s="183"/>
      <c r="H673" s="183"/>
      <c r="I673" s="183"/>
      <c r="J673" s="183"/>
      <c r="K673" s="183"/>
      <c r="L673" s="183"/>
      <c r="M673" s="183"/>
      <c r="N673" s="183"/>
      <c r="O673" s="183"/>
      <c r="P673" s="183"/>
      <c r="Q673" s="183"/>
      <c r="R673" s="183"/>
      <c r="S673" s="183"/>
      <c r="T673" s="183"/>
      <c r="U673" s="183"/>
      <c r="V673" s="183"/>
      <c r="W673" s="183"/>
      <c r="X673" s="183"/>
      <c r="Y673" s="183"/>
      <c r="Z673" s="183"/>
      <c r="AA673" s="183"/>
      <c r="AB673" s="183"/>
      <c r="AC673" s="183"/>
      <c r="AD673" s="183"/>
      <c r="AE673" s="183"/>
      <c r="AF673" s="183"/>
      <c r="AG673" s="183"/>
      <c r="AH673" s="183"/>
      <c r="AI673" s="183"/>
      <c r="AJ673" s="183"/>
      <c r="AK673" s="183"/>
    </row>
    <row r="674" spans="1:37">
      <c r="A674" s="11"/>
      <c r="B674" s="184" t="s">
        <v>480</v>
      </c>
      <c r="C674" s="184"/>
      <c r="D674" s="184"/>
      <c r="E674" s="184"/>
      <c r="F674" s="184"/>
      <c r="G674" s="184"/>
      <c r="H674" s="184"/>
      <c r="I674" s="184"/>
      <c r="J674" s="184"/>
      <c r="K674" s="184"/>
      <c r="L674" s="184"/>
      <c r="M674" s="184"/>
      <c r="N674" s="184"/>
      <c r="O674" s="184"/>
      <c r="P674" s="184"/>
      <c r="Q674" s="184"/>
      <c r="R674" s="184"/>
      <c r="S674" s="184"/>
      <c r="T674" s="184"/>
      <c r="U674" s="184"/>
      <c r="V674" s="184"/>
      <c r="W674" s="184"/>
      <c r="X674" s="184"/>
      <c r="Y674" s="184"/>
      <c r="Z674" s="184"/>
      <c r="AA674" s="184"/>
      <c r="AB674" s="184"/>
      <c r="AC674" s="184"/>
      <c r="AD674" s="184"/>
      <c r="AE674" s="184"/>
      <c r="AF674" s="184"/>
      <c r="AG674" s="184"/>
      <c r="AH674" s="184"/>
      <c r="AI674" s="184"/>
      <c r="AJ674" s="184"/>
      <c r="AK674" s="184"/>
    </row>
    <row r="675" spans="1:37">
      <c r="A675" s="11"/>
      <c r="B675" s="183"/>
      <c r="C675" s="183"/>
      <c r="D675" s="183"/>
      <c r="E675" s="183"/>
      <c r="F675" s="183"/>
      <c r="G675" s="183"/>
      <c r="H675" s="183"/>
      <c r="I675" s="183"/>
      <c r="J675" s="183"/>
      <c r="K675" s="183"/>
      <c r="L675" s="183"/>
      <c r="M675" s="183"/>
      <c r="N675" s="183"/>
      <c r="O675" s="183"/>
      <c r="P675" s="183"/>
      <c r="Q675" s="183"/>
      <c r="R675" s="183"/>
      <c r="S675" s="183"/>
      <c r="T675" s="183"/>
      <c r="U675" s="183"/>
      <c r="V675" s="183"/>
      <c r="W675" s="183"/>
      <c r="X675" s="183"/>
      <c r="Y675" s="183"/>
      <c r="Z675" s="183"/>
      <c r="AA675" s="183"/>
      <c r="AB675" s="183"/>
      <c r="AC675" s="183"/>
      <c r="AD675" s="183"/>
      <c r="AE675" s="183"/>
      <c r="AF675" s="183"/>
      <c r="AG675" s="183"/>
      <c r="AH675" s="183"/>
      <c r="AI675" s="183"/>
      <c r="AJ675" s="183"/>
      <c r="AK675" s="183"/>
    </row>
    <row r="676" spans="1:37">
      <c r="A676" s="11"/>
      <c r="B676" s="184" t="s">
        <v>481</v>
      </c>
      <c r="C676" s="184"/>
      <c r="D676" s="184"/>
      <c r="E676" s="184"/>
      <c r="F676" s="184"/>
      <c r="G676" s="184"/>
      <c r="H676" s="184"/>
      <c r="I676" s="184"/>
      <c r="J676" s="184"/>
      <c r="K676" s="184"/>
      <c r="L676" s="184"/>
      <c r="M676" s="184"/>
      <c r="N676" s="184"/>
      <c r="O676" s="184"/>
      <c r="P676" s="184"/>
      <c r="Q676" s="184"/>
      <c r="R676" s="184"/>
      <c r="S676" s="184"/>
      <c r="T676" s="184"/>
      <c r="U676" s="184"/>
      <c r="V676" s="184"/>
      <c r="W676" s="184"/>
      <c r="X676" s="184"/>
      <c r="Y676" s="184"/>
      <c r="Z676" s="184"/>
      <c r="AA676" s="184"/>
      <c r="AB676" s="184"/>
      <c r="AC676" s="184"/>
      <c r="AD676" s="184"/>
      <c r="AE676" s="184"/>
      <c r="AF676" s="184"/>
      <c r="AG676" s="184"/>
      <c r="AH676" s="184"/>
      <c r="AI676" s="184"/>
      <c r="AJ676" s="184"/>
      <c r="AK676" s="184"/>
    </row>
    <row r="677" spans="1:37">
      <c r="A677" s="11"/>
      <c r="B677" s="183"/>
      <c r="C677" s="183"/>
      <c r="D677" s="183"/>
      <c r="E677" s="183"/>
      <c r="F677" s="183"/>
      <c r="G677" s="183"/>
      <c r="H677" s="183"/>
      <c r="I677" s="183"/>
      <c r="J677" s="183"/>
      <c r="K677" s="183"/>
      <c r="L677" s="183"/>
      <c r="M677" s="183"/>
      <c r="N677" s="183"/>
      <c r="O677" s="183"/>
      <c r="P677" s="183"/>
      <c r="Q677" s="183"/>
      <c r="R677" s="183"/>
      <c r="S677" s="183"/>
      <c r="T677" s="183"/>
      <c r="U677" s="183"/>
      <c r="V677" s="183"/>
      <c r="W677" s="183"/>
      <c r="X677" s="183"/>
      <c r="Y677" s="183"/>
      <c r="Z677" s="183"/>
      <c r="AA677" s="183"/>
      <c r="AB677" s="183"/>
      <c r="AC677" s="183"/>
      <c r="AD677" s="183"/>
      <c r="AE677" s="183"/>
      <c r="AF677" s="183"/>
      <c r="AG677" s="183"/>
      <c r="AH677" s="183"/>
      <c r="AI677" s="183"/>
      <c r="AJ677" s="183"/>
      <c r="AK677" s="183"/>
    </row>
    <row r="678" spans="1:37">
      <c r="A678" s="11"/>
      <c r="B678" s="184" t="s">
        <v>482</v>
      </c>
      <c r="C678" s="184"/>
      <c r="D678" s="184"/>
      <c r="E678" s="184"/>
      <c r="F678" s="184"/>
      <c r="G678" s="184"/>
      <c r="H678" s="184"/>
      <c r="I678" s="184"/>
      <c r="J678" s="184"/>
      <c r="K678" s="184"/>
      <c r="L678" s="184"/>
      <c r="M678" s="184"/>
      <c r="N678" s="184"/>
      <c r="O678" s="184"/>
      <c r="P678" s="184"/>
      <c r="Q678" s="184"/>
      <c r="R678" s="184"/>
      <c r="S678" s="184"/>
      <c r="T678" s="184"/>
      <c r="U678" s="184"/>
      <c r="V678" s="184"/>
      <c r="W678" s="184"/>
      <c r="X678" s="184"/>
      <c r="Y678" s="184"/>
      <c r="Z678" s="184"/>
      <c r="AA678" s="184"/>
      <c r="AB678" s="184"/>
      <c r="AC678" s="184"/>
      <c r="AD678" s="184"/>
      <c r="AE678" s="184"/>
      <c r="AF678" s="184"/>
      <c r="AG678" s="184"/>
      <c r="AH678" s="184"/>
      <c r="AI678" s="184"/>
      <c r="AJ678" s="184"/>
      <c r="AK678" s="184"/>
    </row>
    <row r="679" spans="1:37">
      <c r="A679" s="11"/>
      <c r="B679" s="183"/>
      <c r="C679" s="183"/>
      <c r="D679" s="183"/>
      <c r="E679" s="183"/>
      <c r="F679" s="183"/>
      <c r="G679" s="183"/>
      <c r="H679" s="183"/>
      <c r="I679" s="183"/>
      <c r="J679" s="183"/>
      <c r="K679" s="183"/>
      <c r="L679" s="183"/>
      <c r="M679" s="183"/>
      <c r="N679" s="183"/>
      <c r="O679" s="183"/>
      <c r="P679" s="183"/>
      <c r="Q679" s="183"/>
      <c r="R679" s="183"/>
      <c r="S679" s="183"/>
      <c r="T679" s="183"/>
      <c r="U679" s="183"/>
      <c r="V679" s="183"/>
      <c r="W679" s="183"/>
      <c r="X679" s="183"/>
      <c r="Y679" s="183"/>
      <c r="Z679" s="183"/>
      <c r="AA679" s="183"/>
      <c r="AB679" s="183"/>
      <c r="AC679" s="183"/>
      <c r="AD679" s="183"/>
      <c r="AE679" s="183"/>
      <c r="AF679" s="183"/>
      <c r="AG679" s="183"/>
      <c r="AH679" s="183"/>
      <c r="AI679" s="183"/>
      <c r="AJ679" s="183"/>
      <c r="AK679" s="183"/>
    </row>
    <row r="680" spans="1:37">
      <c r="A680" s="11"/>
      <c r="B680" s="184" t="s">
        <v>483</v>
      </c>
      <c r="C680" s="184"/>
      <c r="D680" s="184"/>
      <c r="E680" s="184"/>
      <c r="F680" s="184"/>
      <c r="G680" s="184"/>
      <c r="H680" s="184"/>
      <c r="I680" s="184"/>
      <c r="J680" s="184"/>
      <c r="K680" s="184"/>
      <c r="L680" s="184"/>
      <c r="M680" s="184"/>
      <c r="N680" s="184"/>
      <c r="O680" s="184"/>
      <c r="P680" s="184"/>
      <c r="Q680" s="184"/>
      <c r="R680" s="184"/>
      <c r="S680" s="184"/>
      <c r="T680" s="184"/>
      <c r="U680" s="184"/>
      <c r="V680" s="184"/>
      <c r="W680" s="184"/>
      <c r="X680" s="184"/>
      <c r="Y680" s="184"/>
      <c r="Z680" s="184"/>
      <c r="AA680" s="184"/>
      <c r="AB680" s="184"/>
      <c r="AC680" s="184"/>
      <c r="AD680" s="184"/>
      <c r="AE680" s="184"/>
      <c r="AF680" s="184"/>
      <c r="AG680" s="184"/>
      <c r="AH680" s="184"/>
      <c r="AI680" s="184"/>
      <c r="AJ680" s="184"/>
      <c r="AK680" s="184"/>
    </row>
    <row r="681" spans="1:37">
      <c r="A681" s="11"/>
      <c r="B681" s="183"/>
      <c r="C681" s="183"/>
      <c r="D681" s="183"/>
      <c r="E681" s="183"/>
      <c r="F681" s="183"/>
      <c r="G681" s="183"/>
      <c r="H681" s="183"/>
      <c r="I681" s="183"/>
      <c r="J681" s="183"/>
      <c r="K681" s="183"/>
      <c r="L681" s="183"/>
      <c r="M681" s="183"/>
      <c r="N681" s="183"/>
      <c r="O681" s="183"/>
      <c r="P681" s="183"/>
      <c r="Q681" s="183"/>
      <c r="R681" s="183"/>
      <c r="S681" s="183"/>
      <c r="T681" s="183"/>
      <c r="U681" s="183"/>
      <c r="V681" s="183"/>
      <c r="W681" s="183"/>
      <c r="X681" s="183"/>
      <c r="Y681" s="183"/>
      <c r="Z681" s="183"/>
      <c r="AA681" s="183"/>
      <c r="AB681" s="183"/>
      <c r="AC681" s="183"/>
      <c r="AD681" s="183"/>
      <c r="AE681" s="183"/>
      <c r="AF681" s="183"/>
      <c r="AG681" s="183"/>
      <c r="AH681" s="183"/>
      <c r="AI681" s="183"/>
      <c r="AJ681" s="183"/>
      <c r="AK681" s="183"/>
    </row>
    <row r="682" spans="1:37">
      <c r="A682" s="11"/>
      <c r="B682" s="184" t="s">
        <v>484</v>
      </c>
      <c r="C682" s="184"/>
      <c r="D682" s="184"/>
      <c r="E682" s="184"/>
      <c r="F682" s="184"/>
      <c r="G682" s="184"/>
      <c r="H682" s="184"/>
      <c r="I682" s="184"/>
      <c r="J682" s="184"/>
      <c r="K682" s="184"/>
      <c r="L682" s="184"/>
      <c r="M682" s="184"/>
      <c r="N682" s="184"/>
      <c r="O682" s="184"/>
      <c r="P682" s="184"/>
      <c r="Q682" s="184"/>
      <c r="R682" s="184"/>
      <c r="S682" s="184"/>
      <c r="T682" s="184"/>
      <c r="U682" s="184"/>
      <c r="V682" s="184"/>
      <c r="W682" s="184"/>
      <c r="X682" s="184"/>
      <c r="Y682" s="184"/>
      <c r="Z682" s="184"/>
      <c r="AA682" s="184"/>
      <c r="AB682" s="184"/>
      <c r="AC682" s="184"/>
      <c r="AD682" s="184"/>
      <c r="AE682" s="184"/>
      <c r="AF682" s="184"/>
      <c r="AG682" s="184"/>
      <c r="AH682" s="184"/>
      <c r="AI682" s="184"/>
      <c r="AJ682" s="184"/>
      <c r="AK682" s="184"/>
    </row>
    <row r="683" spans="1:37">
      <c r="A683" s="11"/>
      <c r="B683" s="10"/>
      <c r="C683" s="10"/>
      <c r="D683" s="10"/>
      <c r="E683" s="10"/>
      <c r="F683" s="10"/>
      <c r="G683" s="10"/>
      <c r="H683" s="10"/>
      <c r="I683" s="10"/>
      <c r="J683" s="10"/>
      <c r="K683" s="10"/>
      <c r="L683" s="10"/>
      <c r="M683" s="10"/>
      <c r="N683" s="10"/>
      <c r="O683" s="10"/>
      <c r="P683" s="10"/>
      <c r="Q683" s="10"/>
      <c r="R683" s="10"/>
      <c r="S683" s="10"/>
      <c r="T683" s="10"/>
      <c r="U683" s="10"/>
      <c r="V683" s="10"/>
      <c r="W683" s="10"/>
      <c r="X683" s="10"/>
      <c r="Y683" s="10"/>
      <c r="Z683" s="10"/>
      <c r="AA683" s="10"/>
      <c r="AB683" s="10"/>
      <c r="AC683" s="10"/>
      <c r="AD683" s="10"/>
      <c r="AE683" s="10"/>
      <c r="AF683" s="10"/>
      <c r="AG683" s="10"/>
      <c r="AH683" s="10"/>
      <c r="AI683" s="10"/>
      <c r="AJ683" s="10"/>
      <c r="AK683" s="10"/>
    </row>
    <row r="684" spans="1:37">
      <c r="A684" s="11"/>
      <c r="B684" s="184" t="s">
        <v>485</v>
      </c>
      <c r="C684" s="184"/>
      <c r="D684" s="184"/>
      <c r="E684" s="184"/>
      <c r="F684" s="184"/>
      <c r="G684" s="184"/>
      <c r="H684" s="184"/>
      <c r="I684" s="184"/>
      <c r="J684" s="184"/>
      <c r="K684" s="184"/>
      <c r="L684" s="184"/>
      <c r="M684" s="184"/>
      <c r="N684" s="184"/>
      <c r="O684" s="184"/>
      <c r="P684" s="184"/>
      <c r="Q684" s="184"/>
      <c r="R684" s="184"/>
      <c r="S684" s="184"/>
      <c r="T684" s="184"/>
      <c r="U684" s="184"/>
      <c r="V684" s="184"/>
      <c r="W684" s="184"/>
      <c r="X684" s="184"/>
      <c r="Y684" s="184"/>
      <c r="Z684" s="184"/>
      <c r="AA684" s="184"/>
      <c r="AB684" s="184"/>
      <c r="AC684" s="184"/>
      <c r="AD684" s="184"/>
      <c r="AE684" s="184"/>
      <c r="AF684" s="184"/>
      <c r="AG684" s="184"/>
      <c r="AH684" s="184"/>
      <c r="AI684" s="184"/>
      <c r="AJ684" s="184"/>
      <c r="AK684" s="184"/>
    </row>
    <row r="685" spans="1:37">
      <c r="A685" s="11"/>
      <c r="B685" s="10"/>
      <c r="C685" s="10"/>
      <c r="D685" s="10"/>
      <c r="E685" s="10"/>
      <c r="F685" s="10"/>
      <c r="G685" s="10"/>
      <c r="H685" s="10"/>
      <c r="I685" s="10"/>
      <c r="J685" s="10"/>
      <c r="K685" s="10"/>
      <c r="L685" s="10"/>
      <c r="M685" s="10"/>
      <c r="N685" s="10"/>
      <c r="O685" s="10"/>
      <c r="P685" s="10"/>
      <c r="Q685" s="10"/>
      <c r="R685" s="10"/>
      <c r="S685" s="10"/>
      <c r="T685" s="10"/>
      <c r="U685" s="10"/>
      <c r="V685" s="10"/>
      <c r="W685" s="10"/>
      <c r="X685" s="10"/>
      <c r="Y685" s="10"/>
      <c r="Z685" s="10"/>
      <c r="AA685" s="10"/>
      <c r="AB685" s="10"/>
      <c r="AC685" s="10"/>
      <c r="AD685" s="10"/>
      <c r="AE685" s="10"/>
      <c r="AF685" s="10"/>
      <c r="AG685" s="10"/>
      <c r="AH685" s="10"/>
      <c r="AI685" s="10"/>
      <c r="AJ685" s="10"/>
      <c r="AK685" s="10"/>
    </row>
    <row r="686" spans="1:37">
      <c r="A686" s="11"/>
      <c r="B686" s="35" t="s">
        <v>486</v>
      </c>
      <c r="C686" s="35"/>
      <c r="D686" s="35"/>
      <c r="E686" s="35"/>
      <c r="F686" s="35"/>
      <c r="G686" s="35"/>
      <c r="H686" s="35"/>
      <c r="I686" s="35"/>
      <c r="J686" s="35"/>
      <c r="K686" s="35"/>
      <c r="L686" s="35"/>
      <c r="M686" s="35"/>
      <c r="N686" s="35"/>
      <c r="O686" s="35"/>
      <c r="P686" s="35"/>
      <c r="Q686" s="35"/>
      <c r="R686" s="35"/>
      <c r="S686" s="35"/>
      <c r="T686" s="35"/>
      <c r="U686" s="35"/>
      <c r="V686" s="35"/>
      <c r="W686" s="35"/>
      <c r="X686" s="35"/>
      <c r="Y686" s="35"/>
      <c r="Z686" s="35"/>
      <c r="AA686" s="35"/>
      <c r="AB686" s="35"/>
      <c r="AC686" s="35"/>
      <c r="AD686" s="35"/>
      <c r="AE686" s="35"/>
      <c r="AF686" s="35"/>
      <c r="AG686" s="35"/>
      <c r="AH686" s="35"/>
      <c r="AI686" s="35"/>
      <c r="AJ686" s="35"/>
      <c r="AK686" s="35"/>
    </row>
    <row r="687" spans="1:37">
      <c r="A687" s="11"/>
      <c r="B687" s="24"/>
      <c r="C687" s="24"/>
      <c r="D687" s="24"/>
      <c r="E687" s="24"/>
      <c r="F687" s="24"/>
      <c r="G687" s="24"/>
      <c r="H687" s="24"/>
      <c r="I687" s="24"/>
      <c r="J687" s="24"/>
      <c r="K687" s="24"/>
      <c r="L687" s="24"/>
      <c r="M687" s="24"/>
      <c r="N687" s="24"/>
      <c r="O687" s="24"/>
      <c r="P687" s="24"/>
      <c r="Q687" s="24"/>
      <c r="R687" s="24"/>
      <c r="S687" s="24"/>
      <c r="T687" s="24"/>
      <c r="U687" s="24"/>
      <c r="V687" s="24"/>
      <c r="W687" s="24"/>
      <c r="X687" s="24"/>
      <c r="Y687" s="24"/>
      <c r="Z687" s="24"/>
      <c r="AA687" s="24"/>
      <c r="AB687" s="24"/>
      <c r="AC687" s="24"/>
      <c r="AD687" s="24"/>
      <c r="AE687" s="24"/>
      <c r="AF687" s="24"/>
      <c r="AG687" s="24"/>
    </row>
    <row r="688" spans="1:37">
      <c r="A688" s="11"/>
      <c r="B688" s="14"/>
      <c r="C688" s="14"/>
      <c r="D688" s="14"/>
      <c r="E688" s="14"/>
      <c r="F688" s="14"/>
      <c r="G688" s="14"/>
      <c r="H688" s="14"/>
      <c r="I688" s="14"/>
      <c r="J688" s="14"/>
      <c r="K688" s="14"/>
      <c r="L688" s="14"/>
      <c r="M688" s="14"/>
      <c r="N688" s="14"/>
      <c r="O688" s="14"/>
      <c r="P688" s="14"/>
      <c r="Q688" s="14"/>
      <c r="R688" s="14"/>
      <c r="S688" s="14"/>
      <c r="T688" s="14"/>
      <c r="U688" s="14"/>
      <c r="V688" s="14"/>
      <c r="W688" s="14"/>
      <c r="X688" s="14"/>
      <c r="Y688" s="14"/>
      <c r="Z688" s="14"/>
      <c r="AA688" s="14"/>
      <c r="AB688" s="14"/>
      <c r="AC688" s="14"/>
      <c r="AD688" s="14"/>
      <c r="AE688" s="14"/>
      <c r="AF688" s="14"/>
      <c r="AG688" s="14"/>
    </row>
    <row r="689" spans="1:33">
      <c r="A689" s="11"/>
      <c r="B689" s="166" t="s">
        <v>487</v>
      </c>
      <c r="C689" s="138" t="s">
        <v>377</v>
      </c>
      <c r="D689" s="138"/>
      <c r="E689" s="138"/>
      <c r="F689" s="15"/>
      <c r="G689" s="138" t="s">
        <v>488</v>
      </c>
      <c r="H689" s="138"/>
      <c r="I689" s="138"/>
      <c r="J689" s="15"/>
      <c r="K689" s="138" t="s">
        <v>380</v>
      </c>
      <c r="L689" s="138"/>
      <c r="M689" s="138"/>
      <c r="N689" s="15"/>
      <c r="O689" s="138" t="s">
        <v>489</v>
      </c>
      <c r="P689" s="138"/>
      <c r="Q689" s="138"/>
      <c r="R689" s="15"/>
      <c r="S689" s="138" t="s">
        <v>490</v>
      </c>
      <c r="T689" s="138"/>
      <c r="U689" s="138"/>
      <c r="V689" s="15"/>
      <c r="W689" s="138" t="s">
        <v>491</v>
      </c>
      <c r="X689" s="138"/>
      <c r="Y689" s="138"/>
      <c r="Z689" s="15"/>
      <c r="AA689" s="138" t="s">
        <v>492</v>
      </c>
      <c r="AB689" s="138"/>
      <c r="AC689" s="138"/>
      <c r="AD689" s="15"/>
      <c r="AE689" s="138" t="s">
        <v>124</v>
      </c>
      <c r="AF689" s="138"/>
      <c r="AG689" s="138"/>
    </row>
    <row r="690" spans="1:33" ht="15.75" thickBot="1">
      <c r="A690" s="11"/>
      <c r="B690" s="167">
        <v>41912</v>
      </c>
      <c r="C690" s="139"/>
      <c r="D690" s="139"/>
      <c r="E690" s="139"/>
      <c r="F690" s="21"/>
      <c r="G690" s="139"/>
      <c r="H690" s="139"/>
      <c r="I690" s="139"/>
      <c r="J690" s="21"/>
      <c r="K690" s="139"/>
      <c r="L690" s="139"/>
      <c r="M690" s="139"/>
      <c r="N690" s="21"/>
      <c r="O690" s="139"/>
      <c r="P690" s="139"/>
      <c r="Q690" s="139"/>
      <c r="R690" s="21"/>
      <c r="S690" s="139"/>
      <c r="T690" s="139"/>
      <c r="U690" s="139"/>
      <c r="V690" s="21"/>
      <c r="W690" s="139"/>
      <c r="X690" s="139"/>
      <c r="Y690" s="139"/>
      <c r="Z690" s="21"/>
      <c r="AA690" s="139"/>
      <c r="AB690" s="139"/>
      <c r="AC690" s="139"/>
      <c r="AD690" s="21"/>
      <c r="AE690" s="139"/>
      <c r="AF690" s="139"/>
      <c r="AG690" s="139"/>
    </row>
    <row r="691" spans="1:33" ht="15.75" thickTop="1">
      <c r="A691" s="11"/>
      <c r="B691" s="141" t="s">
        <v>383</v>
      </c>
      <c r="C691" s="141" t="s">
        <v>208</v>
      </c>
      <c r="D691" s="145">
        <v>2340</v>
      </c>
      <c r="E691" s="32"/>
      <c r="F691" s="32"/>
      <c r="G691" s="141" t="s">
        <v>208</v>
      </c>
      <c r="H691" s="145">
        <v>1862</v>
      </c>
      <c r="I691" s="32"/>
      <c r="J691" s="32"/>
      <c r="K691" s="141" t="s">
        <v>208</v>
      </c>
      <c r="L691" s="145">
        <v>5533</v>
      </c>
      <c r="M691" s="32"/>
      <c r="N691" s="32"/>
      <c r="O691" s="141" t="s">
        <v>208</v>
      </c>
      <c r="P691" s="143">
        <v>582</v>
      </c>
      <c r="Q691" s="32"/>
      <c r="R691" s="32"/>
      <c r="S691" s="141" t="s">
        <v>208</v>
      </c>
      <c r="T691" s="143">
        <v>276</v>
      </c>
      <c r="U691" s="32"/>
      <c r="V691" s="32"/>
      <c r="W691" s="141" t="s">
        <v>208</v>
      </c>
      <c r="X691" s="143" t="s">
        <v>209</v>
      </c>
      <c r="Y691" s="32"/>
      <c r="Z691" s="32"/>
      <c r="AA691" s="141" t="s">
        <v>208</v>
      </c>
      <c r="AB691" s="143">
        <v>395</v>
      </c>
      <c r="AC691" s="32"/>
      <c r="AD691" s="32"/>
      <c r="AE691" s="141" t="s">
        <v>208</v>
      </c>
      <c r="AF691" s="145">
        <v>10988</v>
      </c>
      <c r="AG691" s="32"/>
    </row>
    <row r="692" spans="1:33">
      <c r="A692" s="11"/>
      <c r="B692" s="140"/>
      <c r="C692" s="140"/>
      <c r="D692" s="144"/>
      <c r="E692" s="31"/>
      <c r="F692" s="31"/>
      <c r="G692" s="140"/>
      <c r="H692" s="144"/>
      <c r="I692" s="31"/>
      <c r="J692" s="31"/>
      <c r="K692" s="140"/>
      <c r="L692" s="144"/>
      <c r="M692" s="31"/>
      <c r="N692" s="31"/>
      <c r="O692" s="140"/>
      <c r="P692" s="142"/>
      <c r="Q692" s="31"/>
      <c r="R692" s="31"/>
      <c r="S692" s="140"/>
      <c r="T692" s="142"/>
      <c r="U692" s="31"/>
      <c r="V692" s="31"/>
      <c r="W692" s="140"/>
      <c r="X692" s="142"/>
      <c r="Y692" s="31"/>
      <c r="Z692" s="31"/>
      <c r="AA692" s="140"/>
      <c r="AB692" s="142"/>
      <c r="AC692" s="31"/>
      <c r="AD692" s="31"/>
      <c r="AE692" s="140"/>
      <c r="AF692" s="144"/>
      <c r="AG692" s="31"/>
    </row>
    <row r="693" spans="1:33">
      <c r="A693" s="11"/>
      <c r="B693" s="146" t="s">
        <v>493</v>
      </c>
      <c r="C693" s="147" t="s">
        <v>494</v>
      </c>
      <c r="D693" s="147"/>
      <c r="E693" s="146" t="s">
        <v>212</v>
      </c>
      <c r="F693" s="37"/>
      <c r="G693" s="147">
        <v>55</v>
      </c>
      <c r="H693" s="147"/>
      <c r="I693" s="37"/>
      <c r="J693" s="37"/>
      <c r="K693" s="147">
        <v>253</v>
      </c>
      <c r="L693" s="147"/>
      <c r="M693" s="37"/>
      <c r="N693" s="37"/>
      <c r="O693" s="147" t="s">
        <v>495</v>
      </c>
      <c r="P693" s="147"/>
      <c r="Q693" s="146" t="s">
        <v>212</v>
      </c>
      <c r="R693" s="37"/>
      <c r="S693" s="147">
        <v>64</v>
      </c>
      <c r="T693" s="147"/>
      <c r="U693" s="37"/>
      <c r="V693" s="37"/>
      <c r="W693" s="147" t="s">
        <v>496</v>
      </c>
      <c r="X693" s="147"/>
      <c r="Y693" s="146" t="s">
        <v>212</v>
      </c>
      <c r="Z693" s="37"/>
      <c r="AA693" s="147">
        <v>526</v>
      </c>
      <c r="AB693" s="147"/>
      <c r="AC693" s="37"/>
      <c r="AD693" s="37"/>
      <c r="AE693" s="147" t="s">
        <v>497</v>
      </c>
      <c r="AF693" s="147"/>
      <c r="AG693" s="146" t="s">
        <v>212</v>
      </c>
    </row>
    <row r="694" spans="1:33">
      <c r="A694" s="11"/>
      <c r="B694" s="146"/>
      <c r="C694" s="147"/>
      <c r="D694" s="147"/>
      <c r="E694" s="146"/>
      <c r="F694" s="37"/>
      <c r="G694" s="147"/>
      <c r="H694" s="147"/>
      <c r="I694" s="37"/>
      <c r="J694" s="37"/>
      <c r="K694" s="147"/>
      <c r="L694" s="147"/>
      <c r="M694" s="37"/>
      <c r="N694" s="37"/>
      <c r="O694" s="147"/>
      <c r="P694" s="147"/>
      <c r="Q694" s="146"/>
      <c r="R694" s="37"/>
      <c r="S694" s="147"/>
      <c r="T694" s="147"/>
      <c r="U694" s="37"/>
      <c r="V694" s="37"/>
      <c r="W694" s="147"/>
      <c r="X694" s="147"/>
      <c r="Y694" s="146"/>
      <c r="Z694" s="37"/>
      <c r="AA694" s="147"/>
      <c r="AB694" s="147"/>
      <c r="AC694" s="37"/>
      <c r="AD694" s="37"/>
      <c r="AE694" s="147"/>
      <c r="AF694" s="147"/>
      <c r="AG694" s="146"/>
    </row>
    <row r="695" spans="1:33">
      <c r="A695" s="11"/>
      <c r="B695" s="23"/>
      <c r="C695" s="31"/>
      <c r="D695" s="31"/>
      <c r="E695" s="31"/>
      <c r="F695" s="23"/>
      <c r="G695" s="31"/>
      <c r="H695" s="31"/>
      <c r="I695" s="31"/>
      <c r="J695" s="23"/>
      <c r="K695" s="31"/>
      <c r="L695" s="31"/>
      <c r="M695" s="31"/>
      <c r="N695" s="23"/>
      <c r="O695" s="31"/>
      <c r="P695" s="31"/>
      <c r="Q695" s="31"/>
      <c r="R695" s="23"/>
      <c r="S695" s="31"/>
      <c r="T695" s="31"/>
      <c r="U695" s="31"/>
      <c r="V695" s="23"/>
      <c r="W695" s="31"/>
      <c r="X695" s="31"/>
      <c r="Y695" s="31"/>
      <c r="Z695" s="23"/>
      <c r="AA695" s="31"/>
      <c r="AB695" s="31"/>
      <c r="AC695" s="31"/>
      <c r="AD695" s="23"/>
      <c r="AE695" s="31"/>
      <c r="AF695" s="31"/>
      <c r="AG695" s="31"/>
    </row>
    <row r="696" spans="1:33">
      <c r="A696" s="11"/>
      <c r="B696" s="146" t="s">
        <v>498</v>
      </c>
      <c r="C696" s="147" t="s">
        <v>499</v>
      </c>
      <c r="D696" s="147"/>
      <c r="E696" s="146" t="s">
        <v>212</v>
      </c>
      <c r="F696" s="37"/>
      <c r="G696" s="147" t="s">
        <v>500</v>
      </c>
      <c r="H696" s="147"/>
      <c r="I696" s="146" t="s">
        <v>212</v>
      </c>
      <c r="J696" s="37"/>
      <c r="K696" s="147" t="s">
        <v>501</v>
      </c>
      <c r="L696" s="147"/>
      <c r="M696" s="146" t="s">
        <v>212</v>
      </c>
      <c r="N696" s="37"/>
      <c r="O696" s="147" t="s">
        <v>209</v>
      </c>
      <c r="P696" s="147"/>
      <c r="Q696" s="37"/>
      <c r="R696" s="37"/>
      <c r="S696" s="147" t="s">
        <v>209</v>
      </c>
      <c r="T696" s="147"/>
      <c r="U696" s="37"/>
      <c r="V696" s="37"/>
      <c r="W696" s="147" t="s">
        <v>209</v>
      </c>
      <c r="X696" s="147"/>
      <c r="Y696" s="37"/>
      <c r="Z696" s="37"/>
      <c r="AA696" s="147" t="s">
        <v>502</v>
      </c>
      <c r="AB696" s="147"/>
      <c r="AC696" s="146" t="s">
        <v>212</v>
      </c>
      <c r="AD696" s="37"/>
      <c r="AE696" s="147" t="s">
        <v>503</v>
      </c>
      <c r="AF696" s="147"/>
      <c r="AG696" s="146" t="s">
        <v>212</v>
      </c>
    </row>
    <row r="697" spans="1:33">
      <c r="A697" s="11"/>
      <c r="B697" s="146"/>
      <c r="C697" s="147"/>
      <c r="D697" s="147"/>
      <c r="E697" s="146"/>
      <c r="F697" s="37"/>
      <c r="G697" s="147"/>
      <c r="H697" s="147"/>
      <c r="I697" s="146"/>
      <c r="J697" s="37"/>
      <c r="K697" s="147"/>
      <c r="L697" s="147"/>
      <c r="M697" s="146"/>
      <c r="N697" s="37"/>
      <c r="O697" s="147"/>
      <c r="P697" s="147"/>
      <c r="Q697" s="37"/>
      <c r="R697" s="37"/>
      <c r="S697" s="147"/>
      <c r="T697" s="147"/>
      <c r="U697" s="37"/>
      <c r="V697" s="37"/>
      <c r="W697" s="147"/>
      <c r="X697" s="147"/>
      <c r="Y697" s="37"/>
      <c r="Z697" s="37"/>
      <c r="AA697" s="147"/>
      <c r="AB697" s="147"/>
      <c r="AC697" s="146"/>
      <c r="AD697" s="37"/>
      <c r="AE697" s="147"/>
      <c r="AF697" s="147"/>
      <c r="AG697" s="146"/>
    </row>
    <row r="698" spans="1:33">
      <c r="A698" s="11"/>
      <c r="B698" s="140" t="s">
        <v>504</v>
      </c>
      <c r="C698" s="142">
        <v>181</v>
      </c>
      <c r="D698" s="142"/>
      <c r="E698" s="31"/>
      <c r="F698" s="31"/>
      <c r="G698" s="142">
        <v>13</v>
      </c>
      <c r="H698" s="142"/>
      <c r="I698" s="31"/>
      <c r="J698" s="31"/>
      <c r="K698" s="142">
        <v>319</v>
      </c>
      <c r="L698" s="142"/>
      <c r="M698" s="31"/>
      <c r="N698" s="31"/>
      <c r="O698" s="142">
        <v>6</v>
      </c>
      <c r="P698" s="142"/>
      <c r="Q698" s="31"/>
      <c r="R698" s="31"/>
      <c r="S698" s="142">
        <v>47</v>
      </c>
      <c r="T698" s="142"/>
      <c r="U698" s="31"/>
      <c r="V698" s="31"/>
      <c r="W698" s="142">
        <v>46</v>
      </c>
      <c r="X698" s="142"/>
      <c r="Y698" s="31"/>
      <c r="Z698" s="31"/>
      <c r="AA698" s="142" t="s">
        <v>209</v>
      </c>
      <c r="AB698" s="142"/>
      <c r="AC698" s="31"/>
      <c r="AD698" s="31"/>
      <c r="AE698" s="142">
        <v>612</v>
      </c>
      <c r="AF698" s="142"/>
      <c r="AG698" s="31"/>
    </row>
    <row r="699" spans="1:33" ht="15.75" thickBot="1">
      <c r="A699" s="11"/>
      <c r="B699" s="140"/>
      <c r="C699" s="168"/>
      <c r="D699" s="168"/>
      <c r="E699" s="40"/>
      <c r="F699" s="31"/>
      <c r="G699" s="168"/>
      <c r="H699" s="168"/>
      <c r="I699" s="40"/>
      <c r="J699" s="31"/>
      <c r="K699" s="168"/>
      <c r="L699" s="168"/>
      <c r="M699" s="40"/>
      <c r="N699" s="31"/>
      <c r="O699" s="168"/>
      <c r="P699" s="168"/>
      <c r="Q699" s="40"/>
      <c r="R699" s="31"/>
      <c r="S699" s="168"/>
      <c r="T699" s="168"/>
      <c r="U699" s="40"/>
      <c r="V699" s="31"/>
      <c r="W699" s="168"/>
      <c r="X699" s="168"/>
      <c r="Y699" s="40"/>
      <c r="Z699" s="31"/>
      <c r="AA699" s="168"/>
      <c r="AB699" s="168"/>
      <c r="AC699" s="40"/>
      <c r="AD699" s="31"/>
      <c r="AE699" s="168"/>
      <c r="AF699" s="168"/>
      <c r="AG699" s="40"/>
    </row>
    <row r="700" spans="1:33" ht="15.75" thickTop="1">
      <c r="A700" s="11"/>
      <c r="B700" s="146" t="s">
        <v>505</v>
      </c>
      <c r="C700" s="150" t="s">
        <v>506</v>
      </c>
      <c r="D700" s="150"/>
      <c r="E700" s="148" t="s">
        <v>212</v>
      </c>
      <c r="F700" s="37"/>
      <c r="G700" s="150" t="s">
        <v>507</v>
      </c>
      <c r="H700" s="150"/>
      <c r="I700" s="148" t="s">
        <v>212</v>
      </c>
      <c r="J700" s="37"/>
      <c r="K700" s="150">
        <v>259</v>
      </c>
      <c r="L700" s="150"/>
      <c r="M700" s="47"/>
      <c r="N700" s="37"/>
      <c r="O700" s="150">
        <v>6</v>
      </c>
      <c r="P700" s="150"/>
      <c r="Q700" s="47"/>
      <c r="R700" s="37"/>
      <c r="S700" s="150">
        <v>47</v>
      </c>
      <c r="T700" s="150"/>
      <c r="U700" s="47"/>
      <c r="V700" s="37"/>
      <c r="W700" s="150">
        <v>46</v>
      </c>
      <c r="X700" s="150"/>
      <c r="Y700" s="47"/>
      <c r="Z700" s="37"/>
      <c r="AA700" s="150" t="s">
        <v>502</v>
      </c>
      <c r="AB700" s="150"/>
      <c r="AC700" s="148" t="s">
        <v>212</v>
      </c>
      <c r="AD700" s="37"/>
      <c r="AE700" s="150">
        <v>228</v>
      </c>
      <c r="AF700" s="150"/>
      <c r="AG700" s="47"/>
    </row>
    <row r="701" spans="1:33">
      <c r="A701" s="11"/>
      <c r="B701" s="146"/>
      <c r="C701" s="169"/>
      <c r="D701" s="169"/>
      <c r="E701" s="170"/>
      <c r="F701" s="37"/>
      <c r="G701" s="169"/>
      <c r="H701" s="169"/>
      <c r="I701" s="170"/>
      <c r="J701" s="37"/>
      <c r="K701" s="169"/>
      <c r="L701" s="169"/>
      <c r="M701" s="81"/>
      <c r="N701" s="37"/>
      <c r="O701" s="169"/>
      <c r="P701" s="169"/>
      <c r="Q701" s="81"/>
      <c r="R701" s="37"/>
      <c r="S701" s="169"/>
      <c r="T701" s="169"/>
      <c r="U701" s="81"/>
      <c r="V701" s="37"/>
      <c r="W701" s="169"/>
      <c r="X701" s="169"/>
      <c r="Y701" s="81"/>
      <c r="Z701" s="37"/>
      <c r="AA701" s="169"/>
      <c r="AB701" s="169"/>
      <c r="AC701" s="170"/>
      <c r="AD701" s="37"/>
      <c r="AE701" s="169"/>
      <c r="AF701" s="169"/>
      <c r="AG701" s="81"/>
    </row>
    <row r="702" spans="1:33" ht="15.75" thickBot="1">
      <c r="A702" s="11"/>
      <c r="B702" s="23"/>
      <c r="C702" s="40"/>
      <c r="D702" s="40"/>
      <c r="E702" s="40"/>
      <c r="F702" s="23"/>
      <c r="G702" s="40"/>
      <c r="H702" s="40"/>
      <c r="I702" s="40"/>
      <c r="J702" s="23"/>
      <c r="K702" s="40"/>
      <c r="L702" s="40"/>
      <c r="M702" s="40"/>
      <c r="N702" s="23"/>
      <c r="O702" s="40"/>
      <c r="P702" s="40"/>
      <c r="Q702" s="40"/>
      <c r="R702" s="23"/>
      <c r="S702" s="40"/>
      <c r="T702" s="40"/>
      <c r="U702" s="40"/>
      <c r="V702" s="23"/>
      <c r="W702" s="40"/>
      <c r="X702" s="40"/>
      <c r="Y702" s="40"/>
      <c r="Z702" s="23"/>
      <c r="AA702" s="40"/>
      <c r="AB702" s="40"/>
      <c r="AC702" s="40"/>
      <c r="AD702" s="23"/>
      <c r="AE702" s="40"/>
      <c r="AF702" s="40"/>
      <c r="AG702" s="40"/>
    </row>
    <row r="703" spans="1:33" ht="15.75" thickTop="1">
      <c r="A703" s="11"/>
      <c r="B703" s="146" t="s">
        <v>397</v>
      </c>
      <c r="C703" s="148" t="s">
        <v>208</v>
      </c>
      <c r="D703" s="152">
        <v>1461</v>
      </c>
      <c r="E703" s="47"/>
      <c r="F703" s="37"/>
      <c r="G703" s="148" t="s">
        <v>208</v>
      </c>
      <c r="H703" s="152">
        <v>1799</v>
      </c>
      <c r="I703" s="47"/>
      <c r="J703" s="37"/>
      <c r="K703" s="148" t="s">
        <v>208</v>
      </c>
      <c r="L703" s="152">
        <v>6045</v>
      </c>
      <c r="M703" s="47"/>
      <c r="N703" s="37"/>
      <c r="O703" s="148" t="s">
        <v>208</v>
      </c>
      <c r="P703" s="150">
        <v>512</v>
      </c>
      <c r="Q703" s="47"/>
      <c r="R703" s="37"/>
      <c r="S703" s="148" t="s">
        <v>208</v>
      </c>
      <c r="T703" s="150">
        <v>387</v>
      </c>
      <c r="U703" s="47"/>
      <c r="V703" s="37"/>
      <c r="W703" s="148" t="s">
        <v>208</v>
      </c>
      <c r="X703" s="150" t="s">
        <v>209</v>
      </c>
      <c r="Y703" s="47"/>
      <c r="Z703" s="37"/>
      <c r="AA703" s="148" t="s">
        <v>208</v>
      </c>
      <c r="AB703" s="150">
        <v>911</v>
      </c>
      <c r="AC703" s="47"/>
      <c r="AD703" s="37"/>
      <c r="AE703" s="148" t="s">
        <v>208</v>
      </c>
      <c r="AF703" s="152">
        <v>11115</v>
      </c>
      <c r="AG703" s="47"/>
    </row>
    <row r="704" spans="1:33" ht="15.75" thickBot="1">
      <c r="A704" s="11"/>
      <c r="B704" s="146"/>
      <c r="C704" s="149"/>
      <c r="D704" s="153"/>
      <c r="E704" s="48"/>
      <c r="F704" s="37"/>
      <c r="G704" s="149"/>
      <c r="H704" s="153"/>
      <c r="I704" s="48"/>
      <c r="J704" s="37"/>
      <c r="K704" s="149"/>
      <c r="L704" s="153"/>
      <c r="M704" s="48"/>
      <c r="N704" s="37"/>
      <c r="O704" s="149"/>
      <c r="P704" s="151"/>
      <c r="Q704" s="48"/>
      <c r="R704" s="37"/>
      <c r="S704" s="149"/>
      <c r="T704" s="151"/>
      <c r="U704" s="48"/>
      <c r="V704" s="37"/>
      <c r="W704" s="149"/>
      <c r="X704" s="151"/>
      <c r="Y704" s="48"/>
      <c r="Z704" s="37"/>
      <c r="AA704" s="149"/>
      <c r="AB704" s="151"/>
      <c r="AC704" s="48"/>
      <c r="AD704" s="37"/>
      <c r="AE704" s="149"/>
      <c r="AF704" s="153"/>
      <c r="AG704" s="48"/>
    </row>
    <row r="705" spans="1:37" ht="15.75" thickTop="1">
      <c r="A705" s="11"/>
      <c r="B705" s="140" t="s">
        <v>508</v>
      </c>
      <c r="C705" s="171"/>
      <c r="D705" s="171"/>
      <c r="E705" s="63"/>
      <c r="F705" s="31"/>
      <c r="G705" s="171"/>
      <c r="H705" s="171"/>
      <c r="I705" s="63"/>
      <c r="J705" s="31"/>
      <c r="K705" s="171"/>
      <c r="L705" s="171"/>
      <c r="M705" s="63"/>
      <c r="N705" s="31"/>
      <c r="O705" s="171"/>
      <c r="P705" s="171"/>
      <c r="Q705" s="63"/>
      <c r="R705" s="31"/>
      <c r="S705" s="171"/>
      <c r="T705" s="171"/>
      <c r="U705" s="63"/>
      <c r="V705" s="31"/>
      <c r="W705" s="171"/>
      <c r="X705" s="171"/>
      <c r="Y705" s="63"/>
      <c r="Z705" s="31"/>
      <c r="AA705" s="171"/>
      <c r="AB705" s="171"/>
      <c r="AC705" s="63"/>
      <c r="AD705" s="31"/>
      <c r="AE705" s="171"/>
      <c r="AF705" s="171"/>
      <c r="AG705" s="63"/>
    </row>
    <row r="706" spans="1:37">
      <c r="A706" s="11"/>
      <c r="B706" s="140"/>
      <c r="C706" s="142"/>
      <c r="D706" s="142"/>
      <c r="E706" s="31"/>
      <c r="F706" s="31"/>
      <c r="G706" s="142"/>
      <c r="H706" s="142"/>
      <c r="I706" s="31"/>
      <c r="J706" s="31"/>
      <c r="K706" s="142"/>
      <c r="L706" s="142"/>
      <c r="M706" s="31"/>
      <c r="N706" s="31"/>
      <c r="O706" s="142"/>
      <c r="P706" s="142"/>
      <c r="Q706" s="31"/>
      <c r="R706" s="31"/>
      <c r="S706" s="142"/>
      <c r="T706" s="142"/>
      <c r="U706" s="31"/>
      <c r="V706" s="31"/>
      <c r="W706" s="142"/>
      <c r="X706" s="142"/>
      <c r="Y706" s="31"/>
      <c r="Z706" s="31"/>
      <c r="AA706" s="142"/>
      <c r="AB706" s="142"/>
      <c r="AC706" s="31"/>
      <c r="AD706" s="31"/>
      <c r="AE706" s="142"/>
      <c r="AF706" s="142"/>
      <c r="AG706" s="31"/>
    </row>
    <row r="707" spans="1:37">
      <c r="A707" s="11"/>
      <c r="B707" s="172" t="s">
        <v>509</v>
      </c>
      <c r="C707" s="147">
        <v>47</v>
      </c>
      <c r="D707" s="147"/>
      <c r="E707" s="37"/>
      <c r="F707" s="37"/>
      <c r="G707" s="147">
        <v>670</v>
      </c>
      <c r="H707" s="147"/>
      <c r="I707" s="37"/>
      <c r="J707" s="37"/>
      <c r="K707" s="147" t="s">
        <v>209</v>
      </c>
      <c r="L707" s="147"/>
      <c r="M707" s="37"/>
      <c r="N707" s="37"/>
      <c r="O707" s="147" t="s">
        <v>209</v>
      </c>
      <c r="P707" s="147"/>
      <c r="Q707" s="37"/>
      <c r="R707" s="37"/>
      <c r="S707" s="147">
        <v>2</v>
      </c>
      <c r="T707" s="147"/>
      <c r="U707" s="37"/>
      <c r="V707" s="37"/>
      <c r="W707" s="147" t="s">
        <v>209</v>
      </c>
      <c r="X707" s="147"/>
      <c r="Y707" s="37"/>
      <c r="Z707" s="37"/>
      <c r="AA707" s="147" t="s">
        <v>209</v>
      </c>
      <c r="AB707" s="147"/>
      <c r="AC707" s="37"/>
      <c r="AD707" s="37"/>
      <c r="AE707" s="147">
        <v>719</v>
      </c>
      <c r="AF707" s="147"/>
      <c r="AG707" s="37"/>
    </row>
    <row r="708" spans="1:37">
      <c r="A708" s="11"/>
      <c r="B708" s="172"/>
      <c r="C708" s="147"/>
      <c r="D708" s="147"/>
      <c r="E708" s="37"/>
      <c r="F708" s="37"/>
      <c r="G708" s="147"/>
      <c r="H708" s="147"/>
      <c r="I708" s="37"/>
      <c r="J708" s="37"/>
      <c r="K708" s="147"/>
      <c r="L708" s="147"/>
      <c r="M708" s="37"/>
      <c r="N708" s="37"/>
      <c r="O708" s="147"/>
      <c r="P708" s="147"/>
      <c r="Q708" s="37"/>
      <c r="R708" s="37"/>
      <c r="S708" s="147"/>
      <c r="T708" s="147"/>
      <c r="U708" s="37"/>
      <c r="V708" s="37"/>
      <c r="W708" s="147"/>
      <c r="X708" s="147"/>
      <c r="Y708" s="37"/>
      <c r="Z708" s="37"/>
      <c r="AA708" s="147"/>
      <c r="AB708" s="147"/>
      <c r="AC708" s="37"/>
      <c r="AD708" s="37"/>
      <c r="AE708" s="147"/>
      <c r="AF708" s="147"/>
      <c r="AG708" s="37"/>
    </row>
    <row r="709" spans="1:37">
      <c r="A709" s="11"/>
      <c r="B709" s="173" t="s">
        <v>510</v>
      </c>
      <c r="C709" s="144">
        <v>1414</v>
      </c>
      <c r="D709" s="144"/>
      <c r="E709" s="31"/>
      <c r="F709" s="31"/>
      <c r="G709" s="144">
        <v>1129</v>
      </c>
      <c r="H709" s="144"/>
      <c r="I709" s="31"/>
      <c r="J709" s="31"/>
      <c r="K709" s="144">
        <v>6045</v>
      </c>
      <c r="L709" s="144"/>
      <c r="M709" s="31"/>
      <c r="N709" s="31"/>
      <c r="O709" s="142">
        <v>512</v>
      </c>
      <c r="P709" s="142"/>
      <c r="Q709" s="31"/>
      <c r="R709" s="31"/>
      <c r="S709" s="142">
        <v>385</v>
      </c>
      <c r="T709" s="142"/>
      <c r="U709" s="31"/>
      <c r="V709" s="31"/>
      <c r="W709" s="142" t="s">
        <v>209</v>
      </c>
      <c r="X709" s="142"/>
      <c r="Y709" s="31"/>
      <c r="Z709" s="31"/>
      <c r="AA709" s="142">
        <v>911</v>
      </c>
      <c r="AB709" s="142"/>
      <c r="AC709" s="31"/>
      <c r="AD709" s="31"/>
      <c r="AE709" s="144">
        <v>10396</v>
      </c>
      <c r="AF709" s="144"/>
      <c r="AG709" s="31"/>
    </row>
    <row r="710" spans="1:37" ht="15.75" thickBot="1">
      <c r="A710" s="11"/>
      <c r="B710" s="173"/>
      <c r="C710" s="174"/>
      <c r="D710" s="174"/>
      <c r="E710" s="40"/>
      <c r="F710" s="31"/>
      <c r="G710" s="174"/>
      <c r="H710" s="174"/>
      <c r="I710" s="40"/>
      <c r="J710" s="31"/>
      <c r="K710" s="174"/>
      <c r="L710" s="174"/>
      <c r="M710" s="40"/>
      <c r="N710" s="31"/>
      <c r="O710" s="168"/>
      <c r="P710" s="168"/>
      <c r="Q710" s="40"/>
      <c r="R710" s="31"/>
      <c r="S710" s="168"/>
      <c r="T710" s="168"/>
      <c r="U710" s="40"/>
      <c r="V710" s="31"/>
      <c r="W710" s="168"/>
      <c r="X710" s="168"/>
      <c r="Y710" s="40"/>
      <c r="Z710" s="31"/>
      <c r="AA710" s="168"/>
      <c r="AB710" s="168"/>
      <c r="AC710" s="40"/>
      <c r="AD710" s="31"/>
      <c r="AE710" s="174"/>
      <c r="AF710" s="174"/>
      <c r="AG710" s="40"/>
    </row>
    <row r="711" spans="1:37" ht="15.75" thickTop="1">
      <c r="A711" s="11"/>
      <c r="B711" s="146" t="s">
        <v>397</v>
      </c>
      <c r="C711" s="148" t="s">
        <v>208</v>
      </c>
      <c r="D711" s="152">
        <v>1461</v>
      </c>
      <c r="E711" s="47"/>
      <c r="F711" s="37"/>
      <c r="G711" s="148" t="s">
        <v>208</v>
      </c>
      <c r="H711" s="152">
        <v>1799</v>
      </c>
      <c r="I711" s="47"/>
      <c r="J711" s="37"/>
      <c r="K711" s="148" t="s">
        <v>208</v>
      </c>
      <c r="L711" s="152">
        <v>6045</v>
      </c>
      <c r="M711" s="47"/>
      <c r="N711" s="37"/>
      <c r="O711" s="148" t="s">
        <v>208</v>
      </c>
      <c r="P711" s="150">
        <v>512</v>
      </c>
      <c r="Q711" s="47"/>
      <c r="R711" s="37"/>
      <c r="S711" s="148" t="s">
        <v>208</v>
      </c>
      <c r="T711" s="150">
        <v>387</v>
      </c>
      <c r="U711" s="47"/>
      <c r="V711" s="37"/>
      <c r="W711" s="148" t="s">
        <v>208</v>
      </c>
      <c r="X711" s="150" t="s">
        <v>209</v>
      </c>
      <c r="Y711" s="47"/>
      <c r="Z711" s="37"/>
      <c r="AA711" s="148" t="s">
        <v>208</v>
      </c>
      <c r="AB711" s="150">
        <v>911</v>
      </c>
      <c r="AC711" s="47"/>
      <c r="AD711" s="37"/>
      <c r="AE711" s="148" t="s">
        <v>208</v>
      </c>
      <c r="AF711" s="152">
        <v>11115</v>
      </c>
      <c r="AG711" s="47"/>
    </row>
    <row r="712" spans="1:37" ht="15.75" thickBot="1">
      <c r="A712" s="11"/>
      <c r="B712" s="146"/>
      <c r="C712" s="149"/>
      <c r="D712" s="153"/>
      <c r="E712" s="48"/>
      <c r="F712" s="37"/>
      <c r="G712" s="149"/>
      <c r="H712" s="153"/>
      <c r="I712" s="48"/>
      <c r="J712" s="37"/>
      <c r="K712" s="149"/>
      <c r="L712" s="153"/>
      <c r="M712" s="48"/>
      <c r="N712" s="37"/>
      <c r="O712" s="149"/>
      <c r="P712" s="151"/>
      <c r="Q712" s="48"/>
      <c r="R712" s="37"/>
      <c r="S712" s="149"/>
      <c r="T712" s="151"/>
      <c r="U712" s="48"/>
      <c r="V712" s="37"/>
      <c r="W712" s="149"/>
      <c r="X712" s="151"/>
      <c r="Y712" s="48"/>
      <c r="Z712" s="37"/>
      <c r="AA712" s="149"/>
      <c r="AB712" s="151"/>
      <c r="AC712" s="48"/>
      <c r="AD712" s="37"/>
      <c r="AE712" s="149"/>
      <c r="AF712" s="153"/>
      <c r="AG712" s="48"/>
    </row>
    <row r="713" spans="1:37" ht="15.75" thickTop="1">
      <c r="A713" s="11"/>
      <c r="B713" s="187"/>
      <c r="C713" s="187"/>
      <c r="D713" s="187"/>
      <c r="E713" s="187"/>
      <c r="F713" s="187"/>
      <c r="G713" s="187"/>
      <c r="H713" s="187"/>
      <c r="I713" s="187"/>
      <c r="J713" s="187"/>
      <c r="K713" s="187"/>
      <c r="L713" s="187"/>
      <c r="M713" s="187"/>
      <c r="N713" s="187"/>
      <c r="O713" s="187"/>
      <c r="P713" s="187"/>
      <c r="Q713" s="187"/>
      <c r="R713" s="187"/>
      <c r="S713" s="187"/>
      <c r="T713" s="187"/>
      <c r="U713" s="187"/>
      <c r="V713" s="187"/>
      <c r="W713" s="187"/>
      <c r="X713" s="187"/>
      <c r="Y713" s="187"/>
      <c r="Z713" s="187"/>
      <c r="AA713" s="187"/>
      <c r="AB713" s="187"/>
      <c r="AC713" s="187"/>
      <c r="AD713" s="187"/>
      <c r="AE713" s="187"/>
      <c r="AF713" s="187"/>
      <c r="AG713" s="187"/>
      <c r="AH713" s="187"/>
      <c r="AI713" s="187"/>
      <c r="AJ713" s="187"/>
      <c r="AK713" s="187"/>
    </row>
    <row r="714" spans="1:37">
      <c r="A714" s="11"/>
      <c r="B714" s="24"/>
      <c r="C714" s="24"/>
      <c r="D714" s="24"/>
      <c r="E714" s="24"/>
      <c r="F714" s="24"/>
      <c r="G714" s="24"/>
      <c r="H714" s="24"/>
      <c r="I714" s="24"/>
      <c r="J714" s="24"/>
      <c r="K714" s="24"/>
      <c r="L714" s="24"/>
      <c r="M714" s="24"/>
      <c r="N714" s="24"/>
      <c r="O714" s="24"/>
      <c r="P714" s="24"/>
      <c r="Q714" s="24"/>
      <c r="R714" s="24"/>
      <c r="S714" s="24"/>
      <c r="T714" s="24"/>
      <c r="U714" s="24"/>
      <c r="V714" s="24"/>
      <c r="W714" s="24"/>
      <c r="X714" s="24"/>
      <c r="Y714" s="24"/>
      <c r="Z714" s="24"/>
      <c r="AA714" s="24"/>
      <c r="AB714" s="24"/>
      <c r="AC714" s="24"/>
      <c r="AD714" s="24"/>
      <c r="AE714" s="24"/>
      <c r="AF714" s="24"/>
      <c r="AG714" s="24"/>
    </row>
    <row r="715" spans="1:37">
      <c r="A715" s="11"/>
      <c r="B715" s="14"/>
      <c r="C715" s="14"/>
      <c r="D715" s="14"/>
      <c r="E715" s="14"/>
      <c r="F715" s="14"/>
      <c r="G715" s="14"/>
      <c r="H715" s="14"/>
      <c r="I715" s="14"/>
      <c r="J715" s="14"/>
      <c r="K715" s="14"/>
      <c r="L715" s="14"/>
      <c r="M715" s="14"/>
      <c r="N715" s="14"/>
      <c r="O715" s="14"/>
      <c r="P715" s="14"/>
      <c r="Q715" s="14"/>
      <c r="R715" s="14"/>
      <c r="S715" s="14"/>
      <c r="T715" s="14"/>
      <c r="U715" s="14"/>
      <c r="V715" s="14"/>
      <c r="W715" s="14"/>
      <c r="X715" s="14"/>
      <c r="Y715" s="14"/>
      <c r="Z715" s="14"/>
      <c r="AA715" s="14"/>
      <c r="AB715" s="14"/>
      <c r="AC715" s="14"/>
      <c r="AD715" s="14"/>
      <c r="AE715" s="14"/>
      <c r="AF715" s="14"/>
      <c r="AG715" s="14"/>
    </row>
    <row r="716" spans="1:37">
      <c r="A716" s="11"/>
      <c r="B716" s="166" t="s">
        <v>487</v>
      </c>
      <c r="C716" s="138" t="s">
        <v>377</v>
      </c>
      <c r="D716" s="138"/>
      <c r="E716" s="138"/>
      <c r="F716" s="15"/>
      <c r="G716" s="138" t="s">
        <v>488</v>
      </c>
      <c r="H716" s="138"/>
      <c r="I716" s="138"/>
      <c r="J716" s="15"/>
      <c r="K716" s="138" t="s">
        <v>380</v>
      </c>
      <c r="L716" s="138"/>
      <c r="M716" s="138"/>
      <c r="N716" s="15"/>
      <c r="O716" s="138" t="s">
        <v>489</v>
      </c>
      <c r="P716" s="138"/>
      <c r="Q716" s="138"/>
      <c r="R716" s="15"/>
      <c r="S716" s="138" t="s">
        <v>490</v>
      </c>
      <c r="T716" s="138"/>
      <c r="U716" s="138"/>
      <c r="V716" s="15"/>
      <c r="W716" s="138" t="s">
        <v>491</v>
      </c>
      <c r="X716" s="138"/>
      <c r="Y716" s="138"/>
      <c r="Z716" s="15"/>
      <c r="AA716" s="138" t="s">
        <v>492</v>
      </c>
      <c r="AB716" s="138"/>
      <c r="AC716" s="138"/>
      <c r="AD716" s="15"/>
      <c r="AE716" s="138" t="s">
        <v>124</v>
      </c>
      <c r="AF716" s="138"/>
      <c r="AG716" s="138"/>
    </row>
    <row r="717" spans="1:37" ht="15.75" thickBot="1">
      <c r="A717" s="11"/>
      <c r="B717" s="167">
        <v>41547</v>
      </c>
      <c r="C717" s="139"/>
      <c r="D717" s="139"/>
      <c r="E717" s="139"/>
      <c r="F717" s="21"/>
      <c r="G717" s="139"/>
      <c r="H717" s="139"/>
      <c r="I717" s="139"/>
      <c r="J717" s="21"/>
      <c r="K717" s="139"/>
      <c r="L717" s="139"/>
      <c r="M717" s="139"/>
      <c r="N717" s="21"/>
      <c r="O717" s="139"/>
      <c r="P717" s="139"/>
      <c r="Q717" s="139"/>
      <c r="R717" s="21"/>
      <c r="S717" s="139"/>
      <c r="T717" s="139"/>
      <c r="U717" s="139"/>
      <c r="V717" s="21"/>
      <c r="W717" s="139"/>
      <c r="X717" s="139"/>
      <c r="Y717" s="139"/>
      <c r="Z717" s="21"/>
      <c r="AA717" s="139"/>
      <c r="AB717" s="139"/>
      <c r="AC717" s="139"/>
      <c r="AD717" s="21"/>
      <c r="AE717" s="139"/>
      <c r="AF717" s="139"/>
      <c r="AG717" s="139"/>
    </row>
    <row r="718" spans="1:37" ht="15.75" thickTop="1">
      <c r="A718" s="11"/>
      <c r="B718" s="141" t="s">
        <v>383</v>
      </c>
      <c r="C718" s="141" t="s">
        <v>208</v>
      </c>
      <c r="D718" s="145">
        <v>1614</v>
      </c>
      <c r="E718" s="32"/>
      <c r="F718" s="32"/>
      <c r="G718" s="141" t="s">
        <v>208</v>
      </c>
      <c r="H718" s="145">
        <v>1292</v>
      </c>
      <c r="I718" s="32"/>
      <c r="J718" s="32"/>
      <c r="K718" s="141" t="s">
        <v>208</v>
      </c>
      <c r="L718" s="145">
        <v>2814</v>
      </c>
      <c r="M718" s="32"/>
      <c r="N718" s="32"/>
      <c r="O718" s="141" t="s">
        <v>208</v>
      </c>
      <c r="P718" s="143">
        <v>352</v>
      </c>
      <c r="Q718" s="32"/>
      <c r="R718" s="32"/>
      <c r="S718" s="141" t="s">
        <v>208</v>
      </c>
      <c r="T718" s="143">
        <v>288</v>
      </c>
      <c r="U718" s="32"/>
      <c r="V718" s="32"/>
      <c r="W718" s="141" t="s">
        <v>208</v>
      </c>
      <c r="X718" s="143">
        <v>1</v>
      </c>
      <c r="Y718" s="32"/>
      <c r="Z718" s="32"/>
      <c r="AA718" s="141" t="s">
        <v>208</v>
      </c>
      <c r="AB718" s="145">
        <v>5423</v>
      </c>
      <c r="AC718" s="32"/>
      <c r="AD718" s="32"/>
      <c r="AE718" s="141" t="s">
        <v>208</v>
      </c>
      <c r="AF718" s="145">
        <v>11784</v>
      </c>
      <c r="AG718" s="32"/>
    </row>
    <row r="719" spans="1:37">
      <c r="A719" s="11"/>
      <c r="B719" s="140"/>
      <c r="C719" s="140"/>
      <c r="D719" s="144"/>
      <c r="E719" s="31"/>
      <c r="F719" s="31"/>
      <c r="G719" s="140"/>
      <c r="H719" s="144"/>
      <c r="I719" s="31"/>
      <c r="J719" s="31"/>
      <c r="K719" s="140"/>
      <c r="L719" s="144"/>
      <c r="M719" s="31"/>
      <c r="N719" s="31"/>
      <c r="O719" s="140"/>
      <c r="P719" s="142"/>
      <c r="Q719" s="31"/>
      <c r="R719" s="31"/>
      <c r="S719" s="140"/>
      <c r="T719" s="142"/>
      <c r="U719" s="31"/>
      <c r="V719" s="31"/>
      <c r="W719" s="140"/>
      <c r="X719" s="142"/>
      <c r="Y719" s="31"/>
      <c r="Z719" s="31"/>
      <c r="AA719" s="140"/>
      <c r="AB719" s="144"/>
      <c r="AC719" s="31"/>
      <c r="AD719" s="31"/>
      <c r="AE719" s="140"/>
      <c r="AF719" s="144"/>
      <c r="AG719" s="31"/>
    </row>
    <row r="720" spans="1:37">
      <c r="A720" s="11"/>
      <c r="B720" s="146" t="s">
        <v>493</v>
      </c>
      <c r="C720" s="147">
        <v>972</v>
      </c>
      <c r="D720" s="147"/>
      <c r="E720" s="37"/>
      <c r="F720" s="37"/>
      <c r="G720" s="147">
        <v>983</v>
      </c>
      <c r="H720" s="147"/>
      <c r="I720" s="37"/>
      <c r="J720" s="37"/>
      <c r="K720" s="155">
        <v>1854</v>
      </c>
      <c r="L720" s="155"/>
      <c r="M720" s="37"/>
      <c r="N720" s="37"/>
      <c r="O720" s="147">
        <v>208</v>
      </c>
      <c r="P720" s="147"/>
      <c r="Q720" s="37"/>
      <c r="R720" s="37"/>
      <c r="S720" s="147">
        <v>259</v>
      </c>
      <c r="T720" s="147"/>
      <c r="U720" s="37"/>
      <c r="V720" s="37"/>
      <c r="W720" s="147" t="s">
        <v>416</v>
      </c>
      <c r="X720" s="147"/>
      <c r="Y720" s="146" t="s">
        <v>212</v>
      </c>
      <c r="Z720" s="37"/>
      <c r="AA720" s="147" t="s">
        <v>511</v>
      </c>
      <c r="AB720" s="147"/>
      <c r="AC720" s="146" t="s">
        <v>212</v>
      </c>
      <c r="AD720" s="37"/>
      <c r="AE720" s="147" t="s">
        <v>512</v>
      </c>
      <c r="AF720" s="147"/>
      <c r="AG720" s="146" t="s">
        <v>212</v>
      </c>
    </row>
    <row r="721" spans="1:33">
      <c r="A721" s="11"/>
      <c r="B721" s="146"/>
      <c r="C721" s="147"/>
      <c r="D721" s="147"/>
      <c r="E721" s="37"/>
      <c r="F721" s="37"/>
      <c r="G721" s="147"/>
      <c r="H721" s="147"/>
      <c r="I721" s="37"/>
      <c r="J721" s="37"/>
      <c r="K721" s="155"/>
      <c r="L721" s="155"/>
      <c r="M721" s="37"/>
      <c r="N721" s="37"/>
      <c r="O721" s="147"/>
      <c r="P721" s="147"/>
      <c r="Q721" s="37"/>
      <c r="R721" s="37"/>
      <c r="S721" s="147"/>
      <c r="T721" s="147"/>
      <c r="U721" s="37"/>
      <c r="V721" s="37"/>
      <c r="W721" s="147"/>
      <c r="X721" s="147"/>
      <c r="Y721" s="146"/>
      <c r="Z721" s="37"/>
      <c r="AA721" s="147"/>
      <c r="AB721" s="147"/>
      <c r="AC721" s="146"/>
      <c r="AD721" s="37"/>
      <c r="AE721" s="147"/>
      <c r="AF721" s="147"/>
      <c r="AG721" s="146"/>
    </row>
    <row r="722" spans="1:33">
      <c r="A722" s="11"/>
      <c r="B722" s="23"/>
      <c r="C722" s="31"/>
      <c r="D722" s="31"/>
      <c r="E722" s="31"/>
      <c r="F722" s="23"/>
      <c r="G722" s="31"/>
      <c r="H722" s="31"/>
      <c r="I722" s="31"/>
      <c r="J722" s="23"/>
      <c r="K722" s="31"/>
      <c r="L722" s="31"/>
      <c r="M722" s="31"/>
      <c r="N722" s="23"/>
      <c r="O722" s="31"/>
      <c r="P722" s="31"/>
      <c r="Q722" s="31"/>
      <c r="R722" s="23"/>
      <c r="S722" s="31"/>
      <c r="T722" s="31"/>
      <c r="U722" s="31"/>
      <c r="V722" s="23"/>
      <c r="W722" s="31"/>
      <c r="X722" s="31"/>
      <c r="Y722" s="31"/>
      <c r="Z722" s="23"/>
      <c r="AA722" s="31"/>
      <c r="AB722" s="31"/>
      <c r="AC722" s="31"/>
      <c r="AD722" s="23"/>
      <c r="AE722" s="31"/>
      <c r="AF722" s="31"/>
      <c r="AG722" s="31"/>
    </row>
    <row r="723" spans="1:33">
      <c r="A723" s="11"/>
      <c r="B723" s="146" t="s">
        <v>498</v>
      </c>
      <c r="C723" s="147" t="s">
        <v>513</v>
      </c>
      <c r="D723" s="147"/>
      <c r="E723" s="146" t="s">
        <v>212</v>
      </c>
      <c r="F723" s="37"/>
      <c r="G723" s="147" t="s">
        <v>514</v>
      </c>
      <c r="H723" s="147"/>
      <c r="I723" s="146" t="s">
        <v>212</v>
      </c>
      <c r="J723" s="37"/>
      <c r="K723" s="147" t="s">
        <v>209</v>
      </c>
      <c r="L723" s="147"/>
      <c r="M723" s="37"/>
      <c r="N723" s="37"/>
      <c r="O723" s="147" t="s">
        <v>515</v>
      </c>
      <c r="P723" s="147"/>
      <c r="Q723" s="146" t="s">
        <v>212</v>
      </c>
      <c r="R723" s="37"/>
      <c r="S723" s="147" t="s">
        <v>516</v>
      </c>
      <c r="T723" s="147"/>
      <c r="U723" s="146" t="s">
        <v>212</v>
      </c>
      <c r="V723" s="37"/>
      <c r="W723" s="147" t="s">
        <v>209</v>
      </c>
      <c r="X723" s="147"/>
      <c r="Y723" s="37"/>
      <c r="Z723" s="37"/>
      <c r="AA723" s="147" t="s">
        <v>209</v>
      </c>
      <c r="AB723" s="147"/>
      <c r="AC723" s="37"/>
      <c r="AD723" s="37"/>
      <c r="AE723" s="147" t="s">
        <v>517</v>
      </c>
      <c r="AF723" s="147"/>
      <c r="AG723" s="146" t="s">
        <v>212</v>
      </c>
    </row>
    <row r="724" spans="1:33">
      <c r="A724" s="11"/>
      <c r="B724" s="146"/>
      <c r="C724" s="147"/>
      <c r="D724" s="147"/>
      <c r="E724" s="146"/>
      <c r="F724" s="37"/>
      <c r="G724" s="147"/>
      <c r="H724" s="147"/>
      <c r="I724" s="146"/>
      <c r="J724" s="37"/>
      <c r="K724" s="147"/>
      <c r="L724" s="147"/>
      <c r="M724" s="37"/>
      <c r="N724" s="37"/>
      <c r="O724" s="147"/>
      <c r="P724" s="147"/>
      <c r="Q724" s="146"/>
      <c r="R724" s="37"/>
      <c r="S724" s="147"/>
      <c r="T724" s="147"/>
      <c r="U724" s="146"/>
      <c r="V724" s="37"/>
      <c r="W724" s="147"/>
      <c r="X724" s="147"/>
      <c r="Y724" s="37"/>
      <c r="Z724" s="37"/>
      <c r="AA724" s="147"/>
      <c r="AB724" s="147"/>
      <c r="AC724" s="37"/>
      <c r="AD724" s="37"/>
      <c r="AE724" s="147"/>
      <c r="AF724" s="147"/>
      <c r="AG724" s="146"/>
    </row>
    <row r="725" spans="1:33">
      <c r="A725" s="11"/>
      <c r="B725" s="140" t="s">
        <v>504</v>
      </c>
      <c r="C725" s="142">
        <v>163</v>
      </c>
      <c r="D725" s="142"/>
      <c r="E725" s="31"/>
      <c r="F725" s="31"/>
      <c r="G725" s="142">
        <v>6</v>
      </c>
      <c r="H725" s="142"/>
      <c r="I725" s="31"/>
      <c r="J725" s="31"/>
      <c r="K725" s="142">
        <v>738</v>
      </c>
      <c r="L725" s="142"/>
      <c r="M725" s="31"/>
      <c r="N725" s="31"/>
      <c r="O725" s="142">
        <v>129</v>
      </c>
      <c r="P725" s="142"/>
      <c r="Q725" s="31"/>
      <c r="R725" s="31"/>
      <c r="S725" s="142">
        <v>53</v>
      </c>
      <c r="T725" s="142"/>
      <c r="U725" s="31"/>
      <c r="V725" s="31"/>
      <c r="W725" s="142" t="s">
        <v>209</v>
      </c>
      <c r="X725" s="142"/>
      <c r="Y725" s="31"/>
      <c r="Z725" s="31"/>
      <c r="AA725" s="142" t="s">
        <v>209</v>
      </c>
      <c r="AB725" s="142"/>
      <c r="AC725" s="31"/>
      <c r="AD725" s="31"/>
      <c r="AE725" s="144">
        <v>1089</v>
      </c>
      <c r="AF725" s="144"/>
      <c r="AG725" s="31"/>
    </row>
    <row r="726" spans="1:33" ht="15.75" thickBot="1">
      <c r="A726" s="11"/>
      <c r="B726" s="140"/>
      <c r="C726" s="168"/>
      <c r="D726" s="168"/>
      <c r="E726" s="40"/>
      <c r="F726" s="31"/>
      <c r="G726" s="168"/>
      <c r="H726" s="168"/>
      <c r="I726" s="40"/>
      <c r="J726" s="31"/>
      <c r="K726" s="168"/>
      <c r="L726" s="168"/>
      <c r="M726" s="40"/>
      <c r="N726" s="31"/>
      <c r="O726" s="168"/>
      <c r="P726" s="168"/>
      <c r="Q726" s="40"/>
      <c r="R726" s="31"/>
      <c r="S726" s="168"/>
      <c r="T726" s="168"/>
      <c r="U726" s="40"/>
      <c r="V726" s="31"/>
      <c r="W726" s="168"/>
      <c r="X726" s="168"/>
      <c r="Y726" s="40"/>
      <c r="Z726" s="31"/>
      <c r="AA726" s="168"/>
      <c r="AB726" s="168"/>
      <c r="AC726" s="40"/>
      <c r="AD726" s="31"/>
      <c r="AE726" s="174"/>
      <c r="AF726" s="174"/>
      <c r="AG726" s="40"/>
    </row>
    <row r="727" spans="1:33" ht="15.75" thickTop="1">
      <c r="A727" s="11"/>
      <c r="B727" s="146" t="s">
        <v>518</v>
      </c>
      <c r="C727" s="150" t="s">
        <v>519</v>
      </c>
      <c r="D727" s="150"/>
      <c r="E727" s="148" t="s">
        <v>212</v>
      </c>
      <c r="F727" s="37"/>
      <c r="G727" s="150" t="s">
        <v>520</v>
      </c>
      <c r="H727" s="150"/>
      <c r="I727" s="148" t="s">
        <v>212</v>
      </c>
      <c r="J727" s="37"/>
      <c r="K727" s="150">
        <v>738</v>
      </c>
      <c r="L727" s="150"/>
      <c r="M727" s="47"/>
      <c r="N727" s="37"/>
      <c r="O727" s="150" t="s">
        <v>521</v>
      </c>
      <c r="P727" s="150"/>
      <c r="Q727" s="148" t="s">
        <v>212</v>
      </c>
      <c r="R727" s="37"/>
      <c r="S727" s="150" t="s">
        <v>522</v>
      </c>
      <c r="T727" s="150"/>
      <c r="U727" s="148" t="s">
        <v>212</v>
      </c>
      <c r="V727" s="37"/>
      <c r="W727" s="150" t="s">
        <v>209</v>
      </c>
      <c r="X727" s="150"/>
      <c r="Y727" s="47"/>
      <c r="Z727" s="37"/>
      <c r="AA727" s="150" t="s">
        <v>209</v>
      </c>
      <c r="AB727" s="150"/>
      <c r="AC727" s="47"/>
      <c r="AD727" s="37"/>
      <c r="AE727" s="150" t="s">
        <v>523</v>
      </c>
      <c r="AF727" s="150"/>
      <c r="AG727" s="148" t="s">
        <v>212</v>
      </c>
    </row>
    <row r="728" spans="1:33">
      <c r="A728" s="11"/>
      <c r="B728" s="146"/>
      <c r="C728" s="169"/>
      <c r="D728" s="169"/>
      <c r="E728" s="170"/>
      <c r="F728" s="37"/>
      <c r="G728" s="169"/>
      <c r="H728" s="169"/>
      <c r="I728" s="170"/>
      <c r="J728" s="37"/>
      <c r="K728" s="169"/>
      <c r="L728" s="169"/>
      <c r="M728" s="81"/>
      <c r="N728" s="37"/>
      <c r="O728" s="169"/>
      <c r="P728" s="169"/>
      <c r="Q728" s="170"/>
      <c r="R728" s="37"/>
      <c r="S728" s="169"/>
      <c r="T728" s="169"/>
      <c r="U728" s="170"/>
      <c r="V728" s="37"/>
      <c r="W728" s="169"/>
      <c r="X728" s="169"/>
      <c r="Y728" s="81"/>
      <c r="Z728" s="37"/>
      <c r="AA728" s="169"/>
      <c r="AB728" s="169"/>
      <c r="AC728" s="81"/>
      <c r="AD728" s="37"/>
      <c r="AE728" s="169"/>
      <c r="AF728" s="169"/>
      <c r="AG728" s="170"/>
    </row>
    <row r="729" spans="1:33" ht="15.75" thickBot="1">
      <c r="A729" s="11"/>
      <c r="B729" s="23"/>
      <c r="C729" s="40"/>
      <c r="D729" s="40"/>
      <c r="E729" s="40"/>
      <c r="F729" s="23"/>
      <c r="G729" s="40"/>
      <c r="H729" s="40"/>
      <c r="I729" s="40"/>
      <c r="J729" s="23"/>
      <c r="K729" s="40"/>
      <c r="L729" s="40"/>
      <c r="M729" s="40"/>
      <c r="N729" s="23"/>
      <c r="O729" s="40"/>
      <c r="P729" s="40"/>
      <c r="Q729" s="40"/>
      <c r="R729" s="23"/>
      <c r="S729" s="40"/>
      <c r="T729" s="40"/>
      <c r="U729" s="40"/>
      <c r="V729" s="23"/>
      <c r="W729" s="40"/>
      <c r="X729" s="40"/>
      <c r="Y729" s="40"/>
      <c r="Z729" s="23"/>
      <c r="AA729" s="40"/>
      <c r="AB729" s="40"/>
      <c r="AC729" s="40"/>
      <c r="AD729" s="23"/>
      <c r="AE729" s="40"/>
      <c r="AF729" s="40"/>
      <c r="AG729" s="40"/>
    </row>
    <row r="730" spans="1:33" ht="15.75" thickTop="1">
      <c r="A730" s="11"/>
      <c r="B730" s="146" t="s">
        <v>397</v>
      </c>
      <c r="C730" s="148" t="s">
        <v>208</v>
      </c>
      <c r="D730" s="152">
        <v>2207</v>
      </c>
      <c r="E730" s="47"/>
      <c r="F730" s="37"/>
      <c r="G730" s="148" t="s">
        <v>208</v>
      </c>
      <c r="H730" s="152">
        <v>2016</v>
      </c>
      <c r="I730" s="47"/>
      <c r="J730" s="37"/>
      <c r="K730" s="148" t="s">
        <v>208</v>
      </c>
      <c r="L730" s="152">
        <v>5406</v>
      </c>
      <c r="M730" s="47"/>
      <c r="N730" s="37"/>
      <c r="O730" s="148" t="s">
        <v>208</v>
      </c>
      <c r="P730" s="150">
        <v>553</v>
      </c>
      <c r="Q730" s="47"/>
      <c r="R730" s="37"/>
      <c r="S730" s="148" t="s">
        <v>208</v>
      </c>
      <c r="T730" s="150">
        <v>342</v>
      </c>
      <c r="U730" s="47"/>
      <c r="V730" s="37"/>
      <c r="W730" s="148" t="s">
        <v>208</v>
      </c>
      <c r="X730" s="150">
        <v>0</v>
      </c>
      <c r="Y730" s="47"/>
      <c r="Z730" s="37"/>
      <c r="AA730" s="148" t="s">
        <v>208</v>
      </c>
      <c r="AB730" s="150">
        <v>28</v>
      </c>
      <c r="AC730" s="47"/>
      <c r="AD730" s="37"/>
      <c r="AE730" s="148" t="s">
        <v>208</v>
      </c>
      <c r="AF730" s="152">
        <v>10552</v>
      </c>
      <c r="AG730" s="47"/>
    </row>
    <row r="731" spans="1:33" ht="15.75" thickBot="1">
      <c r="A731" s="11"/>
      <c r="B731" s="146"/>
      <c r="C731" s="149"/>
      <c r="D731" s="153"/>
      <c r="E731" s="48"/>
      <c r="F731" s="37"/>
      <c r="G731" s="149"/>
      <c r="H731" s="153"/>
      <c r="I731" s="48"/>
      <c r="J731" s="37"/>
      <c r="K731" s="149"/>
      <c r="L731" s="153"/>
      <c r="M731" s="48"/>
      <c r="N731" s="37"/>
      <c r="O731" s="149"/>
      <c r="P731" s="151"/>
      <c r="Q731" s="48"/>
      <c r="R731" s="37"/>
      <c r="S731" s="149"/>
      <c r="T731" s="151"/>
      <c r="U731" s="48"/>
      <c r="V731" s="37"/>
      <c r="W731" s="149"/>
      <c r="X731" s="151"/>
      <c r="Y731" s="48"/>
      <c r="Z731" s="37"/>
      <c r="AA731" s="149"/>
      <c r="AB731" s="151"/>
      <c r="AC731" s="48"/>
      <c r="AD731" s="37"/>
      <c r="AE731" s="149"/>
      <c r="AF731" s="153"/>
      <c r="AG731" s="48"/>
    </row>
    <row r="732" spans="1:33" ht="15.75" thickTop="1">
      <c r="A732" s="11"/>
      <c r="B732" s="140" t="s">
        <v>508</v>
      </c>
      <c r="C732" s="171"/>
      <c r="D732" s="171"/>
      <c r="E732" s="63"/>
      <c r="F732" s="31"/>
      <c r="G732" s="171"/>
      <c r="H732" s="171"/>
      <c r="I732" s="63"/>
      <c r="J732" s="31"/>
      <c r="K732" s="171"/>
      <c r="L732" s="171"/>
      <c r="M732" s="63"/>
      <c r="N732" s="31"/>
      <c r="O732" s="171"/>
      <c r="P732" s="171"/>
      <c r="Q732" s="63"/>
      <c r="R732" s="31"/>
      <c r="S732" s="171"/>
      <c r="T732" s="171"/>
      <c r="U732" s="63"/>
      <c r="V732" s="31"/>
      <c r="W732" s="171"/>
      <c r="X732" s="171"/>
      <c r="Y732" s="63"/>
      <c r="Z732" s="31"/>
      <c r="AA732" s="171"/>
      <c r="AB732" s="171"/>
      <c r="AC732" s="63"/>
      <c r="AD732" s="31"/>
      <c r="AE732" s="171"/>
      <c r="AF732" s="171"/>
      <c r="AG732" s="63"/>
    </row>
    <row r="733" spans="1:33">
      <c r="A733" s="11"/>
      <c r="B733" s="140"/>
      <c r="C733" s="142"/>
      <c r="D733" s="142"/>
      <c r="E733" s="31"/>
      <c r="F733" s="31"/>
      <c r="G733" s="142"/>
      <c r="H733" s="142"/>
      <c r="I733" s="31"/>
      <c r="J733" s="31"/>
      <c r="K733" s="142"/>
      <c r="L733" s="142"/>
      <c r="M733" s="31"/>
      <c r="N733" s="31"/>
      <c r="O733" s="142"/>
      <c r="P733" s="142"/>
      <c r="Q733" s="31"/>
      <c r="R733" s="31"/>
      <c r="S733" s="142"/>
      <c r="T733" s="142"/>
      <c r="U733" s="31"/>
      <c r="V733" s="31"/>
      <c r="W733" s="142"/>
      <c r="X733" s="142"/>
      <c r="Y733" s="31"/>
      <c r="Z733" s="31"/>
      <c r="AA733" s="142"/>
      <c r="AB733" s="142"/>
      <c r="AC733" s="31"/>
      <c r="AD733" s="31"/>
      <c r="AE733" s="142"/>
      <c r="AF733" s="142"/>
      <c r="AG733" s="31"/>
    </row>
    <row r="734" spans="1:33">
      <c r="A734" s="11"/>
      <c r="B734" s="172" t="s">
        <v>509</v>
      </c>
      <c r="C734" s="147">
        <v>739</v>
      </c>
      <c r="D734" s="147"/>
      <c r="E734" s="37"/>
      <c r="F734" s="37"/>
      <c r="G734" s="147">
        <v>109</v>
      </c>
      <c r="H734" s="147"/>
      <c r="I734" s="37"/>
      <c r="J734" s="37"/>
      <c r="K734" s="147" t="s">
        <v>209</v>
      </c>
      <c r="L734" s="147"/>
      <c r="M734" s="37"/>
      <c r="N734" s="37"/>
      <c r="O734" s="147">
        <v>88</v>
      </c>
      <c r="P734" s="147"/>
      <c r="Q734" s="37"/>
      <c r="R734" s="37"/>
      <c r="S734" s="147" t="s">
        <v>209</v>
      </c>
      <c r="T734" s="147"/>
      <c r="U734" s="37"/>
      <c r="V734" s="37"/>
      <c r="W734" s="147" t="s">
        <v>209</v>
      </c>
      <c r="X734" s="147"/>
      <c r="Y734" s="37"/>
      <c r="Z734" s="37"/>
      <c r="AA734" s="147">
        <v>5</v>
      </c>
      <c r="AB734" s="147"/>
      <c r="AC734" s="37"/>
      <c r="AD734" s="37"/>
      <c r="AE734" s="147">
        <v>941</v>
      </c>
      <c r="AF734" s="147"/>
      <c r="AG734" s="37"/>
    </row>
    <row r="735" spans="1:33">
      <c r="A735" s="11"/>
      <c r="B735" s="172"/>
      <c r="C735" s="147"/>
      <c r="D735" s="147"/>
      <c r="E735" s="37"/>
      <c r="F735" s="37"/>
      <c r="G735" s="147"/>
      <c r="H735" s="147"/>
      <c r="I735" s="37"/>
      <c r="J735" s="37"/>
      <c r="K735" s="147"/>
      <c r="L735" s="147"/>
      <c r="M735" s="37"/>
      <c r="N735" s="37"/>
      <c r="O735" s="147"/>
      <c r="P735" s="147"/>
      <c r="Q735" s="37"/>
      <c r="R735" s="37"/>
      <c r="S735" s="147"/>
      <c r="T735" s="147"/>
      <c r="U735" s="37"/>
      <c r="V735" s="37"/>
      <c r="W735" s="147"/>
      <c r="X735" s="147"/>
      <c r="Y735" s="37"/>
      <c r="Z735" s="37"/>
      <c r="AA735" s="147"/>
      <c r="AB735" s="147"/>
      <c r="AC735" s="37"/>
      <c r="AD735" s="37"/>
      <c r="AE735" s="147"/>
      <c r="AF735" s="147"/>
      <c r="AG735" s="37"/>
    </row>
    <row r="736" spans="1:33">
      <c r="A736" s="11"/>
      <c r="B736" s="173" t="s">
        <v>510</v>
      </c>
      <c r="C736" s="144">
        <v>1468</v>
      </c>
      <c r="D736" s="144"/>
      <c r="E736" s="31"/>
      <c r="F736" s="31"/>
      <c r="G736" s="144">
        <v>1907</v>
      </c>
      <c r="H736" s="144"/>
      <c r="I736" s="31"/>
      <c r="J736" s="31"/>
      <c r="K736" s="144">
        <v>5406</v>
      </c>
      <c r="L736" s="144"/>
      <c r="M736" s="31"/>
      <c r="N736" s="31"/>
      <c r="O736" s="142">
        <v>465</v>
      </c>
      <c r="P736" s="142"/>
      <c r="Q736" s="31"/>
      <c r="R736" s="31"/>
      <c r="S736" s="142">
        <v>342</v>
      </c>
      <c r="T736" s="142"/>
      <c r="U736" s="31"/>
      <c r="V736" s="31"/>
      <c r="W736" s="142">
        <v>0</v>
      </c>
      <c r="X736" s="142"/>
      <c r="Y736" s="31"/>
      <c r="Z736" s="31"/>
      <c r="AA736" s="142">
        <v>23</v>
      </c>
      <c r="AB736" s="142"/>
      <c r="AC736" s="31"/>
      <c r="AD736" s="31"/>
      <c r="AE736" s="144">
        <v>9611</v>
      </c>
      <c r="AF736" s="144"/>
      <c r="AG736" s="31"/>
    </row>
    <row r="737" spans="1:37" ht="15.75" thickBot="1">
      <c r="A737" s="11"/>
      <c r="B737" s="173"/>
      <c r="C737" s="174"/>
      <c r="D737" s="174"/>
      <c r="E737" s="40"/>
      <c r="F737" s="31"/>
      <c r="G737" s="174"/>
      <c r="H737" s="174"/>
      <c r="I737" s="40"/>
      <c r="J737" s="31"/>
      <c r="K737" s="174"/>
      <c r="L737" s="174"/>
      <c r="M737" s="40"/>
      <c r="N737" s="31"/>
      <c r="O737" s="168"/>
      <c r="P737" s="168"/>
      <c r="Q737" s="40"/>
      <c r="R737" s="31"/>
      <c r="S737" s="168"/>
      <c r="T737" s="168"/>
      <c r="U737" s="40"/>
      <c r="V737" s="31"/>
      <c r="W737" s="168"/>
      <c r="X737" s="168"/>
      <c r="Y737" s="40"/>
      <c r="Z737" s="31"/>
      <c r="AA737" s="168"/>
      <c r="AB737" s="168"/>
      <c r="AC737" s="40"/>
      <c r="AD737" s="31"/>
      <c r="AE737" s="174"/>
      <c r="AF737" s="174"/>
      <c r="AG737" s="40"/>
    </row>
    <row r="738" spans="1:37" ht="15.75" thickTop="1">
      <c r="A738" s="11"/>
      <c r="B738" s="146" t="s">
        <v>397</v>
      </c>
      <c r="C738" s="148" t="s">
        <v>208</v>
      </c>
      <c r="D738" s="152">
        <v>2207</v>
      </c>
      <c r="E738" s="47"/>
      <c r="F738" s="37"/>
      <c r="G738" s="148" t="s">
        <v>208</v>
      </c>
      <c r="H738" s="152">
        <v>2016</v>
      </c>
      <c r="I738" s="47"/>
      <c r="J738" s="37"/>
      <c r="K738" s="148" t="s">
        <v>208</v>
      </c>
      <c r="L738" s="152">
        <v>5406</v>
      </c>
      <c r="M738" s="47"/>
      <c r="N738" s="37"/>
      <c r="O738" s="148" t="s">
        <v>208</v>
      </c>
      <c r="P738" s="150">
        <v>553</v>
      </c>
      <c r="Q738" s="47"/>
      <c r="R738" s="37"/>
      <c r="S738" s="148" t="s">
        <v>208</v>
      </c>
      <c r="T738" s="150">
        <v>342</v>
      </c>
      <c r="U738" s="47"/>
      <c r="V738" s="37"/>
      <c r="W738" s="148" t="s">
        <v>208</v>
      </c>
      <c r="X738" s="150">
        <v>0</v>
      </c>
      <c r="Y738" s="47"/>
      <c r="Z738" s="37"/>
      <c r="AA738" s="148" t="s">
        <v>208</v>
      </c>
      <c r="AB738" s="150">
        <v>28</v>
      </c>
      <c r="AC738" s="47"/>
      <c r="AD738" s="37"/>
      <c r="AE738" s="148" t="s">
        <v>208</v>
      </c>
      <c r="AF738" s="152">
        <v>10552</v>
      </c>
      <c r="AG738" s="47"/>
    </row>
    <row r="739" spans="1:37" ht="15.75" thickBot="1">
      <c r="A739" s="11"/>
      <c r="B739" s="146"/>
      <c r="C739" s="149"/>
      <c r="D739" s="153"/>
      <c r="E739" s="48"/>
      <c r="F739" s="37"/>
      <c r="G739" s="149"/>
      <c r="H739" s="153"/>
      <c r="I739" s="48"/>
      <c r="J739" s="37"/>
      <c r="K739" s="149"/>
      <c r="L739" s="153"/>
      <c r="M739" s="48"/>
      <c r="N739" s="37"/>
      <c r="O739" s="149"/>
      <c r="P739" s="151"/>
      <c r="Q739" s="48"/>
      <c r="R739" s="37"/>
      <c r="S739" s="149"/>
      <c r="T739" s="151"/>
      <c r="U739" s="48"/>
      <c r="V739" s="37"/>
      <c r="W739" s="149"/>
      <c r="X739" s="151"/>
      <c r="Y739" s="48"/>
      <c r="Z739" s="37"/>
      <c r="AA739" s="149"/>
      <c r="AB739" s="151"/>
      <c r="AC739" s="48"/>
      <c r="AD739" s="37"/>
      <c r="AE739" s="149"/>
      <c r="AF739" s="153"/>
      <c r="AG739" s="48"/>
    </row>
    <row r="740" spans="1:37" ht="15.75" thickTop="1">
      <c r="A740" s="11"/>
      <c r="B740" s="10"/>
      <c r="C740" s="10"/>
      <c r="D740" s="10"/>
      <c r="E740" s="10"/>
      <c r="F740" s="10"/>
      <c r="G740" s="10"/>
      <c r="H740" s="10"/>
      <c r="I740" s="10"/>
      <c r="J740" s="10"/>
      <c r="K740" s="10"/>
      <c r="L740" s="10"/>
      <c r="M740" s="10"/>
      <c r="N740" s="10"/>
      <c r="O740" s="10"/>
      <c r="P740" s="10"/>
      <c r="Q740" s="10"/>
      <c r="R740" s="10"/>
      <c r="S740" s="10"/>
      <c r="T740" s="10"/>
      <c r="U740" s="10"/>
      <c r="V740" s="10"/>
      <c r="W740" s="10"/>
      <c r="X740" s="10"/>
      <c r="Y740" s="10"/>
      <c r="Z740" s="10"/>
      <c r="AA740" s="10"/>
      <c r="AB740" s="10"/>
      <c r="AC740" s="10"/>
      <c r="AD740" s="10"/>
      <c r="AE740" s="10"/>
      <c r="AF740" s="10"/>
      <c r="AG740" s="10"/>
      <c r="AH740" s="10"/>
      <c r="AI740" s="10"/>
      <c r="AJ740" s="10"/>
      <c r="AK740" s="10"/>
    </row>
    <row r="741" spans="1:37">
      <c r="A741" s="11"/>
      <c r="B741" s="35" t="s">
        <v>524</v>
      </c>
      <c r="C741" s="35"/>
      <c r="D741" s="35"/>
      <c r="E741" s="35"/>
      <c r="F741" s="35"/>
      <c r="G741" s="35"/>
      <c r="H741" s="35"/>
      <c r="I741" s="35"/>
      <c r="J741" s="35"/>
      <c r="K741" s="35"/>
      <c r="L741" s="35"/>
      <c r="M741" s="35"/>
      <c r="N741" s="35"/>
      <c r="O741" s="35"/>
      <c r="P741" s="35"/>
      <c r="Q741" s="35"/>
      <c r="R741" s="35"/>
      <c r="S741" s="35"/>
      <c r="T741" s="35"/>
      <c r="U741" s="35"/>
      <c r="V741" s="35"/>
      <c r="W741" s="35"/>
      <c r="X741" s="35"/>
      <c r="Y741" s="35"/>
      <c r="Z741" s="35"/>
      <c r="AA741" s="35"/>
      <c r="AB741" s="35"/>
      <c r="AC741" s="35"/>
      <c r="AD741" s="35"/>
      <c r="AE741" s="35"/>
      <c r="AF741" s="35"/>
      <c r="AG741" s="35"/>
      <c r="AH741" s="35"/>
      <c r="AI741" s="35"/>
      <c r="AJ741" s="35"/>
      <c r="AK741" s="35"/>
    </row>
    <row r="742" spans="1:37">
      <c r="A742" s="11"/>
      <c r="B742" s="24"/>
      <c r="C742" s="24"/>
      <c r="D742" s="24"/>
      <c r="E742" s="24"/>
      <c r="F742" s="24"/>
      <c r="G742" s="24"/>
      <c r="H742" s="24"/>
      <c r="I742" s="24"/>
      <c r="J742" s="24"/>
      <c r="K742" s="24"/>
      <c r="L742" s="24"/>
      <c r="M742" s="24"/>
      <c r="N742" s="24"/>
      <c r="O742" s="24"/>
      <c r="P742" s="24"/>
      <c r="Q742" s="24"/>
      <c r="R742" s="24"/>
      <c r="S742" s="24"/>
      <c r="T742" s="24"/>
      <c r="U742" s="24"/>
      <c r="V742" s="24"/>
      <c r="W742" s="24"/>
      <c r="X742" s="24"/>
      <c r="Y742" s="24"/>
      <c r="Z742" s="24"/>
      <c r="AA742" s="24"/>
      <c r="AB742" s="24"/>
      <c r="AC742" s="24"/>
      <c r="AD742" s="24"/>
      <c r="AE742" s="24"/>
      <c r="AF742" s="24"/>
      <c r="AG742" s="24"/>
      <c r="AH742" s="24"/>
      <c r="AI742" s="24"/>
      <c r="AJ742" s="24"/>
      <c r="AK742" s="24"/>
    </row>
    <row r="743" spans="1:37">
      <c r="A743" s="11"/>
      <c r="B743" s="24"/>
      <c r="C743" s="24"/>
      <c r="D743" s="24"/>
      <c r="E743" s="24"/>
      <c r="F743" s="24"/>
      <c r="G743" s="24"/>
      <c r="H743" s="24"/>
      <c r="I743" s="24"/>
      <c r="J743" s="24"/>
      <c r="K743" s="24"/>
      <c r="L743" s="24"/>
      <c r="M743" s="24"/>
      <c r="N743" s="24"/>
      <c r="O743" s="24"/>
      <c r="P743" s="24"/>
      <c r="Q743" s="24"/>
      <c r="R743" s="24"/>
      <c r="S743" s="24"/>
      <c r="T743" s="24"/>
      <c r="U743" s="24"/>
      <c r="V743" s="24"/>
      <c r="W743" s="24"/>
      <c r="X743" s="24"/>
      <c r="Y743" s="24"/>
      <c r="Z743" s="24"/>
      <c r="AA743" s="24"/>
      <c r="AB743" s="24"/>
      <c r="AC743" s="24"/>
      <c r="AD743" s="24"/>
      <c r="AE743" s="24"/>
      <c r="AF743" s="24"/>
      <c r="AG743" s="24"/>
    </row>
    <row r="744" spans="1:37">
      <c r="A744" s="11"/>
      <c r="B744" s="14"/>
      <c r="C744" s="14"/>
      <c r="D744" s="14"/>
      <c r="E744" s="14"/>
      <c r="F744" s="14"/>
      <c r="G744" s="14"/>
      <c r="H744" s="14"/>
      <c r="I744" s="14"/>
      <c r="J744" s="14"/>
      <c r="K744" s="14"/>
      <c r="L744" s="14"/>
      <c r="M744" s="14"/>
      <c r="N744" s="14"/>
      <c r="O744" s="14"/>
      <c r="P744" s="14"/>
      <c r="Q744" s="14"/>
      <c r="R744" s="14"/>
      <c r="S744" s="14"/>
      <c r="T744" s="14"/>
      <c r="U744" s="14"/>
      <c r="V744" s="14"/>
      <c r="W744" s="14"/>
      <c r="X744" s="14"/>
      <c r="Y744" s="14"/>
      <c r="Z744" s="14"/>
      <c r="AA744" s="14"/>
      <c r="AB744" s="14"/>
      <c r="AC744" s="14"/>
      <c r="AD744" s="14"/>
      <c r="AE744" s="14"/>
      <c r="AF744" s="14"/>
      <c r="AG744" s="14"/>
    </row>
    <row r="745" spans="1:37">
      <c r="A745" s="11"/>
      <c r="B745" s="166" t="s">
        <v>525</v>
      </c>
      <c r="C745" s="138" t="s">
        <v>377</v>
      </c>
      <c r="D745" s="138"/>
      <c r="E745" s="138"/>
      <c r="F745" s="15"/>
      <c r="G745" s="138" t="s">
        <v>488</v>
      </c>
      <c r="H745" s="138"/>
      <c r="I745" s="138"/>
      <c r="J745" s="15"/>
      <c r="K745" s="138" t="s">
        <v>380</v>
      </c>
      <c r="L745" s="138"/>
      <c r="M745" s="138"/>
      <c r="N745" s="15"/>
      <c r="O745" s="138" t="s">
        <v>489</v>
      </c>
      <c r="P745" s="138"/>
      <c r="Q745" s="138"/>
      <c r="R745" s="15"/>
      <c r="S745" s="138" t="s">
        <v>490</v>
      </c>
      <c r="T745" s="138"/>
      <c r="U745" s="138"/>
      <c r="V745" s="15"/>
      <c r="W745" s="138" t="s">
        <v>491</v>
      </c>
      <c r="X745" s="138"/>
      <c r="Y745" s="138"/>
      <c r="Z745" s="15"/>
      <c r="AA745" s="138" t="s">
        <v>492</v>
      </c>
      <c r="AB745" s="138"/>
      <c r="AC745" s="138"/>
      <c r="AD745" s="15"/>
      <c r="AE745" s="138" t="s">
        <v>124</v>
      </c>
      <c r="AF745" s="138"/>
      <c r="AG745" s="138"/>
    </row>
    <row r="746" spans="1:37" ht="15.75" thickBot="1">
      <c r="A746" s="11"/>
      <c r="B746" s="167">
        <v>41912</v>
      </c>
      <c r="C746" s="139"/>
      <c r="D746" s="139"/>
      <c r="E746" s="139"/>
      <c r="F746" s="21"/>
      <c r="G746" s="139"/>
      <c r="H746" s="139"/>
      <c r="I746" s="139"/>
      <c r="J746" s="21"/>
      <c r="K746" s="139"/>
      <c r="L746" s="139"/>
      <c r="M746" s="139"/>
      <c r="N746" s="21"/>
      <c r="O746" s="139"/>
      <c r="P746" s="139"/>
      <c r="Q746" s="139"/>
      <c r="R746" s="21"/>
      <c r="S746" s="139"/>
      <c r="T746" s="139"/>
      <c r="U746" s="139"/>
      <c r="V746" s="21"/>
      <c r="W746" s="139"/>
      <c r="X746" s="139"/>
      <c r="Y746" s="139"/>
      <c r="Z746" s="21"/>
      <c r="AA746" s="139"/>
      <c r="AB746" s="139"/>
      <c r="AC746" s="139"/>
      <c r="AD746" s="21"/>
      <c r="AE746" s="139"/>
      <c r="AF746" s="139"/>
      <c r="AG746" s="139"/>
    </row>
    <row r="747" spans="1:37" ht="15.75" thickTop="1">
      <c r="A747" s="11"/>
      <c r="B747" s="141" t="s">
        <v>383</v>
      </c>
      <c r="C747" s="141" t="s">
        <v>208</v>
      </c>
      <c r="D747" s="145">
        <v>1396</v>
      </c>
      <c r="E747" s="32"/>
      <c r="F747" s="32"/>
      <c r="G747" s="141" t="s">
        <v>208</v>
      </c>
      <c r="H747" s="145">
        <v>1688</v>
      </c>
      <c r="I747" s="32"/>
      <c r="J747" s="32"/>
      <c r="K747" s="141" t="s">
        <v>208</v>
      </c>
      <c r="L747" s="145">
        <v>6452</v>
      </c>
      <c r="M747" s="32"/>
      <c r="N747" s="32"/>
      <c r="O747" s="141" t="s">
        <v>208</v>
      </c>
      <c r="P747" s="143">
        <v>494</v>
      </c>
      <c r="Q747" s="32"/>
      <c r="R747" s="32"/>
      <c r="S747" s="141" t="s">
        <v>208</v>
      </c>
      <c r="T747" s="143">
        <v>288</v>
      </c>
      <c r="U747" s="32"/>
      <c r="V747" s="32"/>
      <c r="W747" s="141" t="s">
        <v>208</v>
      </c>
      <c r="X747" s="143" t="s">
        <v>209</v>
      </c>
      <c r="Y747" s="32"/>
      <c r="Z747" s="32"/>
      <c r="AA747" s="141" t="s">
        <v>208</v>
      </c>
      <c r="AB747" s="143">
        <v>730</v>
      </c>
      <c r="AC747" s="32"/>
      <c r="AD747" s="32"/>
      <c r="AE747" s="141" t="s">
        <v>208</v>
      </c>
      <c r="AF747" s="145">
        <v>11048</v>
      </c>
      <c r="AG747" s="32"/>
    </row>
    <row r="748" spans="1:37">
      <c r="A748" s="11"/>
      <c r="B748" s="140"/>
      <c r="C748" s="140"/>
      <c r="D748" s="144"/>
      <c r="E748" s="31"/>
      <c r="F748" s="31"/>
      <c r="G748" s="140"/>
      <c r="H748" s="144"/>
      <c r="I748" s="31"/>
      <c r="J748" s="31"/>
      <c r="K748" s="140"/>
      <c r="L748" s="144"/>
      <c r="M748" s="31"/>
      <c r="N748" s="31"/>
      <c r="O748" s="140"/>
      <c r="P748" s="142"/>
      <c r="Q748" s="31"/>
      <c r="R748" s="31"/>
      <c r="S748" s="140"/>
      <c r="T748" s="142"/>
      <c r="U748" s="31"/>
      <c r="V748" s="31"/>
      <c r="W748" s="140"/>
      <c r="X748" s="142"/>
      <c r="Y748" s="31"/>
      <c r="Z748" s="31"/>
      <c r="AA748" s="140"/>
      <c r="AB748" s="142"/>
      <c r="AC748" s="31"/>
      <c r="AD748" s="31"/>
      <c r="AE748" s="140"/>
      <c r="AF748" s="144"/>
      <c r="AG748" s="31"/>
    </row>
    <row r="749" spans="1:37">
      <c r="A749" s="11"/>
      <c r="B749" s="146" t="s">
        <v>493</v>
      </c>
      <c r="C749" s="147">
        <v>149</v>
      </c>
      <c r="D749" s="147"/>
      <c r="E749" s="37"/>
      <c r="F749" s="37"/>
      <c r="G749" s="147">
        <v>106</v>
      </c>
      <c r="H749" s="147"/>
      <c r="I749" s="37"/>
      <c r="J749" s="37"/>
      <c r="K749" s="147" t="s">
        <v>526</v>
      </c>
      <c r="L749" s="147"/>
      <c r="M749" s="146" t="s">
        <v>212</v>
      </c>
      <c r="N749" s="37"/>
      <c r="O749" s="147">
        <v>16</v>
      </c>
      <c r="P749" s="147"/>
      <c r="Q749" s="37"/>
      <c r="R749" s="37"/>
      <c r="S749" s="147">
        <v>88</v>
      </c>
      <c r="T749" s="147"/>
      <c r="U749" s="37"/>
      <c r="V749" s="37"/>
      <c r="W749" s="147" t="s">
        <v>209</v>
      </c>
      <c r="X749" s="147"/>
      <c r="Y749" s="37"/>
      <c r="Z749" s="37"/>
      <c r="AA749" s="147">
        <v>185</v>
      </c>
      <c r="AB749" s="147"/>
      <c r="AC749" s="37"/>
      <c r="AD749" s="37"/>
      <c r="AE749" s="147">
        <v>39</v>
      </c>
      <c r="AF749" s="147"/>
      <c r="AG749" s="37"/>
    </row>
    <row r="750" spans="1:37">
      <c r="A750" s="11"/>
      <c r="B750" s="146"/>
      <c r="C750" s="147"/>
      <c r="D750" s="147"/>
      <c r="E750" s="37"/>
      <c r="F750" s="37"/>
      <c r="G750" s="147"/>
      <c r="H750" s="147"/>
      <c r="I750" s="37"/>
      <c r="J750" s="37"/>
      <c r="K750" s="147"/>
      <c r="L750" s="147"/>
      <c r="M750" s="146"/>
      <c r="N750" s="37"/>
      <c r="O750" s="147"/>
      <c r="P750" s="147"/>
      <c r="Q750" s="37"/>
      <c r="R750" s="37"/>
      <c r="S750" s="147"/>
      <c r="T750" s="147"/>
      <c r="U750" s="37"/>
      <c r="V750" s="37"/>
      <c r="W750" s="147"/>
      <c r="X750" s="147"/>
      <c r="Y750" s="37"/>
      <c r="Z750" s="37"/>
      <c r="AA750" s="147"/>
      <c r="AB750" s="147"/>
      <c r="AC750" s="37"/>
      <c r="AD750" s="37"/>
      <c r="AE750" s="147"/>
      <c r="AF750" s="147"/>
      <c r="AG750" s="37"/>
    </row>
    <row r="751" spans="1:37">
      <c r="A751" s="11"/>
      <c r="B751" s="23"/>
      <c r="C751" s="31"/>
      <c r="D751" s="31"/>
      <c r="E751" s="31"/>
      <c r="F751" s="23"/>
      <c r="G751" s="31"/>
      <c r="H751" s="31"/>
      <c r="I751" s="31"/>
      <c r="J751" s="23"/>
      <c r="K751" s="31"/>
      <c r="L751" s="31"/>
      <c r="M751" s="31"/>
      <c r="N751" s="23"/>
      <c r="O751" s="31"/>
      <c r="P751" s="31"/>
      <c r="Q751" s="31"/>
      <c r="R751" s="23"/>
      <c r="S751" s="31"/>
      <c r="T751" s="31"/>
      <c r="U751" s="31"/>
      <c r="V751" s="23"/>
      <c r="W751" s="31"/>
      <c r="X751" s="31"/>
      <c r="Y751" s="31"/>
      <c r="Z751" s="23"/>
      <c r="AA751" s="31"/>
      <c r="AB751" s="31"/>
      <c r="AC751" s="31"/>
      <c r="AD751" s="23"/>
      <c r="AE751" s="31"/>
      <c r="AF751" s="31"/>
      <c r="AG751" s="31"/>
    </row>
    <row r="752" spans="1:37">
      <c r="A752" s="11"/>
      <c r="B752" s="146" t="s">
        <v>498</v>
      </c>
      <c r="C752" s="147" t="s">
        <v>527</v>
      </c>
      <c r="D752" s="147"/>
      <c r="E752" s="146" t="s">
        <v>212</v>
      </c>
      <c r="F752" s="37"/>
      <c r="G752" s="147" t="s">
        <v>209</v>
      </c>
      <c r="H752" s="147"/>
      <c r="I752" s="37"/>
      <c r="J752" s="37"/>
      <c r="K752" s="147" t="s">
        <v>209</v>
      </c>
      <c r="L752" s="147"/>
      <c r="M752" s="37"/>
      <c r="N752" s="37"/>
      <c r="O752" s="147" t="s">
        <v>209</v>
      </c>
      <c r="P752" s="147"/>
      <c r="Q752" s="37"/>
      <c r="R752" s="37"/>
      <c r="S752" s="147" t="s">
        <v>209</v>
      </c>
      <c r="T752" s="147"/>
      <c r="U752" s="37"/>
      <c r="V752" s="37"/>
      <c r="W752" s="147" t="s">
        <v>209</v>
      </c>
      <c r="X752" s="147"/>
      <c r="Y752" s="37"/>
      <c r="Z752" s="37"/>
      <c r="AA752" s="147" t="s">
        <v>415</v>
      </c>
      <c r="AB752" s="147"/>
      <c r="AC752" s="146" t="s">
        <v>212</v>
      </c>
      <c r="AD752" s="37"/>
      <c r="AE752" s="147" t="s">
        <v>528</v>
      </c>
      <c r="AF752" s="147"/>
      <c r="AG752" s="146" t="s">
        <v>212</v>
      </c>
    </row>
    <row r="753" spans="1:33">
      <c r="A753" s="11"/>
      <c r="B753" s="146"/>
      <c r="C753" s="147"/>
      <c r="D753" s="147"/>
      <c r="E753" s="146"/>
      <c r="F753" s="37"/>
      <c r="G753" s="147"/>
      <c r="H753" s="147"/>
      <c r="I753" s="37"/>
      <c r="J753" s="37"/>
      <c r="K753" s="147"/>
      <c r="L753" s="147"/>
      <c r="M753" s="37"/>
      <c r="N753" s="37"/>
      <c r="O753" s="147"/>
      <c r="P753" s="147"/>
      <c r="Q753" s="37"/>
      <c r="R753" s="37"/>
      <c r="S753" s="147"/>
      <c r="T753" s="147"/>
      <c r="U753" s="37"/>
      <c r="V753" s="37"/>
      <c r="W753" s="147"/>
      <c r="X753" s="147"/>
      <c r="Y753" s="37"/>
      <c r="Z753" s="37"/>
      <c r="AA753" s="147"/>
      <c r="AB753" s="147"/>
      <c r="AC753" s="146"/>
      <c r="AD753" s="37"/>
      <c r="AE753" s="147"/>
      <c r="AF753" s="147"/>
      <c r="AG753" s="146"/>
    </row>
    <row r="754" spans="1:33">
      <c r="A754" s="11"/>
      <c r="B754" s="140" t="s">
        <v>504</v>
      </c>
      <c r="C754" s="142">
        <v>9</v>
      </c>
      <c r="D754" s="142"/>
      <c r="E754" s="31"/>
      <c r="F754" s="31"/>
      <c r="G754" s="142">
        <v>5</v>
      </c>
      <c r="H754" s="142"/>
      <c r="I754" s="31"/>
      <c r="J754" s="31"/>
      <c r="K754" s="142">
        <v>98</v>
      </c>
      <c r="L754" s="142"/>
      <c r="M754" s="31"/>
      <c r="N754" s="31"/>
      <c r="O754" s="142">
        <v>2</v>
      </c>
      <c r="P754" s="142"/>
      <c r="Q754" s="31"/>
      <c r="R754" s="31"/>
      <c r="S754" s="142">
        <v>11</v>
      </c>
      <c r="T754" s="142"/>
      <c r="U754" s="31"/>
      <c r="V754" s="31"/>
      <c r="W754" s="142" t="s">
        <v>209</v>
      </c>
      <c r="X754" s="142"/>
      <c r="Y754" s="31"/>
      <c r="Z754" s="31"/>
      <c r="AA754" s="142" t="s">
        <v>209</v>
      </c>
      <c r="AB754" s="142"/>
      <c r="AC754" s="31"/>
      <c r="AD754" s="31"/>
      <c r="AE754" s="142">
        <v>125</v>
      </c>
      <c r="AF754" s="142"/>
      <c r="AG754" s="31"/>
    </row>
    <row r="755" spans="1:33" ht="15.75" thickBot="1">
      <c r="A755" s="11"/>
      <c r="B755" s="140"/>
      <c r="C755" s="175"/>
      <c r="D755" s="175"/>
      <c r="E755" s="176"/>
      <c r="F755" s="31"/>
      <c r="G755" s="175"/>
      <c r="H755" s="175"/>
      <c r="I755" s="176"/>
      <c r="J755" s="31"/>
      <c r="K755" s="175"/>
      <c r="L755" s="175"/>
      <c r="M755" s="176"/>
      <c r="N755" s="31"/>
      <c r="O755" s="175"/>
      <c r="P755" s="175"/>
      <c r="Q755" s="176"/>
      <c r="R755" s="31"/>
      <c r="S755" s="175"/>
      <c r="T755" s="175"/>
      <c r="U755" s="176"/>
      <c r="V755" s="31"/>
      <c r="W755" s="175"/>
      <c r="X755" s="175"/>
      <c r="Y755" s="176"/>
      <c r="Z755" s="31"/>
      <c r="AA755" s="175"/>
      <c r="AB755" s="175"/>
      <c r="AC755" s="176"/>
      <c r="AD755" s="31"/>
      <c r="AE755" s="175"/>
      <c r="AF755" s="175"/>
      <c r="AG755" s="176"/>
    </row>
    <row r="756" spans="1:33">
      <c r="A756" s="11"/>
      <c r="B756" s="172" t="s">
        <v>518</v>
      </c>
      <c r="C756" s="177" t="s">
        <v>529</v>
      </c>
      <c r="D756" s="177"/>
      <c r="E756" s="178" t="s">
        <v>212</v>
      </c>
      <c r="F756" s="37"/>
      <c r="G756" s="177">
        <v>5</v>
      </c>
      <c r="H756" s="177"/>
      <c r="I756" s="179"/>
      <c r="J756" s="37"/>
      <c r="K756" s="177">
        <v>98</v>
      </c>
      <c r="L756" s="177"/>
      <c r="M756" s="179"/>
      <c r="N756" s="37"/>
      <c r="O756" s="177">
        <v>2</v>
      </c>
      <c r="P756" s="177"/>
      <c r="Q756" s="179"/>
      <c r="R756" s="37"/>
      <c r="S756" s="177">
        <v>11</v>
      </c>
      <c r="T756" s="177"/>
      <c r="U756" s="179"/>
      <c r="V756" s="37"/>
      <c r="W756" s="177" t="s">
        <v>209</v>
      </c>
      <c r="X756" s="177"/>
      <c r="Y756" s="179"/>
      <c r="Z756" s="37"/>
      <c r="AA756" s="177" t="s">
        <v>415</v>
      </c>
      <c r="AB756" s="177"/>
      <c r="AC756" s="178" t="s">
        <v>212</v>
      </c>
      <c r="AD756" s="37"/>
      <c r="AE756" s="177">
        <v>28</v>
      </c>
      <c r="AF756" s="177"/>
      <c r="AG756" s="179"/>
    </row>
    <row r="757" spans="1:33">
      <c r="A757" s="11"/>
      <c r="B757" s="172"/>
      <c r="C757" s="147"/>
      <c r="D757" s="147"/>
      <c r="E757" s="146"/>
      <c r="F757" s="37"/>
      <c r="G757" s="147"/>
      <c r="H757" s="147"/>
      <c r="I757" s="37"/>
      <c r="J757" s="37"/>
      <c r="K757" s="147"/>
      <c r="L757" s="147"/>
      <c r="M757" s="37"/>
      <c r="N757" s="37"/>
      <c r="O757" s="147"/>
      <c r="P757" s="147"/>
      <c r="Q757" s="37"/>
      <c r="R757" s="37"/>
      <c r="S757" s="147"/>
      <c r="T757" s="147"/>
      <c r="U757" s="37"/>
      <c r="V757" s="37"/>
      <c r="W757" s="147"/>
      <c r="X757" s="147"/>
      <c r="Y757" s="37"/>
      <c r="Z757" s="37"/>
      <c r="AA757" s="147"/>
      <c r="AB757" s="147"/>
      <c r="AC757" s="146"/>
      <c r="AD757" s="37"/>
      <c r="AE757" s="147"/>
      <c r="AF757" s="147"/>
      <c r="AG757" s="37"/>
    </row>
    <row r="758" spans="1:33">
      <c r="A758" s="11"/>
      <c r="B758" s="23"/>
      <c r="C758" s="31"/>
      <c r="D758" s="31"/>
      <c r="E758" s="31"/>
      <c r="F758" s="23"/>
      <c r="G758" s="31"/>
      <c r="H758" s="31"/>
      <c r="I758" s="31"/>
      <c r="J758" s="23"/>
      <c r="K758" s="31"/>
      <c r="L758" s="31"/>
      <c r="M758" s="31"/>
      <c r="N758" s="23"/>
      <c r="O758" s="31"/>
      <c r="P758" s="31"/>
      <c r="Q758" s="31"/>
      <c r="R758" s="23"/>
      <c r="S758" s="31"/>
      <c r="T758" s="31"/>
      <c r="U758" s="31"/>
      <c r="V758" s="23"/>
      <c r="W758" s="31"/>
      <c r="X758" s="31"/>
      <c r="Y758" s="31"/>
      <c r="Z758" s="23"/>
      <c r="AA758" s="31"/>
      <c r="AB758" s="31"/>
      <c r="AC758" s="31"/>
      <c r="AD758" s="23"/>
      <c r="AE758" s="31"/>
      <c r="AF758" s="31"/>
      <c r="AG758" s="31"/>
    </row>
    <row r="759" spans="1:33">
      <c r="A759" s="11"/>
      <c r="B759" s="146" t="s">
        <v>397</v>
      </c>
      <c r="C759" s="146" t="s">
        <v>208</v>
      </c>
      <c r="D759" s="155">
        <v>1461</v>
      </c>
      <c r="E759" s="37"/>
      <c r="F759" s="37"/>
      <c r="G759" s="146" t="s">
        <v>208</v>
      </c>
      <c r="H759" s="155">
        <v>1799</v>
      </c>
      <c r="I759" s="37"/>
      <c r="J759" s="37"/>
      <c r="K759" s="146" t="s">
        <v>208</v>
      </c>
      <c r="L759" s="155">
        <v>6045</v>
      </c>
      <c r="M759" s="37"/>
      <c r="N759" s="37"/>
      <c r="O759" s="146" t="s">
        <v>208</v>
      </c>
      <c r="P759" s="147">
        <v>512</v>
      </c>
      <c r="Q759" s="37"/>
      <c r="R759" s="37"/>
      <c r="S759" s="146" t="s">
        <v>208</v>
      </c>
      <c r="T759" s="147">
        <v>387</v>
      </c>
      <c r="U759" s="37"/>
      <c r="V759" s="37"/>
      <c r="W759" s="146" t="s">
        <v>208</v>
      </c>
      <c r="X759" s="147" t="s">
        <v>209</v>
      </c>
      <c r="Y759" s="37"/>
      <c r="Z759" s="37"/>
      <c r="AA759" s="146" t="s">
        <v>208</v>
      </c>
      <c r="AB759" s="147">
        <v>911</v>
      </c>
      <c r="AC759" s="37"/>
      <c r="AD759" s="37"/>
      <c r="AE759" s="146" t="s">
        <v>208</v>
      </c>
      <c r="AF759" s="155">
        <v>11115</v>
      </c>
      <c r="AG759" s="37"/>
    </row>
    <row r="760" spans="1:33" ht="15.75" thickBot="1">
      <c r="A760" s="11"/>
      <c r="B760" s="146"/>
      <c r="C760" s="149"/>
      <c r="D760" s="153"/>
      <c r="E760" s="48"/>
      <c r="F760" s="37"/>
      <c r="G760" s="149"/>
      <c r="H760" s="153"/>
      <c r="I760" s="48"/>
      <c r="J760" s="37"/>
      <c r="K760" s="149"/>
      <c r="L760" s="153"/>
      <c r="M760" s="48"/>
      <c r="N760" s="37"/>
      <c r="O760" s="149"/>
      <c r="P760" s="151"/>
      <c r="Q760" s="48"/>
      <c r="R760" s="37"/>
      <c r="S760" s="149"/>
      <c r="T760" s="151"/>
      <c r="U760" s="48"/>
      <c r="V760" s="37"/>
      <c r="W760" s="149"/>
      <c r="X760" s="151"/>
      <c r="Y760" s="48"/>
      <c r="Z760" s="37"/>
      <c r="AA760" s="149"/>
      <c r="AB760" s="151"/>
      <c r="AC760" s="48"/>
      <c r="AD760" s="37"/>
      <c r="AE760" s="149"/>
      <c r="AF760" s="153"/>
      <c r="AG760" s="48"/>
    </row>
    <row r="761" spans="1:33" ht="15.75" thickTop="1">
      <c r="A761" s="11"/>
      <c r="B761" s="140" t="s">
        <v>508</v>
      </c>
      <c r="C761" s="171"/>
      <c r="D761" s="171"/>
      <c r="E761" s="63"/>
      <c r="F761" s="31"/>
      <c r="G761" s="171"/>
      <c r="H761" s="171"/>
      <c r="I761" s="63"/>
      <c r="J761" s="31"/>
      <c r="K761" s="171"/>
      <c r="L761" s="171"/>
      <c r="M761" s="63"/>
      <c r="N761" s="31"/>
      <c r="O761" s="171"/>
      <c r="P761" s="171"/>
      <c r="Q761" s="63"/>
      <c r="R761" s="31"/>
      <c r="S761" s="171"/>
      <c r="T761" s="171"/>
      <c r="U761" s="63"/>
      <c r="V761" s="31"/>
      <c r="W761" s="171"/>
      <c r="X761" s="171"/>
      <c r="Y761" s="63"/>
      <c r="Z761" s="31"/>
      <c r="AA761" s="171"/>
      <c r="AB761" s="171"/>
      <c r="AC761" s="63"/>
      <c r="AD761" s="31"/>
      <c r="AE761" s="171"/>
      <c r="AF761" s="171"/>
      <c r="AG761" s="63"/>
    </row>
    <row r="762" spans="1:33">
      <c r="A762" s="11"/>
      <c r="B762" s="140"/>
      <c r="C762" s="142"/>
      <c r="D762" s="142"/>
      <c r="E762" s="31"/>
      <c r="F762" s="31"/>
      <c r="G762" s="142"/>
      <c r="H762" s="142"/>
      <c r="I762" s="31"/>
      <c r="J762" s="31"/>
      <c r="K762" s="142"/>
      <c r="L762" s="142"/>
      <c r="M762" s="31"/>
      <c r="N762" s="31"/>
      <c r="O762" s="142"/>
      <c r="P762" s="142"/>
      <c r="Q762" s="31"/>
      <c r="R762" s="31"/>
      <c r="S762" s="142"/>
      <c r="T762" s="142"/>
      <c r="U762" s="31"/>
      <c r="V762" s="31"/>
      <c r="W762" s="142"/>
      <c r="X762" s="142"/>
      <c r="Y762" s="31"/>
      <c r="Z762" s="31"/>
      <c r="AA762" s="142"/>
      <c r="AB762" s="142"/>
      <c r="AC762" s="31"/>
      <c r="AD762" s="31"/>
      <c r="AE762" s="142"/>
      <c r="AF762" s="142"/>
      <c r="AG762" s="31"/>
    </row>
    <row r="763" spans="1:33">
      <c r="A763" s="11"/>
      <c r="B763" s="172" t="s">
        <v>509</v>
      </c>
      <c r="C763" s="147">
        <v>47</v>
      </c>
      <c r="D763" s="147"/>
      <c r="E763" s="37"/>
      <c r="F763" s="37"/>
      <c r="G763" s="147">
        <v>670</v>
      </c>
      <c r="H763" s="147"/>
      <c r="I763" s="37"/>
      <c r="J763" s="37"/>
      <c r="K763" s="147" t="s">
        <v>209</v>
      </c>
      <c r="L763" s="147"/>
      <c r="M763" s="37"/>
      <c r="N763" s="37"/>
      <c r="O763" s="147" t="s">
        <v>209</v>
      </c>
      <c r="P763" s="147"/>
      <c r="Q763" s="37"/>
      <c r="R763" s="37"/>
      <c r="S763" s="147">
        <v>2</v>
      </c>
      <c r="T763" s="147"/>
      <c r="U763" s="37"/>
      <c r="V763" s="37"/>
      <c r="W763" s="147" t="s">
        <v>209</v>
      </c>
      <c r="X763" s="147"/>
      <c r="Y763" s="37"/>
      <c r="Z763" s="37"/>
      <c r="AA763" s="147" t="s">
        <v>209</v>
      </c>
      <c r="AB763" s="147"/>
      <c r="AC763" s="37"/>
      <c r="AD763" s="37"/>
      <c r="AE763" s="147">
        <v>719</v>
      </c>
      <c r="AF763" s="147"/>
      <c r="AG763" s="37"/>
    </row>
    <row r="764" spans="1:33">
      <c r="A764" s="11"/>
      <c r="B764" s="172"/>
      <c r="C764" s="147"/>
      <c r="D764" s="147"/>
      <c r="E764" s="37"/>
      <c r="F764" s="37"/>
      <c r="G764" s="147"/>
      <c r="H764" s="147"/>
      <c r="I764" s="37"/>
      <c r="J764" s="37"/>
      <c r="K764" s="147"/>
      <c r="L764" s="147"/>
      <c r="M764" s="37"/>
      <c r="N764" s="37"/>
      <c r="O764" s="147"/>
      <c r="P764" s="147"/>
      <c r="Q764" s="37"/>
      <c r="R764" s="37"/>
      <c r="S764" s="147"/>
      <c r="T764" s="147"/>
      <c r="U764" s="37"/>
      <c r="V764" s="37"/>
      <c r="W764" s="147"/>
      <c r="X764" s="147"/>
      <c r="Y764" s="37"/>
      <c r="Z764" s="37"/>
      <c r="AA764" s="147"/>
      <c r="AB764" s="147"/>
      <c r="AC764" s="37"/>
      <c r="AD764" s="37"/>
      <c r="AE764" s="147"/>
      <c r="AF764" s="147"/>
      <c r="AG764" s="37"/>
    </row>
    <row r="765" spans="1:33">
      <c r="A765" s="11"/>
      <c r="B765" s="173" t="s">
        <v>510</v>
      </c>
      <c r="C765" s="144">
        <v>1414</v>
      </c>
      <c r="D765" s="144"/>
      <c r="E765" s="31"/>
      <c r="F765" s="31"/>
      <c r="G765" s="144">
        <v>1129</v>
      </c>
      <c r="H765" s="144"/>
      <c r="I765" s="31"/>
      <c r="J765" s="31"/>
      <c r="K765" s="144">
        <v>6045</v>
      </c>
      <c r="L765" s="144"/>
      <c r="M765" s="31"/>
      <c r="N765" s="31"/>
      <c r="O765" s="142">
        <v>512</v>
      </c>
      <c r="P765" s="142"/>
      <c r="Q765" s="31"/>
      <c r="R765" s="31"/>
      <c r="S765" s="142">
        <v>385</v>
      </c>
      <c r="T765" s="142"/>
      <c r="U765" s="31"/>
      <c r="V765" s="31"/>
      <c r="W765" s="142" t="s">
        <v>209</v>
      </c>
      <c r="X765" s="142"/>
      <c r="Y765" s="31"/>
      <c r="Z765" s="31"/>
      <c r="AA765" s="142">
        <v>911</v>
      </c>
      <c r="AB765" s="142"/>
      <c r="AC765" s="31"/>
      <c r="AD765" s="31"/>
      <c r="AE765" s="144">
        <v>10396</v>
      </c>
      <c r="AF765" s="144"/>
      <c r="AG765" s="31"/>
    </row>
    <row r="766" spans="1:33" ht="15.75" thickBot="1">
      <c r="A766" s="11"/>
      <c r="B766" s="173"/>
      <c r="C766" s="174"/>
      <c r="D766" s="174"/>
      <c r="E766" s="40"/>
      <c r="F766" s="31"/>
      <c r="G766" s="174"/>
      <c r="H766" s="174"/>
      <c r="I766" s="40"/>
      <c r="J766" s="31"/>
      <c r="K766" s="174"/>
      <c r="L766" s="174"/>
      <c r="M766" s="40"/>
      <c r="N766" s="31"/>
      <c r="O766" s="168"/>
      <c r="P766" s="168"/>
      <c r="Q766" s="40"/>
      <c r="R766" s="31"/>
      <c r="S766" s="168"/>
      <c r="T766" s="168"/>
      <c r="U766" s="40"/>
      <c r="V766" s="31"/>
      <c r="W766" s="168"/>
      <c r="X766" s="168"/>
      <c r="Y766" s="40"/>
      <c r="Z766" s="31"/>
      <c r="AA766" s="168"/>
      <c r="AB766" s="168"/>
      <c r="AC766" s="40"/>
      <c r="AD766" s="31"/>
      <c r="AE766" s="174"/>
      <c r="AF766" s="174"/>
      <c r="AG766" s="40"/>
    </row>
    <row r="767" spans="1:33" ht="15.75" thickTop="1">
      <c r="A767" s="11"/>
      <c r="B767" s="146" t="s">
        <v>397</v>
      </c>
      <c r="C767" s="148" t="s">
        <v>208</v>
      </c>
      <c r="D767" s="152">
        <v>1461</v>
      </c>
      <c r="E767" s="47"/>
      <c r="F767" s="37"/>
      <c r="G767" s="148" t="s">
        <v>208</v>
      </c>
      <c r="H767" s="152">
        <v>1799</v>
      </c>
      <c r="I767" s="47"/>
      <c r="J767" s="37"/>
      <c r="K767" s="148" t="s">
        <v>208</v>
      </c>
      <c r="L767" s="152">
        <v>6045</v>
      </c>
      <c r="M767" s="47"/>
      <c r="N767" s="37"/>
      <c r="O767" s="148" t="s">
        <v>208</v>
      </c>
      <c r="P767" s="150">
        <v>512</v>
      </c>
      <c r="Q767" s="47"/>
      <c r="R767" s="37"/>
      <c r="S767" s="148" t="s">
        <v>208</v>
      </c>
      <c r="T767" s="150">
        <v>387</v>
      </c>
      <c r="U767" s="47"/>
      <c r="V767" s="37"/>
      <c r="W767" s="148" t="s">
        <v>208</v>
      </c>
      <c r="X767" s="150" t="s">
        <v>209</v>
      </c>
      <c r="Y767" s="47"/>
      <c r="Z767" s="37"/>
      <c r="AA767" s="148" t="s">
        <v>208</v>
      </c>
      <c r="AB767" s="150">
        <v>911</v>
      </c>
      <c r="AC767" s="47"/>
      <c r="AD767" s="37"/>
      <c r="AE767" s="148" t="s">
        <v>208</v>
      </c>
      <c r="AF767" s="152">
        <v>11115</v>
      </c>
      <c r="AG767" s="47"/>
    </row>
    <row r="768" spans="1:33" ht="15.75" thickBot="1">
      <c r="A768" s="11"/>
      <c r="B768" s="146"/>
      <c r="C768" s="149"/>
      <c r="D768" s="153"/>
      <c r="E768" s="48"/>
      <c r="F768" s="37"/>
      <c r="G768" s="149"/>
      <c r="H768" s="153"/>
      <c r="I768" s="48"/>
      <c r="J768" s="37"/>
      <c r="K768" s="149"/>
      <c r="L768" s="153"/>
      <c r="M768" s="48"/>
      <c r="N768" s="37"/>
      <c r="O768" s="149"/>
      <c r="P768" s="151"/>
      <c r="Q768" s="48"/>
      <c r="R768" s="37"/>
      <c r="S768" s="149"/>
      <c r="T768" s="151"/>
      <c r="U768" s="48"/>
      <c r="V768" s="37"/>
      <c r="W768" s="149"/>
      <c r="X768" s="151"/>
      <c r="Y768" s="48"/>
      <c r="Z768" s="37"/>
      <c r="AA768" s="149"/>
      <c r="AB768" s="151"/>
      <c r="AC768" s="48"/>
      <c r="AD768" s="37"/>
      <c r="AE768" s="149"/>
      <c r="AF768" s="153"/>
      <c r="AG768" s="48"/>
    </row>
    <row r="769" spans="1:33" ht="15.75" thickTop="1">
      <c r="A769" s="11"/>
      <c r="B769" s="24"/>
      <c r="C769" s="24"/>
      <c r="D769" s="24"/>
      <c r="E769" s="24"/>
      <c r="F769" s="24"/>
      <c r="G769" s="24"/>
      <c r="H769" s="24"/>
      <c r="I769" s="24"/>
      <c r="J769" s="24"/>
      <c r="K769" s="24"/>
      <c r="L769" s="24"/>
      <c r="M769" s="24"/>
      <c r="N769" s="24"/>
      <c r="O769" s="24"/>
      <c r="P769" s="24"/>
      <c r="Q769" s="24"/>
      <c r="R769" s="24"/>
      <c r="S769" s="24"/>
      <c r="T769" s="24"/>
      <c r="U769" s="24"/>
      <c r="V769" s="24"/>
      <c r="W769" s="24"/>
      <c r="X769" s="24"/>
      <c r="Y769" s="24"/>
      <c r="Z769" s="24"/>
      <c r="AA769" s="24"/>
      <c r="AB769" s="24"/>
      <c r="AC769" s="24"/>
      <c r="AD769" s="24"/>
      <c r="AE769" s="24"/>
      <c r="AF769" s="24"/>
      <c r="AG769" s="24"/>
    </row>
    <row r="770" spans="1:33">
      <c r="A770" s="11"/>
      <c r="B770" s="14"/>
      <c r="C770" s="14"/>
      <c r="D770" s="14"/>
      <c r="E770" s="14"/>
      <c r="F770" s="14"/>
      <c r="G770" s="14"/>
      <c r="H770" s="14"/>
      <c r="I770" s="14"/>
      <c r="J770" s="14"/>
      <c r="K770" s="14"/>
      <c r="L770" s="14"/>
      <c r="M770" s="14"/>
      <c r="N770" s="14"/>
      <c r="O770" s="14"/>
      <c r="P770" s="14"/>
      <c r="Q770" s="14"/>
      <c r="R770" s="14"/>
      <c r="S770" s="14"/>
      <c r="T770" s="14"/>
      <c r="U770" s="14"/>
      <c r="V770" s="14"/>
      <c r="W770" s="14"/>
      <c r="X770" s="14"/>
      <c r="Y770" s="14"/>
      <c r="Z770" s="14"/>
      <c r="AA770" s="14"/>
      <c r="AB770" s="14"/>
      <c r="AC770" s="14"/>
      <c r="AD770" s="14"/>
      <c r="AE770" s="14"/>
      <c r="AF770" s="14"/>
      <c r="AG770" s="14"/>
    </row>
    <row r="771" spans="1:33">
      <c r="A771" s="11"/>
      <c r="B771" s="166" t="s">
        <v>525</v>
      </c>
      <c r="C771" s="138" t="s">
        <v>377</v>
      </c>
      <c r="D771" s="138"/>
      <c r="E771" s="138"/>
      <c r="F771" s="15"/>
      <c r="G771" s="138" t="s">
        <v>488</v>
      </c>
      <c r="H771" s="138"/>
      <c r="I771" s="138"/>
      <c r="J771" s="15"/>
      <c r="K771" s="138" t="s">
        <v>380</v>
      </c>
      <c r="L771" s="138"/>
      <c r="M771" s="138"/>
      <c r="N771" s="15"/>
      <c r="O771" s="138" t="s">
        <v>489</v>
      </c>
      <c r="P771" s="138"/>
      <c r="Q771" s="138"/>
      <c r="R771" s="15"/>
      <c r="S771" s="138" t="s">
        <v>490</v>
      </c>
      <c r="T771" s="138"/>
      <c r="U771" s="138"/>
      <c r="V771" s="15"/>
      <c r="W771" s="138" t="s">
        <v>491</v>
      </c>
      <c r="X771" s="138"/>
      <c r="Y771" s="138"/>
      <c r="Z771" s="15"/>
      <c r="AA771" s="138" t="s">
        <v>492</v>
      </c>
      <c r="AB771" s="138"/>
      <c r="AC771" s="138"/>
      <c r="AD771" s="15"/>
      <c r="AE771" s="138" t="s">
        <v>124</v>
      </c>
      <c r="AF771" s="138"/>
      <c r="AG771" s="138"/>
    </row>
    <row r="772" spans="1:33" ht="15.75" thickBot="1">
      <c r="A772" s="11"/>
      <c r="B772" s="167">
        <v>41547</v>
      </c>
      <c r="C772" s="139"/>
      <c r="D772" s="139"/>
      <c r="E772" s="139"/>
      <c r="F772" s="21"/>
      <c r="G772" s="139"/>
      <c r="H772" s="139"/>
      <c r="I772" s="139"/>
      <c r="J772" s="21"/>
      <c r="K772" s="139"/>
      <c r="L772" s="139"/>
      <c r="M772" s="139"/>
      <c r="N772" s="21"/>
      <c r="O772" s="139"/>
      <c r="P772" s="139"/>
      <c r="Q772" s="139"/>
      <c r="R772" s="21"/>
      <c r="S772" s="139"/>
      <c r="T772" s="139"/>
      <c r="U772" s="139"/>
      <c r="V772" s="21"/>
      <c r="W772" s="139"/>
      <c r="X772" s="139"/>
      <c r="Y772" s="139"/>
      <c r="Z772" s="21"/>
      <c r="AA772" s="139"/>
      <c r="AB772" s="139"/>
      <c r="AC772" s="139"/>
      <c r="AD772" s="21"/>
      <c r="AE772" s="139"/>
      <c r="AF772" s="139"/>
      <c r="AG772" s="139"/>
    </row>
    <row r="773" spans="1:33" ht="15.75" thickTop="1">
      <c r="A773" s="11"/>
      <c r="B773" s="141" t="s">
        <v>383</v>
      </c>
      <c r="C773" s="141" t="s">
        <v>208</v>
      </c>
      <c r="D773" s="145">
        <v>2665</v>
      </c>
      <c r="E773" s="32"/>
      <c r="F773" s="32"/>
      <c r="G773" s="141" t="s">
        <v>208</v>
      </c>
      <c r="H773" s="145">
        <v>1679</v>
      </c>
      <c r="I773" s="32"/>
      <c r="J773" s="32"/>
      <c r="K773" s="141" t="s">
        <v>208</v>
      </c>
      <c r="L773" s="145">
        <v>2972</v>
      </c>
      <c r="M773" s="32"/>
      <c r="N773" s="32"/>
      <c r="O773" s="141" t="s">
        <v>208</v>
      </c>
      <c r="P773" s="143">
        <v>243</v>
      </c>
      <c r="Q773" s="32"/>
      <c r="R773" s="32"/>
      <c r="S773" s="141" t="s">
        <v>208</v>
      </c>
      <c r="T773" s="143">
        <v>315</v>
      </c>
      <c r="U773" s="32"/>
      <c r="V773" s="32"/>
      <c r="W773" s="141" t="s">
        <v>208</v>
      </c>
      <c r="X773" s="143" t="s">
        <v>209</v>
      </c>
      <c r="Y773" s="32"/>
      <c r="Z773" s="32"/>
      <c r="AA773" s="141" t="s">
        <v>208</v>
      </c>
      <c r="AB773" s="145">
        <v>3283</v>
      </c>
      <c r="AC773" s="32"/>
      <c r="AD773" s="32"/>
      <c r="AE773" s="141" t="s">
        <v>208</v>
      </c>
      <c r="AF773" s="145">
        <v>11157</v>
      </c>
      <c r="AG773" s="32"/>
    </row>
    <row r="774" spans="1:33">
      <c r="A774" s="11"/>
      <c r="B774" s="140"/>
      <c r="C774" s="140"/>
      <c r="D774" s="144"/>
      <c r="E774" s="31"/>
      <c r="F774" s="31"/>
      <c r="G774" s="140"/>
      <c r="H774" s="144"/>
      <c r="I774" s="31"/>
      <c r="J774" s="31"/>
      <c r="K774" s="140"/>
      <c r="L774" s="144"/>
      <c r="M774" s="31"/>
      <c r="N774" s="31"/>
      <c r="O774" s="140"/>
      <c r="P774" s="142"/>
      <c r="Q774" s="31"/>
      <c r="R774" s="31"/>
      <c r="S774" s="140"/>
      <c r="T774" s="142"/>
      <c r="U774" s="31"/>
      <c r="V774" s="31"/>
      <c r="W774" s="140"/>
      <c r="X774" s="142"/>
      <c r="Y774" s="31"/>
      <c r="Z774" s="31"/>
      <c r="AA774" s="140"/>
      <c r="AB774" s="144"/>
      <c r="AC774" s="31"/>
      <c r="AD774" s="31"/>
      <c r="AE774" s="140"/>
      <c r="AF774" s="144"/>
      <c r="AG774" s="31"/>
    </row>
    <row r="775" spans="1:33">
      <c r="A775" s="11"/>
      <c r="B775" s="146" t="s">
        <v>493</v>
      </c>
      <c r="C775" s="147" t="s">
        <v>530</v>
      </c>
      <c r="D775" s="147"/>
      <c r="E775" s="146" t="s">
        <v>212</v>
      </c>
      <c r="F775" s="37"/>
      <c r="G775" s="147">
        <v>383</v>
      </c>
      <c r="H775" s="147"/>
      <c r="I775" s="37"/>
      <c r="J775" s="37"/>
      <c r="K775" s="155">
        <v>1696</v>
      </c>
      <c r="L775" s="155"/>
      <c r="M775" s="37"/>
      <c r="N775" s="37"/>
      <c r="O775" s="147">
        <v>181</v>
      </c>
      <c r="P775" s="147"/>
      <c r="Q775" s="37"/>
      <c r="R775" s="37"/>
      <c r="S775" s="147">
        <v>235</v>
      </c>
      <c r="T775" s="147"/>
      <c r="U775" s="37"/>
      <c r="V775" s="37"/>
      <c r="W775" s="147" t="s">
        <v>209</v>
      </c>
      <c r="X775" s="147"/>
      <c r="Y775" s="37"/>
      <c r="Z775" s="37"/>
      <c r="AA775" s="147" t="s">
        <v>531</v>
      </c>
      <c r="AB775" s="147"/>
      <c r="AC775" s="146" t="s">
        <v>212</v>
      </c>
      <c r="AD775" s="37"/>
      <c r="AE775" s="147" t="s">
        <v>532</v>
      </c>
      <c r="AF775" s="147"/>
      <c r="AG775" s="146" t="s">
        <v>212</v>
      </c>
    </row>
    <row r="776" spans="1:33">
      <c r="A776" s="11"/>
      <c r="B776" s="146"/>
      <c r="C776" s="147"/>
      <c r="D776" s="147"/>
      <c r="E776" s="146"/>
      <c r="F776" s="37"/>
      <c r="G776" s="147"/>
      <c r="H776" s="147"/>
      <c r="I776" s="37"/>
      <c r="J776" s="37"/>
      <c r="K776" s="155"/>
      <c r="L776" s="155"/>
      <c r="M776" s="37"/>
      <c r="N776" s="37"/>
      <c r="O776" s="147"/>
      <c r="P776" s="147"/>
      <c r="Q776" s="37"/>
      <c r="R776" s="37"/>
      <c r="S776" s="147"/>
      <c r="T776" s="147"/>
      <c r="U776" s="37"/>
      <c r="V776" s="37"/>
      <c r="W776" s="147"/>
      <c r="X776" s="147"/>
      <c r="Y776" s="37"/>
      <c r="Z776" s="37"/>
      <c r="AA776" s="147"/>
      <c r="AB776" s="147"/>
      <c r="AC776" s="146"/>
      <c r="AD776" s="37"/>
      <c r="AE776" s="147"/>
      <c r="AF776" s="147"/>
      <c r="AG776" s="146"/>
    </row>
    <row r="777" spans="1:33">
      <c r="A777" s="11"/>
      <c r="B777" s="23"/>
      <c r="C777" s="31"/>
      <c r="D777" s="31"/>
      <c r="E777" s="31"/>
      <c r="F777" s="23"/>
      <c r="G777" s="31"/>
      <c r="H777" s="31"/>
      <c r="I777" s="31"/>
      <c r="J777" s="23"/>
      <c r="K777" s="31"/>
      <c r="L777" s="31"/>
      <c r="M777" s="31"/>
      <c r="N777" s="23"/>
      <c r="O777" s="31"/>
      <c r="P777" s="31"/>
      <c r="Q777" s="31"/>
      <c r="R777" s="23"/>
      <c r="S777" s="31"/>
      <c r="T777" s="31"/>
      <c r="U777" s="31"/>
      <c r="V777" s="23"/>
      <c r="W777" s="31"/>
      <c r="X777" s="31"/>
      <c r="Y777" s="31"/>
      <c r="Z777" s="23"/>
      <c r="AA777" s="31"/>
      <c r="AB777" s="31"/>
      <c r="AC777" s="31"/>
      <c r="AD777" s="23"/>
      <c r="AE777" s="31"/>
      <c r="AF777" s="31"/>
      <c r="AG777" s="31"/>
    </row>
    <row r="778" spans="1:33">
      <c r="A778" s="11"/>
      <c r="B778" s="146" t="s">
        <v>498</v>
      </c>
      <c r="C778" s="147" t="s">
        <v>533</v>
      </c>
      <c r="D778" s="147"/>
      <c r="E778" s="146" t="s">
        <v>212</v>
      </c>
      <c r="F778" s="37"/>
      <c r="G778" s="147" t="s">
        <v>534</v>
      </c>
      <c r="H778" s="147"/>
      <c r="I778" s="146" t="s">
        <v>212</v>
      </c>
      <c r="J778" s="37"/>
      <c r="K778" s="147" t="s">
        <v>209</v>
      </c>
      <c r="L778" s="147"/>
      <c r="M778" s="37"/>
      <c r="N778" s="37"/>
      <c r="O778" s="147" t="s">
        <v>209</v>
      </c>
      <c r="P778" s="147"/>
      <c r="Q778" s="37"/>
      <c r="R778" s="37"/>
      <c r="S778" s="147" t="s">
        <v>535</v>
      </c>
      <c r="T778" s="147"/>
      <c r="U778" s="146" t="s">
        <v>212</v>
      </c>
      <c r="V778" s="37"/>
      <c r="W778" s="147" t="s">
        <v>209</v>
      </c>
      <c r="X778" s="147"/>
      <c r="Y778" s="37"/>
      <c r="Z778" s="37"/>
      <c r="AA778" s="147" t="s">
        <v>209</v>
      </c>
      <c r="AB778" s="147"/>
      <c r="AC778" s="37"/>
      <c r="AD778" s="37"/>
      <c r="AE778" s="147" t="s">
        <v>536</v>
      </c>
      <c r="AF778" s="147"/>
      <c r="AG778" s="146" t="s">
        <v>212</v>
      </c>
    </row>
    <row r="779" spans="1:33">
      <c r="A779" s="11"/>
      <c r="B779" s="146"/>
      <c r="C779" s="147"/>
      <c r="D779" s="147"/>
      <c r="E779" s="146"/>
      <c r="F779" s="37"/>
      <c r="G779" s="147"/>
      <c r="H779" s="147"/>
      <c r="I779" s="146"/>
      <c r="J779" s="37"/>
      <c r="K779" s="147"/>
      <c r="L779" s="147"/>
      <c r="M779" s="37"/>
      <c r="N779" s="37"/>
      <c r="O779" s="147"/>
      <c r="P779" s="147"/>
      <c r="Q779" s="37"/>
      <c r="R779" s="37"/>
      <c r="S779" s="147"/>
      <c r="T779" s="147"/>
      <c r="U779" s="146"/>
      <c r="V779" s="37"/>
      <c r="W779" s="147"/>
      <c r="X779" s="147"/>
      <c r="Y779" s="37"/>
      <c r="Z779" s="37"/>
      <c r="AA779" s="147"/>
      <c r="AB779" s="147"/>
      <c r="AC779" s="37"/>
      <c r="AD779" s="37"/>
      <c r="AE779" s="147"/>
      <c r="AF779" s="147"/>
      <c r="AG779" s="146"/>
    </row>
    <row r="780" spans="1:33">
      <c r="A780" s="11"/>
      <c r="B780" s="140" t="s">
        <v>504</v>
      </c>
      <c r="C780" s="142">
        <v>125</v>
      </c>
      <c r="D780" s="142"/>
      <c r="E780" s="31"/>
      <c r="F780" s="31"/>
      <c r="G780" s="142">
        <v>3</v>
      </c>
      <c r="H780" s="142"/>
      <c r="I780" s="31"/>
      <c r="J780" s="31"/>
      <c r="K780" s="142">
        <v>738</v>
      </c>
      <c r="L780" s="142"/>
      <c r="M780" s="31"/>
      <c r="N780" s="31"/>
      <c r="O780" s="142">
        <v>129</v>
      </c>
      <c r="P780" s="142"/>
      <c r="Q780" s="31"/>
      <c r="R780" s="31"/>
      <c r="S780" s="142">
        <v>24</v>
      </c>
      <c r="T780" s="142"/>
      <c r="U780" s="31"/>
      <c r="V780" s="31"/>
      <c r="W780" s="142" t="s">
        <v>209</v>
      </c>
      <c r="X780" s="142"/>
      <c r="Y780" s="31"/>
      <c r="Z780" s="31"/>
      <c r="AA780" s="142" t="s">
        <v>209</v>
      </c>
      <c r="AB780" s="142"/>
      <c r="AC780" s="31"/>
      <c r="AD780" s="31"/>
      <c r="AE780" s="144">
        <v>1019</v>
      </c>
      <c r="AF780" s="144"/>
      <c r="AG780" s="31"/>
    </row>
    <row r="781" spans="1:33" ht="15.75" thickBot="1">
      <c r="A781" s="11"/>
      <c r="B781" s="140"/>
      <c r="C781" s="175"/>
      <c r="D781" s="175"/>
      <c r="E781" s="176"/>
      <c r="F781" s="176"/>
      <c r="G781" s="175"/>
      <c r="H781" s="175"/>
      <c r="I781" s="176"/>
      <c r="J781" s="176"/>
      <c r="K781" s="175"/>
      <c r="L781" s="175"/>
      <c r="M781" s="176"/>
      <c r="N781" s="176"/>
      <c r="O781" s="175"/>
      <c r="P781" s="175"/>
      <c r="Q781" s="176"/>
      <c r="R781" s="176"/>
      <c r="S781" s="175"/>
      <c r="T781" s="175"/>
      <c r="U781" s="176"/>
      <c r="V781" s="176"/>
      <c r="W781" s="175"/>
      <c r="X781" s="175"/>
      <c r="Y781" s="176"/>
      <c r="Z781" s="176"/>
      <c r="AA781" s="175"/>
      <c r="AB781" s="175"/>
      <c r="AC781" s="176"/>
      <c r="AD781" s="176"/>
      <c r="AE781" s="180"/>
      <c r="AF781" s="180"/>
      <c r="AG781" s="176"/>
    </row>
    <row r="782" spans="1:33">
      <c r="A782" s="11"/>
      <c r="B782" s="172" t="s">
        <v>518</v>
      </c>
      <c r="C782" s="177" t="s">
        <v>537</v>
      </c>
      <c r="D782" s="177"/>
      <c r="E782" s="178" t="s">
        <v>212</v>
      </c>
      <c r="F782" s="179"/>
      <c r="G782" s="177" t="s">
        <v>496</v>
      </c>
      <c r="H782" s="177"/>
      <c r="I782" s="178" t="s">
        <v>212</v>
      </c>
      <c r="J782" s="179"/>
      <c r="K782" s="177">
        <v>738</v>
      </c>
      <c r="L782" s="177"/>
      <c r="M782" s="179"/>
      <c r="N782" s="179"/>
      <c r="O782" s="177">
        <v>129</v>
      </c>
      <c r="P782" s="177"/>
      <c r="Q782" s="179"/>
      <c r="R782" s="179"/>
      <c r="S782" s="177" t="s">
        <v>538</v>
      </c>
      <c r="T782" s="177"/>
      <c r="U782" s="178" t="s">
        <v>212</v>
      </c>
      <c r="V782" s="179"/>
      <c r="W782" s="177" t="s">
        <v>209</v>
      </c>
      <c r="X782" s="177"/>
      <c r="Y782" s="179"/>
      <c r="Z782" s="179"/>
      <c r="AA782" s="177" t="s">
        <v>209</v>
      </c>
      <c r="AB782" s="177"/>
      <c r="AC782" s="179"/>
      <c r="AD782" s="179"/>
      <c r="AE782" s="177">
        <v>545</v>
      </c>
      <c r="AF782" s="177"/>
      <c r="AG782" s="179"/>
    </row>
    <row r="783" spans="1:33">
      <c r="A783" s="11"/>
      <c r="B783" s="172"/>
      <c r="C783" s="147"/>
      <c r="D783" s="147"/>
      <c r="E783" s="146"/>
      <c r="F783" s="37"/>
      <c r="G783" s="147"/>
      <c r="H783" s="147"/>
      <c r="I783" s="146"/>
      <c r="J783" s="37"/>
      <c r="K783" s="147"/>
      <c r="L783" s="147"/>
      <c r="M783" s="37"/>
      <c r="N783" s="37"/>
      <c r="O783" s="147"/>
      <c r="P783" s="147"/>
      <c r="Q783" s="37"/>
      <c r="R783" s="37"/>
      <c r="S783" s="147"/>
      <c r="T783" s="147"/>
      <c r="U783" s="146"/>
      <c r="V783" s="37"/>
      <c r="W783" s="147"/>
      <c r="X783" s="147"/>
      <c r="Y783" s="37"/>
      <c r="Z783" s="37"/>
      <c r="AA783" s="147"/>
      <c r="AB783" s="147"/>
      <c r="AC783" s="37"/>
      <c r="AD783" s="37"/>
      <c r="AE783" s="147"/>
      <c r="AF783" s="147"/>
      <c r="AG783" s="37"/>
    </row>
    <row r="784" spans="1:33">
      <c r="A784" s="11"/>
      <c r="B784" s="23"/>
      <c r="C784" s="31"/>
      <c r="D784" s="31"/>
      <c r="E784" s="31"/>
      <c r="F784" s="23"/>
      <c r="G784" s="31"/>
      <c r="H784" s="31"/>
      <c r="I784" s="31"/>
      <c r="J784" s="23"/>
      <c r="K784" s="31"/>
      <c r="L784" s="31"/>
      <c r="M784" s="31"/>
      <c r="N784" s="23"/>
      <c r="O784" s="31"/>
      <c r="P784" s="31"/>
      <c r="Q784" s="31"/>
      <c r="R784" s="23"/>
      <c r="S784" s="31"/>
      <c r="T784" s="31"/>
      <c r="U784" s="31"/>
      <c r="V784" s="23"/>
      <c r="W784" s="31"/>
      <c r="X784" s="31"/>
      <c r="Y784" s="31"/>
      <c r="Z784" s="23"/>
      <c r="AA784" s="31"/>
      <c r="AB784" s="31"/>
      <c r="AC784" s="31"/>
      <c r="AD784" s="23"/>
      <c r="AE784" s="31"/>
      <c r="AF784" s="31"/>
      <c r="AG784" s="31"/>
    </row>
    <row r="785" spans="1:37">
      <c r="A785" s="11"/>
      <c r="B785" s="146" t="s">
        <v>397</v>
      </c>
      <c r="C785" s="146" t="s">
        <v>208</v>
      </c>
      <c r="D785" s="155">
        <v>2207</v>
      </c>
      <c r="E785" s="37"/>
      <c r="F785" s="37"/>
      <c r="G785" s="146" t="s">
        <v>208</v>
      </c>
      <c r="H785" s="155">
        <v>2016</v>
      </c>
      <c r="I785" s="37"/>
      <c r="J785" s="37"/>
      <c r="K785" s="146" t="s">
        <v>208</v>
      </c>
      <c r="L785" s="155">
        <v>5406</v>
      </c>
      <c r="M785" s="37"/>
      <c r="N785" s="37"/>
      <c r="O785" s="146" t="s">
        <v>208</v>
      </c>
      <c r="P785" s="147">
        <v>553</v>
      </c>
      <c r="Q785" s="37"/>
      <c r="R785" s="37"/>
      <c r="S785" s="146" t="s">
        <v>208</v>
      </c>
      <c r="T785" s="147">
        <v>342</v>
      </c>
      <c r="U785" s="37"/>
      <c r="V785" s="37"/>
      <c r="W785" s="146" t="s">
        <v>208</v>
      </c>
      <c r="X785" s="147" t="s">
        <v>209</v>
      </c>
      <c r="Y785" s="37"/>
      <c r="Z785" s="37"/>
      <c r="AA785" s="146" t="s">
        <v>208</v>
      </c>
      <c r="AB785" s="147">
        <v>28</v>
      </c>
      <c r="AC785" s="37"/>
      <c r="AD785" s="37"/>
      <c r="AE785" s="146" t="s">
        <v>208</v>
      </c>
      <c r="AF785" s="155">
        <v>10552</v>
      </c>
      <c r="AG785" s="37"/>
    </row>
    <row r="786" spans="1:37" ht="15.75" thickBot="1">
      <c r="A786" s="11"/>
      <c r="B786" s="146"/>
      <c r="C786" s="149"/>
      <c r="D786" s="153"/>
      <c r="E786" s="48"/>
      <c r="F786" s="48"/>
      <c r="G786" s="149"/>
      <c r="H786" s="153"/>
      <c r="I786" s="48"/>
      <c r="J786" s="48"/>
      <c r="K786" s="149"/>
      <c r="L786" s="153"/>
      <c r="M786" s="48"/>
      <c r="N786" s="48"/>
      <c r="O786" s="149"/>
      <c r="P786" s="151"/>
      <c r="Q786" s="48"/>
      <c r="R786" s="48"/>
      <c r="S786" s="149"/>
      <c r="T786" s="151"/>
      <c r="U786" s="48"/>
      <c r="V786" s="48"/>
      <c r="W786" s="149"/>
      <c r="X786" s="151"/>
      <c r="Y786" s="48"/>
      <c r="Z786" s="48"/>
      <c r="AA786" s="149"/>
      <c r="AB786" s="151"/>
      <c r="AC786" s="48"/>
      <c r="AD786" s="48"/>
      <c r="AE786" s="149"/>
      <c r="AF786" s="153"/>
      <c r="AG786" s="48"/>
    </row>
    <row r="787" spans="1:37" ht="15.75" thickTop="1">
      <c r="A787" s="11"/>
      <c r="B787" s="140" t="s">
        <v>508</v>
      </c>
      <c r="C787" s="171"/>
      <c r="D787" s="171"/>
      <c r="E787" s="63"/>
      <c r="F787" s="63"/>
      <c r="G787" s="171"/>
      <c r="H787" s="171"/>
      <c r="I787" s="63"/>
      <c r="J787" s="63"/>
      <c r="K787" s="171"/>
      <c r="L787" s="171"/>
      <c r="M787" s="63"/>
      <c r="N787" s="63"/>
      <c r="O787" s="171"/>
      <c r="P787" s="171"/>
      <c r="Q787" s="63"/>
      <c r="R787" s="63"/>
      <c r="S787" s="171"/>
      <c r="T787" s="171"/>
      <c r="U787" s="63"/>
      <c r="V787" s="63"/>
      <c r="W787" s="171"/>
      <c r="X787" s="171"/>
      <c r="Y787" s="63"/>
      <c r="Z787" s="63"/>
      <c r="AA787" s="171"/>
      <c r="AB787" s="171"/>
      <c r="AC787" s="63"/>
      <c r="AD787" s="63"/>
      <c r="AE787" s="171"/>
      <c r="AF787" s="171"/>
      <c r="AG787" s="63"/>
    </row>
    <row r="788" spans="1:37">
      <c r="A788" s="11"/>
      <c r="B788" s="140"/>
      <c r="C788" s="142"/>
      <c r="D788" s="142"/>
      <c r="E788" s="31"/>
      <c r="F788" s="31"/>
      <c r="G788" s="142"/>
      <c r="H788" s="142"/>
      <c r="I788" s="31"/>
      <c r="J788" s="31"/>
      <c r="K788" s="142"/>
      <c r="L788" s="142"/>
      <c r="M788" s="31"/>
      <c r="N788" s="31"/>
      <c r="O788" s="142"/>
      <c r="P788" s="142"/>
      <c r="Q788" s="31"/>
      <c r="R788" s="31"/>
      <c r="S788" s="142"/>
      <c r="T788" s="142"/>
      <c r="U788" s="31"/>
      <c r="V788" s="31"/>
      <c r="W788" s="142"/>
      <c r="X788" s="142"/>
      <c r="Y788" s="31"/>
      <c r="Z788" s="31"/>
      <c r="AA788" s="142"/>
      <c r="AB788" s="142"/>
      <c r="AC788" s="31"/>
      <c r="AD788" s="31"/>
      <c r="AE788" s="142"/>
      <c r="AF788" s="142"/>
      <c r="AG788" s="31"/>
    </row>
    <row r="789" spans="1:37">
      <c r="A789" s="11"/>
      <c r="B789" s="172" t="s">
        <v>509</v>
      </c>
      <c r="C789" s="147">
        <v>739</v>
      </c>
      <c r="D789" s="147"/>
      <c r="E789" s="37"/>
      <c r="F789" s="37"/>
      <c r="G789" s="147">
        <v>109</v>
      </c>
      <c r="H789" s="147"/>
      <c r="I789" s="37"/>
      <c r="J789" s="37"/>
      <c r="K789" s="147" t="s">
        <v>209</v>
      </c>
      <c r="L789" s="147"/>
      <c r="M789" s="37"/>
      <c r="N789" s="37"/>
      <c r="O789" s="147">
        <v>88</v>
      </c>
      <c r="P789" s="147"/>
      <c r="Q789" s="37"/>
      <c r="R789" s="37"/>
      <c r="S789" s="147" t="s">
        <v>209</v>
      </c>
      <c r="T789" s="147"/>
      <c r="U789" s="37"/>
      <c r="V789" s="37"/>
      <c r="W789" s="147" t="s">
        <v>209</v>
      </c>
      <c r="X789" s="147"/>
      <c r="Y789" s="37"/>
      <c r="Z789" s="37"/>
      <c r="AA789" s="147">
        <v>5</v>
      </c>
      <c r="AB789" s="147"/>
      <c r="AC789" s="37"/>
      <c r="AD789" s="37"/>
      <c r="AE789" s="147">
        <v>941</v>
      </c>
      <c r="AF789" s="147"/>
      <c r="AG789" s="37"/>
    </row>
    <row r="790" spans="1:37">
      <c r="A790" s="11"/>
      <c r="B790" s="172"/>
      <c r="C790" s="147"/>
      <c r="D790" s="147"/>
      <c r="E790" s="37"/>
      <c r="F790" s="37"/>
      <c r="G790" s="147"/>
      <c r="H790" s="147"/>
      <c r="I790" s="37"/>
      <c r="J790" s="37"/>
      <c r="K790" s="147"/>
      <c r="L790" s="147"/>
      <c r="M790" s="37"/>
      <c r="N790" s="37"/>
      <c r="O790" s="147"/>
      <c r="P790" s="147"/>
      <c r="Q790" s="37"/>
      <c r="R790" s="37"/>
      <c r="S790" s="147"/>
      <c r="T790" s="147"/>
      <c r="U790" s="37"/>
      <c r="V790" s="37"/>
      <c r="W790" s="147"/>
      <c r="X790" s="147"/>
      <c r="Y790" s="37"/>
      <c r="Z790" s="37"/>
      <c r="AA790" s="147"/>
      <c r="AB790" s="147"/>
      <c r="AC790" s="37"/>
      <c r="AD790" s="37"/>
      <c r="AE790" s="147"/>
      <c r="AF790" s="147"/>
      <c r="AG790" s="37"/>
    </row>
    <row r="791" spans="1:37">
      <c r="A791" s="11"/>
      <c r="B791" s="173" t="s">
        <v>510</v>
      </c>
      <c r="C791" s="144">
        <v>1468</v>
      </c>
      <c r="D791" s="144"/>
      <c r="E791" s="31"/>
      <c r="F791" s="31"/>
      <c r="G791" s="144">
        <v>1907</v>
      </c>
      <c r="H791" s="144"/>
      <c r="I791" s="31"/>
      <c r="J791" s="31"/>
      <c r="K791" s="144">
        <v>5406</v>
      </c>
      <c r="L791" s="144"/>
      <c r="M791" s="31"/>
      <c r="N791" s="31"/>
      <c r="O791" s="142">
        <v>465</v>
      </c>
      <c r="P791" s="142"/>
      <c r="Q791" s="31"/>
      <c r="R791" s="31"/>
      <c r="S791" s="142">
        <v>342</v>
      </c>
      <c r="T791" s="142"/>
      <c r="U791" s="31"/>
      <c r="V791" s="31"/>
      <c r="W791" s="142" t="s">
        <v>209</v>
      </c>
      <c r="X791" s="142"/>
      <c r="Y791" s="31"/>
      <c r="Z791" s="31"/>
      <c r="AA791" s="142">
        <v>23</v>
      </c>
      <c r="AB791" s="142"/>
      <c r="AC791" s="31"/>
      <c r="AD791" s="31"/>
      <c r="AE791" s="144">
        <v>9611</v>
      </c>
      <c r="AF791" s="144"/>
      <c r="AG791" s="31"/>
    </row>
    <row r="792" spans="1:37" ht="15.75" thickBot="1">
      <c r="A792" s="11"/>
      <c r="B792" s="173"/>
      <c r="C792" s="174"/>
      <c r="D792" s="174"/>
      <c r="E792" s="40"/>
      <c r="F792" s="40"/>
      <c r="G792" s="174"/>
      <c r="H792" s="174"/>
      <c r="I792" s="40"/>
      <c r="J792" s="40"/>
      <c r="K792" s="174"/>
      <c r="L792" s="174"/>
      <c r="M792" s="40"/>
      <c r="N792" s="40"/>
      <c r="O792" s="168"/>
      <c r="P792" s="168"/>
      <c r="Q792" s="40"/>
      <c r="R792" s="40"/>
      <c r="S792" s="168"/>
      <c r="T792" s="168"/>
      <c r="U792" s="40"/>
      <c r="V792" s="40"/>
      <c r="W792" s="168"/>
      <c r="X792" s="168"/>
      <c r="Y792" s="40"/>
      <c r="Z792" s="40"/>
      <c r="AA792" s="168"/>
      <c r="AB792" s="168"/>
      <c r="AC792" s="40"/>
      <c r="AD792" s="40"/>
      <c r="AE792" s="174"/>
      <c r="AF792" s="174"/>
      <c r="AG792" s="40"/>
    </row>
    <row r="793" spans="1:37" ht="15.75" thickTop="1">
      <c r="A793" s="11"/>
      <c r="B793" s="146" t="s">
        <v>397</v>
      </c>
      <c r="C793" s="148" t="s">
        <v>208</v>
      </c>
      <c r="D793" s="152">
        <v>2207</v>
      </c>
      <c r="E793" s="47"/>
      <c r="F793" s="47"/>
      <c r="G793" s="148" t="s">
        <v>208</v>
      </c>
      <c r="H793" s="152">
        <v>2016</v>
      </c>
      <c r="I793" s="47"/>
      <c r="J793" s="47"/>
      <c r="K793" s="148" t="s">
        <v>208</v>
      </c>
      <c r="L793" s="152">
        <v>5406</v>
      </c>
      <c r="M793" s="47"/>
      <c r="N793" s="47"/>
      <c r="O793" s="148" t="s">
        <v>208</v>
      </c>
      <c r="P793" s="150">
        <v>553</v>
      </c>
      <c r="Q793" s="47"/>
      <c r="R793" s="47"/>
      <c r="S793" s="148" t="s">
        <v>208</v>
      </c>
      <c r="T793" s="150">
        <v>342</v>
      </c>
      <c r="U793" s="47"/>
      <c r="V793" s="47"/>
      <c r="W793" s="148" t="s">
        <v>208</v>
      </c>
      <c r="X793" s="150" t="s">
        <v>209</v>
      </c>
      <c r="Y793" s="47"/>
      <c r="Z793" s="47"/>
      <c r="AA793" s="148" t="s">
        <v>208</v>
      </c>
      <c r="AB793" s="150">
        <v>28</v>
      </c>
      <c r="AC793" s="47"/>
      <c r="AD793" s="47"/>
      <c r="AE793" s="148" t="s">
        <v>208</v>
      </c>
      <c r="AF793" s="152">
        <v>10552</v>
      </c>
      <c r="AG793" s="47"/>
    </row>
    <row r="794" spans="1:37" ht="15.75" thickBot="1">
      <c r="A794" s="11"/>
      <c r="B794" s="146"/>
      <c r="C794" s="149"/>
      <c r="D794" s="153"/>
      <c r="E794" s="48"/>
      <c r="F794" s="48"/>
      <c r="G794" s="149"/>
      <c r="H794" s="153"/>
      <c r="I794" s="48"/>
      <c r="J794" s="48"/>
      <c r="K794" s="149"/>
      <c r="L794" s="153"/>
      <c r="M794" s="48"/>
      <c r="N794" s="48"/>
      <c r="O794" s="149"/>
      <c r="P794" s="151"/>
      <c r="Q794" s="48"/>
      <c r="R794" s="48"/>
      <c r="S794" s="149"/>
      <c r="T794" s="151"/>
      <c r="U794" s="48"/>
      <c r="V794" s="48"/>
      <c r="W794" s="149"/>
      <c r="X794" s="151"/>
      <c r="Y794" s="48"/>
      <c r="Z794" s="48"/>
      <c r="AA794" s="149"/>
      <c r="AB794" s="151"/>
      <c r="AC794" s="48"/>
      <c r="AD794" s="48"/>
      <c r="AE794" s="149"/>
      <c r="AF794" s="153"/>
      <c r="AG794" s="48"/>
    </row>
    <row r="795" spans="1:37" ht="15.75" thickTop="1">
      <c r="A795" s="11"/>
      <c r="B795" s="10"/>
      <c r="C795" s="10"/>
      <c r="D795" s="10"/>
      <c r="E795" s="10"/>
      <c r="F795" s="10"/>
      <c r="G795" s="10"/>
      <c r="H795" s="10"/>
      <c r="I795" s="10"/>
      <c r="J795" s="10"/>
      <c r="K795" s="10"/>
      <c r="L795" s="10"/>
      <c r="M795" s="10"/>
      <c r="N795" s="10"/>
      <c r="O795" s="10"/>
      <c r="P795" s="10"/>
      <c r="Q795" s="10"/>
      <c r="R795" s="10"/>
      <c r="S795" s="10"/>
      <c r="T795" s="10"/>
      <c r="U795" s="10"/>
      <c r="V795" s="10"/>
      <c r="W795" s="10"/>
      <c r="X795" s="10"/>
      <c r="Y795" s="10"/>
      <c r="Z795" s="10"/>
      <c r="AA795" s="10"/>
      <c r="AB795" s="10"/>
      <c r="AC795" s="10"/>
      <c r="AD795" s="10"/>
      <c r="AE795" s="10"/>
      <c r="AF795" s="10"/>
      <c r="AG795" s="10"/>
      <c r="AH795" s="10"/>
      <c r="AI795" s="10"/>
      <c r="AJ795" s="10"/>
      <c r="AK795" s="10"/>
    </row>
    <row r="796" spans="1:37">
      <c r="A796" s="11"/>
      <c r="B796" s="35" t="s">
        <v>539</v>
      </c>
      <c r="C796" s="35"/>
      <c r="D796" s="35"/>
      <c r="E796" s="35"/>
      <c r="F796" s="35"/>
      <c r="G796" s="35"/>
      <c r="H796" s="35"/>
      <c r="I796" s="35"/>
      <c r="J796" s="35"/>
      <c r="K796" s="35"/>
      <c r="L796" s="35"/>
      <c r="M796" s="35"/>
      <c r="N796" s="35"/>
      <c r="O796" s="35"/>
      <c r="P796" s="35"/>
      <c r="Q796" s="35"/>
      <c r="R796" s="35"/>
      <c r="S796" s="35"/>
      <c r="T796" s="35"/>
      <c r="U796" s="35"/>
      <c r="V796" s="35"/>
      <c r="W796" s="35"/>
      <c r="X796" s="35"/>
      <c r="Y796" s="35"/>
      <c r="Z796" s="35"/>
      <c r="AA796" s="35"/>
      <c r="AB796" s="35"/>
      <c r="AC796" s="35"/>
      <c r="AD796" s="35"/>
      <c r="AE796" s="35"/>
      <c r="AF796" s="35"/>
      <c r="AG796" s="35"/>
      <c r="AH796" s="35"/>
      <c r="AI796" s="35"/>
      <c r="AJ796" s="35"/>
      <c r="AK796" s="35"/>
    </row>
    <row r="797" spans="1:37">
      <c r="A797" s="11"/>
      <c r="B797" s="24"/>
      <c r="C797" s="24"/>
      <c r="D797" s="24"/>
      <c r="E797" s="24"/>
      <c r="F797" s="24"/>
      <c r="G797" s="24"/>
      <c r="H797" s="24"/>
      <c r="I797" s="24"/>
      <c r="J797" s="24"/>
      <c r="K797" s="24"/>
      <c r="L797" s="24"/>
      <c r="M797" s="24"/>
      <c r="N797" s="24"/>
      <c r="O797" s="24"/>
      <c r="P797" s="24"/>
      <c r="Q797" s="24"/>
      <c r="R797" s="24"/>
      <c r="S797" s="24"/>
      <c r="T797" s="24"/>
      <c r="U797" s="24"/>
      <c r="V797" s="24"/>
      <c r="W797" s="24"/>
      <c r="X797" s="24"/>
      <c r="Y797" s="24"/>
    </row>
    <row r="798" spans="1:37">
      <c r="A798" s="11"/>
      <c r="B798" s="14"/>
      <c r="C798" s="14"/>
      <c r="D798" s="14"/>
      <c r="E798" s="14"/>
      <c r="F798" s="14"/>
      <c r="G798" s="14"/>
      <c r="H798" s="14"/>
      <c r="I798" s="14"/>
      <c r="J798" s="14"/>
      <c r="K798" s="14"/>
      <c r="L798" s="14"/>
      <c r="M798" s="14"/>
      <c r="N798" s="14"/>
      <c r="O798" s="14"/>
      <c r="P798" s="14"/>
      <c r="Q798" s="14"/>
      <c r="R798" s="14"/>
      <c r="S798" s="14"/>
      <c r="T798" s="14"/>
      <c r="U798" s="14"/>
      <c r="V798" s="14"/>
      <c r="W798" s="14"/>
      <c r="X798" s="14"/>
      <c r="Y798" s="14"/>
    </row>
    <row r="799" spans="1:37" ht="15.75" thickBot="1">
      <c r="A799" s="11"/>
      <c r="B799" s="16"/>
      <c r="C799" s="26" t="s">
        <v>222</v>
      </c>
      <c r="D799" s="26"/>
      <c r="E799" s="26"/>
      <c r="F799" s="26"/>
      <c r="G799" s="26"/>
      <c r="H799" s="26"/>
      <c r="I799" s="26"/>
      <c r="J799" s="26"/>
      <c r="K799" s="26"/>
      <c r="L799" s="26"/>
      <c r="M799" s="26"/>
      <c r="N799" s="21"/>
      <c r="O799" s="26" t="s">
        <v>249</v>
      </c>
      <c r="P799" s="26"/>
      <c r="Q799" s="26"/>
      <c r="R799" s="26"/>
      <c r="S799" s="26"/>
      <c r="T799" s="26"/>
      <c r="U799" s="26"/>
      <c r="V799" s="26"/>
      <c r="W799" s="26"/>
      <c r="X799" s="26"/>
      <c r="Y799" s="26"/>
    </row>
    <row r="800" spans="1:37" ht="15.75" thickTop="1">
      <c r="A800" s="11"/>
      <c r="B800" s="37"/>
      <c r="C800" s="182" t="s">
        <v>34</v>
      </c>
      <c r="D800" s="182"/>
      <c r="E800" s="182"/>
      <c r="F800" s="47"/>
      <c r="G800" s="182" t="s">
        <v>34</v>
      </c>
      <c r="H800" s="182"/>
      <c r="I800" s="182"/>
      <c r="J800" s="47"/>
      <c r="K800" s="182" t="s">
        <v>261</v>
      </c>
      <c r="L800" s="182"/>
      <c r="M800" s="182"/>
      <c r="N800" s="47"/>
      <c r="O800" s="182" t="s">
        <v>34</v>
      </c>
      <c r="P800" s="182"/>
      <c r="Q800" s="182"/>
      <c r="R800" s="47"/>
      <c r="S800" s="182" t="s">
        <v>34</v>
      </c>
      <c r="T800" s="182"/>
      <c r="U800" s="182"/>
      <c r="V800" s="47"/>
      <c r="W800" s="182" t="s">
        <v>261</v>
      </c>
      <c r="X800" s="182"/>
      <c r="Y800" s="182"/>
    </row>
    <row r="801" spans="1:25">
      <c r="A801" s="11"/>
      <c r="B801" s="37"/>
      <c r="C801" s="90" t="s">
        <v>540</v>
      </c>
      <c r="D801" s="90"/>
      <c r="E801" s="90"/>
      <c r="F801" s="37"/>
      <c r="G801" s="90" t="s">
        <v>542</v>
      </c>
      <c r="H801" s="90"/>
      <c r="I801" s="90"/>
      <c r="J801" s="37"/>
      <c r="K801" s="90"/>
      <c r="L801" s="90"/>
      <c r="M801" s="90"/>
      <c r="N801" s="37"/>
      <c r="O801" s="90" t="s">
        <v>540</v>
      </c>
      <c r="P801" s="90"/>
      <c r="Q801" s="90"/>
      <c r="R801" s="37"/>
      <c r="S801" s="90" t="s">
        <v>542</v>
      </c>
      <c r="T801" s="90"/>
      <c r="U801" s="90"/>
      <c r="V801" s="37"/>
      <c r="W801" s="90"/>
      <c r="X801" s="90"/>
      <c r="Y801" s="90"/>
    </row>
    <row r="802" spans="1:25" ht="15.75" thickBot="1">
      <c r="A802" s="11"/>
      <c r="B802" s="181" t="s">
        <v>461</v>
      </c>
      <c r="C802" s="92" t="s">
        <v>541</v>
      </c>
      <c r="D802" s="92"/>
      <c r="E802" s="92"/>
      <c r="F802" s="21"/>
      <c r="G802" s="92" t="s">
        <v>541</v>
      </c>
      <c r="H802" s="92"/>
      <c r="I802" s="92"/>
      <c r="J802" s="21"/>
      <c r="K802" s="92"/>
      <c r="L802" s="92"/>
      <c r="M802" s="92"/>
      <c r="N802" s="21"/>
      <c r="O802" s="92" t="s">
        <v>541</v>
      </c>
      <c r="P802" s="92"/>
      <c r="Q802" s="92"/>
      <c r="R802" s="21"/>
      <c r="S802" s="92" t="s">
        <v>541</v>
      </c>
      <c r="T802" s="92"/>
      <c r="U802" s="92"/>
      <c r="V802" s="21"/>
      <c r="W802" s="92"/>
      <c r="X802" s="92"/>
      <c r="Y802" s="92"/>
    </row>
    <row r="803" spans="1:25" ht="15.75" thickTop="1">
      <c r="A803" s="11"/>
      <c r="B803" s="94" t="s">
        <v>287</v>
      </c>
      <c r="C803" s="94" t="s">
        <v>208</v>
      </c>
      <c r="D803" s="96">
        <v>967</v>
      </c>
      <c r="E803" s="32"/>
      <c r="F803" s="32"/>
      <c r="G803" s="94" t="s">
        <v>208</v>
      </c>
      <c r="H803" s="98">
        <v>66398</v>
      </c>
      <c r="I803" s="32"/>
      <c r="J803" s="32"/>
      <c r="K803" s="94" t="s">
        <v>208</v>
      </c>
      <c r="L803" s="98">
        <v>67365</v>
      </c>
      <c r="M803" s="32"/>
      <c r="N803" s="32"/>
      <c r="O803" s="94" t="s">
        <v>208</v>
      </c>
      <c r="P803" s="96">
        <v>677</v>
      </c>
      <c r="Q803" s="32"/>
      <c r="R803" s="32"/>
      <c r="S803" s="94" t="s">
        <v>208</v>
      </c>
      <c r="T803" s="98">
        <v>67783</v>
      </c>
      <c r="U803" s="32"/>
      <c r="V803" s="32"/>
      <c r="W803" s="94" t="s">
        <v>208</v>
      </c>
      <c r="X803" s="98">
        <v>68460</v>
      </c>
      <c r="Y803" s="32"/>
    </row>
    <row r="804" spans="1:25">
      <c r="A804" s="11"/>
      <c r="B804" s="93"/>
      <c r="C804" s="95"/>
      <c r="D804" s="97"/>
      <c r="E804" s="78"/>
      <c r="F804" s="31"/>
      <c r="G804" s="95"/>
      <c r="H804" s="99"/>
      <c r="I804" s="78"/>
      <c r="J804" s="31"/>
      <c r="K804" s="93"/>
      <c r="L804" s="107"/>
      <c r="M804" s="31"/>
      <c r="N804" s="31"/>
      <c r="O804" s="95"/>
      <c r="P804" s="97"/>
      <c r="Q804" s="78"/>
      <c r="R804" s="31"/>
      <c r="S804" s="95"/>
      <c r="T804" s="99"/>
      <c r="U804" s="78"/>
      <c r="V804" s="31"/>
      <c r="W804" s="93"/>
      <c r="X804" s="107"/>
      <c r="Y804" s="31"/>
    </row>
    <row r="805" spans="1:25">
      <c r="A805" s="11"/>
      <c r="B805" s="100" t="s">
        <v>288</v>
      </c>
      <c r="C805" s="101">
        <v>41</v>
      </c>
      <c r="D805" s="101"/>
      <c r="E805" s="37"/>
      <c r="F805" s="37"/>
      <c r="G805" s="103">
        <v>1919</v>
      </c>
      <c r="H805" s="103"/>
      <c r="I805" s="37"/>
      <c r="J805" s="37"/>
      <c r="K805" s="103">
        <v>1960</v>
      </c>
      <c r="L805" s="103"/>
      <c r="M805" s="37"/>
      <c r="N805" s="37"/>
      <c r="O805" s="101" t="s">
        <v>209</v>
      </c>
      <c r="P805" s="101"/>
      <c r="Q805" s="37"/>
      <c r="R805" s="37"/>
      <c r="S805" s="103">
        <v>2226</v>
      </c>
      <c r="T805" s="103"/>
      <c r="U805" s="37"/>
      <c r="V805" s="37"/>
      <c r="W805" s="103">
        <v>2226</v>
      </c>
      <c r="X805" s="103"/>
      <c r="Y805" s="37"/>
    </row>
    <row r="806" spans="1:25" ht="15.75" thickBot="1">
      <c r="A806" s="11"/>
      <c r="B806" s="100"/>
      <c r="C806" s="102"/>
      <c r="D806" s="102"/>
      <c r="E806" s="55"/>
      <c r="F806" s="37"/>
      <c r="G806" s="104"/>
      <c r="H806" s="104"/>
      <c r="I806" s="55"/>
      <c r="J806" s="37"/>
      <c r="K806" s="104"/>
      <c r="L806" s="104"/>
      <c r="M806" s="55"/>
      <c r="N806" s="37"/>
      <c r="O806" s="102"/>
      <c r="P806" s="102"/>
      <c r="Q806" s="55"/>
      <c r="R806" s="37"/>
      <c r="S806" s="104"/>
      <c r="T806" s="104"/>
      <c r="U806" s="55"/>
      <c r="V806" s="37"/>
      <c r="W806" s="104"/>
      <c r="X806" s="104"/>
      <c r="Y806" s="55"/>
    </row>
    <row r="807" spans="1:25" ht="15.75" thickTop="1">
      <c r="A807" s="11"/>
      <c r="B807" s="93" t="s">
        <v>289</v>
      </c>
      <c r="C807" s="98">
        <v>1008</v>
      </c>
      <c r="D807" s="98"/>
      <c r="E807" s="32"/>
      <c r="F807" s="31"/>
      <c r="G807" s="98">
        <v>68317</v>
      </c>
      <c r="H807" s="98"/>
      <c r="I807" s="32"/>
      <c r="J807" s="31"/>
      <c r="K807" s="98">
        <v>69325</v>
      </c>
      <c r="L807" s="98"/>
      <c r="M807" s="32"/>
      <c r="N807" s="31"/>
      <c r="O807" s="96">
        <v>677</v>
      </c>
      <c r="P807" s="96"/>
      <c r="Q807" s="32"/>
      <c r="R807" s="31"/>
      <c r="S807" s="98">
        <v>70009</v>
      </c>
      <c r="T807" s="98"/>
      <c r="U807" s="32"/>
      <c r="V807" s="31"/>
      <c r="W807" s="98">
        <v>70686</v>
      </c>
      <c r="X807" s="98"/>
      <c r="Y807" s="32"/>
    </row>
    <row r="808" spans="1:25">
      <c r="A808" s="11"/>
      <c r="B808" s="93"/>
      <c r="C808" s="107"/>
      <c r="D808" s="107"/>
      <c r="E808" s="31"/>
      <c r="F808" s="31"/>
      <c r="G808" s="99"/>
      <c r="H808" s="99"/>
      <c r="I808" s="78"/>
      <c r="J808" s="31"/>
      <c r="K808" s="107"/>
      <c r="L808" s="107"/>
      <c r="M808" s="31"/>
      <c r="N808" s="31"/>
      <c r="O808" s="106"/>
      <c r="P808" s="106"/>
      <c r="Q808" s="31"/>
      <c r="R808" s="31"/>
      <c r="S808" s="107"/>
      <c r="T808" s="107"/>
      <c r="U808" s="31"/>
      <c r="V808" s="31"/>
      <c r="W808" s="107"/>
      <c r="X808" s="107"/>
      <c r="Y808" s="31"/>
    </row>
    <row r="809" spans="1:25">
      <c r="A809" s="11"/>
      <c r="B809" s="15"/>
      <c r="C809" s="37"/>
      <c r="D809" s="37"/>
      <c r="E809" s="37"/>
      <c r="F809" s="15"/>
      <c r="G809" s="37"/>
      <c r="H809" s="37"/>
      <c r="I809" s="37"/>
      <c r="J809" s="15"/>
      <c r="K809" s="37"/>
      <c r="L809" s="37"/>
      <c r="M809" s="37"/>
      <c r="N809" s="15"/>
      <c r="O809" s="37"/>
      <c r="P809" s="37"/>
      <c r="Q809" s="37"/>
      <c r="R809" s="15"/>
      <c r="S809" s="37"/>
      <c r="T809" s="37"/>
      <c r="U809" s="37"/>
      <c r="V809" s="15"/>
      <c r="W809" s="37"/>
      <c r="X809" s="37"/>
      <c r="Y809" s="37"/>
    </row>
    <row r="810" spans="1:25">
      <c r="A810" s="11"/>
      <c r="B810" s="93" t="s">
        <v>290</v>
      </c>
      <c r="C810" s="107">
        <v>3243</v>
      </c>
      <c r="D810" s="107"/>
      <c r="E810" s="31"/>
      <c r="F810" s="31"/>
      <c r="G810" s="107">
        <v>151166</v>
      </c>
      <c r="H810" s="107"/>
      <c r="I810" s="31"/>
      <c r="J810" s="31"/>
      <c r="K810" s="107">
        <v>154409</v>
      </c>
      <c r="L810" s="107"/>
      <c r="M810" s="31"/>
      <c r="N810" s="31"/>
      <c r="O810" s="107">
        <v>10189</v>
      </c>
      <c r="P810" s="107"/>
      <c r="Q810" s="31"/>
      <c r="R810" s="31"/>
      <c r="S810" s="107">
        <v>133730</v>
      </c>
      <c r="T810" s="107"/>
      <c r="U810" s="31"/>
      <c r="V810" s="31"/>
      <c r="W810" s="107">
        <v>143919</v>
      </c>
      <c r="X810" s="107"/>
      <c r="Y810" s="31"/>
    </row>
    <row r="811" spans="1:25">
      <c r="A811" s="11"/>
      <c r="B811" s="93"/>
      <c r="C811" s="107"/>
      <c r="D811" s="107"/>
      <c r="E811" s="31"/>
      <c r="F811" s="31"/>
      <c r="G811" s="107"/>
      <c r="H811" s="107"/>
      <c r="I811" s="31"/>
      <c r="J811" s="31"/>
      <c r="K811" s="107"/>
      <c r="L811" s="107"/>
      <c r="M811" s="31"/>
      <c r="N811" s="31"/>
      <c r="O811" s="107"/>
      <c r="P811" s="107"/>
      <c r="Q811" s="31"/>
      <c r="R811" s="31"/>
      <c r="S811" s="107"/>
      <c r="T811" s="107"/>
      <c r="U811" s="31"/>
      <c r="V811" s="31"/>
      <c r="W811" s="107"/>
      <c r="X811" s="107"/>
      <c r="Y811" s="31"/>
    </row>
    <row r="812" spans="1:25">
      <c r="A812" s="11"/>
      <c r="B812" s="100" t="s">
        <v>543</v>
      </c>
      <c r="C812" s="103">
        <v>4360</v>
      </c>
      <c r="D812" s="103"/>
      <c r="E812" s="37"/>
      <c r="F812" s="37"/>
      <c r="G812" s="103">
        <v>57359</v>
      </c>
      <c r="H812" s="103"/>
      <c r="I812" s="37"/>
      <c r="J812" s="37"/>
      <c r="K812" s="103">
        <v>61719</v>
      </c>
      <c r="L812" s="103"/>
      <c r="M812" s="37"/>
      <c r="N812" s="37"/>
      <c r="O812" s="103">
        <v>5384</v>
      </c>
      <c r="P812" s="103"/>
      <c r="Q812" s="37"/>
      <c r="R812" s="37"/>
      <c r="S812" s="103">
        <v>46652</v>
      </c>
      <c r="T812" s="103"/>
      <c r="U812" s="37"/>
      <c r="V812" s="37"/>
      <c r="W812" s="103">
        <v>52036</v>
      </c>
      <c r="X812" s="103"/>
      <c r="Y812" s="37"/>
    </row>
    <row r="813" spans="1:25">
      <c r="A813" s="11"/>
      <c r="B813" s="100"/>
      <c r="C813" s="103"/>
      <c r="D813" s="103"/>
      <c r="E813" s="37"/>
      <c r="F813" s="37"/>
      <c r="G813" s="103"/>
      <c r="H813" s="103"/>
      <c r="I813" s="37"/>
      <c r="J813" s="37"/>
      <c r="K813" s="103"/>
      <c r="L813" s="103"/>
      <c r="M813" s="37"/>
      <c r="N813" s="37"/>
      <c r="O813" s="103"/>
      <c r="P813" s="103"/>
      <c r="Q813" s="37"/>
      <c r="R813" s="37"/>
      <c r="S813" s="103"/>
      <c r="T813" s="103"/>
      <c r="U813" s="37"/>
      <c r="V813" s="37"/>
      <c r="W813" s="103"/>
      <c r="X813" s="103"/>
      <c r="Y813" s="37"/>
    </row>
    <row r="814" spans="1:25">
      <c r="A814" s="11"/>
      <c r="B814" s="93" t="s">
        <v>292</v>
      </c>
      <c r="C814" s="106" t="s">
        <v>209</v>
      </c>
      <c r="D814" s="106"/>
      <c r="E814" s="31"/>
      <c r="F814" s="31"/>
      <c r="G814" s="107">
        <v>1186</v>
      </c>
      <c r="H814" s="107"/>
      <c r="I814" s="31"/>
      <c r="J814" s="31"/>
      <c r="K814" s="107">
        <v>1186</v>
      </c>
      <c r="L814" s="107"/>
      <c r="M814" s="31"/>
      <c r="N814" s="31"/>
      <c r="O814" s="106" t="s">
        <v>209</v>
      </c>
      <c r="P814" s="106"/>
      <c r="Q814" s="31"/>
      <c r="R814" s="31"/>
      <c r="S814" s="107">
        <v>1410</v>
      </c>
      <c r="T814" s="107"/>
      <c r="U814" s="31"/>
      <c r="V814" s="31"/>
      <c r="W814" s="107">
        <v>1410</v>
      </c>
      <c r="X814" s="107"/>
      <c r="Y814" s="31"/>
    </row>
    <row r="815" spans="1:25" ht="15.75" thickBot="1">
      <c r="A815" s="11"/>
      <c r="B815" s="93"/>
      <c r="C815" s="109"/>
      <c r="D815" s="109"/>
      <c r="E815" s="40"/>
      <c r="F815" s="31"/>
      <c r="G815" s="116"/>
      <c r="H815" s="116"/>
      <c r="I815" s="40"/>
      <c r="J815" s="31"/>
      <c r="K815" s="116"/>
      <c r="L815" s="116"/>
      <c r="M815" s="40"/>
      <c r="N815" s="31"/>
      <c r="O815" s="109"/>
      <c r="P815" s="109"/>
      <c r="Q815" s="40"/>
      <c r="R815" s="31"/>
      <c r="S815" s="116"/>
      <c r="T815" s="116"/>
      <c r="U815" s="40"/>
      <c r="V815" s="31"/>
      <c r="W815" s="116"/>
      <c r="X815" s="116"/>
      <c r="Y815" s="40"/>
    </row>
    <row r="816" spans="1:25" ht="15.75" thickTop="1">
      <c r="A816" s="11"/>
      <c r="B816" s="100" t="s">
        <v>293</v>
      </c>
      <c r="C816" s="112">
        <v>7603</v>
      </c>
      <c r="D816" s="112"/>
      <c r="E816" s="47"/>
      <c r="F816" s="37"/>
      <c r="G816" s="112">
        <v>209711</v>
      </c>
      <c r="H816" s="112"/>
      <c r="I816" s="47"/>
      <c r="J816" s="37"/>
      <c r="K816" s="112">
        <v>217314</v>
      </c>
      <c r="L816" s="112"/>
      <c r="M816" s="47"/>
      <c r="N816" s="37"/>
      <c r="O816" s="112">
        <v>15573</v>
      </c>
      <c r="P816" s="112"/>
      <c r="Q816" s="47"/>
      <c r="R816" s="37"/>
      <c r="S816" s="112">
        <v>181792</v>
      </c>
      <c r="T816" s="112"/>
      <c r="U816" s="47"/>
      <c r="V816" s="37"/>
      <c r="W816" s="112">
        <v>197365</v>
      </c>
      <c r="X816" s="112"/>
      <c r="Y816" s="47"/>
    </row>
    <row r="817" spans="1:25">
      <c r="A817" s="11"/>
      <c r="B817" s="100"/>
      <c r="C817" s="103"/>
      <c r="D817" s="103"/>
      <c r="E817" s="37"/>
      <c r="F817" s="37"/>
      <c r="G817" s="103"/>
      <c r="H817" s="103"/>
      <c r="I817" s="37"/>
      <c r="J817" s="37"/>
      <c r="K817" s="103"/>
      <c r="L817" s="103"/>
      <c r="M817" s="37"/>
      <c r="N817" s="37"/>
      <c r="O817" s="103"/>
      <c r="P817" s="103"/>
      <c r="Q817" s="37"/>
      <c r="R817" s="37"/>
      <c r="S817" s="103"/>
      <c r="T817" s="103"/>
      <c r="U817" s="37"/>
      <c r="V817" s="37"/>
      <c r="W817" s="103"/>
      <c r="X817" s="103"/>
      <c r="Y817" s="37"/>
    </row>
    <row r="818" spans="1:25">
      <c r="A818" s="11"/>
      <c r="B818" s="23"/>
      <c r="C818" s="31"/>
      <c r="D818" s="31"/>
      <c r="E818" s="31"/>
      <c r="F818" s="23"/>
      <c r="G818" s="31"/>
      <c r="H818" s="31"/>
      <c r="I818" s="31"/>
      <c r="J818" s="23"/>
      <c r="K818" s="31"/>
      <c r="L818" s="31"/>
      <c r="M818" s="31"/>
      <c r="N818" s="23"/>
      <c r="O818" s="31"/>
      <c r="P818" s="31"/>
      <c r="Q818" s="31"/>
      <c r="R818" s="23"/>
      <c r="S818" s="31"/>
      <c r="T818" s="31"/>
      <c r="U818" s="31"/>
      <c r="V818" s="23"/>
      <c r="W818" s="31"/>
      <c r="X818" s="31"/>
      <c r="Y818" s="31"/>
    </row>
    <row r="819" spans="1:25">
      <c r="A819" s="11"/>
      <c r="B819" s="100" t="s">
        <v>294</v>
      </c>
      <c r="C819" s="103">
        <v>5695</v>
      </c>
      <c r="D819" s="103"/>
      <c r="E819" s="37"/>
      <c r="F819" s="37"/>
      <c r="G819" s="103">
        <v>110888</v>
      </c>
      <c r="H819" s="103"/>
      <c r="I819" s="37"/>
      <c r="J819" s="37"/>
      <c r="K819" s="103">
        <v>116583</v>
      </c>
      <c r="L819" s="103"/>
      <c r="M819" s="37"/>
      <c r="N819" s="37"/>
      <c r="O819" s="103">
        <v>1789</v>
      </c>
      <c r="P819" s="103"/>
      <c r="Q819" s="37"/>
      <c r="R819" s="37"/>
      <c r="S819" s="103">
        <v>85215</v>
      </c>
      <c r="T819" s="103"/>
      <c r="U819" s="37"/>
      <c r="V819" s="37"/>
      <c r="W819" s="103">
        <v>87004</v>
      </c>
      <c r="X819" s="103"/>
      <c r="Y819" s="37"/>
    </row>
    <row r="820" spans="1:25">
      <c r="A820" s="11"/>
      <c r="B820" s="100"/>
      <c r="C820" s="103"/>
      <c r="D820" s="103"/>
      <c r="E820" s="37"/>
      <c r="F820" s="37"/>
      <c r="G820" s="103"/>
      <c r="H820" s="103"/>
      <c r="I820" s="37"/>
      <c r="J820" s="37"/>
      <c r="K820" s="103"/>
      <c r="L820" s="103"/>
      <c r="M820" s="37"/>
      <c r="N820" s="37"/>
      <c r="O820" s="103"/>
      <c r="P820" s="103"/>
      <c r="Q820" s="37"/>
      <c r="R820" s="37"/>
      <c r="S820" s="103"/>
      <c r="T820" s="103"/>
      <c r="U820" s="37"/>
      <c r="V820" s="37"/>
      <c r="W820" s="103"/>
      <c r="X820" s="103"/>
      <c r="Y820" s="37"/>
    </row>
    <row r="821" spans="1:25">
      <c r="A821" s="11"/>
      <c r="B821" s="23"/>
      <c r="C821" s="31"/>
      <c r="D821" s="31"/>
      <c r="E821" s="31"/>
      <c r="F821" s="23"/>
      <c r="G821" s="31"/>
      <c r="H821" s="31"/>
      <c r="I821" s="31"/>
      <c r="J821" s="23"/>
      <c r="K821" s="31"/>
      <c r="L821" s="31"/>
      <c r="M821" s="31"/>
      <c r="N821" s="23"/>
      <c r="O821" s="31"/>
      <c r="P821" s="31"/>
      <c r="Q821" s="31"/>
      <c r="R821" s="23"/>
      <c r="S821" s="31"/>
      <c r="T821" s="31"/>
      <c r="U821" s="31"/>
      <c r="V821" s="23"/>
      <c r="W821" s="31"/>
      <c r="X821" s="31"/>
      <c r="Y821" s="31"/>
    </row>
    <row r="822" spans="1:25">
      <c r="A822" s="11"/>
      <c r="B822" s="100" t="s">
        <v>295</v>
      </c>
      <c r="C822" s="101">
        <v>35</v>
      </c>
      <c r="D822" s="101"/>
      <c r="E822" s="37"/>
      <c r="F822" s="37"/>
      <c r="G822" s="103">
        <v>32835</v>
      </c>
      <c r="H822" s="103"/>
      <c r="I822" s="37"/>
      <c r="J822" s="37"/>
      <c r="K822" s="103">
        <v>32870</v>
      </c>
      <c r="L822" s="103"/>
      <c r="M822" s="37"/>
      <c r="N822" s="37"/>
      <c r="O822" s="101">
        <v>45</v>
      </c>
      <c r="P822" s="101"/>
      <c r="Q822" s="37"/>
      <c r="R822" s="37"/>
      <c r="S822" s="103">
        <v>30887</v>
      </c>
      <c r="T822" s="103"/>
      <c r="U822" s="37"/>
      <c r="V822" s="37"/>
      <c r="W822" s="103">
        <v>30932</v>
      </c>
      <c r="X822" s="103"/>
      <c r="Y822" s="37"/>
    </row>
    <row r="823" spans="1:25">
      <c r="A823" s="11"/>
      <c r="B823" s="100"/>
      <c r="C823" s="101"/>
      <c r="D823" s="101"/>
      <c r="E823" s="37"/>
      <c r="F823" s="37"/>
      <c r="G823" s="103"/>
      <c r="H823" s="103"/>
      <c r="I823" s="37"/>
      <c r="J823" s="37"/>
      <c r="K823" s="103"/>
      <c r="L823" s="103"/>
      <c r="M823" s="37"/>
      <c r="N823" s="37"/>
      <c r="O823" s="101"/>
      <c r="P823" s="101"/>
      <c r="Q823" s="37"/>
      <c r="R823" s="37"/>
      <c r="S823" s="103"/>
      <c r="T823" s="103"/>
      <c r="U823" s="37"/>
      <c r="V823" s="37"/>
      <c r="W823" s="103"/>
      <c r="X823" s="103"/>
      <c r="Y823" s="37"/>
    </row>
    <row r="824" spans="1:25">
      <c r="A824" s="11"/>
      <c r="B824" s="23"/>
      <c r="C824" s="31"/>
      <c r="D824" s="31"/>
      <c r="E824" s="31"/>
      <c r="F824" s="23"/>
      <c r="G824" s="31"/>
      <c r="H824" s="31"/>
      <c r="I824" s="31"/>
      <c r="J824" s="23"/>
      <c r="K824" s="31"/>
      <c r="L824" s="31"/>
      <c r="M824" s="31"/>
      <c r="N824" s="23"/>
      <c r="O824" s="31"/>
      <c r="P824" s="31"/>
      <c r="Q824" s="31"/>
      <c r="R824" s="23"/>
      <c r="S824" s="31"/>
      <c r="T824" s="31"/>
      <c r="U824" s="31"/>
      <c r="V824" s="23"/>
      <c r="W824" s="31"/>
      <c r="X824" s="31"/>
      <c r="Y824" s="31"/>
    </row>
    <row r="825" spans="1:25">
      <c r="A825" s="11"/>
      <c r="B825" s="100" t="s">
        <v>544</v>
      </c>
      <c r="C825" s="101">
        <v>45</v>
      </c>
      <c r="D825" s="101"/>
      <c r="E825" s="37"/>
      <c r="F825" s="37"/>
      <c r="G825" s="103">
        <v>11299</v>
      </c>
      <c r="H825" s="103"/>
      <c r="I825" s="37"/>
      <c r="J825" s="37"/>
      <c r="K825" s="103">
        <v>11344</v>
      </c>
      <c r="L825" s="103"/>
      <c r="M825" s="37"/>
      <c r="N825" s="37"/>
      <c r="O825" s="101">
        <v>48</v>
      </c>
      <c r="P825" s="101"/>
      <c r="Q825" s="37"/>
      <c r="R825" s="37"/>
      <c r="S825" s="103">
        <v>9282</v>
      </c>
      <c r="T825" s="103"/>
      <c r="U825" s="37"/>
      <c r="V825" s="37"/>
      <c r="W825" s="103">
        <v>9330</v>
      </c>
      <c r="X825" s="103"/>
      <c r="Y825" s="37"/>
    </row>
    <row r="826" spans="1:25" ht="15.75" thickBot="1">
      <c r="A826" s="11"/>
      <c r="B826" s="100"/>
      <c r="C826" s="102"/>
      <c r="D826" s="102"/>
      <c r="E826" s="55"/>
      <c r="F826" s="37"/>
      <c r="G826" s="104"/>
      <c r="H826" s="104"/>
      <c r="I826" s="55"/>
      <c r="J826" s="37"/>
      <c r="K826" s="104"/>
      <c r="L826" s="104"/>
      <c r="M826" s="55"/>
      <c r="N826" s="37"/>
      <c r="O826" s="102"/>
      <c r="P826" s="102"/>
      <c r="Q826" s="55"/>
      <c r="R826" s="37"/>
      <c r="S826" s="104"/>
      <c r="T826" s="104"/>
      <c r="U826" s="55"/>
      <c r="V826" s="37"/>
      <c r="W826" s="104"/>
      <c r="X826" s="104"/>
      <c r="Y826" s="55"/>
    </row>
    <row r="827" spans="1:25" ht="15.75" thickTop="1">
      <c r="A827" s="11"/>
      <c r="B827" s="23"/>
      <c r="C827" s="32"/>
      <c r="D827" s="32"/>
      <c r="E827" s="32"/>
      <c r="F827" s="23"/>
      <c r="G827" s="32"/>
      <c r="H827" s="32"/>
      <c r="I827" s="32"/>
      <c r="J827" s="23"/>
      <c r="K827" s="32"/>
      <c r="L827" s="32"/>
      <c r="M827" s="32"/>
      <c r="N827" s="23"/>
      <c r="O827" s="32"/>
      <c r="P827" s="32"/>
      <c r="Q827" s="32"/>
      <c r="R827" s="23"/>
      <c r="S827" s="32"/>
      <c r="T827" s="32"/>
      <c r="U827" s="32"/>
      <c r="V827" s="23"/>
      <c r="W827" s="32"/>
      <c r="X827" s="32"/>
      <c r="Y827" s="32"/>
    </row>
    <row r="828" spans="1:25">
      <c r="A828" s="11"/>
      <c r="B828" s="100" t="s">
        <v>261</v>
      </c>
      <c r="C828" s="100" t="s">
        <v>208</v>
      </c>
      <c r="D828" s="103">
        <v>14386</v>
      </c>
      <c r="E828" s="37"/>
      <c r="F828" s="37"/>
      <c r="G828" s="100" t="s">
        <v>208</v>
      </c>
      <c r="H828" s="103">
        <v>433050</v>
      </c>
      <c r="I828" s="37"/>
      <c r="J828" s="37"/>
      <c r="K828" s="100" t="s">
        <v>208</v>
      </c>
      <c r="L828" s="103">
        <v>447436</v>
      </c>
      <c r="M828" s="37"/>
      <c r="N828" s="37"/>
      <c r="O828" s="100" t="s">
        <v>208</v>
      </c>
      <c r="P828" s="103">
        <v>18132</v>
      </c>
      <c r="Q828" s="37"/>
      <c r="R828" s="37"/>
      <c r="S828" s="100" t="s">
        <v>208</v>
      </c>
      <c r="T828" s="103">
        <v>377185</v>
      </c>
      <c r="U828" s="37"/>
      <c r="V828" s="37"/>
      <c r="W828" s="100" t="s">
        <v>208</v>
      </c>
      <c r="X828" s="103">
        <v>395317</v>
      </c>
      <c r="Y828" s="37"/>
    </row>
    <row r="829" spans="1:25" ht="15.75" thickBot="1">
      <c r="A829" s="11"/>
      <c r="B829" s="100"/>
      <c r="C829" s="118"/>
      <c r="D829" s="119"/>
      <c r="E829" s="48"/>
      <c r="F829" s="37"/>
      <c r="G829" s="118"/>
      <c r="H829" s="119"/>
      <c r="I829" s="48"/>
      <c r="J829" s="37"/>
      <c r="K829" s="118"/>
      <c r="L829" s="119"/>
      <c r="M829" s="48"/>
      <c r="N829" s="37"/>
      <c r="O829" s="118"/>
      <c r="P829" s="119"/>
      <c r="Q829" s="48"/>
      <c r="R829" s="37"/>
      <c r="S829" s="118"/>
      <c r="T829" s="119"/>
      <c r="U829" s="48"/>
      <c r="V829" s="37"/>
      <c r="W829" s="118"/>
      <c r="X829" s="119"/>
      <c r="Y829" s="48"/>
    </row>
    <row r="830" spans="1:25" ht="15.75" thickTop="1"/>
  </sheetData>
  <mergeCells count="5228">
    <mergeCell ref="B796:AK796"/>
    <mergeCell ref="B686:AK686"/>
    <mergeCell ref="B713:AK713"/>
    <mergeCell ref="B740:AK740"/>
    <mergeCell ref="B741:AK741"/>
    <mergeCell ref="B742:AK742"/>
    <mergeCell ref="B795:AK795"/>
    <mergeCell ref="B680:AK680"/>
    <mergeCell ref="B681:AK681"/>
    <mergeCell ref="B682:AK682"/>
    <mergeCell ref="B683:AK683"/>
    <mergeCell ref="B684:AK684"/>
    <mergeCell ref="B685:AK685"/>
    <mergeCell ref="B674:AK674"/>
    <mergeCell ref="B675:AK675"/>
    <mergeCell ref="B676:AK676"/>
    <mergeCell ref="B677:AK677"/>
    <mergeCell ref="B678:AK678"/>
    <mergeCell ref="B679:AK679"/>
    <mergeCell ref="B649:AK649"/>
    <mergeCell ref="B665:AK665"/>
    <mergeCell ref="B666:AK666"/>
    <mergeCell ref="B667:AK667"/>
    <mergeCell ref="B668:AK668"/>
    <mergeCell ref="B669:AK669"/>
    <mergeCell ref="B605:AK605"/>
    <mergeCell ref="B606:AK606"/>
    <mergeCell ref="B607:AK607"/>
    <mergeCell ref="B646:AK646"/>
    <mergeCell ref="B647:AK647"/>
    <mergeCell ref="B648:AK648"/>
    <mergeCell ref="B589:AK589"/>
    <mergeCell ref="B592:AK592"/>
    <mergeCell ref="B595:AK595"/>
    <mergeCell ref="B598:AK598"/>
    <mergeCell ref="B601:AK601"/>
    <mergeCell ref="B604:AK604"/>
    <mergeCell ref="B579:AK579"/>
    <mergeCell ref="B580:AK580"/>
    <mergeCell ref="B581:AK581"/>
    <mergeCell ref="B582:AK582"/>
    <mergeCell ref="B583:AK583"/>
    <mergeCell ref="B586:AK586"/>
    <mergeCell ref="B573:AK573"/>
    <mergeCell ref="B574:AK574"/>
    <mergeCell ref="B575:AK575"/>
    <mergeCell ref="B576:AK576"/>
    <mergeCell ref="B577:AK577"/>
    <mergeCell ref="B578:AK578"/>
    <mergeCell ref="B567:AK567"/>
    <mergeCell ref="B568:AK568"/>
    <mergeCell ref="B569:AK569"/>
    <mergeCell ref="B570:AK570"/>
    <mergeCell ref="B571:AK571"/>
    <mergeCell ref="B572:AK572"/>
    <mergeCell ref="B561:AK561"/>
    <mergeCell ref="B562:AK562"/>
    <mergeCell ref="B563:AK563"/>
    <mergeCell ref="B564:AK564"/>
    <mergeCell ref="B565:AK565"/>
    <mergeCell ref="B566:AK566"/>
    <mergeCell ref="B555:AK555"/>
    <mergeCell ref="B556:AK556"/>
    <mergeCell ref="B557:AK557"/>
    <mergeCell ref="B558:AK558"/>
    <mergeCell ref="B559:AK559"/>
    <mergeCell ref="B560:AK560"/>
    <mergeCell ref="B549:AK549"/>
    <mergeCell ref="B550:AK550"/>
    <mergeCell ref="B551:AK551"/>
    <mergeCell ref="B552:AK552"/>
    <mergeCell ref="B553:AK553"/>
    <mergeCell ref="B554:AK554"/>
    <mergeCell ref="B503:AK503"/>
    <mergeCell ref="B504:AK504"/>
    <mergeCell ref="B525:AK525"/>
    <mergeCell ref="B546:AK546"/>
    <mergeCell ref="B547:AK547"/>
    <mergeCell ref="B548:AK548"/>
    <mergeCell ref="B458:AK458"/>
    <mergeCell ref="B459:AK459"/>
    <mergeCell ref="B460:AK460"/>
    <mergeCell ref="B461:AK461"/>
    <mergeCell ref="B482:AK482"/>
    <mergeCell ref="B483:AK483"/>
    <mergeCell ref="B335:AK335"/>
    <mergeCell ref="B365:AK365"/>
    <mergeCell ref="B395:AK395"/>
    <mergeCell ref="B426:AK426"/>
    <mergeCell ref="B427:AK427"/>
    <mergeCell ref="B428:AK428"/>
    <mergeCell ref="B321:AK321"/>
    <mergeCell ref="B322:AK322"/>
    <mergeCell ref="B323:AK323"/>
    <mergeCell ref="B324:AK324"/>
    <mergeCell ref="B333:AK333"/>
    <mergeCell ref="B334:AK334"/>
    <mergeCell ref="B315:AK315"/>
    <mergeCell ref="B316:AK316"/>
    <mergeCell ref="B317:AK317"/>
    <mergeCell ref="B318:AK318"/>
    <mergeCell ref="B319:AK319"/>
    <mergeCell ref="B320:AK320"/>
    <mergeCell ref="B309:AK309"/>
    <mergeCell ref="B310:AK310"/>
    <mergeCell ref="B311:AK311"/>
    <mergeCell ref="B312:AK312"/>
    <mergeCell ref="B313:AK313"/>
    <mergeCell ref="B314:AK314"/>
    <mergeCell ref="B226:AK226"/>
    <mergeCell ref="B263:AK263"/>
    <mergeCell ref="B264:AK264"/>
    <mergeCell ref="B265:AK265"/>
    <mergeCell ref="B266:AK266"/>
    <mergeCell ref="B267:AK267"/>
    <mergeCell ref="B218:AK218"/>
    <mergeCell ref="B221:AK221"/>
    <mergeCell ref="B222:AK222"/>
    <mergeCell ref="B223:AK223"/>
    <mergeCell ref="B224:AK224"/>
    <mergeCell ref="B225:AK225"/>
    <mergeCell ref="B208:AK208"/>
    <mergeCell ref="B209:AK209"/>
    <mergeCell ref="B210:AK210"/>
    <mergeCell ref="B211:AK211"/>
    <mergeCell ref="B212:AK212"/>
    <mergeCell ref="B215:AK215"/>
    <mergeCell ref="B202:AK202"/>
    <mergeCell ref="B203:AK203"/>
    <mergeCell ref="B204:AK204"/>
    <mergeCell ref="B205:AK205"/>
    <mergeCell ref="B206:AK206"/>
    <mergeCell ref="B207:AK207"/>
    <mergeCell ref="B162:AK162"/>
    <mergeCell ref="B163:AK163"/>
    <mergeCell ref="B164:AK164"/>
    <mergeCell ref="B165:AK165"/>
    <mergeCell ref="B200:AK200"/>
    <mergeCell ref="B201:AK201"/>
    <mergeCell ref="B156:AK156"/>
    <mergeCell ref="B157:AK157"/>
    <mergeCell ref="B158:AK158"/>
    <mergeCell ref="B159:AK159"/>
    <mergeCell ref="B160:AK160"/>
    <mergeCell ref="B161:AK161"/>
    <mergeCell ref="B150:AK150"/>
    <mergeCell ref="B151:AK151"/>
    <mergeCell ref="B152:AK152"/>
    <mergeCell ref="B153:AK153"/>
    <mergeCell ref="B154:AK154"/>
    <mergeCell ref="B155:AK155"/>
    <mergeCell ref="B144:AK144"/>
    <mergeCell ref="B145:AK145"/>
    <mergeCell ref="B146:AK146"/>
    <mergeCell ref="B147:AK147"/>
    <mergeCell ref="B148:AK148"/>
    <mergeCell ref="B149:AK149"/>
    <mergeCell ref="B67:AK67"/>
    <mergeCell ref="B68:AK68"/>
    <mergeCell ref="B103:AK103"/>
    <mergeCell ref="B104:AK104"/>
    <mergeCell ref="B138:AK138"/>
    <mergeCell ref="B139:AK139"/>
    <mergeCell ref="B61:AK61"/>
    <mergeCell ref="B62:AK62"/>
    <mergeCell ref="B63:AK63"/>
    <mergeCell ref="B64:AK64"/>
    <mergeCell ref="B65:AK65"/>
    <mergeCell ref="B66:AK66"/>
    <mergeCell ref="B55:AK55"/>
    <mergeCell ref="B56:AK56"/>
    <mergeCell ref="B57:AK57"/>
    <mergeCell ref="B58:AK58"/>
    <mergeCell ref="B59:AK59"/>
    <mergeCell ref="B60:AK60"/>
    <mergeCell ref="B45:AK45"/>
    <mergeCell ref="B48:AK48"/>
    <mergeCell ref="B51:AK51"/>
    <mergeCell ref="B52:AK52"/>
    <mergeCell ref="B53:AK53"/>
    <mergeCell ref="B54:AK54"/>
    <mergeCell ref="B37:AK37"/>
    <mergeCell ref="B38:AK38"/>
    <mergeCell ref="B39:AK39"/>
    <mergeCell ref="B40:AK40"/>
    <mergeCell ref="B41:AK41"/>
    <mergeCell ref="B42:AK42"/>
    <mergeCell ref="A1:A2"/>
    <mergeCell ref="B1:AK1"/>
    <mergeCell ref="B2:AK2"/>
    <mergeCell ref="B3:AK3"/>
    <mergeCell ref="A4:A829"/>
    <mergeCell ref="B4:AK4"/>
    <mergeCell ref="B5:AK5"/>
    <mergeCell ref="B6:AK6"/>
    <mergeCell ref="B7:AK7"/>
    <mergeCell ref="B36:AK36"/>
    <mergeCell ref="T828:T829"/>
    <mergeCell ref="U828:U829"/>
    <mergeCell ref="V828:V829"/>
    <mergeCell ref="W828:W829"/>
    <mergeCell ref="X828:X829"/>
    <mergeCell ref="Y828:Y829"/>
    <mergeCell ref="N828:N829"/>
    <mergeCell ref="O828:O829"/>
    <mergeCell ref="P828:P829"/>
    <mergeCell ref="Q828:Q829"/>
    <mergeCell ref="R828:R829"/>
    <mergeCell ref="S828:S829"/>
    <mergeCell ref="H828:H829"/>
    <mergeCell ref="I828:I829"/>
    <mergeCell ref="J828:J829"/>
    <mergeCell ref="K828:K829"/>
    <mergeCell ref="L828:L829"/>
    <mergeCell ref="M828:M829"/>
    <mergeCell ref="B828:B829"/>
    <mergeCell ref="C828:C829"/>
    <mergeCell ref="D828:D829"/>
    <mergeCell ref="E828:E829"/>
    <mergeCell ref="F828:F829"/>
    <mergeCell ref="G828:G829"/>
    <mergeCell ref="C827:E827"/>
    <mergeCell ref="G827:I827"/>
    <mergeCell ref="K827:M827"/>
    <mergeCell ref="O827:Q827"/>
    <mergeCell ref="S827:U827"/>
    <mergeCell ref="W827:Y827"/>
    <mergeCell ref="R825:R826"/>
    <mergeCell ref="S825:T826"/>
    <mergeCell ref="U825:U826"/>
    <mergeCell ref="V825:V826"/>
    <mergeCell ref="W825:X826"/>
    <mergeCell ref="Y825:Y826"/>
    <mergeCell ref="J825:J826"/>
    <mergeCell ref="K825:L826"/>
    <mergeCell ref="M825:M826"/>
    <mergeCell ref="N825:N826"/>
    <mergeCell ref="O825:P826"/>
    <mergeCell ref="Q825:Q826"/>
    <mergeCell ref="B825:B826"/>
    <mergeCell ref="C825:D826"/>
    <mergeCell ref="E825:E826"/>
    <mergeCell ref="F825:F826"/>
    <mergeCell ref="G825:H826"/>
    <mergeCell ref="I825:I826"/>
    <mergeCell ref="C824:E824"/>
    <mergeCell ref="G824:I824"/>
    <mergeCell ref="K824:M824"/>
    <mergeCell ref="O824:Q824"/>
    <mergeCell ref="S824:U824"/>
    <mergeCell ref="W824:Y824"/>
    <mergeCell ref="R822:R823"/>
    <mergeCell ref="S822:T823"/>
    <mergeCell ref="U822:U823"/>
    <mergeCell ref="V822:V823"/>
    <mergeCell ref="W822:X823"/>
    <mergeCell ref="Y822:Y823"/>
    <mergeCell ref="J822:J823"/>
    <mergeCell ref="K822:L823"/>
    <mergeCell ref="M822:M823"/>
    <mergeCell ref="N822:N823"/>
    <mergeCell ref="O822:P823"/>
    <mergeCell ref="Q822:Q823"/>
    <mergeCell ref="B822:B823"/>
    <mergeCell ref="C822:D823"/>
    <mergeCell ref="E822:E823"/>
    <mergeCell ref="F822:F823"/>
    <mergeCell ref="G822:H823"/>
    <mergeCell ref="I822:I823"/>
    <mergeCell ref="C821:E821"/>
    <mergeCell ref="G821:I821"/>
    <mergeCell ref="K821:M821"/>
    <mergeCell ref="O821:Q821"/>
    <mergeCell ref="S821:U821"/>
    <mergeCell ref="W821:Y821"/>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C818:E818"/>
    <mergeCell ref="G818:I818"/>
    <mergeCell ref="K818:M818"/>
    <mergeCell ref="O818:Q818"/>
    <mergeCell ref="S818:U818"/>
    <mergeCell ref="W818:Y818"/>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R814:R815"/>
    <mergeCell ref="S814:T815"/>
    <mergeCell ref="U814:U815"/>
    <mergeCell ref="V814:V815"/>
    <mergeCell ref="W814:X815"/>
    <mergeCell ref="Y814:Y815"/>
    <mergeCell ref="J814:J815"/>
    <mergeCell ref="K814:L815"/>
    <mergeCell ref="M814:M815"/>
    <mergeCell ref="N814:N815"/>
    <mergeCell ref="O814:P815"/>
    <mergeCell ref="Q814:Q815"/>
    <mergeCell ref="B814:B815"/>
    <mergeCell ref="C814:D815"/>
    <mergeCell ref="E814:E815"/>
    <mergeCell ref="F814:F815"/>
    <mergeCell ref="G814:H815"/>
    <mergeCell ref="I814:I815"/>
    <mergeCell ref="R812:R813"/>
    <mergeCell ref="S812:T813"/>
    <mergeCell ref="U812:U813"/>
    <mergeCell ref="V812:V813"/>
    <mergeCell ref="W812:X813"/>
    <mergeCell ref="Y812:Y813"/>
    <mergeCell ref="J812:J813"/>
    <mergeCell ref="K812:L813"/>
    <mergeCell ref="M812:M813"/>
    <mergeCell ref="N812:N813"/>
    <mergeCell ref="O812:P813"/>
    <mergeCell ref="Q812:Q813"/>
    <mergeCell ref="B812:B813"/>
    <mergeCell ref="C812:D813"/>
    <mergeCell ref="E812:E813"/>
    <mergeCell ref="F812:F813"/>
    <mergeCell ref="G812:H813"/>
    <mergeCell ref="I812:I813"/>
    <mergeCell ref="R810:R811"/>
    <mergeCell ref="S810:T811"/>
    <mergeCell ref="U810:U811"/>
    <mergeCell ref="V810:V811"/>
    <mergeCell ref="W810:X811"/>
    <mergeCell ref="Y810:Y811"/>
    <mergeCell ref="J810:J811"/>
    <mergeCell ref="K810:L811"/>
    <mergeCell ref="M810:M811"/>
    <mergeCell ref="N810:N811"/>
    <mergeCell ref="O810:P811"/>
    <mergeCell ref="Q810:Q811"/>
    <mergeCell ref="B810:B811"/>
    <mergeCell ref="C810:D811"/>
    <mergeCell ref="E810:E811"/>
    <mergeCell ref="F810:F811"/>
    <mergeCell ref="G810:H811"/>
    <mergeCell ref="I810:I811"/>
    <mergeCell ref="C809:E809"/>
    <mergeCell ref="G809:I809"/>
    <mergeCell ref="K809:M809"/>
    <mergeCell ref="O809:Q809"/>
    <mergeCell ref="S809:U809"/>
    <mergeCell ref="W809:Y809"/>
    <mergeCell ref="R807:R808"/>
    <mergeCell ref="S807:T808"/>
    <mergeCell ref="U807:U808"/>
    <mergeCell ref="V807:V808"/>
    <mergeCell ref="W807:X808"/>
    <mergeCell ref="Y807:Y808"/>
    <mergeCell ref="J807:J808"/>
    <mergeCell ref="K807:L808"/>
    <mergeCell ref="M807:M808"/>
    <mergeCell ref="N807:N808"/>
    <mergeCell ref="O807:P808"/>
    <mergeCell ref="Q807:Q808"/>
    <mergeCell ref="B807:B808"/>
    <mergeCell ref="C807:D808"/>
    <mergeCell ref="E807:E808"/>
    <mergeCell ref="F807:F808"/>
    <mergeCell ref="G807:H808"/>
    <mergeCell ref="I807:I808"/>
    <mergeCell ref="R805:R806"/>
    <mergeCell ref="S805:T806"/>
    <mergeCell ref="U805:U806"/>
    <mergeCell ref="V805:V806"/>
    <mergeCell ref="W805:X806"/>
    <mergeCell ref="Y805:Y806"/>
    <mergeCell ref="J805:J806"/>
    <mergeCell ref="K805:L806"/>
    <mergeCell ref="M805:M806"/>
    <mergeCell ref="N805:N806"/>
    <mergeCell ref="O805:P806"/>
    <mergeCell ref="Q805:Q806"/>
    <mergeCell ref="V803:V804"/>
    <mergeCell ref="W803:W804"/>
    <mergeCell ref="X803:X804"/>
    <mergeCell ref="Y803:Y804"/>
    <mergeCell ref="B805:B806"/>
    <mergeCell ref="C805:D806"/>
    <mergeCell ref="E805:E806"/>
    <mergeCell ref="F805:F806"/>
    <mergeCell ref="G805:H806"/>
    <mergeCell ref="I805:I806"/>
    <mergeCell ref="P803:P804"/>
    <mergeCell ref="Q803:Q804"/>
    <mergeCell ref="R803:R804"/>
    <mergeCell ref="S803:S804"/>
    <mergeCell ref="T803:T804"/>
    <mergeCell ref="U803:U804"/>
    <mergeCell ref="J803:J804"/>
    <mergeCell ref="K803:K804"/>
    <mergeCell ref="L803:L804"/>
    <mergeCell ref="M803:M804"/>
    <mergeCell ref="N803:N804"/>
    <mergeCell ref="O803:O804"/>
    <mergeCell ref="V800:V801"/>
    <mergeCell ref="W800:Y802"/>
    <mergeCell ref="B803:B804"/>
    <mergeCell ref="C803:C804"/>
    <mergeCell ref="D803:D804"/>
    <mergeCell ref="E803:E804"/>
    <mergeCell ref="F803:F804"/>
    <mergeCell ref="G803:G804"/>
    <mergeCell ref="H803:H804"/>
    <mergeCell ref="I803:I804"/>
    <mergeCell ref="O800:Q800"/>
    <mergeCell ref="O801:Q801"/>
    <mergeCell ref="O802:Q802"/>
    <mergeCell ref="R800:R801"/>
    <mergeCell ref="S800:U800"/>
    <mergeCell ref="S801:U801"/>
    <mergeCell ref="S802:U802"/>
    <mergeCell ref="C802:E802"/>
    <mergeCell ref="F800:F801"/>
    <mergeCell ref="G800:I800"/>
    <mergeCell ref="G801:I801"/>
    <mergeCell ref="G802:I802"/>
    <mergeCell ref="J800:J801"/>
    <mergeCell ref="AF793:AF794"/>
    <mergeCell ref="AG793:AG794"/>
    <mergeCell ref="B797:Y797"/>
    <mergeCell ref="C799:M799"/>
    <mergeCell ref="O799:Y799"/>
    <mergeCell ref="B800:B801"/>
    <mergeCell ref="C800:E800"/>
    <mergeCell ref="C801:E801"/>
    <mergeCell ref="K800:M802"/>
    <mergeCell ref="N800:N801"/>
    <mergeCell ref="Z793:Z794"/>
    <mergeCell ref="AA793:AA794"/>
    <mergeCell ref="AB793:AB794"/>
    <mergeCell ref="AC793:AC794"/>
    <mergeCell ref="AD793:AD794"/>
    <mergeCell ref="AE793:AE794"/>
    <mergeCell ref="T793:T794"/>
    <mergeCell ref="U793:U794"/>
    <mergeCell ref="V793:V794"/>
    <mergeCell ref="W793:W794"/>
    <mergeCell ref="X793:X794"/>
    <mergeCell ref="Y793:Y794"/>
    <mergeCell ref="N793:N794"/>
    <mergeCell ref="O793:O794"/>
    <mergeCell ref="P793:P794"/>
    <mergeCell ref="Q793:Q794"/>
    <mergeCell ref="R793:R794"/>
    <mergeCell ref="S793:S794"/>
    <mergeCell ref="H793:H794"/>
    <mergeCell ref="I793:I794"/>
    <mergeCell ref="J793:J794"/>
    <mergeCell ref="K793:K794"/>
    <mergeCell ref="L793:L794"/>
    <mergeCell ref="M793:M794"/>
    <mergeCell ref="B793:B794"/>
    <mergeCell ref="C793:C794"/>
    <mergeCell ref="D793:D794"/>
    <mergeCell ref="E793:E794"/>
    <mergeCell ref="F793:F794"/>
    <mergeCell ref="G793:G794"/>
    <mergeCell ref="Z791:Z792"/>
    <mergeCell ref="AA791:AB792"/>
    <mergeCell ref="AC791:AC792"/>
    <mergeCell ref="AD791:AD792"/>
    <mergeCell ref="AE791:AF792"/>
    <mergeCell ref="AG791:AG792"/>
    <mergeCell ref="R791:R792"/>
    <mergeCell ref="S791:T792"/>
    <mergeCell ref="U791:U792"/>
    <mergeCell ref="V791:V792"/>
    <mergeCell ref="W791:X792"/>
    <mergeCell ref="Y791:Y792"/>
    <mergeCell ref="J791:J792"/>
    <mergeCell ref="K791:L792"/>
    <mergeCell ref="M791:M792"/>
    <mergeCell ref="N791:N792"/>
    <mergeCell ref="O791:P792"/>
    <mergeCell ref="Q791:Q792"/>
    <mergeCell ref="B791:B792"/>
    <mergeCell ref="C791:D792"/>
    <mergeCell ref="E791:E792"/>
    <mergeCell ref="F791:F792"/>
    <mergeCell ref="G791:H792"/>
    <mergeCell ref="I791:I792"/>
    <mergeCell ref="Z789:Z790"/>
    <mergeCell ref="AA789:AB790"/>
    <mergeCell ref="AC789:AC790"/>
    <mergeCell ref="AD789:AD790"/>
    <mergeCell ref="AE789:AF790"/>
    <mergeCell ref="AG789:AG790"/>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Z787:Z788"/>
    <mergeCell ref="AA787:AB788"/>
    <mergeCell ref="AC787:AC788"/>
    <mergeCell ref="AD787:AD788"/>
    <mergeCell ref="AE787:AF788"/>
    <mergeCell ref="AG787:AG788"/>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AB785:AB786"/>
    <mergeCell ref="AC785:AC786"/>
    <mergeCell ref="AD785:AD786"/>
    <mergeCell ref="AE785:AE786"/>
    <mergeCell ref="AF785:AF786"/>
    <mergeCell ref="AG785:AG786"/>
    <mergeCell ref="V785:V786"/>
    <mergeCell ref="W785:W786"/>
    <mergeCell ref="X785:X786"/>
    <mergeCell ref="Y785:Y786"/>
    <mergeCell ref="Z785:Z786"/>
    <mergeCell ref="AA785:AA786"/>
    <mergeCell ref="P785:P786"/>
    <mergeCell ref="Q785:Q786"/>
    <mergeCell ref="R785:R786"/>
    <mergeCell ref="S785:S786"/>
    <mergeCell ref="T785:T786"/>
    <mergeCell ref="U785:U786"/>
    <mergeCell ref="J785:J786"/>
    <mergeCell ref="K785:K786"/>
    <mergeCell ref="L785:L786"/>
    <mergeCell ref="M785:M786"/>
    <mergeCell ref="N785:N786"/>
    <mergeCell ref="O785:O786"/>
    <mergeCell ref="AA784:AC784"/>
    <mergeCell ref="AE784:AG784"/>
    <mergeCell ref="B785:B786"/>
    <mergeCell ref="C785:C786"/>
    <mergeCell ref="D785:D786"/>
    <mergeCell ref="E785:E786"/>
    <mergeCell ref="F785:F786"/>
    <mergeCell ref="G785:G786"/>
    <mergeCell ref="H785:H786"/>
    <mergeCell ref="I785:I786"/>
    <mergeCell ref="C784:E784"/>
    <mergeCell ref="G784:I784"/>
    <mergeCell ref="K784:M784"/>
    <mergeCell ref="O784:Q784"/>
    <mergeCell ref="S784:U784"/>
    <mergeCell ref="W784:Y784"/>
    <mergeCell ref="Z782:Z783"/>
    <mergeCell ref="AA782:AB783"/>
    <mergeCell ref="AC782:AC783"/>
    <mergeCell ref="AD782:AD783"/>
    <mergeCell ref="AE782:AF783"/>
    <mergeCell ref="AG782:AG783"/>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Z780:Z781"/>
    <mergeCell ref="AA780:AB781"/>
    <mergeCell ref="AC780:AC781"/>
    <mergeCell ref="AD780:AD781"/>
    <mergeCell ref="AE780:AF781"/>
    <mergeCell ref="AG780:AG781"/>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Z778:Z779"/>
    <mergeCell ref="AA778:AB779"/>
    <mergeCell ref="AC778:AC779"/>
    <mergeCell ref="AD778:AD779"/>
    <mergeCell ref="AE778:AF779"/>
    <mergeCell ref="AG778:AG779"/>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AG775:AG776"/>
    <mergeCell ref="C777:E777"/>
    <mergeCell ref="G777:I777"/>
    <mergeCell ref="K777:M777"/>
    <mergeCell ref="O777:Q777"/>
    <mergeCell ref="S777:U777"/>
    <mergeCell ref="W777:Y777"/>
    <mergeCell ref="AA777:AC777"/>
    <mergeCell ref="AE777:AG777"/>
    <mergeCell ref="Y775:Y776"/>
    <mergeCell ref="Z775:Z776"/>
    <mergeCell ref="AA775:AB776"/>
    <mergeCell ref="AC775:AC776"/>
    <mergeCell ref="AD775:AD776"/>
    <mergeCell ref="AE775:AF776"/>
    <mergeCell ref="Q775:Q776"/>
    <mergeCell ref="R775:R776"/>
    <mergeCell ref="S775:T776"/>
    <mergeCell ref="U775:U776"/>
    <mergeCell ref="V775:V776"/>
    <mergeCell ref="W775:X776"/>
    <mergeCell ref="I775:I776"/>
    <mergeCell ref="J775:J776"/>
    <mergeCell ref="K775:L776"/>
    <mergeCell ref="M775:M776"/>
    <mergeCell ref="N775:N776"/>
    <mergeCell ref="O775:P776"/>
    <mergeCell ref="AC773:AC774"/>
    <mergeCell ref="AD773:AD774"/>
    <mergeCell ref="AE773:AE774"/>
    <mergeCell ref="AF773:AF774"/>
    <mergeCell ref="AG773:AG774"/>
    <mergeCell ref="B775:B776"/>
    <mergeCell ref="C775:D776"/>
    <mergeCell ref="E775:E776"/>
    <mergeCell ref="F775:F776"/>
    <mergeCell ref="G775:H776"/>
    <mergeCell ref="W773:W774"/>
    <mergeCell ref="X773:X774"/>
    <mergeCell ref="Y773:Y774"/>
    <mergeCell ref="Z773:Z774"/>
    <mergeCell ref="AA773:AA774"/>
    <mergeCell ref="AB773:AB774"/>
    <mergeCell ref="Q773:Q774"/>
    <mergeCell ref="R773:R774"/>
    <mergeCell ref="S773:S774"/>
    <mergeCell ref="T773:T774"/>
    <mergeCell ref="U773:U774"/>
    <mergeCell ref="V773:V774"/>
    <mergeCell ref="K773:K774"/>
    <mergeCell ref="L773:L774"/>
    <mergeCell ref="M773:M774"/>
    <mergeCell ref="N773:N774"/>
    <mergeCell ref="O773:O774"/>
    <mergeCell ref="P773:P774"/>
    <mergeCell ref="AE771:AG772"/>
    <mergeCell ref="B773:B774"/>
    <mergeCell ref="C773:C774"/>
    <mergeCell ref="D773:D774"/>
    <mergeCell ref="E773:E774"/>
    <mergeCell ref="F773:F774"/>
    <mergeCell ref="G773:G774"/>
    <mergeCell ref="H773:H774"/>
    <mergeCell ref="I773:I774"/>
    <mergeCell ref="J773:J774"/>
    <mergeCell ref="AF767:AF768"/>
    <mergeCell ref="AG767:AG768"/>
    <mergeCell ref="B769:AG769"/>
    <mergeCell ref="C771:E772"/>
    <mergeCell ref="G771:I772"/>
    <mergeCell ref="K771:M772"/>
    <mergeCell ref="O771:Q772"/>
    <mergeCell ref="S771:U772"/>
    <mergeCell ref="W771:Y772"/>
    <mergeCell ref="AA771:AC772"/>
    <mergeCell ref="Z767:Z768"/>
    <mergeCell ref="AA767:AA768"/>
    <mergeCell ref="AB767:AB768"/>
    <mergeCell ref="AC767:AC768"/>
    <mergeCell ref="AD767:AD768"/>
    <mergeCell ref="AE767:AE768"/>
    <mergeCell ref="T767:T768"/>
    <mergeCell ref="U767:U768"/>
    <mergeCell ref="V767:V768"/>
    <mergeCell ref="W767:W768"/>
    <mergeCell ref="X767:X768"/>
    <mergeCell ref="Y767:Y768"/>
    <mergeCell ref="N767:N768"/>
    <mergeCell ref="O767:O768"/>
    <mergeCell ref="P767:P768"/>
    <mergeCell ref="Q767:Q768"/>
    <mergeCell ref="R767:R768"/>
    <mergeCell ref="S767:S768"/>
    <mergeCell ref="H767:H768"/>
    <mergeCell ref="I767:I768"/>
    <mergeCell ref="J767:J768"/>
    <mergeCell ref="K767:K768"/>
    <mergeCell ref="L767:L768"/>
    <mergeCell ref="M767:M768"/>
    <mergeCell ref="B767:B768"/>
    <mergeCell ref="C767:C768"/>
    <mergeCell ref="D767:D768"/>
    <mergeCell ref="E767:E768"/>
    <mergeCell ref="F767:F768"/>
    <mergeCell ref="G767:G768"/>
    <mergeCell ref="Z765:Z766"/>
    <mergeCell ref="AA765:AB766"/>
    <mergeCell ref="AC765:AC766"/>
    <mergeCell ref="AD765:AD766"/>
    <mergeCell ref="AE765:AF766"/>
    <mergeCell ref="AG765:AG766"/>
    <mergeCell ref="R765:R766"/>
    <mergeCell ref="S765:T766"/>
    <mergeCell ref="U765:U766"/>
    <mergeCell ref="V765:V766"/>
    <mergeCell ref="W765:X766"/>
    <mergeCell ref="Y765:Y766"/>
    <mergeCell ref="J765:J766"/>
    <mergeCell ref="K765:L766"/>
    <mergeCell ref="M765:M766"/>
    <mergeCell ref="N765:N766"/>
    <mergeCell ref="O765:P766"/>
    <mergeCell ref="Q765:Q766"/>
    <mergeCell ref="B765:B766"/>
    <mergeCell ref="C765:D766"/>
    <mergeCell ref="E765:E766"/>
    <mergeCell ref="F765:F766"/>
    <mergeCell ref="G765:H766"/>
    <mergeCell ref="I765:I766"/>
    <mergeCell ref="Z763:Z764"/>
    <mergeCell ref="AA763:AB764"/>
    <mergeCell ref="AC763:AC764"/>
    <mergeCell ref="AD763:AD764"/>
    <mergeCell ref="AE763:AF764"/>
    <mergeCell ref="AG763:AG764"/>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Z761:Z762"/>
    <mergeCell ref="AA761:AB762"/>
    <mergeCell ref="AC761:AC762"/>
    <mergeCell ref="AD761:AD762"/>
    <mergeCell ref="AE761:AF762"/>
    <mergeCell ref="AG761:AG762"/>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AB759:AB760"/>
    <mergeCell ref="AC759:AC760"/>
    <mergeCell ref="AD759:AD760"/>
    <mergeCell ref="AE759:AE760"/>
    <mergeCell ref="AF759:AF760"/>
    <mergeCell ref="AG759:AG760"/>
    <mergeCell ref="V759:V760"/>
    <mergeCell ref="W759:W760"/>
    <mergeCell ref="X759:X760"/>
    <mergeCell ref="Y759:Y760"/>
    <mergeCell ref="Z759:Z760"/>
    <mergeCell ref="AA759:AA760"/>
    <mergeCell ref="P759:P760"/>
    <mergeCell ref="Q759:Q760"/>
    <mergeCell ref="R759:R760"/>
    <mergeCell ref="S759:S760"/>
    <mergeCell ref="T759:T760"/>
    <mergeCell ref="U759:U760"/>
    <mergeCell ref="J759:J760"/>
    <mergeCell ref="K759:K760"/>
    <mergeCell ref="L759:L760"/>
    <mergeCell ref="M759:M760"/>
    <mergeCell ref="N759:N760"/>
    <mergeCell ref="O759:O760"/>
    <mergeCell ref="AA758:AC758"/>
    <mergeCell ref="AE758:AG758"/>
    <mergeCell ref="B759:B760"/>
    <mergeCell ref="C759:C760"/>
    <mergeCell ref="D759:D760"/>
    <mergeCell ref="E759:E760"/>
    <mergeCell ref="F759:F760"/>
    <mergeCell ref="G759:G760"/>
    <mergeCell ref="H759:H760"/>
    <mergeCell ref="I759:I760"/>
    <mergeCell ref="C758:E758"/>
    <mergeCell ref="G758:I758"/>
    <mergeCell ref="K758:M758"/>
    <mergeCell ref="O758:Q758"/>
    <mergeCell ref="S758:U758"/>
    <mergeCell ref="W758:Y758"/>
    <mergeCell ref="Z756:Z757"/>
    <mergeCell ref="AA756:AB757"/>
    <mergeCell ref="AC756:AC757"/>
    <mergeCell ref="AD756:AD757"/>
    <mergeCell ref="AE756:AF757"/>
    <mergeCell ref="AG756:AG757"/>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Z754:Z755"/>
    <mergeCell ref="AA754:AB755"/>
    <mergeCell ref="AC754:AC755"/>
    <mergeCell ref="AD754:AD755"/>
    <mergeCell ref="AE754:AF755"/>
    <mergeCell ref="AG754:AG755"/>
    <mergeCell ref="R754:R755"/>
    <mergeCell ref="S754:T755"/>
    <mergeCell ref="U754:U755"/>
    <mergeCell ref="V754:V755"/>
    <mergeCell ref="W754:X755"/>
    <mergeCell ref="Y754:Y755"/>
    <mergeCell ref="J754:J755"/>
    <mergeCell ref="K754:L755"/>
    <mergeCell ref="M754:M755"/>
    <mergeCell ref="N754:N755"/>
    <mergeCell ref="O754:P755"/>
    <mergeCell ref="Q754:Q755"/>
    <mergeCell ref="B754:B755"/>
    <mergeCell ref="C754:D755"/>
    <mergeCell ref="E754:E755"/>
    <mergeCell ref="F754:F755"/>
    <mergeCell ref="G754:H755"/>
    <mergeCell ref="I754:I755"/>
    <mergeCell ref="Z752:Z753"/>
    <mergeCell ref="AA752:AB753"/>
    <mergeCell ref="AC752:AC753"/>
    <mergeCell ref="AD752:AD753"/>
    <mergeCell ref="AE752:AF753"/>
    <mergeCell ref="AG752:AG753"/>
    <mergeCell ref="R752:R753"/>
    <mergeCell ref="S752:T753"/>
    <mergeCell ref="U752:U753"/>
    <mergeCell ref="V752:V753"/>
    <mergeCell ref="W752:X753"/>
    <mergeCell ref="Y752:Y753"/>
    <mergeCell ref="J752:J753"/>
    <mergeCell ref="K752:L753"/>
    <mergeCell ref="M752:M753"/>
    <mergeCell ref="N752:N753"/>
    <mergeCell ref="O752:P753"/>
    <mergeCell ref="Q752:Q753"/>
    <mergeCell ref="B752:B753"/>
    <mergeCell ref="C752:D753"/>
    <mergeCell ref="E752:E753"/>
    <mergeCell ref="F752:F753"/>
    <mergeCell ref="G752:H753"/>
    <mergeCell ref="I752:I753"/>
    <mergeCell ref="AG749:AG750"/>
    <mergeCell ref="C751:E751"/>
    <mergeCell ref="G751:I751"/>
    <mergeCell ref="K751:M751"/>
    <mergeCell ref="O751:Q751"/>
    <mergeCell ref="S751:U751"/>
    <mergeCell ref="W751:Y751"/>
    <mergeCell ref="AA751:AC751"/>
    <mergeCell ref="AE751:AG751"/>
    <mergeCell ref="Y749:Y750"/>
    <mergeCell ref="Z749:Z750"/>
    <mergeCell ref="AA749:AB750"/>
    <mergeCell ref="AC749:AC750"/>
    <mergeCell ref="AD749:AD750"/>
    <mergeCell ref="AE749:AF750"/>
    <mergeCell ref="Q749:Q750"/>
    <mergeCell ref="R749:R750"/>
    <mergeCell ref="S749:T750"/>
    <mergeCell ref="U749:U750"/>
    <mergeCell ref="V749:V750"/>
    <mergeCell ref="W749:X750"/>
    <mergeCell ref="I749:I750"/>
    <mergeCell ref="J749:J750"/>
    <mergeCell ref="K749:L750"/>
    <mergeCell ref="M749:M750"/>
    <mergeCell ref="N749:N750"/>
    <mergeCell ref="O749:P750"/>
    <mergeCell ref="AC747:AC748"/>
    <mergeCell ref="AD747:AD748"/>
    <mergeCell ref="AE747:AE748"/>
    <mergeCell ref="AF747:AF748"/>
    <mergeCell ref="AG747:AG748"/>
    <mergeCell ref="B749:B750"/>
    <mergeCell ref="C749:D750"/>
    <mergeCell ref="E749:E750"/>
    <mergeCell ref="F749:F750"/>
    <mergeCell ref="G749:H750"/>
    <mergeCell ref="W747:W748"/>
    <mergeCell ref="X747:X748"/>
    <mergeCell ref="Y747:Y748"/>
    <mergeCell ref="Z747:Z748"/>
    <mergeCell ref="AA747:AA748"/>
    <mergeCell ref="AB747:AB748"/>
    <mergeCell ref="Q747:Q748"/>
    <mergeCell ref="R747:R748"/>
    <mergeCell ref="S747:S748"/>
    <mergeCell ref="T747:T748"/>
    <mergeCell ref="U747:U748"/>
    <mergeCell ref="V747:V748"/>
    <mergeCell ref="K747:K748"/>
    <mergeCell ref="L747:L748"/>
    <mergeCell ref="M747:M748"/>
    <mergeCell ref="N747:N748"/>
    <mergeCell ref="O747:O748"/>
    <mergeCell ref="P747:P748"/>
    <mergeCell ref="AE745:AG746"/>
    <mergeCell ref="B747:B748"/>
    <mergeCell ref="C747:C748"/>
    <mergeCell ref="D747:D748"/>
    <mergeCell ref="E747:E748"/>
    <mergeCell ref="F747:F748"/>
    <mergeCell ref="G747:G748"/>
    <mergeCell ref="H747:H748"/>
    <mergeCell ref="I747:I748"/>
    <mergeCell ref="J747:J748"/>
    <mergeCell ref="AF738:AF739"/>
    <mergeCell ref="AG738:AG739"/>
    <mergeCell ref="B743:AG743"/>
    <mergeCell ref="C745:E746"/>
    <mergeCell ref="G745:I746"/>
    <mergeCell ref="K745:M746"/>
    <mergeCell ref="O745:Q746"/>
    <mergeCell ref="S745:U746"/>
    <mergeCell ref="W745:Y746"/>
    <mergeCell ref="AA745:AC746"/>
    <mergeCell ref="Z738:Z739"/>
    <mergeCell ref="AA738:AA739"/>
    <mergeCell ref="AB738:AB739"/>
    <mergeCell ref="AC738:AC739"/>
    <mergeCell ref="AD738:AD739"/>
    <mergeCell ref="AE738:AE739"/>
    <mergeCell ref="T738:T739"/>
    <mergeCell ref="U738:U739"/>
    <mergeCell ref="V738:V739"/>
    <mergeCell ref="W738:W739"/>
    <mergeCell ref="X738:X739"/>
    <mergeCell ref="Y738:Y739"/>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Z736:Z737"/>
    <mergeCell ref="AA736:AB737"/>
    <mergeCell ref="AC736:AC737"/>
    <mergeCell ref="AD736:AD737"/>
    <mergeCell ref="AE736:AF737"/>
    <mergeCell ref="AG736:AG737"/>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Z734:Z735"/>
    <mergeCell ref="AA734:AB735"/>
    <mergeCell ref="AC734:AC735"/>
    <mergeCell ref="AD734:AD735"/>
    <mergeCell ref="AE734:AF735"/>
    <mergeCell ref="AG734:AG735"/>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Z732:Z733"/>
    <mergeCell ref="AA732:AB733"/>
    <mergeCell ref="AC732:AC733"/>
    <mergeCell ref="AD732:AD733"/>
    <mergeCell ref="AE732:AF733"/>
    <mergeCell ref="AG732:AG733"/>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AB730:AB731"/>
    <mergeCell ref="AC730:AC731"/>
    <mergeCell ref="AD730:AD731"/>
    <mergeCell ref="AE730:AE731"/>
    <mergeCell ref="AF730:AF731"/>
    <mergeCell ref="AG730:AG731"/>
    <mergeCell ref="V730:V731"/>
    <mergeCell ref="W730:W731"/>
    <mergeCell ref="X730:X731"/>
    <mergeCell ref="Y730:Y731"/>
    <mergeCell ref="Z730:Z731"/>
    <mergeCell ref="AA730:AA731"/>
    <mergeCell ref="P730:P731"/>
    <mergeCell ref="Q730:Q731"/>
    <mergeCell ref="R730:R731"/>
    <mergeCell ref="S730:S731"/>
    <mergeCell ref="T730:T731"/>
    <mergeCell ref="U730:U731"/>
    <mergeCell ref="J730:J731"/>
    <mergeCell ref="K730:K731"/>
    <mergeCell ref="L730:L731"/>
    <mergeCell ref="M730:M731"/>
    <mergeCell ref="N730:N731"/>
    <mergeCell ref="O730:O731"/>
    <mergeCell ref="AA729:AC729"/>
    <mergeCell ref="AE729:AG729"/>
    <mergeCell ref="B730:B731"/>
    <mergeCell ref="C730:C731"/>
    <mergeCell ref="D730:D731"/>
    <mergeCell ref="E730:E731"/>
    <mergeCell ref="F730:F731"/>
    <mergeCell ref="G730:G731"/>
    <mergeCell ref="H730:H731"/>
    <mergeCell ref="I730:I731"/>
    <mergeCell ref="C729:E729"/>
    <mergeCell ref="G729:I729"/>
    <mergeCell ref="K729:M729"/>
    <mergeCell ref="O729:Q729"/>
    <mergeCell ref="S729:U729"/>
    <mergeCell ref="W729:Y729"/>
    <mergeCell ref="Z727:Z728"/>
    <mergeCell ref="AA727:AB728"/>
    <mergeCell ref="AC727:AC728"/>
    <mergeCell ref="AD727:AD728"/>
    <mergeCell ref="AE727:AF728"/>
    <mergeCell ref="AG727:AG728"/>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Z725:Z726"/>
    <mergeCell ref="AA725:AB726"/>
    <mergeCell ref="AC725:AC726"/>
    <mergeCell ref="AD725:AD726"/>
    <mergeCell ref="AE725:AF726"/>
    <mergeCell ref="AG725:AG726"/>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Z723:Z724"/>
    <mergeCell ref="AA723:AB724"/>
    <mergeCell ref="AC723:AC724"/>
    <mergeCell ref="AD723:AD724"/>
    <mergeCell ref="AE723:AF724"/>
    <mergeCell ref="AG723:AG724"/>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AG720:AG721"/>
    <mergeCell ref="C722:E722"/>
    <mergeCell ref="G722:I722"/>
    <mergeCell ref="K722:M722"/>
    <mergeCell ref="O722:Q722"/>
    <mergeCell ref="S722:U722"/>
    <mergeCell ref="W722:Y722"/>
    <mergeCell ref="AA722:AC722"/>
    <mergeCell ref="AE722:AG722"/>
    <mergeCell ref="Y720:Y721"/>
    <mergeCell ref="Z720:Z721"/>
    <mergeCell ref="AA720:AB721"/>
    <mergeCell ref="AC720:AC721"/>
    <mergeCell ref="AD720:AD721"/>
    <mergeCell ref="AE720:AF721"/>
    <mergeCell ref="Q720:Q721"/>
    <mergeCell ref="R720:R721"/>
    <mergeCell ref="S720:T721"/>
    <mergeCell ref="U720:U721"/>
    <mergeCell ref="V720:V721"/>
    <mergeCell ref="W720:X721"/>
    <mergeCell ref="I720:I721"/>
    <mergeCell ref="J720:J721"/>
    <mergeCell ref="K720:L721"/>
    <mergeCell ref="M720:M721"/>
    <mergeCell ref="N720:N721"/>
    <mergeCell ref="O720:P721"/>
    <mergeCell ref="AC718:AC719"/>
    <mergeCell ref="AD718:AD719"/>
    <mergeCell ref="AE718:AE719"/>
    <mergeCell ref="AF718:AF719"/>
    <mergeCell ref="AG718:AG719"/>
    <mergeCell ref="B720:B721"/>
    <mergeCell ref="C720:D721"/>
    <mergeCell ref="E720:E721"/>
    <mergeCell ref="F720:F721"/>
    <mergeCell ref="G720:H721"/>
    <mergeCell ref="W718:W719"/>
    <mergeCell ref="X718:X719"/>
    <mergeCell ref="Y718:Y719"/>
    <mergeCell ref="Z718:Z719"/>
    <mergeCell ref="AA718:AA719"/>
    <mergeCell ref="AB718:AB719"/>
    <mergeCell ref="Q718:Q719"/>
    <mergeCell ref="R718:R719"/>
    <mergeCell ref="S718:S719"/>
    <mergeCell ref="T718:T719"/>
    <mergeCell ref="U718:U719"/>
    <mergeCell ref="V718:V719"/>
    <mergeCell ref="K718:K719"/>
    <mergeCell ref="L718:L719"/>
    <mergeCell ref="M718:M719"/>
    <mergeCell ref="N718:N719"/>
    <mergeCell ref="O718:O719"/>
    <mergeCell ref="P718:P719"/>
    <mergeCell ref="AE716:AG717"/>
    <mergeCell ref="B718:B719"/>
    <mergeCell ref="C718:C719"/>
    <mergeCell ref="D718:D719"/>
    <mergeCell ref="E718:E719"/>
    <mergeCell ref="F718:F719"/>
    <mergeCell ref="G718:G719"/>
    <mergeCell ref="H718:H719"/>
    <mergeCell ref="I718:I719"/>
    <mergeCell ref="J718:J719"/>
    <mergeCell ref="AF711:AF712"/>
    <mergeCell ref="AG711:AG712"/>
    <mergeCell ref="B714:AG714"/>
    <mergeCell ref="C716:E717"/>
    <mergeCell ref="G716:I717"/>
    <mergeCell ref="K716:M717"/>
    <mergeCell ref="O716:Q717"/>
    <mergeCell ref="S716:U717"/>
    <mergeCell ref="W716:Y717"/>
    <mergeCell ref="AA716:AC717"/>
    <mergeCell ref="Z711:Z712"/>
    <mergeCell ref="AA711:AA712"/>
    <mergeCell ref="AB711:AB712"/>
    <mergeCell ref="AC711:AC712"/>
    <mergeCell ref="AD711:AD712"/>
    <mergeCell ref="AE711:AE712"/>
    <mergeCell ref="T711:T712"/>
    <mergeCell ref="U711:U712"/>
    <mergeCell ref="V711:V712"/>
    <mergeCell ref="W711:W712"/>
    <mergeCell ref="X711:X712"/>
    <mergeCell ref="Y711:Y712"/>
    <mergeCell ref="N711:N712"/>
    <mergeCell ref="O711:O712"/>
    <mergeCell ref="P711:P712"/>
    <mergeCell ref="Q711:Q712"/>
    <mergeCell ref="R711:R712"/>
    <mergeCell ref="S711:S712"/>
    <mergeCell ref="H711:H712"/>
    <mergeCell ref="I711:I712"/>
    <mergeCell ref="J711:J712"/>
    <mergeCell ref="K711:K712"/>
    <mergeCell ref="L711:L712"/>
    <mergeCell ref="M711:M712"/>
    <mergeCell ref="B711:B712"/>
    <mergeCell ref="C711:C712"/>
    <mergeCell ref="D711:D712"/>
    <mergeCell ref="E711:E712"/>
    <mergeCell ref="F711:F712"/>
    <mergeCell ref="G711:G712"/>
    <mergeCell ref="Z709:Z710"/>
    <mergeCell ref="AA709:AB710"/>
    <mergeCell ref="AC709:AC710"/>
    <mergeCell ref="AD709:AD710"/>
    <mergeCell ref="AE709:AF710"/>
    <mergeCell ref="AG709:AG710"/>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Z707:Z708"/>
    <mergeCell ref="AA707:AB708"/>
    <mergeCell ref="AC707:AC708"/>
    <mergeCell ref="AD707:AD708"/>
    <mergeCell ref="AE707:AF708"/>
    <mergeCell ref="AG707:AG708"/>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Z705:Z706"/>
    <mergeCell ref="AA705:AB706"/>
    <mergeCell ref="AC705:AC706"/>
    <mergeCell ref="AD705:AD706"/>
    <mergeCell ref="AE705:AF706"/>
    <mergeCell ref="AG705:AG706"/>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AB703:AB704"/>
    <mergeCell ref="AC703:AC704"/>
    <mergeCell ref="AD703:AD704"/>
    <mergeCell ref="AE703:AE704"/>
    <mergeCell ref="AF703:AF704"/>
    <mergeCell ref="AG703:AG704"/>
    <mergeCell ref="V703:V704"/>
    <mergeCell ref="W703:W704"/>
    <mergeCell ref="X703:X704"/>
    <mergeCell ref="Y703:Y704"/>
    <mergeCell ref="Z703:Z704"/>
    <mergeCell ref="AA703:AA704"/>
    <mergeCell ref="P703:P704"/>
    <mergeCell ref="Q703:Q704"/>
    <mergeCell ref="R703:R704"/>
    <mergeCell ref="S703:S704"/>
    <mergeCell ref="T703:T704"/>
    <mergeCell ref="U703:U704"/>
    <mergeCell ref="J703:J704"/>
    <mergeCell ref="K703:K704"/>
    <mergeCell ref="L703:L704"/>
    <mergeCell ref="M703:M704"/>
    <mergeCell ref="N703:N704"/>
    <mergeCell ref="O703:O704"/>
    <mergeCell ref="AA702:AC702"/>
    <mergeCell ref="AE702:AG702"/>
    <mergeCell ref="B703:B704"/>
    <mergeCell ref="C703:C704"/>
    <mergeCell ref="D703:D704"/>
    <mergeCell ref="E703:E704"/>
    <mergeCell ref="F703:F704"/>
    <mergeCell ref="G703:G704"/>
    <mergeCell ref="H703:H704"/>
    <mergeCell ref="I703:I704"/>
    <mergeCell ref="C702:E702"/>
    <mergeCell ref="G702:I702"/>
    <mergeCell ref="K702:M702"/>
    <mergeCell ref="O702:Q702"/>
    <mergeCell ref="S702:U702"/>
    <mergeCell ref="W702:Y702"/>
    <mergeCell ref="Z700:Z701"/>
    <mergeCell ref="AA700:AB701"/>
    <mergeCell ref="AC700:AC701"/>
    <mergeCell ref="AD700:AD701"/>
    <mergeCell ref="AE700:AF701"/>
    <mergeCell ref="AG700:AG701"/>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Z698:Z699"/>
    <mergeCell ref="AA698:AB699"/>
    <mergeCell ref="AC698:AC699"/>
    <mergeCell ref="AD698:AD699"/>
    <mergeCell ref="AE698:AF699"/>
    <mergeCell ref="AG698:AG699"/>
    <mergeCell ref="R698:R699"/>
    <mergeCell ref="S698:T699"/>
    <mergeCell ref="U698:U699"/>
    <mergeCell ref="V698:V699"/>
    <mergeCell ref="W698:X699"/>
    <mergeCell ref="Y698:Y699"/>
    <mergeCell ref="J698:J699"/>
    <mergeCell ref="K698:L699"/>
    <mergeCell ref="M698:M699"/>
    <mergeCell ref="N698:N699"/>
    <mergeCell ref="O698:P699"/>
    <mergeCell ref="Q698:Q699"/>
    <mergeCell ref="AC696:AC697"/>
    <mergeCell ref="AD696:AD697"/>
    <mergeCell ref="AE696:AF697"/>
    <mergeCell ref="AG696:AG697"/>
    <mergeCell ref="B698:B699"/>
    <mergeCell ref="C698:D699"/>
    <mergeCell ref="E698:E699"/>
    <mergeCell ref="F698:F699"/>
    <mergeCell ref="G698:H699"/>
    <mergeCell ref="I698:I699"/>
    <mergeCell ref="U696:U697"/>
    <mergeCell ref="V696:V697"/>
    <mergeCell ref="W696:X697"/>
    <mergeCell ref="Y696:Y697"/>
    <mergeCell ref="Z696:Z697"/>
    <mergeCell ref="AA696:AB697"/>
    <mergeCell ref="M696:M697"/>
    <mergeCell ref="N696:N697"/>
    <mergeCell ref="O696:P697"/>
    <mergeCell ref="Q696:Q697"/>
    <mergeCell ref="R696:R697"/>
    <mergeCell ref="S696:T697"/>
    <mergeCell ref="AA695:AC695"/>
    <mergeCell ref="AE695:AG695"/>
    <mergeCell ref="B696:B697"/>
    <mergeCell ref="C696:D697"/>
    <mergeCell ref="E696:E697"/>
    <mergeCell ref="F696:F697"/>
    <mergeCell ref="G696:H697"/>
    <mergeCell ref="I696:I697"/>
    <mergeCell ref="J696:J697"/>
    <mergeCell ref="K696:L697"/>
    <mergeCell ref="C695:E695"/>
    <mergeCell ref="G695:I695"/>
    <mergeCell ref="K695:M695"/>
    <mergeCell ref="O695:Q695"/>
    <mergeCell ref="S695:U695"/>
    <mergeCell ref="W695:Y695"/>
    <mergeCell ref="Z693:Z694"/>
    <mergeCell ref="AA693:AB694"/>
    <mergeCell ref="AC693:AC694"/>
    <mergeCell ref="AD693:AD694"/>
    <mergeCell ref="AE693:AF694"/>
    <mergeCell ref="AG693:AG694"/>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AB691:AB692"/>
    <mergeCell ref="AC691:AC692"/>
    <mergeCell ref="AD691:AD692"/>
    <mergeCell ref="AE691:AE692"/>
    <mergeCell ref="AF691:AF692"/>
    <mergeCell ref="AG691:AG692"/>
    <mergeCell ref="V691:V692"/>
    <mergeCell ref="W691:W692"/>
    <mergeCell ref="X691:X692"/>
    <mergeCell ref="Y691:Y692"/>
    <mergeCell ref="Z691:Z692"/>
    <mergeCell ref="AA691:AA692"/>
    <mergeCell ref="P691:P692"/>
    <mergeCell ref="Q691:Q692"/>
    <mergeCell ref="R691:R692"/>
    <mergeCell ref="S691:S692"/>
    <mergeCell ref="T691:T692"/>
    <mergeCell ref="U691:U692"/>
    <mergeCell ref="J691:J692"/>
    <mergeCell ref="K691:K692"/>
    <mergeCell ref="L691:L692"/>
    <mergeCell ref="M691:M692"/>
    <mergeCell ref="N691:N692"/>
    <mergeCell ref="O691:O692"/>
    <mergeCell ref="AA689:AC690"/>
    <mergeCell ref="AE689:AG690"/>
    <mergeCell ref="B691:B692"/>
    <mergeCell ref="C691:C692"/>
    <mergeCell ref="D691:D692"/>
    <mergeCell ref="E691:E692"/>
    <mergeCell ref="F691:F692"/>
    <mergeCell ref="G691:G692"/>
    <mergeCell ref="H691:H692"/>
    <mergeCell ref="I691:I692"/>
    <mergeCell ref="C689:E690"/>
    <mergeCell ref="G689:I690"/>
    <mergeCell ref="K689:M690"/>
    <mergeCell ref="O689:Q690"/>
    <mergeCell ref="S689:U690"/>
    <mergeCell ref="W689:Y690"/>
    <mergeCell ref="AC663:AC664"/>
    <mergeCell ref="AD663:AD664"/>
    <mergeCell ref="AE663:AE664"/>
    <mergeCell ref="AF663:AF664"/>
    <mergeCell ref="AG663:AG664"/>
    <mergeCell ref="B687:AG687"/>
    <mergeCell ref="B670:AK670"/>
    <mergeCell ref="B671:AK671"/>
    <mergeCell ref="B672:AK672"/>
    <mergeCell ref="B673:AK673"/>
    <mergeCell ref="W663:W664"/>
    <mergeCell ref="X663:X664"/>
    <mergeCell ref="Y663:Y664"/>
    <mergeCell ref="Z663:Z664"/>
    <mergeCell ref="AA663:AA664"/>
    <mergeCell ref="AB663:AB664"/>
    <mergeCell ref="Q663:Q664"/>
    <mergeCell ref="R663:R664"/>
    <mergeCell ref="S663:S664"/>
    <mergeCell ref="T663:T664"/>
    <mergeCell ref="U663:U664"/>
    <mergeCell ref="V663:V664"/>
    <mergeCell ref="K663:K664"/>
    <mergeCell ref="L663:L664"/>
    <mergeCell ref="M663:M664"/>
    <mergeCell ref="N663:N664"/>
    <mergeCell ref="O663:O664"/>
    <mergeCell ref="P663:P664"/>
    <mergeCell ref="AG661:AG662"/>
    <mergeCell ref="B663:B664"/>
    <mergeCell ref="C663:C664"/>
    <mergeCell ref="D663:D664"/>
    <mergeCell ref="E663:E664"/>
    <mergeCell ref="F663:F664"/>
    <mergeCell ref="G663:G664"/>
    <mergeCell ref="H663:H664"/>
    <mergeCell ref="I663:I664"/>
    <mergeCell ref="J663:J664"/>
    <mergeCell ref="Y661:Y662"/>
    <mergeCell ref="Z661:Z662"/>
    <mergeCell ref="AA661:AB662"/>
    <mergeCell ref="AC661:AC662"/>
    <mergeCell ref="AD661:AD662"/>
    <mergeCell ref="AE661:AF662"/>
    <mergeCell ref="Q661:Q662"/>
    <mergeCell ref="R661:R662"/>
    <mergeCell ref="S661:T662"/>
    <mergeCell ref="U661:U662"/>
    <mergeCell ref="V661:V662"/>
    <mergeCell ref="W661:X662"/>
    <mergeCell ref="I661:I662"/>
    <mergeCell ref="J661:J662"/>
    <mergeCell ref="K661:L662"/>
    <mergeCell ref="M661:M662"/>
    <mergeCell ref="N661:N662"/>
    <mergeCell ref="O661:P662"/>
    <mergeCell ref="AA659:AB660"/>
    <mergeCell ref="AC659:AC660"/>
    <mergeCell ref="AD659:AD660"/>
    <mergeCell ref="AE659:AF660"/>
    <mergeCell ref="AG659:AG660"/>
    <mergeCell ref="B661:B662"/>
    <mergeCell ref="C661:D662"/>
    <mergeCell ref="E661:E662"/>
    <mergeCell ref="F661:F662"/>
    <mergeCell ref="G661:H662"/>
    <mergeCell ref="S659:T660"/>
    <mergeCell ref="U659:U660"/>
    <mergeCell ref="V659:V660"/>
    <mergeCell ref="W659:X660"/>
    <mergeCell ref="Y659:Y660"/>
    <mergeCell ref="Z659:Z660"/>
    <mergeCell ref="K659:L660"/>
    <mergeCell ref="M659:M660"/>
    <mergeCell ref="N659:N660"/>
    <mergeCell ref="O659:P660"/>
    <mergeCell ref="Q659:Q660"/>
    <mergeCell ref="R659:R660"/>
    <mergeCell ref="AD657:AD658"/>
    <mergeCell ref="AE657:AF658"/>
    <mergeCell ref="AG657:AG658"/>
    <mergeCell ref="B659:B660"/>
    <mergeCell ref="C659:D660"/>
    <mergeCell ref="E659:E660"/>
    <mergeCell ref="F659:F660"/>
    <mergeCell ref="G659:H660"/>
    <mergeCell ref="I659:I660"/>
    <mergeCell ref="J659:J660"/>
    <mergeCell ref="V657:V658"/>
    <mergeCell ref="W657:X658"/>
    <mergeCell ref="Y657:Y658"/>
    <mergeCell ref="Z657:Z658"/>
    <mergeCell ref="AA657:AB658"/>
    <mergeCell ref="AC657:AC658"/>
    <mergeCell ref="N657:N658"/>
    <mergeCell ref="O657:P658"/>
    <mergeCell ref="Q657:Q658"/>
    <mergeCell ref="R657:R658"/>
    <mergeCell ref="S657:T658"/>
    <mergeCell ref="U657:U658"/>
    <mergeCell ref="AG655:AG656"/>
    <mergeCell ref="B657:B658"/>
    <mergeCell ref="C657:D658"/>
    <mergeCell ref="E657:E658"/>
    <mergeCell ref="F657:F658"/>
    <mergeCell ref="G657:H658"/>
    <mergeCell ref="I657:I658"/>
    <mergeCell ref="J657:J658"/>
    <mergeCell ref="K657:L658"/>
    <mergeCell ref="M657:M658"/>
    <mergeCell ref="AA655:AA656"/>
    <mergeCell ref="AB655:AB656"/>
    <mergeCell ref="AC655:AC656"/>
    <mergeCell ref="AD655:AD656"/>
    <mergeCell ref="AE655:AE656"/>
    <mergeCell ref="AF655:AF656"/>
    <mergeCell ref="U655:U656"/>
    <mergeCell ref="V655:V656"/>
    <mergeCell ref="W655:W656"/>
    <mergeCell ref="X655:X656"/>
    <mergeCell ref="Y655:Y656"/>
    <mergeCell ref="Z655:Z656"/>
    <mergeCell ref="O655:O656"/>
    <mergeCell ref="P655:P656"/>
    <mergeCell ref="Q655:Q656"/>
    <mergeCell ref="R655:R656"/>
    <mergeCell ref="S655:S656"/>
    <mergeCell ref="T655:T656"/>
    <mergeCell ref="I655:I656"/>
    <mergeCell ref="J655:J656"/>
    <mergeCell ref="K655:K656"/>
    <mergeCell ref="L655:L656"/>
    <mergeCell ref="M655:M656"/>
    <mergeCell ref="N655:N656"/>
    <mergeCell ref="W654:Y654"/>
    <mergeCell ref="AA653:AC654"/>
    <mergeCell ref="AE653:AG654"/>
    <mergeCell ref="B655:B656"/>
    <mergeCell ref="C655:C656"/>
    <mergeCell ref="D655:D656"/>
    <mergeCell ref="E655:E656"/>
    <mergeCell ref="F655:F656"/>
    <mergeCell ref="G655:G656"/>
    <mergeCell ref="H655:H656"/>
    <mergeCell ref="B650:AG650"/>
    <mergeCell ref="C652:Q652"/>
    <mergeCell ref="S652:AG652"/>
    <mergeCell ref="C653:E654"/>
    <mergeCell ref="G653:I653"/>
    <mergeCell ref="G654:I654"/>
    <mergeCell ref="K653:M654"/>
    <mergeCell ref="O653:Q654"/>
    <mergeCell ref="S653:U654"/>
    <mergeCell ref="W653:Y653"/>
    <mergeCell ref="P644:P645"/>
    <mergeCell ref="Q644:Q645"/>
    <mergeCell ref="R644:R645"/>
    <mergeCell ref="S644:S645"/>
    <mergeCell ref="T644:T645"/>
    <mergeCell ref="U644:U645"/>
    <mergeCell ref="J644:J645"/>
    <mergeCell ref="K644:K645"/>
    <mergeCell ref="L644:L645"/>
    <mergeCell ref="M644:M645"/>
    <mergeCell ref="N644:N645"/>
    <mergeCell ref="O644:O645"/>
    <mergeCell ref="S642:T643"/>
    <mergeCell ref="U642:U643"/>
    <mergeCell ref="B644:B645"/>
    <mergeCell ref="C644:C645"/>
    <mergeCell ref="D644:D645"/>
    <mergeCell ref="E644:E645"/>
    <mergeCell ref="F644:F645"/>
    <mergeCell ref="G644:G645"/>
    <mergeCell ref="H644:H645"/>
    <mergeCell ref="I644:I645"/>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S632:S633"/>
    <mergeCell ref="T632:T633"/>
    <mergeCell ref="U632:U633"/>
    <mergeCell ref="B634:B635"/>
    <mergeCell ref="C634:D635"/>
    <mergeCell ref="E634:E635"/>
    <mergeCell ref="F634:F635"/>
    <mergeCell ref="G634:H635"/>
    <mergeCell ref="I634:I635"/>
    <mergeCell ref="J634:J635"/>
    <mergeCell ref="M632:M633"/>
    <mergeCell ref="N632:N633"/>
    <mergeCell ref="O632:O633"/>
    <mergeCell ref="P632:P633"/>
    <mergeCell ref="Q632:Q633"/>
    <mergeCell ref="R632:R633"/>
    <mergeCell ref="G632:G633"/>
    <mergeCell ref="H632:H633"/>
    <mergeCell ref="I632:I633"/>
    <mergeCell ref="J632:J633"/>
    <mergeCell ref="K632:K633"/>
    <mergeCell ref="L632:L633"/>
    <mergeCell ref="C629:E631"/>
    <mergeCell ref="G629:I631"/>
    <mergeCell ref="K629:M631"/>
    <mergeCell ref="O629:Q631"/>
    <mergeCell ref="S629:U631"/>
    <mergeCell ref="B632:B633"/>
    <mergeCell ref="C632:C633"/>
    <mergeCell ref="D632:D633"/>
    <mergeCell ref="E632:E633"/>
    <mergeCell ref="F632:F633"/>
    <mergeCell ref="Q625:Q626"/>
    <mergeCell ref="R625:R626"/>
    <mergeCell ref="S625:S626"/>
    <mergeCell ref="T625:T626"/>
    <mergeCell ref="U625:U626"/>
    <mergeCell ref="B627:U627"/>
    <mergeCell ref="K625:K626"/>
    <mergeCell ref="L625:L626"/>
    <mergeCell ref="M625:M626"/>
    <mergeCell ref="N625:N626"/>
    <mergeCell ref="O625:O626"/>
    <mergeCell ref="P625:P626"/>
    <mergeCell ref="U623:U624"/>
    <mergeCell ref="B625:B626"/>
    <mergeCell ref="C625:C626"/>
    <mergeCell ref="D625:D626"/>
    <mergeCell ref="E625:E626"/>
    <mergeCell ref="F625:F626"/>
    <mergeCell ref="G625:G626"/>
    <mergeCell ref="H625:H626"/>
    <mergeCell ref="I625:I626"/>
    <mergeCell ref="J625:J626"/>
    <mergeCell ref="M623:M624"/>
    <mergeCell ref="N623:N624"/>
    <mergeCell ref="O623:P624"/>
    <mergeCell ref="Q623:Q624"/>
    <mergeCell ref="R623:R624"/>
    <mergeCell ref="S623:T624"/>
    <mergeCell ref="S621:T622"/>
    <mergeCell ref="U621:U622"/>
    <mergeCell ref="B623:B624"/>
    <mergeCell ref="C623:D624"/>
    <mergeCell ref="E623:E624"/>
    <mergeCell ref="F623:F624"/>
    <mergeCell ref="G623:H624"/>
    <mergeCell ref="I623:I624"/>
    <mergeCell ref="J623:J624"/>
    <mergeCell ref="K623:L624"/>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N617:N618"/>
    <mergeCell ref="O617:P618"/>
    <mergeCell ref="Q617:Q618"/>
    <mergeCell ref="R617:R618"/>
    <mergeCell ref="S617:T618"/>
    <mergeCell ref="U617:U618"/>
    <mergeCell ref="U615:U616"/>
    <mergeCell ref="B617:B618"/>
    <mergeCell ref="C617:D618"/>
    <mergeCell ref="E617:E618"/>
    <mergeCell ref="F617:F618"/>
    <mergeCell ref="G617:H618"/>
    <mergeCell ref="I617:I618"/>
    <mergeCell ref="J617:J618"/>
    <mergeCell ref="K617:L618"/>
    <mergeCell ref="M617:M618"/>
    <mergeCell ref="M615:M616"/>
    <mergeCell ref="N615:N616"/>
    <mergeCell ref="O615:P616"/>
    <mergeCell ref="Q615:Q616"/>
    <mergeCell ref="R615:R616"/>
    <mergeCell ref="S615:T616"/>
    <mergeCell ref="T613:T614"/>
    <mergeCell ref="U613:U614"/>
    <mergeCell ref="B615:B616"/>
    <mergeCell ref="C615:D616"/>
    <mergeCell ref="E615:E616"/>
    <mergeCell ref="F615:F616"/>
    <mergeCell ref="G615:H616"/>
    <mergeCell ref="I615:I616"/>
    <mergeCell ref="J615:J616"/>
    <mergeCell ref="K615:L616"/>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AH544:AH545"/>
    <mergeCell ref="AI544:AI545"/>
    <mergeCell ref="AJ544:AJ545"/>
    <mergeCell ref="AK544:AK545"/>
    <mergeCell ref="B608:U608"/>
    <mergeCell ref="C610:E612"/>
    <mergeCell ref="G610:I612"/>
    <mergeCell ref="K610:M612"/>
    <mergeCell ref="O610:Q612"/>
    <mergeCell ref="S610:U612"/>
    <mergeCell ref="AB544:AB545"/>
    <mergeCell ref="AC544:AC545"/>
    <mergeCell ref="AD544:AD545"/>
    <mergeCell ref="AE544:AE545"/>
    <mergeCell ref="AF544:AF545"/>
    <mergeCell ref="AG544:AG545"/>
    <mergeCell ref="V544:V545"/>
    <mergeCell ref="W544:W545"/>
    <mergeCell ref="X544:X545"/>
    <mergeCell ref="Y544:Y545"/>
    <mergeCell ref="Z544:Z545"/>
    <mergeCell ref="AA544:AA545"/>
    <mergeCell ref="P544:P545"/>
    <mergeCell ref="Q544:Q545"/>
    <mergeCell ref="R544:R545"/>
    <mergeCell ref="S544:S545"/>
    <mergeCell ref="T544:T545"/>
    <mergeCell ref="U544:U545"/>
    <mergeCell ref="J544:J545"/>
    <mergeCell ref="K544:K545"/>
    <mergeCell ref="L544:L545"/>
    <mergeCell ref="M544:M545"/>
    <mergeCell ref="N544:N545"/>
    <mergeCell ref="O544:O545"/>
    <mergeCell ref="AE543:AG543"/>
    <mergeCell ref="AI543:AK543"/>
    <mergeCell ref="B544:B545"/>
    <mergeCell ref="C544:C545"/>
    <mergeCell ref="D544:D545"/>
    <mergeCell ref="E544:E545"/>
    <mergeCell ref="F544:F545"/>
    <mergeCell ref="G544:G545"/>
    <mergeCell ref="H544:H545"/>
    <mergeCell ref="I544:I545"/>
    <mergeCell ref="AI541:AI542"/>
    <mergeCell ref="AJ541:AJ542"/>
    <mergeCell ref="AK541:AK542"/>
    <mergeCell ref="C543:E543"/>
    <mergeCell ref="G543:I543"/>
    <mergeCell ref="K543:M543"/>
    <mergeCell ref="O543:Q543"/>
    <mergeCell ref="S543:U543"/>
    <mergeCell ref="W543:Y543"/>
    <mergeCell ref="AA543:AC543"/>
    <mergeCell ref="AC541:AC542"/>
    <mergeCell ref="AD541:AD542"/>
    <mergeCell ref="AE541:AE542"/>
    <mergeCell ref="AF541:AF542"/>
    <mergeCell ref="AG541:AG542"/>
    <mergeCell ref="AH541:AH542"/>
    <mergeCell ref="W541:W542"/>
    <mergeCell ref="X541:X542"/>
    <mergeCell ref="Y541:Y542"/>
    <mergeCell ref="Z541:Z542"/>
    <mergeCell ref="AA541:AA542"/>
    <mergeCell ref="AB541:AB542"/>
    <mergeCell ref="Q541:Q542"/>
    <mergeCell ref="R541:R542"/>
    <mergeCell ref="S541:S542"/>
    <mergeCell ref="T541:T542"/>
    <mergeCell ref="U541:U542"/>
    <mergeCell ref="V541:V542"/>
    <mergeCell ref="K541:K542"/>
    <mergeCell ref="L541:L542"/>
    <mergeCell ref="M541:M542"/>
    <mergeCell ref="N541:N542"/>
    <mergeCell ref="O541:O542"/>
    <mergeCell ref="P541:P542"/>
    <mergeCell ref="AI540:AK540"/>
    <mergeCell ref="B541:B542"/>
    <mergeCell ref="C541:C542"/>
    <mergeCell ref="D541:D542"/>
    <mergeCell ref="E541:E542"/>
    <mergeCell ref="F541:F542"/>
    <mergeCell ref="G541:G542"/>
    <mergeCell ref="H541:H542"/>
    <mergeCell ref="I541:I542"/>
    <mergeCell ref="J541:J542"/>
    <mergeCell ref="AI538:AJ539"/>
    <mergeCell ref="AK538:AK539"/>
    <mergeCell ref="C540:E540"/>
    <mergeCell ref="G540:I540"/>
    <mergeCell ref="K540:M540"/>
    <mergeCell ref="O540:Q540"/>
    <mergeCell ref="S540:U540"/>
    <mergeCell ref="W540:Y540"/>
    <mergeCell ref="AA540:AC540"/>
    <mergeCell ref="AE540:AG540"/>
    <mergeCell ref="AA538:AB539"/>
    <mergeCell ref="AC538:AC539"/>
    <mergeCell ref="AD538:AD539"/>
    <mergeCell ref="AE538:AF539"/>
    <mergeCell ref="AG538:AG539"/>
    <mergeCell ref="AH538:AH539"/>
    <mergeCell ref="S538:T539"/>
    <mergeCell ref="U538:U539"/>
    <mergeCell ref="V538:V539"/>
    <mergeCell ref="W538:X539"/>
    <mergeCell ref="Y538:Y539"/>
    <mergeCell ref="Z538:Z539"/>
    <mergeCell ref="K538:L539"/>
    <mergeCell ref="M538:M539"/>
    <mergeCell ref="N538:N539"/>
    <mergeCell ref="O538:P539"/>
    <mergeCell ref="Q538:Q539"/>
    <mergeCell ref="R538:R539"/>
    <mergeCell ref="AA537:AC537"/>
    <mergeCell ref="AE537:AG537"/>
    <mergeCell ref="AI537:AK537"/>
    <mergeCell ref="B538:B539"/>
    <mergeCell ref="C538:D539"/>
    <mergeCell ref="E538:E539"/>
    <mergeCell ref="F538:F539"/>
    <mergeCell ref="G538:H539"/>
    <mergeCell ref="I538:I539"/>
    <mergeCell ref="J538:J539"/>
    <mergeCell ref="C537:E537"/>
    <mergeCell ref="G537:I537"/>
    <mergeCell ref="K537:M537"/>
    <mergeCell ref="O537:Q537"/>
    <mergeCell ref="S537:U537"/>
    <mergeCell ref="W537:Y537"/>
    <mergeCell ref="AD535:AD536"/>
    <mergeCell ref="AE535:AF536"/>
    <mergeCell ref="AG535:AG536"/>
    <mergeCell ref="AH535:AH536"/>
    <mergeCell ref="AI535:AJ536"/>
    <mergeCell ref="AK535:AK536"/>
    <mergeCell ref="V535:V536"/>
    <mergeCell ref="W535:X536"/>
    <mergeCell ref="Y535:Y536"/>
    <mergeCell ref="Z535:Z536"/>
    <mergeCell ref="AA535:AB536"/>
    <mergeCell ref="AC535:AC536"/>
    <mergeCell ref="N535:N536"/>
    <mergeCell ref="O535:P536"/>
    <mergeCell ref="Q535:Q536"/>
    <mergeCell ref="R535:R536"/>
    <mergeCell ref="S535:T536"/>
    <mergeCell ref="U535:U536"/>
    <mergeCell ref="AK533:AK534"/>
    <mergeCell ref="B535:B536"/>
    <mergeCell ref="C535:D536"/>
    <mergeCell ref="E535:E536"/>
    <mergeCell ref="F535:F536"/>
    <mergeCell ref="G535:H536"/>
    <mergeCell ref="I535:I536"/>
    <mergeCell ref="J535:J536"/>
    <mergeCell ref="K535:L536"/>
    <mergeCell ref="M535:M536"/>
    <mergeCell ref="AC533:AC534"/>
    <mergeCell ref="AD533:AD534"/>
    <mergeCell ref="AE533:AF534"/>
    <mergeCell ref="AG533:AG534"/>
    <mergeCell ref="AH533:AH534"/>
    <mergeCell ref="AI533:AJ534"/>
    <mergeCell ref="U533:U534"/>
    <mergeCell ref="V533:V534"/>
    <mergeCell ref="W533:X534"/>
    <mergeCell ref="Y533:Y534"/>
    <mergeCell ref="Z533:Z534"/>
    <mergeCell ref="AA533:AB534"/>
    <mergeCell ref="M533:M534"/>
    <mergeCell ref="N533:N534"/>
    <mergeCell ref="O533:P534"/>
    <mergeCell ref="Q533:Q534"/>
    <mergeCell ref="R533:R534"/>
    <mergeCell ref="S533:T534"/>
    <mergeCell ref="AE532:AG532"/>
    <mergeCell ref="AI532:AK532"/>
    <mergeCell ref="B533:B534"/>
    <mergeCell ref="C533:D534"/>
    <mergeCell ref="E533:E534"/>
    <mergeCell ref="F533:F534"/>
    <mergeCell ref="G533:H534"/>
    <mergeCell ref="I533:I534"/>
    <mergeCell ref="J533:J534"/>
    <mergeCell ref="K533:L534"/>
    <mergeCell ref="AI530:AI531"/>
    <mergeCell ref="AJ530:AJ531"/>
    <mergeCell ref="AK530:AK531"/>
    <mergeCell ref="C532:E532"/>
    <mergeCell ref="G532:I532"/>
    <mergeCell ref="K532:M532"/>
    <mergeCell ref="O532:Q532"/>
    <mergeCell ref="S532:U532"/>
    <mergeCell ref="W532:Y532"/>
    <mergeCell ref="AA532:AC532"/>
    <mergeCell ref="AC530:AC531"/>
    <mergeCell ref="AD530:AD531"/>
    <mergeCell ref="AE530:AE531"/>
    <mergeCell ref="AF530:AF531"/>
    <mergeCell ref="AG530:AG531"/>
    <mergeCell ref="AH530:AH531"/>
    <mergeCell ref="W530:W531"/>
    <mergeCell ref="X530:X531"/>
    <mergeCell ref="Y530:Y531"/>
    <mergeCell ref="Z530:Z531"/>
    <mergeCell ref="AA530:AA531"/>
    <mergeCell ref="AB530:AB531"/>
    <mergeCell ref="Q530:Q531"/>
    <mergeCell ref="R530:R531"/>
    <mergeCell ref="S530:S531"/>
    <mergeCell ref="T530:T531"/>
    <mergeCell ref="U530:U531"/>
    <mergeCell ref="V530:V531"/>
    <mergeCell ref="K530:K531"/>
    <mergeCell ref="L530:L531"/>
    <mergeCell ref="M530:M531"/>
    <mergeCell ref="N530:N531"/>
    <mergeCell ref="O530:O531"/>
    <mergeCell ref="P530:P531"/>
    <mergeCell ref="AI528:AK529"/>
    <mergeCell ref="B530:B531"/>
    <mergeCell ref="C530:C531"/>
    <mergeCell ref="D530:D531"/>
    <mergeCell ref="E530:E531"/>
    <mergeCell ref="F530:F531"/>
    <mergeCell ref="G530:G531"/>
    <mergeCell ref="H530:H531"/>
    <mergeCell ref="I530:I531"/>
    <mergeCell ref="J530:J531"/>
    <mergeCell ref="Z528:Z529"/>
    <mergeCell ref="AA528:AC528"/>
    <mergeCell ref="AA529:AC529"/>
    <mergeCell ref="AD528:AD529"/>
    <mergeCell ref="AE528:AG529"/>
    <mergeCell ref="AH528:AH529"/>
    <mergeCell ref="N528:N529"/>
    <mergeCell ref="O528:Q529"/>
    <mergeCell ref="R528:R529"/>
    <mergeCell ref="S528:U529"/>
    <mergeCell ref="V528:V529"/>
    <mergeCell ref="W528:Y529"/>
    <mergeCell ref="B528:B529"/>
    <mergeCell ref="C528:E529"/>
    <mergeCell ref="F528:F529"/>
    <mergeCell ref="G528:I529"/>
    <mergeCell ref="J528:J529"/>
    <mergeCell ref="K528:M529"/>
    <mergeCell ref="AG523:AG524"/>
    <mergeCell ref="AH523:AH524"/>
    <mergeCell ref="AI523:AI524"/>
    <mergeCell ref="AJ523:AJ524"/>
    <mergeCell ref="AK523:AK524"/>
    <mergeCell ref="B526:AK526"/>
    <mergeCell ref="AA523:AA524"/>
    <mergeCell ref="AB523:AB524"/>
    <mergeCell ref="AC523:AC524"/>
    <mergeCell ref="AD523:AD524"/>
    <mergeCell ref="AE523:AE524"/>
    <mergeCell ref="AF523:AF524"/>
    <mergeCell ref="U523:U524"/>
    <mergeCell ref="V523:V524"/>
    <mergeCell ref="W523:W524"/>
    <mergeCell ref="X523:X524"/>
    <mergeCell ref="Y523:Y524"/>
    <mergeCell ref="Z523:Z524"/>
    <mergeCell ref="O523:O524"/>
    <mergeCell ref="P523:P524"/>
    <mergeCell ref="Q523:Q524"/>
    <mergeCell ref="R523:R524"/>
    <mergeCell ref="S523:S524"/>
    <mergeCell ref="T523:T524"/>
    <mergeCell ref="I523:I524"/>
    <mergeCell ref="J523:J524"/>
    <mergeCell ref="K523:K524"/>
    <mergeCell ref="L523:L524"/>
    <mergeCell ref="M523:M524"/>
    <mergeCell ref="N523:N524"/>
    <mergeCell ref="AA522:AC522"/>
    <mergeCell ref="AE522:AG522"/>
    <mergeCell ref="AI522:AK522"/>
    <mergeCell ref="B523:B524"/>
    <mergeCell ref="C523:C524"/>
    <mergeCell ref="D523:D524"/>
    <mergeCell ref="E523:E524"/>
    <mergeCell ref="F523:F524"/>
    <mergeCell ref="G523:G524"/>
    <mergeCell ref="H523:H524"/>
    <mergeCell ref="AH520:AH521"/>
    <mergeCell ref="AI520:AI521"/>
    <mergeCell ref="AJ520:AJ521"/>
    <mergeCell ref="AK520:AK521"/>
    <mergeCell ref="C522:E522"/>
    <mergeCell ref="G522:I522"/>
    <mergeCell ref="K522:M522"/>
    <mergeCell ref="O522:Q522"/>
    <mergeCell ref="S522:U522"/>
    <mergeCell ref="W522:Y522"/>
    <mergeCell ref="AB520:AB521"/>
    <mergeCell ref="AC520:AC521"/>
    <mergeCell ref="AD520:AD521"/>
    <mergeCell ref="AE520:AE521"/>
    <mergeCell ref="AF520:AF521"/>
    <mergeCell ref="AG520:AG521"/>
    <mergeCell ref="V520:V521"/>
    <mergeCell ref="W520:W521"/>
    <mergeCell ref="X520:X521"/>
    <mergeCell ref="Y520:Y521"/>
    <mergeCell ref="Z520:Z521"/>
    <mergeCell ref="AA520:AA521"/>
    <mergeCell ref="P520:P521"/>
    <mergeCell ref="Q520:Q521"/>
    <mergeCell ref="R520:R521"/>
    <mergeCell ref="S520:S521"/>
    <mergeCell ref="T520:T521"/>
    <mergeCell ref="U520:U521"/>
    <mergeCell ref="J520:J521"/>
    <mergeCell ref="K520:K521"/>
    <mergeCell ref="L520:L521"/>
    <mergeCell ref="M520:M521"/>
    <mergeCell ref="N520:N521"/>
    <mergeCell ref="O520:O521"/>
    <mergeCell ref="AE519:AG519"/>
    <mergeCell ref="AI519:AK519"/>
    <mergeCell ref="B520:B521"/>
    <mergeCell ref="C520:C521"/>
    <mergeCell ref="D520:D521"/>
    <mergeCell ref="E520:E521"/>
    <mergeCell ref="F520:F521"/>
    <mergeCell ref="G520:G521"/>
    <mergeCell ref="H520:H521"/>
    <mergeCell ref="I520:I521"/>
    <mergeCell ref="AH517:AH518"/>
    <mergeCell ref="AI517:AJ518"/>
    <mergeCell ref="AK517:AK518"/>
    <mergeCell ref="C519:E519"/>
    <mergeCell ref="G519:I519"/>
    <mergeCell ref="K519:M519"/>
    <mergeCell ref="O519:Q519"/>
    <mergeCell ref="S519:U519"/>
    <mergeCell ref="W519:Y519"/>
    <mergeCell ref="AA519:AC519"/>
    <mergeCell ref="Z517:Z518"/>
    <mergeCell ref="AA517:AB518"/>
    <mergeCell ref="AC517:AC518"/>
    <mergeCell ref="AD517:AD518"/>
    <mergeCell ref="AE517:AF518"/>
    <mergeCell ref="AG517:AG518"/>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AK514:AK515"/>
    <mergeCell ref="C516:E516"/>
    <mergeCell ref="G516:I516"/>
    <mergeCell ref="K516:M516"/>
    <mergeCell ref="O516:Q516"/>
    <mergeCell ref="S516:U516"/>
    <mergeCell ref="W516:Y516"/>
    <mergeCell ref="AA516:AC516"/>
    <mergeCell ref="AE516:AG516"/>
    <mergeCell ref="AI516:AK516"/>
    <mergeCell ref="AC514:AC515"/>
    <mergeCell ref="AD514:AD515"/>
    <mergeCell ref="AE514:AF515"/>
    <mergeCell ref="AG514:AG515"/>
    <mergeCell ref="AH514:AH515"/>
    <mergeCell ref="AI514:AJ515"/>
    <mergeCell ref="U514:U515"/>
    <mergeCell ref="V514:V515"/>
    <mergeCell ref="W514:X515"/>
    <mergeCell ref="Y514:Y515"/>
    <mergeCell ref="Z514:Z515"/>
    <mergeCell ref="AA514:AB515"/>
    <mergeCell ref="M514:M515"/>
    <mergeCell ref="N514:N515"/>
    <mergeCell ref="O514:P515"/>
    <mergeCell ref="Q514:Q515"/>
    <mergeCell ref="R514:R515"/>
    <mergeCell ref="S514:T515"/>
    <mergeCell ref="AI512:AJ513"/>
    <mergeCell ref="AK512:AK513"/>
    <mergeCell ref="B514:B515"/>
    <mergeCell ref="C514:D515"/>
    <mergeCell ref="E514:E515"/>
    <mergeCell ref="F514:F515"/>
    <mergeCell ref="G514:H515"/>
    <mergeCell ref="I514:I515"/>
    <mergeCell ref="J514:J515"/>
    <mergeCell ref="K514:L515"/>
    <mergeCell ref="AA512:AB513"/>
    <mergeCell ref="AC512:AC513"/>
    <mergeCell ref="AD512:AD513"/>
    <mergeCell ref="AE512:AF513"/>
    <mergeCell ref="AG512:AG513"/>
    <mergeCell ref="AH512:AH513"/>
    <mergeCell ref="S512:T513"/>
    <mergeCell ref="U512:U513"/>
    <mergeCell ref="V512:V513"/>
    <mergeCell ref="W512:X513"/>
    <mergeCell ref="Y512:Y513"/>
    <mergeCell ref="Z512:Z513"/>
    <mergeCell ref="K512:L513"/>
    <mergeCell ref="M512:M513"/>
    <mergeCell ref="N512:N513"/>
    <mergeCell ref="O512:P513"/>
    <mergeCell ref="Q512:Q513"/>
    <mergeCell ref="R512:R513"/>
    <mergeCell ref="AA511:AC511"/>
    <mergeCell ref="AE511:AG511"/>
    <mergeCell ref="AI511:AK511"/>
    <mergeCell ref="B512:B513"/>
    <mergeCell ref="C512:D513"/>
    <mergeCell ref="E512:E513"/>
    <mergeCell ref="F512:F513"/>
    <mergeCell ref="G512:H513"/>
    <mergeCell ref="I512:I513"/>
    <mergeCell ref="J512:J513"/>
    <mergeCell ref="C511:E511"/>
    <mergeCell ref="G511:I511"/>
    <mergeCell ref="K511:M511"/>
    <mergeCell ref="O511:Q511"/>
    <mergeCell ref="S511:U511"/>
    <mergeCell ref="W511:Y511"/>
    <mergeCell ref="AF509:AF510"/>
    <mergeCell ref="AG509:AG510"/>
    <mergeCell ref="AH509:AH510"/>
    <mergeCell ref="AI509:AI510"/>
    <mergeCell ref="AJ509:AJ510"/>
    <mergeCell ref="AK509:AK510"/>
    <mergeCell ref="Z509:Z510"/>
    <mergeCell ref="AA509:AA510"/>
    <mergeCell ref="AB509:AB510"/>
    <mergeCell ref="AC509:AC510"/>
    <mergeCell ref="AD509:AD510"/>
    <mergeCell ref="AE509:AE510"/>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AD507:AD508"/>
    <mergeCell ref="AE507:AG508"/>
    <mergeCell ref="AH507:AH508"/>
    <mergeCell ref="AI507:AK508"/>
    <mergeCell ref="B509:B510"/>
    <mergeCell ref="C509:C510"/>
    <mergeCell ref="D509:D510"/>
    <mergeCell ref="E509:E510"/>
    <mergeCell ref="F509:F510"/>
    <mergeCell ref="G509:G510"/>
    <mergeCell ref="S507:U508"/>
    <mergeCell ref="V507:V508"/>
    <mergeCell ref="W507:Y508"/>
    <mergeCell ref="Z507:Z508"/>
    <mergeCell ref="AA507:AC507"/>
    <mergeCell ref="AA508:AC508"/>
    <mergeCell ref="B505:AK505"/>
    <mergeCell ref="B507:B508"/>
    <mergeCell ref="C507:E508"/>
    <mergeCell ref="F507:F508"/>
    <mergeCell ref="G507:I508"/>
    <mergeCell ref="J507:J508"/>
    <mergeCell ref="K507:M508"/>
    <mergeCell ref="N507:N508"/>
    <mergeCell ref="O507:Q508"/>
    <mergeCell ref="R507:R508"/>
    <mergeCell ref="AB501:AB502"/>
    <mergeCell ref="AC501:AC502"/>
    <mergeCell ref="AD501:AD502"/>
    <mergeCell ref="AE501:AE502"/>
    <mergeCell ref="AF501:AF502"/>
    <mergeCell ref="AG501:AG502"/>
    <mergeCell ref="V501:V502"/>
    <mergeCell ref="W501:W502"/>
    <mergeCell ref="X501:X502"/>
    <mergeCell ref="Y501:Y502"/>
    <mergeCell ref="Z501:Z502"/>
    <mergeCell ref="AA501:AA502"/>
    <mergeCell ref="P501:P502"/>
    <mergeCell ref="Q501:Q502"/>
    <mergeCell ref="R501:R502"/>
    <mergeCell ref="S501:S502"/>
    <mergeCell ref="T501:T502"/>
    <mergeCell ref="U501:U502"/>
    <mergeCell ref="J501:J502"/>
    <mergeCell ref="K501:K502"/>
    <mergeCell ref="L501:L502"/>
    <mergeCell ref="M501:M502"/>
    <mergeCell ref="N501:N502"/>
    <mergeCell ref="O501:O502"/>
    <mergeCell ref="AA500:AC500"/>
    <mergeCell ref="AE500:AG500"/>
    <mergeCell ref="B501:B502"/>
    <mergeCell ref="C501:C502"/>
    <mergeCell ref="D501:D502"/>
    <mergeCell ref="E501:E502"/>
    <mergeCell ref="F501:F502"/>
    <mergeCell ref="G501:G502"/>
    <mergeCell ref="H501:H502"/>
    <mergeCell ref="I501:I502"/>
    <mergeCell ref="C500:E500"/>
    <mergeCell ref="G500:I500"/>
    <mergeCell ref="K500:M500"/>
    <mergeCell ref="O500:Q500"/>
    <mergeCell ref="S500:U500"/>
    <mergeCell ref="W500:Y500"/>
    <mergeCell ref="AB498:AB499"/>
    <mergeCell ref="AC498:AC499"/>
    <mergeCell ref="AD498:AD499"/>
    <mergeCell ref="AE498:AE499"/>
    <mergeCell ref="AF498:AF499"/>
    <mergeCell ref="AG498:AG499"/>
    <mergeCell ref="V498:V499"/>
    <mergeCell ref="W498:W499"/>
    <mergeCell ref="X498:X499"/>
    <mergeCell ref="Y498:Y499"/>
    <mergeCell ref="Z498:Z499"/>
    <mergeCell ref="AA498:AA499"/>
    <mergeCell ref="P498:P499"/>
    <mergeCell ref="Q498:Q499"/>
    <mergeCell ref="R498:R499"/>
    <mergeCell ref="S498:S499"/>
    <mergeCell ref="T498:T499"/>
    <mergeCell ref="U498:U499"/>
    <mergeCell ref="J498:J499"/>
    <mergeCell ref="K498:K499"/>
    <mergeCell ref="L498:L499"/>
    <mergeCell ref="M498:M499"/>
    <mergeCell ref="N498:N499"/>
    <mergeCell ref="O498:O499"/>
    <mergeCell ref="AA497:AC497"/>
    <mergeCell ref="AE497:AG497"/>
    <mergeCell ref="B498:B499"/>
    <mergeCell ref="C498:C499"/>
    <mergeCell ref="D498:D499"/>
    <mergeCell ref="E498:E499"/>
    <mergeCell ref="F498:F499"/>
    <mergeCell ref="G498:G499"/>
    <mergeCell ref="H498:H499"/>
    <mergeCell ref="I498:I499"/>
    <mergeCell ref="C497:E497"/>
    <mergeCell ref="G497:I497"/>
    <mergeCell ref="K497:M497"/>
    <mergeCell ref="O497:Q497"/>
    <mergeCell ref="S497:U497"/>
    <mergeCell ref="W497:Y497"/>
    <mergeCell ref="AA495:AC495"/>
    <mergeCell ref="AE495:AG495"/>
    <mergeCell ref="C496:D496"/>
    <mergeCell ref="G496:H496"/>
    <mergeCell ref="K496:L496"/>
    <mergeCell ref="O496:P496"/>
    <mergeCell ref="S496:T496"/>
    <mergeCell ref="W496:X496"/>
    <mergeCell ref="AA496:AB496"/>
    <mergeCell ref="AE496:AF496"/>
    <mergeCell ref="C495:E495"/>
    <mergeCell ref="G495:I495"/>
    <mergeCell ref="K495:M495"/>
    <mergeCell ref="O495:Q495"/>
    <mergeCell ref="S495:U495"/>
    <mergeCell ref="W495:Y495"/>
    <mergeCell ref="Z493:Z494"/>
    <mergeCell ref="AA493:AB494"/>
    <mergeCell ref="AC493:AC494"/>
    <mergeCell ref="AD493:AD494"/>
    <mergeCell ref="AE493:AF494"/>
    <mergeCell ref="AG493:AG494"/>
    <mergeCell ref="R493:R494"/>
    <mergeCell ref="S493:T494"/>
    <mergeCell ref="U493:U494"/>
    <mergeCell ref="V493:V494"/>
    <mergeCell ref="W493:X494"/>
    <mergeCell ref="Y493:Y494"/>
    <mergeCell ref="J493:J494"/>
    <mergeCell ref="K493:L494"/>
    <mergeCell ref="M493:M494"/>
    <mergeCell ref="N493:N494"/>
    <mergeCell ref="O493:P494"/>
    <mergeCell ref="Q493:Q494"/>
    <mergeCell ref="AC491:AC492"/>
    <mergeCell ref="AD491:AD492"/>
    <mergeCell ref="AE491:AF492"/>
    <mergeCell ref="AG491:AG492"/>
    <mergeCell ref="B493:B494"/>
    <mergeCell ref="C493:D494"/>
    <mergeCell ref="E493:E494"/>
    <mergeCell ref="F493:F494"/>
    <mergeCell ref="G493:H494"/>
    <mergeCell ref="I493:I494"/>
    <mergeCell ref="U491:U492"/>
    <mergeCell ref="V491:V492"/>
    <mergeCell ref="W491:X492"/>
    <mergeCell ref="Y491:Y492"/>
    <mergeCell ref="Z491:Z492"/>
    <mergeCell ref="AA491:AB492"/>
    <mergeCell ref="M491:M492"/>
    <mergeCell ref="N491:N492"/>
    <mergeCell ref="O491:P492"/>
    <mergeCell ref="Q491:Q492"/>
    <mergeCell ref="R491:R492"/>
    <mergeCell ref="S491:T492"/>
    <mergeCell ref="AA490:AC490"/>
    <mergeCell ref="AE490:AG490"/>
    <mergeCell ref="B491:B492"/>
    <mergeCell ref="C491:D492"/>
    <mergeCell ref="E491:E492"/>
    <mergeCell ref="F491:F492"/>
    <mergeCell ref="G491:H492"/>
    <mergeCell ref="I491:I492"/>
    <mergeCell ref="J491:J492"/>
    <mergeCell ref="K491:L492"/>
    <mergeCell ref="C490:E490"/>
    <mergeCell ref="G490:I490"/>
    <mergeCell ref="K490:M490"/>
    <mergeCell ref="O490:Q490"/>
    <mergeCell ref="S490:U490"/>
    <mergeCell ref="W490:Y490"/>
    <mergeCell ref="AB488:AB489"/>
    <mergeCell ref="AC488:AC489"/>
    <mergeCell ref="AD488:AD489"/>
    <mergeCell ref="AE488:AE489"/>
    <mergeCell ref="AF488:AF489"/>
    <mergeCell ref="AG488:AG489"/>
    <mergeCell ref="V488:V489"/>
    <mergeCell ref="W488:W489"/>
    <mergeCell ref="X488:X489"/>
    <mergeCell ref="Y488:Y489"/>
    <mergeCell ref="Z488:Z489"/>
    <mergeCell ref="AA488:AA489"/>
    <mergeCell ref="P488:P489"/>
    <mergeCell ref="Q488:Q489"/>
    <mergeCell ref="R488:R489"/>
    <mergeCell ref="S488:S489"/>
    <mergeCell ref="T488:T489"/>
    <mergeCell ref="U488:U489"/>
    <mergeCell ref="J488:J489"/>
    <mergeCell ref="K488:K489"/>
    <mergeCell ref="L488:L489"/>
    <mergeCell ref="M488:M489"/>
    <mergeCell ref="N488:N489"/>
    <mergeCell ref="O488:O489"/>
    <mergeCell ref="AD486:AD487"/>
    <mergeCell ref="AE486:AG487"/>
    <mergeCell ref="B488:B489"/>
    <mergeCell ref="C488:C489"/>
    <mergeCell ref="D488:D489"/>
    <mergeCell ref="E488:E489"/>
    <mergeCell ref="F488:F489"/>
    <mergeCell ref="G488:G489"/>
    <mergeCell ref="H488:H489"/>
    <mergeCell ref="I488:I489"/>
    <mergeCell ref="S486:U487"/>
    <mergeCell ref="V486:V487"/>
    <mergeCell ref="W486:Y487"/>
    <mergeCell ref="Z486:Z487"/>
    <mergeCell ref="AA486:AC486"/>
    <mergeCell ref="AA487:AC487"/>
    <mergeCell ref="B484:AG484"/>
    <mergeCell ref="B486:B487"/>
    <mergeCell ref="C486:E487"/>
    <mergeCell ref="F486:F487"/>
    <mergeCell ref="G486:I487"/>
    <mergeCell ref="J486:J487"/>
    <mergeCell ref="K486:M487"/>
    <mergeCell ref="N486:N487"/>
    <mergeCell ref="O486:Q487"/>
    <mergeCell ref="R486:R487"/>
    <mergeCell ref="AB480:AB481"/>
    <mergeCell ref="AC480:AC481"/>
    <mergeCell ref="AD480:AD481"/>
    <mergeCell ref="AE480:AE481"/>
    <mergeCell ref="AF480:AF481"/>
    <mergeCell ref="AG480:AG481"/>
    <mergeCell ref="V480:V481"/>
    <mergeCell ref="W480:W481"/>
    <mergeCell ref="X480:X481"/>
    <mergeCell ref="Y480:Y481"/>
    <mergeCell ref="Z480:Z481"/>
    <mergeCell ref="AA480:AA481"/>
    <mergeCell ref="P480:P481"/>
    <mergeCell ref="Q480:Q481"/>
    <mergeCell ref="R480:R481"/>
    <mergeCell ref="S480:S481"/>
    <mergeCell ref="T480:T481"/>
    <mergeCell ref="U480:U481"/>
    <mergeCell ref="J480:J481"/>
    <mergeCell ref="K480:K481"/>
    <mergeCell ref="L480:L481"/>
    <mergeCell ref="M480:M481"/>
    <mergeCell ref="N480:N481"/>
    <mergeCell ref="O480:O481"/>
    <mergeCell ref="AA479:AC479"/>
    <mergeCell ref="AE479:AG479"/>
    <mergeCell ref="B480:B481"/>
    <mergeCell ref="C480:C481"/>
    <mergeCell ref="D480:D481"/>
    <mergeCell ref="E480:E481"/>
    <mergeCell ref="F480:F481"/>
    <mergeCell ref="G480:G481"/>
    <mergeCell ref="H480:H481"/>
    <mergeCell ref="I480:I481"/>
    <mergeCell ref="C479:E479"/>
    <mergeCell ref="G479:I479"/>
    <mergeCell ref="K479:M479"/>
    <mergeCell ref="O479:Q479"/>
    <mergeCell ref="S479:U479"/>
    <mergeCell ref="W479:Y479"/>
    <mergeCell ref="AB477:AB478"/>
    <mergeCell ref="AC477:AC478"/>
    <mergeCell ref="AD477:AD478"/>
    <mergeCell ref="AE477:AE478"/>
    <mergeCell ref="AF477:AF478"/>
    <mergeCell ref="AG477:AG478"/>
    <mergeCell ref="V477:V478"/>
    <mergeCell ref="W477:W478"/>
    <mergeCell ref="X477:X478"/>
    <mergeCell ref="Y477:Y478"/>
    <mergeCell ref="Z477:Z478"/>
    <mergeCell ref="AA477:AA478"/>
    <mergeCell ref="P477:P478"/>
    <mergeCell ref="Q477:Q478"/>
    <mergeCell ref="R477:R478"/>
    <mergeCell ref="S477:S478"/>
    <mergeCell ref="T477:T478"/>
    <mergeCell ref="U477:U478"/>
    <mergeCell ref="J477:J478"/>
    <mergeCell ref="K477:K478"/>
    <mergeCell ref="L477:L478"/>
    <mergeCell ref="M477:M478"/>
    <mergeCell ref="N477:N478"/>
    <mergeCell ref="O477:O478"/>
    <mergeCell ref="AA476:AC476"/>
    <mergeCell ref="AE476:AG476"/>
    <mergeCell ref="B477:B478"/>
    <mergeCell ref="C477:C478"/>
    <mergeCell ref="D477:D478"/>
    <mergeCell ref="E477:E478"/>
    <mergeCell ref="F477:F478"/>
    <mergeCell ref="G477:G478"/>
    <mergeCell ref="H477:H478"/>
    <mergeCell ref="I477:I478"/>
    <mergeCell ref="AC474:AC475"/>
    <mergeCell ref="AD474:AD475"/>
    <mergeCell ref="AE474:AF475"/>
    <mergeCell ref="AG474:AG475"/>
    <mergeCell ref="C476:E476"/>
    <mergeCell ref="G476:I476"/>
    <mergeCell ref="K476:M476"/>
    <mergeCell ref="O476:Q476"/>
    <mergeCell ref="S476:U476"/>
    <mergeCell ref="W476:Y476"/>
    <mergeCell ref="U474:U475"/>
    <mergeCell ref="V474:V475"/>
    <mergeCell ref="W474:X475"/>
    <mergeCell ref="Y474:Y475"/>
    <mergeCell ref="Z474:Z475"/>
    <mergeCell ref="AA474:AB475"/>
    <mergeCell ref="M474:M475"/>
    <mergeCell ref="N474:N475"/>
    <mergeCell ref="O474:P475"/>
    <mergeCell ref="Q474:Q475"/>
    <mergeCell ref="R474:R475"/>
    <mergeCell ref="S474:T475"/>
    <mergeCell ref="AA473:AC473"/>
    <mergeCell ref="AE473:AG473"/>
    <mergeCell ref="B474:B475"/>
    <mergeCell ref="C474:D475"/>
    <mergeCell ref="E474:E475"/>
    <mergeCell ref="F474:F475"/>
    <mergeCell ref="G474:H475"/>
    <mergeCell ref="I474:I475"/>
    <mergeCell ref="J474:J475"/>
    <mergeCell ref="K474:L475"/>
    <mergeCell ref="C473:E473"/>
    <mergeCell ref="G473:I473"/>
    <mergeCell ref="K473:M473"/>
    <mergeCell ref="O473:Q473"/>
    <mergeCell ref="S473:U473"/>
    <mergeCell ref="W473:Y473"/>
    <mergeCell ref="Z471:Z472"/>
    <mergeCell ref="AA471:AB472"/>
    <mergeCell ref="AC471:AC472"/>
    <mergeCell ref="AD471:AD472"/>
    <mergeCell ref="AE471:AF472"/>
    <mergeCell ref="AG471:AG472"/>
    <mergeCell ref="R471:R472"/>
    <mergeCell ref="S471:T472"/>
    <mergeCell ref="U471:U472"/>
    <mergeCell ref="V471:V472"/>
    <mergeCell ref="W471:X472"/>
    <mergeCell ref="Y471:Y472"/>
    <mergeCell ref="J471:J472"/>
    <mergeCell ref="K471:L472"/>
    <mergeCell ref="M471:M472"/>
    <mergeCell ref="N471:N472"/>
    <mergeCell ref="O471:P472"/>
    <mergeCell ref="Q471:Q472"/>
    <mergeCell ref="AC469:AC470"/>
    <mergeCell ref="AD469:AD470"/>
    <mergeCell ref="AE469:AF470"/>
    <mergeCell ref="AG469:AG470"/>
    <mergeCell ref="B471:B472"/>
    <mergeCell ref="C471:D472"/>
    <mergeCell ref="E471:E472"/>
    <mergeCell ref="F471:F472"/>
    <mergeCell ref="G471:H472"/>
    <mergeCell ref="I471:I472"/>
    <mergeCell ref="U469:U470"/>
    <mergeCell ref="V469:V470"/>
    <mergeCell ref="W469:X470"/>
    <mergeCell ref="Y469:Y470"/>
    <mergeCell ref="Z469:Z470"/>
    <mergeCell ref="AA469:AB470"/>
    <mergeCell ref="M469:M470"/>
    <mergeCell ref="N469:N470"/>
    <mergeCell ref="O469:P470"/>
    <mergeCell ref="Q469:Q470"/>
    <mergeCell ref="R469:R470"/>
    <mergeCell ref="S469:T470"/>
    <mergeCell ref="AA468:AC468"/>
    <mergeCell ref="AE468:AG468"/>
    <mergeCell ref="B469:B470"/>
    <mergeCell ref="C469:D470"/>
    <mergeCell ref="E469:E470"/>
    <mergeCell ref="F469:F470"/>
    <mergeCell ref="G469:H470"/>
    <mergeCell ref="I469:I470"/>
    <mergeCell ref="J469:J470"/>
    <mergeCell ref="K469:L470"/>
    <mergeCell ref="C468:E468"/>
    <mergeCell ref="G468:I468"/>
    <mergeCell ref="K468:M468"/>
    <mergeCell ref="O468:Q468"/>
    <mergeCell ref="S468:U468"/>
    <mergeCell ref="W468:Y468"/>
    <mergeCell ref="AB466:AB467"/>
    <mergeCell ref="AC466:AC467"/>
    <mergeCell ref="AD466:AD467"/>
    <mergeCell ref="AE466:AE467"/>
    <mergeCell ref="AF466:AF467"/>
    <mergeCell ref="AG466:AG467"/>
    <mergeCell ref="V466:V467"/>
    <mergeCell ref="W466:W467"/>
    <mergeCell ref="X466:X467"/>
    <mergeCell ref="Y466:Y467"/>
    <mergeCell ref="Z466:Z467"/>
    <mergeCell ref="AA466:AA467"/>
    <mergeCell ref="P466:P467"/>
    <mergeCell ref="Q466:Q467"/>
    <mergeCell ref="R466:R467"/>
    <mergeCell ref="S466:S467"/>
    <mergeCell ref="T466:T467"/>
    <mergeCell ref="U466:U467"/>
    <mergeCell ref="J466:J467"/>
    <mergeCell ref="K466:K467"/>
    <mergeCell ref="L466:L467"/>
    <mergeCell ref="M466:M467"/>
    <mergeCell ref="N466:N467"/>
    <mergeCell ref="O466:O467"/>
    <mergeCell ref="AD464:AD465"/>
    <mergeCell ref="AE464:AG465"/>
    <mergeCell ref="B466:B467"/>
    <mergeCell ref="C466:C467"/>
    <mergeCell ref="D466:D467"/>
    <mergeCell ref="E466:E467"/>
    <mergeCell ref="F466:F467"/>
    <mergeCell ref="G466:G467"/>
    <mergeCell ref="H466:H467"/>
    <mergeCell ref="I466:I467"/>
    <mergeCell ref="S464:U465"/>
    <mergeCell ref="V464:V465"/>
    <mergeCell ref="W464:Y465"/>
    <mergeCell ref="Z464:Z465"/>
    <mergeCell ref="AA464:AC464"/>
    <mergeCell ref="AA465:AC465"/>
    <mergeCell ref="B462:AG462"/>
    <mergeCell ref="B464:B465"/>
    <mergeCell ref="C464:E465"/>
    <mergeCell ref="F464:F465"/>
    <mergeCell ref="G464:I465"/>
    <mergeCell ref="J464:J465"/>
    <mergeCell ref="K464:M465"/>
    <mergeCell ref="N464:N465"/>
    <mergeCell ref="O464:Q465"/>
    <mergeCell ref="R464:R465"/>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M454:M455"/>
    <mergeCell ref="N454:N455"/>
    <mergeCell ref="O454:O455"/>
    <mergeCell ref="P454:P455"/>
    <mergeCell ref="Q454:R455"/>
    <mergeCell ref="S454:S455"/>
    <mergeCell ref="S452:S453"/>
    <mergeCell ref="B454:B455"/>
    <mergeCell ref="C454:C455"/>
    <mergeCell ref="D454:D455"/>
    <mergeCell ref="E454:E455"/>
    <mergeCell ref="F454:G455"/>
    <mergeCell ref="H454:H455"/>
    <mergeCell ref="I454:I455"/>
    <mergeCell ref="J454:K455"/>
    <mergeCell ref="L454:L455"/>
    <mergeCell ref="L452:L453"/>
    <mergeCell ref="M452:M453"/>
    <mergeCell ref="N452:N453"/>
    <mergeCell ref="O452:O453"/>
    <mergeCell ref="P452:P453"/>
    <mergeCell ref="Q452:R453"/>
    <mergeCell ref="Q450:R451"/>
    <mergeCell ref="S450:S451"/>
    <mergeCell ref="B452:B453"/>
    <mergeCell ref="C452:C453"/>
    <mergeCell ref="D452:D453"/>
    <mergeCell ref="E452:E453"/>
    <mergeCell ref="F452:G453"/>
    <mergeCell ref="H452:H453"/>
    <mergeCell ref="I452:I453"/>
    <mergeCell ref="J452:K453"/>
    <mergeCell ref="J450:K451"/>
    <mergeCell ref="L450:L451"/>
    <mergeCell ref="M450:M451"/>
    <mergeCell ref="N450:N451"/>
    <mergeCell ref="O450:O451"/>
    <mergeCell ref="P450:P451"/>
    <mergeCell ref="P448:P449"/>
    <mergeCell ref="Q448:R449"/>
    <mergeCell ref="S448:S449"/>
    <mergeCell ref="B450:B451"/>
    <mergeCell ref="C450:C451"/>
    <mergeCell ref="D450:D451"/>
    <mergeCell ref="E450:E451"/>
    <mergeCell ref="F450:G451"/>
    <mergeCell ref="H450:H451"/>
    <mergeCell ref="I450:I451"/>
    <mergeCell ref="I448:I449"/>
    <mergeCell ref="J448:K449"/>
    <mergeCell ref="L448:L449"/>
    <mergeCell ref="M448:M449"/>
    <mergeCell ref="N448:N449"/>
    <mergeCell ref="O448:O449"/>
    <mergeCell ref="B448:B449"/>
    <mergeCell ref="C448:C449"/>
    <mergeCell ref="D448:D449"/>
    <mergeCell ref="E448:E449"/>
    <mergeCell ref="F448:G449"/>
    <mergeCell ref="H448:H449"/>
    <mergeCell ref="M446:M447"/>
    <mergeCell ref="N446:N447"/>
    <mergeCell ref="O446:O447"/>
    <mergeCell ref="P446:P447"/>
    <mergeCell ref="Q446:R447"/>
    <mergeCell ref="S446:S447"/>
    <mergeCell ref="S444:S445"/>
    <mergeCell ref="B446:B447"/>
    <mergeCell ref="C446:C447"/>
    <mergeCell ref="D446:D447"/>
    <mergeCell ref="E446:E447"/>
    <mergeCell ref="F446:G447"/>
    <mergeCell ref="H446:H447"/>
    <mergeCell ref="I446:I447"/>
    <mergeCell ref="J446:K447"/>
    <mergeCell ref="L446:L447"/>
    <mergeCell ref="L444:L445"/>
    <mergeCell ref="M444:M445"/>
    <mergeCell ref="N444:N445"/>
    <mergeCell ref="O444:O445"/>
    <mergeCell ref="P444:P445"/>
    <mergeCell ref="Q444:R445"/>
    <mergeCell ref="Q442:R443"/>
    <mergeCell ref="S442:S443"/>
    <mergeCell ref="B444:B445"/>
    <mergeCell ref="C444:C445"/>
    <mergeCell ref="D444:D445"/>
    <mergeCell ref="E444:E445"/>
    <mergeCell ref="F444:G445"/>
    <mergeCell ref="H444:H445"/>
    <mergeCell ref="I444:I445"/>
    <mergeCell ref="J444:K445"/>
    <mergeCell ref="J442:K443"/>
    <mergeCell ref="L442:L443"/>
    <mergeCell ref="M442:M443"/>
    <mergeCell ref="N442:N443"/>
    <mergeCell ref="O442:O443"/>
    <mergeCell ref="P442:P443"/>
    <mergeCell ref="P440:P441"/>
    <mergeCell ref="Q440:R441"/>
    <mergeCell ref="S440:S441"/>
    <mergeCell ref="B442:B443"/>
    <mergeCell ref="C442:C443"/>
    <mergeCell ref="D442:D443"/>
    <mergeCell ref="E442:E443"/>
    <mergeCell ref="F442:G443"/>
    <mergeCell ref="H442:H443"/>
    <mergeCell ref="I442:I443"/>
    <mergeCell ref="I440:I441"/>
    <mergeCell ref="J440:K441"/>
    <mergeCell ref="L440:L441"/>
    <mergeCell ref="M440:M441"/>
    <mergeCell ref="N440:N441"/>
    <mergeCell ref="O440:O441"/>
    <mergeCell ref="B440:B441"/>
    <mergeCell ref="C440:C441"/>
    <mergeCell ref="D440:D441"/>
    <mergeCell ref="E440:E441"/>
    <mergeCell ref="F440:G441"/>
    <mergeCell ref="H440:H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M432:M436"/>
    <mergeCell ref="N432:O436"/>
    <mergeCell ref="P432:P436"/>
    <mergeCell ref="Q432:S436"/>
    <mergeCell ref="C437:D437"/>
    <mergeCell ref="F437:H437"/>
    <mergeCell ref="J437:L437"/>
    <mergeCell ref="N437:O437"/>
    <mergeCell ref="Q437:S437"/>
    <mergeCell ref="F433:H433"/>
    <mergeCell ref="F434:H434"/>
    <mergeCell ref="F435:H435"/>
    <mergeCell ref="F436:H436"/>
    <mergeCell ref="I432:I436"/>
    <mergeCell ref="J432:L432"/>
    <mergeCell ref="J433:L433"/>
    <mergeCell ref="J434:L434"/>
    <mergeCell ref="J435:L435"/>
    <mergeCell ref="J436:L436"/>
    <mergeCell ref="B429:S429"/>
    <mergeCell ref="C431:S431"/>
    <mergeCell ref="B432:B436"/>
    <mergeCell ref="C432:D432"/>
    <mergeCell ref="C433:D433"/>
    <mergeCell ref="C434:D434"/>
    <mergeCell ref="C435:D435"/>
    <mergeCell ref="C436:D436"/>
    <mergeCell ref="E432:E436"/>
    <mergeCell ref="F432:H432"/>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M422:M423"/>
    <mergeCell ref="N422:N423"/>
    <mergeCell ref="O422:O423"/>
    <mergeCell ref="P422:P423"/>
    <mergeCell ref="Q422:R423"/>
    <mergeCell ref="S422:S423"/>
    <mergeCell ref="S420:S421"/>
    <mergeCell ref="B422:B423"/>
    <mergeCell ref="C422:C423"/>
    <mergeCell ref="D422:D423"/>
    <mergeCell ref="E422:E423"/>
    <mergeCell ref="F422:G423"/>
    <mergeCell ref="H422:H423"/>
    <mergeCell ref="I422:I423"/>
    <mergeCell ref="J422:K423"/>
    <mergeCell ref="L422:L423"/>
    <mergeCell ref="L420:L421"/>
    <mergeCell ref="M420:M421"/>
    <mergeCell ref="N420:N421"/>
    <mergeCell ref="O420:O421"/>
    <mergeCell ref="P420:P421"/>
    <mergeCell ref="Q420:R421"/>
    <mergeCell ref="Q418:R419"/>
    <mergeCell ref="S418:S419"/>
    <mergeCell ref="B420:B421"/>
    <mergeCell ref="C420:C421"/>
    <mergeCell ref="D420:D421"/>
    <mergeCell ref="E420:E421"/>
    <mergeCell ref="F420:G421"/>
    <mergeCell ref="H420:H421"/>
    <mergeCell ref="I420:I421"/>
    <mergeCell ref="J420:K421"/>
    <mergeCell ref="J418:K419"/>
    <mergeCell ref="L418:L419"/>
    <mergeCell ref="M418:M419"/>
    <mergeCell ref="N418:N419"/>
    <mergeCell ref="O418:O419"/>
    <mergeCell ref="P418:P419"/>
    <mergeCell ref="P416:P417"/>
    <mergeCell ref="Q416:R417"/>
    <mergeCell ref="S416:S417"/>
    <mergeCell ref="B418:B419"/>
    <mergeCell ref="C418:C419"/>
    <mergeCell ref="D418:D419"/>
    <mergeCell ref="E418:E419"/>
    <mergeCell ref="F418:G419"/>
    <mergeCell ref="H418:H419"/>
    <mergeCell ref="I418:I419"/>
    <mergeCell ref="I416:I417"/>
    <mergeCell ref="J416:K417"/>
    <mergeCell ref="L416:L417"/>
    <mergeCell ref="M416:M417"/>
    <mergeCell ref="N416:N417"/>
    <mergeCell ref="O416:O417"/>
    <mergeCell ref="B416:B417"/>
    <mergeCell ref="C416:C417"/>
    <mergeCell ref="D416:D417"/>
    <mergeCell ref="E416:E417"/>
    <mergeCell ref="F416:G417"/>
    <mergeCell ref="H416:H417"/>
    <mergeCell ref="M414:M415"/>
    <mergeCell ref="N414:N415"/>
    <mergeCell ref="O414:O415"/>
    <mergeCell ref="P414:P415"/>
    <mergeCell ref="Q414:R415"/>
    <mergeCell ref="S414:S415"/>
    <mergeCell ref="S412:S413"/>
    <mergeCell ref="B414:B415"/>
    <mergeCell ref="C414:C415"/>
    <mergeCell ref="D414:D415"/>
    <mergeCell ref="E414:E415"/>
    <mergeCell ref="F414:G415"/>
    <mergeCell ref="H414:H415"/>
    <mergeCell ref="I414:I415"/>
    <mergeCell ref="J414:K415"/>
    <mergeCell ref="L414:L415"/>
    <mergeCell ref="L412:L413"/>
    <mergeCell ref="M412:M413"/>
    <mergeCell ref="N412:N413"/>
    <mergeCell ref="O412:O413"/>
    <mergeCell ref="P412:P413"/>
    <mergeCell ref="Q412:R413"/>
    <mergeCell ref="Q410:R411"/>
    <mergeCell ref="S410:S411"/>
    <mergeCell ref="B412:B413"/>
    <mergeCell ref="C412:C413"/>
    <mergeCell ref="D412:D413"/>
    <mergeCell ref="E412:E413"/>
    <mergeCell ref="F412:G413"/>
    <mergeCell ref="H412:H413"/>
    <mergeCell ref="I412:I413"/>
    <mergeCell ref="J412:K413"/>
    <mergeCell ref="J410:K411"/>
    <mergeCell ref="L410:L411"/>
    <mergeCell ref="M410:M411"/>
    <mergeCell ref="N410:N411"/>
    <mergeCell ref="O410:O411"/>
    <mergeCell ref="P410:P411"/>
    <mergeCell ref="P408:P409"/>
    <mergeCell ref="Q408:R409"/>
    <mergeCell ref="S408:S409"/>
    <mergeCell ref="B410:B411"/>
    <mergeCell ref="C410:C411"/>
    <mergeCell ref="D410:D411"/>
    <mergeCell ref="E410:E411"/>
    <mergeCell ref="F410:G411"/>
    <mergeCell ref="H410:H411"/>
    <mergeCell ref="I410:I411"/>
    <mergeCell ref="I408:I409"/>
    <mergeCell ref="J408:K409"/>
    <mergeCell ref="L408:L409"/>
    <mergeCell ref="M408:M409"/>
    <mergeCell ref="N408:N409"/>
    <mergeCell ref="O408:O409"/>
    <mergeCell ref="B408:B409"/>
    <mergeCell ref="C408:C409"/>
    <mergeCell ref="D408:D409"/>
    <mergeCell ref="E408:E409"/>
    <mergeCell ref="F408:G409"/>
    <mergeCell ref="H408:H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M400:M404"/>
    <mergeCell ref="N400:O404"/>
    <mergeCell ref="P400:P404"/>
    <mergeCell ref="Q400:S404"/>
    <mergeCell ref="C405:D405"/>
    <mergeCell ref="F405:H405"/>
    <mergeCell ref="J405:L405"/>
    <mergeCell ref="N405:O405"/>
    <mergeCell ref="Q405:S405"/>
    <mergeCell ref="I400:I404"/>
    <mergeCell ref="J400:L400"/>
    <mergeCell ref="J401:L401"/>
    <mergeCell ref="J402:L402"/>
    <mergeCell ref="J403:L403"/>
    <mergeCell ref="J404:L404"/>
    <mergeCell ref="E400:E404"/>
    <mergeCell ref="F400:H400"/>
    <mergeCell ref="F401:H401"/>
    <mergeCell ref="F402:H402"/>
    <mergeCell ref="F403:H403"/>
    <mergeCell ref="F404:H404"/>
    <mergeCell ref="B396:S396"/>
    <mergeCell ref="B398:B399"/>
    <mergeCell ref="C398:S398"/>
    <mergeCell ref="C399:S399"/>
    <mergeCell ref="B400:B404"/>
    <mergeCell ref="C400:D400"/>
    <mergeCell ref="C401:D401"/>
    <mergeCell ref="C402:D402"/>
    <mergeCell ref="C403:D403"/>
    <mergeCell ref="C404:D40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M391:M392"/>
    <mergeCell ref="N391:N392"/>
    <mergeCell ref="O391:O392"/>
    <mergeCell ref="P391:P392"/>
    <mergeCell ref="Q391:R392"/>
    <mergeCell ref="S391:S392"/>
    <mergeCell ref="S389:S390"/>
    <mergeCell ref="B391:B392"/>
    <mergeCell ref="C391:C392"/>
    <mergeCell ref="D391:D392"/>
    <mergeCell ref="E391:E392"/>
    <mergeCell ref="F391:G392"/>
    <mergeCell ref="H391:H392"/>
    <mergeCell ref="I391:I392"/>
    <mergeCell ref="J391:K392"/>
    <mergeCell ref="L391:L392"/>
    <mergeCell ref="L389:L390"/>
    <mergeCell ref="M389:M390"/>
    <mergeCell ref="N389:N390"/>
    <mergeCell ref="O389:O390"/>
    <mergeCell ref="P389:P390"/>
    <mergeCell ref="Q389:R390"/>
    <mergeCell ref="Q387:R388"/>
    <mergeCell ref="S387:S388"/>
    <mergeCell ref="B389:B390"/>
    <mergeCell ref="C389:C390"/>
    <mergeCell ref="D389:D390"/>
    <mergeCell ref="E389:E390"/>
    <mergeCell ref="F389:G390"/>
    <mergeCell ref="H389:H390"/>
    <mergeCell ref="I389:I390"/>
    <mergeCell ref="J389:K390"/>
    <mergeCell ref="J387:K388"/>
    <mergeCell ref="L387:L388"/>
    <mergeCell ref="M387:M388"/>
    <mergeCell ref="N387:N388"/>
    <mergeCell ref="O387:O388"/>
    <mergeCell ref="P387:P388"/>
    <mergeCell ref="P385:P386"/>
    <mergeCell ref="Q385:R386"/>
    <mergeCell ref="S385:S386"/>
    <mergeCell ref="B387:B388"/>
    <mergeCell ref="C387:C388"/>
    <mergeCell ref="D387:D388"/>
    <mergeCell ref="E387:E388"/>
    <mergeCell ref="F387:G388"/>
    <mergeCell ref="H387:H388"/>
    <mergeCell ref="I387:I388"/>
    <mergeCell ref="I385:I386"/>
    <mergeCell ref="J385:K386"/>
    <mergeCell ref="L385:L386"/>
    <mergeCell ref="M385:M386"/>
    <mergeCell ref="N385:N386"/>
    <mergeCell ref="O385:O386"/>
    <mergeCell ref="B385:B386"/>
    <mergeCell ref="C385:C386"/>
    <mergeCell ref="D385:D386"/>
    <mergeCell ref="E385:E386"/>
    <mergeCell ref="F385:G386"/>
    <mergeCell ref="H385:H386"/>
    <mergeCell ref="M383:M384"/>
    <mergeCell ref="N383:N384"/>
    <mergeCell ref="O383:O384"/>
    <mergeCell ref="P383:P384"/>
    <mergeCell ref="Q383:R384"/>
    <mergeCell ref="S383:S384"/>
    <mergeCell ref="S381:S382"/>
    <mergeCell ref="B383:B384"/>
    <mergeCell ref="C383:C384"/>
    <mergeCell ref="D383:D384"/>
    <mergeCell ref="E383:E384"/>
    <mergeCell ref="F383:G384"/>
    <mergeCell ref="H383:H384"/>
    <mergeCell ref="I383:I384"/>
    <mergeCell ref="J383:K384"/>
    <mergeCell ref="L383:L384"/>
    <mergeCell ref="L381:L382"/>
    <mergeCell ref="M381:M382"/>
    <mergeCell ref="N381:N382"/>
    <mergeCell ref="O381:O382"/>
    <mergeCell ref="P381:P382"/>
    <mergeCell ref="Q381:R382"/>
    <mergeCell ref="Q379:R380"/>
    <mergeCell ref="S379:S380"/>
    <mergeCell ref="B381:B382"/>
    <mergeCell ref="C381:C382"/>
    <mergeCell ref="D381:D382"/>
    <mergeCell ref="E381:E382"/>
    <mergeCell ref="F381:G382"/>
    <mergeCell ref="H381:H382"/>
    <mergeCell ref="I381:I382"/>
    <mergeCell ref="J381:K382"/>
    <mergeCell ref="J379:K380"/>
    <mergeCell ref="L379:L380"/>
    <mergeCell ref="M379:M380"/>
    <mergeCell ref="N379:N380"/>
    <mergeCell ref="O379:O380"/>
    <mergeCell ref="P379:P380"/>
    <mergeCell ref="P377:P378"/>
    <mergeCell ref="Q377:R378"/>
    <mergeCell ref="S377:S378"/>
    <mergeCell ref="B379:B380"/>
    <mergeCell ref="C379:C380"/>
    <mergeCell ref="D379:D380"/>
    <mergeCell ref="E379:E380"/>
    <mergeCell ref="F379:G380"/>
    <mergeCell ref="H379:H380"/>
    <mergeCell ref="I379:I380"/>
    <mergeCell ref="I377:I378"/>
    <mergeCell ref="J377:K378"/>
    <mergeCell ref="L377:L378"/>
    <mergeCell ref="M377:M378"/>
    <mergeCell ref="N377:N378"/>
    <mergeCell ref="O377:O378"/>
    <mergeCell ref="B377:B378"/>
    <mergeCell ref="C377:C378"/>
    <mergeCell ref="D377:D378"/>
    <mergeCell ref="E377:E378"/>
    <mergeCell ref="F377:G378"/>
    <mergeCell ref="H377:H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M369:M373"/>
    <mergeCell ref="N369:O373"/>
    <mergeCell ref="P369:P373"/>
    <mergeCell ref="Q369:S373"/>
    <mergeCell ref="C374:D374"/>
    <mergeCell ref="F374:H374"/>
    <mergeCell ref="J374:L374"/>
    <mergeCell ref="N374:O374"/>
    <mergeCell ref="Q374:S374"/>
    <mergeCell ref="F370:H370"/>
    <mergeCell ref="F371:H371"/>
    <mergeCell ref="F372:H372"/>
    <mergeCell ref="F373:H373"/>
    <mergeCell ref="I369:I373"/>
    <mergeCell ref="J369:L369"/>
    <mergeCell ref="J370:L370"/>
    <mergeCell ref="J371:L371"/>
    <mergeCell ref="J372:L372"/>
    <mergeCell ref="J373:L373"/>
    <mergeCell ref="B366:S366"/>
    <mergeCell ref="C368:S368"/>
    <mergeCell ref="B369:B373"/>
    <mergeCell ref="C369:D369"/>
    <mergeCell ref="C370:D370"/>
    <mergeCell ref="C371:D371"/>
    <mergeCell ref="C372:D372"/>
    <mergeCell ref="C373:D373"/>
    <mergeCell ref="E369:E373"/>
    <mergeCell ref="F369:H369"/>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M361:M362"/>
    <mergeCell ref="N361:N362"/>
    <mergeCell ref="O361:O362"/>
    <mergeCell ref="P361:P362"/>
    <mergeCell ref="Q361:R362"/>
    <mergeCell ref="S361:S362"/>
    <mergeCell ref="S359:S360"/>
    <mergeCell ref="B361:B362"/>
    <mergeCell ref="C361:C362"/>
    <mergeCell ref="D361:D362"/>
    <mergeCell ref="E361:E362"/>
    <mergeCell ref="F361:G362"/>
    <mergeCell ref="H361:H362"/>
    <mergeCell ref="I361:I362"/>
    <mergeCell ref="J361:K362"/>
    <mergeCell ref="L361:L362"/>
    <mergeCell ref="L359:L360"/>
    <mergeCell ref="M359:M360"/>
    <mergeCell ref="N359:N360"/>
    <mergeCell ref="O359:O360"/>
    <mergeCell ref="P359:P360"/>
    <mergeCell ref="Q359:R360"/>
    <mergeCell ref="Q357:R358"/>
    <mergeCell ref="S357:S358"/>
    <mergeCell ref="B359:B360"/>
    <mergeCell ref="C359:C360"/>
    <mergeCell ref="D359:D360"/>
    <mergeCell ref="E359:E360"/>
    <mergeCell ref="F359:G360"/>
    <mergeCell ref="H359:H360"/>
    <mergeCell ref="I359:I360"/>
    <mergeCell ref="J359:K360"/>
    <mergeCell ref="J357:K358"/>
    <mergeCell ref="L357:L358"/>
    <mergeCell ref="M357:M358"/>
    <mergeCell ref="N357:N358"/>
    <mergeCell ref="O357:O358"/>
    <mergeCell ref="P357:P358"/>
    <mergeCell ref="P355:P356"/>
    <mergeCell ref="Q355:R356"/>
    <mergeCell ref="S355:S356"/>
    <mergeCell ref="B357:B358"/>
    <mergeCell ref="C357:C358"/>
    <mergeCell ref="D357:D358"/>
    <mergeCell ref="E357:E358"/>
    <mergeCell ref="F357:G358"/>
    <mergeCell ref="H357:H358"/>
    <mergeCell ref="I357:I358"/>
    <mergeCell ref="I355:I356"/>
    <mergeCell ref="J355:K356"/>
    <mergeCell ref="L355:L356"/>
    <mergeCell ref="M355:M356"/>
    <mergeCell ref="N355:N356"/>
    <mergeCell ref="O355:O356"/>
    <mergeCell ref="B355:B356"/>
    <mergeCell ref="C355:C356"/>
    <mergeCell ref="D355:D356"/>
    <mergeCell ref="E355:E356"/>
    <mergeCell ref="F355:G356"/>
    <mergeCell ref="H355:H356"/>
    <mergeCell ref="M353:M354"/>
    <mergeCell ref="N353:N354"/>
    <mergeCell ref="O353:O354"/>
    <mergeCell ref="P353:P354"/>
    <mergeCell ref="Q353:R354"/>
    <mergeCell ref="S353:S354"/>
    <mergeCell ref="S351:S352"/>
    <mergeCell ref="B353:B354"/>
    <mergeCell ref="C353:C354"/>
    <mergeCell ref="D353:D354"/>
    <mergeCell ref="E353:E354"/>
    <mergeCell ref="F353:G354"/>
    <mergeCell ref="H353:H354"/>
    <mergeCell ref="I353:I354"/>
    <mergeCell ref="J353:K354"/>
    <mergeCell ref="L353:L354"/>
    <mergeCell ref="L351:L352"/>
    <mergeCell ref="M351:M352"/>
    <mergeCell ref="N351:N352"/>
    <mergeCell ref="O351:O352"/>
    <mergeCell ref="P351:P352"/>
    <mergeCell ref="Q351:R352"/>
    <mergeCell ref="Q349:R350"/>
    <mergeCell ref="S349:S350"/>
    <mergeCell ref="B351:B352"/>
    <mergeCell ref="C351:C352"/>
    <mergeCell ref="D351:D352"/>
    <mergeCell ref="E351:E352"/>
    <mergeCell ref="F351:G352"/>
    <mergeCell ref="H351:H352"/>
    <mergeCell ref="I351:I352"/>
    <mergeCell ref="J351:K352"/>
    <mergeCell ref="J349:K350"/>
    <mergeCell ref="L349:L350"/>
    <mergeCell ref="M349:M350"/>
    <mergeCell ref="N349:N350"/>
    <mergeCell ref="O349:O350"/>
    <mergeCell ref="P349:P350"/>
    <mergeCell ref="P347:P348"/>
    <mergeCell ref="Q347:R348"/>
    <mergeCell ref="S347:S348"/>
    <mergeCell ref="B349:B350"/>
    <mergeCell ref="C349:C350"/>
    <mergeCell ref="D349:D350"/>
    <mergeCell ref="E349:E350"/>
    <mergeCell ref="F349:G350"/>
    <mergeCell ref="H349:H350"/>
    <mergeCell ref="I349:I350"/>
    <mergeCell ref="I347:I348"/>
    <mergeCell ref="J347:K348"/>
    <mergeCell ref="L347:L348"/>
    <mergeCell ref="M347:M348"/>
    <mergeCell ref="N347:N348"/>
    <mergeCell ref="O347:O348"/>
    <mergeCell ref="B347:B348"/>
    <mergeCell ref="C347:C348"/>
    <mergeCell ref="D347:D348"/>
    <mergeCell ref="E347:E348"/>
    <mergeCell ref="F347:G348"/>
    <mergeCell ref="H347:H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M339:M343"/>
    <mergeCell ref="N339:O343"/>
    <mergeCell ref="P339:P343"/>
    <mergeCell ref="Q339:S343"/>
    <mergeCell ref="C344:D344"/>
    <mergeCell ref="F344:H344"/>
    <mergeCell ref="J344:L344"/>
    <mergeCell ref="N344:O344"/>
    <mergeCell ref="Q344:S344"/>
    <mergeCell ref="I339:I343"/>
    <mergeCell ref="J339:L339"/>
    <mergeCell ref="J340:L340"/>
    <mergeCell ref="J341:L341"/>
    <mergeCell ref="J342:L342"/>
    <mergeCell ref="J343:L343"/>
    <mergeCell ref="E339:E343"/>
    <mergeCell ref="F339:H339"/>
    <mergeCell ref="F340:H340"/>
    <mergeCell ref="F341:H341"/>
    <mergeCell ref="F342:H342"/>
    <mergeCell ref="F343:H343"/>
    <mergeCell ref="B339:B343"/>
    <mergeCell ref="C339:D339"/>
    <mergeCell ref="C340:D340"/>
    <mergeCell ref="C341:D341"/>
    <mergeCell ref="C342:D342"/>
    <mergeCell ref="C343:D343"/>
    <mergeCell ref="Z303:Z304"/>
    <mergeCell ref="AA303:AA304"/>
    <mergeCell ref="AB303:AB304"/>
    <mergeCell ref="AC303:AC304"/>
    <mergeCell ref="B336:S336"/>
    <mergeCell ref="C338:S338"/>
    <mergeCell ref="B305:AK305"/>
    <mergeCell ref="B306:AK306"/>
    <mergeCell ref="B307:AK307"/>
    <mergeCell ref="B308:AK308"/>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C299:AC300"/>
    <mergeCell ref="B301:B302"/>
    <mergeCell ref="C301:D302"/>
    <mergeCell ref="E301:E302"/>
    <mergeCell ref="F301:F302"/>
    <mergeCell ref="G301:H302"/>
    <mergeCell ref="I301:I302"/>
    <mergeCell ref="J301:J302"/>
    <mergeCell ref="K301:L302"/>
    <mergeCell ref="M301:M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A297:AB298"/>
    <mergeCell ref="AC297:AC298"/>
    <mergeCell ref="B299:B300"/>
    <mergeCell ref="C299:D300"/>
    <mergeCell ref="E299:E300"/>
    <mergeCell ref="F299:F300"/>
    <mergeCell ref="G299:H300"/>
    <mergeCell ref="I299:I300"/>
    <mergeCell ref="J299:J300"/>
    <mergeCell ref="K299:L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B296"/>
    <mergeCell ref="AC295:AC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Z292:Z293"/>
    <mergeCell ref="AA292:AB293"/>
    <mergeCell ref="AC292:AC293"/>
    <mergeCell ref="C294:E294"/>
    <mergeCell ref="G294:I294"/>
    <mergeCell ref="K294:M294"/>
    <mergeCell ref="O294:Q294"/>
    <mergeCell ref="S294:U294"/>
    <mergeCell ref="W294:Y294"/>
    <mergeCell ref="AA294:AC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A289:AC289"/>
    <mergeCell ref="B290:B291"/>
    <mergeCell ref="C290:D291"/>
    <mergeCell ref="E290:E291"/>
    <mergeCell ref="F290:F291"/>
    <mergeCell ref="G290:H291"/>
    <mergeCell ref="I290:I291"/>
    <mergeCell ref="J290:J291"/>
    <mergeCell ref="K290:L291"/>
    <mergeCell ref="M290:M291"/>
    <mergeCell ref="C289:E289"/>
    <mergeCell ref="G289:I289"/>
    <mergeCell ref="K289:M289"/>
    <mergeCell ref="O289:Q289"/>
    <mergeCell ref="S289:U289"/>
    <mergeCell ref="W289:Y289"/>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C285:AC286"/>
    <mergeCell ref="B287:B288"/>
    <mergeCell ref="C287:D288"/>
    <mergeCell ref="E287:E288"/>
    <mergeCell ref="F287:F288"/>
    <mergeCell ref="G287:H288"/>
    <mergeCell ref="I287:I288"/>
    <mergeCell ref="J287:J288"/>
    <mergeCell ref="K287:L288"/>
    <mergeCell ref="M287:M288"/>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A283:AB284"/>
    <mergeCell ref="AC283:AC284"/>
    <mergeCell ref="B285:B286"/>
    <mergeCell ref="C285:D286"/>
    <mergeCell ref="E285:E286"/>
    <mergeCell ref="F285:F286"/>
    <mergeCell ref="G285:H286"/>
    <mergeCell ref="I285:I286"/>
    <mergeCell ref="J285:J286"/>
    <mergeCell ref="K285:L286"/>
    <mergeCell ref="S283:T284"/>
    <mergeCell ref="U283:U284"/>
    <mergeCell ref="V283:V284"/>
    <mergeCell ref="W283:X284"/>
    <mergeCell ref="Y283:Y284"/>
    <mergeCell ref="Z283:Z284"/>
    <mergeCell ref="K283:L284"/>
    <mergeCell ref="M283:M284"/>
    <mergeCell ref="N283:N284"/>
    <mergeCell ref="O283:P284"/>
    <mergeCell ref="Q283:Q284"/>
    <mergeCell ref="R283:R284"/>
    <mergeCell ref="Z281:Z282"/>
    <mergeCell ref="AA281:AB282"/>
    <mergeCell ref="AC281:AC282"/>
    <mergeCell ref="B283:B284"/>
    <mergeCell ref="C283:D284"/>
    <mergeCell ref="E283:E284"/>
    <mergeCell ref="F283:F284"/>
    <mergeCell ref="G283:H284"/>
    <mergeCell ref="I283:I284"/>
    <mergeCell ref="J283:J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AA278:AB279"/>
    <mergeCell ref="AC278:AC279"/>
    <mergeCell ref="C280:E280"/>
    <mergeCell ref="G280:I280"/>
    <mergeCell ref="K280:M280"/>
    <mergeCell ref="O280:Q280"/>
    <mergeCell ref="S280:U280"/>
    <mergeCell ref="W280:Y280"/>
    <mergeCell ref="AA280:AC280"/>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Z274:Z275"/>
    <mergeCell ref="AA274:AA275"/>
    <mergeCell ref="AB274:AB275"/>
    <mergeCell ref="AC274:AC275"/>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V271:V273"/>
    <mergeCell ref="W271:Y271"/>
    <mergeCell ref="W272:Y272"/>
    <mergeCell ref="W273:Y273"/>
    <mergeCell ref="Z271:Z273"/>
    <mergeCell ref="AA271:AC273"/>
    <mergeCell ref="N271:N273"/>
    <mergeCell ref="O271:Q271"/>
    <mergeCell ref="O272:Q272"/>
    <mergeCell ref="O273:Q273"/>
    <mergeCell ref="R271:R273"/>
    <mergeCell ref="S271:U273"/>
    <mergeCell ref="G271:I271"/>
    <mergeCell ref="G272:I272"/>
    <mergeCell ref="G273:I273"/>
    <mergeCell ref="J271:J273"/>
    <mergeCell ref="K271:M271"/>
    <mergeCell ref="K272:M272"/>
    <mergeCell ref="K273:M273"/>
    <mergeCell ref="Z261:Z262"/>
    <mergeCell ref="AA261:AA262"/>
    <mergeCell ref="AB261:AB262"/>
    <mergeCell ref="AC261:AC262"/>
    <mergeCell ref="B268:AC269"/>
    <mergeCell ref="B271:B273"/>
    <mergeCell ref="C271:E271"/>
    <mergeCell ref="C272:E272"/>
    <mergeCell ref="C273:E273"/>
    <mergeCell ref="F271:F27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5:AB256"/>
    <mergeCell ref="AC255:AC256"/>
    <mergeCell ref="B257:B258"/>
    <mergeCell ref="C257:D258"/>
    <mergeCell ref="E257:E258"/>
    <mergeCell ref="F257:F258"/>
    <mergeCell ref="G257:H258"/>
    <mergeCell ref="I257:I258"/>
    <mergeCell ref="J257:J258"/>
    <mergeCell ref="K257:L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0:Z251"/>
    <mergeCell ref="AA250:AB251"/>
    <mergeCell ref="AC250:AC251"/>
    <mergeCell ref="C252:E252"/>
    <mergeCell ref="G252:I252"/>
    <mergeCell ref="K252:M252"/>
    <mergeCell ref="O252:Q252"/>
    <mergeCell ref="S252:U252"/>
    <mergeCell ref="W252:Y252"/>
    <mergeCell ref="AA252:AC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A247:AC247"/>
    <mergeCell ref="B248:B249"/>
    <mergeCell ref="C248:D249"/>
    <mergeCell ref="E248:E249"/>
    <mergeCell ref="F248:F249"/>
    <mergeCell ref="G248:H249"/>
    <mergeCell ref="I248:I249"/>
    <mergeCell ref="J248:J249"/>
    <mergeCell ref="K248:L249"/>
    <mergeCell ref="M248:M249"/>
    <mergeCell ref="C247:E247"/>
    <mergeCell ref="G247:I247"/>
    <mergeCell ref="K247:M247"/>
    <mergeCell ref="O247:Q247"/>
    <mergeCell ref="S247:U247"/>
    <mergeCell ref="W247:Y247"/>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Z236:Z237"/>
    <mergeCell ref="AA236:AB237"/>
    <mergeCell ref="AC236:AC237"/>
    <mergeCell ref="C238:E238"/>
    <mergeCell ref="G238:I238"/>
    <mergeCell ref="K238:M238"/>
    <mergeCell ref="O238:Q238"/>
    <mergeCell ref="S238:U238"/>
    <mergeCell ref="W238:Y238"/>
    <mergeCell ref="AA238:AC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Y234:Y235"/>
    <mergeCell ref="Z234:Z235"/>
    <mergeCell ref="AA234:AB235"/>
    <mergeCell ref="AC234:AC235"/>
    <mergeCell ref="B236:B237"/>
    <mergeCell ref="C236:D237"/>
    <mergeCell ref="E236:E237"/>
    <mergeCell ref="F236:F237"/>
    <mergeCell ref="G236:H237"/>
    <mergeCell ref="I236:I237"/>
    <mergeCell ref="Q234:Q235"/>
    <mergeCell ref="R234:R235"/>
    <mergeCell ref="S234:T235"/>
    <mergeCell ref="U234:U235"/>
    <mergeCell ref="V234:V235"/>
    <mergeCell ref="W234:X235"/>
    <mergeCell ref="I234:I235"/>
    <mergeCell ref="J234:J235"/>
    <mergeCell ref="K234:L235"/>
    <mergeCell ref="M234:M235"/>
    <mergeCell ref="N234:N235"/>
    <mergeCell ref="O234:P235"/>
    <mergeCell ref="Y232:Y233"/>
    <mergeCell ref="Z232:Z233"/>
    <mergeCell ref="AA232:AA233"/>
    <mergeCell ref="AB232:AB233"/>
    <mergeCell ref="AC232:AC233"/>
    <mergeCell ref="B234:B235"/>
    <mergeCell ref="C234:D235"/>
    <mergeCell ref="E234:E235"/>
    <mergeCell ref="F234:F235"/>
    <mergeCell ref="G234:H235"/>
    <mergeCell ref="S232:S233"/>
    <mergeCell ref="T232:T233"/>
    <mergeCell ref="U232:U233"/>
    <mergeCell ref="V232:V233"/>
    <mergeCell ref="W232:W233"/>
    <mergeCell ref="X232:X233"/>
    <mergeCell ref="M232:M233"/>
    <mergeCell ref="N232:N233"/>
    <mergeCell ref="O232:O233"/>
    <mergeCell ref="P232:P233"/>
    <mergeCell ref="Q232:Q233"/>
    <mergeCell ref="R232:R233"/>
    <mergeCell ref="G232:G233"/>
    <mergeCell ref="H232:H233"/>
    <mergeCell ref="I232:I233"/>
    <mergeCell ref="J232:J233"/>
    <mergeCell ref="K232:K233"/>
    <mergeCell ref="L232:L233"/>
    <mergeCell ref="W229:Y229"/>
    <mergeCell ref="W230:Y230"/>
    <mergeCell ref="W231:Y231"/>
    <mergeCell ref="Z229:Z231"/>
    <mergeCell ref="AA229:AC231"/>
    <mergeCell ref="B232:B233"/>
    <mergeCell ref="C232:C233"/>
    <mergeCell ref="D232:D233"/>
    <mergeCell ref="E232:E233"/>
    <mergeCell ref="F232:F233"/>
    <mergeCell ref="O229:Q229"/>
    <mergeCell ref="O230:Q230"/>
    <mergeCell ref="O231:Q231"/>
    <mergeCell ref="R229:R231"/>
    <mergeCell ref="S229:U231"/>
    <mergeCell ref="V229:V231"/>
    <mergeCell ref="G231:I231"/>
    <mergeCell ref="J229:J231"/>
    <mergeCell ref="K229:M229"/>
    <mergeCell ref="K230:M230"/>
    <mergeCell ref="K231:M231"/>
    <mergeCell ref="N229:N231"/>
    <mergeCell ref="H198:H199"/>
    <mergeCell ref="I198:I199"/>
    <mergeCell ref="B227:AC227"/>
    <mergeCell ref="B229:B231"/>
    <mergeCell ref="C229:E229"/>
    <mergeCell ref="C230:E230"/>
    <mergeCell ref="C231:E231"/>
    <mergeCell ref="F229:F231"/>
    <mergeCell ref="G229:I229"/>
    <mergeCell ref="G230:I230"/>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C189:E189"/>
    <mergeCell ref="G189:I189"/>
    <mergeCell ref="B190:B191"/>
    <mergeCell ref="C190:D191"/>
    <mergeCell ref="E190:E191"/>
    <mergeCell ref="F190:F191"/>
    <mergeCell ref="G190:H191"/>
    <mergeCell ref="I190:I191"/>
    <mergeCell ref="B187:B188"/>
    <mergeCell ref="C187:D188"/>
    <mergeCell ref="E187:E188"/>
    <mergeCell ref="F187:F188"/>
    <mergeCell ref="G187:H188"/>
    <mergeCell ref="I187:I188"/>
    <mergeCell ref="C184:E184"/>
    <mergeCell ref="G184:I184"/>
    <mergeCell ref="B185:B186"/>
    <mergeCell ref="C185:D186"/>
    <mergeCell ref="E185:E186"/>
    <mergeCell ref="F185:F186"/>
    <mergeCell ref="G185:H186"/>
    <mergeCell ref="I185:I186"/>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C175:E175"/>
    <mergeCell ref="G175:I175"/>
    <mergeCell ref="B176:B177"/>
    <mergeCell ref="C176:D177"/>
    <mergeCell ref="E176:E177"/>
    <mergeCell ref="F176:F177"/>
    <mergeCell ref="G176:H177"/>
    <mergeCell ref="I176:I177"/>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AA136:AA137"/>
    <mergeCell ref="AB136:AB137"/>
    <mergeCell ref="AC136:AC137"/>
    <mergeCell ref="B166:I166"/>
    <mergeCell ref="C168:E168"/>
    <mergeCell ref="G168:I168"/>
    <mergeCell ref="B140:AK140"/>
    <mergeCell ref="B141:AK141"/>
    <mergeCell ref="B142:AK142"/>
    <mergeCell ref="B143:AK143"/>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Z134:Z135"/>
    <mergeCell ref="AA134:AB135"/>
    <mergeCell ref="AC134:AC135"/>
    <mergeCell ref="B136:B137"/>
    <mergeCell ref="C136:C137"/>
    <mergeCell ref="D136:D137"/>
    <mergeCell ref="E136:E137"/>
    <mergeCell ref="F136:F137"/>
    <mergeCell ref="G136:G137"/>
    <mergeCell ref="H136:H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C114:AC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AA110:AA111"/>
    <mergeCell ref="AB110:AB111"/>
    <mergeCell ref="AC110:AC111"/>
    <mergeCell ref="B112:B113"/>
    <mergeCell ref="C112:D113"/>
    <mergeCell ref="E112:E113"/>
    <mergeCell ref="F112:F113"/>
    <mergeCell ref="G112:H113"/>
    <mergeCell ref="I112:I113"/>
    <mergeCell ref="J112:J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A107:AC107"/>
    <mergeCell ref="AA108:AC108"/>
    <mergeCell ref="AA109:AC109"/>
    <mergeCell ref="B110:B111"/>
    <mergeCell ref="C110:C111"/>
    <mergeCell ref="D110:D111"/>
    <mergeCell ref="E110:E111"/>
    <mergeCell ref="F110:F111"/>
    <mergeCell ref="G110:G111"/>
    <mergeCell ref="H110:H111"/>
    <mergeCell ref="O107:Q109"/>
    <mergeCell ref="R107:R109"/>
    <mergeCell ref="S107:U109"/>
    <mergeCell ref="V107:V109"/>
    <mergeCell ref="W107:Y109"/>
    <mergeCell ref="Z107:Z109"/>
    <mergeCell ref="G109:I109"/>
    <mergeCell ref="J107:J109"/>
    <mergeCell ref="K107:M107"/>
    <mergeCell ref="K108:M108"/>
    <mergeCell ref="K109:M109"/>
    <mergeCell ref="N107:N109"/>
    <mergeCell ref="AB101:AB102"/>
    <mergeCell ref="AC101:AC102"/>
    <mergeCell ref="B105:AC105"/>
    <mergeCell ref="B107:B109"/>
    <mergeCell ref="C107:E107"/>
    <mergeCell ref="C108:E108"/>
    <mergeCell ref="C109:E109"/>
    <mergeCell ref="F107:F109"/>
    <mergeCell ref="G107:I107"/>
    <mergeCell ref="G108:I108"/>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9:AB100"/>
    <mergeCell ref="AC99:AC100"/>
    <mergeCell ref="B101:B102"/>
    <mergeCell ref="C101:C102"/>
    <mergeCell ref="D101:D102"/>
    <mergeCell ref="E101:E102"/>
    <mergeCell ref="F101:F102"/>
    <mergeCell ref="G101:G102"/>
    <mergeCell ref="H101:H102"/>
    <mergeCell ref="I101:I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C86:AC87"/>
    <mergeCell ref="C88:E88"/>
    <mergeCell ref="G88:I88"/>
    <mergeCell ref="K88:M88"/>
    <mergeCell ref="O88:Q88"/>
    <mergeCell ref="S88:U88"/>
    <mergeCell ref="W88:Y88"/>
    <mergeCell ref="AA88:AC88"/>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U78:U79"/>
    <mergeCell ref="V78:V79"/>
    <mergeCell ref="W78:X79"/>
    <mergeCell ref="Y78:Y79"/>
    <mergeCell ref="Z78:Z79"/>
    <mergeCell ref="AA78:AB79"/>
    <mergeCell ref="M78:M79"/>
    <mergeCell ref="N78:N79"/>
    <mergeCell ref="O78:P79"/>
    <mergeCell ref="Q78:Q79"/>
    <mergeCell ref="R78:R79"/>
    <mergeCell ref="S78:T79"/>
    <mergeCell ref="AA76:AB77"/>
    <mergeCell ref="AC76:AC77"/>
    <mergeCell ref="B78:B79"/>
    <mergeCell ref="C78:D79"/>
    <mergeCell ref="E78:E79"/>
    <mergeCell ref="F78:F79"/>
    <mergeCell ref="G78:H79"/>
    <mergeCell ref="I78:I79"/>
    <mergeCell ref="J78:J79"/>
    <mergeCell ref="K78:L79"/>
    <mergeCell ref="S76:T77"/>
    <mergeCell ref="U76:U77"/>
    <mergeCell ref="V76:V77"/>
    <mergeCell ref="W76:X77"/>
    <mergeCell ref="Y76:Y77"/>
    <mergeCell ref="Z76:Z77"/>
    <mergeCell ref="K76:L77"/>
    <mergeCell ref="M76:M77"/>
    <mergeCell ref="N76:N77"/>
    <mergeCell ref="O76:P77"/>
    <mergeCell ref="Q76:Q77"/>
    <mergeCell ref="R76:R77"/>
    <mergeCell ref="AA74:AA75"/>
    <mergeCell ref="AB74:AB75"/>
    <mergeCell ref="AC74:AC75"/>
    <mergeCell ref="B76:B77"/>
    <mergeCell ref="C76:D77"/>
    <mergeCell ref="E76:E77"/>
    <mergeCell ref="F76:F77"/>
    <mergeCell ref="G76:H77"/>
    <mergeCell ref="I76:I77"/>
    <mergeCell ref="J76:J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A71:AC71"/>
    <mergeCell ref="AA72:AC72"/>
    <mergeCell ref="AA73:AC73"/>
    <mergeCell ref="B74:B75"/>
    <mergeCell ref="C74:C75"/>
    <mergeCell ref="D74:D75"/>
    <mergeCell ref="E74:E75"/>
    <mergeCell ref="F74:F75"/>
    <mergeCell ref="G74:G75"/>
    <mergeCell ref="H74:H75"/>
    <mergeCell ref="O71:Q73"/>
    <mergeCell ref="R71:R73"/>
    <mergeCell ref="S71:U73"/>
    <mergeCell ref="V71:V73"/>
    <mergeCell ref="W71:Y73"/>
    <mergeCell ref="Z71:Z73"/>
    <mergeCell ref="G73:I73"/>
    <mergeCell ref="J71:J73"/>
    <mergeCell ref="K71:M71"/>
    <mergeCell ref="K72:M72"/>
    <mergeCell ref="K73:M73"/>
    <mergeCell ref="N71:N73"/>
    <mergeCell ref="H34:H35"/>
    <mergeCell ref="I34:I35"/>
    <mergeCell ref="B69:AC69"/>
    <mergeCell ref="B71:B73"/>
    <mergeCell ref="C71:E71"/>
    <mergeCell ref="C72:E72"/>
    <mergeCell ref="C73:E73"/>
    <mergeCell ref="F71:F73"/>
    <mergeCell ref="G71:I71"/>
    <mergeCell ref="G72:I7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8.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8</v>
      </c>
      <c r="B1" s="7" t="s">
        <v>1</v>
      </c>
      <c r="C1" s="7"/>
      <c r="D1" s="7"/>
      <c r="E1" s="7"/>
      <c r="F1" s="7"/>
      <c r="G1" s="7"/>
      <c r="H1" s="7"/>
      <c r="I1" s="7"/>
    </row>
    <row r="2" spans="1:9" ht="15" customHeight="1">
      <c r="A2" s="7"/>
      <c r="B2" s="7" t="s">
        <v>2</v>
      </c>
      <c r="C2" s="7"/>
      <c r="D2" s="7"/>
      <c r="E2" s="7"/>
      <c r="F2" s="7"/>
      <c r="G2" s="7"/>
      <c r="H2" s="7"/>
      <c r="I2" s="7"/>
    </row>
    <row r="3" spans="1:9" ht="15" customHeight="1">
      <c r="A3" s="3" t="s">
        <v>545</v>
      </c>
      <c r="B3" s="10" t="s">
        <v>5</v>
      </c>
      <c r="C3" s="10"/>
      <c r="D3" s="10"/>
      <c r="E3" s="10"/>
      <c r="F3" s="10"/>
      <c r="G3" s="10"/>
      <c r="H3" s="10"/>
      <c r="I3" s="10"/>
    </row>
    <row r="4" spans="1:9" ht="15" customHeight="1">
      <c r="A4" s="11" t="s">
        <v>48</v>
      </c>
      <c r="B4" s="10" t="s">
        <v>5</v>
      </c>
      <c r="C4" s="10"/>
      <c r="D4" s="10"/>
      <c r="E4" s="10"/>
      <c r="F4" s="10"/>
      <c r="G4" s="10"/>
      <c r="H4" s="10"/>
      <c r="I4" s="10"/>
    </row>
    <row r="5" spans="1:9">
      <c r="A5" s="11"/>
      <c r="B5" s="70" t="s">
        <v>48</v>
      </c>
      <c r="C5" s="70"/>
      <c r="D5" s="70"/>
      <c r="E5" s="70"/>
      <c r="F5" s="70"/>
      <c r="G5" s="70"/>
      <c r="H5" s="70"/>
      <c r="I5" s="70"/>
    </row>
    <row r="6" spans="1:9">
      <c r="A6" s="11"/>
      <c r="B6" s="10"/>
      <c r="C6" s="10"/>
      <c r="D6" s="10"/>
      <c r="E6" s="10"/>
      <c r="F6" s="10"/>
      <c r="G6" s="10"/>
      <c r="H6" s="10"/>
      <c r="I6" s="10"/>
    </row>
    <row r="7" spans="1:9">
      <c r="A7" s="11"/>
      <c r="B7" s="191" t="s">
        <v>546</v>
      </c>
      <c r="C7" s="191"/>
      <c r="D7" s="191"/>
      <c r="E7" s="191"/>
      <c r="F7" s="191"/>
      <c r="G7" s="191"/>
      <c r="H7" s="191"/>
      <c r="I7" s="191"/>
    </row>
    <row r="8" spans="1:9">
      <c r="A8" s="11"/>
      <c r="B8" s="71"/>
      <c r="C8" s="71"/>
      <c r="D8" s="71"/>
      <c r="E8" s="71"/>
      <c r="F8" s="71"/>
      <c r="G8" s="71"/>
      <c r="H8" s="71"/>
      <c r="I8" s="71"/>
    </row>
    <row r="9" spans="1:9">
      <c r="A9" s="11"/>
      <c r="B9" s="24"/>
      <c r="C9" s="24"/>
      <c r="D9" s="24"/>
      <c r="E9" s="24"/>
      <c r="F9" s="24"/>
      <c r="G9" s="24"/>
      <c r="H9" s="24"/>
      <c r="I9" s="24"/>
    </row>
    <row r="10" spans="1:9">
      <c r="A10" s="11"/>
      <c r="B10" s="14"/>
      <c r="C10" s="14"/>
      <c r="D10" s="14"/>
      <c r="E10" s="14"/>
      <c r="F10" s="14"/>
      <c r="G10" s="14"/>
      <c r="H10" s="14"/>
      <c r="I10" s="14"/>
    </row>
    <row r="11" spans="1:9" ht="15.75" thickBot="1">
      <c r="A11" s="11"/>
      <c r="B11" s="52" t="s">
        <v>201</v>
      </c>
      <c r="C11" s="26" t="s">
        <v>222</v>
      </c>
      <c r="D11" s="26"/>
      <c r="E11" s="26"/>
      <c r="F11" s="21"/>
      <c r="G11" s="26" t="s">
        <v>249</v>
      </c>
      <c r="H11" s="26"/>
      <c r="I11" s="26"/>
    </row>
    <row r="12" spans="1:9" ht="15.75" thickTop="1">
      <c r="A12" s="11"/>
      <c r="B12" s="28" t="s">
        <v>547</v>
      </c>
      <c r="C12" s="28" t="s">
        <v>208</v>
      </c>
      <c r="D12" s="30">
        <v>241863</v>
      </c>
      <c r="E12" s="32"/>
      <c r="F12" s="32"/>
      <c r="G12" s="28" t="s">
        <v>208</v>
      </c>
      <c r="H12" s="30">
        <v>214317</v>
      </c>
      <c r="I12" s="32"/>
    </row>
    <row r="13" spans="1:9">
      <c r="A13" s="11"/>
      <c r="B13" s="27"/>
      <c r="C13" s="76"/>
      <c r="D13" s="77"/>
      <c r="E13" s="78"/>
      <c r="F13" s="31"/>
      <c r="G13" s="76"/>
      <c r="H13" s="77"/>
      <c r="I13" s="78"/>
    </row>
    <row r="14" spans="1:9">
      <c r="A14" s="11"/>
      <c r="B14" s="35" t="s">
        <v>548</v>
      </c>
      <c r="C14" s="38"/>
      <c r="D14" s="38"/>
      <c r="E14" s="37"/>
      <c r="F14" s="37"/>
      <c r="G14" s="38"/>
      <c r="H14" s="38"/>
      <c r="I14" s="37"/>
    </row>
    <row r="15" spans="1:9">
      <c r="A15" s="11"/>
      <c r="B15" s="35"/>
      <c r="C15" s="38"/>
      <c r="D15" s="38"/>
      <c r="E15" s="37"/>
      <c r="F15" s="37"/>
      <c r="G15" s="38"/>
      <c r="H15" s="38"/>
      <c r="I15" s="37"/>
    </row>
    <row r="16" spans="1:9">
      <c r="A16" s="11"/>
      <c r="B16" s="68" t="s">
        <v>549</v>
      </c>
      <c r="C16" s="29">
        <v>214001</v>
      </c>
      <c r="D16" s="29"/>
      <c r="E16" s="31"/>
      <c r="F16" s="31"/>
      <c r="G16" s="29">
        <v>198928</v>
      </c>
      <c r="H16" s="29"/>
      <c r="I16" s="31"/>
    </row>
    <row r="17" spans="1:9">
      <c r="A17" s="11"/>
      <c r="B17" s="68"/>
      <c r="C17" s="29"/>
      <c r="D17" s="29"/>
      <c r="E17" s="31"/>
      <c r="F17" s="31"/>
      <c r="G17" s="29"/>
      <c r="H17" s="29"/>
      <c r="I17" s="31"/>
    </row>
    <row r="18" spans="1:9">
      <c r="A18" s="11"/>
      <c r="B18" s="62" t="s">
        <v>550</v>
      </c>
      <c r="C18" s="36">
        <v>58503</v>
      </c>
      <c r="D18" s="36"/>
      <c r="E18" s="37"/>
      <c r="F18" s="37"/>
      <c r="G18" s="36">
        <v>45758</v>
      </c>
      <c r="H18" s="36"/>
      <c r="I18" s="37"/>
    </row>
    <row r="19" spans="1:9">
      <c r="A19" s="11"/>
      <c r="B19" s="62"/>
      <c r="C19" s="36"/>
      <c r="D19" s="36"/>
      <c r="E19" s="37"/>
      <c r="F19" s="37"/>
      <c r="G19" s="36"/>
      <c r="H19" s="36"/>
      <c r="I19" s="37"/>
    </row>
    <row r="20" spans="1:9">
      <c r="A20" s="11"/>
      <c r="B20" s="68" t="s">
        <v>551</v>
      </c>
      <c r="C20" s="33"/>
      <c r="D20" s="33"/>
      <c r="E20" s="31"/>
      <c r="F20" s="31"/>
      <c r="G20" s="33"/>
      <c r="H20" s="33"/>
      <c r="I20" s="31"/>
    </row>
    <row r="21" spans="1:9">
      <c r="A21" s="11"/>
      <c r="B21" s="68"/>
      <c r="C21" s="33"/>
      <c r="D21" s="33"/>
      <c r="E21" s="31"/>
      <c r="F21" s="31"/>
      <c r="G21" s="33"/>
      <c r="H21" s="33"/>
      <c r="I21" s="31"/>
    </row>
    <row r="22" spans="1:9">
      <c r="A22" s="11"/>
      <c r="B22" s="79" t="s">
        <v>552</v>
      </c>
      <c r="C22" s="36">
        <v>26344</v>
      </c>
      <c r="D22" s="36"/>
      <c r="E22" s="37"/>
      <c r="F22" s="37"/>
      <c r="G22" s="36">
        <v>28825</v>
      </c>
      <c r="H22" s="36"/>
      <c r="I22" s="37"/>
    </row>
    <row r="23" spans="1:9">
      <c r="A23" s="11"/>
      <c r="B23" s="79"/>
      <c r="C23" s="36"/>
      <c r="D23" s="36"/>
      <c r="E23" s="37"/>
      <c r="F23" s="37"/>
      <c r="G23" s="36"/>
      <c r="H23" s="36"/>
      <c r="I23" s="37"/>
    </row>
    <row r="24" spans="1:9">
      <c r="A24" s="11"/>
      <c r="B24" s="189" t="s">
        <v>553</v>
      </c>
      <c r="C24" s="29">
        <v>50236</v>
      </c>
      <c r="D24" s="29"/>
      <c r="E24" s="31"/>
      <c r="F24" s="31"/>
      <c r="G24" s="29">
        <v>54661</v>
      </c>
      <c r="H24" s="29"/>
      <c r="I24" s="31"/>
    </row>
    <row r="25" spans="1:9" ht="15.75" thickBot="1">
      <c r="A25" s="11"/>
      <c r="B25" s="189"/>
      <c r="C25" s="39"/>
      <c r="D25" s="39"/>
      <c r="E25" s="40"/>
      <c r="F25" s="31"/>
      <c r="G25" s="39"/>
      <c r="H25" s="39"/>
      <c r="I25" s="40"/>
    </row>
    <row r="26" spans="1:9" ht="15.75" thickTop="1">
      <c r="A26" s="11"/>
      <c r="B26" s="35" t="s">
        <v>554</v>
      </c>
      <c r="C26" s="45">
        <v>349084</v>
      </c>
      <c r="D26" s="45"/>
      <c r="E26" s="47"/>
      <c r="F26" s="37"/>
      <c r="G26" s="45">
        <v>328172</v>
      </c>
      <c r="H26" s="45"/>
      <c r="I26" s="47"/>
    </row>
    <row r="27" spans="1:9" ht="15.75" thickBot="1">
      <c r="A27" s="11"/>
      <c r="B27" s="35"/>
      <c r="C27" s="54"/>
      <c r="D27" s="54"/>
      <c r="E27" s="55"/>
      <c r="F27" s="37"/>
      <c r="G27" s="54"/>
      <c r="H27" s="54"/>
      <c r="I27" s="55"/>
    </row>
    <row r="28" spans="1:9" ht="15.75" thickTop="1">
      <c r="A28" s="11"/>
      <c r="B28" s="27" t="s">
        <v>51</v>
      </c>
      <c r="C28" s="28" t="s">
        <v>208</v>
      </c>
      <c r="D28" s="30">
        <v>590947</v>
      </c>
      <c r="E28" s="32"/>
      <c r="F28" s="31"/>
      <c r="G28" s="28" t="s">
        <v>208</v>
      </c>
      <c r="H28" s="30">
        <v>542489</v>
      </c>
      <c r="I28" s="32"/>
    </row>
    <row r="29" spans="1:9" ht="15.75" thickBot="1">
      <c r="A29" s="11"/>
      <c r="B29" s="27"/>
      <c r="C29" s="56"/>
      <c r="D29" s="57"/>
      <c r="E29" s="58"/>
      <c r="F29" s="31"/>
      <c r="G29" s="56"/>
      <c r="H29" s="57"/>
      <c r="I29" s="58"/>
    </row>
    <row r="30" spans="1:9" ht="15.75" thickTop="1">
      <c r="A30" s="11"/>
      <c r="B30" s="15"/>
      <c r="C30" s="190"/>
      <c r="D30" s="190"/>
      <c r="E30" s="190"/>
      <c r="F30" s="15"/>
      <c r="G30" s="190"/>
      <c r="H30" s="190"/>
      <c r="I30" s="190"/>
    </row>
    <row r="31" spans="1:9">
      <c r="A31" s="11"/>
      <c r="B31" s="27" t="s">
        <v>555</v>
      </c>
      <c r="C31" s="27" t="s">
        <v>208</v>
      </c>
      <c r="D31" s="29">
        <v>7889</v>
      </c>
      <c r="E31" s="31"/>
      <c r="F31" s="31"/>
      <c r="G31" s="27" t="s">
        <v>208</v>
      </c>
      <c r="H31" s="29">
        <v>11500</v>
      </c>
      <c r="I31" s="31"/>
    </row>
    <row r="32" spans="1:9" ht="15.75" thickBot="1">
      <c r="A32" s="11"/>
      <c r="B32" s="27"/>
      <c r="C32" s="56"/>
      <c r="D32" s="57"/>
      <c r="E32" s="58"/>
      <c r="F32" s="31"/>
      <c r="G32" s="56"/>
      <c r="H32" s="57"/>
      <c r="I32" s="58"/>
    </row>
    <row r="33" ht="15.75" thickTop="1"/>
  </sheetData>
  <mergeCells count="81">
    <mergeCell ref="B7:I7"/>
    <mergeCell ref="B8:I8"/>
    <mergeCell ref="H31:H32"/>
    <mergeCell ref="I31:I32"/>
    <mergeCell ref="A1:A2"/>
    <mergeCell ref="B1:I1"/>
    <mergeCell ref="B2:I2"/>
    <mergeCell ref="B3:I3"/>
    <mergeCell ref="A4:A32"/>
    <mergeCell ref="B4:I4"/>
    <mergeCell ref="B5:I5"/>
    <mergeCell ref="B6:I6"/>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56</v>
      </c>
      <c r="B1" s="1" t="s">
        <v>1</v>
      </c>
    </row>
    <row r="2" spans="1:2">
      <c r="A2" s="7"/>
      <c r="B2" s="1" t="s">
        <v>2</v>
      </c>
    </row>
    <row r="3" spans="1:2" ht="30">
      <c r="A3" s="3" t="s">
        <v>557</v>
      </c>
      <c r="B3" s="4" t="s">
        <v>5</v>
      </c>
    </row>
    <row r="4" spans="1:2">
      <c r="A4" s="11" t="s">
        <v>556</v>
      </c>
      <c r="B4" s="4" t="s">
        <v>5</v>
      </c>
    </row>
    <row r="5" spans="1:2" ht="26.25">
      <c r="A5" s="11"/>
      <c r="B5" s="13" t="s">
        <v>556</v>
      </c>
    </row>
    <row r="6" spans="1:2">
      <c r="A6" s="11"/>
      <c r="B6" s="4"/>
    </row>
    <row r="7" spans="1:2" ht="409.6">
      <c r="A7" s="11"/>
      <c r="B7" s="16" t="s">
        <v>558</v>
      </c>
    </row>
    <row r="8" spans="1:2">
      <c r="A8" s="11"/>
      <c r="B8" s="16"/>
    </row>
    <row r="9" spans="1:2" ht="383.25">
      <c r="A9" s="11"/>
      <c r="B9" s="16" t="s">
        <v>55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30">
      <c r="A3" s="3" t="s">
        <v>561</v>
      </c>
      <c r="B3" s="10" t="s">
        <v>5</v>
      </c>
      <c r="C3" s="10"/>
      <c r="D3" s="10"/>
      <c r="E3" s="10"/>
      <c r="F3" s="10"/>
      <c r="G3" s="10"/>
      <c r="H3" s="10"/>
      <c r="I3" s="10"/>
    </row>
    <row r="4" spans="1:9" ht="15" customHeight="1">
      <c r="A4" s="11" t="s">
        <v>560</v>
      </c>
      <c r="B4" s="10" t="s">
        <v>5</v>
      </c>
      <c r="C4" s="10"/>
      <c r="D4" s="10"/>
      <c r="E4" s="10"/>
      <c r="F4" s="10"/>
      <c r="G4" s="10"/>
      <c r="H4" s="10"/>
      <c r="I4" s="10"/>
    </row>
    <row r="5" spans="1:9">
      <c r="A5" s="11"/>
      <c r="B5" s="70" t="s">
        <v>560</v>
      </c>
      <c r="C5" s="70"/>
      <c r="D5" s="70"/>
      <c r="E5" s="70"/>
      <c r="F5" s="70"/>
      <c r="G5" s="70"/>
      <c r="H5" s="70"/>
      <c r="I5" s="70"/>
    </row>
    <row r="6" spans="1:9">
      <c r="A6" s="11"/>
      <c r="B6" s="35"/>
      <c r="C6" s="35"/>
      <c r="D6" s="35"/>
      <c r="E6" s="35"/>
      <c r="F6" s="35"/>
      <c r="G6" s="35"/>
      <c r="H6" s="35"/>
      <c r="I6" s="35"/>
    </row>
    <row r="7" spans="1:9">
      <c r="A7" s="11"/>
      <c r="B7" s="24"/>
      <c r="C7" s="24"/>
      <c r="D7" s="24"/>
      <c r="E7" s="24"/>
      <c r="F7" s="24"/>
      <c r="G7" s="24"/>
      <c r="H7" s="24"/>
      <c r="I7" s="24"/>
    </row>
    <row r="8" spans="1:9">
      <c r="A8" s="11"/>
      <c r="B8" s="14"/>
      <c r="C8" s="14"/>
      <c r="D8" s="14"/>
      <c r="E8" s="14"/>
      <c r="F8" s="14"/>
      <c r="G8" s="14"/>
      <c r="H8" s="14"/>
      <c r="I8" s="14"/>
    </row>
    <row r="9" spans="1:9">
      <c r="A9" s="11"/>
      <c r="B9" s="16"/>
      <c r="C9" s="25" t="s">
        <v>562</v>
      </c>
      <c r="D9" s="25"/>
      <c r="E9" s="25"/>
      <c r="F9" s="25"/>
      <c r="G9" s="25"/>
      <c r="H9" s="25"/>
      <c r="I9" s="25"/>
    </row>
    <row r="10" spans="1:9" ht="15.75" thickBot="1">
      <c r="A10" s="11"/>
      <c r="B10" s="52" t="s">
        <v>201</v>
      </c>
      <c r="C10" s="26">
        <v>2014</v>
      </c>
      <c r="D10" s="26"/>
      <c r="E10" s="26"/>
      <c r="F10" s="21"/>
      <c r="G10" s="26">
        <v>2013</v>
      </c>
      <c r="H10" s="26"/>
      <c r="I10" s="26"/>
    </row>
    <row r="11" spans="1:9" ht="15.75" thickTop="1">
      <c r="A11" s="11"/>
      <c r="B11" s="16" t="s">
        <v>563</v>
      </c>
      <c r="C11" s="43"/>
      <c r="D11" s="43"/>
      <c r="E11" s="43"/>
      <c r="F11" s="15"/>
      <c r="G11" s="43"/>
      <c r="H11" s="43"/>
      <c r="I11" s="43"/>
    </row>
    <row r="12" spans="1:9">
      <c r="A12" s="11"/>
      <c r="B12" s="68" t="s">
        <v>564</v>
      </c>
      <c r="C12" s="27" t="s">
        <v>208</v>
      </c>
      <c r="D12" s="29">
        <v>2110</v>
      </c>
      <c r="E12" s="31"/>
      <c r="F12" s="31"/>
      <c r="G12" s="27" t="s">
        <v>208</v>
      </c>
      <c r="H12" s="29">
        <v>1056</v>
      </c>
      <c r="I12" s="31"/>
    </row>
    <row r="13" spans="1:9">
      <c r="A13" s="11"/>
      <c r="B13" s="68"/>
      <c r="C13" s="27"/>
      <c r="D13" s="29"/>
      <c r="E13" s="31"/>
      <c r="F13" s="31"/>
      <c r="G13" s="27"/>
      <c r="H13" s="29"/>
      <c r="I13" s="31"/>
    </row>
    <row r="14" spans="1:9">
      <c r="A14" s="11"/>
      <c r="B14" s="62" t="s">
        <v>565</v>
      </c>
      <c r="C14" s="35" t="s">
        <v>208</v>
      </c>
      <c r="D14" s="38" t="s">
        <v>209</v>
      </c>
      <c r="E14" s="37"/>
      <c r="F14" s="37"/>
      <c r="G14" s="35" t="s">
        <v>208</v>
      </c>
      <c r="H14" s="38" t="s">
        <v>209</v>
      </c>
      <c r="I14" s="37"/>
    </row>
    <row r="15" spans="1:9">
      <c r="A15" s="11"/>
      <c r="B15" s="62"/>
      <c r="C15" s="35"/>
      <c r="D15" s="38"/>
      <c r="E15" s="37"/>
      <c r="F15" s="37"/>
      <c r="G15" s="35"/>
      <c r="H15" s="38"/>
      <c r="I15" s="37"/>
    </row>
    <row r="16" spans="1:9">
      <c r="A16" s="11"/>
      <c r="B16" s="27" t="s">
        <v>566</v>
      </c>
      <c r="C16" s="33"/>
      <c r="D16" s="33"/>
      <c r="E16" s="31"/>
      <c r="F16" s="31"/>
      <c r="G16" s="33"/>
      <c r="H16" s="33"/>
      <c r="I16" s="31"/>
    </row>
    <row r="17" spans="1:9">
      <c r="A17" s="11"/>
      <c r="B17" s="27"/>
      <c r="C17" s="33"/>
      <c r="D17" s="33"/>
      <c r="E17" s="31"/>
      <c r="F17" s="31"/>
      <c r="G17" s="33"/>
      <c r="H17" s="33"/>
      <c r="I17" s="31"/>
    </row>
    <row r="18" spans="1:9">
      <c r="A18" s="11"/>
      <c r="B18" s="62" t="s">
        <v>567</v>
      </c>
      <c r="C18" s="35" t="s">
        <v>208</v>
      </c>
      <c r="D18" s="36">
        <v>1308</v>
      </c>
      <c r="E18" s="37"/>
      <c r="F18" s="37"/>
      <c r="G18" s="35" t="s">
        <v>208</v>
      </c>
      <c r="H18" s="38">
        <v>437</v>
      </c>
      <c r="I18" s="37"/>
    </row>
    <row r="19" spans="1:9">
      <c r="A19" s="11"/>
      <c r="B19" s="62"/>
      <c r="C19" s="35"/>
      <c r="D19" s="36"/>
      <c r="E19" s="37"/>
      <c r="F19" s="37"/>
      <c r="G19" s="35"/>
      <c r="H19" s="38"/>
      <c r="I19" s="37"/>
    </row>
    <row r="20" spans="1:9">
      <c r="A20" s="11"/>
      <c r="B20" s="68" t="s">
        <v>568</v>
      </c>
      <c r="C20" s="27" t="s">
        <v>208</v>
      </c>
      <c r="D20" s="33" t="s">
        <v>209</v>
      </c>
      <c r="E20" s="31"/>
      <c r="F20" s="31"/>
      <c r="G20" s="27" t="s">
        <v>208</v>
      </c>
      <c r="H20" s="29">
        <v>2328</v>
      </c>
      <c r="I20" s="31"/>
    </row>
    <row r="21" spans="1:9">
      <c r="A21" s="11"/>
      <c r="B21" s="68"/>
      <c r="C21" s="27"/>
      <c r="D21" s="33"/>
      <c r="E21" s="31"/>
      <c r="F21" s="31"/>
      <c r="G21" s="27"/>
      <c r="H21" s="29"/>
      <c r="I21" s="31"/>
    </row>
    <row r="22" spans="1:9">
      <c r="A22" s="11"/>
      <c r="B22" s="62" t="s">
        <v>569</v>
      </c>
      <c r="C22" s="35" t="s">
        <v>208</v>
      </c>
      <c r="D22" s="36">
        <v>3000</v>
      </c>
      <c r="E22" s="37"/>
      <c r="F22" s="37"/>
      <c r="G22" s="35" t="s">
        <v>208</v>
      </c>
      <c r="H22" s="38" t="s">
        <v>209</v>
      </c>
      <c r="I22" s="37"/>
    </row>
    <row r="23" spans="1:9">
      <c r="A23" s="11"/>
      <c r="B23" s="62"/>
      <c r="C23" s="35"/>
      <c r="D23" s="36"/>
      <c r="E23" s="37"/>
      <c r="F23" s="37"/>
      <c r="G23" s="35"/>
      <c r="H23" s="38"/>
      <c r="I23" s="37"/>
    </row>
  </sheetData>
  <mergeCells count="60">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 bestFit="1" customWidth="1"/>
    <col min="2" max="2" width="36.5703125" bestFit="1" customWidth="1"/>
  </cols>
  <sheetData>
    <row r="1" spans="1:2">
      <c r="A1" s="7" t="s">
        <v>570</v>
      </c>
      <c r="B1" s="1" t="s">
        <v>1</v>
      </c>
    </row>
    <row r="2" spans="1:2">
      <c r="A2" s="7"/>
      <c r="B2" s="1" t="s">
        <v>2</v>
      </c>
    </row>
    <row r="3" spans="1:2">
      <c r="A3" s="3" t="s">
        <v>571</v>
      </c>
      <c r="B3" s="4" t="s">
        <v>5</v>
      </c>
    </row>
    <row r="4" spans="1:2">
      <c r="A4" s="11" t="s">
        <v>570</v>
      </c>
      <c r="B4" s="4" t="s">
        <v>5</v>
      </c>
    </row>
    <row r="5" spans="1:2">
      <c r="A5" s="11"/>
      <c r="B5" s="13" t="s">
        <v>570</v>
      </c>
    </row>
    <row r="6" spans="1:2">
      <c r="A6" s="11"/>
      <c r="B6" s="4"/>
    </row>
    <row r="7" spans="1:2" ht="357.75">
      <c r="A7" s="11"/>
      <c r="B7" s="16" t="s">
        <v>572</v>
      </c>
    </row>
    <row r="8" spans="1:2">
      <c r="A8" s="11"/>
      <c r="B8" s="4"/>
    </row>
    <row r="9" spans="1:2" ht="204.75">
      <c r="A9" s="11"/>
      <c r="B9" s="16" t="s">
        <v>5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9.140625" bestFit="1" customWidth="1"/>
    <col min="2" max="2" width="36.5703125" bestFit="1" customWidth="1"/>
    <col min="3" max="3" width="2.42578125" customWidth="1"/>
    <col min="4" max="4" width="7.42578125" customWidth="1"/>
    <col min="5" max="6" width="11" customWidth="1"/>
    <col min="7" max="7" width="2.42578125" customWidth="1"/>
    <col min="8" max="8" width="7.42578125" customWidth="1"/>
    <col min="9" max="10" width="11" customWidth="1"/>
    <col min="11" max="11" width="2.42578125" customWidth="1"/>
    <col min="12" max="12" width="7.42578125" customWidth="1"/>
    <col min="13" max="14" width="11" customWidth="1"/>
    <col min="15" max="15" width="2.42578125" customWidth="1"/>
    <col min="16" max="16" width="7.42578125" customWidth="1"/>
    <col min="17" max="17" width="11"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5</v>
      </c>
      <c r="B3" s="10" t="s">
        <v>5</v>
      </c>
      <c r="C3" s="10"/>
      <c r="D3" s="10"/>
      <c r="E3" s="10"/>
      <c r="F3" s="10"/>
      <c r="G3" s="10"/>
      <c r="H3" s="10"/>
      <c r="I3" s="10"/>
      <c r="J3" s="10"/>
      <c r="K3" s="10"/>
      <c r="L3" s="10"/>
      <c r="M3" s="10"/>
      <c r="N3" s="10"/>
      <c r="O3" s="10"/>
      <c r="P3" s="10"/>
      <c r="Q3" s="10"/>
    </row>
    <row r="4" spans="1:17" ht="15" customHeight="1">
      <c r="A4" s="11" t="s">
        <v>574</v>
      </c>
      <c r="B4" s="10" t="s">
        <v>5</v>
      </c>
      <c r="C4" s="10"/>
      <c r="D4" s="10"/>
      <c r="E4" s="10"/>
      <c r="F4" s="10"/>
      <c r="G4" s="10"/>
      <c r="H4" s="10"/>
      <c r="I4" s="10"/>
      <c r="J4" s="10"/>
      <c r="K4" s="10"/>
      <c r="L4" s="10"/>
      <c r="M4" s="10"/>
      <c r="N4" s="10"/>
      <c r="O4" s="10"/>
      <c r="P4" s="10"/>
      <c r="Q4" s="10"/>
    </row>
    <row r="5" spans="1:17">
      <c r="A5" s="11"/>
      <c r="B5" s="70" t="s">
        <v>574</v>
      </c>
      <c r="C5" s="70"/>
      <c r="D5" s="70"/>
      <c r="E5" s="70"/>
      <c r="F5" s="70"/>
      <c r="G5" s="70"/>
      <c r="H5" s="70"/>
      <c r="I5" s="70"/>
      <c r="J5" s="70"/>
      <c r="K5" s="70"/>
      <c r="L5" s="70"/>
      <c r="M5" s="70"/>
      <c r="N5" s="70"/>
      <c r="O5" s="70"/>
      <c r="P5" s="70"/>
      <c r="Q5" s="70"/>
    </row>
    <row r="6" spans="1:17">
      <c r="A6" s="11"/>
      <c r="B6" s="10"/>
      <c r="C6" s="10"/>
      <c r="D6" s="10"/>
      <c r="E6" s="10"/>
      <c r="F6" s="10"/>
      <c r="G6" s="10"/>
      <c r="H6" s="10"/>
      <c r="I6" s="10"/>
      <c r="J6" s="10"/>
      <c r="K6" s="10"/>
      <c r="L6" s="10"/>
      <c r="M6" s="10"/>
      <c r="N6" s="10"/>
      <c r="O6" s="10"/>
      <c r="P6" s="10"/>
      <c r="Q6" s="10"/>
    </row>
    <row r="7" spans="1:17">
      <c r="A7" s="11"/>
      <c r="B7" s="35" t="s">
        <v>576</v>
      </c>
      <c r="C7" s="35"/>
      <c r="D7" s="35"/>
      <c r="E7" s="35"/>
      <c r="F7" s="35"/>
      <c r="G7" s="35"/>
      <c r="H7" s="35"/>
      <c r="I7" s="35"/>
      <c r="J7" s="35"/>
      <c r="K7" s="35"/>
      <c r="L7" s="35"/>
      <c r="M7" s="35"/>
      <c r="N7" s="35"/>
      <c r="O7" s="35"/>
      <c r="P7" s="35"/>
      <c r="Q7" s="35"/>
    </row>
    <row r="8" spans="1:17">
      <c r="A8" s="11"/>
      <c r="B8" s="71"/>
      <c r="C8" s="71"/>
      <c r="D8" s="71"/>
      <c r="E8" s="71"/>
      <c r="F8" s="71"/>
      <c r="G8" s="71"/>
      <c r="H8" s="71"/>
      <c r="I8" s="71"/>
      <c r="J8" s="71"/>
      <c r="K8" s="71"/>
      <c r="L8" s="71"/>
      <c r="M8" s="71"/>
      <c r="N8" s="71"/>
      <c r="O8" s="71"/>
      <c r="P8" s="71"/>
      <c r="Q8" s="71"/>
    </row>
    <row r="9" spans="1:17">
      <c r="A9" s="11"/>
      <c r="B9" s="24"/>
      <c r="C9" s="24"/>
      <c r="D9" s="24"/>
      <c r="E9" s="24"/>
      <c r="F9" s="24"/>
      <c r="G9" s="24"/>
      <c r="H9" s="24"/>
      <c r="I9" s="24"/>
      <c r="J9" s="24"/>
      <c r="K9" s="24"/>
      <c r="L9" s="24"/>
      <c r="M9" s="24"/>
      <c r="N9" s="24"/>
      <c r="O9" s="24"/>
      <c r="P9" s="24"/>
      <c r="Q9" s="24"/>
    </row>
    <row r="10" spans="1:17">
      <c r="A10" s="11"/>
      <c r="B10" s="14"/>
      <c r="C10" s="14"/>
      <c r="D10" s="14"/>
      <c r="E10" s="14"/>
      <c r="F10" s="14"/>
      <c r="G10" s="14"/>
      <c r="H10" s="14"/>
      <c r="I10" s="14"/>
      <c r="J10" s="14"/>
      <c r="K10" s="14"/>
      <c r="L10" s="14"/>
      <c r="M10" s="14"/>
      <c r="N10" s="14"/>
      <c r="O10" s="14"/>
      <c r="P10" s="14"/>
      <c r="Q10" s="14"/>
    </row>
    <row r="11" spans="1:17">
      <c r="A11" s="11"/>
      <c r="B11" s="35"/>
      <c r="C11" s="25" t="s">
        <v>372</v>
      </c>
      <c r="D11" s="25"/>
      <c r="E11" s="25"/>
      <c r="F11" s="25"/>
      <c r="G11" s="25"/>
      <c r="H11" s="25"/>
      <c r="I11" s="25"/>
      <c r="J11" s="37"/>
      <c r="K11" s="25" t="s">
        <v>578</v>
      </c>
      <c r="L11" s="25"/>
      <c r="M11" s="25"/>
      <c r="N11" s="25"/>
      <c r="O11" s="25"/>
      <c r="P11" s="25"/>
      <c r="Q11" s="25"/>
    </row>
    <row r="12" spans="1:17" ht="15.75" thickBot="1">
      <c r="A12" s="11"/>
      <c r="B12" s="35"/>
      <c r="C12" s="26" t="s">
        <v>577</v>
      </c>
      <c r="D12" s="26"/>
      <c r="E12" s="26"/>
      <c r="F12" s="26"/>
      <c r="G12" s="26"/>
      <c r="H12" s="26"/>
      <c r="I12" s="26"/>
      <c r="J12" s="55"/>
      <c r="K12" s="26" t="s">
        <v>577</v>
      </c>
      <c r="L12" s="26"/>
      <c r="M12" s="26"/>
      <c r="N12" s="26"/>
      <c r="O12" s="26"/>
      <c r="P12" s="26"/>
      <c r="Q12" s="26"/>
    </row>
    <row r="13" spans="1:17" ht="16.5" thickTop="1" thickBot="1">
      <c r="A13" s="11"/>
      <c r="B13" s="192"/>
      <c r="C13" s="194">
        <v>2014</v>
      </c>
      <c r="D13" s="194"/>
      <c r="E13" s="194"/>
      <c r="F13" s="21"/>
      <c r="G13" s="194">
        <v>2013</v>
      </c>
      <c r="H13" s="194"/>
      <c r="I13" s="194"/>
      <c r="J13" s="193"/>
      <c r="K13" s="194">
        <v>2014</v>
      </c>
      <c r="L13" s="194"/>
      <c r="M13" s="194"/>
      <c r="N13" s="193"/>
      <c r="O13" s="194">
        <v>2013</v>
      </c>
      <c r="P13" s="194"/>
      <c r="Q13" s="194"/>
    </row>
    <row r="14" spans="1:17" ht="15.75" thickTop="1">
      <c r="A14" s="11"/>
      <c r="B14" s="28" t="s">
        <v>579</v>
      </c>
      <c r="C14" s="28" t="s">
        <v>208</v>
      </c>
      <c r="D14" s="30">
        <v>1703</v>
      </c>
      <c r="E14" s="32"/>
      <c r="F14" s="32"/>
      <c r="G14" s="28" t="s">
        <v>208</v>
      </c>
      <c r="H14" s="30">
        <v>1852</v>
      </c>
      <c r="I14" s="32"/>
      <c r="J14" s="32"/>
      <c r="K14" s="28" t="s">
        <v>208</v>
      </c>
      <c r="L14" s="30">
        <v>4659</v>
      </c>
      <c r="M14" s="32"/>
      <c r="N14" s="32"/>
      <c r="O14" s="28" t="s">
        <v>208</v>
      </c>
      <c r="P14" s="30">
        <v>4323</v>
      </c>
      <c r="Q14" s="32"/>
    </row>
    <row r="15" spans="1:17" ht="15.75" thickBot="1">
      <c r="A15" s="11"/>
      <c r="B15" s="27"/>
      <c r="C15" s="56"/>
      <c r="D15" s="57"/>
      <c r="E15" s="58"/>
      <c r="F15" s="31"/>
      <c r="G15" s="56"/>
      <c r="H15" s="57"/>
      <c r="I15" s="58"/>
      <c r="J15" s="31"/>
      <c r="K15" s="56"/>
      <c r="L15" s="57"/>
      <c r="M15" s="58"/>
      <c r="N15" s="31"/>
      <c r="O15" s="56"/>
      <c r="P15" s="57"/>
      <c r="Q15" s="58"/>
    </row>
    <row r="16" spans="1:17" ht="15.75" thickTop="1">
      <c r="A16" s="11"/>
      <c r="B16" s="15"/>
      <c r="C16" s="190"/>
      <c r="D16" s="190"/>
      <c r="E16" s="190"/>
      <c r="F16" s="15"/>
      <c r="G16" s="190"/>
      <c r="H16" s="190"/>
      <c r="I16" s="190"/>
      <c r="J16" s="15"/>
      <c r="K16" s="190"/>
      <c r="L16" s="190"/>
      <c r="M16" s="190"/>
      <c r="N16" s="15"/>
      <c r="O16" s="190"/>
      <c r="P16" s="190"/>
      <c r="Q16" s="190"/>
    </row>
    <row r="17" spans="1:17">
      <c r="A17" s="11"/>
      <c r="B17" s="27" t="s">
        <v>580</v>
      </c>
      <c r="C17" s="29">
        <v>15262501</v>
      </c>
      <c r="D17" s="29"/>
      <c r="E17" s="31"/>
      <c r="F17" s="31"/>
      <c r="G17" s="29">
        <v>15248221</v>
      </c>
      <c r="H17" s="29"/>
      <c r="I17" s="31"/>
      <c r="J17" s="31"/>
      <c r="K17" s="29">
        <v>15253192</v>
      </c>
      <c r="L17" s="29"/>
      <c r="M17" s="31"/>
      <c r="N17" s="31"/>
      <c r="O17" s="29">
        <v>15245874</v>
      </c>
      <c r="P17" s="29"/>
      <c r="Q17" s="31"/>
    </row>
    <row r="18" spans="1:17">
      <c r="A18" s="11"/>
      <c r="B18" s="27"/>
      <c r="C18" s="29"/>
      <c r="D18" s="29"/>
      <c r="E18" s="31"/>
      <c r="F18" s="31"/>
      <c r="G18" s="29"/>
      <c r="H18" s="29"/>
      <c r="I18" s="31"/>
      <c r="J18" s="31"/>
      <c r="K18" s="29"/>
      <c r="L18" s="29"/>
      <c r="M18" s="31"/>
      <c r="N18" s="31"/>
      <c r="O18" s="29"/>
      <c r="P18" s="29"/>
      <c r="Q18" s="31"/>
    </row>
    <row r="19" spans="1:17">
      <c r="A19" s="11"/>
      <c r="B19" s="35" t="s">
        <v>581</v>
      </c>
      <c r="C19" s="36">
        <v>5307</v>
      </c>
      <c r="D19" s="36"/>
      <c r="E19" s="37"/>
      <c r="F19" s="37"/>
      <c r="G19" s="38">
        <v>205</v>
      </c>
      <c r="H19" s="38"/>
      <c r="I19" s="37"/>
      <c r="J19" s="37"/>
      <c r="K19" s="36">
        <v>7556</v>
      </c>
      <c r="L19" s="36"/>
      <c r="M19" s="37"/>
      <c r="N19" s="37"/>
      <c r="O19" s="36">
        <v>1275</v>
      </c>
      <c r="P19" s="36"/>
      <c r="Q19" s="37"/>
    </row>
    <row r="20" spans="1:17" ht="15.75" thickBot="1">
      <c r="A20" s="11"/>
      <c r="B20" s="35"/>
      <c r="C20" s="54"/>
      <c r="D20" s="54"/>
      <c r="E20" s="55"/>
      <c r="F20" s="37"/>
      <c r="G20" s="66"/>
      <c r="H20" s="66"/>
      <c r="I20" s="55"/>
      <c r="J20" s="37"/>
      <c r="K20" s="54"/>
      <c r="L20" s="54"/>
      <c r="M20" s="55"/>
      <c r="N20" s="37"/>
      <c r="O20" s="54"/>
      <c r="P20" s="54"/>
      <c r="Q20" s="55"/>
    </row>
    <row r="21" spans="1:17" ht="15.75" thickTop="1">
      <c r="A21" s="11"/>
      <c r="B21" s="27" t="s">
        <v>582</v>
      </c>
      <c r="C21" s="30">
        <v>15267808</v>
      </c>
      <c r="D21" s="30"/>
      <c r="E21" s="32"/>
      <c r="F21" s="31"/>
      <c r="G21" s="30">
        <v>15248426</v>
      </c>
      <c r="H21" s="30"/>
      <c r="I21" s="32"/>
      <c r="J21" s="31"/>
      <c r="K21" s="30">
        <v>15260748</v>
      </c>
      <c r="L21" s="30"/>
      <c r="M21" s="32"/>
      <c r="N21" s="31"/>
      <c r="O21" s="30">
        <v>15247149</v>
      </c>
      <c r="P21" s="30"/>
      <c r="Q21" s="32"/>
    </row>
    <row r="22" spans="1:17" ht="15.75" thickBot="1">
      <c r="A22" s="11"/>
      <c r="B22" s="27"/>
      <c r="C22" s="57"/>
      <c r="D22" s="57"/>
      <c r="E22" s="58"/>
      <c r="F22" s="31"/>
      <c r="G22" s="57"/>
      <c r="H22" s="57"/>
      <c r="I22" s="58"/>
      <c r="J22" s="31"/>
      <c r="K22" s="57"/>
      <c r="L22" s="57"/>
      <c r="M22" s="58"/>
      <c r="N22" s="31"/>
      <c r="O22" s="57"/>
      <c r="P22" s="57"/>
      <c r="Q22" s="58"/>
    </row>
    <row r="23" spans="1:17" ht="16.5" thickTop="1" thickBot="1">
      <c r="A23" s="11"/>
      <c r="B23" s="15"/>
      <c r="C23" s="195"/>
      <c r="D23" s="195"/>
      <c r="E23" s="195"/>
      <c r="F23" s="15"/>
      <c r="G23" s="195"/>
      <c r="H23" s="195"/>
      <c r="I23" s="195"/>
      <c r="J23" s="15"/>
      <c r="K23" s="195"/>
      <c r="L23" s="195"/>
      <c r="M23" s="195"/>
      <c r="N23" s="15"/>
      <c r="O23" s="195"/>
      <c r="P23" s="195"/>
      <c r="Q23" s="195"/>
    </row>
    <row r="24" spans="1:17" ht="15.75" thickTop="1">
      <c r="A24" s="11"/>
      <c r="B24" s="27" t="s">
        <v>583</v>
      </c>
      <c r="C24" s="196" t="s">
        <v>208</v>
      </c>
      <c r="D24" s="197">
        <v>0.11</v>
      </c>
      <c r="E24" s="63"/>
      <c r="F24" s="31"/>
      <c r="G24" s="196" t="s">
        <v>208</v>
      </c>
      <c r="H24" s="197">
        <v>0.12</v>
      </c>
      <c r="I24" s="63"/>
      <c r="J24" s="31"/>
      <c r="K24" s="196" t="s">
        <v>208</v>
      </c>
      <c r="L24" s="197">
        <v>0.31</v>
      </c>
      <c r="M24" s="63"/>
      <c r="N24" s="31"/>
      <c r="O24" s="196" t="s">
        <v>208</v>
      </c>
      <c r="P24" s="197">
        <v>0.28000000000000003</v>
      </c>
      <c r="Q24" s="63"/>
    </row>
    <row r="25" spans="1:17" ht="15.75" thickBot="1">
      <c r="A25" s="11"/>
      <c r="B25" s="27"/>
      <c r="C25" s="56"/>
      <c r="D25" s="69"/>
      <c r="E25" s="58"/>
      <c r="F25" s="31"/>
      <c r="G25" s="56"/>
      <c r="H25" s="69"/>
      <c r="I25" s="58"/>
      <c r="J25" s="31"/>
      <c r="K25" s="56"/>
      <c r="L25" s="69"/>
      <c r="M25" s="58"/>
      <c r="N25" s="31"/>
      <c r="O25" s="56"/>
      <c r="P25" s="69"/>
      <c r="Q25" s="58"/>
    </row>
    <row r="26" spans="1:17" ht="15.75" thickTop="1">
      <c r="A26" s="11"/>
      <c r="B26" s="35" t="s">
        <v>584</v>
      </c>
      <c r="C26" s="198" t="s">
        <v>208</v>
      </c>
      <c r="D26" s="199">
        <v>0.11</v>
      </c>
      <c r="E26" s="190"/>
      <c r="F26" s="37"/>
      <c r="G26" s="198" t="s">
        <v>208</v>
      </c>
      <c r="H26" s="199">
        <v>0.12</v>
      </c>
      <c r="I26" s="190"/>
      <c r="J26" s="37"/>
      <c r="K26" s="198" t="s">
        <v>208</v>
      </c>
      <c r="L26" s="199">
        <v>0.31</v>
      </c>
      <c r="M26" s="190"/>
      <c r="N26" s="37"/>
      <c r="O26" s="198" t="s">
        <v>208</v>
      </c>
      <c r="P26" s="199">
        <v>0.28000000000000003</v>
      </c>
      <c r="Q26" s="190"/>
    </row>
    <row r="27" spans="1:17" ht="15.75" thickBot="1">
      <c r="A27" s="11"/>
      <c r="B27" s="35"/>
      <c r="C27" s="44"/>
      <c r="D27" s="50"/>
      <c r="E27" s="48"/>
      <c r="F27" s="37"/>
      <c r="G27" s="44"/>
      <c r="H27" s="50"/>
      <c r="I27" s="48"/>
      <c r="J27" s="37"/>
      <c r="K27" s="44"/>
      <c r="L27" s="50"/>
      <c r="M27" s="48"/>
      <c r="N27" s="37"/>
      <c r="O27" s="44"/>
      <c r="P27" s="50"/>
      <c r="Q27" s="48"/>
    </row>
    <row r="28" spans="1:17" ht="15.75" thickTop="1">
      <c r="A28" s="11"/>
      <c r="B28" s="27" t="s">
        <v>585</v>
      </c>
      <c r="C28" s="200">
        <v>160000</v>
      </c>
      <c r="D28" s="200"/>
      <c r="E28" s="63"/>
      <c r="F28" s="31"/>
      <c r="G28" s="200">
        <v>199000</v>
      </c>
      <c r="H28" s="200"/>
      <c r="I28" s="63"/>
      <c r="J28" s="31"/>
      <c r="K28" s="200">
        <v>160000</v>
      </c>
      <c r="L28" s="200"/>
      <c r="M28" s="63"/>
      <c r="N28" s="31"/>
      <c r="O28" s="200">
        <v>194000</v>
      </c>
      <c r="P28" s="200"/>
      <c r="Q28" s="63"/>
    </row>
    <row r="29" spans="1:17" ht="15.75" thickBot="1">
      <c r="A29" s="11"/>
      <c r="B29" s="27"/>
      <c r="C29" s="57"/>
      <c r="D29" s="57"/>
      <c r="E29" s="58"/>
      <c r="F29" s="31"/>
      <c r="G29" s="57"/>
      <c r="H29" s="57"/>
      <c r="I29" s="58"/>
      <c r="J29" s="31"/>
      <c r="K29" s="57"/>
      <c r="L29" s="57"/>
      <c r="M29" s="58"/>
      <c r="N29" s="31"/>
      <c r="O29" s="57"/>
      <c r="P29" s="57"/>
      <c r="Q29" s="58"/>
    </row>
    <row r="30" spans="1:17" ht="15.75" thickTop="1"/>
  </sheetData>
  <mergeCells count="125">
    <mergeCell ref="A1:A2"/>
    <mergeCell ref="B1:Q1"/>
    <mergeCell ref="B2:Q2"/>
    <mergeCell ref="B3:Q3"/>
    <mergeCell ref="A4:A29"/>
    <mergeCell ref="B4:Q4"/>
    <mergeCell ref="B5:Q5"/>
    <mergeCell ref="B6:Q6"/>
    <mergeCell ref="B7:Q7"/>
    <mergeCell ref="B8:Q8"/>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86</v>
      </c>
      <c r="B1" s="1" t="s">
        <v>1</v>
      </c>
    </row>
    <row r="2" spans="1:2">
      <c r="A2" s="7"/>
      <c r="B2" s="1" t="s">
        <v>2</v>
      </c>
    </row>
    <row r="3" spans="1:2">
      <c r="A3" s="3" t="s">
        <v>587</v>
      </c>
      <c r="B3" s="4" t="s">
        <v>5</v>
      </c>
    </row>
    <row r="4" spans="1:2">
      <c r="A4" s="11" t="s">
        <v>586</v>
      </c>
      <c r="B4" s="4" t="s">
        <v>5</v>
      </c>
    </row>
    <row r="5" spans="1:2">
      <c r="A5" s="11"/>
      <c r="B5" s="13" t="s">
        <v>586</v>
      </c>
    </row>
    <row r="6" spans="1:2">
      <c r="A6" s="11"/>
      <c r="B6" s="51"/>
    </row>
    <row r="7" spans="1:2" ht="255.75">
      <c r="A7" s="11"/>
      <c r="B7" s="16" t="s">
        <v>588</v>
      </c>
    </row>
    <row r="8" spans="1:2">
      <c r="A8" s="11"/>
      <c r="B8" s="4"/>
    </row>
    <row r="9" spans="1:2" ht="102.75">
      <c r="A9" s="11"/>
      <c r="B9" s="16" t="s">
        <v>589</v>
      </c>
    </row>
    <row r="10" spans="1:2">
      <c r="A10" s="11"/>
      <c r="B10" s="15"/>
    </row>
    <row r="11" spans="1:2" ht="268.5">
      <c r="A11" s="11"/>
      <c r="B11" s="16" t="s">
        <v>59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91</v>
      </c>
      <c r="B1" s="1" t="s">
        <v>1</v>
      </c>
    </row>
    <row r="2" spans="1:2">
      <c r="A2" s="7"/>
      <c r="B2" s="1" t="s">
        <v>2</v>
      </c>
    </row>
    <row r="3" spans="1:2">
      <c r="A3" s="3" t="s">
        <v>592</v>
      </c>
      <c r="B3" s="4" t="s">
        <v>5</v>
      </c>
    </row>
    <row r="4" spans="1:2">
      <c r="A4" s="11" t="s">
        <v>591</v>
      </c>
      <c r="B4" s="4" t="s">
        <v>5</v>
      </c>
    </row>
    <row r="5" spans="1:2" ht="26.25">
      <c r="A5" s="11"/>
      <c r="B5" s="13" t="s">
        <v>591</v>
      </c>
    </row>
    <row r="6" spans="1:2">
      <c r="A6" s="11"/>
      <c r="B6" s="51"/>
    </row>
    <row r="7" spans="1:2" ht="268.5">
      <c r="A7" s="11"/>
      <c r="B7" s="16" t="s">
        <v>593</v>
      </c>
    </row>
    <row r="8" spans="1:2">
      <c r="A8" s="11"/>
      <c r="B8" s="82"/>
    </row>
    <row r="9" spans="1:2" ht="141">
      <c r="A9" s="11"/>
      <c r="B9" s="16" t="s">
        <v>594</v>
      </c>
    </row>
    <row r="10" spans="1:2">
      <c r="A10" s="11"/>
      <c r="B10" s="82"/>
    </row>
    <row r="11" spans="1:2" ht="268.5">
      <c r="A11" s="11"/>
      <c r="B11" s="16" t="s">
        <v>595</v>
      </c>
    </row>
    <row r="12" spans="1:2">
      <c r="A12" s="11"/>
      <c r="B12" s="82"/>
    </row>
    <row r="13" spans="1:2" ht="102.75">
      <c r="A13" s="11"/>
      <c r="B13" s="16" t="s">
        <v>596</v>
      </c>
    </row>
    <row r="14" spans="1:2">
      <c r="A14" s="11"/>
      <c r="B14" s="4"/>
    </row>
    <row r="15" spans="1:2" ht="102.75">
      <c r="A15" s="11"/>
      <c r="B15" s="16" t="s">
        <v>59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1"/>
  <sheetViews>
    <sheetView showGridLines="0" workbookViewId="0"/>
  </sheetViews>
  <sheetFormatPr defaultRowHeight="15"/>
  <cols>
    <col min="1" max="2" width="36.5703125" bestFit="1" customWidth="1"/>
    <col min="3" max="3" width="29.5703125" customWidth="1"/>
    <col min="4" max="4" width="26.28515625" customWidth="1"/>
    <col min="5" max="5" width="36.5703125" customWidth="1"/>
    <col min="6" max="6" width="36.5703125" bestFit="1" customWidth="1"/>
    <col min="7" max="7" width="36.5703125" customWidth="1"/>
    <col min="8" max="8" width="29.5703125" customWidth="1"/>
    <col min="9" max="9" width="26.28515625" customWidth="1"/>
    <col min="10" max="10" width="25.28515625" customWidth="1"/>
    <col min="11" max="11" width="8.85546875" customWidth="1"/>
    <col min="12" max="12" width="32.7109375" customWidth="1"/>
    <col min="13" max="13" width="8.85546875" customWidth="1"/>
    <col min="14" max="14" width="10" customWidth="1"/>
    <col min="15" max="15" width="4.140625" customWidth="1"/>
    <col min="16" max="16" width="13.28515625" customWidth="1"/>
    <col min="17" max="17" width="19" customWidth="1"/>
    <col min="18" max="18" width="14.28515625" customWidth="1"/>
    <col min="19" max="19" width="4.85546875" customWidth="1"/>
    <col min="20" max="20" width="6.140625" customWidth="1"/>
    <col min="21" max="21" width="22.140625" customWidth="1"/>
  </cols>
  <sheetData>
    <row r="1" spans="1:21" ht="15" customHeight="1">
      <c r="A1" s="7" t="s">
        <v>5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99</v>
      </c>
      <c r="B3" s="10" t="s">
        <v>5</v>
      </c>
      <c r="C3" s="10"/>
      <c r="D3" s="10"/>
      <c r="E3" s="10"/>
      <c r="F3" s="10"/>
      <c r="G3" s="10"/>
      <c r="H3" s="10"/>
      <c r="I3" s="10"/>
      <c r="J3" s="10"/>
      <c r="K3" s="10"/>
      <c r="L3" s="10"/>
      <c r="M3" s="10"/>
      <c r="N3" s="10"/>
      <c r="O3" s="10"/>
      <c r="P3" s="10"/>
      <c r="Q3" s="10"/>
      <c r="R3" s="10"/>
      <c r="S3" s="10"/>
      <c r="T3" s="10"/>
      <c r="U3" s="10"/>
    </row>
    <row r="4" spans="1:21" ht="15" customHeight="1">
      <c r="A4" s="11" t="s">
        <v>598</v>
      </c>
      <c r="B4" s="10" t="s">
        <v>5</v>
      </c>
      <c r="C4" s="10"/>
      <c r="D4" s="10"/>
      <c r="E4" s="10"/>
      <c r="F4" s="10"/>
      <c r="G4" s="10"/>
      <c r="H4" s="10"/>
      <c r="I4" s="10"/>
      <c r="J4" s="10"/>
      <c r="K4" s="10"/>
      <c r="L4" s="10"/>
      <c r="M4" s="10"/>
      <c r="N4" s="10"/>
      <c r="O4" s="10"/>
      <c r="P4" s="10"/>
      <c r="Q4" s="10"/>
      <c r="R4" s="10"/>
      <c r="S4" s="10"/>
      <c r="T4" s="10"/>
      <c r="U4" s="10"/>
    </row>
    <row r="5" spans="1:21">
      <c r="A5" s="11"/>
      <c r="B5" s="70" t="s">
        <v>598</v>
      </c>
      <c r="C5" s="70"/>
      <c r="D5" s="70"/>
      <c r="E5" s="70"/>
      <c r="F5" s="70"/>
      <c r="G5" s="70"/>
      <c r="H5" s="70"/>
      <c r="I5" s="70"/>
      <c r="J5" s="70"/>
      <c r="K5" s="70"/>
      <c r="L5" s="70"/>
      <c r="M5" s="70"/>
      <c r="N5" s="70"/>
      <c r="O5" s="70"/>
      <c r="P5" s="70"/>
      <c r="Q5" s="70"/>
      <c r="R5" s="70"/>
      <c r="S5" s="70"/>
      <c r="T5" s="70"/>
      <c r="U5" s="70"/>
    </row>
    <row r="6" spans="1:21">
      <c r="A6" s="11"/>
      <c r="B6" s="183"/>
      <c r="C6" s="183"/>
      <c r="D6" s="183"/>
      <c r="E6" s="183"/>
      <c r="F6" s="183"/>
      <c r="G6" s="183"/>
      <c r="H6" s="183"/>
      <c r="I6" s="183"/>
      <c r="J6" s="183"/>
      <c r="K6" s="183"/>
      <c r="L6" s="183"/>
      <c r="M6" s="183"/>
      <c r="N6" s="183"/>
      <c r="O6" s="183"/>
      <c r="P6" s="183"/>
      <c r="Q6" s="183"/>
      <c r="R6" s="183"/>
      <c r="S6" s="183"/>
      <c r="T6" s="183"/>
      <c r="U6" s="183"/>
    </row>
    <row r="7" spans="1:21">
      <c r="A7" s="11"/>
      <c r="B7" s="35" t="s">
        <v>600</v>
      </c>
      <c r="C7" s="35"/>
      <c r="D7" s="35"/>
      <c r="E7" s="35"/>
      <c r="F7" s="35"/>
      <c r="G7" s="35"/>
      <c r="H7" s="35"/>
      <c r="I7" s="35"/>
      <c r="J7" s="35"/>
      <c r="K7" s="35"/>
      <c r="L7" s="35"/>
      <c r="M7" s="35"/>
      <c r="N7" s="35"/>
      <c r="O7" s="35"/>
      <c r="P7" s="35"/>
      <c r="Q7" s="35"/>
      <c r="R7" s="35"/>
      <c r="S7" s="35"/>
      <c r="T7" s="35"/>
      <c r="U7" s="35"/>
    </row>
    <row r="8" spans="1:21">
      <c r="A8" s="11"/>
      <c r="B8" s="37"/>
      <c r="C8" s="37"/>
      <c r="D8" s="37"/>
      <c r="E8" s="37"/>
      <c r="F8" s="37"/>
      <c r="G8" s="37"/>
      <c r="H8" s="37"/>
      <c r="I8" s="37"/>
      <c r="J8" s="37"/>
      <c r="K8" s="37"/>
      <c r="L8" s="37"/>
      <c r="M8" s="37"/>
      <c r="N8" s="37"/>
      <c r="O8" s="37"/>
      <c r="P8" s="37"/>
      <c r="Q8" s="37"/>
      <c r="R8" s="37"/>
      <c r="S8" s="37"/>
      <c r="T8" s="37"/>
      <c r="U8" s="37"/>
    </row>
    <row r="9" spans="1:21">
      <c r="A9" s="11"/>
      <c r="B9" s="35" t="s">
        <v>601</v>
      </c>
      <c r="C9" s="35"/>
      <c r="D9" s="35"/>
      <c r="E9" s="35"/>
      <c r="F9" s="35"/>
      <c r="G9" s="35"/>
      <c r="H9" s="35"/>
      <c r="I9" s="35"/>
      <c r="J9" s="35"/>
      <c r="K9" s="35"/>
      <c r="L9" s="35"/>
      <c r="M9" s="35"/>
      <c r="N9" s="35"/>
      <c r="O9" s="35"/>
      <c r="P9" s="35"/>
      <c r="Q9" s="35"/>
      <c r="R9" s="35"/>
      <c r="S9" s="35"/>
      <c r="T9" s="35"/>
      <c r="U9" s="35"/>
    </row>
    <row r="10" spans="1:21">
      <c r="A10" s="11"/>
      <c r="B10" s="10"/>
      <c r="C10" s="10"/>
      <c r="D10" s="10"/>
      <c r="E10" s="10"/>
      <c r="F10" s="10"/>
      <c r="G10" s="10"/>
      <c r="H10" s="10"/>
      <c r="I10" s="10"/>
      <c r="J10" s="10"/>
      <c r="K10" s="10"/>
      <c r="L10" s="10"/>
      <c r="M10" s="10"/>
      <c r="N10" s="10"/>
      <c r="O10" s="10"/>
      <c r="P10" s="10"/>
      <c r="Q10" s="10"/>
      <c r="R10" s="10"/>
      <c r="S10" s="10"/>
      <c r="T10" s="10"/>
      <c r="U10" s="10"/>
    </row>
    <row r="11" spans="1:21" ht="25.5" customHeight="1">
      <c r="A11" s="11"/>
      <c r="B11" s="35" t="s">
        <v>602</v>
      </c>
      <c r="C11" s="35"/>
      <c r="D11" s="35"/>
      <c r="E11" s="35"/>
      <c r="F11" s="35"/>
      <c r="G11" s="35"/>
      <c r="H11" s="35"/>
      <c r="I11" s="35"/>
      <c r="J11" s="35"/>
      <c r="K11" s="35"/>
      <c r="L11" s="35"/>
      <c r="M11" s="35"/>
      <c r="N11" s="35"/>
      <c r="O11" s="35"/>
      <c r="P11" s="35"/>
      <c r="Q11" s="35"/>
      <c r="R11" s="35"/>
      <c r="S11" s="35"/>
      <c r="T11" s="35"/>
      <c r="U11" s="35"/>
    </row>
    <row r="12" spans="1:21">
      <c r="A12" s="11"/>
      <c r="B12" s="183"/>
      <c r="C12" s="183"/>
      <c r="D12" s="183"/>
      <c r="E12" s="183"/>
      <c r="F12" s="183"/>
      <c r="G12" s="183"/>
      <c r="H12" s="183"/>
      <c r="I12" s="183"/>
      <c r="J12" s="183"/>
      <c r="K12" s="183"/>
      <c r="L12" s="183"/>
      <c r="M12" s="183"/>
      <c r="N12" s="183"/>
      <c r="O12" s="183"/>
      <c r="P12" s="183"/>
      <c r="Q12" s="183"/>
      <c r="R12" s="183"/>
      <c r="S12" s="183"/>
      <c r="T12" s="183"/>
      <c r="U12" s="183"/>
    </row>
    <row r="13" spans="1:21">
      <c r="A13" s="11"/>
      <c r="B13" s="35" t="s">
        <v>603</v>
      </c>
      <c r="C13" s="35"/>
      <c r="D13" s="35"/>
      <c r="E13" s="35"/>
      <c r="F13" s="35"/>
      <c r="G13" s="35"/>
      <c r="H13" s="35"/>
      <c r="I13" s="35"/>
      <c r="J13" s="35"/>
      <c r="K13" s="35"/>
      <c r="L13" s="35"/>
      <c r="M13" s="35"/>
      <c r="N13" s="35"/>
      <c r="O13" s="35"/>
      <c r="P13" s="35"/>
      <c r="Q13" s="35"/>
      <c r="R13" s="35"/>
      <c r="S13" s="35"/>
      <c r="T13" s="35"/>
      <c r="U13" s="35"/>
    </row>
    <row r="14" spans="1:21">
      <c r="A14" s="11"/>
      <c r="B14" s="24"/>
      <c r="C14" s="24"/>
      <c r="D14" s="24"/>
      <c r="E14" s="24"/>
      <c r="F14" s="24"/>
      <c r="G14" s="24"/>
      <c r="H14" s="24"/>
      <c r="I14" s="24"/>
      <c r="J14" s="24"/>
      <c r="K14" s="24"/>
      <c r="L14" s="24"/>
      <c r="M14" s="24"/>
      <c r="N14" s="24"/>
      <c r="O14" s="24"/>
      <c r="P14" s="24"/>
      <c r="Q14" s="24"/>
      <c r="R14" s="24"/>
      <c r="S14" s="24"/>
      <c r="T14" s="24"/>
      <c r="U14" s="24"/>
    </row>
    <row r="15" spans="1:21">
      <c r="A15" s="11"/>
      <c r="B15" s="14"/>
      <c r="C15" s="14"/>
      <c r="D15" s="14"/>
      <c r="E15" s="14"/>
      <c r="F15" s="14"/>
      <c r="G15" s="14"/>
      <c r="H15" s="14"/>
      <c r="I15" s="14"/>
      <c r="J15" s="14"/>
      <c r="K15" s="14"/>
      <c r="L15" s="14"/>
      <c r="M15" s="14"/>
      <c r="N15" s="14"/>
      <c r="O15" s="14"/>
      <c r="P15" s="14"/>
      <c r="Q15" s="14"/>
      <c r="R15" s="14"/>
      <c r="S15" s="14"/>
      <c r="T15" s="14"/>
      <c r="U15" s="14"/>
    </row>
    <row r="16" spans="1:21">
      <c r="A16" s="11"/>
      <c r="B16" s="90" t="s">
        <v>222</v>
      </c>
      <c r="C16" s="90"/>
      <c r="D16" s="90"/>
      <c r="E16" s="90"/>
      <c r="F16" s="90"/>
      <c r="G16" s="90"/>
      <c r="H16" s="90"/>
      <c r="I16" s="90"/>
      <c r="J16" s="90"/>
      <c r="K16" s="90"/>
      <c r="L16" s="90"/>
      <c r="M16" s="90"/>
      <c r="N16" s="90"/>
      <c r="O16" s="90"/>
      <c r="P16" s="90"/>
      <c r="Q16" s="90"/>
      <c r="R16" s="90"/>
      <c r="S16" s="90"/>
      <c r="T16" s="90"/>
      <c r="U16" s="90"/>
    </row>
    <row r="17" spans="1:21" ht="15.75" thickBot="1">
      <c r="A17" s="11"/>
      <c r="B17" s="201" t="s">
        <v>201</v>
      </c>
      <c r="C17" s="92" t="s">
        <v>604</v>
      </c>
      <c r="D17" s="92"/>
      <c r="E17" s="92"/>
      <c r="F17" s="21"/>
      <c r="G17" s="92" t="s">
        <v>605</v>
      </c>
      <c r="H17" s="92"/>
      <c r="I17" s="92"/>
      <c r="J17" s="21"/>
      <c r="K17" s="92" t="s">
        <v>606</v>
      </c>
      <c r="L17" s="92"/>
      <c r="M17" s="92"/>
      <c r="N17" s="21"/>
      <c r="O17" s="92" t="s">
        <v>607</v>
      </c>
      <c r="P17" s="92"/>
      <c r="Q17" s="92"/>
      <c r="R17" s="21"/>
      <c r="S17" s="92" t="s">
        <v>608</v>
      </c>
      <c r="T17" s="92"/>
      <c r="U17" s="92"/>
    </row>
    <row r="18" spans="1:21" ht="15.75" thickTop="1">
      <c r="A18" s="11"/>
      <c r="B18" s="86" t="s">
        <v>609</v>
      </c>
      <c r="C18" s="94"/>
      <c r="D18" s="94"/>
      <c r="E18" s="94"/>
      <c r="F18" s="23"/>
      <c r="G18" s="94"/>
      <c r="H18" s="94"/>
      <c r="I18" s="94"/>
      <c r="J18" s="23"/>
      <c r="K18" s="94"/>
      <c r="L18" s="94"/>
      <c r="M18" s="94"/>
      <c r="N18" s="23"/>
      <c r="O18" s="94"/>
      <c r="P18" s="94"/>
      <c r="Q18" s="94"/>
      <c r="R18" s="23"/>
      <c r="S18" s="94"/>
      <c r="T18" s="94"/>
      <c r="U18" s="94"/>
    </row>
    <row r="19" spans="1:21">
      <c r="A19" s="11"/>
      <c r="B19" s="110" t="s">
        <v>30</v>
      </c>
      <c r="C19" s="100" t="s">
        <v>208</v>
      </c>
      <c r="D19" s="103">
        <v>134885</v>
      </c>
      <c r="E19" s="37"/>
      <c r="F19" s="37"/>
      <c r="G19" s="100" t="s">
        <v>208</v>
      </c>
      <c r="H19" s="103">
        <v>134885</v>
      </c>
      <c r="I19" s="37"/>
      <c r="J19" s="37"/>
      <c r="K19" s="100" t="s">
        <v>208</v>
      </c>
      <c r="L19" s="103">
        <v>134885</v>
      </c>
      <c r="M19" s="37"/>
      <c r="N19" s="37"/>
      <c r="O19" s="100" t="s">
        <v>208</v>
      </c>
      <c r="P19" s="101" t="s">
        <v>209</v>
      </c>
      <c r="Q19" s="37"/>
      <c r="R19" s="37"/>
      <c r="S19" s="100" t="s">
        <v>208</v>
      </c>
      <c r="T19" s="101" t="s">
        <v>209</v>
      </c>
      <c r="U19" s="37"/>
    </row>
    <row r="20" spans="1:21">
      <c r="A20" s="11"/>
      <c r="B20" s="110"/>
      <c r="C20" s="100"/>
      <c r="D20" s="103"/>
      <c r="E20" s="37"/>
      <c r="F20" s="37"/>
      <c r="G20" s="100"/>
      <c r="H20" s="103"/>
      <c r="I20" s="37"/>
      <c r="J20" s="37"/>
      <c r="K20" s="100"/>
      <c r="L20" s="103"/>
      <c r="M20" s="37"/>
      <c r="N20" s="37"/>
      <c r="O20" s="100"/>
      <c r="P20" s="101"/>
      <c r="Q20" s="37"/>
      <c r="R20" s="37"/>
      <c r="S20" s="100"/>
      <c r="T20" s="101"/>
      <c r="U20" s="37"/>
    </row>
    <row r="21" spans="1:21">
      <c r="A21" s="11"/>
      <c r="B21" s="105" t="s">
        <v>610</v>
      </c>
      <c r="C21" s="107">
        <v>1520</v>
      </c>
      <c r="D21" s="107"/>
      <c r="E21" s="31"/>
      <c r="F21" s="31"/>
      <c r="G21" s="107">
        <v>1520</v>
      </c>
      <c r="H21" s="107"/>
      <c r="I21" s="31"/>
      <c r="J21" s="31"/>
      <c r="K21" s="106" t="s">
        <v>209</v>
      </c>
      <c r="L21" s="106"/>
      <c r="M21" s="31"/>
      <c r="N21" s="31"/>
      <c r="O21" s="107">
        <v>1520</v>
      </c>
      <c r="P21" s="107"/>
      <c r="Q21" s="31"/>
      <c r="R21" s="31"/>
      <c r="S21" s="106" t="s">
        <v>209</v>
      </c>
      <c r="T21" s="106"/>
      <c r="U21" s="31"/>
    </row>
    <row r="22" spans="1:21">
      <c r="A22" s="11"/>
      <c r="B22" s="105"/>
      <c r="C22" s="107"/>
      <c r="D22" s="107"/>
      <c r="E22" s="31"/>
      <c r="F22" s="31"/>
      <c r="G22" s="107"/>
      <c r="H22" s="107"/>
      <c r="I22" s="31"/>
      <c r="J22" s="31"/>
      <c r="K22" s="106"/>
      <c r="L22" s="106"/>
      <c r="M22" s="31"/>
      <c r="N22" s="31"/>
      <c r="O22" s="107"/>
      <c r="P22" s="107"/>
      <c r="Q22" s="31"/>
      <c r="R22" s="31"/>
      <c r="S22" s="106"/>
      <c r="T22" s="106"/>
      <c r="U22" s="31"/>
    </row>
    <row r="23" spans="1:21">
      <c r="A23" s="11"/>
      <c r="B23" s="110" t="s">
        <v>611</v>
      </c>
      <c r="C23" s="103">
        <v>49624</v>
      </c>
      <c r="D23" s="103"/>
      <c r="E23" s="37"/>
      <c r="F23" s="37"/>
      <c r="G23" s="103">
        <v>49624</v>
      </c>
      <c r="H23" s="103"/>
      <c r="I23" s="37"/>
      <c r="J23" s="37"/>
      <c r="K23" s="103">
        <v>10808</v>
      </c>
      <c r="L23" s="103"/>
      <c r="M23" s="37"/>
      <c r="N23" s="37"/>
      <c r="O23" s="103">
        <v>38816</v>
      </c>
      <c r="P23" s="103"/>
      <c r="Q23" s="37"/>
      <c r="R23" s="37"/>
      <c r="S23" s="101" t="s">
        <v>209</v>
      </c>
      <c r="T23" s="101"/>
      <c r="U23" s="37"/>
    </row>
    <row r="24" spans="1:21">
      <c r="A24" s="11"/>
      <c r="B24" s="110"/>
      <c r="C24" s="103"/>
      <c r="D24" s="103"/>
      <c r="E24" s="37"/>
      <c r="F24" s="37"/>
      <c r="G24" s="103"/>
      <c r="H24" s="103"/>
      <c r="I24" s="37"/>
      <c r="J24" s="37"/>
      <c r="K24" s="103"/>
      <c r="L24" s="103"/>
      <c r="M24" s="37"/>
      <c r="N24" s="37"/>
      <c r="O24" s="103"/>
      <c r="P24" s="103"/>
      <c r="Q24" s="37"/>
      <c r="R24" s="37"/>
      <c r="S24" s="101"/>
      <c r="T24" s="101"/>
      <c r="U24" s="37"/>
    </row>
    <row r="25" spans="1:21">
      <c r="A25" s="11"/>
      <c r="B25" s="105" t="s">
        <v>34</v>
      </c>
      <c r="C25" s="107">
        <v>435896</v>
      </c>
      <c r="D25" s="107"/>
      <c r="E25" s="31"/>
      <c r="F25" s="31"/>
      <c r="G25" s="107">
        <v>431833</v>
      </c>
      <c r="H25" s="107"/>
      <c r="I25" s="31"/>
      <c r="J25" s="31"/>
      <c r="K25" s="106" t="s">
        <v>209</v>
      </c>
      <c r="L25" s="106"/>
      <c r="M25" s="31"/>
      <c r="N25" s="31"/>
      <c r="O25" s="106" t="s">
        <v>209</v>
      </c>
      <c r="P25" s="106"/>
      <c r="Q25" s="31"/>
      <c r="R25" s="31"/>
      <c r="S25" s="107">
        <v>431833</v>
      </c>
      <c r="T25" s="107"/>
      <c r="U25" s="31"/>
    </row>
    <row r="26" spans="1:21">
      <c r="A26" s="11"/>
      <c r="B26" s="105"/>
      <c r="C26" s="107"/>
      <c r="D26" s="107"/>
      <c r="E26" s="31"/>
      <c r="F26" s="31"/>
      <c r="G26" s="107"/>
      <c r="H26" s="107"/>
      <c r="I26" s="31"/>
      <c r="J26" s="31"/>
      <c r="K26" s="106"/>
      <c r="L26" s="106"/>
      <c r="M26" s="31"/>
      <c r="N26" s="31"/>
      <c r="O26" s="106"/>
      <c r="P26" s="106"/>
      <c r="Q26" s="31"/>
      <c r="R26" s="31"/>
      <c r="S26" s="107"/>
      <c r="T26" s="107"/>
      <c r="U26" s="31"/>
    </row>
    <row r="27" spans="1:21">
      <c r="A27" s="11"/>
      <c r="B27" s="110" t="s">
        <v>38</v>
      </c>
      <c r="C27" s="103">
        <v>1924</v>
      </c>
      <c r="D27" s="103"/>
      <c r="E27" s="37"/>
      <c r="F27" s="37"/>
      <c r="G27" s="103">
        <v>1924</v>
      </c>
      <c r="H27" s="103"/>
      <c r="I27" s="37"/>
      <c r="J27" s="37"/>
      <c r="K27" s="101" t="s">
        <v>209</v>
      </c>
      <c r="L27" s="101"/>
      <c r="M27" s="37"/>
      <c r="N27" s="37"/>
      <c r="O27" s="103">
        <v>1924</v>
      </c>
      <c r="P27" s="103"/>
      <c r="Q27" s="37"/>
      <c r="R27" s="37"/>
      <c r="S27" s="101" t="s">
        <v>209</v>
      </c>
      <c r="T27" s="101"/>
      <c r="U27" s="37"/>
    </row>
    <row r="28" spans="1:21">
      <c r="A28" s="11"/>
      <c r="B28" s="110"/>
      <c r="C28" s="103"/>
      <c r="D28" s="103"/>
      <c r="E28" s="37"/>
      <c r="F28" s="37"/>
      <c r="G28" s="103"/>
      <c r="H28" s="103"/>
      <c r="I28" s="37"/>
      <c r="J28" s="37"/>
      <c r="K28" s="101"/>
      <c r="L28" s="101"/>
      <c r="M28" s="37"/>
      <c r="N28" s="37"/>
      <c r="O28" s="103"/>
      <c r="P28" s="103"/>
      <c r="Q28" s="37"/>
      <c r="R28" s="37"/>
      <c r="S28" s="101"/>
      <c r="T28" s="101"/>
      <c r="U28" s="37"/>
    </row>
    <row r="29" spans="1:21">
      <c r="A29" s="11"/>
      <c r="B29" s="93" t="s">
        <v>612</v>
      </c>
      <c r="C29" s="106"/>
      <c r="D29" s="106"/>
      <c r="E29" s="31"/>
      <c r="F29" s="31"/>
      <c r="G29" s="106"/>
      <c r="H29" s="106"/>
      <c r="I29" s="31"/>
      <c r="J29" s="31"/>
      <c r="K29" s="106"/>
      <c r="L29" s="106"/>
      <c r="M29" s="31"/>
      <c r="N29" s="31"/>
      <c r="O29" s="106"/>
      <c r="P29" s="106"/>
      <c r="Q29" s="31"/>
      <c r="R29" s="31"/>
      <c r="S29" s="106"/>
      <c r="T29" s="106"/>
      <c r="U29" s="31"/>
    </row>
    <row r="30" spans="1:21">
      <c r="A30" s="11"/>
      <c r="B30" s="93"/>
      <c r="C30" s="106"/>
      <c r="D30" s="106"/>
      <c r="E30" s="31"/>
      <c r="F30" s="31"/>
      <c r="G30" s="106"/>
      <c r="H30" s="106"/>
      <c r="I30" s="31"/>
      <c r="J30" s="31"/>
      <c r="K30" s="106"/>
      <c r="L30" s="106"/>
      <c r="M30" s="31"/>
      <c r="N30" s="31"/>
      <c r="O30" s="106"/>
      <c r="P30" s="106"/>
      <c r="Q30" s="31"/>
      <c r="R30" s="31"/>
      <c r="S30" s="106"/>
      <c r="T30" s="106"/>
      <c r="U30" s="31"/>
    </row>
    <row r="31" spans="1:21">
      <c r="A31" s="11"/>
      <c r="B31" s="110" t="s">
        <v>613</v>
      </c>
      <c r="C31" s="101"/>
      <c r="D31" s="101"/>
      <c r="E31" s="37"/>
      <c r="F31" s="37"/>
      <c r="G31" s="101"/>
      <c r="H31" s="101"/>
      <c r="I31" s="37"/>
      <c r="J31" s="37"/>
      <c r="K31" s="101"/>
      <c r="L31" s="101"/>
      <c r="M31" s="37"/>
      <c r="N31" s="37"/>
      <c r="O31" s="101"/>
      <c r="P31" s="101"/>
      <c r="Q31" s="37"/>
      <c r="R31" s="37"/>
      <c r="S31" s="101"/>
      <c r="T31" s="101"/>
      <c r="U31" s="37"/>
    </row>
    <row r="32" spans="1:21">
      <c r="A32" s="11"/>
      <c r="B32" s="110"/>
      <c r="C32" s="101"/>
      <c r="D32" s="101"/>
      <c r="E32" s="37"/>
      <c r="F32" s="37"/>
      <c r="G32" s="101"/>
      <c r="H32" s="101"/>
      <c r="I32" s="37"/>
      <c r="J32" s="37"/>
      <c r="K32" s="101"/>
      <c r="L32" s="101"/>
      <c r="M32" s="37"/>
      <c r="N32" s="37"/>
      <c r="O32" s="101"/>
      <c r="P32" s="101"/>
      <c r="Q32" s="37"/>
      <c r="R32" s="37"/>
      <c r="S32" s="101"/>
      <c r="T32" s="101"/>
      <c r="U32" s="37"/>
    </row>
    <row r="33" spans="1:21">
      <c r="A33" s="11"/>
      <c r="B33" s="202" t="s">
        <v>614</v>
      </c>
      <c r="C33" s="107">
        <v>241863</v>
      </c>
      <c r="D33" s="107"/>
      <c r="E33" s="31"/>
      <c r="F33" s="31"/>
      <c r="G33" s="107">
        <v>241863</v>
      </c>
      <c r="H33" s="107"/>
      <c r="I33" s="31"/>
      <c r="J33" s="31"/>
      <c r="K33" s="107">
        <v>241863</v>
      </c>
      <c r="L33" s="107"/>
      <c r="M33" s="31"/>
      <c r="N33" s="31"/>
      <c r="O33" s="106" t="s">
        <v>209</v>
      </c>
      <c r="P33" s="106"/>
      <c r="Q33" s="31"/>
      <c r="R33" s="31"/>
      <c r="S33" s="106" t="s">
        <v>209</v>
      </c>
      <c r="T33" s="106"/>
      <c r="U33" s="31"/>
    </row>
    <row r="34" spans="1:21">
      <c r="A34" s="11"/>
      <c r="B34" s="202"/>
      <c r="C34" s="107"/>
      <c r="D34" s="107"/>
      <c r="E34" s="31"/>
      <c r="F34" s="31"/>
      <c r="G34" s="107"/>
      <c r="H34" s="107"/>
      <c r="I34" s="31"/>
      <c r="J34" s="31"/>
      <c r="K34" s="107"/>
      <c r="L34" s="107"/>
      <c r="M34" s="31"/>
      <c r="N34" s="31"/>
      <c r="O34" s="106"/>
      <c r="P34" s="106"/>
      <c r="Q34" s="31"/>
      <c r="R34" s="31"/>
      <c r="S34" s="106"/>
      <c r="T34" s="106"/>
      <c r="U34" s="31"/>
    </row>
    <row r="35" spans="1:21">
      <c r="A35" s="11"/>
      <c r="B35" s="203" t="s">
        <v>615</v>
      </c>
      <c r="C35" s="103">
        <v>214001</v>
      </c>
      <c r="D35" s="103"/>
      <c r="E35" s="37"/>
      <c r="F35" s="37"/>
      <c r="G35" s="103">
        <v>214001</v>
      </c>
      <c r="H35" s="103"/>
      <c r="I35" s="37"/>
      <c r="J35" s="37"/>
      <c r="K35" s="103">
        <v>214001</v>
      </c>
      <c r="L35" s="103"/>
      <c r="M35" s="37"/>
      <c r="N35" s="37"/>
      <c r="O35" s="101" t="s">
        <v>209</v>
      </c>
      <c r="P35" s="101"/>
      <c r="Q35" s="37"/>
      <c r="R35" s="37"/>
      <c r="S35" s="101" t="s">
        <v>209</v>
      </c>
      <c r="T35" s="101"/>
      <c r="U35" s="37"/>
    </row>
    <row r="36" spans="1:21">
      <c r="A36" s="11"/>
      <c r="B36" s="203"/>
      <c r="C36" s="103"/>
      <c r="D36" s="103"/>
      <c r="E36" s="37"/>
      <c r="F36" s="37"/>
      <c r="G36" s="103"/>
      <c r="H36" s="103"/>
      <c r="I36" s="37"/>
      <c r="J36" s="37"/>
      <c r="K36" s="103"/>
      <c r="L36" s="103"/>
      <c r="M36" s="37"/>
      <c r="N36" s="37"/>
      <c r="O36" s="101"/>
      <c r="P36" s="101"/>
      <c r="Q36" s="37"/>
      <c r="R36" s="37"/>
      <c r="S36" s="101"/>
      <c r="T36" s="101"/>
      <c r="U36" s="37"/>
    </row>
    <row r="37" spans="1:21">
      <c r="A37" s="11"/>
      <c r="B37" s="202" t="s">
        <v>616</v>
      </c>
      <c r="C37" s="107">
        <v>58503</v>
      </c>
      <c r="D37" s="107"/>
      <c r="E37" s="31"/>
      <c r="F37" s="31"/>
      <c r="G37" s="107">
        <v>58503</v>
      </c>
      <c r="H37" s="107"/>
      <c r="I37" s="31"/>
      <c r="J37" s="31"/>
      <c r="K37" s="107">
        <v>58503</v>
      </c>
      <c r="L37" s="107"/>
      <c r="M37" s="31"/>
      <c r="N37" s="31"/>
      <c r="O37" s="106" t="s">
        <v>209</v>
      </c>
      <c r="P37" s="106"/>
      <c r="Q37" s="31"/>
      <c r="R37" s="31"/>
      <c r="S37" s="106" t="s">
        <v>209</v>
      </c>
      <c r="T37" s="106"/>
      <c r="U37" s="31"/>
    </row>
    <row r="38" spans="1:21">
      <c r="A38" s="11"/>
      <c r="B38" s="202"/>
      <c r="C38" s="107"/>
      <c r="D38" s="107"/>
      <c r="E38" s="31"/>
      <c r="F38" s="31"/>
      <c r="G38" s="107"/>
      <c r="H38" s="107"/>
      <c r="I38" s="31"/>
      <c r="J38" s="31"/>
      <c r="K38" s="107"/>
      <c r="L38" s="107"/>
      <c r="M38" s="31"/>
      <c r="N38" s="31"/>
      <c r="O38" s="106"/>
      <c r="P38" s="106"/>
      <c r="Q38" s="31"/>
      <c r="R38" s="31"/>
      <c r="S38" s="106"/>
      <c r="T38" s="106"/>
      <c r="U38" s="31"/>
    </row>
    <row r="39" spans="1:21">
      <c r="A39" s="11"/>
      <c r="B39" s="203" t="s">
        <v>617</v>
      </c>
      <c r="C39" s="103">
        <v>76580</v>
      </c>
      <c r="D39" s="103"/>
      <c r="E39" s="37"/>
      <c r="F39" s="37"/>
      <c r="G39" s="103">
        <v>77624</v>
      </c>
      <c r="H39" s="103"/>
      <c r="I39" s="37"/>
      <c r="J39" s="37"/>
      <c r="K39" s="101" t="s">
        <v>209</v>
      </c>
      <c r="L39" s="101"/>
      <c r="M39" s="37"/>
      <c r="N39" s="37"/>
      <c r="O39" s="101" t="s">
        <v>209</v>
      </c>
      <c r="P39" s="101"/>
      <c r="Q39" s="37"/>
      <c r="R39" s="37"/>
      <c r="S39" s="103">
        <v>77624</v>
      </c>
      <c r="T39" s="103"/>
      <c r="U39" s="37"/>
    </row>
    <row r="40" spans="1:21" ht="15.75" thickBot="1">
      <c r="A40" s="11"/>
      <c r="B40" s="203"/>
      <c r="C40" s="104"/>
      <c r="D40" s="104"/>
      <c r="E40" s="55"/>
      <c r="F40" s="37"/>
      <c r="G40" s="104"/>
      <c r="H40" s="104"/>
      <c r="I40" s="55"/>
      <c r="J40" s="37"/>
      <c r="K40" s="102"/>
      <c r="L40" s="102"/>
      <c r="M40" s="55"/>
      <c r="N40" s="37"/>
      <c r="O40" s="102"/>
      <c r="P40" s="102"/>
      <c r="Q40" s="55"/>
      <c r="R40" s="37"/>
      <c r="S40" s="104"/>
      <c r="T40" s="104"/>
      <c r="U40" s="55"/>
    </row>
    <row r="41" spans="1:21" ht="15.75" thickTop="1">
      <c r="A41" s="11"/>
      <c r="B41" s="105" t="s">
        <v>618</v>
      </c>
      <c r="C41" s="98">
        <v>590947</v>
      </c>
      <c r="D41" s="98"/>
      <c r="E41" s="32"/>
      <c r="F41" s="31"/>
      <c r="G41" s="98">
        <v>591991</v>
      </c>
      <c r="H41" s="98"/>
      <c r="I41" s="32"/>
      <c r="J41" s="31"/>
      <c r="K41" s="98">
        <v>514367</v>
      </c>
      <c r="L41" s="98"/>
      <c r="M41" s="32"/>
      <c r="N41" s="31"/>
      <c r="O41" s="96"/>
      <c r="P41" s="96"/>
      <c r="Q41" s="32"/>
      <c r="R41" s="31"/>
      <c r="S41" s="98">
        <v>77624</v>
      </c>
      <c r="T41" s="98"/>
      <c r="U41" s="32"/>
    </row>
    <row r="42" spans="1:21">
      <c r="A42" s="11"/>
      <c r="B42" s="105"/>
      <c r="C42" s="107"/>
      <c r="D42" s="107"/>
      <c r="E42" s="31"/>
      <c r="F42" s="31"/>
      <c r="G42" s="107"/>
      <c r="H42" s="107"/>
      <c r="I42" s="31"/>
      <c r="J42" s="31"/>
      <c r="K42" s="107"/>
      <c r="L42" s="107"/>
      <c r="M42" s="31"/>
      <c r="N42" s="31"/>
      <c r="O42" s="106"/>
      <c r="P42" s="106"/>
      <c r="Q42" s="31"/>
      <c r="R42" s="31"/>
      <c r="S42" s="107"/>
      <c r="T42" s="107"/>
      <c r="U42" s="31"/>
    </row>
    <row r="43" spans="1:21">
      <c r="A43" s="11"/>
      <c r="B43" s="110" t="s">
        <v>619</v>
      </c>
      <c r="C43" s="103">
        <v>10047</v>
      </c>
      <c r="D43" s="103"/>
      <c r="E43" s="37"/>
      <c r="F43" s="37"/>
      <c r="G43" s="103">
        <v>10047</v>
      </c>
      <c r="H43" s="103"/>
      <c r="I43" s="37"/>
      <c r="J43" s="37"/>
      <c r="K43" s="101" t="s">
        <v>209</v>
      </c>
      <c r="L43" s="101"/>
      <c r="M43" s="37"/>
      <c r="N43" s="37"/>
      <c r="O43" s="101" t="s">
        <v>209</v>
      </c>
      <c r="P43" s="101"/>
      <c r="Q43" s="37"/>
      <c r="R43" s="37"/>
      <c r="S43" s="103">
        <v>10047</v>
      </c>
      <c r="T43" s="103"/>
      <c r="U43" s="37"/>
    </row>
    <row r="44" spans="1:21">
      <c r="A44" s="11"/>
      <c r="B44" s="110"/>
      <c r="C44" s="103"/>
      <c r="D44" s="103"/>
      <c r="E44" s="37"/>
      <c r="F44" s="37"/>
      <c r="G44" s="103"/>
      <c r="H44" s="103"/>
      <c r="I44" s="37"/>
      <c r="J44" s="37"/>
      <c r="K44" s="101"/>
      <c r="L44" s="101"/>
      <c r="M44" s="37"/>
      <c r="N44" s="37"/>
      <c r="O44" s="101"/>
      <c r="P44" s="101"/>
      <c r="Q44" s="37"/>
      <c r="R44" s="37"/>
      <c r="S44" s="103"/>
      <c r="T44" s="103"/>
      <c r="U44" s="37"/>
    </row>
    <row r="45" spans="1:21">
      <c r="A45" s="11"/>
      <c r="B45" s="105" t="s">
        <v>52</v>
      </c>
      <c r="C45" s="106">
        <v>42</v>
      </c>
      <c r="D45" s="106"/>
      <c r="E45" s="31"/>
      <c r="F45" s="31"/>
      <c r="G45" s="106">
        <v>42</v>
      </c>
      <c r="H45" s="106"/>
      <c r="I45" s="31"/>
      <c r="J45" s="31"/>
      <c r="K45" s="106" t="s">
        <v>209</v>
      </c>
      <c r="L45" s="106"/>
      <c r="M45" s="31"/>
      <c r="N45" s="31"/>
      <c r="O45" s="106">
        <v>42</v>
      </c>
      <c r="P45" s="106"/>
      <c r="Q45" s="31"/>
      <c r="R45" s="31"/>
      <c r="S45" s="106" t="s">
        <v>209</v>
      </c>
      <c r="T45" s="106"/>
      <c r="U45" s="31"/>
    </row>
    <row r="46" spans="1:21">
      <c r="A46" s="11"/>
      <c r="B46" s="105"/>
      <c r="C46" s="106"/>
      <c r="D46" s="106"/>
      <c r="E46" s="31"/>
      <c r="F46" s="31"/>
      <c r="G46" s="106"/>
      <c r="H46" s="106"/>
      <c r="I46" s="31"/>
      <c r="J46" s="31"/>
      <c r="K46" s="106"/>
      <c r="L46" s="106"/>
      <c r="M46" s="31"/>
      <c r="N46" s="31"/>
      <c r="O46" s="106"/>
      <c r="P46" s="106"/>
      <c r="Q46" s="31"/>
      <c r="R46" s="31"/>
      <c r="S46" s="106"/>
      <c r="T46" s="106"/>
      <c r="U46" s="31"/>
    </row>
    <row r="47" spans="1:21">
      <c r="A47" s="11"/>
      <c r="B47" s="24"/>
      <c r="C47" s="24"/>
      <c r="D47" s="24"/>
      <c r="E47" s="24"/>
      <c r="F47" s="24"/>
      <c r="G47" s="24"/>
      <c r="H47" s="24"/>
      <c r="I47" s="24"/>
      <c r="J47" s="24"/>
      <c r="K47" s="24"/>
      <c r="L47" s="24"/>
      <c r="M47" s="24"/>
      <c r="N47" s="24"/>
      <c r="O47" s="24"/>
      <c r="P47" s="24"/>
      <c r="Q47" s="24"/>
      <c r="R47" s="24"/>
      <c r="S47" s="24"/>
      <c r="T47" s="24"/>
      <c r="U47" s="24"/>
    </row>
    <row r="48" spans="1:21">
      <c r="A48" s="11"/>
      <c r="B48" s="14"/>
      <c r="C48" s="14"/>
      <c r="D48" s="14"/>
      <c r="E48" s="14"/>
      <c r="F48" s="14"/>
      <c r="G48" s="14"/>
      <c r="H48" s="14"/>
      <c r="I48" s="14"/>
      <c r="J48" s="14"/>
      <c r="K48" s="14"/>
      <c r="L48" s="14"/>
      <c r="M48" s="14"/>
      <c r="N48" s="14"/>
      <c r="O48" s="14"/>
      <c r="P48" s="14"/>
      <c r="Q48" s="14"/>
      <c r="R48" s="14"/>
      <c r="S48" s="14"/>
      <c r="T48" s="14"/>
      <c r="U48" s="14"/>
    </row>
    <row r="49" spans="1:21">
      <c r="A49" s="11"/>
      <c r="B49" s="90" t="s">
        <v>249</v>
      </c>
      <c r="C49" s="90"/>
      <c r="D49" s="90"/>
      <c r="E49" s="90"/>
      <c r="F49" s="90"/>
      <c r="G49" s="90"/>
      <c r="H49" s="90"/>
      <c r="I49" s="90"/>
      <c r="J49" s="90"/>
      <c r="K49" s="90"/>
      <c r="L49" s="90"/>
      <c r="M49" s="90"/>
      <c r="N49" s="90"/>
      <c r="O49" s="90"/>
      <c r="P49" s="90"/>
      <c r="Q49" s="90"/>
      <c r="R49" s="90"/>
      <c r="S49" s="90"/>
      <c r="T49" s="90"/>
      <c r="U49" s="90"/>
    </row>
    <row r="50" spans="1:21" ht="15.75" thickBot="1">
      <c r="A50" s="11"/>
      <c r="B50" s="201" t="s">
        <v>201</v>
      </c>
      <c r="C50" s="92" t="s">
        <v>604</v>
      </c>
      <c r="D50" s="92"/>
      <c r="E50" s="92"/>
      <c r="F50" s="21"/>
      <c r="G50" s="92" t="s">
        <v>605</v>
      </c>
      <c r="H50" s="92"/>
      <c r="I50" s="92"/>
      <c r="J50" s="21"/>
      <c r="K50" s="92" t="s">
        <v>606</v>
      </c>
      <c r="L50" s="92"/>
      <c r="M50" s="92"/>
      <c r="N50" s="21"/>
      <c r="O50" s="92" t="s">
        <v>607</v>
      </c>
      <c r="P50" s="92"/>
      <c r="Q50" s="92"/>
      <c r="R50" s="21"/>
      <c r="S50" s="92" t="s">
        <v>608</v>
      </c>
      <c r="T50" s="92"/>
      <c r="U50" s="92"/>
    </row>
    <row r="51" spans="1:21" ht="15.75" thickTop="1">
      <c r="A51" s="11"/>
      <c r="B51" s="86" t="s">
        <v>609</v>
      </c>
      <c r="C51" s="94"/>
      <c r="D51" s="94"/>
      <c r="E51" s="94"/>
      <c r="F51" s="23"/>
      <c r="G51" s="94"/>
      <c r="H51" s="94"/>
      <c r="I51" s="94"/>
      <c r="J51" s="23"/>
      <c r="K51" s="94"/>
      <c r="L51" s="94"/>
      <c r="M51" s="94"/>
      <c r="N51" s="23"/>
      <c r="O51" s="94"/>
      <c r="P51" s="94"/>
      <c r="Q51" s="94"/>
      <c r="R51" s="23"/>
      <c r="S51" s="94"/>
      <c r="T51" s="94"/>
      <c r="U51" s="94"/>
    </row>
    <row r="52" spans="1:21">
      <c r="A52" s="11"/>
      <c r="B52" s="110" t="s">
        <v>30</v>
      </c>
      <c r="C52" s="100" t="s">
        <v>208</v>
      </c>
      <c r="D52" s="103">
        <v>135212</v>
      </c>
      <c r="E52" s="37"/>
      <c r="F52" s="37"/>
      <c r="G52" s="100" t="s">
        <v>208</v>
      </c>
      <c r="H52" s="103">
        <v>135212</v>
      </c>
      <c r="I52" s="37"/>
      <c r="J52" s="37"/>
      <c r="K52" s="100" t="s">
        <v>208</v>
      </c>
      <c r="L52" s="103">
        <v>135212</v>
      </c>
      <c r="M52" s="37"/>
      <c r="N52" s="37"/>
      <c r="O52" s="100" t="s">
        <v>208</v>
      </c>
      <c r="P52" s="101" t="s">
        <v>209</v>
      </c>
      <c r="Q52" s="37"/>
      <c r="R52" s="37"/>
      <c r="S52" s="100" t="s">
        <v>208</v>
      </c>
      <c r="T52" s="101" t="s">
        <v>209</v>
      </c>
      <c r="U52" s="37"/>
    </row>
    <row r="53" spans="1:21">
      <c r="A53" s="11"/>
      <c r="B53" s="110"/>
      <c r="C53" s="100"/>
      <c r="D53" s="103"/>
      <c r="E53" s="37"/>
      <c r="F53" s="37"/>
      <c r="G53" s="100"/>
      <c r="H53" s="103"/>
      <c r="I53" s="37"/>
      <c r="J53" s="37"/>
      <c r="K53" s="100"/>
      <c r="L53" s="103"/>
      <c r="M53" s="37"/>
      <c r="N53" s="37"/>
      <c r="O53" s="100"/>
      <c r="P53" s="101"/>
      <c r="Q53" s="37"/>
      <c r="R53" s="37"/>
      <c r="S53" s="100"/>
      <c r="T53" s="101"/>
      <c r="U53" s="37"/>
    </row>
    <row r="54" spans="1:21">
      <c r="A54" s="11"/>
      <c r="B54" s="105" t="s">
        <v>610</v>
      </c>
      <c r="C54" s="107">
        <v>1515</v>
      </c>
      <c r="D54" s="107"/>
      <c r="E54" s="31"/>
      <c r="F54" s="31"/>
      <c r="G54" s="107">
        <v>1515</v>
      </c>
      <c r="H54" s="107"/>
      <c r="I54" s="31"/>
      <c r="J54" s="31"/>
      <c r="K54" s="106" t="s">
        <v>209</v>
      </c>
      <c r="L54" s="106"/>
      <c r="M54" s="31"/>
      <c r="N54" s="31"/>
      <c r="O54" s="107">
        <v>1515</v>
      </c>
      <c r="P54" s="107"/>
      <c r="Q54" s="31"/>
      <c r="R54" s="31"/>
      <c r="S54" s="106" t="s">
        <v>209</v>
      </c>
      <c r="T54" s="106"/>
      <c r="U54" s="31"/>
    </row>
    <row r="55" spans="1:21">
      <c r="A55" s="11"/>
      <c r="B55" s="105"/>
      <c r="C55" s="107"/>
      <c r="D55" s="107"/>
      <c r="E55" s="31"/>
      <c r="F55" s="31"/>
      <c r="G55" s="107"/>
      <c r="H55" s="107"/>
      <c r="I55" s="31"/>
      <c r="J55" s="31"/>
      <c r="K55" s="106"/>
      <c r="L55" s="106"/>
      <c r="M55" s="31"/>
      <c r="N55" s="31"/>
      <c r="O55" s="107"/>
      <c r="P55" s="107"/>
      <c r="Q55" s="31"/>
      <c r="R55" s="31"/>
      <c r="S55" s="106"/>
      <c r="T55" s="106"/>
      <c r="U55" s="31"/>
    </row>
    <row r="56" spans="1:21">
      <c r="A56" s="11"/>
      <c r="B56" s="110" t="s">
        <v>611</v>
      </c>
      <c r="C56" s="103">
        <v>43616</v>
      </c>
      <c r="D56" s="103"/>
      <c r="E56" s="37"/>
      <c r="F56" s="37"/>
      <c r="G56" s="103">
        <v>43616</v>
      </c>
      <c r="H56" s="103"/>
      <c r="I56" s="37"/>
      <c r="J56" s="37"/>
      <c r="K56" s="103">
        <v>10746</v>
      </c>
      <c r="L56" s="103"/>
      <c r="M56" s="37"/>
      <c r="N56" s="37"/>
      <c r="O56" s="103">
        <v>32870</v>
      </c>
      <c r="P56" s="103"/>
      <c r="Q56" s="37"/>
      <c r="R56" s="37"/>
      <c r="S56" s="101" t="s">
        <v>209</v>
      </c>
      <c r="T56" s="101"/>
      <c r="U56" s="37"/>
    </row>
    <row r="57" spans="1:21">
      <c r="A57" s="11"/>
      <c r="B57" s="110"/>
      <c r="C57" s="103"/>
      <c r="D57" s="103"/>
      <c r="E57" s="37"/>
      <c r="F57" s="37"/>
      <c r="G57" s="103"/>
      <c r="H57" s="103"/>
      <c r="I57" s="37"/>
      <c r="J57" s="37"/>
      <c r="K57" s="103"/>
      <c r="L57" s="103"/>
      <c r="M57" s="37"/>
      <c r="N57" s="37"/>
      <c r="O57" s="103"/>
      <c r="P57" s="103"/>
      <c r="Q57" s="37"/>
      <c r="R57" s="37"/>
      <c r="S57" s="101"/>
      <c r="T57" s="101"/>
      <c r="U57" s="37"/>
    </row>
    <row r="58" spans="1:21">
      <c r="A58" s="11"/>
      <c r="B58" s="105" t="s">
        <v>34</v>
      </c>
      <c r="C58" s="107">
        <v>384025</v>
      </c>
      <c r="D58" s="107"/>
      <c r="E58" s="31"/>
      <c r="F58" s="31"/>
      <c r="G58" s="107">
        <v>380615</v>
      </c>
      <c r="H58" s="107"/>
      <c r="I58" s="31"/>
      <c r="J58" s="31"/>
      <c r="K58" s="106" t="s">
        <v>209</v>
      </c>
      <c r="L58" s="106"/>
      <c r="M58" s="31"/>
      <c r="N58" s="31"/>
      <c r="O58" s="106" t="s">
        <v>209</v>
      </c>
      <c r="P58" s="106"/>
      <c r="Q58" s="31"/>
      <c r="R58" s="31"/>
      <c r="S58" s="107">
        <v>380615</v>
      </c>
      <c r="T58" s="107"/>
      <c r="U58" s="31"/>
    </row>
    <row r="59" spans="1:21">
      <c r="A59" s="11"/>
      <c r="B59" s="105"/>
      <c r="C59" s="107"/>
      <c r="D59" s="107"/>
      <c r="E59" s="31"/>
      <c r="F59" s="31"/>
      <c r="G59" s="107"/>
      <c r="H59" s="107"/>
      <c r="I59" s="31"/>
      <c r="J59" s="31"/>
      <c r="K59" s="106"/>
      <c r="L59" s="106"/>
      <c r="M59" s="31"/>
      <c r="N59" s="31"/>
      <c r="O59" s="106"/>
      <c r="P59" s="106"/>
      <c r="Q59" s="31"/>
      <c r="R59" s="31"/>
      <c r="S59" s="107"/>
      <c r="T59" s="107"/>
      <c r="U59" s="31"/>
    </row>
    <row r="60" spans="1:21">
      <c r="A60" s="11"/>
      <c r="B60" s="110" t="s">
        <v>38</v>
      </c>
      <c r="C60" s="103">
        <v>1644</v>
      </c>
      <c r="D60" s="103"/>
      <c r="E60" s="37"/>
      <c r="F60" s="37"/>
      <c r="G60" s="103">
        <v>1644</v>
      </c>
      <c r="H60" s="103"/>
      <c r="I60" s="37"/>
      <c r="J60" s="37"/>
      <c r="K60" s="101" t="s">
        <v>209</v>
      </c>
      <c r="L60" s="101"/>
      <c r="M60" s="37"/>
      <c r="N60" s="37"/>
      <c r="O60" s="103">
        <v>1644</v>
      </c>
      <c r="P60" s="103"/>
      <c r="Q60" s="37"/>
      <c r="R60" s="37"/>
      <c r="S60" s="101" t="s">
        <v>209</v>
      </c>
      <c r="T60" s="101"/>
      <c r="U60" s="37"/>
    </row>
    <row r="61" spans="1:21">
      <c r="A61" s="11"/>
      <c r="B61" s="110"/>
      <c r="C61" s="103"/>
      <c r="D61" s="103"/>
      <c r="E61" s="37"/>
      <c r="F61" s="37"/>
      <c r="G61" s="103"/>
      <c r="H61" s="103"/>
      <c r="I61" s="37"/>
      <c r="J61" s="37"/>
      <c r="K61" s="101"/>
      <c r="L61" s="101"/>
      <c r="M61" s="37"/>
      <c r="N61" s="37"/>
      <c r="O61" s="103"/>
      <c r="P61" s="103"/>
      <c r="Q61" s="37"/>
      <c r="R61" s="37"/>
      <c r="S61" s="101"/>
      <c r="T61" s="101"/>
      <c r="U61" s="37"/>
    </row>
    <row r="62" spans="1:21">
      <c r="A62" s="11"/>
      <c r="B62" s="93" t="s">
        <v>612</v>
      </c>
      <c r="C62" s="106"/>
      <c r="D62" s="106"/>
      <c r="E62" s="31"/>
      <c r="F62" s="31"/>
      <c r="G62" s="106"/>
      <c r="H62" s="106"/>
      <c r="I62" s="31"/>
      <c r="J62" s="31"/>
      <c r="K62" s="106"/>
      <c r="L62" s="106"/>
      <c r="M62" s="31"/>
      <c r="N62" s="31"/>
      <c r="O62" s="106"/>
      <c r="P62" s="106"/>
      <c r="Q62" s="31"/>
      <c r="R62" s="31"/>
      <c r="S62" s="106"/>
      <c r="T62" s="106"/>
      <c r="U62" s="31"/>
    </row>
    <row r="63" spans="1:21">
      <c r="A63" s="11"/>
      <c r="B63" s="93"/>
      <c r="C63" s="106"/>
      <c r="D63" s="106"/>
      <c r="E63" s="31"/>
      <c r="F63" s="31"/>
      <c r="G63" s="106"/>
      <c r="H63" s="106"/>
      <c r="I63" s="31"/>
      <c r="J63" s="31"/>
      <c r="K63" s="106"/>
      <c r="L63" s="106"/>
      <c r="M63" s="31"/>
      <c r="N63" s="31"/>
      <c r="O63" s="106"/>
      <c r="P63" s="106"/>
      <c r="Q63" s="31"/>
      <c r="R63" s="31"/>
      <c r="S63" s="106"/>
      <c r="T63" s="106"/>
      <c r="U63" s="31"/>
    </row>
    <row r="64" spans="1:21">
      <c r="A64" s="11"/>
      <c r="B64" s="110" t="s">
        <v>613</v>
      </c>
      <c r="C64" s="101"/>
      <c r="D64" s="101"/>
      <c r="E64" s="37"/>
      <c r="F64" s="37"/>
      <c r="G64" s="101"/>
      <c r="H64" s="101"/>
      <c r="I64" s="37"/>
      <c r="J64" s="37"/>
      <c r="K64" s="101"/>
      <c r="L64" s="101"/>
      <c r="M64" s="37"/>
      <c r="N64" s="37"/>
      <c r="O64" s="101"/>
      <c r="P64" s="101"/>
      <c r="Q64" s="37"/>
      <c r="R64" s="37"/>
      <c r="S64" s="101"/>
      <c r="T64" s="101"/>
      <c r="U64" s="37"/>
    </row>
    <row r="65" spans="1:21">
      <c r="A65" s="11"/>
      <c r="B65" s="110"/>
      <c r="C65" s="101"/>
      <c r="D65" s="101"/>
      <c r="E65" s="37"/>
      <c r="F65" s="37"/>
      <c r="G65" s="101"/>
      <c r="H65" s="101"/>
      <c r="I65" s="37"/>
      <c r="J65" s="37"/>
      <c r="K65" s="101"/>
      <c r="L65" s="101"/>
      <c r="M65" s="37"/>
      <c r="N65" s="37"/>
      <c r="O65" s="101"/>
      <c r="P65" s="101"/>
      <c r="Q65" s="37"/>
      <c r="R65" s="37"/>
      <c r="S65" s="101"/>
      <c r="T65" s="101"/>
      <c r="U65" s="37"/>
    </row>
    <row r="66" spans="1:21">
      <c r="A66" s="11"/>
      <c r="B66" s="202" t="s">
        <v>614</v>
      </c>
      <c r="C66" s="107">
        <v>214317</v>
      </c>
      <c r="D66" s="107"/>
      <c r="E66" s="31"/>
      <c r="F66" s="31"/>
      <c r="G66" s="107">
        <v>214317</v>
      </c>
      <c r="H66" s="107"/>
      <c r="I66" s="31"/>
      <c r="J66" s="31"/>
      <c r="K66" s="107">
        <v>214317</v>
      </c>
      <c r="L66" s="107"/>
      <c r="M66" s="31"/>
      <c r="N66" s="31"/>
      <c r="O66" s="106" t="s">
        <v>209</v>
      </c>
      <c r="P66" s="106"/>
      <c r="Q66" s="31"/>
      <c r="R66" s="31"/>
      <c r="S66" s="106" t="s">
        <v>209</v>
      </c>
      <c r="T66" s="106"/>
      <c r="U66" s="31"/>
    </row>
    <row r="67" spans="1:21">
      <c r="A67" s="11"/>
      <c r="B67" s="202"/>
      <c r="C67" s="107"/>
      <c r="D67" s="107"/>
      <c r="E67" s="31"/>
      <c r="F67" s="31"/>
      <c r="G67" s="107"/>
      <c r="H67" s="107"/>
      <c r="I67" s="31"/>
      <c r="J67" s="31"/>
      <c r="K67" s="107"/>
      <c r="L67" s="107"/>
      <c r="M67" s="31"/>
      <c r="N67" s="31"/>
      <c r="O67" s="106"/>
      <c r="P67" s="106"/>
      <c r="Q67" s="31"/>
      <c r="R67" s="31"/>
      <c r="S67" s="106"/>
      <c r="T67" s="106"/>
      <c r="U67" s="31"/>
    </row>
    <row r="68" spans="1:21">
      <c r="A68" s="11"/>
      <c r="B68" s="203" t="s">
        <v>615</v>
      </c>
      <c r="C68" s="103">
        <v>198928</v>
      </c>
      <c r="D68" s="103"/>
      <c r="E68" s="37"/>
      <c r="F68" s="37"/>
      <c r="G68" s="103">
        <v>198928</v>
      </c>
      <c r="H68" s="103"/>
      <c r="I68" s="37"/>
      <c r="J68" s="37"/>
      <c r="K68" s="103">
        <v>198928</v>
      </c>
      <c r="L68" s="103"/>
      <c r="M68" s="37"/>
      <c r="N68" s="37"/>
      <c r="O68" s="101" t="s">
        <v>209</v>
      </c>
      <c r="P68" s="101"/>
      <c r="Q68" s="37"/>
      <c r="R68" s="37"/>
      <c r="S68" s="101" t="s">
        <v>209</v>
      </c>
      <c r="T68" s="101"/>
      <c r="U68" s="37"/>
    </row>
    <row r="69" spans="1:21">
      <c r="A69" s="11"/>
      <c r="B69" s="203"/>
      <c r="C69" s="103"/>
      <c r="D69" s="103"/>
      <c r="E69" s="37"/>
      <c r="F69" s="37"/>
      <c r="G69" s="103"/>
      <c r="H69" s="103"/>
      <c r="I69" s="37"/>
      <c r="J69" s="37"/>
      <c r="K69" s="103"/>
      <c r="L69" s="103"/>
      <c r="M69" s="37"/>
      <c r="N69" s="37"/>
      <c r="O69" s="101"/>
      <c r="P69" s="101"/>
      <c r="Q69" s="37"/>
      <c r="R69" s="37"/>
      <c r="S69" s="101"/>
      <c r="T69" s="101"/>
      <c r="U69" s="37"/>
    </row>
    <row r="70" spans="1:21">
      <c r="A70" s="11"/>
      <c r="B70" s="202" t="s">
        <v>616</v>
      </c>
      <c r="C70" s="107">
        <v>45758</v>
      </c>
      <c r="D70" s="107"/>
      <c r="E70" s="31"/>
      <c r="F70" s="31"/>
      <c r="G70" s="107">
        <v>45758</v>
      </c>
      <c r="H70" s="107"/>
      <c r="I70" s="31"/>
      <c r="J70" s="31"/>
      <c r="K70" s="107">
        <v>45758</v>
      </c>
      <c r="L70" s="107"/>
      <c r="M70" s="31"/>
      <c r="N70" s="31"/>
      <c r="O70" s="106" t="s">
        <v>209</v>
      </c>
      <c r="P70" s="106"/>
      <c r="Q70" s="31"/>
      <c r="R70" s="31"/>
      <c r="S70" s="106" t="s">
        <v>209</v>
      </c>
      <c r="T70" s="106"/>
      <c r="U70" s="31"/>
    </row>
    <row r="71" spans="1:21">
      <c r="A71" s="11"/>
      <c r="B71" s="202"/>
      <c r="C71" s="107"/>
      <c r="D71" s="107"/>
      <c r="E71" s="31"/>
      <c r="F71" s="31"/>
      <c r="G71" s="107"/>
      <c r="H71" s="107"/>
      <c r="I71" s="31"/>
      <c r="J71" s="31"/>
      <c r="K71" s="107"/>
      <c r="L71" s="107"/>
      <c r="M71" s="31"/>
      <c r="N71" s="31"/>
      <c r="O71" s="106"/>
      <c r="P71" s="106"/>
      <c r="Q71" s="31"/>
      <c r="R71" s="31"/>
      <c r="S71" s="106"/>
      <c r="T71" s="106"/>
      <c r="U71" s="31"/>
    </row>
    <row r="72" spans="1:21">
      <c r="A72" s="11"/>
      <c r="B72" s="203" t="s">
        <v>617</v>
      </c>
      <c r="C72" s="103">
        <v>83486</v>
      </c>
      <c r="D72" s="103"/>
      <c r="E72" s="37"/>
      <c r="F72" s="37"/>
      <c r="G72" s="103">
        <v>83362</v>
      </c>
      <c r="H72" s="103"/>
      <c r="I72" s="37"/>
      <c r="J72" s="37"/>
      <c r="K72" s="101" t="s">
        <v>209</v>
      </c>
      <c r="L72" s="101"/>
      <c r="M72" s="37"/>
      <c r="N72" s="37"/>
      <c r="O72" s="101" t="s">
        <v>209</v>
      </c>
      <c r="P72" s="101"/>
      <c r="Q72" s="37"/>
      <c r="R72" s="37"/>
      <c r="S72" s="103">
        <v>83362</v>
      </c>
      <c r="T72" s="103"/>
      <c r="U72" s="37"/>
    </row>
    <row r="73" spans="1:21" ht="15.75" thickBot="1">
      <c r="A73" s="11"/>
      <c r="B73" s="203"/>
      <c r="C73" s="104"/>
      <c r="D73" s="104"/>
      <c r="E73" s="55"/>
      <c r="F73" s="37"/>
      <c r="G73" s="104"/>
      <c r="H73" s="104"/>
      <c r="I73" s="55"/>
      <c r="J73" s="37"/>
      <c r="K73" s="102"/>
      <c r="L73" s="102"/>
      <c r="M73" s="55"/>
      <c r="N73" s="37"/>
      <c r="O73" s="102"/>
      <c r="P73" s="102"/>
      <c r="Q73" s="55"/>
      <c r="R73" s="37"/>
      <c r="S73" s="104"/>
      <c r="T73" s="104"/>
      <c r="U73" s="55"/>
    </row>
    <row r="74" spans="1:21" ht="15.75" thickTop="1">
      <c r="A74" s="11"/>
      <c r="B74" s="105" t="s">
        <v>618</v>
      </c>
      <c r="C74" s="98">
        <v>542489</v>
      </c>
      <c r="D74" s="98"/>
      <c r="E74" s="32"/>
      <c r="F74" s="31"/>
      <c r="G74" s="98">
        <v>542365</v>
      </c>
      <c r="H74" s="98"/>
      <c r="I74" s="32"/>
      <c r="J74" s="31"/>
      <c r="K74" s="98">
        <v>459003</v>
      </c>
      <c r="L74" s="98"/>
      <c r="M74" s="32"/>
      <c r="N74" s="31"/>
      <c r="O74" s="96" t="s">
        <v>209</v>
      </c>
      <c r="P74" s="96"/>
      <c r="Q74" s="32"/>
      <c r="R74" s="31"/>
      <c r="S74" s="98">
        <v>83362</v>
      </c>
      <c r="T74" s="98"/>
      <c r="U74" s="32"/>
    </row>
    <row r="75" spans="1:21">
      <c r="A75" s="11"/>
      <c r="B75" s="105"/>
      <c r="C75" s="107"/>
      <c r="D75" s="107"/>
      <c r="E75" s="31"/>
      <c r="F75" s="31"/>
      <c r="G75" s="107"/>
      <c r="H75" s="107"/>
      <c r="I75" s="31"/>
      <c r="J75" s="31"/>
      <c r="K75" s="107"/>
      <c r="L75" s="107"/>
      <c r="M75" s="31"/>
      <c r="N75" s="31"/>
      <c r="O75" s="106"/>
      <c r="P75" s="106"/>
      <c r="Q75" s="31"/>
      <c r="R75" s="31"/>
      <c r="S75" s="107"/>
      <c r="T75" s="107"/>
      <c r="U75" s="31"/>
    </row>
    <row r="76" spans="1:21">
      <c r="A76" s="11"/>
      <c r="B76" s="110" t="s">
        <v>619</v>
      </c>
      <c r="C76" s="103">
        <v>11125</v>
      </c>
      <c r="D76" s="103"/>
      <c r="E76" s="37"/>
      <c r="F76" s="37"/>
      <c r="G76" s="103">
        <v>11125</v>
      </c>
      <c r="H76" s="103"/>
      <c r="I76" s="37"/>
      <c r="J76" s="37"/>
      <c r="K76" s="101" t="s">
        <v>209</v>
      </c>
      <c r="L76" s="101"/>
      <c r="M76" s="37"/>
      <c r="N76" s="37"/>
      <c r="O76" s="101" t="s">
        <v>209</v>
      </c>
      <c r="P76" s="101"/>
      <c r="Q76" s="37"/>
      <c r="R76" s="37"/>
      <c r="S76" s="103">
        <v>11125</v>
      </c>
      <c r="T76" s="103"/>
      <c r="U76" s="37"/>
    </row>
    <row r="77" spans="1:21">
      <c r="A77" s="11"/>
      <c r="B77" s="110"/>
      <c r="C77" s="103"/>
      <c r="D77" s="103"/>
      <c r="E77" s="37"/>
      <c r="F77" s="37"/>
      <c r="G77" s="103"/>
      <c r="H77" s="103"/>
      <c r="I77" s="37"/>
      <c r="J77" s="37"/>
      <c r="K77" s="101"/>
      <c r="L77" s="101"/>
      <c r="M77" s="37"/>
      <c r="N77" s="37"/>
      <c r="O77" s="101"/>
      <c r="P77" s="101"/>
      <c r="Q77" s="37"/>
      <c r="R77" s="37"/>
      <c r="S77" s="103"/>
      <c r="T77" s="103"/>
      <c r="U77" s="37"/>
    </row>
    <row r="78" spans="1:21">
      <c r="A78" s="11"/>
      <c r="B78" s="105" t="s">
        <v>52</v>
      </c>
      <c r="C78" s="106">
        <v>44</v>
      </c>
      <c r="D78" s="106"/>
      <c r="E78" s="31"/>
      <c r="F78" s="31"/>
      <c r="G78" s="106">
        <v>44</v>
      </c>
      <c r="H78" s="106"/>
      <c r="I78" s="31"/>
      <c r="J78" s="31"/>
      <c r="K78" s="106" t="s">
        <v>209</v>
      </c>
      <c r="L78" s="106"/>
      <c r="M78" s="31"/>
      <c r="N78" s="31"/>
      <c r="O78" s="106">
        <v>44</v>
      </c>
      <c r="P78" s="106"/>
      <c r="Q78" s="31"/>
      <c r="R78" s="31"/>
      <c r="S78" s="106" t="s">
        <v>209</v>
      </c>
      <c r="T78" s="106"/>
      <c r="U78" s="31"/>
    </row>
    <row r="79" spans="1:21">
      <c r="A79" s="11"/>
      <c r="B79" s="105"/>
      <c r="C79" s="106"/>
      <c r="D79" s="106"/>
      <c r="E79" s="31"/>
      <c r="F79" s="31"/>
      <c r="G79" s="106"/>
      <c r="H79" s="106"/>
      <c r="I79" s="31"/>
      <c r="J79" s="31"/>
      <c r="K79" s="106"/>
      <c r="L79" s="106"/>
      <c r="M79" s="31"/>
      <c r="N79" s="31"/>
      <c r="O79" s="106"/>
      <c r="P79" s="106"/>
      <c r="Q79" s="31"/>
      <c r="R79" s="31"/>
      <c r="S79" s="106"/>
      <c r="T79" s="106"/>
      <c r="U79" s="31"/>
    </row>
    <row r="80" spans="1:21">
      <c r="A80" s="11"/>
      <c r="B80" s="71"/>
      <c r="C80" s="71"/>
      <c r="D80" s="71"/>
      <c r="E80" s="71"/>
      <c r="F80" s="71"/>
      <c r="G80" s="71"/>
      <c r="H80" s="71"/>
      <c r="I80" s="71"/>
      <c r="J80" s="71"/>
      <c r="K80" s="71"/>
      <c r="L80" s="71"/>
      <c r="M80" s="71"/>
      <c r="N80" s="71"/>
      <c r="O80" s="71"/>
      <c r="P80" s="71"/>
      <c r="Q80" s="71"/>
      <c r="R80" s="71"/>
      <c r="S80" s="71"/>
      <c r="T80" s="71"/>
      <c r="U80" s="71"/>
    </row>
    <row r="81" spans="1:21">
      <c r="A81" s="11"/>
      <c r="B81" s="35" t="s">
        <v>620</v>
      </c>
      <c r="C81" s="35"/>
      <c r="D81" s="35"/>
      <c r="E81" s="35"/>
      <c r="F81" s="35"/>
      <c r="G81" s="35"/>
      <c r="H81" s="35"/>
      <c r="I81" s="35"/>
      <c r="J81" s="35"/>
      <c r="K81" s="35"/>
      <c r="L81" s="35"/>
      <c r="M81" s="35"/>
      <c r="N81" s="35"/>
      <c r="O81" s="35"/>
      <c r="P81" s="35"/>
      <c r="Q81" s="35"/>
      <c r="R81" s="35"/>
      <c r="S81" s="35"/>
      <c r="T81" s="35"/>
      <c r="U81" s="35"/>
    </row>
    <row r="82" spans="1:21">
      <c r="A82" s="11"/>
      <c r="B82" s="10"/>
      <c r="C82" s="10"/>
      <c r="D82" s="10"/>
      <c r="E82" s="10"/>
      <c r="F82" s="10"/>
      <c r="G82" s="10"/>
      <c r="H82" s="10"/>
      <c r="I82" s="10"/>
      <c r="J82" s="10"/>
      <c r="K82" s="10"/>
      <c r="L82" s="10"/>
      <c r="M82" s="10"/>
      <c r="N82" s="10"/>
      <c r="O82" s="10"/>
      <c r="P82" s="10"/>
      <c r="Q82" s="10"/>
      <c r="R82" s="10"/>
      <c r="S82" s="10"/>
      <c r="T82" s="10"/>
      <c r="U82" s="10"/>
    </row>
    <row r="83" spans="1:21" ht="38.25" customHeight="1">
      <c r="A83" s="11"/>
      <c r="B83" s="35" t="s">
        <v>621</v>
      </c>
      <c r="C83" s="35"/>
      <c r="D83" s="35"/>
      <c r="E83" s="35"/>
      <c r="F83" s="35"/>
      <c r="G83" s="35"/>
      <c r="H83" s="35"/>
      <c r="I83" s="35"/>
      <c r="J83" s="35"/>
      <c r="K83" s="35"/>
      <c r="L83" s="35"/>
      <c r="M83" s="35"/>
      <c r="N83" s="35"/>
      <c r="O83" s="35"/>
      <c r="P83" s="35"/>
      <c r="Q83" s="35"/>
      <c r="R83" s="35"/>
      <c r="S83" s="35"/>
      <c r="T83" s="35"/>
      <c r="U83" s="35"/>
    </row>
    <row r="84" spans="1:21">
      <c r="A84" s="11"/>
      <c r="B84" s="10"/>
      <c r="C84" s="10"/>
      <c r="D84" s="10"/>
      <c r="E84" s="10"/>
      <c r="F84" s="10"/>
      <c r="G84" s="10"/>
      <c r="H84" s="10"/>
      <c r="I84" s="10"/>
      <c r="J84" s="10"/>
      <c r="K84" s="10"/>
      <c r="L84" s="10"/>
      <c r="M84" s="10"/>
      <c r="N84" s="10"/>
      <c r="O84" s="10"/>
      <c r="P84" s="10"/>
      <c r="Q84" s="10"/>
      <c r="R84" s="10"/>
      <c r="S84" s="10"/>
      <c r="T84" s="10"/>
      <c r="U84" s="10"/>
    </row>
    <row r="85" spans="1:21">
      <c r="A85" s="11"/>
      <c r="B85" s="35" t="s">
        <v>622</v>
      </c>
      <c r="C85" s="35"/>
      <c r="D85" s="35"/>
      <c r="E85" s="35"/>
      <c r="F85" s="35"/>
      <c r="G85" s="35"/>
      <c r="H85" s="35"/>
      <c r="I85" s="35"/>
      <c r="J85" s="35"/>
      <c r="K85" s="35"/>
      <c r="L85" s="35"/>
      <c r="M85" s="35"/>
      <c r="N85" s="35"/>
      <c r="O85" s="35"/>
      <c r="P85" s="35"/>
      <c r="Q85" s="35"/>
      <c r="R85" s="35"/>
      <c r="S85" s="35"/>
      <c r="T85" s="35"/>
      <c r="U85" s="35"/>
    </row>
    <row r="86" spans="1:21">
      <c r="A86" s="11"/>
      <c r="B86" s="35"/>
      <c r="C86" s="35"/>
      <c r="D86" s="35"/>
      <c r="E86" s="35"/>
      <c r="F86" s="35"/>
      <c r="G86" s="35"/>
      <c r="H86" s="35"/>
      <c r="I86" s="35"/>
      <c r="J86" s="35"/>
      <c r="K86" s="35"/>
      <c r="L86" s="35"/>
      <c r="M86" s="35"/>
      <c r="N86" s="35"/>
      <c r="O86" s="35"/>
      <c r="P86" s="35"/>
      <c r="Q86" s="35"/>
      <c r="R86" s="35"/>
      <c r="S86" s="35"/>
      <c r="T86" s="35"/>
      <c r="U86" s="35"/>
    </row>
    <row r="87" spans="1:21">
      <c r="A87" s="11"/>
      <c r="B87" s="234" t="s">
        <v>623</v>
      </c>
      <c r="C87" s="234"/>
      <c r="D87" s="234"/>
      <c r="E87" s="234"/>
      <c r="F87" s="234"/>
      <c r="G87" s="234"/>
      <c r="H87" s="234"/>
      <c r="I87" s="234"/>
      <c r="J87" s="234"/>
      <c r="K87" s="234"/>
      <c r="L87" s="234"/>
      <c r="M87" s="234"/>
      <c r="N87" s="234"/>
      <c r="O87" s="234"/>
      <c r="P87" s="234"/>
      <c r="Q87" s="234"/>
      <c r="R87" s="234"/>
      <c r="S87" s="234"/>
      <c r="T87" s="234"/>
      <c r="U87" s="234"/>
    </row>
    <row r="88" spans="1:21">
      <c r="A88" s="11"/>
      <c r="B88" s="183"/>
      <c r="C88" s="183"/>
      <c r="D88" s="183"/>
      <c r="E88" s="183"/>
      <c r="F88" s="183"/>
      <c r="G88" s="183"/>
      <c r="H88" s="183"/>
      <c r="I88" s="183"/>
      <c r="J88" s="183"/>
      <c r="K88" s="183"/>
      <c r="L88" s="183"/>
      <c r="M88" s="183"/>
      <c r="N88" s="183"/>
      <c r="O88" s="183"/>
      <c r="P88" s="183"/>
      <c r="Q88" s="183"/>
      <c r="R88" s="183"/>
      <c r="S88" s="183"/>
      <c r="T88" s="183"/>
      <c r="U88" s="183"/>
    </row>
    <row r="89" spans="1:21">
      <c r="A89" s="11"/>
      <c r="B89" s="234" t="s">
        <v>624</v>
      </c>
      <c r="C89" s="234"/>
      <c r="D89" s="234"/>
      <c r="E89" s="234"/>
      <c r="F89" s="234"/>
      <c r="G89" s="234"/>
      <c r="H89" s="234"/>
      <c r="I89" s="234"/>
      <c r="J89" s="234"/>
      <c r="K89" s="234"/>
      <c r="L89" s="234"/>
      <c r="M89" s="234"/>
      <c r="N89" s="234"/>
      <c r="O89" s="234"/>
      <c r="P89" s="234"/>
      <c r="Q89" s="234"/>
      <c r="R89" s="234"/>
      <c r="S89" s="234"/>
      <c r="T89" s="234"/>
      <c r="U89" s="234"/>
    </row>
    <row r="90" spans="1:21">
      <c r="A90" s="11"/>
      <c r="B90" s="183"/>
      <c r="C90" s="183"/>
      <c r="D90" s="183"/>
      <c r="E90" s="183"/>
      <c r="F90" s="183"/>
      <c r="G90" s="183"/>
      <c r="H90" s="183"/>
      <c r="I90" s="183"/>
      <c r="J90" s="183"/>
      <c r="K90" s="183"/>
      <c r="L90" s="183"/>
      <c r="M90" s="183"/>
      <c r="N90" s="183"/>
      <c r="O90" s="183"/>
      <c r="P90" s="183"/>
      <c r="Q90" s="183"/>
      <c r="R90" s="183"/>
      <c r="S90" s="183"/>
      <c r="T90" s="183"/>
      <c r="U90" s="183"/>
    </row>
    <row r="91" spans="1:21" ht="25.5" customHeight="1">
      <c r="A91" s="11"/>
      <c r="B91" s="234" t="s">
        <v>625</v>
      </c>
      <c r="C91" s="234"/>
      <c r="D91" s="234"/>
      <c r="E91" s="234"/>
      <c r="F91" s="234"/>
      <c r="G91" s="234"/>
      <c r="H91" s="234"/>
      <c r="I91" s="234"/>
      <c r="J91" s="234"/>
      <c r="K91" s="234"/>
      <c r="L91" s="234"/>
      <c r="M91" s="234"/>
      <c r="N91" s="234"/>
      <c r="O91" s="234"/>
      <c r="P91" s="234"/>
      <c r="Q91" s="234"/>
      <c r="R91" s="234"/>
      <c r="S91" s="234"/>
      <c r="T91" s="234"/>
      <c r="U91" s="234"/>
    </row>
    <row r="92" spans="1:21">
      <c r="A92" s="11"/>
      <c r="B92" s="10"/>
      <c r="C92" s="10"/>
      <c r="D92" s="10"/>
      <c r="E92" s="10"/>
      <c r="F92" s="10"/>
      <c r="G92" s="10"/>
      <c r="H92" s="10"/>
      <c r="I92" s="10"/>
      <c r="J92" s="10"/>
      <c r="K92" s="10"/>
      <c r="L92" s="10"/>
      <c r="M92" s="10"/>
      <c r="N92" s="10"/>
      <c r="O92" s="10"/>
      <c r="P92" s="10"/>
      <c r="Q92" s="10"/>
      <c r="R92" s="10"/>
      <c r="S92" s="10"/>
      <c r="T92" s="10"/>
      <c r="U92" s="10"/>
    </row>
    <row r="93" spans="1:21">
      <c r="A93" s="11"/>
      <c r="B93" s="234" t="s">
        <v>626</v>
      </c>
      <c r="C93" s="234"/>
      <c r="D93" s="234"/>
      <c r="E93" s="234"/>
      <c r="F93" s="234"/>
      <c r="G93" s="234"/>
      <c r="H93" s="234"/>
      <c r="I93" s="234"/>
      <c r="J93" s="234"/>
      <c r="K93" s="234"/>
      <c r="L93" s="234"/>
      <c r="M93" s="234"/>
      <c r="N93" s="234"/>
      <c r="O93" s="234"/>
      <c r="P93" s="234"/>
      <c r="Q93" s="234"/>
      <c r="R93" s="234"/>
      <c r="S93" s="234"/>
      <c r="T93" s="234"/>
      <c r="U93" s="234"/>
    </row>
    <row r="94" spans="1:21">
      <c r="A94" s="11"/>
      <c r="B94" s="183"/>
      <c r="C94" s="183"/>
      <c r="D94" s="183"/>
      <c r="E94" s="183"/>
      <c r="F94" s="183"/>
      <c r="G94" s="183"/>
      <c r="H94" s="183"/>
      <c r="I94" s="183"/>
      <c r="J94" s="183"/>
      <c r="K94" s="183"/>
      <c r="L94" s="183"/>
      <c r="M94" s="183"/>
      <c r="N94" s="183"/>
      <c r="O94" s="183"/>
      <c r="P94" s="183"/>
      <c r="Q94" s="183"/>
      <c r="R94" s="183"/>
      <c r="S94" s="183"/>
      <c r="T94" s="183"/>
      <c r="U94" s="183"/>
    </row>
    <row r="95" spans="1:21" ht="25.5" customHeight="1">
      <c r="A95" s="11"/>
      <c r="B95" s="234" t="s">
        <v>627</v>
      </c>
      <c r="C95" s="234"/>
      <c r="D95" s="234"/>
      <c r="E95" s="234"/>
      <c r="F95" s="234"/>
      <c r="G95" s="234"/>
      <c r="H95" s="234"/>
      <c r="I95" s="234"/>
      <c r="J95" s="234"/>
      <c r="K95" s="234"/>
      <c r="L95" s="234"/>
      <c r="M95" s="234"/>
      <c r="N95" s="234"/>
      <c r="O95" s="234"/>
      <c r="P95" s="234"/>
      <c r="Q95" s="234"/>
      <c r="R95" s="234"/>
      <c r="S95" s="234"/>
      <c r="T95" s="234"/>
      <c r="U95" s="234"/>
    </row>
    <row r="96" spans="1:21">
      <c r="A96" s="11"/>
      <c r="B96" s="10"/>
      <c r="C96" s="10"/>
      <c r="D96" s="10"/>
      <c r="E96" s="10"/>
      <c r="F96" s="10"/>
      <c r="G96" s="10"/>
      <c r="H96" s="10"/>
      <c r="I96" s="10"/>
      <c r="J96" s="10"/>
      <c r="K96" s="10"/>
      <c r="L96" s="10"/>
      <c r="M96" s="10"/>
      <c r="N96" s="10"/>
      <c r="O96" s="10"/>
      <c r="P96" s="10"/>
      <c r="Q96" s="10"/>
      <c r="R96" s="10"/>
      <c r="S96" s="10"/>
      <c r="T96" s="10"/>
      <c r="U96" s="10"/>
    </row>
    <row r="97" spans="1:21">
      <c r="A97" s="11"/>
      <c r="B97" s="234" t="s">
        <v>628</v>
      </c>
      <c r="C97" s="234"/>
      <c r="D97" s="234"/>
      <c r="E97" s="234"/>
      <c r="F97" s="234"/>
      <c r="G97" s="234"/>
      <c r="H97" s="234"/>
      <c r="I97" s="234"/>
      <c r="J97" s="234"/>
      <c r="K97" s="234"/>
      <c r="L97" s="234"/>
      <c r="M97" s="234"/>
      <c r="N97" s="234"/>
      <c r="O97" s="234"/>
      <c r="P97" s="234"/>
      <c r="Q97" s="234"/>
      <c r="R97" s="234"/>
      <c r="S97" s="234"/>
      <c r="T97" s="234"/>
      <c r="U97" s="234"/>
    </row>
    <row r="98" spans="1:21">
      <c r="A98" s="11"/>
      <c r="B98" s="10"/>
      <c r="C98" s="10"/>
      <c r="D98" s="10"/>
      <c r="E98" s="10"/>
      <c r="F98" s="10"/>
      <c r="G98" s="10"/>
      <c r="H98" s="10"/>
      <c r="I98" s="10"/>
      <c r="J98" s="10"/>
      <c r="K98" s="10"/>
      <c r="L98" s="10"/>
      <c r="M98" s="10"/>
      <c r="N98" s="10"/>
      <c r="O98" s="10"/>
      <c r="P98" s="10"/>
      <c r="Q98" s="10"/>
      <c r="R98" s="10"/>
      <c r="S98" s="10"/>
      <c r="T98" s="10"/>
      <c r="U98" s="10"/>
    </row>
    <row r="99" spans="1:21">
      <c r="A99" s="11"/>
      <c r="B99" s="234" t="s">
        <v>629</v>
      </c>
      <c r="C99" s="234"/>
      <c r="D99" s="234"/>
      <c r="E99" s="234"/>
      <c r="F99" s="234"/>
      <c r="G99" s="234"/>
      <c r="H99" s="234"/>
      <c r="I99" s="234"/>
      <c r="J99" s="234"/>
      <c r="K99" s="234"/>
      <c r="L99" s="234"/>
      <c r="M99" s="234"/>
      <c r="N99" s="234"/>
      <c r="O99" s="234"/>
      <c r="P99" s="234"/>
      <c r="Q99" s="234"/>
      <c r="R99" s="234"/>
      <c r="S99" s="234"/>
      <c r="T99" s="234"/>
      <c r="U99" s="234"/>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ht="25.5" customHeight="1">
      <c r="A101" s="11"/>
      <c r="B101" s="234" t="s">
        <v>630</v>
      </c>
      <c r="C101" s="234"/>
      <c r="D101" s="234"/>
      <c r="E101" s="234"/>
      <c r="F101" s="234"/>
      <c r="G101" s="234"/>
      <c r="H101" s="234"/>
      <c r="I101" s="234"/>
      <c r="J101" s="234"/>
      <c r="K101" s="234"/>
      <c r="L101" s="234"/>
      <c r="M101" s="234"/>
      <c r="N101" s="234"/>
      <c r="O101" s="234"/>
      <c r="P101" s="234"/>
      <c r="Q101" s="234"/>
      <c r="R101" s="234"/>
      <c r="S101" s="234"/>
      <c r="T101" s="234"/>
      <c r="U101" s="234"/>
    </row>
    <row r="102" spans="1:21">
      <c r="A102" s="11"/>
      <c r="B102" s="183"/>
      <c r="C102" s="183"/>
      <c r="D102" s="183"/>
      <c r="E102" s="183"/>
      <c r="F102" s="183"/>
      <c r="G102" s="183"/>
      <c r="H102" s="183"/>
      <c r="I102" s="183"/>
      <c r="J102" s="183"/>
      <c r="K102" s="183"/>
      <c r="L102" s="183"/>
      <c r="M102" s="183"/>
      <c r="N102" s="183"/>
      <c r="O102" s="183"/>
      <c r="P102" s="183"/>
      <c r="Q102" s="183"/>
      <c r="R102" s="183"/>
      <c r="S102" s="183"/>
      <c r="T102" s="183"/>
      <c r="U102" s="183"/>
    </row>
    <row r="103" spans="1:21">
      <c r="A103" s="11"/>
      <c r="B103" s="234" t="s">
        <v>631</v>
      </c>
      <c r="C103" s="234"/>
      <c r="D103" s="234"/>
      <c r="E103" s="234"/>
      <c r="F103" s="234"/>
      <c r="G103" s="234"/>
      <c r="H103" s="234"/>
      <c r="I103" s="234"/>
      <c r="J103" s="234"/>
      <c r="K103" s="234"/>
      <c r="L103" s="234"/>
      <c r="M103" s="234"/>
      <c r="N103" s="234"/>
      <c r="O103" s="234"/>
      <c r="P103" s="234"/>
      <c r="Q103" s="234"/>
      <c r="R103" s="234"/>
      <c r="S103" s="234"/>
      <c r="T103" s="234"/>
      <c r="U103" s="234"/>
    </row>
    <row r="104" spans="1:21">
      <c r="A104" s="11"/>
      <c r="B104" s="35"/>
      <c r="C104" s="35"/>
      <c r="D104" s="35"/>
      <c r="E104" s="35"/>
      <c r="F104" s="35"/>
      <c r="G104" s="35"/>
      <c r="H104" s="35"/>
      <c r="I104" s="35"/>
      <c r="J104" s="35"/>
      <c r="K104" s="35"/>
      <c r="L104" s="35"/>
      <c r="M104" s="35"/>
      <c r="N104" s="35"/>
      <c r="O104" s="35"/>
      <c r="P104" s="35"/>
      <c r="Q104" s="35"/>
      <c r="R104" s="35"/>
      <c r="S104" s="35"/>
      <c r="T104" s="35"/>
      <c r="U104" s="35"/>
    </row>
    <row r="105" spans="1:21" ht="25.5" customHeight="1">
      <c r="A105" s="11"/>
      <c r="B105" s="234" t="s">
        <v>632</v>
      </c>
      <c r="C105" s="234"/>
      <c r="D105" s="234"/>
      <c r="E105" s="234"/>
      <c r="F105" s="234"/>
      <c r="G105" s="234"/>
      <c r="H105" s="234"/>
      <c r="I105" s="234"/>
      <c r="J105" s="234"/>
      <c r="K105" s="234"/>
      <c r="L105" s="234"/>
      <c r="M105" s="234"/>
      <c r="N105" s="234"/>
      <c r="O105" s="234"/>
      <c r="P105" s="234"/>
      <c r="Q105" s="234"/>
      <c r="R105" s="234"/>
      <c r="S105" s="234"/>
      <c r="T105" s="234"/>
      <c r="U105" s="234"/>
    </row>
    <row r="106" spans="1:21">
      <c r="A106" s="11"/>
      <c r="B106" s="183"/>
      <c r="C106" s="183"/>
      <c r="D106" s="183"/>
      <c r="E106" s="183"/>
      <c r="F106" s="183"/>
      <c r="G106" s="183"/>
      <c r="H106" s="183"/>
      <c r="I106" s="183"/>
      <c r="J106" s="183"/>
      <c r="K106" s="183"/>
      <c r="L106" s="183"/>
      <c r="M106" s="183"/>
      <c r="N106" s="183"/>
      <c r="O106" s="183"/>
      <c r="P106" s="183"/>
      <c r="Q106" s="183"/>
      <c r="R106" s="183"/>
      <c r="S106" s="183"/>
      <c r="T106" s="183"/>
      <c r="U106" s="183"/>
    </row>
    <row r="107" spans="1:21">
      <c r="A107" s="11"/>
      <c r="B107" s="35" t="s">
        <v>633</v>
      </c>
      <c r="C107" s="35"/>
      <c r="D107" s="35"/>
      <c r="E107" s="35"/>
      <c r="F107" s="35"/>
      <c r="G107" s="35"/>
      <c r="H107" s="35"/>
      <c r="I107" s="35"/>
      <c r="J107" s="35"/>
      <c r="K107" s="35"/>
      <c r="L107" s="35"/>
      <c r="M107" s="35"/>
      <c r="N107" s="35"/>
      <c r="O107" s="35"/>
      <c r="P107" s="35"/>
      <c r="Q107" s="35"/>
      <c r="R107" s="35"/>
      <c r="S107" s="35"/>
      <c r="T107" s="35"/>
      <c r="U107" s="35"/>
    </row>
    <row r="108" spans="1:21">
      <c r="A108" s="11"/>
      <c r="B108" s="183"/>
      <c r="C108" s="183"/>
      <c r="D108" s="183"/>
      <c r="E108" s="183"/>
      <c r="F108" s="183"/>
      <c r="G108" s="183"/>
      <c r="H108" s="183"/>
      <c r="I108" s="183"/>
      <c r="J108" s="183"/>
      <c r="K108" s="183"/>
      <c r="L108" s="183"/>
      <c r="M108" s="183"/>
      <c r="N108" s="183"/>
      <c r="O108" s="183"/>
      <c r="P108" s="183"/>
      <c r="Q108" s="183"/>
      <c r="R108" s="183"/>
      <c r="S108" s="183"/>
      <c r="T108" s="183"/>
      <c r="U108" s="183"/>
    </row>
    <row r="109" spans="1:21">
      <c r="A109" s="11"/>
      <c r="B109" s="35" t="s">
        <v>634</v>
      </c>
      <c r="C109" s="35"/>
      <c r="D109" s="35"/>
      <c r="E109" s="35"/>
      <c r="F109" s="35"/>
      <c r="G109" s="35"/>
      <c r="H109" s="35"/>
      <c r="I109" s="35"/>
      <c r="J109" s="35"/>
      <c r="K109" s="35"/>
      <c r="L109" s="35"/>
      <c r="M109" s="35"/>
      <c r="N109" s="35"/>
      <c r="O109" s="35"/>
      <c r="P109" s="35"/>
      <c r="Q109" s="35"/>
      <c r="R109" s="35"/>
      <c r="S109" s="35"/>
      <c r="T109" s="35"/>
      <c r="U109" s="35"/>
    </row>
    <row r="110" spans="1:21">
      <c r="A110" s="11"/>
      <c r="B110" s="24"/>
      <c r="C110" s="24"/>
      <c r="D110" s="24"/>
      <c r="E110" s="24"/>
      <c r="F110" s="24"/>
      <c r="G110" s="24"/>
      <c r="H110" s="24"/>
      <c r="I110" s="24"/>
      <c r="J110" s="24"/>
    </row>
    <row r="111" spans="1:21" ht="15.75" thickBot="1">
      <c r="A111" s="11"/>
      <c r="B111" s="14"/>
      <c r="C111" s="14"/>
      <c r="D111" s="14"/>
      <c r="E111" s="14"/>
      <c r="F111" s="14"/>
      <c r="G111" s="14"/>
      <c r="H111" s="14"/>
      <c r="I111" s="14"/>
      <c r="J111" s="14"/>
    </row>
    <row r="112" spans="1:21" ht="16.5" thickTop="1" thickBot="1">
      <c r="A112" s="11"/>
      <c r="B112" s="216">
        <v>41912</v>
      </c>
      <c r="C112" s="217"/>
      <c r="D112" s="217"/>
      <c r="E112" s="218"/>
      <c r="F112" s="15"/>
      <c r="G112" s="216">
        <v>41639</v>
      </c>
      <c r="H112" s="217"/>
      <c r="I112" s="217"/>
      <c r="J112" s="218"/>
    </row>
    <row r="113" spans="1:21" ht="16.5" thickTop="1" thickBot="1">
      <c r="A113" s="11"/>
      <c r="B113" s="204" t="s">
        <v>635</v>
      </c>
      <c r="C113" s="205" t="s">
        <v>636</v>
      </c>
      <c r="D113" s="205" t="s">
        <v>637</v>
      </c>
      <c r="E113" s="206" t="s">
        <v>638</v>
      </c>
      <c r="F113" s="15"/>
      <c r="G113" s="207" t="s">
        <v>635</v>
      </c>
      <c r="H113" s="208" t="s">
        <v>636</v>
      </c>
      <c r="I113" s="208" t="s">
        <v>637</v>
      </c>
      <c r="J113" s="209" t="s">
        <v>638</v>
      </c>
    </row>
    <row r="114" spans="1:21" ht="16.5" thickTop="1" thickBot="1">
      <c r="A114" s="11"/>
      <c r="B114" s="210" t="s">
        <v>619</v>
      </c>
      <c r="C114" s="211" t="s">
        <v>639</v>
      </c>
      <c r="D114" s="211" t="s">
        <v>640</v>
      </c>
      <c r="E114" s="212">
        <v>7.5300000000000006E-2</v>
      </c>
      <c r="F114" s="15"/>
      <c r="G114" s="213" t="s">
        <v>619</v>
      </c>
      <c r="H114" s="214" t="s">
        <v>639</v>
      </c>
      <c r="I114" s="214" t="s">
        <v>640</v>
      </c>
      <c r="J114" s="215">
        <v>8.1900000000000001E-2</v>
      </c>
    </row>
    <row r="115" spans="1:21" ht="15.75" thickTop="1">
      <c r="A115" s="11"/>
      <c r="B115" s="10"/>
      <c r="C115" s="10"/>
      <c r="D115" s="10"/>
      <c r="E115" s="10"/>
      <c r="F115" s="10"/>
      <c r="G115" s="10"/>
      <c r="H115" s="10"/>
      <c r="I115" s="10"/>
      <c r="J115" s="10"/>
      <c r="K115" s="10"/>
      <c r="L115" s="10"/>
      <c r="M115" s="10"/>
      <c r="N115" s="10"/>
      <c r="O115" s="10"/>
      <c r="P115" s="10"/>
      <c r="Q115" s="10"/>
      <c r="R115" s="10"/>
      <c r="S115" s="10"/>
      <c r="T115" s="10"/>
      <c r="U115" s="10"/>
    </row>
    <row r="116" spans="1:21" ht="38.25" customHeight="1">
      <c r="A116" s="11"/>
      <c r="B116" s="35" t="s">
        <v>641</v>
      </c>
      <c r="C116" s="35"/>
      <c r="D116" s="35"/>
      <c r="E116" s="35"/>
      <c r="F116" s="35"/>
      <c r="G116" s="35"/>
      <c r="H116" s="35"/>
      <c r="I116" s="35"/>
      <c r="J116" s="35"/>
      <c r="K116" s="35"/>
      <c r="L116" s="35"/>
      <c r="M116" s="35"/>
      <c r="N116" s="35"/>
      <c r="O116" s="35"/>
      <c r="P116" s="35"/>
      <c r="Q116" s="35"/>
      <c r="R116" s="35"/>
      <c r="S116" s="35"/>
      <c r="T116" s="35"/>
      <c r="U116" s="35"/>
    </row>
    <row r="117" spans="1:21">
      <c r="A117" s="11"/>
      <c r="B117" s="183"/>
      <c r="C117" s="183"/>
      <c r="D117" s="183"/>
      <c r="E117" s="183"/>
      <c r="F117" s="183"/>
      <c r="G117" s="183"/>
      <c r="H117" s="183"/>
      <c r="I117" s="183"/>
      <c r="J117" s="183"/>
      <c r="K117" s="183"/>
      <c r="L117" s="183"/>
      <c r="M117" s="183"/>
      <c r="N117" s="183"/>
      <c r="O117" s="183"/>
      <c r="P117" s="183"/>
      <c r="Q117" s="183"/>
      <c r="R117" s="183"/>
      <c r="S117" s="183"/>
      <c r="T117" s="183"/>
      <c r="U117" s="183"/>
    </row>
    <row r="118" spans="1:21">
      <c r="A118" s="11"/>
      <c r="B118" s="35" t="s">
        <v>642</v>
      </c>
      <c r="C118" s="35"/>
      <c r="D118" s="35"/>
      <c r="E118" s="35"/>
      <c r="F118" s="35"/>
      <c r="G118" s="35"/>
      <c r="H118" s="35"/>
      <c r="I118" s="35"/>
      <c r="J118" s="35"/>
      <c r="K118" s="35"/>
      <c r="L118" s="35"/>
      <c r="M118" s="35"/>
      <c r="N118" s="35"/>
      <c r="O118" s="35"/>
      <c r="P118" s="35"/>
      <c r="Q118" s="35"/>
      <c r="R118" s="35"/>
      <c r="S118" s="35"/>
      <c r="T118" s="35"/>
      <c r="U118" s="35"/>
    </row>
    <row r="119" spans="1:21">
      <c r="A119" s="11"/>
      <c r="B119" s="24"/>
      <c r="C119" s="24"/>
      <c r="D119" s="24"/>
      <c r="E119" s="24"/>
      <c r="F119" s="24"/>
      <c r="G119" s="24"/>
      <c r="H119" s="24"/>
      <c r="I119" s="24"/>
      <c r="J119" s="24"/>
      <c r="K119" s="24"/>
      <c r="L119" s="24"/>
      <c r="M119" s="24"/>
      <c r="N119" s="24"/>
      <c r="O119" s="24"/>
      <c r="P119" s="24"/>
      <c r="Q119" s="24"/>
    </row>
    <row r="120" spans="1:21">
      <c r="A120" s="11"/>
      <c r="B120" s="14"/>
      <c r="C120" s="14"/>
      <c r="D120" s="14"/>
      <c r="E120" s="14"/>
      <c r="F120" s="14"/>
      <c r="G120" s="14"/>
      <c r="H120" s="14"/>
      <c r="I120" s="14"/>
      <c r="J120" s="14"/>
      <c r="K120" s="14"/>
      <c r="L120" s="14"/>
      <c r="M120" s="14"/>
      <c r="N120" s="14"/>
      <c r="O120" s="14"/>
      <c r="P120" s="14"/>
      <c r="Q120" s="14"/>
    </row>
    <row r="121" spans="1:21">
      <c r="A121" s="11"/>
      <c r="B121" s="219" t="s">
        <v>643</v>
      </c>
      <c r="C121" s="221">
        <v>41912</v>
      </c>
      <c r="D121" s="221"/>
      <c r="E121" s="221"/>
      <c r="F121" s="31"/>
      <c r="G121" s="219" t="s">
        <v>644</v>
      </c>
      <c r="H121" s="219"/>
      <c r="I121" s="219"/>
      <c r="J121" s="31"/>
      <c r="K121" s="219" t="s">
        <v>649</v>
      </c>
      <c r="L121" s="219"/>
      <c r="M121" s="219"/>
      <c r="N121" s="31"/>
      <c r="O121" s="219" t="s">
        <v>652</v>
      </c>
      <c r="P121" s="219"/>
      <c r="Q121" s="219"/>
    </row>
    <row r="122" spans="1:21">
      <c r="A122" s="11"/>
      <c r="B122" s="219"/>
      <c r="C122" s="221"/>
      <c r="D122" s="221"/>
      <c r="E122" s="221"/>
      <c r="F122" s="31"/>
      <c r="G122" s="219" t="s">
        <v>645</v>
      </c>
      <c r="H122" s="219"/>
      <c r="I122" s="219"/>
      <c r="J122" s="31"/>
      <c r="K122" s="219" t="s">
        <v>650</v>
      </c>
      <c r="L122" s="219"/>
      <c r="M122" s="219"/>
      <c r="N122" s="31"/>
      <c r="O122" s="219" t="s">
        <v>653</v>
      </c>
      <c r="P122" s="219"/>
      <c r="Q122" s="219"/>
    </row>
    <row r="123" spans="1:21">
      <c r="A123" s="11"/>
      <c r="B123" s="219"/>
      <c r="C123" s="221"/>
      <c r="D123" s="221"/>
      <c r="E123" s="221"/>
      <c r="F123" s="31"/>
      <c r="G123" s="219" t="s">
        <v>646</v>
      </c>
      <c r="H123" s="219"/>
      <c r="I123" s="219"/>
      <c r="J123" s="31"/>
      <c r="K123" s="219" t="s">
        <v>651</v>
      </c>
      <c r="L123" s="219"/>
      <c r="M123" s="219"/>
      <c r="N123" s="31"/>
      <c r="O123" s="219" t="s">
        <v>654</v>
      </c>
      <c r="P123" s="219"/>
      <c r="Q123" s="219"/>
    </row>
    <row r="124" spans="1:21">
      <c r="A124" s="11"/>
      <c r="B124" s="219"/>
      <c r="C124" s="221"/>
      <c r="D124" s="221"/>
      <c r="E124" s="221"/>
      <c r="F124" s="31"/>
      <c r="G124" s="219" t="s">
        <v>647</v>
      </c>
      <c r="H124" s="219"/>
      <c r="I124" s="219"/>
      <c r="J124" s="31"/>
      <c r="K124" s="130"/>
      <c r="L124" s="130"/>
      <c r="M124" s="130"/>
      <c r="N124" s="31"/>
      <c r="O124" s="219" t="s">
        <v>655</v>
      </c>
      <c r="P124" s="219"/>
      <c r="Q124" s="219"/>
    </row>
    <row r="125" spans="1:21" ht="15.75" thickBot="1">
      <c r="A125" s="11"/>
      <c r="B125" s="220"/>
      <c r="C125" s="222"/>
      <c r="D125" s="222"/>
      <c r="E125" s="222"/>
      <c r="F125" s="40"/>
      <c r="G125" s="220" t="s">
        <v>648</v>
      </c>
      <c r="H125" s="220"/>
      <c r="I125" s="220"/>
      <c r="J125" s="40"/>
      <c r="K125" s="131"/>
      <c r="L125" s="131"/>
      <c r="M125" s="131"/>
      <c r="N125" s="40"/>
      <c r="O125" s="131"/>
      <c r="P125" s="131"/>
      <c r="Q125" s="131"/>
    </row>
    <row r="126" spans="1:21" ht="15.75" thickTop="1">
      <c r="A126" s="11"/>
      <c r="B126" s="87" t="s">
        <v>656</v>
      </c>
      <c r="C126" s="117"/>
      <c r="D126" s="117"/>
      <c r="E126" s="117"/>
      <c r="F126" s="15"/>
      <c r="G126" s="117"/>
      <c r="H126" s="117"/>
      <c r="I126" s="117"/>
      <c r="J126" s="15"/>
      <c r="K126" s="117"/>
      <c r="L126" s="117"/>
      <c r="M126" s="117"/>
      <c r="N126" s="15"/>
      <c r="O126" s="117"/>
      <c r="P126" s="117"/>
      <c r="Q126" s="117"/>
    </row>
    <row r="127" spans="1:21">
      <c r="A127" s="11"/>
      <c r="B127" s="105" t="s">
        <v>207</v>
      </c>
      <c r="C127" s="93" t="s">
        <v>208</v>
      </c>
      <c r="D127" s="107">
        <v>13007</v>
      </c>
      <c r="E127" s="31"/>
      <c r="F127" s="31"/>
      <c r="G127" s="93" t="s">
        <v>208</v>
      </c>
      <c r="H127" s="106" t="s">
        <v>209</v>
      </c>
      <c r="I127" s="31"/>
      <c r="J127" s="31"/>
      <c r="K127" s="93" t="s">
        <v>208</v>
      </c>
      <c r="L127" s="107">
        <v>13007</v>
      </c>
      <c r="M127" s="31"/>
      <c r="N127" s="31"/>
      <c r="O127" s="93" t="s">
        <v>208</v>
      </c>
      <c r="P127" s="106" t="s">
        <v>209</v>
      </c>
      <c r="Q127" s="31"/>
    </row>
    <row r="128" spans="1:21">
      <c r="A128" s="11"/>
      <c r="B128" s="105"/>
      <c r="C128" s="93"/>
      <c r="D128" s="107"/>
      <c r="E128" s="31"/>
      <c r="F128" s="31"/>
      <c r="G128" s="93"/>
      <c r="H128" s="106"/>
      <c r="I128" s="31"/>
      <c r="J128" s="31"/>
      <c r="K128" s="93"/>
      <c r="L128" s="107"/>
      <c r="M128" s="31"/>
      <c r="N128" s="31"/>
      <c r="O128" s="93"/>
      <c r="P128" s="106"/>
      <c r="Q128" s="31"/>
    </row>
    <row r="129" spans="1:17">
      <c r="A129" s="11"/>
      <c r="B129" s="110" t="s">
        <v>210</v>
      </c>
      <c r="C129" s="103">
        <v>32826</v>
      </c>
      <c r="D129" s="103"/>
      <c r="E129" s="37"/>
      <c r="F129" s="37"/>
      <c r="G129" s="103">
        <v>7017</v>
      </c>
      <c r="H129" s="103"/>
      <c r="I129" s="37"/>
      <c r="J129" s="37"/>
      <c r="K129" s="103">
        <v>25809</v>
      </c>
      <c r="L129" s="103"/>
      <c r="M129" s="37"/>
      <c r="N129" s="37"/>
      <c r="O129" s="101" t="s">
        <v>209</v>
      </c>
      <c r="P129" s="101"/>
      <c r="Q129" s="37"/>
    </row>
    <row r="130" spans="1:17">
      <c r="A130" s="11"/>
      <c r="B130" s="110"/>
      <c r="C130" s="103"/>
      <c r="D130" s="103"/>
      <c r="E130" s="37"/>
      <c r="F130" s="37"/>
      <c r="G130" s="103"/>
      <c r="H130" s="103"/>
      <c r="I130" s="37"/>
      <c r="J130" s="37"/>
      <c r="K130" s="103"/>
      <c r="L130" s="103"/>
      <c r="M130" s="37"/>
      <c r="N130" s="37"/>
      <c r="O130" s="101"/>
      <c r="P130" s="101"/>
      <c r="Q130" s="37"/>
    </row>
    <row r="131" spans="1:17">
      <c r="A131" s="11"/>
      <c r="B131" s="105" t="s">
        <v>213</v>
      </c>
      <c r="C131" s="107">
        <v>3791</v>
      </c>
      <c r="D131" s="107"/>
      <c r="E131" s="31"/>
      <c r="F131" s="31"/>
      <c r="G131" s="107">
        <v>3791</v>
      </c>
      <c r="H131" s="107"/>
      <c r="I131" s="31"/>
      <c r="J131" s="31"/>
      <c r="K131" s="106" t="s">
        <v>209</v>
      </c>
      <c r="L131" s="106"/>
      <c r="M131" s="31"/>
      <c r="N131" s="31"/>
      <c r="O131" s="106" t="s">
        <v>209</v>
      </c>
      <c r="P131" s="106"/>
      <c r="Q131" s="31"/>
    </row>
    <row r="132" spans="1:17" ht="15.75" thickBot="1">
      <c r="A132" s="11"/>
      <c r="B132" s="105"/>
      <c r="C132" s="116"/>
      <c r="D132" s="116"/>
      <c r="E132" s="40"/>
      <c r="F132" s="31"/>
      <c r="G132" s="116"/>
      <c r="H132" s="116"/>
      <c r="I132" s="40"/>
      <c r="J132" s="31"/>
      <c r="K132" s="109"/>
      <c r="L132" s="109"/>
      <c r="M132" s="40"/>
      <c r="N132" s="31"/>
      <c r="O132" s="109"/>
      <c r="P132" s="109"/>
      <c r="Q132" s="40"/>
    </row>
    <row r="133" spans="1:17" ht="15.75" thickTop="1">
      <c r="A133" s="11"/>
      <c r="B133" s="100" t="s">
        <v>657</v>
      </c>
      <c r="C133" s="117" t="s">
        <v>208</v>
      </c>
      <c r="D133" s="112">
        <v>49624</v>
      </c>
      <c r="E133" s="47"/>
      <c r="F133" s="37"/>
      <c r="G133" s="117" t="s">
        <v>208</v>
      </c>
      <c r="H133" s="112">
        <v>10808</v>
      </c>
      <c r="I133" s="47"/>
      <c r="J133" s="37"/>
      <c r="K133" s="117" t="s">
        <v>208</v>
      </c>
      <c r="L133" s="112">
        <v>38816</v>
      </c>
      <c r="M133" s="47"/>
      <c r="N133" s="37"/>
      <c r="O133" s="117" t="s">
        <v>208</v>
      </c>
      <c r="P133" s="111" t="s">
        <v>209</v>
      </c>
      <c r="Q133" s="47"/>
    </row>
    <row r="134" spans="1:17">
      <c r="A134" s="11"/>
      <c r="B134" s="100"/>
      <c r="C134" s="100"/>
      <c r="D134" s="103"/>
      <c r="E134" s="37"/>
      <c r="F134" s="37"/>
      <c r="G134" s="100"/>
      <c r="H134" s="103"/>
      <c r="I134" s="37"/>
      <c r="J134" s="37"/>
      <c r="K134" s="100"/>
      <c r="L134" s="103"/>
      <c r="M134" s="37"/>
      <c r="N134" s="37"/>
      <c r="O134" s="100"/>
      <c r="P134" s="101"/>
      <c r="Q134" s="37"/>
    </row>
    <row r="135" spans="1:17">
      <c r="A135" s="11"/>
      <c r="B135" s="93" t="s">
        <v>658</v>
      </c>
      <c r="C135" s="106"/>
      <c r="D135" s="106"/>
      <c r="E135" s="31"/>
      <c r="F135" s="31"/>
      <c r="G135" s="106"/>
      <c r="H135" s="106"/>
      <c r="I135" s="31"/>
      <c r="J135" s="31"/>
      <c r="K135" s="106"/>
      <c r="L135" s="106"/>
      <c r="M135" s="31"/>
      <c r="N135" s="31"/>
      <c r="O135" s="106"/>
      <c r="P135" s="106"/>
      <c r="Q135" s="31"/>
    </row>
    <row r="136" spans="1:17">
      <c r="A136" s="11"/>
      <c r="B136" s="93"/>
      <c r="C136" s="106"/>
      <c r="D136" s="106"/>
      <c r="E136" s="31"/>
      <c r="F136" s="31"/>
      <c r="G136" s="106"/>
      <c r="H136" s="106"/>
      <c r="I136" s="31"/>
      <c r="J136" s="31"/>
      <c r="K136" s="106"/>
      <c r="L136" s="106"/>
      <c r="M136" s="31"/>
      <c r="N136" s="31"/>
      <c r="O136" s="106"/>
      <c r="P136" s="106"/>
      <c r="Q136" s="31"/>
    </row>
    <row r="137" spans="1:17">
      <c r="A137" s="11"/>
      <c r="B137" s="203" t="s">
        <v>659</v>
      </c>
      <c r="C137" s="101" t="s">
        <v>209</v>
      </c>
      <c r="D137" s="101"/>
      <c r="E137" s="37"/>
      <c r="F137" s="37"/>
      <c r="G137" s="101" t="s">
        <v>209</v>
      </c>
      <c r="H137" s="101"/>
      <c r="I137" s="37"/>
      <c r="J137" s="37"/>
      <c r="K137" s="101" t="s">
        <v>209</v>
      </c>
      <c r="L137" s="101"/>
      <c r="M137" s="37"/>
      <c r="N137" s="37"/>
      <c r="O137" s="101" t="s">
        <v>209</v>
      </c>
      <c r="P137" s="101"/>
      <c r="Q137" s="37"/>
    </row>
    <row r="138" spans="1:17">
      <c r="A138" s="11"/>
      <c r="B138" s="203"/>
      <c r="C138" s="101"/>
      <c r="D138" s="101"/>
      <c r="E138" s="37"/>
      <c r="F138" s="37"/>
      <c r="G138" s="101"/>
      <c r="H138" s="101"/>
      <c r="I138" s="37"/>
      <c r="J138" s="37"/>
      <c r="K138" s="101"/>
      <c r="L138" s="101"/>
      <c r="M138" s="37"/>
      <c r="N138" s="37"/>
      <c r="O138" s="101"/>
      <c r="P138" s="101"/>
      <c r="Q138" s="37"/>
    </row>
    <row r="139" spans="1:17">
      <c r="A139" s="11"/>
      <c r="B139" s="202" t="s">
        <v>660</v>
      </c>
      <c r="C139" s="106" t="s">
        <v>209</v>
      </c>
      <c r="D139" s="106"/>
      <c r="E139" s="31"/>
      <c r="F139" s="31"/>
      <c r="G139" s="106" t="s">
        <v>209</v>
      </c>
      <c r="H139" s="106"/>
      <c r="I139" s="31"/>
      <c r="J139" s="31"/>
      <c r="K139" s="106" t="s">
        <v>209</v>
      </c>
      <c r="L139" s="106"/>
      <c r="M139" s="31"/>
      <c r="N139" s="31"/>
      <c r="O139" s="106" t="s">
        <v>209</v>
      </c>
      <c r="P139" s="106"/>
      <c r="Q139" s="31"/>
    </row>
    <row r="140" spans="1:17">
      <c r="A140" s="11"/>
      <c r="B140" s="202"/>
      <c r="C140" s="106"/>
      <c r="D140" s="106"/>
      <c r="E140" s="31"/>
      <c r="F140" s="31"/>
      <c r="G140" s="106"/>
      <c r="H140" s="106"/>
      <c r="I140" s="31"/>
      <c r="J140" s="31"/>
      <c r="K140" s="106"/>
      <c r="L140" s="106"/>
      <c r="M140" s="31"/>
      <c r="N140" s="31"/>
      <c r="O140" s="106"/>
      <c r="P140" s="106"/>
      <c r="Q140" s="31"/>
    </row>
    <row r="141" spans="1:17">
      <c r="A141" s="11"/>
      <c r="B141" s="203" t="s">
        <v>661</v>
      </c>
      <c r="C141" s="101" t="s">
        <v>209</v>
      </c>
      <c r="D141" s="101"/>
      <c r="E141" s="37"/>
      <c r="F141" s="37"/>
      <c r="G141" s="101" t="s">
        <v>209</v>
      </c>
      <c r="H141" s="101"/>
      <c r="I141" s="37"/>
      <c r="J141" s="37"/>
      <c r="K141" s="101" t="s">
        <v>209</v>
      </c>
      <c r="L141" s="101"/>
      <c r="M141" s="37"/>
      <c r="N141" s="37"/>
      <c r="O141" s="101" t="s">
        <v>209</v>
      </c>
      <c r="P141" s="101"/>
      <c r="Q141" s="37"/>
    </row>
    <row r="142" spans="1:17">
      <c r="A142" s="11"/>
      <c r="B142" s="203"/>
      <c r="C142" s="101"/>
      <c r="D142" s="101"/>
      <c r="E142" s="37"/>
      <c r="F142" s="37"/>
      <c r="G142" s="101"/>
      <c r="H142" s="101"/>
      <c r="I142" s="37"/>
      <c r="J142" s="37"/>
      <c r="K142" s="101"/>
      <c r="L142" s="101"/>
      <c r="M142" s="37"/>
      <c r="N142" s="37"/>
      <c r="O142" s="101"/>
      <c r="P142" s="101"/>
      <c r="Q142" s="37"/>
    </row>
    <row r="143" spans="1:17">
      <c r="A143" s="11"/>
      <c r="B143" s="202" t="s">
        <v>259</v>
      </c>
      <c r="C143" s="106" t="s">
        <v>209</v>
      </c>
      <c r="D143" s="106"/>
      <c r="E143" s="31"/>
      <c r="F143" s="31"/>
      <c r="G143" s="106" t="s">
        <v>209</v>
      </c>
      <c r="H143" s="106"/>
      <c r="I143" s="31"/>
      <c r="J143" s="31"/>
      <c r="K143" s="106" t="s">
        <v>209</v>
      </c>
      <c r="L143" s="106"/>
      <c r="M143" s="31"/>
      <c r="N143" s="31"/>
      <c r="O143" s="106" t="s">
        <v>209</v>
      </c>
      <c r="P143" s="106"/>
      <c r="Q143" s="31"/>
    </row>
    <row r="144" spans="1:17">
      <c r="A144" s="11"/>
      <c r="B144" s="202"/>
      <c r="C144" s="106"/>
      <c r="D144" s="106"/>
      <c r="E144" s="31"/>
      <c r="F144" s="31"/>
      <c r="G144" s="106"/>
      <c r="H144" s="106"/>
      <c r="I144" s="31"/>
      <c r="J144" s="31"/>
      <c r="K144" s="106"/>
      <c r="L144" s="106"/>
      <c r="M144" s="31"/>
      <c r="N144" s="31"/>
      <c r="O144" s="106"/>
      <c r="P144" s="106"/>
      <c r="Q144" s="31"/>
    </row>
    <row r="145" spans="1:17">
      <c r="A145" s="11"/>
      <c r="B145" s="203" t="s">
        <v>662</v>
      </c>
      <c r="C145" s="101" t="s">
        <v>209</v>
      </c>
      <c r="D145" s="101"/>
      <c r="E145" s="37"/>
      <c r="F145" s="37"/>
      <c r="G145" s="101" t="s">
        <v>209</v>
      </c>
      <c r="H145" s="101"/>
      <c r="I145" s="37"/>
      <c r="J145" s="37"/>
      <c r="K145" s="101" t="s">
        <v>209</v>
      </c>
      <c r="L145" s="101"/>
      <c r="M145" s="37"/>
      <c r="N145" s="37"/>
      <c r="O145" s="101" t="s">
        <v>209</v>
      </c>
      <c r="P145" s="101"/>
      <c r="Q145" s="37"/>
    </row>
    <row r="146" spans="1:17" ht="15.75" thickBot="1">
      <c r="A146" s="11"/>
      <c r="B146" s="203"/>
      <c r="C146" s="102"/>
      <c r="D146" s="102"/>
      <c r="E146" s="55"/>
      <c r="F146" s="37"/>
      <c r="G146" s="102"/>
      <c r="H146" s="102"/>
      <c r="I146" s="55"/>
      <c r="J146" s="37"/>
      <c r="K146" s="102"/>
      <c r="L146" s="102"/>
      <c r="M146" s="55"/>
      <c r="N146" s="37"/>
      <c r="O146" s="102"/>
      <c r="P146" s="102"/>
      <c r="Q146" s="55"/>
    </row>
    <row r="147" spans="1:17" ht="15.75" thickTop="1">
      <c r="A147" s="11"/>
      <c r="B147" s="93" t="s">
        <v>663</v>
      </c>
      <c r="C147" s="94" t="s">
        <v>208</v>
      </c>
      <c r="D147" s="96" t="s">
        <v>209</v>
      </c>
      <c r="E147" s="32"/>
      <c r="F147" s="31"/>
      <c r="G147" s="94" t="s">
        <v>208</v>
      </c>
      <c r="H147" s="96" t="s">
        <v>209</v>
      </c>
      <c r="I147" s="32"/>
      <c r="J147" s="31"/>
      <c r="K147" s="94" t="s">
        <v>208</v>
      </c>
      <c r="L147" s="96" t="s">
        <v>209</v>
      </c>
      <c r="M147" s="32"/>
      <c r="N147" s="31"/>
      <c r="O147" s="94" t="s">
        <v>208</v>
      </c>
      <c r="P147" s="96" t="s">
        <v>209</v>
      </c>
      <c r="Q147" s="32"/>
    </row>
    <row r="148" spans="1:17">
      <c r="A148" s="11"/>
      <c r="B148" s="93"/>
      <c r="C148" s="93"/>
      <c r="D148" s="106"/>
      <c r="E148" s="31"/>
      <c r="F148" s="31"/>
      <c r="G148" s="93"/>
      <c r="H148" s="106"/>
      <c r="I148" s="31"/>
      <c r="J148" s="31"/>
      <c r="K148" s="93"/>
      <c r="L148" s="106"/>
      <c r="M148" s="31"/>
      <c r="N148" s="31"/>
      <c r="O148" s="93"/>
      <c r="P148" s="106"/>
      <c r="Q148" s="31"/>
    </row>
    <row r="149" spans="1:17">
      <c r="A149" s="11"/>
      <c r="B149" s="100" t="s">
        <v>664</v>
      </c>
      <c r="C149" s="101">
        <v>333</v>
      </c>
      <c r="D149" s="101"/>
      <c r="E149" s="37"/>
      <c r="F149" s="37"/>
      <c r="G149" s="101" t="s">
        <v>209</v>
      </c>
      <c r="H149" s="101"/>
      <c r="I149" s="37"/>
      <c r="J149" s="37"/>
      <c r="K149" s="101" t="s">
        <v>209</v>
      </c>
      <c r="L149" s="101"/>
      <c r="M149" s="37"/>
      <c r="N149" s="37"/>
      <c r="O149" s="101">
        <v>333</v>
      </c>
      <c r="P149" s="101"/>
      <c r="Q149" s="37"/>
    </row>
    <row r="150" spans="1:17" ht="15.75" thickBot="1">
      <c r="A150" s="11"/>
      <c r="B150" s="100"/>
      <c r="C150" s="102"/>
      <c r="D150" s="102"/>
      <c r="E150" s="55"/>
      <c r="F150" s="37"/>
      <c r="G150" s="102"/>
      <c r="H150" s="102"/>
      <c r="I150" s="55"/>
      <c r="J150" s="37"/>
      <c r="K150" s="102"/>
      <c r="L150" s="102"/>
      <c r="M150" s="55"/>
      <c r="N150" s="37"/>
      <c r="O150" s="102"/>
      <c r="P150" s="102"/>
      <c r="Q150" s="55"/>
    </row>
    <row r="151" spans="1:17" ht="15.75" thickTop="1">
      <c r="A151" s="11"/>
      <c r="B151" s="105" t="s">
        <v>124</v>
      </c>
      <c r="C151" s="94" t="s">
        <v>208</v>
      </c>
      <c r="D151" s="98">
        <v>49957</v>
      </c>
      <c r="E151" s="32"/>
      <c r="F151" s="31"/>
      <c r="G151" s="94" t="s">
        <v>208</v>
      </c>
      <c r="H151" s="98">
        <v>10808</v>
      </c>
      <c r="I151" s="32"/>
      <c r="J151" s="31"/>
      <c r="K151" s="94" t="s">
        <v>208</v>
      </c>
      <c r="L151" s="98">
        <v>38816</v>
      </c>
      <c r="M151" s="32"/>
      <c r="N151" s="31"/>
      <c r="O151" s="94" t="s">
        <v>208</v>
      </c>
      <c r="P151" s="96">
        <v>333</v>
      </c>
      <c r="Q151" s="32"/>
    </row>
    <row r="152" spans="1:17" ht="15.75" thickBot="1">
      <c r="A152" s="11"/>
      <c r="B152" s="105"/>
      <c r="C152" s="113"/>
      <c r="D152" s="115"/>
      <c r="E152" s="58"/>
      <c r="F152" s="31"/>
      <c r="G152" s="113"/>
      <c r="H152" s="115"/>
      <c r="I152" s="58"/>
      <c r="J152" s="31"/>
      <c r="K152" s="113"/>
      <c r="L152" s="115"/>
      <c r="M152" s="58"/>
      <c r="N152" s="31"/>
      <c r="O152" s="113"/>
      <c r="P152" s="114"/>
      <c r="Q152" s="58"/>
    </row>
    <row r="153" spans="1:17" ht="15.75" thickTop="1">
      <c r="A153" s="11"/>
      <c r="B153" s="24"/>
      <c r="C153" s="24"/>
      <c r="D153" s="24"/>
      <c r="E153" s="24"/>
      <c r="F153" s="24"/>
      <c r="G153" s="24"/>
      <c r="H153" s="24"/>
      <c r="I153" s="24"/>
      <c r="J153" s="24"/>
      <c r="K153" s="24"/>
      <c r="L153" s="24"/>
      <c r="M153" s="24"/>
      <c r="N153" s="24"/>
      <c r="O153" s="24"/>
    </row>
    <row r="154" spans="1:17">
      <c r="A154" s="11"/>
      <c r="B154" s="14"/>
      <c r="C154" s="14"/>
      <c r="D154" s="14"/>
      <c r="E154" s="14"/>
      <c r="F154" s="14"/>
      <c r="G154" s="14"/>
      <c r="H154" s="14"/>
      <c r="I154" s="14"/>
      <c r="J154" s="14"/>
      <c r="K154" s="14"/>
      <c r="L154" s="14"/>
      <c r="M154" s="14"/>
      <c r="N154" s="14"/>
      <c r="O154" s="14"/>
    </row>
    <row r="155" spans="1:17">
      <c r="A155" s="11"/>
      <c r="B155" s="90" t="s">
        <v>665</v>
      </c>
      <c r="C155" s="90" t="s">
        <v>222</v>
      </c>
      <c r="D155" s="90"/>
      <c r="E155" s="90"/>
      <c r="F155" s="37"/>
      <c r="G155" s="90" t="s">
        <v>666</v>
      </c>
      <c r="H155" s="90"/>
      <c r="I155" s="37"/>
      <c r="J155" s="90" t="s">
        <v>652</v>
      </c>
      <c r="K155" s="90"/>
      <c r="L155" s="37"/>
      <c r="M155" s="90" t="s">
        <v>652</v>
      </c>
      <c r="N155" s="90"/>
      <c r="O155" s="90"/>
    </row>
    <row r="156" spans="1:17">
      <c r="A156" s="11"/>
      <c r="B156" s="90"/>
      <c r="C156" s="90"/>
      <c r="D156" s="90"/>
      <c r="E156" s="90"/>
      <c r="F156" s="37"/>
      <c r="G156" s="90" t="s">
        <v>667</v>
      </c>
      <c r="H156" s="90"/>
      <c r="I156" s="37"/>
      <c r="J156" s="90" t="s">
        <v>91</v>
      </c>
      <c r="K156" s="90"/>
      <c r="L156" s="37"/>
      <c r="M156" s="90" t="s">
        <v>653</v>
      </c>
      <c r="N156" s="90"/>
      <c r="O156" s="90"/>
    </row>
    <row r="157" spans="1:17">
      <c r="A157" s="11"/>
      <c r="B157" s="90"/>
      <c r="C157" s="90"/>
      <c r="D157" s="90"/>
      <c r="E157" s="90"/>
      <c r="F157" s="37"/>
      <c r="G157" s="90" t="s">
        <v>668</v>
      </c>
      <c r="H157" s="90"/>
      <c r="I157" s="37"/>
      <c r="J157" s="90" t="s">
        <v>670</v>
      </c>
      <c r="K157" s="90"/>
      <c r="L157" s="37"/>
      <c r="M157" s="90" t="s">
        <v>671</v>
      </c>
      <c r="N157" s="90"/>
      <c r="O157" s="90"/>
    </row>
    <row r="158" spans="1:17">
      <c r="A158" s="11"/>
      <c r="B158" s="90"/>
      <c r="C158" s="90"/>
      <c r="D158" s="90"/>
      <c r="E158" s="90"/>
      <c r="F158" s="37"/>
      <c r="G158" s="90" t="s">
        <v>669</v>
      </c>
      <c r="H158" s="90"/>
      <c r="I158" s="37"/>
      <c r="J158" s="90" t="s">
        <v>671</v>
      </c>
      <c r="K158" s="90"/>
      <c r="L158" s="37"/>
      <c r="M158" s="90" t="s">
        <v>655</v>
      </c>
      <c r="N158" s="90"/>
      <c r="O158" s="90"/>
    </row>
    <row r="159" spans="1:17">
      <c r="A159" s="11"/>
      <c r="B159" s="90"/>
      <c r="C159" s="90"/>
      <c r="D159" s="90"/>
      <c r="E159" s="90"/>
      <c r="F159" s="37"/>
      <c r="G159" s="90" t="s">
        <v>647</v>
      </c>
      <c r="H159" s="90"/>
      <c r="I159" s="37"/>
      <c r="J159" s="90" t="s">
        <v>651</v>
      </c>
      <c r="K159" s="90"/>
      <c r="L159" s="37"/>
      <c r="M159" s="10"/>
      <c r="N159" s="10"/>
      <c r="O159" s="10"/>
    </row>
    <row r="160" spans="1:17" ht="15.75" thickBot="1">
      <c r="A160" s="11"/>
      <c r="B160" s="92"/>
      <c r="C160" s="92"/>
      <c r="D160" s="92"/>
      <c r="E160" s="92"/>
      <c r="F160" s="37"/>
      <c r="G160" s="92" t="s">
        <v>648</v>
      </c>
      <c r="H160" s="92"/>
      <c r="I160" s="37"/>
      <c r="J160" s="91"/>
      <c r="K160" s="91"/>
      <c r="L160" s="37"/>
      <c r="M160" s="91"/>
      <c r="N160" s="91"/>
      <c r="O160" s="91"/>
    </row>
    <row r="161" spans="1:21" ht="15.75" thickTop="1">
      <c r="A161" s="11"/>
      <c r="B161" s="94" t="s">
        <v>672</v>
      </c>
      <c r="C161" s="94" t="s">
        <v>208</v>
      </c>
      <c r="D161" s="98">
        <v>10047</v>
      </c>
      <c r="E161" s="32"/>
      <c r="F161" s="31"/>
      <c r="G161" s="96" t="s">
        <v>209</v>
      </c>
      <c r="H161" s="32"/>
      <c r="I161" s="31"/>
      <c r="J161" s="96" t="s">
        <v>209</v>
      </c>
      <c r="K161" s="32"/>
      <c r="L161" s="31"/>
      <c r="M161" s="94" t="s">
        <v>208</v>
      </c>
      <c r="N161" s="98">
        <v>10047</v>
      </c>
      <c r="O161" s="32"/>
    </row>
    <row r="162" spans="1:21" ht="15.75" thickBot="1">
      <c r="A162" s="11"/>
      <c r="B162" s="93"/>
      <c r="C162" s="223"/>
      <c r="D162" s="116"/>
      <c r="E162" s="40"/>
      <c r="F162" s="31"/>
      <c r="G162" s="109"/>
      <c r="H162" s="40"/>
      <c r="I162" s="31"/>
      <c r="J162" s="109"/>
      <c r="K162" s="40"/>
      <c r="L162" s="31"/>
      <c r="M162" s="223"/>
      <c r="N162" s="116"/>
      <c r="O162" s="40"/>
    </row>
    <row r="163" spans="1:21" ht="15.75" thickTop="1">
      <c r="A163" s="11"/>
      <c r="B163" s="110" t="s">
        <v>124</v>
      </c>
      <c r="C163" s="117" t="s">
        <v>208</v>
      </c>
      <c r="D163" s="112">
        <v>10047</v>
      </c>
      <c r="E163" s="47"/>
      <c r="F163" s="37"/>
      <c r="G163" s="111" t="s">
        <v>209</v>
      </c>
      <c r="H163" s="47"/>
      <c r="I163" s="37"/>
      <c r="J163" s="111" t="s">
        <v>209</v>
      </c>
      <c r="K163" s="47"/>
      <c r="L163" s="37"/>
      <c r="M163" s="117" t="s">
        <v>208</v>
      </c>
      <c r="N163" s="112">
        <v>10047</v>
      </c>
      <c r="O163" s="47"/>
    </row>
    <row r="164" spans="1:21" ht="15.75" thickBot="1">
      <c r="A164" s="11"/>
      <c r="B164" s="110"/>
      <c r="C164" s="118"/>
      <c r="D164" s="119"/>
      <c r="E164" s="48"/>
      <c r="F164" s="37"/>
      <c r="G164" s="120"/>
      <c r="H164" s="48"/>
      <c r="I164" s="37"/>
      <c r="J164" s="120"/>
      <c r="K164" s="48"/>
      <c r="L164" s="37"/>
      <c r="M164" s="118"/>
      <c r="N164" s="119"/>
      <c r="O164" s="48"/>
    </row>
    <row r="165" spans="1:21" ht="15.75" thickTop="1">
      <c r="A165" s="11"/>
      <c r="B165" s="226"/>
      <c r="C165" s="226"/>
      <c r="D165" s="226"/>
      <c r="E165" s="226"/>
      <c r="F165" s="226"/>
      <c r="G165" s="226"/>
      <c r="H165" s="226"/>
      <c r="I165" s="226"/>
      <c r="J165" s="226"/>
      <c r="K165" s="226"/>
      <c r="L165" s="226"/>
      <c r="M165" s="226"/>
      <c r="N165" s="226"/>
      <c r="O165" s="226"/>
      <c r="P165" s="226"/>
      <c r="Q165" s="226"/>
      <c r="R165" s="226"/>
      <c r="S165" s="226"/>
      <c r="T165" s="226"/>
      <c r="U165" s="226"/>
    </row>
    <row r="166" spans="1:21">
      <c r="A166" s="11"/>
      <c r="B166" s="71" t="s">
        <v>673</v>
      </c>
      <c r="C166" s="71"/>
      <c r="D166" s="71"/>
      <c r="E166" s="71"/>
      <c r="F166" s="71"/>
      <c r="G166" s="71"/>
      <c r="H166" s="71"/>
      <c r="I166" s="71"/>
      <c r="J166" s="71"/>
      <c r="K166" s="71"/>
      <c r="L166" s="71"/>
      <c r="M166" s="71"/>
      <c r="N166" s="71"/>
      <c r="O166" s="71"/>
      <c r="P166" s="71"/>
      <c r="Q166" s="71"/>
      <c r="R166" s="71"/>
      <c r="S166" s="71"/>
      <c r="T166" s="71"/>
      <c r="U166" s="71"/>
    </row>
    <row r="167" spans="1:21">
      <c r="A167" s="11"/>
      <c r="B167" s="71" t="s">
        <v>674</v>
      </c>
      <c r="C167" s="71"/>
      <c r="D167" s="71"/>
      <c r="E167" s="71"/>
      <c r="F167" s="71"/>
      <c r="G167" s="71"/>
      <c r="H167" s="71"/>
      <c r="I167" s="71"/>
      <c r="J167" s="71"/>
      <c r="K167" s="71"/>
      <c r="L167" s="71"/>
      <c r="M167" s="71"/>
      <c r="N167" s="71"/>
      <c r="O167" s="71"/>
      <c r="P167" s="71"/>
      <c r="Q167" s="71"/>
      <c r="R167" s="71"/>
      <c r="S167" s="71"/>
      <c r="T167" s="71"/>
      <c r="U167" s="71"/>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35" t="s">
        <v>675</v>
      </c>
      <c r="C169" s="35"/>
      <c r="D169" s="35"/>
      <c r="E169" s="35"/>
      <c r="F169" s="35"/>
      <c r="G169" s="35"/>
      <c r="H169" s="35"/>
      <c r="I169" s="35"/>
      <c r="J169" s="35"/>
      <c r="K169" s="35"/>
      <c r="L169" s="35"/>
      <c r="M169" s="35"/>
      <c r="N169" s="35"/>
      <c r="O169" s="35"/>
      <c r="P169" s="35"/>
      <c r="Q169" s="35"/>
      <c r="R169" s="35"/>
      <c r="S169" s="35"/>
      <c r="T169" s="35"/>
      <c r="U169" s="35"/>
    </row>
    <row r="170" spans="1:21">
      <c r="A170" s="11"/>
      <c r="B170" s="24"/>
      <c r="C170" s="24"/>
      <c r="D170" s="24"/>
      <c r="E170" s="24"/>
      <c r="F170" s="24"/>
      <c r="G170" s="24"/>
      <c r="H170" s="24"/>
      <c r="I170" s="24"/>
      <c r="J170" s="24"/>
      <c r="K170" s="24"/>
      <c r="L170" s="24"/>
      <c r="M170" s="24"/>
      <c r="N170" s="24"/>
      <c r="O170" s="24"/>
      <c r="P170" s="24"/>
      <c r="Q170" s="24"/>
      <c r="R170" s="24"/>
      <c r="S170" s="24"/>
      <c r="T170" s="24"/>
      <c r="U170" s="24"/>
    </row>
    <row r="171" spans="1:21">
      <c r="A171" s="11"/>
      <c r="B171" s="24"/>
      <c r="C171" s="24"/>
      <c r="D171" s="24"/>
      <c r="E171" s="24"/>
      <c r="F171" s="24"/>
      <c r="G171" s="24"/>
      <c r="H171" s="24"/>
      <c r="I171" s="24"/>
      <c r="J171" s="24"/>
      <c r="K171" s="24"/>
      <c r="L171" s="24"/>
      <c r="M171" s="24"/>
      <c r="N171" s="24"/>
      <c r="O171" s="24"/>
      <c r="P171" s="24"/>
      <c r="Q171" s="24"/>
    </row>
    <row r="172" spans="1:21">
      <c r="A172" s="11"/>
      <c r="B172" s="14"/>
      <c r="C172" s="14"/>
      <c r="D172" s="14"/>
      <c r="E172" s="14"/>
      <c r="F172" s="14"/>
      <c r="G172" s="14"/>
      <c r="H172" s="14"/>
      <c r="I172" s="14"/>
      <c r="J172" s="14"/>
      <c r="K172" s="14"/>
      <c r="L172" s="14"/>
      <c r="M172" s="14"/>
      <c r="N172" s="14"/>
      <c r="O172" s="14"/>
      <c r="P172" s="14"/>
      <c r="Q172" s="14"/>
    </row>
    <row r="173" spans="1:21">
      <c r="A173" s="11"/>
      <c r="B173" s="219" t="s">
        <v>676</v>
      </c>
      <c r="C173" s="219" t="s">
        <v>249</v>
      </c>
      <c r="D173" s="219"/>
      <c r="E173" s="219"/>
      <c r="F173" s="31"/>
      <c r="G173" s="219" t="s">
        <v>666</v>
      </c>
      <c r="H173" s="219"/>
      <c r="I173" s="219"/>
      <c r="J173" s="31"/>
      <c r="K173" s="219" t="s">
        <v>652</v>
      </c>
      <c r="L173" s="219"/>
      <c r="M173" s="219"/>
      <c r="N173" s="31"/>
      <c r="O173" s="219" t="s">
        <v>652</v>
      </c>
      <c r="P173" s="219"/>
      <c r="Q173" s="219"/>
    </row>
    <row r="174" spans="1:21">
      <c r="A174" s="11"/>
      <c r="B174" s="219"/>
      <c r="C174" s="219"/>
      <c r="D174" s="219"/>
      <c r="E174" s="219"/>
      <c r="F174" s="31"/>
      <c r="G174" s="219" t="s">
        <v>667</v>
      </c>
      <c r="H174" s="219"/>
      <c r="I174" s="219"/>
      <c r="J174" s="31"/>
      <c r="K174" s="219" t="s">
        <v>91</v>
      </c>
      <c r="L174" s="219"/>
      <c r="M174" s="219"/>
      <c r="N174" s="31"/>
      <c r="O174" s="219" t="s">
        <v>653</v>
      </c>
      <c r="P174" s="219"/>
      <c r="Q174" s="219"/>
    </row>
    <row r="175" spans="1:21">
      <c r="A175" s="11"/>
      <c r="B175" s="219"/>
      <c r="C175" s="219"/>
      <c r="D175" s="219"/>
      <c r="E175" s="219"/>
      <c r="F175" s="31"/>
      <c r="G175" s="219" t="s">
        <v>668</v>
      </c>
      <c r="H175" s="219"/>
      <c r="I175" s="219"/>
      <c r="J175" s="31"/>
      <c r="K175" s="219" t="s">
        <v>670</v>
      </c>
      <c r="L175" s="219"/>
      <c r="M175" s="219"/>
      <c r="N175" s="31"/>
      <c r="O175" s="219" t="s">
        <v>671</v>
      </c>
      <c r="P175" s="219"/>
      <c r="Q175" s="219"/>
    </row>
    <row r="176" spans="1:21">
      <c r="A176" s="11"/>
      <c r="B176" s="219"/>
      <c r="C176" s="219"/>
      <c r="D176" s="219"/>
      <c r="E176" s="219"/>
      <c r="F176" s="31"/>
      <c r="G176" s="219" t="s">
        <v>669</v>
      </c>
      <c r="H176" s="219"/>
      <c r="I176" s="219"/>
      <c r="J176" s="31"/>
      <c r="K176" s="219" t="s">
        <v>671</v>
      </c>
      <c r="L176" s="219"/>
      <c r="M176" s="219"/>
      <c r="N176" s="31"/>
      <c r="O176" s="219" t="s">
        <v>655</v>
      </c>
      <c r="P176" s="219"/>
      <c r="Q176" s="219"/>
    </row>
    <row r="177" spans="1:17">
      <c r="A177" s="11"/>
      <c r="B177" s="219"/>
      <c r="C177" s="219"/>
      <c r="D177" s="219"/>
      <c r="E177" s="219"/>
      <c r="F177" s="31"/>
      <c r="G177" s="219" t="s">
        <v>647</v>
      </c>
      <c r="H177" s="219"/>
      <c r="I177" s="219"/>
      <c r="J177" s="31"/>
      <c r="K177" s="219" t="s">
        <v>651</v>
      </c>
      <c r="L177" s="219"/>
      <c r="M177" s="219"/>
      <c r="N177" s="31"/>
      <c r="O177" s="130"/>
      <c r="P177" s="130"/>
      <c r="Q177" s="130"/>
    </row>
    <row r="178" spans="1:17" ht="15.75" thickBot="1">
      <c r="A178" s="11"/>
      <c r="B178" s="220"/>
      <c r="C178" s="220"/>
      <c r="D178" s="220"/>
      <c r="E178" s="220"/>
      <c r="F178" s="40"/>
      <c r="G178" s="220" t="s">
        <v>648</v>
      </c>
      <c r="H178" s="220"/>
      <c r="I178" s="220"/>
      <c r="J178" s="40"/>
      <c r="K178" s="131"/>
      <c r="L178" s="131"/>
      <c r="M178" s="131"/>
      <c r="N178" s="40"/>
      <c r="O178" s="131"/>
      <c r="P178" s="131"/>
      <c r="Q178" s="131"/>
    </row>
    <row r="179" spans="1:17" ht="15.75" thickTop="1">
      <c r="A179" s="11"/>
      <c r="B179" s="87" t="s">
        <v>656</v>
      </c>
      <c r="C179" s="117"/>
      <c r="D179" s="117"/>
      <c r="E179" s="117"/>
      <c r="F179" s="15"/>
      <c r="G179" s="117"/>
      <c r="H179" s="117"/>
      <c r="I179" s="117"/>
      <c r="J179" s="15"/>
      <c r="K179" s="117"/>
      <c r="L179" s="117"/>
      <c r="M179" s="117"/>
      <c r="N179" s="15"/>
      <c r="O179" s="117"/>
      <c r="P179" s="117"/>
      <c r="Q179" s="117"/>
    </row>
    <row r="180" spans="1:17">
      <c r="A180" s="11"/>
      <c r="B180" s="105" t="s">
        <v>207</v>
      </c>
      <c r="C180" s="93" t="s">
        <v>208</v>
      </c>
      <c r="D180" s="107">
        <v>14501</v>
      </c>
      <c r="E180" s="31"/>
      <c r="F180" s="31"/>
      <c r="G180" s="93" t="s">
        <v>208</v>
      </c>
      <c r="H180" s="106" t="s">
        <v>209</v>
      </c>
      <c r="I180" s="31"/>
      <c r="J180" s="31"/>
      <c r="K180" s="93" t="s">
        <v>208</v>
      </c>
      <c r="L180" s="107">
        <v>14501</v>
      </c>
      <c r="M180" s="31"/>
      <c r="N180" s="31"/>
      <c r="O180" s="93" t="s">
        <v>208</v>
      </c>
      <c r="P180" s="106" t="s">
        <v>209</v>
      </c>
      <c r="Q180" s="31"/>
    </row>
    <row r="181" spans="1:17">
      <c r="A181" s="11"/>
      <c r="B181" s="105"/>
      <c r="C181" s="93"/>
      <c r="D181" s="107"/>
      <c r="E181" s="31"/>
      <c r="F181" s="31"/>
      <c r="G181" s="93"/>
      <c r="H181" s="106"/>
      <c r="I181" s="31"/>
      <c r="J181" s="31"/>
      <c r="K181" s="93"/>
      <c r="L181" s="107"/>
      <c r="M181" s="31"/>
      <c r="N181" s="31"/>
      <c r="O181" s="93"/>
      <c r="P181" s="106"/>
      <c r="Q181" s="31"/>
    </row>
    <row r="182" spans="1:17">
      <c r="A182" s="11"/>
      <c r="B182" s="110" t="s">
        <v>210</v>
      </c>
      <c r="C182" s="103">
        <v>25385</v>
      </c>
      <c r="D182" s="103"/>
      <c r="E182" s="37"/>
      <c r="F182" s="37"/>
      <c r="G182" s="103">
        <v>7016</v>
      </c>
      <c r="H182" s="103"/>
      <c r="I182" s="37"/>
      <c r="J182" s="37"/>
      <c r="K182" s="103">
        <v>18369</v>
      </c>
      <c r="L182" s="103"/>
      <c r="M182" s="37"/>
      <c r="N182" s="37"/>
      <c r="O182" s="101" t="s">
        <v>209</v>
      </c>
      <c r="P182" s="101"/>
      <c r="Q182" s="37"/>
    </row>
    <row r="183" spans="1:17">
      <c r="A183" s="11"/>
      <c r="B183" s="110"/>
      <c r="C183" s="103"/>
      <c r="D183" s="103"/>
      <c r="E183" s="37"/>
      <c r="F183" s="37"/>
      <c r="G183" s="103"/>
      <c r="H183" s="103"/>
      <c r="I183" s="37"/>
      <c r="J183" s="37"/>
      <c r="K183" s="103"/>
      <c r="L183" s="103"/>
      <c r="M183" s="37"/>
      <c r="N183" s="37"/>
      <c r="O183" s="101"/>
      <c r="P183" s="101"/>
      <c r="Q183" s="37"/>
    </row>
    <row r="184" spans="1:17">
      <c r="A184" s="11"/>
      <c r="B184" s="105" t="s">
        <v>213</v>
      </c>
      <c r="C184" s="107">
        <v>3730</v>
      </c>
      <c r="D184" s="107"/>
      <c r="E184" s="31"/>
      <c r="F184" s="31"/>
      <c r="G184" s="107">
        <v>3730</v>
      </c>
      <c r="H184" s="107"/>
      <c r="I184" s="31"/>
      <c r="J184" s="31"/>
      <c r="K184" s="106" t="s">
        <v>209</v>
      </c>
      <c r="L184" s="106"/>
      <c r="M184" s="31"/>
      <c r="N184" s="31"/>
      <c r="O184" s="106" t="s">
        <v>209</v>
      </c>
      <c r="P184" s="106"/>
      <c r="Q184" s="31"/>
    </row>
    <row r="185" spans="1:17" ht="15.75" thickBot="1">
      <c r="A185" s="11"/>
      <c r="B185" s="105"/>
      <c r="C185" s="116"/>
      <c r="D185" s="116"/>
      <c r="E185" s="40"/>
      <c r="F185" s="31"/>
      <c r="G185" s="116"/>
      <c r="H185" s="116"/>
      <c r="I185" s="40"/>
      <c r="J185" s="31"/>
      <c r="K185" s="109"/>
      <c r="L185" s="109"/>
      <c r="M185" s="40"/>
      <c r="N185" s="31"/>
      <c r="O185" s="109"/>
      <c r="P185" s="109"/>
      <c r="Q185" s="40"/>
    </row>
    <row r="186" spans="1:17" ht="15.75" thickTop="1">
      <c r="A186" s="11"/>
      <c r="B186" s="100" t="s">
        <v>657</v>
      </c>
      <c r="C186" s="112">
        <v>43616</v>
      </c>
      <c r="D186" s="112"/>
      <c r="E186" s="47"/>
      <c r="F186" s="37"/>
      <c r="G186" s="112">
        <v>10746</v>
      </c>
      <c r="H186" s="112"/>
      <c r="I186" s="47"/>
      <c r="J186" s="37"/>
      <c r="K186" s="112">
        <v>32870</v>
      </c>
      <c r="L186" s="112"/>
      <c r="M186" s="47"/>
      <c r="N186" s="37"/>
      <c r="O186" s="117" t="s">
        <v>208</v>
      </c>
      <c r="P186" s="111" t="s">
        <v>209</v>
      </c>
      <c r="Q186" s="47"/>
    </row>
    <row r="187" spans="1:17">
      <c r="A187" s="11"/>
      <c r="B187" s="100"/>
      <c r="C187" s="103"/>
      <c r="D187" s="103"/>
      <c r="E187" s="37"/>
      <c r="F187" s="37"/>
      <c r="G187" s="103"/>
      <c r="H187" s="103"/>
      <c r="I187" s="37"/>
      <c r="J187" s="37"/>
      <c r="K187" s="103"/>
      <c r="L187" s="103"/>
      <c r="M187" s="37"/>
      <c r="N187" s="37"/>
      <c r="O187" s="100"/>
      <c r="P187" s="101"/>
      <c r="Q187" s="37"/>
    </row>
    <row r="188" spans="1:17">
      <c r="A188" s="11"/>
      <c r="B188" s="93" t="s">
        <v>677</v>
      </c>
      <c r="C188" s="106"/>
      <c r="D188" s="106"/>
      <c r="E188" s="31"/>
      <c r="F188" s="31"/>
      <c r="G188" s="106"/>
      <c r="H188" s="106"/>
      <c r="I188" s="31"/>
      <c r="J188" s="31"/>
      <c r="K188" s="106"/>
      <c r="L188" s="106"/>
      <c r="M188" s="31"/>
      <c r="N188" s="31"/>
      <c r="O188" s="106"/>
      <c r="P188" s="106"/>
      <c r="Q188" s="31"/>
    </row>
    <row r="189" spans="1:17">
      <c r="A189" s="11"/>
      <c r="B189" s="93"/>
      <c r="C189" s="106"/>
      <c r="D189" s="106"/>
      <c r="E189" s="31"/>
      <c r="F189" s="31"/>
      <c r="G189" s="106"/>
      <c r="H189" s="106"/>
      <c r="I189" s="31"/>
      <c r="J189" s="31"/>
      <c r="K189" s="106"/>
      <c r="L189" s="106"/>
      <c r="M189" s="31"/>
      <c r="N189" s="31"/>
      <c r="O189" s="106"/>
      <c r="P189" s="106"/>
      <c r="Q189" s="31"/>
    </row>
    <row r="190" spans="1:17">
      <c r="A190" s="11"/>
      <c r="B190" s="110" t="s">
        <v>659</v>
      </c>
      <c r="C190" s="101" t="s">
        <v>209</v>
      </c>
      <c r="D190" s="101"/>
      <c r="E190" s="37"/>
      <c r="F190" s="37"/>
      <c r="G190" s="101" t="s">
        <v>209</v>
      </c>
      <c r="H190" s="101"/>
      <c r="I190" s="37"/>
      <c r="J190" s="37"/>
      <c r="K190" s="101" t="s">
        <v>209</v>
      </c>
      <c r="L190" s="101"/>
      <c r="M190" s="37"/>
      <c r="N190" s="37"/>
      <c r="O190" s="101" t="s">
        <v>209</v>
      </c>
      <c r="P190" s="101"/>
      <c r="Q190" s="37"/>
    </row>
    <row r="191" spans="1:17">
      <c r="A191" s="11"/>
      <c r="B191" s="110"/>
      <c r="C191" s="101"/>
      <c r="D191" s="101"/>
      <c r="E191" s="37"/>
      <c r="F191" s="37"/>
      <c r="G191" s="101"/>
      <c r="H191" s="101"/>
      <c r="I191" s="37"/>
      <c r="J191" s="37"/>
      <c r="K191" s="101"/>
      <c r="L191" s="101"/>
      <c r="M191" s="37"/>
      <c r="N191" s="37"/>
      <c r="O191" s="101"/>
      <c r="P191" s="101"/>
      <c r="Q191" s="37"/>
    </row>
    <row r="192" spans="1:17">
      <c r="A192" s="11"/>
      <c r="B192" s="105" t="s">
        <v>660</v>
      </c>
      <c r="C192" s="107">
        <v>1388</v>
      </c>
      <c r="D192" s="107"/>
      <c r="E192" s="31"/>
      <c r="F192" s="31"/>
      <c r="G192" s="106" t="s">
        <v>209</v>
      </c>
      <c r="H192" s="106"/>
      <c r="I192" s="31"/>
      <c r="J192" s="31"/>
      <c r="K192" s="106" t="s">
        <v>209</v>
      </c>
      <c r="L192" s="106"/>
      <c r="M192" s="31"/>
      <c r="N192" s="31"/>
      <c r="O192" s="107">
        <v>1388</v>
      </c>
      <c r="P192" s="107"/>
      <c r="Q192" s="31"/>
    </row>
    <row r="193" spans="1:17">
      <c r="A193" s="11"/>
      <c r="B193" s="105"/>
      <c r="C193" s="107"/>
      <c r="D193" s="107"/>
      <c r="E193" s="31"/>
      <c r="F193" s="31"/>
      <c r="G193" s="106"/>
      <c r="H193" s="106"/>
      <c r="I193" s="31"/>
      <c r="J193" s="31"/>
      <c r="K193" s="106"/>
      <c r="L193" s="106"/>
      <c r="M193" s="31"/>
      <c r="N193" s="31"/>
      <c r="O193" s="107"/>
      <c r="P193" s="107"/>
      <c r="Q193" s="31"/>
    </row>
    <row r="194" spans="1:17">
      <c r="A194" s="11"/>
      <c r="B194" s="110" t="s">
        <v>661</v>
      </c>
      <c r="C194" s="101" t="s">
        <v>209</v>
      </c>
      <c r="D194" s="101"/>
      <c r="E194" s="37"/>
      <c r="F194" s="37"/>
      <c r="G194" s="101" t="s">
        <v>209</v>
      </c>
      <c r="H194" s="101"/>
      <c r="I194" s="37"/>
      <c r="J194" s="37"/>
      <c r="K194" s="101" t="s">
        <v>209</v>
      </c>
      <c r="L194" s="101"/>
      <c r="M194" s="37"/>
      <c r="N194" s="37"/>
      <c r="O194" s="101" t="s">
        <v>209</v>
      </c>
      <c r="P194" s="101"/>
      <c r="Q194" s="37"/>
    </row>
    <row r="195" spans="1:17">
      <c r="A195" s="11"/>
      <c r="B195" s="110"/>
      <c r="C195" s="101"/>
      <c r="D195" s="101"/>
      <c r="E195" s="37"/>
      <c r="F195" s="37"/>
      <c r="G195" s="101"/>
      <c r="H195" s="101"/>
      <c r="I195" s="37"/>
      <c r="J195" s="37"/>
      <c r="K195" s="101"/>
      <c r="L195" s="101"/>
      <c r="M195" s="37"/>
      <c r="N195" s="37"/>
      <c r="O195" s="101"/>
      <c r="P195" s="101"/>
      <c r="Q195" s="37"/>
    </row>
    <row r="196" spans="1:17">
      <c r="A196" s="11"/>
      <c r="B196" s="105" t="s">
        <v>259</v>
      </c>
      <c r="C196" s="106" t="s">
        <v>209</v>
      </c>
      <c r="D196" s="106"/>
      <c r="E196" s="31"/>
      <c r="F196" s="31"/>
      <c r="G196" s="106" t="s">
        <v>209</v>
      </c>
      <c r="H196" s="106"/>
      <c r="I196" s="31"/>
      <c r="J196" s="31"/>
      <c r="K196" s="106" t="s">
        <v>209</v>
      </c>
      <c r="L196" s="106"/>
      <c r="M196" s="31"/>
      <c r="N196" s="31"/>
      <c r="O196" s="106" t="s">
        <v>209</v>
      </c>
      <c r="P196" s="106"/>
      <c r="Q196" s="31"/>
    </row>
    <row r="197" spans="1:17">
      <c r="A197" s="11"/>
      <c r="B197" s="105"/>
      <c r="C197" s="106"/>
      <c r="D197" s="106"/>
      <c r="E197" s="31"/>
      <c r="F197" s="31"/>
      <c r="G197" s="106"/>
      <c r="H197" s="106"/>
      <c r="I197" s="31"/>
      <c r="J197" s="31"/>
      <c r="K197" s="106"/>
      <c r="L197" s="106"/>
      <c r="M197" s="31"/>
      <c r="N197" s="31"/>
      <c r="O197" s="106"/>
      <c r="P197" s="106"/>
      <c r="Q197" s="31"/>
    </row>
    <row r="198" spans="1:17">
      <c r="A198" s="11"/>
      <c r="B198" s="110" t="s">
        <v>662</v>
      </c>
      <c r="C198" s="101" t="s">
        <v>209</v>
      </c>
      <c r="D198" s="101"/>
      <c r="E198" s="37"/>
      <c r="F198" s="37"/>
      <c r="G198" s="101" t="s">
        <v>209</v>
      </c>
      <c r="H198" s="101"/>
      <c r="I198" s="37"/>
      <c r="J198" s="37"/>
      <c r="K198" s="101" t="s">
        <v>209</v>
      </c>
      <c r="L198" s="101"/>
      <c r="M198" s="37"/>
      <c r="N198" s="37"/>
      <c r="O198" s="101" t="s">
        <v>209</v>
      </c>
      <c r="P198" s="101"/>
      <c r="Q198" s="37"/>
    </row>
    <row r="199" spans="1:17" ht="15.75" thickBot="1">
      <c r="A199" s="11"/>
      <c r="B199" s="110"/>
      <c r="C199" s="102"/>
      <c r="D199" s="102"/>
      <c r="E199" s="55"/>
      <c r="F199" s="37"/>
      <c r="G199" s="102"/>
      <c r="H199" s="102"/>
      <c r="I199" s="55"/>
      <c r="J199" s="37"/>
      <c r="K199" s="102"/>
      <c r="L199" s="102"/>
      <c r="M199" s="55"/>
      <c r="N199" s="37"/>
      <c r="O199" s="102"/>
      <c r="P199" s="102"/>
      <c r="Q199" s="55"/>
    </row>
    <row r="200" spans="1:17" ht="15.75" thickTop="1">
      <c r="A200" s="11"/>
      <c r="B200" s="93" t="s">
        <v>663</v>
      </c>
      <c r="C200" s="94" t="s">
        <v>208</v>
      </c>
      <c r="D200" s="98">
        <v>1388</v>
      </c>
      <c r="E200" s="32"/>
      <c r="F200" s="31"/>
      <c r="G200" s="94" t="s">
        <v>208</v>
      </c>
      <c r="H200" s="96" t="s">
        <v>209</v>
      </c>
      <c r="I200" s="32"/>
      <c r="J200" s="31"/>
      <c r="K200" s="94" t="s">
        <v>208</v>
      </c>
      <c r="L200" s="96" t="s">
        <v>209</v>
      </c>
      <c r="M200" s="32"/>
      <c r="N200" s="31"/>
      <c r="O200" s="94" t="s">
        <v>208</v>
      </c>
      <c r="P200" s="98">
        <v>1388</v>
      </c>
      <c r="Q200" s="32"/>
    </row>
    <row r="201" spans="1:17">
      <c r="A201" s="11"/>
      <c r="B201" s="93"/>
      <c r="C201" s="93"/>
      <c r="D201" s="107"/>
      <c r="E201" s="31"/>
      <c r="F201" s="31"/>
      <c r="G201" s="93"/>
      <c r="H201" s="106"/>
      <c r="I201" s="31"/>
      <c r="J201" s="31"/>
      <c r="K201" s="93"/>
      <c r="L201" s="106"/>
      <c r="M201" s="31"/>
      <c r="N201" s="31"/>
      <c r="O201" s="93"/>
      <c r="P201" s="107"/>
      <c r="Q201" s="31"/>
    </row>
    <row r="202" spans="1:17">
      <c r="A202" s="11"/>
      <c r="B202" s="100" t="s">
        <v>664</v>
      </c>
      <c r="C202" s="103">
        <v>3889</v>
      </c>
      <c r="D202" s="103"/>
      <c r="E202" s="37"/>
      <c r="F202" s="37"/>
      <c r="G202" s="101" t="s">
        <v>209</v>
      </c>
      <c r="H202" s="101"/>
      <c r="I202" s="37"/>
      <c r="J202" s="37"/>
      <c r="K202" s="101" t="s">
        <v>209</v>
      </c>
      <c r="L202" s="101"/>
      <c r="M202" s="37"/>
      <c r="N202" s="37"/>
      <c r="O202" s="103">
        <v>3889</v>
      </c>
      <c r="P202" s="103"/>
      <c r="Q202" s="37"/>
    </row>
    <row r="203" spans="1:17" ht="15.75" thickBot="1">
      <c r="A203" s="11"/>
      <c r="B203" s="100"/>
      <c r="C203" s="104"/>
      <c r="D203" s="104"/>
      <c r="E203" s="55"/>
      <c r="F203" s="37"/>
      <c r="G203" s="102"/>
      <c r="H203" s="102"/>
      <c r="I203" s="55"/>
      <c r="J203" s="37"/>
      <c r="K203" s="102"/>
      <c r="L203" s="102"/>
      <c r="M203" s="55"/>
      <c r="N203" s="37"/>
      <c r="O203" s="104"/>
      <c r="P203" s="104"/>
      <c r="Q203" s="55"/>
    </row>
    <row r="204" spans="1:17" ht="15.75" thickTop="1">
      <c r="A204" s="11"/>
      <c r="B204" s="105" t="s">
        <v>124</v>
      </c>
      <c r="C204" s="94" t="s">
        <v>208</v>
      </c>
      <c r="D204" s="98">
        <v>48893</v>
      </c>
      <c r="E204" s="32"/>
      <c r="F204" s="31"/>
      <c r="G204" s="94" t="s">
        <v>208</v>
      </c>
      <c r="H204" s="98">
        <v>10746</v>
      </c>
      <c r="I204" s="32"/>
      <c r="J204" s="31"/>
      <c r="K204" s="94" t="s">
        <v>208</v>
      </c>
      <c r="L204" s="98">
        <v>32870</v>
      </c>
      <c r="M204" s="32"/>
      <c r="N204" s="31"/>
      <c r="O204" s="94" t="s">
        <v>208</v>
      </c>
      <c r="P204" s="98">
        <v>5277</v>
      </c>
      <c r="Q204" s="32"/>
    </row>
    <row r="205" spans="1:17" ht="15.75" thickBot="1">
      <c r="A205" s="11"/>
      <c r="B205" s="105"/>
      <c r="C205" s="113"/>
      <c r="D205" s="115"/>
      <c r="E205" s="58"/>
      <c r="F205" s="31"/>
      <c r="G205" s="113"/>
      <c r="H205" s="115"/>
      <c r="I205" s="58"/>
      <c r="J205" s="31"/>
      <c r="K205" s="113"/>
      <c r="L205" s="115"/>
      <c r="M205" s="58"/>
      <c r="N205" s="31"/>
      <c r="O205" s="113"/>
      <c r="P205" s="115"/>
      <c r="Q205" s="58"/>
    </row>
    <row r="206" spans="1:17" ht="15.75" thickTop="1">
      <c r="A206" s="11"/>
      <c r="B206" s="24"/>
      <c r="C206" s="24"/>
      <c r="D206" s="24"/>
      <c r="E206" s="24"/>
      <c r="F206" s="24"/>
      <c r="G206" s="24"/>
      <c r="H206" s="24"/>
      <c r="I206" s="24"/>
      <c r="J206" s="24"/>
      <c r="K206" s="24"/>
      <c r="L206" s="24"/>
      <c r="M206" s="24"/>
      <c r="N206" s="24"/>
      <c r="O206" s="24"/>
      <c r="P206" s="24"/>
      <c r="Q206" s="24"/>
    </row>
    <row r="207" spans="1:17">
      <c r="A207" s="11"/>
      <c r="B207" s="14"/>
      <c r="C207" s="14"/>
      <c r="D207" s="14"/>
      <c r="E207" s="14"/>
      <c r="F207" s="14"/>
      <c r="G207" s="14"/>
      <c r="H207" s="14"/>
      <c r="I207" s="14"/>
      <c r="J207" s="14"/>
      <c r="K207" s="14"/>
      <c r="L207" s="14"/>
      <c r="M207" s="14"/>
      <c r="N207" s="14"/>
      <c r="O207" s="14"/>
      <c r="P207" s="14"/>
      <c r="Q207" s="14"/>
    </row>
    <row r="208" spans="1:17">
      <c r="A208" s="11"/>
      <c r="B208" s="90" t="s">
        <v>665</v>
      </c>
      <c r="C208" s="224">
        <v>41639</v>
      </c>
      <c r="D208" s="224"/>
      <c r="E208" s="224"/>
      <c r="F208" s="37"/>
      <c r="G208" s="90" t="s">
        <v>666</v>
      </c>
      <c r="H208" s="90"/>
      <c r="I208" s="90"/>
      <c r="J208" s="37"/>
      <c r="K208" s="90" t="s">
        <v>652</v>
      </c>
      <c r="L208" s="90"/>
      <c r="M208" s="90"/>
      <c r="N208" s="37"/>
      <c r="O208" s="90" t="s">
        <v>652</v>
      </c>
      <c r="P208" s="90"/>
      <c r="Q208" s="90"/>
    </row>
    <row r="209" spans="1:21">
      <c r="A209" s="11"/>
      <c r="B209" s="90"/>
      <c r="C209" s="224"/>
      <c r="D209" s="224"/>
      <c r="E209" s="224"/>
      <c r="F209" s="37"/>
      <c r="G209" s="90" t="s">
        <v>667</v>
      </c>
      <c r="H209" s="90"/>
      <c r="I209" s="90"/>
      <c r="J209" s="37"/>
      <c r="K209" s="90" t="s">
        <v>91</v>
      </c>
      <c r="L209" s="90"/>
      <c r="M209" s="90"/>
      <c r="N209" s="37"/>
      <c r="O209" s="90" t="s">
        <v>653</v>
      </c>
      <c r="P209" s="90"/>
      <c r="Q209" s="90"/>
    </row>
    <row r="210" spans="1:21">
      <c r="A210" s="11"/>
      <c r="B210" s="90"/>
      <c r="C210" s="224"/>
      <c r="D210" s="224"/>
      <c r="E210" s="224"/>
      <c r="F210" s="37"/>
      <c r="G210" s="90" t="s">
        <v>668</v>
      </c>
      <c r="H210" s="90"/>
      <c r="I210" s="90"/>
      <c r="J210" s="37"/>
      <c r="K210" s="90" t="s">
        <v>670</v>
      </c>
      <c r="L210" s="90"/>
      <c r="M210" s="90"/>
      <c r="N210" s="37"/>
      <c r="O210" s="90" t="s">
        <v>671</v>
      </c>
      <c r="P210" s="90"/>
      <c r="Q210" s="90"/>
    </row>
    <row r="211" spans="1:21">
      <c r="A211" s="11"/>
      <c r="B211" s="90"/>
      <c r="C211" s="224"/>
      <c r="D211" s="224"/>
      <c r="E211" s="224"/>
      <c r="F211" s="37"/>
      <c r="G211" s="90" t="s">
        <v>669</v>
      </c>
      <c r="H211" s="90"/>
      <c r="I211" s="90"/>
      <c r="J211" s="37"/>
      <c r="K211" s="90" t="s">
        <v>671</v>
      </c>
      <c r="L211" s="90"/>
      <c r="M211" s="90"/>
      <c r="N211" s="37"/>
      <c r="O211" s="90" t="s">
        <v>655</v>
      </c>
      <c r="P211" s="90"/>
      <c r="Q211" s="90"/>
    </row>
    <row r="212" spans="1:21">
      <c r="A212" s="11"/>
      <c r="B212" s="90"/>
      <c r="C212" s="224"/>
      <c r="D212" s="224"/>
      <c r="E212" s="224"/>
      <c r="F212" s="37"/>
      <c r="G212" s="90" t="s">
        <v>647</v>
      </c>
      <c r="H212" s="90"/>
      <c r="I212" s="90"/>
      <c r="J212" s="37"/>
      <c r="K212" s="90" t="s">
        <v>651</v>
      </c>
      <c r="L212" s="90"/>
      <c r="M212" s="90"/>
      <c r="N212" s="37"/>
      <c r="O212" s="10"/>
      <c r="P212" s="10"/>
      <c r="Q212" s="10"/>
    </row>
    <row r="213" spans="1:21">
      <c r="A213" s="11"/>
      <c r="B213" s="90"/>
      <c r="C213" s="224"/>
      <c r="D213" s="224"/>
      <c r="E213" s="224"/>
      <c r="F213" s="37"/>
      <c r="G213" s="90" t="s">
        <v>648</v>
      </c>
      <c r="H213" s="90"/>
      <c r="I213" s="90"/>
      <c r="J213" s="37"/>
      <c r="K213" s="10"/>
      <c r="L213" s="10"/>
      <c r="M213" s="10"/>
      <c r="N213" s="37"/>
      <c r="O213" s="10"/>
      <c r="P213" s="10"/>
      <c r="Q213" s="10"/>
    </row>
    <row r="214" spans="1:21">
      <c r="A214" s="11"/>
      <c r="B214" s="93" t="s">
        <v>672</v>
      </c>
      <c r="C214" s="93" t="s">
        <v>208</v>
      </c>
      <c r="D214" s="107">
        <v>11125</v>
      </c>
      <c r="E214" s="31"/>
      <c r="F214" s="31"/>
      <c r="G214" s="93" t="s">
        <v>208</v>
      </c>
      <c r="H214" s="106" t="s">
        <v>209</v>
      </c>
      <c r="I214" s="31"/>
      <c r="J214" s="31"/>
      <c r="K214" s="93" t="s">
        <v>208</v>
      </c>
      <c r="L214" s="106" t="s">
        <v>209</v>
      </c>
      <c r="M214" s="31"/>
      <c r="N214" s="31"/>
      <c r="O214" s="93" t="s">
        <v>208</v>
      </c>
      <c r="P214" s="107">
        <v>11125</v>
      </c>
      <c r="Q214" s="31"/>
    </row>
    <row r="215" spans="1:21" ht="15.75" thickBot="1">
      <c r="A215" s="11"/>
      <c r="B215" s="93"/>
      <c r="C215" s="223"/>
      <c r="D215" s="116"/>
      <c r="E215" s="40"/>
      <c r="F215" s="31"/>
      <c r="G215" s="223"/>
      <c r="H215" s="109"/>
      <c r="I215" s="40"/>
      <c r="J215" s="31"/>
      <c r="K215" s="223"/>
      <c r="L215" s="109"/>
      <c r="M215" s="40"/>
      <c r="N215" s="31"/>
      <c r="O215" s="223"/>
      <c r="P215" s="116"/>
      <c r="Q215" s="40"/>
    </row>
    <row r="216" spans="1:21" ht="15.75" thickTop="1">
      <c r="A216" s="11"/>
      <c r="B216" s="110" t="s">
        <v>124</v>
      </c>
      <c r="C216" s="117" t="s">
        <v>208</v>
      </c>
      <c r="D216" s="112">
        <v>11125</v>
      </c>
      <c r="E216" s="47"/>
      <c r="F216" s="37"/>
      <c r="G216" s="117" t="s">
        <v>208</v>
      </c>
      <c r="H216" s="111" t="s">
        <v>209</v>
      </c>
      <c r="I216" s="47"/>
      <c r="J216" s="37"/>
      <c r="K216" s="117" t="s">
        <v>208</v>
      </c>
      <c r="L216" s="111" t="s">
        <v>209</v>
      </c>
      <c r="M216" s="47"/>
      <c r="N216" s="37"/>
      <c r="O216" s="117" t="s">
        <v>208</v>
      </c>
      <c r="P216" s="112">
        <v>11125</v>
      </c>
      <c r="Q216" s="47"/>
    </row>
    <row r="217" spans="1:21" ht="15.75" thickBot="1">
      <c r="A217" s="11"/>
      <c r="B217" s="110"/>
      <c r="C217" s="118"/>
      <c r="D217" s="119"/>
      <c r="E217" s="48"/>
      <c r="F217" s="37"/>
      <c r="G217" s="118"/>
      <c r="H217" s="120"/>
      <c r="I217" s="48"/>
      <c r="J217" s="37"/>
      <c r="K217" s="118"/>
      <c r="L217" s="120"/>
      <c r="M217" s="48"/>
      <c r="N217" s="37"/>
      <c r="O217" s="118"/>
      <c r="P217" s="119"/>
      <c r="Q217" s="48"/>
    </row>
    <row r="218" spans="1:21" ht="15.75" thickTop="1">
      <c r="A218" s="11"/>
      <c r="B218" s="226"/>
      <c r="C218" s="226"/>
      <c r="D218" s="226"/>
      <c r="E218" s="226"/>
      <c r="F218" s="226"/>
      <c r="G218" s="226"/>
      <c r="H218" s="226"/>
      <c r="I218" s="226"/>
      <c r="J218" s="226"/>
      <c r="K218" s="226"/>
      <c r="L218" s="226"/>
      <c r="M218" s="226"/>
      <c r="N218" s="226"/>
      <c r="O218" s="226"/>
      <c r="P218" s="226"/>
      <c r="Q218" s="226"/>
      <c r="R218" s="226"/>
      <c r="S218" s="226"/>
      <c r="T218" s="226"/>
      <c r="U218" s="226"/>
    </row>
    <row r="219" spans="1:21">
      <c r="A219" s="11"/>
      <c r="B219" s="71" t="s">
        <v>673</v>
      </c>
      <c r="C219" s="71"/>
      <c r="D219" s="71"/>
      <c r="E219" s="71"/>
      <c r="F219" s="71"/>
      <c r="G219" s="71"/>
      <c r="H219" s="71"/>
      <c r="I219" s="71"/>
      <c r="J219" s="71"/>
      <c r="K219" s="71"/>
      <c r="L219" s="71"/>
      <c r="M219" s="71"/>
      <c r="N219" s="71"/>
      <c r="O219" s="71"/>
      <c r="P219" s="71"/>
      <c r="Q219" s="71"/>
      <c r="R219" s="71"/>
      <c r="S219" s="71"/>
      <c r="T219" s="71"/>
      <c r="U219" s="71"/>
    </row>
    <row r="220" spans="1:21">
      <c r="A220" s="11"/>
      <c r="B220" s="71" t="s">
        <v>674</v>
      </c>
      <c r="C220" s="71"/>
      <c r="D220" s="71"/>
      <c r="E220" s="71"/>
      <c r="F220" s="71"/>
      <c r="G220" s="71"/>
      <c r="H220" s="71"/>
      <c r="I220" s="71"/>
      <c r="J220" s="71"/>
      <c r="K220" s="71"/>
      <c r="L220" s="71"/>
      <c r="M220" s="71"/>
      <c r="N220" s="71"/>
      <c r="O220" s="71"/>
      <c r="P220" s="71"/>
      <c r="Q220" s="71"/>
      <c r="R220" s="71"/>
      <c r="S220" s="71"/>
      <c r="T220" s="71"/>
      <c r="U220" s="71"/>
    </row>
    <row r="221" spans="1:21">
      <c r="A221" s="11"/>
      <c r="B221" s="10"/>
      <c r="C221" s="10"/>
      <c r="D221" s="10"/>
      <c r="E221" s="10"/>
      <c r="F221" s="10"/>
      <c r="G221" s="10"/>
      <c r="H221" s="10"/>
      <c r="I221" s="10"/>
      <c r="J221" s="10"/>
      <c r="K221" s="10"/>
      <c r="L221" s="10"/>
      <c r="M221" s="10"/>
      <c r="N221" s="10"/>
      <c r="O221" s="10"/>
      <c r="P221" s="10"/>
      <c r="Q221" s="10"/>
      <c r="R221" s="10"/>
      <c r="S221" s="10"/>
      <c r="T221" s="10"/>
      <c r="U221" s="10"/>
    </row>
    <row r="222" spans="1:21">
      <c r="A222" s="11"/>
      <c r="B222" s="35" t="s">
        <v>678</v>
      </c>
      <c r="C222" s="35"/>
      <c r="D222" s="35"/>
      <c r="E222" s="35"/>
      <c r="F222" s="35"/>
      <c r="G222" s="35"/>
      <c r="H222" s="35"/>
      <c r="I222" s="35"/>
      <c r="J222" s="35"/>
      <c r="K222" s="35"/>
      <c r="L222" s="35"/>
      <c r="M222" s="35"/>
      <c r="N222" s="35"/>
      <c r="O222" s="35"/>
      <c r="P222" s="35"/>
      <c r="Q222" s="35"/>
      <c r="R222" s="35"/>
      <c r="S222" s="35"/>
      <c r="T222" s="35"/>
      <c r="U222" s="35"/>
    </row>
    <row r="223" spans="1:21">
      <c r="A223" s="11"/>
      <c r="B223" s="10"/>
      <c r="C223" s="10"/>
      <c r="D223" s="10"/>
      <c r="E223" s="10"/>
      <c r="F223" s="10"/>
      <c r="G223" s="10"/>
      <c r="H223" s="10"/>
      <c r="I223" s="10"/>
      <c r="J223" s="10"/>
      <c r="K223" s="10"/>
      <c r="L223" s="10"/>
      <c r="M223" s="10"/>
      <c r="N223" s="10"/>
      <c r="O223" s="10"/>
      <c r="P223" s="10"/>
      <c r="Q223" s="10"/>
      <c r="R223" s="10"/>
      <c r="S223" s="10"/>
      <c r="T223" s="10"/>
      <c r="U223" s="10"/>
    </row>
    <row r="224" spans="1:21">
      <c r="A224" s="11"/>
      <c r="B224" s="35" t="s">
        <v>679</v>
      </c>
      <c r="C224" s="35"/>
      <c r="D224" s="35"/>
      <c r="E224" s="35"/>
      <c r="F224" s="35"/>
      <c r="G224" s="35"/>
      <c r="H224" s="35"/>
      <c r="I224" s="35"/>
      <c r="J224" s="35"/>
      <c r="K224" s="35"/>
      <c r="L224" s="35"/>
      <c r="M224" s="35"/>
      <c r="N224" s="35"/>
      <c r="O224" s="35"/>
      <c r="P224" s="35"/>
      <c r="Q224" s="35"/>
      <c r="R224" s="35"/>
      <c r="S224" s="35"/>
      <c r="T224" s="35"/>
      <c r="U224" s="35"/>
    </row>
    <row r="225" spans="1:21">
      <c r="A225" s="11"/>
      <c r="B225" s="24"/>
      <c r="C225" s="24"/>
      <c r="D225" s="24"/>
      <c r="E225" s="24"/>
      <c r="F225" s="24"/>
      <c r="G225" s="24"/>
    </row>
    <row r="226" spans="1:21">
      <c r="A226" s="11"/>
      <c r="B226" s="14"/>
      <c r="C226" s="14"/>
      <c r="D226" s="14"/>
      <c r="E226" s="14"/>
      <c r="F226" s="14"/>
      <c r="G226" s="14"/>
    </row>
    <row r="227" spans="1:21">
      <c r="A227" s="11"/>
      <c r="B227" s="61" t="s">
        <v>222</v>
      </c>
      <c r="C227" s="61"/>
      <c r="D227" s="61"/>
      <c r="E227" s="61"/>
      <c r="F227" s="61"/>
      <c r="G227" s="61"/>
    </row>
    <row r="228" spans="1:21" ht="15.75" thickBot="1">
      <c r="A228" s="11"/>
      <c r="B228" s="225" t="s">
        <v>635</v>
      </c>
      <c r="C228" s="128" t="s">
        <v>680</v>
      </c>
      <c r="D228" s="128"/>
      <c r="E228" s="225" t="s">
        <v>636</v>
      </c>
      <c r="F228" s="225" t="s">
        <v>637</v>
      </c>
      <c r="G228" s="225" t="s">
        <v>681</v>
      </c>
    </row>
    <row r="229" spans="1:21" ht="15.75" thickTop="1">
      <c r="A229" s="11"/>
      <c r="B229" s="22" t="s">
        <v>682</v>
      </c>
      <c r="C229" s="32"/>
      <c r="D229" s="32"/>
      <c r="E229" s="23"/>
      <c r="F229" s="23"/>
      <c r="G229" s="23"/>
    </row>
    <row r="230" spans="1:21">
      <c r="A230" s="11"/>
      <c r="B230" s="62" t="s">
        <v>254</v>
      </c>
      <c r="C230" s="38">
        <v>333</v>
      </c>
      <c r="D230" s="37"/>
      <c r="E230" s="226" t="s">
        <v>683</v>
      </c>
      <c r="F230" s="226" t="s">
        <v>684</v>
      </c>
      <c r="G230" s="35" t="s">
        <v>685</v>
      </c>
    </row>
    <row r="231" spans="1:21">
      <c r="A231" s="11"/>
      <c r="B231" s="62"/>
      <c r="C231" s="38"/>
      <c r="D231" s="37"/>
      <c r="E231" s="226"/>
      <c r="F231" s="226"/>
      <c r="G231" s="35"/>
    </row>
    <row r="232" spans="1:21">
      <c r="A232" s="11"/>
      <c r="B232" s="187"/>
      <c r="C232" s="187"/>
      <c r="D232" s="187"/>
      <c r="E232" s="187"/>
      <c r="F232" s="187"/>
      <c r="G232" s="187"/>
      <c r="H232" s="187"/>
      <c r="I232" s="187"/>
      <c r="J232" s="187"/>
      <c r="K232" s="187"/>
      <c r="L232" s="187"/>
      <c r="M232" s="187"/>
      <c r="N232" s="187"/>
      <c r="O232" s="187"/>
      <c r="P232" s="187"/>
      <c r="Q232" s="187"/>
      <c r="R232" s="187"/>
      <c r="S232" s="187"/>
      <c r="T232" s="187"/>
      <c r="U232" s="187"/>
    </row>
    <row r="233" spans="1:21">
      <c r="A233" s="11"/>
      <c r="B233" s="24"/>
      <c r="C233" s="24"/>
      <c r="D233" s="24"/>
      <c r="E233" s="24"/>
      <c r="F233" s="24"/>
      <c r="G233" s="24"/>
    </row>
    <row r="234" spans="1:21">
      <c r="A234" s="11"/>
      <c r="B234" s="14"/>
      <c r="C234" s="14"/>
      <c r="D234" s="14"/>
      <c r="E234" s="14"/>
      <c r="F234" s="14"/>
      <c r="G234" s="14"/>
    </row>
    <row r="235" spans="1:21">
      <c r="A235" s="11"/>
      <c r="B235" s="61" t="s">
        <v>249</v>
      </c>
      <c r="C235" s="61"/>
      <c r="D235" s="61"/>
      <c r="E235" s="61"/>
      <c r="F235" s="61"/>
      <c r="G235" s="61"/>
    </row>
    <row r="236" spans="1:21" ht="15.75" thickBot="1">
      <c r="A236" s="11"/>
      <c r="B236" s="225" t="s">
        <v>635</v>
      </c>
      <c r="C236" s="128" t="s">
        <v>680</v>
      </c>
      <c r="D236" s="128"/>
      <c r="E236" s="225" t="s">
        <v>636</v>
      </c>
      <c r="F236" s="225" t="s">
        <v>637</v>
      </c>
      <c r="G236" s="225" t="s">
        <v>681</v>
      </c>
    </row>
    <row r="237" spans="1:21" ht="15.75" thickTop="1">
      <c r="A237" s="11"/>
      <c r="B237" s="22" t="s">
        <v>686</v>
      </c>
      <c r="C237" s="32"/>
      <c r="D237" s="32"/>
      <c r="E237" s="23"/>
      <c r="F237" s="23"/>
      <c r="G237" s="23"/>
    </row>
    <row r="238" spans="1:21">
      <c r="A238" s="11"/>
      <c r="B238" s="62" t="s">
        <v>660</v>
      </c>
      <c r="C238" s="36">
        <v>1388</v>
      </c>
      <c r="D238" s="37"/>
      <c r="E238" s="226" t="s">
        <v>683</v>
      </c>
      <c r="F238" s="226" t="s">
        <v>687</v>
      </c>
      <c r="G238" s="35" t="s">
        <v>688</v>
      </c>
    </row>
    <row r="239" spans="1:21">
      <c r="A239" s="11"/>
      <c r="B239" s="62"/>
      <c r="C239" s="36"/>
      <c r="D239" s="37"/>
      <c r="E239" s="226"/>
      <c r="F239" s="226"/>
      <c r="G239" s="35"/>
    </row>
    <row r="240" spans="1:21">
      <c r="A240" s="11"/>
      <c r="B240" s="22" t="s">
        <v>682</v>
      </c>
      <c r="C240" s="31"/>
      <c r="D240" s="31"/>
      <c r="E240" s="23"/>
      <c r="F240" s="23"/>
      <c r="G240" s="23"/>
    </row>
    <row r="241" spans="1:21">
      <c r="A241" s="11"/>
      <c r="B241" s="62" t="s">
        <v>689</v>
      </c>
      <c r="C241" s="36">
        <v>3889</v>
      </c>
      <c r="D241" s="37"/>
      <c r="E241" s="226" t="s">
        <v>639</v>
      </c>
      <c r="F241" s="226" t="s">
        <v>690</v>
      </c>
      <c r="G241" s="35" t="s">
        <v>691</v>
      </c>
    </row>
    <row r="242" spans="1:21">
      <c r="A242" s="11"/>
      <c r="B242" s="62"/>
      <c r="C242" s="36"/>
      <c r="D242" s="37"/>
      <c r="E242" s="226"/>
      <c r="F242" s="226"/>
      <c r="G242" s="35"/>
    </row>
    <row r="243" spans="1:21">
      <c r="A243" s="11"/>
      <c r="B243" s="10"/>
      <c r="C243" s="10"/>
      <c r="D243" s="10"/>
      <c r="E243" s="10"/>
      <c r="F243" s="10"/>
      <c r="G243" s="10"/>
      <c r="H243" s="10"/>
      <c r="I243" s="10"/>
      <c r="J243" s="10"/>
      <c r="K243" s="10"/>
      <c r="L243" s="10"/>
      <c r="M243" s="10"/>
      <c r="N243" s="10"/>
      <c r="O243" s="10"/>
      <c r="P243" s="10"/>
      <c r="Q243" s="10"/>
      <c r="R243" s="10"/>
      <c r="S243" s="10"/>
      <c r="T243" s="10"/>
      <c r="U243" s="10"/>
    </row>
    <row r="244" spans="1:21">
      <c r="A244" s="11"/>
      <c r="B244" s="35" t="s">
        <v>692</v>
      </c>
      <c r="C244" s="35"/>
      <c r="D244" s="35"/>
      <c r="E244" s="35"/>
      <c r="F244" s="35"/>
      <c r="G244" s="35"/>
      <c r="H244" s="35"/>
      <c r="I244" s="35"/>
      <c r="J244" s="35"/>
      <c r="K244" s="35"/>
      <c r="L244" s="35"/>
      <c r="M244" s="35"/>
      <c r="N244" s="35"/>
      <c r="O244" s="35"/>
      <c r="P244" s="35"/>
      <c r="Q244" s="35"/>
      <c r="R244" s="35"/>
      <c r="S244" s="35"/>
      <c r="T244" s="35"/>
      <c r="U244" s="35"/>
    </row>
    <row r="245" spans="1:21">
      <c r="A245" s="11"/>
      <c r="B245" s="24"/>
      <c r="C245" s="24"/>
      <c r="D245" s="24"/>
      <c r="E245" s="24"/>
      <c r="F245" s="24"/>
      <c r="G245" s="24"/>
      <c r="H245" s="24"/>
      <c r="I245" s="24"/>
      <c r="J245" s="24"/>
      <c r="K245" s="24"/>
      <c r="L245" s="24"/>
      <c r="M245" s="24"/>
      <c r="N245" s="24"/>
      <c r="O245" s="24"/>
      <c r="P245" s="24"/>
      <c r="Q245" s="24"/>
    </row>
    <row r="246" spans="1:21">
      <c r="A246" s="11"/>
      <c r="B246" s="14"/>
      <c r="C246" s="14"/>
      <c r="D246" s="14"/>
      <c r="E246" s="14"/>
      <c r="F246" s="14"/>
      <c r="G246" s="14"/>
      <c r="H246" s="14"/>
      <c r="I246" s="14"/>
      <c r="J246" s="14"/>
      <c r="K246" s="14"/>
      <c r="L246" s="14"/>
      <c r="M246" s="14"/>
      <c r="N246" s="14"/>
      <c r="O246" s="14"/>
      <c r="P246" s="14"/>
      <c r="Q246" s="14"/>
    </row>
    <row r="247" spans="1:21" ht="15.75" thickBot="1">
      <c r="A247" s="11"/>
      <c r="B247" s="86"/>
      <c r="C247" s="220" t="s">
        <v>360</v>
      </c>
      <c r="D247" s="220"/>
      <c r="E247" s="220"/>
      <c r="F247" s="23"/>
      <c r="G247" s="220" t="s">
        <v>371</v>
      </c>
      <c r="H247" s="220"/>
      <c r="I247" s="220"/>
      <c r="J247" s="23"/>
      <c r="K247" s="220" t="s">
        <v>693</v>
      </c>
      <c r="L247" s="220"/>
      <c r="M247" s="220"/>
      <c r="N247" s="23"/>
      <c r="O247" s="220" t="s">
        <v>374</v>
      </c>
      <c r="P247" s="220"/>
      <c r="Q247" s="220"/>
    </row>
    <row r="248" spans="1:21" ht="15.75" thickTop="1">
      <c r="A248" s="11"/>
      <c r="B248" s="100" t="s">
        <v>694</v>
      </c>
      <c r="C248" s="182" t="s">
        <v>695</v>
      </c>
      <c r="D248" s="182"/>
      <c r="E248" s="182"/>
      <c r="F248" s="47"/>
      <c r="G248" s="182" t="s">
        <v>695</v>
      </c>
      <c r="H248" s="182"/>
      <c r="I248" s="182"/>
      <c r="J248" s="47"/>
      <c r="K248" s="182" t="s">
        <v>695</v>
      </c>
      <c r="L248" s="182"/>
      <c r="M248" s="182"/>
      <c r="N248" s="47"/>
      <c r="O248" s="182" t="s">
        <v>695</v>
      </c>
      <c r="P248" s="182"/>
      <c r="Q248" s="182"/>
    </row>
    <row r="249" spans="1:21">
      <c r="A249" s="11"/>
      <c r="B249" s="100"/>
      <c r="C249" s="90" t="s">
        <v>696</v>
      </c>
      <c r="D249" s="90"/>
      <c r="E249" s="90"/>
      <c r="F249" s="81"/>
      <c r="G249" s="90" t="s">
        <v>696</v>
      </c>
      <c r="H249" s="90"/>
      <c r="I249" s="90"/>
      <c r="J249" s="81"/>
      <c r="K249" s="90" t="s">
        <v>696</v>
      </c>
      <c r="L249" s="90"/>
      <c r="M249" s="90"/>
      <c r="N249" s="81"/>
      <c r="O249" s="90" t="s">
        <v>696</v>
      </c>
      <c r="P249" s="90"/>
      <c r="Q249" s="90"/>
    </row>
    <row r="250" spans="1:21" ht="15.75" thickBot="1">
      <c r="A250" s="11"/>
      <c r="B250" s="227"/>
      <c r="C250" s="92" t="s">
        <v>697</v>
      </c>
      <c r="D250" s="92"/>
      <c r="E250" s="92"/>
      <c r="F250" s="55"/>
      <c r="G250" s="92" t="s">
        <v>697</v>
      </c>
      <c r="H250" s="92"/>
      <c r="I250" s="92"/>
      <c r="J250" s="55"/>
      <c r="K250" s="92" t="s">
        <v>697</v>
      </c>
      <c r="L250" s="92"/>
      <c r="M250" s="92"/>
      <c r="N250" s="55"/>
      <c r="O250" s="92" t="s">
        <v>697</v>
      </c>
      <c r="P250" s="92"/>
      <c r="Q250" s="92"/>
    </row>
    <row r="251" spans="1:21" ht="15.75" thickTop="1">
      <c r="A251" s="11"/>
      <c r="B251" s="94" t="s">
        <v>383</v>
      </c>
      <c r="C251" s="94" t="s">
        <v>208</v>
      </c>
      <c r="D251" s="98">
        <v>11532</v>
      </c>
      <c r="E251" s="32"/>
      <c r="F251" s="32"/>
      <c r="G251" s="94" t="s">
        <v>208</v>
      </c>
      <c r="H251" s="98">
        <v>11125</v>
      </c>
      <c r="I251" s="32"/>
      <c r="J251" s="32"/>
      <c r="K251" s="94" t="s">
        <v>208</v>
      </c>
      <c r="L251" s="98">
        <v>10882</v>
      </c>
      <c r="M251" s="32"/>
      <c r="N251" s="32"/>
      <c r="O251" s="94" t="s">
        <v>208</v>
      </c>
      <c r="P251" s="98">
        <v>10068</v>
      </c>
      <c r="Q251" s="32"/>
    </row>
    <row r="252" spans="1:21">
      <c r="A252" s="11"/>
      <c r="B252" s="93"/>
      <c r="C252" s="95"/>
      <c r="D252" s="99"/>
      <c r="E252" s="78"/>
      <c r="F252" s="78"/>
      <c r="G252" s="95"/>
      <c r="H252" s="99"/>
      <c r="I252" s="78"/>
      <c r="J252" s="31"/>
      <c r="K252" s="95"/>
      <c r="L252" s="99"/>
      <c r="M252" s="78"/>
      <c r="N252" s="78"/>
      <c r="O252" s="95"/>
      <c r="P252" s="99"/>
      <c r="Q252" s="78"/>
    </row>
    <row r="253" spans="1:21">
      <c r="A253" s="11"/>
      <c r="B253" s="100" t="s">
        <v>698</v>
      </c>
      <c r="C253" s="101" t="s">
        <v>699</v>
      </c>
      <c r="D253" s="101"/>
      <c r="E253" s="100" t="s">
        <v>212</v>
      </c>
      <c r="F253" s="37"/>
      <c r="G253" s="101">
        <v>34</v>
      </c>
      <c r="H253" s="101"/>
      <c r="I253" s="37"/>
      <c r="J253" s="37"/>
      <c r="K253" s="101" t="s">
        <v>700</v>
      </c>
      <c r="L253" s="101"/>
      <c r="M253" s="100" t="s">
        <v>212</v>
      </c>
      <c r="N253" s="37"/>
      <c r="O253" s="101">
        <v>519</v>
      </c>
      <c r="P253" s="101"/>
      <c r="Q253" s="37"/>
    </row>
    <row r="254" spans="1:21">
      <c r="A254" s="11"/>
      <c r="B254" s="100"/>
      <c r="C254" s="101"/>
      <c r="D254" s="101"/>
      <c r="E254" s="100"/>
      <c r="F254" s="37"/>
      <c r="G254" s="101"/>
      <c r="H254" s="101"/>
      <c r="I254" s="37"/>
      <c r="J254" s="37"/>
      <c r="K254" s="101"/>
      <c r="L254" s="101"/>
      <c r="M254" s="100"/>
      <c r="N254" s="37"/>
      <c r="O254" s="101"/>
      <c r="P254" s="101"/>
      <c r="Q254" s="37"/>
    </row>
    <row r="255" spans="1:21">
      <c r="A255" s="11"/>
      <c r="B255" s="93" t="s">
        <v>701</v>
      </c>
      <c r="C255" s="228" t="s">
        <v>702</v>
      </c>
      <c r="D255" s="228"/>
      <c r="E255" s="230" t="s">
        <v>212</v>
      </c>
      <c r="F255" s="31"/>
      <c r="G255" s="228" t="s">
        <v>703</v>
      </c>
      <c r="H255" s="228"/>
      <c r="I255" s="230" t="s">
        <v>212</v>
      </c>
      <c r="J255" s="31"/>
      <c r="K255" s="106">
        <v>63</v>
      </c>
      <c r="L255" s="106"/>
      <c r="M255" s="31"/>
      <c r="N255" s="31"/>
      <c r="O255" s="106">
        <v>217</v>
      </c>
      <c r="P255" s="106"/>
      <c r="Q255" s="31"/>
    </row>
    <row r="256" spans="1:21" ht="15.75" thickBot="1">
      <c r="A256" s="11"/>
      <c r="B256" s="93"/>
      <c r="C256" s="229"/>
      <c r="D256" s="229"/>
      <c r="E256" s="231"/>
      <c r="F256" s="31"/>
      <c r="G256" s="229"/>
      <c r="H256" s="229"/>
      <c r="I256" s="231"/>
      <c r="J256" s="31"/>
      <c r="K256" s="109"/>
      <c r="L256" s="109"/>
      <c r="M256" s="40"/>
      <c r="N256" s="31"/>
      <c r="O256" s="109"/>
      <c r="P256" s="109"/>
      <c r="Q256" s="40"/>
    </row>
    <row r="257" spans="1:17" ht="15.75" thickTop="1">
      <c r="A257" s="11"/>
      <c r="B257" s="100" t="s">
        <v>397</v>
      </c>
      <c r="C257" s="117" t="s">
        <v>208</v>
      </c>
      <c r="D257" s="112">
        <v>10047</v>
      </c>
      <c r="E257" s="47"/>
      <c r="F257" s="37"/>
      <c r="G257" s="117" t="s">
        <v>208</v>
      </c>
      <c r="H257" s="112">
        <v>10047</v>
      </c>
      <c r="I257" s="47"/>
      <c r="J257" s="37"/>
      <c r="K257" s="117" t="s">
        <v>208</v>
      </c>
      <c r="L257" s="112">
        <v>10804</v>
      </c>
      <c r="M257" s="47"/>
      <c r="N257" s="37"/>
      <c r="O257" s="117" t="s">
        <v>208</v>
      </c>
      <c r="P257" s="112">
        <v>10804</v>
      </c>
      <c r="Q257" s="47"/>
    </row>
    <row r="258" spans="1:17" ht="15.75" thickBot="1">
      <c r="A258" s="11"/>
      <c r="B258" s="100"/>
      <c r="C258" s="118"/>
      <c r="D258" s="119"/>
      <c r="E258" s="48"/>
      <c r="F258" s="37"/>
      <c r="G258" s="118"/>
      <c r="H258" s="119"/>
      <c r="I258" s="48"/>
      <c r="J258" s="37"/>
      <c r="K258" s="118"/>
      <c r="L258" s="119"/>
      <c r="M258" s="48"/>
      <c r="N258" s="37"/>
      <c r="O258" s="118"/>
      <c r="P258" s="119"/>
      <c r="Q258" s="48"/>
    </row>
    <row r="259" spans="1:17" ht="32.25" customHeight="1" thickTop="1">
      <c r="A259" s="11"/>
      <c r="B259" s="93" t="s">
        <v>704</v>
      </c>
      <c r="C259" s="232" t="s">
        <v>208</v>
      </c>
      <c r="D259" s="233" t="s">
        <v>699</v>
      </c>
      <c r="E259" s="232" t="s">
        <v>212</v>
      </c>
      <c r="F259" s="31"/>
      <c r="G259" s="232" t="s">
        <v>208</v>
      </c>
      <c r="H259" s="233">
        <v>34</v>
      </c>
      <c r="I259" s="63"/>
      <c r="J259" s="31"/>
      <c r="K259" s="232" t="s">
        <v>208</v>
      </c>
      <c r="L259" s="233" t="s">
        <v>700</v>
      </c>
      <c r="M259" s="232" t="s">
        <v>212</v>
      </c>
      <c r="N259" s="31"/>
      <c r="O259" s="232" t="s">
        <v>208</v>
      </c>
      <c r="P259" s="233">
        <v>519</v>
      </c>
      <c r="Q259" s="63"/>
    </row>
    <row r="260" spans="1:17" ht="15.75" thickBot="1">
      <c r="A260" s="11"/>
      <c r="B260" s="93"/>
      <c r="C260" s="113"/>
      <c r="D260" s="114"/>
      <c r="E260" s="113"/>
      <c r="F260" s="31"/>
      <c r="G260" s="113"/>
      <c r="H260" s="114"/>
      <c r="I260" s="58"/>
      <c r="J260" s="31"/>
      <c r="K260" s="113"/>
      <c r="L260" s="114"/>
      <c r="M260" s="113"/>
      <c r="N260" s="31"/>
      <c r="O260" s="113"/>
      <c r="P260" s="114"/>
      <c r="Q260" s="58"/>
    </row>
    <row r="261" spans="1:17" ht="15.75" thickTop="1"/>
  </sheetData>
  <mergeCells count="1144">
    <mergeCell ref="B168:U168"/>
    <mergeCell ref="B169:U169"/>
    <mergeCell ref="B170:U170"/>
    <mergeCell ref="B218:U218"/>
    <mergeCell ref="B219:U219"/>
    <mergeCell ref="B220:U220"/>
    <mergeCell ref="B116:U116"/>
    <mergeCell ref="B117:U117"/>
    <mergeCell ref="B118:U118"/>
    <mergeCell ref="B165:U165"/>
    <mergeCell ref="B166:U166"/>
    <mergeCell ref="B167:U167"/>
    <mergeCell ref="B105:U105"/>
    <mergeCell ref="B106:U106"/>
    <mergeCell ref="B107:U107"/>
    <mergeCell ref="B108:U108"/>
    <mergeCell ref="B109:U109"/>
    <mergeCell ref="B115:U115"/>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11:U11"/>
    <mergeCell ref="B12:U12"/>
    <mergeCell ref="B13:U13"/>
    <mergeCell ref="B80:U80"/>
    <mergeCell ref="B81:U81"/>
    <mergeCell ref="B82:U82"/>
    <mergeCell ref="B5:U5"/>
    <mergeCell ref="B6:U6"/>
    <mergeCell ref="B7:U7"/>
    <mergeCell ref="B8:U8"/>
    <mergeCell ref="B9:U9"/>
    <mergeCell ref="B10:U10"/>
    <mergeCell ref="N259:N260"/>
    <mergeCell ref="O259:O260"/>
    <mergeCell ref="P259:P260"/>
    <mergeCell ref="Q259:Q260"/>
    <mergeCell ref="A1:A2"/>
    <mergeCell ref="B1:U1"/>
    <mergeCell ref="B2:U2"/>
    <mergeCell ref="B3:U3"/>
    <mergeCell ref="A4:A260"/>
    <mergeCell ref="B4:U4"/>
    <mergeCell ref="H259:H260"/>
    <mergeCell ref="I259:I260"/>
    <mergeCell ref="J259:J260"/>
    <mergeCell ref="K259:K260"/>
    <mergeCell ref="L259:L260"/>
    <mergeCell ref="M259:M260"/>
    <mergeCell ref="N257:N258"/>
    <mergeCell ref="O257:O258"/>
    <mergeCell ref="P257:P258"/>
    <mergeCell ref="Q257:Q258"/>
    <mergeCell ref="B259:B260"/>
    <mergeCell ref="C259:C260"/>
    <mergeCell ref="D259:D260"/>
    <mergeCell ref="E259:E260"/>
    <mergeCell ref="F259:F260"/>
    <mergeCell ref="G259:G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8:J250"/>
    <mergeCell ref="K248:M248"/>
    <mergeCell ref="K249:M249"/>
    <mergeCell ref="K250:M250"/>
    <mergeCell ref="N248:N250"/>
    <mergeCell ref="O248:Q248"/>
    <mergeCell ref="O249:Q249"/>
    <mergeCell ref="O250:Q250"/>
    <mergeCell ref="B248:B250"/>
    <mergeCell ref="C248:E248"/>
    <mergeCell ref="C249:E249"/>
    <mergeCell ref="C250:E250"/>
    <mergeCell ref="F248:F250"/>
    <mergeCell ref="G248:I248"/>
    <mergeCell ref="G249:I249"/>
    <mergeCell ref="G250:I250"/>
    <mergeCell ref="G241:G242"/>
    <mergeCell ref="B245:Q245"/>
    <mergeCell ref="C247:E247"/>
    <mergeCell ref="G247:I247"/>
    <mergeCell ref="K247:M247"/>
    <mergeCell ref="O247:Q247"/>
    <mergeCell ref="B243:U243"/>
    <mergeCell ref="B244:U244"/>
    <mergeCell ref="C240:D240"/>
    <mergeCell ref="B241:B242"/>
    <mergeCell ref="C241:C242"/>
    <mergeCell ref="D241:D242"/>
    <mergeCell ref="E241:E242"/>
    <mergeCell ref="F241:F242"/>
    <mergeCell ref="B238:B239"/>
    <mergeCell ref="C238:C239"/>
    <mergeCell ref="D238:D239"/>
    <mergeCell ref="E238:E239"/>
    <mergeCell ref="F238:F239"/>
    <mergeCell ref="G238:G239"/>
    <mergeCell ref="F230:F231"/>
    <mergeCell ref="G230:G231"/>
    <mergeCell ref="B233:G233"/>
    <mergeCell ref="B235:G235"/>
    <mergeCell ref="C236:D236"/>
    <mergeCell ref="C237:D237"/>
    <mergeCell ref="B232:U232"/>
    <mergeCell ref="C228:D228"/>
    <mergeCell ref="C229:D229"/>
    <mergeCell ref="B230:B231"/>
    <mergeCell ref="C230:C231"/>
    <mergeCell ref="D230:D231"/>
    <mergeCell ref="E230:E231"/>
    <mergeCell ref="N216:N217"/>
    <mergeCell ref="O216:O217"/>
    <mergeCell ref="P216:P217"/>
    <mergeCell ref="Q216:Q217"/>
    <mergeCell ref="B225:G225"/>
    <mergeCell ref="B227:G227"/>
    <mergeCell ref="B221:U221"/>
    <mergeCell ref="B222:U222"/>
    <mergeCell ref="B223:U223"/>
    <mergeCell ref="B224:U224"/>
    <mergeCell ref="H216:H217"/>
    <mergeCell ref="I216:I217"/>
    <mergeCell ref="J216:J217"/>
    <mergeCell ref="K216:K217"/>
    <mergeCell ref="L216:L217"/>
    <mergeCell ref="M216:M217"/>
    <mergeCell ref="N214:N215"/>
    <mergeCell ref="O214:O215"/>
    <mergeCell ref="P214:P215"/>
    <mergeCell ref="Q214:Q215"/>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08:N213"/>
    <mergeCell ref="O208:Q208"/>
    <mergeCell ref="O209:Q209"/>
    <mergeCell ref="O210:Q210"/>
    <mergeCell ref="O211:Q211"/>
    <mergeCell ref="O212:Q212"/>
    <mergeCell ref="O213:Q213"/>
    <mergeCell ref="G211:I211"/>
    <mergeCell ref="G212:I212"/>
    <mergeCell ref="G213:I213"/>
    <mergeCell ref="J208:J213"/>
    <mergeCell ref="K208:M208"/>
    <mergeCell ref="K209:M209"/>
    <mergeCell ref="K210:M210"/>
    <mergeCell ref="K211:M211"/>
    <mergeCell ref="K212:M212"/>
    <mergeCell ref="K213:M213"/>
    <mergeCell ref="O204:O205"/>
    <mergeCell ref="P204:P205"/>
    <mergeCell ref="Q204:Q205"/>
    <mergeCell ref="B206:Q206"/>
    <mergeCell ref="B208:B213"/>
    <mergeCell ref="C208:E213"/>
    <mergeCell ref="F208:F213"/>
    <mergeCell ref="G208:I208"/>
    <mergeCell ref="G209:I209"/>
    <mergeCell ref="G210:I210"/>
    <mergeCell ref="I204:I205"/>
    <mergeCell ref="J204:J205"/>
    <mergeCell ref="K204:K205"/>
    <mergeCell ref="L204:L205"/>
    <mergeCell ref="M204:M205"/>
    <mergeCell ref="N204:N205"/>
    <mergeCell ref="N202:N203"/>
    <mergeCell ref="O202:P203"/>
    <mergeCell ref="Q202:Q203"/>
    <mergeCell ref="B204:B205"/>
    <mergeCell ref="C204:C205"/>
    <mergeCell ref="D204:D205"/>
    <mergeCell ref="E204:E205"/>
    <mergeCell ref="F204:F205"/>
    <mergeCell ref="G204:G205"/>
    <mergeCell ref="H204:H205"/>
    <mergeCell ref="Q200:Q201"/>
    <mergeCell ref="B202:B203"/>
    <mergeCell ref="C202:D203"/>
    <mergeCell ref="E202:E203"/>
    <mergeCell ref="F202:F203"/>
    <mergeCell ref="G202:H203"/>
    <mergeCell ref="I202:I203"/>
    <mergeCell ref="J202:J203"/>
    <mergeCell ref="K202:L203"/>
    <mergeCell ref="M202:M203"/>
    <mergeCell ref="K200:K201"/>
    <mergeCell ref="L200:L201"/>
    <mergeCell ref="M200:M201"/>
    <mergeCell ref="N200:N201"/>
    <mergeCell ref="O200:O201"/>
    <mergeCell ref="P200:P201"/>
    <mergeCell ref="Q198:Q199"/>
    <mergeCell ref="B200:B201"/>
    <mergeCell ref="C200:C201"/>
    <mergeCell ref="D200:D201"/>
    <mergeCell ref="E200:E201"/>
    <mergeCell ref="F200:F201"/>
    <mergeCell ref="G200:G201"/>
    <mergeCell ref="H200:H201"/>
    <mergeCell ref="I200:I201"/>
    <mergeCell ref="J200:J201"/>
    <mergeCell ref="I198:I199"/>
    <mergeCell ref="J198:J199"/>
    <mergeCell ref="K198:L199"/>
    <mergeCell ref="M198:M199"/>
    <mergeCell ref="N198:N199"/>
    <mergeCell ref="O198:P199"/>
    <mergeCell ref="K196:L197"/>
    <mergeCell ref="M196:M197"/>
    <mergeCell ref="N196:N197"/>
    <mergeCell ref="O196:P197"/>
    <mergeCell ref="Q196:Q197"/>
    <mergeCell ref="B198:B199"/>
    <mergeCell ref="C198:D199"/>
    <mergeCell ref="E198:E199"/>
    <mergeCell ref="F198:F199"/>
    <mergeCell ref="G198:H199"/>
    <mergeCell ref="N194:N195"/>
    <mergeCell ref="O194:P195"/>
    <mergeCell ref="Q194:Q195"/>
    <mergeCell ref="B196:B197"/>
    <mergeCell ref="C196:D197"/>
    <mergeCell ref="E196:E197"/>
    <mergeCell ref="F196:F197"/>
    <mergeCell ref="G196:H197"/>
    <mergeCell ref="I196:I197"/>
    <mergeCell ref="J196:J197"/>
    <mergeCell ref="Q192:Q193"/>
    <mergeCell ref="B194:B195"/>
    <mergeCell ref="C194:D195"/>
    <mergeCell ref="E194:E195"/>
    <mergeCell ref="F194:F195"/>
    <mergeCell ref="G194:H195"/>
    <mergeCell ref="I194:I195"/>
    <mergeCell ref="J194:J195"/>
    <mergeCell ref="K194:L195"/>
    <mergeCell ref="M194:M195"/>
    <mergeCell ref="I192:I193"/>
    <mergeCell ref="J192:J193"/>
    <mergeCell ref="K192:L193"/>
    <mergeCell ref="M192:M193"/>
    <mergeCell ref="N192:N193"/>
    <mergeCell ref="O192:P193"/>
    <mergeCell ref="K190:L191"/>
    <mergeCell ref="M190:M191"/>
    <mergeCell ref="N190:N191"/>
    <mergeCell ref="O190:P191"/>
    <mergeCell ref="Q190:Q191"/>
    <mergeCell ref="B192:B193"/>
    <mergeCell ref="C192:D193"/>
    <mergeCell ref="E192:E193"/>
    <mergeCell ref="F192:F193"/>
    <mergeCell ref="G192:H193"/>
    <mergeCell ref="N188:N189"/>
    <mergeCell ref="O188:P189"/>
    <mergeCell ref="Q188:Q189"/>
    <mergeCell ref="B190:B191"/>
    <mergeCell ref="C190:D191"/>
    <mergeCell ref="E190:E191"/>
    <mergeCell ref="F190:F191"/>
    <mergeCell ref="G190:H191"/>
    <mergeCell ref="I190:I191"/>
    <mergeCell ref="J190:J191"/>
    <mergeCell ref="Q186:Q187"/>
    <mergeCell ref="B188:B189"/>
    <mergeCell ref="C188:D189"/>
    <mergeCell ref="E188:E189"/>
    <mergeCell ref="F188:F189"/>
    <mergeCell ref="G188:H189"/>
    <mergeCell ref="I188:I189"/>
    <mergeCell ref="J188:J189"/>
    <mergeCell ref="K188:L189"/>
    <mergeCell ref="M188:M189"/>
    <mergeCell ref="J186:J187"/>
    <mergeCell ref="K186:L187"/>
    <mergeCell ref="M186:M187"/>
    <mergeCell ref="N186:N187"/>
    <mergeCell ref="O186:O187"/>
    <mergeCell ref="P186:P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N173:N178"/>
    <mergeCell ref="O173:Q173"/>
    <mergeCell ref="O174:Q174"/>
    <mergeCell ref="O175:Q175"/>
    <mergeCell ref="O176:Q176"/>
    <mergeCell ref="O177:Q177"/>
    <mergeCell ref="O178:Q178"/>
    <mergeCell ref="J173:J178"/>
    <mergeCell ref="K173:M173"/>
    <mergeCell ref="K174:M174"/>
    <mergeCell ref="K175:M175"/>
    <mergeCell ref="K176:M176"/>
    <mergeCell ref="K177:M177"/>
    <mergeCell ref="K178:M178"/>
    <mergeCell ref="B171:Q171"/>
    <mergeCell ref="B173:B178"/>
    <mergeCell ref="C173:E178"/>
    <mergeCell ref="F173:F178"/>
    <mergeCell ref="G173:I173"/>
    <mergeCell ref="G174:I174"/>
    <mergeCell ref="G175:I175"/>
    <mergeCell ref="G176:I176"/>
    <mergeCell ref="G177:I177"/>
    <mergeCell ref="G178:I178"/>
    <mergeCell ref="J163:J164"/>
    <mergeCell ref="K163:K164"/>
    <mergeCell ref="L163:L164"/>
    <mergeCell ref="M163:M164"/>
    <mergeCell ref="N163:N164"/>
    <mergeCell ref="O163:O164"/>
    <mergeCell ref="N161:N162"/>
    <mergeCell ref="O161:O162"/>
    <mergeCell ref="B163:B164"/>
    <mergeCell ref="C163:C164"/>
    <mergeCell ref="D163:D164"/>
    <mergeCell ref="E163:E164"/>
    <mergeCell ref="F163:F164"/>
    <mergeCell ref="G163:G164"/>
    <mergeCell ref="H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60:K160"/>
    <mergeCell ref="L155:L160"/>
    <mergeCell ref="M155:O155"/>
    <mergeCell ref="M156:O156"/>
    <mergeCell ref="M157:O157"/>
    <mergeCell ref="M158:O158"/>
    <mergeCell ref="M159:O159"/>
    <mergeCell ref="M160:O160"/>
    <mergeCell ref="G157:H157"/>
    <mergeCell ref="G158:H158"/>
    <mergeCell ref="G159:H159"/>
    <mergeCell ref="G160:H160"/>
    <mergeCell ref="I155:I160"/>
    <mergeCell ref="J155:K155"/>
    <mergeCell ref="J156:K156"/>
    <mergeCell ref="J157:K157"/>
    <mergeCell ref="J158:K158"/>
    <mergeCell ref="J159:K159"/>
    <mergeCell ref="N151:N152"/>
    <mergeCell ref="O151:O152"/>
    <mergeCell ref="P151:P152"/>
    <mergeCell ref="Q151:Q152"/>
    <mergeCell ref="B153:O153"/>
    <mergeCell ref="B155:B160"/>
    <mergeCell ref="C155:E160"/>
    <mergeCell ref="F155:F160"/>
    <mergeCell ref="G155:H155"/>
    <mergeCell ref="G156:H156"/>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1:N125"/>
    <mergeCell ref="O121:Q121"/>
    <mergeCell ref="O122:Q122"/>
    <mergeCell ref="O123:Q123"/>
    <mergeCell ref="O124:Q124"/>
    <mergeCell ref="O125:Q125"/>
    <mergeCell ref="J121:J125"/>
    <mergeCell ref="K121:M121"/>
    <mergeCell ref="K122:M122"/>
    <mergeCell ref="K123:M123"/>
    <mergeCell ref="K124:M124"/>
    <mergeCell ref="K125:M125"/>
    <mergeCell ref="B121:B125"/>
    <mergeCell ref="C121:E125"/>
    <mergeCell ref="F121:F125"/>
    <mergeCell ref="G121:I121"/>
    <mergeCell ref="G122:I122"/>
    <mergeCell ref="G123:I123"/>
    <mergeCell ref="G124:I124"/>
    <mergeCell ref="G125:I125"/>
    <mergeCell ref="S78:T79"/>
    <mergeCell ref="U78:U79"/>
    <mergeCell ref="B110:J110"/>
    <mergeCell ref="B112:E112"/>
    <mergeCell ref="G112:J112"/>
    <mergeCell ref="B119:Q119"/>
    <mergeCell ref="B83:U83"/>
    <mergeCell ref="B84:U84"/>
    <mergeCell ref="B85:U85"/>
    <mergeCell ref="B86:U86"/>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S45:T46"/>
    <mergeCell ref="U45:U46"/>
    <mergeCell ref="B47:U47"/>
    <mergeCell ref="B49:U49"/>
    <mergeCell ref="C50:E50"/>
    <mergeCell ref="G50:I50"/>
    <mergeCell ref="K50:M50"/>
    <mergeCell ref="O50:Q50"/>
    <mergeCell ref="S50:U50"/>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B14:U14"/>
    <mergeCell ref="B16:U16"/>
    <mergeCell ref="C17:E17"/>
    <mergeCell ref="G17:I17"/>
    <mergeCell ref="K17:M17"/>
    <mergeCell ref="O17:Q17"/>
    <mergeCell ref="S17:U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5703125" customWidth="1"/>
    <col min="4" max="4" width="15.28515625" customWidth="1"/>
    <col min="5" max="6" width="25.85546875" customWidth="1"/>
    <col min="7" max="7" width="5.5703125" customWidth="1"/>
    <col min="8" max="8" width="15.28515625" customWidth="1"/>
    <col min="9" max="9" width="25.8554687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ht="30">
      <c r="A3" s="3" t="s">
        <v>706</v>
      </c>
      <c r="B3" s="10" t="s">
        <v>5</v>
      </c>
      <c r="C3" s="10"/>
      <c r="D3" s="10"/>
      <c r="E3" s="10"/>
      <c r="F3" s="10"/>
      <c r="G3" s="10"/>
      <c r="H3" s="10"/>
      <c r="I3" s="10"/>
    </row>
    <row r="4" spans="1:9" ht="15" customHeight="1">
      <c r="A4" s="11" t="s">
        <v>705</v>
      </c>
      <c r="B4" s="10" t="s">
        <v>5</v>
      </c>
      <c r="C4" s="10"/>
      <c r="D4" s="10"/>
      <c r="E4" s="10"/>
      <c r="F4" s="10"/>
      <c r="G4" s="10"/>
      <c r="H4" s="10"/>
      <c r="I4" s="10"/>
    </row>
    <row r="5" spans="1:9">
      <c r="A5" s="11"/>
      <c r="B5" s="70" t="s">
        <v>705</v>
      </c>
      <c r="C5" s="70"/>
      <c r="D5" s="70"/>
      <c r="E5" s="70"/>
      <c r="F5" s="70"/>
      <c r="G5" s="70"/>
      <c r="H5" s="70"/>
      <c r="I5" s="70"/>
    </row>
    <row r="6" spans="1:9">
      <c r="A6" s="11"/>
      <c r="B6" s="10"/>
      <c r="C6" s="10"/>
      <c r="D6" s="10"/>
      <c r="E6" s="10"/>
      <c r="F6" s="10"/>
      <c r="G6" s="10"/>
      <c r="H6" s="10"/>
      <c r="I6" s="10"/>
    </row>
    <row r="7" spans="1:9" ht="25.5" customHeight="1">
      <c r="A7" s="11"/>
      <c r="B7" s="35" t="s">
        <v>707</v>
      </c>
      <c r="C7" s="35"/>
      <c r="D7" s="35"/>
      <c r="E7" s="35"/>
      <c r="F7" s="35"/>
      <c r="G7" s="35"/>
      <c r="H7" s="35"/>
      <c r="I7" s="35"/>
    </row>
    <row r="8" spans="1:9">
      <c r="A8" s="11"/>
      <c r="B8" s="24"/>
      <c r="C8" s="24"/>
      <c r="D8" s="24"/>
      <c r="E8" s="24"/>
      <c r="F8" s="24"/>
      <c r="G8" s="24"/>
      <c r="H8" s="24"/>
      <c r="I8" s="24"/>
    </row>
    <row r="9" spans="1:9">
      <c r="A9" s="11"/>
      <c r="B9" s="14"/>
      <c r="C9" s="14"/>
      <c r="D9" s="14"/>
      <c r="E9" s="14"/>
      <c r="F9" s="14"/>
      <c r="G9" s="14"/>
      <c r="H9" s="14"/>
      <c r="I9" s="14"/>
    </row>
    <row r="10" spans="1:9" ht="15.75" thickBot="1">
      <c r="A10" s="11"/>
      <c r="B10" s="87"/>
      <c r="C10" s="92" t="s">
        <v>222</v>
      </c>
      <c r="D10" s="92"/>
      <c r="E10" s="92"/>
      <c r="F10" s="21"/>
      <c r="G10" s="92" t="s">
        <v>249</v>
      </c>
      <c r="H10" s="92"/>
      <c r="I10" s="92"/>
    </row>
    <row r="11" spans="1:9" ht="15.75" thickTop="1">
      <c r="A11" s="11"/>
      <c r="B11" s="93" t="s">
        <v>42</v>
      </c>
      <c r="C11" s="94" t="s">
        <v>208</v>
      </c>
      <c r="D11" s="98">
        <v>4488</v>
      </c>
      <c r="E11" s="32"/>
      <c r="F11" s="32"/>
      <c r="G11" s="94" t="s">
        <v>208</v>
      </c>
      <c r="H11" s="98">
        <v>4488</v>
      </c>
      <c r="I11" s="32"/>
    </row>
    <row r="12" spans="1:9">
      <c r="A12" s="11"/>
      <c r="B12" s="93"/>
      <c r="C12" s="95"/>
      <c r="D12" s="99"/>
      <c r="E12" s="78"/>
      <c r="F12" s="78"/>
      <c r="G12" s="95"/>
      <c r="H12" s="99"/>
      <c r="I12" s="78"/>
    </row>
    <row r="13" spans="1:9">
      <c r="A13" s="11"/>
      <c r="B13" s="100" t="s">
        <v>708</v>
      </c>
      <c r="C13" s="101" t="s">
        <v>209</v>
      </c>
      <c r="D13" s="101"/>
      <c r="E13" s="37"/>
      <c r="F13" s="37"/>
      <c r="G13" s="101">
        <v>62</v>
      </c>
      <c r="H13" s="101"/>
      <c r="I13" s="37"/>
    </row>
    <row r="14" spans="1:9" ht="15.75" thickBot="1">
      <c r="A14" s="11"/>
      <c r="B14" s="100"/>
      <c r="C14" s="102"/>
      <c r="D14" s="102"/>
      <c r="E14" s="55"/>
      <c r="F14" s="37"/>
      <c r="G14" s="102"/>
      <c r="H14" s="102"/>
      <c r="I14" s="55"/>
    </row>
    <row r="15" spans="1:9" ht="15.75" thickTop="1">
      <c r="A15" s="11"/>
      <c r="B15" s="202" t="s">
        <v>709</v>
      </c>
      <c r="C15" s="94" t="s">
        <v>208</v>
      </c>
      <c r="D15" s="98">
        <v>4488</v>
      </c>
      <c r="E15" s="32"/>
      <c r="F15" s="31"/>
      <c r="G15" s="94" t="s">
        <v>208</v>
      </c>
      <c r="H15" s="98">
        <v>4550</v>
      </c>
      <c r="I15" s="32"/>
    </row>
    <row r="16" spans="1:9" ht="15.75" thickBot="1">
      <c r="A16" s="11"/>
      <c r="B16" s="202"/>
      <c r="C16" s="113"/>
      <c r="D16" s="115"/>
      <c r="E16" s="58"/>
      <c r="F16" s="31"/>
      <c r="G16" s="113"/>
      <c r="H16" s="115"/>
      <c r="I16" s="58"/>
    </row>
    <row r="17" spans="1:9" ht="15.75" thickTop="1">
      <c r="A17" s="11"/>
      <c r="B17" s="10"/>
      <c r="C17" s="10"/>
      <c r="D17" s="10"/>
      <c r="E17" s="10"/>
      <c r="F17" s="10"/>
      <c r="G17" s="10"/>
      <c r="H17" s="10"/>
      <c r="I17" s="10"/>
    </row>
    <row r="18" spans="1:9" ht="25.5" customHeight="1">
      <c r="A18" s="11"/>
      <c r="B18" s="35" t="s">
        <v>710</v>
      </c>
      <c r="C18" s="35"/>
      <c r="D18" s="35"/>
      <c r="E18" s="35"/>
      <c r="F18" s="35"/>
      <c r="G18" s="35"/>
      <c r="H18" s="35"/>
      <c r="I18" s="35"/>
    </row>
    <row r="19" spans="1:9">
      <c r="A19" s="11"/>
      <c r="B19" s="10"/>
      <c r="C19" s="10"/>
      <c r="D19" s="10"/>
      <c r="E19" s="10"/>
      <c r="F19" s="10"/>
      <c r="G19" s="10"/>
      <c r="H19" s="10"/>
      <c r="I19" s="10"/>
    </row>
    <row r="20" spans="1:9" ht="25.5" customHeight="1">
      <c r="A20" s="11"/>
      <c r="B20" s="235" t="s">
        <v>711</v>
      </c>
      <c r="C20" s="235"/>
      <c r="D20" s="235"/>
      <c r="E20" s="235"/>
      <c r="F20" s="235"/>
      <c r="G20" s="235"/>
      <c r="H20" s="235"/>
      <c r="I20" s="235"/>
    </row>
    <row r="21" spans="1:9">
      <c r="A21" s="11"/>
      <c r="B21" s="10"/>
      <c r="C21" s="10"/>
      <c r="D21" s="10"/>
      <c r="E21" s="10"/>
      <c r="F21" s="10"/>
      <c r="G21" s="10"/>
      <c r="H21" s="10"/>
      <c r="I21" s="10"/>
    </row>
    <row r="22" spans="1:9" ht="127.5" customHeight="1">
      <c r="A22" s="11"/>
      <c r="B22" s="35" t="s">
        <v>712</v>
      </c>
      <c r="C22" s="35"/>
      <c r="D22" s="35"/>
      <c r="E22" s="35"/>
      <c r="F22" s="35"/>
      <c r="G22" s="35"/>
      <c r="H22" s="35"/>
      <c r="I22" s="35"/>
    </row>
    <row r="23" spans="1:9">
      <c r="A23" s="11"/>
      <c r="B23" s="10"/>
      <c r="C23" s="10"/>
      <c r="D23" s="10"/>
      <c r="E23" s="10"/>
      <c r="F23" s="10"/>
      <c r="G23" s="10"/>
      <c r="H23" s="10"/>
      <c r="I23" s="10"/>
    </row>
    <row r="24" spans="1:9" ht="63.75" customHeight="1">
      <c r="A24" s="11"/>
      <c r="B24" s="235" t="s">
        <v>713</v>
      </c>
      <c r="C24" s="235"/>
      <c r="D24" s="235"/>
      <c r="E24" s="235"/>
      <c r="F24" s="235"/>
      <c r="G24" s="235"/>
      <c r="H24" s="235"/>
      <c r="I24" s="235"/>
    </row>
    <row r="25" spans="1:9">
      <c r="A25" s="11"/>
      <c r="B25" s="10"/>
      <c r="C25" s="10"/>
      <c r="D25" s="10"/>
      <c r="E25" s="10"/>
      <c r="F25" s="10"/>
      <c r="G25" s="10"/>
      <c r="H25" s="10"/>
      <c r="I25" s="10"/>
    </row>
    <row r="26" spans="1:9">
      <c r="A26" s="11"/>
      <c r="B26" s="35" t="s">
        <v>714</v>
      </c>
      <c r="C26" s="35"/>
      <c r="D26" s="35"/>
      <c r="E26" s="35"/>
      <c r="F26" s="35"/>
      <c r="G26" s="35"/>
      <c r="H26" s="35"/>
      <c r="I26" s="35"/>
    </row>
  </sheetData>
  <mergeCells count="44">
    <mergeCell ref="B22:I22"/>
    <mergeCell ref="B23:I23"/>
    <mergeCell ref="B24:I24"/>
    <mergeCell ref="B25:I25"/>
    <mergeCell ref="B26:I26"/>
    <mergeCell ref="B7:I7"/>
    <mergeCell ref="B17:I17"/>
    <mergeCell ref="B18:I18"/>
    <mergeCell ref="B19:I19"/>
    <mergeCell ref="B20:I20"/>
    <mergeCell ref="B21:I21"/>
    <mergeCell ref="H15:H16"/>
    <mergeCell ref="I15:I16"/>
    <mergeCell ref="A1:A2"/>
    <mergeCell ref="B1:I1"/>
    <mergeCell ref="B2:I2"/>
    <mergeCell ref="B3:I3"/>
    <mergeCell ref="A4:A2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9039</v>
      </c>
      <c r="C4" s="4"/>
      <c r="D4" s="8">
        <v>20193</v>
      </c>
      <c r="E4" s="4"/>
    </row>
    <row r="5" spans="1:5" ht="30">
      <c r="A5" s="2" t="s">
        <v>29</v>
      </c>
      <c r="B5" s="6">
        <v>115846</v>
      </c>
      <c r="C5" s="4"/>
      <c r="D5" s="6">
        <v>115019</v>
      </c>
      <c r="E5" s="4"/>
    </row>
    <row r="6" spans="1:5">
      <c r="A6" s="2" t="s">
        <v>30</v>
      </c>
      <c r="B6" s="6">
        <v>134885</v>
      </c>
      <c r="C6" s="4"/>
      <c r="D6" s="6">
        <v>135212</v>
      </c>
      <c r="E6" s="4"/>
    </row>
    <row r="7" spans="1:5" ht="30">
      <c r="A7" s="2" t="s">
        <v>31</v>
      </c>
      <c r="B7" s="6">
        <v>1520</v>
      </c>
      <c r="C7" s="4"/>
      <c r="D7" s="6">
        <v>1515</v>
      </c>
      <c r="E7" s="4"/>
    </row>
    <row r="8" spans="1:5" ht="30">
      <c r="A8" s="2" t="s">
        <v>32</v>
      </c>
      <c r="B8" s="6">
        <v>49624</v>
      </c>
      <c r="C8" s="9" t="s">
        <v>33</v>
      </c>
      <c r="D8" s="6">
        <v>43616</v>
      </c>
      <c r="E8" s="9" t="s">
        <v>33</v>
      </c>
    </row>
    <row r="9" spans="1:5">
      <c r="A9" s="2" t="s">
        <v>34</v>
      </c>
      <c r="B9" s="6">
        <v>447436</v>
      </c>
      <c r="C9" s="4"/>
      <c r="D9" s="6">
        <v>395317</v>
      </c>
      <c r="E9" s="4"/>
    </row>
    <row r="10" spans="1:5" ht="30">
      <c r="A10" s="2" t="s">
        <v>35</v>
      </c>
      <c r="B10" s="4">
        <v>-425</v>
      </c>
      <c r="C10" s="4"/>
      <c r="D10" s="4">
        <v>-304</v>
      </c>
      <c r="E10" s="4"/>
    </row>
    <row r="11" spans="1:5">
      <c r="A11" s="2" t="s">
        <v>36</v>
      </c>
      <c r="B11" s="6">
        <v>-11115</v>
      </c>
      <c r="C11" s="4"/>
      <c r="D11" s="6">
        <v>-10988</v>
      </c>
      <c r="E11" s="4"/>
    </row>
    <row r="12" spans="1:5">
      <c r="A12" s="2" t="s">
        <v>37</v>
      </c>
      <c r="B12" s="6">
        <v>435896</v>
      </c>
      <c r="C12" s="4"/>
      <c r="D12" s="6">
        <v>384025</v>
      </c>
      <c r="E12" s="4"/>
    </row>
    <row r="13" spans="1:5">
      <c r="A13" s="2" t="s">
        <v>38</v>
      </c>
      <c r="B13" s="6">
        <v>1924</v>
      </c>
      <c r="C13" s="4"/>
      <c r="D13" s="6">
        <v>1644</v>
      </c>
      <c r="E13" s="4"/>
    </row>
    <row r="14" spans="1:5">
      <c r="A14" s="2" t="s">
        <v>39</v>
      </c>
      <c r="B14" s="6">
        <v>11764</v>
      </c>
      <c r="C14" s="4"/>
      <c r="D14" s="6">
        <v>12122</v>
      </c>
      <c r="E14" s="4"/>
    </row>
    <row r="15" spans="1:5">
      <c r="A15" s="2" t="s">
        <v>40</v>
      </c>
      <c r="B15" s="6">
        <v>14343</v>
      </c>
      <c r="C15" s="4"/>
      <c r="D15" s="6">
        <v>13946</v>
      </c>
      <c r="E15" s="4"/>
    </row>
    <row r="16" spans="1:5">
      <c r="A16" s="2" t="s">
        <v>41</v>
      </c>
      <c r="B16" s="4">
        <v>0</v>
      </c>
      <c r="C16" s="4"/>
      <c r="D16" s="4">
        <v>62</v>
      </c>
      <c r="E16" s="4"/>
    </row>
    <row r="17" spans="1:5">
      <c r="A17" s="2" t="s">
        <v>42</v>
      </c>
      <c r="B17" s="6">
        <v>4488</v>
      </c>
      <c r="C17" s="4"/>
      <c r="D17" s="6">
        <v>4488</v>
      </c>
      <c r="E17" s="4"/>
    </row>
    <row r="18" spans="1:5">
      <c r="A18" s="2" t="s">
        <v>43</v>
      </c>
      <c r="B18" s="6">
        <v>17587</v>
      </c>
      <c r="C18" s="4"/>
      <c r="D18" s="6">
        <v>17203</v>
      </c>
      <c r="E18" s="4"/>
    </row>
    <row r="19" spans="1:5">
      <c r="A19" s="2" t="s">
        <v>44</v>
      </c>
      <c r="B19" s="6">
        <v>1006</v>
      </c>
      <c r="C19" s="4"/>
      <c r="D19" s="6">
        <v>4534</v>
      </c>
      <c r="E19" s="4"/>
    </row>
    <row r="20" spans="1:5">
      <c r="A20" s="2" t="s">
        <v>45</v>
      </c>
      <c r="B20" s="6">
        <v>11660</v>
      </c>
      <c r="C20" s="4"/>
      <c r="D20" s="6">
        <v>11630</v>
      </c>
      <c r="E20" s="4"/>
    </row>
    <row r="21" spans="1:5">
      <c r="A21" s="2" t="s">
        <v>46</v>
      </c>
      <c r="B21" s="6">
        <v>5697</v>
      </c>
      <c r="C21" s="4"/>
      <c r="D21" s="6">
        <v>5932</v>
      </c>
      <c r="E21" s="4"/>
    </row>
    <row r="22" spans="1:5">
      <c r="A22" s="2" t="s">
        <v>47</v>
      </c>
      <c r="B22" s="6">
        <v>690394</v>
      </c>
      <c r="C22" s="4"/>
      <c r="D22" s="6">
        <v>635929</v>
      </c>
      <c r="E22" s="4"/>
    </row>
    <row r="23" spans="1:5">
      <c r="A23" s="3" t="s">
        <v>48</v>
      </c>
      <c r="B23" s="4" t="s">
        <v>5</v>
      </c>
      <c r="C23" s="4"/>
      <c r="D23" s="4" t="s">
        <v>5</v>
      </c>
      <c r="E23" s="4"/>
    </row>
    <row r="24" spans="1:5">
      <c r="A24" s="2" t="s">
        <v>49</v>
      </c>
      <c r="B24" s="6">
        <v>241863</v>
      </c>
      <c r="C24" s="4"/>
      <c r="D24" s="6">
        <v>214317</v>
      </c>
      <c r="E24" s="4"/>
    </row>
    <row r="25" spans="1:5">
      <c r="A25" s="2" t="s">
        <v>50</v>
      </c>
      <c r="B25" s="6">
        <v>349084</v>
      </c>
      <c r="C25" s="4"/>
      <c r="D25" s="6">
        <v>328172</v>
      </c>
      <c r="E25" s="4"/>
    </row>
    <row r="26" spans="1:5">
      <c r="A26" s="2" t="s">
        <v>51</v>
      </c>
      <c r="B26" s="6">
        <v>590947</v>
      </c>
      <c r="C26" s="4"/>
      <c r="D26" s="6">
        <v>542489</v>
      </c>
      <c r="E26" s="4"/>
    </row>
    <row r="27" spans="1:5">
      <c r="A27" s="2" t="s">
        <v>52</v>
      </c>
      <c r="B27" s="4">
        <v>42</v>
      </c>
      <c r="C27" s="4"/>
      <c r="D27" s="4">
        <v>44</v>
      </c>
      <c r="E27" s="4"/>
    </row>
    <row r="28" spans="1:5">
      <c r="A28" s="2" t="s">
        <v>53</v>
      </c>
      <c r="B28" s="6">
        <v>8063</v>
      </c>
      <c r="C28" s="4"/>
      <c r="D28" s="6">
        <v>5728</v>
      </c>
      <c r="E28" s="4"/>
    </row>
    <row r="29" spans="1:5" ht="30">
      <c r="A29" s="2" t="s">
        <v>54</v>
      </c>
      <c r="B29" s="6">
        <v>10047</v>
      </c>
      <c r="C29" s="4"/>
      <c r="D29" s="6">
        <v>11125</v>
      </c>
      <c r="E29" s="4"/>
    </row>
    <row r="30" spans="1:5">
      <c r="A30" s="2" t="s">
        <v>55</v>
      </c>
      <c r="B30" s="6">
        <v>609099</v>
      </c>
      <c r="C30" s="4"/>
      <c r="D30" s="6">
        <v>559386</v>
      </c>
      <c r="E30" s="4"/>
    </row>
    <row r="31" spans="1:5">
      <c r="A31" s="3" t="s">
        <v>56</v>
      </c>
      <c r="B31" s="4" t="s">
        <v>5</v>
      </c>
      <c r="C31" s="4"/>
      <c r="D31" s="4" t="s">
        <v>5</v>
      </c>
      <c r="E31" s="4"/>
    </row>
    <row r="32" spans="1:5" ht="60">
      <c r="A32" s="2" t="s">
        <v>57</v>
      </c>
      <c r="B32" s="6">
        <v>48420</v>
      </c>
      <c r="C32" s="4"/>
      <c r="D32" s="6">
        <v>45778</v>
      </c>
      <c r="E32" s="4"/>
    </row>
    <row r="33" spans="1:5">
      <c r="A33" s="2" t="s">
        <v>58</v>
      </c>
      <c r="B33" s="6">
        <v>33019</v>
      </c>
      <c r="C33" s="4"/>
      <c r="D33" s="6">
        <v>30884</v>
      </c>
      <c r="E33" s="4"/>
    </row>
    <row r="34" spans="1:5" ht="30">
      <c r="A34" s="2" t="s">
        <v>59</v>
      </c>
      <c r="B34" s="4">
        <v>-144</v>
      </c>
      <c r="C34" s="4"/>
      <c r="D34" s="4">
        <v>-119</v>
      </c>
      <c r="E34" s="4"/>
    </row>
    <row r="35" spans="1:5">
      <c r="A35" s="2" t="s">
        <v>60</v>
      </c>
      <c r="B35" s="6">
        <v>81295</v>
      </c>
      <c r="C35" s="4"/>
      <c r="D35" s="6">
        <v>76543</v>
      </c>
      <c r="E35" s="4"/>
    </row>
    <row r="36" spans="1:5" ht="30">
      <c r="A36" s="2" t="s">
        <v>61</v>
      </c>
      <c r="B36" s="8">
        <v>690394</v>
      </c>
      <c r="C36" s="4"/>
      <c r="D36" s="8">
        <v>635929</v>
      </c>
      <c r="E36" s="4"/>
    </row>
    <row r="37" spans="1:5">
      <c r="A37" s="10"/>
      <c r="B37" s="10"/>
      <c r="C37" s="10"/>
      <c r="D37" s="10"/>
      <c r="E37" s="10"/>
    </row>
    <row r="38" spans="1:5" ht="15" customHeight="1">
      <c r="A38" s="2" t="s">
        <v>33</v>
      </c>
      <c r="B38" s="11" t="s">
        <v>62</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15</v>
      </c>
      <c r="B1" s="1" t="s">
        <v>1</v>
      </c>
    </row>
    <row r="2" spans="1:2">
      <c r="A2" s="7"/>
      <c r="B2" s="1" t="s">
        <v>2</v>
      </c>
    </row>
    <row r="3" spans="1:2">
      <c r="A3" s="3" t="s">
        <v>716</v>
      </c>
      <c r="B3" s="4" t="s">
        <v>5</v>
      </c>
    </row>
    <row r="4" spans="1:2">
      <c r="A4" s="11" t="s">
        <v>715</v>
      </c>
      <c r="B4" s="4" t="s">
        <v>5</v>
      </c>
    </row>
    <row r="5" spans="1:2">
      <c r="A5" s="11"/>
      <c r="B5" s="13" t="s">
        <v>715</v>
      </c>
    </row>
    <row r="6" spans="1:2">
      <c r="A6" s="11"/>
      <c r="B6" s="51"/>
    </row>
    <row r="7" spans="1:2" ht="217.5">
      <c r="A7" s="11"/>
      <c r="B7" s="16" t="s">
        <v>7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718</v>
      </c>
      <c r="B1" s="1" t="s">
        <v>1</v>
      </c>
    </row>
    <row r="2" spans="1:2">
      <c r="A2" s="7"/>
      <c r="B2" s="1" t="s">
        <v>2</v>
      </c>
    </row>
    <row r="3" spans="1:2" ht="45">
      <c r="A3" s="3" t="s">
        <v>189</v>
      </c>
      <c r="B3" s="4" t="s">
        <v>5</v>
      </c>
    </row>
    <row r="4" spans="1:2">
      <c r="A4" s="11" t="s">
        <v>719</v>
      </c>
      <c r="B4" s="4" t="s">
        <v>5</v>
      </c>
    </row>
    <row r="5" spans="1:2">
      <c r="A5" s="11"/>
      <c r="B5" s="17" t="s">
        <v>192</v>
      </c>
    </row>
    <row r="6" spans="1:2">
      <c r="A6" s="11"/>
      <c r="B6" s="4"/>
    </row>
    <row r="7" spans="1:2" ht="319.5">
      <c r="A7" s="11"/>
      <c r="B7" s="16" t="s">
        <v>193</v>
      </c>
    </row>
    <row r="8" spans="1:2">
      <c r="A8" s="11"/>
      <c r="B8" s="4"/>
    </row>
    <row r="9" spans="1:2" ht="345">
      <c r="A9" s="11"/>
      <c r="B9" s="16" t="s">
        <v>194</v>
      </c>
    </row>
    <row r="10" spans="1:2">
      <c r="A10" s="11"/>
      <c r="B10" s="4"/>
    </row>
    <row r="11" spans="1:2" ht="332.25">
      <c r="A11" s="11"/>
      <c r="B11" s="16" t="s">
        <v>195</v>
      </c>
    </row>
    <row r="12" spans="1:2">
      <c r="A12" s="11"/>
      <c r="B12" s="4"/>
    </row>
    <row r="13" spans="1:2" ht="306.75">
      <c r="A13" s="11"/>
      <c r="B13" s="16" t="s">
        <v>19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42578125" customWidth="1"/>
    <col min="8" max="8" width="18" customWidth="1"/>
    <col min="9" max="9" width="4.140625" customWidth="1"/>
    <col min="10" max="10" width="23.7109375" customWidth="1"/>
    <col min="11" max="11" width="6" customWidth="1"/>
    <col min="12" max="12" width="17" customWidth="1"/>
    <col min="13" max="13" width="4.7109375" customWidth="1"/>
    <col min="14" max="14" width="23.7109375" customWidth="1"/>
    <col min="15" max="15" width="5.42578125" customWidth="1"/>
    <col min="16" max="16" width="18.140625" customWidth="1"/>
    <col min="17" max="17" width="4.140625" customWidth="1"/>
    <col min="18" max="18" width="23.7109375" customWidth="1"/>
    <col min="19" max="19" width="5.140625" customWidth="1"/>
    <col min="20" max="20" width="17" customWidth="1"/>
    <col min="21" max="22" width="23.7109375" customWidth="1"/>
    <col min="23" max="23" width="5.140625" customWidth="1"/>
    <col min="24" max="24" width="11.85546875" customWidth="1"/>
    <col min="25" max="25" width="4" customWidth="1"/>
  </cols>
  <sheetData>
    <row r="1" spans="1:25" ht="15" customHeight="1">
      <c r="A1" s="7" t="s">
        <v>7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2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5" t="s">
        <v>200</v>
      </c>
      <c r="C5" s="35"/>
      <c r="D5" s="35"/>
      <c r="E5" s="35"/>
      <c r="F5" s="35"/>
      <c r="G5" s="35"/>
      <c r="H5" s="35"/>
      <c r="I5" s="35"/>
      <c r="J5" s="35"/>
      <c r="K5" s="35"/>
      <c r="L5" s="35"/>
      <c r="M5" s="35"/>
      <c r="N5" s="35"/>
      <c r="O5" s="35"/>
      <c r="P5" s="35"/>
      <c r="Q5" s="35"/>
      <c r="R5" s="35"/>
      <c r="S5" s="35"/>
      <c r="T5" s="35"/>
      <c r="U5" s="35"/>
      <c r="V5" s="35"/>
      <c r="W5" s="35"/>
      <c r="X5" s="35"/>
      <c r="Y5" s="35"/>
    </row>
    <row r="6" spans="1:25">
      <c r="A6" s="11"/>
      <c r="B6" s="24"/>
      <c r="C6" s="24"/>
      <c r="D6" s="24"/>
      <c r="E6" s="24"/>
      <c r="F6" s="24"/>
      <c r="G6" s="24"/>
      <c r="H6" s="24"/>
      <c r="I6" s="24"/>
      <c r="J6" s="24"/>
      <c r="K6" s="24"/>
      <c r="L6" s="24"/>
      <c r="M6" s="24"/>
      <c r="N6" s="24"/>
      <c r="O6" s="24"/>
      <c r="P6" s="24"/>
      <c r="Q6" s="24"/>
    </row>
    <row r="7" spans="1:25">
      <c r="A7" s="11"/>
      <c r="B7" s="14"/>
      <c r="C7" s="14"/>
      <c r="D7" s="14"/>
      <c r="E7" s="14"/>
      <c r="F7" s="14"/>
      <c r="G7" s="14"/>
      <c r="H7" s="14"/>
      <c r="I7" s="14"/>
      <c r="J7" s="14"/>
      <c r="K7" s="14"/>
      <c r="L7" s="14"/>
      <c r="M7" s="14"/>
      <c r="N7" s="14"/>
      <c r="O7" s="14"/>
      <c r="P7" s="14"/>
      <c r="Q7" s="14"/>
    </row>
    <row r="8" spans="1:25">
      <c r="A8" s="11"/>
      <c r="B8" s="18" t="s">
        <v>201</v>
      </c>
      <c r="C8" s="25" t="s">
        <v>202</v>
      </c>
      <c r="D8" s="25"/>
      <c r="E8" s="25"/>
      <c r="F8" s="15"/>
      <c r="G8" s="25" t="s">
        <v>203</v>
      </c>
      <c r="H8" s="25"/>
      <c r="I8" s="25"/>
      <c r="J8" s="15"/>
      <c r="K8" s="25" t="s">
        <v>204</v>
      </c>
      <c r="L8" s="25"/>
      <c r="M8" s="25"/>
      <c r="N8" s="15"/>
      <c r="O8" s="25" t="s">
        <v>205</v>
      </c>
      <c r="P8" s="25"/>
      <c r="Q8" s="25"/>
    </row>
    <row r="9" spans="1:25">
      <c r="A9" s="11"/>
      <c r="B9" s="20">
        <v>41912</v>
      </c>
      <c r="C9" s="25"/>
      <c r="D9" s="25"/>
      <c r="E9" s="25"/>
      <c r="F9" s="15"/>
      <c r="G9" s="25"/>
      <c r="H9" s="25"/>
      <c r="I9" s="25"/>
      <c r="J9" s="15"/>
      <c r="K9" s="25"/>
      <c r="L9" s="25"/>
      <c r="M9" s="25"/>
      <c r="N9" s="15"/>
      <c r="O9" s="25"/>
      <c r="P9" s="25"/>
      <c r="Q9" s="25"/>
    </row>
    <row r="10" spans="1:25" ht="15.75" thickBot="1">
      <c r="A10" s="11"/>
      <c r="B10" s="17" t="s">
        <v>206</v>
      </c>
      <c r="C10" s="26"/>
      <c r="D10" s="26"/>
      <c r="E10" s="26"/>
      <c r="F10" s="21"/>
      <c r="G10" s="26"/>
      <c r="H10" s="26"/>
      <c r="I10" s="26"/>
      <c r="J10" s="21"/>
      <c r="K10" s="26"/>
      <c r="L10" s="26"/>
      <c r="M10" s="26"/>
      <c r="N10" s="21"/>
      <c r="O10" s="26"/>
      <c r="P10" s="26"/>
      <c r="Q10" s="26"/>
    </row>
    <row r="11" spans="1:25" ht="15.75" thickTop="1">
      <c r="A11" s="11"/>
      <c r="B11" s="27" t="s">
        <v>207</v>
      </c>
      <c r="C11" s="28" t="s">
        <v>208</v>
      </c>
      <c r="D11" s="30">
        <v>12595</v>
      </c>
      <c r="E11" s="32"/>
      <c r="F11" s="32"/>
      <c r="G11" s="28" t="s">
        <v>208</v>
      </c>
      <c r="H11" s="34">
        <v>412</v>
      </c>
      <c r="I11" s="32"/>
      <c r="J11" s="32"/>
      <c r="K11" s="28" t="s">
        <v>208</v>
      </c>
      <c r="L11" s="34" t="s">
        <v>209</v>
      </c>
      <c r="M11" s="32"/>
      <c r="N11" s="32"/>
      <c r="O11" s="28" t="s">
        <v>208</v>
      </c>
      <c r="P11" s="30">
        <v>13007</v>
      </c>
      <c r="Q11" s="32"/>
    </row>
    <row r="12" spans="1:25">
      <c r="A12" s="11"/>
      <c r="B12" s="27"/>
      <c r="C12" s="27"/>
      <c r="D12" s="29"/>
      <c r="E12" s="31"/>
      <c r="F12" s="31"/>
      <c r="G12" s="27"/>
      <c r="H12" s="33"/>
      <c r="I12" s="31"/>
      <c r="J12" s="31"/>
      <c r="K12" s="27"/>
      <c r="L12" s="33"/>
      <c r="M12" s="31"/>
      <c r="N12" s="31"/>
      <c r="O12" s="27"/>
      <c r="P12" s="29"/>
      <c r="Q12" s="31"/>
    </row>
    <row r="13" spans="1:25">
      <c r="A13" s="11"/>
      <c r="B13" s="35" t="s">
        <v>210</v>
      </c>
      <c r="C13" s="36">
        <v>32588</v>
      </c>
      <c r="D13" s="36"/>
      <c r="E13" s="37"/>
      <c r="F13" s="37"/>
      <c r="G13" s="38">
        <v>343</v>
      </c>
      <c r="H13" s="38"/>
      <c r="I13" s="37"/>
      <c r="J13" s="37"/>
      <c r="K13" s="38" t="s">
        <v>211</v>
      </c>
      <c r="L13" s="38"/>
      <c r="M13" s="35" t="s">
        <v>212</v>
      </c>
      <c r="N13" s="37"/>
      <c r="O13" s="36">
        <v>32826</v>
      </c>
      <c r="P13" s="36"/>
      <c r="Q13" s="37"/>
    </row>
    <row r="14" spans="1:25">
      <c r="A14" s="11"/>
      <c r="B14" s="35"/>
      <c r="C14" s="36"/>
      <c r="D14" s="36"/>
      <c r="E14" s="37"/>
      <c r="F14" s="37"/>
      <c r="G14" s="38"/>
      <c r="H14" s="38"/>
      <c r="I14" s="37"/>
      <c r="J14" s="37"/>
      <c r="K14" s="38"/>
      <c r="L14" s="38"/>
      <c r="M14" s="35"/>
      <c r="N14" s="37"/>
      <c r="O14" s="36"/>
      <c r="P14" s="36"/>
      <c r="Q14" s="37"/>
    </row>
    <row r="15" spans="1:25">
      <c r="A15" s="11"/>
      <c r="B15" s="27" t="s">
        <v>213</v>
      </c>
      <c r="C15" s="29">
        <v>4000</v>
      </c>
      <c r="D15" s="29"/>
      <c r="E15" s="31"/>
      <c r="F15" s="31"/>
      <c r="G15" s="33" t="s">
        <v>209</v>
      </c>
      <c r="H15" s="33"/>
      <c r="I15" s="31"/>
      <c r="J15" s="31"/>
      <c r="K15" s="33" t="s">
        <v>214</v>
      </c>
      <c r="L15" s="33"/>
      <c r="M15" s="27" t="s">
        <v>212</v>
      </c>
      <c r="N15" s="31"/>
      <c r="O15" s="29">
        <v>3791</v>
      </c>
      <c r="P15" s="29"/>
      <c r="Q15" s="31"/>
    </row>
    <row r="16" spans="1:25" ht="15.75" thickBot="1">
      <c r="A16" s="11"/>
      <c r="B16" s="27"/>
      <c r="C16" s="39"/>
      <c r="D16" s="39"/>
      <c r="E16" s="40"/>
      <c r="F16" s="31"/>
      <c r="G16" s="41"/>
      <c r="H16" s="41"/>
      <c r="I16" s="40"/>
      <c r="J16" s="31"/>
      <c r="K16" s="41"/>
      <c r="L16" s="41"/>
      <c r="M16" s="42"/>
      <c r="N16" s="31"/>
      <c r="O16" s="39"/>
      <c r="P16" s="39"/>
      <c r="Q16" s="40"/>
    </row>
    <row r="17" spans="1:25" ht="15.75" thickTop="1">
      <c r="A17" s="11"/>
      <c r="B17" s="35" t="s">
        <v>215</v>
      </c>
      <c r="C17" s="43" t="s">
        <v>208</v>
      </c>
      <c r="D17" s="45">
        <v>49183</v>
      </c>
      <c r="E17" s="47"/>
      <c r="F17" s="37"/>
      <c r="G17" s="43" t="s">
        <v>208</v>
      </c>
      <c r="H17" s="49">
        <v>755</v>
      </c>
      <c r="I17" s="47"/>
      <c r="J17" s="37"/>
      <c r="K17" s="43" t="s">
        <v>208</v>
      </c>
      <c r="L17" s="49" t="s">
        <v>216</v>
      </c>
      <c r="M17" s="43" t="s">
        <v>212</v>
      </c>
      <c r="N17" s="37"/>
      <c r="O17" s="43" t="s">
        <v>208</v>
      </c>
      <c r="P17" s="45">
        <v>49624</v>
      </c>
      <c r="Q17" s="47"/>
    </row>
    <row r="18" spans="1:25" ht="15.75" thickBot="1">
      <c r="A18" s="11"/>
      <c r="B18" s="35"/>
      <c r="C18" s="44"/>
      <c r="D18" s="46"/>
      <c r="E18" s="48"/>
      <c r="F18" s="37"/>
      <c r="G18" s="44"/>
      <c r="H18" s="50"/>
      <c r="I18" s="48"/>
      <c r="J18" s="37"/>
      <c r="K18" s="44"/>
      <c r="L18" s="50"/>
      <c r="M18" s="44"/>
      <c r="N18" s="37"/>
      <c r="O18" s="44"/>
      <c r="P18" s="46"/>
      <c r="Q18" s="48"/>
    </row>
    <row r="19" spans="1:25" ht="15.75" thickTop="1">
      <c r="A19" s="11"/>
      <c r="B19" s="24"/>
      <c r="C19" s="24"/>
      <c r="D19" s="24"/>
      <c r="E19" s="24"/>
      <c r="F19" s="24"/>
      <c r="G19" s="24"/>
      <c r="H19" s="24"/>
      <c r="I19" s="24"/>
      <c r="J19" s="24"/>
      <c r="K19" s="24"/>
      <c r="L19" s="24"/>
      <c r="M19" s="24"/>
      <c r="N19" s="24"/>
      <c r="O19" s="24"/>
      <c r="P19" s="24"/>
      <c r="Q19" s="24"/>
    </row>
    <row r="20" spans="1:25">
      <c r="A20" s="11"/>
      <c r="B20" s="14"/>
      <c r="C20" s="14"/>
      <c r="D20" s="14"/>
      <c r="E20" s="14"/>
      <c r="F20" s="14"/>
      <c r="G20" s="14"/>
      <c r="H20" s="14"/>
      <c r="I20" s="14"/>
      <c r="J20" s="14"/>
      <c r="K20" s="14"/>
      <c r="L20" s="14"/>
      <c r="M20" s="14"/>
      <c r="N20" s="14"/>
      <c r="O20" s="14"/>
      <c r="P20" s="14"/>
      <c r="Q20" s="14"/>
    </row>
    <row r="21" spans="1:25">
      <c r="A21" s="11"/>
      <c r="B21" s="16"/>
      <c r="C21" s="25" t="s">
        <v>202</v>
      </c>
      <c r="D21" s="25"/>
      <c r="E21" s="25"/>
      <c r="F21" s="15"/>
      <c r="G21" s="25" t="s">
        <v>203</v>
      </c>
      <c r="H21" s="25"/>
      <c r="I21" s="25"/>
      <c r="J21" s="15"/>
      <c r="K21" s="25" t="s">
        <v>204</v>
      </c>
      <c r="L21" s="25"/>
      <c r="M21" s="25"/>
      <c r="N21" s="15"/>
      <c r="O21" s="25" t="s">
        <v>205</v>
      </c>
      <c r="P21" s="25"/>
      <c r="Q21" s="25"/>
    </row>
    <row r="22" spans="1:25">
      <c r="A22" s="11"/>
      <c r="B22" s="20">
        <v>41639</v>
      </c>
      <c r="C22" s="25"/>
      <c r="D22" s="25"/>
      <c r="E22" s="25"/>
      <c r="F22" s="15"/>
      <c r="G22" s="25"/>
      <c r="H22" s="25"/>
      <c r="I22" s="25"/>
      <c r="J22" s="15"/>
      <c r="K22" s="25"/>
      <c r="L22" s="25"/>
      <c r="M22" s="25"/>
      <c r="N22" s="15"/>
      <c r="O22" s="25"/>
      <c r="P22" s="25"/>
      <c r="Q22" s="25"/>
    </row>
    <row r="23" spans="1:25" ht="15.75" thickBot="1">
      <c r="A23" s="11"/>
      <c r="B23" s="17" t="s">
        <v>206</v>
      </c>
      <c r="C23" s="26"/>
      <c r="D23" s="26"/>
      <c r="E23" s="26"/>
      <c r="F23" s="21"/>
      <c r="G23" s="26"/>
      <c r="H23" s="26"/>
      <c r="I23" s="26"/>
      <c r="J23" s="21"/>
      <c r="K23" s="26"/>
      <c r="L23" s="26"/>
      <c r="M23" s="26"/>
      <c r="N23" s="21"/>
      <c r="O23" s="26"/>
      <c r="P23" s="26"/>
      <c r="Q23" s="26"/>
    </row>
    <row r="24" spans="1:25" ht="15.75" thickTop="1">
      <c r="A24" s="11"/>
      <c r="B24" s="27" t="s">
        <v>207</v>
      </c>
      <c r="C24" s="28" t="s">
        <v>208</v>
      </c>
      <c r="D24" s="30">
        <v>14060</v>
      </c>
      <c r="E24" s="32"/>
      <c r="F24" s="32"/>
      <c r="G24" s="28" t="s">
        <v>208</v>
      </c>
      <c r="H24" s="34">
        <v>441</v>
      </c>
      <c r="I24" s="32"/>
      <c r="J24" s="32"/>
      <c r="K24" s="28" t="s">
        <v>208</v>
      </c>
      <c r="L24" s="34" t="s">
        <v>209</v>
      </c>
      <c r="M24" s="32"/>
      <c r="N24" s="32"/>
      <c r="O24" s="28" t="s">
        <v>208</v>
      </c>
      <c r="P24" s="30">
        <v>14501</v>
      </c>
      <c r="Q24" s="32"/>
    </row>
    <row r="25" spans="1:25">
      <c r="A25" s="11"/>
      <c r="B25" s="27"/>
      <c r="C25" s="27"/>
      <c r="D25" s="29"/>
      <c r="E25" s="31"/>
      <c r="F25" s="31"/>
      <c r="G25" s="27"/>
      <c r="H25" s="33"/>
      <c r="I25" s="31"/>
      <c r="J25" s="31"/>
      <c r="K25" s="27"/>
      <c r="L25" s="33"/>
      <c r="M25" s="31"/>
      <c r="N25" s="31"/>
      <c r="O25" s="27"/>
      <c r="P25" s="29"/>
      <c r="Q25" s="31"/>
    </row>
    <row r="26" spans="1:25">
      <c r="A26" s="11"/>
      <c r="B26" s="35" t="s">
        <v>217</v>
      </c>
      <c r="C26" s="36">
        <v>25029</v>
      </c>
      <c r="D26" s="36"/>
      <c r="E26" s="37"/>
      <c r="F26" s="37"/>
      <c r="G26" s="38">
        <v>434</v>
      </c>
      <c r="H26" s="38"/>
      <c r="I26" s="37"/>
      <c r="J26" s="37"/>
      <c r="K26" s="38" t="s">
        <v>218</v>
      </c>
      <c r="L26" s="38"/>
      <c r="M26" s="35" t="s">
        <v>212</v>
      </c>
      <c r="N26" s="37"/>
      <c r="O26" s="36">
        <v>25385</v>
      </c>
      <c r="P26" s="36"/>
      <c r="Q26" s="37"/>
    </row>
    <row r="27" spans="1:25">
      <c r="A27" s="11"/>
      <c r="B27" s="35"/>
      <c r="C27" s="36"/>
      <c r="D27" s="36"/>
      <c r="E27" s="37"/>
      <c r="F27" s="37"/>
      <c r="G27" s="38"/>
      <c r="H27" s="38"/>
      <c r="I27" s="37"/>
      <c r="J27" s="37"/>
      <c r="K27" s="38"/>
      <c r="L27" s="38"/>
      <c r="M27" s="35"/>
      <c r="N27" s="37"/>
      <c r="O27" s="36"/>
      <c r="P27" s="36"/>
      <c r="Q27" s="37"/>
    </row>
    <row r="28" spans="1:25">
      <c r="A28" s="11"/>
      <c r="B28" s="27" t="s">
        <v>213</v>
      </c>
      <c r="C28" s="29">
        <v>4000</v>
      </c>
      <c r="D28" s="29"/>
      <c r="E28" s="31"/>
      <c r="F28" s="31"/>
      <c r="G28" s="33" t="s">
        <v>209</v>
      </c>
      <c r="H28" s="33"/>
      <c r="I28" s="31"/>
      <c r="J28" s="31"/>
      <c r="K28" s="33" t="s">
        <v>219</v>
      </c>
      <c r="L28" s="33"/>
      <c r="M28" s="27" t="s">
        <v>212</v>
      </c>
      <c r="N28" s="31"/>
      <c r="O28" s="29">
        <v>3730</v>
      </c>
      <c r="P28" s="29"/>
      <c r="Q28" s="31"/>
    </row>
    <row r="29" spans="1:25" ht="15.75" thickBot="1">
      <c r="A29" s="11"/>
      <c r="B29" s="27"/>
      <c r="C29" s="39"/>
      <c r="D29" s="39"/>
      <c r="E29" s="40"/>
      <c r="F29" s="31"/>
      <c r="G29" s="41"/>
      <c r="H29" s="41"/>
      <c r="I29" s="40"/>
      <c r="J29" s="31"/>
      <c r="K29" s="41"/>
      <c r="L29" s="41"/>
      <c r="M29" s="42"/>
      <c r="N29" s="31"/>
      <c r="O29" s="39"/>
      <c r="P29" s="39"/>
      <c r="Q29" s="40"/>
    </row>
    <row r="30" spans="1:25" ht="15.75" thickTop="1">
      <c r="A30" s="11"/>
      <c r="B30" s="35" t="s">
        <v>215</v>
      </c>
      <c r="C30" s="43" t="s">
        <v>208</v>
      </c>
      <c r="D30" s="45">
        <v>43089</v>
      </c>
      <c r="E30" s="47"/>
      <c r="F30" s="37"/>
      <c r="G30" s="43" t="s">
        <v>208</v>
      </c>
      <c r="H30" s="49">
        <v>875</v>
      </c>
      <c r="I30" s="47"/>
      <c r="J30" s="37"/>
      <c r="K30" s="43" t="s">
        <v>208</v>
      </c>
      <c r="L30" s="49" t="s">
        <v>220</v>
      </c>
      <c r="M30" s="43" t="s">
        <v>212</v>
      </c>
      <c r="N30" s="37"/>
      <c r="O30" s="43" t="s">
        <v>208</v>
      </c>
      <c r="P30" s="45">
        <v>43616</v>
      </c>
      <c r="Q30" s="47"/>
    </row>
    <row r="31" spans="1:25" ht="15.75" thickBot="1">
      <c r="A31" s="11"/>
      <c r="B31" s="35"/>
      <c r="C31" s="44"/>
      <c r="D31" s="46"/>
      <c r="E31" s="48"/>
      <c r="F31" s="37"/>
      <c r="G31" s="44"/>
      <c r="H31" s="50"/>
      <c r="I31" s="48"/>
      <c r="J31" s="37"/>
      <c r="K31" s="44"/>
      <c r="L31" s="50"/>
      <c r="M31" s="44"/>
      <c r="N31" s="37"/>
      <c r="O31" s="44"/>
      <c r="P31" s="46"/>
      <c r="Q31" s="48"/>
    </row>
    <row r="32" spans="1:25" ht="15.75" thickTop="1">
      <c r="A32" s="11" t="s">
        <v>722</v>
      </c>
      <c r="B32" s="10" t="s">
        <v>5</v>
      </c>
      <c r="C32" s="10"/>
      <c r="D32" s="10"/>
      <c r="E32" s="10"/>
      <c r="F32" s="10"/>
      <c r="G32" s="10"/>
      <c r="H32" s="10"/>
      <c r="I32" s="10"/>
      <c r="J32" s="10"/>
      <c r="K32" s="10"/>
      <c r="L32" s="10"/>
      <c r="M32" s="10"/>
      <c r="N32" s="10"/>
      <c r="O32" s="10"/>
      <c r="P32" s="10"/>
      <c r="Q32" s="10"/>
      <c r="R32" s="10"/>
      <c r="S32" s="10"/>
      <c r="T32" s="10"/>
      <c r="U32" s="10"/>
      <c r="V32" s="10"/>
      <c r="W32" s="10"/>
      <c r="X32" s="10"/>
      <c r="Y32" s="10"/>
    </row>
    <row r="33" spans="1:25" ht="25.5" customHeight="1">
      <c r="A33" s="11"/>
      <c r="B33" s="35" t="s">
        <v>221</v>
      </c>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1"/>
      <c r="B34" s="24"/>
      <c r="C34" s="24"/>
      <c r="D34" s="24"/>
      <c r="E34" s="24"/>
      <c r="F34" s="24"/>
      <c r="G34" s="24"/>
      <c r="H34" s="24"/>
      <c r="I34" s="24"/>
    </row>
    <row r="35" spans="1:25">
      <c r="A35" s="11"/>
      <c r="B35" s="14"/>
      <c r="C35" s="14"/>
      <c r="D35" s="14"/>
      <c r="E35" s="14"/>
      <c r="F35" s="14"/>
      <c r="G35" s="14"/>
      <c r="H35" s="14"/>
      <c r="I35" s="14"/>
    </row>
    <row r="36" spans="1:25" ht="15.75" thickBot="1">
      <c r="A36" s="11"/>
      <c r="B36" s="16"/>
      <c r="C36" s="26" t="s">
        <v>222</v>
      </c>
      <c r="D36" s="26"/>
      <c r="E36" s="26"/>
      <c r="F36" s="26"/>
      <c r="G36" s="26"/>
      <c r="H36" s="26"/>
      <c r="I36" s="26"/>
    </row>
    <row r="37" spans="1:25" ht="15.75" thickTop="1">
      <c r="A37" s="11"/>
      <c r="B37" s="16"/>
      <c r="C37" s="53" t="s">
        <v>223</v>
      </c>
      <c r="D37" s="53"/>
      <c r="E37" s="53"/>
      <c r="F37" s="15"/>
      <c r="G37" s="53" t="s">
        <v>205</v>
      </c>
      <c r="H37" s="53"/>
      <c r="I37" s="53"/>
    </row>
    <row r="38" spans="1:25" ht="15.75" thickBot="1">
      <c r="A38" s="11"/>
      <c r="B38" s="52" t="s">
        <v>201</v>
      </c>
      <c r="C38" s="26"/>
      <c r="D38" s="26"/>
      <c r="E38" s="26"/>
      <c r="F38" s="21"/>
      <c r="G38" s="26"/>
      <c r="H38" s="26"/>
      <c r="I38" s="26"/>
    </row>
    <row r="39" spans="1:25" ht="15.75" thickTop="1">
      <c r="A39" s="11"/>
      <c r="B39" s="43" t="s">
        <v>224</v>
      </c>
      <c r="C39" s="43" t="s">
        <v>208</v>
      </c>
      <c r="D39" s="45">
        <v>4000</v>
      </c>
      <c r="E39" s="47"/>
      <c r="F39" s="47"/>
      <c r="G39" s="43" t="s">
        <v>208</v>
      </c>
      <c r="H39" s="45">
        <v>3791</v>
      </c>
      <c r="I39" s="47"/>
    </row>
    <row r="40" spans="1:25">
      <c r="A40" s="11"/>
      <c r="B40" s="35"/>
      <c r="C40" s="35"/>
      <c r="D40" s="36"/>
      <c r="E40" s="37"/>
      <c r="F40" s="37"/>
      <c r="G40" s="35"/>
      <c r="H40" s="36"/>
      <c r="I40" s="37"/>
    </row>
    <row r="41" spans="1:25">
      <c r="A41" s="11"/>
      <c r="B41" s="27" t="s">
        <v>225</v>
      </c>
      <c r="C41" s="33">
        <v>34</v>
      </c>
      <c r="D41" s="33"/>
      <c r="E41" s="31"/>
      <c r="F41" s="31"/>
      <c r="G41" s="33">
        <v>35</v>
      </c>
      <c r="H41" s="33"/>
      <c r="I41" s="31"/>
    </row>
    <row r="42" spans="1:25">
      <c r="A42" s="11"/>
      <c r="B42" s="27"/>
      <c r="C42" s="33"/>
      <c r="D42" s="33"/>
      <c r="E42" s="31"/>
      <c r="F42" s="31"/>
      <c r="G42" s="33"/>
      <c r="H42" s="33"/>
      <c r="I42" s="31"/>
    </row>
    <row r="43" spans="1:25">
      <c r="A43" s="11"/>
      <c r="B43" s="35" t="s">
        <v>226</v>
      </c>
      <c r="C43" s="38" t="s">
        <v>209</v>
      </c>
      <c r="D43" s="38"/>
      <c r="E43" s="37"/>
      <c r="F43" s="37"/>
      <c r="G43" s="38" t="s">
        <v>209</v>
      </c>
      <c r="H43" s="38"/>
      <c r="I43" s="37"/>
    </row>
    <row r="44" spans="1:25">
      <c r="A44" s="11"/>
      <c r="B44" s="35"/>
      <c r="C44" s="38"/>
      <c r="D44" s="38"/>
      <c r="E44" s="37"/>
      <c r="F44" s="37"/>
      <c r="G44" s="38"/>
      <c r="H44" s="38"/>
      <c r="I44" s="37"/>
    </row>
    <row r="45" spans="1:25">
      <c r="A45" s="11"/>
      <c r="B45" s="27" t="s">
        <v>227</v>
      </c>
      <c r="C45" s="29">
        <v>12561</v>
      </c>
      <c r="D45" s="29"/>
      <c r="E45" s="31"/>
      <c r="F45" s="31"/>
      <c r="G45" s="29">
        <v>12972</v>
      </c>
      <c r="H45" s="29"/>
      <c r="I45" s="31"/>
    </row>
    <row r="46" spans="1:25">
      <c r="A46" s="11"/>
      <c r="B46" s="27"/>
      <c r="C46" s="29"/>
      <c r="D46" s="29"/>
      <c r="E46" s="31"/>
      <c r="F46" s="31"/>
      <c r="G46" s="29"/>
      <c r="H46" s="29"/>
      <c r="I46" s="31"/>
    </row>
    <row r="47" spans="1:25">
      <c r="A47" s="11"/>
      <c r="B47" s="35" t="s">
        <v>228</v>
      </c>
      <c r="C47" s="36">
        <v>32588</v>
      </c>
      <c r="D47" s="36"/>
      <c r="E47" s="37"/>
      <c r="F47" s="37"/>
      <c r="G47" s="36">
        <v>32826</v>
      </c>
      <c r="H47" s="36"/>
      <c r="I47" s="37"/>
    </row>
    <row r="48" spans="1:25" ht="15.75" thickBot="1">
      <c r="A48" s="11"/>
      <c r="B48" s="35"/>
      <c r="C48" s="54"/>
      <c r="D48" s="54"/>
      <c r="E48" s="55"/>
      <c r="F48" s="37"/>
      <c r="G48" s="54"/>
      <c r="H48" s="54"/>
      <c r="I48" s="55"/>
    </row>
    <row r="49" spans="1:25" ht="15.75" thickTop="1">
      <c r="A49" s="11"/>
      <c r="B49" s="27"/>
      <c r="C49" s="28" t="s">
        <v>208</v>
      </c>
      <c r="D49" s="30">
        <v>49183</v>
      </c>
      <c r="E49" s="32"/>
      <c r="F49" s="31"/>
      <c r="G49" s="28" t="s">
        <v>208</v>
      </c>
      <c r="H49" s="30">
        <v>49624</v>
      </c>
      <c r="I49" s="32"/>
    </row>
    <row r="50" spans="1:25" ht="15.75" thickBot="1">
      <c r="A50" s="11"/>
      <c r="B50" s="27"/>
      <c r="C50" s="56"/>
      <c r="D50" s="57"/>
      <c r="E50" s="58"/>
      <c r="F50" s="31"/>
      <c r="G50" s="56"/>
      <c r="H50" s="57"/>
      <c r="I50" s="58"/>
    </row>
    <row r="51" spans="1:25" ht="15.75" thickTop="1">
      <c r="A51" s="11" t="s">
        <v>723</v>
      </c>
      <c r="B51" s="10" t="s">
        <v>5</v>
      </c>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72" t="s">
        <v>233</v>
      </c>
      <c r="C52" s="72"/>
      <c r="D52" s="72"/>
      <c r="E52" s="72"/>
      <c r="F52" s="72"/>
      <c r="G52" s="72"/>
      <c r="H52" s="72"/>
      <c r="I52" s="72"/>
      <c r="J52" s="72"/>
      <c r="K52" s="72"/>
      <c r="L52" s="72"/>
      <c r="M52" s="72"/>
      <c r="N52" s="72"/>
      <c r="O52" s="72"/>
      <c r="P52" s="72"/>
      <c r="Q52" s="72"/>
      <c r="R52" s="72"/>
      <c r="S52" s="72"/>
      <c r="T52" s="72"/>
      <c r="U52" s="72"/>
      <c r="V52" s="72"/>
      <c r="W52" s="72"/>
      <c r="X52" s="72"/>
      <c r="Y52" s="72"/>
    </row>
    <row r="53" spans="1:25">
      <c r="A53" s="11"/>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1"/>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1"/>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c r="A56" s="11"/>
      <c r="B56" s="59" t="s">
        <v>201</v>
      </c>
      <c r="C56" s="61" t="s">
        <v>234</v>
      </c>
      <c r="D56" s="61"/>
      <c r="E56" s="61"/>
      <c r="F56" s="61"/>
      <c r="G56" s="61"/>
      <c r="H56" s="61"/>
      <c r="I56" s="61"/>
      <c r="J56" s="23"/>
      <c r="K56" s="61" t="s">
        <v>235</v>
      </c>
      <c r="L56" s="61"/>
      <c r="M56" s="61"/>
      <c r="N56" s="61"/>
      <c r="O56" s="61"/>
      <c r="P56" s="61"/>
      <c r="Q56" s="61"/>
      <c r="R56" s="23"/>
      <c r="S56" s="61" t="s">
        <v>124</v>
      </c>
      <c r="T56" s="61"/>
      <c r="U56" s="61"/>
      <c r="V56" s="61"/>
      <c r="W56" s="61"/>
      <c r="X56" s="61"/>
      <c r="Y56" s="61"/>
    </row>
    <row r="57" spans="1:25">
      <c r="A57" s="11"/>
      <c r="B57" s="20">
        <v>41912</v>
      </c>
      <c r="C57" s="25" t="s">
        <v>205</v>
      </c>
      <c r="D57" s="25"/>
      <c r="E57" s="25"/>
      <c r="F57" s="15"/>
      <c r="G57" s="25" t="s">
        <v>236</v>
      </c>
      <c r="H57" s="25"/>
      <c r="I57" s="25"/>
      <c r="J57" s="15"/>
      <c r="K57" s="25" t="s">
        <v>205</v>
      </c>
      <c r="L57" s="25"/>
      <c r="M57" s="25"/>
      <c r="N57" s="15"/>
      <c r="O57" s="25" t="s">
        <v>236</v>
      </c>
      <c r="P57" s="25"/>
      <c r="Q57" s="25"/>
      <c r="R57" s="15"/>
      <c r="S57" s="25" t="s">
        <v>205</v>
      </c>
      <c r="T57" s="25"/>
      <c r="U57" s="25"/>
      <c r="V57" s="15"/>
      <c r="W57" s="25" t="s">
        <v>236</v>
      </c>
      <c r="X57" s="25"/>
      <c r="Y57" s="25"/>
    </row>
    <row r="58" spans="1:25" ht="15.75" thickBot="1">
      <c r="A58" s="11"/>
      <c r="B58" s="17" t="s">
        <v>206</v>
      </c>
      <c r="C58" s="26"/>
      <c r="D58" s="26"/>
      <c r="E58" s="26"/>
      <c r="F58" s="21"/>
      <c r="G58" s="26"/>
      <c r="H58" s="26"/>
      <c r="I58" s="26"/>
      <c r="J58" s="21"/>
      <c r="K58" s="26"/>
      <c r="L58" s="26"/>
      <c r="M58" s="26"/>
      <c r="N58" s="21"/>
      <c r="O58" s="26"/>
      <c r="P58" s="26"/>
      <c r="Q58" s="26"/>
      <c r="R58" s="21"/>
      <c r="S58" s="26"/>
      <c r="T58" s="26"/>
      <c r="U58" s="26"/>
      <c r="V58" s="21"/>
      <c r="W58" s="26"/>
      <c r="X58" s="26"/>
      <c r="Y58" s="26"/>
    </row>
    <row r="59" spans="1:25" ht="15.75" thickTop="1">
      <c r="A59" s="11"/>
      <c r="B59" s="27" t="s">
        <v>207</v>
      </c>
      <c r="C59" s="28" t="s">
        <v>208</v>
      </c>
      <c r="D59" s="34" t="s">
        <v>209</v>
      </c>
      <c r="E59" s="32"/>
      <c r="F59" s="32"/>
      <c r="G59" s="28" t="s">
        <v>208</v>
      </c>
      <c r="H59" s="34" t="s">
        <v>209</v>
      </c>
      <c r="I59" s="32"/>
      <c r="J59" s="32"/>
      <c r="K59" s="28" t="s">
        <v>208</v>
      </c>
      <c r="L59" s="34" t="s">
        <v>209</v>
      </c>
      <c r="M59" s="32"/>
      <c r="N59" s="32"/>
      <c r="O59" s="28" t="s">
        <v>208</v>
      </c>
      <c r="P59" s="34" t="s">
        <v>209</v>
      </c>
      <c r="Q59" s="32"/>
      <c r="R59" s="32"/>
      <c r="S59" s="28" t="s">
        <v>208</v>
      </c>
      <c r="T59" s="34" t="s">
        <v>209</v>
      </c>
      <c r="U59" s="32"/>
      <c r="V59" s="32"/>
      <c r="W59" s="28" t="s">
        <v>208</v>
      </c>
      <c r="X59" s="34" t="s">
        <v>209</v>
      </c>
      <c r="Y59" s="32"/>
    </row>
    <row r="60" spans="1:25">
      <c r="A60" s="11"/>
      <c r="B60" s="27"/>
      <c r="C60" s="27"/>
      <c r="D60" s="33"/>
      <c r="E60" s="31"/>
      <c r="F60" s="31"/>
      <c r="G60" s="27"/>
      <c r="H60" s="33"/>
      <c r="I60" s="31"/>
      <c r="J60" s="31"/>
      <c r="K60" s="27"/>
      <c r="L60" s="33"/>
      <c r="M60" s="31"/>
      <c r="N60" s="31"/>
      <c r="O60" s="27"/>
      <c r="P60" s="33"/>
      <c r="Q60" s="31"/>
      <c r="R60" s="31"/>
      <c r="S60" s="27"/>
      <c r="T60" s="33"/>
      <c r="U60" s="31"/>
      <c r="V60" s="31"/>
      <c r="W60" s="27"/>
      <c r="X60" s="33"/>
      <c r="Y60" s="31"/>
    </row>
    <row r="61" spans="1:25">
      <c r="A61" s="11"/>
      <c r="B61" s="35" t="s">
        <v>237</v>
      </c>
      <c r="C61" s="36">
        <v>14660</v>
      </c>
      <c r="D61" s="36"/>
      <c r="E61" s="37"/>
      <c r="F61" s="37"/>
      <c r="G61" s="38" t="s">
        <v>211</v>
      </c>
      <c r="H61" s="38"/>
      <c r="I61" s="35" t="s">
        <v>212</v>
      </c>
      <c r="J61" s="37"/>
      <c r="K61" s="38" t="s">
        <v>209</v>
      </c>
      <c r="L61" s="38"/>
      <c r="M61" s="37"/>
      <c r="N61" s="37"/>
      <c r="O61" s="38" t="s">
        <v>209</v>
      </c>
      <c r="P61" s="38"/>
      <c r="Q61" s="37"/>
      <c r="R61" s="37"/>
      <c r="S61" s="36">
        <v>14660</v>
      </c>
      <c r="T61" s="36"/>
      <c r="U61" s="37"/>
      <c r="V61" s="37"/>
      <c r="W61" s="38" t="s">
        <v>211</v>
      </c>
      <c r="X61" s="38"/>
      <c r="Y61" s="35" t="s">
        <v>212</v>
      </c>
    </row>
    <row r="62" spans="1:25">
      <c r="A62" s="11"/>
      <c r="B62" s="35"/>
      <c r="C62" s="36"/>
      <c r="D62" s="36"/>
      <c r="E62" s="37"/>
      <c r="F62" s="37"/>
      <c r="G62" s="38"/>
      <c r="H62" s="38"/>
      <c r="I62" s="35"/>
      <c r="J62" s="37"/>
      <c r="K62" s="38"/>
      <c r="L62" s="38"/>
      <c r="M62" s="37"/>
      <c r="N62" s="37"/>
      <c r="O62" s="38"/>
      <c r="P62" s="38"/>
      <c r="Q62" s="37"/>
      <c r="R62" s="37"/>
      <c r="S62" s="36"/>
      <c r="T62" s="36"/>
      <c r="U62" s="37"/>
      <c r="V62" s="37"/>
      <c r="W62" s="38"/>
      <c r="X62" s="38"/>
      <c r="Y62" s="35"/>
    </row>
    <row r="63" spans="1:25">
      <c r="A63" s="11"/>
      <c r="B63" s="27" t="s">
        <v>213</v>
      </c>
      <c r="C63" s="33" t="s">
        <v>209</v>
      </c>
      <c r="D63" s="33"/>
      <c r="E63" s="31"/>
      <c r="F63" s="31"/>
      <c r="G63" s="33" t="s">
        <v>209</v>
      </c>
      <c r="H63" s="33"/>
      <c r="I63" s="31"/>
      <c r="J63" s="31"/>
      <c r="K63" s="29">
        <v>3791</v>
      </c>
      <c r="L63" s="29"/>
      <c r="M63" s="31"/>
      <c r="N63" s="31"/>
      <c r="O63" s="33" t="s">
        <v>214</v>
      </c>
      <c r="P63" s="33"/>
      <c r="Q63" s="27" t="s">
        <v>212</v>
      </c>
      <c r="R63" s="31"/>
      <c r="S63" s="29">
        <v>3791</v>
      </c>
      <c r="T63" s="29"/>
      <c r="U63" s="31"/>
      <c r="V63" s="31"/>
      <c r="W63" s="33" t="s">
        <v>214</v>
      </c>
      <c r="X63" s="33"/>
      <c r="Y63" s="27" t="s">
        <v>212</v>
      </c>
    </row>
    <row r="64" spans="1:25" ht="15.75" thickBot="1">
      <c r="A64" s="11"/>
      <c r="B64" s="27"/>
      <c r="C64" s="41"/>
      <c r="D64" s="41"/>
      <c r="E64" s="40"/>
      <c r="F64" s="40"/>
      <c r="G64" s="41"/>
      <c r="H64" s="41"/>
      <c r="I64" s="40"/>
      <c r="J64" s="31"/>
      <c r="K64" s="39"/>
      <c r="L64" s="39"/>
      <c r="M64" s="40"/>
      <c r="N64" s="31"/>
      <c r="O64" s="41"/>
      <c r="P64" s="41"/>
      <c r="Q64" s="42"/>
      <c r="R64" s="31"/>
      <c r="S64" s="39"/>
      <c r="T64" s="39"/>
      <c r="U64" s="40"/>
      <c r="V64" s="31"/>
      <c r="W64" s="41"/>
      <c r="X64" s="41"/>
      <c r="Y64" s="42"/>
    </row>
    <row r="65" spans="1:25" ht="15.75" thickTop="1">
      <c r="A65" s="11"/>
      <c r="B65" s="62" t="s">
        <v>238</v>
      </c>
      <c r="C65" s="43" t="s">
        <v>208</v>
      </c>
      <c r="D65" s="45">
        <v>14660</v>
      </c>
      <c r="E65" s="47"/>
      <c r="F65" s="47"/>
      <c r="G65" s="43" t="s">
        <v>208</v>
      </c>
      <c r="H65" s="49" t="s">
        <v>211</v>
      </c>
      <c r="I65" s="43" t="s">
        <v>212</v>
      </c>
      <c r="J65" s="37"/>
      <c r="K65" s="43" t="s">
        <v>208</v>
      </c>
      <c r="L65" s="45">
        <v>3791</v>
      </c>
      <c r="M65" s="47"/>
      <c r="N65" s="37"/>
      <c r="O65" s="43" t="s">
        <v>208</v>
      </c>
      <c r="P65" s="49" t="s">
        <v>214</v>
      </c>
      <c r="Q65" s="43" t="s">
        <v>212</v>
      </c>
      <c r="R65" s="37"/>
      <c r="S65" s="43" t="s">
        <v>208</v>
      </c>
      <c r="T65" s="45">
        <v>18451</v>
      </c>
      <c r="U65" s="47"/>
      <c r="V65" s="37"/>
      <c r="W65" s="43" t="s">
        <v>208</v>
      </c>
      <c r="X65" s="49" t="s">
        <v>216</v>
      </c>
      <c r="Y65" s="43" t="s">
        <v>212</v>
      </c>
    </row>
    <row r="66" spans="1:25" ht="15.75" thickBot="1">
      <c r="A66" s="11"/>
      <c r="B66" s="62"/>
      <c r="C66" s="44"/>
      <c r="D66" s="46"/>
      <c r="E66" s="48"/>
      <c r="F66" s="48"/>
      <c r="G66" s="44"/>
      <c r="H66" s="50"/>
      <c r="I66" s="44"/>
      <c r="J66" s="37"/>
      <c r="K66" s="44"/>
      <c r="L66" s="46"/>
      <c r="M66" s="48"/>
      <c r="N66" s="37"/>
      <c r="O66" s="44"/>
      <c r="P66" s="50"/>
      <c r="Q66" s="44"/>
      <c r="R66" s="37"/>
      <c r="S66" s="44"/>
      <c r="T66" s="46"/>
      <c r="U66" s="48"/>
      <c r="V66" s="37"/>
      <c r="W66" s="44"/>
      <c r="X66" s="50"/>
      <c r="Y66" s="44"/>
    </row>
    <row r="67" spans="1:25" ht="15.75" thickTop="1">
      <c r="A67" s="11"/>
      <c r="B67" s="23"/>
      <c r="C67" s="63"/>
      <c r="D67" s="63"/>
      <c r="E67" s="63"/>
      <c r="F67" s="23"/>
      <c r="G67" s="63"/>
      <c r="H67" s="63"/>
      <c r="I67" s="63"/>
      <c r="J67" s="23"/>
      <c r="K67" s="63"/>
      <c r="L67" s="63"/>
      <c r="M67" s="63"/>
      <c r="N67" s="23"/>
      <c r="O67" s="63"/>
      <c r="P67" s="63"/>
      <c r="Q67" s="63"/>
      <c r="R67" s="23"/>
      <c r="S67" s="63"/>
      <c r="T67" s="63"/>
      <c r="U67" s="63"/>
      <c r="V67" s="23"/>
      <c r="W67" s="63"/>
      <c r="X67" s="63"/>
      <c r="Y67" s="63"/>
    </row>
    <row r="68" spans="1:25">
      <c r="A68" s="11"/>
      <c r="B68" s="64">
        <v>41639</v>
      </c>
      <c r="C68" s="38"/>
      <c r="D68" s="38"/>
      <c r="E68" s="37"/>
      <c r="F68" s="37"/>
      <c r="G68" s="38"/>
      <c r="H68" s="38"/>
      <c r="I68" s="37"/>
      <c r="J68" s="37"/>
      <c r="K68" s="38"/>
      <c r="L68" s="38"/>
      <c r="M68" s="37"/>
      <c r="N68" s="37"/>
      <c r="O68" s="38"/>
      <c r="P68" s="38"/>
      <c r="Q68" s="37"/>
      <c r="R68" s="37"/>
      <c r="S68" s="38"/>
      <c r="T68" s="38"/>
      <c r="U68" s="37"/>
      <c r="V68" s="37"/>
      <c r="W68" s="38"/>
      <c r="X68" s="38"/>
      <c r="Y68" s="37"/>
    </row>
    <row r="69" spans="1:25">
      <c r="A69" s="11"/>
      <c r="B69" s="64"/>
      <c r="C69" s="38"/>
      <c r="D69" s="38"/>
      <c r="E69" s="37"/>
      <c r="F69" s="37"/>
      <c r="G69" s="38"/>
      <c r="H69" s="38"/>
      <c r="I69" s="37"/>
      <c r="J69" s="37"/>
      <c r="K69" s="38"/>
      <c r="L69" s="38"/>
      <c r="M69" s="37"/>
      <c r="N69" s="37"/>
      <c r="O69" s="38"/>
      <c r="P69" s="38"/>
      <c r="Q69" s="37"/>
      <c r="R69" s="37"/>
      <c r="S69" s="38"/>
      <c r="T69" s="38"/>
      <c r="U69" s="37"/>
      <c r="V69" s="37"/>
      <c r="W69" s="38"/>
      <c r="X69" s="38"/>
      <c r="Y69" s="37"/>
    </row>
    <row r="70" spans="1:25">
      <c r="A70" s="11"/>
      <c r="B70" s="65" t="s">
        <v>206</v>
      </c>
      <c r="C70" s="33"/>
      <c r="D70" s="33"/>
      <c r="E70" s="31"/>
      <c r="F70" s="31"/>
      <c r="G70" s="33"/>
      <c r="H70" s="33"/>
      <c r="I70" s="31"/>
      <c r="J70" s="31"/>
      <c r="K70" s="33"/>
      <c r="L70" s="33"/>
      <c r="M70" s="31"/>
      <c r="N70" s="31"/>
      <c r="O70" s="33"/>
      <c r="P70" s="33"/>
      <c r="Q70" s="31"/>
      <c r="R70" s="31"/>
      <c r="S70" s="33"/>
      <c r="T70" s="33"/>
      <c r="U70" s="31"/>
      <c r="V70" s="31"/>
      <c r="W70" s="33"/>
      <c r="X70" s="33"/>
      <c r="Y70" s="31"/>
    </row>
    <row r="71" spans="1:25">
      <c r="A71" s="11"/>
      <c r="B71" s="65"/>
      <c r="C71" s="33"/>
      <c r="D71" s="33"/>
      <c r="E71" s="31"/>
      <c r="F71" s="31"/>
      <c r="G71" s="33"/>
      <c r="H71" s="33"/>
      <c r="I71" s="31"/>
      <c r="J71" s="31"/>
      <c r="K71" s="33"/>
      <c r="L71" s="33"/>
      <c r="M71" s="31"/>
      <c r="N71" s="31"/>
      <c r="O71" s="33"/>
      <c r="P71" s="33"/>
      <c r="Q71" s="31"/>
      <c r="R71" s="31"/>
      <c r="S71" s="33"/>
      <c r="T71" s="33"/>
      <c r="U71" s="31"/>
      <c r="V71" s="31"/>
      <c r="W71" s="33"/>
      <c r="X71" s="33"/>
      <c r="Y71" s="31"/>
    </row>
    <row r="72" spans="1:25">
      <c r="A72" s="11"/>
      <c r="B72" s="35" t="s">
        <v>207</v>
      </c>
      <c r="C72" s="35" t="s">
        <v>208</v>
      </c>
      <c r="D72" s="38" t="s">
        <v>209</v>
      </c>
      <c r="E72" s="37"/>
      <c r="F72" s="37"/>
      <c r="G72" s="35" t="s">
        <v>208</v>
      </c>
      <c r="H72" s="38" t="s">
        <v>209</v>
      </c>
      <c r="I72" s="37"/>
      <c r="J72" s="37"/>
      <c r="K72" s="35" t="s">
        <v>208</v>
      </c>
      <c r="L72" s="38" t="s">
        <v>209</v>
      </c>
      <c r="M72" s="37"/>
      <c r="N72" s="37"/>
      <c r="O72" s="35" t="s">
        <v>208</v>
      </c>
      <c r="P72" s="38" t="s">
        <v>209</v>
      </c>
      <c r="Q72" s="37"/>
      <c r="R72" s="37"/>
      <c r="S72" s="35" t="s">
        <v>208</v>
      </c>
      <c r="T72" s="38" t="s">
        <v>209</v>
      </c>
      <c r="U72" s="37"/>
      <c r="V72" s="37"/>
      <c r="W72" s="35" t="s">
        <v>208</v>
      </c>
      <c r="X72" s="38" t="s">
        <v>209</v>
      </c>
      <c r="Y72" s="37"/>
    </row>
    <row r="73" spans="1:25">
      <c r="A73" s="11"/>
      <c r="B73" s="35"/>
      <c r="C73" s="35"/>
      <c r="D73" s="38"/>
      <c r="E73" s="37"/>
      <c r="F73" s="37"/>
      <c r="G73" s="35"/>
      <c r="H73" s="38"/>
      <c r="I73" s="37"/>
      <c r="J73" s="37"/>
      <c r="K73" s="35"/>
      <c r="L73" s="38"/>
      <c r="M73" s="37"/>
      <c r="N73" s="37"/>
      <c r="O73" s="35"/>
      <c r="P73" s="38"/>
      <c r="Q73" s="37"/>
      <c r="R73" s="37"/>
      <c r="S73" s="35"/>
      <c r="T73" s="38"/>
      <c r="U73" s="37"/>
      <c r="V73" s="37"/>
      <c r="W73" s="35"/>
      <c r="X73" s="38"/>
      <c r="Y73" s="37"/>
    </row>
    <row r="74" spans="1:25">
      <c r="A74" s="11"/>
      <c r="B74" s="27" t="s">
        <v>237</v>
      </c>
      <c r="C74" s="29">
        <v>11069</v>
      </c>
      <c r="D74" s="29"/>
      <c r="E74" s="31"/>
      <c r="F74" s="31"/>
      <c r="G74" s="33" t="s">
        <v>218</v>
      </c>
      <c r="H74" s="33"/>
      <c r="I74" s="27" t="s">
        <v>212</v>
      </c>
      <c r="J74" s="31"/>
      <c r="K74" s="33" t="s">
        <v>209</v>
      </c>
      <c r="L74" s="33"/>
      <c r="M74" s="31"/>
      <c r="N74" s="31"/>
      <c r="O74" s="33" t="s">
        <v>209</v>
      </c>
      <c r="P74" s="33"/>
      <c r="Q74" s="31"/>
      <c r="R74" s="31"/>
      <c r="S74" s="29">
        <v>11069</v>
      </c>
      <c r="T74" s="29"/>
      <c r="U74" s="31"/>
      <c r="V74" s="31"/>
      <c r="W74" s="33" t="s">
        <v>218</v>
      </c>
      <c r="X74" s="33"/>
      <c r="Y74" s="27" t="s">
        <v>212</v>
      </c>
    </row>
    <row r="75" spans="1:25">
      <c r="A75" s="11"/>
      <c r="B75" s="27"/>
      <c r="C75" s="29"/>
      <c r="D75" s="29"/>
      <c r="E75" s="31"/>
      <c r="F75" s="31"/>
      <c r="G75" s="33"/>
      <c r="H75" s="33"/>
      <c r="I75" s="27"/>
      <c r="J75" s="31"/>
      <c r="K75" s="33"/>
      <c r="L75" s="33"/>
      <c r="M75" s="31"/>
      <c r="N75" s="31"/>
      <c r="O75" s="33"/>
      <c r="P75" s="33"/>
      <c r="Q75" s="31"/>
      <c r="R75" s="31"/>
      <c r="S75" s="29"/>
      <c r="T75" s="29"/>
      <c r="U75" s="31"/>
      <c r="V75" s="31"/>
      <c r="W75" s="33"/>
      <c r="X75" s="33"/>
      <c r="Y75" s="27"/>
    </row>
    <row r="76" spans="1:25">
      <c r="A76" s="11"/>
      <c r="B76" s="35" t="s">
        <v>213</v>
      </c>
      <c r="C76" s="38" t="s">
        <v>209</v>
      </c>
      <c r="D76" s="38"/>
      <c r="E76" s="37"/>
      <c r="F76" s="37"/>
      <c r="G76" s="38" t="s">
        <v>209</v>
      </c>
      <c r="H76" s="38"/>
      <c r="I76" s="37"/>
      <c r="J76" s="37"/>
      <c r="K76" s="36">
        <v>3730</v>
      </c>
      <c r="L76" s="36"/>
      <c r="M76" s="37"/>
      <c r="N76" s="37"/>
      <c r="O76" s="38" t="s">
        <v>219</v>
      </c>
      <c r="P76" s="38"/>
      <c r="Q76" s="35" t="s">
        <v>212</v>
      </c>
      <c r="R76" s="37"/>
      <c r="S76" s="36">
        <v>3730</v>
      </c>
      <c r="T76" s="36"/>
      <c r="U76" s="37"/>
      <c r="V76" s="37"/>
      <c r="W76" s="38" t="s">
        <v>219</v>
      </c>
      <c r="X76" s="38"/>
      <c r="Y76" s="35" t="s">
        <v>212</v>
      </c>
    </row>
    <row r="77" spans="1:25" ht="15.75" thickBot="1">
      <c r="A77" s="11"/>
      <c r="B77" s="35"/>
      <c r="C77" s="66"/>
      <c r="D77" s="66"/>
      <c r="E77" s="55"/>
      <c r="F77" s="55"/>
      <c r="G77" s="66"/>
      <c r="H77" s="66"/>
      <c r="I77" s="55"/>
      <c r="J77" s="37"/>
      <c r="K77" s="54"/>
      <c r="L77" s="54"/>
      <c r="M77" s="55"/>
      <c r="N77" s="37"/>
      <c r="O77" s="66"/>
      <c r="P77" s="66"/>
      <c r="Q77" s="67"/>
      <c r="R77" s="37"/>
      <c r="S77" s="54"/>
      <c r="T77" s="54"/>
      <c r="U77" s="55"/>
      <c r="V77" s="37"/>
      <c r="W77" s="66"/>
      <c r="X77" s="66"/>
      <c r="Y77" s="67"/>
    </row>
    <row r="78" spans="1:25" ht="15.75" thickTop="1">
      <c r="A78" s="11"/>
      <c r="B78" s="68" t="s">
        <v>238</v>
      </c>
      <c r="C78" s="28" t="s">
        <v>208</v>
      </c>
      <c r="D78" s="30">
        <v>11069</v>
      </c>
      <c r="E78" s="32"/>
      <c r="F78" s="32"/>
      <c r="G78" s="28" t="s">
        <v>208</v>
      </c>
      <c r="H78" s="34" t="s">
        <v>218</v>
      </c>
      <c r="I78" s="28" t="s">
        <v>212</v>
      </c>
      <c r="J78" s="31"/>
      <c r="K78" s="28" t="s">
        <v>208</v>
      </c>
      <c r="L78" s="30">
        <v>3730</v>
      </c>
      <c r="M78" s="32"/>
      <c r="N78" s="31"/>
      <c r="O78" s="28" t="s">
        <v>208</v>
      </c>
      <c r="P78" s="34" t="s">
        <v>219</v>
      </c>
      <c r="Q78" s="28" t="s">
        <v>212</v>
      </c>
      <c r="R78" s="31"/>
      <c r="S78" s="28" t="s">
        <v>208</v>
      </c>
      <c r="T78" s="30">
        <v>14799</v>
      </c>
      <c r="U78" s="32"/>
      <c r="V78" s="31"/>
      <c r="W78" s="28" t="s">
        <v>208</v>
      </c>
      <c r="X78" s="34" t="s">
        <v>220</v>
      </c>
      <c r="Y78" s="28" t="s">
        <v>212</v>
      </c>
    </row>
    <row r="79" spans="1:25" ht="15.75" thickBot="1">
      <c r="A79" s="11"/>
      <c r="B79" s="68"/>
      <c r="C79" s="56"/>
      <c r="D79" s="57"/>
      <c r="E79" s="58"/>
      <c r="F79" s="58"/>
      <c r="G79" s="56"/>
      <c r="H79" s="69"/>
      <c r="I79" s="56"/>
      <c r="J79" s="31"/>
      <c r="K79" s="56"/>
      <c r="L79" s="57"/>
      <c r="M79" s="58"/>
      <c r="N79" s="31"/>
      <c r="O79" s="56"/>
      <c r="P79" s="69"/>
      <c r="Q79" s="56"/>
      <c r="R79" s="31"/>
      <c r="S79" s="56"/>
      <c r="T79" s="57"/>
      <c r="U79" s="58"/>
      <c r="V79" s="31"/>
      <c r="W79" s="56"/>
      <c r="X79" s="69"/>
      <c r="Y79" s="56"/>
    </row>
    <row r="80" spans="1:25" ht="15.75" thickTop="1"/>
  </sheetData>
  <mergeCells count="400">
    <mergeCell ref="A32:A50"/>
    <mergeCell ref="B32:Y32"/>
    <mergeCell ref="B33:Y33"/>
    <mergeCell ref="A51:A79"/>
    <mergeCell ref="B51:Y51"/>
    <mergeCell ref="B52:Y52"/>
    <mergeCell ref="B53:Y53"/>
    <mergeCell ref="A1:A2"/>
    <mergeCell ref="B1:Y1"/>
    <mergeCell ref="B2:Y2"/>
    <mergeCell ref="B3:Y3"/>
    <mergeCell ref="A4:A31"/>
    <mergeCell ref="B4:Y4"/>
    <mergeCell ref="B5:Y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8"/>
    <mergeCell ref="G57:I58"/>
    <mergeCell ref="K57:M58"/>
    <mergeCell ref="O57:Q58"/>
    <mergeCell ref="S57:U58"/>
    <mergeCell ref="W57:Y58"/>
    <mergeCell ref="H49:H50"/>
    <mergeCell ref="I49:I50"/>
    <mergeCell ref="B54:Y54"/>
    <mergeCell ref="C56:I56"/>
    <mergeCell ref="K56:Q56"/>
    <mergeCell ref="S56:Y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7:E38"/>
    <mergeCell ref="G37:I38"/>
    <mergeCell ref="B39:B40"/>
    <mergeCell ref="C39:C40"/>
    <mergeCell ref="D39:D40"/>
    <mergeCell ref="E39:E40"/>
    <mergeCell ref="F39:F40"/>
    <mergeCell ref="G39:G40"/>
    <mergeCell ref="H39:H40"/>
    <mergeCell ref="I39:I40"/>
    <mergeCell ref="N30:N31"/>
    <mergeCell ref="O30:O31"/>
    <mergeCell ref="P30:P31"/>
    <mergeCell ref="Q30:Q31"/>
    <mergeCell ref="B34:I34"/>
    <mergeCell ref="C36: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17:O18"/>
    <mergeCell ref="P17:P18"/>
    <mergeCell ref="Q17:Q18"/>
    <mergeCell ref="B19:Q19"/>
    <mergeCell ref="C21:E23"/>
    <mergeCell ref="G21:I23"/>
    <mergeCell ref="K21:M23"/>
    <mergeCell ref="O21:Q23"/>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6:Q6"/>
    <mergeCell ref="C8:E10"/>
    <mergeCell ref="G8:I10"/>
    <mergeCell ref="K8:M10"/>
    <mergeCell ref="O8:Q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3"/>
  <sheetViews>
    <sheetView showGridLines="0" workbookViewId="0"/>
  </sheetViews>
  <sheetFormatPr defaultRowHeight="15"/>
  <cols>
    <col min="1" max="2" width="36.5703125" bestFit="1" customWidth="1"/>
    <col min="3" max="3" width="6.42578125" customWidth="1"/>
    <col min="4" max="4" width="16.7109375" customWidth="1"/>
    <col min="5" max="5" width="2.140625" customWidth="1"/>
    <col min="6" max="6" width="2.28515625" customWidth="1"/>
    <col min="7" max="7" width="11.140625" customWidth="1"/>
    <col min="8" max="8" width="15.42578125" customWidth="1"/>
    <col min="9" max="9" width="2.7109375" customWidth="1"/>
    <col min="10" max="10" width="2.28515625" customWidth="1"/>
    <col min="11" max="11" width="12" customWidth="1"/>
    <col min="12" max="12" width="17.140625" customWidth="1"/>
    <col min="13" max="13" width="3.140625" customWidth="1"/>
    <col min="14" max="14" width="14.140625" customWidth="1"/>
    <col min="15" max="15" width="14.85546875" customWidth="1"/>
    <col min="16" max="16" width="13" customWidth="1"/>
    <col min="17" max="17" width="10.28515625" customWidth="1"/>
    <col min="18" max="18" width="18.85546875" customWidth="1"/>
    <col min="19" max="19" width="9.140625" customWidth="1"/>
    <col min="20" max="20" width="12.85546875" customWidth="1"/>
    <col min="21" max="21" width="2.5703125" customWidth="1"/>
    <col min="22" max="22" width="11" customWidth="1"/>
    <col min="23" max="23" width="5" customWidth="1"/>
    <col min="24" max="24" width="20.28515625" customWidth="1"/>
    <col min="25" max="25" width="4.140625" customWidth="1"/>
    <col min="26" max="26" width="11" customWidth="1"/>
    <col min="27" max="27" width="4" customWidth="1"/>
    <col min="28" max="28" width="11.7109375" customWidth="1"/>
    <col min="29" max="29" width="3.28515625" customWidth="1"/>
    <col min="30" max="30" width="11" customWidth="1"/>
    <col min="31" max="31" width="2.5703125" customWidth="1"/>
    <col min="32" max="32" width="9" customWidth="1"/>
    <col min="33" max="33" width="2" customWidth="1"/>
    <col min="34" max="34" width="11" customWidth="1"/>
    <col min="35" max="35" width="2.140625" customWidth="1"/>
    <col min="36" max="36" width="6.85546875" customWidth="1"/>
    <col min="37" max="37" width="1.85546875" customWidth="1"/>
  </cols>
  <sheetData>
    <row r="1" spans="1:37" ht="15" customHeight="1">
      <c r="A1" s="7" t="s">
        <v>7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4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3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72" t="s">
        <v>248</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row>
    <row r="6" spans="1:37">
      <c r="A6" s="11"/>
      <c r="B6" s="24"/>
      <c r="C6" s="24"/>
      <c r="D6" s="24"/>
      <c r="E6" s="24"/>
      <c r="F6" s="24"/>
      <c r="G6" s="24"/>
      <c r="H6" s="24"/>
      <c r="I6" s="24"/>
    </row>
    <row r="7" spans="1:37">
      <c r="A7" s="11"/>
      <c r="B7" s="14"/>
      <c r="C7" s="14"/>
      <c r="D7" s="14"/>
      <c r="E7" s="14"/>
      <c r="F7" s="14"/>
      <c r="G7" s="14"/>
      <c r="H7" s="14"/>
      <c r="I7" s="14"/>
    </row>
    <row r="8" spans="1:37">
      <c r="A8" s="11"/>
      <c r="B8" s="72" t="s">
        <v>201</v>
      </c>
      <c r="C8" s="74" t="s">
        <v>222</v>
      </c>
      <c r="D8" s="74"/>
      <c r="E8" s="37"/>
      <c r="F8" s="37"/>
      <c r="G8" s="74" t="s">
        <v>249</v>
      </c>
      <c r="H8" s="74"/>
      <c r="I8" s="37"/>
    </row>
    <row r="9" spans="1:37" ht="15.75" thickBot="1">
      <c r="A9" s="11"/>
      <c r="B9" s="73"/>
      <c r="C9" s="75"/>
      <c r="D9" s="75"/>
      <c r="E9" s="55"/>
      <c r="F9" s="55"/>
      <c r="G9" s="75"/>
      <c r="H9" s="75"/>
      <c r="I9" s="55"/>
    </row>
    <row r="10" spans="1:37" ht="15.75" thickTop="1">
      <c r="A10" s="11"/>
      <c r="B10" s="28" t="s">
        <v>250</v>
      </c>
      <c r="C10" s="28" t="s">
        <v>208</v>
      </c>
      <c r="D10" s="30">
        <v>67365</v>
      </c>
      <c r="E10" s="32"/>
      <c r="F10" s="32"/>
      <c r="G10" s="28" t="s">
        <v>208</v>
      </c>
      <c r="H10" s="30">
        <v>68460</v>
      </c>
      <c r="I10" s="32"/>
    </row>
    <row r="11" spans="1:37">
      <c r="A11" s="11"/>
      <c r="B11" s="27"/>
      <c r="C11" s="76"/>
      <c r="D11" s="77"/>
      <c r="E11" s="78"/>
      <c r="F11" s="31"/>
      <c r="G11" s="76"/>
      <c r="H11" s="77"/>
      <c r="I11" s="78"/>
    </row>
    <row r="12" spans="1:37">
      <c r="A12" s="11"/>
      <c r="B12" s="35" t="s">
        <v>251</v>
      </c>
      <c r="C12" s="36">
        <v>1960</v>
      </c>
      <c r="D12" s="36"/>
      <c r="E12" s="37"/>
      <c r="F12" s="37"/>
      <c r="G12" s="36">
        <v>2226</v>
      </c>
      <c r="H12" s="36"/>
      <c r="I12" s="37"/>
    </row>
    <row r="13" spans="1:37" ht="15.75" thickBot="1">
      <c r="A13" s="11"/>
      <c r="B13" s="35"/>
      <c r="C13" s="54"/>
      <c r="D13" s="54"/>
      <c r="E13" s="55"/>
      <c r="F13" s="37"/>
      <c r="G13" s="54"/>
      <c r="H13" s="54"/>
      <c r="I13" s="55"/>
    </row>
    <row r="14" spans="1:37" ht="15.75" thickTop="1">
      <c r="A14" s="11"/>
      <c r="B14" s="68" t="s">
        <v>252</v>
      </c>
      <c r="C14" s="30">
        <v>69325</v>
      </c>
      <c r="D14" s="30"/>
      <c r="E14" s="32"/>
      <c r="F14" s="31"/>
      <c r="G14" s="30">
        <v>70686</v>
      </c>
      <c r="H14" s="30"/>
      <c r="I14" s="32"/>
    </row>
    <row r="15" spans="1:37">
      <c r="A15" s="11"/>
      <c r="B15" s="68"/>
      <c r="C15" s="77"/>
      <c r="D15" s="77"/>
      <c r="E15" s="78"/>
      <c r="F15" s="31"/>
      <c r="G15" s="77"/>
      <c r="H15" s="77"/>
      <c r="I15" s="78"/>
    </row>
    <row r="16" spans="1:37">
      <c r="A16" s="11"/>
      <c r="B16" s="35" t="s">
        <v>253</v>
      </c>
      <c r="C16" s="38"/>
      <c r="D16" s="38"/>
      <c r="E16" s="37"/>
      <c r="F16" s="37"/>
      <c r="G16" s="38"/>
      <c r="H16" s="38"/>
      <c r="I16" s="37"/>
    </row>
    <row r="17" spans="1:9">
      <c r="A17" s="11"/>
      <c r="B17" s="35"/>
      <c r="C17" s="38"/>
      <c r="D17" s="38"/>
      <c r="E17" s="37"/>
      <c r="F17" s="37"/>
      <c r="G17" s="38"/>
      <c r="H17" s="38"/>
      <c r="I17" s="37"/>
    </row>
    <row r="18" spans="1:9">
      <c r="A18" s="11"/>
      <c r="B18" s="68" t="s">
        <v>254</v>
      </c>
      <c r="C18" s="29">
        <v>154409</v>
      </c>
      <c r="D18" s="29"/>
      <c r="E18" s="31"/>
      <c r="F18" s="31"/>
      <c r="G18" s="29">
        <v>143919</v>
      </c>
      <c r="H18" s="29"/>
      <c r="I18" s="31"/>
    </row>
    <row r="19" spans="1:9">
      <c r="A19" s="11"/>
      <c r="B19" s="68"/>
      <c r="C19" s="29"/>
      <c r="D19" s="29"/>
      <c r="E19" s="31"/>
      <c r="F19" s="31"/>
      <c r="G19" s="29"/>
      <c r="H19" s="29"/>
      <c r="I19" s="31"/>
    </row>
    <row r="20" spans="1:9">
      <c r="A20" s="11"/>
      <c r="B20" s="62" t="s">
        <v>255</v>
      </c>
      <c r="C20" s="36">
        <v>61719</v>
      </c>
      <c r="D20" s="36"/>
      <c r="E20" s="37"/>
      <c r="F20" s="37"/>
      <c r="G20" s="36">
        <v>52036</v>
      </c>
      <c r="H20" s="36"/>
      <c r="I20" s="37"/>
    </row>
    <row r="21" spans="1:9">
      <c r="A21" s="11"/>
      <c r="B21" s="62"/>
      <c r="C21" s="36"/>
      <c r="D21" s="36"/>
      <c r="E21" s="37"/>
      <c r="F21" s="37"/>
      <c r="G21" s="36"/>
      <c r="H21" s="36"/>
      <c r="I21" s="37"/>
    </row>
    <row r="22" spans="1:9">
      <c r="A22" s="11"/>
      <c r="B22" s="68" t="s">
        <v>256</v>
      </c>
      <c r="C22" s="29">
        <v>1186</v>
      </c>
      <c r="D22" s="29"/>
      <c r="E22" s="31"/>
      <c r="F22" s="31"/>
      <c r="G22" s="29">
        <v>1410</v>
      </c>
      <c r="H22" s="29"/>
      <c r="I22" s="31"/>
    </row>
    <row r="23" spans="1:9" ht="15.75" thickBot="1">
      <c r="A23" s="11"/>
      <c r="B23" s="68"/>
      <c r="C23" s="39"/>
      <c r="D23" s="39"/>
      <c r="E23" s="40"/>
      <c r="F23" s="31"/>
      <c r="G23" s="39"/>
      <c r="H23" s="39"/>
      <c r="I23" s="40"/>
    </row>
    <row r="24" spans="1:9" ht="15.75" thickTop="1">
      <c r="A24" s="11"/>
      <c r="B24" s="79" t="s">
        <v>257</v>
      </c>
      <c r="C24" s="45">
        <v>217314</v>
      </c>
      <c r="D24" s="45"/>
      <c r="E24" s="47"/>
      <c r="F24" s="37"/>
      <c r="G24" s="45">
        <v>197365</v>
      </c>
      <c r="H24" s="45"/>
      <c r="I24" s="47"/>
    </row>
    <row r="25" spans="1:9">
      <c r="A25" s="11"/>
      <c r="B25" s="79"/>
      <c r="C25" s="80"/>
      <c r="D25" s="80"/>
      <c r="E25" s="81"/>
      <c r="F25" s="37"/>
      <c r="G25" s="80"/>
      <c r="H25" s="80"/>
      <c r="I25" s="81"/>
    </row>
    <row r="26" spans="1:9">
      <c r="A26" s="11"/>
      <c r="B26" s="27" t="s">
        <v>258</v>
      </c>
      <c r="C26" s="29">
        <v>116583</v>
      </c>
      <c r="D26" s="29"/>
      <c r="E26" s="31"/>
      <c r="F26" s="31"/>
      <c r="G26" s="29">
        <v>87004</v>
      </c>
      <c r="H26" s="29"/>
      <c r="I26" s="31"/>
    </row>
    <row r="27" spans="1:9">
      <c r="A27" s="11"/>
      <c r="B27" s="27"/>
      <c r="C27" s="29"/>
      <c r="D27" s="29"/>
      <c r="E27" s="31"/>
      <c r="F27" s="31"/>
      <c r="G27" s="29"/>
      <c r="H27" s="29"/>
      <c r="I27" s="31"/>
    </row>
    <row r="28" spans="1:9">
      <c r="A28" s="11"/>
      <c r="B28" s="35" t="s">
        <v>259</v>
      </c>
      <c r="C28" s="36">
        <v>32870</v>
      </c>
      <c r="D28" s="36"/>
      <c r="E28" s="37"/>
      <c r="F28" s="37"/>
      <c r="G28" s="36">
        <v>30932</v>
      </c>
      <c r="H28" s="36"/>
      <c r="I28" s="37"/>
    </row>
    <row r="29" spans="1:9">
      <c r="A29" s="11"/>
      <c r="B29" s="35"/>
      <c r="C29" s="36"/>
      <c r="D29" s="36"/>
      <c r="E29" s="37"/>
      <c r="F29" s="37"/>
      <c r="G29" s="36"/>
      <c r="H29" s="36"/>
      <c r="I29" s="37"/>
    </row>
    <row r="30" spans="1:9">
      <c r="A30" s="11"/>
      <c r="B30" s="27" t="s">
        <v>260</v>
      </c>
      <c r="C30" s="29">
        <v>11344</v>
      </c>
      <c r="D30" s="29"/>
      <c r="E30" s="31"/>
      <c r="F30" s="31"/>
      <c r="G30" s="29">
        <v>9330</v>
      </c>
      <c r="H30" s="29"/>
      <c r="I30" s="31"/>
    </row>
    <row r="31" spans="1:9" ht="15.75" thickBot="1">
      <c r="A31" s="11"/>
      <c r="B31" s="27"/>
      <c r="C31" s="39"/>
      <c r="D31" s="39"/>
      <c r="E31" s="40"/>
      <c r="F31" s="31"/>
      <c r="G31" s="39"/>
      <c r="H31" s="39"/>
      <c r="I31" s="40"/>
    </row>
    <row r="32" spans="1:9" ht="15.75" thickTop="1">
      <c r="A32" s="11"/>
      <c r="B32" s="62" t="s">
        <v>261</v>
      </c>
      <c r="C32" s="43" t="s">
        <v>208</v>
      </c>
      <c r="D32" s="45">
        <v>447436</v>
      </c>
      <c r="E32" s="47"/>
      <c r="F32" s="37"/>
      <c r="G32" s="43" t="s">
        <v>208</v>
      </c>
      <c r="H32" s="45">
        <v>395317</v>
      </c>
      <c r="I32" s="47"/>
    </row>
    <row r="33" spans="1:37" ht="15.75" thickBot="1">
      <c r="A33" s="11"/>
      <c r="B33" s="62"/>
      <c r="C33" s="44"/>
      <c r="D33" s="46"/>
      <c r="E33" s="48"/>
      <c r="F33" s="37"/>
      <c r="G33" s="44"/>
      <c r="H33" s="46"/>
      <c r="I33" s="48"/>
    </row>
    <row r="34" spans="1:37" ht="15.75" thickTop="1">
      <c r="A34" s="11" t="s">
        <v>725</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row>
    <row r="35" spans="1:37">
      <c r="A35" s="11"/>
      <c r="B35" s="35" t="s">
        <v>277</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row>
    <row r="36" spans="1:37">
      <c r="A36" s="11"/>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row>
    <row r="37" spans="1:37">
      <c r="A37" s="11"/>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row>
    <row r="38" spans="1:37">
      <c r="A38" s="11"/>
      <c r="B38" s="88">
        <v>41912</v>
      </c>
      <c r="C38" s="90" t="s">
        <v>34</v>
      </c>
      <c r="D38" s="90"/>
      <c r="E38" s="90"/>
      <c r="F38" s="37"/>
      <c r="G38" s="90" t="s">
        <v>34</v>
      </c>
      <c r="H38" s="90"/>
      <c r="I38" s="90"/>
      <c r="J38" s="37"/>
      <c r="K38" s="90" t="s">
        <v>34</v>
      </c>
      <c r="L38" s="90"/>
      <c r="M38" s="90"/>
      <c r="N38" s="37"/>
      <c r="O38" s="90" t="s">
        <v>282</v>
      </c>
      <c r="P38" s="90"/>
      <c r="Q38" s="90"/>
      <c r="R38" s="37"/>
      <c r="S38" s="90" t="s">
        <v>283</v>
      </c>
      <c r="T38" s="90"/>
      <c r="U38" s="90"/>
      <c r="V38" s="37"/>
      <c r="W38" s="90" t="s">
        <v>261</v>
      </c>
      <c r="X38" s="90"/>
      <c r="Y38" s="90"/>
      <c r="Z38" s="37"/>
      <c r="AA38" s="90" t="s">
        <v>284</v>
      </c>
      <c r="AB38" s="90"/>
      <c r="AC38" s="90"/>
    </row>
    <row r="39" spans="1:37">
      <c r="A39" s="11"/>
      <c r="B39" s="88"/>
      <c r="C39" s="90" t="s">
        <v>278</v>
      </c>
      <c r="D39" s="90"/>
      <c r="E39" s="90"/>
      <c r="F39" s="37"/>
      <c r="G39" s="90" t="s">
        <v>279</v>
      </c>
      <c r="H39" s="90"/>
      <c r="I39" s="90"/>
      <c r="J39" s="37"/>
      <c r="K39" s="90" t="s">
        <v>280</v>
      </c>
      <c r="L39" s="90"/>
      <c r="M39" s="90"/>
      <c r="N39" s="37"/>
      <c r="O39" s="90"/>
      <c r="P39" s="90"/>
      <c r="Q39" s="90"/>
      <c r="R39" s="37"/>
      <c r="S39" s="90"/>
      <c r="T39" s="90"/>
      <c r="U39" s="90"/>
      <c r="V39" s="37"/>
      <c r="W39" s="90"/>
      <c r="X39" s="90"/>
      <c r="Y39" s="90"/>
      <c r="Z39" s="37"/>
      <c r="AA39" s="90" t="s">
        <v>285</v>
      </c>
      <c r="AB39" s="90"/>
      <c r="AC39" s="90"/>
    </row>
    <row r="40" spans="1:37" ht="15.75" thickBot="1">
      <c r="A40" s="11"/>
      <c r="B40" s="89"/>
      <c r="C40" s="91"/>
      <c r="D40" s="91"/>
      <c r="E40" s="91"/>
      <c r="F40" s="55"/>
      <c r="G40" s="91"/>
      <c r="H40" s="91"/>
      <c r="I40" s="91"/>
      <c r="J40" s="55"/>
      <c r="K40" s="92" t="s">
        <v>281</v>
      </c>
      <c r="L40" s="92"/>
      <c r="M40" s="92"/>
      <c r="N40" s="55"/>
      <c r="O40" s="92"/>
      <c r="P40" s="92"/>
      <c r="Q40" s="92"/>
      <c r="R40" s="55"/>
      <c r="S40" s="92"/>
      <c r="T40" s="92"/>
      <c r="U40" s="92"/>
      <c r="V40" s="55"/>
      <c r="W40" s="92"/>
      <c r="X40" s="92"/>
      <c r="Y40" s="92"/>
      <c r="Z40" s="55"/>
      <c r="AA40" s="92" t="s">
        <v>286</v>
      </c>
      <c r="AB40" s="92"/>
      <c r="AC40" s="92"/>
    </row>
    <row r="41" spans="1:37" ht="15.75" thickTop="1">
      <c r="A41" s="11"/>
      <c r="B41" s="94" t="s">
        <v>287</v>
      </c>
      <c r="C41" s="94" t="s">
        <v>208</v>
      </c>
      <c r="D41" s="96" t="s">
        <v>209</v>
      </c>
      <c r="E41" s="32"/>
      <c r="F41" s="32"/>
      <c r="G41" s="94" t="s">
        <v>208</v>
      </c>
      <c r="H41" s="96" t="s">
        <v>209</v>
      </c>
      <c r="I41" s="32"/>
      <c r="J41" s="32"/>
      <c r="K41" s="94" t="s">
        <v>208</v>
      </c>
      <c r="L41" s="96" t="s">
        <v>209</v>
      </c>
      <c r="M41" s="32"/>
      <c r="N41" s="32"/>
      <c r="O41" s="94" t="s">
        <v>208</v>
      </c>
      <c r="P41" s="96" t="s">
        <v>209</v>
      </c>
      <c r="Q41" s="32"/>
      <c r="R41" s="32"/>
      <c r="S41" s="94" t="s">
        <v>208</v>
      </c>
      <c r="T41" s="98">
        <v>67365</v>
      </c>
      <c r="U41" s="32"/>
      <c r="V41" s="32"/>
      <c r="W41" s="94" t="s">
        <v>208</v>
      </c>
      <c r="X41" s="98">
        <v>67365</v>
      </c>
      <c r="Y41" s="32"/>
      <c r="Z41" s="32"/>
      <c r="AA41" s="94" t="s">
        <v>208</v>
      </c>
      <c r="AB41" s="96" t="s">
        <v>209</v>
      </c>
      <c r="AC41" s="32"/>
    </row>
    <row r="42" spans="1:37">
      <c r="A42" s="11"/>
      <c r="B42" s="93"/>
      <c r="C42" s="95"/>
      <c r="D42" s="97"/>
      <c r="E42" s="78"/>
      <c r="F42" s="31"/>
      <c r="G42" s="95"/>
      <c r="H42" s="97"/>
      <c r="I42" s="78"/>
      <c r="J42" s="31"/>
      <c r="K42" s="95"/>
      <c r="L42" s="97"/>
      <c r="M42" s="78"/>
      <c r="N42" s="31"/>
      <c r="O42" s="95"/>
      <c r="P42" s="97"/>
      <c r="Q42" s="78"/>
      <c r="R42" s="31"/>
      <c r="S42" s="95"/>
      <c r="T42" s="99"/>
      <c r="U42" s="78"/>
      <c r="V42" s="31"/>
      <c r="W42" s="95"/>
      <c r="X42" s="99"/>
      <c r="Y42" s="78"/>
      <c r="Z42" s="31"/>
      <c r="AA42" s="95"/>
      <c r="AB42" s="97"/>
      <c r="AC42" s="78"/>
    </row>
    <row r="43" spans="1:37">
      <c r="A43" s="11"/>
      <c r="B43" s="100" t="s">
        <v>288</v>
      </c>
      <c r="C43" s="101" t="s">
        <v>209</v>
      </c>
      <c r="D43" s="101"/>
      <c r="E43" s="37"/>
      <c r="F43" s="37"/>
      <c r="G43" s="101">
        <v>441</v>
      </c>
      <c r="H43" s="101"/>
      <c r="I43" s="37"/>
      <c r="J43" s="37"/>
      <c r="K43" s="101" t="s">
        <v>209</v>
      </c>
      <c r="L43" s="101"/>
      <c r="M43" s="37"/>
      <c r="N43" s="37"/>
      <c r="O43" s="101">
        <v>441</v>
      </c>
      <c r="P43" s="101"/>
      <c r="Q43" s="37"/>
      <c r="R43" s="37"/>
      <c r="S43" s="103">
        <v>1519</v>
      </c>
      <c r="T43" s="103"/>
      <c r="U43" s="37"/>
      <c r="V43" s="37"/>
      <c r="W43" s="103">
        <v>1960</v>
      </c>
      <c r="X43" s="103"/>
      <c r="Y43" s="37"/>
      <c r="Z43" s="37"/>
      <c r="AA43" s="101" t="s">
        <v>209</v>
      </c>
      <c r="AB43" s="101"/>
      <c r="AC43" s="37"/>
    </row>
    <row r="44" spans="1:37" ht="15.75" thickBot="1">
      <c r="A44" s="11"/>
      <c r="B44" s="100"/>
      <c r="C44" s="102"/>
      <c r="D44" s="102"/>
      <c r="E44" s="55"/>
      <c r="F44" s="37"/>
      <c r="G44" s="102"/>
      <c r="H44" s="102"/>
      <c r="I44" s="55"/>
      <c r="J44" s="37"/>
      <c r="K44" s="102"/>
      <c r="L44" s="102"/>
      <c r="M44" s="55"/>
      <c r="N44" s="37"/>
      <c r="O44" s="102"/>
      <c r="P44" s="102"/>
      <c r="Q44" s="55"/>
      <c r="R44" s="37"/>
      <c r="S44" s="104"/>
      <c r="T44" s="104"/>
      <c r="U44" s="55"/>
      <c r="V44" s="37"/>
      <c r="W44" s="104"/>
      <c r="X44" s="104"/>
      <c r="Y44" s="55"/>
      <c r="Z44" s="37"/>
      <c r="AA44" s="102"/>
      <c r="AB44" s="102"/>
      <c r="AC44" s="55"/>
    </row>
    <row r="45" spans="1:37" ht="15.75" thickTop="1">
      <c r="A45" s="11"/>
      <c r="B45" s="105" t="s">
        <v>289</v>
      </c>
      <c r="C45" s="96" t="s">
        <v>209</v>
      </c>
      <c r="D45" s="96"/>
      <c r="E45" s="32"/>
      <c r="F45" s="31"/>
      <c r="G45" s="96">
        <v>441</v>
      </c>
      <c r="H45" s="96"/>
      <c r="I45" s="32"/>
      <c r="J45" s="31"/>
      <c r="K45" s="96" t="s">
        <v>209</v>
      </c>
      <c r="L45" s="96"/>
      <c r="M45" s="32"/>
      <c r="N45" s="31"/>
      <c r="O45" s="96">
        <v>441</v>
      </c>
      <c r="P45" s="96"/>
      <c r="Q45" s="32"/>
      <c r="R45" s="31"/>
      <c r="S45" s="98">
        <v>68884</v>
      </c>
      <c r="T45" s="98"/>
      <c r="U45" s="32"/>
      <c r="V45" s="31"/>
      <c r="W45" s="98">
        <v>69325</v>
      </c>
      <c r="X45" s="98"/>
      <c r="Y45" s="32"/>
      <c r="Z45" s="31"/>
      <c r="AA45" s="96" t="s">
        <v>209</v>
      </c>
      <c r="AB45" s="96"/>
      <c r="AC45" s="32"/>
    </row>
    <row r="46" spans="1:37">
      <c r="A46" s="11"/>
      <c r="B46" s="105"/>
      <c r="C46" s="97"/>
      <c r="D46" s="97"/>
      <c r="E46" s="78"/>
      <c r="F46" s="31"/>
      <c r="G46" s="106"/>
      <c r="H46" s="106"/>
      <c r="I46" s="31"/>
      <c r="J46" s="31"/>
      <c r="K46" s="106"/>
      <c r="L46" s="106"/>
      <c r="M46" s="31"/>
      <c r="N46" s="31"/>
      <c r="O46" s="106"/>
      <c r="P46" s="106"/>
      <c r="Q46" s="31"/>
      <c r="R46" s="31"/>
      <c r="S46" s="107"/>
      <c r="T46" s="107"/>
      <c r="U46" s="31"/>
      <c r="V46" s="31"/>
      <c r="W46" s="107"/>
      <c r="X46" s="107"/>
      <c r="Y46" s="31"/>
      <c r="Z46" s="31"/>
      <c r="AA46" s="106"/>
      <c r="AB46" s="106"/>
      <c r="AC46" s="31"/>
    </row>
    <row r="47" spans="1:37">
      <c r="A47" s="11"/>
      <c r="B47" s="100" t="s">
        <v>290</v>
      </c>
      <c r="C47" s="101" t="s">
        <v>209</v>
      </c>
      <c r="D47" s="101"/>
      <c r="E47" s="37"/>
      <c r="F47" s="37"/>
      <c r="G47" s="101">
        <v>475</v>
      </c>
      <c r="H47" s="101"/>
      <c r="I47" s="37"/>
      <c r="J47" s="37"/>
      <c r="K47" s="101">
        <v>460</v>
      </c>
      <c r="L47" s="101"/>
      <c r="M47" s="37"/>
      <c r="N47" s="37"/>
      <c r="O47" s="101">
        <v>935</v>
      </c>
      <c r="P47" s="101"/>
      <c r="Q47" s="37"/>
      <c r="R47" s="37"/>
      <c r="S47" s="103">
        <v>153474</v>
      </c>
      <c r="T47" s="103"/>
      <c r="U47" s="37"/>
      <c r="V47" s="37"/>
      <c r="W47" s="103">
        <v>154409</v>
      </c>
      <c r="X47" s="103"/>
      <c r="Y47" s="37"/>
      <c r="Z47" s="37"/>
      <c r="AA47" s="101" t="s">
        <v>209</v>
      </c>
      <c r="AB47" s="101"/>
      <c r="AC47" s="37"/>
    </row>
    <row r="48" spans="1:37">
      <c r="A48" s="11"/>
      <c r="B48" s="100"/>
      <c r="C48" s="101"/>
      <c r="D48" s="101"/>
      <c r="E48" s="37"/>
      <c r="F48" s="37"/>
      <c r="G48" s="101"/>
      <c r="H48" s="101"/>
      <c r="I48" s="37"/>
      <c r="J48" s="37"/>
      <c r="K48" s="101"/>
      <c r="L48" s="101"/>
      <c r="M48" s="37"/>
      <c r="N48" s="37"/>
      <c r="O48" s="101"/>
      <c r="P48" s="101"/>
      <c r="Q48" s="37"/>
      <c r="R48" s="37"/>
      <c r="S48" s="103"/>
      <c r="T48" s="103"/>
      <c r="U48" s="37"/>
      <c r="V48" s="37"/>
      <c r="W48" s="103"/>
      <c r="X48" s="103"/>
      <c r="Y48" s="37"/>
      <c r="Z48" s="37"/>
      <c r="AA48" s="101"/>
      <c r="AB48" s="101"/>
      <c r="AC48" s="37"/>
    </row>
    <row r="49" spans="1:29">
      <c r="A49" s="11"/>
      <c r="B49" s="93" t="s">
        <v>291</v>
      </c>
      <c r="C49" s="106" t="s">
        <v>209</v>
      </c>
      <c r="D49" s="106"/>
      <c r="E49" s="31"/>
      <c r="F49" s="31"/>
      <c r="G49" s="106" t="s">
        <v>209</v>
      </c>
      <c r="H49" s="106"/>
      <c r="I49" s="31"/>
      <c r="J49" s="31"/>
      <c r="K49" s="106">
        <v>255</v>
      </c>
      <c r="L49" s="106"/>
      <c r="M49" s="31"/>
      <c r="N49" s="31"/>
      <c r="O49" s="106">
        <v>255</v>
      </c>
      <c r="P49" s="106"/>
      <c r="Q49" s="31"/>
      <c r="R49" s="31"/>
      <c r="S49" s="107">
        <v>61464</v>
      </c>
      <c r="T49" s="107"/>
      <c r="U49" s="31"/>
      <c r="V49" s="31"/>
      <c r="W49" s="107">
        <v>61719</v>
      </c>
      <c r="X49" s="107"/>
      <c r="Y49" s="31"/>
      <c r="Z49" s="31"/>
      <c r="AA49" s="106" t="s">
        <v>209</v>
      </c>
      <c r="AB49" s="106"/>
      <c r="AC49" s="31"/>
    </row>
    <row r="50" spans="1:29">
      <c r="A50" s="11"/>
      <c r="B50" s="93"/>
      <c r="C50" s="106"/>
      <c r="D50" s="106"/>
      <c r="E50" s="31"/>
      <c r="F50" s="31"/>
      <c r="G50" s="106"/>
      <c r="H50" s="106"/>
      <c r="I50" s="31"/>
      <c r="J50" s="31"/>
      <c r="K50" s="106"/>
      <c r="L50" s="106"/>
      <c r="M50" s="31"/>
      <c r="N50" s="31"/>
      <c r="O50" s="106"/>
      <c r="P50" s="106"/>
      <c r="Q50" s="31"/>
      <c r="R50" s="31"/>
      <c r="S50" s="107"/>
      <c r="T50" s="107"/>
      <c r="U50" s="31"/>
      <c r="V50" s="31"/>
      <c r="W50" s="107"/>
      <c r="X50" s="107"/>
      <c r="Y50" s="31"/>
      <c r="Z50" s="31"/>
      <c r="AA50" s="106"/>
      <c r="AB50" s="106"/>
      <c r="AC50" s="31"/>
    </row>
    <row r="51" spans="1:29">
      <c r="A51" s="11"/>
      <c r="B51" s="100" t="s">
        <v>292</v>
      </c>
      <c r="C51" s="101">
        <v>51</v>
      </c>
      <c r="D51" s="101"/>
      <c r="E51" s="37"/>
      <c r="F51" s="37"/>
      <c r="G51" s="101" t="s">
        <v>209</v>
      </c>
      <c r="H51" s="101"/>
      <c r="I51" s="37"/>
      <c r="J51" s="37"/>
      <c r="K51" s="101" t="s">
        <v>209</v>
      </c>
      <c r="L51" s="101"/>
      <c r="M51" s="37"/>
      <c r="N51" s="37"/>
      <c r="O51" s="101">
        <v>51</v>
      </c>
      <c r="P51" s="101"/>
      <c r="Q51" s="37"/>
      <c r="R51" s="37"/>
      <c r="S51" s="103">
        <v>1135</v>
      </c>
      <c r="T51" s="103"/>
      <c r="U51" s="37"/>
      <c r="V51" s="37"/>
      <c r="W51" s="103">
        <v>1186</v>
      </c>
      <c r="X51" s="103"/>
      <c r="Y51" s="37"/>
      <c r="Z51" s="108"/>
      <c r="AA51" s="101" t="s">
        <v>209</v>
      </c>
      <c r="AB51" s="101"/>
      <c r="AC51" s="37"/>
    </row>
    <row r="52" spans="1:29" ht="15.75" thickBot="1">
      <c r="A52" s="11"/>
      <c r="B52" s="100"/>
      <c r="C52" s="102"/>
      <c r="D52" s="102"/>
      <c r="E52" s="55"/>
      <c r="F52" s="37"/>
      <c r="G52" s="102"/>
      <c r="H52" s="102"/>
      <c r="I52" s="55"/>
      <c r="J52" s="37"/>
      <c r="K52" s="102"/>
      <c r="L52" s="102"/>
      <c r="M52" s="55"/>
      <c r="N52" s="37"/>
      <c r="O52" s="102"/>
      <c r="P52" s="102"/>
      <c r="Q52" s="55"/>
      <c r="R52" s="37"/>
      <c r="S52" s="104"/>
      <c r="T52" s="104"/>
      <c r="U52" s="55"/>
      <c r="V52" s="37"/>
      <c r="W52" s="104"/>
      <c r="X52" s="104"/>
      <c r="Y52" s="55"/>
      <c r="Z52" s="108"/>
      <c r="AA52" s="102"/>
      <c r="AB52" s="102"/>
      <c r="AC52" s="55"/>
    </row>
    <row r="53" spans="1:29" ht="15.75" thickTop="1">
      <c r="A53" s="11"/>
      <c r="B53" s="105" t="s">
        <v>293</v>
      </c>
      <c r="C53" s="96">
        <v>51</v>
      </c>
      <c r="D53" s="96"/>
      <c r="E53" s="32"/>
      <c r="F53" s="31"/>
      <c r="G53" s="96">
        <v>475</v>
      </c>
      <c r="H53" s="96"/>
      <c r="I53" s="32"/>
      <c r="J53" s="31"/>
      <c r="K53" s="96">
        <v>715</v>
      </c>
      <c r="L53" s="96"/>
      <c r="M53" s="32"/>
      <c r="N53" s="31"/>
      <c r="O53" s="98">
        <v>1241</v>
      </c>
      <c r="P53" s="98"/>
      <c r="Q53" s="32"/>
      <c r="R53" s="31"/>
      <c r="S53" s="98">
        <v>216073</v>
      </c>
      <c r="T53" s="98"/>
      <c r="U53" s="32"/>
      <c r="V53" s="31"/>
      <c r="W53" s="98">
        <v>217314</v>
      </c>
      <c r="X53" s="98"/>
      <c r="Y53" s="32"/>
      <c r="Z53" s="31"/>
      <c r="AA53" s="96" t="s">
        <v>209</v>
      </c>
      <c r="AB53" s="96"/>
      <c r="AC53" s="32"/>
    </row>
    <row r="54" spans="1:29">
      <c r="A54" s="11"/>
      <c r="B54" s="105"/>
      <c r="C54" s="106"/>
      <c r="D54" s="106"/>
      <c r="E54" s="31"/>
      <c r="F54" s="31"/>
      <c r="G54" s="106"/>
      <c r="H54" s="106"/>
      <c r="I54" s="31"/>
      <c r="J54" s="31"/>
      <c r="K54" s="106"/>
      <c r="L54" s="106"/>
      <c r="M54" s="31"/>
      <c r="N54" s="31"/>
      <c r="O54" s="107"/>
      <c r="P54" s="107"/>
      <c r="Q54" s="31"/>
      <c r="R54" s="31"/>
      <c r="S54" s="107"/>
      <c r="T54" s="107"/>
      <c r="U54" s="31"/>
      <c r="V54" s="31"/>
      <c r="W54" s="107"/>
      <c r="X54" s="107"/>
      <c r="Y54" s="31"/>
      <c r="Z54" s="31"/>
      <c r="AA54" s="106"/>
      <c r="AB54" s="106"/>
      <c r="AC54" s="31"/>
    </row>
    <row r="55" spans="1:29">
      <c r="A55" s="11"/>
      <c r="B55" s="15"/>
      <c r="C55" s="37"/>
      <c r="D55" s="37"/>
      <c r="E55" s="37"/>
      <c r="F55" s="15"/>
      <c r="G55" s="37"/>
      <c r="H55" s="37"/>
      <c r="I55" s="37"/>
      <c r="J55" s="15"/>
      <c r="K55" s="37"/>
      <c r="L55" s="37"/>
      <c r="M55" s="37"/>
      <c r="N55" s="15"/>
      <c r="O55" s="37"/>
      <c r="P55" s="37"/>
      <c r="Q55" s="37"/>
      <c r="R55" s="15"/>
      <c r="S55" s="37"/>
      <c r="T55" s="37"/>
      <c r="U55" s="37"/>
      <c r="V55" s="15"/>
      <c r="W55" s="37"/>
      <c r="X55" s="37"/>
      <c r="Y55" s="37"/>
      <c r="Z55" s="15"/>
      <c r="AA55" s="37"/>
      <c r="AB55" s="37"/>
      <c r="AC55" s="37"/>
    </row>
    <row r="56" spans="1:29">
      <c r="A56" s="11"/>
      <c r="B56" s="93" t="s">
        <v>294</v>
      </c>
      <c r="C56" s="106" t="s">
        <v>209</v>
      </c>
      <c r="D56" s="106"/>
      <c r="E56" s="31"/>
      <c r="F56" s="31"/>
      <c r="G56" s="106" t="s">
        <v>209</v>
      </c>
      <c r="H56" s="106"/>
      <c r="I56" s="31"/>
      <c r="J56" s="31"/>
      <c r="K56" s="106" t="s">
        <v>209</v>
      </c>
      <c r="L56" s="106"/>
      <c r="M56" s="31"/>
      <c r="N56" s="31"/>
      <c r="O56" s="106" t="s">
        <v>209</v>
      </c>
      <c r="P56" s="106"/>
      <c r="Q56" s="31"/>
      <c r="R56" s="31"/>
      <c r="S56" s="107">
        <v>116583</v>
      </c>
      <c r="T56" s="107"/>
      <c r="U56" s="31"/>
      <c r="V56" s="31"/>
      <c r="W56" s="107">
        <v>116583</v>
      </c>
      <c r="X56" s="107"/>
      <c r="Y56" s="31"/>
      <c r="Z56" s="31"/>
      <c r="AA56" s="106" t="s">
        <v>209</v>
      </c>
      <c r="AB56" s="106"/>
      <c r="AC56" s="31"/>
    </row>
    <row r="57" spans="1:29">
      <c r="A57" s="11"/>
      <c r="B57" s="93"/>
      <c r="C57" s="106"/>
      <c r="D57" s="106"/>
      <c r="E57" s="31"/>
      <c r="F57" s="31"/>
      <c r="G57" s="106"/>
      <c r="H57" s="106"/>
      <c r="I57" s="31"/>
      <c r="J57" s="31"/>
      <c r="K57" s="106"/>
      <c r="L57" s="106"/>
      <c r="M57" s="31"/>
      <c r="N57" s="31"/>
      <c r="O57" s="106"/>
      <c r="P57" s="106"/>
      <c r="Q57" s="31"/>
      <c r="R57" s="31"/>
      <c r="S57" s="107"/>
      <c r="T57" s="107"/>
      <c r="U57" s="31"/>
      <c r="V57" s="31"/>
      <c r="W57" s="107"/>
      <c r="X57" s="107"/>
      <c r="Y57" s="31"/>
      <c r="Z57" s="31"/>
      <c r="AA57" s="106"/>
      <c r="AB57" s="106"/>
      <c r="AC57" s="31"/>
    </row>
    <row r="58" spans="1:29">
      <c r="A58" s="11"/>
      <c r="B58" s="100" t="s">
        <v>295</v>
      </c>
      <c r="C58" s="101" t="s">
        <v>209</v>
      </c>
      <c r="D58" s="101"/>
      <c r="E58" s="37"/>
      <c r="F58" s="37"/>
      <c r="G58" s="101" t="s">
        <v>209</v>
      </c>
      <c r="H58" s="101"/>
      <c r="I58" s="37"/>
      <c r="J58" s="37"/>
      <c r="K58" s="101" t="s">
        <v>209</v>
      </c>
      <c r="L58" s="101"/>
      <c r="M58" s="37"/>
      <c r="N58" s="37"/>
      <c r="O58" s="101" t="s">
        <v>209</v>
      </c>
      <c r="P58" s="101"/>
      <c r="Q58" s="37"/>
      <c r="R58" s="37"/>
      <c r="S58" s="103">
        <v>32870</v>
      </c>
      <c r="T58" s="103"/>
      <c r="U58" s="37"/>
      <c r="V58" s="37"/>
      <c r="W58" s="103">
        <v>32870</v>
      </c>
      <c r="X58" s="103"/>
      <c r="Y58" s="37"/>
      <c r="Z58" s="37"/>
      <c r="AA58" s="101" t="s">
        <v>209</v>
      </c>
      <c r="AB58" s="101"/>
      <c r="AC58" s="37"/>
    </row>
    <row r="59" spans="1:29">
      <c r="A59" s="11"/>
      <c r="B59" s="100"/>
      <c r="C59" s="101"/>
      <c r="D59" s="101"/>
      <c r="E59" s="37"/>
      <c r="F59" s="37"/>
      <c r="G59" s="101"/>
      <c r="H59" s="101"/>
      <c r="I59" s="37"/>
      <c r="J59" s="37"/>
      <c r="K59" s="101"/>
      <c r="L59" s="101"/>
      <c r="M59" s="37"/>
      <c r="N59" s="37"/>
      <c r="O59" s="101"/>
      <c r="P59" s="101"/>
      <c r="Q59" s="37"/>
      <c r="R59" s="37"/>
      <c r="S59" s="103"/>
      <c r="T59" s="103"/>
      <c r="U59" s="37"/>
      <c r="V59" s="37"/>
      <c r="W59" s="103"/>
      <c r="X59" s="103"/>
      <c r="Y59" s="37"/>
      <c r="Z59" s="37"/>
      <c r="AA59" s="101"/>
      <c r="AB59" s="101"/>
      <c r="AC59" s="37"/>
    </row>
    <row r="60" spans="1:29">
      <c r="A60" s="11"/>
      <c r="B60" s="93" t="s">
        <v>296</v>
      </c>
      <c r="C60" s="106" t="s">
        <v>209</v>
      </c>
      <c r="D60" s="106"/>
      <c r="E60" s="31"/>
      <c r="F60" s="31"/>
      <c r="G60" s="106" t="s">
        <v>209</v>
      </c>
      <c r="H60" s="106"/>
      <c r="I60" s="31"/>
      <c r="J60" s="31"/>
      <c r="K60" s="106" t="s">
        <v>209</v>
      </c>
      <c r="L60" s="106"/>
      <c r="M60" s="31"/>
      <c r="N60" s="31"/>
      <c r="O60" s="106" t="s">
        <v>209</v>
      </c>
      <c r="P60" s="106"/>
      <c r="Q60" s="31"/>
      <c r="R60" s="31"/>
      <c r="S60" s="107">
        <v>10958</v>
      </c>
      <c r="T60" s="107"/>
      <c r="U60" s="31"/>
      <c r="V60" s="31"/>
      <c r="W60" s="107">
        <v>10958</v>
      </c>
      <c r="X60" s="107"/>
      <c r="Y60" s="31"/>
      <c r="Z60" s="31"/>
      <c r="AA60" s="106" t="s">
        <v>209</v>
      </c>
      <c r="AB60" s="106"/>
      <c r="AC60" s="31"/>
    </row>
    <row r="61" spans="1:29">
      <c r="A61" s="11"/>
      <c r="B61" s="93"/>
      <c r="C61" s="106"/>
      <c r="D61" s="106"/>
      <c r="E61" s="31"/>
      <c r="F61" s="31"/>
      <c r="G61" s="106"/>
      <c r="H61" s="106"/>
      <c r="I61" s="31"/>
      <c r="J61" s="31"/>
      <c r="K61" s="106"/>
      <c r="L61" s="106"/>
      <c r="M61" s="31"/>
      <c r="N61" s="31"/>
      <c r="O61" s="106"/>
      <c r="P61" s="106"/>
      <c r="Q61" s="31"/>
      <c r="R61" s="31"/>
      <c r="S61" s="107"/>
      <c r="T61" s="107"/>
      <c r="U61" s="31"/>
      <c r="V61" s="31"/>
      <c r="W61" s="107"/>
      <c r="X61" s="107"/>
      <c r="Y61" s="31"/>
      <c r="Z61" s="31"/>
      <c r="AA61" s="106"/>
      <c r="AB61" s="106"/>
      <c r="AC61" s="31"/>
    </row>
    <row r="62" spans="1:29">
      <c r="A62" s="11"/>
      <c r="B62" s="100" t="s">
        <v>297</v>
      </c>
      <c r="C62" s="101" t="s">
        <v>209</v>
      </c>
      <c r="D62" s="101"/>
      <c r="E62" s="37"/>
      <c r="F62" s="37"/>
      <c r="G62" s="101" t="s">
        <v>209</v>
      </c>
      <c r="H62" s="101"/>
      <c r="I62" s="37"/>
      <c r="J62" s="37"/>
      <c r="K62" s="101" t="s">
        <v>209</v>
      </c>
      <c r="L62" s="101"/>
      <c r="M62" s="37"/>
      <c r="N62" s="37"/>
      <c r="O62" s="101" t="s">
        <v>209</v>
      </c>
      <c r="P62" s="101"/>
      <c r="Q62" s="37"/>
      <c r="R62" s="37"/>
      <c r="S62" s="101">
        <v>96</v>
      </c>
      <c r="T62" s="101"/>
      <c r="U62" s="37"/>
      <c r="V62" s="37"/>
      <c r="W62" s="101">
        <v>96</v>
      </c>
      <c r="X62" s="101"/>
      <c r="Y62" s="37"/>
      <c r="Z62" s="37"/>
      <c r="AA62" s="101" t="s">
        <v>209</v>
      </c>
      <c r="AB62" s="101"/>
      <c r="AC62" s="37"/>
    </row>
    <row r="63" spans="1:29">
      <c r="A63" s="11"/>
      <c r="B63" s="100"/>
      <c r="C63" s="101"/>
      <c r="D63" s="101"/>
      <c r="E63" s="37"/>
      <c r="F63" s="37"/>
      <c r="G63" s="101"/>
      <c r="H63" s="101"/>
      <c r="I63" s="37"/>
      <c r="J63" s="37"/>
      <c r="K63" s="101"/>
      <c r="L63" s="101"/>
      <c r="M63" s="37"/>
      <c r="N63" s="37"/>
      <c r="O63" s="101"/>
      <c r="P63" s="101"/>
      <c r="Q63" s="37"/>
      <c r="R63" s="37"/>
      <c r="S63" s="101"/>
      <c r="T63" s="101"/>
      <c r="U63" s="37"/>
      <c r="V63" s="37"/>
      <c r="W63" s="101"/>
      <c r="X63" s="101"/>
      <c r="Y63" s="37"/>
      <c r="Z63" s="37"/>
      <c r="AA63" s="101"/>
      <c r="AB63" s="101"/>
      <c r="AC63" s="37"/>
    </row>
    <row r="64" spans="1:29">
      <c r="A64" s="11"/>
      <c r="B64" s="93" t="s">
        <v>298</v>
      </c>
      <c r="C64" s="106" t="s">
        <v>209</v>
      </c>
      <c r="D64" s="106"/>
      <c r="E64" s="31"/>
      <c r="F64" s="31"/>
      <c r="G64" s="106" t="s">
        <v>209</v>
      </c>
      <c r="H64" s="106"/>
      <c r="I64" s="31"/>
      <c r="J64" s="31"/>
      <c r="K64" s="106" t="s">
        <v>209</v>
      </c>
      <c r="L64" s="106"/>
      <c r="M64" s="31"/>
      <c r="N64" s="31"/>
      <c r="O64" s="106" t="s">
        <v>209</v>
      </c>
      <c r="P64" s="106"/>
      <c r="Q64" s="31"/>
      <c r="R64" s="31"/>
      <c r="S64" s="106">
        <v>290</v>
      </c>
      <c r="T64" s="106"/>
      <c r="U64" s="31"/>
      <c r="V64" s="31"/>
      <c r="W64" s="106">
        <v>290</v>
      </c>
      <c r="X64" s="106"/>
      <c r="Y64" s="31"/>
      <c r="Z64" s="31"/>
      <c r="AA64" s="106" t="s">
        <v>209</v>
      </c>
      <c r="AB64" s="106"/>
      <c r="AC64" s="31"/>
    </row>
    <row r="65" spans="1:37" ht="15.75" thickBot="1">
      <c r="A65" s="11"/>
      <c r="B65" s="93"/>
      <c r="C65" s="109"/>
      <c r="D65" s="109"/>
      <c r="E65" s="40"/>
      <c r="F65" s="31"/>
      <c r="G65" s="109"/>
      <c r="H65" s="109"/>
      <c r="I65" s="40"/>
      <c r="J65" s="31"/>
      <c r="K65" s="109"/>
      <c r="L65" s="109"/>
      <c r="M65" s="40"/>
      <c r="N65" s="31"/>
      <c r="O65" s="109"/>
      <c r="P65" s="109"/>
      <c r="Q65" s="40"/>
      <c r="R65" s="31"/>
      <c r="S65" s="109"/>
      <c r="T65" s="109"/>
      <c r="U65" s="40"/>
      <c r="V65" s="31"/>
      <c r="W65" s="109"/>
      <c r="X65" s="109"/>
      <c r="Y65" s="40"/>
      <c r="Z65" s="31"/>
      <c r="AA65" s="109"/>
      <c r="AB65" s="109"/>
      <c r="AC65" s="40"/>
    </row>
    <row r="66" spans="1:37" ht="15.75" thickTop="1">
      <c r="A66" s="11"/>
      <c r="B66" s="110" t="s">
        <v>299</v>
      </c>
      <c r="C66" s="111" t="s">
        <v>209</v>
      </c>
      <c r="D66" s="111"/>
      <c r="E66" s="47"/>
      <c r="F66" s="37"/>
      <c r="G66" s="111" t="s">
        <v>209</v>
      </c>
      <c r="H66" s="111"/>
      <c r="I66" s="47"/>
      <c r="J66" s="37"/>
      <c r="K66" s="111" t="s">
        <v>209</v>
      </c>
      <c r="L66" s="111"/>
      <c r="M66" s="47"/>
      <c r="N66" s="37"/>
      <c r="O66" s="111" t="s">
        <v>209</v>
      </c>
      <c r="P66" s="111"/>
      <c r="Q66" s="47"/>
      <c r="R66" s="37"/>
      <c r="S66" s="112">
        <v>11344</v>
      </c>
      <c r="T66" s="112"/>
      <c r="U66" s="47"/>
      <c r="V66" s="37"/>
      <c r="W66" s="112">
        <v>11344</v>
      </c>
      <c r="X66" s="112"/>
      <c r="Y66" s="47"/>
      <c r="Z66" s="37"/>
      <c r="AA66" s="111" t="s">
        <v>209</v>
      </c>
      <c r="AB66" s="111"/>
      <c r="AC66" s="47"/>
    </row>
    <row r="67" spans="1:37" ht="15.75" thickBot="1">
      <c r="A67" s="11"/>
      <c r="B67" s="110"/>
      <c r="C67" s="102"/>
      <c r="D67" s="102"/>
      <c r="E67" s="55"/>
      <c r="F67" s="37"/>
      <c r="G67" s="102"/>
      <c r="H67" s="102"/>
      <c r="I67" s="55"/>
      <c r="J67" s="37"/>
      <c r="K67" s="102"/>
      <c r="L67" s="102"/>
      <c r="M67" s="55"/>
      <c r="N67" s="37"/>
      <c r="O67" s="102"/>
      <c r="P67" s="102"/>
      <c r="Q67" s="55"/>
      <c r="R67" s="37"/>
      <c r="S67" s="104"/>
      <c r="T67" s="104"/>
      <c r="U67" s="55"/>
      <c r="V67" s="37"/>
      <c r="W67" s="104"/>
      <c r="X67" s="104"/>
      <c r="Y67" s="55"/>
      <c r="Z67" s="37"/>
      <c r="AA67" s="102"/>
      <c r="AB67" s="102"/>
      <c r="AC67" s="55"/>
    </row>
    <row r="68" spans="1:37" ht="15.75" thickTop="1">
      <c r="A68" s="11"/>
      <c r="B68" s="93" t="s">
        <v>261</v>
      </c>
      <c r="C68" s="94" t="s">
        <v>208</v>
      </c>
      <c r="D68" s="96">
        <v>51</v>
      </c>
      <c r="E68" s="32"/>
      <c r="F68" s="31"/>
      <c r="G68" s="94" t="s">
        <v>208</v>
      </c>
      <c r="H68" s="96">
        <v>916</v>
      </c>
      <c r="I68" s="32"/>
      <c r="J68" s="31"/>
      <c r="K68" s="94" t="s">
        <v>208</v>
      </c>
      <c r="L68" s="96">
        <v>715</v>
      </c>
      <c r="M68" s="32"/>
      <c r="N68" s="31"/>
      <c r="O68" s="94" t="s">
        <v>208</v>
      </c>
      <c r="P68" s="98">
        <v>1682</v>
      </c>
      <c r="Q68" s="32"/>
      <c r="R68" s="31"/>
      <c r="S68" s="94" t="s">
        <v>208</v>
      </c>
      <c r="T68" s="98">
        <v>445754</v>
      </c>
      <c r="U68" s="32"/>
      <c r="V68" s="31"/>
      <c r="W68" s="94" t="s">
        <v>208</v>
      </c>
      <c r="X68" s="98">
        <v>447436</v>
      </c>
      <c r="Y68" s="32"/>
      <c r="Z68" s="31"/>
      <c r="AA68" s="94" t="s">
        <v>208</v>
      </c>
      <c r="AB68" s="96" t="s">
        <v>209</v>
      </c>
      <c r="AC68" s="32"/>
    </row>
    <row r="69" spans="1:37" ht="15.75" thickBot="1">
      <c r="A69" s="11"/>
      <c r="B69" s="93"/>
      <c r="C69" s="113"/>
      <c r="D69" s="114"/>
      <c r="E69" s="58"/>
      <c r="F69" s="31"/>
      <c r="G69" s="113"/>
      <c r="H69" s="114"/>
      <c r="I69" s="58"/>
      <c r="J69" s="31"/>
      <c r="K69" s="113"/>
      <c r="L69" s="114"/>
      <c r="M69" s="58"/>
      <c r="N69" s="31"/>
      <c r="O69" s="113"/>
      <c r="P69" s="115"/>
      <c r="Q69" s="58"/>
      <c r="R69" s="31"/>
      <c r="S69" s="113"/>
      <c r="T69" s="115"/>
      <c r="U69" s="58"/>
      <c r="V69" s="31"/>
      <c r="W69" s="113"/>
      <c r="X69" s="115"/>
      <c r="Y69" s="58"/>
      <c r="Z69" s="31"/>
      <c r="AA69" s="113"/>
      <c r="AB69" s="114"/>
      <c r="AC69" s="58"/>
    </row>
    <row r="70" spans="1:37" ht="15.75" thickTop="1">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row>
    <row r="71" spans="1:37">
      <c r="A71" s="11"/>
      <c r="B71" s="37" t="s">
        <v>300</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row>
    <row r="72" spans="1:37">
      <c r="A72" s="11"/>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37">
      <c r="A73" s="11"/>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row>
    <row r="74" spans="1:37">
      <c r="A74" s="11"/>
      <c r="B74" s="88">
        <v>41639</v>
      </c>
      <c r="C74" s="90" t="s">
        <v>34</v>
      </c>
      <c r="D74" s="90"/>
      <c r="E74" s="90"/>
      <c r="F74" s="37"/>
      <c r="G74" s="90" t="s">
        <v>34</v>
      </c>
      <c r="H74" s="90"/>
      <c r="I74" s="90"/>
      <c r="J74" s="37"/>
      <c r="K74" s="90" t="s">
        <v>34</v>
      </c>
      <c r="L74" s="90"/>
      <c r="M74" s="90"/>
      <c r="N74" s="37"/>
      <c r="O74" s="90" t="s">
        <v>282</v>
      </c>
      <c r="P74" s="90"/>
      <c r="Q74" s="90"/>
      <c r="R74" s="37"/>
      <c r="S74" s="90" t="s">
        <v>283</v>
      </c>
      <c r="T74" s="90"/>
      <c r="U74" s="90"/>
      <c r="V74" s="37"/>
      <c r="W74" s="90" t="s">
        <v>261</v>
      </c>
      <c r="X74" s="90"/>
      <c r="Y74" s="90"/>
      <c r="Z74" s="37"/>
      <c r="AA74" s="90" t="s">
        <v>284</v>
      </c>
      <c r="AB74" s="90"/>
      <c r="AC74" s="90"/>
    </row>
    <row r="75" spans="1:37">
      <c r="A75" s="11"/>
      <c r="B75" s="88"/>
      <c r="C75" s="90" t="s">
        <v>278</v>
      </c>
      <c r="D75" s="90"/>
      <c r="E75" s="90"/>
      <c r="F75" s="37"/>
      <c r="G75" s="90" t="s">
        <v>279</v>
      </c>
      <c r="H75" s="90"/>
      <c r="I75" s="90"/>
      <c r="J75" s="37"/>
      <c r="K75" s="90" t="s">
        <v>280</v>
      </c>
      <c r="L75" s="90"/>
      <c r="M75" s="90"/>
      <c r="N75" s="37"/>
      <c r="O75" s="90"/>
      <c r="P75" s="90"/>
      <c r="Q75" s="90"/>
      <c r="R75" s="37"/>
      <c r="S75" s="90"/>
      <c r="T75" s="90"/>
      <c r="U75" s="90"/>
      <c r="V75" s="37"/>
      <c r="W75" s="90"/>
      <c r="X75" s="90"/>
      <c r="Y75" s="90"/>
      <c r="Z75" s="37"/>
      <c r="AA75" s="90" t="s">
        <v>285</v>
      </c>
      <c r="AB75" s="90"/>
      <c r="AC75" s="90"/>
    </row>
    <row r="76" spans="1:37" ht="15.75" thickBot="1">
      <c r="A76" s="11"/>
      <c r="B76" s="88"/>
      <c r="C76" s="91"/>
      <c r="D76" s="91"/>
      <c r="E76" s="91"/>
      <c r="F76" s="55"/>
      <c r="G76" s="91"/>
      <c r="H76" s="91"/>
      <c r="I76" s="91"/>
      <c r="J76" s="55"/>
      <c r="K76" s="92" t="s">
        <v>281</v>
      </c>
      <c r="L76" s="92"/>
      <c r="M76" s="92"/>
      <c r="N76" s="55"/>
      <c r="O76" s="92"/>
      <c r="P76" s="92"/>
      <c r="Q76" s="92"/>
      <c r="R76" s="55"/>
      <c r="S76" s="92"/>
      <c r="T76" s="92"/>
      <c r="U76" s="92"/>
      <c r="V76" s="55"/>
      <c r="W76" s="92"/>
      <c r="X76" s="92"/>
      <c r="Y76" s="92"/>
      <c r="Z76" s="55"/>
      <c r="AA76" s="92" t="s">
        <v>286</v>
      </c>
      <c r="AB76" s="92"/>
      <c r="AC76" s="92"/>
    </row>
    <row r="77" spans="1:37" ht="15.75" thickTop="1">
      <c r="A77" s="11"/>
      <c r="B77" s="93" t="s">
        <v>287</v>
      </c>
      <c r="C77" s="94" t="s">
        <v>208</v>
      </c>
      <c r="D77" s="96" t="s">
        <v>209</v>
      </c>
      <c r="E77" s="32"/>
      <c r="F77" s="32"/>
      <c r="G77" s="94" t="s">
        <v>208</v>
      </c>
      <c r="H77" s="96">
        <v>94</v>
      </c>
      <c r="I77" s="32"/>
      <c r="J77" s="32"/>
      <c r="K77" s="94" t="s">
        <v>208</v>
      </c>
      <c r="L77" s="96" t="s">
        <v>209</v>
      </c>
      <c r="M77" s="32"/>
      <c r="N77" s="32"/>
      <c r="O77" s="94" t="s">
        <v>208</v>
      </c>
      <c r="P77" s="96">
        <v>94</v>
      </c>
      <c r="Q77" s="32"/>
      <c r="R77" s="32"/>
      <c r="S77" s="94" t="s">
        <v>208</v>
      </c>
      <c r="T77" s="98">
        <v>68366</v>
      </c>
      <c r="U77" s="32"/>
      <c r="V77" s="32"/>
      <c r="W77" s="94" t="s">
        <v>208</v>
      </c>
      <c r="X77" s="98">
        <v>68460</v>
      </c>
      <c r="Y77" s="32"/>
      <c r="Z77" s="32"/>
      <c r="AA77" s="94" t="s">
        <v>208</v>
      </c>
      <c r="AB77" s="96" t="s">
        <v>209</v>
      </c>
      <c r="AC77" s="32"/>
    </row>
    <row r="78" spans="1:37">
      <c r="A78" s="11"/>
      <c r="B78" s="93"/>
      <c r="C78" s="95"/>
      <c r="D78" s="97"/>
      <c r="E78" s="78"/>
      <c r="F78" s="31"/>
      <c r="G78" s="95"/>
      <c r="H78" s="97"/>
      <c r="I78" s="78"/>
      <c r="J78" s="31"/>
      <c r="K78" s="95"/>
      <c r="L78" s="97"/>
      <c r="M78" s="78"/>
      <c r="N78" s="31"/>
      <c r="O78" s="95"/>
      <c r="P78" s="97"/>
      <c r="Q78" s="78"/>
      <c r="R78" s="31"/>
      <c r="S78" s="95"/>
      <c r="T78" s="99"/>
      <c r="U78" s="78"/>
      <c r="V78" s="31"/>
      <c r="W78" s="95"/>
      <c r="X78" s="99"/>
      <c r="Y78" s="78"/>
      <c r="Z78" s="31"/>
      <c r="AA78" s="95"/>
      <c r="AB78" s="97"/>
      <c r="AC78" s="78"/>
    </row>
    <row r="79" spans="1:37">
      <c r="A79" s="11"/>
      <c r="B79" s="100" t="s">
        <v>288</v>
      </c>
      <c r="C79" s="101" t="s">
        <v>209</v>
      </c>
      <c r="D79" s="101"/>
      <c r="E79" s="37"/>
      <c r="F79" s="37"/>
      <c r="G79" s="101" t="s">
        <v>209</v>
      </c>
      <c r="H79" s="101"/>
      <c r="I79" s="37"/>
      <c r="J79" s="37"/>
      <c r="K79" s="101" t="s">
        <v>209</v>
      </c>
      <c r="L79" s="101"/>
      <c r="M79" s="37"/>
      <c r="N79" s="37"/>
      <c r="O79" s="101" t="s">
        <v>209</v>
      </c>
      <c r="P79" s="101"/>
      <c r="Q79" s="37"/>
      <c r="R79" s="37"/>
      <c r="S79" s="103">
        <v>2226</v>
      </c>
      <c r="T79" s="103"/>
      <c r="U79" s="37"/>
      <c r="V79" s="37"/>
      <c r="W79" s="103">
        <v>2226</v>
      </c>
      <c r="X79" s="103"/>
      <c r="Y79" s="37"/>
      <c r="Z79" s="37"/>
      <c r="AA79" s="101" t="s">
        <v>209</v>
      </c>
      <c r="AB79" s="101"/>
      <c r="AC79" s="37"/>
    </row>
    <row r="80" spans="1:37" ht="15.75" thickBot="1">
      <c r="A80" s="11"/>
      <c r="B80" s="100"/>
      <c r="C80" s="102"/>
      <c r="D80" s="102"/>
      <c r="E80" s="55"/>
      <c r="F80" s="37"/>
      <c r="G80" s="102"/>
      <c r="H80" s="102"/>
      <c r="I80" s="55"/>
      <c r="J80" s="37"/>
      <c r="K80" s="102"/>
      <c r="L80" s="102"/>
      <c r="M80" s="55"/>
      <c r="N80" s="37"/>
      <c r="O80" s="102"/>
      <c r="P80" s="102"/>
      <c r="Q80" s="55"/>
      <c r="R80" s="37"/>
      <c r="S80" s="104"/>
      <c r="T80" s="104"/>
      <c r="U80" s="55"/>
      <c r="V80" s="37"/>
      <c r="W80" s="104"/>
      <c r="X80" s="104"/>
      <c r="Y80" s="55"/>
      <c r="Z80" s="37"/>
      <c r="AA80" s="102"/>
      <c r="AB80" s="102"/>
      <c r="AC80" s="55"/>
    </row>
    <row r="81" spans="1:29" ht="15.75" thickTop="1">
      <c r="A81" s="11"/>
      <c r="B81" s="105" t="s">
        <v>289</v>
      </c>
      <c r="C81" s="96" t="s">
        <v>209</v>
      </c>
      <c r="D81" s="96"/>
      <c r="E81" s="32"/>
      <c r="F81" s="31"/>
      <c r="G81" s="96">
        <v>94</v>
      </c>
      <c r="H81" s="96"/>
      <c r="I81" s="32"/>
      <c r="J81" s="31"/>
      <c r="K81" s="96" t="s">
        <v>209</v>
      </c>
      <c r="L81" s="96"/>
      <c r="M81" s="32"/>
      <c r="N81" s="31"/>
      <c r="O81" s="96">
        <v>94</v>
      </c>
      <c r="P81" s="96"/>
      <c r="Q81" s="32"/>
      <c r="R81" s="31"/>
      <c r="S81" s="98">
        <v>70592</v>
      </c>
      <c r="T81" s="98"/>
      <c r="U81" s="32"/>
      <c r="V81" s="31"/>
      <c r="W81" s="98">
        <v>70686</v>
      </c>
      <c r="X81" s="98"/>
      <c r="Y81" s="32"/>
      <c r="Z81" s="31"/>
      <c r="AA81" s="96" t="s">
        <v>209</v>
      </c>
      <c r="AB81" s="96"/>
      <c r="AC81" s="32"/>
    </row>
    <row r="82" spans="1:29">
      <c r="A82" s="11"/>
      <c r="B82" s="105"/>
      <c r="C82" s="106"/>
      <c r="D82" s="106"/>
      <c r="E82" s="31"/>
      <c r="F82" s="31"/>
      <c r="G82" s="106"/>
      <c r="H82" s="106"/>
      <c r="I82" s="31"/>
      <c r="J82" s="31"/>
      <c r="K82" s="106"/>
      <c r="L82" s="106"/>
      <c r="M82" s="31"/>
      <c r="N82" s="31"/>
      <c r="O82" s="106"/>
      <c r="P82" s="106"/>
      <c r="Q82" s="31"/>
      <c r="R82" s="31"/>
      <c r="S82" s="107"/>
      <c r="T82" s="107"/>
      <c r="U82" s="31"/>
      <c r="V82" s="31"/>
      <c r="W82" s="107"/>
      <c r="X82" s="107"/>
      <c r="Y82" s="31"/>
      <c r="Z82" s="31"/>
      <c r="AA82" s="106"/>
      <c r="AB82" s="106"/>
      <c r="AC82" s="31"/>
    </row>
    <row r="83" spans="1:29">
      <c r="A83" s="11"/>
      <c r="B83" s="100" t="s">
        <v>290</v>
      </c>
      <c r="C83" s="103">
        <v>1991</v>
      </c>
      <c r="D83" s="103"/>
      <c r="E83" s="37"/>
      <c r="F83" s="37"/>
      <c r="G83" s="101" t="s">
        <v>209</v>
      </c>
      <c r="H83" s="101"/>
      <c r="I83" s="37"/>
      <c r="J83" s="37"/>
      <c r="K83" s="103">
        <v>6866</v>
      </c>
      <c r="L83" s="103"/>
      <c r="M83" s="37"/>
      <c r="N83" s="37"/>
      <c r="O83" s="103">
        <v>8857</v>
      </c>
      <c r="P83" s="103"/>
      <c r="Q83" s="37"/>
      <c r="R83" s="37"/>
      <c r="S83" s="103">
        <v>135062</v>
      </c>
      <c r="T83" s="103"/>
      <c r="U83" s="37"/>
      <c r="V83" s="37"/>
      <c r="W83" s="103">
        <v>143919</v>
      </c>
      <c r="X83" s="103"/>
      <c r="Y83" s="37"/>
      <c r="Z83" s="37"/>
      <c r="AA83" s="101" t="s">
        <v>209</v>
      </c>
      <c r="AB83" s="101"/>
      <c r="AC83" s="37"/>
    </row>
    <row r="84" spans="1:29">
      <c r="A84" s="11"/>
      <c r="B84" s="100"/>
      <c r="C84" s="103"/>
      <c r="D84" s="103"/>
      <c r="E84" s="37"/>
      <c r="F84" s="37"/>
      <c r="G84" s="101"/>
      <c r="H84" s="101"/>
      <c r="I84" s="37"/>
      <c r="J84" s="37"/>
      <c r="K84" s="103"/>
      <c r="L84" s="103"/>
      <c r="M84" s="37"/>
      <c r="N84" s="37"/>
      <c r="O84" s="103"/>
      <c r="P84" s="103"/>
      <c r="Q84" s="37"/>
      <c r="R84" s="37"/>
      <c r="S84" s="103"/>
      <c r="T84" s="103"/>
      <c r="U84" s="37"/>
      <c r="V84" s="37"/>
      <c r="W84" s="103"/>
      <c r="X84" s="103"/>
      <c r="Y84" s="37"/>
      <c r="Z84" s="37"/>
      <c r="AA84" s="101"/>
      <c r="AB84" s="101"/>
      <c r="AC84" s="37"/>
    </row>
    <row r="85" spans="1:29">
      <c r="A85" s="11"/>
      <c r="B85" s="93" t="s">
        <v>291</v>
      </c>
      <c r="C85" s="106" t="s">
        <v>209</v>
      </c>
      <c r="D85" s="106"/>
      <c r="E85" s="31"/>
      <c r="F85" s="31"/>
      <c r="G85" s="106">
        <v>614</v>
      </c>
      <c r="H85" s="106"/>
      <c r="I85" s="31"/>
      <c r="J85" s="31"/>
      <c r="K85" s="106">
        <v>359</v>
      </c>
      <c r="L85" s="106"/>
      <c r="M85" s="31"/>
      <c r="N85" s="31"/>
      <c r="O85" s="106">
        <v>973</v>
      </c>
      <c r="P85" s="106"/>
      <c r="Q85" s="31"/>
      <c r="R85" s="31"/>
      <c r="S85" s="107">
        <v>51063</v>
      </c>
      <c r="T85" s="107"/>
      <c r="U85" s="31"/>
      <c r="V85" s="31"/>
      <c r="W85" s="107">
        <v>52036</v>
      </c>
      <c r="X85" s="107"/>
      <c r="Y85" s="31"/>
      <c r="Z85" s="31"/>
      <c r="AA85" s="106" t="s">
        <v>209</v>
      </c>
      <c r="AB85" s="106"/>
      <c r="AC85" s="31"/>
    </row>
    <row r="86" spans="1:29">
      <c r="A86" s="11"/>
      <c r="B86" s="93"/>
      <c r="C86" s="106"/>
      <c r="D86" s="106"/>
      <c r="E86" s="31"/>
      <c r="F86" s="31"/>
      <c r="G86" s="106"/>
      <c r="H86" s="106"/>
      <c r="I86" s="31"/>
      <c r="J86" s="31"/>
      <c r="K86" s="106"/>
      <c r="L86" s="106"/>
      <c r="M86" s="31"/>
      <c r="N86" s="31"/>
      <c r="O86" s="106"/>
      <c r="P86" s="106"/>
      <c r="Q86" s="31"/>
      <c r="R86" s="31"/>
      <c r="S86" s="107"/>
      <c r="T86" s="107"/>
      <c r="U86" s="31"/>
      <c r="V86" s="31"/>
      <c r="W86" s="107"/>
      <c r="X86" s="107"/>
      <c r="Y86" s="31"/>
      <c r="Z86" s="31"/>
      <c r="AA86" s="106"/>
      <c r="AB86" s="106"/>
      <c r="AC86" s="31"/>
    </row>
    <row r="87" spans="1:29">
      <c r="A87" s="11"/>
      <c r="B87" s="100" t="s">
        <v>292</v>
      </c>
      <c r="C87" s="101">
        <v>96</v>
      </c>
      <c r="D87" s="101"/>
      <c r="E87" s="37"/>
      <c r="F87" s="37"/>
      <c r="G87" s="101" t="s">
        <v>209</v>
      </c>
      <c r="H87" s="101"/>
      <c r="I87" s="37"/>
      <c r="J87" s="37"/>
      <c r="K87" s="101" t="s">
        <v>209</v>
      </c>
      <c r="L87" s="101"/>
      <c r="M87" s="37"/>
      <c r="N87" s="37"/>
      <c r="O87" s="101">
        <v>96</v>
      </c>
      <c r="P87" s="101"/>
      <c r="Q87" s="37"/>
      <c r="R87" s="37"/>
      <c r="S87" s="103">
        <v>1314</v>
      </c>
      <c r="T87" s="103"/>
      <c r="U87" s="37"/>
      <c r="V87" s="37"/>
      <c r="W87" s="103">
        <v>1410</v>
      </c>
      <c r="X87" s="103"/>
      <c r="Y87" s="37"/>
      <c r="Z87" s="37"/>
      <c r="AA87" s="101" t="s">
        <v>209</v>
      </c>
      <c r="AB87" s="101"/>
      <c r="AC87" s="37"/>
    </row>
    <row r="88" spans="1:29" ht="15.75" thickBot="1">
      <c r="A88" s="11"/>
      <c r="B88" s="100"/>
      <c r="C88" s="102"/>
      <c r="D88" s="102"/>
      <c r="E88" s="55"/>
      <c r="F88" s="37"/>
      <c r="G88" s="102"/>
      <c r="H88" s="102"/>
      <c r="I88" s="55"/>
      <c r="J88" s="37"/>
      <c r="K88" s="102"/>
      <c r="L88" s="102"/>
      <c r="M88" s="55"/>
      <c r="N88" s="37"/>
      <c r="O88" s="102"/>
      <c r="P88" s="102"/>
      <c r="Q88" s="55"/>
      <c r="R88" s="37"/>
      <c r="S88" s="104"/>
      <c r="T88" s="104"/>
      <c r="U88" s="55"/>
      <c r="V88" s="37"/>
      <c r="W88" s="104"/>
      <c r="X88" s="104"/>
      <c r="Y88" s="55"/>
      <c r="Z88" s="37"/>
      <c r="AA88" s="102"/>
      <c r="AB88" s="102"/>
      <c r="AC88" s="55"/>
    </row>
    <row r="89" spans="1:29" ht="15.75" thickTop="1">
      <c r="A89" s="11"/>
      <c r="B89" s="105" t="s">
        <v>293</v>
      </c>
      <c r="C89" s="98">
        <v>2087</v>
      </c>
      <c r="D89" s="98"/>
      <c r="E89" s="32"/>
      <c r="F89" s="31"/>
      <c r="G89" s="96">
        <v>614</v>
      </c>
      <c r="H89" s="96"/>
      <c r="I89" s="32"/>
      <c r="J89" s="31"/>
      <c r="K89" s="98">
        <v>7225</v>
      </c>
      <c r="L89" s="98"/>
      <c r="M89" s="32"/>
      <c r="N89" s="31"/>
      <c r="O89" s="98">
        <v>9926</v>
      </c>
      <c r="P89" s="98"/>
      <c r="Q89" s="32"/>
      <c r="R89" s="31"/>
      <c r="S89" s="98">
        <v>187439</v>
      </c>
      <c r="T89" s="98"/>
      <c r="U89" s="32"/>
      <c r="V89" s="31"/>
      <c r="W89" s="98">
        <v>197365</v>
      </c>
      <c r="X89" s="98"/>
      <c r="Y89" s="32"/>
      <c r="Z89" s="31"/>
      <c r="AA89" s="96" t="s">
        <v>209</v>
      </c>
      <c r="AB89" s="96"/>
      <c r="AC89" s="32"/>
    </row>
    <row r="90" spans="1:29">
      <c r="A90" s="11"/>
      <c r="B90" s="105"/>
      <c r="C90" s="107"/>
      <c r="D90" s="107"/>
      <c r="E90" s="31"/>
      <c r="F90" s="31"/>
      <c r="G90" s="106"/>
      <c r="H90" s="106"/>
      <c r="I90" s="31"/>
      <c r="J90" s="31"/>
      <c r="K90" s="107"/>
      <c r="L90" s="107"/>
      <c r="M90" s="31"/>
      <c r="N90" s="31"/>
      <c r="O90" s="107"/>
      <c r="P90" s="107"/>
      <c r="Q90" s="31"/>
      <c r="R90" s="31"/>
      <c r="S90" s="107"/>
      <c r="T90" s="107"/>
      <c r="U90" s="31"/>
      <c r="V90" s="31"/>
      <c r="W90" s="107"/>
      <c r="X90" s="107"/>
      <c r="Y90" s="31"/>
      <c r="Z90" s="31"/>
      <c r="AA90" s="106"/>
      <c r="AB90" s="106"/>
      <c r="AC90" s="31"/>
    </row>
    <row r="91" spans="1:29">
      <c r="A91" s="11"/>
      <c r="B91" s="100" t="s">
        <v>294</v>
      </c>
      <c r="C91" s="101" t="s">
        <v>209</v>
      </c>
      <c r="D91" s="101"/>
      <c r="E91" s="37"/>
      <c r="F91" s="37"/>
      <c r="G91" s="101" t="s">
        <v>209</v>
      </c>
      <c r="H91" s="101"/>
      <c r="I91" s="37"/>
      <c r="J91" s="37"/>
      <c r="K91" s="101">
        <v>220</v>
      </c>
      <c r="L91" s="101"/>
      <c r="M91" s="37"/>
      <c r="N91" s="37"/>
      <c r="O91" s="101">
        <v>220</v>
      </c>
      <c r="P91" s="101"/>
      <c r="Q91" s="37"/>
      <c r="R91" s="37"/>
      <c r="S91" s="103">
        <v>86784</v>
      </c>
      <c r="T91" s="103"/>
      <c r="U91" s="37"/>
      <c r="V91" s="37"/>
      <c r="W91" s="103">
        <v>87004</v>
      </c>
      <c r="X91" s="103"/>
      <c r="Y91" s="37"/>
      <c r="Z91" s="37"/>
      <c r="AA91" s="101" t="s">
        <v>209</v>
      </c>
      <c r="AB91" s="101"/>
      <c r="AC91" s="37"/>
    </row>
    <row r="92" spans="1:29">
      <c r="A92" s="11"/>
      <c r="B92" s="100"/>
      <c r="C92" s="101"/>
      <c r="D92" s="101"/>
      <c r="E92" s="37"/>
      <c r="F92" s="37"/>
      <c r="G92" s="101"/>
      <c r="H92" s="101"/>
      <c r="I92" s="37"/>
      <c r="J92" s="37"/>
      <c r="K92" s="101"/>
      <c r="L92" s="101"/>
      <c r="M92" s="37"/>
      <c r="N92" s="37"/>
      <c r="O92" s="101"/>
      <c r="P92" s="101"/>
      <c r="Q92" s="37"/>
      <c r="R92" s="37"/>
      <c r="S92" s="103"/>
      <c r="T92" s="103"/>
      <c r="U92" s="37"/>
      <c r="V92" s="37"/>
      <c r="W92" s="103"/>
      <c r="X92" s="103"/>
      <c r="Y92" s="37"/>
      <c r="Z92" s="37"/>
      <c r="AA92" s="101"/>
      <c r="AB92" s="101"/>
      <c r="AC92" s="37"/>
    </row>
    <row r="93" spans="1:29">
      <c r="A93" s="11"/>
      <c r="B93" s="93" t="s">
        <v>295</v>
      </c>
      <c r="C93" s="106" t="s">
        <v>209</v>
      </c>
      <c r="D93" s="106"/>
      <c r="E93" s="31"/>
      <c r="F93" s="31"/>
      <c r="G93" s="106" t="s">
        <v>209</v>
      </c>
      <c r="H93" s="106"/>
      <c r="I93" s="31"/>
      <c r="J93" s="31"/>
      <c r="K93" s="106" t="s">
        <v>209</v>
      </c>
      <c r="L93" s="106"/>
      <c r="M93" s="31"/>
      <c r="N93" s="31"/>
      <c r="O93" s="106" t="s">
        <v>209</v>
      </c>
      <c r="P93" s="106"/>
      <c r="Q93" s="31"/>
      <c r="R93" s="31"/>
      <c r="S93" s="107">
        <v>30932</v>
      </c>
      <c r="T93" s="107"/>
      <c r="U93" s="31"/>
      <c r="V93" s="31"/>
      <c r="W93" s="107">
        <v>30932</v>
      </c>
      <c r="X93" s="107"/>
      <c r="Y93" s="31"/>
      <c r="Z93" s="31"/>
      <c r="AA93" s="106" t="s">
        <v>209</v>
      </c>
      <c r="AB93" s="106"/>
      <c r="AC93" s="31"/>
    </row>
    <row r="94" spans="1:29">
      <c r="A94" s="11"/>
      <c r="B94" s="93"/>
      <c r="C94" s="106"/>
      <c r="D94" s="106"/>
      <c r="E94" s="31"/>
      <c r="F94" s="31"/>
      <c r="G94" s="106"/>
      <c r="H94" s="106"/>
      <c r="I94" s="31"/>
      <c r="J94" s="31"/>
      <c r="K94" s="106"/>
      <c r="L94" s="106"/>
      <c r="M94" s="31"/>
      <c r="N94" s="31"/>
      <c r="O94" s="106"/>
      <c r="P94" s="106"/>
      <c r="Q94" s="31"/>
      <c r="R94" s="31"/>
      <c r="S94" s="107"/>
      <c r="T94" s="107"/>
      <c r="U94" s="31"/>
      <c r="V94" s="31"/>
      <c r="W94" s="107"/>
      <c r="X94" s="107"/>
      <c r="Y94" s="31"/>
      <c r="Z94" s="31"/>
      <c r="AA94" s="106"/>
      <c r="AB94" s="106"/>
      <c r="AC94" s="31"/>
    </row>
    <row r="95" spans="1:29">
      <c r="A95" s="11"/>
      <c r="B95" s="100" t="s">
        <v>296</v>
      </c>
      <c r="C95" s="101" t="s">
        <v>209</v>
      </c>
      <c r="D95" s="101"/>
      <c r="E95" s="37"/>
      <c r="F95" s="37"/>
      <c r="G95" s="101" t="s">
        <v>209</v>
      </c>
      <c r="H95" s="101"/>
      <c r="I95" s="37"/>
      <c r="J95" s="37"/>
      <c r="K95" s="101" t="s">
        <v>209</v>
      </c>
      <c r="L95" s="101"/>
      <c r="M95" s="37"/>
      <c r="N95" s="37"/>
      <c r="O95" s="101" t="s">
        <v>209</v>
      </c>
      <c r="P95" s="101"/>
      <c r="Q95" s="37"/>
      <c r="R95" s="37"/>
      <c r="S95" s="103">
        <v>9086</v>
      </c>
      <c r="T95" s="103"/>
      <c r="U95" s="37"/>
      <c r="V95" s="37"/>
      <c r="W95" s="103">
        <v>9086</v>
      </c>
      <c r="X95" s="103"/>
      <c r="Y95" s="37"/>
      <c r="Z95" s="37"/>
      <c r="AA95" s="101" t="s">
        <v>209</v>
      </c>
      <c r="AB95" s="101"/>
      <c r="AC95" s="37"/>
    </row>
    <row r="96" spans="1:29">
      <c r="A96" s="11"/>
      <c r="B96" s="100"/>
      <c r="C96" s="101"/>
      <c r="D96" s="101"/>
      <c r="E96" s="37"/>
      <c r="F96" s="37"/>
      <c r="G96" s="101"/>
      <c r="H96" s="101"/>
      <c r="I96" s="37"/>
      <c r="J96" s="37"/>
      <c r="K96" s="101"/>
      <c r="L96" s="101"/>
      <c r="M96" s="37"/>
      <c r="N96" s="37"/>
      <c r="O96" s="101"/>
      <c r="P96" s="101"/>
      <c r="Q96" s="37"/>
      <c r="R96" s="37"/>
      <c r="S96" s="103"/>
      <c r="T96" s="103"/>
      <c r="U96" s="37"/>
      <c r="V96" s="37"/>
      <c r="W96" s="103"/>
      <c r="X96" s="103"/>
      <c r="Y96" s="37"/>
      <c r="Z96" s="37"/>
      <c r="AA96" s="101"/>
      <c r="AB96" s="101"/>
      <c r="AC96" s="37"/>
    </row>
    <row r="97" spans="1:37">
      <c r="A97" s="11"/>
      <c r="B97" s="93" t="s">
        <v>297</v>
      </c>
      <c r="C97" s="106" t="s">
        <v>209</v>
      </c>
      <c r="D97" s="106"/>
      <c r="E97" s="31"/>
      <c r="F97" s="31"/>
      <c r="G97" s="106" t="s">
        <v>209</v>
      </c>
      <c r="H97" s="106"/>
      <c r="I97" s="31"/>
      <c r="J97" s="31"/>
      <c r="K97" s="106" t="s">
        <v>209</v>
      </c>
      <c r="L97" s="106"/>
      <c r="M97" s="31"/>
      <c r="N97" s="31"/>
      <c r="O97" s="106" t="s">
        <v>209</v>
      </c>
      <c r="P97" s="106"/>
      <c r="Q97" s="31"/>
      <c r="R97" s="31"/>
      <c r="S97" s="106">
        <v>87</v>
      </c>
      <c r="T97" s="106"/>
      <c r="U97" s="31"/>
      <c r="V97" s="31"/>
      <c r="W97" s="106">
        <v>87</v>
      </c>
      <c r="X97" s="106"/>
      <c r="Y97" s="31"/>
      <c r="Z97" s="31"/>
      <c r="AA97" s="106" t="s">
        <v>209</v>
      </c>
      <c r="AB97" s="106"/>
      <c r="AC97" s="31"/>
    </row>
    <row r="98" spans="1:37">
      <c r="A98" s="11"/>
      <c r="B98" s="93"/>
      <c r="C98" s="106"/>
      <c r="D98" s="106"/>
      <c r="E98" s="31"/>
      <c r="F98" s="31"/>
      <c r="G98" s="106"/>
      <c r="H98" s="106"/>
      <c r="I98" s="31"/>
      <c r="J98" s="31"/>
      <c r="K98" s="106"/>
      <c r="L98" s="106"/>
      <c r="M98" s="31"/>
      <c r="N98" s="31"/>
      <c r="O98" s="106"/>
      <c r="P98" s="106"/>
      <c r="Q98" s="31"/>
      <c r="R98" s="31"/>
      <c r="S98" s="106"/>
      <c r="T98" s="106"/>
      <c r="U98" s="31"/>
      <c r="V98" s="31"/>
      <c r="W98" s="106"/>
      <c r="X98" s="106"/>
      <c r="Y98" s="31"/>
      <c r="Z98" s="31"/>
      <c r="AA98" s="106"/>
      <c r="AB98" s="106"/>
      <c r="AC98" s="31"/>
    </row>
    <row r="99" spans="1:37">
      <c r="A99" s="11"/>
      <c r="B99" s="100" t="s">
        <v>298</v>
      </c>
      <c r="C99" s="101" t="s">
        <v>209</v>
      </c>
      <c r="D99" s="101"/>
      <c r="E99" s="37"/>
      <c r="F99" s="37"/>
      <c r="G99" s="101" t="s">
        <v>209</v>
      </c>
      <c r="H99" s="101"/>
      <c r="I99" s="37"/>
      <c r="J99" s="37"/>
      <c r="K99" s="101" t="s">
        <v>209</v>
      </c>
      <c r="L99" s="101"/>
      <c r="M99" s="37"/>
      <c r="N99" s="37"/>
      <c r="O99" s="101" t="s">
        <v>209</v>
      </c>
      <c r="P99" s="101"/>
      <c r="Q99" s="37"/>
      <c r="R99" s="37"/>
      <c r="S99" s="101">
        <v>157</v>
      </c>
      <c r="T99" s="101"/>
      <c r="U99" s="37"/>
      <c r="V99" s="37"/>
      <c r="W99" s="101">
        <v>157</v>
      </c>
      <c r="X99" s="101"/>
      <c r="Y99" s="37"/>
      <c r="Z99" s="37"/>
      <c r="AA99" s="101" t="s">
        <v>209</v>
      </c>
      <c r="AB99" s="101"/>
      <c r="AC99" s="37"/>
    </row>
    <row r="100" spans="1:37" ht="15.75" thickBot="1">
      <c r="A100" s="11"/>
      <c r="B100" s="100"/>
      <c r="C100" s="102"/>
      <c r="D100" s="102"/>
      <c r="E100" s="55"/>
      <c r="F100" s="37"/>
      <c r="G100" s="102"/>
      <c r="H100" s="102"/>
      <c r="I100" s="55"/>
      <c r="J100" s="37"/>
      <c r="K100" s="102"/>
      <c r="L100" s="102"/>
      <c r="M100" s="55"/>
      <c r="N100" s="37"/>
      <c r="O100" s="102"/>
      <c r="P100" s="102"/>
      <c r="Q100" s="55"/>
      <c r="R100" s="37"/>
      <c r="S100" s="102"/>
      <c r="T100" s="102"/>
      <c r="U100" s="55"/>
      <c r="V100" s="37"/>
      <c r="W100" s="102"/>
      <c r="X100" s="102"/>
      <c r="Y100" s="55"/>
      <c r="Z100" s="37"/>
      <c r="AA100" s="102"/>
      <c r="AB100" s="102"/>
      <c r="AC100" s="55"/>
    </row>
    <row r="101" spans="1:37" ht="15.75" thickTop="1">
      <c r="A101" s="11"/>
      <c r="B101" s="105" t="s">
        <v>299</v>
      </c>
      <c r="C101" s="96" t="s">
        <v>209</v>
      </c>
      <c r="D101" s="96"/>
      <c r="E101" s="32"/>
      <c r="F101" s="31"/>
      <c r="G101" s="96" t="s">
        <v>209</v>
      </c>
      <c r="H101" s="96"/>
      <c r="I101" s="32"/>
      <c r="J101" s="31"/>
      <c r="K101" s="96" t="s">
        <v>209</v>
      </c>
      <c r="L101" s="96"/>
      <c r="M101" s="32"/>
      <c r="N101" s="31"/>
      <c r="O101" s="96" t="s">
        <v>209</v>
      </c>
      <c r="P101" s="96"/>
      <c r="Q101" s="32"/>
      <c r="R101" s="31"/>
      <c r="S101" s="98">
        <v>9330</v>
      </c>
      <c r="T101" s="98"/>
      <c r="U101" s="32"/>
      <c r="V101" s="31"/>
      <c r="W101" s="98">
        <v>9330</v>
      </c>
      <c r="X101" s="98"/>
      <c r="Y101" s="32"/>
      <c r="Z101" s="31"/>
      <c r="AA101" s="96" t="s">
        <v>209</v>
      </c>
      <c r="AB101" s="96"/>
      <c r="AC101" s="32"/>
    </row>
    <row r="102" spans="1:37" ht="15.75" thickBot="1">
      <c r="A102" s="11"/>
      <c r="B102" s="105"/>
      <c r="C102" s="109"/>
      <c r="D102" s="109"/>
      <c r="E102" s="40"/>
      <c r="F102" s="31"/>
      <c r="G102" s="109"/>
      <c r="H102" s="109"/>
      <c r="I102" s="40"/>
      <c r="J102" s="31"/>
      <c r="K102" s="109"/>
      <c r="L102" s="109"/>
      <c r="M102" s="40"/>
      <c r="N102" s="31"/>
      <c r="O102" s="109"/>
      <c r="P102" s="109"/>
      <c r="Q102" s="40"/>
      <c r="R102" s="31"/>
      <c r="S102" s="116"/>
      <c r="T102" s="116"/>
      <c r="U102" s="40"/>
      <c r="V102" s="31"/>
      <c r="W102" s="116"/>
      <c r="X102" s="116"/>
      <c r="Y102" s="40"/>
      <c r="Z102" s="31"/>
      <c r="AA102" s="109"/>
      <c r="AB102" s="109"/>
      <c r="AC102" s="40"/>
    </row>
    <row r="103" spans="1:37" ht="15.75" thickTop="1">
      <c r="A103" s="11"/>
      <c r="B103" s="100" t="s">
        <v>261</v>
      </c>
      <c r="C103" s="117" t="s">
        <v>208</v>
      </c>
      <c r="D103" s="112">
        <v>2087</v>
      </c>
      <c r="E103" s="47"/>
      <c r="F103" s="37"/>
      <c r="G103" s="117" t="s">
        <v>208</v>
      </c>
      <c r="H103" s="111">
        <v>708</v>
      </c>
      <c r="I103" s="47"/>
      <c r="J103" s="37"/>
      <c r="K103" s="117" t="s">
        <v>208</v>
      </c>
      <c r="L103" s="112">
        <v>7445</v>
      </c>
      <c r="M103" s="47"/>
      <c r="N103" s="37"/>
      <c r="O103" s="117" t="s">
        <v>208</v>
      </c>
      <c r="P103" s="112">
        <v>10240</v>
      </c>
      <c r="Q103" s="47"/>
      <c r="R103" s="37"/>
      <c r="S103" s="117" t="s">
        <v>208</v>
      </c>
      <c r="T103" s="112">
        <v>385077</v>
      </c>
      <c r="U103" s="47"/>
      <c r="V103" s="37"/>
      <c r="W103" s="117" t="s">
        <v>208</v>
      </c>
      <c r="X103" s="112">
        <v>395317</v>
      </c>
      <c r="Y103" s="47"/>
      <c r="Z103" s="37"/>
      <c r="AA103" s="117" t="s">
        <v>208</v>
      </c>
      <c r="AB103" s="111" t="s">
        <v>209</v>
      </c>
      <c r="AC103" s="47"/>
    </row>
    <row r="104" spans="1:37" ht="15.75" thickBot="1">
      <c r="A104" s="11"/>
      <c r="B104" s="100"/>
      <c r="C104" s="118"/>
      <c r="D104" s="119"/>
      <c r="E104" s="48"/>
      <c r="F104" s="37"/>
      <c r="G104" s="118"/>
      <c r="H104" s="120"/>
      <c r="I104" s="48"/>
      <c r="J104" s="37"/>
      <c r="K104" s="118"/>
      <c r="L104" s="119"/>
      <c r="M104" s="48"/>
      <c r="N104" s="37"/>
      <c r="O104" s="118"/>
      <c r="P104" s="119"/>
      <c r="Q104" s="48"/>
      <c r="R104" s="37"/>
      <c r="S104" s="118"/>
      <c r="T104" s="119"/>
      <c r="U104" s="48"/>
      <c r="V104" s="37"/>
      <c r="W104" s="118"/>
      <c r="X104" s="119"/>
      <c r="Y104" s="48"/>
      <c r="Z104" s="37"/>
      <c r="AA104" s="118"/>
      <c r="AB104" s="120"/>
      <c r="AC104" s="48"/>
    </row>
    <row r="105" spans="1:37" ht="15.75" thickTop="1">
      <c r="A105" s="11" t="s">
        <v>726</v>
      </c>
      <c r="B105" s="10" t="s">
        <v>5</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row>
    <row r="106" spans="1:37">
      <c r="A106" s="11"/>
      <c r="B106" s="35" t="s">
        <v>314</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row>
    <row r="107" spans="1:37">
      <c r="A107" s="11"/>
      <c r="B107" s="24"/>
      <c r="C107" s="24"/>
      <c r="D107" s="24"/>
      <c r="E107" s="24"/>
      <c r="F107" s="24"/>
      <c r="G107" s="24"/>
      <c r="H107" s="24"/>
      <c r="I107" s="24"/>
    </row>
    <row r="108" spans="1:37">
      <c r="A108" s="11"/>
      <c r="B108" s="14"/>
      <c r="C108" s="14"/>
      <c r="D108" s="14"/>
      <c r="E108" s="14"/>
      <c r="F108" s="14"/>
      <c r="G108" s="14"/>
      <c r="H108" s="14"/>
      <c r="I108" s="14"/>
    </row>
    <row r="109" spans="1:37" ht="15.75" thickBot="1">
      <c r="A109" s="11"/>
      <c r="B109" s="21"/>
      <c r="C109" s="121">
        <v>41912</v>
      </c>
      <c r="D109" s="121"/>
      <c r="E109" s="121"/>
      <c r="F109" s="21"/>
      <c r="G109" s="121">
        <v>41639</v>
      </c>
      <c r="H109" s="121"/>
      <c r="I109" s="121"/>
    </row>
    <row r="110" spans="1:37" ht="15.75" thickTop="1">
      <c r="A110" s="11"/>
      <c r="B110" s="28" t="s">
        <v>287</v>
      </c>
      <c r="C110" s="28" t="s">
        <v>208</v>
      </c>
      <c r="D110" s="34">
        <v>114</v>
      </c>
      <c r="E110" s="32"/>
      <c r="F110" s="32"/>
      <c r="G110" s="28" t="s">
        <v>208</v>
      </c>
      <c r="H110" s="34" t="s">
        <v>209</v>
      </c>
      <c r="I110" s="32"/>
    </row>
    <row r="111" spans="1:37">
      <c r="A111" s="11"/>
      <c r="B111" s="27"/>
      <c r="C111" s="76"/>
      <c r="D111" s="122"/>
      <c r="E111" s="78"/>
      <c r="F111" s="31"/>
      <c r="G111" s="76"/>
      <c r="H111" s="122"/>
      <c r="I111" s="78"/>
    </row>
    <row r="112" spans="1:37">
      <c r="A112" s="11"/>
      <c r="B112" s="35" t="s">
        <v>288</v>
      </c>
      <c r="C112" s="38" t="s">
        <v>209</v>
      </c>
      <c r="D112" s="38"/>
      <c r="E112" s="37"/>
      <c r="F112" s="37"/>
      <c r="G112" s="38" t="s">
        <v>209</v>
      </c>
      <c r="H112" s="38"/>
      <c r="I112" s="37"/>
    </row>
    <row r="113" spans="1:9" ht="15.75" thickBot="1">
      <c r="A113" s="11"/>
      <c r="B113" s="35"/>
      <c r="C113" s="66"/>
      <c r="D113" s="66"/>
      <c r="E113" s="55"/>
      <c r="F113" s="37"/>
      <c r="G113" s="66"/>
      <c r="H113" s="66"/>
      <c r="I113" s="55"/>
    </row>
    <row r="114" spans="1:9" ht="15.75" thickTop="1">
      <c r="A114" s="11"/>
      <c r="B114" s="68" t="s">
        <v>289</v>
      </c>
      <c r="C114" s="34">
        <v>114</v>
      </c>
      <c r="D114" s="34"/>
      <c r="E114" s="32"/>
      <c r="F114" s="31"/>
      <c r="G114" s="34" t="s">
        <v>209</v>
      </c>
      <c r="H114" s="34"/>
      <c r="I114" s="32"/>
    </row>
    <row r="115" spans="1:9">
      <c r="A115" s="11"/>
      <c r="B115" s="68"/>
      <c r="C115" s="33"/>
      <c r="D115" s="33"/>
      <c r="E115" s="31"/>
      <c r="F115" s="31"/>
      <c r="G115" s="33"/>
      <c r="H115" s="33"/>
      <c r="I115" s="31"/>
    </row>
    <row r="116" spans="1:9">
      <c r="A116" s="11"/>
      <c r="B116" s="15"/>
      <c r="C116" s="37"/>
      <c r="D116" s="37"/>
      <c r="E116" s="37"/>
      <c r="F116" s="15"/>
      <c r="G116" s="37"/>
      <c r="H116" s="37"/>
      <c r="I116" s="37"/>
    </row>
    <row r="117" spans="1:9">
      <c r="A117" s="11"/>
      <c r="B117" s="27" t="s">
        <v>290</v>
      </c>
      <c r="C117" s="29">
        <v>3243</v>
      </c>
      <c r="D117" s="29"/>
      <c r="E117" s="31"/>
      <c r="F117" s="31"/>
      <c r="G117" s="29">
        <v>10188</v>
      </c>
      <c r="H117" s="29"/>
      <c r="I117" s="31"/>
    </row>
    <row r="118" spans="1:9">
      <c r="A118" s="11"/>
      <c r="B118" s="27"/>
      <c r="C118" s="29"/>
      <c r="D118" s="29"/>
      <c r="E118" s="31"/>
      <c r="F118" s="31"/>
      <c r="G118" s="29"/>
      <c r="H118" s="29"/>
      <c r="I118" s="31"/>
    </row>
    <row r="119" spans="1:9">
      <c r="A119" s="11"/>
      <c r="B119" s="35" t="s">
        <v>291</v>
      </c>
      <c r="C119" s="36">
        <v>1191</v>
      </c>
      <c r="D119" s="36"/>
      <c r="E119" s="37"/>
      <c r="F119" s="37"/>
      <c r="G119" s="36">
        <v>1685</v>
      </c>
      <c r="H119" s="36"/>
      <c r="I119" s="37"/>
    </row>
    <row r="120" spans="1:9">
      <c r="A120" s="11"/>
      <c r="B120" s="35"/>
      <c r="C120" s="36"/>
      <c r="D120" s="36"/>
      <c r="E120" s="37"/>
      <c r="F120" s="37"/>
      <c r="G120" s="36"/>
      <c r="H120" s="36"/>
      <c r="I120" s="37"/>
    </row>
    <row r="121" spans="1:9">
      <c r="A121" s="11"/>
      <c r="B121" s="27" t="s">
        <v>292</v>
      </c>
      <c r="C121" s="33" t="s">
        <v>209</v>
      </c>
      <c r="D121" s="33"/>
      <c r="E121" s="31"/>
      <c r="F121" s="31"/>
      <c r="G121" s="33" t="s">
        <v>209</v>
      </c>
      <c r="H121" s="33"/>
      <c r="I121" s="31"/>
    </row>
    <row r="122" spans="1:9" ht="15.75" thickBot="1">
      <c r="A122" s="11"/>
      <c r="B122" s="27"/>
      <c r="C122" s="41"/>
      <c r="D122" s="41"/>
      <c r="E122" s="40"/>
      <c r="F122" s="31"/>
      <c r="G122" s="41"/>
      <c r="H122" s="41"/>
      <c r="I122" s="40"/>
    </row>
    <row r="123" spans="1:9" ht="15.75" thickTop="1">
      <c r="A123" s="11"/>
      <c r="B123" s="62" t="s">
        <v>293</v>
      </c>
      <c r="C123" s="45">
        <v>4434</v>
      </c>
      <c r="D123" s="45"/>
      <c r="E123" s="47"/>
      <c r="F123" s="37"/>
      <c r="G123" s="45">
        <v>11873</v>
      </c>
      <c r="H123" s="45"/>
      <c r="I123" s="47"/>
    </row>
    <row r="124" spans="1:9">
      <c r="A124" s="11"/>
      <c r="B124" s="62"/>
      <c r="C124" s="36"/>
      <c r="D124" s="36"/>
      <c r="E124" s="37"/>
      <c r="F124" s="37"/>
      <c r="G124" s="36"/>
      <c r="H124" s="36"/>
      <c r="I124" s="37"/>
    </row>
    <row r="125" spans="1:9">
      <c r="A125" s="11"/>
      <c r="B125" s="23"/>
      <c r="C125" s="31"/>
      <c r="D125" s="31"/>
      <c r="E125" s="31"/>
      <c r="F125" s="23"/>
      <c r="G125" s="31"/>
      <c r="H125" s="31"/>
      <c r="I125" s="31"/>
    </row>
    <row r="126" spans="1:9">
      <c r="A126" s="11"/>
      <c r="B126" s="35" t="s">
        <v>294</v>
      </c>
      <c r="C126" s="36">
        <v>5207</v>
      </c>
      <c r="D126" s="36"/>
      <c r="E126" s="37"/>
      <c r="F126" s="37"/>
      <c r="G126" s="38">
        <v>468</v>
      </c>
      <c r="H126" s="38"/>
      <c r="I126" s="37"/>
    </row>
    <row r="127" spans="1:9">
      <c r="A127" s="11"/>
      <c r="B127" s="35"/>
      <c r="C127" s="36"/>
      <c r="D127" s="36"/>
      <c r="E127" s="37"/>
      <c r="F127" s="37"/>
      <c r="G127" s="38"/>
      <c r="H127" s="38"/>
      <c r="I127" s="37"/>
    </row>
    <row r="128" spans="1:9">
      <c r="A128" s="11"/>
      <c r="B128" s="27" t="s">
        <v>315</v>
      </c>
      <c r="C128" s="33" t="s">
        <v>209</v>
      </c>
      <c r="D128" s="33"/>
      <c r="E128" s="31"/>
      <c r="F128" s="31"/>
      <c r="G128" s="33" t="s">
        <v>209</v>
      </c>
      <c r="H128" s="33"/>
      <c r="I128" s="31"/>
    </row>
    <row r="129" spans="1:37">
      <c r="A129" s="11"/>
      <c r="B129" s="27"/>
      <c r="C129" s="33"/>
      <c r="D129" s="33"/>
      <c r="E129" s="31"/>
      <c r="F129" s="31"/>
      <c r="G129" s="33"/>
      <c r="H129" s="33"/>
      <c r="I129" s="31"/>
    </row>
    <row r="130" spans="1:37">
      <c r="A130" s="11"/>
      <c r="B130" s="15"/>
      <c r="C130" s="37"/>
      <c r="D130" s="37"/>
      <c r="E130" s="37"/>
      <c r="F130" s="15"/>
      <c r="G130" s="37"/>
      <c r="H130" s="37"/>
      <c r="I130" s="37"/>
    </row>
    <row r="131" spans="1:37">
      <c r="A131" s="11"/>
      <c r="B131" s="27" t="s">
        <v>296</v>
      </c>
      <c r="C131" s="33" t="s">
        <v>209</v>
      </c>
      <c r="D131" s="33"/>
      <c r="E131" s="31"/>
      <c r="F131" s="31"/>
      <c r="G131" s="33" t="s">
        <v>209</v>
      </c>
      <c r="H131" s="33"/>
      <c r="I131" s="31"/>
    </row>
    <row r="132" spans="1:37">
      <c r="A132" s="11"/>
      <c r="B132" s="27"/>
      <c r="C132" s="33"/>
      <c r="D132" s="33"/>
      <c r="E132" s="31"/>
      <c r="F132" s="31"/>
      <c r="G132" s="33"/>
      <c r="H132" s="33"/>
      <c r="I132" s="31"/>
    </row>
    <row r="133" spans="1:37">
      <c r="A133" s="11"/>
      <c r="B133" s="35" t="s">
        <v>297</v>
      </c>
      <c r="C133" s="38" t="s">
        <v>209</v>
      </c>
      <c r="D133" s="38"/>
      <c r="E133" s="37"/>
      <c r="F133" s="37"/>
      <c r="G133" s="38" t="s">
        <v>209</v>
      </c>
      <c r="H133" s="38"/>
      <c r="I133" s="37"/>
    </row>
    <row r="134" spans="1:37">
      <c r="A134" s="11"/>
      <c r="B134" s="35"/>
      <c r="C134" s="38"/>
      <c r="D134" s="38"/>
      <c r="E134" s="37"/>
      <c r="F134" s="37"/>
      <c r="G134" s="38"/>
      <c r="H134" s="38"/>
      <c r="I134" s="37"/>
    </row>
    <row r="135" spans="1:37">
      <c r="A135" s="11"/>
      <c r="B135" s="27" t="s">
        <v>298</v>
      </c>
      <c r="C135" s="33" t="s">
        <v>209</v>
      </c>
      <c r="D135" s="33"/>
      <c r="E135" s="31"/>
      <c r="F135" s="31"/>
      <c r="G135" s="33" t="s">
        <v>209</v>
      </c>
      <c r="H135" s="33"/>
      <c r="I135" s="31"/>
    </row>
    <row r="136" spans="1:37" ht="15.75" thickBot="1">
      <c r="A136" s="11"/>
      <c r="B136" s="27"/>
      <c r="C136" s="41"/>
      <c r="D136" s="41"/>
      <c r="E136" s="40"/>
      <c r="F136" s="31"/>
      <c r="G136" s="41"/>
      <c r="H136" s="41"/>
      <c r="I136" s="40"/>
    </row>
    <row r="137" spans="1:37" ht="15.75" thickTop="1">
      <c r="A137" s="11"/>
      <c r="B137" s="62" t="s">
        <v>299</v>
      </c>
      <c r="C137" s="49" t="s">
        <v>209</v>
      </c>
      <c r="D137" s="49"/>
      <c r="E137" s="47"/>
      <c r="F137" s="37"/>
      <c r="G137" s="49" t="s">
        <v>209</v>
      </c>
      <c r="H137" s="49"/>
      <c r="I137" s="47"/>
    </row>
    <row r="138" spans="1:37" ht="15.75" thickBot="1">
      <c r="A138" s="11"/>
      <c r="B138" s="62"/>
      <c r="C138" s="66"/>
      <c r="D138" s="66"/>
      <c r="E138" s="55"/>
      <c r="F138" s="37"/>
      <c r="G138" s="66"/>
      <c r="H138" s="66"/>
      <c r="I138" s="55"/>
    </row>
    <row r="139" spans="1:37" ht="15.75" thickTop="1">
      <c r="A139" s="11"/>
      <c r="B139" s="27" t="s">
        <v>261</v>
      </c>
      <c r="C139" s="28" t="s">
        <v>208</v>
      </c>
      <c r="D139" s="30">
        <v>9755</v>
      </c>
      <c r="E139" s="32"/>
      <c r="F139" s="31"/>
      <c r="G139" s="28" t="s">
        <v>208</v>
      </c>
      <c r="H139" s="30">
        <v>12341</v>
      </c>
      <c r="I139" s="32"/>
    </row>
    <row r="140" spans="1:37" ht="15.75" thickBot="1">
      <c r="A140" s="11"/>
      <c r="B140" s="27"/>
      <c r="C140" s="56"/>
      <c r="D140" s="57"/>
      <c r="E140" s="58"/>
      <c r="F140" s="31"/>
      <c r="G140" s="56"/>
      <c r="H140" s="57"/>
      <c r="I140" s="58"/>
    </row>
    <row r="141" spans="1:37" ht="15.75" thickTop="1">
      <c r="A141" s="11" t="s">
        <v>316</v>
      </c>
      <c r="B141" s="10" t="s">
        <v>5</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row>
    <row r="142" spans="1:37">
      <c r="A142" s="11"/>
      <c r="B142" s="35" t="s">
        <v>328</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c r="AG142" s="35"/>
      <c r="AH142" s="35"/>
      <c r="AI142" s="35"/>
      <c r="AJ142" s="35"/>
      <c r="AK142" s="35"/>
    </row>
    <row r="143" spans="1:37">
      <c r="A143" s="11"/>
      <c r="B143" s="24"/>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row>
    <row r="144" spans="1:37">
      <c r="A144" s="11"/>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row>
    <row r="145" spans="1:29">
      <c r="A145" s="11"/>
      <c r="B145" s="124">
        <v>41912</v>
      </c>
      <c r="C145" s="25" t="s">
        <v>329</v>
      </c>
      <c r="D145" s="25"/>
      <c r="E145" s="25"/>
      <c r="F145" s="37"/>
      <c r="G145" s="25" t="s">
        <v>332</v>
      </c>
      <c r="H145" s="25"/>
      <c r="I145" s="25"/>
      <c r="J145" s="37"/>
      <c r="K145" s="25" t="s">
        <v>332</v>
      </c>
      <c r="L145" s="25"/>
      <c r="M145" s="25"/>
      <c r="N145" s="37"/>
      <c r="O145" s="25" t="s">
        <v>124</v>
      </c>
      <c r="P145" s="25"/>
      <c r="Q145" s="25"/>
      <c r="R145" s="37"/>
      <c r="S145" s="25" t="s">
        <v>337</v>
      </c>
      <c r="T145" s="25"/>
      <c r="U145" s="25"/>
      <c r="V145" s="37"/>
      <c r="W145" s="25" t="s">
        <v>338</v>
      </c>
      <c r="X145" s="25"/>
      <c r="Y145" s="25"/>
      <c r="Z145" s="37"/>
      <c r="AA145" s="25" t="s">
        <v>339</v>
      </c>
      <c r="AB145" s="25"/>
      <c r="AC145" s="25"/>
    </row>
    <row r="146" spans="1:29">
      <c r="A146" s="11"/>
      <c r="B146" s="124"/>
      <c r="C146" s="25" t="s">
        <v>330</v>
      </c>
      <c r="D146" s="25"/>
      <c r="E146" s="25"/>
      <c r="F146" s="37"/>
      <c r="G146" s="25" t="s">
        <v>333</v>
      </c>
      <c r="H146" s="25"/>
      <c r="I146" s="25"/>
      <c r="J146" s="37"/>
      <c r="K146" s="25" t="s">
        <v>333</v>
      </c>
      <c r="L146" s="25"/>
      <c r="M146" s="25"/>
      <c r="N146" s="37"/>
      <c r="O146" s="25" t="s">
        <v>336</v>
      </c>
      <c r="P146" s="25"/>
      <c r="Q146" s="25"/>
      <c r="R146" s="37"/>
      <c r="S146" s="25"/>
      <c r="T146" s="25"/>
      <c r="U146" s="25"/>
      <c r="V146" s="37"/>
      <c r="W146" s="25" t="s">
        <v>336</v>
      </c>
      <c r="X146" s="25"/>
      <c r="Y146" s="25"/>
      <c r="Z146" s="37"/>
      <c r="AA146" s="25"/>
      <c r="AB146" s="25"/>
      <c r="AC146" s="25"/>
    </row>
    <row r="147" spans="1:29" ht="15.75" thickBot="1">
      <c r="A147" s="11"/>
      <c r="B147" s="125"/>
      <c r="C147" s="26" t="s">
        <v>331</v>
      </c>
      <c r="D147" s="26"/>
      <c r="E147" s="26"/>
      <c r="F147" s="55"/>
      <c r="G147" s="26" t="s">
        <v>334</v>
      </c>
      <c r="H147" s="26"/>
      <c r="I147" s="26"/>
      <c r="J147" s="55"/>
      <c r="K147" s="26" t="s">
        <v>335</v>
      </c>
      <c r="L147" s="26"/>
      <c r="M147" s="26"/>
      <c r="N147" s="55"/>
      <c r="O147" s="91"/>
      <c r="P147" s="91"/>
      <c r="Q147" s="91"/>
      <c r="R147" s="55"/>
      <c r="S147" s="26"/>
      <c r="T147" s="26"/>
      <c r="U147" s="26"/>
      <c r="V147" s="55"/>
      <c r="W147" s="91"/>
      <c r="X147" s="91"/>
      <c r="Y147" s="91"/>
      <c r="Z147" s="55"/>
      <c r="AA147" s="26"/>
      <c r="AB147" s="26"/>
      <c r="AC147" s="26"/>
    </row>
    <row r="148" spans="1:29" ht="15.75" thickTop="1">
      <c r="A148" s="11"/>
      <c r="B148" s="28" t="s">
        <v>287</v>
      </c>
      <c r="C148" s="28" t="s">
        <v>208</v>
      </c>
      <c r="D148" s="34">
        <v>964</v>
      </c>
      <c r="E148" s="32"/>
      <c r="F148" s="32"/>
      <c r="G148" s="28" t="s">
        <v>208</v>
      </c>
      <c r="H148" s="34">
        <v>709</v>
      </c>
      <c r="I148" s="32"/>
      <c r="J148" s="32"/>
      <c r="K148" s="28" t="s">
        <v>208</v>
      </c>
      <c r="L148" s="34">
        <v>258</v>
      </c>
      <c r="M148" s="32"/>
      <c r="N148" s="32"/>
      <c r="O148" s="28" t="s">
        <v>208</v>
      </c>
      <c r="P148" s="34">
        <v>967</v>
      </c>
      <c r="Q148" s="32"/>
      <c r="R148" s="32"/>
      <c r="S148" s="28" t="s">
        <v>208</v>
      </c>
      <c r="T148" s="34">
        <v>47</v>
      </c>
      <c r="U148" s="32"/>
      <c r="V148" s="32"/>
      <c r="W148" s="28" t="s">
        <v>208</v>
      </c>
      <c r="X148" s="34">
        <v>796</v>
      </c>
      <c r="Y148" s="32"/>
      <c r="Z148" s="32"/>
      <c r="AA148" s="28" t="s">
        <v>208</v>
      </c>
      <c r="AB148" s="34">
        <v>44</v>
      </c>
      <c r="AC148" s="32"/>
    </row>
    <row r="149" spans="1:29">
      <c r="A149" s="11"/>
      <c r="B149" s="27"/>
      <c r="C149" s="76"/>
      <c r="D149" s="122"/>
      <c r="E149" s="78"/>
      <c r="F149" s="31"/>
      <c r="G149" s="76"/>
      <c r="H149" s="122"/>
      <c r="I149" s="78"/>
      <c r="J149" s="31"/>
      <c r="K149" s="76"/>
      <c r="L149" s="122"/>
      <c r="M149" s="78"/>
      <c r="N149" s="31"/>
      <c r="O149" s="76"/>
      <c r="P149" s="122"/>
      <c r="Q149" s="78"/>
      <c r="R149" s="31"/>
      <c r="S149" s="76"/>
      <c r="T149" s="122"/>
      <c r="U149" s="78"/>
      <c r="V149" s="31"/>
      <c r="W149" s="76"/>
      <c r="X149" s="122"/>
      <c r="Y149" s="78"/>
      <c r="Z149" s="31"/>
      <c r="AA149" s="76"/>
      <c r="AB149" s="122"/>
      <c r="AC149" s="78"/>
    </row>
    <row r="150" spans="1:29">
      <c r="A150" s="11"/>
      <c r="B150" s="35" t="s">
        <v>288</v>
      </c>
      <c r="C150" s="38">
        <v>40</v>
      </c>
      <c r="D150" s="38"/>
      <c r="E150" s="37"/>
      <c r="F150" s="37"/>
      <c r="G150" s="38">
        <v>41</v>
      </c>
      <c r="H150" s="38"/>
      <c r="I150" s="37"/>
      <c r="J150" s="37"/>
      <c r="K150" s="38" t="s">
        <v>209</v>
      </c>
      <c r="L150" s="38"/>
      <c r="M150" s="37"/>
      <c r="N150" s="37"/>
      <c r="O150" s="38">
        <v>41</v>
      </c>
      <c r="P150" s="38"/>
      <c r="Q150" s="37"/>
      <c r="R150" s="37"/>
      <c r="S150" s="38" t="s">
        <v>209</v>
      </c>
      <c r="T150" s="38"/>
      <c r="U150" s="37"/>
      <c r="V150" s="37"/>
      <c r="W150" s="38">
        <v>193</v>
      </c>
      <c r="X150" s="38"/>
      <c r="Y150" s="37"/>
      <c r="Z150" s="37"/>
      <c r="AA150" s="38">
        <v>23</v>
      </c>
      <c r="AB150" s="38"/>
      <c r="AC150" s="37"/>
    </row>
    <row r="151" spans="1:29" ht="15.75" thickBot="1">
      <c r="A151" s="11"/>
      <c r="B151" s="35"/>
      <c r="C151" s="66"/>
      <c r="D151" s="66"/>
      <c r="E151" s="55"/>
      <c r="F151" s="37"/>
      <c r="G151" s="66"/>
      <c r="H151" s="66"/>
      <c r="I151" s="55"/>
      <c r="J151" s="37"/>
      <c r="K151" s="66"/>
      <c r="L151" s="66"/>
      <c r="M151" s="55"/>
      <c r="N151" s="37"/>
      <c r="O151" s="66"/>
      <c r="P151" s="66"/>
      <c r="Q151" s="55"/>
      <c r="R151" s="37"/>
      <c r="S151" s="66"/>
      <c r="T151" s="66"/>
      <c r="U151" s="55"/>
      <c r="V151" s="37"/>
      <c r="W151" s="66"/>
      <c r="X151" s="66"/>
      <c r="Y151" s="55"/>
      <c r="Z151" s="37"/>
      <c r="AA151" s="66"/>
      <c r="AB151" s="66"/>
      <c r="AC151" s="55"/>
    </row>
    <row r="152" spans="1:29" ht="15.75" thickTop="1">
      <c r="A152" s="11"/>
      <c r="B152" s="68" t="s">
        <v>289</v>
      </c>
      <c r="C152" s="30">
        <v>1004</v>
      </c>
      <c r="D152" s="30"/>
      <c r="E152" s="32"/>
      <c r="F152" s="31"/>
      <c r="G152" s="34">
        <v>750</v>
      </c>
      <c r="H152" s="34"/>
      <c r="I152" s="32"/>
      <c r="J152" s="31"/>
      <c r="K152" s="34">
        <v>258</v>
      </c>
      <c r="L152" s="34"/>
      <c r="M152" s="32"/>
      <c r="N152" s="31"/>
      <c r="O152" s="30">
        <v>1008</v>
      </c>
      <c r="P152" s="30"/>
      <c r="Q152" s="32"/>
      <c r="R152" s="31"/>
      <c r="S152" s="34">
        <v>47</v>
      </c>
      <c r="T152" s="34"/>
      <c r="U152" s="32"/>
      <c r="V152" s="31"/>
      <c r="W152" s="34">
        <v>989</v>
      </c>
      <c r="X152" s="34"/>
      <c r="Y152" s="32"/>
      <c r="Z152" s="31"/>
      <c r="AA152" s="34">
        <v>67</v>
      </c>
      <c r="AB152" s="34"/>
      <c r="AC152" s="32"/>
    </row>
    <row r="153" spans="1:29">
      <c r="A153" s="11"/>
      <c r="B153" s="68"/>
      <c r="C153" s="29"/>
      <c r="D153" s="29"/>
      <c r="E153" s="31"/>
      <c r="F153" s="31"/>
      <c r="G153" s="33"/>
      <c r="H153" s="33"/>
      <c r="I153" s="31"/>
      <c r="J153" s="31"/>
      <c r="K153" s="33"/>
      <c r="L153" s="33"/>
      <c r="M153" s="31"/>
      <c r="N153" s="31"/>
      <c r="O153" s="29"/>
      <c r="P153" s="29"/>
      <c r="Q153" s="31"/>
      <c r="R153" s="31"/>
      <c r="S153" s="33"/>
      <c r="T153" s="33"/>
      <c r="U153" s="31"/>
      <c r="V153" s="31"/>
      <c r="W153" s="33"/>
      <c r="X153" s="33"/>
      <c r="Y153" s="31"/>
      <c r="Z153" s="31"/>
      <c r="AA153" s="33"/>
      <c r="AB153" s="33"/>
      <c r="AC153" s="31"/>
    </row>
    <row r="154" spans="1:29">
      <c r="A154" s="11"/>
      <c r="B154" s="15"/>
      <c r="C154" s="37"/>
      <c r="D154" s="37"/>
      <c r="E154" s="37"/>
      <c r="F154" s="15"/>
      <c r="G154" s="37"/>
      <c r="H154" s="37"/>
      <c r="I154" s="37"/>
      <c r="J154" s="15"/>
      <c r="K154" s="37"/>
      <c r="L154" s="37"/>
      <c r="M154" s="37"/>
      <c r="N154" s="15"/>
      <c r="O154" s="37"/>
      <c r="P154" s="37"/>
      <c r="Q154" s="37"/>
      <c r="R154" s="15"/>
      <c r="S154" s="37"/>
      <c r="T154" s="37"/>
      <c r="U154" s="37"/>
      <c r="V154" s="15"/>
      <c r="W154" s="37"/>
      <c r="X154" s="37"/>
      <c r="Y154" s="37"/>
      <c r="Z154" s="15"/>
      <c r="AA154" s="37"/>
      <c r="AB154" s="37"/>
      <c r="AC154" s="37"/>
    </row>
    <row r="155" spans="1:29">
      <c r="A155" s="11"/>
      <c r="B155" s="27" t="s">
        <v>290</v>
      </c>
      <c r="C155" s="29">
        <v>3243</v>
      </c>
      <c r="D155" s="29"/>
      <c r="E155" s="31"/>
      <c r="F155" s="31"/>
      <c r="G155" s="29">
        <v>1863</v>
      </c>
      <c r="H155" s="29"/>
      <c r="I155" s="31"/>
      <c r="J155" s="31"/>
      <c r="K155" s="29">
        <v>1380</v>
      </c>
      <c r="L155" s="29"/>
      <c r="M155" s="31"/>
      <c r="N155" s="31"/>
      <c r="O155" s="29">
        <v>3243</v>
      </c>
      <c r="P155" s="29"/>
      <c r="Q155" s="31"/>
      <c r="R155" s="31"/>
      <c r="S155" s="33">
        <v>486</v>
      </c>
      <c r="T155" s="33"/>
      <c r="U155" s="31"/>
      <c r="V155" s="31"/>
      <c r="W155" s="29">
        <v>6638</v>
      </c>
      <c r="X155" s="29"/>
      <c r="Y155" s="31"/>
      <c r="Z155" s="31"/>
      <c r="AA155" s="33">
        <v>171</v>
      </c>
      <c r="AB155" s="33"/>
      <c r="AC155" s="31"/>
    </row>
    <row r="156" spans="1:29">
      <c r="A156" s="11"/>
      <c r="B156" s="27"/>
      <c r="C156" s="29"/>
      <c r="D156" s="29"/>
      <c r="E156" s="31"/>
      <c r="F156" s="31"/>
      <c r="G156" s="29"/>
      <c r="H156" s="29"/>
      <c r="I156" s="31"/>
      <c r="J156" s="31"/>
      <c r="K156" s="29"/>
      <c r="L156" s="29"/>
      <c r="M156" s="31"/>
      <c r="N156" s="31"/>
      <c r="O156" s="29"/>
      <c r="P156" s="29"/>
      <c r="Q156" s="31"/>
      <c r="R156" s="31"/>
      <c r="S156" s="33"/>
      <c r="T156" s="33"/>
      <c r="U156" s="31"/>
      <c r="V156" s="31"/>
      <c r="W156" s="29"/>
      <c r="X156" s="29"/>
      <c r="Y156" s="31"/>
      <c r="Z156" s="31"/>
      <c r="AA156" s="33"/>
      <c r="AB156" s="33"/>
      <c r="AC156" s="31"/>
    </row>
    <row r="157" spans="1:29">
      <c r="A157" s="11"/>
      <c r="B157" s="35" t="s">
        <v>291</v>
      </c>
      <c r="C157" s="36">
        <v>4349</v>
      </c>
      <c r="D157" s="36"/>
      <c r="E157" s="37"/>
      <c r="F157" s="37"/>
      <c r="G157" s="36">
        <v>1294</v>
      </c>
      <c r="H157" s="36"/>
      <c r="I157" s="37"/>
      <c r="J157" s="37"/>
      <c r="K157" s="36">
        <v>3066</v>
      </c>
      <c r="L157" s="36"/>
      <c r="M157" s="37"/>
      <c r="N157" s="37"/>
      <c r="O157" s="36">
        <v>4360</v>
      </c>
      <c r="P157" s="36"/>
      <c r="Q157" s="37"/>
      <c r="R157" s="37"/>
      <c r="S157" s="38">
        <v>184</v>
      </c>
      <c r="T157" s="38"/>
      <c r="U157" s="37"/>
      <c r="V157" s="37"/>
      <c r="W157" s="36">
        <v>4643</v>
      </c>
      <c r="X157" s="36"/>
      <c r="Y157" s="37"/>
      <c r="Z157" s="37"/>
      <c r="AA157" s="38">
        <v>142</v>
      </c>
      <c r="AB157" s="38"/>
      <c r="AC157" s="37"/>
    </row>
    <row r="158" spans="1:29">
      <c r="A158" s="11"/>
      <c r="B158" s="35"/>
      <c r="C158" s="36"/>
      <c r="D158" s="36"/>
      <c r="E158" s="37"/>
      <c r="F158" s="37"/>
      <c r="G158" s="36"/>
      <c r="H158" s="36"/>
      <c r="I158" s="37"/>
      <c r="J158" s="37"/>
      <c r="K158" s="36"/>
      <c r="L158" s="36"/>
      <c r="M158" s="37"/>
      <c r="N158" s="37"/>
      <c r="O158" s="36"/>
      <c r="P158" s="36"/>
      <c r="Q158" s="37"/>
      <c r="R158" s="37"/>
      <c r="S158" s="38"/>
      <c r="T158" s="38"/>
      <c r="U158" s="37"/>
      <c r="V158" s="37"/>
      <c r="W158" s="36"/>
      <c r="X158" s="36"/>
      <c r="Y158" s="37"/>
      <c r="Z158" s="37"/>
      <c r="AA158" s="38"/>
      <c r="AB158" s="38"/>
      <c r="AC158" s="37"/>
    </row>
    <row r="159" spans="1:29">
      <c r="A159" s="11"/>
      <c r="B159" s="27" t="s">
        <v>292</v>
      </c>
      <c r="C159" s="33" t="s">
        <v>209</v>
      </c>
      <c r="D159" s="33"/>
      <c r="E159" s="31"/>
      <c r="F159" s="31"/>
      <c r="G159" s="33" t="s">
        <v>209</v>
      </c>
      <c r="H159" s="33"/>
      <c r="I159" s="31"/>
      <c r="J159" s="31"/>
      <c r="K159" s="33" t="s">
        <v>209</v>
      </c>
      <c r="L159" s="33"/>
      <c r="M159" s="31"/>
      <c r="N159" s="31"/>
      <c r="O159" s="33" t="s">
        <v>209</v>
      </c>
      <c r="P159" s="33"/>
      <c r="Q159" s="31"/>
      <c r="R159" s="31"/>
      <c r="S159" s="33" t="s">
        <v>209</v>
      </c>
      <c r="T159" s="33"/>
      <c r="U159" s="31"/>
      <c r="V159" s="31"/>
      <c r="W159" s="33" t="s">
        <v>209</v>
      </c>
      <c r="X159" s="33"/>
      <c r="Y159" s="31"/>
      <c r="Z159" s="31"/>
      <c r="AA159" s="33" t="s">
        <v>209</v>
      </c>
      <c r="AB159" s="33"/>
      <c r="AC159" s="31"/>
    </row>
    <row r="160" spans="1:29" ht="15.75" thickBot="1">
      <c r="A160" s="11"/>
      <c r="B160" s="27"/>
      <c r="C160" s="41"/>
      <c r="D160" s="41"/>
      <c r="E160" s="40"/>
      <c r="F160" s="31"/>
      <c r="G160" s="41"/>
      <c r="H160" s="41"/>
      <c r="I160" s="40"/>
      <c r="J160" s="31"/>
      <c r="K160" s="41"/>
      <c r="L160" s="41"/>
      <c r="M160" s="40"/>
      <c r="N160" s="31"/>
      <c r="O160" s="41"/>
      <c r="P160" s="41"/>
      <c r="Q160" s="40"/>
      <c r="R160" s="31"/>
      <c r="S160" s="41"/>
      <c r="T160" s="41"/>
      <c r="U160" s="40"/>
      <c r="V160" s="31"/>
      <c r="W160" s="41"/>
      <c r="X160" s="41"/>
      <c r="Y160" s="40"/>
      <c r="Z160" s="31"/>
      <c r="AA160" s="41"/>
      <c r="AB160" s="41"/>
      <c r="AC160" s="40"/>
    </row>
    <row r="161" spans="1:29" ht="15.75" thickTop="1">
      <c r="A161" s="11"/>
      <c r="B161" s="62" t="s">
        <v>293</v>
      </c>
      <c r="C161" s="45">
        <v>7592</v>
      </c>
      <c r="D161" s="45"/>
      <c r="E161" s="47"/>
      <c r="F161" s="37"/>
      <c r="G161" s="45">
        <v>3157</v>
      </c>
      <c r="H161" s="45"/>
      <c r="I161" s="47"/>
      <c r="J161" s="37"/>
      <c r="K161" s="45">
        <v>4446</v>
      </c>
      <c r="L161" s="45"/>
      <c r="M161" s="47"/>
      <c r="N161" s="37"/>
      <c r="O161" s="45">
        <v>7603</v>
      </c>
      <c r="P161" s="45"/>
      <c r="Q161" s="47"/>
      <c r="R161" s="37"/>
      <c r="S161" s="49">
        <v>670</v>
      </c>
      <c r="T161" s="49"/>
      <c r="U161" s="47"/>
      <c r="V161" s="37"/>
      <c r="W161" s="45">
        <v>11281</v>
      </c>
      <c r="X161" s="45"/>
      <c r="Y161" s="47"/>
      <c r="Z161" s="37"/>
      <c r="AA161" s="49">
        <v>313</v>
      </c>
      <c r="AB161" s="49"/>
      <c r="AC161" s="47"/>
    </row>
    <row r="162" spans="1:29">
      <c r="A162" s="11"/>
      <c r="B162" s="62"/>
      <c r="C162" s="36"/>
      <c r="D162" s="36"/>
      <c r="E162" s="37"/>
      <c r="F162" s="37"/>
      <c r="G162" s="36"/>
      <c r="H162" s="36"/>
      <c r="I162" s="37"/>
      <c r="J162" s="37"/>
      <c r="K162" s="36"/>
      <c r="L162" s="36"/>
      <c r="M162" s="37"/>
      <c r="N162" s="37"/>
      <c r="O162" s="36"/>
      <c r="P162" s="36"/>
      <c r="Q162" s="37"/>
      <c r="R162" s="37"/>
      <c r="S162" s="38"/>
      <c r="T162" s="38"/>
      <c r="U162" s="37"/>
      <c r="V162" s="37"/>
      <c r="W162" s="36"/>
      <c r="X162" s="36"/>
      <c r="Y162" s="37"/>
      <c r="Z162" s="37"/>
      <c r="AA162" s="38"/>
      <c r="AB162" s="38"/>
      <c r="AC162" s="37"/>
    </row>
    <row r="163" spans="1:29">
      <c r="A163" s="11"/>
      <c r="B163" s="23"/>
      <c r="C163" s="31"/>
      <c r="D163" s="31"/>
      <c r="E163" s="31"/>
      <c r="F163" s="23"/>
      <c r="G163" s="31"/>
      <c r="H163" s="31"/>
      <c r="I163" s="31"/>
      <c r="J163" s="23"/>
      <c r="K163" s="31"/>
      <c r="L163" s="31"/>
      <c r="M163" s="31"/>
      <c r="N163" s="23"/>
      <c r="O163" s="31"/>
      <c r="P163" s="31"/>
      <c r="Q163" s="31"/>
      <c r="R163" s="23"/>
      <c r="S163" s="31"/>
      <c r="T163" s="31"/>
      <c r="U163" s="31"/>
      <c r="V163" s="23"/>
      <c r="W163" s="31"/>
      <c r="X163" s="31"/>
      <c r="Y163" s="31"/>
      <c r="Z163" s="23"/>
      <c r="AA163" s="31"/>
      <c r="AB163" s="31"/>
      <c r="AC163" s="31"/>
    </row>
    <row r="164" spans="1:29">
      <c r="A164" s="11"/>
      <c r="B164" s="35" t="s">
        <v>294</v>
      </c>
      <c r="C164" s="36">
        <v>5693</v>
      </c>
      <c r="D164" s="36"/>
      <c r="E164" s="37"/>
      <c r="F164" s="37"/>
      <c r="G164" s="36">
        <v>5695</v>
      </c>
      <c r="H164" s="36"/>
      <c r="I164" s="37"/>
      <c r="J164" s="37"/>
      <c r="K164" s="38" t="s">
        <v>209</v>
      </c>
      <c r="L164" s="38"/>
      <c r="M164" s="37"/>
      <c r="N164" s="37"/>
      <c r="O164" s="36">
        <v>5695</v>
      </c>
      <c r="P164" s="36"/>
      <c r="Q164" s="37"/>
      <c r="R164" s="37"/>
      <c r="S164" s="38" t="s">
        <v>209</v>
      </c>
      <c r="T164" s="38"/>
      <c r="U164" s="37"/>
      <c r="V164" s="37"/>
      <c r="W164" s="36">
        <v>2359</v>
      </c>
      <c r="X164" s="36"/>
      <c r="Y164" s="37"/>
      <c r="Z164" s="37"/>
      <c r="AA164" s="38">
        <v>73</v>
      </c>
      <c r="AB164" s="38"/>
      <c r="AC164" s="37"/>
    </row>
    <row r="165" spans="1:29">
      <c r="A165" s="11"/>
      <c r="B165" s="35"/>
      <c r="C165" s="36"/>
      <c r="D165" s="36"/>
      <c r="E165" s="37"/>
      <c r="F165" s="37"/>
      <c r="G165" s="36"/>
      <c r="H165" s="36"/>
      <c r="I165" s="37"/>
      <c r="J165" s="37"/>
      <c r="K165" s="38"/>
      <c r="L165" s="38"/>
      <c r="M165" s="37"/>
      <c r="N165" s="37"/>
      <c r="O165" s="36"/>
      <c r="P165" s="36"/>
      <c r="Q165" s="37"/>
      <c r="R165" s="37"/>
      <c r="S165" s="38"/>
      <c r="T165" s="38"/>
      <c r="U165" s="37"/>
      <c r="V165" s="37"/>
      <c r="W165" s="36"/>
      <c r="X165" s="36"/>
      <c r="Y165" s="37"/>
      <c r="Z165" s="37"/>
      <c r="AA165" s="38"/>
      <c r="AB165" s="38"/>
      <c r="AC165" s="37"/>
    </row>
    <row r="166" spans="1:29">
      <c r="A166" s="11"/>
      <c r="B166" s="27" t="s">
        <v>295</v>
      </c>
      <c r="C166" s="33">
        <v>35</v>
      </c>
      <c r="D166" s="33"/>
      <c r="E166" s="31"/>
      <c r="F166" s="31"/>
      <c r="G166" s="33">
        <v>35</v>
      </c>
      <c r="H166" s="33"/>
      <c r="I166" s="31"/>
      <c r="J166" s="31"/>
      <c r="K166" s="33" t="s">
        <v>209</v>
      </c>
      <c r="L166" s="33"/>
      <c r="M166" s="31"/>
      <c r="N166" s="31"/>
      <c r="O166" s="33">
        <v>35</v>
      </c>
      <c r="P166" s="33"/>
      <c r="Q166" s="31"/>
      <c r="R166" s="31"/>
      <c r="S166" s="33" t="s">
        <v>209</v>
      </c>
      <c r="T166" s="33"/>
      <c r="U166" s="31"/>
      <c r="V166" s="31"/>
      <c r="W166" s="33">
        <v>39</v>
      </c>
      <c r="X166" s="33"/>
      <c r="Y166" s="31"/>
      <c r="Z166" s="31"/>
      <c r="AA166" s="33">
        <v>7</v>
      </c>
      <c r="AB166" s="33"/>
      <c r="AC166" s="31"/>
    </row>
    <row r="167" spans="1:29">
      <c r="A167" s="11"/>
      <c r="B167" s="27"/>
      <c r="C167" s="33"/>
      <c r="D167" s="33"/>
      <c r="E167" s="31"/>
      <c r="F167" s="31"/>
      <c r="G167" s="33"/>
      <c r="H167" s="33"/>
      <c r="I167" s="31"/>
      <c r="J167" s="31"/>
      <c r="K167" s="33"/>
      <c r="L167" s="33"/>
      <c r="M167" s="31"/>
      <c r="N167" s="31"/>
      <c r="O167" s="33"/>
      <c r="P167" s="33"/>
      <c r="Q167" s="31"/>
      <c r="R167" s="31"/>
      <c r="S167" s="33"/>
      <c r="T167" s="33"/>
      <c r="U167" s="31"/>
      <c r="V167" s="31"/>
      <c r="W167" s="33"/>
      <c r="X167" s="33"/>
      <c r="Y167" s="31"/>
      <c r="Z167" s="31"/>
      <c r="AA167" s="33"/>
      <c r="AB167" s="33"/>
      <c r="AC167" s="31"/>
    </row>
    <row r="168" spans="1:29">
      <c r="A168" s="11"/>
      <c r="B168" s="15"/>
      <c r="C168" s="37"/>
      <c r="D168" s="37"/>
      <c r="E168" s="37"/>
      <c r="F168" s="15"/>
      <c r="G168" s="37"/>
      <c r="H168" s="37"/>
      <c r="I168" s="37"/>
      <c r="J168" s="15"/>
      <c r="K168" s="37"/>
      <c r="L168" s="37"/>
      <c r="M168" s="37"/>
      <c r="N168" s="15"/>
      <c r="O168" s="37"/>
      <c r="P168" s="37"/>
      <c r="Q168" s="37"/>
      <c r="R168" s="15"/>
      <c r="S168" s="37"/>
      <c r="T168" s="37"/>
      <c r="U168" s="37"/>
      <c r="V168" s="15"/>
      <c r="W168" s="37"/>
      <c r="X168" s="37"/>
      <c r="Y168" s="37"/>
      <c r="Z168" s="15"/>
      <c r="AA168" s="37"/>
      <c r="AB168" s="37"/>
      <c r="AC168" s="37"/>
    </row>
    <row r="169" spans="1:29">
      <c r="A169" s="11"/>
      <c r="B169" s="27" t="s">
        <v>296</v>
      </c>
      <c r="C169" s="33">
        <v>45</v>
      </c>
      <c r="D169" s="33"/>
      <c r="E169" s="31"/>
      <c r="F169" s="31"/>
      <c r="G169" s="33" t="s">
        <v>209</v>
      </c>
      <c r="H169" s="33"/>
      <c r="I169" s="31"/>
      <c r="J169" s="31"/>
      <c r="K169" s="33">
        <v>45</v>
      </c>
      <c r="L169" s="33"/>
      <c r="M169" s="31"/>
      <c r="N169" s="31"/>
      <c r="O169" s="33">
        <v>45</v>
      </c>
      <c r="P169" s="33"/>
      <c r="Q169" s="31"/>
      <c r="R169" s="31"/>
      <c r="S169" s="33">
        <v>2</v>
      </c>
      <c r="T169" s="33"/>
      <c r="U169" s="31"/>
      <c r="V169" s="31"/>
      <c r="W169" s="33">
        <v>46</v>
      </c>
      <c r="X169" s="33"/>
      <c r="Y169" s="31"/>
      <c r="Z169" s="31"/>
      <c r="AA169" s="33">
        <v>3</v>
      </c>
      <c r="AB169" s="33"/>
      <c r="AC169" s="31"/>
    </row>
    <row r="170" spans="1:29">
      <c r="A170" s="11"/>
      <c r="B170" s="27"/>
      <c r="C170" s="33"/>
      <c r="D170" s="33"/>
      <c r="E170" s="31"/>
      <c r="F170" s="31"/>
      <c r="G170" s="33"/>
      <c r="H170" s="33"/>
      <c r="I170" s="31"/>
      <c r="J170" s="31"/>
      <c r="K170" s="33"/>
      <c r="L170" s="33"/>
      <c r="M170" s="31"/>
      <c r="N170" s="31"/>
      <c r="O170" s="33"/>
      <c r="P170" s="33"/>
      <c r="Q170" s="31"/>
      <c r="R170" s="31"/>
      <c r="S170" s="33"/>
      <c r="T170" s="33"/>
      <c r="U170" s="31"/>
      <c r="V170" s="31"/>
      <c r="W170" s="33"/>
      <c r="X170" s="33"/>
      <c r="Y170" s="31"/>
      <c r="Z170" s="31"/>
      <c r="AA170" s="33"/>
      <c r="AB170" s="33"/>
      <c r="AC170" s="31"/>
    </row>
    <row r="171" spans="1:29">
      <c r="A171" s="11"/>
      <c r="B171" s="35" t="s">
        <v>297</v>
      </c>
      <c r="C171" s="38" t="s">
        <v>209</v>
      </c>
      <c r="D171" s="38"/>
      <c r="E171" s="37"/>
      <c r="F171" s="37"/>
      <c r="G171" s="38" t="s">
        <v>209</v>
      </c>
      <c r="H171" s="38"/>
      <c r="I171" s="37"/>
      <c r="J171" s="37"/>
      <c r="K171" s="38" t="s">
        <v>209</v>
      </c>
      <c r="L171" s="38"/>
      <c r="M171" s="37"/>
      <c r="N171" s="37"/>
      <c r="O171" s="38" t="s">
        <v>209</v>
      </c>
      <c r="P171" s="38"/>
      <c r="Q171" s="37"/>
      <c r="R171" s="37"/>
      <c r="S171" s="38" t="s">
        <v>209</v>
      </c>
      <c r="T171" s="38"/>
      <c r="U171" s="37"/>
      <c r="V171" s="37"/>
      <c r="W171" s="38" t="s">
        <v>209</v>
      </c>
      <c r="X171" s="38"/>
      <c r="Y171" s="37"/>
      <c r="Z171" s="37"/>
      <c r="AA171" s="38" t="s">
        <v>209</v>
      </c>
      <c r="AB171" s="38"/>
      <c r="AC171" s="37"/>
    </row>
    <row r="172" spans="1:29">
      <c r="A172" s="11"/>
      <c r="B172" s="35"/>
      <c r="C172" s="38"/>
      <c r="D172" s="38"/>
      <c r="E172" s="37"/>
      <c r="F172" s="37"/>
      <c r="G172" s="38"/>
      <c r="H172" s="38"/>
      <c r="I172" s="37"/>
      <c r="J172" s="37"/>
      <c r="K172" s="38"/>
      <c r="L172" s="38"/>
      <c r="M172" s="37"/>
      <c r="N172" s="37"/>
      <c r="O172" s="38"/>
      <c r="P172" s="38"/>
      <c r="Q172" s="37"/>
      <c r="R172" s="37"/>
      <c r="S172" s="38"/>
      <c r="T172" s="38"/>
      <c r="U172" s="37"/>
      <c r="V172" s="37"/>
      <c r="W172" s="38"/>
      <c r="X172" s="38"/>
      <c r="Y172" s="37"/>
      <c r="Z172" s="37"/>
      <c r="AA172" s="38"/>
      <c r="AB172" s="38"/>
      <c r="AC172" s="37"/>
    </row>
    <row r="173" spans="1:29">
      <c r="A173" s="11"/>
      <c r="B173" s="27" t="s">
        <v>298</v>
      </c>
      <c r="C173" s="33" t="s">
        <v>209</v>
      </c>
      <c r="D173" s="33"/>
      <c r="E173" s="31"/>
      <c r="F173" s="31"/>
      <c r="G173" s="33" t="s">
        <v>209</v>
      </c>
      <c r="H173" s="33"/>
      <c r="I173" s="31"/>
      <c r="J173" s="31"/>
      <c r="K173" s="33" t="s">
        <v>209</v>
      </c>
      <c r="L173" s="33"/>
      <c r="M173" s="31"/>
      <c r="N173" s="31"/>
      <c r="O173" s="33" t="s">
        <v>209</v>
      </c>
      <c r="P173" s="33"/>
      <c r="Q173" s="31"/>
      <c r="R173" s="31"/>
      <c r="S173" s="33" t="s">
        <v>209</v>
      </c>
      <c r="T173" s="33"/>
      <c r="U173" s="31"/>
      <c r="V173" s="31"/>
      <c r="W173" s="33" t="s">
        <v>209</v>
      </c>
      <c r="X173" s="33"/>
      <c r="Y173" s="31"/>
      <c r="Z173" s="31"/>
      <c r="AA173" s="33" t="s">
        <v>209</v>
      </c>
      <c r="AB173" s="33"/>
      <c r="AC173" s="31"/>
    </row>
    <row r="174" spans="1:29" ht="15.75" thickBot="1">
      <c r="A174" s="11"/>
      <c r="B174" s="27"/>
      <c r="C174" s="41"/>
      <c r="D174" s="41"/>
      <c r="E174" s="40"/>
      <c r="F174" s="31"/>
      <c r="G174" s="41"/>
      <c r="H174" s="41"/>
      <c r="I174" s="40"/>
      <c r="J174" s="31"/>
      <c r="K174" s="41"/>
      <c r="L174" s="41"/>
      <c r="M174" s="40"/>
      <c r="N174" s="31"/>
      <c r="O174" s="41"/>
      <c r="P174" s="41"/>
      <c r="Q174" s="40"/>
      <c r="R174" s="31"/>
      <c r="S174" s="41"/>
      <c r="T174" s="41"/>
      <c r="U174" s="40"/>
      <c r="V174" s="31"/>
      <c r="W174" s="41"/>
      <c r="X174" s="41"/>
      <c r="Y174" s="40"/>
      <c r="Z174" s="31"/>
      <c r="AA174" s="41"/>
      <c r="AB174" s="41"/>
      <c r="AC174" s="40"/>
    </row>
    <row r="175" spans="1:29" ht="15.75" thickTop="1">
      <c r="A175" s="11"/>
      <c r="B175" s="35" t="s">
        <v>299</v>
      </c>
      <c r="C175" s="49">
        <v>45</v>
      </c>
      <c r="D175" s="49"/>
      <c r="E175" s="47"/>
      <c r="F175" s="37"/>
      <c r="G175" s="49" t="s">
        <v>209</v>
      </c>
      <c r="H175" s="49"/>
      <c r="I175" s="47"/>
      <c r="J175" s="37"/>
      <c r="K175" s="49">
        <v>45</v>
      </c>
      <c r="L175" s="49"/>
      <c r="M175" s="47"/>
      <c r="N175" s="37"/>
      <c r="O175" s="49">
        <v>45</v>
      </c>
      <c r="P175" s="49"/>
      <c r="Q175" s="47"/>
      <c r="R175" s="37"/>
      <c r="S175" s="49">
        <v>2</v>
      </c>
      <c r="T175" s="49"/>
      <c r="U175" s="47"/>
      <c r="V175" s="37"/>
      <c r="W175" s="49">
        <v>46</v>
      </c>
      <c r="X175" s="49"/>
      <c r="Y175" s="47"/>
      <c r="Z175" s="37"/>
      <c r="AA175" s="49">
        <v>3</v>
      </c>
      <c r="AB175" s="49"/>
      <c r="AC175" s="47"/>
    </row>
    <row r="176" spans="1:29">
      <c r="A176" s="11"/>
      <c r="B176" s="35"/>
      <c r="C176" s="38"/>
      <c r="D176" s="38"/>
      <c r="E176" s="37"/>
      <c r="F176" s="37"/>
      <c r="G176" s="38"/>
      <c r="H176" s="38"/>
      <c r="I176" s="37"/>
      <c r="J176" s="37"/>
      <c r="K176" s="38"/>
      <c r="L176" s="38"/>
      <c r="M176" s="37"/>
      <c r="N176" s="37"/>
      <c r="O176" s="38"/>
      <c r="P176" s="38"/>
      <c r="Q176" s="37"/>
      <c r="R176" s="37"/>
      <c r="S176" s="38"/>
      <c r="T176" s="38"/>
      <c r="U176" s="37"/>
      <c r="V176" s="37"/>
      <c r="W176" s="38"/>
      <c r="X176" s="38"/>
      <c r="Y176" s="37"/>
      <c r="Z176" s="37"/>
      <c r="AA176" s="38"/>
      <c r="AB176" s="38"/>
      <c r="AC176" s="37"/>
    </row>
    <row r="177" spans="1:37">
      <c r="A177" s="11"/>
      <c r="B177" s="68" t="s">
        <v>340</v>
      </c>
      <c r="C177" s="27" t="s">
        <v>208</v>
      </c>
      <c r="D177" s="29">
        <v>14369</v>
      </c>
      <c r="E177" s="31"/>
      <c r="F177" s="31"/>
      <c r="G177" s="27" t="s">
        <v>208</v>
      </c>
      <c r="H177" s="29">
        <v>9637</v>
      </c>
      <c r="I177" s="31"/>
      <c r="J177" s="31"/>
      <c r="K177" s="27" t="s">
        <v>208</v>
      </c>
      <c r="L177" s="29">
        <v>4749</v>
      </c>
      <c r="M177" s="31"/>
      <c r="N177" s="31"/>
      <c r="O177" s="27" t="s">
        <v>208</v>
      </c>
      <c r="P177" s="29">
        <v>14386</v>
      </c>
      <c r="Q177" s="31"/>
      <c r="R177" s="31"/>
      <c r="S177" s="27" t="s">
        <v>208</v>
      </c>
      <c r="T177" s="33">
        <v>719</v>
      </c>
      <c r="U177" s="31"/>
      <c r="V177" s="31"/>
      <c r="W177" s="27" t="s">
        <v>208</v>
      </c>
      <c r="X177" s="29">
        <v>14714</v>
      </c>
      <c r="Y177" s="31"/>
      <c r="Z177" s="31"/>
      <c r="AA177" s="27" t="s">
        <v>208</v>
      </c>
      <c r="AB177" s="33">
        <v>463</v>
      </c>
      <c r="AC177" s="31"/>
    </row>
    <row r="178" spans="1:37" ht="15.75" thickBot="1">
      <c r="A178" s="11"/>
      <c r="B178" s="68"/>
      <c r="C178" s="56"/>
      <c r="D178" s="57"/>
      <c r="E178" s="58"/>
      <c r="F178" s="31"/>
      <c r="G178" s="56"/>
      <c r="H178" s="57"/>
      <c r="I178" s="58"/>
      <c r="J178" s="31"/>
      <c r="K178" s="56"/>
      <c r="L178" s="57"/>
      <c r="M178" s="58"/>
      <c r="N178" s="31"/>
      <c r="O178" s="56"/>
      <c r="P178" s="57"/>
      <c r="Q178" s="58"/>
      <c r="R178" s="31"/>
      <c r="S178" s="56"/>
      <c r="T178" s="69"/>
      <c r="U178" s="58"/>
      <c r="V178" s="31"/>
      <c r="W178" s="56"/>
      <c r="X178" s="57"/>
      <c r="Y178" s="58"/>
      <c r="Z178" s="31"/>
      <c r="AA178" s="56"/>
      <c r="AB178" s="69"/>
      <c r="AC178" s="58"/>
    </row>
    <row r="179" spans="1:37" ht="15.75" thickTop="1">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row>
    <row r="180" spans="1:37">
      <c r="A180" s="11"/>
      <c r="B180" s="71" t="s">
        <v>341</v>
      </c>
      <c r="C180" s="71"/>
      <c r="D180" s="71"/>
      <c r="E180" s="71"/>
      <c r="F180" s="71"/>
      <c r="G180" s="71"/>
      <c r="H180" s="71"/>
      <c r="I180" s="71"/>
      <c r="J180" s="71"/>
      <c r="K180" s="71"/>
      <c r="L180" s="71"/>
      <c r="M180" s="71"/>
      <c r="N180" s="71"/>
      <c r="O180" s="71"/>
      <c r="P180" s="71"/>
      <c r="Q180" s="71"/>
      <c r="R180" s="71"/>
      <c r="S180" s="71"/>
      <c r="T180" s="71"/>
      <c r="U180" s="71"/>
      <c r="V180" s="71"/>
      <c r="W180" s="71"/>
      <c r="X180" s="71"/>
      <c r="Y180" s="71"/>
      <c r="Z180" s="71"/>
      <c r="AA180" s="71"/>
      <c r="AB180" s="71"/>
      <c r="AC180" s="71"/>
      <c r="AD180" s="71"/>
      <c r="AE180" s="71"/>
      <c r="AF180" s="71"/>
      <c r="AG180" s="71"/>
      <c r="AH180" s="71"/>
      <c r="AI180" s="71"/>
      <c r="AJ180" s="71"/>
      <c r="AK180" s="71"/>
    </row>
    <row r="181" spans="1:37">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row>
    <row r="182" spans="1:37">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c r="AI182" s="10"/>
      <c r="AJ182" s="10"/>
      <c r="AK182" s="10"/>
    </row>
    <row r="183" spans="1:37">
      <c r="A183" s="11"/>
      <c r="B183" s="35" t="s">
        <v>342</v>
      </c>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c r="AI183" s="35"/>
      <c r="AJ183" s="35"/>
      <c r="AK183" s="35"/>
    </row>
    <row r="184" spans="1:37">
      <c r="A184" s="11"/>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row>
    <row r="185" spans="1:37">
      <c r="A185" s="11"/>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row>
    <row r="186" spans="1:37">
      <c r="A186" s="11"/>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row>
    <row r="187" spans="1:37">
      <c r="A187" s="11"/>
      <c r="B187" s="124">
        <v>41639</v>
      </c>
      <c r="C187" s="25" t="s">
        <v>329</v>
      </c>
      <c r="D187" s="25"/>
      <c r="E187" s="25"/>
      <c r="F187" s="37"/>
      <c r="G187" s="25" t="s">
        <v>332</v>
      </c>
      <c r="H187" s="25"/>
      <c r="I187" s="25"/>
      <c r="J187" s="37"/>
      <c r="K187" s="25" t="s">
        <v>332</v>
      </c>
      <c r="L187" s="25"/>
      <c r="M187" s="25"/>
      <c r="N187" s="37"/>
      <c r="O187" s="25" t="s">
        <v>124</v>
      </c>
      <c r="P187" s="25"/>
      <c r="Q187" s="25"/>
      <c r="R187" s="37"/>
      <c r="S187" s="25" t="s">
        <v>337</v>
      </c>
      <c r="T187" s="25"/>
      <c r="U187" s="25"/>
      <c r="V187" s="37"/>
      <c r="W187" s="25" t="s">
        <v>338</v>
      </c>
      <c r="X187" s="25"/>
      <c r="Y187" s="25"/>
      <c r="Z187" s="37"/>
      <c r="AA187" s="25" t="s">
        <v>339</v>
      </c>
      <c r="AB187" s="25"/>
      <c r="AC187" s="25"/>
    </row>
    <row r="188" spans="1:37">
      <c r="A188" s="11"/>
      <c r="B188" s="124"/>
      <c r="C188" s="25" t="s">
        <v>330</v>
      </c>
      <c r="D188" s="25"/>
      <c r="E188" s="25"/>
      <c r="F188" s="37"/>
      <c r="G188" s="25" t="s">
        <v>333</v>
      </c>
      <c r="H188" s="25"/>
      <c r="I188" s="25"/>
      <c r="J188" s="37"/>
      <c r="K188" s="25" t="s">
        <v>333</v>
      </c>
      <c r="L188" s="25"/>
      <c r="M188" s="25"/>
      <c r="N188" s="37"/>
      <c r="O188" s="25" t="s">
        <v>336</v>
      </c>
      <c r="P188" s="25"/>
      <c r="Q188" s="25"/>
      <c r="R188" s="37"/>
      <c r="S188" s="25"/>
      <c r="T188" s="25"/>
      <c r="U188" s="25"/>
      <c r="V188" s="37"/>
      <c r="W188" s="25" t="s">
        <v>336</v>
      </c>
      <c r="X188" s="25"/>
      <c r="Y188" s="25"/>
      <c r="Z188" s="37"/>
      <c r="AA188" s="25"/>
      <c r="AB188" s="25"/>
      <c r="AC188" s="25"/>
    </row>
    <row r="189" spans="1:37" ht="15.75" thickBot="1">
      <c r="A189" s="11"/>
      <c r="B189" s="125"/>
      <c r="C189" s="26" t="s">
        <v>331</v>
      </c>
      <c r="D189" s="26"/>
      <c r="E189" s="26"/>
      <c r="F189" s="55"/>
      <c r="G189" s="26" t="s">
        <v>334</v>
      </c>
      <c r="H189" s="26"/>
      <c r="I189" s="26"/>
      <c r="J189" s="55"/>
      <c r="K189" s="26" t="s">
        <v>335</v>
      </c>
      <c r="L189" s="26"/>
      <c r="M189" s="26"/>
      <c r="N189" s="55"/>
      <c r="O189" s="91"/>
      <c r="P189" s="91"/>
      <c r="Q189" s="91"/>
      <c r="R189" s="55"/>
      <c r="S189" s="26"/>
      <c r="T189" s="26"/>
      <c r="U189" s="26"/>
      <c r="V189" s="55"/>
      <c r="W189" s="91"/>
      <c r="X189" s="91"/>
      <c r="Y189" s="91"/>
      <c r="Z189" s="55"/>
      <c r="AA189" s="26"/>
      <c r="AB189" s="26"/>
      <c r="AC189" s="26"/>
    </row>
    <row r="190" spans="1:37" ht="15.75" thickTop="1">
      <c r="A190" s="11"/>
      <c r="B190" s="28" t="s">
        <v>287</v>
      </c>
      <c r="C190" s="28" t="s">
        <v>208</v>
      </c>
      <c r="D190" s="34">
        <v>675</v>
      </c>
      <c r="E190" s="32"/>
      <c r="F190" s="32"/>
      <c r="G190" s="28" t="s">
        <v>208</v>
      </c>
      <c r="H190" s="34">
        <v>275</v>
      </c>
      <c r="I190" s="32"/>
      <c r="J190" s="32"/>
      <c r="K190" s="28" t="s">
        <v>208</v>
      </c>
      <c r="L190" s="34">
        <v>402</v>
      </c>
      <c r="M190" s="32"/>
      <c r="N190" s="32"/>
      <c r="O190" s="28" t="s">
        <v>208</v>
      </c>
      <c r="P190" s="34">
        <v>677</v>
      </c>
      <c r="Q190" s="32"/>
      <c r="R190" s="32"/>
      <c r="S190" s="28" t="s">
        <v>208</v>
      </c>
      <c r="T190" s="34">
        <v>9</v>
      </c>
      <c r="U190" s="32"/>
      <c r="V190" s="32"/>
      <c r="W190" s="28" t="s">
        <v>208</v>
      </c>
      <c r="X190" s="34">
        <v>831</v>
      </c>
      <c r="Y190" s="32"/>
      <c r="Z190" s="32"/>
      <c r="AA190" s="28" t="s">
        <v>208</v>
      </c>
      <c r="AB190" s="34">
        <v>52</v>
      </c>
      <c r="AC190" s="32"/>
    </row>
    <row r="191" spans="1:37">
      <c r="A191" s="11"/>
      <c r="B191" s="27"/>
      <c r="C191" s="76"/>
      <c r="D191" s="122"/>
      <c r="E191" s="78"/>
      <c r="F191" s="31"/>
      <c r="G191" s="76"/>
      <c r="H191" s="122"/>
      <c r="I191" s="78"/>
      <c r="J191" s="31"/>
      <c r="K191" s="76"/>
      <c r="L191" s="122"/>
      <c r="M191" s="78"/>
      <c r="N191" s="31"/>
      <c r="O191" s="76"/>
      <c r="P191" s="122"/>
      <c r="Q191" s="78"/>
      <c r="R191" s="31"/>
      <c r="S191" s="76"/>
      <c r="T191" s="122"/>
      <c r="U191" s="78"/>
      <c r="V191" s="31"/>
      <c r="W191" s="76"/>
      <c r="X191" s="122"/>
      <c r="Y191" s="78"/>
      <c r="Z191" s="31"/>
      <c r="AA191" s="76"/>
      <c r="AB191" s="122"/>
      <c r="AC191" s="78"/>
    </row>
    <row r="192" spans="1:37">
      <c r="A192" s="11"/>
      <c r="B192" s="35" t="s">
        <v>288</v>
      </c>
      <c r="C192" s="38" t="s">
        <v>209</v>
      </c>
      <c r="D192" s="38"/>
      <c r="E192" s="37"/>
      <c r="F192" s="37"/>
      <c r="G192" s="38" t="s">
        <v>209</v>
      </c>
      <c r="H192" s="38"/>
      <c r="I192" s="37"/>
      <c r="J192" s="37"/>
      <c r="K192" s="38" t="s">
        <v>209</v>
      </c>
      <c r="L192" s="38"/>
      <c r="M192" s="37"/>
      <c r="N192" s="37"/>
      <c r="O192" s="38" t="s">
        <v>209</v>
      </c>
      <c r="P192" s="38"/>
      <c r="Q192" s="37"/>
      <c r="R192" s="37"/>
      <c r="S192" s="38" t="s">
        <v>209</v>
      </c>
      <c r="T192" s="38"/>
      <c r="U192" s="37"/>
      <c r="V192" s="37"/>
      <c r="W192" s="38">
        <v>35</v>
      </c>
      <c r="X192" s="38"/>
      <c r="Y192" s="37"/>
      <c r="Z192" s="37"/>
      <c r="AA192" s="38" t="s">
        <v>209</v>
      </c>
      <c r="AB192" s="38"/>
      <c r="AC192" s="37"/>
    </row>
    <row r="193" spans="1:29" ht="15.75" thickBot="1">
      <c r="A193" s="11"/>
      <c r="B193" s="35"/>
      <c r="C193" s="66"/>
      <c r="D193" s="66"/>
      <c r="E193" s="55"/>
      <c r="F193" s="37"/>
      <c r="G193" s="66"/>
      <c r="H193" s="66"/>
      <c r="I193" s="55"/>
      <c r="J193" s="37"/>
      <c r="K193" s="66"/>
      <c r="L193" s="66"/>
      <c r="M193" s="55"/>
      <c r="N193" s="37"/>
      <c r="O193" s="66"/>
      <c r="P193" s="66"/>
      <c r="Q193" s="55"/>
      <c r="R193" s="37"/>
      <c r="S193" s="66"/>
      <c r="T193" s="66"/>
      <c r="U193" s="55"/>
      <c r="V193" s="37"/>
      <c r="W193" s="66"/>
      <c r="X193" s="66"/>
      <c r="Y193" s="55"/>
      <c r="Z193" s="37"/>
      <c r="AA193" s="66"/>
      <c r="AB193" s="66"/>
      <c r="AC193" s="55"/>
    </row>
    <row r="194" spans="1:29" ht="15.75" thickTop="1">
      <c r="A194" s="11"/>
      <c r="B194" s="68" t="s">
        <v>289</v>
      </c>
      <c r="C194" s="34">
        <v>675</v>
      </c>
      <c r="D194" s="34"/>
      <c r="E194" s="32"/>
      <c r="F194" s="31"/>
      <c r="G194" s="34">
        <v>275</v>
      </c>
      <c r="H194" s="34"/>
      <c r="I194" s="32"/>
      <c r="J194" s="31"/>
      <c r="K194" s="34">
        <v>402</v>
      </c>
      <c r="L194" s="34"/>
      <c r="M194" s="32"/>
      <c r="N194" s="31"/>
      <c r="O194" s="34">
        <v>677</v>
      </c>
      <c r="P194" s="34"/>
      <c r="Q194" s="32"/>
      <c r="R194" s="31"/>
      <c r="S194" s="34">
        <v>9</v>
      </c>
      <c r="T194" s="34"/>
      <c r="U194" s="32"/>
      <c r="V194" s="31"/>
      <c r="W194" s="34">
        <v>866</v>
      </c>
      <c r="X194" s="34"/>
      <c r="Y194" s="32"/>
      <c r="Z194" s="31"/>
      <c r="AA194" s="34">
        <v>52</v>
      </c>
      <c r="AB194" s="34"/>
      <c r="AC194" s="32"/>
    </row>
    <row r="195" spans="1:29">
      <c r="A195" s="11"/>
      <c r="B195" s="68"/>
      <c r="C195" s="33"/>
      <c r="D195" s="33"/>
      <c r="E195" s="31"/>
      <c r="F195" s="31"/>
      <c r="G195" s="33"/>
      <c r="H195" s="33"/>
      <c r="I195" s="31"/>
      <c r="J195" s="31"/>
      <c r="K195" s="33"/>
      <c r="L195" s="33"/>
      <c r="M195" s="31"/>
      <c r="N195" s="31"/>
      <c r="O195" s="33"/>
      <c r="P195" s="33"/>
      <c r="Q195" s="31"/>
      <c r="R195" s="31"/>
      <c r="S195" s="33"/>
      <c r="T195" s="33"/>
      <c r="U195" s="31"/>
      <c r="V195" s="31"/>
      <c r="W195" s="33"/>
      <c r="X195" s="33"/>
      <c r="Y195" s="31"/>
      <c r="Z195" s="31"/>
      <c r="AA195" s="33"/>
      <c r="AB195" s="33"/>
      <c r="AC195" s="31"/>
    </row>
    <row r="196" spans="1:29">
      <c r="A196" s="11"/>
      <c r="B196" s="15"/>
      <c r="C196" s="37"/>
      <c r="D196" s="37"/>
      <c r="E196" s="37"/>
      <c r="F196" s="15"/>
      <c r="G196" s="37"/>
      <c r="H196" s="37"/>
      <c r="I196" s="37"/>
      <c r="J196" s="15"/>
      <c r="K196" s="37"/>
      <c r="L196" s="37"/>
      <c r="M196" s="37"/>
      <c r="N196" s="15"/>
      <c r="O196" s="37"/>
      <c r="P196" s="37"/>
      <c r="Q196" s="37"/>
      <c r="R196" s="15"/>
      <c r="S196" s="37"/>
      <c r="T196" s="37"/>
      <c r="U196" s="37"/>
      <c r="V196" s="15"/>
      <c r="W196" s="37"/>
      <c r="X196" s="37"/>
      <c r="Y196" s="37"/>
      <c r="Z196" s="15"/>
      <c r="AA196" s="37"/>
      <c r="AB196" s="37"/>
      <c r="AC196" s="37"/>
    </row>
    <row r="197" spans="1:29">
      <c r="A197" s="11"/>
      <c r="B197" s="27" t="s">
        <v>290</v>
      </c>
      <c r="C197" s="29">
        <v>10188</v>
      </c>
      <c r="D197" s="29"/>
      <c r="E197" s="31"/>
      <c r="F197" s="31"/>
      <c r="G197" s="29">
        <v>8721</v>
      </c>
      <c r="H197" s="29"/>
      <c r="I197" s="31"/>
      <c r="J197" s="31"/>
      <c r="K197" s="29">
        <v>1468</v>
      </c>
      <c r="L197" s="29"/>
      <c r="M197" s="31"/>
      <c r="N197" s="31"/>
      <c r="O197" s="29">
        <v>10189</v>
      </c>
      <c r="P197" s="29"/>
      <c r="Q197" s="31"/>
      <c r="R197" s="31"/>
      <c r="S197" s="33">
        <v>415</v>
      </c>
      <c r="T197" s="33"/>
      <c r="U197" s="31"/>
      <c r="V197" s="31"/>
      <c r="W197" s="29">
        <v>10671</v>
      </c>
      <c r="X197" s="29"/>
      <c r="Y197" s="31"/>
      <c r="Z197" s="31"/>
      <c r="AA197" s="33">
        <v>232</v>
      </c>
      <c r="AB197" s="33"/>
      <c r="AC197" s="31"/>
    </row>
    <row r="198" spans="1:29">
      <c r="A198" s="11"/>
      <c r="B198" s="27"/>
      <c r="C198" s="29"/>
      <c r="D198" s="29"/>
      <c r="E198" s="31"/>
      <c r="F198" s="31"/>
      <c r="G198" s="29"/>
      <c r="H198" s="29"/>
      <c r="I198" s="31"/>
      <c r="J198" s="31"/>
      <c r="K198" s="29"/>
      <c r="L198" s="29"/>
      <c r="M198" s="31"/>
      <c r="N198" s="31"/>
      <c r="O198" s="29"/>
      <c r="P198" s="29"/>
      <c r="Q198" s="31"/>
      <c r="R198" s="31"/>
      <c r="S198" s="33"/>
      <c r="T198" s="33"/>
      <c r="U198" s="31"/>
      <c r="V198" s="31"/>
      <c r="W198" s="29"/>
      <c r="X198" s="29"/>
      <c r="Y198" s="31"/>
      <c r="Z198" s="31"/>
      <c r="AA198" s="33"/>
      <c r="AB198" s="33"/>
      <c r="AC198" s="31"/>
    </row>
    <row r="199" spans="1:29">
      <c r="A199" s="11"/>
      <c r="B199" s="35" t="s">
        <v>291</v>
      </c>
      <c r="C199" s="36">
        <v>5375</v>
      </c>
      <c r="D199" s="36"/>
      <c r="E199" s="37"/>
      <c r="F199" s="37"/>
      <c r="G199" s="36">
        <v>1794</v>
      </c>
      <c r="H199" s="36"/>
      <c r="I199" s="37"/>
      <c r="J199" s="37"/>
      <c r="K199" s="36">
        <v>3590</v>
      </c>
      <c r="L199" s="36"/>
      <c r="M199" s="37"/>
      <c r="N199" s="37"/>
      <c r="O199" s="36">
        <v>5384</v>
      </c>
      <c r="P199" s="36"/>
      <c r="Q199" s="37"/>
      <c r="R199" s="37"/>
      <c r="S199" s="38">
        <v>338</v>
      </c>
      <c r="T199" s="38"/>
      <c r="U199" s="37"/>
      <c r="V199" s="37"/>
      <c r="W199" s="36">
        <v>6139</v>
      </c>
      <c r="X199" s="36"/>
      <c r="Y199" s="37"/>
      <c r="Z199" s="37"/>
      <c r="AA199" s="38">
        <v>211</v>
      </c>
      <c r="AB199" s="38"/>
      <c r="AC199" s="37"/>
    </row>
    <row r="200" spans="1:29">
      <c r="A200" s="11"/>
      <c r="B200" s="35"/>
      <c r="C200" s="36"/>
      <c r="D200" s="36"/>
      <c r="E200" s="37"/>
      <c r="F200" s="37"/>
      <c r="G200" s="36"/>
      <c r="H200" s="36"/>
      <c r="I200" s="37"/>
      <c r="J200" s="37"/>
      <c r="K200" s="36"/>
      <c r="L200" s="36"/>
      <c r="M200" s="37"/>
      <c r="N200" s="37"/>
      <c r="O200" s="36"/>
      <c r="P200" s="36"/>
      <c r="Q200" s="37"/>
      <c r="R200" s="37"/>
      <c r="S200" s="38"/>
      <c r="T200" s="38"/>
      <c r="U200" s="37"/>
      <c r="V200" s="37"/>
      <c r="W200" s="36"/>
      <c r="X200" s="36"/>
      <c r="Y200" s="37"/>
      <c r="Z200" s="37"/>
      <c r="AA200" s="38"/>
      <c r="AB200" s="38"/>
      <c r="AC200" s="37"/>
    </row>
    <row r="201" spans="1:29">
      <c r="A201" s="11"/>
      <c r="B201" s="27" t="s">
        <v>292</v>
      </c>
      <c r="C201" s="33" t="s">
        <v>209</v>
      </c>
      <c r="D201" s="33"/>
      <c r="E201" s="31"/>
      <c r="F201" s="31"/>
      <c r="G201" s="33" t="s">
        <v>209</v>
      </c>
      <c r="H201" s="33"/>
      <c r="I201" s="31"/>
      <c r="J201" s="31"/>
      <c r="K201" s="33" t="s">
        <v>209</v>
      </c>
      <c r="L201" s="33"/>
      <c r="M201" s="31"/>
      <c r="N201" s="31"/>
      <c r="O201" s="33" t="s">
        <v>209</v>
      </c>
      <c r="P201" s="33"/>
      <c r="Q201" s="31"/>
      <c r="R201" s="31"/>
      <c r="S201" s="33" t="s">
        <v>209</v>
      </c>
      <c r="T201" s="33"/>
      <c r="U201" s="31"/>
      <c r="V201" s="31"/>
      <c r="W201" s="33">
        <v>13</v>
      </c>
      <c r="X201" s="33"/>
      <c r="Y201" s="31"/>
      <c r="Z201" s="31"/>
      <c r="AA201" s="33" t="s">
        <v>209</v>
      </c>
      <c r="AB201" s="33"/>
      <c r="AC201" s="31"/>
    </row>
    <row r="202" spans="1:29" ht="15.75" thickBot="1">
      <c r="A202" s="11"/>
      <c r="B202" s="27"/>
      <c r="C202" s="41"/>
      <c r="D202" s="41"/>
      <c r="E202" s="40"/>
      <c r="F202" s="31"/>
      <c r="G202" s="41"/>
      <c r="H202" s="41"/>
      <c r="I202" s="40"/>
      <c r="J202" s="31"/>
      <c r="K202" s="41"/>
      <c r="L202" s="41"/>
      <c r="M202" s="40"/>
      <c r="N202" s="31"/>
      <c r="O202" s="41"/>
      <c r="P202" s="41"/>
      <c r="Q202" s="40"/>
      <c r="R202" s="31"/>
      <c r="S202" s="41"/>
      <c r="T202" s="41"/>
      <c r="U202" s="40"/>
      <c r="V202" s="31"/>
      <c r="W202" s="41"/>
      <c r="X202" s="41"/>
      <c r="Y202" s="40"/>
      <c r="Z202" s="31"/>
      <c r="AA202" s="41"/>
      <c r="AB202" s="41"/>
      <c r="AC202" s="40"/>
    </row>
    <row r="203" spans="1:29" ht="15.75" thickTop="1">
      <c r="A203" s="11"/>
      <c r="B203" s="62" t="s">
        <v>293</v>
      </c>
      <c r="C203" s="45">
        <v>15563</v>
      </c>
      <c r="D203" s="45"/>
      <c r="E203" s="47"/>
      <c r="F203" s="37"/>
      <c r="G203" s="45">
        <v>10515</v>
      </c>
      <c r="H203" s="45"/>
      <c r="I203" s="47"/>
      <c r="J203" s="37"/>
      <c r="K203" s="45">
        <v>5058</v>
      </c>
      <c r="L203" s="45"/>
      <c r="M203" s="47"/>
      <c r="N203" s="37"/>
      <c r="O203" s="45">
        <v>15573</v>
      </c>
      <c r="P203" s="45"/>
      <c r="Q203" s="47"/>
      <c r="R203" s="37"/>
      <c r="S203" s="49">
        <v>753</v>
      </c>
      <c r="T203" s="49"/>
      <c r="U203" s="47"/>
      <c r="V203" s="37"/>
      <c r="W203" s="45">
        <v>16823</v>
      </c>
      <c r="X203" s="45"/>
      <c r="Y203" s="47"/>
      <c r="Z203" s="37"/>
      <c r="AA203" s="49">
        <v>443</v>
      </c>
      <c r="AB203" s="49"/>
      <c r="AC203" s="47"/>
    </row>
    <row r="204" spans="1:29">
      <c r="A204" s="11"/>
      <c r="B204" s="62"/>
      <c r="C204" s="36"/>
      <c r="D204" s="36"/>
      <c r="E204" s="37"/>
      <c r="F204" s="37"/>
      <c r="G204" s="36"/>
      <c r="H204" s="36"/>
      <c r="I204" s="37"/>
      <c r="J204" s="37"/>
      <c r="K204" s="36"/>
      <c r="L204" s="36"/>
      <c r="M204" s="37"/>
      <c r="N204" s="37"/>
      <c r="O204" s="36"/>
      <c r="P204" s="36"/>
      <c r="Q204" s="37"/>
      <c r="R204" s="37"/>
      <c r="S204" s="38"/>
      <c r="T204" s="38"/>
      <c r="U204" s="37"/>
      <c r="V204" s="37"/>
      <c r="W204" s="36"/>
      <c r="X204" s="36"/>
      <c r="Y204" s="37"/>
      <c r="Z204" s="37"/>
      <c r="AA204" s="38"/>
      <c r="AB204" s="38"/>
      <c r="AC204" s="37"/>
    </row>
    <row r="205" spans="1:29">
      <c r="A205" s="11"/>
      <c r="B205" s="23"/>
      <c r="C205" s="31"/>
      <c r="D205" s="31"/>
      <c r="E205" s="31"/>
      <c r="F205" s="23"/>
      <c r="G205" s="31"/>
      <c r="H205" s="31"/>
      <c r="I205" s="31"/>
      <c r="J205" s="23"/>
      <c r="K205" s="31"/>
      <c r="L205" s="31"/>
      <c r="M205" s="31"/>
      <c r="N205" s="23"/>
      <c r="O205" s="31"/>
      <c r="P205" s="31"/>
      <c r="Q205" s="31"/>
      <c r="R205" s="23"/>
      <c r="S205" s="31"/>
      <c r="T205" s="31"/>
      <c r="U205" s="31"/>
      <c r="V205" s="23"/>
      <c r="W205" s="31"/>
      <c r="X205" s="31"/>
      <c r="Y205" s="31"/>
      <c r="Z205" s="23"/>
      <c r="AA205" s="31"/>
      <c r="AB205" s="31"/>
      <c r="AC205" s="31"/>
    </row>
    <row r="206" spans="1:29">
      <c r="A206" s="11"/>
      <c r="B206" s="35" t="s">
        <v>294</v>
      </c>
      <c r="C206" s="36">
        <v>1772</v>
      </c>
      <c r="D206" s="36"/>
      <c r="E206" s="37"/>
      <c r="F206" s="37"/>
      <c r="G206" s="36">
        <v>1789</v>
      </c>
      <c r="H206" s="36"/>
      <c r="I206" s="37"/>
      <c r="J206" s="37"/>
      <c r="K206" s="38" t="s">
        <v>209</v>
      </c>
      <c r="L206" s="38"/>
      <c r="M206" s="37"/>
      <c r="N206" s="37"/>
      <c r="O206" s="36">
        <v>1789</v>
      </c>
      <c r="P206" s="36"/>
      <c r="Q206" s="37"/>
      <c r="R206" s="37"/>
      <c r="S206" s="38" t="s">
        <v>209</v>
      </c>
      <c r="T206" s="38"/>
      <c r="U206" s="37"/>
      <c r="V206" s="37"/>
      <c r="W206" s="36">
        <v>2266</v>
      </c>
      <c r="X206" s="36"/>
      <c r="Y206" s="37"/>
      <c r="Z206" s="37"/>
      <c r="AA206" s="38">
        <v>60</v>
      </c>
      <c r="AB206" s="38"/>
      <c r="AC206" s="37"/>
    </row>
    <row r="207" spans="1:29">
      <c r="A207" s="11"/>
      <c r="B207" s="35"/>
      <c r="C207" s="36"/>
      <c r="D207" s="36"/>
      <c r="E207" s="37"/>
      <c r="F207" s="37"/>
      <c r="G207" s="36"/>
      <c r="H207" s="36"/>
      <c r="I207" s="37"/>
      <c r="J207" s="37"/>
      <c r="K207" s="38"/>
      <c r="L207" s="38"/>
      <c r="M207" s="37"/>
      <c r="N207" s="37"/>
      <c r="O207" s="36"/>
      <c r="P207" s="36"/>
      <c r="Q207" s="37"/>
      <c r="R207" s="37"/>
      <c r="S207" s="38"/>
      <c r="T207" s="38"/>
      <c r="U207" s="37"/>
      <c r="V207" s="37"/>
      <c r="W207" s="36"/>
      <c r="X207" s="36"/>
      <c r="Y207" s="37"/>
      <c r="Z207" s="37"/>
      <c r="AA207" s="38"/>
      <c r="AB207" s="38"/>
      <c r="AC207" s="37"/>
    </row>
    <row r="208" spans="1:29">
      <c r="A208" s="11"/>
      <c r="B208" s="27" t="s">
        <v>295</v>
      </c>
      <c r="C208" s="33">
        <v>44</v>
      </c>
      <c r="D208" s="33"/>
      <c r="E208" s="31"/>
      <c r="F208" s="31"/>
      <c r="G208" s="33">
        <v>45</v>
      </c>
      <c r="H208" s="33"/>
      <c r="I208" s="31"/>
      <c r="J208" s="31"/>
      <c r="K208" s="33" t="s">
        <v>209</v>
      </c>
      <c r="L208" s="33"/>
      <c r="M208" s="31"/>
      <c r="N208" s="31"/>
      <c r="O208" s="33">
        <v>45</v>
      </c>
      <c r="P208" s="33"/>
      <c r="Q208" s="31"/>
      <c r="R208" s="31"/>
      <c r="S208" s="33" t="s">
        <v>209</v>
      </c>
      <c r="T208" s="33"/>
      <c r="U208" s="31"/>
      <c r="V208" s="31"/>
      <c r="W208" s="33">
        <v>84</v>
      </c>
      <c r="X208" s="33"/>
      <c r="Y208" s="31"/>
      <c r="Z208" s="31"/>
      <c r="AA208" s="33">
        <v>10</v>
      </c>
      <c r="AB208" s="33"/>
      <c r="AC208" s="31"/>
    </row>
    <row r="209" spans="1:37">
      <c r="A209" s="11"/>
      <c r="B209" s="27"/>
      <c r="C209" s="33"/>
      <c r="D209" s="33"/>
      <c r="E209" s="31"/>
      <c r="F209" s="31"/>
      <c r="G209" s="33"/>
      <c r="H209" s="33"/>
      <c r="I209" s="31"/>
      <c r="J209" s="31"/>
      <c r="K209" s="33"/>
      <c r="L209" s="33"/>
      <c r="M209" s="31"/>
      <c r="N209" s="31"/>
      <c r="O209" s="33"/>
      <c r="P209" s="33"/>
      <c r="Q209" s="31"/>
      <c r="R209" s="31"/>
      <c r="S209" s="33"/>
      <c r="T209" s="33"/>
      <c r="U209" s="31"/>
      <c r="V209" s="31"/>
      <c r="W209" s="33"/>
      <c r="X209" s="33"/>
      <c r="Y209" s="31"/>
      <c r="Z209" s="31"/>
      <c r="AA209" s="33"/>
      <c r="AB209" s="33"/>
      <c r="AC209" s="31"/>
    </row>
    <row r="210" spans="1:37">
      <c r="A210" s="11"/>
      <c r="B210" s="15"/>
      <c r="C210" s="37"/>
      <c r="D210" s="37"/>
      <c r="E210" s="37"/>
      <c r="F210" s="15"/>
      <c r="G210" s="37"/>
      <c r="H210" s="37"/>
      <c r="I210" s="37"/>
      <c r="J210" s="15"/>
      <c r="K210" s="37"/>
      <c r="L210" s="37"/>
      <c r="M210" s="37"/>
      <c r="N210" s="15"/>
      <c r="O210" s="37"/>
      <c r="P210" s="37"/>
      <c r="Q210" s="37"/>
      <c r="R210" s="15"/>
      <c r="S210" s="37"/>
      <c r="T210" s="37"/>
      <c r="U210" s="37"/>
      <c r="V210" s="15"/>
      <c r="W210" s="37"/>
      <c r="X210" s="37"/>
      <c r="Y210" s="37"/>
      <c r="Z210" s="15"/>
      <c r="AA210" s="37"/>
      <c r="AB210" s="37"/>
      <c r="AC210" s="37"/>
    </row>
    <row r="211" spans="1:37">
      <c r="A211" s="11"/>
      <c r="B211" s="27" t="s">
        <v>296</v>
      </c>
      <c r="C211" s="33">
        <v>48</v>
      </c>
      <c r="D211" s="33"/>
      <c r="E211" s="31"/>
      <c r="F211" s="31"/>
      <c r="G211" s="33">
        <v>48</v>
      </c>
      <c r="H211" s="33"/>
      <c r="I211" s="31"/>
      <c r="J211" s="31"/>
      <c r="K211" s="33" t="s">
        <v>209</v>
      </c>
      <c r="L211" s="33"/>
      <c r="M211" s="31"/>
      <c r="N211" s="31"/>
      <c r="O211" s="33">
        <v>48</v>
      </c>
      <c r="P211" s="33"/>
      <c r="Q211" s="31"/>
      <c r="R211" s="31"/>
      <c r="S211" s="33" t="s">
        <v>209</v>
      </c>
      <c r="T211" s="33"/>
      <c r="U211" s="31"/>
      <c r="V211" s="31"/>
      <c r="W211" s="33">
        <v>72</v>
      </c>
      <c r="X211" s="33"/>
      <c r="Y211" s="31"/>
      <c r="Z211" s="31"/>
      <c r="AA211" s="33">
        <v>4</v>
      </c>
      <c r="AB211" s="33"/>
      <c r="AC211" s="31"/>
    </row>
    <row r="212" spans="1:37">
      <c r="A212" s="11"/>
      <c r="B212" s="27"/>
      <c r="C212" s="33"/>
      <c r="D212" s="33"/>
      <c r="E212" s="31"/>
      <c r="F212" s="31"/>
      <c r="G212" s="33"/>
      <c r="H212" s="33"/>
      <c r="I212" s="31"/>
      <c r="J212" s="31"/>
      <c r="K212" s="33"/>
      <c r="L212" s="33"/>
      <c r="M212" s="31"/>
      <c r="N212" s="31"/>
      <c r="O212" s="33"/>
      <c r="P212" s="33"/>
      <c r="Q212" s="31"/>
      <c r="R212" s="31"/>
      <c r="S212" s="33"/>
      <c r="T212" s="33"/>
      <c r="U212" s="31"/>
      <c r="V212" s="31"/>
      <c r="W212" s="33"/>
      <c r="X212" s="33"/>
      <c r="Y212" s="31"/>
      <c r="Z212" s="31"/>
      <c r="AA212" s="33"/>
      <c r="AB212" s="33"/>
      <c r="AC212" s="31"/>
    </row>
    <row r="213" spans="1:37">
      <c r="A213" s="11"/>
      <c r="B213" s="35" t="s">
        <v>297</v>
      </c>
      <c r="C213" s="38" t="s">
        <v>209</v>
      </c>
      <c r="D213" s="38"/>
      <c r="E213" s="37"/>
      <c r="F213" s="37"/>
      <c r="G213" s="38" t="s">
        <v>209</v>
      </c>
      <c r="H213" s="38"/>
      <c r="I213" s="37"/>
      <c r="J213" s="37"/>
      <c r="K213" s="38" t="s">
        <v>209</v>
      </c>
      <c r="L213" s="38"/>
      <c r="M213" s="37"/>
      <c r="N213" s="37"/>
      <c r="O213" s="38" t="s">
        <v>209</v>
      </c>
      <c r="P213" s="38"/>
      <c r="Q213" s="37"/>
      <c r="R213" s="37"/>
      <c r="S213" s="38" t="s">
        <v>209</v>
      </c>
      <c r="T213" s="38"/>
      <c r="U213" s="37"/>
      <c r="V213" s="37"/>
      <c r="W213" s="38" t="s">
        <v>209</v>
      </c>
      <c r="X213" s="38"/>
      <c r="Y213" s="37"/>
      <c r="Z213" s="37"/>
      <c r="AA213" s="38" t="s">
        <v>209</v>
      </c>
      <c r="AB213" s="38"/>
      <c r="AC213" s="37"/>
    </row>
    <row r="214" spans="1:37">
      <c r="A214" s="11"/>
      <c r="B214" s="35"/>
      <c r="C214" s="38"/>
      <c r="D214" s="38"/>
      <c r="E214" s="37"/>
      <c r="F214" s="37"/>
      <c r="G214" s="38"/>
      <c r="H214" s="38"/>
      <c r="I214" s="37"/>
      <c r="J214" s="37"/>
      <c r="K214" s="38"/>
      <c r="L214" s="38"/>
      <c r="M214" s="37"/>
      <c r="N214" s="37"/>
      <c r="O214" s="38"/>
      <c r="P214" s="38"/>
      <c r="Q214" s="37"/>
      <c r="R214" s="37"/>
      <c r="S214" s="38"/>
      <c r="T214" s="38"/>
      <c r="U214" s="37"/>
      <c r="V214" s="37"/>
      <c r="W214" s="38"/>
      <c r="X214" s="38"/>
      <c r="Y214" s="37"/>
      <c r="Z214" s="37"/>
      <c r="AA214" s="38"/>
      <c r="AB214" s="38"/>
      <c r="AC214" s="37"/>
    </row>
    <row r="215" spans="1:37">
      <c r="A215" s="11"/>
      <c r="B215" s="27" t="s">
        <v>298</v>
      </c>
      <c r="C215" s="33" t="s">
        <v>209</v>
      </c>
      <c r="D215" s="33"/>
      <c r="E215" s="31"/>
      <c r="F215" s="31"/>
      <c r="G215" s="33" t="s">
        <v>209</v>
      </c>
      <c r="H215" s="33"/>
      <c r="I215" s="31"/>
      <c r="J215" s="31"/>
      <c r="K215" s="33" t="s">
        <v>209</v>
      </c>
      <c r="L215" s="33"/>
      <c r="M215" s="31"/>
      <c r="N215" s="31"/>
      <c r="O215" s="33" t="s">
        <v>209</v>
      </c>
      <c r="P215" s="33"/>
      <c r="Q215" s="31"/>
      <c r="R215" s="31"/>
      <c r="S215" s="33" t="s">
        <v>209</v>
      </c>
      <c r="T215" s="33"/>
      <c r="U215" s="31"/>
      <c r="V215" s="31"/>
      <c r="W215" s="33" t="s">
        <v>209</v>
      </c>
      <c r="X215" s="33"/>
      <c r="Y215" s="31"/>
      <c r="Z215" s="31"/>
      <c r="AA215" s="33" t="s">
        <v>209</v>
      </c>
      <c r="AB215" s="33"/>
      <c r="AC215" s="31"/>
    </row>
    <row r="216" spans="1:37" ht="15.75" thickBot="1">
      <c r="A216" s="11"/>
      <c r="B216" s="27"/>
      <c r="C216" s="41"/>
      <c r="D216" s="41"/>
      <c r="E216" s="40"/>
      <c r="F216" s="31"/>
      <c r="G216" s="41"/>
      <c r="H216" s="41"/>
      <c r="I216" s="40"/>
      <c r="J216" s="31"/>
      <c r="K216" s="41"/>
      <c r="L216" s="41"/>
      <c r="M216" s="40"/>
      <c r="N216" s="31"/>
      <c r="O216" s="41"/>
      <c r="P216" s="41"/>
      <c r="Q216" s="40"/>
      <c r="R216" s="31"/>
      <c r="S216" s="41"/>
      <c r="T216" s="41"/>
      <c r="U216" s="40"/>
      <c r="V216" s="31"/>
      <c r="W216" s="41"/>
      <c r="X216" s="41"/>
      <c r="Y216" s="40"/>
      <c r="Z216" s="31"/>
      <c r="AA216" s="41"/>
      <c r="AB216" s="41"/>
      <c r="AC216" s="40"/>
    </row>
    <row r="217" spans="1:37" ht="15.75" thickTop="1">
      <c r="A217" s="11"/>
      <c r="B217" s="62" t="s">
        <v>299</v>
      </c>
      <c r="C217" s="49">
        <v>48</v>
      </c>
      <c r="D217" s="49"/>
      <c r="E217" s="47"/>
      <c r="F217" s="37"/>
      <c r="G217" s="49">
        <v>48</v>
      </c>
      <c r="H217" s="49"/>
      <c r="I217" s="47"/>
      <c r="J217" s="37"/>
      <c r="K217" s="49" t="s">
        <v>209</v>
      </c>
      <c r="L217" s="49"/>
      <c r="M217" s="47"/>
      <c r="N217" s="37"/>
      <c r="O217" s="49">
        <v>48</v>
      </c>
      <c r="P217" s="49"/>
      <c r="Q217" s="47"/>
      <c r="R217" s="37"/>
      <c r="S217" s="49" t="s">
        <v>209</v>
      </c>
      <c r="T217" s="49"/>
      <c r="U217" s="47"/>
      <c r="V217" s="37"/>
      <c r="W217" s="49">
        <v>72</v>
      </c>
      <c r="X217" s="49"/>
      <c r="Y217" s="47"/>
      <c r="Z217" s="37"/>
      <c r="AA217" s="49">
        <v>4</v>
      </c>
      <c r="AB217" s="49"/>
      <c r="AC217" s="47"/>
    </row>
    <row r="218" spans="1:37">
      <c r="A218" s="11"/>
      <c r="B218" s="62"/>
      <c r="C218" s="38"/>
      <c r="D218" s="38"/>
      <c r="E218" s="37"/>
      <c r="F218" s="37"/>
      <c r="G218" s="38"/>
      <c r="H218" s="38"/>
      <c r="I218" s="37"/>
      <c r="J218" s="37"/>
      <c r="K218" s="38"/>
      <c r="L218" s="38"/>
      <c r="M218" s="37"/>
      <c r="N218" s="37"/>
      <c r="O218" s="38"/>
      <c r="P218" s="38"/>
      <c r="Q218" s="37"/>
      <c r="R218" s="37"/>
      <c r="S218" s="38"/>
      <c r="T218" s="38"/>
      <c r="U218" s="37"/>
      <c r="V218" s="37"/>
      <c r="W218" s="38"/>
      <c r="X218" s="38"/>
      <c r="Y218" s="37"/>
      <c r="Z218" s="37"/>
      <c r="AA218" s="38"/>
      <c r="AB218" s="38"/>
      <c r="AC218" s="37"/>
    </row>
    <row r="219" spans="1:37">
      <c r="A219" s="11"/>
      <c r="B219" s="27" t="s">
        <v>340</v>
      </c>
      <c r="C219" s="27" t="s">
        <v>208</v>
      </c>
      <c r="D219" s="29">
        <v>18102</v>
      </c>
      <c r="E219" s="31"/>
      <c r="F219" s="31"/>
      <c r="G219" s="27" t="s">
        <v>208</v>
      </c>
      <c r="H219" s="29">
        <v>12672</v>
      </c>
      <c r="I219" s="31"/>
      <c r="J219" s="31"/>
      <c r="K219" s="27" t="s">
        <v>208</v>
      </c>
      <c r="L219" s="29">
        <v>5460</v>
      </c>
      <c r="M219" s="31"/>
      <c r="N219" s="31"/>
      <c r="O219" s="27" t="s">
        <v>208</v>
      </c>
      <c r="P219" s="29">
        <v>18132</v>
      </c>
      <c r="Q219" s="31"/>
      <c r="R219" s="31"/>
      <c r="S219" s="27" t="s">
        <v>208</v>
      </c>
      <c r="T219" s="33">
        <v>762</v>
      </c>
      <c r="U219" s="31"/>
      <c r="V219" s="31"/>
      <c r="W219" s="27" t="s">
        <v>208</v>
      </c>
      <c r="X219" s="29">
        <v>20111</v>
      </c>
      <c r="Y219" s="31"/>
      <c r="Z219" s="31"/>
      <c r="AA219" s="27" t="s">
        <v>208</v>
      </c>
      <c r="AB219" s="33">
        <v>569</v>
      </c>
      <c r="AC219" s="31"/>
    </row>
    <row r="220" spans="1:37" ht="15.75" thickBot="1">
      <c r="A220" s="11"/>
      <c r="B220" s="27"/>
      <c r="C220" s="56"/>
      <c r="D220" s="57"/>
      <c r="E220" s="58"/>
      <c r="F220" s="31"/>
      <c r="G220" s="56"/>
      <c r="H220" s="57"/>
      <c r="I220" s="58"/>
      <c r="J220" s="31"/>
      <c r="K220" s="56"/>
      <c r="L220" s="57"/>
      <c r="M220" s="58"/>
      <c r="N220" s="31"/>
      <c r="O220" s="56"/>
      <c r="P220" s="57"/>
      <c r="Q220" s="58"/>
      <c r="R220" s="31"/>
      <c r="S220" s="56"/>
      <c r="T220" s="69"/>
      <c r="U220" s="58"/>
      <c r="V220" s="31"/>
      <c r="W220" s="56"/>
      <c r="X220" s="57"/>
      <c r="Y220" s="58"/>
      <c r="Z220" s="31"/>
      <c r="AA220" s="56"/>
      <c r="AB220" s="69"/>
      <c r="AC220" s="58"/>
    </row>
    <row r="221" spans="1:37" ht="15.75" thickTop="1">
      <c r="A221" s="11" t="s">
        <v>727</v>
      </c>
      <c r="B221" s="10" t="s">
        <v>5</v>
      </c>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c r="AI221" s="10"/>
      <c r="AJ221" s="10"/>
      <c r="AK221" s="10"/>
    </row>
    <row r="222" spans="1:37">
      <c r="A222" s="11"/>
      <c r="B222" s="35" t="s">
        <v>359</v>
      </c>
      <c r="C222" s="35"/>
      <c r="D222" s="35"/>
      <c r="E222" s="35"/>
      <c r="F222" s="35"/>
      <c r="G222" s="35"/>
      <c r="H222" s="35"/>
      <c r="I222" s="35"/>
      <c r="J222" s="35"/>
      <c r="K222" s="35"/>
      <c r="L222" s="35"/>
      <c r="M222" s="35"/>
      <c r="N222" s="35"/>
      <c r="O222" s="35"/>
      <c r="P222" s="35"/>
      <c r="Q222" s="35"/>
      <c r="R222" s="35"/>
      <c r="S222" s="35"/>
      <c r="T222" s="35"/>
      <c r="U222" s="35"/>
      <c r="V222" s="35"/>
      <c r="W222" s="35"/>
      <c r="X222" s="35"/>
      <c r="Y222" s="35"/>
      <c r="Z222" s="35"/>
      <c r="AA222" s="35"/>
      <c r="AB222" s="35"/>
      <c r="AC222" s="35"/>
      <c r="AD222" s="35"/>
      <c r="AE222" s="35"/>
      <c r="AF222" s="35"/>
      <c r="AG222" s="35"/>
      <c r="AH222" s="35"/>
      <c r="AI222" s="35"/>
      <c r="AJ222" s="35"/>
      <c r="AK222" s="35"/>
    </row>
    <row r="223" spans="1:37">
      <c r="A223" s="11"/>
      <c r="B223" s="24"/>
      <c r="C223" s="24"/>
      <c r="D223" s="24"/>
      <c r="E223" s="24"/>
      <c r="F223" s="24"/>
      <c r="G223" s="24"/>
      <c r="H223" s="24"/>
      <c r="I223" s="24"/>
      <c r="J223" s="24"/>
      <c r="K223" s="24"/>
      <c r="L223" s="24"/>
      <c r="M223" s="24"/>
      <c r="N223" s="24"/>
      <c r="O223" s="24"/>
      <c r="P223" s="24"/>
      <c r="Q223" s="24"/>
      <c r="R223" s="24"/>
      <c r="S223" s="24"/>
    </row>
    <row r="224" spans="1:37">
      <c r="A224" s="11"/>
      <c r="B224" s="14"/>
      <c r="C224" s="14"/>
      <c r="D224" s="14"/>
      <c r="E224" s="14"/>
      <c r="F224" s="14"/>
      <c r="G224" s="14"/>
      <c r="H224" s="14"/>
      <c r="I224" s="14"/>
      <c r="J224" s="14"/>
      <c r="K224" s="14"/>
      <c r="L224" s="14"/>
      <c r="M224" s="14"/>
      <c r="N224" s="14"/>
      <c r="O224" s="14"/>
      <c r="P224" s="14"/>
      <c r="Q224" s="14"/>
      <c r="R224" s="14"/>
      <c r="S224" s="14"/>
    </row>
    <row r="225" spans="1:19">
      <c r="A225" s="11"/>
      <c r="B225" s="23"/>
      <c r="C225" s="61" t="s">
        <v>360</v>
      </c>
      <c r="D225" s="61"/>
      <c r="E225" s="61"/>
      <c r="F225" s="61"/>
      <c r="G225" s="61"/>
      <c r="H225" s="61"/>
      <c r="I225" s="61"/>
      <c r="J225" s="61"/>
      <c r="K225" s="61"/>
      <c r="L225" s="61"/>
      <c r="M225" s="61"/>
      <c r="N225" s="61"/>
      <c r="O225" s="61"/>
      <c r="P225" s="61"/>
      <c r="Q225" s="61"/>
      <c r="R225" s="61"/>
      <c r="S225" s="61"/>
    </row>
    <row r="226" spans="1:19">
      <c r="A226" s="11"/>
      <c r="B226" s="35"/>
      <c r="C226" s="25" t="s">
        <v>361</v>
      </c>
      <c r="D226" s="25"/>
      <c r="E226" s="37"/>
      <c r="F226" s="25" t="s">
        <v>363</v>
      </c>
      <c r="G226" s="25"/>
      <c r="H226" s="25"/>
      <c r="I226" s="37"/>
      <c r="J226" s="25" t="s">
        <v>366</v>
      </c>
      <c r="K226" s="25"/>
      <c r="L226" s="25"/>
      <c r="M226" s="37"/>
      <c r="N226" s="127" t="s">
        <v>367</v>
      </c>
      <c r="O226" s="127"/>
      <c r="P226" s="37"/>
      <c r="Q226" s="127" t="s">
        <v>368</v>
      </c>
      <c r="R226" s="127"/>
      <c r="S226" s="127"/>
    </row>
    <row r="227" spans="1:19">
      <c r="A227" s="11"/>
      <c r="B227" s="35"/>
      <c r="C227" s="25" t="s">
        <v>362</v>
      </c>
      <c r="D227" s="25"/>
      <c r="E227" s="37"/>
      <c r="F227" s="25" t="s">
        <v>364</v>
      </c>
      <c r="G227" s="25"/>
      <c r="H227" s="25"/>
      <c r="I227" s="37"/>
      <c r="J227" s="25" t="s">
        <v>364</v>
      </c>
      <c r="K227" s="25"/>
      <c r="L227" s="25"/>
      <c r="M227" s="37"/>
      <c r="N227" s="127"/>
      <c r="O227" s="127"/>
      <c r="P227" s="37"/>
      <c r="Q227" s="127"/>
      <c r="R227" s="127"/>
      <c r="S227" s="127"/>
    </row>
    <row r="228" spans="1:19">
      <c r="A228" s="11"/>
      <c r="B228" s="35"/>
      <c r="C228" s="10"/>
      <c r="D228" s="10"/>
      <c r="E228" s="37"/>
      <c r="F228" s="25" t="s">
        <v>365</v>
      </c>
      <c r="G228" s="25"/>
      <c r="H228" s="25"/>
      <c r="I228" s="37"/>
      <c r="J228" s="25" t="s">
        <v>365</v>
      </c>
      <c r="K228" s="25"/>
      <c r="L228" s="25"/>
      <c r="M228" s="37"/>
      <c r="N228" s="127"/>
      <c r="O228" s="127"/>
      <c r="P228" s="37"/>
      <c r="Q228" s="127"/>
      <c r="R228" s="127"/>
      <c r="S228" s="127"/>
    </row>
    <row r="229" spans="1:19">
      <c r="A229" s="11"/>
      <c r="B229" s="35"/>
      <c r="C229" s="10"/>
      <c r="D229" s="10"/>
      <c r="E229" s="37"/>
      <c r="F229" s="25" t="s">
        <v>332</v>
      </c>
      <c r="G229" s="25"/>
      <c r="H229" s="25"/>
      <c r="I229" s="37"/>
      <c r="J229" s="25" t="s">
        <v>332</v>
      </c>
      <c r="K229" s="25"/>
      <c r="L229" s="25"/>
      <c r="M229" s="37"/>
      <c r="N229" s="127"/>
      <c r="O229" s="127"/>
      <c r="P229" s="37"/>
      <c r="Q229" s="127"/>
      <c r="R229" s="127"/>
      <c r="S229" s="127"/>
    </row>
    <row r="230" spans="1:19" ht="15.75" thickBot="1">
      <c r="A230" s="11"/>
      <c r="B230" s="35"/>
      <c r="C230" s="91"/>
      <c r="D230" s="91"/>
      <c r="E230" s="55"/>
      <c r="F230" s="26" t="s">
        <v>333</v>
      </c>
      <c r="G230" s="26"/>
      <c r="H230" s="26"/>
      <c r="I230" s="55"/>
      <c r="J230" s="26" t="s">
        <v>333</v>
      </c>
      <c r="K230" s="26"/>
      <c r="L230" s="26"/>
      <c r="M230" s="55"/>
      <c r="N230" s="128"/>
      <c r="O230" s="128"/>
      <c r="P230" s="55"/>
      <c r="Q230" s="128"/>
      <c r="R230" s="128"/>
      <c r="S230" s="128"/>
    </row>
    <row r="231" spans="1:19" ht="15.75" thickTop="1">
      <c r="A231" s="11"/>
      <c r="B231" s="60" t="s">
        <v>347</v>
      </c>
      <c r="C231" s="28"/>
      <c r="D231" s="28"/>
      <c r="E231" s="23"/>
      <c r="F231" s="28"/>
      <c r="G231" s="28"/>
      <c r="H231" s="28"/>
      <c r="I231" s="23"/>
      <c r="J231" s="28"/>
      <c r="K231" s="28"/>
      <c r="L231" s="28"/>
      <c r="M231" s="23"/>
      <c r="N231" s="32"/>
      <c r="O231" s="32"/>
      <c r="P231" s="23"/>
      <c r="Q231" s="32"/>
      <c r="R231" s="32"/>
      <c r="S231" s="32"/>
    </row>
    <row r="232" spans="1:19">
      <c r="A232" s="11"/>
      <c r="B232" s="35" t="s">
        <v>287</v>
      </c>
      <c r="C232" s="38">
        <v>2</v>
      </c>
      <c r="D232" s="37"/>
      <c r="E232" s="37"/>
      <c r="F232" s="35" t="s">
        <v>208</v>
      </c>
      <c r="G232" s="38">
        <v>300</v>
      </c>
      <c r="H232" s="37"/>
      <c r="I232" s="37"/>
      <c r="J232" s="35" t="s">
        <v>208</v>
      </c>
      <c r="K232" s="38">
        <v>286</v>
      </c>
      <c r="L232" s="37"/>
      <c r="M232" s="37"/>
      <c r="N232" s="38" t="s">
        <v>209</v>
      </c>
      <c r="O232" s="37"/>
      <c r="P232" s="37"/>
      <c r="Q232" s="35" t="s">
        <v>208</v>
      </c>
      <c r="R232" s="38" t="s">
        <v>209</v>
      </c>
      <c r="S232" s="37"/>
    </row>
    <row r="233" spans="1:19">
      <c r="A233" s="11"/>
      <c r="B233" s="35"/>
      <c r="C233" s="38"/>
      <c r="D233" s="37"/>
      <c r="E233" s="37"/>
      <c r="F233" s="35"/>
      <c r="G233" s="38"/>
      <c r="H233" s="37"/>
      <c r="I233" s="37"/>
      <c r="J233" s="35"/>
      <c r="K233" s="38"/>
      <c r="L233" s="37"/>
      <c r="M233" s="37"/>
      <c r="N233" s="38"/>
      <c r="O233" s="37"/>
      <c r="P233" s="37"/>
      <c r="Q233" s="35"/>
      <c r="R233" s="38"/>
      <c r="S233" s="37"/>
    </row>
    <row r="234" spans="1:19">
      <c r="A234" s="11"/>
      <c r="B234" s="27" t="s">
        <v>288</v>
      </c>
      <c r="C234" s="33" t="s">
        <v>209</v>
      </c>
      <c r="D234" s="31"/>
      <c r="E234" s="31"/>
      <c r="F234" s="33" t="s">
        <v>209</v>
      </c>
      <c r="G234" s="33"/>
      <c r="H234" s="31"/>
      <c r="I234" s="31"/>
      <c r="J234" s="33" t="s">
        <v>209</v>
      </c>
      <c r="K234" s="33"/>
      <c r="L234" s="31"/>
      <c r="M234" s="31"/>
      <c r="N234" s="33" t="s">
        <v>209</v>
      </c>
      <c r="O234" s="31"/>
      <c r="P234" s="31"/>
      <c r="Q234" s="33" t="s">
        <v>209</v>
      </c>
      <c r="R234" s="33"/>
      <c r="S234" s="31"/>
    </row>
    <row r="235" spans="1:19">
      <c r="A235" s="11"/>
      <c r="B235" s="27"/>
      <c r="C235" s="33"/>
      <c r="D235" s="31"/>
      <c r="E235" s="31"/>
      <c r="F235" s="33"/>
      <c r="G235" s="33"/>
      <c r="H235" s="31"/>
      <c r="I235" s="31"/>
      <c r="J235" s="33"/>
      <c r="K235" s="33"/>
      <c r="L235" s="31"/>
      <c r="M235" s="31"/>
      <c r="N235" s="33"/>
      <c r="O235" s="31"/>
      <c r="P235" s="31"/>
      <c r="Q235" s="33"/>
      <c r="R235" s="33"/>
      <c r="S235" s="31"/>
    </row>
    <row r="236" spans="1:19">
      <c r="A236" s="11"/>
      <c r="B236" s="35" t="s">
        <v>369</v>
      </c>
      <c r="C236" s="38" t="s">
        <v>209</v>
      </c>
      <c r="D236" s="37"/>
      <c r="E236" s="37"/>
      <c r="F236" s="38" t="s">
        <v>209</v>
      </c>
      <c r="G236" s="38"/>
      <c r="H236" s="37"/>
      <c r="I236" s="37"/>
      <c r="J236" s="38" t="s">
        <v>209</v>
      </c>
      <c r="K236" s="38"/>
      <c r="L236" s="37"/>
      <c r="M236" s="37"/>
      <c r="N236" s="38" t="s">
        <v>209</v>
      </c>
      <c r="O236" s="37"/>
      <c r="P236" s="37"/>
      <c r="Q236" s="38" t="s">
        <v>209</v>
      </c>
      <c r="R236" s="38"/>
      <c r="S236" s="37"/>
    </row>
    <row r="237" spans="1:19">
      <c r="A237" s="11"/>
      <c r="B237" s="35"/>
      <c r="C237" s="38"/>
      <c r="D237" s="37"/>
      <c r="E237" s="37"/>
      <c r="F237" s="38"/>
      <c r="G237" s="38"/>
      <c r="H237" s="37"/>
      <c r="I237" s="37"/>
      <c r="J237" s="38"/>
      <c r="K237" s="38"/>
      <c r="L237" s="37"/>
      <c r="M237" s="37"/>
      <c r="N237" s="38"/>
      <c r="O237" s="37"/>
      <c r="P237" s="37"/>
      <c r="Q237" s="38"/>
      <c r="R237" s="38"/>
      <c r="S237" s="37"/>
    </row>
    <row r="238" spans="1:19">
      <c r="A238" s="11"/>
      <c r="B238" s="27" t="s">
        <v>370</v>
      </c>
      <c r="C238" s="33" t="s">
        <v>209</v>
      </c>
      <c r="D238" s="31"/>
      <c r="E238" s="31"/>
      <c r="F238" s="33" t="s">
        <v>209</v>
      </c>
      <c r="G238" s="33"/>
      <c r="H238" s="31"/>
      <c r="I238" s="31"/>
      <c r="J238" s="33" t="s">
        <v>209</v>
      </c>
      <c r="K238" s="33"/>
      <c r="L238" s="31"/>
      <c r="M238" s="31"/>
      <c r="N238" s="33">
        <v>1</v>
      </c>
      <c r="O238" s="31"/>
      <c r="P238" s="31"/>
      <c r="Q238" s="33">
        <v>162</v>
      </c>
      <c r="R238" s="33"/>
      <c r="S238" s="31"/>
    </row>
    <row r="239" spans="1:19">
      <c r="A239" s="11"/>
      <c r="B239" s="27"/>
      <c r="C239" s="33"/>
      <c r="D239" s="31"/>
      <c r="E239" s="31"/>
      <c r="F239" s="33"/>
      <c r="G239" s="33"/>
      <c r="H239" s="31"/>
      <c r="I239" s="31"/>
      <c r="J239" s="33"/>
      <c r="K239" s="33"/>
      <c r="L239" s="31"/>
      <c r="M239" s="31"/>
      <c r="N239" s="33"/>
      <c r="O239" s="31"/>
      <c r="P239" s="31"/>
      <c r="Q239" s="33"/>
      <c r="R239" s="33"/>
      <c r="S239" s="31"/>
    </row>
    <row r="240" spans="1:19">
      <c r="A240" s="11"/>
      <c r="B240" s="35" t="s">
        <v>292</v>
      </c>
      <c r="C240" s="38" t="s">
        <v>209</v>
      </c>
      <c r="D240" s="37"/>
      <c r="E240" s="37"/>
      <c r="F240" s="38" t="s">
        <v>209</v>
      </c>
      <c r="G240" s="38"/>
      <c r="H240" s="37"/>
      <c r="I240" s="37"/>
      <c r="J240" s="38" t="s">
        <v>209</v>
      </c>
      <c r="K240" s="38"/>
      <c r="L240" s="37"/>
      <c r="M240" s="37"/>
      <c r="N240" s="38" t="s">
        <v>209</v>
      </c>
      <c r="O240" s="37"/>
      <c r="P240" s="37"/>
      <c r="Q240" s="38" t="s">
        <v>209</v>
      </c>
      <c r="R240" s="38"/>
      <c r="S240" s="37"/>
    </row>
    <row r="241" spans="1:37">
      <c r="A241" s="11"/>
      <c r="B241" s="35"/>
      <c r="C241" s="38"/>
      <c r="D241" s="37"/>
      <c r="E241" s="37"/>
      <c r="F241" s="38"/>
      <c r="G241" s="38"/>
      <c r="H241" s="37"/>
      <c r="I241" s="37"/>
      <c r="J241" s="38"/>
      <c r="K241" s="38"/>
      <c r="L241" s="37"/>
      <c r="M241" s="37"/>
      <c r="N241" s="38"/>
      <c r="O241" s="37"/>
      <c r="P241" s="37"/>
      <c r="Q241" s="38"/>
      <c r="R241" s="38"/>
      <c r="S241" s="37"/>
    </row>
    <row r="242" spans="1:37">
      <c r="A242" s="11"/>
      <c r="B242" s="27" t="s">
        <v>294</v>
      </c>
      <c r="C242" s="33" t="s">
        <v>209</v>
      </c>
      <c r="D242" s="31"/>
      <c r="E242" s="31"/>
      <c r="F242" s="33" t="s">
        <v>209</v>
      </c>
      <c r="G242" s="33"/>
      <c r="H242" s="31"/>
      <c r="I242" s="31"/>
      <c r="J242" s="33" t="s">
        <v>209</v>
      </c>
      <c r="K242" s="33"/>
      <c r="L242" s="31"/>
      <c r="M242" s="31"/>
      <c r="N242" s="33" t="s">
        <v>209</v>
      </c>
      <c r="O242" s="31"/>
      <c r="P242" s="31"/>
      <c r="Q242" s="33" t="s">
        <v>209</v>
      </c>
      <c r="R242" s="33"/>
      <c r="S242" s="31"/>
    </row>
    <row r="243" spans="1:37">
      <c r="A243" s="11"/>
      <c r="B243" s="27"/>
      <c r="C243" s="33"/>
      <c r="D243" s="31"/>
      <c r="E243" s="31"/>
      <c r="F243" s="33"/>
      <c r="G243" s="33"/>
      <c r="H243" s="31"/>
      <c r="I243" s="31"/>
      <c r="J243" s="33"/>
      <c r="K243" s="33"/>
      <c r="L243" s="31"/>
      <c r="M243" s="31"/>
      <c r="N243" s="33"/>
      <c r="O243" s="31"/>
      <c r="P243" s="31"/>
      <c r="Q243" s="33"/>
      <c r="R243" s="33"/>
      <c r="S243" s="31"/>
    </row>
    <row r="244" spans="1:37">
      <c r="A244" s="11"/>
      <c r="B244" s="35" t="s">
        <v>295</v>
      </c>
      <c r="C244" s="38" t="s">
        <v>209</v>
      </c>
      <c r="D244" s="37"/>
      <c r="E244" s="37"/>
      <c r="F244" s="38" t="s">
        <v>209</v>
      </c>
      <c r="G244" s="38"/>
      <c r="H244" s="37"/>
      <c r="I244" s="37"/>
      <c r="J244" s="38" t="s">
        <v>209</v>
      </c>
      <c r="K244" s="38"/>
      <c r="L244" s="37"/>
      <c r="M244" s="37"/>
      <c r="N244" s="38" t="s">
        <v>209</v>
      </c>
      <c r="O244" s="37"/>
      <c r="P244" s="37"/>
      <c r="Q244" s="38" t="s">
        <v>209</v>
      </c>
      <c r="R244" s="38"/>
      <c r="S244" s="37"/>
    </row>
    <row r="245" spans="1:37">
      <c r="A245" s="11"/>
      <c r="B245" s="35"/>
      <c r="C245" s="38"/>
      <c r="D245" s="37"/>
      <c r="E245" s="37"/>
      <c r="F245" s="38"/>
      <c r="G245" s="38"/>
      <c r="H245" s="37"/>
      <c r="I245" s="37"/>
      <c r="J245" s="38"/>
      <c r="K245" s="38"/>
      <c r="L245" s="37"/>
      <c r="M245" s="37"/>
      <c r="N245" s="38"/>
      <c r="O245" s="37"/>
      <c r="P245" s="37"/>
      <c r="Q245" s="38"/>
      <c r="R245" s="38"/>
      <c r="S245" s="37"/>
    </row>
    <row r="246" spans="1:37">
      <c r="A246" s="11"/>
      <c r="B246" s="27" t="s">
        <v>296</v>
      </c>
      <c r="C246" s="33" t="s">
        <v>209</v>
      </c>
      <c r="D246" s="31"/>
      <c r="E246" s="31"/>
      <c r="F246" s="33" t="s">
        <v>209</v>
      </c>
      <c r="G246" s="33"/>
      <c r="H246" s="31"/>
      <c r="I246" s="31"/>
      <c r="J246" s="33" t="s">
        <v>209</v>
      </c>
      <c r="K246" s="33"/>
      <c r="L246" s="31"/>
      <c r="M246" s="31"/>
      <c r="N246" s="33" t="s">
        <v>209</v>
      </c>
      <c r="O246" s="31"/>
      <c r="P246" s="31"/>
      <c r="Q246" s="33" t="s">
        <v>209</v>
      </c>
      <c r="R246" s="33"/>
      <c r="S246" s="31"/>
    </row>
    <row r="247" spans="1:37">
      <c r="A247" s="11"/>
      <c r="B247" s="27"/>
      <c r="C247" s="33"/>
      <c r="D247" s="31"/>
      <c r="E247" s="31"/>
      <c r="F247" s="33"/>
      <c r="G247" s="33"/>
      <c r="H247" s="31"/>
      <c r="I247" s="31"/>
      <c r="J247" s="33"/>
      <c r="K247" s="33"/>
      <c r="L247" s="31"/>
      <c r="M247" s="31"/>
      <c r="N247" s="33"/>
      <c r="O247" s="31"/>
      <c r="P247" s="31"/>
      <c r="Q247" s="33"/>
      <c r="R247" s="33"/>
      <c r="S247" s="31"/>
    </row>
    <row r="248" spans="1:37">
      <c r="A248" s="11"/>
      <c r="B248" s="35" t="s">
        <v>297</v>
      </c>
      <c r="C248" s="38" t="s">
        <v>209</v>
      </c>
      <c r="D248" s="37"/>
      <c r="E248" s="37"/>
      <c r="F248" s="38" t="s">
        <v>209</v>
      </c>
      <c r="G248" s="38"/>
      <c r="H248" s="37"/>
      <c r="I248" s="37"/>
      <c r="J248" s="38" t="s">
        <v>209</v>
      </c>
      <c r="K248" s="38"/>
      <c r="L248" s="37"/>
      <c r="M248" s="37"/>
      <c r="N248" s="38" t="s">
        <v>209</v>
      </c>
      <c r="O248" s="37"/>
      <c r="P248" s="37"/>
      <c r="Q248" s="38" t="s">
        <v>209</v>
      </c>
      <c r="R248" s="38"/>
      <c r="S248" s="37"/>
    </row>
    <row r="249" spans="1:37" ht="15.75" thickBot="1">
      <c r="A249" s="11"/>
      <c r="B249" s="35"/>
      <c r="C249" s="66"/>
      <c r="D249" s="55"/>
      <c r="E249" s="37"/>
      <c r="F249" s="66"/>
      <c r="G249" s="66"/>
      <c r="H249" s="55"/>
      <c r="I249" s="37"/>
      <c r="J249" s="66"/>
      <c r="K249" s="66"/>
      <c r="L249" s="55"/>
      <c r="M249" s="37"/>
      <c r="N249" s="66"/>
      <c r="O249" s="55"/>
      <c r="P249" s="37"/>
      <c r="Q249" s="66"/>
      <c r="R249" s="66"/>
      <c r="S249" s="55"/>
    </row>
    <row r="250" spans="1:37" ht="15.75" thickTop="1">
      <c r="A250" s="11"/>
      <c r="B250" s="27" t="s">
        <v>261</v>
      </c>
      <c r="C250" s="34">
        <v>2</v>
      </c>
      <c r="D250" s="32"/>
      <c r="E250" s="31"/>
      <c r="F250" s="28" t="s">
        <v>208</v>
      </c>
      <c r="G250" s="34">
        <v>300</v>
      </c>
      <c r="H250" s="32"/>
      <c r="I250" s="31"/>
      <c r="J250" s="28" t="s">
        <v>208</v>
      </c>
      <c r="K250" s="34">
        <v>286</v>
      </c>
      <c r="L250" s="32"/>
      <c r="M250" s="31"/>
      <c r="N250" s="34">
        <v>1</v>
      </c>
      <c r="O250" s="32"/>
      <c r="P250" s="31"/>
      <c r="Q250" s="28" t="s">
        <v>208</v>
      </c>
      <c r="R250" s="34">
        <v>162</v>
      </c>
      <c r="S250" s="32"/>
    </row>
    <row r="251" spans="1:37">
      <c r="A251" s="11"/>
      <c r="B251" s="27"/>
      <c r="C251" s="33"/>
      <c r="D251" s="31"/>
      <c r="E251" s="31"/>
      <c r="F251" s="27"/>
      <c r="G251" s="33"/>
      <c r="H251" s="31"/>
      <c r="I251" s="31"/>
      <c r="J251" s="27"/>
      <c r="K251" s="33"/>
      <c r="L251" s="31"/>
      <c r="M251" s="31"/>
      <c r="N251" s="33"/>
      <c r="O251" s="31"/>
      <c r="P251" s="31"/>
      <c r="Q251" s="27"/>
      <c r="R251" s="33"/>
      <c r="S251" s="31"/>
    </row>
    <row r="252" spans="1:37">
      <c r="A252" s="11"/>
      <c r="B252" s="24"/>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c r="AI252" s="24"/>
      <c r="AJ252" s="24"/>
      <c r="AK252" s="24"/>
    </row>
    <row r="253" spans="1:37">
      <c r="A253" s="11"/>
      <c r="B253" s="24"/>
      <c r="C253" s="24"/>
      <c r="D253" s="24"/>
      <c r="E253" s="24"/>
      <c r="F253" s="24"/>
      <c r="G253" s="24"/>
      <c r="H253" s="24"/>
      <c r="I253" s="24"/>
      <c r="J253" s="24"/>
      <c r="K253" s="24"/>
      <c r="L253" s="24"/>
      <c r="M253" s="24"/>
      <c r="N253" s="24"/>
      <c r="O253" s="24"/>
      <c r="P253" s="24"/>
      <c r="Q253" s="24"/>
      <c r="R253" s="24"/>
      <c r="S253" s="24"/>
    </row>
    <row r="254" spans="1:37">
      <c r="A254" s="11"/>
      <c r="B254" s="14"/>
      <c r="C254" s="14"/>
      <c r="D254" s="14"/>
      <c r="E254" s="14"/>
      <c r="F254" s="14"/>
      <c r="G254" s="14"/>
      <c r="H254" s="14"/>
      <c r="I254" s="14"/>
      <c r="J254" s="14"/>
      <c r="K254" s="14"/>
      <c r="L254" s="14"/>
      <c r="M254" s="14"/>
      <c r="N254" s="14"/>
      <c r="O254" s="14"/>
      <c r="P254" s="14"/>
      <c r="Q254" s="14"/>
      <c r="R254" s="14"/>
      <c r="S254" s="14"/>
    </row>
    <row r="255" spans="1:37">
      <c r="A255" s="11"/>
      <c r="B255" s="15"/>
      <c r="C255" s="25" t="s">
        <v>371</v>
      </c>
      <c r="D255" s="25"/>
      <c r="E255" s="25"/>
      <c r="F255" s="25"/>
      <c r="G255" s="25"/>
      <c r="H255" s="25"/>
      <c r="I255" s="25"/>
      <c r="J255" s="25"/>
      <c r="K255" s="25"/>
      <c r="L255" s="25"/>
      <c r="M255" s="25"/>
      <c r="N255" s="25"/>
      <c r="O255" s="25"/>
      <c r="P255" s="25"/>
      <c r="Q255" s="25"/>
      <c r="R255" s="25"/>
      <c r="S255" s="25"/>
    </row>
    <row r="256" spans="1:37">
      <c r="A256" s="11"/>
      <c r="B256" s="27"/>
      <c r="C256" s="61" t="s">
        <v>361</v>
      </c>
      <c r="D256" s="61"/>
      <c r="E256" s="31"/>
      <c r="F256" s="61" t="s">
        <v>363</v>
      </c>
      <c r="G256" s="61"/>
      <c r="H256" s="61"/>
      <c r="I256" s="31"/>
      <c r="J256" s="61" t="s">
        <v>366</v>
      </c>
      <c r="K256" s="61"/>
      <c r="L256" s="61"/>
      <c r="M256" s="31"/>
      <c r="N256" s="133" t="s">
        <v>367</v>
      </c>
      <c r="O256" s="133"/>
      <c r="P256" s="31"/>
      <c r="Q256" s="133" t="s">
        <v>368</v>
      </c>
      <c r="R256" s="133"/>
      <c r="S256" s="133"/>
    </row>
    <row r="257" spans="1:19">
      <c r="A257" s="11"/>
      <c r="B257" s="27"/>
      <c r="C257" s="61" t="s">
        <v>362</v>
      </c>
      <c r="D257" s="61"/>
      <c r="E257" s="31"/>
      <c r="F257" s="61" t="s">
        <v>364</v>
      </c>
      <c r="G257" s="61"/>
      <c r="H257" s="61"/>
      <c r="I257" s="31"/>
      <c r="J257" s="61" t="s">
        <v>364</v>
      </c>
      <c r="K257" s="61"/>
      <c r="L257" s="61"/>
      <c r="M257" s="31"/>
      <c r="N257" s="133"/>
      <c r="O257" s="133"/>
      <c r="P257" s="31"/>
      <c r="Q257" s="133"/>
      <c r="R257" s="133"/>
      <c r="S257" s="133"/>
    </row>
    <row r="258" spans="1:19">
      <c r="A258" s="11"/>
      <c r="B258" s="27"/>
      <c r="C258" s="130"/>
      <c r="D258" s="130"/>
      <c r="E258" s="31"/>
      <c r="F258" s="61" t="s">
        <v>365</v>
      </c>
      <c r="G258" s="61"/>
      <c r="H258" s="61"/>
      <c r="I258" s="31"/>
      <c r="J258" s="61" t="s">
        <v>365</v>
      </c>
      <c r="K258" s="61"/>
      <c r="L258" s="61"/>
      <c r="M258" s="31"/>
      <c r="N258" s="133"/>
      <c r="O258" s="133"/>
      <c r="P258" s="31"/>
      <c r="Q258" s="133"/>
      <c r="R258" s="133"/>
      <c r="S258" s="133"/>
    </row>
    <row r="259" spans="1:19">
      <c r="A259" s="11"/>
      <c r="B259" s="27"/>
      <c r="C259" s="130"/>
      <c r="D259" s="130"/>
      <c r="E259" s="31"/>
      <c r="F259" s="61" t="s">
        <v>332</v>
      </c>
      <c r="G259" s="61"/>
      <c r="H259" s="61"/>
      <c r="I259" s="31"/>
      <c r="J259" s="61" t="s">
        <v>332</v>
      </c>
      <c r="K259" s="61"/>
      <c r="L259" s="61"/>
      <c r="M259" s="31"/>
      <c r="N259" s="133"/>
      <c r="O259" s="133"/>
      <c r="P259" s="31"/>
      <c r="Q259" s="133"/>
      <c r="R259" s="133"/>
      <c r="S259" s="133"/>
    </row>
    <row r="260" spans="1:19" ht="15.75" thickBot="1">
      <c r="A260" s="11"/>
      <c r="B260" s="27"/>
      <c r="C260" s="131"/>
      <c r="D260" s="131"/>
      <c r="E260" s="40"/>
      <c r="F260" s="132" t="s">
        <v>333</v>
      </c>
      <c r="G260" s="132"/>
      <c r="H260" s="132"/>
      <c r="I260" s="40"/>
      <c r="J260" s="132" t="s">
        <v>333</v>
      </c>
      <c r="K260" s="132"/>
      <c r="L260" s="132"/>
      <c r="M260" s="40"/>
      <c r="N260" s="134"/>
      <c r="O260" s="134"/>
      <c r="P260" s="40"/>
      <c r="Q260" s="134"/>
      <c r="R260" s="134"/>
      <c r="S260" s="134"/>
    </row>
    <row r="261" spans="1:19" ht="15.75" thickTop="1">
      <c r="A261" s="11"/>
      <c r="B261" s="19" t="s">
        <v>347</v>
      </c>
      <c r="C261" s="43"/>
      <c r="D261" s="43"/>
      <c r="E261" s="15"/>
      <c r="F261" s="43"/>
      <c r="G261" s="43"/>
      <c r="H261" s="43"/>
      <c r="I261" s="15"/>
      <c r="J261" s="43"/>
      <c r="K261" s="43"/>
      <c r="L261" s="43"/>
      <c r="M261" s="15"/>
      <c r="N261" s="47"/>
      <c r="O261" s="47"/>
      <c r="P261" s="15"/>
      <c r="Q261" s="47"/>
      <c r="R261" s="47"/>
      <c r="S261" s="47"/>
    </row>
    <row r="262" spans="1:19">
      <c r="A262" s="11"/>
      <c r="B262" s="27" t="s">
        <v>287</v>
      </c>
      <c r="C262" s="33">
        <v>3</v>
      </c>
      <c r="D262" s="31"/>
      <c r="E262" s="31"/>
      <c r="F262" s="27" t="s">
        <v>208</v>
      </c>
      <c r="G262" s="33">
        <v>350</v>
      </c>
      <c r="H262" s="31"/>
      <c r="I262" s="31"/>
      <c r="J262" s="27" t="s">
        <v>208</v>
      </c>
      <c r="K262" s="33">
        <v>335</v>
      </c>
      <c r="L262" s="31"/>
      <c r="M262" s="31"/>
      <c r="N262" s="33">
        <v>1</v>
      </c>
      <c r="O262" s="31"/>
      <c r="P262" s="31"/>
      <c r="Q262" s="27" t="s">
        <v>208</v>
      </c>
      <c r="R262" s="33" t="s">
        <v>209</v>
      </c>
      <c r="S262" s="31"/>
    </row>
    <row r="263" spans="1:19">
      <c r="A263" s="11"/>
      <c r="B263" s="27"/>
      <c r="C263" s="33"/>
      <c r="D263" s="31"/>
      <c r="E263" s="31"/>
      <c r="F263" s="27"/>
      <c r="G263" s="33"/>
      <c r="H263" s="31"/>
      <c r="I263" s="31"/>
      <c r="J263" s="27"/>
      <c r="K263" s="33"/>
      <c r="L263" s="31"/>
      <c r="M263" s="31"/>
      <c r="N263" s="33"/>
      <c r="O263" s="31"/>
      <c r="P263" s="31"/>
      <c r="Q263" s="27"/>
      <c r="R263" s="33"/>
      <c r="S263" s="31"/>
    </row>
    <row r="264" spans="1:19">
      <c r="A264" s="11"/>
      <c r="B264" s="35" t="s">
        <v>288</v>
      </c>
      <c r="C264" s="38">
        <v>1</v>
      </c>
      <c r="D264" s="37"/>
      <c r="E264" s="37"/>
      <c r="F264" s="38">
        <v>544</v>
      </c>
      <c r="G264" s="38"/>
      <c r="H264" s="37"/>
      <c r="I264" s="37"/>
      <c r="J264" s="38">
        <v>534</v>
      </c>
      <c r="K264" s="38"/>
      <c r="L264" s="37"/>
      <c r="M264" s="37"/>
      <c r="N264" s="38">
        <v>1</v>
      </c>
      <c r="O264" s="37"/>
      <c r="P264" s="37"/>
      <c r="Q264" s="38" t="s">
        <v>209</v>
      </c>
      <c r="R264" s="38"/>
      <c r="S264" s="37"/>
    </row>
    <row r="265" spans="1:19">
      <c r="A265" s="11"/>
      <c r="B265" s="35"/>
      <c r="C265" s="38"/>
      <c r="D265" s="37"/>
      <c r="E265" s="37"/>
      <c r="F265" s="38"/>
      <c r="G265" s="38"/>
      <c r="H265" s="37"/>
      <c r="I265" s="37"/>
      <c r="J265" s="38"/>
      <c r="K265" s="38"/>
      <c r="L265" s="37"/>
      <c r="M265" s="37"/>
      <c r="N265" s="38"/>
      <c r="O265" s="37"/>
      <c r="P265" s="37"/>
      <c r="Q265" s="38"/>
      <c r="R265" s="38"/>
      <c r="S265" s="37"/>
    </row>
    <row r="266" spans="1:19">
      <c r="A266" s="11"/>
      <c r="B266" s="27" t="s">
        <v>369</v>
      </c>
      <c r="C266" s="33" t="s">
        <v>209</v>
      </c>
      <c r="D266" s="31"/>
      <c r="E266" s="31"/>
      <c r="F266" s="33" t="s">
        <v>209</v>
      </c>
      <c r="G266" s="33"/>
      <c r="H266" s="31"/>
      <c r="I266" s="31"/>
      <c r="J266" s="33" t="s">
        <v>209</v>
      </c>
      <c r="K266" s="33"/>
      <c r="L266" s="31"/>
      <c r="M266" s="31"/>
      <c r="N266" s="33" t="s">
        <v>209</v>
      </c>
      <c r="O266" s="31"/>
      <c r="P266" s="31"/>
      <c r="Q266" s="33" t="s">
        <v>209</v>
      </c>
      <c r="R266" s="33"/>
      <c r="S266" s="31"/>
    </row>
    <row r="267" spans="1:19">
      <c r="A267" s="11"/>
      <c r="B267" s="27"/>
      <c r="C267" s="33"/>
      <c r="D267" s="31"/>
      <c r="E267" s="31"/>
      <c r="F267" s="33"/>
      <c r="G267" s="33"/>
      <c r="H267" s="31"/>
      <c r="I267" s="31"/>
      <c r="J267" s="33"/>
      <c r="K267" s="33"/>
      <c r="L267" s="31"/>
      <c r="M267" s="31"/>
      <c r="N267" s="33"/>
      <c r="O267" s="31"/>
      <c r="P267" s="31"/>
      <c r="Q267" s="33"/>
      <c r="R267" s="33"/>
      <c r="S267" s="31"/>
    </row>
    <row r="268" spans="1:19">
      <c r="A268" s="11"/>
      <c r="B268" s="35" t="s">
        <v>370</v>
      </c>
      <c r="C268" s="38" t="s">
        <v>209</v>
      </c>
      <c r="D268" s="37"/>
      <c r="E268" s="37"/>
      <c r="F268" s="38" t="s">
        <v>209</v>
      </c>
      <c r="G268" s="38"/>
      <c r="H268" s="37"/>
      <c r="I268" s="37"/>
      <c r="J268" s="38" t="s">
        <v>209</v>
      </c>
      <c r="K268" s="38"/>
      <c r="L268" s="37"/>
      <c r="M268" s="37"/>
      <c r="N268" s="38">
        <v>3</v>
      </c>
      <c r="O268" s="37"/>
      <c r="P268" s="37"/>
      <c r="Q268" s="38">
        <v>657</v>
      </c>
      <c r="R268" s="38"/>
      <c r="S268" s="37"/>
    </row>
    <row r="269" spans="1:19">
      <c r="A269" s="11"/>
      <c r="B269" s="35"/>
      <c r="C269" s="38"/>
      <c r="D269" s="37"/>
      <c r="E269" s="37"/>
      <c r="F269" s="38"/>
      <c r="G269" s="38"/>
      <c r="H269" s="37"/>
      <c r="I269" s="37"/>
      <c r="J269" s="38"/>
      <c r="K269" s="38"/>
      <c r="L269" s="37"/>
      <c r="M269" s="37"/>
      <c r="N269" s="38"/>
      <c r="O269" s="37"/>
      <c r="P269" s="37"/>
      <c r="Q269" s="38"/>
      <c r="R269" s="38"/>
      <c r="S269" s="37"/>
    </row>
    <row r="270" spans="1:19">
      <c r="A270" s="11"/>
      <c r="B270" s="27" t="s">
        <v>292</v>
      </c>
      <c r="C270" s="33" t="s">
        <v>209</v>
      </c>
      <c r="D270" s="31"/>
      <c r="E270" s="31"/>
      <c r="F270" s="33" t="s">
        <v>209</v>
      </c>
      <c r="G270" s="33"/>
      <c r="H270" s="31"/>
      <c r="I270" s="31"/>
      <c r="J270" s="33" t="s">
        <v>209</v>
      </c>
      <c r="K270" s="33"/>
      <c r="L270" s="31"/>
      <c r="M270" s="31"/>
      <c r="N270" s="33" t="s">
        <v>209</v>
      </c>
      <c r="O270" s="31"/>
      <c r="P270" s="31"/>
      <c r="Q270" s="33" t="s">
        <v>209</v>
      </c>
      <c r="R270" s="33"/>
      <c r="S270" s="31"/>
    </row>
    <row r="271" spans="1:19">
      <c r="A271" s="11"/>
      <c r="B271" s="27"/>
      <c r="C271" s="33"/>
      <c r="D271" s="31"/>
      <c r="E271" s="31"/>
      <c r="F271" s="33"/>
      <c r="G271" s="33"/>
      <c r="H271" s="31"/>
      <c r="I271" s="31"/>
      <c r="J271" s="33"/>
      <c r="K271" s="33"/>
      <c r="L271" s="31"/>
      <c r="M271" s="31"/>
      <c r="N271" s="33"/>
      <c r="O271" s="31"/>
      <c r="P271" s="31"/>
      <c r="Q271" s="33"/>
      <c r="R271" s="33"/>
      <c r="S271" s="31"/>
    </row>
    <row r="272" spans="1:19">
      <c r="A272" s="11"/>
      <c r="B272" s="35" t="s">
        <v>294</v>
      </c>
      <c r="C272" s="38" t="s">
        <v>209</v>
      </c>
      <c r="D272" s="37"/>
      <c r="E272" s="37"/>
      <c r="F272" s="38" t="s">
        <v>209</v>
      </c>
      <c r="G272" s="38"/>
      <c r="H272" s="37"/>
      <c r="I272" s="37"/>
      <c r="J272" s="38" t="s">
        <v>209</v>
      </c>
      <c r="K272" s="38"/>
      <c r="L272" s="37"/>
      <c r="M272" s="37"/>
      <c r="N272" s="38">
        <v>2</v>
      </c>
      <c r="O272" s="37"/>
      <c r="P272" s="37"/>
      <c r="Q272" s="38">
        <v>394</v>
      </c>
      <c r="R272" s="38"/>
      <c r="S272" s="37"/>
    </row>
    <row r="273" spans="1:37">
      <c r="A273" s="11"/>
      <c r="B273" s="35"/>
      <c r="C273" s="38"/>
      <c r="D273" s="37"/>
      <c r="E273" s="37"/>
      <c r="F273" s="38"/>
      <c r="G273" s="38"/>
      <c r="H273" s="37"/>
      <c r="I273" s="37"/>
      <c r="J273" s="38"/>
      <c r="K273" s="38"/>
      <c r="L273" s="37"/>
      <c r="M273" s="37"/>
      <c r="N273" s="38"/>
      <c r="O273" s="37"/>
      <c r="P273" s="37"/>
      <c r="Q273" s="38"/>
      <c r="R273" s="38"/>
      <c r="S273" s="37"/>
    </row>
    <row r="274" spans="1:37">
      <c r="A274" s="11"/>
      <c r="B274" s="27" t="s">
        <v>295</v>
      </c>
      <c r="C274" s="33" t="s">
        <v>209</v>
      </c>
      <c r="D274" s="31"/>
      <c r="E274" s="31"/>
      <c r="F274" s="33" t="s">
        <v>209</v>
      </c>
      <c r="G274" s="33"/>
      <c r="H274" s="31"/>
      <c r="I274" s="31"/>
      <c r="J274" s="33" t="s">
        <v>209</v>
      </c>
      <c r="K274" s="33"/>
      <c r="L274" s="31"/>
      <c r="M274" s="31"/>
      <c r="N274" s="33" t="s">
        <v>209</v>
      </c>
      <c r="O274" s="31"/>
      <c r="P274" s="31"/>
      <c r="Q274" s="33" t="s">
        <v>209</v>
      </c>
      <c r="R274" s="33"/>
      <c r="S274" s="31"/>
    </row>
    <row r="275" spans="1:37">
      <c r="A275" s="11"/>
      <c r="B275" s="27"/>
      <c r="C275" s="33"/>
      <c r="D275" s="31"/>
      <c r="E275" s="31"/>
      <c r="F275" s="33"/>
      <c r="G275" s="33"/>
      <c r="H275" s="31"/>
      <c r="I275" s="31"/>
      <c r="J275" s="33"/>
      <c r="K275" s="33"/>
      <c r="L275" s="31"/>
      <c r="M275" s="31"/>
      <c r="N275" s="33"/>
      <c r="O275" s="31"/>
      <c r="P275" s="31"/>
      <c r="Q275" s="33"/>
      <c r="R275" s="33"/>
      <c r="S275" s="31"/>
    </row>
    <row r="276" spans="1:37">
      <c r="A276" s="11"/>
      <c r="B276" s="35" t="s">
        <v>296</v>
      </c>
      <c r="C276" s="38" t="s">
        <v>209</v>
      </c>
      <c r="D276" s="37"/>
      <c r="E276" s="37"/>
      <c r="F276" s="38" t="s">
        <v>209</v>
      </c>
      <c r="G276" s="38"/>
      <c r="H276" s="37"/>
      <c r="I276" s="37"/>
      <c r="J276" s="38" t="s">
        <v>209</v>
      </c>
      <c r="K276" s="38"/>
      <c r="L276" s="37"/>
      <c r="M276" s="37"/>
      <c r="N276" s="38" t="s">
        <v>209</v>
      </c>
      <c r="O276" s="37"/>
      <c r="P276" s="37"/>
      <c r="Q276" s="38" t="s">
        <v>209</v>
      </c>
      <c r="R276" s="38"/>
      <c r="S276" s="37"/>
    </row>
    <row r="277" spans="1:37">
      <c r="A277" s="11"/>
      <c r="B277" s="35"/>
      <c r="C277" s="38"/>
      <c r="D277" s="37"/>
      <c r="E277" s="37"/>
      <c r="F277" s="38"/>
      <c r="G277" s="38"/>
      <c r="H277" s="37"/>
      <c r="I277" s="37"/>
      <c r="J277" s="38"/>
      <c r="K277" s="38"/>
      <c r="L277" s="37"/>
      <c r="M277" s="37"/>
      <c r="N277" s="38"/>
      <c r="O277" s="37"/>
      <c r="P277" s="37"/>
      <c r="Q277" s="38"/>
      <c r="R277" s="38"/>
      <c r="S277" s="37"/>
    </row>
    <row r="278" spans="1:37">
      <c r="A278" s="11"/>
      <c r="B278" s="27" t="s">
        <v>297</v>
      </c>
      <c r="C278" s="33" t="s">
        <v>209</v>
      </c>
      <c r="D278" s="31"/>
      <c r="E278" s="31"/>
      <c r="F278" s="33" t="s">
        <v>209</v>
      </c>
      <c r="G278" s="33"/>
      <c r="H278" s="31"/>
      <c r="I278" s="31"/>
      <c r="J278" s="33" t="s">
        <v>209</v>
      </c>
      <c r="K278" s="33"/>
      <c r="L278" s="31"/>
      <c r="M278" s="31"/>
      <c r="N278" s="33" t="s">
        <v>209</v>
      </c>
      <c r="O278" s="31"/>
      <c r="P278" s="31"/>
      <c r="Q278" s="33" t="s">
        <v>209</v>
      </c>
      <c r="R278" s="33"/>
      <c r="S278" s="31"/>
    </row>
    <row r="279" spans="1:37" ht="15.75" thickBot="1">
      <c r="A279" s="11"/>
      <c r="B279" s="27"/>
      <c r="C279" s="41"/>
      <c r="D279" s="40"/>
      <c r="E279" s="31"/>
      <c r="F279" s="41"/>
      <c r="G279" s="41"/>
      <c r="H279" s="40"/>
      <c r="I279" s="31"/>
      <c r="J279" s="41"/>
      <c r="K279" s="41"/>
      <c r="L279" s="40"/>
      <c r="M279" s="31"/>
      <c r="N279" s="41"/>
      <c r="O279" s="40"/>
      <c r="P279" s="31"/>
      <c r="Q279" s="41"/>
      <c r="R279" s="41"/>
      <c r="S279" s="40"/>
    </row>
    <row r="280" spans="1:37" ht="15.75" thickTop="1">
      <c r="A280" s="11"/>
      <c r="B280" s="35" t="s">
        <v>261</v>
      </c>
      <c r="C280" s="49">
        <v>4</v>
      </c>
      <c r="D280" s="47"/>
      <c r="E280" s="37"/>
      <c r="F280" s="43" t="s">
        <v>208</v>
      </c>
      <c r="G280" s="49">
        <v>894</v>
      </c>
      <c r="H280" s="47"/>
      <c r="I280" s="37"/>
      <c r="J280" s="43" t="s">
        <v>208</v>
      </c>
      <c r="K280" s="49">
        <v>869</v>
      </c>
      <c r="L280" s="47"/>
      <c r="M280" s="37"/>
      <c r="N280" s="49">
        <v>7</v>
      </c>
      <c r="O280" s="47"/>
      <c r="P280" s="37"/>
      <c r="Q280" s="43" t="s">
        <v>208</v>
      </c>
      <c r="R280" s="45">
        <v>1051</v>
      </c>
      <c r="S280" s="47"/>
    </row>
    <row r="281" spans="1:37">
      <c r="A281" s="11"/>
      <c r="B281" s="35"/>
      <c r="C281" s="38"/>
      <c r="D281" s="37"/>
      <c r="E281" s="37"/>
      <c r="F281" s="35"/>
      <c r="G281" s="38"/>
      <c r="H281" s="37"/>
      <c r="I281" s="37"/>
      <c r="J281" s="35"/>
      <c r="K281" s="38"/>
      <c r="L281" s="37"/>
      <c r="M281" s="37"/>
      <c r="N281" s="38"/>
      <c r="O281" s="37"/>
      <c r="P281" s="37"/>
      <c r="Q281" s="35"/>
      <c r="R281" s="36"/>
      <c r="S281" s="37"/>
    </row>
    <row r="282" spans="1:37">
      <c r="A282" s="11"/>
      <c r="B282" s="187"/>
      <c r="C282" s="187"/>
      <c r="D282" s="187"/>
      <c r="E282" s="187"/>
      <c r="F282" s="187"/>
      <c r="G282" s="187"/>
      <c r="H282" s="187"/>
      <c r="I282" s="187"/>
      <c r="J282" s="187"/>
      <c r="K282" s="187"/>
      <c r="L282" s="187"/>
      <c r="M282" s="187"/>
      <c r="N282" s="187"/>
      <c r="O282" s="187"/>
      <c r="P282" s="187"/>
      <c r="Q282" s="187"/>
      <c r="R282" s="187"/>
      <c r="S282" s="187"/>
      <c r="T282" s="187"/>
      <c r="U282" s="187"/>
      <c r="V282" s="187"/>
      <c r="W282" s="187"/>
      <c r="X282" s="187"/>
      <c r="Y282" s="187"/>
      <c r="Z282" s="187"/>
      <c r="AA282" s="187"/>
      <c r="AB282" s="187"/>
      <c r="AC282" s="187"/>
      <c r="AD282" s="187"/>
      <c r="AE282" s="187"/>
      <c r="AF282" s="187"/>
      <c r="AG282" s="187"/>
      <c r="AH282" s="187"/>
      <c r="AI282" s="187"/>
      <c r="AJ282" s="187"/>
      <c r="AK282" s="187"/>
    </row>
    <row r="283" spans="1:37">
      <c r="A283" s="11"/>
      <c r="B283" s="24"/>
      <c r="C283" s="24"/>
      <c r="D283" s="24"/>
      <c r="E283" s="24"/>
      <c r="F283" s="24"/>
      <c r="G283" s="24"/>
      <c r="H283" s="24"/>
      <c r="I283" s="24"/>
      <c r="J283" s="24"/>
      <c r="K283" s="24"/>
      <c r="L283" s="24"/>
      <c r="M283" s="24"/>
      <c r="N283" s="24"/>
      <c r="O283" s="24"/>
      <c r="P283" s="24"/>
      <c r="Q283" s="24"/>
      <c r="R283" s="24"/>
      <c r="S283" s="24"/>
    </row>
    <row r="284" spans="1:37">
      <c r="A284" s="11"/>
      <c r="B284" s="14"/>
      <c r="C284" s="14"/>
      <c r="D284" s="14"/>
      <c r="E284" s="14"/>
      <c r="F284" s="14"/>
      <c r="G284" s="14"/>
      <c r="H284" s="14"/>
      <c r="I284" s="14"/>
      <c r="J284" s="14"/>
      <c r="K284" s="14"/>
      <c r="L284" s="14"/>
      <c r="M284" s="14"/>
      <c r="N284" s="14"/>
      <c r="O284" s="14"/>
      <c r="P284" s="14"/>
      <c r="Q284" s="14"/>
      <c r="R284" s="14"/>
      <c r="S284" s="14"/>
    </row>
    <row r="285" spans="1:37">
      <c r="A285" s="11"/>
      <c r="B285" s="31"/>
      <c r="C285" s="61" t="s">
        <v>372</v>
      </c>
      <c r="D285" s="61"/>
      <c r="E285" s="61"/>
      <c r="F285" s="61"/>
      <c r="G285" s="61"/>
      <c r="H285" s="61"/>
      <c r="I285" s="61"/>
      <c r="J285" s="61"/>
      <c r="K285" s="61"/>
      <c r="L285" s="61"/>
      <c r="M285" s="61"/>
      <c r="N285" s="61"/>
      <c r="O285" s="61"/>
      <c r="P285" s="61"/>
      <c r="Q285" s="61"/>
      <c r="R285" s="61"/>
      <c r="S285" s="61"/>
    </row>
    <row r="286" spans="1:37">
      <c r="A286" s="11"/>
      <c r="B286" s="31"/>
      <c r="C286" s="61" t="s">
        <v>373</v>
      </c>
      <c r="D286" s="61"/>
      <c r="E286" s="61"/>
      <c r="F286" s="61"/>
      <c r="G286" s="61"/>
      <c r="H286" s="61"/>
      <c r="I286" s="61"/>
      <c r="J286" s="61"/>
      <c r="K286" s="61"/>
      <c r="L286" s="61"/>
      <c r="M286" s="61"/>
      <c r="N286" s="61"/>
      <c r="O286" s="61"/>
      <c r="P286" s="61"/>
      <c r="Q286" s="61"/>
      <c r="R286" s="61"/>
      <c r="S286" s="61"/>
    </row>
    <row r="287" spans="1:37">
      <c r="A287" s="11"/>
      <c r="B287" s="35"/>
      <c r="C287" s="25" t="s">
        <v>361</v>
      </c>
      <c r="D287" s="25"/>
      <c r="E287" s="37"/>
      <c r="F287" s="25" t="s">
        <v>363</v>
      </c>
      <c r="G287" s="25"/>
      <c r="H287" s="25"/>
      <c r="I287" s="37"/>
      <c r="J287" s="25" t="s">
        <v>366</v>
      </c>
      <c r="K287" s="25"/>
      <c r="L287" s="25"/>
      <c r="M287" s="37"/>
      <c r="N287" s="127" t="s">
        <v>367</v>
      </c>
      <c r="O287" s="127"/>
      <c r="P287" s="37"/>
      <c r="Q287" s="127" t="s">
        <v>368</v>
      </c>
      <c r="R287" s="127"/>
      <c r="S287" s="127"/>
    </row>
    <row r="288" spans="1:37">
      <c r="A288" s="11"/>
      <c r="B288" s="35"/>
      <c r="C288" s="25" t="s">
        <v>362</v>
      </c>
      <c r="D288" s="25"/>
      <c r="E288" s="37"/>
      <c r="F288" s="25" t="s">
        <v>364</v>
      </c>
      <c r="G288" s="25"/>
      <c r="H288" s="25"/>
      <c r="I288" s="37"/>
      <c r="J288" s="25" t="s">
        <v>364</v>
      </c>
      <c r="K288" s="25"/>
      <c r="L288" s="25"/>
      <c r="M288" s="37"/>
      <c r="N288" s="127"/>
      <c r="O288" s="127"/>
      <c r="P288" s="37"/>
      <c r="Q288" s="127"/>
      <c r="R288" s="127"/>
      <c r="S288" s="127"/>
    </row>
    <row r="289" spans="1:19">
      <c r="A289" s="11"/>
      <c r="B289" s="35"/>
      <c r="C289" s="10"/>
      <c r="D289" s="10"/>
      <c r="E289" s="37"/>
      <c r="F289" s="25" t="s">
        <v>365</v>
      </c>
      <c r="G289" s="25"/>
      <c r="H289" s="25"/>
      <c r="I289" s="37"/>
      <c r="J289" s="25" t="s">
        <v>365</v>
      </c>
      <c r="K289" s="25"/>
      <c r="L289" s="25"/>
      <c r="M289" s="37"/>
      <c r="N289" s="127"/>
      <c r="O289" s="127"/>
      <c r="P289" s="37"/>
      <c r="Q289" s="127"/>
      <c r="R289" s="127"/>
      <c r="S289" s="127"/>
    </row>
    <row r="290" spans="1:19">
      <c r="A290" s="11"/>
      <c r="B290" s="35"/>
      <c r="C290" s="10"/>
      <c r="D290" s="10"/>
      <c r="E290" s="37"/>
      <c r="F290" s="25" t="s">
        <v>332</v>
      </c>
      <c r="G290" s="25"/>
      <c r="H290" s="25"/>
      <c r="I290" s="37"/>
      <c r="J290" s="25" t="s">
        <v>332</v>
      </c>
      <c r="K290" s="25"/>
      <c r="L290" s="25"/>
      <c r="M290" s="37"/>
      <c r="N290" s="127"/>
      <c r="O290" s="127"/>
      <c r="P290" s="37"/>
      <c r="Q290" s="127"/>
      <c r="R290" s="127"/>
      <c r="S290" s="127"/>
    </row>
    <row r="291" spans="1:19" ht="15.75" thickBot="1">
      <c r="A291" s="11"/>
      <c r="B291" s="35"/>
      <c r="C291" s="91"/>
      <c r="D291" s="91"/>
      <c r="E291" s="55"/>
      <c r="F291" s="26" t="s">
        <v>333</v>
      </c>
      <c r="G291" s="26"/>
      <c r="H291" s="26"/>
      <c r="I291" s="55"/>
      <c r="J291" s="26" t="s">
        <v>333</v>
      </c>
      <c r="K291" s="26"/>
      <c r="L291" s="26"/>
      <c r="M291" s="55"/>
      <c r="N291" s="128"/>
      <c r="O291" s="128"/>
      <c r="P291" s="55"/>
      <c r="Q291" s="128"/>
      <c r="R291" s="128"/>
      <c r="S291" s="128"/>
    </row>
    <row r="292" spans="1:19" ht="15.75" thickTop="1">
      <c r="A292" s="11"/>
      <c r="B292" s="129" t="s">
        <v>347</v>
      </c>
      <c r="C292" s="28"/>
      <c r="D292" s="28"/>
      <c r="E292" s="23"/>
      <c r="F292" s="28"/>
      <c r="G292" s="28"/>
      <c r="H292" s="28"/>
      <c r="I292" s="23"/>
      <c r="J292" s="28"/>
      <c r="K292" s="28"/>
      <c r="L292" s="28"/>
      <c r="M292" s="23"/>
      <c r="N292" s="32"/>
      <c r="O292" s="32"/>
      <c r="P292" s="23"/>
      <c r="Q292" s="32"/>
      <c r="R292" s="32"/>
      <c r="S292" s="32"/>
    </row>
    <row r="293" spans="1:19">
      <c r="A293" s="11"/>
      <c r="B293" s="35" t="s">
        <v>287</v>
      </c>
      <c r="C293" s="38" t="s">
        <v>209</v>
      </c>
      <c r="D293" s="37"/>
      <c r="E293" s="37"/>
      <c r="F293" s="35" t="s">
        <v>208</v>
      </c>
      <c r="G293" s="38" t="s">
        <v>209</v>
      </c>
      <c r="H293" s="37"/>
      <c r="I293" s="37"/>
      <c r="J293" s="35" t="s">
        <v>208</v>
      </c>
      <c r="K293" s="38" t="s">
        <v>209</v>
      </c>
      <c r="L293" s="37"/>
      <c r="M293" s="37"/>
      <c r="N293" s="38" t="s">
        <v>209</v>
      </c>
      <c r="O293" s="37"/>
      <c r="P293" s="37"/>
      <c r="Q293" s="35" t="s">
        <v>208</v>
      </c>
      <c r="R293" s="38" t="s">
        <v>209</v>
      </c>
      <c r="S293" s="37"/>
    </row>
    <row r="294" spans="1:19">
      <c r="A294" s="11"/>
      <c r="B294" s="35"/>
      <c r="C294" s="38"/>
      <c r="D294" s="37"/>
      <c r="E294" s="37"/>
      <c r="F294" s="35"/>
      <c r="G294" s="38"/>
      <c r="H294" s="37"/>
      <c r="I294" s="37"/>
      <c r="J294" s="35"/>
      <c r="K294" s="38"/>
      <c r="L294" s="37"/>
      <c r="M294" s="37"/>
      <c r="N294" s="38"/>
      <c r="O294" s="37"/>
      <c r="P294" s="37"/>
      <c r="Q294" s="35"/>
      <c r="R294" s="38"/>
      <c r="S294" s="37"/>
    </row>
    <row r="295" spans="1:19">
      <c r="A295" s="11"/>
      <c r="B295" s="27" t="s">
        <v>288</v>
      </c>
      <c r="C295" s="33" t="s">
        <v>209</v>
      </c>
      <c r="D295" s="31"/>
      <c r="E295" s="31"/>
      <c r="F295" s="33" t="s">
        <v>209</v>
      </c>
      <c r="G295" s="33"/>
      <c r="H295" s="31"/>
      <c r="I295" s="31"/>
      <c r="J295" s="33" t="s">
        <v>209</v>
      </c>
      <c r="K295" s="33"/>
      <c r="L295" s="31"/>
      <c r="M295" s="31"/>
      <c r="N295" s="33" t="s">
        <v>209</v>
      </c>
      <c r="O295" s="31"/>
      <c r="P295" s="31"/>
      <c r="Q295" s="33" t="s">
        <v>209</v>
      </c>
      <c r="R295" s="33"/>
      <c r="S295" s="31"/>
    </row>
    <row r="296" spans="1:19">
      <c r="A296" s="11"/>
      <c r="B296" s="27"/>
      <c r="C296" s="33"/>
      <c r="D296" s="31"/>
      <c r="E296" s="31"/>
      <c r="F296" s="33"/>
      <c r="G296" s="33"/>
      <c r="H296" s="31"/>
      <c r="I296" s="31"/>
      <c r="J296" s="33"/>
      <c r="K296" s="33"/>
      <c r="L296" s="31"/>
      <c r="M296" s="31"/>
      <c r="N296" s="33"/>
      <c r="O296" s="31"/>
      <c r="P296" s="31"/>
      <c r="Q296" s="33"/>
      <c r="R296" s="33"/>
      <c r="S296" s="31"/>
    </row>
    <row r="297" spans="1:19">
      <c r="A297" s="11"/>
      <c r="B297" s="35" t="s">
        <v>369</v>
      </c>
      <c r="C297" s="38" t="s">
        <v>209</v>
      </c>
      <c r="D297" s="37"/>
      <c r="E297" s="37"/>
      <c r="F297" s="38" t="s">
        <v>209</v>
      </c>
      <c r="G297" s="38"/>
      <c r="H297" s="37"/>
      <c r="I297" s="37"/>
      <c r="J297" s="38" t="s">
        <v>209</v>
      </c>
      <c r="K297" s="38"/>
      <c r="L297" s="37"/>
      <c r="M297" s="37"/>
      <c r="N297" s="38" t="s">
        <v>209</v>
      </c>
      <c r="O297" s="37"/>
      <c r="P297" s="37"/>
      <c r="Q297" s="38" t="s">
        <v>209</v>
      </c>
      <c r="R297" s="38"/>
      <c r="S297" s="37"/>
    </row>
    <row r="298" spans="1:19">
      <c r="A298" s="11"/>
      <c r="B298" s="35"/>
      <c r="C298" s="38"/>
      <c r="D298" s="37"/>
      <c r="E298" s="37"/>
      <c r="F298" s="38"/>
      <c r="G298" s="38"/>
      <c r="H298" s="37"/>
      <c r="I298" s="37"/>
      <c r="J298" s="38"/>
      <c r="K298" s="38"/>
      <c r="L298" s="37"/>
      <c r="M298" s="37"/>
      <c r="N298" s="38"/>
      <c r="O298" s="37"/>
      <c r="P298" s="37"/>
      <c r="Q298" s="38"/>
      <c r="R298" s="38"/>
      <c r="S298" s="37"/>
    </row>
    <row r="299" spans="1:19">
      <c r="A299" s="11"/>
      <c r="B299" s="27" t="s">
        <v>370</v>
      </c>
      <c r="C299" s="33" t="s">
        <v>209</v>
      </c>
      <c r="D299" s="31"/>
      <c r="E299" s="31"/>
      <c r="F299" s="33" t="s">
        <v>209</v>
      </c>
      <c r="G299" s="33"/>
      <c r="H299" s="31"/>
      <c r="I299" s="31"/>
      <c r="J299" s="33" t="s">
        <v>209</v>
      </c>
      <c r="K299" s="33"/>
      <c r="L299" s="31"/>
      <c r="M299" s="31"/>
      <c r="N299" s="33" t="s">
        <v>209</v>
      </c>
      <c r="O299" s="31"/>
      <c r="P299" s="31"/>
      <c r="Q299" s="33" t="s">
        <v>209</v>
      </c>
      <c r="R299" s="33"/>
      <c r="S299" s="31"/>
    </row>
    <row r="300" spans="1:19">
      <c r="A300" s="11"/>
      <c r="B300" s="27"/>
      <c r="C300" s="33"/>
      <c r="D300" s="31"/>
      <c r="E300" s="31"/>
      <c r="F300" s="33"/>
      <c r="G300" s="33"/>
      <c r="H300" s="31"/>
      <c r="I300" s="31"/>
      <c r="J300" s="33"/>
      <c r="K300" s="33"/>
      <c r="L300" s="31"/>
      <c r="M300" s="31"/>
      <c r="N300" s="33"/>
      <c r="O300" s="31"/>
      <c r="P300" s="31"/>
      <c r="Q300" s="33"/>
      <c r="R300" s="33"/>
      <c r="S300" s="31"/>
    </row>
    <row r="301" spans="1:19">
      <c r="A301" s="11"/>
      <c r="B301" s="35" t="s">
        <v>292</v>
      </c>
      <c r="C301" s="38" t="s">
        <v>209</v>
      </c>
      <c r="D301" s="37"/>
      <c r="E301" s="37"/>
      <c r="F301" s="38" t="s">
        <v>209</v>
      </c>
      <c r="G301" s="38"/>
      <c r="H301" s="37"/>
      <c r="I301" s="37"/>
      <c r="J301" s="38" t="s">
        <v>209</v>
      </c>
      <c r="K301" s="38"/>
      <c r="L301" s="37"/>
      <c r="M301" s="37"/>
      <c r="N301" s="38" t="s">
        <v>209</v>
      </c>
      <c r="O301" s="37"/>
      <c r="P301" s="37"/>
      <c r="Q301" s="38" t="s">
        <v>209</v>
      </c>
      <c r="R301" s="38"/>
      <c r="S301" s="37"/>
    </row>
    <row r="302" spans="1:19">
      <c r="A302" s="11"/>
      <c r="B302" s="35"/>
      <c r="C302" s="38"/>
      <c r="D302" s="37"/>
      <c r="E302" s="37"/>
      <c r="F302" s="38"/>
      <c r="G302" s="38"/>
      <c r="H302" s="37"/>
      <c r="I302" s="37"/>
      <c r="J302" s="38"/>
      <c r="K302" s="38"/>
      <c r="L302" s="37"/>
      <c r="M302" s="37"/>
      <c r="N302" s="38"/>
      <c r="O302" s="37"/>
      <c r="P302" s="37"/>
      <c r="Q302" s="38"/>
      <c r="R302" s="38"/>
      <c r="S302" s="37"/>
    </row>
    <row r="303" spans="1:19">
      <c r="A303" s="11"/>
      <c r="B303" s="27" t="s">
        <v>294</v>
      </c>
      <c r="C303" s="33">
        <v>22</v>
      </c>
      <c r="D303" s="31"/>
      <c r="E303" s="31"/>
      <c r="F303" s="29">
        <v>2103</v>
      </c>
      <c r="G303" s="29"/>
      <c r="H303" s="31"/>
      <c r="I303" s="31"/>
      <c r="J303" s="29">
        <v>2103</v>
      </c>
      <c r="K303" s="29"/>
      <c r="L303" s="31"/>
      <c r="M303" s="31"/>
      <c r="N303" s="33" t="s">
        <v>209</v>
      </c>
      <c r="O303" s="31"/>
      <c r="P303" s="31"/>
      <c r="Q303" s="33" t="s">
        <v>209</v>
      </c>
      <c r="R303" s="33"/>
      <c r="S303" s="31"/>
    </row>
    <row r="304" spans="1:19">
      <c r="A304" s="11"/>
      <c r="B304" s="27"/>
      <c r="C304" s="33"/>
      <c r="D304" s="31"/>
      <c r="E304" s="31"/>
      <c r="F304" s="29"/>
      <c r="G304" s="29"/>
      <c r="H304" s="31"/>
      <c r="I304" s="31"/>
      <c r="J304" s="29"/>
      <c r="K304" s="29"/>
      <c r="L304" s="31"/>
      <c r="M304" s="31"/>
      <c r="N304" s="33"/>
      <c r="O304" s="31"/>
      <c r="P304" s="31"/>
      <c r="Q304" s="33"/>
      <c r="R304" s="33"/>
      <c r="S304" s="31"/>
    </row>
    <row r="305" spans="1:37">
      <c r="A305" s="11"/>
      <c r="B305" s="35" t="s">
        <v>295</v>
      </c>
      <c r="C305" s="38" t="s">
        <v>209</v>
      </c>
      <c r="D305" s="37"/>
      <c r="E305" s="37"/>
      <c r="F305" s="38" t="s">
        <v>209</v>
      </c>
      <c r="G305" s="38"/>
      <c r="H305" s="37"/>
      <c r="I305" s="37"/>
      <c r="J305" s="38" t="s">
        <v>209</v>
      </c>
      <c r="K305" s="38"/>
      <c r="L305" s="37"/>
      <c r="M305" s="37"/>
      <c r="N305" s="38" t="s">
        <v>209</v>
      </c>
      <c r="O305" s="37"/>
      <c r="P305" s="37"/>
      <c r="Q305" s="38" t="s">
        <v>209</v>
      </c>
      <c r="R305" s="38"/>
      <c r="S305" s="37"/>
    </row>
    <row r="306" spans="1:37">
      <c r="A306" s="11"/>
      <c r="B306" s="35"/>
      <c r="C306" s="38"/>
      <c r="D306" s="37"/>
      <c r="E306" s="37"/>
      <c r="F306" s="38"/>
      <c r="G306" s="38"/>
      <c r="H306" s="37"/>
      <c r="I306" s="37"/>
      <c r="J306" s="38"/>
      <c r="K306" s="38"/>
      <c r="L306" s="37"/>
      <c r="M306" s="37"/>
      <c r="N306" s="38"/>
      <c r="O306" s="37"/>
      <c r="P306" s="37"/>
      <c r="Q306" s="38"/>
      <c r="R306" s="38"/>
      <c r="S306" s="37"/>
    </row>
    <row r="307" spans="1:37">
      <c r="A307" s="11"/>
      <c r="B307" s="27" t="s">
        <v>296</v>
      </c>
      <c r="C307" s="33" t="s">
        <v>209</v>
      </c>
      <c r="D307" s="31"/>
      <c r="E307" s="31"/>
      <c r="F307" s="33" t="s">
        <v>209</v>
      </c>
      <c r="G307" s="33"/>
      <c r="H307" s="31"/>
      <c r="I307" s="31"/>
      <c r="J307" s="33" t="s">
        <v>209</v>
      </c>
      <c r="K307" s="33"/>
      <c r="L307" s="31"/>
      <c r="M307" s="31"/>
      <c r="N307" s="33" t="s">
        <v>209</v>
      </c>
      <c r="O307" s="31"/>
      <c r="P307" s="31"/>
      <c r="Q307" s="33" t="s">
        <v>209</v>
      </c>
      <c r="R307" s="33"/>
      <c r="S307" s="31"/>
    </row>
    <row r="308" spans="1:37">
      <c r="A308" s="11"/>
      <c r="B308" s="27"/>
      <c r="C308" s="33"/>
      <c r="D308" s="31"/>
      <c r="E308" s="31"/>
      <c r="F308" s="33"/>
      <c r="G308" s="33"/>
      <c r="H308" s="31"/>
      <c r="I308" s="31"/>
      <c r="J308" s="33"/>
      <c r="K308" s="33"/>
      <c r="L308" s="31"/>
      <c r="M308" s="31"/>
      <c r="N308" s="33"/>
      <c r="O308" s="31"/>
      <c r="P308" s="31"/>
      <c r="Q308" s="33"/>
      <c r="R308" s="33"/>
      <c r="S308" s="31"/>
    </row>
    <row r="309" spans="1:37">
      <c r="A309" s="11"/>
      <c r="B309" s="35" t="s">
        <v>297</v>
      </c>
      <c r="C309" s="38" t="s">
        <v>209</v>
      </c>
      <c r="D309" s="37"/>
      <c r="E309" s="37"/>
      <c r="F309" s="38" t="s">
        <v>209</v>
      </c>
      <c r="G309" s="38"/>
      <c r="H309" s="37"/>
      <c r="I309" s="37"/>
      <c r="J309" s="38" t="s">
        <v>209</v>
      </c>
      <c r="K309" s="38"/>
      <c r="L309" s="37"/>
      <c r="M309" s="37"/>
      <c r="N309" s="38" t="s">
        <v>209</v>
      </c>
      <c r="O309" s="37"/>
      <c r="P309" s="37"/>
      <c r="Q309" s="38" t="s">
        <v>209</v>
      </c>
      <c r="R309" s="38"/>
      <c r="S309" s="37"/>
    </row>
    <row r="310" spans="1:37" ht="15.75" thickBot="1">
      <c r="A310" s="11"/>
      <c r="B310" s="35"/>
      <c r="C310" s="66"/>
      <c r="D310" s="55"/>
      <c r="E310" s="37"/>
      <c r="F310" s="66"/>
      <c r="G310" s="66"/>
      <c r="H310" s="55"/>
      <c r="I310" s="37"/>
      <c r="J310" s="66"/>
      <c r="K310" s="66"/>
      <c r="L310" s="55"/>
      <c r="M310" s="37"/>
      <c r="N310" s="66"/>
      <c r="O310" s="55"/>
      <c r="P310" s="37"/>
      <c r="Q310" s="66"/>
      <c r="R310" s="66"/>
      <c r="S310" s="55"/>
    </row>
    <row r="311" spans="1:37" ht="15.75" thickTop="1">
      <c r="A311" s="11"/>
      <c r="B311" s="35" t="s">
        <v>261</v>
      </c>
      <c r="C311" s="49">
        <v>22</v>
      </c>
      <c r="D311" s="47"/>
      <c r="E311" s="37"/>
      <c r="F311" s="43" t="s">
        <v>208</v>
      </c>
      <c r="G311" s="45">
        <v>2103</v>
      </c>
      <c r="H311" s="47"/>
      <c r="I311" s="37"/>
      <c r="J311" s="43" t="s">
        <v>208</v>
      </c>
      <c r="K311" s="45">
        <v>2103</v>
      </c>
      <c r="L311" s="47"/>
      <c r="M311" s="37"/>
      <c r="N311" s="49" t="s">
        <v>209</v>
      </c>
      <c r="O311" s="47"/>
      <c r="P311" s="37"/>
      <c r="Q311" s="43" t="s">
        <v>208</v>
      </c>
      <c r="R311" s="49" t="s">
        <v>209</v>
      </c>
      <c r="S311" s="47"/>
    </row>
    <row r="312" spans="1:37">
      <c r="A312" s="11"/>
      <c r="B312" s="35"/>
      <c r="C312" s="135"/>
      <c r="D312" s="81"/>
      <c r="E312" s="37"/>
      <c r="F312" s="136"/>
      <c r="G312" s="80"/>
      <c r="H312" s="81"/>
      <c r="I312" s="37"/>
      <c r="J312" s="136"/>
      <c r="K312" s="80"/>
      <c r="L312" s="81"/>
      <c r="M312" s="37"/>
      <c r="N312" s="135"/>
      <c r="O312" s="81"/>
      <c r="P312" s="37"/>
      <c r="Q312" s="136"/>
      <c r="R312" s="135"/>
      <c r="S312" s="81"/>
    </row>
    <row r="313" spans="1:37">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c r="AE313" s="10"/>
      <c r="AF313" s="10"/>
      <c r="AG313" s="10"/>
      <c r="AH313" s="10"/>
      <c r="AI313" s="10"/>
      <c r="AJ313" s="10"/>
      <c r="AK313" s="10"/>
    </row>
    <row r="314" spans="1:37">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c r="AH314" s="10"/>
      <c r="AI314" s="10"/>
      <c r="AJ314" s="10"/>
      <c r="AK314" s="10"/>
    </row>
    <row r="315" spans="1:37">
      <c r="A315" s="11"/>
      <c r="B315" s="71"/>
      <c r="C315" s="71"/>
      <c r="D315" s="71"/>
      <c r="E315" s="71"/>
      <c r="F315" s="71"/>
      <c r="G315" s="71"/>
      <c r="H315" s="71"/>
      <c r="I315" s="71"/>
      <c r="J315" s="71"/>
      <c r="K315" s="71"/>
      <c r="L315" s="71"/>
      <c r="M315" s="71"/>
      <c r="N315" s="71"/>
      <c r="O315" s="71"/>
      <c r="P315" s="71"/>
      <c r="Q315" s="71"/>
      <c r="R315" s="71"/>
      <c r="S315" s="71"/>
      <c r="T315" s="71"/>
      <c r="U315" s="71"/>
      <c r="V315" s="71"/>
      <c r="W315" s="71"/>
      <c r="X315" s="71"/>
      <c r="Y315" s="71"/>
      <c r="Z315" s="71"/>
      <c r="AA315" s="71"/>
      <c r="AB315" s="71"/>
      <c r="AC315" s="71"/>
      <c r="AD315" s="71"/>
      <c r="AE315" s="71"/>
      <c r="AF315" s="71"/>
      <c r="AG315" s="71"/>
      <c r="AH315" s="71"/>
      <c r="AI315" s="71"/>
      <c r="AJ315" s="71"/>
      <c r="AK315" s="71"/>
    </row>
    <row r="316" spans="1:37">
      <c r="A316" s="11"/>
      <c r="B316" s="24"/>
      <c r="C316" s="24"/>
      <c r="D316" s="24"/>
      <c r="E316" s="24"/>
      <c r="F316" s="24"/>
      <c r="G316" s="24"/>
      <c r="H316" s="24"/>
      <c r="I316" s="24"/>
      <c r="J316" s="24"/>
      <c r="K316" s="24"/>
      <c r="L316" s="24"/>
      <c r="M316" s="24"/>
      <c r="N316" s="24"/>
      <c r="O316" s="24"/>
      <c r="P316" s="24"/>
      <c r="Q316" s="24"/>
      <c r="R316" s="24"/>
      <c r="S316" s="24"/>
    </row>
    <row r="317" spans="1:37">
      <c r="A317" s="11"/>
      <c r="B317" s="14"/>
      <c r="C317" s="14"/>
      <c r="D317" s="14"/>
      <c r="E317" s="14"/>
      <c r="F317" s="14"/>
      <c r="G317" s="14"/>
      <c r="H317" s="14"/>
      <c r="I317" s="14"/>
      <c r="J317" s="14"/>
      <c r="K317" s="14"/>
      <c r="L317" s="14"/>
      <c r="M317" s="14"/>
      <c r="N317" s="14"/>
      <c r="O317" s="14"/>
      <c r="P317" s="14"/>
      <c r="Q317" s="14"/>
      <c r="R317" s="14"/>
      <c r="S317" s="14"/>
    </row>
    <row r="318" spans="1:37">
      <c r="A318" s="11"/>
      <c r="B318" s="15"/>
      <c r="C318" s="25" t="s">
        <v>374</v>
      </c>
      <c r="D318" s="25"/>
      <c r="E318" s="25"/>
      <c r="F318" s="25"/>
      <c r="G318" s="25"/>
      <c r="H318" s="25"/>
      <c r="I318" s="25"/>
      <c r="J318" s="25"/>
      <c r="K318" s="25"/>
      <c r="L318" s="25"/>
      <c r="M318" s="25"/>
      <c r="N318" s="25"/>
      <c r="O318" s="25"/>
      <c r="P318" s="25"/>
      <c r="Q318" s="25"/>
      <c r="R318" s="25"/>
      <c r="S318" s="25"/>
    </row>
    <row r="319" spans="1:37">
      <c r="A319" s="11"/>
      <c r="B319" s="27"/>
      <c r="C319" s="61" t="s">
        <v>361</v>
      </c>
      <c r="D319" s="61"/>
      <c r="E319" s="31"/>
      <c r="F319" s="61" t="s">
        <v>363</v>
      </c>
      <c r="G319" s="61"/>
      <c r="H319" s="61"/>
      <c r="I319" s="31"/>
      <c r="J319" s="61" t="s">
        <v>366</v>
      </c>
      <c r="K319" s="61"/>
      <c r="L319" s="61"/>
      <c r="M319" s="31"/>
      <c r="N319" s="133" t="s">
        <v>367</v>
      </c>
      <c r="O319" s="133"/>
      <c r="P319" s="31"/>
      <c r="Q319" s="133" t="s">
        <v>368</v>
      </c>
      <c r="R319" s="133"/>
      <c r="S319" s="133"/>
    </row>
    <row r="320" spans="1:37">
      <c r="A320" s="11"/>
      <c r="B320" s="27"/>
      <c r="C320" s="61" t="s">
        <v>362</v>
      </c>
      <c r="D320" s="61"/>
      <c r="E320" s="31"/>
      <c r="F320" s="61" t="s">
        <v>364</v>
      </c>
      <c r="G320" s="61"/>
      <c r="H320" s="61"/>
      <c r="I320" s="31"/>
      <c r="J320" s="61" t="s">
        <v>364</v>
      </c>
      <c r="K320" s="61"/>
      <c r="L320" s="61"/>
      <c r="M320" s="31"/>
      <c r="N320" s="133"/>
      <c r="O320" s="133"/>
      <c r="P320" s="31"/>
      <c r="Q320" s="133"/>
      <c r="R320" s="133"/>
      <c r="S320" s="133"/>
    </row>
    <row r="321" spans="1:19">
      <c r="A321" s="11"/>
      <c r="B321" s="27"/>
      <c r="C321" s="130"/>
      <c r="D321" s="130"/>
      <c r="E321" s="31"/>
      <c r="F321" s="61" t="s">
        <v>365</v>
      </c>
      <c r="G321" s="61"/>
      <c r="H321" s="61"/>
      <c r="I321" s="31"/>
      <c r="J321" s="61" t="s">
        <v>365</v>
      </c>
      <c r="K321" s="61"/>
      <c r="L321" s="61"/>
      <c r="M321" s="31"/>
      <c r="N321" s="133"/>
      <c r="O321" s="133"/>
      <c r="P321" s="31"/>
      <c r="Q321" s="133"/>
      <c r="R321" s="133"/>
      <c r="S321" s="133"/>
    </row>
    <row r="322" spans="1:19">
      <c r="A322" s="11"/>
      <c r="B322" s="27"/>
      <c r="C322" s="130"/>
      <c r="D322" s="130"/>
      <c r="E322" s="31"/>
      <c r="F322" s="61" t="s">
        <v>332</v>
      </c>
      <c r="G322" s="61"/>
      <c r="H322" s="61"/>
      <c r="I322" s="31"/>
      <c r="J322" s="61" t="s">
        <v>332</v>
      </c>
      <c r="K322" s="61"/>
      <c r="L322" s="61"/>
      <c r="M322" s="31"/>
      <c r="N322" s="133"/>
      <c r="O322" s="133"/>
      <c r="P322" s="31"/>
      <c r="Q322" s="133"/>
      <c r="R322" s="133"/>
      <c r="S322" s="133"/>
    </row>
    <row r="323" spans="1:19" ht="15.75" thickBot="1">
      <c r="A323" s="11"/>
      <c r="B323" s="27"/>
      <c r="C323" s="131"/>
      <c r="D323" s="131"/>
      <c r="E323" s="40"/>
      <c r="F323" s="132" t="s">
        <v>333</v>
      </c>
      <c r="G323" s="132"/>
      <c r="H323" s="132"/>
      <c r="I323" s="40"/>
      <c r="J323" s="132" t="s">
        <v>333</v>
      </c>
      <c r="K323" s="132"/>
      <c r="L323" s="132"/>
      <c r="M323" s="40"/>
      <c r="N323" s="134"/>
      <c r="O323" s="134"/>
      <c r="P323" s="40"/>
      <c r="Q323" s="134"/>
      <c r="R323" s="134"/>
      <c r="S323" s="134"/>
    </row>
    <row r="324" spans="1:19" ht="15.75" thickTop="1">
      <c r="A324" s="11"/>
      <c r="B324" s="126" t="s">
        <v>347</v>
      </c>
      <c r="C324" s="43"/>
      <c r="D324" s="43"/>
      <c r="E324" s="15"/>
      <c r="F324" s="43"/>
      <c r="G324" s="43"/>
      <c r="H324" s="43"/>
      <c r="I324" s="15"/>
      <c r="J324" s="43"/>
      <c r="K324" s="43"/>
      <c r="L324" s="43"/>
      <c r="M324" s="15"/>
      <c r="N324" s="47"/>
      <c r="O324" s="47"/>
      <c r="P324" s="15"/>
      <c r="Q324" s="47"/>
      <c r="R324" s="47"/>
      <c r="S324" s="47"/>
    </row>
    <row r="325" spans="1:19">
      <c r="A325" s="11"/>
      <c r="B325" s="27" t="s">
        <v>287</v>
      </c>
      <c r="C325" s="33" t="s">
        <v>209</v>
      </c>
      <c r="D325" s="31"/>
      <c r="E325" s="31"/>
      <c r="F325" s="27" t="s">
        <v>208</v>
      </c>
      <c r="G325" s="33" t="s">
        <v>209</v>
      </c>
      <c r="H325" s="31"/>
      <c r="I325" s="31"/>
      <c r="J325" s="27" t="s">
        <v>208</v>
      </c>
      <c r="K325" s="33" t="s">
        <v>209</v>
      </c>
      <c r="L325" s="31"/>
      <c r="M325" s="31"/>
      <c r="N325" s="33" t="s">
        <v>209</v>
      </c>
      <c r="O325" s="31"/>
      <c r="P325" s="31"/>
      <c r="Q325" s="27" t="s">
        <v>208</v>
      </c>
      <c r="R325" s="33" t="s">
        <v>209</v>
      </c>
      <c r="S325" s="31"/>
    </row>
    <row r="326" spans="1:19">
      <c r="A326" s="11"/>
      <c r="B326" s="27"/>
      <c r="C326" s="33"/>
      <c r="D326" s="31"/>
      <c r="E326" s="31"/>
      <c r="F326" s="27"/>
      <c r="G326" s="33"/>
      <c r="H326" s="31"/>
      <c r="I326" s="31"/>
      <c r="J326" s="27"/>
      <c r="K326" s="33"/>
      <c r="L326" s="31"/>
      <c r="M326" s="31"/>
      <c r="N326" s="33"/>
      <c r="O326" s="31"/>
      <c r="P326" s="31"/>
      <c r="Q326" s="27"/>
      <c r="R326" s="33"/>
      <c r="S326" s="31"/>
    </row>
    <row r="327" spans="1:19">
      <c r="A327" s="11"/>
      <c r="B327" s="35" t="s">
        <v>288</v>
      </c>
      <c r="C327" s="38" t="s">
        <v>209</v>
      </c>
      <c r="D327" s="37"/>
      <c r="E327" s="37"/>
      <c r="F327" s="38" t="s">
        <v>209</v>
      </c>
      <c r="G327" s="38"/>
      <c r="H327" s="37"/>
      <c r="I327" s="37"/>
      <c r="J327" s="38" t="s">
        <v>209</v>
      </c>
      <c r="K327" s="38"/>
      <c r="L327" s="37"/>
      <c r="M327" s="37"/>
      <c r="N327" s="38" t="s">
        <v>209</v>
      </c>
      <c r="O327" s="37"/>
      <c r="P327" s="37"/>
      <c r="Q327" s="38" t="s">
        <v>209</v>
      </c>
      <c r="R327" s="38"/>
      <c r="S327" s="37"/>
    </row>
    <row r="328" spans="1:19">
      <c r="A328" s="11"/>
      <c r="B328" s="35"/>
      <c r="C328" s="38"/>
      <c r="D328" s="37"/>
      <c r="E328" s="37"/>
      <c r="F328" s="38"/>
      <c r="G328" s="38"/>
      <c r="H328" s="37"/>
      <c r="I328" s="37"/>
      <c r="J328" s="38"/>
      <c r="K328" s="38"/>
      <c r="L328" s="37"/>
      <c r="M328" s="37"/>
      <c r="N328" s="38"/>
      <c r="O328" s="37"/>
      <c r="P328" s="37"/>
      <c r="Q328" s="38"/>
      <c r="R328" s="38"/>
      <c r="S328" s="37"/>
    </row>
    <row r="329" spans="1:19">
      <c r="A329" s="11"/>
      <c r="B329" s="27" t="s">
        <v>369</v>
      </c>
      <c r="C329" s="33" t="s">
        <v>209</v>
      </c>
      <c r="D329" s="31"/>
      <c r="E329" s="31"/>
      <c r="F329" s="33" t="s">
        <v>209</v>
      </c>
      <c r="G329" s="33"/>
      <c r="H329" s="31"/>
      <c r="I329" s="31"/>
      <c r="J329" s="33" t="s">
        <v>209</v>
      </c>
      <c r="K329" s="33"/>
      <c r="L329" s="31"/>
      <c r="M329" s="31"/>
      <c r="N329" s="33">
        <v>1</v>
      </c>
      <c r="O329" s="31"/>
      <c r="P329" s="31"/>
      <c r="Q329" s="33">
        <v>106</v>
      </c>
      <c r="R329" s="33"/>
      <c r="S329" s="31"/>
    </row>
    <row r="330" spans="1:19">
      <c r="A330" s="11"/>
      <c r="B330" s="27"/>
      <c r="C330" s="33"/>
      <c r="D330" s="31"/>
      <c r="E330" s="31"/>
      <c r="F330" s="33"/>
      <c r="G330" s="33"/>
      <c r="H330" s="31"/>
      <c r="I330" s="31"/>
      <c r="J330" s="33"/>
      <c r="K330" s="33"/>
      <c r="L330" s="31"/>
      <c r="M330" s="31"/>
      <c r="N330" s="33"/>
      <c r="O330" s="31"/>
      <c r="P330" s="31"/>
      <c r="Q330" s="33"/>
      <c r="R330" s="33"/>
      <c r="S330" s="31"/>
    </row>
    <row r="331" spans="1:19">
      <c r="A331" s="11"/>
      <c r="B331" s="35" t="s">
        <v>370</v>
      </c>
      <c r="C331" s="38" t="s">
        <v>209</v>
      </c>
      <c r="D331" s="37"/>
      <c r="E331" s="37"/>
      <c r="F331" s="38" t="s">
        <v>209</v>
      </c>
      <c r="G331" s="38"/>
      <c r="H331" s="37"/>
      <c r="I331" s="37"/>
      <c r="J331" s="38" t="s">
        <v>209</v>
      </c>
      <c r="K331" s="38"/>
      <c r="L331" s="37"/>
      <c r="M331" s="37"/>
      <c r="N331" s="38" t="s">
        <v>209</v>
      </c>
      <c r="O331" s="37"/>
      <c r="P331" s="37"/>
      <c r="Q331" s="38" t="s">
        <v>209</v>
      </c>
      <c r="R331" s="38"/>
      <c r="S331" s="37"/>
    </row>
    <row r="332" spans="1:19">
      <c r="A332" s="11"/>
      <c r="B332" s="35"/>
      <c r="C332" s="38"/>
      <c r="D332" s="37"/>
      <c r="E332" s="37"/>
      <c r="F332" s="38"/>
      <c r="G332" s="38"/>
      <c r="H332" s="37"/>
      <c r="I332" s="37"/>
      <c r="J332" s="38"/>
      <c r="K332" s="38"/>
      <c r="L332" s="37"/>
      <c r="M332" s="37"/>
      <c r="N332" s="38"/>
      <c r="O332" s="37"/>
      <c r="P332" s="37"/>
      <c r="Q332" s="38"/>
      <c r="R332" s="38"/>
      <c r="S332" s="37"/>
    </row>
    <row r="333" spans="1:19">
      <c r="A333" s="11"/>
      <c r="B333" s="27" t="s">
        <v>292</v>
      </c>
      <c r="C333" s="33">
        <v>1</v>
      </c>
      <c r="D333" s="31"/>
      <c r="E333" s="31"/>
      <c r="F333" s="33">
        <v>44</v>
      </c>
      <c r="G333" s="33"/>
      <c r="H333" s="31"/>
      <c r="I333" s="31"/>
      <c r="J333" s="33">
        <v>44</v>
      </c>
      <c r="K333" s="33"/>
      <c r="L333" s="31"/>
      <c r="M333" s="31"/>
      <c r="N333" s="33" t="s">
        <v>209</v>
      </c>
      <c r="O333" s="31"/>
      <c r="P333" s="31"/>
      <c r="Q333" s="33" t="s">
        <v>209</v>
      </c>
      <c r="R333" s="33"/>
      <c r="S333" s="31"/>
    </row>
    <row r="334" spans="1:19">
      <c r="A334" s="11"/>
      <c r="B334" s="27"/>
      <c r="C334" s="33"/>
      <c r="D334" s="31"/>
      <c r="E334" s="31"/>
      <c r="F334" s="33"/>
      <c r="G334" s="33"/>
      <c r="H334" s="31"/>
      <c r="I334" s="31"/>
      <c r="J334" s="33"/>
      <c r="K334" s="33"/>
      <c r="L334" s="31"/>
      <c r="M334" s="31"/>
      <c r="N334" s="33"/>
      <c r="O334" s="31"/>
      <c r="P334" s="31"/>
      <c r="Q334" s="33"/>
      <c r="R334" s="33"/>
      <c r="S334" s="31"/>
    </row>
    <row r="335" spans="1:19">
      <c r="A335" s="11"/>
      <c r="B335" s="35" t="s">
        <v>294</v>
      </c>
      <c r="C335" s="38">
        <v>45</v>
      </c>
      <c r="D335" s="37"/>
      <c r="E335" s="37"/>
      <c r="F335" s="36">
        <v>3625</v>
      </c>
      <c r="G335" s="36"/>
      <c r="H335" s="37"/>
      <c r="I335" s="37"/>
      <c r="J335" s="36">
        <v>3625</v>
      </c>
      <c r="K335" s="36"/>
      <c r="L335" s="37"/>
      <c r="M335" s="37"/>
      <c r="N335" s="38" t="s">
        <v>209</v>
      </c>
      <c r="O335" s="37"/>
      <c r="P335" s="37"/>
      <c r="Q335" s="38" t="s">
        <v>209</v>
      </c>
      <c r="R335" s="38"/>
      <c r="S335" s="37"/>
    </row>
    <row r="336" spans="1:19">
      <c r="A336" s="11"/>
      <c r="B336" s="35"/>
      <c r="C336" s="38"/>
      <c r="D336" s="37"/>
      <c r="E336" s="37"/>
      <c r="F336" s="36"/>
      <c r="G336" s="36"/>
      <c r="H336" s="37"/>
      <c r="I336" s="37"/>
      <c r="J336" s="36"/>
      <c r="K336" s="36"/>
      <c r="L336" s="37"/>
      <c r="M336" s="37"/>
      <c r="N336" s="38"/>
      <c r="O336" s="37"/>
      <c r="P336" s="37"/>
      <c r="Q336" s="38"/>
      <c r="R336" s="38"/>
      <c r="S336" s="37"/>
    </row>
    <row r="337" spans="1:37">
      <c r="A337" s="11"/>
      <c r="B337" s="27" t="s">
        <v>295</v>
      </c>
      <c r="C337" s="33" t="s">
        <v>209</v>
      </c>
      <c r="D337" s="31"/>
      <c r="E337" s="31"/>
      <c r="F337" s="33" t="s">
        <v>209</v>
      </c>
      <c r="G337" s="33"/>
      <c r="H337" s="31"/>
      <c r="I337" s="31"/>
      <c r="J337" s="33" t="s">
        <v>209</v>
      </c>
      <c r="K337" s="33"/>
      <c r="L337" s="31"/>
      <c r="M337" s="31"/>
      <c r="N337" s="33" t="s">
        <v>209</v>
      </c>
      <c r="O337" s="31"/>
      <c r="P337" s="31"/>
      <c r="Q337" s="33" t="s">
        <v>209</v>
      </c>
      <c r="R337" s="33"/>
      <c r="S337" s="31"/>
    </row>
    <row r="338" spans="1:37">
      <c r="A338" s="11"/>
      <c r="B338" s="27"/>
      <c r="C338" s="33"/>
      <c r="D338" s="31"/>
      <c r="E338" s="31"/>
      <c r="F338" s="33"/>
      <c r="G338" s="33"/>
      <c r="H338" s="31"/>
      <c r="I338" s="31"/>
      <c r="J338" s="33"/>
      <c r="K338" s="33"/>
      <c r="L338" s="31"/>
      <c r="M338" s="31"/>
      <c r="N338" s="33"/>
      <c r="O338" s="31"/>
      <c r="P338" s="31"/>
      <c r="Q338" s="33"/>
      <c r="R338" s="33"/>
      <c r="S338" s="31"/>
    </row>
    <row r="339" spans="1:37">
      <c r="A339" s="11"/>
      <c r="B339" s="35" t="s">
        <v>296</v>
      </c>
      <c r="C339" s="38" t="s">
        <v>209</v>
      </c>
      <c r="D339" s="37"/>
      <c r="E339" s="37"/>
      <c r="F339" s="38" t="s">
        <v>209</v>
      </c>
      <c r="G339" s="38"/>
      <c r="H339" s="37"/>
      <c r="I339" s="37"/>
      <c r="J339" s="38" t="s">
        <v>209</v>
      </c>
      <c r="K339" s="38"/>
      <c r="L339" s="37"/>
      <c r="M339" s="37"/>
      <c r="N339" s="38" t="s">
        <v>209</v>
      </c>
      <c r="O339" s="37"/>
      <c r="P339" s="37"/>
      <c r="Q339" s="38" t="s">
        <v>209</v>
      </c>
      <c r="R339" s="38"/>
      <c r="S339" s="37"/>
    </row>
    <row r="340" spans="1:37">
      <c r="A340" s="11"/>
      <c r="B340" s="35"/>
      <c r="C340" s="38"/>
      <c r="D340" s="37"/>
      <c r="E340" s="37"/>
      <c r="F340" s="38"/>
      <c r="G340" s="38"/>
      <c r="H340" s="37"/>
      <c r="I340" s="37"/>
      <c r="J340" s="38"/>
      <c r="K340" s="38"/>
      <c r="L340" s="37"/>
      <c r="M340" s="37"/>
      <c r="N340" s="38"/>
      <c r="O340" s="37"/>
      <c r="P340" s="37"/>
      <c r="Q340" s="38"/>
      <c r="R340" s="38"/>
      <c r="S340" s="37"/>
    </row>
    <row r="341" spans="1:37">
      <c r="A341" s="11"/>
      <c r="B341" s="27" t="s">
        <v>297</v>
      </c>
      <c r="C341" s="33" t="s">
        <v>209</v>
      </c>
      <c r="D341" s="31"/>
      <c r="E341" s="31"/>
      <c r="F341" s="33" t="s">
        <v>209</v>
      </c>
      <c r="G341" s="33"/>
      <c r="H341" s="31"/>
      <c r="I341" s="31"/>
      <c r="J341" s="33" t="s">
        <v>209</v>
      </c>
      <c r="K341" s="33"/>
      <c r="L341" s="31"/>
      <c r="M341" s="31"/>
      <c r="N341" s="33" t="s">
        <v>209</v>
      </c>
      <c r="O341" s="31"/>
      <c r="P341" s="31"/>
      <c r="Q341" s="33" t="s">
        <v>209</v>
      </c>
      <c r="R341" s="33"/>
      <c r="S341" s="31"/>
    </row>
    <row r="342" spans="1:37" ht="15.75" thickBot="1">
      <c r="A342" s="11"/>
      <c r="B342" s="27"/>
      <c r="C342" s="41"/>
      <c r="D342" s="40"/>
      <c r="E342" s="31"/>
      <c r="F342" s="41"/>
      <c r="G342" s="41"/>
      <c r="H342" s="40"/>
      <c r="I342" s="31"/>
      <c r="J342" s="41"/>
      <c r="K342" s="41"/>
      <c r="L342" s="40"/>
      <c r="M342" s="31"/>
      <c r="N342" s="41"/>
      <c r="O342" s="40"/>
      <c r="P342" s="31"/>
      <c r="Q342" s="41"/>
      <c r="R342" s="41"/>
      <c r="S342" s="40"/>
    </row>
    <row r="343" spans="1:37" ht="15.75" thickTop="1">
      <c r="A343" s="11"/>
      <c r="B343" s="35" t="s">
        <v>261</v>
      </c>
      <c r="C343" s="49">
        <v>46</v>
      </c>
      <c r="D343" s="47"/>
      <c r="E343" s="37"/>
      <c r="F343" s="43" t="s">
        <v>208</v>
      </c>
      <c r="G343" s="45">
        <v>3669</v>
      </c>
      <c r="H343" s="47"/>
      <c r="I343" s="37"/>
      <c r="J343" s="43" t="s">
        <v>208</v>
      </c>
      <c r="K343" s="45">
        <v>3669</v>
      </c>
      <c r="L343" s="47"/>
      <c r="M343" s="37"/>
      <c r="N343" s="49">
        <v>1</v>
      </c>
      <c r="O343" s="47"/>
      <c r="P343" s="37"/>
      <c r="Q343" s="43" t="s">
        <v>208</v>
      </c>
      <c r="R343" s="49">
        <v>106</v>
      </c>
      <c r="S343" s="47"/>
    </row>
    <row r="344" spans="1:37">
      <c r="A344" s="11"/>
      <c r="B344" s="35"/>
      <c r="C344" s="38"/>
      <c r="D344" s="37"/>
      <c r="E344" s="37"/>
      <c r="F344" s="35"/>
      <c r="G344" s="36"/>
      <c r="H344" s="37"/>
      <c r="I344" s="37"/>
      <c r="J344" s="35"/>
      <c r="K344" s="36"/>
      <c r="L344" s="37"/>
      <c r="M344" s="37"/>
      <c r="N344" s="38"/>
      <c r="O344" s="37"/>
      <c r="P344" s="37"/>
      <c r="Q344" s="35"/>
      <c r="R344" s="38"/>
      <c r="S344" s="37"/>
    </row>
    <row r="345" spans="1:37" ht="15" customHeight="1">
      <c r="A345" s="11" t="s">
        <v>728</v>
      </c>
      <c r="B345" s="10" t="s">
        <v>5</v>
      </c>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c r="AE345" s="10"/>
      <c r="AF345" s="10"/>
      <c r="AG345" s="10"/>
      <c r="AH345" s="10"/>
      <c r="AI345" s="10"/>
      <c r="AJ345" s="10"/>
      <c r="AK345" s="10"/>
    </row>
    <row r="346" spans="1:37">
      <c r="A346" s="11"/>
      <c r="B346" s="35" t="s">
        <v>376</v>
      </c>
      <c r="C346" s="35"/>
      <c r="D346" s="35"/>
      <c r="E346" s="35"/>
      <c r="F346" s="35"/>
      <c r="G346" s="35"/>
      <c r="H346" s="35"/>
      <c r="I346" s="35"/>
      <c r="J346" s="35"/>
      <c r="K346" s="35"/>
      <c r="L346" s="35"/>
      <c r="M346" s="35"/>
      <c r="N346" s="35"/>
      <c r="O346" s="35"/>
      <c r="P346" s="35"/>
      <c r="Q346" s="35"/>
      <c r="R346" s="35"/>
      <c r="S346" s="35"/>
      <c r="T346" s="35"/>
      <c r="U346" s="35"/>
      <c r="V346" s="35"/>
      <c r="W346" s="35"/>
      <c r="X346" s="35"/>
      <c r="Y346" s="35"/>
      <c r="Z346" s="35"/>
      <c r="AA346" s="35"/>
      <c r="AB346" s="35"/>
      <c r="AC346" s="35"/>
      <c r="AD346" s="35"/>
      <c r="AE346" s="35"/>
      <c r="AF346" s="35"/>
      <c r="AG346" s="35"/>
      <c r="AH346" s="35"/>
      <c r="AI346" s="35"/>
      <c r="AJ346" s="35"/>
      <c r="AK346" s="35"/>
    </row>
    <row r="347" spans="1:37">
      <c r="A347" s="11"/>
      <c r="B347" s="24"/>
      <c r="C347" s="24"/>
      <c r="D347" s="24"/>
      <c r="E347" s="24"/>
      <c r="F347" s="24"/>
      <c r="G347" s="24"/>
      <c r="H347" s="24"/>
      <c r="I347" s="24"/>
      <c r="J347" s="24"/>
      <c r="K347" s="24"/>
      <c r="L347" s="24"/>
      <c r="M347" s="24"/>
      <c r="N347" s="24"/>
      <c r="O347" s="24"/>
      <c r="P347" s="24"/>
      <c r="Q347" s="24"/>
      <c r="R347" s="24"/>
      <c r="S347" s="24"/>
      <c r="T347" s="24"/>
      <c r="U347" s="24"/>
      <c r="V347" s="24"/>
      <c r="W347" s="24"/>
      <c r="X347" s="24"/>
      <c r="Y347" s="24"/>
      <c r="Z347" s="24"/>
      <c r="AA347" s="24"/>
      <c r="AB347" s="24"/>
      <c r="AC347" s="24"/>
      <c r="AD347" s="24"/>
      <c r="AE347" s="24"/>
      <c r="AF347" s="24"/>
      <c r="AG347" s="24"/>
    </row>
    <row r="348" spans="1:37">
      <c r="A348" s="11"/>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c r="Z348" s="14"/>
      <c r="AA348" s="14"/>
      <c r="AB348" s="14"/>
      <c r="AC348" s="14"/>
      <c r="AD348" s="14"/>
      <c r="AE348" s="14"/>
      <c r="AF348" s="14"/>
      <c r="AG348" s="14"/>
    </row>
    <row r="349" spans="1:37">
      <c r="A349" s="11"/>
      <c r="B349" s="138" t="s">
        <v>371</v>
      </c>
      <c r="C349" s="138" t="s">
        <v>377</v>
      </c>
      <c r="D349" s="138"/>
      <c r="E349" s="138"/>
      <c r="F349" s="37"/>
      <c r="G349" s="138" t="s">
        <v>378</v>
      </c>
      <c r="H349" s="138"/>
      <c r="I349" s="138"/>
      <c r="J349" s="37"/>
      <c r="K349" s="138" t="s">
        <v>291</v>
      </c>
      <c r="L349" s="138"/>
      <c r="M349" s="138"/>
      <c r="N349" s="37"/>
      <c r="O349" s="138" t="s">
        <v>379</v>
      </c>
      <c r="P349" s="138"/>
      <c r="Q349" s="138"/>
      <c r="R349" s="37"/>
      <c r="S349" s="138" t="s">
        <v>380</v>
      </c>
      <c r="T349" s="138"/>
      <c r="U349" s="138"/>
      <c r="V349" s="37"/>
      <c r="W349" s="138" t="s">
        <v>259</v>
      </c>
      <c r="X349" s="138"/>
      <c r="Y349" s="138"/>
      <c r="Z349" s="37"/>
      <c r="AA349" s="138" t="s">
        <v>381</v>
      </c>
      <c r="AB349" s="138"/>
      <c r="AC349" s="138"/>
      <c r="AD349" s="37"/>
      <c r="AE349" s="138" t="s">
        <v>124</v>
      </c>
      <c r="AF349" s="138"/>
      <c r="AG349" s="138"/>
    </row>
    <row r="350" spans="1:37" ht="15.75" thickBot="1">
      <c r="A350" s="11"/>
      <c r="B350" s="138"/>
      <c r="C350" s="139"/>
      <c r="D350" s="139"/>
      <c r="E350" s="139"/>
      <c r="F350" s="55"/>
      <c r="G350" s="139"/>
      <c r="H350" s="139"/>
      <c r="I350" s="139"/>
      <c r="J350" s="55"/>
      <c r="K350" s="139"/>
      <c r="L350" s="139"/>
      <c r="M350" s="139"/>
      <c r="N350" s="55"/>
      <c r="O350" s="139"/>
      <c r="P350" s="139"/>
      <c r="Q350" s="139"/>
      <c r="R350" s="55"/>
      <c r="S350" s="139"/>
      <c r="T350" s="139"/>
      <c r="U350" s="139"/>
      <c r="V350" s="55"/>
      <c r="W350" s="139"/>
      <c r="X350" s="139"/>
      <c r="Y350" s="139"/>
      <c r="Z350" s="55"/>
      <c r="AA350" s="139" t="s">
        <v>382</v>
      </c>
      <c r="AB350" s="139"/>
      <c r="AC350" s="139"/>
      <c r="AD350" s="55"/>
      <c r="AE350" s="139"/>
      <c r="AF350" s="139"/>
      <c r="AG350" s="139"/>
    </row>
    <row r="351" spans="1:37" ht="15.75" thickTop="1">
      <c r="A351" s="11"/>
      <c r="B351" s="140" t="s">
        <v>383</v>
      </c>
      <c r="C351" s="141" t="s">
        <v>208</v>
      </c>
      <c r="D351" s="143">
        <v>675</v>
      </c>
      <c r="E351" s="32"/>
      <c r="F351" s="32"/>
      <c r="G351" s="141" t="s">
        <v>208</v>
      </c>
      <c r="H351" s="145">
        <v>1468</v>
      </c>
      <c r="I351" s="32"/>
      <c r="J351" s="32"/>
      <c r="K351" s="141" t="s">
        <v>208</v>
      </c>
      <c r="L351" s="145">
        <v>5273</v>
      </c>
      <c r="M351" s="32"/>
      <c r="N351" s="32"/>
      <c r="O351" s="141" t="s">
        <v>208</v>
      </c>
      <c r="P351" s="143" t="s">
        <v>209</v>
      </c>
      <c r="Q351" s="32"/>
      <c r="R351" s="32"/>
      <c r="S351" s="141" t="s">
        <v>208</v>
      </c>
      <c r="T351" s="145">
        <v>1551</v>
      </c>
      <c r="U351" s="32"/>
      <c r="V351" s="32"/>
      <c r="W351" s="141" t="s">
        <v>208</v>
      </c>
      <c r="X351" s="143">
        <v>44</v>
      </c>
      <c r="Y351" s="32"/>
      <c r="Z351" s="32"/>
      <c r="AA351" s="141" t="s">
        <v>208</v>
      </c>
      <c r="AB351" s="143">
        <v>48</v>
      </c>
      <c r="AC351" s="32"/>
      <c r="AD351" s="32"/>
      <c r="AE351" s="141" t="s">
        <v>208</v>
      </c>
      <c r="AF351" s="145">
        <v>9059</v>
      </c>
      <c r="AG351" s="32"/>
    </row>
    <row r="352" spans="1:37">
      <c r="A352" s="11"/>
      <c r="B352" s="140"/>
      <c r="C352" s="140"/>
      <c r="D352" s="142"/>
      <c r="E352" s="31"/>
      <c r="F352" s="31"/>
      <c r="G352" s="140"/>
      <c r="H352" s="144"/>
      <c r="I352" s="31"/>
      <c r="J352" s="31"/>
      <c r="K352" s="140"/>
      <c r="L352" s="144"/>
      <c r="M352" s="31"/>
      <c r="N352" s="31"/>
      <c r="O352" s="140"/>
      <c r="P352" s="142"/>
      <c r="Q352" s="31"/>
      <c r="R352" s="31"/>
      <c r="S352" s="140"/>
      <c r="T352" s="144"/>
      <c r="U352" s="31"/>
      <c r="V352" s="31"/>
      <c r="W352" s="140"/>
      <c r="X352" s="142"/>
      <c r="Y352" s="31"/>
      <c r="Z352" s="31"/>
      <c r="AA352" s="140"/>
      <c r="AB352" s="142"/>
      <c r="AC352" s="31"/>
      <c r="AD352" s="31"/>
      <c r="AE352" s="140"/>
      <c r="AF352" s="144"/>
      <c r="AG352" s="31"/>
    </row>
    <row r="353" spans="1:37">
      <c r="A353" s="11"/>
      <c r="B353" s="15"/>
      <c r="C353" s="37"/>
      <c r="D353" s="37"/>
      <c r="E353" s="37"/>
      <c r="F353" s="15"/>
      <c r="G353" s="37"/>
      <c r="H353" s="37"/>
      <c r="I353" s="37"/>
      <c r="J353" s="15"/>
      <c r="K353" s="37"/>
      <c r="L353" s="37"/>
      <c r="M353" s="37"/>
      <c r="N353" s="15"/>
      <c r="O353" s="37"/>
      <c r="P353" s="37"/>
      <c r="Q353" s="37"/>
      <c r="R353" s="15"/>
      <c r="S353" s="37"/>
      <c r="T353" s="37"/>
      <c r="U353" s="37"/>
      <c r="V353" s="15"/>
      <c r="W353" s="37"/>
      <c r="X353" s="37"/>
      <c r="Y353" s="37"/>
      <c r="Z353" s="15"/>
      <c r="AA353" s="37"/>
      <c r="AB353" s="37"/>
      <c r="AC353" s="37"/>
      <c r="AD353" s="15"/>
      <c r="AE353" s="37"/>
      <c r="AF353" s="37"/>
      <c r="AG353" s="37"/>
    </row>
    <row r="354" spans="1:37">
      <c r="A354" s="11"/>
      <c r="B354" s="140" t="s">
        <v>384</v>
      </c>
      <c r="C354" s="142" t="s">
        <v>209</v>
      </c>
      <c r="D354" s="142"/>
      <c r="E354" s="31"/>
      <c r="F354" s="31"/>
      <c r="G354" s="142" t="s">
        <v>209</v>
      </c>
      <c r="H354" s="142"/>
      <c r="I354" s="31"/>
      <c r="J354" s="31"/>
      <c r="K354" s="142" t="s">
        <v>385</v>
      </c>
      <c r="L354" s="142"/>
      <c r="M354" s="140" t="s">
        <v>212</v>
      </c>
      <c r="N354" s="31"/>
      <c r="O354" s="142" t="s">
        <v>209</v>
      </c>
      <c r="P354" s="142"/>
      <c r="Q354" s="31"/>
      <c r="R354" s="31"/>
      <c r="S354" s="142" t="s">
        <v>386</v>
      </c>
      <c r="T354" s="142"/>
      <c r="U354" s="140" t="s">
        <v>212</v>
      </c>
      <c r="V354" s="31"/>
      <c r="W354" s="142" t="s">
        <v>209</v>
      </c>
      <c r="X354" s="142"/>
      <c r="Y354" s="31"/>
      <c r="Z354" s="31"/>
      <c r="AA354" s="142" t="s">
        <v>209</v>
      </c>
      <c r="AB354" s="142"/>
      <c r="AC354" s="31"/>
      <c r="AD354" s="31"/>
      <c r="AE354" s="142" t="s">
        <v>387</v>
      </c>
      <c r="AF354" s="142"/>
      <c r="AG354" s="140" t="s">
        <v>212</v>
      </c>
    </row>
    <row r="355" spans="1:37">
      <c r="A355" s="11"/>
      <c r="B355" s="140"/>
      <c r="C355" s="142"/>
      <c r="D355" s="142"/>
      <c r="E355" s="31"/>
      <c r="F355" s="31"/>
      <c r="G355" s="142"/>
      <c r="H355" s="142"/>
      <c r="I355" s="31"/>
      <c r="J355" s="31"/>
      <c r="K355" s="142"/>
      <c r="L355" s="142"/>
      <c r="M355" s="140"/>
      <c r="N355" s="31"/>
      <c r="O355" s="142"/>
      <c r="P355" s="142"/>
      <c r="Q355" s="31"/>
      <c r="R355" s="31"/>
      <c r="S355" s="142"/>
      <c r="T355" s="142"/>
      <c r="U355" s="140"/>
      <c r="V355" s="31"/>
      <c r="W355" s="142"/>
      <c r="X355" s="142"/>
      <c r="Y355" s="31"/>
      <c r="Z355" s="31"/>
      <c r="AA355" s="142"/>
      <c r="AB355" s="142"/>
      <c r="AC355" s="31"/>
      <c r="AD355" s="31"/>
      <c r="AE355" s="142"/>
      <c r="AF355" s="142"/>
      <c r="AG355" s="140"/>
    </row>
    <row r="356" spans="1:37">
      <c r="A356" s="11"/>
      <c r="B356" s="146" t="s">
        <v>388</v>
      </c>
      <c r="C356" s="147">
        <v>894</v>
      </c>
      <c r="D356" s="147"/>
      <c r="E356" s="37"/>
      <c r="F356" s="37"/>
      <c r="G356" s="147" t="s">
        <v>209</v>
      </c>
      <c r="H356" s="147"/>
      <c r="I356" s="37"/>
      <c r="J356" s="37"/>
      <c r="K356" s="147" t="s">
        <v>209</v>
      </c>
      <c r="L356" s="147"/>
      <c r="M356" s="37"/>
      <c r="N356" s="37"/>
      <c r="O356" s="147" t="s">
        <v>209</v>
      </c>
      <c r="P356" s="147"/>
      <c r="Q356" s="37"/>
      <c r="R356" s="37"/>
      <c r="S356" s="147" t="s">
        <v>209</v>
      </c>
      <c r="T356" s="147"/>
      <c r="U356" s="37"/>
      <c r="V356" s="37"/>
      <c r="W356" s="147" t="s">
        <v>209</v>
      </c>
      <c r="X356" s="147"/>
      <c r="Y356" s="37"/>
      <c r="Z356" s="37"/>
      <c r="AA356" s="147" t="s">
        <v>209</v>
      </c>
      <c r="AB356" s="147"/>
      <c r="AC356" s="37"/>
      <c r="AD356" s="37"/>
      <c r="AE356" s="147">
        <v>894</v>
      </c>
      <c r="AF356" s="147"/>
      <c r="AG356" s="37"/>
    </row>
    <row r="357" spans="1:37">
      <c r="A357" s="11"/>
      <c r="B357" s="146"/>
      <c r="C357" s="147"/>
      <c r="D357" s="147"/>
      <c r="E357" s="37"/>
      <c r="F357" s="37"/>
      <c r="G357" s="147"/>
      <c r="H357" s="147"/>
      <c r="I357" s="37"/>
      <c r="J357" s="37"/>
      <c r="K357" s="147"/>
      <c r="L357" s="147"/>
      <c r="M357" s="37"/>
      <c r="N357" s="37"/>
      <c r="O357" s="147"/>
      <c r="P357" s="147"/>
      <c r="Q357" s="37"/>
      <c r="R357" s="37"/>
      <c r="S357" s="147"/>
      <c r="T357" s="147"/>
      <c r="U357" s="37"/>
      <c r="V357" s="37"/>
      <c r="W357" s="147"/>
      <c r="X357" s="147"/>
      <c r="Y357" s="37"/>
      <c r="Z357" s="37"/>
      <c r="AA357" s="147"/>
      <c r="AB357" s="147"/>
      <c r="AC357" s="37"/>
      <c r="AD357" s="37"/>
      <c r="AE357" s="147"/>
      <c r="AF357" s="147"/>
      <c r="AG357" s="37"/>
    </row>
    <row r="358" spans="1:37">
      <c r="A358" s="11"/>
      <c r="B358" s="23"/>
      <c r="C358" s="31"/>
      <c r="D358" s="31"/>
      <c r="E358" s="31"/>
      <c r="F358" s="23"/>
      <c r="G358" s="31"/>
      <c r="H358" s="31"/>
      <c r="I358" s="31"/>
      <c r="J358" s="23"/>
      <c r="K358" s="31"/>
      <c r="L358" s="31"/>
      <c r="M358" s="31"/>
      <c r="N358" s="23"/>
      <c r="O358" s="31"/>
      <c r="P358" s="31"/>
      <c r="Q358" s="31"/>
      <c r="R358" s="23"/>
      <c r="S358" s="31"/>
      <c r="T358" s="31"/>
      <c r="U358" s="31"/>
      <c r="V358" s="23"/>
      <c r="W358" s="31"/>
      <c r="X358" s="31"/>
      <c r="Y358" s="31"/>
      <c r="Z358" s="23"/>
      <c r="AA358" s="31"/>
      <c r="AB358" s="31"/>
      <c r="AC358" s="31"/>
      <c r="AD358" s="23"/>
      <c r="AE358" s="31"/>
      <c r="AF358" s="31"/>
      <c r="AG358" s="31"/>
    </row>
    <row r="359" spans="1:37">
      <c r="A359" s="11"/>
      <c r="B359" s="146" t="s">
        <v>389</v>
      </c>
      <c r="C359" s="147" t="s">
        <v>390</v>
      </c>
      <c r="D359" s="147"/>
      <c r="E359" s="146" t="s">
        <v>212</v>
      </c>
      <c r="F359" s="37"/>
      <c r="G359" s="147" t="s">
        <v>391</v>
      </c>
      <c r="H359" s="147"/>
      <c r="I359" s="146" t="s">
        <v>212</v>
      </c>
      <c r="J359" s="37"/>
      <c r="K359" s="147" t="s">
        <v>392</v>
      </c>
      <c r="L359" s="147"/>
      <c r="M359" s="146" t="s">
        <v>212</v>
      </c>
      <c r="N359" s="37"/>
      <c r="O359" s="147" t="s">
        <v>209</v>
      </c>
      <c r="P359" s="147"/>
      <c r="Q359" s="37"/>
      <c r="R359" s="37"/>
      <c r="S359" s="147" t="s">
        <v>393</v>
      </c>
      <c r="T359" s="147"/>
      <c r="U359" s="146" t="s">
        <v>212</v>
      </c>
      <c r="V359" s="37"/>
      <c r="W359" s="147" t="s">
        <v>394</v>
      </c>
      <c r="X359" s="147"/>
      <c r="Y359" s="146" t="s">
        <v>212</v>
      </c>
      <c r="Z359" s="37"/>
      <c r="AA359" s="147" t="s">
        <v>395</v>
      </c>
      <c r="AB359" s="147"/>
      <c r="AC359" s="146" t="s">
        <v>212</v>
      </c>
      <c r="AD359" s="37"/>
      <c r="AE359" s="147" t="s">
        <v>396</v>
      </c>
      <c r="AF359" s="147"/>
      <c r="AG359" s="146" t="s">
        <v>212</v>
      </c>
    </row>
    <row r="360" spans="1:37">
      <c r="A360" s="11"/>
      <c r="B360" s="146"/>
      <c r="C360" s="147"/>
      <c r="D360" s="147"/>
      <c r="E360" s="146"/>
      <c r="F360" s="37"/>
      <c r="G360" s="147"/>
      <c r="H360" s="147"/>
      <c r="I360" s="146"/>
      <c r="J360" s="37"/>
      <c r="K360" s="147"/>
      <c r="L360" s="147"/>
      <c r="M360" s="146"/>
      <c r="N360" s="37"/>
      <c r="O360" s="147"/>
      <c r="P360" s="147"/>
      <c r="Q360" s="37"/>
      <c r="R360" s="37"/>
      <c r="S360" s="147"/>
      <c r="T360" s="147"/>
      <c r="U360" s="146"/>
      <c r="V360" s="37"/>
      <c r="W360" s="147"/>
      <c r="X360" s="147"/>
      <c r="Y360" s="146"/>
      <c r="Z360" s="37"/>
      <c r="AA360" s="147"/>
      <c r="AB360" s="147"/>
      <c r="AC360" s="146"/>
      <c r="AD360" s="37"/>
      <c r="AE360" s="147"/>
      <c r="AF360" s="147"/>
      <c r="AG360" s="146"/>
    </row>
    <row r="361" spans="1:37" ht="15.75" thickBot="1">
      <c r="A361" s="11"/>
      <c r="B361" s="23"/>
      <c r="C361" s="40"/>
      <c r="D361" s="40"/>
      <c r="E361" s="40"/>
      <c r="F361" s="23"/>
      <c r="G361" s="40"/>
      <c r="H361" s="40"/>
      <c r="I361" s="40"/>
      <c r="J361" s="23"/>
      <c r="K361" s="40"/>
      <c r="L361" s="40"/>
      <c r="M361" s="40"/>
      <c r="N361" s="23"/>
      <c r="O361" s="40"/>
      <c r="P361" s="40"/>
      <c r="Q361" s="40"/>
      <c r="R361" s="23"/>
      <c r="S361" s="40"/>
      <c r="T361" s="40"/>
      <c r="U361" s="40"/>
      <c r="V361" s="23"/>
      <c r="W361" s="40"/>
      <c r="X361" s="40"/>
      <c r="Y361" s="40"/>
      <c r="Z361" s="23"/>
      <c r="AA361" s="40"/>
      <c r="AB361" s="40"/>
      <c r="AC361" s="40"/>
      <c r="AD361" s="23"/>
      <c r="AE361" s="40"/>
      <c r="AF361" s="40"/>
      <c r="AG361" s="40"/>
    </row>
    <row r="362" spans="1:37" ht="15.75" thickTop="1">
      <c r="A362" s="11"/>
      <c r="B362" s="146" t="s">
        <v>397</v>
      </c>
      <c r="C362" s="148" t="s">
        <v>208</v>
      </c>
      <c r="D362" s="150">
        <v>875</v>
      </c>
      <c r="E362" s="47"/>
      <c r="F362" s="37"/>
      <c r="G362" s="148" t="s">
        <v>208</v>
      </c>
      <c r="H362" s="152">
        <v>1380</v>
      </c>
      <c r="I362" s="47"/>
      <c r="J362" s="37"/>
      <c r="K362" s="148" t="s">
        <v>208</v>
      </c>
      <c r="L362" s="152">
        <v>4257</v>
      </c>
      <c r="M362" s="47"/>
      <c r="N362" s="37"/>
      <c r="O362" s="148" t="s">
        <v>208</v>
      </c>
      <c r="P362" s="150" t="s">
        <v>209</v>
      </c>
      <c r="Q362" s="47"/>
      <c r="R362" s="37"/>
      <c r="S362" s="148" t="s">
        <v>208</v>
      </c>
      <c r="T362" s="150">
        <v>486</v>
      </c>
      <c r="U362" s="47"/>
      <c r="V362" s="37"/>
      <c r="W362" s="148" t="s">
        <v>208</v>
      </c>
      <c r="X362" s="150">
        <v>35</v>
      </c>
      <c r="Y362" s="47"/>
      <c r="Z362" s="37"/>
      <c r="AA362" s="148" t="s">
        <v>208</v>
      </c>
      <c r="AB362" s="150">
        <v>45</v>
      </c>
      <c r="AC362" s="47"/>
      <c r="AD362" s="37"/>
      <c r="AE362" s="148" t="s">
        <v>208</v>
      </c>
      <c r="AF362" s="152">
        <v>7078</v>
      </c>
      <c r="AG362" s="47"/>
    </row>
    <row r="363" spans="1:37" ht="15.75" thickBot="1">
      <c r="A363" s="11"/>
      <c r="B363" s="146"/>
      <c r="C363" s="149"/>
      <c r="D363" s="151"/>
      <c r="E363" s="48"/>
      <c r="F363" s="37"/>
      <c r="G363" s="149"/>
      <c r="H363" s="153"/>
      <c r="I363" s="48"/>
      <c r="J363" s="37"/>
      <c r="K363" s="149"/>
      <c r="L363" s="153"/>
      <c r="M363" s="48"/>
      <c r="N363" s="37"/>
      <c r="O363" s="149"/>
      <c r="P363" s="151"/>
      <c r="Q363" s="48"/>
      <c r="R363" s="37"/>
      <c r="S363" s="149"/>
      <c r="T363" s="151"/>
      <c r="U363" s="48"/>
      <c r="V363" s="37"/>
      <c r="W363" s="149"/>
      <c r="X363" s="151"/>
      <c r="Y363" s="48"/>
      <c r="Z363" s="37"/>
      <c r="AA363" s="149"/>
      <c r="AB363" s="151"/>
      <c r="AC363" s="48"/>
      <c r="AD363" s="37"/>
      <c r="AE363" s="149"/>
      <c r="AF363" s="153"/>
      <c r="AG363" s="48"/>
    </row>
    <row r="364" spans="1:37" ht="16.5" thickTop="1" thickBot="1">
      <c r="A364" s="11"/>
      <c r="B364" s="23"/>
      <c r="C364" s="154"/>
      <c r="D364" s="154"/>
      <c r="E364" s="154"/>
      <c r="F364" s="23"/>
      <c r="G364" s="154"/>
      <c r="H364" s="154"/>
      <c r="I364" s="154"/>
      <c r="J364" s="23"/>
      <c r="K364" s="154"/>
      <c r="L364" s="154"/>
      <c r="M364" s="154"/>
      <c r="N364" s="23"/>
      <c r="O364" s="154"/>
      <c r="P364" s="154"/>
      <c r="Q364" s="154"/>
      <c r="R364" s="23"/>
      <c r="S364" s="154"/>
      <c r="T364" s="154"/>
      <c r="U364" s="154"/>
      <c r="V364" s="23"/>
      <c r="W364" s="154"/>
      <c r="X364" s="154"/>
      <c r="Y364" s="154"/>
      <c r="Z364" s="23"/>
      <c r="AA364" s="154"/>
      <c r="AB364" s="154"/>
      <c r="AC364" s="154"/>
      <c r="AD364" s="23"/>
      <c r="AE364" s="154"/>
      <c r="AF364" s="154"/>
      <c r="AG364" s="154"/>
    </row>
    <row r="365" spans="1:37" ht="15.75" thickTop="1">
      <c r="A365" s="11"/>
      <c r="B365" s="146" t="s">
        <v>398</v>
      </c>
      <c r="C365" s="148" t="s">
        <v>208</v>
      </c>
      <c r="D365" s="150">
        <v>47</v>
      </c>
      <c r="E365" s="47"/>
      <c r="F365" s="37"/>
      <c r="G365" s="148" t="s">
        <v>208</v>
      </c>
      <c r="H365" s="150">
        <v>486</v>
      </c>
      <c r="I365" s="47"/>
      <c r="J365" s="37"/>
      <c r="K365" s="148" t="s">
        <v>208</v>
      </c>
      <c r="L365" s="150">
        <v>184</v>
      </c>
      <c r="M365" s="47"/>
      <c r="N365" s="37"/>
      <c r="O365" s="148" t="s">
        <v>208</v>
      </c>
      <c r="P365" s="150" t="s">
        <v>209</v>
      </c>
      <c r="Q365" s="47"/>
      <c r="R365" s="37"/>
      <c r="S365" s="148" t="s">
        <v>208</v>
      </c>
      <c r="T365" s="150" t="s">
        <v>209</v>
      </c>
      <c r="U365" s="47"/>
      <c r="V365" s="37"/>
      <c r="W365" s="148" t="s">
        <v>208</v>
      </c>
      <c r="X365" s="150" t="s">
        <v>209</v>
      </c>
      <c r="Y365" s="47"/>
      <c r="Z365" s="37"/>
      <c r="AA365" s="148" t="s">
        <v>208</v>
      </c>
      <c r="AB365" s="150">
        <v>2</v>
      </c>
      <c r="AC365" s="47"/>
      <c r="AD365" s="37"/>
      <c r="AE365" s="148" t="s">
        <v>208</v>
      </c>
      <c r="AF365" s="150">
        <v>719</v>
      </c>
      <c r="AG365" s="47"/>
    </row>
    <row r="366" spans="1:37" ht="15.75" thickBot="1">
      <c r="A366" s="11"/>
      <c r="B366" s="146"/>
      <c r="C366" s="149"/>
      <c r="D366" s="151"/>
      <c r="E366" s="48"/>
      <c r="F366" s="37"/>
      <c r="G366" s="149"/>
      <c r="H366" s="151"/>
      <c r="I366" s="48"/>
      <c r="J366" s="37"/>
      <c r="K366" s="149"/>
      <c r="L366" s="151"/>
      <c r="M366" s="48"/>
      <c r="N366" s="37"/>
      <c r="O366" s="149"/>
      <c r="P366" s="151"/>
      <c r="Q366" s="48"/>
      <c r="R366" s="37"/>
      <c r="S366" s="149"/>
      <c r="T366" s="151"/>
      <c r="U366" s="48"/>
      <c r="V366" s="37"/>
      <c r="W366" s="149"/>
      <c r="X366" s="151"/>
      <c r="Y366" s="48"/>
      <c r="Z366" s="37"/>
      <c r="AA366" s="149"/>
      <c r="AB366" s="151"/>
      <c r="AC366" s="48"/>
      <c r="AD366" s="37"/>
      <c r="AE366" s="149"/>
      <c r="AF366" s="151"/>
      <c r="AG366" s="48"/>
    </row>
    <row r="367" spans="1:37" ht="15.75" thickTop="1">
      <c r="A367" s="11"/>
      <c r="B367" s="24"/>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c r="AA367" s="24"/>
      <c r="AB367" s="24"/>
      <c r="AC367" s="24"/>
      <c r="AD367" s="24"/>
      <c r="AE367" s="24"/>
      <c r="AF367" s="24"/>
      <c r="AG367" s="24"/>
      <c r="AH367" s="24"/>
      <c r="AI367" s="24"/>
      <c r="AJ367" s="24"/>
      <c r="AK367" s="24"/>
    </row>
    <row r="368" spans="1:37">
      <c r="A368" s="11"/>
      <c r="B368" s="24"/>
      <c r="C368" s="24"/>
      <c r="D368" s="24"/>
      <c r="E368" s="24"/>
      <c r="F368" s="24"/>
      <c r="G368" s="24"/>
      <c r="H368" s="24"/>
      <c r="I368" s="24"/>
      <c r="J368" s="24"/>
      <c r="K368" s="24"/>
      <c r="L368" s="24"/>
      <c r="M368" s="24"/>
      <c r="N368" s="24"/>
      <c r="O368" s="24"/>
      <c r="P368" s="24"/>
      <c r="Q368" s="24"/>
      <c r="R368" s="24"/>
      <c r="S368" s="24"/>
      <c r="T368" s="24"/>
      <c r="U368" s="24"/>
      <c r="V368" s="24"/>
      <c r="W368" s="24"/>
      <c r="X368" s="24"/>
      <c r="Y368" s="24"/>
      <c r="Z368" s="24"/>
      <c r="AA368" s="24"/>
      <c r="AB368" s="24"/>
      <c r="AC368" s="24"/>
      <c r="AD368" s="24"/>
      <c r="AE368" s="24"/>
      <c r="AF368" s="24"/>
      <c r="AG368" s="24"/>
      <c r="AH368" s="24"/>
      <c r="AI368" s="24"/>
      <c r="AJ368" s="24"/>
      <c r="AK368" s="24"/>
    </row>
    <row r="369" spans="1:33">
      <c r="A369" s="11"/>
      <c r="B369" s="24"/>
      <c r="C369" s="24"/>
      <c r="D369" s="24"/>
      <c r="E369" s="24"/>
      <c r="F369" s="24"/>
      <c r="G369" s="24"/>
      <c r="H369" s="24"/>
      <c r="I369" s="24"/>
      <c r="J369" s="24"/>
      <c r="K369" s="24"/>
      <c r="L369" s="24"/>
      <c r="M369" s="24"/>
      <c r="N369" s="24"/>
      <c r="O369" s="24"/>
      <c r="P369" s="24"/>
      <c r="Q369" s="24"/>
      <c r="R369" s="24"/>
      <c r="S369" s="24"/>
      <c r="T369" s="24"/>
      <c r="U369" s="24"/>
      <c r="V369" s="24"/>
      <c r="W369" s="24"/>
      <c r="X369" s="24"/>
      <c r="Y369" s="24"/>
      <c r="Z369" s="24"/>
      <c r="AA369" s="24"/>
      <c r="AB369" s="24"/>
      <c r="AC369" s="24"/>
      <c r="AD369" s="24"/>
      <c r="AE369" s="24"/>
      <c r="AF369" s="24"/>
      <c r="AG369" s="24"/>
    </row>
    <row r="370" spans="1:33">
      <c r="A370" s="11"/>
      <c r="B370" s="14"/>
      <c r="C370" s="14"/>
      <c r="D370" s="14"/>
      <c r="E370" s="14"/>
      <c r="F370" s="14"/>
      <c r="G370" s="14"/>
      <c r="H370" s="14"/>
      <c r="I370" s="14"/>
      <c r="J370" s="14"/>
      <c r="K370" s="14"/>
      <c r="L370" s="14"/>
      <c r="M370" s="14"/>
      <c r="N370" s="14"/>
      <c r="O370" s="14"/>
      <c r="P370" s="14"/>
      <c r="Q370" s="14"/>
      <c r="R370" s="14"/>
      <c r="S370" s="14"/>
      <c r="T370" s="14"/>
      <c r="U370" s="14"/>
      <c r="V370" s="14"/>
      <c r="W370" s="14"/>
      <c r="X370" s="14"/>
      <c r="Y370" s="14"/>
      <c r="Z370" s="14"/>
      <c r="AA370" s="14"/>
      <c r="AB370" s="14"/>
      <c r="AC370" s="14"/>
      <c r="AD370" s="14"/>
      <c r="AE370" s="14"/>
      <c r="AF370" s="14"/>
      <c r="AG370" s="14"/>
    </row>
    <row r="371" spans="1:33">
      <c r="A371" s="11"/>
      <c r="B371" s="138" t="s">
        <v>374</v>
      </c>
      <c r="C371" s="138" t="s">
        <v>377</v>
      </c>
      <c r="D371" s="138"/>
      <c r="E371" s="138"/>
      <c r="F371" s="37"/>
      <c r="G371" s="138" t="s">
        <v>378</v>
      </c>
      <c r="H371" s="138"/>
      <c r="I371" s="138"/>
      <c r="J371" s="37"/>
      <c r="K371" s="138" t="s">
        <v>291</v>
      </c>
      <c r="L371" s="138"/>
      <c r="M371" s="138"/>
      <c r="N371" s="37"/>
      <c r="O371" s="138" t="s">
        <v>379</v>
      </c>
      <c r="P371" s="138"/>
      <c r="Q371" s="138"/>
      <c r="R371" s="37"/>
      <c r="S371" s="138" t="s">
        <v>380</v>
      </c>
      <c r="T371" s="138"/>
      <c r="U371" s="138"/>
      <c r="V371" s="37"/>
      <c r="W371" s="138" t="s">
        <v>259</v>
      </c>
      <c r="X371" s="138"/>
      <c r="Y371" s="138"/>
      <c r="Z371" s="37"/>
      <c r="AA371" s="138" t="s">
        <v>381</v>
      </c>
      <c r="AB371" s="138"/>
      <c r="AC371" s="138"/>
      <c r="AD371" s="37"/>
      <c r="AE371" s="138" t="s">
        <v>124</v>
      </c>
      <c r="AF371" s="138"/>
      <c r="AG371" s="138"/>
    </row>
    <row r="372" spans="1:33" ht="15.75" thickBot="1">
      <c r="A372" s="11"/>
      <c r="B372" s="138"/>
      <c r="C372" s="139"/>
      <c r="D372" s="139"/>
      <c r="E372" s="139"/>
      <c r="F372" s="55"/>
      <c r="G372" s="139"/>
      <c r="H372" s="139"/>
      <c r="I372" s="139"/>
      <c r="J372" s="55"/>
      <c r="K372" s="139"/>
      <c r="L372" s="139"/>
      <c r="M372" s="139"/>
      <c r="N372" s="55"/>
      <c r="O372" s="139"/>
      <c r="P372" s="139"/>
      <c r="Q372" s="139"/>
      <c r="R372" s="55"/>
      <c r="S372" s="139"/>
      <c r="T372" s="139"/>
      <c r="U372" s="139"/>
      <c r="V372" s="55"/>
      <c r="W372" s="139"/>
      <c r="X372" s="139"/>
      <c r="Y372" s="139"/>
      <c r="Z372" s="55"/>
      <c r="AA372" s="139" t="s">
        <v>382</v>
      </c>
      <c r="AB372" s="139"/>
      <c r="AC372" s="139"/>
      <c r="AD372" s="55"/>
      <c r="AE372" s="139"/>
      <c r="AF372" s="139"/>
      <c r="AG372" s="139"/>
    </row>
    <row r="373" spans="1:33" ht="15.75" thickTop="1">
      <c r="A373" s="11"/>
      <c r="B373" s="140" t="s">
        <v>383</v>
      </c>
      <c r="C373" s="141" t="s">
        <v>208</v>
      </c>
      <c r="D373" s="143">
        <v>990</v>
      </c>
      <c r="E373" s="32"/>
      <c r="F373" s="32"/>
      <c r="G373" s="141" t="s">
        <v>208</v>
      </c>
      <c r="H373" s="145">
        <v>5395</v>
      </c>
      <c r="I373" s="32"/>
      <c r="J373" s="32"/>
      <c r="K373" s="141" t="s">
        <v>208</v>
      </c>
      <c r="L373" s="145">
        <v>7289</v>
      </c>
      <c r="M373" s="32"/>
      <c r="N373" s="32"/>
      <c r="O373" s="141" t="s">
        <v>208</v>
      </c>
      <c r="P373" s="143">
        <v>10</v>
      </c>
      <c r="Q373" s="32"/>
      <c r="R373" s="32"/>
      <c r="S373" s="141" t="s">
        <v>208</v>
      </c>
      <c r="T373" s="145">
        <v>2860</v>
      </c>
      <c r="U373" s="32"/>
      <c r="V373" s="32"/>
      <c r="W373" s="141" t="s">
        <v>208</v>
      </c>
      <c r="X373" s="143">
        <v>191</v>
      </c>
      <c r="Y373" s="32"/>
      <c r="Z373" s="32"/>
      <c r="AA373" s="141" t="s">
        <v>208</v>
      </c>
      <c r="AB373" s="143">
        <v>38</v>
      </c>
      <c r="AC373" s="32"/>
      <c r="AD373" s="32"/>
      <c r="AE373" s="141" t="s">
        <v>208</v>
      </c>
      <c r="AF373" s="145">
        <v>16773</v>
      </c>
      <c r="AG373" s="32"/>
    </row>
    <row r="374" spans="1:33">
      <c r="A374" s="11"/>
      <c r="B374" s="140"/>
      <c r="C374" s="140"/>
      <c r="D374" s="142"/>
      <c r="E374" s="31"/>
      <c r="F374" s="31"/>
      <c r="G374" s="140"/>
      <c r="H374" s="144"/>
      <c r="I374" s="31"/>
      <c r="J374" s="31"/>
      <c r="K374" s="140"/>
      <c r="L374" s="144"/>
      <c r="M374" s="31"/>
      <c r="N374" s="31"/>
      <c r="O374" s="140"/>
      <c r="P374" s="142"/>
      <c r="Q374" s="31"/>
      <c r="R374" s="31"/>
      <c r="S374" s="140"/>
      <c r="T374" s="144"/>
      <c r="U374" s="31"/>
      <c r="V374" s="31"/>
      <c r="W374" s="140"/>
      <c r="X374" s="142"/>
      <c r="Y374" s="31"/>
      <c r="Z374" s="31"/>
      <c r="AA374" s="140"/>
      <c r="AB374" s="142"/>
      <c r="AC374" s="31"/>
      <c r="AD374" s="31"/>
      <c r="AE374" s="140"/>
      <c r="AF374" s="144"/>
      <c r="AG374" s="31"/>
    </row>
    <row r="375" spans="1:33">
      <c r="A375" s="11"/>
      <c r="B375" s="15"/>
      <c r="C375" s="37"/>
      <c r="D375" s="37"/>
      <c r="E375" s="37"/>
      <c r="F375" s="15"/>
      <c r="G375" s="37"/>
      <c r="H375" s="37"/>
      <c r="I375" s="37"/>
      <c r="J375" s="15"/>
      <c r="K375" s="37"/>
      <c r="L375" s="37"/>
      <c r="M375" s="37"/>
      <c r="N375" s="15"/>
      <c r="O375" s="37"/>
      <c r="P375" s="37"/>
      <c r="Q375" s="37"/>
      <c r="R375" s="15"/>
      <c r="S375" s="37"/>
      <c r="T375" s="37"/>
      <c r="U375" s="37"/>
      <c r="V375" s="15"/>
      <c r="W375" s="37"/>
      <c r="X375" s="37"/>
      <c r="Y375" s="37"/>
      <c r="Z375" s="15"/>
      <c r="AA375" s="37"/>
      <c r="AB375" s="37"/>
      <c r="AC375" s="37"/>
      <c r="AD375" s="15"/>
      <c r="AE375" s="37"/>
      <c r="AF375" s="37"/>
      <c r="AG375" s="37"/>
    </row>
    <row r="376" spans="1:33">
      <c r="A376" s="11"/>
      <c r="B376" s="140" t="s">
        <v>384</v>
      </c>
      <c r="C376" s="142" t="s">
        <v>209</v>
      </c>
      <c r="D376" s="142"/>
      <c r="E376" s="31"/>
      <c r="F376" s="31"/>
      <c r="G376" s="142" t="s">
        <v>399</v>
      </c>
      <c r="H376" s="142"/>
      <c r="I376" s="140" t="s">
        <v>212</v>
      </c>
      <c r="J376" s="31"/>
      <c r="K376" s="142" t="s">
        <v>209</v>
      </c>
      <c r="L376" s="142"/>
      <c r="M376" s="31"/>
      <c r="N376" s="31"/>
      <c r="O376" s="142" t="s">
        <v>209</v>
      </c>
      <c r="P376" s="142"/>
      <c r="Q376" s="31"/>
      <c r="R376" s="31"/>
      <c r="S376" s="142" t="s">
        <v>209</v>
      </c>
      <c r="T376" s="142"/>
      <c r="U376" s="31"/>
      <c r="V376" s="31"/>
      <c r="W376" s="142" t="s">
        <v>209</v>
      </c>
      <c r="X376" s="142"/>
      <c r="Y376" s="31"/>
      <c r="Z376" s="31"/>
      <c r="AA376" s="142" t="s">
        <v>209</v>
      </c>
      <c r="AB376" s="142"/>
      <c r="AC376" s="31"/>
      <c r="AD376" s="31"/>
      <c r="AE376" s="142" t="s">
        <v>399</v>
      </c>
      <c r="AF376" s="142"/>
      <c r="AG376" s="140" t="s">
        <v>212</v>
      </c>
    </row>
    <row r="377" spans="1:33">
      <c r="A377" s="11"/>
      <c r="B377" s="140"/>
      <c r="C377" s="142"/>
      <c r="D377" s="142"/>
      <c r="E377" s="31"/>
      <c r="F377" s="31"/>
      <c r="G377" s="142"/>
      <c r="H377" s="142"/>
      <c r="I377" s="140"/>
      <c r="J377" s="31"/>
      <c r="K377" s="142"/>
      <c r="L377" s="142"/>
      <c r="M377" s="31"/>
      <c r="N377" s="31"/>
      <c r="O377" s="142"/>
      <c r="P377" s="142"/>
      <c r="Q377" s="31"/>
      <c r="R377" s="31"/>
      <c r="S377" s="142"/>
      <c r="T377" s="142"/>
      <c r="U377" s="31"/>
      <c r="V377" s="31"/>
      <c r="W377" s="142"/>
      <c r="X377" s="142"/>
      <c r="Y377" s="31"/>
      <c r="Z377" s="31"/>
      <c r="AA377" s="142"/>
      <c r="AB377" s="142"/>
      <c r="AC377" s="31"/>
      <c r="AD377" s="31"/>
      <c r="AE377" s="142"/>
      <c r="AF377" s="142"/>
      <c r="AG377" s="140"/>
    </row>
    <row r="378" spans="1:33">
      <c r="A378" s="11"/>
      <c r="B378" s="146" t="s">
        <v>388</v>
      </c>
      <c r="C378" s="147" t="s">
        <v>209</v>
      </c>
      <c r="D378" s="147"/>
      <c r="E378" s="37"/>
      <c r="F378" s="37"/>
      <c r="G378" s="147" t="s">
        <v>209</v>
      </c>
      <c r="H378" s="147"/>
      <c r="I378" s="37"/>
      <c r="J378" s="37"/>
      <c r="K378" s="147" t="s">
        <v>209</v>
      </c>
      <c r="L378" s="147"/>
      <c r="M378" s="37"/>
      <c r="N378" s="37"/>
      <c r="O378" s="147">
        <v>44</v>
      </c>
      <c r="P378" s="147"/>
      <c r="Q378" s="37"/>
      <c r="R378" s="37"/>
      <c r="S378" s="155">
        <v>3625</v>
      </c>
      <c r="T378" s="155"/>
      <c r="U378" s="37"/>
      <c r="V378" s="37"/>
      <c r="W378" s="147" t="s">
        <v>209</v>
      </c>
      <c r="X378" s="147"/>
      <c r="Y378" s="37"/>
      <c r="Z378" s="37"/>
      <c r="AA378" s="147" t="s">
        <v>209</v>
      </c>
      <c r="AB378" s="147"/>
      <c r="AC378" s="37"/>
      <c r="AD378" s="37"/>
      <c r="AE378" s="155">
        <v>3669</v>
      </c>
      <c r="AF378" s="155"/>
      <c r="AG378" s="37"/>
    </row>
    <row r="379" spans="1:33">
      <c r="A379" s="11"/>
      <c r="B379" s="146"/>
      <c r="C379" s="147"/>
      <c r="D379" s="147"/>
      <c r="E379" s="37"/>
      <c r="F379" s="37"/>
      <c r="G379" s="147"/>
      <c r="H379" s="147"/>
      <c r="I379" s="37"/>
      <c r="J379" s="37"/>
      <c r="K379" s="147"/>
      <c r="L379" s="147"/>
      <c r="M379" s="37"/>
      <c r="N379" s="37"/>
      <c r="O379" s="147"/>
      <c r="P379" s="147"/>
      <c r="Q379" s="37"/>
      <c r="R379" s="37"/>
      <c r="S379" s="155"/>
      <c r="T379" s="155"/>
      <c r="U379" s="37"/>
      <c r="V379" s="37"/>
      <c r="W379" s="147"/>
      <c r="X379" s="147"/>
      <c r="Y379" s="37"/>
      <c r="Z379" s="37"/>
      <c r="AA379" s="147"/>
      <c r="AB379" s="147"/>
      <c r="AC379" s="37"/>
      <c r="AD379" s="37"/>
      <c r="AE379" s="155"/>
      <c r="AF379" s="155"/>
      <c r="AG379" s="37"/>
    </row>
    <row r="380" spans="1:33">
      <c r="A380" s="11"/>
      <c r="B380" s="23"/>
      <c r="C380" s="31"/>
      <c r="D380" s="31"/>
      <c r="E380" s="31"/>
      <c r="F380" s="23"/>
      <c r="G380" s="31"/>
      <c r="H380" s="31"/>
      <c r="I380" s="31"/>
      <c r="J380" s="23"/>
      <c r="K380" s="31"/>
      <c r="L380" s="31"/>
      <c r="M380" s="31"/>
      <c r="N380" s="23"/>
      <c r="O380" s="31"/>
      <c r="P380" s="31"/>
      <c r="Q380" s="31"/>
      <c r="R380" s="23"/>
      <c r="S380" s="31"/>
      <c r="T380" s="31"/>
      <c r="U380" s="31"/>
      <c r="V380" s="23"/>
      <c r="W380" s="31"/>
      <c r="X380" s="31"/>
      <c r="Y380" s="31"/>
      <c r="Z380" s="23"/>
      <c r="AA380" s="31"/>
      <c r="AB380" s="31"/>
      <c r="AC380" s="31"/>
      <c r="AD380" s="23"/>
      <c r="AE380" s="31"/>
      <c r="AF380" s="31"/>
      <c r="AG380" s="31"/>
    </row>
    <row r="381" spans="1:33">
      <c r="A381" s="11"/>
      <c r="B381" s="137" t="s">
        <v>389</v>
      </c>
      <c r="C381" s="147" t="s">
        <v>400</v>
      </c>
      <c r="D381" s="147"/>
      <c r="E381" s="137" t="s">
        <v>212</v>
      </c>
      <c r="F381" s="15"/>
      <c r="G381" s="147" t="s">
        <v>401</v>
      </c>
      <c r="H381" s="147"/>
      <c r="I381" s="137" t="s">
        <v>212</v>
      </c>
      <c r="J381" s="15"/>
      <c r="K381" s="147" t="s">
        <v>402</v>
      </c>
      <c r="L381" s="147"/>
      <c r="M381" s="137" t="s">
        <v>212</v>
      </c>
      <c r="N381" s="15"/>
      <c r="O381" s="147" t="s">
        <v>403</v>
      </c>
      <c r="P381" s="147"/>
      <c r="Q381" s="137" t="s">
        <v>212</v>
      </c>
      <c r="R381" s="15"/>
      <c r="S381" s="147" t="s">
        <v>404</v>
      </c>
      <c r="T381" s="147"/>
      <c r="U381" s="137" t="s">
        <v>212</v>
      </c>
      <c r="V381" s="15"/>
      <c r="W381" s="147" t="s">
        <v>405</v>
      </c>
      <c r="X381" s="147"/>
      <c r="Y381" s="137" t="s">
        <v>212</v>
      </c>
      <c r="Z381" s="15"/>
      <c r="AA381" s="147" t="s">
        <v>406</v>
      </c>
      <c r="AB381" s="147"/>
      <c r="AC381" s="137" t="s">
        <v>212</v>
      </c>
      <c r="AD381" s="15"/>
      <c r="AE381" s="147" t="s">
        <v>407</v>
      </c>
      <c r="AF381" s="147"/>
      <c r="AG381" s="137" t="s">
        <v>212</v>
      </c>
    </row>
    <row r="382" spans="1:33" ht="15.75" thickBot="1">
      <c r="A382" s="11"/>
      <c r="B382" s="23"/>
      <c r="C382" s="40"/>
      <c r="D382" s="40"/>
      <c r="E382" s="40"/>
      <c r="F382" s="23"/>
      <c r="G382" s="40"/>
      <c r="H382" s="40"/>
      <c r="I382" s="40"/>
      <c r="J382" s="23"/>
      <c r="K382" s="40"/>
      <c r="L382" s="40"/>
      <c r="M382" s="40"/>
      <c r="N382" s="23"/>
      <c r="O382" s="40"/>
      <c r="P382" s="40"/>
      <c r="Q382" s="40"/>
      <c r="R382" s="23"/>
      <c r="S382" s="40"/>
      <c r="T382" s="40"/>
      <c r="U382" s="40"/>
      <c r="V382" s="23"/>
      <c r="W382" s="40"/>
      <c r="X382" s="40"/>
      <c r="Y382" s="40"/>
      <c r="Z382" s="23"/>
      <c r="AA382" s="40"/>
      <c r="AB382" s="40"/>
      <c r="AC382" s="40"/>
      <c r="AD382" s="23"/>
      <c r="AE382" s="40"/>
      <c r="AF382" s="40"/>
      <c r="AG382" s="40"/>
    </row>
    <row r="383" spans="1:33" ht="15.75" thickTop="1">
      <c r="A383" s="11"/>
      <c r="B383" s="146" t="s">
        <v>397</v>
      </c>
      <c r="C383" s="148" t="s">
        <v>208</v>
      </c>
      <c r="D383" s="150">
        <v>698</v>
      </c>
      <c r="E383" s="47"/>
      <c r="F383" s="37"/>
      <c r="G383" s="148" t="s">
        <v>208</v>
      </c>
      <c r="H383" s="152">
        <v>4176</v>
      </c>
      <c r="I383" s="47"/>
      <c r="J383" s="37"/>
      <c r="K383" s="148" t="s">
        <v>208</v>
      </c>
      <c r="L383" s="152">
        <v>5313</v>
      </c>
      <c r="M383" s="47"/>
      <c r="N383" s="37"/>
      <c r="O383" s="148" t="s">
        <v>208</v>
      </c>
      <c r="P383" s="150" t="s">
        <v>209</v>
      </c>
      <c r="Q383" s="47"/>
      <c r="R383" s="37"/>
      <c r="S383" s="148" t="s">
        <v>208</v>
      </c>
      <c r="T383" s="152">
        <v>3105</v>
      </c>
      <c r="U383" s="47"/>
      <c r="V383" s="37"/>
      <c r="W383" s="148" t="s">
        <v>208</v>
      </c>
      <c r="X383" s="150">
        <v>48</v>
      </c>
      <c r="Y383" s="47"/>
      <c r="Z383" s="37"/>
      <c r="AA383" s="148" t="s">
        <v>208</v>
      </c>
      <c r="AB383" s="150" t="s">
        <v>209</v>
      </c>
      <c r="AC383" s="47"/>
      <c r="AD383" s="37"/>
      <c r="AE383" s="148" t="s">
        <v>208</v>
      </c>
      <c r="AF383" s="152">
        <v>13340</v>
      </c>
      <c r="AG383" s="47"/>
    </row>
    <row r="384" spans="1:33" ht="15.75" thickBot="1">
      <c r="A384" s="11"/>
      <c r="B384" s="146"/>
      <c r="C384" s="149"/>
      <c r="D384" s="151"/>
      <c r="E384" s="48"/>
      <c r="F384" s="37"/>
      <c r="G384" s="149"/>
      <c r="H384" s="153"/>
      <c r="I384" s="48"/>
      <c r="J384" s="37"/>
      <c r="K384" s="149"/>
      <c r="L384" s="153"/>
      <c r="M384" s="48"/>
      <c r="N384" s="37"/>
      <c r="O384" s="149"/>
      <c r="P384" s="151"/>
      <c r="Q384" s="48"/>
      <c r="R384" s="37"/>
      <c r="S384" s="149"/>
      <c r="T384" s="153"/>
      <c r="U384" s="48"/>
      <c r="V384" s="37"/>
      <c r="W384" s="149"/>
      <c r="X384" s="151"/>
      <c r="Y384" s="48"/>
      <c r="Z384" s="37"/>
      <c r="AA384" s="149"/>
      <c r="AB384" s="151"/>
      <c r="AC384" s="48"/>
      <c r="AD384" s="37"/>
      <c r="AE384" s="149"/>
      <c r="AF384" s="153"/>
      <c r="AG384" s="48"/>
    </row>
    <row r="385" spans="1:37" ht="16.5" thickTop="1" thickBot="1">
      <c r="A385" s="11"/>
      <c r="B385" s="23"/>
      <c r="C385" s="154"/>
      <c r="D385" s="154"/>
      <c r="E385" s="154"/>
      <c r="F385" s="23"/>
      <c r="G385" s="154"/>
      <c r="H385" s="154"/>
      <c r="I385" s="154"/>
      <c r="J385" s="23"/>
      <c r="K385" s="154"/>
      <c r="L385" s="154"/>
      <c r="M385" s="154"/>
      <c r="N385" s="23"/>
      <c r="O385" s="154"/>
      <c r="P385" s="154"/>
      <c r="Q385" s="154"/>
      <c r="R385" s="23"/>
      <c r="S385" s="154"/>
      <c r="T385" s="154"/>
      <c r="U385" s="154"/>
      <c r="V385" s="23"/>
      <c r="W385" s="154"/>
      <c r="X385" s="154"/>
      <c r="Y385" s="154"/>
      <c r="Z385" s="23"/>
      <c r="AA385" s="154"/>
      <c r="AB385" s="154"/>
      <c r="AC385" s="154"/>
      <c r="AD385" s="23"/>
      <c r="AE385" s="154"/>
      <c r="AF385" s="154"/>
      <c r="AG385" s="154"/>
    </row>
    <row r="386" spans="1:37" ht="15.75" thickTop="1">
      <c r="A386" s="11"/>
      <c r="B386" s="146" t="s">
        <v>398</v>
      </c>
      <c r="C386" s="148" t="s">
        <v>208</v>
      </c>
      <c r="D386" s="150">
        <v>5</v>
      </c>
      <c r="E386" s="47"/>
      <c r="F386" s="37"/>
      <c r="G386" s="148" t="s">
        <v>208</v>
      </c>
      <c r="H386" s="150">
        <v>739</v>
      </c>
      <c r="I386" s="47"/>
      <c r="J386" s="37"/>
      <c r="K386" s="148" t="s">
        <v>208</v>
      </c>
      <c r="L386" s="150">
        <v>109</v>
      </c>
      <c r="M386" s="47"/>
      <c r="N386" s="37"/>
      <c r="O386" s="148" t="s">
        <v>208</v>
      </c>
      <c r="P386" s="150" t="s">
        <v>209</v>
      </c>
      <c r="Q386" s="47"/>
      <c r="R386" s="37"/>
      <c r="S386" s="148" t="s">
        <v>208</v>
      </c>
      <c r="T386" s="150">
        <v>88</v>
      </c>
      <c r="U386" s="47"/>
      <c r="V386" s="37"/>
      <c r="W386" s="148" t="s">
        <v>208</v>
      </c>
      <c r="X386" s="150" t="s">
        <v>209</v>
      </c>
      <c r="Y386" s="47"/>
      <c r="Z386" s="37"/>
      <c r="AA386" s="148" t="s">
        <v>208</v>
      </c>
      <c r="AB386" s="150" t="s">
        <v>209</v>
      </c>
      <c r="AC386" s="47"/>
      <c r="AD386" s="37"/>
      <c r="AE386" s="148" t="s">
        <v>208</v>
      </c>
      <c r="AF386" s="150">
        <v>941</v>
      </c>
      <c r="AG386" s="47"/>
    </row>
    <row r="387" spans="1:37" ht="15.75" thickBot="1">
      <c r="A387" s="11"/>
      <c r="B387" s="146"/>
      <c r="C387" s="149"/>
      <c r="D387" s="151"/>
      <c r="E387" s="48"/>
      <c r="F387" s="37"/>
      <c r="G387" s="149"/>
      <c r="H387" s="151"/>
      <c r="I387" s="48"/>
      <c r="J387" s="37"/>
      <c r="K387" s="149"/>
      <c r="L387" s="151"/>
      <c r="M387" s="48"/>
      <c r="N387" s="37"/>
      <c r="O387" s="149"/>
      <c r="P387" s="151"/>
      <c r="Q387" s="48"/>
      <c r="R387" s="37"/>
      <c r="S387" s="149"/>
      <c r="T387" s="151"/>
      <c r="U387" s="48"/>
      <c r="V387" s="37"/>
      <c r="W387" s="149"/>
      <c r="X387" s="151"/>
      <c r="Y387" s="48"/>
      <c r="Z387" s="37"/>
      <c r="AA387" s="149"/>
      <c r="AB387" s="151"/>
      <c r="AC387" s="48"/>
      <c r="AD387" s="37"/>
      <c r="AE387" s="149"/>
      <c r="AF387" s="151"/>
      <c r="AG387" s="48"/>
    </row>
    <row r="388" spans="1:37" ht="15.75" thickTop="1">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c r="AA388" s="10"/>
      <c r="AB388" s="10"/>
      <c r="AC388" s="10"/>
      <c r="AD388" s="10"/>
      <c r="AE388" s="10"/>
      <c r="AF388" s="10"/>
      <c r="AG388" s="10"/>
      <c r="AH388" s="10"/>
      <c r="AI388" s="10"/>
      <c r="AJ388" s="10"/>
      <c r="AK388" s="10"/>
    </row>
    <row r="389" spans="1:37">
      <c r="A389" s="11"/>
      <c r="B389" s="35" t="s">
        <v>408</v>
      </c>
      <c r="C389" s="35"/>
      <c r="D389" s="35"/>
      <c r="E389" s="35"/>
      <c r="F389" s="35"/>
      <c r="G389" s="35"/>
      <c r="H389" s="35"/>
      <c r="I389" s="35"/>
      <c r="J389" s="35"/>
      <c r="K389" s="35"/>
      <c r="L389" s="35"/>
      <c r="M389" s="35"/>
      <c r="N389" s="35"/>
      <c r="O389" s="35"/>
      <c r="P389" s="35"/>
      <c r="Q389" s="35"/>
      <c r="R389" s="35"/>
      <c r="S389" s="35"/>
      <c r="T389" s="35"/>
      <c r="U389" s="35"/>
      <c r="V389" s="35"/>
      <c r="W389" s="35"/>
      <c r="X389" s="35"/>
      <c r="Y389" s="35"/>
      <c r="Z389" s="35"/>
      <c r="AA389" s="35"/>
      <c r="AB389" s="35"/>
      <c r="AC389" s="35"/>
      <c r="AD389" s="35"/>
      <c r="AE389" s="35"/>
      <c r="AF389" s="35"/>
      <c r="AG389" s="35"/>
      <c r="AH389" s="35"/>
      <c r="AI389" s="35"/>
      <c r="AJ389" s="35"/>
      <c r="AK389" s="35"/>
    </row>
    <row r="390" spans="1:37">
      <c r="A390" s="11"/>
      <c r="B390" s="24"/>
      <c r="C390" s="24"/>
      <c r="D390" s="24"/>
      <c r="E390" s="24"/>
      <c r="F390" s="24"/>
      <c r="G390" s="24"/>
      <c r="H390" s="24"/>
      <c r="I390" s="24"/>
      <c r="J390" s="24"/>
      <c r="K390" s="24"/>
      <c r="L390" s="24"/>
      <c r="M390" s="24"/>
      <c r="N390" s="24"/>
      <c r="O390" s="24"/>
      <c r="P390" s="24"/>
      <c r="Q390" s="24"/>
      <c r="R390" s="24"/>
      <c r="S390" s="24"/>
      <c r="T390" s="24"/>
      <c r="U390" s="24"/>
      <c r="V390" s="24"/>
      <c r="W390" s="24"/>
      <c r="X390" s="24"/>
      <c r="Y390" s="24"/>
      <c r="Z390" s="24"/>
      <c r="AA390" s="24"/>
      <c r="AB390" s="24"/>
      <c r="AC390" s="24"/>
      <c r="AD390" s="24"/>
      <c r="AE390" s="24"/>
      <c r="AF390" s="24"/>
      <c r="AG390" s="24"/>
      <c r="AH390" s="24"/>
      <c r="AI390" s="24"/>
      <c r="AJ390" s="24"/>
      <c r="AK390" s="24"/>
    </row>
    <row r="391" spans="1:37">
      <c r="A391" s="11"/>
      <c r="B391" s="14"/>
      <c r="C391" s="14"/>
      <c r="D391" s="14"/>
      <c r="E391" s="14"/>
      <c r="F391" s="14"/>
      <c r="G391" s="14"/>
      <c r="H391" s="14"/>
      <c r="I391" s="14"/>
      <c r="J391" s="14"/>
      <c r="K391" s="14"/>
      <c r="L391" s="14"/>
      <c r="M391" s="14"/>
      <c r="N391" s="14"/>
      <c r="O391" s="14"/>
      <c r="P391" s="14"/>
      <c r="Q391" s="14"/>
      <c r="R391" s="14"/>
      <c r="S391" s="14"/>
      <c r="T391" s="14"/>
      <c r="U391" s="14"/>
      <c r="V391" s="14"/>
      <c r="W391" s="14"/>
      <c r="X391" s="14"/>
      <c r="Y391" s="14"/>
      <c r="Z391" s="14"/>
      <c r="AA391" s="14"/>
      <c r="AB391" s="14"/>
      <c r="AC391" s="14"/>
      <c r="AD391" s="14"/>
      <c r="AE391" s="14"/>
      <c r="AF391" s="14"/>
      <c r="AG391" s="14"/>
      <c r="AH391" s="14"/>
      <c r="AI391" s="14"/>
      <c r="AJ391" s="14"/>
      <c r="AK391" s="14"/>
    </row>
    <row r="392" spans="1:37">
      <c r="A392" s="11"/>
      <c r="B392" s="156" t="s">
        <v>409</v>
      </c>
      <c r="C392" s="156" t="s">
        <v>377</v>
      </c>
      <c r="D392" s="156"/>
      <c r="E392" s="156"/>
      <c r="F392" s="31"/>
      <c r="G392" s="156" t="s">
        <v>378</v>
      </c>
      <c r="H392" s="156"/>
      <c r="I392" s="156"/>
      <c r="J392" s="31"/>
      <c r="K392" s="156" t="s">
        <v>291</v>
      </c>
      <c r="L392" s="156"/>
      <c r="M392" s="156"/>
      <c r="N392" s="31"/>
      <c r="O392" s="156" t="s">
        <v>379</v>
      </c>
      <c r="P392" s="156"/>
      <c r="Q392" s="156"/>
      <c r="R392" s="31"/>
      <c r="S392" s="156" t="s">
        <v>380</v>
      </c>
      <c r="T392" s="156"/>
      <c r="U392" s="156"/>
      <c r="V392" s="31"/>
      <c r="W392" s="156" t="s">
        <v>259</v>
      </c>
      <c r="X392" s="156"/>
      <c r="Y392" s="156"/>
      <c r="Z392" s="31"/>
      <c r="AA392" s="156" t="s">
        <v>381</v>
      </c>
      <c r="AB392" s="156"/>
      <c r="AC392" s="156"/>
      <c r="AD392" s="31"/>
      <c r="AE392" s="156" t="s">
        <v>410</v>
      </c>
      <c r="AF392" s="156"/>
      <c r="AG392" s="156"/>
      <c r="AH392" s="31"/>
      <c r="AI392" s="156" t="s">
        <v>124</v>
      </c>
      <c r="AJ392" s="156"/>
      <c r="AK392" s="156"/>
    </row>
    <row r="393" spans="1:37" ht="15.75" thickBot="1">
      <c r="A393" s="11"/>
      <c r="B393" s="156"/>
      <c r="C393" s="157"/>
      <c r="D393" s="157"/>
      <c r="E393" s="157"/>
      <c r="F393" s="40"/>
      <c r="G393" s="157"/>
      <c r="H393" s="157"/>
      <c r="I393" s="157"/>
      <c r="J393" s="40"/>
      <c r="K393" s="157"/>
      <c r="L393" s="157"/>
      <c r="M393" s="157"/>
      <c r="N393" s="40"/>
      <c r="O393" s="157"/>
      <c r="P393" s="157"/>
      <c r="Q393" s="157"/>
      <c r="R393" s="40"/>
      <c r="S393" s="157"/>
      <c r="T393" s="157"/>
      <c r="U393" s="157"/>
      <c r="V393" s="40"/>
      <c r="W393" s="157"/>
      <c r="X393" s="157"/>
      <c r="Y393" s="157"/>
      <c r="Z393" s="40"/>
      <c r="AA393" s="157" t="s">
        <v>382</v>
      </c>
      <c r="AB393" s="157"/>
      <c r="AC393" s="157"/>
      <c r="AD393" s="40"/>
      <c r="AE393" s="157"/>
      <c r="AF393" s="157"/>
      <c r="AG393" s="157"/>
      <c r="AH393" s="40"/>
      <c r="AI393" s="157"/>
      <c r="AJ393" s="157"/>
      <c r="AK393" s="157"/>
    </row>
    <row r="394" spans="1:37" ht="15.75" thickTop="1">
      <c r="A394" s="11"/>
      <c r="B394" s="146" t="s">
        <v>383</v>
      </c>
      <c r="C394" s="148" t="s">
        <v>208</v>
      </c>
      <c r="D394" s="152">
        <v>1107</v>
      </c>
      <c r="E394" s="47"/>
      <c r="F394" s="47"/>
      <c r="G394" s="148" t="s">
        <v>208</v>
      </c>
      <c r="H394" s="152">
        <v>1410</v>
      </c>
      <c r="I394" s="47"/>
      <c r="J394" s="47"/>
      <c r="K394" s="148" t="s">
        <v>208</v>
      </c>
      <c r="L394" s="152">
        <v>4536</v>
      </c>
      <c r="M394" s="47"/>
      <c r="N394" s="47"/>
      <c r="O394" s="148" t="s">
        <v>208</v>
      </c>
      <c r="P394" s="150" t="s">
        <v>209</v>
      </c>
      <c r="Q394" s="47"/>
      <c r="R394" s="47"/>
      <c r="S394" s="148" t="s">
        <v>208</v>
      </c>
      <c r="T394" s="150">
        <v>490</v>
      </c>
      <c r="U394" s="47"/>
      <c r="V394" s="47"/>
      <c r="W394" s="148" t="s">
        <v>208</v>
      </c>
      <c r="X394" s="150">
        <v>38</v>
      </c>
      <c r="Y394" s="47"/>
      <c r="Z394" s="47"/>
      <c r="AA394" s="148" t="s">
        <v>208</v>
      </c>
      <c r="AB394" s="150">
        <v>46</v>
      </c>
      <c r="AC394" s="47"/>
      <c r="AD394" s="47"/>
      <c r="AE394" s="148" t="s">
        <v>208</v>
      </c>
      <c r="AF394" s="150" t="s">
        <v>209</v>
      </c>
      <c r="AG394" s="47"/>
      <c r="AH394" s="47"/>
      <c r="AI394" s="148" t="s">
        <v>208</v>
      </c>
      <c r="AJ394" s="152">
        <v>7627</v>
      </c>
      <c r="AK394" s="47"/>
    </row>
    <row r="395" spans="1:37">
      <c r="A395" s="11"/>
      <c r="B395" s="146"/>
      <c r="C395" s="146"/>
      <c r="D395" s="155"/>
      <c r="E395" s="37"/>
      <c r="F395" s="37"/>
      <c r="G395" s="146"/>
      <c r="H395" s="155"/>
      <c r="I395" s="37"/>
      <c r="J395" s="37"/>
      <c r="K395" s="146"/>
      <c r="L395" s="155"/>
      <c r="M395" s="37"/>
      <c r="N395" s="37"/>
      <c r="O395" s="146"/>
      <c r="P395" s="147"/>
      <c r="Q395" s="37"/>
      <c r="R395" s="37"/>
      <c r="S395" s="146"/>
      <c r="T395" s="147"/>
      <c r="U395" s="37"/>
      <c r="V395" s="37"/>
      <c r="W395" s="146"/>
      <c r="X395" s="147"/>
      <c r="Y395" s="37"/>
      <c r="Z395" s="37"/>
      <c r="AA395" s="146"/>
      <c r="AB395" s="147"/>
      <c r="AC395" s="37"/>
      <c r="AD395" s="37"/>
      <c r="AE395" s="146"/>
      <c r="AF395" s="147"/>
      <c r="AG395" s="37"/>
      <c r="AH395" s="37"/>
      <c r="AI395" s="146"/>
      <c r="AJ395" s="155"/>
      <c r="AK395" s="37"/>
    </row>
    <row r="396" spans="1:37">
      <c r="A396" s="11"/>
      <c r="B396" s="23"/>
      <c r="C396" s="31"/>
      <c r="D396" s="31"/>
      <c r="E396" s="31"/>
      <c r="F396" s="23"/>
      <c r="G396" s="31"/>
      <c r="H396" s="31"/>
      <c r="I396" s="31"/>
      <c r="J396" s="23"/>
      <c r="K396" s="31"/>
      <c r="L396" s="31"/>
      <c r="M396" s="31"/>
      <c r="N396" s="23"/>
      <c r="O396" s="31"/>
      <c r="P396" s="31"/>
      <c r="Q396" s="31"/>
      <c r="R396" s="23"/>
      <c r="S396" s="31"/>
      <c r="T396" s="31"/>
      <c r="U396" s="31"/>
      <c r="V396" s="23"/>
      <c r="W396" s="31"/>
      <c r="X396" s="31"/>
      <c r="Y396" s="31"/>
      <c r="Z396" s="23"/>
      <c r="AA396" s="31"/>
      <c r="AB396" s="31"/>
      <c r="AC396" s="31"/>
      <c r="AD396" s="23"/>
      <c r="AE396" s="31"/>
      <c r="AF396" s="31"/>
      <c r="AG396" s="31"/>
      <c r="AH396" s="23"/>
      <c r="AI396" s="31"/>
      <c r="AJ396" s="31"/>
      <c r="AK396" s="31"/>
    </row>
    <row r="397" spans="1:37">
      <c r="A397" s="11"/>
      <c r="B397" s="146" t="s">
        <v>384</v>
      </c>
      <c r="C397" s="147" t="s">
        <v>209</v>
      </c>
      <c r="D397" s="147"/>
      <c r="E397" s="37"/>
      <c r="F397" s="37"/>
      <c r="G397" s="147" t="s">
        <v>209</v>
      </c>
      <c r="H397" s="147"/>
      <c r="I397" s="37"/>
      <c r="J397" s="37"/>
      <c r="K397" s="147" t="s">
        <v>411</v>
      </c>
      <c r="L397" s="147"/>
      <c r="M397" s="146" t="s">
        <v>212</v>
      </c>
      <c r="N397" s="37"/>
      <c r="O397" s="147" t="s">
        <v>209</v>
      </c>
      <c r="P397" s="147"/>
      <c r="Q397" s="37"/>
      <c r="R397" s="37"/>
      <c r="S397" s="147" t="s">
        <v>209</v>
      </c>
      <c r="T397" s="147"/>
      <c r="U397" s="37"/>
      <c r="V397" s="37"/>
      <c r="W397" s="147" t="s">
        <v>209</v>
      </c>
      <c r="X397" s="147"/>
      <c r="Y397" s="37"/>
      <c r="Z397" s="37"/>
      <c r="AA397" s="147" t="s">
        <v>209</v>
      </c>
      <c r="AB397" s="147"/>
      <c r="AC397" s="37"/>
      <c r="AD397" s="37"/>
      <c r="AE397" s="147" t="s">
        <v>209</v>
      </c>
      <c r="AF397" s="147"/>
      <c r="AG397" s="37"/>
      <c r="AH397" s="37"/>
      <c r="AI397" s="147" t="s">
        <v>411</v>
      </c>
      <c r="AJ397" s="147"/>
      <c r="AK397" s="146" t="s">
        <v>212</v>
      </c>
    </row>
    <row r="398" spans="1:37">
      <c r="A398" s="11"/>
      <c r="B398" s="146"/>
      <c r="C398" s="147"/>
      <c r="D398" s="147"/>
      <c r="E398" s="37"/>
      <c r="F398" s="37"/>
      <c r="G398" s="147"/>
      <c r="H398" s="147"/>
      <c r="I398" s="37"/>
      <c r="J398" s="37"/>
      <c r="K398" s="147"/>
      <c r="L398" s="147"/>
      <c r="M398" s="146"/>
      <c r="N398" s="37"/>
      <c r="O398" s="147"/>
      <c r="P398" s="147"/>
      <c r="Q398" s="37"/>
      <c r="R398" s="37"/>
      <c r="S398" s="147"/>
      <c r="T398" s="147"/>
      <c r="U398" s="37"/>
      <c r="V398" s="37"/>
      <c r="W398" s="147"/>
      <c r="X398" s="147"/>
      <c r="Y398" s="37"/>
      <c r="Z398" s="37"/>
      <c r="AA398" s="147"/>
      <c r="AB398" s="147"/>
      <c r="AC398" s="37"/>
      <c r="AD398" s="37"/>
      <c r="AE398" s="147"/>
      <c r="AF398" s="147"/>
      <c r="AG398" s="37"/>
      <c r="AH398" s="37"/>
      <c r="AI398" s="147"/>
      <c r="AJ398" s="147"/>
      <c r="AK398" s="146"/>
    </row>
    <row r="399" spans="1:37">
      <c r="A399" s="11"/>
      <c r="B399" s="140" t="s">
        <v>388</v>
      </c>
      <c r="C399" s="142">
        <v>300</v>
      </c>
      <c r="D399" s="142"/>
      <c r="E399" s="31"/>
      <c r="F399" s="31"/>
      <c r="G399" s="142" t="s">
        <v>209</v>
      </c>
      <c r="H399" s="142"/>
      <c r="I399" s="31"/>
      <c r="J399" s="31"/>
      <c r="K399" s="142" t="s">
        <v>209</v>
      </c>
      <c r="L399" s="142"/>
      <c r="M399" s="31"/>
      <c r="N399" s="31"/>
      <c r="O399" s="142" t="s">
        <v>209</v>
      </c>
      <c r="P399" s="142"/>
      <c r="Q399" s="31"/>
      <c r="R399" s="31"/>
      <c r="S399" s="142" t="s">
        <v>209</v>
      </c>
      <c r="T399" s="142"/>
      <c r="U399" s="31"/>
      <c r="V399" s="31"/>
      <c r="W399" s="142" t="s">
        <v>209</v>
      </c>
      <c r="X399" s="142"/>
      <c r="Y399" s="31"/>
      <c r="Z399" s="31"/>
      <c r="AA399" s="142" t="s">
        <v>209</v>
      </c>
      <c r="AB399" s="142"/>
      <c r="AC399" s="31"/>
      <c r="AD399" s="31"/>
      <c r="AE399" s="142" t="s">
        <v>209</v>
      </c>
      <c r="AF399" s="142"/>
      <c r="AG399" s="31"/>
      <c r="AH399" s="31"/>
      <c r="AI399" s="142">
        <v>300</v>
      </c>
      <c r="AJ399" s="142"/>
      <c r="AK399" s="31"/>
    </row>
    <row r="400" spans="1:37">
      <c r="A400" s="11"/>
      <c r="B400" s="140"/>
      <c r="C400" s="142"/>
      <c r="D400" s="142"/>
      <c r="E400" s="31"/>
      <c r="F400" s="31"/>
      <c r="G400" s="142"/>
      <c r="H400" s="142"/>
      <c r="I400" s="31"/>
      <c r="J400" s="31"/>
      <c r="K400" s="142"/>
      <c r="L400" s="142"/>
      <c r="M400" s="31"/>
      <c r="N400" s="31"/>
      <c r="O400" s="142"/>
      <c r="P400" s="142"/>
      <c r="Q400" s="31"/>
      <c r="R400" s="31"/>
      <c r="S400" s="142"/>
      <c r="T400" s="142"/>
      <c r="U400" s="31"/>
      <c r="V400" s="31"/>
      <c r="W400" s="142"/>
      <c r="X400" s="142"/>
      <c r="Y400" s="31"/>
      <c r="Z400" s="31"/>
      <c r="AA400" s="142"/>
      <c r="AB400" s="142"/>
      <c r="AC400" s="31"/>
      <c r="AD400" s="31"/>
      <c r="AE400" s="142"/>
      <c r="AF400" s="142"/>
      <c r="AG400" s="31"/>
      <c r="AH400" s="31"/>
      <c r="AI400" s="142"/>
      <c r="AJ400" s="142"/>
      <c r="AK400" s="31"/>
    </row>
    <row r="401" spans="1:37">
      <c r="A401" s="11"/>
      <c r="B401" s="15"/>
      <c r="C401" s="37"/>
      <c r="D401" s="37"/>
      <c r="E401" s="37"/>
      <c r="F401" s="15"/>
      <c r="G401" s="37"/>
      <c r="H401" s="37"/>
      <c r="I401" s="37"/>
      <c r="J401" s="15"/>
      <c r="K401" s="37"/>
      <c r="L401" s="37"/>
      <c r="M401" s="37"/>
      <c r="N401" s="15"/>
      <c r="O401" s="37"/>
      <c r="P401" s="37"/>
      <c r="Q401" s="37"/>
      <c r="R401" s="15"/>
      <c r="S401" s="37"/>
      <c r="T401" s="37"/>
      <c r="U401" s="37"/>
      <c r="V401" s="15"/>
      <c r="W401" s="37"/>
      <c r="X401" s="37"/>
      <c r="Y401" s="37"/>
      <c r="Z401" s="15"/>
      <c r="AA401" s="37"/>
      <c r="AB401" s="37"/>
      <c r="AC401" s="37"/>
      <c r="AD401" s="15"/>
      <c r="AE401" s="37"/>
      <c r="AF401" s="37"/>
      <c r="AG401" s="37"/>
      <c r="AH401" s="15"/>
      <c r="AI401" s="37"/>
      <c r="AJ401" s="37"/>
      <c r="AK401" s="37"/>
    </row>
    <row r="402" spans="1:37">
      <c r="A402" s="11"/>
      <c r="B402" s="140" t="s">
        <v>389</v>
      </c>
      <c r="C402" s="142" t="s">
        <v>412</v>
      </c>
      <c r="D402" s="142"/>
      <c r="E402" s="140" t="s">
        <v>212</v>
      </c>
      <c r="F402" s="31"/>
      <c r="G402" s="142" t="s">
        <v>413</v>
      </c>
      <c r="H402" s="142"/>
      <c r="I402" s="140" t="s">
        <v>212</v>
      </c>
      <c r="J402" s="31"/>
      <c r="K402" s="142" t="s">
        <v>414</v>
      </c>
      <c r="L402" s="142"/>
      <c r="M402" s="140" t="s">
        <v>212</v>
      </c>
      <c r="N402" s="31"/>
      <c r="O402" s="142" t="s">
        <v>209</v>
      </c>
      <c r="P402" s="142"/>
      <c r="Q402" s="31"/>
      <c r="R402" s="31"/>
      <c r="S402" s="142" t="s">
        <v>415</v>
      </c>
      <c r="T402" s="142"/>
      <c r="U402" s="140" t="s">
        <v>212</v>
      </c>
      <c r="V402" s="31"/>
      <c r="W402" s="142" t="s">
        <v>395</v>
      </c>
      <c r="X402" s="142"/>
      <c r="Y402" s="140" t="s">
        <v>212</v>
      </c>
      <c r="Z402" s="31"/>
      <c r="AA402" s="142" t="s">
        <v>416</v>
      </c>
      <c r="AB402" s="142"/>
      <c r="AC402" s="140" t="s">
        <v>212</v>
      </c>
      <c r="AD402" s="31"/>
      <c r="AE402" s="142" t="s">
        <v>209</v>
      </c>
      <c r="AF402" s="142"/>
      <c r="AG402" s="31"/>
      <c r="AH402" s="31"/>
      <c r="AI402" s="142" t="s">
        <v>417</v>
      </c>
      <c r="AJ402" s="142"/>
      <c r="AK402" s="140" t="s">
        <v>212</v>
      </c>
    </row>
    <row r="403" spans="1:37">
      <c r="A403" s="11"/>
      <c r="B403" s="140"/>
      <c r="C403" s="142"/>
      <c r="D403" s="142"/>
      <c r="E403" s="140"/>
      <c r="F403" s="31"/>
      <c r="G403" s="142"/>
      <c r="H403" s="142"/>
      <c r="I403" s="140"/>
      <c r="J403" s="31"/>
      <c r="K403" s="142"/>
      <c r="L403" s="142"/>
      <c r="M403" s="140"/>
      <c r="N403" s="31"/>
      <c r="O403" s="142"/>
      <c r="P403" s="142"/>
      <c r="Q403" s="31"/>
      <c r="R403" s="31"/>
      <c r="S403" s="142"/>
      <c r="T403" s="142"/>
      <c r="U403" s="140"/>
      <c r="V403" s="31"/>
      <c r="W403" s="142"/>
      <c r="X403" s="142"/>
      <c r="Y403" s="140"/>
      <c r="Z403" s="31"/>
      <c r="AA403" s="142"/>
      <c r="AB403" s="142"/>
      <c r="AC403" s="140"/>
      <c r="AD403" s="31"/>
      <c r="AE403" s="142"/>
      <c r="AF403" s="142"/>
      <c r="AG403" s="31"/>
      <c r="AH403" s="31"/>
      <c r="AI403" s="142"/>
      <c r="AJ403" s="142"/>
      <c r="AK403" s="140"/>
    </row>
    <row r="404" spans="1:37" ht="15.75" thickBot="1">
      <c r="A404" s="11"/>
      <c r="B404" s="15"/>
      <c r="C404" s="55"/>
      <c r="D404" s="55"/>
      <c r="E404" s="55"/>
      <c r="F404" s="15"/>
      <c r="G404" s="55"/>
      <c r="H404" s="55"/>
      <c r="I404" s="55"/>
      <c r="J404" s="15"/>
      <c r="K404" s="55"/>
      <c r="L404" s="55"/>
      <c r="M404" s="55"/>
      <c r="N404" s="15"/>
      <c r="O404" s="55"/>
      <c r="P404" s="55"/>
      <c r="Q404" s="55"/>
      <c r="R404" s="15"/>
      <c r="S404" s="55"/>
      <c r="T404" s="55"/>
      <c r="U404" s="55"/>
      <c r="V404" s="15"/>
      <c r="W404" s="55"/>
      <c r="X404" s="55"/>
      <c r="Y404" s="55"/>
      <c r="Z404" s="15"/>
      <c r="AA404" s="55"/>
      <c r="AB404" s="55"/>
      <c r="AC404" s="55"/>
      <c r="AD404" s="15"/>
      <c r="AE404" s="55"/>
      <c r="AF404" s="55"/>
      <c r="AG404" s="55"/>
      <c r="AH404" s="15"/>
      <c r="AI404" s="55"/>
      <c r="AJ404" s="55"/>
      <c r="AK404" s="55"/>
    </row>
    <row r="405" spans="1:37" ht="15.75" thickTop="1">
      <c r="A405" s="11"/>
      <c r="B405" s="140" t="s">
        <v>397</v>
      </c>
      <c r="C405" s="141" t="s">
        <v>208</v>
      </c>
      <c r="D405" s="143">
        <v>875</v>
      </c>
      <c r="E405" s="32"/>
      <c r="F405" s="31"/>
      <c r="G405" s="141" t="s">
        <v>208</v>
      </c>
      <c r="H405" s="145">
        <v>1380</v>
      </c>
      <c r="I405" s="32"/>
      <c r="J405" s="31"/>
      <c r="K405" s="141" t="s">
        <v>208</v>
      </c>
      <c r="L405" s="145">
        <v>4257</v>
      </c>
      <c r="M405" s="32"/>
      <c r="N405" s="31"/>
      <c r="O405" s="141" t="s">
        <v>208</v>
      </c>
      <c r="P405" s="143" t="s">
        <v>209</v>
      </c>
      <c r="Q405" s="32"/>
      <c r="R405" s="31"/>
      <c r="S405" s="141" t="s">
        <v>208</v>
      </c>
      <c r="T405" s="143">
        <v>486</v>
      </c>
      <c r="U405" s="32"/>
      <c r="V405" s="31"/>
      <c r="W405" s="141" t="s">
        <v>208</v>
      </c>
      <c r="X405" s="143">
        <v>35</v>
      </c>
      <c r="Y405" s="32"/>
      <c r="Z405" s="31"/>
      <c r="AA405" s="141" t="s">
        <v>208</v>
      </c>
      <c r="AB405" s="143">
        <v>45</v>
      </c>
      <c r="AC405" s="32"/>
      <c r="AD405" s="31"/>
      <c r="AE405" s="141" t="s">
        <v>208</v>
      </c>
      <c r="AF405" s="143" t="s">
        <v>209</v>
      </c>
      <c r="AG405" s="32"/>
      <c r="AH405" s="31"/>
      <c r="AI405" s="141" t="s">
        <v>208</v>
      </c>
      <c r="AJ405" s="145">
        <v>7078</v>
      </c>
      <c r="AK405" s="32"/>
    </row>
    <row r="406" spans="1:37" ht="15.75" thickBot="1">
      <c r="A406" s="11"/>
      <c r="B406" s="140"/>
      <c r="C406" s="158"/>
      <c r="D406" s="159"/>
      <c r="E406" s="58"/>
      <c r="F406" s="31"/>
      <c r="G406" s="158"/>
      <c r="H406" s="160"/>
      <c r="I406" s="58"/>
      <c r="J406" s="31"/>
      <c r="K406" s="158"/>
      <c r="L406" s="160"/>
      <c r="M406" s="58"/>
      <c r="N406" s="31"/>
      <c r="O406" s="158"/>
      <c r="P406" s="159"/>
      <c r="Q406" s="58"/>
      <c r="R406" s="31"/>
      <c r="S406" s="158"/>
      <c r="T406" s="159"/>
      <c r="U406" s="58"/>
      <c r="V406" s="31"/>
      <c r="W406" s="158"/>
      <c r="X406" s="159"/>
      <c r="Y406" s="58"/>
      <c r="Z406" s="31"/>
      <c r="AA406" s="158"/>
      <c r="AB406" s="159"/>
      <c r="AC406" s="58"/>
      <c r="AD406" s="31"/>
      <c r="AE406" s="158"/>
      <c r="AF406" s="159"/>
      <c r="AG406" s="58"/>
      <c r="AH406" s="31"/>
      <c r="AI406" s="158"/>
      <c r="AJ406" s="160"/>
      <c r="AK406" s="58"/>
    </row>
    <row r="407" spans="1:37" ht="16.5" thickTop="1" thickBot="1">
      <c r="A407" s="11"/>
      <c r="B407" s="15"/>
      <c r="C407" s="161"/>
      <c r="D407" s="161"/>
      <c r="E407" s="161"/>
      <c r="F407" s="15"/>
      <c r="G407" s="161"/>
      <c r="H407" s="161"/>
      <c r="I407" s="161"/>
      <c r="J407" s="15"/>
      <c r="K407" s="161"/>
      <c r="L407" s="161"/>
      <c r="M407" s="161"/>
      <c r="N407" s="15"/>
      <c r="O407" s="161"/>
      <c r="P407" s="161"/>
      <c r="Q407" s="161"/>
      <c r="R407" s="15"/>
      <c r="S407" s="161"/>
      <c r="T407" s="161"/>
      <c r="U407" s="161"/>
      <c r="V407" s="15"/>
      <c r="W407" s="161"/>
      <c r="X407" s="161"/>
      <c r="Y407" s="161"/>
      <c r="Z407" s="15"/>
      <c r="AA407" s="161"/>
      <c r="AB407" s="161"/>
      <c r="AC407" s="161"/>
      <c r="AD407" s="15"/>
      <c r="AE407" s="161"/>
      <c r="AF407" s="161"/>
      <c r="AG407" s="161"/>
      <c r="AH407" s="15"/>
      <c r="AI407" s="161"/>
      <c r="AJ407" s="161"/>
      <c r="AK407" s="161"/>
    </row>
    <row r="408" spans="1:37" ht="15.75" thickTop="1">
      <c r="A408" s="11"/>
      <c r="B408" s="140" t="s">
        <v>398</v>
      </c>
      <c r="C408" s="141" t="s">
        <v>208</v>
      </c>
      <c r="D408" s="143">
        <v>47</v>
      </c>
      <c r="E408" s="32"/>
      <c r="F408" s="31"/>
      <c r="G408" s="141" t="s">
        <v>208</v>
      </c>
      <c r="H408" s="143">
        <v>486</v>
      </c>
      <c r="I408" s="32"/>
      <c r="J408" s="31"/>
      <c r="K408" s="141" t="s">
        <v>208</v>
      </c>
      <c r="L408" s="143">
        <v>184</v>
      </c>
      <c r="M408" s="32"/>
      <c r="N408" s="31"/>
      <c r="O408" s="141" t="s">
        <v>208</v>
      </c>
      <c r="P408" s="143">
        <v>0</v>
      </c>
      <c r="Q408" s="32"/>
      <c r="R408" s="31"/>
      <c r="S408" s="141" t="s">
        <v>208</v>
      </c>
      <c r="T408" s="143" t="s">
        <v>209</v>
      </c>
      <c r="U408" s="32"/>
      <c r="V408" s="31"/>
      <c r="W408" s="141" t="s">
        <v>208</v>
      </c>
      <c r="X408" s="143" t="s">
        <v>209</v>
      </c>
      <c r="Y408" s="32"/>
      <c r="Z408" s="31"/>
      <c r="AA408" s="141" t="s">
        <v>208</v>
      </c>
      <c r="AB408" s="143">
        <v>2</v>
      </c>
      <c r="AC408" s="32"/>
      <c r="AD408" s="31"/>
      <c r="AE408" s="141" t="s">
        <v>208</v>
      </c>
      <c r="AF408" s="143" t="s">
        <v>209</v>
      </c>
      <c r="AG408" s="32"/>
      <c r="AH408" s="31"/>
      <c r="AI408" s="141" t="s">
        <v>208</v>
      </c>
      <c r="AJ408" s="143">
        <v>719</v>
      </c>
      <c r="AK408" s="32"/>
    </row>
    <row r="409" spans="1:37" ht="15.75" thickBot="1">
      <c r="A409" s="11"/>
      <c r="B409" s="140"/>
      <c r="C409" s="158"/>
      <c r="D409" s="159"/>
      <c r="E409" s="58"/>
      <c r="F409" s="31"/>
      <c r="G409" s="158"/>
      <c r="H409" s="159"/>
      <c r="I409" s="58"/>
      <c r="J409" s="31"/>
      <c r="K409" s="158"/>
      <c r="L409" s="159"/>
      <c r="M409" s="58"/>
      <c r="N409" s="31"/>
      <c r="O409" s="158"/>
      <c r="P409" s="159"/>
      <c r="Q409" s="58"/>
      <c r="R409" s="31"/>
      <c r="S409" s="158"/>
      <c r="T409" s="159"/>
      <c r="U409" s="58"/>
      <c r="V409" s="31"/>
      <c r="W409" s="158"/>
      <c r="X409" s="159"/>
      <c r="Y409" s="58"/>
      <c r="Z409" s="31"/>
      <c r="AA409" s="158"/>
      <c r="AB409" s="159"/>
      <c r="AC409" s="58"/>
      <c r="AD409" s="31"/>
      <c r="AE409" s="158"/>
      <c r="AF409" s="159"/>
      <c r="AG409" s="58"/>
      <c r="AH409" s="31"/>
      <c r="AI409" s="158"/>
      <c r="AJ409" s="159"/>
      <c r="AK409" s="58"/>
    </row>
    <row r="410" spans="1:37" ht="15.75" thickTop="1">
      <c r="A410" s="11"/>
      <c r="B410" s="187"/>
      <c r="C410" s="187"/>
      <c r="D410" s="187"/>
      <c r="E410" s="187"/>
      <c r="F410" s="187"/>
      <c r="G410" s="187"/>
      <c r="H410" s="187"/>
      <c r="I410" s="187"/>
      <c r="J410" s="187"/>
      <c r="K410" s="187"/>
      <c r="L410" s="187"/>
      <c r="M410" s="187"/>
      <c r="N410" s="187"/>
      <c r="O410" s="187"/>
      <c r="P410" s="187"/>
      <c r="Q410" s="187"/>
      <c r="R410" s="187"/>
      <c r="S410" s="187"/>
      <c r="T410" s="187"/>
      <c r="U410" s="187"/>
      <c r="V410" s="187"/>
      <c r="W410" s="187"/>
      <c r="X410" s="187"/>
      <c r="Y410" s="187"/>
      <c r="Z410" s="187"/>
      <c r="AA410" s="187"/>
      <c r="AB410" s="187"/>
      <c r="AC410" s="187"/>
      <c r="AD410" s="187"/>
      <c r="AE410" s="187"/>
      <c r="AF410" s="187"/>
      <c r="AG410" s="187"/>
      <c r="AH410" s="187"/>
      <c r="AI410" s="187"/>
      <c r="AJ410" s="187"/>
      <c r="AK410" s="187"/>
    </row>
    <row r="411" spans="1:37">
      <c r="A411" s="11"/>
      <c r="B411" s="24"/>
      <c r="C411" s="24"/>
      <c r="D411" s="24"/>
      <c r="E411" s="24"/>
      <c r="F411" s="24"/>
      <c r="G411" s="24"/>
      <c r="H411" s="24"/>
      <c r="I411" s="24"/>
      <c r="J411" s="24"/>
      <c r="K411" s="24"/>
      <c r="L411" s="24"/>
      <c r="M411" s="24"/>
      <c r="N411" s="24"/>
      <c r="O411" s="24"/>
      <c r="P411" s="24"/>
      <c r="Q411" s="24"/>
      <c r="R411" s="24"/>
      <c r="S411" s="24"/>
      <c r="T411" s="24"/>
      <c r="U411" s="24"/>
      <c r="V411" s="24"/>
      <c r="W411" s="24"/>
      <c r="X411" s="24"/>
      <c r="Y411" s="24"/>
      <c r="Z411" s="24"/>
      <c r="AA411" s="24"/>
      <c r="AB411" s="24"/>
      <c r="AC411" s="24"/>
      <c r="AD411" s="24"/>
      <c r="AE411" s="24"/>
      <c r="AF411" s="24"/>
      <c r="AG411" s="24"/>
      <c r="AH411" s="24"/>
      <c r="AI411" s="24"/>
      <c r="AJ411" s="24"/>
      <c r="AK411" s="24"/>
    </row>
    <row r="412" spans="1:37">
      <c r="A412" s="11"/>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c r="Z412" s="14"/>
      <c r="AA412" s="14"/>
      <c r="AB412" s="14"/>
      <c r="AC412" s="14"/>
      <c r="AD412" s="14"/>
      <c r="AE412" s="14"/>
      <c r="AF412" s="14"/>
      <c r="AG412" s="14"/>
      <c r="AH412" s="14"/>
      <c r="AI412" s="14"/>
      <c r="AJ412" s="14"/>
      <c r="AK412" s="14"/>
    </row>
    <row r="413" spans="1:37">
      <c r="A413" s="11"/>
      <c r="B413" s="156" t="s">
        <v>418</v>
      </c>
      <c r="C413" s="156" t="s">
        <v>377</v>
      </c>
      <c r="D413" s="156"/>
      <c r="E413" s="156"/>
      <c r="F413" s="31"/>
      <c r="G413" s="156" t="s">
        <v>378</v>
      </c>
      <c r="H413" s="156"/>
      <c r="I413" s="156"/>
      <c r="J413" s="31"/>
      <c r="K413" s="156" t="s">
        <v>291</v>
      </c>
      <c r="L413" s="156"/>
      <c r="M413" s="156"/>
      <c r="N413" s="31"/>
      <c r="O413" s="156" t="s">
        <v>379</v>
      </c>
      <c r="P413" s="156"/>
      <c r="Q413" s="156"/>
      <c r="R413" s="31"/>
      <c r="S413" s="156" t="s">
        <v>380</v>
      </c>
      <c r="T413" s="156"/>
      <c r="U413" s="156"/>
      <c r="V413" s="31"/>
      <c r="W413" s="156" t="s">
        <v>259</v>
      </c>
      <c r="X413" s="156"/>
      <c r="Y413" s="156"/>
      <c r="Z413" s="31"/>
      <c r="AA413" s="156" t="s">
        <v>381</v>
      </c>
      <c r="AB413" s="156"/>
      <c r="AC413" s="156"/>
      <c r="AD413" s="31"/>
      <c r="AE413" s="156" t="s">
        <v>410</v>
      </c>
      <c r="AF413" s="156"/>
      <c r="AG413" s="156"/>
      <c r="AH413" s="31"/>
      <c r="AI413" s="156" t="s">
        <v>124</v>
      </c>
      <c r="AJ413" s="156"/>
      <c r="AK413" s="156"/>
    </row>
    <row r="414" spans="1:37" ht="15.75" thickBot="1">
      <c r="A414" s="11"/>
      <c r="B414" s="156"/>
      <c r="C414" s="157"/>
      <c r="D414" s="157"/>
      <c r="E414" s="157"/>
      <c r="F414" s="40"/>
      <c r="G414" s="157"/>
      <c r="H414" s="157"/>
      <c r="I414" s="157"/>
      <c r="J414" s="40"/>
      <c r="K414" s="157"/>
      <c r="L414" s="157"/>
      <c r="M414" s="157"/>
      <c r="N414" s="40"/>
      <c r="O414" s="157"/>
      <c r="P414" s="157"/>
      <c r="Q414" s="157"/>
      <c r="R414" s="40"/>
      <c r="S414" s="157"/>
      <c r="T414" s="157"/>
      <c r="U414" s="157"/>
      <c r="V414" s="40"/>
      <c r="W414" s="157"/>
      <c r="X414" s="157"/>
      <c r="Y414" s="157"/>
      <c r="Z414" s="40"/>
      <c r="AA414" s="157" t="s">
        <v>382</v>
      </c>
      <c r="AB414" s="157"/>
      <c r="AC414" s="157"/>
      <c r="AD414" s="40"/>
      <c r="AE414" s="157"/>
      <c r="AF414" s="157"/>
      <c r="AG414" s="157"/>
      <c r="AH414" s="40"/>
      <c r="AI414" s="157"/>
      <c r="AJ414" s="157"/>
      <c r="AK414" s="157"/>
    </row>
    <row r="415" spans="1:37" ht="15.75" thickTop="1">
      <c r="A415" s="11"/>
      <c r="B415" s="146" t="s">
        <v>383</v>
      </c>
      <c r="C415" s="148" t="s">
        <v>208</v>
      </c>
      <c r="D415" s="150">
        <v>812</v>
      </c>
      <c r="E415" s="47"/>
      <c r="F415" s="47"/>
      <c r="G415" s="148" t="s">
        <v>208</v>
      </c>
      <c r="H415" s="152">
        <v>4215</v>
      </c>
      <c r="I415" s="47"/>
      <c r="J415" s="47"/>
      <c r="K415" s="148" t="s">
        <v>208</v>
      </c>
      <c r="L415" s="152">
        <v>6783</v>
      </c>
      <c r="M415" s="47"/>
      <c r="N415" s="47"/>
      <c r="O415" s="148" t="s">
        <v>208</v>
      </c>
      <c r="P415" s="150">
        <v>44</v>
      </c>
      <c r="Q415" s="47"/>
      <c r="R415" s="47"/>
      <c r="S415" s="148" t="s">
        <v>208</v>
      </c>
      <c r="T415" s="152">
        <v>2411</v>
      </c>
      <c r="U415" s="47"/>
      <c r="V415" s="47"/>
      <c r="W415" s="148" t="s">
        <v>208</v>
      </c>
      <c r="X415" s="150">
        <v>51</v>
      </c>
      <c r="Y415" s="47"/>
      <c r="Z415" s="47"/>
      <c r="AA415" s="148" t="s">
        <v>208</v>
      </c>
      <c r="AB415" s="150" t="s">
        <v>209</v>
      </c>
      <c r="AC415" s="47"/>
      <c r="AD415" s="47"/>
      <c r="AE415" s="148" t="s">
        <v>208</v>
      </c>
      <c r="AF415" s="150" t="s">
        <v>209</v>
      </c>
      <c r="AG415" s="47"/>
      <c r="AH415" s="47"/>
      <c r="AI415" s="148" t="s">
        <v>208</v>
      </c>
      <c r="AJ415" s="152">
        <v>14316</v>
      </c>
      <c r="AK415" s="47"/>
    </row>
    <row r="416" spans="1:37">
      <c r="A416" s="11"/>
      <c r="B416" s="146"/>
      <c r="C416" s="146"/>
      <c r="D416" s="147"/>
      <c r="E416" s="37"/>
      <c r="F416" s="37"/>
      <c r="G416" s="146"/>
      <c r="H416" s="155"/>
      <c r="I416" s="37"/>
      <c r="J416" s="37"/>
      <c r="K416" s="146"/>
      <c r="L416" s="155"/>
      <c r="M416" s="37"/>
      <c r="N416" s="37"/>
      <c r="O416" s="146"/>
      <c r="P416" s="147"/>
      <c r="Q416" s="37"/>
      <c r="R416" s="37"/>
      <c r="S416" s="146"/>
      <c r="T416" s="155"/>
      <c r="U416" s="37"/>
      <c r="V416" s="37"/>
      <c r="W416" s="146"/>
      <c r="X416" s="147"/>
      <c r="Y416" s="37"/>
      <c r="Z416" s="37"/>
      <c r="AA416" s="146"/>
      <c r="AB416" s="147"/>
      <c r="AC416" s="37"/>
      <c r="AD416" s="37"/>
      <c r="AE416" s="146"/>
      <c r="AF416" s="147"/>
      <c r="AG416" s="37"/>
      <c r="AH416" s="37"/>
      <c r="AI416" s="146"/>
      <c r="AJ416" s="155"/>
      <c r="AK416" s="37"/>
    </row>
    <row r="417" spans="1:37">
      <c r="A417" s="11"/>
      <c r="B417" s="23"/>
      <c r="C417" s="31"/>
      <c r="D417" s="31"/>
      <c r="E417" s="31"/>
      <c r="F417" s="23"/>
      <c r="G417" s="31"/>
      <c r="H417" s="31"/>
      <c r="I417" s="31"/>
      <c r="J417" s="23"/>
      <c r="K417" s="31"/>
      <c r="L417" s="31"/>
      <c r="M417" s="31"/>
      <c r="N417" s="23"/>
      <c r="O417" s="31"/>
      <c r="P417" s="31"/>
      <c r="Q417" s="31"/>
      <c r="R417" s="23"/>
      <c r="S417" s="31"/>
      <c r="T417" s="31"/>
      <c r="U417" s="31"/>
      <c r="V417" s="23"/>
      <c r="W417" s="31"/>
      <c r="X417" s="31"/>
      <c r="Y417" s="31"/>
      <c r="Z417" s="23"/>
      <c r="AA417" s="31"/>
      <c r="AB417" s="31"/>
      <c r="AC417" s="31"/>
      <c r="AD417" s="23"/>
      <c r="AE417" s="31"/>
      <c r="AF417" s="31"/>
      <c r="AG417" s="31"/>
      <c r="AH417" s="23"/>
      <c r="AI417" s="31"/>
      <c r="AJ417" s="31"/>
      <c r="AK417" s="31"/>
    </row>
    <row r="418" spans="1:37">
      <c r="A418" s="11"/>
      <c r="B418" s="146" t="s">
        <v>384</v>
      </c>
      <c r="C418" s="147" t="s">
        <v>209</v>
      </c>
      <c r="D418" s="147"/>
      <c r="E418" s="37"/>
      <c r="F418" s="37"/>
      <c r="G418" s="147" t="s">
        <v>209</v>
      </c>
      <c r="H418" s="147"/>
      <c r="I418" s="37"/>
      <c r="J418" s="37"/>
      <c r="K418" s="147" t="s">
        <v>209</v>
      </c>
      <c r="L418" s="147"/>
      <c r="M418" s="37"/>
      <c r="N418" s="37"/>
      <c r="O418" s="147" t="s">
        <v>209</v>
      </c>
      <c r="P418" s="147"/>
      <c r="Q418" s="37"/>
      <c r="R418" s="37"/>
      <c r="S418" s="147" t="s">
        <v>209</v>
      </c>
      <c r="T418" s="147"/>
      <c r="U418" s="37"/>
      <c r="V418" s="37"/>
      <c r="W418" s="147" t="s">
        <v>209</v>
      </c>
      <c r="X418" s="147"/>
      <c r="Y418" s="37"/>
      <c r="Z418" s="37"/>
      <c r="AA418" s="147" t="s">
        <v>209</v>
      </c>
      <c r="AB418" s="147"/>
      <c r="AC418" s="37"/>
      <c r="AD418" s="37"/>
      <c r="AE418" s="147" t="s">
        <v>209</v>
      </c>
      <c r="AF418" s="147"/>
      <c r="AG418" s="37"/>
      <c r="AH418" s="37"/>
      <c r="AI418" s="147" t="s">
        <v>209</v>
      </c>
      <c r="AJ418" s="147"/>
      <c r="AK418" s="37"/>
    </row>
    <row r="419" spans="1:37">
      <c r="A419" s="11"/>
      <c r="B419" s="146"/>
      <c r="C419" s="147"/>
      <c r="D419" s="147"/>
      <c r="E419" s="37"/>
      <c r="F419" s="37"/>
      <c r="G419" s="147"/>
      <c r="H419" s="147"/>
      <c r="I419" s="37"/>
      <c r="J419" s="37"/>
      <c r="K419" s="147"/>
      <c r="L419" s="147"/>
      <c r="M419" s="37"/>
      <c r="N419" s="37"/>
      <c r="O419" s="147"/>
      <c r="P419" s="147"/>
      <c r="Q419" s="37"/>
      <c r="R419" s="37"/>
      <c r="S419" s="147"/>
      <c r="T419" s="147"/>
      <c r="U419" s="37"/>
      <c r="V419" s="37"/>
      <c r="W419" s="147"/>
      <c r="X419" s="147"/>
      <c r="Y419" s="37"/>
      <c r="Z419" s="37"/>
      <c r="AA419" s="147"/>
      <c r="AB419" s="147"/>
      <c r="AC419" s="37"/>
      <c r="AD419" s="37"/>
      <c r="AE419" s="147"/>
      <c r="AF419" s="147"/>
      <c r="AG419" s="37"/>
      <c r="AH419" s="37"/>
      <c r="AI419" s="147"/>
      <c r="AJ419" s="147"/>
      <c r="AK419" s="37"/>
    </row>
    <row r="420" spans="1:37">
      <c r="A420" s="11"/>
      <c r="B420" s="140" t="s">
        <v>388</v>
      </c>
      <c r="C420" s="142" t="s">
        <v>209</v>
      </c>
      <c r="D420" s="142"/>
      <c r="E420" s="31"/>
      <c r="F420" s="31"/>
      <c r="G420" s="142" t="s">
        <v>209</v>
      </c>
      <c r="H420" s="142"/>
      <c r="I420" s="31"/>
      <c r="J420" s="31"/>
      <c r="K420" s="142" t="s">
        <v>209</v>
      </c>
      <c r="L420" s="142"/>
      <c r="M420" s="31"/>
      <c r="N420" s="31"/>
      <c r="O420" s="142" t="s">
        <v>209</v>
      </c>
      <c r="P420" s="142"/>
      <c r="Q420" s="31"/>
      <c r="R420" s="31"/>
      <c r="S420" s="144">
        <v>2103</v>
      </c>
      <c r="T420" s="144"/>
      <c r="U420" s="31"/>
      <c r="V420" s="31"/>
      <c r="W420" s="142" t="s">
        <v>209</v>
      </c>
      <c r="X420" s="142"/>
      <c r="Y420" s="31"/>
      <c r="Z420" s="31"/>
      <c r="AA420" s="142" t="s">
        <v>209</v>
      </c>
      <c r="AB420" s="142"/>
      <c r="AC420" s="31"/>
      <c r="AD420" s="31"/>
      <c r="AE420" s="142" t="s">
        <v>209</v>
      </c>
      <c r="AF420" s="142"/>
      <c r="AG420" s="31"/>
      <c r="AH420" s="31"/>
      <c r="AI420" s="144">
        <v>2103</v>
      </c>
      <c r="AJ420" s="144"/>
      <c r="AK420" s="31"/>
    </row>
    <row r="421" spans="1:37">
      <c r="A421" s="11"/>
      <c r="B421" s="140"/>
      <c r="C421" s="142"/>
      <c r="D421" s="142"/>
      <c r="E421" s="31"/>
      <c r="F421" s="31"/>
      <c r="G421" s="142"/>
      <c r="H421" s="142"/>
      <c r="I421" s="31"/>
      <c r="J421" s="31"/>
      <c r="K421" s="142"/>
      <c r="L421" s="142"/>
      <c r="M421" s="31"/>
      <c r="N421" s="31"/>
      <c r="O421" s="142"/>
      <c r="P421" s="142"/>
      <c r="Q421" s="31"/>
      <c r="R421" s="31"/>
      <c r="S421" s="144"/>
      <c r="T421" s="144"/>
      <c r="U421" s="31"/>
      <c r="V421" s="31"/>
      <c r="W421" s="142"/>
      <c r="X421" s="142"/>
      <c r="Y421" s="31"/>
      <c r="Z421" s="31"/>
      <c r="AA421" s="142"/>
      <c r="AB421" s="142"/>
      <c r="AC421" s="31"/>
      <c r="AD421" s="31"/>
      <c r="AE421" s="142"/>
      <c r="AF421" s="142"/>
      <c r="AG421" s="31"/>
      <c r="AH421" s="31"/>
      <c r="AI421" s="144"/>
      <c r="AJ421" s="144"/>
      <c r="AK421" s="31"/>
    </row>
    <row r="422" spans="1:37">
      <c r="A422" s="11"/>
      <c r="B422" s="15"/>
      <c r="C422" s="37"/>
      <c r="D422" s="37"/>
      <c r="E422" s="37"/>
      <c r="F422" s="15"/>
      <c r="G422" s="37"/>
      <c r="H422" s="37"/>
      <c r="I422" s="37"/>
      <c r="J422" s="15"/>
      <c r="K422" s="37"/>
      <c r="L422" s="37"/>
      <c r="M422" s="37"/>
      <c r="N422" s="15"/>
      <c r="O422" s="37"/>
      <c r="P422" s="37"/>
      <c r="Q422" s="37"/>
      <c r="R422" s="15"/>
      <c r="S422" s="37"/>
      <c r="T422" s="37"/>
      <c r="U422" s="37"/>
      <c r="V422" s="15"/>
      <c r="W422" s="37"/>
      <c r="X422" s="37"/>
      <c r="Y422" s="37"/>
      <c r="Z422" s="15"/>
      <c r="AA422" s="37"/>
      <c r="AB422" s="37"/>
      <c r="AC422" s="37"/>
      <c r="AD422" s="15"/>
      <c r="AE422" s="37"/>
      <c r="AF422" s="37"/>
      <c r="AG422" s="37"/>
      <c r="AH422" s="15"/>
      <c r="AI422" s="37"/>
      <c r="AJ422" s="37"/>
      <c r="AK422" s="37"/>
    </row>
    <row r="423" spans="1:37">
      <c r="A423" s="11"/>
      <c r="B423" s="140" t="s">
        <v>389</v>
      </c>
      <c r="C423" s="142" t="s">
        <v>419</v>
      </c>
      <c r="D423" s="142"/>
      <c r="E423" s="140" t="s">
        <v>212</v>
      </c>
      <c r="F423" s="31"/>
      <c r="G423" s="142" t="s">
        <v>420</v>
      </c>
      <c r="H423" s="142"/>
      <c r="I423" s="140" t="s">
        <v>212</v>
      </c>
      <c r="J423" s="31"/>
      <c r="K423" s="142" t="s">
        <v>421</v>
      </c>
      <c r="L423" s="142"/>
      <c r="M423" s="140" t="s">
        <v>212</v>
      </c>
      <c r="N423" s="31"/>
      <c r="O423" s="142" t="s">
        <v>422</v>
      </c>
      <c r="P423" s="142"/>
      <c r="Q423" s="140" t="s">
        <v>212</v>
      </c>
      <c r="R423" s="31"/>
      <c r="S423" s="142" t="s">
        <v>423</v>
      </c>
      <c r="T423" s="142"/>
      <c r="U423" s="140" t="s">
        <v>212</v>
      </c>
      <c r="V423" s="31"/>
      <c r="W423" s="142" t="s">
        <v>395</v>
      </c>
      <c r="X423" s="142"/>
      <c r="Y423" s="140" t="s">
        <v>212</v>
      </c>
      <c r="Z423" s="31"/>
      <c r="AA423" s="142" t="s">
        <v>209</v>
      </c>
      <c r="AB423" s="142"/>
      <c r="AC423" s="31"/>
      <c r="AD423" s="31"/>
      <c r="AE423" s="142" t="s">
        <v>209</v>
      </c>
      <c r="AF423" s="142"/>
      <c r="AG423" s="31"/>
      <c r="AH423" s="31"/>
      <c r="AI423" s="142" t="s">
        <v>424</v>
      </c>
      <c r="AJ423" s="142"/>
      <c r="AK423" s="140" t="s">
        <v>212</v>
      </c>
    </row>
    <row r="424" spans="1:37">
      <c r="A424" s="11"/>
      <c r="B424" s="140"/>
      <c r="C424" s="142"/>
      <c r="D424" s="142"/>
      <c r="E424" s="140"/>
      <c r="F424" s="31"/>
      <c r="G424" s="142"/>
      <c r="H424" s="142"/>
      <c r="I424" s="140"/>
      <c r="J424" s="31"/>
      <c r="K424" s="142"/>
      <c r="L424" s="142"/>
      <c r="M424" s="140"/>
      <c r="N424" s="31"/>
      <c r="O424" s="142"/>
      <c r="P424" s="142"/>
      <c r="Q424" s="140"/>
      <c r="R424" s="31"/>
      <c r="S424" s="142"/>
      <c r="T424" s="142"/>
      <c r="U424" s="140"/>
      <c r="V424" s="31"/>
      <c r="W424" s="142"/>
      <c r="X424" s="142"/>
      <c r="Y424" s="140"/>
      <c r="Z424" s="31"/>
      <c r="AA424" s="142"/>
      <c r="AB424" s="142"/>
      <c r="AC424" s="31"/>
      <c r="AD424" s="31"/>
      <c r="AE424" s="142"/>
      <c r="AF424" s="142"/>
      <c r="AG424" s="31"/>
      <c r="AH424" s="31"/>
      <c r="AI424" s="142"/>
      <c r="AJ424" s="142"/>
      <c r="AK424" s="140"/>
    </row>
    <row r="425" spans="1:37" ht="15.75" thickBot="1">
      <c r="A425" s="11"/>
      <c r="B425" s="15"/>
      <c r="C425" s="55"/>
      <c r="D425" s="55"/>
      <c r="E425" s="55"/>
      <c r="F425" s="15"/>
      <c r="G425" s="55"/>
      <c r="H425" s="55"/>
      <c r="I425" s="55"/>
      <c r="J425" s="15"/>
      <c r="K425" s="55"/>
      <c r="L425" s="55"/>
      <c r="M425" s="55"/>
      <c r="N425" s="15"/>
      <c r="O425" s="55"/>
      <c r="P425" s="55"/>
      <c r="Q425" s="55"/>
      <c r="R425" s="15"/>
      <c r="S425" s="55"/>
      <c r="T425" s="55"/>
      <c r="U425" s="55"/>
      <c r="V425" s="15"/>
      <c r="W425" s="55"/>
      <c r="X425" s="55"/>
      <c r="Y425" s="55"/>
      <c r="Z425" s="15"/>
      <c r="AA425" s="55"/>
      <c r="AB425" s="55"/>
      <c r="AC425" s="55"/>
      <c r="AD425" s="15"/>
      <c r="AE425" s="55"/>
      <c r="AF425" s="55"/>
      <c r="AG425" s="55"/>
      <c r="AH425" s="15"/>
      <c r="AI425" s="55"/>
      <c r="AJ425" s="55"/>
      <c r="AK425" s="55"/>
    </row>
    <row r="426" spans="1:37" ht="15.75" thickTop="1">
      <c r="A426" s="11"/>
      <c r="B426" s="140" t="s">
        <v>397</v>
      </c>
      <c r="C426" s="141" t="s">
        <v>208</v>
      </c>
      <c r="D426" s="143">
        <v>698</v>
      </c>
      <c r="E426" s="32"/>
      <c r="F426" s="31"/>
      <c r="G426" s="141" t="s">
        <v>208</v>
      </c>
      <c r="H426" s="145">
        <v>4176</v>
      </c>
      <c r="I426" s="32"/>
      <c r="J426" s="31"/>
      <c r="K426" s="141" t="s">
        <v>208</v>
      </c>
      <c r="L426" s="145">
        <v>5313</v>
      </c>
      <c r="M426" s="32"/>
      <c r="N426" s="31"/>
      <c r="O426" s="141" t="s">
        <v>208</v>
      </c>
      <c r="P426" s="143" t="s">
        <v>209</v>
      </c>
      <c r="Q426" s="32"/>
      <c r="R426" s="31"/>
      <c r="S426" s="141" t="s">
        <v>208</v>
      </c>
      <c r="T426" s="145">
        <v>3105</v>
      </c>
      <c r="U426" s="32"/>
      <c r="V426" s="31"/>
      <c r="W426" s="141" t="s">
        <v>208</v>
      </c>
      <c r="X426" s="143">
        <v>48</v>
      </c>
      <c r="Y426" s="32"/>
      <c r="Z426" s="31"/>
      <c r="AA426" s="141" t="s">
        <v>208</v>
      </c>
      <c r="AB426" s="143" t="s">
        <v>209</v>
      </c>
      <c r="AC426" s="32"/>
      <c r="AD426" s="31"/>
      <c r="AE426" s="141" t="s">
        <v>208</v>
      </c>
      <c r="AF426" s="143" t="s">
        <v>209</v>
      </c>
      <c r="AG426" s="32"/>
      <c r="AH426" s="31"/>
      <c r="AI426" s="141" t="s">
        <v>208</v>
      </c>
      <c r="AJ426" s="145">
        <v>13340</v>
      </c>
      <c r="AK426" s="32"/>
    </row>
    <row r="427" spans="1:37" ht="15.75" thickBot="1">
      <c r="A427" s="11"/>
      <c r="B427" s="140"/>
      <c r="C427" s="158"/>
      <c r="D427" s="159"/>
      <c r="E427" s="58"/>
      <c r="F427" s="31"/>
      <c r="G427" s="158"/>
      <c r="H427" s="160"/>
      <c r="I427" s="58"/>
      <c r="J427" s="31"/>
      <c r="K427" s="158"/>
      <c r="L427" s="160"/>
      <c r="M427" s="58"/>
      <c r="N427" s="31"/>
      <c r="O427" s="158"/>
      <c r="P427" s="159"/>
      <c r="Q427" s="58"/>
      <c r="R427" s="31"/>
      <c r="S427" s="158"/>
      <c r="T427" s="160"/>
      <c r="U427" s="58"/>
      <c r="V427" s="31"/>
      <c r="W427" s="158"/>
      <c r="X427" s="159"/>
      <c r="Y427" s="58"/>
      <c r="Z427" s="31"/>
      <c r="AA427" s="158"/>
      <c r="AB427" s="159"/>
      <c r="AC427" s="58"/>
      <c r="AD427" s="31"/>
      <c r="AE427" s="158"/>
      <c r="AF427" s="159"/>
      <c r="AG427" s="58"/>
      <c r="AH427" s="31"/>
      <c r="AI427" s="158"/>
      <c r="AJ427" s="160"/>
      <c r="AK427" s="58"/>
    </row>
    <row r="428" spans="1:37" ht="16.5" thickTop="1" thickBot="1">
      <c r="A428" s="11"/>
      <c r="B428" s="15"/>
      <c r="C428" s="161"/>
      <c r="D428" s="161"/>
      <c r="E428" s="161"/>
      <c r="F428" s="15"/>
      <c r="G428" s="161"/>
      <c r="H428" s="161"/>
      <c r="I428" s="161"/>
      <c r="J428" s="15"/>
      <c r="K428" s="161"/>
      <c r="L428" s="161"/>
      <c r="M428" s="161"/>
      <c r="N428" s="15"/>
      <c r="O428" s="161"/>
      <c r="P428" s="161"/>
      <c r="Q428" s="161"/>
      <c r="R428" s="15"/>
      <c r="S428" s="161"/>
      <c r="T428" s="161"/>
      <c r="U428" s="161"/>
      <c r="V428" s="15"/>
      <c r="W428" s="161"/>
      <c r="X428" s="161"/>
      <c r="Y428" s="161"/>
      <c r="Z428" s="15"/>
      <c r="AA428" s="161"/>
      <c r="AB428" s="161"/>
      <c r="AC428" s="161"/>
      <c r="AD428" s="15"/>
      <c r="AE428" s="161"/>
      <c r="AF428" s="161"/>
      <c r="AG428" s="161"/>
      <c r="AH428" s="15"/>
      <c r="AI428" s="161"/>
      <c r="AJ428" s="161"/>
      <c r="AK428" s="161"/>
    </row>
    <row r="429" spans="1:37" ht="15.75" thickTop="1">
      <c r="A429" s="11"/>
      <c r="B429" s="140" t="s">
        <v>398</v>
      </c>
      <c r="C429" s="141" t="s">
        <v>208</v>
      </c>
      <c r="D429" s="143">
        <v>5</v>
      </c>
      <c r="E429" s="32"/>
      <c r="F429" s="31"/>
      <c r="G429" s="141" t="s">
        <v>208</v>
      </c>
      <c r="H429" s="143">
        <v>739</v>
      </c>
      <c r="I429" s="32"/>
      <c r="J429" s="31"/>
      <c r="K429" s="141" t="s">
        <v>208</v>
      </c>
      <c r="L429" s="143">
        <v>109</v>
      </c>
      <c r="M429" s="32"/>
      <c r="N429" s="31"/>
      <c r="O429" s="141" t="s">
        <v>208</v>
      </c>
      <c r="P429" s="143" t="s">
        <v>209</v>
      </c>
      <c r="Q429" s="32"/>
      <c r="R429" s="31"/>
      <c r="S429" s="141" t="s">
        <v>208</v>
      </c>
      <c r="T429" s="143">
        <v>88</v>
      </c>
      <c r="U429" s="32"/>
      <c r="V429" s="31"/>
      <c r="W429" s="141" t="s">
        <v>208</v>
      </c>
      <c r="X429" s="143" t="s">
        <v>209</v>
      </c>
      <c r="Y429" s="32"/>
      <c r="Z429" s="31"/>
      <c r="AA429" s="141" t="s">
        <v>208</v>
      </c>
      <c r="AB429" s="143" t="s">
        <v>209</v>
      </c>
      <c r="AC429" s="32"/>
      <c r="AD429" s="31"/>
      <c r="AE429" s="141" t="s">
        <v>208</v>
      </c>
      <c r="AF429" s="143" t="s">
        <v>209</v>
      </c>
      <c r="AG429" s="32"/>
      <c r="AH429" s="31"/>
      <c r="AI429" s="141" t="s">
        <v>208</v>
      </c>
      <c r="AJ429" s="143">
        <v>941</v>
      </c>
      <c r="AK429" s="32"/>
    </row>
    <row r="430" spans="1:37" ht="15.75" thickBot="1">
      <c r="A430" s="11"/>
      <c r="B430" s="140"/>
      <c r="C430" s="158"/>
      <c r="D430" s="159"/>
      <c r="E430" s="58"/>
      <c r="F430" s="31"/>
      <c r="G430" s="158"/>
      <c r="H430" s="159"/>
      <c r="I430" s="58"/>
      <c r="J430" s="31"/>
      <c r="K430" s="158"/>
      <c r="L430" s="159"/>
      <c r="M430" s="58"/>
      <c r="N430" s="31"/>
      <c r="O430" s="158"/>
      <c r="P430" s="159"/>
      <c r="Q430" s="58"/>
      <c r="R430" s="31"/>
      <c r="S430" s="158"/>
      <c r="T430" s="159"/>
      <c r="U430" s="58"/>
      <c r="V430" s="31"/>
      <c r="W430" s="158"/>
      <c r="X430" s="159"/>
      <c r="Y430" s="58"/>
      <c r="Z430" s="31"/>
      <c r="AA430" s="158"/>
      <c r="AB430" s="159"/>
      <c r="AC430" s="58"/>
      <c r="AD430" s="31"/>
      <c r="AE430" s="158"/>
      <c r="AF430" s="159"/>
      <c r="AG430" s="58"/>
      <c r="AH430" s="31"/>
      <c r="AI430" s="158"/>
      <c r="AJ430" s="159"/>
      <c r="AK430" s="58"/>
    </row>
    <row r="431" spans="1:37" ht="15.75" thickTop="1">
      <c r="A431" s="11" t="s">
        <v>729</v>
      </c>
      <c r="B431" s="10" t="s">
        <v>5</v>
      </c>
      <c r="C431" s="10"/>
      <c r="D431" s="10"/>
      <c r="E431" s="10"/>
      <c r="F431" s="10"/>
      <c r="G431" s="10"/>
      <c r="H431" s="10"/>
      <c r="I431" s="10"/>
      <c r="J431" s="10"/>
      <c r="K431" s="10"/>
      <c r="L431" s="10"/>
      <c r="M431" s="10"/>
      <c r="N431" s="10"/>
      <c r="O431" s="10"/>
      <c r="P431" s="10"/>
      <c r="Q431" s="10"/>
      <c r="R431" s="10"/>
      <c r="S431" s="10"/>
      <c r="T431" s="10"/>
      <c r="U431" s="10"/>
      <c r="V431" s="10"/>
      <c r="W431" s="10"/>
      <c r="X431" s="10"/>
      <c r="Y431" s="10"/>
      <c r="Z431" s="10"/>
      <c r="AA431" s="10"/>
      <c r="AB431" s="10"/>
      <c r="AC431" s="10"/>
      <c r="AD431" s="10"/>
      <c r="AE431" s="10"/>
      <c r="AF431" s="10"/>
      <c r="AG431" s="10"/>
      <c r="AH431" s="10"/>
      <c r="AI431" s="10"/>
      <c r="AJ431" s="10"/>
      <c r="AK431" s="10"/>
    </row>
    <row r="432" spans="1:37">
      <c r="A432" s="11"/>
      <c r="B432" s="35" t="s">
        <v>458</v>
      </c>
      <c r="C432" s="35"/>
      <c r="D432" s="35"/>
      <c r="E432" s="35"/>
      <c r="F432" s="35"/>
      <c r="G432" s="35"/>
      <c r="H432" s="35"/>
      <c r="I432" s="35"/>
      <c r="J432" s="35"/>
      <c r="K432" s="35"/>
      <c r="L432" s="35"/>
      <c r="M432" s="35"/>
      <c r="N432" s="35"/>
      <c r="O432" s="35"/>
      <c r="P432" s="35"/>
      <c r="Q432" s="35"/>
      <c r="R432" s="35"/>
      <c r="S432" s="35"/>
      <c r="T432" s="35"/>
      <c r="U432" s="35"/>
      <c r="V432" s="35"/>
      <c r="W432" s="35"/>
      <c r="X432" s="35"/>
      <c r="Y432" s="35"/>
      <c r="Z432" s="35"/>
      <c r="AA432" s="35"/>
      <c r="AB432" s="35"/>
      <c r="AC432" s="35"/>
      <c r="AD432" s="35"/>
      <c r="AE432" s="35"/>
      <c r="AF432" s="35"/>
      <c r="AG432" s="35"/>
      <c r="AH432" s="35"/>
      <c r="AI432" s="35"/>
      <c r="AJ432" s="35"/>
      <c r="AK432" s="35"/>
    </row>
    <row r="433" spans="1:21">
      <c r="A433" s="11"/>
      <c r="B433" s="24"/>
      <c r="C433" s="24"/>
      <c r="D433" s="24"/>
      <c r="E433" s="24"/>
      <c r="F433" s="24"/>
      <c r="G433" s="24"/>
      <c r="H433" s="24"/>
      <c r="I433" s="24"/>
      <c r="J433" s="24"/>
      <c r="K433" s="24"/>
      <c r="L433" s="24"/>
      <c r="M433" s="24"/>
      <c r="N433" s="24"/>
      <c r="O433" s="24"/>
      <c r="P433" s="24"/>
      <c r="Q433" s="24"/>
      <c r="R433" s="24"/>
      <c r="S433" s="24"/>
      <c r="T433" s="24"/>
      <c r="U433" s="24"/>
    </row>
    <row r="434" spans="1:21">
      <c r="A434" s="11"/>
      <c r="B434" s="14"/>
      <c r="C434" s="14"/>
      <c r="D434" s="14"/>
      <c r="E434" s="14"/>
      <c r="F434" s="14"/>
      <c r="G434" s="14"/>
      <c r="H434" s="14"/>
      <c r="I434" s="14"/>
      <c r="J434" s="14"/>
      <c r="K434" s="14"/>
      <c r="L434" s="14"/>
      <c r="M434" s="14"/>
      <c r="N434" s="14"/>
      <c r="O434" s="14"/>
      <c r="P434" s="14"/>
      <c r="Q434" s="14"/>
      <c r="R434" s="14"/>
      <c r="S434" s="14"/>
      <c r="T434" s="14"/>
      <c r="U434" s="14"/>
    </row>
    <row r="435" spans="1:21">
      <c r="A435" s="11"/>
      <c r="B435" s="16"/>
      <c r="C435" s="25" t="s">
        <v>377</v>
      </c>
      <c r="D435" s="25"/>
      <c r="E435" s="25"/>
      <c r="F435" s="15"/>
      <c r="G435" s="25" t="s">
        <v>459</v>
      </c>
      <c r="H435" s="25"/>
      <c r="I435" s="25"/>
      <c r="J435" s="15"/>
      <c r="K435" s="25" t="s">
        <v>460</v>
      </c>
      <c r="L435" s="25"/>
      <c r="M435" s="25"/>
      <c r="N435" s="15"/>
      <c r="O435" s="25" t="s">
        <v>259</v>
      </c>
      <c r="P435" s="25"/>
      <c r="Q435" s="25"/>
      <c r="R435" s="15"/>
      <c r="S435" s="25" t="s">
        <v>124</v>
      </c>
      <c r="T435" s="25"/>
      <c r="U435" s="25"/>
    </row>
    <row r="436" spans="1:21">
      <c r="A436" s="11"/>
      <c r="B436" s="126" t="s">
        <v>222</v>
      </c>
      <c r="C436" s="25"/>
      <c r="D436" s="25"/>
      <c r="E436" s="25"/>
      <c r="F436" s="15"/>
      <c r="G436" s="25"/>
      <c r="H436" s="25"/>
      <c r="I436" s="25"/>
      <c r="J436" s="15"/>
      <c r="K436" s="25"/>
      <c r="L436" s="25"/>
      <c r="M436" s="25"/>
      <c r="N436" s="15"/>
      <c r="O436" s="25"/>
      <c r="P436" s="25"/>
      <c r="Q436" s="25"/>
      <c r="R436" s="15"/>
      <c r="S436" s="25"/>
      <c r="T436" s="25"/>
      <c r="U436" s="25"/>
    </row>
    <row r="437" spans="1:21" ht="15.75" thickBot="1">
      <c r="A437" s="11"/>
      <c r="B437" s="165" t="s">
        <v>461</v>
      </c>
      <c r="C437" s="26"/>
      <c r="D437" s="26"/>
      <c r="E437" s="26"/>
      <c r="F437" s="21"/>
      <c r="G437" s="26"/>
      <c r="H437" s="26"/>
      <c r="I437" s="26"/>
      <c r="J437" s="21"/>
      <c r="K437" s="26"/>
      <c r="L437" s="26"/>
      <c r="M437" s="26"/>
      <c r="N437" s="21"/>
      <c r="O437" s="26"/>
      <c r="P437" s="26"/>
      <c r="Q437" s="26"/>
      <c r="R437" s="21"/>
      <c r="S437" s="26"/>
      <c r="T437" s="26"/>
      <c r="U437" s="26"/>
    </row>
    <row r="438" spans="1:21" ht="15.75" thickTop="1">
      <c r="A438" s="11"/>
      <c r="B438" s="28" t="s">
        <v>462</v>
      </c>
      <c r="C438" s="28" t="s">
        <v>208</v>
      </c>
      <c r="D438" s="34">
        <v>491</v>
      </c>
      <c r="E438" s="32"/>
      <c r="F438" s="32"/>
      <c r="G438" s="28" t="s">
        <v>208</v>
      </c>
      <c r="H438" s="34" t="s">
        <v>209</v>
      </c>
      <c r="I438" s="32"/>
      <c r="J438" s="32"/>
      <c r="K438" s="28" t="s">
        <v>208</v>
      </c>
      <c r="L438" s="34" t="s">
        <v>209</v>
      </c>
      <c r="M438" s="32"/>
      <c r="N438" s="32"/>
      <c r="O438" s="28" t="s">
        <v>208</v>
      </c>
      <c r="P438" s="34" t="s">
        <v>209</v>
      </c>
      <c r="Q438" s="32"/>
      <c r="R438" s="32"/>
      <c r="S438" s="28" t="s">
        <v>208</v>
      </c>
      <c r="T438" s="34">
        <v>491</v>
      </c>
      <c r="U438" s="32"/>
    </row>
    <row r="439" spans="1:21">
      <c r="A439" s="11"/>
      <c r="B439" s="27"/>
      <c r="C439" s="76"/>
      <c r="D439" s="122"/>
      <c r="E439" s="78"/>
      <c r="F439" s="31"/>
      <c r="G439" s="76"/>
      <c r="H439" s="122"/>
      <c r="I439" s="78"/>
      <c r="J439" s="31"/>
      <c r="K439" s="76"/>
      <c r="L439" s="122"/>
      <c r="M439" s="78"/>
      <c r="N439" s="31"/>
      <c r="O439" s="76"/>
      <c r="P439" s="122"/>
      <c r="Q439" s="78"/>
      <c r="R439" s="31"/>
      <c r="S439" s="27"/>
      <c r="T439" s="33"/>
      <c r="U439" s="31"/>
    </row>
    <row r="440" spans="1:21">
      <c r="A440" s="11"/>
      <c r="B440" s="35" t="s">
        <v>463</v>
      </c>
      <c r="C440" s="38">
        <v>13</v>
      </c>
      <c r="D440" s="38"/>
      <c r="E440" s="37"/>
      <c r="F440" s="37"/>
      <c r="G440" s="36">
        <v>5196</v>
      </c>
      <c r="H440" s="36"/>
      <c r="I440" s="37"/>
      <c r="J440" s="37"/>
      <c r="K440" s="38">
        <v>786</v>
      </c>
      <c r="L440" s="38"/>
      <c r="M440" s="37"/>
      <c r="N440" s="37"/>
      <c r="O440" s="38" t="s">
        <v>209</v>
      </c>
      <c r="P440" s="38"/>
      <c r="Q440" s="37"/>
      <c r="R440" s="37"/>
      <c r="S440" s="36">
        <v>5995</v>
      </c>
      <c r="T440" s="36"/>
      <c r="U440" s="37"/>
    </row>
    <row r="441" spans="1:21">
      <c r="A441" s="11"/>
      <c r="B441" s="35"/>
      <c r="C441" s="38"/>
      <c r="D441" s="38"/>
      <c r="E441" s="37"/>
      <c r="F441" s="37"/>
      <c r="G441" s="36"/>
      <c r="H441" s="36"/>
      <c r="I441" s="37"/>
      <c r="J441" s="37"/>
      <c r="K441" s="38"/>
      <c r="L441" s="38"/>
      <c r="M441" s="37"/>
      <c r="N441" s="37"/>
      <c r="O441" s="38"/>
      <c r="P441" s="38"/>
      <c r="Q441" s="37"/>
      <c r="R441" s="37"/>
      <c r="S441" s="36"/>
      <c r="T441" s="36"/>
      <c r="U441" s="37"/>
    </row>
    <row r="442" spans="1:21">
      <c r="A442" s="11"/>
      <c r="B442" s="27" t="s">
        <v>464</v>
      </c>
      <c r="C442" s="29">
        <v>66879</v>
      </c>
      <c r="D442" s="29"/>
      <c r="E442" s="31"/>
      <c r="F442" s="31"/>
      <c r="G442" s="29">
        <v>143288</v>
      </c>
      <c r="H442" s="29"/>
      <c r="I442" s="31"/>
      <c r="J442" s="31"/>
      <c r="K442" s="29">
        <v>94100</v>
      </c>
      <c r="L442" s="29"/>
      <c r="M442" s="31"/>
      <c r="N442" s="31"/>
      <c r="O442" s="29">
        <v>32870</v>
      </c>
      <c r="P442" s="29"/>
      <c r="Q442" s="31"/>
      <c r="R442" s="31"/>
      <c r="S442" s="29">
        <v>337137</v>
      </c>
      <c r="T442" s="29"/>
      <c r="U442" s="31"/>
    </row>
    <row r="443" spans="1:21">
      <c r="A443" s="11"/>
      <c r="B443" s="27"/>
      <c r="C443" s="29"/>
      <c r="D443" s="29"/>
      <c r="E443" s="31"/>
      <c r="F443" s="31"/>
      <c r="G443" s="29"/>
      <c r="H443" s="29"/>
      <c r="I443" s="31"/>
      <c r="J443" s="31"/>
      <c r="K443" s="29"/>
      <c r="L443" s="29"/>
      <c r="M443" s="31"/>
      <c r="N443" s="31"/>
      <c r="O443" s="29"/>
      <c r="P443" s="29"/>
      <c r="Q443" s="31"/>
      <c r="R443" s="31"/>
      <c r="S443" s="29"/>
      <c r="T443" s="29"/>
      <c r="U443" s="31"/>
    </row>
    <row r="444" spans="1:21">
      <c r="A444" s="11"/>
      <c r="B444" s="35" t="s">
        <v>465</v>
      </c>
      <c r="C444" s="38">
        <v>342</v>
      </c>
      <c r="D444" s="38"/>
      <c r="E444" s="37"/>
      <c r="F444" s="37"/>
      <c r="G444" s="36">
        <v>1100</v>
      </c>
      <c r="H444" s="36"/>
      <c r="I444" s="37"/>
      <c r="J444" s="37"/>
      <c r="K444" s="38" t="s">
        <v>209</v>
      </c>
      <c r="L444" s="38"/>
      <c r="M444" s="37"/>
      <c r="N444" s="37"/>
      <c r="O444" s="38" t="s">
        <v>209</v>
      </c>
      <c r="P444" s="38"/>
      <c r="Q444" s="37"/>
      <c r="R444" s="37"/>
      <c r="S444" s="36">
        <v>1442</v>
      </c>
      <c r="T444" s="36"/>
      <c r="U444" s="37"/>
    </row>
    <row r="445" spans="1:21">
      <c r="A445" s="11"/>
      <c r="B445" s="35"/>
      <c r="C445" s="38"/>
      <c r="D445" s="38"/>
      <c r="E445" s="37"/>
      <c r="F445" s="37"/>
      <c r="G445" s="36"/>
      <c r="H445" s="36"/>
      <c r="I445" s="37"/>
      <c r="J445" s="37"/>
      <c r="K445" s="38"/>
      <c r="L445" s="38"/>
      <c r="M445" s="37"/>
      <c r="N445" s="37"/>
      <c r="O445" s="38"/>
      <c r="P445" s="38"/>
      <c r="Q445" s="37"/>
      <c r="R445" s="37"/>
      <c r="S445" s="36"/>
      <c r="T445" s="36"/>
      <c r="U445" s="37"/>
    </row>
    <row r="446" spans="1:21">
      <c r="A446" s="11"/>
      <c r="B446" s="27" t="s">
        <v>466</v>
      </c>
      <c r="C446" s="29">
        <v>1600</v>
      </c>
      <c r="D446" s="29"/>
      <c r="E446" s="31"/>
      <c r="F446" s="31"/>
      <c r="G446" s="29">
        <v>4825</v>
      </c>
      <c r="H446" s="29"/>
      <c r="I446" s="31"/>
      <c r="J446" s="31"/>
      <c r="K446" s="29">
        <v>21697</v>
      </c>
      <c r="L446" s="29"/>
      <c r="M446" s="31"/>
      <c r="N446" s="31"/>
      <c r="O446" s="33" t="s">
        <v>209</v>
      </c>
      <c r="P446" s="33"/>
      <c r="Q446" s="31"/>
      <c r="R446" s="31"/>
      <c r="S446" s="29">
        <v>28122</v>
      </c>
      <c r="T446" s="29"/>
      <c r="U446" s="31"/>
    </row>
    <row r="447" spans="1:21">
      <c r="A447" s="11"/>
      <c r="B447" s="27"/>
      <c r="C447" s="29"/>
      <c r="D447" s="29"/>
      <c r="E447" s="31"/>
      <c r="F447" s="31"/>
      <c r="G447" s="29"/>
      <c r="H447" s="29"/>
      <c r="I447" s="31"/>
      <c r="J447" s="31"/>
      <c r="K447" s="29"/>
      <c r="L447" s="29"/>
      <c r="M447" s="31"/>
      <c r="N447" s="31"/>
      <c r="O447" s="33"/>
      <c r="P447" s="33"/>
      <c r="Q447" s="31"/>
      <c r="R447" s="31"/>
      <c r="S447" s="29"/>
      <c r="T447" s="29"/>
      <c r="U447" s="31"/>
    </row>
    <row r="448" spans="1:21">
      <c r="A448" s="11"/>
      <c r="B448" s="35" t="s">
        <v>467</v>
      </c>
      <c r="C448" s="38" t="s">
        <v>209</v>
      </c>
      <c r="D448" s="38"/>
      <c r="E448" s="37"/>
      <c r="F448" s="37"/>
      <c r="G448" s="38" t="s">
        <v>209</v>
      </c>
      <c r="H448" s="38"/>
      <c r="I448" s="37"/>
      <c r="J448" s="37"/>
      <c r="K448" s="38" t="s">
        <v>209</v>
      </c>
      <c r="L448" s="38"/>
      <c r="M448" s="37"/>
      <c r="N448" s="37"/>
      <c r="O448" s="38" t="s">
        <v>209</v>
      </c>
      <c r="P448" s="38"/>
      <c r="Q448" s="37"/>
      <c r="R448" s="37"/>
      <c r="S448" s="38" t="s">
        <v>209</v>
      </c>
      <c r="T448" s="38"/>
      <c r="U448" s="37"/>
    </row>
    <row r="449" spans="1:21" ht="15.75" thickBot="1">
      <c r="A449" s="11"/>
      <c r="B449" s="35"/>
      <c r="C449" s="66"/>
      <c r="D449" s="66"/>
      <c r="E449" s="55"/>
      <c r="F449" s="37"/>
      <c r="G449" s="66"/>
      <c r="H449" s="66"/>
      <c r="I449" s="55"/>
      <c r="J449" s="37"/>
      <c r="K449" s="66"/>
      <c r="L449" s="66"/>
      <c r="M449" s="55"/>
      <c r="N449" s="37"/>
      <c r="O449" s="66"/>
      <c r="P449" s="66"/>
      <c r="Q449" s="55"/>
      <c r="R449" s="37"/>
      <c r="S449" s="66"/>
      <c r="T449" s="66"/>
      <c r="U449" s="55"/>
    </row>
    <row r="450" spans="1:21" ht="15.75" thickTop="1">
      <c r="A450" s="11"/>
      <c r="B450" s="68" t="s">
        <v>124</v>
      </c>
      <c r="C450" s="28" t="s">
        <v>208</v>
      </c>
      <c r="D450" s="30">
        <v>69325</v>
      </c>
      <c r="E450" s="32"/>
      <c r="F450" s="31"/>
      <c r="G450" s="28" t="s">
        <v>208</v>
      </c>
      <c r="H450" s="30">
        <v>154409</v>
      </c>
      <c r="I450" s="32"/>
      <c r="J450" s="31"/>
      <c r="K450" s="28" t="s">
        <v>208</v>
      </c>
      <c r="L450" s="30">
        <v>116583</v>
      </c>
      <c r="M450" s="32"/>
      <c r="N450" s="31"/>
      <c r="O450" s="28" t="s">
        <v>208</v>
      </c>
      <c r="P450" s="30">
        <v>32870</v>
      </c>
      <c r="Q450" s="32"/>
      <c r="R450" s="31"/>
      <c r="S450" s="28" t="s">
        <v>208</v>
      </c>
      <c r="T450" s="30">
        <v>373187</v>
      </c>
      <c r="U450" s="32"/>
    </row>
    <row r="451" spans="1:21" ht="15.75" thickBot="1">
      <c r="A451" s="11"/>
      <c r="B451" s="68"/>
      <c r="C451" s="56"/>
      <c r="D451" s="57"/>
      <c r="E451" s="58"/>
      <c r="F451" s="31"/>
      <c r="G451" s="56"/>
      <c r="H451" s="57"/>
      <c r="I451" s="58"/>
      <c r="J451" s="31"/>
      <c r="K451" s="56"/>
      <c r="L451" s="57"/>
      <c r="M451" s="58"/>
      <c r="N451" s="31"/>
      <c r="O451" s="56"/>
      <c r="P451" s="57"/>
      <c r="Q451" s="58"/>
      <c r="R451" s="31"/>
      <c r="S451" s="56"/>
      <c r="T451" s="57"/>
      <c r="U451" s="58"/>
    </row>
    <row r="452" spans="1:21" ht="15.75" thickTop="1">
      <c r="A452" s="11"/>
      <c r="B452" s="24"/>
      <c r="C452" s="24"/>
      <c r="D452" s="24"/>
      <c r="E452" s="24"/>
      <c r="F452" s="24"/>
      <c r="G452" s="24"/>
      <c r="H452" s="24"/>
      <c r="I452" s="24"/>
      <c r="J452" s="24"/>
      <c r="K452" s="24"/>
      <c r="L452" s="24"/>
      <c r="M452" s="24"/>
      <c r="N452" s="24"/>
      <c r="O452" s="24"/>
      <c r="P452" s="24"/>
      <c r="Q452" s="24"/>
      <c r="R452" s="24"/>
      <c r="S452" s="24"/>
      <c r="T452" s="24"/>
      <c r="U452" s="24"/>
    </row>
    <row r="453" spans="1:21">
      <c r="A453" s="11"/>
      <c r="B453" s="14"/>
      <c r="C453" s="14"/>
      <c r="D453" s="14"/>
      <c r="E453" s="14"/>
      <c r="F453" s="14"/>
      <c r="G453" s="14"/>
      <c r="H453" s="14"/>
      <c r="I453" s="14"/>
      <c r="J453" s="14"/>
      <c r="K453" s="14"/>
      <c r="L453" s="14"/>
      <c r="M453" s="14"/>
      <c r="N453" s="14"/>
      <c r="O453" s="14"/>
      <c r="P453" s="14"/>
      <c r="Q453" s="14"/>
      <c r="R453" s="14"/>
      <c r="S453" s="14"/>
      <c r="T453" s="14"/>
      <c r="U453" s="14"/>
    </row>
    <row r="454" spans="1:21">
      <c r="A454" s="11"/>
      <c r="B454" s="16"/>
      <c r="C454" s="25" t="s">
        <v>377</v>
      </c>
      <c r="D454" s="25"/>
      <c r="E454" s="25"/>
      <c r="F454" s="15"/>
      <c r="G454" s="25" t="s">
        <v>459</v>
      </c>
      <c r="H454" s="25"/>
      <c r="I454" s="25"/>
      <c r="J454" s="15"/>
      <c r="K454" s="25" t="s">
        <v>460</v>
      </c>
      <c r="L454" s="25"/>
      <c r="M454" s="25"/>
      <c r="N454" s="15"/>
      <c r="O454" s="25" t="s">
        <v>259</v>
      </c>
      <c r="P454" s="25"/>
      <c r="Q454" s="25"/>
      <c r="R454" s="15"/>
      <c r="S454" s="25" t="s">
        <v>124</v>
      </c>
      <c r="T454" s="25"/>
      <c r="U454" s="25"/>
    </row>
    <row r="455" spans="1:21">
      <c r="A455" s="11"/>
      <c r="B455" s="126" t="s">
        <v>249</v>
      </c>
      <c r="C455" s="25"/>
      <c r="D455" s="25"/>
      <c r="E455" s="25"/>
      <c r="F455" s="15"/>
      <c r="G455" s="25"/>
      <c r="H455" s="25"/>
      <c r="I455" s="25"/>
      <c r="J455" s="15"/>
      <c r="K455" s="25"/>
      <c r="L455" s="25"/>
      <c r="M455" s="25"/>
      <c r="N455" s="15"/>
      <c r="O455" s="25"/>
      <c r="P455" s="25"/>
      <c r="Q455" s="25"/>
      <c r="R455" s="15"/>
      <c r="S455" s="25"/>
      <c r="T455" s="25"/>
      <c r="U455" s="25"/>
    </row>
    <row r="456" spans="1:21" ht="15.75" thickBot="1">
      <c r="A456" s="11"/>
      <c r="B456" s="165" t="s">
        <v>461</v>
      </c>
      <c r="C456" s="26"/>
      <c r="D456" s="26"/>
      <c r="E456" s="26"/>
      <c r="F456" s="21"/>
      <c r="G456" s="26"/>
      <c r="H456" s="26"/>
      <c r="I456" s="26"/>
      <c r="J456" s="21"/>
      <c r="K456" s="26"/>
      <c r="L456" s="26"/>
      <c r="M456" s="26"/>
      <c r="N456" s="21"/>
      <c r="O456" s="26"/>
      <c r="P456" s="26"/>
      <c r="Q456" s="26"/>
      <c r="R456" s="21"/>
      <c r="S456" s="26"/>
      <c r="T456" s="26"/>
      <c r="U456" s="26"/>
    </row>
    <row r="457" spans="1:21" ht="15.75" thickTop="1">
      <c r="A457" s="11"/>
      <c r="B457" s="28" t="s">
        <v>462</v>
      </c>
      <c r="C457" s="28" t="s">
        <v>208</v>
      </c>
      <c r="D457" s="34">
        <v>355</v>
      </c>
      <c r="E457" s="32"/>
      <c r="F457" s="32"/>
      <c r="G457" s="28" t="s">
        <v>208</v>
      </c>
      <c r="H457" s="34" t="s">
        <v>209</v>
      </c>
      <c r="I457" s="32"/>
      <c r="J457" s="32"/>
      <c r="K457" s="28" t="s">
        <v>208</v>
      </c>
      <c r="L457" s="34" t="s">
        <v>209</v>
      </c>
      <c r="M457" s="32"/>
      <c r="N457" s="32"/>
      <c r="O457" s="28" t="s">
        <v>208</v>
      </c>
      <c r="P457" s="34">
        <v>70</v>
      </c>
      <c r="Q457" s="32"/>
      <c r="R457" s="32"/>
      <c r="S457" s="28" t="s">
        <v>208</v>
      </c>
      <c r="T457" s="34">
        <v>425</v>
      </c>
      <c r="U457" s="32"/>
    </row>
    <row r="458" spans="1:21">
      <c r="A458" s="11"/>
      <c r="B458" s="27"/>
      <c r="C458" s="27"/>
      <c r="D458" s="33"/>
      <c r="E458" s="31"/>
      <c r="F458" s="31"/>
      <c r="G458" s="27"/>
      <c r="H458" s="33"/>
      <c r="I458" s="31"/>
      <c r="J458" s="31"/>
      <c r="K458" s="27"/>
      <c r="L458" s="33"/>
      <c r="M458" s="31"/>
      <c r="N458" s="31"/>
      <c r="O458" s="27"/>
      <c r="P458" s="33"/>
      <c r="Q458" s="31"/>
      <c r="R458" s="31"/>
      <c r="S458" s="27"/>
      <c r="T458" s="33"/>
      <c r="U458" s="31"/>
    </row>
    <row r="459" spans="1:21">
      <c r="A459" s="11"/>
      <c r="B459" s="35" t="s">
        <v>463</v>
      </c>
      <c r="C459" s="38">
        <v>44</v>
      </c>
      <c r="D459" s="38"/>
      <c r="E459" s="37"/>
      <c r="F459" s="37"/>
      <c r="G459" s="36">
        <v>5287</v>
      </c>
      <c r="H459" s="36"/>
      <c r="I459" s="37"/>
      <c r="J459" s="37"/>
      <c r="K459" s="38">
        <v>816</v>
      </c>
      <c r="L459" s="38"/>
      <c r="M459" s="37"/>
      <c r="N459" s="37"/>
      <c r="O459" s="38" t="s">
        <v>209</v>
      </c>
      <c r="P459" s="38"/>
      <c r="Q459" s="37"/>
      <c r="R459" s="37"/>
      <c r="S459" s="36">
        <v>6147</v>
      </c>
      <c r="T459" s="36"/>
      <c r="U459" s="37"/>
    </row>
    <row r="460" spans="1:21">
      <c r="A460" s="11"/>
      <c r="B460" s="35"/>
      <c r="C460" s="38"/>
      <c r="D460" s="38"/>
      <c r="E460" s="37"/>
      <c r="F460" s="37"/>
      <c r="G460" s="36"/>
      <c r="H460" s="36"/>
      <c r="I460" s="37"/>
      <c r="J460" s="37"/>
      <c r="K460" s="38"/>
      <c r="L460" s="38"/>
      <c r="M460" s="37"/>
      <c r="N460" s="37"/>
      <c r="O460" s="38"/>
      <c r="P460" s="38"/>
      <c r="Q460" s="37"/>
      <c r="R460" s="37"/>
      <c r="S460" s="36"/>
      <c r="T460" s="36"/>
      <c r="U460" s="37"/>
    </row>
    <row r="461" spans="1:21">
      <c r="A461" s="11"/>
      <c r="B461" s="27" t="s">
        <v>464</v>
      </c>
      <c r="C461" s="29">
        <v>69070</v>
      </c>
      <c r="D461" s="29"/>
      <c r="E461" s="31"/>
      <c r="F461" s="31"/>
      <c r="G461" s="29">
        <v>127189</v>
      </c>
      <c r="H461" s="29"/>
      <c r="I461" s="31"/>
      <c r="J461" s="31"/>
      <c r="K461" s="29">
        <v>66048</v>
      </c>
      <c r="L461" s="29"/>
      <c r="M461" s="31"/>
      <c r="N461" s="31"/>
      <c r="O461" s="29">
        <v>30862</v>
      </c>
      <c r="P461" s="29"/>
      <c r="Q461" s="31"/>
      <c r="R461" s="31"/>
      <c r="S461" s="29">
        <v>293169</v>
      </c>
      <c r="T461" s="29"/>
      <c r="U461" s="31"/>
    </row>
    <row r="462" spans="1:21">
      <c r="A462" s="11"/>
      <c r="B462" s="27"/>
      <c r="C462" s="29"/>
      <c r="D462" s="29"/>
      <c r="E462" s="31"/>
      <c r="F462" s="31"/>
      <c r="G462" s="29"/>
      <c r="H462" s="29"/>
      <c r="I462" s="31"/>
      <c r="J462" s="31"/>
      <c r="K462" s="29"/>
      <c r="L462" s="29"/>
      <c r="M462" s="31"/>
      <c r="N462" s="31"/>
      <c r="O462" s="29"/>
      <c r="P462" s="29"/>
      <c r="Q462" s="31"/>
      <c r="R462" s="31"/>
      <c r="S462" s="29"/>
      <c r="T462" s="29"/>
      <c r="U462" s="31"/>
    </row>
    <row r="463" spans="1:21">
      <c r="A463" s="11"/>
      <c r="B463" s="35" t="s">
        <v>465</v>
      </c>
      <c r="C463" s="38">
        <v>590</v>
      </c>
      <c r="D463" s="38"/>
      <c r="E463" s="37"/>
      <c r="F463" s="37"/>
      <c r="G463" s="38" t="s">
        <v>209</v>
      </c>
      <c r="H463" s="38"/>
      <c r="I463" s="37"/>
      <c r="J463" s="37"/>
      <c r="K463" s="38" t="s">
        <v>209</v>
      </c>
      <c r="L463" s="38"/>
      <c r="M463" s="37"/>
      <c r="N463" s="37"/>
      <c r="O463" s="38" t="s">
        <v>209</v>
      </c>
      <c r="P463" s="38"/>
      <c r="Q463" s="37"/>
      <c r="R463" s="37"/>
      <c r="S463" s="38">
        <v>590</v>
      </c>
      <c r="T463" s="38"/>
      <c r="U463" s="37"/>
    </row>
    <row r="464" spans="1:21">
      <c r="A464" s="11"/>
      <c r="B464" s="35"/>
      <c r="C464" s="38"/>
      <c r="D464" s="38"/>
      <c r="E464" s="37"/>
      <c r="F464" s="37"/>
      <c r="G464" s="38"/>
      <c r="H464" s="38"/>
      <c r="I464" s="37"/>
      <c r="J464" s="37"/>
      <c r="K464" s="38"/>
      <c r="L464" s="38"/>
      <c r="M464" s="37"/>
      <c r="N464" s="37"/>
      <c r="O464" s="38"/>
      <c r="P464" s="38"/>
      <c r="Q464" s="37"/>
      <c r="R464" s="37"/>
      <c r="S464" s="38"/>
      <c r="T464" s="38"/>
      <c r="U464" s="37"/>
    </row>
    <row r="465" spans="1:37">
      <c r="A465" s="11"/>
      <c r="B465" s="27" t="s">
        <v>466</v>
      </c>
      <c r="C465" s="33">
        <v>627</v>
      </c>
      <c r="D465" s="33"/>
      <c r="E465" s="31"/>
      <c r="F465" s="31"/>
      <c r="G465" s="29">
        <v>11443</v>
      </c>
      <c r="H465" s="29"/>
      <c r="I465" s="31"/>
      <c r="J465" s="31"/>
      <c r="K465" s="29">
        <v>20140</v>
      </c>
      <c r="L465" s="29"/>
      <c r="M465" s="31"/>
      <c r="N465" s="31"/>
      <c r="O465" s="33" t="s">
        <v>209</v>
      </c>
      <c r="P465" s="33"/>
      <c r="Q465" s="31"/>
      <c r="R465" s="31"/>
      <c r="S465" s="29">
        <v>32210</v>
      </c>
      <c r="T465" s="29"/>
      <c r="U465" s="31"/>
    </row>
    <row r="466" spans="1:37">
      <c r="A466" s="11"/>
      <c r="B466" s="27"/>
      <c r="C466" s="33"/>
      <c r="D466" s="33"/>
      <c r="E466" s="31"/>
      <c r="F466" s="31"/>
      <c r="G466" s="29"/>
      <c r="H466" s="29"/>
      <c r="I466" s="31"/>
      <c r="J466" s="31"/>
      <c r="K466" s="29"/>
      <c r="L466" s="29"/>
      <c r="M466" s="31"/>
      <c r="N466" s="31"/>
      <c r="O466" s="33"/>
      <c r="P466" s="33"/>
      <c r="Q466" s="31"/>
      <c r="R466" s="31"/>
      <c r="S466" s="29"/>
      <c r="T466" s="29"/>
      <c r="U466" s="31"/>
    </row>
    <row r="467" spans="1:37">
      <c r="A467" s="11"/>
      <c r="B467" s="35" t="s">
        <v>467</v>
      </c>
      <c r="C467" s="38" t="s">
        <v>209</v>
      </c>
      <c r="D467" s="38"/>
      <c r="E467" s="37"/>
      <c r="F467" s="37"/>
      <c r="G467" s="38" t="s">
        <v>209</v>
      </c>
      <c r="H467" s="38"/>
      <c r="I467" s="37"/>
      <c r="J467" s="37"/>
      <c r="K467" s="38" t="s">
        <v>209</v>
      </c>
      <c r="L467" s="38"/>
      <c r="M467" s="37"/>
      <c r="N467" s="37"/>
      <c r="O467" s="38" t="s">
        <v>209</v>
      </c>
      <c r="P467" s="38"/>
      <c r="Q467" s="37"/>
      <c r="R467" s="37"/>
      <c r="S467" s="38" t="s">
        <v>209</v>
      </c>
      <c r="T467" s="38"/>
      <c r="U467" s="37"/>
    </row>
    <row r="468" spans="1:37" ht="15.75" thickBot="1">
      <c r="A468" s="11"/>
      <c r="B468" s="35"/>
      <c r="C468" s="66"/>
      <c r="D468" s="66"/>
      <c r="E468" s="55"/>
      <c r="F468" s="37"/>
      <c r="G468" s="66"/>
      <c r="H468" s="66"/>
      <c r="I468" s="55"/>
      <c r="J468" s="37"/>
      <c r="K468" s="66"/>
      <c r="L468" s="66"/>
      <c r="M468" s="55"/>
      <c r="N468" s="37"/>
      <c r="O468" s="66"/>
      <c r="P468" s="66"/>
      <c r="Q468" s="55"/>
      <c r="R468" s="37"/>
      <c r="S468" s="66"/>
      <c r="T468" s="66"/>
      <c r="U468" s="55"/>
    </row>
    <row r="469" spans="1:37" ht="15.75" thickTop="1">
      <c r="A469" s="11"/>
      <c r="B469" s="68" t="s">
        <v>124</v>
      </c>
      <c r="C469" s="28" t="s">
        <v>208</v>
      </c>
      <c r="D469" s="30">
        <v>70686</v>
      </c>
      <c r="E469" s="32"/>
      <c r="F469" s="31"/>
      <c r="G469" s="28" t="s">
        <v>208</v>
      </c>
      <c r="H469" s="30">
        <v>143919</v>
      </c>
      <c r="I469" s="32"/>
      <c r="J469" s="31"/>
      <c r="K469" s="28" t="s">
        <v>208</v>
      </c>
      <c r="L469" s="30">
        <v>87004</v>
      </c>
      <c r="M469" s="32"/>
      <c r="N469" s="31"/>
      <c r="O469" s="28" t="s">
        <v>208</v>
      </c>
      <c r="P469" s="30">
        <v>30932</v>
      </c>
      <c r="Q469" s="32"/>
      <c r="R469" s="31"/>
      <c r="S469" s="28" t="s">
        <v>208</v>
      </c>
      <c r="T469" s="30">
        <v>332541</v>
      </c>
      <c r="U469" s="32"/>
    </row>
    <row r="470" spans="1:37" ht="15.75" thickBot="1">
      <c r="A470" s="11"/>
      <c r="B470" s="68"/>
      <c r="C470" s="56"/>
      <c r="D470" s="57"/>
      <c r="E470" s="58"/>
      <c r="F470" s="31"/>
      <c r="G470" s="56"/>
      <c r="H470" s="57"/>
      <c r="I470" s="58"/>
      <c r="J470" s="31"/>
      <c r="K470" s="56"/>
      <c r="L470" s="57"/>
      <c r="M470" s="58"/>
      <c r="N470" s="31"/>
      <c r="O470" s="56"/>
      <c r="P470" s="57"/>
      <c r="Q470" s="58"/>
      <c r="R470" s="31"/>
      <c r="S470" s="56"/>
      <c r="T470" s="57"/>
      <c r="U470" s="58"/>
    </row>
    <row r="471" spans="1:37" ht="15.75" thickTop="1">
      <c r="A471" s="11" t="s">
        <v>730</v>
      </c>
      <c r="B471" s="10" t="s">
        <v>5</v>
      </c>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c r="AA471" s="10"/>
      <c r="AB471" s="10"/>
      <c r="AC471" s="10"/>
      <c r="AD471" s="10"/>
      <c r="AE471" s="10"/>
      <c r="AF471" s="10"/>
      <c r="AG471" s="10"/>
      <c r="AH471" s="10"/>
      <c r="AI471" s="10"/>
      <c r="AJ471" s="10"/>
      <c r="AK471" s="10"/>
    </row>
    <row r="472" spans="1:37">
      <c r="A472" s="11"/>
      <c r="B472" s="35" t="s">
        <v>469</v>
      </c>
      <c r="C472" s="35"/>
      <c r="D472" s="35"/>
      <c r="E472" s="35"/>
      <c r="F472" s="35"/>
      <c r="G472" s="35"/>
      <c r="H472" s="35"/>
      <c r="I472" s="35"/>
      <c r="J472" s="35"/>
      <c r="K472" s="35"/>
      <c r="L472" s="35"/>
      <c r="M472" s="35"/>
      <c r="N472" s="35"/>
      <c r="O472" s="35"/>
      <c r="P472" s="35"/>
      <c r="Q472" s="35"/>
      <c r="R472" s="35"/>
      <c r="S472" s="35"/>
      <c r="T472" s="35"/>
      <c r="U472" s="35"/>
      <c r="V472" s="35"/>
      <c r="W472" s="35"/>
      <c r="X472" s="35"/>
      <c r="Y472" s="35"/>
      <c r="Z472" s="35"/>
      <c r="AA472" s="35"/>
      <c r="AB472" s="35"/>
      <c r="AC472" s="35"/>
      <c r="AD472" s="35"/>
      <c r="AE472" s="35"/>
      <c r="AF472" s="35"/>
      <c r="AG472" s="35"/>
      <c r="AH472" s="35"/>
      <c r="AI472" s="35"/>
      <c r="AJ472" s="35"/>
      <c r="AK472" s="35"/>
    </row>
    <row r="473" spans="1:37">
      <c r="A473" s="11"/>
      <c r="B473" s="24"/>
      <c r="C473" s="24"/>
      <c r="D473" s="24"/>
      <c r="E473" s="24"/>
      <c r="F473" s="24"/>
      <c r="G473" s="24"/>
      <c r="H473" s="24"/>
      <c r="I473" s="24"/>
      <c r="J473" s="24"/>
      <c r="K473" s="24"/>
      <c r="L473" s="24"/>
      <c r="M473" s="24"/>
      <c r="N473" s="24"/>
      <c r="O473" s="24"/>
      <c r="P473" s="24"/>
      <c r="Q473" s="24"/>
      <c r="R473" s="24"/>
      <c r="S473" s="24"/>
      <c r="T473" s="24"/>
      <c r="U473" s="24"/>
      <c r="V473" s="24"/>
      <c r="W473" s="24"/>
      <c r="X473" s="24"/>
      <c r="Y473" s="24"/>
      <c r="Z473" s="24"/>
      <c r="AA473" s="24"/>
      <c r="AB473" s="24"/>
      <c r="AC473" s="24"/>
      <c r="AD473" s="24"/>
      <c r="AE473" s="24"/>
      <c r="AF473" s="24"/>
      <c r="AG473" s="24"/>
    </row>
    <row r="474" spans="1:37">
      <c r="A474" s="11"/>
      <c r="B474" s="14"/>
      <c r="C474" s="14"/>
      <c r="D474" s="14"/>
      <c r="E474" s="14"/>
      <c r="F474" s="14"/>
      <c r="G474" s="14"/>
      <c r="H474" s="14"/>
      <c r="I474" s="14"/>
      <c r="J474" s="14"/>
      <c r="K474" s="14"/>
      <c r="L474" s="14"/>
      <c r="M474" s="14"/>
      <c r="N474" s="14"/>
      <c r="O474" s="14"/>
      <c r="P474" s="14"/>
      <c r="Q474" s="14"/>
      <c r="R474" s="14"/>
      <c r="S474" s="14"/>
      <c r="T474" s="14"/>
      <c r="U474" s="14"/>
      <c r="V474" s="14"/>
      <c r="W474" s="14"/>
      <c r="X474" s="14"/>
      <c r="Y474" s="14"/>
      <c r="Z474" s="14"/>
      <c r="AA474" s="14"/>
      <c r="AB474" s="14"/>
      <c r="AC474" s="14"/>
      <c r="AD474" s="14"/>
      <c r="AE474" s="14"/>
      <c r="AF474" s="14"/>
      <c r="AG474" s="14"/>
    </row>
    <row r="475" spans="1:37" ht="15.75" thickBot="1">
      <c r="A475" s="11"/>
      <c r="B475" s="16"/>
      <c r="C475" s="26" t="s">
        <v>222</v>
      </c>
      <c r="D475" s="26"/>
      <c r="E475" s="26"/>
      <c r="F475" s="26"/>
      <c r="G475" s="26"/>
      <c r="H475" s="26"/>
      <c r="I475" s="26"/>
      <c r="J475" s="26"/>
      <c r="K475" s="26"/>
      <c r="L475" s="26"/>
      <c r="M475" s="26"/>
      <c r="N475" s="26"/>
      <c r="O475" s="26"/>
      <c r="P475" s="26"/>
      <c r="Q475" s="26"/>
      <c r="R475" s="21"/>
      <c r="S475" s="26" t="s">
        <v>249</v>
      </c>
      <c r="T475" s="26"/>
      <c r="U475" s="26"/>
      <c r="V475" s="26"/>
      <c r="W475" s="26"/>
      <c r="X475" s="26"/>
      <c r="Y475" s="26"/>
      <c r="Z475" s="26"/>
      <c r="AA475" s="26"/>
      <c r="AB475" s="26"/>
      <c r="AC475" s="26"/>
      <c r="AD475" s="26"/>
      <c r="AE475" s="26"/>
      <c r="AF475" s="26"/>
      <c r="AG475" s="26"/>
    </row>
    <row r="476" spans="1:37" ht="15.75" thickTop="1">
      <c r="A476" s="11"/>
      <c r="B476" s="16"/>
      <c r="C476" s="53" t="s">
        <v>291</v>
      </c>
      <c r="D476" s="53"/>
      <c r="E476" s="53"/>
      <c r="F476" s="15"/>
      <c r="G476" s="53" t="s">
        <v>470</v>
      </c>
      <c r="H476" s="53"/>
      <c r="I476" s="53"/>
      <c r="J476" s="15"/>
      <c r="K476" s="53" t="s">
        <v>260</v>
      </c>
      <c r="L476" s="53"/>
      <c r="M476" s="53"/>
      <c r="N476" s="15"/>
      <c r="O476" s="53" t="s">
        <v>124</v>
      </c>
      <c r="P476" s="53"/>
      <c r="Q476" s="53"/>
      <c r="R476" s="15"/>
      <c r="S476" s="53" t="s">
        <v>291</v>
      </c>
      <c r="T476" s="53"/>
      <c r="U476" s="53"/>
      <c r="V476" s="15"/>
      <c r="W476" s="53" t="s">
        <v>470</v>
      </c>
      <c r="X476" s="53"/>
      <c r="Y476" s="53"/>
      <c r="Z476" s="15"/>
      <c r="AA476" s="53" t="s">
        <v>260</v>
      </c>
      <c r="AB476" s="53"/>
      <c r="AC476" s="53"/>
      <c r="AD476" s="15"/>
      <c r="AE476" s="53" t="s">
        <v>124</v>
      </c>
      <c r="AF476" s="53"/>
      <c r="AG476" s="53"/>
    </row>
    <row r="477" spans="1:37" ht="15.75" thickBot="1">
      <c r="A477" s="11"/>
      <c r="B477" s="165" t="s">
        <v>461</v>
      </c>
      <c r="C477" s="26"/>
      <c r="D477" s="26"/>
      <c r="E477" s="26"/>
      <c r="F477" s="21"/>
      <c r="G477" s="26" t="s">
        <v>471</v>
      </c>
      <c r="H477" s="26"/>
      <c r="I477" s="26"/>
      <c r="J477" s="21"/>
      <c r="K477" s="26"/>
      <c r="L477" s="26"/>
      <c r="M477" s="26"/>
      <c r="N477" s="21"/>
      <c r="O477" s="26"/>
      <c r="P477" s="26"/>
      <c r="Q477" s="26"/>
      <c r="R477" s="21"/>
      <c r="S477" s="26"/>
      <c r="T477" s="26"/>
      <c r="U477" s="26"/>
      <c r="V477" s="21"/>
      <c r="W477" s="26" t="s">
        <v>471</v>
      </c>
      <c r="X477" s="26"/>
      <c r="Y477" s="26"/>
      <c r="Z477" s="21"/>
      <c r="AA477" s="26"/>
      <c r="AB477" s="26"/>
      <c r="AC477" s="26"/>
      <c r="AD477" s="21"/>
      <c r="AE477" s="26"/>
      <c r="AF477" s="26"/>
      <c r="AG477" s="26"/>
    </row>
    <row r="478" spans="1:37" ht="15.75" thickTop="1">
      <c r="A478" s="11"/>
      <c r="B478" s="28" t="s">
        <v>472</v>
      </c>
      <c r="C478" s="28" t="s">
        <v>208</v>
      </c>
      <c r="D478" s="30">
        <v>40892</v>
      </c>
      <c r="E478" s="32"/>
      <c r="F478" s="32"/>
      <c r="G478" s="28" t="s">
        <v>208</v>
      </c>
      <c r="H478" s="30">
        <v>1155</v>
      </c>
      <c r="I478" s="32"/>
      <c r="J478" s="32"/>
      <c r="K478" s="28" t="s">
        <v>208</v>
      </c>
      <c r="L478" s="30">
        <v>9626</v>
      </c>
      <c r="M478" s="32"/>
      <c r="N478" s="32"/>
      <c r="O478" s="28" t="s">
        <v>208</v>
      </c>
      <c r="P478" s="30">
        <v>51673</v>
      </c>
      <c r="Q478" s="32"/>
      <c r="R478" s="32"/>
      <c r="S478" s="28" t="s">
        <v>208</v>
      </c>
      <c r="T478" s="30">
        <v>29063</v>
      </c>
      <c r="U478" s="32"/>
      <c r="V478" s="32"/>
      <c r="W478" s="28" t="s">
        <v>208</v>
      </c>
      <c r="X478" s="30">
        <v>1378</v>
      </c>
      <c r="Y478" s="32"/>
      <c r="Z478" s="32"/>
      <c r="AA478" s="28" t="s">
        <v>208</v>
      </c>
      <c r="AB478" s="30">
        <v>7862</v>
      </c>
      <c r="AC478" s="32"/>
      <c r="AD478" s="32"/>
      <c r="AE478" s="28" t="s">
        <v>208</v>
      </c>
      <c r="AF478" s="30">
        <v>38303</v>
      </c>
      <c r="AG478" s="32"/>
    </row>
    <row r="479" spans="1:37">
      <c r="A479" s="11"/>
      <c r="B479" s="27"/>
      <c r="C479" s="76"/>
      <c r="D479" s="77"/>
      <c r="E479" s="78"/>
      <c r="F479" s="31"/>
      <c r="G479" s="76"/>
      <c r="H479" s="77"/>
      <c r="I479" s="78"/>
      <c r="J479" s="31"/>
      <c r="K479" s="76"/>
      <c r="L479" s="77"/>
      <c r="M479" s="78"/>
      <c r="N479" s="31"/>
      <c r="O479" s="27"/>
      <c r="P479" s="29"/>
      <c r="Q479" s="31"/>
      <c r="R479" s="31"/>
      <c r="S479" s="27"/>
      <c r="T479" s="29"/>
      <c r="U479" s="31"/>
      <c r="V479" s="31"/>
      <c r="W479" s="76"/>
      <c r="X479" s="77"/>
      <c r="Y479" s="78"/>
      <c r="Z479" s="31"/>
      <c r="AA479" s="76"/>
      <c r="AB479" s="77"/>
      <c r="AC479" s="78"/>
      <c r="AD479" s="31"/>
      <c r="AE479" s="27"/>
      <c r="AF479" s="29"/>
      <c r="AG479" s="31"/>
    </row>
    <row r="480" spans="1:37">
      <c r="A480" s="11"/>
      <c r="B480" s="35" t="s">
        <v>473</v>
      </c>
      <c r="C480" s="36">
        <v>17595</v>
      </c>
      <c r="D480" s="36"/>
      <c r="E480" s="37"/>
      <c r="F480" s="37"/>
      <c r="G480" s="38">
        <v>31</v>
      </c>
      <c r="H480" s="38"/>
      <c r="I480" s="37"/>
      <c r="J480" s="37"/>
      <c r="K480" s="36">
        <v>1067</v>
      </c>
      <c r="L480" s="36"/>
      <c r="M480" s="37"/>
      <c r="N480" s="37"/>
      <c r="O480" s="36">
        <v>18693</v>
      </c>
      <c r="P480" s="36"/>
      <c r="Q480" s="37"/>
      <c r="R480" s="37"/>
      <c r="S480" s="36">
        <v>19320</v>
      </c>
      <c r="T480" s="36"/>
      <c r="U480" s="37"/>
      <c r="V480" s="37"/>
      <c r="W480" s="38" t="s">
        <v>209</v>
      </c>
      <c r="X480" s="38"/>
      <c r="Y480" s="37"/>
      <c r="Z480" s="37"/>
      <c r="AA480" s="36">
        <v>1468</v>
      </c>
      <c r="AB480" s="36"/>
      <c r="AC480" s="37"/>
      <c r="AD480" s="37"/>
      <c r="AE480" s="36">
        <v>20788</v>
      </c>
      <c r="AF480" s="36"/>
      <c r="AG480" s="37"/>
    </row>
    <row r="481" spans="1:37">
      <c r="A481" s="11"/>
      <c r="B481" s="35"/>
      <c r="C481" s="36"/>
      <c r="D481" s="36"/>
      <c r="E481" s="37"/>
      <c r="F481" s="37"/>
      <c r="G481" s="38"/>
      <c r="H481" s="38"/>
      <c r="I481" s="37"/>
      <c r="J481" s="37"/>
      <c r="K481" s="36"/>
      <c r="L481" s="36"/>
      <c r="M481" s="37"/>
      <c r="N481" s="37"/>
      <c r="O481" s="36"/>
      <c r="P481" s="36"/>
      <c r="Q481" s="37"/>
      <c r="R481" s="37"/>
      <c r="S481" s="36"/>
      <c r="T481" s="36"/>
      <c r="U481" s="37"/>
      <c r="V481" s="37"/>
      <c r="W481" s="38"/>
      <c r="X481" s="38"/>
      <c r="Y481" s="37"/>
      <c r="Z481" s="37"/>
      <c r="AA481" s="36"/>
      <c r="AB481" s="36"/>
      <c r="AC481" s="37"/>
      <c r="AD481" s="37"/>
      <c r="AE481" s="36"/>
      <c r="AF481" s="36"/>
      <c r="AG481" s="37"/>
    </row>
    <row r="482" spans="1:37">
      <c r="A482" s="11"/>
      <c r="B482" s="27" t="s">
        <v>474</v>
      </c>
      <c r="C482" s="33">
        <v>218</v>
      </c>
      <c r="D482" s="33"/>
      <c r="E482" s="31"/>
      <c r="F482" s="31"/>
      <c r="G482" s="33">
        <v>0</v>
      </c>
      <c r="H482" s="33"/>
      <c r="I482" s="31"/>
      <c r="J482" s="31"/>
      <c r="K482" s="33" t="s">
        <v>209</v>
      </c>
      <c r="L482" s="33"/>
      <c r="M482" s="31"/>
      <c r="N482" s="31"/>
      <c r="O482" s="33">
        <v>218</v>
      </c>
      <c r="P482" s="33"/>
      <c r="Q482" s="31"/>
      <c r="R482" s="31"/>
      <c r="S482" s="29">
        <v>1204</v>
      </c>
      <c r="T482" s="29"/>
      <c r="U482" s="31"/>
      <c r="V482" s="31"/>
      <c r="W482" s="33">
        <v>32</v>
      </c>
      <c r="X482" s="33"/>
      <c r="Y482" s="31"/>
      <c r="Z482" s="31"/>
      <c r="AA482" s="33" t="s">
        <v>209</v>
      </c>
      <c r="AB482" s="33"/>
      <c r="AC482" s="31"/>
      <c r="AD482" s="31"/>
      <c r="AE482" s="29">
        <v>1236</v>
      </c>
      <c r="AF482" s="29"/>
      <c r="AG482" s="31"/>
    </row>
    <row r="483" spans="1:37">
      <c r="A483" s="11"/>
      <c r="B483" s="27"/>
      <c r="C483" s="33"/>
      <c r="D483" s="33"/>
      <c r="E483" s="31"/>
      <c r="F483" s="31"/>
      <c r="G483" s="33"/>
      <c r="H483" s="33"/>
      <c r="I483" s="31"/>
      <c r="J483" s="31"/>
      <c r="K483" s="33"/>
      <c r="L483" s="33"/>
      <c r="M483" s="31"/>
      <c r="N483" s="31"/>
      <c r="O483" s="33"/>
      <c r="P483" s="33"/>
      <c r="Q483" s="31"/>
      <c r="R483" s="31"/>
      <c r="S483" s="29"/>
      <c r="T483" s="29"/>
      <c r="U483" s="31"/>
      <c r="V483" s="31"/>
      <c r="W483" s="33"/>
      <c r="X483" s="33"/>
      <c r="Y483" s="31"/>
      <c r="Z483" s="31"/>
      <c r="AA483" s="33"/>
      <c r="AB483" s="33"/>
      <c r="AC483" s="31"/>
      <c r="AD483" s="31"/>
      <c r="AE483" s="29"/>
      <c r="AF483" s="29"/>
      <c r="AG483" s="31"/>
    </row>
    <row r="484" spans="1:37">
      <c r="A484" s="11"/>
      <c r="B484" s="35" t="s">
        <v>475</v>
      </c>
      <c r="C484" s="36">
        <v>3014</v>
      </c>
      <c r="D484" s="36"/>
      <c r="E484" s="37"/>
      <c r="F484" s="37"/>
      <c r="G484" s="38" t="s">
        <v>209</v>
      </c>
      <c r="H484" s="38"/>
      <c r="I484" s="37"/>
      <c r="J484" s="37"/>
      <c r="K484" s="38">
        <v>651</v>
      </c>
      <c r="L484" s="38"/>
      <c r="M484" s="37"/>
      <c r="N484" s="37"/>
      <c r="O484" s="36">
        <v>3665</v>
      </c>
      <c r="P484" s="36"/>
      <c r="Q484" s="37"/>
      <c r="R484" s="37"/>
      <c r="S484" s="36">
        <v>2449</v>
      </c>
      <c r="T484" s="36"/>
      <c r="U484" s="37"/>
      <c r="V484" s="37"/>
      <c r="W484" s="38" t="s">
        <v>209</v>
      </c>
      <c r="X484" s="38"/>
      <c r="Y484" s="37"/>
      <c r="Z484" s="37"/>
      <c r="AA484" s="38" t="s">
        <v>209</v>
      </c>
      <c r="AB484" s="38"/>
      <c r="AC484" s="37"/>
      <c r="AD484" s="37"/>
      <c r="AE484" s="36">
        <v>2449</v>
      </c>
      <c r="AF484" s="36"/>
      <c r="AG484" s="37"/>
    </row>
    <row r="485" spans="1:37" ht="15.75" thickBot="1">
      <c r="A485" s="11"/>
      <c r="B485" s="35"/>
      <c r="C485" s="54"/>
      <c r="D485" s="54"/>
      <c r="E485" s="55"/>
      <c r="F485" s="37"/>
      <c r="G485" s="66"/>
      <c r="H485" s="66"/>
      <c r="I485" s="55"/>
      <c r="J485" s="37"/>
      <c r="K485" s="66"/>
      <c r="L485" s="66"/>
      <c r="M485" s="55"/>
      <c r="N485" s="37"/>
      <c r="O485" s="54"/>
      <c r="P485" s="54"/>
      <c r="Q485" s="55"/>
      <c r="R485" s="37"/>
      <c r="S485" s="54"/>
      <c r="T485" s="54"/>
      <c r="U485" s="55"/>
      <c r="V485" s="37"/>
      <c r="W485" s="66"/>
      <c r="X485" s="66"/>
      <c r="Y485" s="55"/>
      <c r="Z485" s="37"/>
      <c r="AA485" s="66"/>
      <c r="AB485" s="66"/>
      <c r="AC485" s="55"/>
      <c r="AD485" s="37"/>
      <c r="AE485" s="54"/>
      <c r="AF485" s="54"/>
      <c r="AG485" s="55"/>
    </row>
    <row r="486" spans="1:37" ht="15.75" thickTop="1">
      <c r="A486" s="11"/>
      <c r="B486" s="27" t="s">
        <v>124</v>
      </c>
      <c r="C486" s="28" t="s">
        <v>208</v>
      </c>
      <c r="D486" s="30">
        <v>61719</v>
      </c>
      <c r="E486" s="32"/>
      <c r="F486" s="31"/>
      <c r="G486" s="28" t="s">
        <v>208</v>
      </c>
      <c r="H486" s="30">
        <v>1186</v>
      </c>
      <c r="I486" s="32"/>
      <c r="J486" s="31"/>
      <c r="K486" s="28" t="s">
        <v>208</v>
      </c>
      <c r="L486" s="30">
        <v>11344</v>
      </c>
      <c r="M486" s="32"/>
      <c r="N486" s="31"/>
      <c r="O486" s="28" t="s">
        <v>208</v>
      </c>
      <c r="P486" s="30">
        <v>74249</v>
      </c>
      <c r="Q486" s="32"/>
      <c r="R486" s="31"/>
      <c r="S486" s="28" t="s">
        <v>208</v>
      </c>
      <c r="T486" s="30">
        <v>52036</v>
      </c>
      <c r="U486" s="32"/>
      <c r="V486" s="31"/>
      <c r="W486" s="28" t="s">
        <v>208</v>
      </c>
      <c r="X486" s="30">
        <v>1410</v>
      </c>
      <c r="Y486" s="32"/>
      <c r="Z486" s="31"/>
      <c r="AA486" s="28" t="s">
        <v>208</v>
      </c>
      <c r="AB486" s="30">
        <v>9330</v>
      </c>
      <c r="AC486" s="32"/>
      <c r="AD486" s="31"/>
      <c r="AE486" s="28" t="s">
        <v>208</v>
      </c>
      <c r="AF486" s="30">
        <v>62776</v>
      </c>
      <c r="AG486" s="32"/>
    </row>
    <row r="487" spans="1:37" ht="15.75" thickBot="1">
      <c r="A487" s="11"/>
      <c r="B487" s="27"/>
      <c r="C487" s="56"/>
      <c r="D487" s="57"/>
      <c r="E487" s="58"/>
      <c r="F487" s="31"/>
      <c r="G487" s="56"/>
      <c r="H487" s="57"/>
      <c r="I487" s="58"/>
      <c r="J487" s="31"/>
      <c r="K487" s="56"/>
      <c r="L487" s="57"/>
      <c r="M487" s="58"/>
      <c r="N487" s="31"/>
      <c r="O487" s="56"/>
      <c r="P487" s="57"/>
      <c r="Q487" s="58"/>
      <c r="R487" s="31"/>
      <c r="S487" s="56"/>
      <c r="T487" s="57"/>
      <c r="U487" s="58"/>
      <c r="V487" s="31"/>
      <c r="W487" s="56"/>
      <c r="X487" s="57"/>
      <c r="Y487" s="58"/>
      <c r="Z487" s="31"/>
      <c r="AA487" s="56"/>
      <c r="AB487" s="57"/>
      <c r="AC487" s="58"/>
      <c r="AD487" s="31"/>
      <c r="AE487" s="56"/>
      <c r="AF487" s="57"/>
      <c r="AG487" s="58"/>
    </row>
    <row r="488" spans="1:37" ht="15.75" thickTop="1">
      <c r="A488" s="11" t="s">
        <v>731</v>
      </c>
      <c r="B488" s="10" t="s">
        <v>5</v>
      </c>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c r="AA488" s="10"/>
      <c r="AB488" s="10"/>
      <c r="AC488" s="10"/>
      <c r="AD488" s="10"/>
      <c r="AE488" s="10"/>
      <c r="AF488" s="10"/>
      <c r="AG488" s="10"/>
      <c r="AH488" s="10"/>
      <c r="AI488" s="10"/>
      <c r="AJ488" s="10"/>
      <c r="AK488" s="10"/>
    </row>
    <row r="489" spans="1:37">
      <c r="A489" s="11"/>
      <c r="B489" s="35" t="s">
        <v>486</v>
      </c>
      <c r="C489" s="35"/>
      <c r="D489" s="35"/>
      <c r="E489" s="35"/>
      <c r="F489" s="35"/>
      <c r="G489" s="35"/>
      <c r="H489" s="35"/>
      <c r="I489" s="35"/>
      <c r="J489" s="35"/>
      <c r="K489" s="35"/>
      <c r="L489" s="35"/>
      <c r="M489" s="35"/>
      <c r="N489" s="35"/>
      <c r="O489" s="35"/>
      <c r="P489" s="35"/>
      <c r="Q489" s="35"/>
      <c r="R489" s="35"/>
      <c r="S489" s="35"/>
      <c r="T489" s="35"/>
      <c r="U489" s="35"/>
      <c r="V489" s="35"/>
      <c r="W489" s="35"/>
      <c r="X489" s="35"/>
      <c r="Y489" s="35"/>
      <c r="Z489" s="35"/>
      <c r="AA489" s="35"/>
      <c r="AB489" s="35"/>
      <c r="AC489" s="35"/>
      <c r="AD489" s="35"/>
      <c r="AE489" s="35"/>
      <c r="AF489" s="35"/>
      <c r="AG489" s="35"/>
      <c r="AH489" s="35"/>
      <c r="AI489" s="35"/>
      <c r="AJ489" s="35"/>
      <c r="AK489" s="35"/>
    </row>
    <row r="490" spans="1:37">
      <c r="A490" s="11"/>
      <c r="B490" s="24"/>
      <c r="C490" s="24"/>
      <c r="D490" s="24"/>
      <c r="E490" s="24"/>
      <c r="F490" s="24"/>
      <c r="G490" s="24"/>
      <c r="H490" s="24"/>
      <c r="I490" s="24"/>
      <c r="J490" s="24"/>
      <c r="K490" s="24"/>
      <c r="L490" s="24"/>
      <c r="M490" s="24"/>
      <c r="N490" s="24"/>
      <c r="O490" s="24"/>
      <c r="P490" s="24"/>
      <c r="Q490" s="24"/>
      <c r="R490" s="24"/>
      <c r="S490" s="24"/>
      <c r="T490" s="24"/>
      <c r="U490" s="24"/>
      <c r="V490" s="24"/>
      <c r="W490" s="24"/>
      <c r="X490" s="24"/>
      <c r="Y490" s="24"/>
      <c r="Z490" s="24"/>
      <c r="AA490" s="24"/>
      <c r="AB490" s="24"/>
      <c r="AC490" s="24"/>
      <c r="AD490" s="24"/>
      <c r="AE490" s="24"/>
      <c r="AF490" s="24"/>
      <c r="AG490" s="24"/>
    </row>
    <row r="491" spans="1:37">
      <c r="A491" s="11"/>
      <c r="B491" s="14"/>
      <c r="C491" s="14"/>
      <c r="D491" s="14"/>
      <c r="E491" s="14"/>
      <c r="F491" s="14"/>
      <c r="G491" s="14"/>
      <c r="H491" s="14"/>
      <c r="I491" s="14"/>
      <c r="J491" s="14"/>
      <c r="K491" s="14"/>
      <c r="L491" s="14"/>
      <c r="M491" s="14"/>
      <c r="N491" s="14"/>
      <c r="O491" s="14"/>
      <c r="P491" s="14"/>
      <c r="Q491" s="14"/>
      <c r="R491" s="14"/>
      <c r="S491" s="14"/>
      <c r="T491" s="14"/>
      <c r="U491" s="14"/>
      <c r="V491" s="14"/>
      <c r="W491" s="14"/>
      <c r="X491" s="14"/>
      <c r="Y491" s="14"/>
      <c r="Z491" s="14"/>
      <c r="AA491" s="14"/>
      <c r="AB491" s="14"/>
      <c r="AC491" s="14"/>
      <c r="AD491" s="14"/>
      <c r="AE491" s="14"/>
      <c r="AF491" s="14"/>
      <c r="AG491" s="14"/>
    </row>
    <row r="492" spans="1:37">
      <c r="A492" s="11"/>
      <c r="B492" s="166" t="s">
        <v>487</v>
      </c>
      <c r="C492" s="138" t="s">
        <v>377</v>
      </c>
      <c r="D492" s="138"/>
      <c r="E492" s="138"/>
      <c r="F492" s="15"/>
      <c r="G492" s="138" t="s">
        <v>488</v>
      </c>
      <c r="H492" s="138"/>
      <c r="I492" s="138"/>
      <c r="J492" s="15"/>
      <c r="K492" s="138" t="s">
        <v>380</v>
      </c>
      <c r="L492" s="138"/>
      <c r="M492" s="138"/>
      <c r="N492" s="15"/>
      <c r="O492" s="138" t="s">
        <v>489</v>
      </c>
      <c r="P492" s="138"/>
      <c r="Q492" s="138"/>
      <c r="R492" s="15"/>
      <c r="S492" s="138" t="s">
        <v>490</v>
      </c>
      <c r="T492" s="138"/>
      <c r="U492" s="138"/>
      <c r="V492" s="15"/>
      <c r="W492" s="138" t="s">
        <v>491</v>
      </c>
      <c r="X492" s="138"/>
      <c r="Y492" s="138"/>
      <c r="Z492" s="15"/>
      <c r="AA492" s="138" t="s">
        <v>492</v>
      </c>
      <c r="AB492" s="138"/>
      <c r="AC492" s="138"/>
      <c r="AD492" s="15"/>
      <c r="AE492" s="138" t="s">
        <v>124</v>
      </c>
      <c r="AF492" s="138"/>
      <c r="AG492" s="138"/>
    </row>
    <row r="493" spans="1:37" ht="15.75" thickBot="1">
      <c r="A493" s="11"/>
      <c r="B493" s="167">
        <v>41912</v>
      </c>
      <c r="C493" s="139"/>
      <c r="D493" s="139"/>
      <c r="E493" s="139"/>
      <c r="F493" s="21"/>
      <c r="G493" s="139"/>
      <c r="H493" s="139"/>
      <c r="I493" s="139"/>
      <c r="J493" s="21"/>
      <c r="K493" s="139"/>
      <c r="L493" s="139"/>
      <c r="M493" s="139"/>
      <c r="N493" s="21"/>
      <c r="O493" s="139"/>
      <c r="P493" s="139"/>
      <c r="Q493" s="139"/>
      <c r="R493" s="21"/>
      <c r="S493" s="139"/>
      <c r="T493" s="139"/>
      <c r="U493" s="139"/>
      <c r="V493" s="21"/>
      <c r="W493" s="139"/>
      <c r="X493" s="139"/>
      <c r="Y493" s="139"/>
      <c r="Z493" s="21"/>
      <c r="AA493" s="139"/>
      <c r="AB493" s="139"/>
      <c r="AC493" s="139"/>
      <c r="AD493" s="21"/>
      <c r="AE493" s="139"/>
      <c r="AF493" s="139"/>
      <c r="AG493" s="139"/>
    </row>
    <row r="494" spans="1:37" ht="15.75" thickTop="1">
      <c r="A494" s="11"/>
      <c r="B494" s="141" t="s">
        <v>383</v>
      </c>
      <c r="C494" s="141" t="s">
        <v>208</v>
      </c>
      <c r="D494" s="145">
        <v>2340</v>
      </c>
      <c r="E494" s="32"/>
      <c r="F494" s="32"/>
      <c r="G494" s="141" t="s">
        <v>208</v>
      </c>
      <c r="H494" s="145">
        <v>1862</v>
      </c>
      <c r="I494" s="32"/>
      <c r="J494" s="32"/>
      <c r="K494" s="141" t="s">
        <v>208</v>
      </c>
      <c r="L494" s="145">
        <v>5533</v>
      </c>
      <c r="M494" s="32"/>
      <c r="N494" s="32"/>
      <c r="O494" s="141" t="s">
        <v>208</v>
      </c>
      <c r="P494" s="143">
        <v>582</v>
      </c>
      <c r="Q494" s="32"/>
      <c r="R494" s="32"/>
      <c r="S494" s="141" t="s">
        <v>208</v>
      </c>
      <c r="T494" s="143">
        <v>276</v>
      </c>
      <c r="U494" s="32"/>
      <c r="V494" s="32"/>
      <c r="W494" s="141" t="s">
        <v>208</v>
      </c>
      <c r="X494" s="143" t="s">
        <v>209</v>
      </c>
      <c r="Y494" s="32"/>
      <c r="Z494" s="32"/>
      <c r="AA494" s="141" t="s">
        <v>208</v>
      </c>
      <c r="AB494" s="143">
        <v>395</v>
      </c>
      <c r="AC494" s="32"/>
      <c r="AD494" s="32"/>
      <c r="AE494" s="141" t="s">
        <v>208</v>
      </c>
      <c r="AF494" s="145">
        <v>10988</v>
      </c>
      <c r="AG494" s="32"/>
    </row>
    <row r="495" spans="1:37">
      <c r="A495" s="11"/>
      <c r="B495" s="140"/>
      <c r="C495" s="140"/>
      <c r="D495" s="144"/>
      <c r="E495" s="31"/>
      <c r="F495" s="31"/>
      <c r="G495" s="140"/>
      <c r="H495" s="144"/>
      <c r="I495" s="31"/>
      <c r="J495" s="31"/>
      <c r="K495" s="140"/>
      <c r="L495" s="144"/>
      <c r="M495" s="31"/>
      <c r="N495" s="31"/>
      <c r="O495" s="140"/>
      <c r="P495" s="142"/>
      <c r="Q495" s="31"/>
      <c r="R495" s="31"/>
      <c r="S495" s="140"/>
      <c r="T495" s="142"/>
      <c r="U495" s="31"/>
      <c r="V495" s="31"/>
      <c r="W495" s="140"/>
      <c r="X495" s="142"/>
      <c r="Y495" s="31"/>
      <c r="Z495" s="31"/>
      <c r="AA495" s="140"/>
      <c r="AB495" s="142"/>
      <c r="AC495" s="31"/>
      <c r="AD495" s="31"/>
      <c r="AE495" s="140"/>
      <c r="AF495" s="144"/>
      <c r="AG495" s="31"/>
    </row>
    <row r="496" spans="1:37">
      <c r="A496" s="11"/>
      <c r="B496" s="146" t="s">
        <v>493</v>
      </c>
      <c r="C496" s="147" t="s">
        <v>494</v>
      </c>
      <c r="D496" s="147"/>
      <c r="E496" s="146" t="s">
        <v>212</v>
      </c>
      <c r="F496" s="37"/>
      <c r="G496" s="147">
        <v>55</v>
      </c>
      <c r="H496" s="147"/>
      <c r="I496" s="37"/>
      <c r="J496" s="37"/>
      <c r="K496" s="147">
        <v>253</v>
      </c>
      <c r="L496" s="147"/>
      <c r="M496" s="37"/>
      <c r="N496" s="37"/>
      <c r="O496" s="147" t="s">
        <v>495</v>
      </c>
      <c r="P496" s="147"/>
      <c r="Q496" s="146" t="s">
        <v>212</v>
      </c>
      <c r="R496" s="37"/>
      <c r="S496" s="147">
        <v>64</v>
      </c>
      <c r="T496" s="147"/>
      <c r="U496" s="37"/>
      <c r="V496" s="37"/>
      <c r="W496" s="147" t="s">
        <v>496</v>
      </c>
      <c r="X496" s="147"/>
      <c r="Y496" s="146" t="s">
        <v>212</v>
      </c>
      <c r="Z496" s="37"/>
      <c r="AA496" s="147">
        <v>526</v>
      </c>
      <c r="AB496" s="147"/>
      <c r="AC496" s="37"/>
      <c r="AD496" s="37"/>
      <c r="AE496" s="147" t="s">
        <v>497</v>
      </c>
      <c r="AF496" s="147"/>
      <c r="AG496" s="146" t="s">
        <v>212</v>
      </c>
    </row>
    <row r="497" spans="1:33">
      <c r="A497" s="11"/>
      <c r="B497" s="146"/>
      <c r="C497" s="147"/>
      <c r="D497" s="147"/>
      <c r="E497" s="146"/>
      <c r="F497" s="37"/>
      <c r="G497" s="147"/>
      <c r="H497" s="147"/>
      <c r="I497" s="37"/>
      <c r="J497" s="37"/>
      <c r="K497" s="147"/>
      <c r="L497" s="147"/>
      <c r="M497" s="37"/>
      <c r="N497" s="37"/>
      <c r="O497" s="147"/>
      <c r="P497" s="147"/>
      <c r="Q497" s="146"/>
      <c r="R497" s="37"/>
      <c r="S497" s="147"/>
      <c r="T497" s="147"/>
      <c r="U497" s="37"/>
      <c r="V497" s="37"/>
      <c r="W497" s="147"/>
      <c r="X497" s="147"/>
      <c r="Y497" s="146"/>
      <c r="Z497" s="37"/>
      <c r="AA497" s="147"/>
      <c r="AB497" s="147"/>
      <c r="AC497" s="37"/>
      <c r="AD497" s="37"/>
      <c r="AE497" s="147"/>
      <c r="AF497" s="147"/>
      <c r="AG497" s="146"/>
    </row>
    <row r="498" spans="1:33">
      <c r="A498" s="11"/>
      <c r="B498" s="23"/>
      <c r="C498" s="31"/>
      <c r="D498" s="31"/>
      <c r="E498" s="31"/>
      <c r="F498" s="23"/>
      <c r="G498" s="31"/>
      <c r="H498" s="31"/>
      <c r="I498" s="31"/>
      <c r="J498" s="23"/>
      <c r="K498" s="31"/>
      <c r="L498" s="31"/>
      <c r="M498" s="31"/>
      <c r="N498" s="23"/>
      <c r="O498" s="31"/>
      <c r="P498" s="31"/>
      <c r="Q498" s="31"/>
      <c r="R498" s="23"/>
      <c r="S498" s="31"/>
      <c r="T498" s="31"/>
      <c r="U498" s="31"/>
      <c r="V498" s="23"/>
      <c r="W498" s="31"/>
      <c r="X498" s="31"/>
      <c r="Y498" s="31"/>
      <c r="Z498" s="23"/>
      <c r="AA498" s="31"/>
      <c r="AB498" s="31"/>
      <c r="AC498" s="31"/>
      <c r="AD498" s="23"/>
      <c r="AE498" s="31"/>
      <c r="AF498" s="31"/>
      <c r="AG498" s="31"/>
    </row>
    <row r="499" spans="1:33">
      <c r="A499" s="11"/>
      <c r="B499" s="146" t="s">
        <v>498</v>
      </c>
      <c r="C499" s="147" t="s">
        <v>499</v>
      </c>
      <c r="D499" s="147"/>
      <c r="E499" s="146" t="s">
        <v>212</v>
      </c>
      <c r="F499" s="37"/>
      <c r="G499" s="147" t="s">
        <v>500</v>
      </c>
      <c r="H499" s="147"/>
      <c r="I499" s="146" t="s">
        <v>212</v>
      </c>
      <c r="J499" s="37"/>
      <c r="K499" s="147" t="s">
        <v>501</v>
      </c>
      <c r="L499" s="147"/>
      <c r="M499" s="146" t="s">
        <v>212</v>
      </c>
      <c r="N499" s="37"/>
      <c r="O499" s="147" t="s">
        <v>209</v>
      </c>
      <c r="P499" s="147"/>
      <c r="Q499" s="37"/>
      <c r="R499" s="37"/>
      <c r="S499" s="147" t="s">
        <v>209</v>
      </c>
      <c r="T499" s="147"/>
      <c r="U499" s="37"/>
      <c r="V499" s="37"/>
      <c r="W499" s="147" t="s">
        <v>209</v>
      </c>
      <c r="X499" s="147"/>
      <c r="Y499" s="37"/>
      <c r="Z499" s="37"/>
      <c r="AA499" s="147" t="s">
        <v>502</v>
      </c>
      <c r="AB499" s="147"/>
      <c r="AC499" s="146" t="s">
        <v>212</v>
      </c>
      <c r="AD499" s="37"/>
      <c r="AE499" s="147" t="s">
        <v>503</v>
      </c>
      <c r="AF499" s="147"/>
      <c r="AG499" s="146" t="s">
        <v>212</v>
      </c>
    </row>
    <row r="500" spans="1:33">
      <c r="A500" s="11"/>
      <c r="B500" s="146"/>
      <c r="C500" s="147"/>
      <c r="D500" s="147"/>
      <c r="E500" s="146"/>
      <c r="F500" s="37"/>
      <c r="G500" s="147"/>
      <c r="H500" s="147"/>
      <c r="I500" s="146"/>
      <c r="J500" s="37"/>
      <c r="K500" s="147"/>
      <c r="L500" s="147"/>
      <c r="M500" s="146"/>
      <c r="N500" s="37"/>
      <c r="O500" s="147"/>
      <c r="P500" s="147"/>
      <c r="Q500" s="37"/>
      <c r="R500" s="37"/>
      <c r="S500" s="147"/>
      <c r="T500" s="147"/>
      <c r="U500" s="37"/>
      <c r="V500" s="37"/>
      <c r="W500" s="147"/>
      <c r="X500" s="147"/>
      <c r="Y500" s="37"/>
      <c r="Z500" s="37"/>
      <c r="AA500" s="147"/>
      <c r="AB500" s="147"/>
      <c r="AC500" s="146"/>
      <c r="AD500" s="37"/>
      <c r="AE500" s="147"/>
      <c r="AF500" s="147"/>
      <c r="AG500" s="146"/>
    </row>
    <row r="501" spans="1:33">
      <c r="A501" s="11"/>
      <c r="B501" s="140" t="s">
        <v>504</v>
      </c>
      <c r="C501" s="142">
        <v>181</v>
      </c>
      <c r="D501" s="142"/>
      <c r="E501" s="31"/>
      <c r="F501" s="31"/>
      <c r="G501" s="142">
        <v>13</v>
      </c>
      <c r="H501" s="142"/>
      <c r="I501" s="31"/>
      <c r="J501" s="31"/>
      <c r="K501" s="142">
        <v>319</v>
      </c>
      <c r="L501" s="142"/>
      <c r="M501" s="31"/>
      <c r="N501" s="31"/>
      <c r="O501" s="142">
        <v>6</v>
      </c>
      <c r="P501" s="142"/>
      <c r="Q501" s="31"/>
      <c r="R501" s="31"/>
      <c r="S501" s="142">
        <v>47</v>
      </c>
      <c r="T501" s="142"/>
      <c r="U501" s="31"/>
      <c r="V501" s="31"/>
      <c r="W501" s="142">
        <v>46</v>
      </c>
      <c r="X501" s="142"/>
      <c r="Y501" s="31"/>
      <c r="Z501" s="31"/>
      <c r="AA501" s="142" t="s">
        <v>209</v>
      </c>
      <c r="AB501" s="142"/>
      <c r="AC501" s="31"/>
      <c r="AD501" s="31"/>
      <c r="AE501" s="142">
        <v>612</v>
      </c>
      <c r="AF501" s="142"/>
      <c r="AG501" s="31"/>
    </row>
    <row r="502" spans="1:33" ht="15.75" thickBot="1">
      <c r="A502" s="11"/>
      <c r="B502" s="140"/>
      <c r="C502" s="168"/>
      <c r="D502" s="168"/>
      <c r="E502" s="40"/>
      <c r="F502" s="31"/>
      <c r="G502" s="168"/>
      <c r="H502" s="168"/>
      <c r="I502" s="40"/>
      <c r="J502" s="31"/>
      <c r="K502" s="168"/>
      <c r="L502" s="168"/>
      <c r="M502" s="40"/>
      <c r="N502" s="31"/>
      <c r="O502" s="168"/>
      <c r="P502" s="168"/>
      <c r="Q502" s="40"/>
      <c r="R502" s="31"/>
      <c r="S502" s="168"/>
      <c r="T502" s="168"/>
      <c r="U502" s="40"/>
      <c r="V502" s="31"/>
      <c r="W502" s="168"/>
      <c r="X502" s="168"/>
      <c r="Y502" s="40"/>
      <c r="Z502" s="31"/>
      <c r="AA502" s="168"/>
      <c r="AB502" s="168"/>
      <c r="AC502" s="40"/>
      <c r="AD502" s="31"/>
      <c r="AE502" s="168"/>
      <c r="AF502" s="168"/>
      <c r="AG502" s="40"/>
    </row>
    <row r="503" spans="1:33" ht="15.75" thickTop="1">
      <c r="A503" s="11"/>
      <c r="B503" s="146" t="s">
        <v>505</v>
      </c>
      <c r="C503" s="150" t="s">
        <v>506</v>
      </c>
      <c r="D503" s="150"/>
      <c r="E503" s="148" t="s">
        <v>212</v>
      </c>
      <c r="F503" s="37"/>
      <c r="G503" s="150" t="s">
        <v>507</v>
      </c>
      <c r="H503" s="150"/>
      <c r="I503" s="148" t="s">
        <v>212</v>
      </c>
      <c r="J503" s="37"/>
      <c r="K503" s="150">
        <v>259</v>
      </c>
      <c r="L503" s="150"/>
      <c r="M503" s="47"/>
      <c r="N503" s="37"/>
      <c r="O503" s="150">
        <v>6</v>
      </c>
      <c r="P503" s="150"/>
      <c r="Q503" s="47"/>
      <c r="R503" s="37"/>
      <c r="S503" s="150">
        <v>47</v>
      </c>
      <c r="T503" s="150"/>
      <c r="U503" s="47"/>
      <c r="V503" s="37"/>
      <c r="W503" s="150">
        <v>46</v>
      </c>
      <c r="X503" s="150"/>
      <c r="Y503" s="47"/>
      <c r="Z503" s="37"/>
      <c r="AA503" s="150" t="s">
        <v>502</v>
      </c>
      <c r="AB503" s="150"/>
      <c r="AC503" s="148" t="s">
        <v>212</v>
      </c>
      <c r="AD503" s="37"/>
      <c r="AE503" s="150">
        <v>228</v>
      </c>
      <c r="AF503" s="150"/>
      <c r="AG503" s="47"/>
    </row>
    <row r="504" spans="1:33">
      <c r="A504" s="11"/>
      <c r="B504" s="146"/>
      <c r="C504" s="169"/>
      <c r="D504" s="169"/>
      <c r="E504" s="170"/>
      <c r="F504" s="37"/>
      <c r="G504" s="169"/>
      <c r="H504" s="169"/>
      <c r="I504" s="170"/>
      <c r="J504" s="37"/>
      <c r="K504" s="169"/>
      <c r="L504" s="169"/>
      <c r="M504" s="81"/>
      <c r="N504" s="37"/>
      <c r="O504" s="169"/>
      <c r="P504" s="169"/>
      <c r="Q504" s="81"/>
      <c r="R504" s="37"/>
      <c r="S504" s="169"/>
      <c r="T504" s="169"/>
      <c r="U504" s="81"/>
      <c r="V504" s="37"/>
      <c r="W504" s="169"/>
      <c r="X504" s="169"/>
      <c r="Y504" s="81"/>
      <c r="Z504" s="37"/>
      <c r="AA504" s="169"/>
      <c r="AB504" s="169"/>
      <c r="AC504" s="170"/>
      <c r="AD504" s="37"/>
      <c r="AE504" s="169"/>
      <c r="AF504" s="169"/>
      <c r="AG504" s="81"/>
    </row>
    <row r="505" spans="1:33" ht="15.75" thickBot="1">
      <c r="A505" s="11"/>
      <c r="B505" s="23"/>
      <c r="C505" s="40"/>
      <c r="D505" s="40"/>
      <c r="E505" s="40"/>
      <c r="F505" s="23"/>
      <c r="G505" s="40"/>
      <c r="H505" s="40"/>
      <c r="I505" s="40"/>
      <c r="J505" s="23"/>
      <c r="K505" s="40"/>
      <c r="L505" s="40"/>
      <c r="M505" s="40"/>
      <c r="N505" s="23"/>
      <c r="O505" s="40"/>
      <c r="P505" s="40"/>
      <c r="Q505" s="40"/>
      <c r="R505" s="23"/>
      <c r="S505" s="40"/>
      <c r="T505" s="40"/>
      <c r="U505" s="40"/>
      <c r="V505" s="23"/>
      <c r="W505" s="40"/>
      <c r="X505" s="40"/>
      <c r="Y505" s="40"/>
      <c r="Z505" s="23"/>
      <c r="AA505" s="40"/>
      <c r="AB505" s="40"/>
      <c r="AC505" s="40"/>
      <c r="AD505" s="23"/>
      <c r="AE505" s="40"/>
      <c r="AF505" s="40"/>
      <c r="AG505" s="40"/>
    </row>
    <row r="506" spans="1:33" ht="15.75" thickTop="1">
      <c r="A506" s="11"/>
      <c r="B506" s="146" t="s">
        <v>397</v>
      </c>
      <c r="C506" s="148" t="s">
        <v>208</v>
      </c>
      <c r="D506" s="152">
        <v>1461</v>
      </c>
      <c r="E506" s="47"/>
      <c r="F506" s="37"/>
      <c r="G506" s="148" t="s">
        <v>208</v>
      </c>
      <c r="H506" s="152">
        <v>1799</v>
      </c>
      <c r="I506" s="47"/>
      <c r="J506" s="37"/>
      <c r="K506" s="148" t="s">
        <v>208</v>
      </c>
      <c r="L506" s="152">
        <v>6045</v>
      </c>
      <c r="M506" s="47"/>
      <c r="N506" s="37"/>
      <c r="O506" s="148" t="s">
        <v>208</v>
      </c>
      <c r="P506" s="150">
        <v>512</v>
      </c>
      <c r="Q506" s="47"/>
      <c r="R506" s="37"/>
      <c r="S506" s="148" t="s">
        <v>208</v>
      </c>
      <c r="T506" s="150">
        <v>387</v>
      </c>
      <c r="U506" s="47"/>
      <c r="V506" s="37"/>
      <c r="W506" s="148" t="s">
        <v>208</v>
      </c>
      <c r="X506" s="150" t="s">
        <v>209</v>
      </c>
      <c r="Y506" s="47"/>
      <c r="Z506" s="37"/>
      <c r="AA506" s="148" t="s">
        <v>208</v>
      </c>
      <c r="AB506" s="150">
        <v>911</v>
      </c>
      <c r="AC506" s="47"/>
      <c r="AD506" s="37"/>
      <c r="AE506" s="148" t="s">
        <v>208</v>
      </c>
      <c r="AF506" s="152">
        <v>11115</v>
      </c>
      <c r="AG506" s="47"/>
    </row>
    <row r="507" spans="1:33" ht="15.75" thickBot="1">
      <c r="A507" s="11"/>
      <c r="B507" s="146"/>
      <c r="C507" s="149"/>
      <c r="D507" s="153"/>
      <c r="E507" s="48"/>
      <c r="F507" s="37"/>
      <c r="G507" s="149"/>
      <c r="H507" s="153"/>
      <c r="I507" s="48"/>
      <c r="J507" s="37"/>
      <c r="K507" s="149"/>
      <c r="L507" s="153"/>
      <c r="M507" s="48"/>
      <c r="N507" s="37"/>
      <c r="O507" s="149"/>
      <c r="P507" s="151"/>
      <c r="Q507" s="48"/>
      <c r="R507" s="37"/>
      <c r="S507" s="149"/>
      <c r="T507" s="151"/>
      <c r="U507" s="48"/>
      <c r="V507" s="37"/>
      <c r="W507" s="149"/>
      <c r="X507" s="151"/>
      <c r="Y507" s="48"/>
      <c r="Z507" s="37"/>
      <c r="AA507" s="149"/>
      <c r="AB507" s="151"/>
      <c r="AC507" s="48"/>
      <c r="AD507" s="37"/>
      <c r="AE507" s="149"/>
      <c r="AF507" s="153"/>
      <c r="AG507" s="48"/>
    </row>
    <row r="508" spans="1:33" ht="15.75" thickTop="1">
      <c r="A508" s="11"/>
      <c r="B508" s="140" t="s">
        <v>508</v>
      </c>
      <c r="C508" s="171"/>
      <c r="D508" s="171"/>
      <c r="E508" s="63"/>
      <c r="F508" s="31"/>
      <c r="G508" s="171"/>
      <c r="H508" s="171"/>
      <c r="I508" s="63"/>
      <c r="J508" s="31"/>
      <c r="K508" s="171"/>
      <c r="L508" s="171"/>
      <c r="M508" s="63"/>
      <c r="N508" s="31"/>
      <c r="O508" s="171"/>
      <c r="P508" s="171"/>
      <c r="Q508" s="63"/>
      <c r="R508" s="31"/>
      <c r="S508" s="171"/>
      <c r="T508" s="171"/>
      <c r="U508" s="63"/>
      <c r="V508" s="31"/>
      <c r="W508" s="171"/>
      <c r="X508" s="171"/>
      <c r="Y508" s="63"/>
      <c r="Z508" s="31"/>
      <c r="AA508" s="171"/>
      <c r="AB508" s="171"/>
      <c r="AC508" s="63"/>
      <c r="AD508" s="31"/>
      <c r="AE508" s="171"/>
      <c r="AF508" s="171"/>
      <c r="AG508" s="63"/>
    </row>
    <row r="509" spans="1:33">
      <c r="A509" s="11"/>
      <c r="B509" s="140"/>
      <c r="C509" s="142"/>
      <c r="D509" s="142"/>
      <c r="E509" s="31"/>
      <c r="F509" s="31"/>
      <c r="G509" s="142"/>
      <c r="H509" s="142"/>
      <c r="I509" s="31"/>
      <c r="J509" s="31"/>
      <c r="K509" s="142"/>
      <c r="L509" s="142"/>
      <c r="M509" s="31"/>
      <c r="N509" s="31"/>
      <c r="O509" s="142"/>
      <c r="P509" s="142"/>
      <c r="Q509" s="31"/>
      <c r="R509" s="31"/>
      <c r="S509" s="142"/>
      <c r="T509" s="142"/>
      <c r="U509" s="31"/>
      <c r="V509" s="31"/>
      <c r="W509" s="142"/>
      <c r="X509" s="142"/>
      <c r="Y509" s="31"/>
      <c r="Z509" s="31"/>
      <c r="AA509" s="142"/>
      <c r="AB509" s="142"/>
      <c r="AC509" s="31"/>
      <c r="AD509" s="31"/>
      <c r="AE509" s="142"/>
      <c r="AF509" s="142"/>
      <c r="AG509" s="31"/>
    </row>
    <row r="510" spans="1:33">
      <c r="A510" s="11"/>
      <c r="B510" s="172" t="s">
        <v>509</v>
      </c>
      <c r="C510" s="147">
        <v>47</v>
      </c>
      <c r="D510" s="147"/>
      <c r="E510" s="37"/>
      <c r="F510" s="37"/>
      <c r="G510" s="147">
        <v>670</v>
      </c>
      <c r="H510" s="147"/>
      <c r="I510" s="37"/>
      <c r="J510" s="37"/>
      <c r="K510" s="147" t="s">
        <v>209</v>
      </c>
      <c r="L510" s="147"/>
      <c r="M510" s="37"/>
      <c r="N510" s="37"/>
      <c r="O510" s="147" t="s">
        <v>209</v>
      </c>
      <c r="P510" s="147"/>
      <c r="Q510" s="37"/>
      <c r="R510" s="37"/>
      <c r="S510" s="147">
        <v>2</v>
      </c>
      <c r="T510" s="147"/>
      <c r="U510" s="37"/>
      <c r="V510" s="37"/>
      <c r="W510" s="147" t="s">
        <v>209</v>
      </c>
      <c r="X510" s="147"/>
      <c r="Y510" s="37"/>
      <c r="Z510" s="37"/>
      <c r="AA510" s="147" t="s">
        <v>209</v>
      </c>
      <c r="AB510" s="147"/>
      <c r="AC510" s="37"/>
      <c r="AD510" s="37"/>
      <c r="AE510" s="147">
        <v>719</v>
      </c>
      <c r="AF510" s="147"/>
      <c r="AG510" s="37"/>
    </row>
    <row r="511" spans="1:33">
      <c r="A511" s="11"/>
      <c r="B511" s="172"/>
      <c r="C511" s="147"/>
      <c r="D511" s="147"/>
      <c r="E511" s="37"/>
      <c r="F511" s="37"/>
      <c r="G511" s="147"/>
      <c r="H511" s="147"/>
      <c r="I511" s="37"/>
      <c r="J511" s="37"/>
      <c r="K511" s="147"/>
      <c r="L511" s="147"/>
      <c r="M511" s="37"/>
      <c r="N511" s="37"/>
      <c r="O511" s="147"/>
      <c r="P511" s="147"/>
      <c r="Q511" s="37"/>
      <c r="R511" s="37"/>
      <c r="S511" s="147"/>
      <c r="T511" s="147"/>
      <c r="U511" s="37"/>
      <c r="V511" s="37"/>
      <c r="W511" s="147"/>
      <c r="X511" s="147"/>
      <c r="Y511" s="37"/>
      <c r="Z511" s="37"/>
      <c r="AA511" s="147"/>
      <c r="AB511" s="147"/>
      <c r="AC511" s="37"/>
      <c r="AD511" s="37"/>
      <c r="AE511" s="147"/>
      <c r="AF511" s="147"/>
      <c r="AG511" s="37"/>
    </row>
    <row r="512" spans="1:33">
      <c r="A512" s="11"/>
      <c r="B512" s="173" t="s">
        <v>510</v>
      </c>
      <c r="C512" s="144">
        <v>1414</v>
      </c>
      <c r="D512" s="144"/>
      <c r="E512" s="31"/>
      <c r="F512" s="31"/>
      <c r="G512" s="144">
        <v>1129</v>
      </c>
      <c r="H512" s="144"/>
      <c r="I512" s="31"/>
      <c r="J512" s="31"/>
      <c r="K512" s="144">
        <v>6045</v>
      </c>
      <c r="L512" s="144"/>
      <c r="M512" s="31"/>
      <c r="N512" s="31"/>
      <c r="O512" s="142">
        <v>512</v>
      </c>
      <c r="P512" s="142"/>
      <c r="Q512" s="31"/>
      <c r="R512" s="31"/>
      <c r="S512" s="142">
        <v>385</v>
      </c>
      <c r="T512" s="142"/>
      <c r="U512" s="31"/>
      <c r="V512" s="31"/>
      <c r="W512" s="142" t="s">
        <v>209</v>
      </c>
      <c r="X512" s="142"/>
      <c r="Y512" s="31"/>
      <c r="Z512" s="31"/>
      <c r="AA512" s="142">
        <v>911</v>
      </c>
      <c r="AB512" s="142"/>
      <c r="AC512" s="31"/>
      <c r="AD512" s="31"/>
      <c r="AE512" s="144">
        <v>10396</v>
      </c>
      <c r="AF512" s="144"/>
      <c r="AG512" s="31"/>
    </row>
    <row r="513" spans="1:37" ht="15.75" thickBot="1">
      <c r="A513" s="11"/>
      <c r="B513" s="173"/>
      <c r="C513" s="174"/>
      <c r="D513" s="174"/>
      <c r="E513" s="40"/>
      <c r="F513" s="31"/>
      <c r="G513" s="174"/>
      <c r="H513" s="174"/>
      <c r="I513" s="40"/>
      <c r="J513" s="31"/>
      <c r="K513" s="174"/>
      <c r="L513" s="174"/>
      <c r="M513" s="40"/>
      <c r="N513" s="31"/>
      <c r="O513" s="168"/>
      <c r="P513" s="168"/>
      <c r="Q513" s="40"/>
      <c r="R513" s="31"/>
      <c r="S513" s="168"/>
      <c r="T513" s="168"/>
      <c r="U513" s="40"/>
      <c r="V513" s="31"/>
      <c r="W513" s="168"/>
      <c r="X513" s="168"/>
      <c r="Y513" s="40"/>
      <c r="Z513" s="31"/>
      <c r="AA513" s="168"/>
      <c r="AB513" s="168"/>
      <c r="AC513" s="40"/>
      <c r="AD513" s="31"/>
      <c r="AE513" s="174"/>
      <c r="AF513" s="174"/>
      <c r="AG513" s="40"/>
    </row>
    <row r="514" spans="1:37" ht="15.75" thickTop="1">
      <c r="A514" s="11"/>
      <c r="B514" s="146" t="s">
        <v>397</v>
      </c>
      <c r="C514" s="148" t="s">
        <v>208</v>
      </c>
      <c r="D514" s="152">
        <v>1461</v>
      </c>
      <c r="E514" s="47"/>
      <c r="F514" s="37"/>
      <c r="G514" s="148" t="s">
        <v>208</v>
      </c>
      <c r="H514" s="152">
        <v>1799</v>
      </c>
      <c r="I514" s="47"/>
      <c r="J514" s="37"/>
      <c r="K514" s="148" t="s">
        <v>208</v>
      </c>
      <c r="L514" s="152">
        <v>6045</v>
      </c>
      <c r="M514" s="47"/>
      <c r="N514" s="37"/>
      <c r="O514" s="148" t="s">
        <v>208</v>
      </c>
      <c r="P514" s="150">
        <v>512</v>
      </c>
      <c r="Q514" s="47"/>
      <c r="R514" s="37"/>
      <c r="S514" s="148" t="s">
        <v>208</v>
      </c>
      <c r="T514" s="150">
        <v>387</v>
      </c>
      <c r="U514" s="47"/>
      <c r="V514" s="37"/>
      <c r="W514" s="148" t="s">
        <v>208</v>
      </c>
      <c r="X514" s="150" t="s">
        <v>209</v>
      </c>
      <c r="Y514" s="47"/>
      <c r="Z514" s="37"/>
      <c r="AA514" s="148" t="s">
        <v>208</v>
      </c>
      <c r="AB514" s="150">
        <v>911</v>
      </c>
      <c r="AC514" s="47"/>
      <c r="AD514" s="37"/>
      <c r="AE514" s="148" t="s">
        <v>208</v>
      </c>
      <c r="AF514" s="152">
        <v>11115</v>
      </c>
      <c r="AG514" s="47"/>
    </row>
    <row r="515" spans="1:37" ht="15.75" thickBot="1">
      <c r="A515" s="11"/>
      <c r="B515" s="146"/>
      <c r="C515" s="149"/>
      <c r="D515" s="153"/>
      <c r="E515" s="48"/>
      <c r="F515" s="37"/>
      <c r="G515" s="149"/>
      <c r="H515" s="153"/>
      <c r="I515" s="48"/>
      <c r="J515" s="37"/>
      <c r="K515" s="149"/>
      <c r="L515" s="153"/>
      <c r="M515" s="48"/>
      <c r="N515" s="37"/>
      <c r="O515" s="149"/>
      <c r="P515" s="151"/>
      <c r="Q515" s="48"/>
      <c r="R515" s="37"/>
      <c r="S515" s="149"/>
      <c r="T515" s="151"/>
      <c r="U515" s="48"/>
      <c r="V515" s="37"/>
      <c r="W515" s="149"/>
      <c r="X515" s="151"/>
      <c r="Y515" s="48"/>
      <c r="Z515" s="37"/>
      <c r="AA515" s="149"/>
      <c r="AB515" s="151"/>
      <c r="AC515" s="48"/>
      <c r="AD515" s="37"/>
      <c r="AE515" s="149"/>
      <c r="AF515" s="153"/>
      <c r="AG515" s="48"/>
    </row>
    <row r="516" spans="1:37" ht="15.75" thickTop="1">
      <c r="A516" s="11"/>
      <c r="B516" s="187"/>
      <c r="C516" s="187"/>
      <c r="D516" s="187"/>
      <c r="E516" s="187"/>
      <c r="F516" s="187"/>
      <c r="G516" s="187"/>
      <c r="H516" s="187"/>
      <c r="I516" s="187"/>
      <c r="J516" s="187"/>
      <c r="K516" s="187"/>
      <c r="L516" s="187"/>
      <c r="M516" s="187"/>
      <c r="N516" s="187"/>
      <c r="O516" s="187"/>
      <c r="P516" s="187"/>
      <c r="Q516" s="187"/>
      <c r="R516" s="187"/>
      <c r="S516" s="187"/>
      <c r="T516" s="187"/>
      <c r="U516" s="187"/>
      <c r="V516" s="187"/>
      <c r="W516" s="187"/>
      <c r="X516" s="187"/>
      <c r="Y516" s="187"/>
      <c r="Z516" s="187"/>
      <c r="AA516" s="187"/>
      <c r="AB516" s="187"/>
      <c r="AC516" s="187"/>
      <c r="AD516" s="187"/>
      <c r="AE516" s="187"/>
      <c r="AF516" s="187"/>
      <c r="AG516" s="187"/>
      <c r="AH516" s="187"/>
      <c r="AI516" s="187"/>
      <c r="AJ516" s="187"/>
      <c r="AK516" s="187"/>
    </row>
    <row r="517" spans="1:37">
      <c r="A517" s="11"/>
      <c r="B517" s="24"/>
      <c r="C517" s="24"/>
      <c r="D517" s="24"/>
      <c r="E517" s="24"/>
      <c r="F517" s="24"/>
      <c r="G517" s="24"/>
      <c r="H517" s="24"/>
      <c r="I517" s="24"/>
      <c r="J517" s="24"/>
      <c r="K517" s="24"/>
      <c r="L517" s="24"/>
      <c r="M517" s="24"/>
      <c r="N517" s="24"/>
      <c r="O517" s="24"/>
      <c r="P517" s="24"/>
      <c r="Q517" s="24"/>
      <c r="R517" s="24"/>
      <c r="S517" s="24"/>
      <c r="T517" s="24"/>
      <c r="U517" s="24"/>
      <c r="V517" s="24"/>
      <c r="W517" s="24"/>
      <c r="X517" s="24"/>
      <c r="Y517" s="24"/>
      <c r="Z517" s="24"/>
      <c r="AA517" s="24"/>
      <c r="AB517" s="24"/>
      <c r="AC517" s="24"/>
      <c r="AD517" s="24"/>
      <c r="AE517" s="24"/>
      <c r="AF517" s="24"/>
      <c r="AG517" s="24"/>
    </row>
    <row r="518" spans="1:37">
      <c r="A518" s="11"/>
      <c r="B518" s="14"/>
      <c r="C518" s="14"/>
      <c r="D518" s="14"/>
      <c r="E518" s="14"/>
      <c r="F518" s="14"/>
      <c r="G518" s="14"/>
      <c r="H518" s="14"/>
      <c r="I518" s="14"/>
      <c r="J518" s="14"/>
      <c r="K518" s="14"/>
      <c r="L518" s="14"/>
      <c r="M518" s="14"/>
      <c r="N518" s="14"/>
      <c r="O518" s="14"/>
      <c r="P518" s="14"/>
      <c r="Q518" s="14"/>
      <c r="R518" s="14"/>
      <c r="S518" s="14"/>
      <c r="T518" s="14"/>
      <c r="U518" s="14"/>
      <c r="V518" s="14"/>
      <c r="W518" s="14"/>
      <c r="X518" s="14"/>
      <c r="Y518" s="14"/>
      <c r="Z518" s="14"/>
      <c r="AA518" s="14"/>
      <c r="AB518" s="14"/>
      <c r="AC518" s="14"/>
      <c r="AD518" s="14"/>
      <c r="AE518" s="14"/>
      <c r="AF518" s="14"/>
      <c r="AG518" s="14"/>
    </row>
    <row r="519" spans="1:37">
      <c r="A519" s="11"/>
      <c r="B519" s="166" t="s">
        <v>487</v>
      </c>
      <c r="C519" s="138" t="s">
        <v>377</v>
      </c>
      <c r="D519" s="138"/>
      <c r="E519" s="138"/>
      <c r="F519" s="15"/>
      <c r="G519" s="138" t="s">
        <v>488</v>
      </c>
      <c r="H519" s="138"/>
      <c r="I519" s="138"/>
      <c r="J519" s="15"/>
      <c r="K519" s="138" t="s">
        <v>380</v>
      </c>
      <c r="L519" s="138"/>
      <c r="M519" s="138"/>
      <c r="N519" s="15"/>
      <c r="O519" s="138" t="s">
        <v>489</v>
      </c>
      <c r="P519" s="138"/>
      <c r="Q519" s="138"/>
      <c r="R519" s="15"/>
      <c r="S519" s="138" t="s">
        <v>490</v>
      </c>
      <c r="T519" s="138"/>
      <c r="U519" s="138"/>
      <c r="V519" s="15"/>
      <c r="W519" s="138" t="s">
        <v>491</v>
      </c>
      <c r="X519" s="138"/>
      <c r="Y519" s="138"/>
      <c r="Z519" s="15"/>
      <c r="AA519" s="138" t="s">
        <v>492</v>
      </c>
      <c r="AB519" s="138"/>
      <c r="AC519" s="138"/>
      <c r="AD519" s="15"/>
      <c r="AE519" s="138" t="s">
        <v>124</v>
      </c>
      <c r="AF519" s="138"/>
      <c r="AG519" s="138"/>
    </row>
    <row r="520" spans="1:37" ht="15.75" thickBot="1">
      <c r="A520" s="11"/>
      <c r="B520" s="167">
        <v>41547</v>
      </c>
      <c r="C520" s="139"/>
      <c r="D520" s="139"/>
      <c r="E520" s="139"/>
      <c r="F520" s="21"/>
      <c r="G520" s="139"/>
      <c r="H520" s="139"/>
      <c r="I520" s="139"/>
      <c r="J520" s="21"/>
      <c r="K520" s="139"/>
      <c r="L520" s="139"/>
      <c r="M520" s="139"/>
      <c r="N520" s="21"/>
      <c r="O520" s="139"/>
      <c r="P520" s="139"/>
      <c r="Q520" s="139"/>
      <c r="R520" s="21"/>
      <c r="S520" s="139"/>
      <c r="T520" s="139"/>
      <c r="U520" s="139"/>
      <c r="V520" s="21"/>
      <c r="W520" s="139"/>
      <c r="X520" s="139"/>
      <c r="Y520" s="139"/>
      <c r="Z520" s="21"/>
      <c r="AA520" s="139"/>
      <c r="AB520" s="139"/>
      <c r="AC520" s="139"/>
      <c r="AD520" s="21"/>
      <c r="AE520" s="139"/>
      <c r="AF520" s="139"/>
      <c r="AG520" s="139"/>
    </row>
    <row r="521" spans="1:37" ht="15.75" thickTop="1">
      <c r="A521" s="11"/>
      <c r="B521" s="141" t="s">
        <v>383</v>
      </c>
      <c r="C521" s="141" t="s">
        <v>208</v>
      </c>
      <c r="D521" s="145">
        <v>1614</v>
      </c>
      <c r="E521" s="32"/>
      <c r="F521" s="32"/>
      <c r="G521" s="141" t="s">
        <v>208</v>
      </c>
      <c r="H521" s="145">
        <v>1292</v>
      </c>
      <c r="I521" s="32"/>
      <c r="J521" s="32"/>
      <c r="K521" s="141" t="s">
        <v>208</v>
      </c>
      <c r="L521" s="145">
        <v>2814</v>
      </c>
      <c r="M521" s="32"/>
      <c r="N521" s="32"/>
      <c r="O521" s="141" t="s">
        <v>208</v>
      </c>
      <c r="P521" s="143">
        <v>352</v>
      </c>
      <c r="Q521" s="32"/>
      <c r="R521" s="32"/>
      <c r="S521" s="141" t="s">
        <v>208</v>
      </c>
      <c r="T521" s="143">
        <v>288</v>
      </c>
      <c r="U521" s="32"/>
      <c r="V521" s="32"/>
      <c r="W521" s="141" t="s">
        <v>208</v>
      </c>
      <c r="X521" s="143">
        <v>1</v>
      </c>
      <c r="Y521" s="32"/>
      <c r="Z521" s="32"/>
      <c r="AA521" s="141" t="s">
        <v>208</v>
      </c>
      <c r="AB521" s="145">
        <v>5423</v>
      </c>
      <c r="AC521" s="32"/>
      <c r="AD521" s="32"/>
      <c r="AE521" s="141" t="s">
        <v>208</v>
      </c>
      <c r="AF521" s="145">
        <v>11784</v>
      </c>
      <c r="AG521" s="32"/>
    </row>
    <row r="522" spans="1:37">
      <c r="A522" s="11"/>
      <c r="B522" s="140"/>
      <c r="C522" s="140"/>
      <c r="D522" s="144"/>
      <c r="E522" s="31"/>
      <c r="F522" s="31"/>
      <c r="G522" s="140"/>
      <c r="H522" s="144"/>
      <c r="I522" s="31"/>
      <c r="J522" s="31"/>
      <c r="K522" s="140"/>
      <c r="L522" s="144"/>
      <c r="M522" s="31"/>
      <c r="N522" s="31"/>
      <c r="O522" s="140"/>
      <c r="P522" s="142"/>
      <c r="Q522" s="31"/>
      <c r="R522" s="31"/>
      <c r="S522" s="140"/>
      <c r="T522" s="142"/>
      <c r="U522" s="31"/>
      <c r="V522" s="31"/>
      <c r="W522" s="140"/>
      <c r="X522" s="142"/>
      <c r="Y522" s="31"/>
      <c r="Z522" s="31"/>
      <c r="AA522" s="140"/>
      <c r="AB522" s="144"/>
      <c r="AC522" s="31"/>
      <c r="AD522" s="31"/>
      <c r="AE522" s="140"/>
      <c r="AF522" s="144"/>
      <c r="AG522" s="31"/>
    </row>
    <row r="523" spans="1:37">
      <c r="A523" s="11"/>
      <c r="B523" s="146" t="s">
        <v>493</v>
      </c>
      <c r="C523" s="147">
        <v>972</v>
      </c>
      <c r="D523" s="147"/>
      <c r="E523" s="37"/>
      <c r="F523" s="37"/>
      <c r="G523" s="147">
        <v>983</v>
      </c>
      <c r="H523" s="147"/>
      <c r="I523" s="37"/>
      <c r="J523" s="37"/>
      <c r="K523" s="155">
        <v>1854</v>
      </c>
      <c r="L523" s="155"/>
      <c r="M523" s="37"/>
      <c r="N523" s="37"/>
      <c r="O523" s="147">
        <v>208</v>
      </c>
      <c r="P523" s="147"/>
      <c r="Q523" s="37"/>
      <c r="R523" s="37"/>
      <c r="S523" s="147">
        <v>259</v>
      </c>
      <c r="T523" s="147"/>
      <c r="U523" s="37"/>
      <c r="V523" s="37"/>
      <c r="W523" s="147" t="s">
        <v>416</v>
      </c>
      <c r="X523" s="147"/>
      <c r="Y523" s="146" t="s">
        <v>212</v>
      </c>
      <c r="Z523" s="37"/>
      <c r="AA523" s="147" t="s">
        <v>511</v>
      </c>
      <c r="AB523" s="147"/>
      <c r="AC523" s="146" t="s">
        <v>212</v>
      </c>
      <c r="AD523" s="37"/>
      <c r="AE523" s="147" t="s">
        <v>512</v>
      </c>
      <c r="AF523" s="147"/>
      <c r="AG523" s="146" t="s">
        <v>212</v>
      </c>
    </row>
    <row r="524" spans="1:37">
      <c r="A524" s="11"/>
      <c r="B524" s="146"/>
      <c r="C524" s="147"/>
      <c r="D524" s="147"/>
      <c r="E524" s="37"/>
      <c r="F524" s="37"/>
      <c r="G524" s="147"/>
      <c r="H524" s="147"/>
      <c r="I524" s="37"/>
      <c r="J524" s="37"/>
      <c r="K524" s="155"/>
      <c r="L524" s="155"/>
      <c r="M524" s="37"/>
      <c r="N524" s="37"/>
      <c r="O524" s="147"/>
      <c r="P524" s="147"/>
      <c r="Q524" s="37"/>
      <c r="R524" s="37"/>
      <c r="S524" s="147"/>
      <c r="T524" s="147"/>
      <c r="U524" s="37"/>
      <c r="V524" s="37"/>
      <c r="W524" s="147"/>
      <c r="X524" s="147"/>
      <c r="Y524" s="146"/>
      <c r="Z524" s="37"/>
      <c r="AA524" s="147"/>
      <c r="AB524" s="147"/>
      <c r="AC524" s="146"/>
      <c r="AD524" s="37"/>
      <c r="AE524" s="147"/>
      <c r="AF524" s="147"/>
      <c r="AG524" s="146"/>
    </row>
    <row r="525" spans="1:37">
      <c r="A525" s="11"/>
      <c r="B525" s="23"/>
      <c r="C525" s="31"/>
      <c r="D525" s="31"/>
      <c r="E525" s="31"/>
      <c r="F525" s="23"/>
      <c r="G525" s="31"/>
      <c r="H525" s="31"/>
      <c r="I525" s="31"/>
      <c r="J525" s="23"/>
      <c r="K525" s="31"/>
      <c r="L525" s="31"/>
      <c r="M525" s="31"/>
      <c r="N525" s="23"/>
      <c r="O525" s="31"/>
      <c r="P525" s="31"/>
      <c r="Q525" s="31"/>
      <c r="R525" s="23"/>
      <c r="S525" s="31"/>
      <c r="T525" s="31"/>
      <c r="U525" s="31"/>
      <c r="V525" s="23"/>
      <c r="W525" s="31"/>
      <c r="X525" s="31"/>
      <c r="Y525" s="31"/>
      <c r="Z525" s="23"/>
      <c r="AA525" s="31"/>
      <c r="AB525" s="31"/>
      <c r="AC525" s="31"/>
      <c r="AD525" s="23"/>
      <c r="AE525" s="31"/>
      <c r="AF525" s="31"/>
      <c r="AG525" s="31"/>
    </row>
    <row r="526" spans="1:37">
      <c r="A526" s="11"/>
      <c r="B526" s="146" t="s">
        <v>498</v>
      </c>
      <c r="C526" s="147" t="s">
        <v>513</v>
      </c>
      <c r="D526" s="147"/>
      <c r="E526" s="146" t="s">
        <v>212</v>
      </c>
      <c r="F526" s="37"/>
      <c r="G526" s="147" t="s">
        <v>514</v>
      </c>
      <c r="H526" s="147"/>
      <c r="I526" s="146" t="s">
        <v>212</v>
      </c>
      <c r="J526" s="37"/>
      <c r="K526" s="147" t="s">
        <v>209</v>
      </c>
      <c r="L526" s="147"/>
      <c r="M526" s="37"/>
      <c r="N526" s="37"/>
      <c r="O526" s="147" t="s">
        <v>515</v>
      </c>
      <c r="P526" s="147"/>
      <c r="Q526" s="146" t="s">
        <v>212</v>
      </c>
      <c r="R526" s="37"/>
      <c r="S526" s="147" t="s">
        <v>516</v>
      </c>
      <c r="T526" s="147"/>
      <c r="U526" s="146" t="s">
        <v>212</v>
      </c>
      <c r="V526" s="37"/>
      <c r="W526" s="147" t="s">
        <v>209</v>
      </c>
      <c r="X526" s="147"/>
      <c r="Y526" s="37"/>
      <c r="Z526" s="37"/>
      <c r="AA526" s="147" t="s">
        <v>209</v>
      </c>
      <c r="AB526" s="147"/>
      <c r="AC526" s="37"/>
      <c r="AD526" s="37"/>
      <c r="AE526" s="147" t="s">
        <v>517</v>
      </c>
      <c r="AF526" s="147"/>
      <c r="AG526" s="146" t="s">
        <v>212</v>
      </c>
    </row>
    <row r="527" spans="1:37">
      <c r="A527" s="11"/>
      <c r="B527" s="146"/>
      <c r="C527" s="147"/>
      <c r="D527" s="147"/>
      <c r="E527" s="146"/>
      <c r="F527" s="37"/>
      <c r="G527" s="147"/>
      <c r="H527" s="147"/>
      <c r="I527" s="146"/>
      <c r="J527" s="37"/>
      <c r="K527" s="147"/>
      <c r="L527" s="147"/>
      <c r="M527" s="37"/>
      <c r="N527" s="37"/>
      <c r="O527" s="147"/>
      <c r="P527" s="147"/>
      <c r="Q527" s="146"/>
      <c r="R527" s="37"/>
      <c r="S527" s="147"/>
      <c r="T527" s="147"/>
      <c r="U527" s="146"/>
      <c r="V527" s="37"/>
      <c r="W527" s="147"/>
      <c r="X527" s="147"/>
      <c r="Y527" s="37"/>
      <c r="Z527" s="37"/>
      <c r="AA527" s="147"/>
      <c r="AB527" s="147"/>
      <c r="AC527" s="37"/>
      <c r="AD527" s="37"/>
      <c r="AE527" s="147"/>
      <c r="AF527" s="147"/>
      <c r="AG527" s="146"/>
    </row>
    <row r="528" spans="1:37">
      <c r="A528" s="11"/>
      <c r="B528" s="140" t="s">
        <v>504</v>
      </c>
      <c r="C528" s="142">
        <v>163</v>
      </c>
      <c r="D528" s="142"/>
      <c r="E528" s="31"/>
      <c r="F528" s="31"/>
      <c r="G528" s="142">
        <v>6</v>
      </c>
      <c r="H528" s="142"/>
      <c r="I528" s="31"/>
      <c r="J528" s="31"/>
      <c r="K528" s="142">
        <v>738</v>
      </c>
      <c r="L528" s="142"/>
      <c r="M528" s="31"/>
      <c r="N528" s="31"/>
      <c r="O528" s="142">
        <v>129</v>
      </c>
      <c r="P528" s="142"/>
      <c r="Q528" s="31"/>
      <c r="R528" s="31"/>
      <c r="S528" s="142">
        <v>53</v>
      </c>
      <c r="T528" s="142"/>
      <c r="U528" s="31"/>
      <c r="V528" s="31"/>
      <c r="W528" s="142" t="s">
        <v>209</v>
      </c>
      <c r="X528" s="142"/>
      <c r="Y528" s="31"/>
      <c r="Z528" s="31"/>
      <c r="AA528" s="142" t="s">
        <v>209</v>
      </c>
      <c r="AB528" s="142"/>
      <c r="AC528" s="31"/>
      <c r="AD528" s="31"/>
      <c r="AE528" s="144">
        <v>1089</v>
      </c>
      <c r="AF528" s="144"/>
      <c r="AG528" s="31"/>
    </row>
    <row r="529" spans="1:37" ht="15.75" thickBot="1">
      <c r="A529" s="11"/>
      <c r="B529" s="140"/>
      <c r="C529" s="168"/>
      <c r="D529" s="168"/>
      <c r="E529" s="40"/>
      <c r="F529" s="31"/>
      <c r="G529" s="168"/>
      <c r="H529" s="168"/>
      <c r="I529" s="40"/>
      <c r="J529" s="31"/>
      <c r="K529" s="168"/>
      <c r="L529" s="168"/>
      <c r="M529" s="40"/>
      <c r="N529" s="31"/>
      <c r="O529" s="168"/>
      <c r="P529" s="168"/>
      <c r="Q529" s="40"/>
      <c r="R529" s="31"/>
      <c r="S529" s="168"/>
      <c r="T529" s="168"/>
      <c r="U529" s="40"/>
      <c r="V529" s="31"/>
      <c r="W529" s="168"/>
      <c r="X529" s="168"/>
      <c r="Y529" s="40"/>
      <c r="Z529" s="31"/>
      <c r="AA529" s="168"/>
      <c r="AB529" s="168"/>
      <c r="AC529" s="40"/>
      <c r="AD529" s="31"/>
      <c r="AE529" s="174"/>
      <c r="AF529" s="174"/>
      <c r="AG529" s="40"/>
    </row>
    <row r="530" spans="1:37" ht="15.75" thickTop="1">
      <c r="A530" s="11"/>
      <c r="B530" s="146" t="s">
        <v>518</v>
      </c>
      <c r="C530" s="150" t="s">
        <v>519</v>
      </c>
      <c r="D530" s="150"/>
      <c r="E530" s="148" t="s">
        <v>212</v>
      </c>
      <c r="F530" s="37"/>
      <c r="G530" s="150" t="s">
        <v>520</v>
      </c>
      <c r="H530" s="150"/>
      <c r="I530" s="148" t="s">
        <v>212</v>
      </c>
      <c r="J530" s="37"/>
      <c r="K530" s="150">
        <v>738</v>
      </c>
      <c r="L530" s="150"/>
      <c r="M530" s="47"/>
      <c r="N530" s="37"/>
      <c r="O530" s="150" t="s">
        <v>521</v>
      </c>
      <c r="P530" s="150"/>
      <c r="Q530" s="148" t="s">
        <v>212</v>
      </c>
      <c r="R530" s="37"/>
      <c r="S530" s="150" t="s">
        <v>522</v>
      </c>
      <c r="T530" s="150"/>
      <c r="U530" s="148" t="s">
        <v>212</v>
      </c>
      <c r="V530" s="37"/>
      <c r="W530" s="150" t="s">
        <v>209</v>
      </c>
      <c r="X530" s="150"/>
      <c r="Y530" s="47"/>
      <c r="Z530" s="37"/>
      <c r="AA530" s="150" t="s">
        <v>209</v>
      </c>
      <c r="AB530" s="150"/>
      <c r="AC530" s="47"/>
      <c r="AD530" s="37"/>
      <c r="AE530" s="150" t="s">
        <v>523</v>
      </c>
      <c r="AF530" s="150"/>
      <c r="AG530" s="148" t="s">
        <v>212</v>
      </c>
    </row>
    <row r="531" spans="1:37">
      <c r="A531" s="11"/>
      <c r="B531" s="146"/>
      <c r="C531" s="169"/>
      <c r="D531" s="169"/>
      <c r="E531" s="170"/>
      <c r="F531" s="37"/>
      <c r="G531" s="169"/>
      <c r="H531" s="169"/>
      <c r="I531" s="170"/>
      <c r="J531" s="37"/>
      <c r="K531" s="169"/>
      <c r="L531" s="169"/>
      <c r="M531" s="81"/>
      <c r="N531" s="37"/>
      <c r="O531" s="169"/>
      <c r="P531" s="169"/>
      <c r="Q531" s="170"/>
      <c r="R531" s="37"/>
      <c r="S531" s="169"/>
      <c r="T531" s="169"/>
      <c r="U531" s="170"/>
      <c r="V531" s="37"/>
      <c r="W531" s="169"/>
      <c r="X531" s="169"/>
      <c r="Y531" s="81"/>
      <c r="Z531" s="37"/>
      <c r="AA531" s="169"/>
      <c r="AB531" s="169"/>
      <c r="AC531" s="81"/>
      <c r="AD531" s="37"/>
      <c r="AE531" s="169"/>
      <c r="AF531" s="169"/>
      <c r="AG531" s="170"/>
    </row>
    <row r="532" spans="1:37" ht="15.75" thickBot="1">
      <c r="A532" s="11"/>
      <c r="B532" s="23"/>
      <c r="C532" s="40"/>
      <c r="D532" s="40"/>
      <c r="E532" s="40"/>
      <c r="F532" s="23"/>
      <c r="G532" s="40"/>
      <c r="H532" s="40"/>
      <c r="I532" s="40"/>
      <c r="J532" s="23"/>
      <c r="K532" s="40"/>
      <c r="L532" s="40"/>
      <c r="M532" s="40"/>
      <c r="N532" s="23"/>
      <c r="O532" s="40"/>
      <c r="P532" s="40"/>
      <c r="Q532" s="40"/>
      <c r="R532" s="23"/>
      <c r="S532" s="40"/>
      <c r="T532" s="40"/>
      <c r="U532" s="40"/>
      <c r="V532" s="23"/>
      <c r="W532" s="40"/>
      <c r="X532" s="40"/>
      <c r="Y532" s="40"/>
      <c r="Z532" s="23"/>
      <c r="AA532" s="40"/>
      <c r="AB532" s="40"/>
      <c r="AC532" s="40"/>
      <c r="AD532" s="23"/>
      <c r="AE532" s="40"/>
      <c r="AF532" s="40"/>
      <c r="AG532" s="40"/>
    </row>
    <row r="533" spans="1:37" ht="15.75" thickTop="1">
      <c r="A533" s="11"/>
      <c r="B533" s="146" t="s">
        <v>397</v>
      </c>
      <c r="C533" s="148" t="s">
        <v>208</v>
      </c>
      <c r="D533" s="152">
        <v>2207</v>
      </c>
      <c r="E533" s="47"/>
      <c r="F533" s="37"/>
      <c r="G533" s="148" t="s">
        <v>208</v>
      </c>
      <c r="H533" s="152">
        <v>2016</v>
      </c>
      <c r="I533" s="47"/>
      <c r="J533" s="37"/>
      <c r="K533" s="148" t="s">
        <v>208</v>
      </c>
      <c r="L533" s="152">
        <v>5406</v>
      </c>
      <c r="M533" s="47"/>
      <c r="N533" s="37"/>
      <c r="O533" s="148" t="s">
        <v>208</v>
      </c>
      <c r="P533" s="150">
        <v>553</v>
      </c>
      <c r="Q533" s="47"/>
      <c r="R533" s="37"/>
      <c r="S533" s="148" t="s">
        <v>208</v>
      </c>
      <c r="T533" s="150">
        <v>342</v>
      </c>
      <c r="U533" s="47"/>
      <c r="V533" s="37"/>
      <c r="W533" s="148" t="s">
        <v>208</v>
      </c>
      <c r="X533" s="150">
        <v>0</v>
      </c>
      <c r="Y533" s="47"/>
      <c r="Z533" s="37"/>
      <c r="AA533" s="148" t="s">
        <v>208</v>
      </c>
      <c r="AB533" s="150">
        <v>28</v>
      </c>
      <c r="AC533" s="47"/>
      <c r="AD533" s="37"/>
      <c r="AE533" s="148" t="s">
        <v>208</v>
      </c>
      <c r="AF533" s="152">
        <v>10552</v>
      </c>
      <c r="AG533" s="47"/>
    </row>
    <row r="534" spans="1:37" ht="15.75" thickBot="1">
      <c r="A534" s="11"/>
      <c r="B534" s="146"/>
      <c r="C534" s="149"/>
      <c r="D534" s="153"/>
      <c r="E534" s="48"/>
      <c r="F534" s="37"/>
      <c r="G534" s="149"/>
      <c r="H534" s="153"/>
      <c r="I534" s="48"/>
      <c r="J534" s="37"/>
      <c r="K534" s="149"/>
      <c r="L534" s="153"/>
      <c r="M534" s="48"/>
      <c r="N534" s="37"/>
      <c r="O534" s="149"/>
      <c r="P534" s="151"/>
      <c r="Q534" s="48"/>
      <c r="R534" s="37"/>
      <c r="S534" s="149"/>
      <c r="T534" s="151"/>
      <c r="U534" s="48"/>
      <c r="V534" s="37"/>
      <c r="W534" s="149"/>
      <c r="X534" s="151"/>
      <c r="Y534" s="48"/>
      <c r="Z534" s="37"/>
      <c r="AA534" s="149"/>
      <c r="AB534" s="151"/>
      <c r="AC534" s="48"/>
      <c r="AD534" s="37"/>
      <c r="AE534" s="149"/>
      <c r="AF534" s="153"/>
      <c r="AG534" s="48"/>
    </row>
    <row r="535" spans="1:37" ht="15.75" thickTop="1">
      <c r="A535" s="11"/>
      <c r="B535" s="140" t="s">
        <v>508</v>
      </c>
      <c r="C535" s="171"/>
      <c r="D535" s="171"/>
      <c r="E535" s="63"/>
      <c r="F535" s="31"/>
      <c r="G535" s="171"/>
      <c r="H535" s="171"/>
      <c r="I535" s="63"/>
      <c r="J535" s="31"/>
      <c r="K535" s="171"/>
      <c r="L535" s="171"/>
      <c r="M535" s="63"/>
      <c r="N535" s="31"/>
      <c r="O535" s="171"/>
      <c r="P535" s="171"/>
      <c r="Q535" s="63"/>
      <c r="R535" s="31"/>
      <c r="S535" s="171"/>
      <c r="T535" s="171"/>
      <c r="U535" s="63"/>
      <c r="V535" s="31"/>
      <c r="W535" s="171"/>
      <c r="X535" s="171"/>
      <c r="Y535" s="63"/>
      <c r="Z535" s="31"/>
      <c r="AA535" s="171"/>
      <c r="AB535" s="171"/>
      <c r="AC535" s="63"/>
      <c r="AD535" s="31"/>
      <c r="AE535" s="171"/>
      <c r="AF535" s="171"/>
      <c r="AG535" s="63"/>
    </row>
    <row r="536" spans="1:37">
      <c r="A536" s="11"/>
      <c r="B536" s="140"/>
      <c r="C536" s="142"/>
      <c r="D536" s="142"/>
      <c r="E536" s="31"/>
      <c r="F536" s="31"/>
      <c r="G536" s="142"/>
      <c r="H536" s="142"/>
      <c r="I536" s="31"/>
      <c r="J536" s="31"/>
      <c r="K536" s="142"/>
      <c r="L536" s="142"/>
      <c r="M536" s="31"/>
      <c r="N536" s="31"/>
      <c r="O536" s="142"/>
      <c r="P536" s="142"/>
      <c r="Q536" s="31"/>
      <c r="R536" s="31"/>
      <c r="S536" s="142"/>
      <c r="T536" s="142"/>
      <c r="U536" s="31"/>
      <c r="V536" s="31"/>
      <c r="W536" s="142"/>
      <c r="X536" s="142"/>
      <c r="Y536" s="31"/>
      <c r="Z536" s="31"/>
      <c r="AA536" s="142"/>
      <c r="AB536" s="142"/>
      <c r="AC536" s="31"/>
      <c r="AD536" s="31"/>
      <c r="AE536" s="142"/>
      <c r="AF536" s="142"/>
      <c r="AG536" s="31"/>
    </row>
    <row r="537" spans="1:37">
      <c r="A537" s="11"/>
      <c r="B537" s="172" t="s">
        <v>509</v>
      </c>
      <c r="C537" s="147">
        <v>739</v>
      </c>
      <c r="D537" s="147"/>
      <c r="E537" s="37"/>
      <c r="F537" s="37"/>
      <c r="G537" s="147">
        <v>109</v>
      </c>
      <c r="H537" s="147"/>
      <c r="I537" s="37"/>
      <c r="J537" s="37"/>
      <c r="K537" s="147" t="s">
        <v>209</v>
      </c>
      <c r="L537" s="147"/>
      <c r="M537" s="37"/>
      <c r="N537" s="37"/>
      <c r="O537" s="147">
        <v>88</v>
      </c>
      <c r="P537" s="147"/>
      <c r="Q537" s="37"/>
      <c r="R537" s="37"/>
      <c r="S537" s="147" t="s">
        <v>209</v>
      </c>
      <c r="T537" s="147"/>
      <c r="U537" s="37"/>
      <c r="V537" s="37"/>
      <c r="W537" s="147" t="s">
        <v>209</v>
      </c>
      <c r="X537" s="147"/>
      <c r="Y537" s="37"/>
      <c r="Z537" s="37"/>
      <c r="AA537" s="147">
        <v>5</v>
      </c>
      <c r="AB537" s="147"/>
      <c r="AC537" s="37"/>
      <c r="AD537" s="37"/>
      <c r="AE537" s="147">
        <v>941</v>
      </c>
      <c r="AF537" s="147"/>
      <c r="AG537" s="37"/>
    </row>
    <row r="538" spans="1:37">
      <c r="A538" s="11"/>
      <c r="B538" s="172"/>
      <c r="C538" s="147"/>
      <c r="D538" s="147"/>
      <c r="E538" s="37"/>
      <c r="F538" s="37"/>
      <c r="G538" s="147"/>
      <c r="H538" s="147"/>
      <c r="I538" s="37"/>
      <c r="J538" s="37"/>
      <c r="K538" s="147"/>
      <c r="L538" s="147"/>
      <c r="M538" s="37"/>
      <c r="N538" s="37"/>
      <c r="O538" s="147"/>
      <c r="P538" s="147"/>
      <c r="Q538" s="37"/>
      <c r="R538" s="37"/>
      <c r="S538" s="147"/>
      <c r="T538" s="147"/>
      <c r="U538" s="37"/>
      <c r="V538" s="37"/>
      <c r="W538" s="147"/>
      <c r="X538" s="147"/>
      <c r="Y538" s="37"/>
      <c r="Z538" s="37"/>
      <c r="AA538" s="147"/>
      <c r="AB538" s="147"/>
      <c r="AC538" s="37"/>
      <c r="AD538" s="37"/>
      <c r="AE538" s="147"/>
      <c r="AF538" s="147"/>
      <c r="AG538" s="37"/>
    </row>
    <row r="539" spans="1:37">
      <c r="A539" s="11"/>
      <c r="B539" s="173" t="s">
        <v>510</v>
      </c>
      <c r="C539" s="144">
        <v>1468</v>
      </c>
      <c r="D539" s="144"/>
      <c r="E539" s="31"/>
      <c r="F539" s="31"/>
      <c r="G539" s="144">
        <v>1907</v>
      </c>
      <c r="H539" s="144"/>
      <c r="I539" s="31"/>
      <c r="J539" s="31"/>
      <c r="K539" s="144">
        <v>5406</v>
      </c>
      <c r="L539" s="144"/>
      <c r="M539" s="31"/>
      <c r="N539" s="31"/>
      <c r="O539" s="142">
        <v>465</v>
      </c>
      <c r="P539" s="142"/>
      <c r="Q539" s="31"/>
      <c r="R539" s="31"/>
      <c r="S539" s="142">
        <v>342</v>
      </c>
      <c r="T539" s="142"/>
      <c r="U539" s="31"/>
      <c r="V539" s="31"/>
      <c r="W539" s="142">
        <v>0</v>
      </c>
      <c r="X539" s="142"/>
      <c r="Y539" s="31"/>
      <c r="Z539" s="31"/>
      <c r="AA539" s="142">
        <v>23</v>
      </c>
      <c r="AB539" s="142"/>
      <c r="AC539" s="31"/>
      <c r="AD539" s="31"/>
      <c r="AE539" s="144">
        <v>9611</v>
      </c>
      <c r="AF539" s="144"/>
      <c r="AG539" s="31"/>
    </row>
    <row r="540" spans="1:37" ht="15.75" thickBot="1">
      <c r="A540" s="11"/>
      <c r="B540" s="173"/>
      <c r="C540" s="174"/>
      <c r="D540" s="174"/>
      <c r="E540" s="40"/>
      <c r="F540" s="31"/>
      <c r="G540" s="174"/>
      <c r="H540" s="174"/>
      <c r="I540" s="40"/>
      <c r="J540" s="31"/>
      <c r="K540" s="174"/>
      <c r="L540" s="174"/>
      <c r="M540" s="40"/>
      <c r="N540" s="31"/>
      <c r="O540" s="168"/>
      <c r="P540" s="168"/>
      <c r="Q540" s="40"/>
      <c r="R540" s="31"/>
      <c r="S540" s="168"/>
      <c r="T540" s="168"/>
      <c r="U540" s="40"/>
      <c r="V540" s="31"/>
      <c r="W540" s="168"/>
      <c r="X540" s="168"/>
      <c r="Y540" s="40"/>
      <c r="Z540" s="31"/>
      <c r="AA540" s="168"/>
      <c r="AB540" s="168"/>
      <c r="AC540" s="40"/>
      <c r="AD540" s="31"/>
      <c r="AE540" s="174"/>
      <c r="AF540" s="174"/>
      <c r="AG540" s="40"/>
    </row>
    <row r="541" spans="1:37" ht="15.75" thickTop="1">
      <c r="A541" s="11"/>
      <c r="B541" s="146" t="s">
        <v>397</v>
      </c>
      <c r="C541" s="148" t="s">
        <v>208</v>
      </c>
      <c r="D541" s="152">
        <v>2207</v>
      </c>
      <c r="E541" s="47"/>
      <c r="F541" s="37"/>
      <c r="G541" s="148" t="s">
        <v>208</v>
      </c>
      <c r="H541" s="152">
        <v>2016</v>
      </c>
      <c r="I541" s="47"/>
      <c r="J541" s="37"/>
      <c r="K541" s="148" t="s">
        <v>208</v>
      </c>
      <c r="L541" s="152">
        <v>5406</v>
      </c>
      <c r="M541" s="47"/>
      <c r="N541" s="37"/>
      <c r="O541" s="148" t="s">
        <v>208</v>
      </c>
      <c r="P541" s="150">
        <v>553</v>
      </c>
      <c r="Q541" s="47"/>
      <c r="R541" s="37"/>
      <c r="S541" s="148" t="s">
        <v>208</v>
      </c>
      <c r="T541" s="150">
        <v>342</v>
      </c>
      <c r="U541" s="47"/>
      <c r="V541" s="37"/>
      <c r="W541" s="148" t="s">
        <v>208</v>
      </c>
      <c r="X541" s="150">
        <v>0</v>
      </c>
      <c r="Y541" s="47"/>
      <c r="Z541" s="37"/>
      <c r="AA541" s="148" t="s">
        <v>208</v>
      </c>
      <c r="AB541" s="150">
        <v>28</v>
      </c>
      <c r="AC541" s="47"/>
      <c r="AD541" s="37"/>
      <c r="AE541" s="148" t="s">
        <v>208</v>
      </c>
      <c r="AF541" s="152">
        <v>10552</v>
      </c>
      <c r="AG541" s="47"/>
    </row>
    <row r="542" spans="1:37" ht="15.75" thickBot="1">
      <c r="A542" s="11"/>
      <c r="B542" s="146"/>
      <c r="C542" s="149"/>
      <c r="D542" s="153"/>
      <c r="E542" s="48"/>
      <c r="F542" s="37"/>
      <c r="G542" s="149"/>
      <c r="H542" s="153"/>
      <c r="I542" s="48"/>
      <c r="J542" s="37"/>
      <c r="K542" s="149"/>
      <c r="L542" s="153"/>
      <c r="M542" s="48"/>
      <c r="N542" s="37"/>
      <c r="O542" s="149"/>
      <c r="P542" s="151"/>
      <c r="Q542" s="48"/>
      <c r="R542" s="37"/>
      <c r="S542" s="149"/>
      <c r="T542" s="151"/>
      <c r="U542" s="48"/>
      <c r="V542" s="37"/>
      <c r="W542" s="149"/>
      <c r="X542" s="151"/>
      <c r="Y542" s="48"/>
      <c r="Z542" s="37"/>
      <c r="AA542" s="149"/>
      <c r="AB542" s="151"/>
      <c r="AC542" s="48"/>
      <c r="AD542" s="37"/>
      <c r="AE542" s="149"/>
      <c r="AF542" s="153"/>
      <c r="AG542" s="48"/>
    </row>
    <row r="543" spans="1:37" ht="15.75" thickTop="1">
      <c r="A543" s="11"/>
      <c r="B543" s="10"/>
      <c r="C543" s="10"/>
      <c r="D543" s="10"/>
      <c r="E543" s="10"/>
      <c r="F543" s="10"/>
      <c r="G543" s="10"/>
      <c r="H543" s="10"/>
      <c r="I543" s="10"/>
      <c r="J543" s="10"/>
      <c r="K543" s="10"/>
      <c r="L543" s="10"/>
      <c r="M543" s="10"/>
      <c r="N543" s="10"/>
      <c r="O543" s="10"/>
      <c r="P543" s="10"/>
      <c r="Q543" s="10"/>
      <c r="R543" s="10"/>
      <c r="S543" s="10"/>
      <c r="T543" s="10"/>
      <c r="U543" s="10"/>
      <c r="V543" s="10"/>
      <c r="W543" s="10"/>
      <c r="X543" s="10"/>
      <c r="Y543" s="10"/>
      <c r="Z543" s="10"/>
      <c r="AA543" s="10"/>
      <c r="AB543" s="10"/>
      <c r="AC543" s="10"/>
      <c r="AD543" s="10"/>
      <c r="AE543" s="10"/>
      <c r="AF543" s="10"/>
      <c r="AG543" s="10"/>
      <c r="AH543" s="10"/>
      <c r="AI543" s="10"/>
      <c r="AJ543" s="10"/>
      <c r="AK543" s="10"/>
    </row>
    <row r="544" spans="1:37">
      <c r="A544" s="11"/>
      <c r="B544" s="35" t="s">
        <v>524</v>
      </c>
      <c r="C544" s="35"/>
      <c r="D544" s="35"/>
      <c r="E544" s="35"/>
      <c r="F544" s="35"/>
      <c r="G544" s="35"/>
      <c r="H544" s="35"/>
      <c r="I544" s="35"/>
      <c r="J544" s="35"/>
      <c r="K544" s="35"/>
      <c r="L544" s="35"/>
      <c r="M544" s="35"/>
      <c r="N544" s="35"/>
      <c r="O544" s="35"/>
      <c r="P544" s="35"/>
      <c r="Q544" s="35"/>
      <c r="R544" s="35"/>
      <c r="S544" s="35"/>
      <c r="T544" s="35"/>
      <c r="U544" s="35"/>
      <c r="V544" s="35"/>
      <c r="W544" s="35"/>
      <c r="X544" s="35"/>
      <c r="Y544" s="35"/>
      <c r="Z544" s="35"/>
      <c r="AA544" s="35"/>
      <c r="AB544" s="35"/>
      <c r="AC544" s="35"/>
      <c r="AD544" s="35"/>
      <c r="AE544" s="35"/>
      <c r="AF544" s="35"/>
      <c r="AG544" s="35"/>
      <c r="AH544" s="35"/>
      <c r="AI544" s="35"/>
      <c r="AJ544" s="35"/>
      <c r="AK544" s="35"/>
    </row>
    <row r="545" spans="1:37">
      <c r="A545" s="11"/>
      <c r="B545" s="24"/>
      <c r="C545" s="24"/>
      <c r="D545" s="24"/>
      <c r="E545" s="24"/>
      <c r="F545" s="24"/>
      <c r="G545" s="24"/>
      <c r="H545" s="24"/>
      <c r="I545" s="24"/>
      <c r="J545" s="24"/>
      <c r="K545" s="24"/>
      <c r="L545" s="24"/>
      <c r="M545" s="24"/>
      <c r="N545" s="24"/>
      <c r="O545" s="24"/>
      <c r="P545" s="24"/>
      <c r="Q545" s="24"/>
      <c r="R545" s="24"/>
      <c r="S545" s="24"/>
      <c r="T545" s="24"/>
      <c r="U545" s="24"/>
      <c r="V545" s="24"/>
      <c r="W545" s="24"/>
      <c r="X545" s="24"/>
      <c r="Y545" s="24"/>
      <c r="Z545" s="24"/>
      <c r="AA545" s="24"/>
      <c r="AB545" s="24"/>
      <c r="AC545" s="24"/>
      <c r="AD545" s="24"/>
      <c r="AE545" s="24"/>
      <c r="AF545" s="24"/>
      <c r="AG545" s="24"/>
      <c r="AH545" s="24"/>
      <c r="AI545" s="24"/>
      <c r="AJ545" s="24"/>
      <c r="AK545" s="24"/>
    </row>
    <row r="546" spans="1:37">
      <c r="A546" s="11"/>
      <c r="B546" s="24"/>
      <c r="C546" s="24"/>
      <c r="D546" s="24"/>
      <c r="E546" s="24"/>
      <c r="F546" s="24"/>
      <c r="G546" s="24"/>
      <c r="H546" s="24"/>
      <c r="I546" s="24"/>
      <c r="J546" s="24"/>
      <c r="K546" s="24"/>
      <c r="L546" s="24"/>
      <c r="M546" s="24"/>
      <c r="N546" s="24"/>
      <c r="O546" s="24"/>
      <c r="P546" s="24"/>
      <c r="Q546" s="24"/>
      <c r="R546" s="24"/>
      <c r="S546" s="24"/>
      <c r="T546" s="24"/>
      <c r="U546" s="24"/>
      <c r="V546" s="24"/>
      <c r="W546" s="24"/>
      <c r="X546" s="24"/>
      <c r="Y546" s="24"/>
      <c r="Z546" s="24"/>
      <c r="AA546" s="24"/>
      <c r="AB546" s="24"/>
      <c r="AC546" s="24"/>
      <c r="AD546" s="24"/>
      <c r="AE546" s="24"/>
      <c r="AF546" s="24"/>
      <c r="AG546" s="24"/>
    </row>
    <row r="547" spans="1:37">
      <c r="A547" s="11"/>
      <c r="B547" s="14"/>
      <c r="C547" s="14"/>
      <c r="D547" s="14"/>
      <c r="E547" s="14"/>
      <c r="F547" s="14"/>
      <c r="G547" s="14"/>
      <c r="H547" s="14"/>
      <c r="I547" s="14"/>
      <c r="J547" s="14"/>
      <c r="K547" s="14"/>
      <c r="L547" s="14"/>
      <c r="M547" s="14"/>
      <c r="N547" s="14"/>
      <c r="O547" s="14"/>
      <c r="P547" s="14"/>
      <c r="Q547" s="14"/>
      <c r="R547" s="14"/>
      <c r="S547" s="14"/>
      <c r="T547" s="14"/>
      <c r="U547" s="14"/>
      <c r="V547" s="14"/>
      <c r="W547" s="14"/>
      <c r="X547" s="14"/>
      <c r="Y547" s="14"/>
      <c r="Z547" s="14"/>
      <c r="AA547" s="14"/>
      <c r="AB547" s="14"/>
      <c r="AC547" s="14"/>
      <c r="AD547" s="14"/>
      <c r="AE547" s="14"/>
      <c r="AF547" s="14"/>
      <c r="AG547" s="14"/>
    </row>
    <row r="548" spans="1:37">
      <c r="A548" s="11"/>
      <c r="B548" s="166" t="s">
        <v>525</v>
      </c>
      <c r="C548" s="138" t="s">
        <v>377</v>
      </c>
      <c r="D548" s="138"/>
      <c r="E548" s="138"/>
      <c r="F548" s="15"/>
      <c r="G548" s="138" t="s">
        <v>488</v>
      </c>
      <c r="H548" s="138"/>
      <c r="I548" s="138"/>
      <c r="J548" s="15"/>
      <c r="K548" s="138" t="s">
        <v>380</v>
      </c>
      <c r="L548" s="138"/>
      <c r="M548" s="138"/>
      <c r="N548" s="15"/>
      <c r="O548" s="138" t="s">
        <v>489</v>
      </c>
      <c r="P548" s="138"/>
      <c r="Q548" s="138"/>
      <c r="R548" s="15"/>
      <c r="S548" s="138" t="s">
        <v>490</v>
      </c>
      <c r="T548" s="138"/>
      <c r="U548" s="138"/>
      <c r="V548" s="15"/>
      <c r="W548" s="138" t="s">
        <v>491</v>
      </c>
      <c r="X548" s="138"/>
      <c r="Y548" s="138"/>
      <c r="Z548" s="15"/>
      <c r="AA548" s="138" t="s">
        <v>492</v>
      </c>
      <c r="AB548" s="138"/>
      <c r="AC548" s="138"/>
      <c r="AD548" s="15"/>
      <c r="AE548" s="138" t="s">
        <v>124</v>
      </c>
      <c r="AF548" s="138"/>
      <c r="AG548" s="138"/>
    </row>
    <row r="549" spans="1:37" ht="15.75" thickBot="1">
      <c r="A549" s="11"/>
      <c r="B549" s="167">
        <v>41912</v>
      </c>
      <c r="C549" s="139"/>
      <c r="D549" s="139"/>
      <c r="E549" s="139"/>
      <c r="F549" s="21"/>
      <c r="G549" s="139"/>
      <c r="H549" s="139"/>
      <c r="I549" s="139"/>
      <c r="J549" s="21"/>
      <c r="K549" s="139"/>
      <c r="L549" s="139"/>
      <c r="M549" s="139"/>
      <c r="N549" s="21"/>
      <c r="O549" s="139"/>
      <c r="P549" s="139"/>
      <c r="Q549" s="139"/>
      <c r="R549" s="21"/>
      <c r="S549" s="139"/>
      <c r="T549" s="139"/>
      <c r="U549" s="139"/>
      <c r="V549" s="21"/>
      <c r="W549" s="139"/>
      <c r="X549" s="139"/>
      <c r="Y549" s="139"/>
      <c r="Z549" s="21"/>
      <c r="AA549" s="139"/>
      <c r="AB549" s="139"/>
      <c r="AC549" s="139"/>
      <c r="AD549" s="21"/>
      <c r="AE549" s="139"/>
      <c r="AF549" s="139"/>
      <c r="AG549" s="139"/>
    </row>
    <row r="550" spans="1:37" ht="15.75" thickTop="1">
      <c r="A550" s="11"/>
      <c r="B550" s="141" t="s">
        <v>383</v>
      </c>
      <c r="C550" s="141" t="s">
        <v>208</v>
      </c>
      <c r="D550" s="145">
        <v>1396</v>
      </c>
      <c r="E550" s="32"/>
      <c r="F550" s="32"/>
      <c r="G550" s="141" t="s">
        <v>208</v>
      </c>
      <c r="H550" s="145">
        <v>1688</v>
      </c>
      <c r="I550" s="32"/>
      <c r="J550" s="32"/>
      <c r="K550" s="141" t="s">
        <v>208</v>
      </c>
      <c r="L550" s="145">
        <v>6452</v>
      </c>
      <c r="M550" s="32"/>
      <c r="N550" s="32"/>
      <c r="O550" s="141" t="s">
        <v>208</v>
      </c>
      <c r="P550" s="143">
        <v>494</v>
      </c>
      <c r="Q550" s="32"/>
      <c r="R550" s="32"/>
      <c r="S550" s="141" t="s">
        <v>208</v>
      </c>
      <c r="T550" s="143">
        <v>288</v>
      </c>
      <c r="U550" s="32"/>
      <c r="V550" s="32"/>
      <c r="W550" s="141" t="s">
        <v>208</v>
      </c>
      <c r="X550" s="143" t="s">
        <v>209</v>
      </c>
      <c r="Y550" s="32"/>
      <c r="Z550" s="32"/>
      <c r="AA550" s="141" t="s">
        <v>208</v>
      </c>
      <c r="AB550" s="143">
        <v>730</v>
      </c>
      <c r="AC550" s="32"/>
      <c r="AD550" s="32"/>
      <c r="AE550" s="141" t="s">
        <v>208</v>
      </c>
      <c r="AF550" s="145">
        <v>11048</v>
      </c>
      <c r="AG550" s="32"/>
    </row>
    <row r="551" spans="1:37">
      <c r="A551" s="11"/>
      <c r="B551" s="140"/>
      <c r="C551" s="140"/>
      <c r="D551" s="144"/>
      <c r="E551" s="31"/>
      <c r="F551" s="31"/>
      <c r="G551" s="140"/>
      <c r="H551" s="144"/>
      <c r="I551" s="31"/>
      <c r="J551" s="31"/>
      <c r="K551" s="140"/>
      <c r="L551" s="144"/>
      <c r="M551" s="31"/>
      <c r="N551" s="31"/>
      <c r="O551" s="140"/>
      <c r="P551" s="142"/>
      <c r="Q551" s="31"/>
      <c r="R551" s="31"/>
      <c r="S551" s="140"/>
      <c r="T551" s="142"/>
      <c r="U551" s="31"/>
      <c r="V551" s="31"/>
      <c r="W551" s="140"/>
      <c r="X551" s="142"/>
      <c r="Y551" s="31"/>
      <c r="Z551" s="31"/>
      <c r="AA551" s="140"/>
      <c r="AB551" s="142"/>
      <c r="AC551" s="31"/>
      <c r="AD551" s="31"/>
      <c r="AE551" s="140"/>
      <c r="AF551" s="144"/>
      <c r="AG551" s="31"/>
    </row>
    <row r="552" spans="1:37">
      <c r="A552" s="11"/>
      <c r="B552" s="146" t="s">
        <v>493</v>
      </c>
      <c r="C552" s="147">
        <v>149</v>
      </c>
      <c r="D552" s="147"/>
      <c r="E552" s="37"/>
      <c r="F552" s="37"/>
      <c r="G552" s="147">
        <v>106</v>
      </c>
      <c r="H552" s="147"/>
      <c r="I552" s="37"/>
      <c r="J552" s="37"/>
      <c r="K552" s="147" t="s">
        <v>526</v>
      </c>
      <c r="L552" s="147"/>
      <c r="M552" s="146" t="s">
        <v>212</v>
      </c>
      <c r="N552" s="37"/>
      <c r="O552" s="147">
        <v>16</v>
      </c>
      <c r="P552" s="147"/>
      <c r="Q552" s="37"/>
      <c r="R552" s="37"/>
      <c r="S552" s="147">
        <v>88</v>
      </c>
      <c r="T552" s="147"/>
      <c r="U552" s="37"/>
      <c r="V552" s="37"/>
      <c r="W552" s="147" t="s">
        <v>209</v>
      </c>
      <c r="X552" s="147"/>
      <c r="Y552" s="37"/>
      <c r="Z552" s="37"/>
      <c r="AA552" s="147">
        <v>185</v>
      </c>
      <c r="AB552" s="147"/>
      <c r="AC552" s="37"/>
      <c r="AD552" s="37"/>
      <c r="AE552" s="147">
        <v>39</v>
      </c>
      <c r="AF552" s="147"/>
      <c r="AG552" s="37"/>
    </row>
    <row r="553" spans="1:37">
      <c r="A553" s="11"/>
      <c r="B553" s="146"/>
      <c r="C553" s="147"/>
      <c r="D553" s="147"/>
      <c r="E553" s="37"/>
      <c r="F553" s="37"/>
      <c r="G553" s="147"/>
      <c r="H553" s="147"/>
      <c r="I553" s="37"/>
      <c r="J553" s="37"/>
      <c r="K553" s="147"/>
      <c r="L553" s="147"/>
      <c r="M553" s="146"/>
      <c r="N553" s="37"/>
      <c r="O553" s="147"/>
      <c r="P553" s="147"/>
      <c r="Q553" s="37"/>
      <c r="R553" s="37"/>
      <c r="S553" s="147"/>
      <c r="T553" s="147"/>
      <c r="U553" s="37"/>
      <c r="V553" s="37"/>
      <c r="W553" s="147"/>
      <c r="X553" s="147"/>
      <c r="Y553" s="37"/>
      <c r="Z553" s="37"/>
      <c r="AA553" s="147"/>
      <c r="AB553" s="147"/>
      <c r="AC553" s="37"/>
      <c r="AD553" s="37"/>
      <c r="AE553" s="147"/>
      <c r="AF553" s="147"/>
      <c r="AG553" s="37"/>
    </row>
    <row r="554" spans="1:37">
      <c r="A554" s="11"/>
      <c r="B554" s="23"/>
      <c r="C554" s="31"/>
      <c r="D554" s="31"/>
      <c r="E554" s="31"/>
      <c r="F554" s="23"/>
      <c r="G554" s="31"/>
      <c r="H554" s="31"/>
      <c r="I554" s="31"/>
      <c r="J554" s="23"/>
      <c r="K554" s="31"/>
      <c r="L554" s="31"/>
      <c r="M554" s="31"/>
      <c r="N554" s="23"/>
      <c r="O554" s="31"/>
      <c r="P554" s="31"/>
      <c r="Q554" s="31"/>
      <c r="R554" s="23"/>
      <c r="S554" s="31"/>
      <c r="T554" s="31"/>
      <c r="U554" s="31"/>
      <c r="V554" s="23"/>
      <c r="W554" s="31"/>
      <c r="X554" s="31"/>
      <c r="Y554" s="31"/>
      <c r="Z554" s="23"/>
      <c r="AA554" s="31"/>
      <c r="AB554" s="31"/>
      <c r="AC554" s="31"/>
      <c r="AD554" s="23"/>
      <c r="AE554" s="31"/>
      <c r="AF554" s="31"/>
      <c r="AG554" s="31"/>
    </row>
    <row r="555" spans="1:37">
      <c r="A555" s="11"/>
      <c r="B555" s="146" t="s">
        <v>498</v>
      </c>
      <c r="C555" s="147" t="s">
        <v>527</v>
      </c>
      <c r="D555" s="147"/>
      <c r="E555" s="146" t="s">
        <v>212</v>
      </c>
      <c r="F555" s="37"/>
      <c r="G555" s="147" t="s">
        <v>209</v>
      </c>
      <c r="H555" s="147"/>
      <c r="I555" s="37"/>
      <c r="J555" s="37"/>
      <c r="K555" s="147" t="s">
        <v>209</v>
      </c>
      <c r="L555" s="147"/>
      <c r="M555" s="37"/>
      <c r="N555" s="37"/>
      <c r="O555" s="147" t="s">
        <v>209</v>
      </c>
      <c r="P555" s="147"/>
      <c r="Q555" s="37"/>
      <c r="R555" s="37"/>
      <c r="S555" s="147" t="s">
        <v>209</v>
      </c>
      <c r="T555" s="147"/>
      <c r="U555" s="37"/>
      <c r="V555" s="37"/>
      <c r="W555" s="147" t="s">
        <v>209</v>
      </c>
      <c r="X555" s="147"/>
      <c r="Y555" s="37"/>
      <c r="Z555" s="37"/>
      <c r="AA555" s="147" t="s">
        <v>415</v>
      </c>
      <c r="AB555" s="147"/>
      <c r="AC555" s="146" t="s">
        <v>212</v>
      </c>
      <c r="AD555" s="37"/>
      <c r="AE555" s="147" t="s">
        <v>528</v>
      </c>
      <c r="AF555" s="147"/>
      <c r="AG555" s="146" t="s">
        <v>212</v>
      </c>
    </row>
    <row r="556" spans="1:37">
      <c r="A556" s="11"/>
      <c r="B556" s="146"/>
      <c r="C556" s="147"/>
      <c r="D556" s="147"/>
      <c r="E556" s="146"/>
      <c r="F556" s="37"/>
      <c r="G556" s="147"/>
      <c r="H556" s="147"/>
      <c r="I556" s="37"/>
      <c r="J556" s="37"/>
      <c r="K556" s="147"/>
      <c r="L556" s="147"/>
      <c r="M556" s="37"/>
      <c r="N556" s="37"/>
      <c r="O556" s="147"/>
      <c r="P556" s="147"/>
      <c r="Q556" s="37"/>
      <c r="R556" s="37"/>
      <c r="S556" s="147"/>
      <c r="T556" s="147"/>
      <c r="U556" s="37"/>
      <c r="V556" s="37"/>
      <c r="W556" s="147"/>
      <c r="X556" s="147"/>
      <c r="Y556" s="37"/>
      <c r="Z556" s="37"/>
      <c r="AA556" s="147"/>
      <c r="AB556" s="147"/>
      <c r="AC556" s="146"/>
      <c r="AD556" s="37"/>
      <c r="AE556" s="147"/>
      <c r="AF556" s="147"/>
      <c r="AG556" s="146"/>
    </row>
    <row r="557" spans="1:37">
      <c r="A557" s="11"/>
      <c r="B557" s="140" t="s">
        <v>504</v>
      </c>
      <c r="C557" s="142">
        <v>9</v>
      </c>
      <c r="D557" s="142"/>
      <c r="E557" s="31"/>
      <c r="F557" s="31"/>
      <c r="G557" s="142">
        <v>5</v>
      </c>
      <c r="H557" s="142"/>
      <c r="I557" s="31"/>
      <c r="J557" s="31"/>
      <c r="K557" s="142">
        <v>98</v>
      </c>
      <c r="L557" s="142"/>
      <c r="M557" s="31"/>
      <c r="N557" s="31"/>
      <c r="O557" s="142">
        <v>2</v>
      </c>
      <c r="P557" s="142"/>
      <c r="Q557" s="31"/>
      <c r="R557" s="31"/>
      <c r="S557" s="142">
        <v>11</v>
      </c>
      <c r="T557" s="142"/>
      <c r="U557" s="31"/>
      <c r="V557" s="31"/>
      <c r="W557" s="142" t="s">
        <v>209</v>
      </c>
      <c r="X557" s="142"/>
      <c r="Y557" s="31"/>
      <c r="Z557" s="31"/>
      <c r="AA557" s="142" t="s">
        <v>209</v>
      </c>
      <c r="AB557" s="142"/>
      <c r="AC557" s="31"/>
      <c r="AD557" s="31"/>
      <c r="AE557" s="142">
        <v>125</v>
      </c>
      <c r="AF557" s="142"/>
      <c r="AG557" s="31"/>
    </row>
    <row r="558" spans="1:37" ht="15.75" thickBot="1">
      <c r="A558" s="11"/>
      <c r="B558" s="140"/>
      <c r="C558" s="175"/>
      <c r="D558" s="175"/>
      <c r="E558" s="176"/>
      <c r="F558" s="31"/>
      <c r="G558" s="175"/>
      <c r="H558" s="175"/>
      <c r="I558" s="176"/>
      <c r="J558" s="31"/>
      <c r="K558" s="175"/>
      <c r="L558" s="175"/>
      <c r="M558" s="176"/>
      <c r="N558" s="31"/>
      <c r="O558" s="175"/>
      <c r="P558" s="175"/>
      <c r="Q558" s="176"/>
      <c r="R558" s="31"/>
      <c r="S558" s="175"/>
      <c r="T558" s="175"/>
      <c r="U558" s="176"/>
      <c r="V558" s="31"/>
      <c r="W558" s="175"/>
      <c r="X558" s="175"/>
      <c r="Y558" s="176"/>
      <c r="Z558" s="31"/>
      <c r="AA558" s="175"/>
      <c r="AB558" s="175"/>
      <c r="AC558" s="176"/>
      <c r="AD558" s="31"/>
      <c r="AE558" s="175"/>
      <c r="AF558" s="175"/>
      <c r="AG558" s="176"/>
    </row>
    <row r="559" spans="1:37">
      <c r="A559" s="11"/>
      <c r="B559" s="172" t="s">
        <v>518</v>
      </c>
      <c r="C559" s="177" t="s">
        <v>529</v>
      </c>
      <c r="D559" s="177"/>
      <c r="E559" s="178" t="s">
        <v>212</v>
      </c>
      <c r="F559" s="37"/>
      <c r="G559" s="177">
        <v>5</v>
      </c>
      <c r="H559" s="177"/>
      <c r="I559" s="179"/>
      <c r="J559" s="37"/>
      <c r="K559" s="177">
        <v>98</v>
      </c>
      <c r="L559" s="177"/>
      <c r="M559" s="179"/>
      <c r="N559" s="37"/>
      <c r="O559" s="177">
        <v>2</v>
      </c>
      <c r="P559" s="177"/>
      <c r="Q559" s="179"/>
      <c r="R559" s="37"/>
      <c r="S559" s="177">
        <v>11</v>
      </c>
      <c r="T559" s="177"/>
      <c r="U559" s="179"/>
      <c r="V559" s="37"/>
      <c r="W559" s="177" t="s">
        <v>209</v>
      </c>
      <c r="X559" s="177"/>
      <c r="Y559" s="179"/>
      <c r="Z559" s="37"/>
      <c r="AA559" s="177" t="s">
        <v>415</v>
      </c>
      <c r="AB559" s="177"/>
      <c r="AC559" s="178" t="s">
        <v>212</v>
      </c>
      <c r="AD559" s="37"/>
      <c r="AE559" s="177">
        <v>28</v>
      </c>
      <c r="AF559" s="177"/>
      <c r="AG559" s="179"/>
    </row>
    <row r="560" spans="1:37">
      <c r="A560" s="11"/>
      <c r="B560" s="172"/>
      <c r="C560" s="147"/>
      <c r="D560" s="147"/>
      <c r="E560" s="146"/>
      <c r="F560" s="37"/>
      <c r="G560" s="147"/>
      <c r="H560" s="147"/>
      <c r="I560" s="37"/>
      <c r="J560" s="37"/>
      <c r="K560" s="147"/>
      <c r="L560" s="147"/>
      <c r="M560" s="37"/>
      <c r="N560" s="37"/>
      <c r="O560" s="147"/>
      <c r="P560" s="147"/>
      <c r="Q560" s="37"/>
      <c r="R560" s="37"/>
      <c r="S560" s="147"/>
      <c r="T560" s="147"/>
      <c r="U560" s="37"/>
      <c r="V560" s="37"/>
      <c r="W560" s="147"/>
      <c r="X560" s="147"/>
      <c r="Y560" s="37"/>
      <c r="Z560" s="37"/>
      <c r="AA560" s="147"/>
      <c r="AB560" s="147"/>
      <c r="AC560" s="146"/>
      <c r="AD560" s="37"/>
      <c r="AE560" s="147"/>
      <c r="AF560" s="147"/>
      <c r="AG560" s="37"/>
    </row>
    <row r="561" spans="1:33">
      <c r="A561" s="11"/>
      <c r="B561" s="23"/>
      <c r="C561" s="31"/>
      <c r="D561" s="31"/>
      <c r="E561" s="31"/>
      <c r="F561" s="23"/>
      <c r="G561" s="31"/>
      <c r="H561" s="31"/>
      <c r="I561" s="31"/>
      <c r="J561" s="23"/>
      <c r="K561" s="31"/>
      <c r="L561" s="31"/>
      <c r="M561" s="31"/>
      <c r="N561" s="23"/>
      <c r="O561" s="31"/>
      <c r="P561" s="31"/>
      <c r="Q561" s="31"/>
      <c r="R561" s="23"/>
      <c r="S561" s="31"/>
      <c r="T561" s="31"/>
      <c r="U561" s="31"/>
      <c r="V561" s="23"/>
      <c r="W561" s="31"/>
      <c r="X561" s="31"/>
      <c r="Y561" s="31"/>
      <c r="Z561" s="23"/>
      <c r="AA561" s="31"/>
      <c r="AB561" s="31"/>
      <c r="AC561" s="31"/>
      <c r="AD561" s="23"/>
      <c r="AE561" s="31"/>
      <c r="AF561" s="31"/>
      <c r="AG561" s="31"/>
    </row>
    <row r="562" spans="1:33">
      <c r="A562" s="11"/>
      <c r="B562" s="146" t="s">
        <v>397</v>
      </c>
      <c r="C562" s="146" t="s">
        <v>208</v>
      </c>
      <c r="D562" s="155">
        <v>1461</v>
      </c>
      <c r="E562" s="37"/>
      <c r="F562" s="37"/>
      <c r="G562" s="146" t="s">
        <v>208</v>
      </c>
      <c r="H562" s="155">
        <v>1799</v>
      </c>
      <c r="I562" s="37"/>
      <c r="J562" s="37"/>
      <c r="K562" s="146" t="s">
        <v>208</v>
      </c>
      <c r="L562" s="155">
        <v>6045</v>
      </c>
      <c r="M562" s="37"/>
      <c r="N562" s="37"/>
      <c r="O562" s="146" t="s">
        <v>208</v>
      </c>
      <c r="P562" s="147">
        <v>512</v>
      </c>
      <c r="Q562" s="37"/>
      <c r="R562" s="37"/>
      <c r="S562" s="146" t="s">
        <v>208</v>
      </c>
      <c r="T562" s="147">
        <v>387</v>
      </c>
      <c r="U562" s="37"/>
      <c r="V562" s="37"/>
      <c r="W562" s="146" t="s">
        <v>208</v>
      </c>
      <c r="X562" s="147" t="s">
        <v>209</v>
      </c>
      <c r="Y562" s="37"/>
      <c r="Z562" s="37"/>
      <c r="AA562" s="146" t="s">
        <v>208</v>
      </c>
      <c r="AB562" s="147">
        <v>911</v>
      </c>
      <c r="AC562" s="37"/>
      <c r="AD562" s="37"/>
      <c r="AE562" s="146" t="s">
        <v>208</v>
      </c>
      <c r="AF562" s="155">
        <v>11115</v>
      </c>
      <c r="AG562" s="37"/>
    </row>
    <row r="563" spans="1:33" ht="15.75" thickBot="1">
      <c r="A563" s="11"/>
      <c r="B563" s="146"/>
      <c r="C563" s="149"/>
      <c r="D563" s="153"/>
      <c r="E563" s="48"/>
      <c r="F563" s="37"/>
      <c r="G563" s="149"/>
      <c r="H563" s="153"/>
      <c r="I563" s="48"/>
      <c r="J563" s="37"/>
      <c r="K563" s="149"/>
      <c r="L563" s="153"/>
      <c r="M563" s="48"/>
      <c r="N563" s="37"/>
      <c r="O563" s="149"/>
      <c r="P563" s="151"/>
      <c r="Q563" s="48"/>
      <c r="R563" s="37"/>
      <c r="S563" s="149"/>
      <c r="T563" s="151"/>
      <c r="U563" s="48"/>
      <c r="V563" s="37"/>
      <c r="W563" s="149"/>
      <c r="X563" s="151"/>
      <c r="Y563" s="48"/>
      <c r="Z563" s="37"/>
      <c r="AA563" s="149"/>
      <c r="AB563" s="151"/>
      <c r="AC563" s="48"/>
      <c r="AD563" s="37"/>
      <c r="AE563" s="149"/>
      <c r="AF563" s="153"/>
      <c r="AG563" s="48"/>
    </row>
    <row r="564" spans="1:33" ht="15.75" thickTop="1">
      <c r="A564" s="11"/>
      <c r="B564" s="140" t="s">
        <v>508</v>
      </c>
      <c r="C564" s="171"/>
      <c r="D564" s="171"/>
      <c r="E564" s="63"/>
      <c r="F564" s="31"/>
      <c r="G564" s="171"/>
      <c r="H564" s="171"/>
      <c r="I564" s="63"/>
      <c r="J564" s="31"/>
      <c r="K564" s="171"/>
      <c r="L564" s="171"/>
      <c r="M564" s="63"/>
      <c r="N564" s="31"/>
      <c r="O564" s="171"/>
      <c r="P564" s="171"/>
      <c r="Q564" s="63"/>
      <c r="R564" s="31"/>
      <c r="S564" s="171"/>
      <c r="T564" s="171"/>
      <c r="U564" s="63"/>
      <c r="V564" s="31"/>
      <c r="W564" s="171"/>
      <c r="X564" s="171"/>
      <c r="Y564" s="63"/>
      <c r="Z564" s="31"/>
      <c r="AA564" s="171"/>
      <c r="AB564" s="171"/>
      <c r="AC564" s="63"/>
      <c r="AD564" s="31"/>
      <c r="AE564" s="171"/>
      <c r="AF564" s="171"/>
      <c r="AG564" s="63"/>
    </row>
    <row r="565" spans="1:33">
      <c r="A565" s="11"/>
      <c r="B565" s="140"/>
      <c r="C565" s="142"/>
      <c r="D565" s="142"/>
      <c r="E565" s="31"/>
      <c r="F565" s="31"/>
      <c r="G565" s="142"/>
      <c r="H565" s="142"/>
      <c r="I565" s="31"/>
      <c r="J565" s="31"/>
      <c r="K565" s="142"/>
      <c r="L565" s="142"/>
      <c r="M565" s="31"/>
      <c r="N565" s="31"/>
      <c r="O565" s="142"/>
      <c r="P565" s="142"/>
      <c r="Q565" s="31"/>
      <c r="R565" s="31"/>
      <c r="S565" s="142"/>
      <c r="T565" s="142"/>
      <c r="U565" s="31"/>
      <c r="V565" s="31"/>
      <c r="W565" s="142"/>
      <c r="X565" s="142"/>
      <c r="Y565" s="31"/>
      <c r="Z565" s="31"/>
      <c r="AA565" s="142"/>
      <c r="AB565" s="142"/>
      <c r="AC565" s="31"/>
      <c r="AD565" s="31"/>
      <c r="AE565" s="142"/>
      <c r="AF565" s="142"/>
      <c r="AG565" s="31"/>
    </row>
    <row r="566" spans="1:33">
      <c r="A566" s="11"/>
      <c r="B566" s="172" t="s">
        <v>509</v>
      </c>
      <c r="C566" s="147">
        <v>47</v>
      </c>
      <c r="D566" s="147"/>
      <c r="E566" s="37"/>
      <c r="F566" s="37"/>
      <c r="G566" s="147">
        <v>670</v>
      </c>
      <c r="H566" s="147"/>
      <c r="I566" s="37"/>
      <c r="J566" s="37"/>
      <c r="K566" s="147" t="s">
        <v>209</v>
      </c>
      <c r="L566" s="147"/>
      <c r="M566" s="37"/>
      <c r="N566" s="37"/>
      <c r="O566" s="147" t="s">
        <v>209</v>
      </c>
      <c r="P566" s="147"/>
      <c r="Q566" s="37"/>
      <c r="R566" s="37"/>
      <c r="S566" s="147">
        <v>2</v>
      </c>
      <c r="T566" s="147"/>
      <c r="U566" s="37"/>
      <c r="V566" s="37"/>
      <c r="W566" s="147" t="s">
        <v>209</v>
      </c>
      <c r="X566" s="147"/>
      <c r="Y566" s="37"/>
      <c r="Z566" s="37"/>
      <c r="AA566" s="147" t="s">
        <v>209</v>
      </c>
      <c r="AB566" s="147"/>
      <c r="AC566" s="37"/>
      <c r="AD566" s="37"/>
      <c r="AE566" s="147">
        <v>719</v>
      </c>
      <c r="AF566" s="147"/>
      <c r="AG566" s="37"/>
    </row>
    <row r="567" spans="1:33">
      <c r="A567" s="11"/>
      <c r="B567" s="172"/>
      <c r="C567" s="147"/>
      <c r="D567" s="147"/>
      <c r="E567" s="37"/>
      <c r="F567" s="37"/>
      <c r="G567" s="147"/>
      <c r="H567" s="147"/>
      <c r="I567" s="37"/>
      <c r="J567" s="37"/>
      <c r="K567" s="147"/>
      <c r="L567" s="147"/>
      <c r="M567" s="37"/>
      <c r="N567" s="37"/>
      <c r="O567" s="147"/>
      <c r="P567" s="147"/>
      <c r="Q567" s="37"/>
      <c r="R567" s="37"/>
      <c r="S567" s="147"/>
      <c r="T567" s="147"/>
      <c r="U567" s="37"/>
      <c r="V567" s="37"/>
      <c r="W567" s="147"/>
      <c r="X567" s="147"/>
      <c r="Y567" s="37"/>
      <c r="Z567" s="37"/>
      <c r="AA567" s="147"/>
      <c r="AB567" s="147"/>
      <c r="AC567" s="37"/>
      <c r="AD567" s="37"/>
      <c r="AE567" s="147"/>
      <c r="AF567" s="147"/>
      <c r="AG567" s="37"/>
    </row>
    <row r="568" spans="1:33">
      <c r="A568" s="11"/>
      <c r="B568" s="173" t="s">
        <v>510</v>
      </c>
      <c r="C568" s="144">
        <v>1414</v>
      </c>
      <c r="D568" s="144"/>
      <c r="E568" s="31"/>
      <c r="F568" s="31"/>
      <c r="G568" s="144">
        <v>1129</v>
      </c>
      <c r="H568" s="144"/>
      <c r="I568" s="31"/>
      <c r="J568" s="31"/>
      <c r="K568" s="144">
        <v>6045</v>
      </c>
      <c r="L568" s="144"/>
      <c r="M568" s="31"/>
      <c r="N568" s="31"/>
      <c r="O568" s="142">
        <v>512</v>
      </c>
      <c r="P568" s="142"/>
      <c r="Q568" s="31"/>
      <c r="R568" s="31"/>
      <c r="S568" s="142">
        <v>385</v>
      </c>
      <c r="T568" s="142"/>
      <c r="U568" s="31"/>
      <c r="V568" s="31"/>
      <c r="W568" s="142" t="s">
        <v>209</v>
      </c>
      <c r="X568" s="142"/>
      <c r="Y568" s="31"/>
      <c r="Z568" s="31"/>
      <c r="AA568" s="142">
        <v>911</v>
      </c>
      <c r="AB568" s="142"/>
      <c r="AC568" s="31"/>
      <c r="AD568" s="31"/>
      <c r="AE568" s="144">
        <v>10396</v>
      </c>
      <c r="AF568" s="144"/>
      <c r="AG568" s="31"/>
    </row>
    <row r="569" spans="1:33" ht="15.75" thickBot="1">
      <c r="A569" s="11"/>
      <c r="B569" s="173"/>
      <c r="C569" s="174"/>
      <c r="D569" s="174"/>
      <c r="E569" s="40"/>
      <c r="F569" s="31"/>
      <c r="G569" s="174"/>
      <c r="H569" s="174"/>
      <c r="I569" s="40"/>
      <c r="J569" s="31"/>
      <c r="K569" s="174"/>
      <c r="L569" s="174"/>
      <c r="M569" s="40"/>
      <c r="N569" s="31"/>
      <c r="O569" s="168"/>
      <c r="P569" s="168"/>
      <c r="Q569" s="40"/>
      <c r="R569" s="31"/>
      <c r="S569" s="168"/>
      <c r="T569" s="168"/>
      <c r="U569" s="40"/>
      <c r="V569" s="31"/>
      <c r="W569" s="168"/>
      <c r="X569" s="168"/>
      <c r="Y569" s="40"/>
      <c r="Z569" s="31"/>
      <c r="AA569" s="168"/>
      <c r="AB569" s="168"/>
      <c r="AC569" s="40"/>
      <c r="AD569" s="31"/>
      <c r="AE569" s="174"/>
      <c r="AF569" s="174"/>
      <c r="AG569" s="40"/>
    </row>
    <row r="570" spans="1:33" ht="15.75" thickTop="1">
      <c r="A570" s="11"/>
      <c r="B570" s="146" t="s">
        <v>397</v>
      </c>
      <c r="C570" s="148" t="s">
        <v>208</v>
      </c>
      <c r="D570" s="152">
        <v>1461</v>
      </c>
      <c r="E570" s="47"/>
      <c r="F570" s="37"/>
      <c r="G570" s="148" t="s">
        <v>208</v>
      </c>
      <c r="H570" s="152">
        <v>1799</v>
      </c>
      <c r="I570" s="47"/>
      <c r="J570" s="37"/>
      <c r="K570" s="148" t="s">
        <v>208</v>
      </c>
      <c r="L570" s="152">
        <v>6045</v>
      </c>
      <c r="M570" s="47"/>
      <c r="N570" s="37"/>
      <c r="O570" s="148" t="s">
        <v>208</v>
      </c>
      <c r="P570" s="150">
        <v>512</v>
      </c>
      <c r="Q570" s="47"/>
      <c r="R570" s="37"/>
      <c r="S570" s="148" t="s">
        <v>208</v>
      </c>
      <c r="T570" s="150">
        <v>387</v>
      </c>
      <c r="U570" s="47"/>
      <c r="V570" s="37"/>
      <c r="W570" s="148" t="s">
        <v>208</v>
      </c>
      <c r="X570" s="150" t="s">
        <v>209</v>
      </c>
      <c r="Y570" s="47"/>
      <c r="Z570" s="37"/>
      <c r="AA570" s="148" t="s">
        <v>208</v>
      </c>
      <c r="AB570" s="150">
        <v>911</v>
      </c>
      <c r="AC570" s="47"/>
      <c r="AD570" s="37"/>
      <c r="AE570" s="148" t="s">
        <v>208</v>
      </c>
      <c r="AF570" s="152">
        <v>11115</v>
      </c>
      <c r="AG570" s="47"/>
    </row>
    <row r="571" spans="1:33" ht="15.75" thickBot="1">
      <c r="A571" s="11"/>
      <c r="B571" s="146"/>
      <c r="C571" s="149"/>
      <c r="D571" s="153"/>
      <c r="E571" s="48"/>
      <c r="F571" s="37"/>
      <c r="G571" s="149"/>
      <c r="H571" s="153"/>
      <c r="I571" s="48"/>
      <c r="J571" s="37"/>
      <c r="K571" s="149"/>
      <c r="L571" s="153"/>
      <c r="M571" s="48"/>
      <c r="N571" s="37"/>
      <c r="O571" s="149"/>
      <c r="P571" s="151"/>
      <c r="Q571" s="48"/>
      <c r="R571" s="37"/>
      <c r="S571" s="149"/>
      <c r="T571" s="151"/>
      <c r="U571" s="48"/>
      <c r="V571" s="37"/>
      <c r="W571" s="149"/>
      <c r="X571" s="151"/>
      <c r="Y571" s="48"/>
      <c r="Z571" s="37"/>
      <c r="AA571" s="149"/>
      <c r="AB571" s="151"/>
      <c r="AC571" s="48"/>
      <c r="AD571" s="37"/>
      <c r="AE571" s="149"/>
      <c r="AF571" s="153"/>
      <c r="AG571" s="48"/>
    </row>
    <row r="572" spans="1:33" ht="15.75" thickTop="1">
      <c r="A572" s="11"/>
      <c r="B572" s="24"/>
      <c r="C572" s="24"/>
      <c r="D572" s="24"/>
      <c r="E572" s="24"/>
      <c r="F572" s="24"/>
      <c r="G572" s="24"/>
      <c r="H572" s="24"/>
      <c r="I572" s="24"/>
      <c r="J572" s="24"/>
      <c r="K572" s="24"/>
      <c r="L572" s="24"/>
      <c r="M572" s="24"/>
      <c r="N572" s="24"/>
      <c r="O572" s="24"/>
      <c r="P572" s="24"/>
      <c r="Q572" s="24"/>
      <c r="R572" s="24"/>
      <c r="S572" s="24"/>
      <c r="T572" s="24"/>
      <c r="U572" s="24"/>
      <c r="V572" s="24"/>
      <c r="W572" s="24"/>
      <c r="X572" s="24"/>
      <c r="Y572" s="24"/>
      <c r="Z572" s="24"/>
      <c r="AA572" s="24"/>
      <c r="AB572" s="24"/>
      <c r="AC572" s="24"/>
      <c r="AD572" s="24"/>
      <c r="AE572" s="24"/>
      <c r="AF572" s="24"/>
      <c r="AG572" s="24"/>
    </row>
    <row r="573" spans="1:33">
      <c r="A573" s="11"/>
      <c r="B573" s="14"/>
      <c r="C573" s="14"/>
      <c r="D573" s="14"/>
      <c r="E573" s="14"/>
      <c r="F573" s="14"/>
      <c r="G573" s="14"/>
      <c r="H573" s="14"/>
      <c r="I573" s="14"/>
      <c r="J573" s="14"/>
      <c r="K573" s="14"/>
      <c r="L573" s="14"/>
      <c r="M573" s="14"/>
      <c r="N573" s="14"/>
      <c r="O573" s="14"/>
      <c r="P573" s="14"/>
      <c r="Q573" s="14"/>
      <c r="R573" s="14"/>
      <c r="S573" s="14"/>
      <c r="T573" s="14"/>
      <c r="U573" s="14"/>
      <c r="V573" s="14"/>
      <c r="W573" s="14"/>
      <c r="X573" s="14"/>
      <c r="Y573" s="14"/>
      <c r="Z573" s="14"/>
      <c r="AA573" s="14"/>
      <c r="AB573" s="14"/>
      <c r="AC573" s="14"/>
      <c r="AD573" s="14"/>
      <c r="AE573" s="14"/>
      <c r="AF573" s="14"/>
      <c r="AG573" s="14"/>
    </row>
    <row r="574" spans="1:33">
      <c r="A574" s="11"/>
      <c r="B574" s="166" t="s">
        <v>525</v>
      </c>
      <c r="C574" s="138" t="s">
        <v>377</v>
      </c>
      <c r="D574" s="138"/>
      <c r="E574" s="138"/>
      <c r="F574" s="15"/>
      <c r="G574" s="138" t="s">
        <v>488</v>
      </c>
      <c r="H574" s="138"/>
      <c r="I574" s="138"/>
      <c r="J574" s="15"/>
      <c r="K574" s="138" t="s">
        <v>380</v>
      </c>
      <c r="L574" s="138"/>
      <c r="M574" s="138"/>
      <c r="N574" s="15"/>
      <c r="O574" s="138" t="s">
        <v>489</v>
      </c>
      <c r="P574" s="138"/>
      <c r="Q574" s="138"/>
      <c r="R574" s="15"/>
      <c r="S574" s="138" t="s">
        <v>490</v>
      </c>
      <c r="T574" s="138"/>
      <c r="U574" s="138"/>
      <c r="V574" s="15"/>
      <c r="W574" s="138" t="s">
        <v>491</v>
      </c>
      <c r="X574" s="138"/>
      <c r="Y574" s="138"/>
      <c r="Z574" s="15"/>
      <c r="AA574" s="138" t="s">
        <v>492</v>
      </c>
      <c r="AB574" s="138"/>
      <c r="AC574" s="138"/>
      <c r="AD574" s="15"/>
      <c r="AE574" s="138" t="s">
        <v>124</v>
      </c>
      <c r="AF574" s="138"/>
      <c r="AG574" s="138"/>
    </row>
    <row r="575" spans="1:33" ht="15.75" thickBot="1">
      <c r="A575" s="11"/>
      <c r="B575" s="167">
        <v>41547</v>
      </c>
      <c r="C575" s="139"/>
      <c r="D575" s="139"/>
      <c r="E575" s="139"/>
      <c r="F575" s="21"/>
      <c r="G575" s="139"/>
      <c r="H575" s="139"/>
      <c r="I575" s="139"/>
      <c r="J575" s="21"/>
      <c r="K575" s="139"/>
      <c r="L575" s="139"/>
      <c r="M575" s="139"/>
      <c r="N575" s="21"/>
      <c r="O575" s="139"/>
      <c r="P575" s="139"/>
      <c r="Q575" s="139"/>
      <c r="R575" s="21"/>
      <c r="S575" s="139"/>
      <c r="T575" s="139"/>
      <c r="U575" s="139"/>
      <c r="V575" s="21"/>
      <c r="W575" s="139"/>
      <c r="X575" s="139"/>
      <c r="Y575" s="139"/>
      <c r="Z575" s="21"/>
      <c r="AA575" s="139"/>
      <c r="AB575" s="139"/>
      <c r="AC575" s="139"/>
      <c r="AD575" s="21"/>
      <c r="AE575" s="139"/>
      <c r="AF575" s="139"/>
      <c r="AG575" s="139"/>
    </row>
    <row r="576" spans="1:33" ht="15.75" thickTop="1">
      <c r="A576" s="11"/>
      <c r="B576" s="141" t="s">
        <v>383</v>
      </c>
      <c r="C576" s="141" t="s">
        <v>208</v>
      </c>
      <c r="D576" s="145">
        <v>2665</v>
      </c>
      <c r="E576" s="32"/>
      <c r="F576" s="32"/>
      <c r="G576" s="141" t="s">
        <v>208</v>
      </c>
      <c r="H576" s="145">
        <v>1679</v>
      </c>
      <c r="I576" s="32"/>
      <c r="J576" s="32"/>
      <c r="K576" s="141" t="s">
        <v>208</v>
      </c>
      <c r="L576" s="145">
        <v>2972</v>
      </c>
      <c r="M576" s="32"/>
      <c r="N576" s="32"/>
      <c r="O576" s="141" t="s">
        <v>208</v>
      </c>
      <c r="P576" s="143">
        <v>243</v>
      </c>
      <c r="Q576" s="32"/>
      <c r="R576" s="32"/>
      <c r="S576" s="141" t="s">
        <v>208</v>
      </c>
      <c r="T576" s="143">
        <v>315</v>
      </c>
      <c r="U576" s="32"/>
      <c r="V576" s="32"/>
      <c r="W576" s="141" t="s">
        <v>208</v>
      </c>
      <c r="X576" s="143" t="s">
        <v>209</v>
      </c>
      <c r="Y576" s="32"/>
      <c r="Z576" s="32"/>
      <c r="AA576" s="141" t="s">
        <v>208</v>
      </c>
      <c r="AB576" s="145">
        <v>3283</v>
      </c>
      <c r="AC576" s="32"/>
      <c r="AD576" s="32"/>
      <c r="AE576" s="141" t="s">
        <v>208</v>
      </c>
      <c r="AF576" s="145">
        <v>11157</v>
      </c>
      <c r="AG576" s="32"/>
    </row>
    <row r="577" spans="1:33">
      <c r="A577" s="11"/>
      <c r="B577" s="140"/>
      <c r="C577" s="140"/>
      <c r="D577" s="144"/>
      <c r="E577" s="31"/>
      <c r="F577" s="31"/>
      <c r="G577" s="140"/>
      <c r="H577" s="144"/>
      <c r="I577" s="31"/>
      <c r="J577" s="31"/>
      <c r="K577" s="140"/>
      <c r="L577" s="144"/>
      <c r="M577" s="31"/>
      <c r="N577" s="31"/>
      <c r="O577" s="140"/>
      <c r="P577" s="142"/>
      <c r="Q577" s="31"/>
      <c r="R577" s="31"/>
      <c r="S577" s="140"/>
      <c r="T577" s="142"/>
      <c r="U577" s="31"/>
      <c r="V577" s="31"/>
      <c r="W577" s="140"/>
      <c r="X577" s="142"/>
      <c r="Y577" s="31"/>
      <c r="Z577" s="31"/>
      <c r="AA577" s="140"/>
      <c r="AB577" s="144"/>
      <c r="AC577" s="31"/>
      <c r="AD577" s="31"/>
      <c r="AE577" s="140"/>
      <c r="AF577" s="144"/>
      <c r="AG577" s="31"/>
    </row>
    <row r="578" spans="1:33">
      <c r="A578" s="11"/>
      <c r="B578" s="146" t="s">
        <v>493</v>
      </c>
      <c r="C578" s="147" t="s">
        <v>530</v>
      </c>
      <c r="D578" s="147"/>
      <c r="E578" s="146" t="s">
        <v>212</v>
      </c>
      <c r="F578" s="37"/>
      <c r="G578" s="147">
        <v>383</v>
      </c>
      <c r="H578" s="147"/>
      <c r="I578" s="37"/>
      <c r="J578" s="37"/>
      <c r="K578" s="155">
        <v>1696</v>
      </c>
      <c r="L578" s="155"/>
      <c r="M578" s="37"/>
      <c r="N578" s="37"/>
      <c r="O578" s="147">
        <v>181</v>
      </c>
      <c r="P578" s="147"/>
      <c r="Q578" s="37"/>
      <c r="R578" s="37"/>
      <c r="S578" s="147">
        <v>235</v>
      </c>
      <c r="T578" s="147"/>
      <c r="U578" s="37"/>
      <c r="V578" s="37"/>
      <c r="W578" s="147" t="s">
        <v>209</v>
      </c>
      <c r="X578" s="147"/>
      <c r="Y578" s="37"/>
      <c r="Z578" s="37"/>
      <c r="AA578" s="147" t="s">
        <v>531</v>
      </c>
      <c r="AB578" s="147"/>
      <c r="AC578" s="146" t="s">
        <v>212</v>
      </c>
      <c r="AD578" s="37"/>
      <c r="AE578" s="147" t="s">
        <v>532</v>
      </c>
      <c r="AF578" s="147"/>
      <c r="AG578" s="146" t="s">
        <v>212</v>
      </c>
    </row>
    <row r="579" spans="1:33">
      <c r="A579" s="11"/>
      <c r="B579" s="146"/>
      <c r="C579" s="147"/>
      <c r="D579" s="147"/>
      <c r="E579" s="146"/>
      <c r="F579" s="37"/>
      <c r="G579" s="147"/>
      <c r="H579" s="147"/>
      <c r="I579" s="37"/>
      <c r="J579" s="37"/>
      <c r="K579" s="155"/>
      <c r="L579" s="155"/>
      <c r="M579" s="37"/>
      <c r="N579" s="37"/>
      <c r="O579" s="147"/>
      <c r="P579" s="147"/>
      <c r="Q579" s="37"/>
      <c r="R579" s="37"/>
      <c r="S579" s="147"/>
      <c r="T579" s="147"/>
      <c r="U579" s="37"/>
      <c r="V579" s="37"/>
      <c r="W579" s="147"/>
      <c r="X579" s="147"/>
      <c r="Y579" s="37"/>
      <c r="Z579" s="37"/>
      <c r="AA579" s="147"/>
      <c r="AB579" s="147"/>
      <c r="AC579" s="146"/>
      <c r="AD579" s="37"/>
      <c r="AE579" s="147"/>
      <c r="AF579" s="147"/>
      <c r="AG579" s="146"/>
    </row>
    <row r="580" spans="1:33">
      <c r="A580" s="11"/>
      <c r="B580" s="23"/>
      <c r="C580" s="31"/>
      <c r="D580" s="31"/>
      <c r="E580" s="31"/>
      <c r="F580" s="23"/>
      <c r="G580" s="31"/>
      <c r="H580" s="31"/>
      <c r="I580" s="31"/>
      <c r="J580" s="23"/>
      <c r="K580" s="31"/>
      <c r="L580" s="31"/>
      <c r="M580" s="31"/>
      <c r="N580" s="23"/>
      <c r="O580" s="31"/>
      <c r="P580" s="31"/>
      <c r="Q580" s="31"/>
      <c r="R580" s="23"/>
      <c r="S580" s="31"/>
      <c r="T580" s="31"/>
      <c r="U580" s="31"/>
      <c r="V580" s="23"/>
      <c r="W580" s="31"/>
      <c r="X580" s="31"/>
      <c r="Y580" s="31"/>
      <c r="Z580" s="23"/>
      <c r="AA580" s="31"/>
      <c r="AB580" s="31"/>
      <c r="AC580" s="31"/>
      <c r="AD580" s="23"/>
      <c r="AE580" s="31"/>
      <c r="AF580" s="31"/>
      <c r="AG580" s="31"/>
    </row>
    <row r="581" spans="1:33">
      <c r="A581" s="11"/>
      <c r="B581" s="146" t="s">
        <v>498</v>
      </c>
      <c r="C581" s="147" t="s">
        <v>533</v>
      </c>
      <c r="D581" s="147"/>
      <c r="E581" s="146" t="s">
        <v>212</v>
      </c>
      <c r="F581" s="37"/>
      <c r="G581" s="147" t="s">
        <v>534</v>
      </c>
      <c r="H581" s="147"/>
      <c r="I581" s="146" t="s">
        <v>212</v>
      </c>
      <c r="J581" s="37"/>
      <c r="K581" s="147" t="s">
        <v>209</v>
      </c>
      <c r="L581" s="147"/>
      <c r="M581" s="37"/>
      <c r="N581" s="37"/>
      <c r="O581" s="147" t="s">
        <v>209</v>
      </c>
      <c r="P581" s="147"/>
      <c r="Q581" s="37"/>
      <c r="R581" s="37"/>
      <c r="S581" s="147" t="s">
        <v>535</v>
      </c>
      <c r="T581" s="147"/>
      <c r="U581" s="146" t="s">
        <v>212</v>
      </c>
      <c r="V581" s="37"/>
      <c r="W581" s="147" t="s">
        <v>209</v>
      </c>
      <c r="X581" s="147"/>
      <c r="Y581" s="37"/>
      <c r="Z581" s="37"/>
      <c r="AA581" s="147" t="s">
        <v>209</v>
      </c>
      <c r="AB581" s="147"/>
      <c r="AC581" s="37"/>
      <c r="AD581" s="37"/>
      <c r="AE581" s="147" t="s">
        <v>536</v>
      </c>
      <c r="AF581" s="147"/>
      <c r="AG581" s="146" t="s">
        <v>212</v>
      </c>
    </row>
    <row r="582" spans="1:33">
      <c r="A582" s="11"/>
      <c r="B582" s="146"/>
      <c r="C582" s="147"/>
      <c r="D582" s="147"/>
      <c r="E582" s="146"/>
      <c r="F582" s="37"/>
      <c r="G582" s="147"/>
      <c r="H582" s="147"/>
      <c r="I582" s="146"/>
      <c r="J582" s="37"/>
      <c r="K582" s="147"/>
      <c r="L582" s="147"/>
      <c r="M582" s="37"/>
      <c r="N582" s="37"/>
      <c r="O582" s="147"/>
      <c r="P582" s="147"/>
      <c r="Q582" s="37"/>
      <c r="R582" s="37"/>
      <c r="S582" s="147"/>
      <c r="T582" s="147"/>
      <c r="U582" s="146"/>
      <c r="V582" s="37"/>
      <c r="W582" s="147"/>
      <c r="X582" s="147"/>
      <c r="Y582" s="37"/>
      <c r="Z582" s="37"/>
      <c r="AA582" s="147"/>
      <c r="AB582" s="147"/>
      <c r="AC582" s="37"/>
      <c r="AD582" s="37"/>
      <c r="AE582" s="147"/>
      <c r="AF582" s="147"/>
      <c r="AG582" s="146"/>
    </row>
    <row r="583" spans="1:33">
      <c r="A583" s="11"/>
      <c r="B583" s="140" t="s">
        <v>504</v>
      </c>
      <c r="C583" s="142">
        <v>125</v>
      </c>
      <c r="D583" s="142"/>
      <c r="E583" s="31"/>
      <c r="F583" s="31"/>
      <c r="G583" s="142">
        <v>3</v>
      </c>
      <c r="H583" s="142"/>
      <c r="I583" s="31"/>
      <c r="J583" s="31"/>
      <c r="K583" s="142">
        <v>738</v>
      </c>
      <c r="L583" s="142"/>
      <c r="M583" s="31"/>
      <c r="N583" s="31"/>
      <c r="O583" s="142">
        <v>129</v>
      </c>
      <c r="P583" s="142"/>
      <c r="Q583" s="31"/>
      <c r="R583" s="31"/>
      <c r="S583" s="142">
        <v>24</v>
      </c>
      <c r="T583" s="142"/>
      <c r="U583" s="31"/>
      <c r="V583" s="31"/>
      <c r="W583" s="142" t="s">
        <v>209</v>
      </c>
      <c r="X583" s="142"/>
      <c r="Y583" s="31"/>
      <c r="Z583" s="31"/>
      <c r="AA583" s="142" t="s">
        <v>209</v>
      </c>
      <c r="AB583" s="142"/>
      <c r="AC583" s="31"/>
      <c r="AD583" s="31"/>
      <c r="AE583" s="144">
        <v>1019</v>
      </c>
      <c r="AF583" s="144"/>
      <c r="AG583" s="31"/>
    </row>
    <row r="584" spans="1:33" ht="15.75" thickBot="1">
      <c r="A584" s="11"/>
      <c r="B584" s="140"/>
      <c r="C584" s="175"/>
      <c r="D584" s="175"/>
      <c r="E584" s="176"/>
      <c r="F584" s="176"/>
      <c r="G584" s="175"/>
      <c r="H584" s="175"/>
      <c r="I584" s="176"/>
      <c r="J584" s="176"/>
      <c r="K584" s="175"/>
      <c r="L584" s="175"/>
      <c r="M584" s="176"/>
      <c r="N584" s="176"/>
      <c r="O584" s="175"/>
      <c r="P584" s="175"/>
      <c r="Q584" s="176"/>
      <c r="R584" s="176"/>
      <c r="S584" s="175"/>
      <c r="T584" s="175"/>
      <c r="U584" s="176"/>
      <c r="V584" s="176"/>
      <c r="W584" s="175"/>
      <c r="X584" s="175"/>
      <c r="Y584" s="176"/>
      <c r="Z584" s="176"/>
      <c r="AA584" s="175"/>
      <c r="AB584" s="175"/>
      <c r="AC584" s="176"/>
      <c r="AD584" s="176"/>
      <c r="AE584" s="180"/>
      <c r="AF584" s="180"/>
      <c r="AG584" s="176"/>
    </row>
    <row r="585" spans="1:33">
      <c r="A585" s="11"/>
      <c r="B585" s="172" t="s">
        <v>518</v>
      </c>
      <c r="C585" s="177" t="s">
        <v>537</v>
      </c>
      <c r="D585" s="177"/>
      <c r="E585" s="178" t="s">
        <v>212</v>
      </c>
      <c r="F585" s="179"/>
      <c r="G585" s="177" t="s">
        <v>496</v>
      </c>
      <c r="H585" s="177"/>
      <c r="I585" s="178" t="s">
        <v>212</v>
      </c>
      <c r="J585" s="179"/>
      <c r="K585" s="177">
        <v>738</v>
      </c>
      <c r="L585" s="177"/>
      <c r="M585" s="179"/>
      <c r="N585" s="179"/>
      <c r="O585" s="177">
        <v>129</v>
      </c>
      <c r="P585" s="177"/>
      <c r="Q585" s="179"/>
      <c r="R585" s="179"/>
      <c r="S585" s="177" t="s">
        <v>538</v>
      </c>
      <c r="T585" s="177"/>
      <c r="U585" s="178" t="s">
        <v>212</v>
      </c>
      <c r="V585" s="179"/>
      <c r="W585" s="177" t="s">
        <v>209</v>
      </c>
      <c r="X585" s="177"/>
      <c r="Y585" s="179"/>
      <c r="Z585" s="179"/>
      <c r="AA585" s="177" t="s">
        <v>209</v>
      </c>
      <c r="AB585" s="177"/>
      <c r="AC585" s="179"/>
      <c r="AD585" s="179"/>
      <c r="AE585" s="177">
        <v>545</v>
      </c>
      <c r="AF585" s="177"/>
      <c r="AG585" s="179"/>
    </row>
    <row r="586" spans="1:33">
      <c r="A586" s="11"/>
      <c r="B586" s="172"/>
      <c r="C586" s="147"/>
      <c r="D586" s="147"/>
      <c r="E586" s="146"/>
      <c r="F586" s="37"/>
      <c r="G586" s="147"/>
      <c r="H586" s="147"/>
      <c r="I586" s="146"/>
      <c r="J586" s="37"/>
      <c r="K586" s="147"/>
      <c r="L586" s="147"/>
      <c r="M586" s="37"/>
      <c r="N586" s="37"/>
      <c r="O586" s="147"/>
      <c r="P586" s="147"/>
      <c r="Q586" s="37"/>
      <c r="R586" s="37"/>
      <c r="S586" s="147"/>
      <c r="T586" s="147"/>
      <c r="U586" s="146"/>
      <c r="V586" s="37"/>
      <c r="W586" s="147"/>
      <c r="X586" s="147"/>
      <c r="Y586" s="37"/>
      <c r="Z586" s="37"/>
      <c r="AA586" s="147"/>
      <c r="AB586" s="147"/>
      <c r="AC586" s="37"/>
      <c r="AD586" s="37"/>
      <c r="AE586" s="147"/>
      <c r="AF586" s="147"/>
      <c r="AG586" s="37"/>
    </row>
    <row r="587" spans="1:33">
      <c r="A587" s="11"/>
      <c r="B587" s="23"/>
      <c r="C587" s="31"/>
      <c r="D587" s="31"/>
      <c r="E587" s="31"/>
      <c r="F587" s="23"/>
      <c r="G587" s="31"/>
      <c r="H587" s="31"/>
      <c r="I587" s="31"/>
      <c r="J587" s="23"/>
      <c r="K587" s="31"/>
      <c r="L587" s="31"/>
      <c r="M587" s="31"/>
      <c r="N587" s="23"/>
      <c r="O587" s="31"/>
      <c r="P587" s="31"/>
      <c r="Q587" s="31"/>
      <c r="R587" s="23"/>
      <c r="S587" s="31"/>
      <c r="T587" s="31"/>
      <c r="U587" s="31"/>
      <c r="V587" s="23"/>
      <c r="W587" s="31"/>
      <c r="X587" s="31"/>
      <c r="Y587" s="31"/>
      <c r="Z587" s="23"/>
      <c r="AA587" s="31"/>
      <c r="AB587" s="31"/>
      <c r="AC587" s="31"/>
      <c r="AD587" s="23"/>
      <c r="AE587" s="31"/>
      <c r="AF587" s="31"/>
      <c r="AG587" s="31"/>
    </row>
    <row r="588" spans="1:33">
      <c r="A588" s="11"/>
      <c r="B588" s="146" t="s">
        <v>397</v>
      </c>
      <c r="C588" s="146" t="s">
        <v>208</v>
      </c>
      <c r="D588" s="155">
        <v>2207</v>
      </c>
      <c r="E588" s="37"/>
      <c r="F588" s="37"/>
      <c r="G588" s="146" t="s">
        <v>208</v>
      </c>
      <c r="H588" s="155">
        <v>2016</v>
      </c>
      <c r="I588" s="37"/>
      <c r="J588" s="37"/>
      <c r="K588" s="146" t="s">
        <v>208</v>
      </c>
      <c r="L588" s="155">
        <v>5406</v>
      </c>
      <c r="M588" s="37"/>
      <c r="N588" s="37"/>
      <c r="O588" s="146" t="s">
        <v>208</v>
      </c>
      <c r="P588" s="147">
        <v>553</v>
      </c>
      <c r="Q588" s="37"/>
      <c r="R588" s="37"/>
      <c r="S588" s="146" t="s">
        <v>208</v>
      </c>
      <c r="T588" s="147">
        <v>342</v>
      </c>
      <c r="U588" s="37"/>
      <c r="V588" s="37"/>
      <c r="W588" s="146" t="s">
        <v>208</v>
      </c>
      <c r="X588" s="147" t="s">
        <v>209</v>
      </c>
      <c r="Y588" s="37"/>
      <c r="Z588" s="37"/>
      <c r="AA588" s="146" t="s">
        <v>208</v>
      </c>
      <c r="AB588" s="147">
        <v>28</v>
      </c>
      <c r="AC588" s="37"/>
      <c r="AD588" s="37"/>
      <c r="AE588" s="146" t="s">
        <v>208</v>
      </c>
      <c r="AF588" s="155">
        <v>10552</v>
      </c>
      <c r="AG588" s="37"/>
    </row>
    <row r="589" spans="1:33" ht="15.75" thickBot="1">
      <c r="A589" s="11"/>
      <c r="B589" s="146"/>
      <c r="C589" s="149"/>
      <c r="D589" s="153"/>
      <c r="E589" s="48"/>
      <c r="F589" s="48"/>
      <c r="G589" s="149"/>
      <c r="H589" s="153"/>
      <c r="I589" s="48"/>
      <c r="J589" s="48"/>
      <c r="K589" s="149"/>
      <c r="L589" s="153"/>
      <c r="M589" s="48"/>
      <c r="N589" s="48"/>
      <c r="O589" s="149"/>
      <c r="P589" s="151"/>
      <c r="Q589" s="48"/>
      <c r="R589" s="48"/>
      <c r="S589" s="149"/>
      <c r="T589" s="151"/>
      <c r="U589" s="48"/>
      <c r="V589" s="48"/>
      <c r="W589" s="149"/>
      <c r="X589" s="151"/>
      <c r="Y589" s="48"/>
      <c r="Z589" s="48"/>
      <c r="AA589" s="149"/>
      <c r="AB589" s="151"/>
      <c r="AC589" s="48"/>
      <c r="AD589" s="48"/>
      <c r="AE589" s="149"/>
      <c r="AF589" s="153"/>
      <c r="AG589" s="48"/>
    </row>
    <row r="590" spans="1:33" ht="15.75" thickTop="1">
      <c r="A590" s="11"/>
      <c r="B590" s="140" t="s">
        <v>508</v>
      </c>
      <c r="C590" s="171"/>
      <c r="D590" s="171"/>
      <c r="E590" s="63"/>
      <c r="F590" s="63"/>
      <c r="G590" s="171"/>
      <c r="H590" s="171"/>
      <c r="I590" s="63"/>
      <c r="J590" s="63"/>
      <c r="K590" s="171"/>
      <c r="L590" s="171"/>
      <c r="M590" s="63"/>
      <c r="N590" s="63"/>
      <c r="O590" s="171"/>
      <c r="P590" s="171"/>
      <c r="Q590" s="63"/>
      <c r="R590" s="63"/>
      <c r="S590" s="171"/>
      <c r="T590" s="171"/>
      <c r="U590" s="63"/>
      <c r="V590" s="63"/>
      <c r="W590" s="171"/>
      <c r="X590" s="171"/>
      <c r="Y590" s="63"/>
      <c r="Z590" s="63"/>
      <c r="AA590" s="171"/>
      <c r="AB590" s="171"/>
      <c r="AC590" s="63"/>
      <c r="AD590" s="63"/>
      <c r="AE590" s="171"/>
      <c r="AF590" s="171"/>
      <c r="AG590" s="63"/>
    </row>
    <row r="591" spans="1:33">
      <c r="A591" s="11"/>
      <c r="B591" s="140"/>
      <c r="C591" s="142"/>
      <c r="D591" s="142"/>
      <c r="E591" s="31"/>
      <c r="F591" s="31"/>
      <c r="G591" s="142"/>
      <c r="H591" s="142"/>
      <c r="I591" s="31"/>
      <c r="J591" s="31"/>
      <c r="K591" s="142"/>
      <c r="L591" s="142"/>
      <c r="M591" s="31"/>
      <c r="N591" s="31"/>
      <c r="O591" s="142"/>
      <c r="P591" s="142"/>
      <c r="Q591" s="31"/>
      <c r="R591" s="31"/>
      <c r="S591" s="142"/>
      <c r="T591" s="142"/>
      <c r="U591" s="31"/>
      <c r="V591" s="31"/>
      <c r="W591" s="142"/>
      <c r="X591" s="142"/>
      <c r="Y591" s="31"/>
      <c r="Z591" s="31"/>
      <c r="AA591" s="142"/>
      <c r="AB591" s="142"/>
      <c r="AC591" s="31"/>
      <c r="AD591" s="31"/>
      <c r="AE591" s="142"/>
      <c r="AF591" s="142"/>
      <c r="AG591" s="31"/>
    </row>
    <row r="592" spans="1:33">
      <c r="A592" s="11"/>
      <c r="B592" s="172" t="s">
        <v>509</v>
      </c>
      <c r="C592" s="147">
        <v>739</v>
      </c>
      <c r="D592" s="147"/>
      <c r="E592" s="37"/>
      <c r="F592" s="37"/>
      <c r="G592" s="147">
        <v>109</v>
      </c>
      <c r="H592" s="147"/>
      <c r="I592" s="37"/>
      <c r="J592" s="37"/>
      <c r="K592" s="147" t="s">
        <v>209</v>
      </c>
      <c r="L592" s="147"/>
      <c r="M592" s="37"/>
      <c r="N592" s="37"/>
      <c r="O592" s="147">
        <v>88</v>
      </c>
      <c r="P592" s="147"/>
      <c r="Q592" s="37"/>
      <c r="R592" s="37"/>
      <c r="S592" s="147" t="s">
        <v>209</v>
      </c>
      <c r="T592" s="147"/>
      <c r="U592" s="37"/>
      <c r="V592" s="37"/>
      <c r="W592" s="147" t="s">
        <v>209</v>
      </c>
      <c r="X592" s="147"/>
      <c r="Y592" s="37"/>
      <c r="Z592" s="37"/>
      <c r="AA592" s="147">
        <v>5</v>
      </c>
      <c r="AB592" s="147"/>
      <c r="AC592" s="37"/>
      <c r="AD592" s="37"/>
      <c r="AE592" s="147">
        <v>941</v>
      </c>
      <c r="AF592" s="147"/>
      <c r="AG592" s="37"/>
    </row>
    <row r="593" spans="1:37">
      <c r="A593" s="11"/>
      <c r="B593" s="172"/>
      <c r="C593" s="147"/>
      <c r="D593" s="147"/>
      <c r="E593" s="37"/>
      <c r="F593" s="37"/>
      <c r="G593" s="147"/>
      <c r="H593" s="147"/>
      <c r="I593" s="37"/>
      <c r="J593" s="37"/>
      <c r="K593" s="147"/>
      <c r="L593" s="147"/>
      <c r="M593" s="37"/>
      <c r="N593" s="37"/>
      <c r="O593" s="147"/>
      <c r="P593" s="147"/>
      <c r="Q593" s="37"/>
      <c r="R593" s="37"/>
      <c r="S593" s="147"/>
      <c r="T593" s="147"/>
      <c r="U593" s="37"/>
      <c r="V593" s="37"/>
      <c r="W593" s="147"/>
      <c r="X593" s="147"/>
      <c r="Y593" s="37"/>
      <c r="Z593" s="37"/>
      <c r="AA593" s="147"/>
      <c r="AB593" s="147"/>
      <c r="AC593" s="37"/>
      <c r="AD593" s="37"/>
      <c r="AE593" s="147"/>
      <c r="AF593" s="147"/>
      <c r="AG593" s="37"/>
    </row>
    <row r="594" spans="1:37">
      <c r="A594" s="11"/>
      <c r="B594" s="173" t="s">
        <v>510</v>
      </c>
      <c r="C594" s="144">
        <v>1468</v>
      </c>
      <c r="D594" s="144"/>
      <c r="E594" s="31"/>
      <c r="F594" s="31"/>
      <c r="G594" s="144">
        <v>1907</v>
      </c>
      <c r="H594" s="144"/>
      <c r="I594" s="31"/>
      <c r="J594" s="31"/>
      <c r="K594" s="144">
        <v>5406</v>
      </c>
      <c r="L594" s="144"/>
      <c r="M594" s="31"/>
      <c r="N594" s="31"/>
      <c r="O594" s="142">
        <v>465</v>
      </c>
      <c r="P594" s="142"/>
      <c r="Q594" s="31"/>
      <c r="R594" s="31"/>
      <c r="S594" s="142">
        <v>342</v>
      </c>
      <c r="T594" s="142"/>
      <c r="U594" s="31"/>
      <c r="V594" s="31"/>
      <c r="W594" s="142" t="s">
        <v>209</v>
      </c>
      <c r="X594" s="142"/>
      <c r="Y594" s="31"/>
      <c r="Z594" s="31"/>
      <c r="AA594" s="142">
        <v>23</v>
      </c>
      <c r="AB594" s="142"/>
      <c r="AC594" s="31"/>
      <c r="AD594" s="31"/>
      <c r="AE594" s="144">
        <v>9611</v>
      </c>
      <c r="AF594" s="144"/>
      <c r="AG594" s="31"/>
    </row>
    <row r="595" spans="1:37" ht="15.75" thickBot="1">
      <c r="A595" s="11"/>
      <c r="B595" s="173"/>
      <c r="C595" s="174"/>
      <c r="D595" s="174"/>
      <c r="E595" s="40"/>
      <c r="F595" s="40"/>
      <c r="G595" s="174"/>
      <c r="H595" s="174"/>
      <c r="I595" s="40"/>
      <c r="J595" s="40"/>
      <c r="K595" s="174"/>
      <c r="L595" s="174"/>
      <c r="M595" s="40"/>
      <c r="N595" s="40"/>
      <c r="O595" s="168"/>
      <c r="P595" s="168"/>
      <c r="Q595" s="40"/>
      <c r="R595" s="40"/>
      <c r="S595" s="168"/>
      <c r="T595" s="168"/>
      <c r="U595" s="40"/>
      <c r="V595" s="40"/>
      <c r="W595" s="168"/>
      <c r="X595" s="168"/>
      <c r="Y595" s="40"/>
      <c r="Z595" s="40"/>
      <c r="AA595" s="168"/>
      <c r="AB595" s="168"/>
      <c r="AC595" s="40"/>
      <c r="AD595" s="40"/>
      <c r="AE595" s="174"/>
      <c r="AF595" s="174"/>
      <c r="AG595" s="40"/>
    </row>
    <row r="596" spans="1:37" ht="15.75" thickTop="1">
      <c r="A596" s="11"/>
      <c r="B596" s="146" t="s">
        <v>397</v>
      </c>
      <c r="C596" s="148" t="s">
        <v>208</v>
      </c>
      <c r="D596" s="152">
        <v>2207</v>
      </c>
      <c r="E596" s="47"/>
      <c r="F596" s="47"/>
      <c r="G596" s="148" t="s">
        <v>208</v>
      </c>
      <c r="H596" s="152">
        <v>2016</v>
      </c>
      <c r="I596" s="47"/>
      <c r="J596" s="47"/>
      <c r="K596" s="148" t="s">
        <v>208</v>
      </c>
      <c r="L596" s="152">
        <v>5406</v>
      </c>
      <c r="M596" s="47"/>
      <c r="N596" s="47"/>
      <c r="O596" s="148" t="s">
        <v>208</v>
      </c>
      <c r="P596" s="150">
        <v>553</v>
      </c>
      <c r="Q596" s="47"/>
      <c r="R596" s="47"/>
      <c r="S596" s="148" t="s">
        <v>208</v>
      </c>
      <c r="T596" s="150">
        <v>342</v>
      </c>
      <c r="U596" s="47"/>
      <c r="V596" s="47"/>
      <c r="W596" s="148" t="s">
        <v>208</v>
      </c>
      <c r="X596" s="150" t="s">
        <v>209</v>
      </c>
      <c r="Y596" s="47"/>
      <c r="Z596" s="47"/>
      <c r="AA596" s="148" t="s">
        <v>208</v>
      </c>
      <c r="AB596" s="150">
        <v>28</v>
      </c>
      <c r="AC596" s="47"/>
      <c r="AD596" s="47"/>
      <c r="AE596" s="148" t="s">
        <v>208</v>
      </c>
      <c r="AF596" s="152">
        <v>10552</v>
      </c>
      <c r="AG596" s="47"/>
    </row>
    <row r="597" spans="1:37" ht="15.75" thickBot="1">
      <c r="A597" s="11"/>
      <c r="B597" s="146"/>
      <c r="C597" s="149"/>
      <c r="D597" s="153"/>
      <c r="E597" s="48"/>
      <c r="F597" s="48"/>
      <c r="G597" s="149"/>
      <c r="H597" s="153"/>
      <c r="I597" s="48"/>
      <c r="J597" s="48"/>
      <c r="K597" s="149"/>
      <c r="L597" s="153"/>
      <c r="M597" s="48"/>
      <c r="N597" s="48"/>
      <c r="O597" s="149"/>
      <c r="P597" s="151"/>
      <c r="Q597" s="48"/>
      <c r="R597" s="48"/>
      <c r="S597" s="149"/>
      <c r="T597" s="151"/>
      <c r="U597" s="48"/>
      <c r="V597" s="48"/>
      <c r="W597" s="149"/>
      <c r="X597" s="151"/>
      <c r="Y597" s="48"/>
      <c r="Z597" s="48"/>
      <c r="AA597" s="149"/>
      <c r="AB597" s="151"/>
      <c r="AC597" s="48"/>
      <c r="AD597" s="48"/>
      <c r="AE597" s="149"/>
      <c r="AF597" s="153"/>
      <c r="AG597" s="48"/>
    </row>
    <row r="598" spans="1:37" ht="15.75" thickTop="1">
      <c r="A598" s="11" t="s">
        <v>732</v>
      </c>
      <c r="B598" s="10" t="s">
        <v>5</v>
      </c>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c r="AA598" s="10"/>
      <c r="AB598" s="10"/>
      <c r="AC598" s="10"/>
      <c r="AD598" s="10"/>
      <c r="AE598" s="10"/>
      <c r="AF598" s="10"/>
      <c r="AG598" s="10"/>
      <c r="AH598" s="10"/>
      <c r="AI598" s="10"/>
      <c r="AJ598" s="10"/>
      <c r="AK598" s="10"/>
    </row>
    <row r="599" spans="1:37">
      <c r="A599" s="11"/>
      <c r="B599" s="35" t="s">
        <v>539</v>
      </c>
      <c r="C599" s="35"/>
      <c r="D599" s="35"/>
      <c r="E599" s="35"/>
      <c r="F599" s="35"/>
      <c r="G599" s="35"/>
      <c r="H599" s="35"/>
      <c r="I599" s="35"/>
      <c r="J599" s="35"/>
      <c r="K599" s="35"/>
      <c r="L599" s="35"/>
      <c r="M599" s="35"/>
      <c r="N599" s="35"/>
      <c r="O599" s="35"/>
      <c r="P599" s="35"/>
      <c r="Q599" s="35"/>
      <c r="R599" s="35"/>
      <c r="S599" s="35"/>
      <c r="T599" s="35"/>
      <c r="U599" s="35"/>
      <c r="V599" s="35"/>
      <c r="W599" s="35"/>
      <c r="X599" s="35"/>
      <c r="Y599" s="35"/>
      <c r="Z599" s="35"/>
      <c r="AA599" s="35"/>
      <c r="AB599" s="35"/>
      <c r="AC599" s="35"/>
      <c r="AD599" s="35"/>
      <c r="AE599" s="35"/>
      <c r="AF599" s="35"/>
      <c r="AG599" s="35"/>
      <c r="AH599" s="35"/>
      <c r="AI599" s="35"/>
      <c r="AJ599" s="35"/>
      <c r="AK599" s="35"/>
    </row>
    <row r="600" spans="1:37">
      <c r="A600" s="11"/>
      <c r="B600" s="24"/>
      <c r="C600" s="24"/>
      <c r="D600" s="24"/>
      <c r="E600" s="24"/>
      <c r="F600" s="24"/>
      <c r="G600" s="24"/>
      <c r="H600" s="24"/>
      <c r="I600" s="24"/>
      <c r="J600" s="24"/>
      <c r="K600" s="24"/>
      <c r="L600" s="24"/>
      <c r="M600" s="24"/>
      <c r="N600" s="24"/>
      <c r="O600" s="24"/>
      <c r="P600" s="24"/>
      <c r="Q600" s="24"/>
      <c r="R600" s="24"/>
      <c r="S600" s="24"/>
      <c r="T600" s="24"/>
      <c r="U600" s="24"/>
      <c r="V600" s="24"/>
      <c r="W600" s="24"/>
      <c r="X600" s="24"/>
      <c r="Y600" s="24"/>
    </row>
    <row r="601" spans="1:37">
      <c r="A601" s="11"/>
      <c r="B601" s="14"/>
      <c r="C601" s="14"/>
      <c r="D601" s="14"/>
      <c r="E601" s="14"/>
      <c r="F601" s="14"/>
      <c r="G601" s="14"/>
      <c r="H601" s="14"/>
      <c r="I601" s="14"/>
      <c r="J601" s="14"/>
      <c r="K601" s="14"/>
      <c r="L601" s="14"/>
      <c r="M601" s="14"/>
      <c r="N601" s="14"/>
      <c r="O601" s="14"/>
      <c r="P601" s="14"/>
      <c r="Q601" s="14"/>
      <c r="R601" s="14"/>
      <c r="S601" s="14"/>
      <c r="T601" s="14"/>
      <c r="U601" s="14"/>
      <c r="V601" s="14"/>
      <c r="W601" s="14"/>
      <c r="X601" s="14"/>
      <c r="Y601" s="14"/>
    </row>
    <row r="602" spans="1:37" ht="15.75" thickBot="1">
      <c r="A602" s="11"/>
      <c r="B602" s="16"/>
      <c r="C602" s="26" t="s">
        <v>222</v>
      </c>
      <c r="D602" s="26"/>
      <c r="E602" s="26"/>
      <c r="F602" s="26"/>
      <c r="G602" s="26"/>
      <c r="H602" s="26"/>
      <c r="I602" s="26"/>
      <c r="J602" s="26"/>
      <c r="K602" s="26"/>
      <c r="L602" s="26"/>
      <c r="M602" s="26"/>
      <c r="N602" s="21"/>
      <c r="O602" s="26" t="s">
        <v>249</v>
      </c>
      <c r="P602" s="26"/>
      <c r="Q602" s="26"/>
      <c r="R602" s="26"/>
      <c r="S602" s="26"/>
      <c r="T602" s="26"/>
      <c r="U602" s="26"/>
      <c r="V602" s="26"/>
      <c r="W602" s="26"/>
      <c r="X602" s="26"/>
      <c r="Y602" s="26"/>
    </row>
    <row r="603" spans="1:37" ht="15.75" thickTop="1">
      <c r="A603" s="11"/>
      <c r="B603" s="37"/>
      <c r="C603" s="182" t="s">
        <v>34</v>
      </c>
      <c r="D603" s="182"/>
      <c r="E603" s="182"/>
      <c r="F603" s="47"/>
      <c r="G603" s="182" t="s">
        <v>34</v>
      </c>
      <c r="H603" s="182"/>
      <c r="I603" s="182"/>
      <c r="J603" s="47"/>
      <c r="K603" s="182" t="s">
        <v>261</v>
      </c>
      <c r="L603" s="182"/>
      <c r="M603" s="182"/>
      <c r="N603" s="47"/>
      <c r="O603" s="182" t="s">
        <v>34</v>
      </c>
      <c r="P603" s="182"/>
      <c r="Q603" s="182"/>
      <c r="R603" s="47"/>
      <c r="S603" s="182" t="s">
        <v>34</v>
      </c>
      <c r="T603" s="182"/>
      <c r="U603" s="182"/>
      <c r="V603" s="47"/>
      <c r="W603" s="182" t="s">
        <v>261</v>
      </c>
      <c r="X603" s="182"/>
      <c r="Y603" s="182"/>
    </row>
    <row r="604" spans="1:37">
      <c r="A604" s="11"/>
      <c r="B604" s="37"/>
      <c r="C604" s="90" t="s">
        <v>540</v>
      </c>
      <c r="D604" s="90"/>
      <c r="E604" s="90"/>
      <c r="F604" s="37"/>
      <c r="G604" s="90" t="s">
        <v>542</v>
      </c>
      <c r="H604" s="90"/>
      <c r="I604" s="90"/>
      <c r="J604" s="37"/>
      <c r="K604" s="90"/>
      <c r="L604" s="90"/>
      <c r="M604" s="90"/>
      <c r="N604" s="37"/>
      <c r="O604" s="90" t="s">
        <v>540</v>
      </c>
      <c r="P604" s="90"/>
      <c r="Q604" s="90"/>
      <c r="R604" s="37"/>
      <c r="S604" s="90" t="s">
        <v>542</v>
      </c>
      <c r="T604" s="90"/>
      <c r="U604" s="90"/>
      <c r="V604" s="37"/>
      <c r="W604" s="90"/>
      <c r="X604" s="90"/>
      <c r="Y604" s="90"/>
    </row>
    <row r="605" spans="1:37" ht="15.75" thickBot="1">
      <c r="A605" s="11"/>
      <c r="B605" s="181" t="s">
        <v>461</v>
      </c>
      <c r="C605" s="92" t="s">
        <v>541</v>
      </c>
      <c r="D605" s="92"/>
      <c r="E605" s="92"/>
      <c r="F605" s="21"/>
      <c r="G605" s="92" t="s">
        <v>541</v>
      </c>
      <c r="H605" s="92"/>
      <c r="I605" s="92"/>
      <c r="J605" s="21"/>
      <c r="K605" s="92"/>
      <c r="L605" s="92"/>
      <c r="M605" s="92"/>
      <c r="N605" s="21"/>
      <c r="O605" s="92" t="s">
        <v>541</v>
      </c>
      <c r="P605" s="92"/>
      <c r="Q605" s="92"/>
      <c r="R605" s="21"/>
      <c r="S605" s="92" t="s">
        <v>541</v>
      </c>
      <c r="T605" s="92"/>
      <c r="U605" s="92"/>
      <c r="V605" s="21"/>
      <c r="W605" s="92"/>
      <c r="X605" s="92"/>
      <c r="Y605" s="92"/>
    </row>
    <row r="606" spans="1:37" ht="15.75" thickTop="1">
      <c r="A606" s="11"/>
      <c r="B606" s="94" t="s">
        <v>287</v>
      </c>
      <c r="C606" s="94" t="s">
        <v>208</v>
      </c>
      <c r="D606" s="96">
        <v>967</v>
      </c>
      <c r="E606" s="32"/>
      <c r="F606" s="32"/>
      <c r="G606" s="94" t="s">
        <v>208</v>
      </c>
      <c r="H606" s="98">
        <v>66398</v>
      </c>
      <c r="I606" s="32"/>
      <c r="J606" s="32"/>
      <c r="K606" s="94" t="s">
        <v>208</v>
      </c>
      <c r="L606" s="98">
        <v>67365</v>
      </c>
      <c r="M606" s="32"/>
      <c r="N606" s="32"/>
      <c r="O606" s="94" t="s">
        <v>208</v>
      </c>
      <c r="P606" s="96">
        <v>677</v>
      </c>
      <c r="Q606" s="32"/>
      <c r="R606" s="32"/>
      <c r="S606" s="94" t="s">
        <v>208</v>
      </c>
      <c r="T606" s="98">
        <v>67783</v>
      </c>
      <c r="U606" s="32"/>
      <c r="V606" s="32"/>
      <c r="W606" s="94" t="s">
        <v>208</v>
      </c>
      <c r="X606" s="98">
        <v>68460</v>
      </c>
      <c r="Y606" s="32"/>
    </row>
    <row r="607" spans="1:37">
      <c r="A607" s="11"/>
      <c r="B607" s="93"/>
      <c r="C607" s="95"/>
      <c r="D607" s="97"/>
      <c r="E607" s="78"/>
      <c r="F607" s="31"/>
      <c r="G607" s="95"/>
      <c r="H607" s="99"/>
      <c r="I607" s="78"/>
      <c r="J607" s="31"/>
      <c r="K607" s="93"/>
      <c r="L607" s="107"/>
      <c r="M607" s="31"/>
      <c r="N607" s="31"/>
      <c r="O607" s="95"/>
      <c r="P607" s="97"/>
      <c r="Q607" s="78"/>
      <c r="R607" s="31"/>
      <c r="S607" s="95"/>
      <c r="T607" s="99"/>
      <c r="U607" s="78"/>
      <c r="V607" s="31"/>
      <c r="W607" s="93"/>
      <c r="X607" s="107"/>
      <c r="Y607" s="31"/>
    </row>
    <row r="608" spans="1:37">
      <c r="A608" s="11"/>
      <c r="B608" s="100" t="s">
        <v>288</v>
      </c>
      <c r="C608" s="101">
        <v>41</v>
      </c>
      <c r="D608" s="101"/>
      <c r="E608" s="37"/>
      <c r="F608" s="37"/>
      <c r="G608" s="103">
        <v>1919</v>
      </c>
      <c r="H608" s="103"/>
      <c r="I608" s="37"/>
      <c r="J608" s="37"/>
      <c r="K608" s="103">
        <v>1960</v>
      </c>
      <c r="L608" s="103"/>
      <c r="M608" s="37"/>
      <c r="N608" s="37"/>
      <c r="O608" s="101" t="s">
        <v>209</v>
      </c>
      <c r="P608" s="101"/>
      <c r="Q608" s="37"/>
      <c r="R608" s="37"/>
      <c r="S608" s="103">
        <v>2226</v>
      </c>
      <c r="T608" s="103"/>
      <c r="U608" s="37"/>
      <c r="V608" s="37"/>
      <c r="W608" s="103">
        <v>2226</v>
      </c>
      <c r="X608" s="103"/>
      <c r="Y608" s="37"/>
    </row>
    <row r="609" spans="1:25" ht="15.75" thickBot="1">
      <c r="A609" s="11"/>
      <c r="B609" s="100"/>
      <c r="C609" s="102"/>
      <c r="D609" s="102"/>
      <c r="E609" s="55"/>
      <c r="F609" s="37"/>
      <c r="G609" s="104"/>
      <c r="H609" s="104"/>
      <c r="I609" s="55"/>
      <c r="J609" s="37"/>
      <c r="K609" s="104"/>
      <c r="L609" s="104"/>
      <c r="M609" s="55"/>
      <c r="N609" s="37"/>
      <c r="O609" s="102"/>
      <c r="P609" s="102"/>
      <c r="Q609" s="55"/>
      <c r="R609" s="37"/>
      <c r="S609" s="104"/>
      <c r="T609" s="104"/>
      <c r="U609" s="55"/>
      <c r="V609" s="37"/>
      <c r="W609" s="104"/>
      <c r="X609" s="104"/>
      <c r="Y609" s="55"/>
    </row>
    <row r="610" spans="1:25" ht="15.75" thickTop="1">
      <c r="A610" s="11"/>
      <c r="B610" s="93" t="s">
        <v>289</v>
      </c>
      <c r="C610" s="98">
        <v>1008</v>
      </c>
      <c r="D610" s="98"/>
      <c r="E610" s="32"/>
      <c r="F610" s="31"/>
      <c r="G610" s="98">
        <v>68317</v>
      </c>
      <c r="H610" s="98"/>
      <c r="I610" s="32"/>
      <c r="J610" s="31"/>
      <c r="K610" s="98">
        <v>69325</v>
      </c>
      <c r="L610" s="98"/>
      <c r="M610" s="32"/>
      <c r="N610" s="31"/>
      <c r="O610" s="96">
        <v>677</v>
      </c>
      <c r="P610" s="96"/>
      <c r="Q610" s="32"/>
      <c r="R610" s="31"/>
      <c r="S610" s="98">
        <v>70009</v>
      </c>
      <c r="T610" s="98"/>
      <c r="U610" s="32"/>
      <c r="V610" s="31"/>
      <c r="W610" s="98">
        <v>70686</v>
      </c>
      <c r="X610" s="98"/>
      <c r="Y610" s="32"/>
    </row>
    <row r="611" spans="1:25">
      <c r="A611" s="11"/>
      <c r="B611" s="93"/>
      <c r="C611" s="107"/>
      <c r="D611" s="107"/>
      <c r="E611" s="31"/>
      <c r="F611" s="31"/>
      <c r="G611" s="99"/>
      <c r="H611" s="99"/>
      <c r="I611" s="78"/>
      <c r="J611" s="31"/>
      <c r="K611" s="107"/>
      <c r="L611" s="107"/>
      <c r="M611" s="31"/>
      <c r="N611" s="31"/>
      <c r="O611" s="106"/>
      <c r="P611" s="106"/>
      <c r="Q611" s="31"/>
      <c r="R611" s="31"/>
      <c r="S611" s="107"/>
      <c r="T611" s="107"/>
      <c r="U611" s="31"/>
      <c r="V611" s="31"/>
      <c r="W611" s="107"/>
      <c r="X611" s="107"/>
      <c r="Y611" s="31"/>
    </row>
    <row r="612" spans="1:25">
      <c r="A612" s="11"/>
      <c r="B612" s="15"/>
      <c r="C612" s="37"/>
      <c r="D612" s="37"/>
      <c r="E612" s="37"/>
      <c r="F612" s="15"/>
      <c r="G612" s="37"/>
      <c r="H612" s="37"/>
      <c r="I612" s="37"/>
      <c r="J612" s="15"/>
      <c r="K612" s="37"/>
      <c r="L612" s="37"/>
      <c r="M612" s="37"/>
      <c r="N612" s="15"/>
      <c r="O612" s="37"/>
      <c r="P612" s="37"/>
      <c r="Q612" s="37"/>
      <c r="R612" s="15"/>
      <c r="S612" s="37"/>
      <c r="T612" s="37"/>
      <c r="U612" s="37"/>
      <c r="V612" s="15"/>
      <c r="W612" s="37"/>
      <c r="X612" s="37"/>
      <c r="Y612" s="37"/>
    </row>
    <row r="613" spans="1:25">
      <c r="A613" s="11"/>
      <c r="B613" s="93" t="s">
        <v>290</v>
      </c>
      <c r="C613" s="107">
        <v>3243</v>
      </c>
      <c r="D613" s="107"/>
      <c r="E613" s="31"/>
      <c r="F613" s="31"/>
      <c r="G613" s="107">
        <v>151166</v>
      </c>
      <c r="H613" s="107"/>
      <c r="I613" s="31"/>
      <c r="J613" s="31"/>
      <c r="K613" s="107">
        <v>154409</v>
      </c>
      <c r="L613" s="107"/>
      <c r="M613" s="31"/>
      <c r="N613" s="31"/>
      <c r="O613" s="107">
        <v>10189</v>
      </c>
      <c r="P613" s="107"/>
      <c r="Q613" s="31"/>
      <c r="R613" s="31"/>
      <c r="S613" s="107">
        <v>133730</v>
      </c>
      <c r="T613" s="107"/>
      <c r="U613" s="31"/>
      <c r="V613" s="31"/>
      <c r="W613" s="107">
        <v>143919</v>
      </c>
      <c r="X613" s="107"/>
      <c r="Y613" s="31"/>
    </row>
    <row r="614" spans="1:25">
      <c r="A614" s="11"/>
      <c r="B614" s="93"/>
      <c r="C614" s="107"/>
      <c r="D614" s="107"/>
      <c r="E614" s="31"/>
      <c r="F614" s="31"/>
      <c r="G614" s="107"/>
      <c r="H614" s="107"/>
      <c r="I614" s="31"/>
      <c r="J614" s="31"/>
      <c r="K614" s="107"/>
      <c r="L614" s="107"/>
      <c r="M614" s="31"/>
      <c r="N614" s="31"/>
      <c r="O614" s="107"/>
      <c r="P614" s="107"/>
      <c r="Q614" s="31"/>
      <c r="R614" s="31"/>
      <c r="S614" s="107"/>
      <c r="T614" s="107"/>
      <c r="U614" s="31"/>
      <c r="V614" s="31"/>
      <c r="W614" s="107"/>
      <c r="X614" s="107"/>
      <c r="Y614" s="31"/>
    </row>
    <row r="615" spans="1:25">
      <c r="A615" s="11"/>
      <c r="B615" s="100" t="s">
        <v>543</v>
      </c>
      <c r="C615" s="103">
        <v>4360</v>
      </c>
      <c r="D615" s="103"/>
      <c r="E615" s="37"/>
      <c r="F615" s="37"/>
      <c r="G615" s="103">
        <v>57359</v>
      </c>
      <c r="H615" s="103"/>
      <c r="I615" s="37"/>
      <c r="J615" s="37"/>
      <c r="K615" s="103">
        <v>61719</v>
      </c>
      <c r="L615" s="103"/>
      <c r="M615" s="37"/>
      <c r="N615" s="37"/>
      <c r="O615" s="103">
        <v>5384</v>
      </c>
      <c r="P615" s="103"/>
      <c r="Q615" s="37"/>
      <c r="R615" s="37"/>
      <c r="S615" s="103">
        <v>46652</v>
      </c>
      <c r="T615" s="103"/>
      <c r="U615" s="37"/>
      <c r="V615" s="37"/>
      <c r="W615" s="103">
        <v>52036</v>
      </c>
      <c r="X615" s="103"/>
      <c r="Y615" s="37"/>
    </row>
    <row r="616" spans="1:25">
      <c r="A616" s="11"/>
      <c r="B616" s="100"/>
      <c r="C616" s="103"/>
      <c r="D616" s="103"/>
      <c r="E616" s="37"/>
      <c r="F616" s="37"/>
      <c r="G616" s="103"/>
      <c r="H616" s="103"/>
      <c r="I616" s="37"/>
      <c r="J616" s="37"/>
      <c r="K616" s="103"/>
      <c r="L616" s="103"/>
      <c r="M616" s="37"/>
      <c r="N616" s="37"/>
      <c r="O616" s="103"/>
      <c r="P616" s="103"/>
      <c r="Q616" s="37"/>
      <c r="R616" s="37"/>
      <c r="S616" s="103"/>
      <c r="T616" s="103"/>
      <c r="U616" s="37"/>
      <c r="V616" s="37"/>
      <c r="W616" s="103"/>
      <c r="X616" s="103"/>
      <c r="Y616" s="37"/>
    </row>
    <row r="617" spans="1:25">
      <c r="A617" s="11"/>
      <c r="B617" s="93" t="s">
        <v>292</v>
      </c>
      <c r="C617" s="106" t="s">
        <v>209</v>
      </c>
      <c r="D617" s="106"/>
      <c r="E617" s="31"/>
      <c r="F617" s="31"/>
      <c r="G617" s="107">
        <v>1186</v>
      </c>
      <c r="H617" s="107"/>
      <c r="I617" s="31"/>
      <c r="J617" s="31"/>
      <c r="K617" s="107">
        <v>1186</v>
      </c>
      <c r="L617" s="107"/>
      <c r="M617" s="31"/>
      <c r="N617" s="31"/>
      <c r="O617" s="106" t="s">
        <v>209</v>
      </c>
      <c r="P617" s="106"/>
      <c r="Q617" s="31"/>
      <c r="R617" s="31"/>
      <c r="S617" s="107">
        <v>1410</v>
      </c>
      <c r="T617" s="107"/>
      <c r="U617" s="31"/>
      <c r="V617" s="31"/>
      <c r="W617" s="107">
        <v>1410</v>
      </c>
      <c r="X617" s="107"/>
      <c r="Y617" s="31"/>
    </row>
    <row r="618" spans="1:25" ht="15.75" thickBot="1">
      <c r="A618" s="11"/>
      <c r="B618" s="93"/>
      <c r="C618" s="109"/>
      <c r="D618" s="109"/>
      <c r="E618" s="40"/>
      <c r="F618" s="31"/>
      <c r="G618" s="116"/>
      <c r="H618" s="116"/>
      <c r="I618" s="40"/>
      <c r="J618" s="31"/>
      <c r="K618" s="116"/>
      <c r="L618" s="116"/>
      <c r="M618" s="40"/>
      <c r="N618" s="31"/>
      <c r="O618" s="109"/>
      <c r="P618" s="109"/>
      <c r="Q618" s="40"/>
      <c r="R618" s="31"/>
      <c r="S618" s="116"/>
      <c r="T618" s="116"/>
      <c r="U618" s="40"/>
      <c r="V618" s="31"/>
      <c r="W618" s="116"/>
      <c r="X618" s="116"/>
      <c r="Y618" s="40"/>
    </row>
    <row r="619" spans="1:25" ht="15.75" thickTop="1">
      <c r="A619" s="11"/>
      <c r="B619" s="100" t="s">
        <v>293</v>
      </c>
      <c r="C619" s="112">
        <v>7603</v>
      </c>
      <c r="D619" s="112"/>
      <c r="E619" s="47"/>
      <c r="F619" s="37"/>
      <c r="G619" s="112">
        <v>209711</v>
      </c>
      <c r="H619" s="112"/>
      <c r="I619" s="47"/>
      <c r="J619" s="37"/>
      <c r="K619" s="112">
        <v>217314</v>
      </c>
      <c r="L619" s="112"/>
      <c r="M619" s="47"/>
      <c r="N619" s="37"/>
      <c r="O619" s="112">
        <v>15573</v>
      </c>
      <c r="P619" s="112"/>
      <c r="Q619" s="47"/>
      <c r="R619" s="37"/>
      <c r="S619" s="112">
        <v>181792</v>
      </c>
      <c r="T619" s="112"/>
      <c r="U619" s="47"/>
      <c r="V619" s="37"/>
      <c r="W619" s="112">
        <v>197365</v>
      </c>
      <c r="X619" s="112"/>
      <c r="Y619" s="47"/>
    </row>
    <row r="620" spans="1:25">
      <c r="A620" s="11"/>
      <c r="B620" s="100"/>
      <c r="C620" s="103"/>
      <c r="D620" s="103"/>
      <c r="E620" s="37"/>
      <c r="F620" s="37"/>
      <c r="G620" s="103"/>
      <c r="H620" s="103"/>
      <c r="I620" s="37"/>
      <c r="J620" s="37"/>
      <c r="K620" s="103"/>
      <c r="L620" s="103"/>
      <c r="M620" s="37"/>
      <c r="N620" s="37"/>
      <c r="O620" s="103"/>
      <c r="P620" s="103"/>
      <c r="Q620" s="37"/>
      <c r="R620" s="37"/>
      <c r="S620" s="103"/>
      <c r="T620" s="103"/>
      <c r="U620" s="37"/>
      <c r="V620" s="37"/>
      <c r="W620" s="103"/>
      <c r="X620" s="103"/>
      <c r="Y620" s="37"/>
    </row>
    <row r="621" spans="1:25">
      <c r="A621" s="11"/>
      <c r="B621" s="23"/>
      <c r="C621" s="31"/>
      <c r="D621" s="31"/>
      <c r="E621" s="31"/>
      <c r="F621" s="23"/>
      <c r="G621" s="31"/>
      <c r="H621" s="31"/>
      <c r="I621" s="31"/>
      <c r="J621" s="23"/>
      <c r="K621" s="31"/>
      <c r="L621" s="31"/>
      <c r="M621" s="31"/>
      <c r="N621" s="23"/>
      <c r="O621" s="31"/>
      <c r="P621" s="31"/>
      <c r="Q621" s="31"/>
      <c r="R621" s="23"/>
      <c r="S621" s="31"/>
      <c r="T621" s="31"/>
      <c r="U621" s="31"/>
      <c r="V621" s="23"/>
      <c r="W621" s="31"/>
      <c r="X621" s="31"/>
      <c r="Y621" s="31"/>
    </row>
    <row r="622" spans="1:25">
      <c r="A622" s="11"/>
      <c r="B622" s="100" t="s">
        <v>294</v>
      </c>
      <c r="C622" s="103">
        <v>5695</v>
      </c>
      <c r="D622" s="103"/>
      <c r="E622" s="37"/>
      <c r="F622" s="37"/>
      <c r="G622" s="103">
        <v>110888</v>
      </c>
      <c r="H622" s="103"/>
      <c r="I622" s="37"/>
      <c r="J622" s="37"/>
      <c r="K622" s="103">
        <v>116583</v>
      </c>
      <c r="L622" s="103"/>
      <c r="M622" s="37"/>
      <c r="N622" s="37"/>
      <c r="O622" s="103">
        <v>1789</v>
      </c>
      <c r="P622" s="103"/>
      <c r="Q622" s="37"/>
      <c r="R622" s="37"/>
      <c r="S622" s="103">
        <v>85215</v>
      </c>
      <c r="T622" s="103"/>
      <c r="U622" s="37"/>
      <c r="V622" s="37"/>
      <c r="W622" s="103">
        <v>87004</v>
      </c>
      <c r="X622" s="103"/>
      <c r="Y622" s="37"/>
    </row>
    <row r="623" spans="1:25">
      <c r="A623" s="11"/>
      <c r="B623" s="100"/>
      <c r="C623" s="103"/>
      <c r="D623" s="103"/>
      <c r="E623" s="37"/>
      <c r="F623" s="37"/>
      <c r="G623" s="103"/>
      <c r="H623" s="103"/>
      <c r="I623" s="37"/>
      <c r="J623" s="37"/>
      <c r="K623" s="103"/>
      <c r="L623" s="103"/>
      <c r="M623" s="37"/>
      <c r="N623" s="37"/>
      <c r="O623" s="103"/>
      <c r="P623" s="103"/>
      <c r="Q623" s="37"/>
      <c r="R623" s="37"/>
      <c r="S623" s="103"/>
      <c r="T623" s="103"/>
      <c r="U623" s="37"/>
      <c r="V623" s="37"/>
      <c r="W623" s="103"/>
      <c r="X623" s="103"/>
      <c r="Y623" s="37"/>
    </row>
    <row r="624" spans="1:25">
      <c r="A624" s="11"/>
      <c r="B624" s="23"/>
      <c r="C624" s="31"/>
      <c r="D624" s="31"/>
      <c r="E624" s="31"/>
      <c r="F624" s="23"/>
      <c r="G624" s="31"/>
      <c r="H624" s="31"/>
      <c r="I624" s="31"/>
      <c r="J624" s="23"/>
      <c r="K624" s="31"/>
      <c r="L624" s="31"/>
      <c r="M624" s="31"/>
      <c r="N624" s="23"/>
      <c r="O624" s="31"/>
      <c r="P624" s="31"/>
      <c r="Q624" s="31"/>
      <c r="R624" s="23"/>
      <c r="S624" s="31"/>
      <c r="T624" s="31"/>
      <c r="U624" s="31"/>
      <c r="V624" s="23"/>
      <c r="W624" s="31"/>
      <c r="X624" s="31"/>
      <c r="Y624" s="31"/>
    </row>
    <row r="625" spans="1:25">
      <c r="A625" s="11"/>
      <c r="B625" s="100" t="s">
        <v>295</v>
      </c>
      <c r="C625" s="101">
        <v>35</v>
      </c>
      <c r="D625" s="101"/>
      <c r="E625" s="37"/>
      <c r="F625" s="37"/>
      <c r="G625" s="103">
        <v>32835</v>
      </c>
      <c r="H625" s="103"/>
      <c r="I625" s="37"/>
      <c r="J625" s="37"/>
      <c r="K625" s="103">
        <v>32870</v>
      </c>
      <c r="L625" s="103"/>
      <c r="M625" s="37"/>
      <c r="N625" s="37"/>
      <c r="O625" s="101">
        <v>45</v>
      </c>
      <c r="P625" s="101"/>
      <c r="Q625" s="37"/>
      <c r="R625" s="37"/>
      <c r="S625" s="103">
        <v>30887</v>
      </c>
      <c r="T625" s="103"/>
      <c r="U625" s="37"/>
      <c r="V625" s="37"/>
      <c r="W625" s="103">
        <v>30932</v>
      </c>
      <c r="X625" s="103"/>
      <c r="Y625" s="37"/>
    </row>
    <row r="626" spans="1:25">
      <c r="A626" s="11"/>
      <c r="B626" s="100"/>
      <c r="C626" s="101"/>
      <c r="D626" s="101"/>
      <c r="E626" s="37"/>
      <c r="F626" s="37"/>
      <c r="G626" s="103"/>
      <c r="H626" s="103"/>
      <c r="I626" s="37"/>
      <c r="J626" s="37"/>
      <c r="K626" s="103"/>
      <c r="L626" s="103"/>
      <c r="M626" s="37"/>
      <c r="N626" s="37"/>
      <c r="O626" s="101"/>
      <c r="P626" s="101"/>
      <c r="Q626" s="37"/>
      <c r="R626" s="37"/>
      <c r="S626" s="103"/>
      <c r="T626" s="103"/>
      <c r="U626" s="37"/>
      <c r="V626" s="37"/>
      <c r="W626" s="103"/>
      <c r="X626" s="103"/>
      <c r="Y626" s="37"/>
    </row>
    <row r="627" spans="1:25">
      <c r="A627" s="11"/>
      <c r="B627" s="23"/>
      <c r="C627" s="31"/>
      <c r="D627" s="31"/>
      <c r="E627" s="31"/>
      <c r="F627" s="23"/>
      <c r="G627" s="31"/>
      <c r="H627" s="31"/>
      <c r="I627" s="31"/>
      <c r="J627" s="23"/>
      <c r="K627" s="31"/>
      <c r="L627" s="31"/>
      <c r="M627" s="31"/>
      <c r="N627" s="23"/>
      <c r="O627" s="31"/>
      <c r="P627" s="31"/>
      <c r="Q627" s="31"/>
      <c r="R627" s="23"/>
      <c r="S627" s="31"/>
      <c r="T627" s="31"/>
      <c r="U627" s="31"/>
      <c r="V627" s="23"/>
      <c r="W627" s="31"/>
      <c r="X627" s="31"/>
      <c r="Y627" s="31"/>
    </row>
    <row r="628" spans="1:25">
      <c r="A628" s="11"/>
      <c r="B628" s="100" t="s">
        <v>544</v>
      </c>
      <c r="C628" s="101">
        <v>45</v>
      </c>
      <c r="D628" s="101"/>
      <c r="E628" s="37"/>
      <c r="F628" s="37"/>
      <c r="G628" s="103">
        <v>11299</v>
      </c>
      <c r="H628" s="103"/>
      <c r="I628" s="37"/>
      <c r="J628" s="37"/>
      <c r="K628" s="103">
        <v>11344</v>
      </c>
      <c r="L628" s="103"/>
      <c r="M628" s="37"/>
      <c r="N628" s="37"/>
      <c r="O628" s="101">
        <v>48</v>
      </c>
      <c r="P628" s="101"/>
      <c r="Q628" s="37"/>
      <c r="R628" s="37"/>
      <c r="S628" s="103">
        <v>9282</v>
      </c>
      <c r="T628" s="103"/>
      <c r="U628" s="37"/>
      <c r="V628" s="37"/>
      <c r="W628" s="103">
        <v>9330</v>
      </c>
      <c r="X628" s="103"/>
      <c r="Y628" s="37"/>
    </row>
    <row r="629" spans="1:25" ht="15.75" thickBot="1">
      <c r="A629" s="11"/>
      <c r="B629" s="100"/>
      <c r="C629" s="102"/>
      <c r="D629" s="102"/>
      <c r="E629" s="55"/>
      <c r="F629" s="37"/>
      <c r="G629" s="104"/>
      <c r="H629" s="104"/>
      <c r="I629" s="55"/>
      <c r="J629" s="37"/>
      <c r="K629" s="104"/>
      <c r="L629" s="104"/>
      <c r="M629" s="55"/>
      <c r="N629" s="37"/>
      <c r="O629" s="102"/>
      <c r="P629" s="102"/>
      <c r="Q629" s="55"/>
      <c r="R629" s="37"/>
      <c r="S629" s="104"/>
      <c r="T629" s="104"/>
      <c r="U629" s="55"/>
      <c r="V629" s="37"/>
      <c r="W629" s="104"/>
      <c r="X629" s="104"/>
      <c r="Y629" s="55"/>
    </row>
    <row r="630" spans="1:25" ht="15.75" thickTop="1">
      <c r="A630" s="11"/>
      <c r="B630" s="23"/>
      <c r="C630" s="32"/>
      <c r="D630" s="32"/>
      <c r="E630" s="32"/>
      <c r="F630" s="23"/>
      <c r="G630" s="32"/>
      <c r="H630" s="32"/>
      <c r="I630" s="32"/>
      <c r="J630" s="23"/>
      <c r="K630" s="32"/>
      <c r="L630" s="32"/>
      <c r="M630" s="32"/>
      <c r="N630" s="23"/>
      <c r="O630" s="32"/>
      <c r="P630" s="32"/>
      <c r="Q630" s="32"/>
      <c r="R630" s="23"/>
      <c r="S630" s="32"/>
      <c r="T630" s="32"/>
      <c r="U630" s="32"/>
      <c r="V630" s="23"/>
      <c r="W630" s="32"/>
      <c r="X630" s="32"/>
      <c r="Y630" s="32"/>
    </row>
    <row r="631" spans="1:25">
      <c r="A631" s="11"/>
      <c r="B631" s="100" t="s">
        <v>261</v>
      </c>
      <c r="C631" s="100" t="s">
        <v>208</v>
      </c>
      <c r="D631" s="103">
        <v>14386</v>
      </c>
      <c r="E631" s="37"/>
      <c r="F631" s="37"/>
      <c r="G631" s="100" t="s">
        <v>208</v>
      </c>
      <c r="H631" s="103">
        <v>433050</v>
      </c>
      <c r="I631" s="37"/>
      <c r="J631" s="37"/>
      <c r="K631" s="100" t="s">
        <v>208</v>
      </c>
      <c r="L631" s="103">
        <v>447436</v>
      </c>
      <c r="M631" s="37"/>
      <c r="N631" s="37"/>
      <c r="O631" s="100" t="s">
        <v>208</v>
      </c>
      <c r="P631" s="103">
        <v>18132</v>
      </c>
      <c r="Q631" s="37"/>
      <c r="R631" s="37"/>
      <c r="S631" s="100" t="s">
        <v>208</v>
      </c>
      <c r="T631" s="103">
        <v>377185</v>
      </c>
      <c r="U631" s="37"/>
      <c r="V631" s="37"/>
      <c r="W631" s="100" t="s">
        <v>208</v>
      </c>
      <c r="X631" s="103">
        <v>395317</v>
      </c>
      <c r="Y631" s="37"/>
    </row>
    <row r="632" spans="1:25" ht="15.75" thickBot="1">
      <c r="A632" s="11"/>
      <c r="B632" s="100"/>
      <c r="C632" s="118"/>
      <c r="D632" s="119"/>
      <c r="E632" s="48"/>
      <c r="F632" s="37"/>
      <c r="G632" s="118"/>
      <c r="H632" s="119"/>
      <c r="I632" s="48"/>
      <c r="J632" s="37"/>
      <c r="K632" s="118"/>
      <c r="L632" s="119"/>
      <c r="M632" s="48"/>
      <c r="N632" s="37"/>
      <c r="O632" s="118"/>
      <c r="P632" s="119"/>
      <c r="Q632" s="48"/>
      <c r="R632" s="37"/>
      <c r="S632" s="118"/>
      <c r="T632" s="119"/>
      <c r="U632" s="48"/>
      <c r="V632" s="37"/>
      <c r="W632" s="118"/>
      <c r="X632" s="119"/>
      <c r="Y632" s="48"/>
    </row>
    <row r="633" spans="1:25" ht="15.75" thickTop="1"/>
  </sheetData>
  <mergeCells count="5074">
    <mergeCell ref="A598:A632"/>
    <mergeCell ref="B598:AK598"/>
    <mergeCell ref="B599:AK599"/>
    <mergeCell ref="A488:A597"/>
    <mergeCell ref="B488:AK488"/>
    <mergeCell ref="B489:AK489"/>
    <mergeCell ref="B516:AK516"/>
    <mergeCell ref="B543:AK543"/>
    <mergeCell ref="B544:AK544"/>
    <mergeCell ref="B545:AK545"/>
    <mergeCell ref="A431:A470"/>
    <mergeCell ref="B431:AK431"/>
    <mergeCell ref="B432:AK432"/>
    <mergeCell ref="A471:A487"/>
    <mergeCell ref="B471:AK471"/>
    <mergeCell ref="B472:AK472"/>
    <mergeCell ref="A345:A430"/>
    <mergeCell ref="B345:AK345"/>
    <mergeCell ref="B346:AK346"/>
    <mergeCell ref="B367:AK367"/>
    <mergeCell ref="B368:AK368"/>
    <mergeCell ref="B388:AK388"/>
    <mergeCell ref="B389:AK389"/>
    <mergeCell ref="B410:AK410"/>
    <mergeCell ref="A221:A344"/>
    <mergeCell ref="B221:AK221"/>
    <mergeCell ref="B222:AK222"/>
    <mergeCell ref="B252:AK252"/>
    <mergeCell ref="B282:AK282"/>
    <mergeCell ref="B313:AK313"/>
    <mergeCell ref="B314:AK314"/>
    <mergeCell ref="B315:AK315"/>
    <mergeCell ref="A141:A220"/>
    <mergeCell ref="B141:AK141"/>
    <mergeCell ref="B142:AK142"/>
    <mergeCell ref="B179:AK179"/>
    <mergeCell ref="B180:AK180"/>
    <mergeCell ref="B181:AK181"/>
    <mergeCell ref="B182:AK182"/>
    <mergeCell ref="B183:AK183"/>
    <mergeCell ref="A34:A104"/>
    <mergeCell ref="B34:AK34"/>
    <mergeCell ref="B35:AK35"/>
    <mergeCell ref="B70:AK70"/>
    <mergeCell ref="B71:AK71"/>
    <mergeCell ref="A105:A140"/>
    <mergeCell ref="B105:AK105"/>
    <mergeCell ref="B106:AK106"/>
    <mergeCell ref="A1:A2"/>
    <mergeCell ref="B1:AK1"/>
    <mergeCell ref="B2:AK2"/>
    <mergeCell ref="B3:AK3"/>
    <mergeCell ref="A4:A33"/>
    <mergeCell ref="B4:AK4"/>
    <mergeCell ref="B5:AK5"/>
    <mergeCell ref="T631:T632"/>
    <mergeCell ref="U631:U632"/>
    <mergeCell ref="V631:V632"/>
    <mergeCell ref="W631:W632"/>
    <mergeCell ref="X631:X632"/>
    <mergeCell ref="Y631:Y632"/>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C630:E630"/>
    <mergeCell ref="G630:I630"/>
    <mergeCell ref="K630:M630"/>
    <mergeCell ref="O630:Q630"/>
    <mergeCell ref="S630:U630"/>
    <mergeCell ref="W630:Y630"/>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C627:E627"/>
    <mergeCell ref="G627:I627"/>
    <mergeCell ref="K627:M627"/>
    <mergeCell ref="O627:Q627"/>
    <mergeCell ref="S627:U627"/>
    <mergeCell ref="W627:Y627"/>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C624:E624"/>
    <mergeCell ref="G624:I624"/>
    <mergeCell ref="K624:M624"/>
    <mergeCell ref="O624:Q624"/>
    <mergeCell ref="S624:U624"/>
    <mergeCell ref="W624:Y624"/>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C621:E621"/>
    <mergeCell ref="G621:I621"/>
    <mergeCell ref="K621:M621"/>
    <mergeCell ref="O621:Q621"/>
    <mergeCell ref="S621:U621"/>
    <mergeCell ref="W621:Y621"/>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C612:E612"/>
    <mergeCell ref="G612:I612"/>
    <mergeCell ref="K612:M612"/>
    <mergeCell ref="O612:Q612"/>
    <mergeCell ref="S612:U612"/>
    <mergeCell ref="W612:Y612"/>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V606:V607"/>
    <mergeCell ref="W606:W607"/>
    <mergeCell ref="X606:X607"/>
    <mergeCell ref="Y606:Y607"/>
    <mergeCell ref="B608:B609"/>
    <mergeCell ref="C608:D609"/>
    <mergeCell ref="E608:E609"/>
    <mergeCell ref="F608:F609"/>
    <mergeCell ref="G608:H609"/>
    <mergeCell ref="I608:I609"/>
    <mergeCell ref="P606:P607"/>
    <mergeCell ref="Q606:Q607"/>
    <mergeCell ref="R606:R607"/>
    <mergeCell ref="S606:S607"/>
    <mergeCell ref="T606:T607"/>
    <mergeCell ref="U606:U607"/>
    <mergeCell ref="J606:J607"/>
    <mergeCell ref="K606:K607"/>
    <mergeCell ref="L606:L607"/>
    <mergeCell ref="M606:M607"/>
    <mergeCell ref="N606:N607"/>
    <mergeCell ref="O606:O607"/>
    <mergeCell ref="V603:V604"/>
    <mergeCell ref="W603:Y605"/>
    <mergeCell ref="B606:B607"/>
    <mergeCell ref="C606:C607"/>
    <mergeCell ref="D606:D607"/>
    <mergeCell ref="E606:E607"/>
    <mergeCell ref="F606:F607"/>
    <mergeCell ref="G606:G607"/>
    <mergeCell ref="H606:H607"/>
    <mergeCell ref="I606:I607"/>
    <mergeCell ref="O603:Q603"/>
    <mergeCell ref="O604:Q604"/>
    <mergeCell ref="O605:Q605"/>
    <mergeCell ref="R603:R604"/>
    <mergeCell ref="S603:U603"/>
    <mergeCell ref="S604:U604"/>
    <mergeCell ref="S605:U605"/>
    <mergeCell ref="C605:E605"/>
    <mergeCell ref="F603:F604"/>
    <mergeCell ref="G603:I603"/>
    <mergeCell ref="G604:I604"/>
    <mergeCell ref="G605:I605"/>
    <mergeCell ref="J603:J604"/>
    <mergeCell ref="AF596:AF597"/>
    <mergeCell ref="AG596:AG597"/>
    <mergeCell ref="B600:Y600"/>
    <mergeCell ref="C602:M602"/>
    <mergeCell ref="O602:Y602"/>
    <mergeCell ref="B603:B604"/>
    <mergeCell ref="C603:E603"/>
    <mergeCell ref="C604:E604"/>
    <mergeCell ref="K603:M605"/>
    <mergeCell ref="N603:N604"/>
    <mergeCell ref="Z596:Z597"/>
    <mergeCell ref="AA596:AA597"/>
    <mergeCell ref="AB596:AB597"/>
    <mergeCell ref="AC596:AC597"/>
    <mergeCell ref="AD596:AD597"/>
    <mergeCell ref="AE596:AE597"/>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Z594:Z595"/>
    <mergeCell ref="AA594:AB595"/>
    <mergeCell ref="AC594:AC595"/>
    <mergeCell ref="AD594:AD595"/>
    <mergeCell ref="AE594:AF595"/>
    <mergeCell ref="AG594:AG595"/>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Z592:Z593"/>
    <mergeCell ref="AA592:AB593"/>
    <mergeCell ref="AC592:AC593"/>
    <mergeCell ref="AD592:AD593"/>
    <mergeCell ref="AE592:AF593"/>
    <mergeCell ref="AG592:AG593"/>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Z590:Z591"/>
    <mergeCell ref="AA590:AB591"/>
    <mergeCell ref="AC590:AC591"/>
    <mergeCell ref="AD590:AD591"/>
    <mergeCell ref="AE590:AF591"/>
    <mergeCell ref="AG590:AG591"/>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AB588:AB589"/>
    <mergeCell ref="AC588:AC589"/>
    <mergeCell ref="AD588:AD589"/>
    <mergeCell ref="AE588:AE589"/>
    <mergeCell ref="AF588:AF589"/>
    <mergeCell ref="AG588:AG589"/>
    <mergeCell ref="V588:V589"/>
    <mergeCell ref="W588:W589"/>
    <mergeCell ref="X588:X589"/>
    <mergeCell ref="Y588:Y589"/>
    <mergeCell ref="Z588:Z589"/>
    <mergeCell ref="AA588:AA589"/>
    <mergeCell ref="P588:P589"/>
    <mergeCell ref="Q588:Q589"/>
    <mergeCell ref="R588:R589"/>
    <mergeCell ref="S588:S589"/>
    <mergeCell ref="T588:T589"/>
    <mergeCell ref="U588:U589"/>
    <mergeCell ref="J588:J589"/>
    <mergeCell ref="K588:K589"/>
    <mergeCell ref="L588:L589"/>
    <mergeCell ref="M588:M589"/>
    <mergeCell ref="N588:N589"/>
    <mergeCell ref="O588:O589"/>
    <mergeCell ref="AA587:AC587"/>
    <mergeCell ref="AE587:AG587"/>
    <mergeCell ref="B588:B589"/>
    <mergeCell ref="C588:C589"/>
    <mergeCell ref="D588:D589"/>
    <mergeCell ref="E588:E589"/>
    <mergeCell ref="F588:F589"/>
    <mergeCell ref="G588:G589"/>
    <mergeCell ref="H588:H589"/>
    <mergeCell ref="I588:I589"/>
    <mergeCell ref="C587:E587"/>
    <mergeCell ref="G587:I587"/>
    <mergeCell ref="K587:M587"/>
    <mergeCell ref="O587:Q587"/>
    <mergeCell ref="S587:U587"/>
    <mergeCell ref="W587:Y587"/>
    <mergeCell ref="Z585:Z586"/>
    <mergeCell ref="AA585:AB586"/>
    <mergeCell ref="AC585:AC586"/>
    <mergeCell ref="AD585:AD586"/>
    <mergeCell ref="AE585:AF586"/>
    <mergeCell ref="AG585:AG586"/>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Z583:Z584"/>
    <mergeCell ref="AA583:AB584"/>
    <mergeCell ref="AC583:AC584"/>
    <mergeCell ref="AD583:AD584"/>
    <mergeCell ref="AE583:AF584"/>
    <mergeCell ref="AG583:AG584"/>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Z581:Z582"/>
    <mergeCell ref="AA581:AB582"/>
    <mergeCell ref="AC581:AC582"/>
    <mergeCell ref="AD581:AD582"/>
    <mergeCell ref="AE581:AF582"/>
    <mergeCell ref="AG581:AG582"/>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AG578:AG579"/>
    <mergeCell ref="C580:E580"/>
    <mergeCell ref="G580:I580"/>
    <mergeCell ref="K580:M580"/>
    <mergeCell ref="O580:Q580"/>
    <mergeCell ref="S580:U580"/>
    <mergeCell ref="W580:Y580"/>
    <mergeCell ref="AA580:AC580"/>
    <mergeCell ref="AE580:AG580"/>
    <mergeCell ref="Y578:Y579"/>
    <mergeCell ref="Z578:Z579"/>
    <mergeCell ref="AA578:AB579"/>
    <mergeCell ref="AC578:AC579"/>
    <mergeCell ref="AD578:AD579"/>
    <mergeCell ref="AE578:AF579"/>
    <mergeCell ref="Q578:Q579"/>
    <mergeCell ref="R578:R579"/>
    <mergeCell ref="S578:T579"/>
    <mergeCell ref="U578:U579"/>
    <mergeCell ref="V578:V579"/>
    <mergeCell ref="W578:X579"/>
    <mergeCell ref="I578:I579"/>
    <mergeCell ref="J578:J579"/>
    <mergeCell ref="K578:L579"/>
    <mergeCell ref="M578:M579"/>
    <mergeCell ref="N578:N579"/>
    <mergeCell ref="O578:P579"/>
    <mergeCell ref="AC576:AC577"/>
    <mergeCell ref="AD576:AD577"/>
    <mergeCell ref="AE576:AE577"/>
    <mergeCell ref="AF576:AF577"/>
    <mergeCell ref="AG576:AG577"/>
    <mergeCell ref="B578:B579"/>
    <mergeCell ref="C578:D579"/>
    <mergeCell ref="E578:E579"/>
    <mergeCell ref="F578:F579"/>
    <mergeCell ref="G578:H579"/>
    <mergeCell ref="W576:W577"/>
    <mergeCell ref="X576:X577"/>
    <mergeCell ref="Y576:Y577"/>
    <mergeCell ref="Z576:Z577"/>
    <mergeCell ref="AA576:AA577"/>
    <mergeCell ref="AB576:AB577"/>
    <mergeCell ref="Q576:Q577"/>
    <mergeCell ref="R576:R577"/>
    <mergeCell ref="S576:S577"/>
    <mergeCell ref="T576:T577"/>
    <mergeCell ref="U576:U577"/>
    <mergeCell ref="V576:V577"/>
    <mergeCell ref="K576:K577"/>
    <mergeCell ref="L576:L577"/>
    <mergeCell ref="M576:M577"/>
    <mergeCell ref="N576:N577"/>
    <mergeCell ref="O576:O577"/>
    <mergeCell ref="P576:P577"/>
    <mergeCell ref="AE574:AG575"/>
    <mergeCell ref="B576:B577"/>
    <mergeCell ref="C576:C577"/>
    <mergeCell ref="D576:D577"/>
    <mergeCell ref="E576:E577"/>
    <mergeCell ref="F576:F577"/>
    <mergeCell ref="G576:G577"/>
    <mergeCell ref="H576:H577"/>
    <mergeCell ref="I576:I577"/>
    <mergeCell ref="J576:J577"/>
    <mergeCell ref="AF570:AF571"/>
    <mergeCell ref="AG570:AG571"/>
    <mergeCell ref="B572:AG572"/>
    <mergeCell ref="C574:E575"/>
    <mergeCell ref="G574:I575"/>
    <mergeCell ref="K574:M575"/>
    <mergeCell ref="O574:Q575"/>
    <mergeCell ref="S574:U575"/>
    <mergeCell ref="W574:Y575"/>
    <mergeCell ref="AA574:AC575"/>
    <mergeCell ref="Z570:Z571"/>
    <mergeCell ref="AA570:AA571"/>
    <mergeCell ref="AB570:AB571"/>
    <mergeCell ref="AC570:AC571"/>
    <mergeCell ref="AD570:AD571"/>
    <mergeCell ref="AE570:AE571"/>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Z568:Z569"/>
    <mergeCell ref="AA568:AB569"/>
    <mergeCell ref="AC568:AC569"/>
    <mergeCell ref="AD568:AD569"/>
    <mergeCell ref="AE568:AF569"/>
    <mergeCell ref="AG568:AG569"/>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Z566:Z567"/>
    <mergeCell ref="AA566:AB567"/>
    <mergeCell ref="AC566:AC567"/>
    <mergeCell ref="AD566:AD567"/>
    <mergeCell ref="AE566:AF567"/>
    <mergeCell ref="AG566:AG567"/>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Z564:Z565"/>
    <mergeCell ref="AA564:AB565"/>
    <mergeCell ref="AC564:AC565"/>
    <mergeCell ref="AD564:AD565"/>
    <mergeCell ref="AE564:AF565"/>
    <mergeCell ref="AG564:AG565"/>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AB562:AB563"/>
    <mergeCell ref="AC562:AC563"/>
    <mergeCell ref="AD562:AD563"/>
    <mergeCell ref="AE562:AE563"/>
    <mergeCell ref="AF562:AF563"/>
    <mergeCell ref="AG562:AG563"/>
    <mergeCell ref="V562:V563"/>
    <mergeCell ref="W562:W563"/>
    <mergeCell ref="X562:X563"/>
    <mergeCell ref="Y562:Y563"/>
    <mergeCell ref="Z562:Z563"/>
    <mergeCell ref="AA562:AA563"/>
    <mergeCell ref="P562:P563"/>
    <mergeCell ref="Q562:Q563"/>
    <mergeCell ref="R562:R563"/>
    <mergeCell ref="S562:S563"/>
    <mergeCell ref="T562:T563"/>
    <mergeCell ref="U562:U563"/>
    <mergeCell ref="J562:J563"/>
    <mergeCell ref="K562:K563"/>
    <mergeCell ref="L562:L563"/>
    <mergeCell ref="M562:M563"/>
    <mergeCell ref="N562:N563"/>
    <mergeCell ref="O562:O563"/>
    <mergeCell ref="AA561:AC561"/>
    <mergeCell ref="AE561:AG561"/>
    <mergeCell ref="B562:B563"/>
    <mergeCell ref="C562:C563"/>
    <mergeCell ref="D562:D563"/>
    <mergeCell ref="E562:E563"/>
    <mergeCell ref="F562:F563"/>
    <mergeCell ref="G562:G563"/>
    <mergeCell ref="H562:H563"/>
    <mergeCell ref="I562:I563"/>
    <mergeCell ref="C561:E561"/>
    <mergeCell ref="G561:I561"/>
    <mergeCell ref="K561:M561"/>
    <mergeCell ref="O561:Q561"/>
    <mergeCell ref="S561:U561"/>
    <mergeCell ref="W561:Y561"/>
    <mergeCell ref="Z559:Z560"/>
    <mergeCell ref="AA559:AB560"/>
    <mergeCell ref="AC559:AC560"/>
    <mergeCell ref="AD559:AD560"/>
    <mergeCell ref="AE559:AF560"/>
    <mergeCell ref="AG559:AG560"/>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Z557:Z558"/>
    <mergeCell ref="AA557:AB558"/>
    <mergeCell ref="AC557:AC558"/>
    <mergeCell ref="AD557:AD558"/>
    <mergeCell ref="AE557:AF558"/>
    <mergeCell ref="AG557:AG558"/>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Z555:Z556"/>
    <mergeCell ref="AA555:AB556"/>
    <mergeCell ref="AC555:AC556"/>
    <mergeCell ref="AD555:AD556"/>
    <mergeCell ref="AE555:AF556"/>
    <mergeCell ref="AG555:AG556"/>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AG552:AG553"/>
    <mergeCell ref="C554:E554"/>
    <mergeCell ref="G554:I554"/>
    <mergeCell ref="K554:M554"/>
    <mergeCell ref="O554:Q554"/>
    <mergeCell ref="S554:U554"/>
    <mergeCell ref="W554:Y554"/>
    <mergeCell ref="AA554:AC554"/>
    <mergeCell ref="AE554:AG554"/>
    <mergeCell ref="Y552:Y553"/>
    <mergeCell ref="Z552:Z553"/>
    <mergeCell ref="AA552:AB553"/>
    <mergeCell ref="AC552:AC553"/>
    <mergeCell ref="AD552:AD553"/>
    <mergeCell ref="AE552:AF553"/>
    <mergeCell ref="Q552:Q553"/>
    <mergeCell ref="R552:R553"/>
    <mergeCell ref="S552:T553"/>
    <mergeCell ref="U552:U553"/>
    <mergeCell ref="V552:V553"/>
    <mergeCell ref="W552:X553"/>
    <mergeCell ref="I552:I553"/>
    <mergeCell ref="J552:J553"/>
    <mergeCell ref="K552:L553"/>
    <mergeCell ref="M552:M553"/>
    <mergeCell ref="N552:N553"/>
    <mergeCell ref="O552:P553"/>
    <mergeCell ref="AC550:AC551"/>
    <mergeCell ref="AD550:AD551"/>
    <mergeCell ref="AE550:AE551"/>
    <mergeCell ref="AF550:AF551"/>
    <mergeCell ref="AG550:AG551"/>
    <mergeCell ref="B552:B553"/>
    <mergeCell ref="C552:D553"/>
    <mergeCell ref="E552:E553"/>
    <mergeCell ref="F552:F553"/>
    <mergeCell ref="G552:H553"/>
    <mergeCell ref="W550:W551"/>
    <mergeCell ref="X550:X551"/>
    <mergeCell ref="Y550:Y551"/>
    <mergeCell ref="Z550:Z551"/>
    <mergeCell ref="AA550:AA551"/>
    <mergeCell ref="AB550:AB551"/>
    <mergeCell ref="Q550:Q551"/>
    <mergeCell ref="R550:R551"/>
    <mergeCell ref="S550:S551"/>
    <mergeCell ref="T550:T551"/>
    <mergeCell ref="U550:U551"/>
    <mergeCell ref="V550:V551"/>
    <mergeCell ref="K550:K551"/>
    <mergeCell ref="L550:L551"/>
    <mergeCell ref="M550:M551"/>
    <mergeCell ref="N550:N551"/>
    <mergeCell ref="O550:O551"/>
    <mergeCell ref="P550:P551"/>
    <mergeCell ref="AE548:AG549"/>
    <mergeCell ref="B550:B551"/>
    <mergeCell ref="C550:C551"/>
    <mergeCell ref="D550:D551"/>
    <mergeCell ref="E550:E551"/>
    <mergeCell ref="F550:F551"/>
    <mergeCell ref="G550:G551"/>
    <mergeCell ref="H550:H551"/>
    <mergeCell ref="I550:I551"/>
    <mergeCell ref="J550:J551"/>
    <mergeCell ref="AF541:AF542"/>
    <mergeCell ref="AG541:AG542"/>
    <mergeCell ref="B546:AG546"/>
    <mergeCell ref="C548:E549"/>
    <mergeCell ref="G548:I549"/>
    <mergeCell ref="K548:M549"/>
    <mergeCell ref="O548:Q549"/>
    <mergeCell ref="S548:U549"/>
    <mergeCell ref="W548:Y549"/>
    <mergeCell ref="AA548:AC549"/>
    <mergeCell ref="Z541:Z542"/>
    <mergeCell ref="AA541:AA542"/>
    <mergeCell ref="AB541:AB542"/>
    <mergeCell ref="AC541:AC542"/>
    <mergeCell ref="AD541:AD542"/>
    <mergeCell ref="AE541:AE542"/>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Z539:Z540"/>
    <mergeCell ref="AA539:AB540"/>
    <mergeCell ref="AC539:AC540"/>
    <mergeCell ref="AD539:AD540"/>
    <mergeCell ref="AE539:AF540"/>
    <mergeCell ref="AG539:AG540"/>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Z537:Z538"/>
    <mergeCell ref="AA537:AB538"/>
    <mergeCell ref="AC537:AC538"/>
    <mergeCell ref="AD537:AD538"/>
    <mergeCell ref="AE537:AF538"/>
    <mergeCell ref="AG537:AG538"/>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Z535:Z536"/>
    <mergeCell ref="AA535:AB536"/>
    <mergeCell ref="AC535:AC536"/>
    <mergeCell ref="AD535:AD536"/>
    <mergeCell ref="AE535:AF536"/>
    <mergeCell ref="AG535:AG536"/>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AB533:AB534"/>
    <mergeCell ref="AC533:AC534"/>
    <mergeCell ref="AD533:AD534"/>
    <mergeCell ref="AE533:AE534"/>
    <mergeCell ref="AF533:AF534"/>
    <mergeCell ref="AG533:AG534"/>
    <mergeCell ref="V533:V534"/>
    <mergeCell ref="W533:W534"/>
    <mergeCell ref="X533:X534"/>
    <mergeCell ref="Y533:Y534"/>
    <mergeCell ref="Z533:Z534"/>
    <mergeCell ref="AA533:AA534"/>
    <mergeCell ref="P533:P534"/>
    <mergeCell ref="Q533:Q534"/>
    <mergeCell ref="R533:R534"/>
    <mergeCell ref="S533:S534"/>
    <mergeCell ref="T533:T534"/>
    <mergeCell ref="U533:U534"/>
    <mergeCell ref="J533:J534"/>
    <mergeCell ref="K533:K534"/>
    <mergeCell ref="L533:L534"/>
    <mergeCell ref="M533:M534"/>
    <mergeCell ref="N533:N534"/>
    <mergeCell ref="O533:O534"/>
    <mergeCell ref="AA532:AC532"/>
    <mergeCell ref="AE532:AG532"/>
    <mergeCell ref="B533:B534"/>
    <mergeCell ref="C533:C534"/>
    <mergeCell ref="D533:D534"/>
    <mergeCell ref="E533:E534"/>
    <mergeCell ref="F533:F534"/>
    <mergeCell ref="G533:G534"/>
    <mergeCell ref="H533:H534"/>
    <mergeCell ref="I533:I534"/>
    <mergeCell ref="C532:E532"/>
    <mergeCell ref="G532:I532"/>
    <mergeCell ref="K532:M532"/>
    <mergeCell ref="O532:Q532"/>
    <mergeCell ref="S532:U532"/>
    <mergeCell ref="W532:Y532"/>
    <mergeCell ref="Z530:Z531"/>
    <mergeCell ref="AA530:AB531"/>
    <mergeCell ref="AC530:AC531"/>
    <mergeCell ref="AD530:AD531"/>
    <mergeCell ref="AE530:AF531"/>
    <mergeCell ref="AG530:AG531"/>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Z528:Z529"/>
    <mergeCell ref="AA528:AB529"/>
    <mergeCell ref="AC528:AC529"/>
    <mergeCell ref="AD528:AD529"/>
    <mergeCell ref="AE528:AF529"/>
    <mergeCell ref="AG528:AG529"/>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Z526:Z527"/>
    <mergeCell ref="AA526:AB527"/>
    <mergeCell ref="AC526:AC527"/>
    <mergeCell ref="AD526:AD527"/>
    <mergeCell ref="AE526:AF527"/>
    <mergeCell ref="AG526:AG527"/>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AG523:AG524"/>
    <mergeCell ref="C525:E525"/>
    <mergeCell ref="G525:I525"/>
    <mergeCell ref="K525:M525"/>
    <mergeCell ref="O525:Q525"/>
    <mergeCell ref="S525:U525"/>
    <mergeCell ref="W525:Y525"/>
    <mergeCell ref="AA525:AC525"/>
    <mergeCell ref="AE525:AG525"/>
    <mergeCell ref="Y523:Y524"/>
    <mergeCell ref="Z523:Z524"/>
    <mergeCell ref="AA523:AB524"/>
    <mergeCell ref="AC523:AC524"/>
    <mergeCell ref="AD523:AD524"/>
    <mergeCell ref="AE523:AF524"/>
    <mergeCell ref="Q523:Q524"/>
    <mergeCell ref="R523:R524"/>
    <mergeCell ref="S523:T524"/>
    <mergeCell ref="U523:U524"/>
    <mergeCell ref="V523:V524"/>
    <mergeCell ref="W523:X524"/>
    <mergeCell ref="I523:I524"/>
    <mergeCell ref="J523:J524"/>
    <mergeCell ref="K523:L524"/>
    <mergeCell ref="M523:M524"/>
    <mergeCell ref="N523:N524"/>
    <mergeCell ref="O523:P524"/>
    <mergeCell ref="AC521:AC522"/>
    <mergeCell ref="AD521:AD522"/>
    <mergeCell ref="AE521:AE522"/>
    <mergeCell ref="AF521:AF522"/>
    <mergeCell ref="AG521:AG522"/>
    <mergeCell ref="B523:B524"/>
    <mergeCell ref="C523:D524"/>
    <mergeCell ref="E523:E524"/>
    <mergeCell ref="F523:F524"/>
    <mergeCell ref="G523:H524"/>
    <mergeCell ref="W521:W522"/>
    <mergeCell ref="X521:X522"/>
    <mergeCell ref="Y521:Y522"/>
    <mergeCell ref="Z521:Z522"/>
    <mergeCell ref="AA521:AA522"/>
    <mergeCell ref="AB521:AB522"/>
    <mergeCell ref="Q521:Q522"/>
    <mergeCell ref="R521:R522"/>
    <mergeCell ref="S521:S522"/>
    <mergeCell ref="T521:T522"/>
    <mergeCell ref="U521:U522"/>
    <mergeCell ref="V521:V522"/>
    <mergeCell ref="K521:K522"/>
    <mergeCell ref="L521:L522"/>
    <mergeCell ref="M521:M522"/>
    <mergeCell ref="N521:N522"/>
    <mergeCell ref="O521:O522"/>
    <mergeCell ref="P521:P522"/>
    <mergeCell ref="AE519:AG520"/>
    <mergeCell ref="B521:B522"/>
    <mergeCell ref="C521:C522"/>
    <mergeCell ref="D521:D522"/>
    <mergeCell ref="E521:E522"/>
    <mergeCell ref="F521:F522"/>
    <mergeCell ref="G521:G522"/>
    <mergeCell ref="H521:H522"/>
    <mergeCell ref="I521:I522"/>
    <mergeCell ref="J521:J522"/>
    <mergeCell ref="AF514:AF515"/>
    <mergeCell ref="AG514:AG515"/>
    <mergeCell ref="B517:AG517"/>
    <mergeCell ref="C519:E520"/>
    <mergeCell ref="G519:I520"/>
    <mergeCell ref="K519:M520"/>
    <mergeCell ref="O519:Q520"/>
    <mergeCell ref="S519:U520"/>
    <mergeCell ref="W519:Y520"/>
    <mergeCell ref="AA519:AC520"/>
    <mergeCell ref="Z514:Z515"/>
    <mergeCell ref="AA514:AA515"/>
    <mergeCell ref="AB514:AB515"/>
    <mergeCell ref="AC514:AC515"/>
    <mergeCell ref="AD514:AD515"/>
    <mergeCell ref="AE514:AE515"/>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Z512:Z513"/>
    <mergeCell ref="AA512:AB513"/>
    <mergeCell ref="AC512:AC513"/>
    <mergeCell ref="AD512:AD513"/>
    <mergeCell ref="AE512:AF513"/>
    <mergeCell ref="AG512:AG513"/>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Z510:Z511"/>
    <mergeCell ref="AA510:AB511"/>
    <mergeCell ref="AC510:AC511"/>
    <mergeCell ref="AD510:AD511"/>
    <mergeCell ref="AE510:AF511"/>
    <mergeCell ref="AG510:AG511"/>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Z508:Z509"/>
    <mergeCell ref="AA508:AB509"/>
    <mergeCell ref="AC508:AC509"/>
    <mergeCell ref="AD508:AD509"/>
    <mergeCell ref="AE508:AF509"/>
    <mergeCell ref="AG508:AG509"/>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AB506:AB507"/>
    <mergeCell ref="AC506:AC507"/>
    <mergeCell ref="AD506:AD507"/>
    <mergeCell ref="AE506:AE507"/>
    <mergeCell ref="AF506:AF507"/>
    <mergeCell ref="AG506:AG507"/>
    <mergeCell ref="V506:V507"/>
    <mergeCell ref="W506:W507"/>
    <mergeCell ref="X506:X507"/>
    <mergeCell ref="Y506:Y507"/>
    <mergeCell ref="Z506:Z507"/>
    <mergeCell ref="AA506:AA507"/>
    <mergeCell ref="P506:P507"/>
    <mergeCell ref="Q506:Q507"/>
    <mergeCell ref="R506:R507"/>
    <mergeCell ref="S506:S507"/>
    <mergeCell ref="T506:T507"/>
    <mergeCell ref="U506:U507"/>
    <mergeCell ref="J506:J507"/>
    <mergeCell ref="K506:K507"/>
    <mergeCell ref="L506:L507"/>
    <mergeCell ref="M506:M507"/>
    <mergeCell ref="N506:N507"/>
    <mergeCell ref="O506:O507"/>
    <mergeCell ref="AA505:AC505"/>
    <mergeCell ref="AE505:AG505"/>
    <mergeCell ref="B506:B507"/>
    <mergeCell ref="C506:C507"/>
    <mergeCell ref="D506:D507"/>
    <mergeCell ref="E506:E507"/>
    <mergeCell ref="F506:F507"/>
    <mergeCell ref="G506:G507"/>
    <mergeCell ref="H506:H507"/>
    <mergeCell ref="I506:I507"/>
    <mergeCell ref="C505:E505"/>
    <mergeCell ref="G505:I505"/>
    <mergeCell ref="K505:M505"/>
    <mergeCell ref="O505:Q505"/>
    <mergeCell ref="S505:U505"/>
    <mergeCell ref="W505:Y505"/>
    <mergeCell ref="Z503:Z504"/>
    <mergeCell ref="AA503:AB504"/>
    <mergeCell ref="AC503:AC504"/>
    <mergeCell ref="AD503:AD504"/>
    <mergeCell ref="AE503:AF504"/>
    <mergeCell ref="AG503:AG504"/>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Z501:Z502"/>
    <mergeCell ref="AA501:AB502"/>
    <mergeCell ref="AC501:AC502"/>
    <mergeCell ref="AD501:AD502"/>
    <mergeCell ref="AE501:AF502"/>
    <mergeCell ref="AG501:AG502"/>
    <mergeCell ref="R501:R502"/>
    <mergeCell ref="S501:T502"/>
    <mergeCell ref="U501:U502"/>
    <mergeCell ref="V501:V502"/>
    <mergeCell ref="W501:X502"/>
    <mergeCell ref="Y501:Y502"/>
    <mergeCell ref="J501:J502"/>
    <mergeCell ref="K501:L502"/>
    <mergeCell ref="M501:M502"/>
    <mergeCell ref="N501:N502"/>
    <mergeCell ref="O501:P502"/>
    <mergeCell ref="Q501:Q502"/>
    <mergeCell ref="AC499:AC500"/>
    <mergeCell ref="AD499:AD500"/>
    <mergeCell ref="AE499:AF500"/>
    <mergeCell ref="AG499:AG500"/>
    <mergeCell ref="B501:B502"/>
    <mergeCell ref="C501:D502"/>
    <mergeCell ref="E501:E502"/>
    <mergeCell ref="F501:F502"/>
    <mergeCell ref="G501:H502"/>
    <mergeCell ref="I501:I502"/>
    <mergeCell ref="U499:U500"/>
    <mergeCell ref="V499:V500"/>
    <mergeCell ref="W499:X500"/>
    <mergeCell ref="Y499:Y500"/>
    <mergeCell ref="Z499:Z500"/>
    <mergeCell ref="AA499:AB500"/>
    <mergeCell ref="M499:M500"/>
    <mergeCell ref="N499:N500"/>
    <mergeCell ref="O499:P500"/>
    <mergeCell ref="Q499:Q500"/>
    <mergeCell ref="R499:R500"/>
    <mergeCell ref="S499:T500"/>
    <mergeCell ref="AA498:AC498"/>
    <mergeCell ref="AE498:AG498"/>
    <mergeCell ref="B499:B500"/>
    <mergeCell ref="C499:D500"/>
    <mergeCell ref="E499:E500"/>
    <mergeCell ref="F499:F500"/>
    <mergeCell ref="G499:H500"/>
    <mergeCell ref="I499:I500"/>
    <mergeCell ref="J499:J500"/>
    <mergeCell ref="K499:L500"/>
    <mergeCell ref="C498:E498"/>
    <mergeCell ref="G498:I498"/>
    <mergeCell ref="K498:M498"/>
    <mergeCell ref="O498:Q498"/>
    <mergeCell ref="S498:U498"/>
    <mergeCell ref="W498:Y498"/>
    <mergeCell ref="Z496:Z497"/>
    <mergeCell ref="AA496:AB497"/>
    <mergeCell ref="AC496:AC497"/>
    <mergeCell ref="AD496:AD497"/>
    <mergeCell ref="AE496:AF497"/>
    <mergeCell ref="AG496:AG497"/>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AB494:AB495"/>
    <mergeCell ref="AC494:AC495"/>
    <mergeCell ref="AD494:AD495"/>
    <mergeCell ref="AE494:AE495"/>
    <mergeCell ref="AF494:AF495"/>
    <mergeCell ref="AG494:AG495"/>
    <mergeCell ref="V494:V495"/>
    <mergeCell ref="W494:W495"/>
    <mergeCell ref="X494:X495"/>
    <mergeCell ref="Y494:Y495"/>
    <mergeCell ref="Z494:Z495"/>
    <mergeCell ref="AA494:AA495"/>
    <mergeCell ref="P494:P495"/>
    <mergeCell ref="Q494:Q495"/>
    <mergeCell ref="R494:R495"/>
    <mergeCell ref="S494:S495"/>
    <mergeCell ref="T494:T495"/>
    <mergeCell ref="U494:U495"/>
    <mergeCell ref="J494:J495"/>
    <mergeCell ref="K494:K495"/>
    <mergeCell ref="L494:L495"/>
    <mergeCell ref="M494:M495"/>
    <mergeCell ref="N494:N495"/>
    <mergeCell ref="O494:O495"/>
    <mergeCell ref="AA492:AC493"/>
    <mergeCell ref="AE492:AG493"/>
    <mergeCell ref="B494:B495"/>
    <mergeCell ref="C494:C495"/>
    <mergeCell ref="D494:D495"/>
    <mergeCell ref="E494:E495"/>
    <mergeCell ref="F494:F495"/>
    <mergeCell ref="G494:G495"/>
    <mergeCell ref="H494:H495"/>
    <mergeCell ref="I494:I495"/>
    <mergeCell ref="C492:E493"/>
    <mergeCell ref="G492:I493"/>
    <mergeCell ref="K492:M493"/>
    <mergeCell ref="O492:Q493"/>
    <mergeCell ref="S492:U493"/>
    <mergeCell ref="W492:Y493"/>
    <mergeCell ref="AC486:AC487"/>
    <mergeCell ref="AD486:AD487"/>
    <mergeCell ref="AE486:AE487"/>
    <mergeCell ref="AF486:AF487"/>
    <mergeCell ref="AG486:AG487"/>
    <mergeCell ref="B490:AG490"/>
    <mergeCell ref="W486:W487"/>
    <mergeCell ref="X486:X487"/>
    <mergeCell ref="Y486:Y487"/>
    <mergeCell ref="Z486:Z487"/>
    <mergeCell ref="AA486:AA487"/>
    <mergeCell ref="AB486:AB487"/>
    <mergeCell ref="Q486:Q487"/>
    <mergeCell ref="R486:R487"/>
    <mergeCell ref="S486:S487"/>
    <mergeCell ref="T486:T487"/>
    <mergeCell ref="U486:U487"/>
    <mergeCell ref="V486:V487"/>
    <mergeCell ref="K486:K487"/>
    <mergeCell ref="L486:L487"/>
    <mergeCell ref="M486:M487"/>
    <mergeCell ref="N486:N487"/>
    <mergeCell ref="O486:O487"/>
    <mergeCell ref="P486:P487"/>
    <mergeCell ref="AG484:AG485"/>
    <mergeCell ref="B486:B487"/>
    <mergeCell ref="C486:C487"/>
    <mergeCell ref="D486:D487"/>
    <mergeCell ref="E486:E487"/>
    <mergeCell ref="F486:F487"/>
    <mergeCell ref="G486:G487"/>
    <mergeCell ref="H486:H487"/>
    <mergeCell ref="I486:I487"/>
    <mergeCell ref="J486:J487"/>
    <mergeCell ref="Y484:Y485"/>
    <mergeCell ref="Z484:Z485"/>
    <mergeCell ref="AA484:AB485"/>
    <mergeCell ref="AC484:AC485"/>
    <mergeCell ref="AD484:AD485"/>
    <mergeCell ref="AE484:AF485"/>
    <mergeCell ref="Q484:Q485"/>
    <mergeCell ref="R484:R485"/>
    <mergeCell ref="S484:T485"/>
    <mergeCell ref="U484:U485"/>
    <mergeCell ref="V484:V485"/>
    <mergeCell ref="W484:X485"/>
    <mergeCell ref="I484:I485"/>
    <mergeCell ref="J484:J485"/>
    <mergeCell ref="K484:L485"/>
    <mergeCell ref="M484:M485"/>
    <mergeCell ref="N484:N485"/>
    <mergeCell ref="O484:P485"/>
    <mergeCell ref="AA482:AB483"/>
    <mergeCell ref="AC482:AC483"/>
    <mergeCell ref="AD482:AD483"/>
    <mergeCell ref="AE482:AF483"/>
    <mergeCell ref="AG482:AG483"/>
    <mergeCell ref="B484:B485"/>
    <mergeCell ref="C484:D485"/>
    <mergeCell ref="E484:E485"/>
    <mergeCell ref="F484:F485"/>
    <mergeCell ref="G484:H485"/>
    <mergeCell ref="S482:T483"/>
    <mergeCell ref="U482:U483"/>
    <mergeCell ref="V482:V483"/>
    <mergeCell ref="W482:X483"/>
    <mergeCell ref="Y482:Y483"/>
    <mergeCell ref="Z482:Z483"/>
    <mergeCell ref="K482:L483"/>
    <mergeCell ref="M482:M483"/>
    <mergeCell ref="N482:N483"/>
    <mergeCell ref="O482:P483"/>
    <mergeCell ref="Q482:Q483"/>
    <mergeCell ref="R482:R483"/>
    <mergeCell ref="AD480:AD481"/>
    <mergeCell ref="AE480:AF481"/>
    <mergeCell ref="AG480:AG481"/>
    <mergeCell ref="B482:B483"/>
    <mergeCell ref="C482:D483"/>
    <mergeCell ref="E482:E483"/>
    <mergeCell ref="F482:F483"/>
    <mergeCell ref="G482:H483"/>
    <mergeCell ref="I482:I483"/>
    <mergeCell ref="J482:J483"/>
    <mergeCell ref="V480:V481"/>
    <mergeCell ref="W480:X481"/>
    <mergeCell ref="Y480:Y481"/>
    <mergeCell ref="Z480:Z481"/>
    <mergeCell ref="AA480:AB481"/>
    <mergeCell ref="AC480:AC481"/>
    <mergeCell ref="N480:N481"/>
    <mergeCell ref="O480:P481"/>
    <mergeCell ref="Q480:Q481"/>
    <mergeCell ref="R480:R481"/>
    <mergeCell ref="S480:T481"/>
    <mergeCell ref="U480:U481"/>
    <mergeCell ref="AG478:AG479"/>
    <mergeCell ref="B480:B481"/>
    <mergeCell ref="C480:D481"/>
    <mergeCell ref="E480:E481"/>
    <mergeCell ref="F480:F481"/>
    <mergeCell ref="G480:H481"/>
    <mergeCell ref="I480:I481"/>
    <mergeCell ref="J480:J481"/>
    <mergeCell ref="K480:L481"/>
    <mergeCell ref="M480:M481"/>
    <mergeCell ref="AA478:AA479"/>
    <mergeCell ref="AB478:AB479"/>
    <mergeCell ref="AC478:AC479"/>
    <mergeCell ref="AD478:AD479"/>
    <mergeCell ref="AE478:AE479"/>
    <mergeCell ref="AF478:AF479"/>
    <mergeCell ref="U478:U479"/>
    <mergeCell ref="V478:V479"/>
    <mergeCell ref="W478:W479"/>
    <mergeCell ref="X478:X479"/>
    <mergeCell ref="Y478:Y479"/>
    <mergeCell ref="Z478:Z479"/>
    <mergeCell ref="O478:O479"/>
    <mergeCell ref="P478:P479"/>
    <mergeCell ref="Q478:Q479"/>
    <mergeCell ref="R478:R479"/>
    <mergeCell ref="S478:S479"/>
    <mergeCell ref="T478:T479"/>
    <mergeCell ref="I478:I479"/>
    <mergeCell ref="J478:J479"/>
    <mergeCell ref="K478:K479"/>
    <mergeCell ref="L478:L479"/>
    <mergeCell ref="M478:M479"/>
    <mergeCell ref="N478:N479"/>
    <mergeCell ref="W477:Y477"/>
    <mergeCell ref="AA476:AC477"/>
    <mergeCell ref="AE476:AG477"/>
    <mergeCell ref="B478:B479"/>
    <mergeCell ref="C478:C479"/>
    <mergeCell ref="D478:D479"/>
    <mergeCell ref="E478:E479"/>
    <mergeCell ref="F478:F479"/>
    <mergeCell ref="G478:G479"/>
    <mergeCell ref="H478:H479"/>
    <mergeCell ref="B473:AG473"/>
    <mergeCell ref="C475:Q475"/>
    <mergeCell ref="S475:AG475"/>
    <mergeCell ref="C476:E477"/>
    <mergeCell ref="G476:I476"/>
    <mergeCell ref="G477:I477"/>
    <mergeCell ref="K476:M477"/>
    <mergeCell ref="O476:Q477"/>
    <mergeCell ref="S476:U477"/>
    <mergeCell ref="W476:Y476"/>
    <mergeCell ref="P469:P470"/>
    <mergeCell ref="Q469:Q470"/>
    <mergeCell ref="R469:R470"/>
    <mergeCell ref="S469:S470"/>
    <mergeCell ref="T469:T470"/>
    <mergeCell ref="U469:U470"/>
    <mergeCell ref="J469:J470"/>
    <mergeCell ref="K469:K470"/>
    <mergeCell ref="L469:L470"/>
    <mergeCell ref="M469:M470"/>
    <mergeCell ref="N469:N470"/>
    <mergeCell ref="O469:O470"/>
    <mergeCell ref="S467:T468"/>
    <mergeCell ref="U467:U468"/>
    <mergeCell ref="B469:B470"/>
    <mergeCell ref="C469:C470"/>
    <mergeCell ref="D469:D470"/>
    <mergeCell ref="E469:E470"/>
    <mergeCell ref="F469:F470"/>
    <mergeCell ref="G469:G470"/>
    <mergeCell ref="H469:H470"/>
    <mergeCell ref="I469:I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S457:S458"/>
    <mergeCell ref="T457:T458"/>
    <mergeCell ref="U457:U458"/>
    <mergeCell ref="B459:B460"/>
    <mergeCell ref="C459:D460"/>
    <mergeCell ref="E459:E460"/>
    <mergeCell ref="F459:F460"/>
    <mergeCell ref="G459:H460"/>
    <mergeCell ref="I459:I460"/>
    <mergeCell ref="J459:J460"/>
    <mergeCell ref="M457:M458"/>
    <mergeCell ref="N457:N458"/>
    <mergeCell ref="O457:O458"/>
    <mergeCell ref="P457:P458"/>
    <mergeCell ref="Q457:Q458"/>
    <mergeCell ref="R457:R458"/>
    <mergeCell ref="G457:G458"/>
    <mergeCell ref="H457:H458"/>
    <mergeCell ref="I457:I458"/>
    <mergeCell ref="J457:J458"/>
    <mergeCell ref="K457:K458"/>
    <mergeCell ref="L457:L458"/>
    <mergeCell ref="C454:E456"/>
    <mergeCell ref="G454:I456"/>
    <mergeCell ref="K454:M456"/>
    <mergeCell ref="O454:Q456"/>
    <mergeCell ref="S454:U456"/>
    <mergeCell ref="B457:B458"/>
    <mergeCell ref="C457:C458"/>
    <mergeCell ref="D457:D458"/>
    <mergeCell ref="E457:E458"/>
    <mergeCell ref="F457:F458"/>
    <mergeCell ref="Q450:Q451"/>
    <mergeCell ref="R450:R451"/>
    <mergeCell ref="S450:S451"/>
    <mergeCell ref="T450:T451"/>
    <mergeCell ref="U450:U451"/>
    <mergeCell ref="B452:U452"/>
    <mergeCell ref="K450:K451"/>
    <mergeCell ref="L450:L451"/>
    <mergeCell ref="M450:M451"/>
    <mergeCell ref="N450:N451"/>
    <mergeCell ref="O450:O451"/>
    <mergeCell ref="P450:P451"/>
    <mergeCell ref="U448:U449"/>
    <mergeCell ref="B450:B451"/>
    <mergeCell ref="C450:C451"/>
    <mergeCell ref="D450:D451"/>
    <mergeCell ref="E450:E451"/>
    <mergeCell ref="F450:F451"/>
    <mergeCell ref="G450:G451"/>
    <mergeCell ref="H450:H451"/>
    <mergeCell ref="I450:I451"/>
    <mergeCell ref="J450:J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T438:T439"/>
    <mergeCell ref="U438:U439"/>
    <mergeCell ref="B440:B441"/>
    <mergeCell ref="C440:D441"/>
    <mergeCell ref="E440:E441"/>
    <mergeCell ref="F440:F441"/>
    <mergeCell ref="G440:H441"/>
    <mergeCell ref="I440:I441"/>
    <mergeCell ref="J440:J441"/>
    <mergeCell ref="K440:L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AH429:AH430"/>
    <mergeCell ref="AI429:AI430"/>
    <mergeCell ref="AJ429:AJ430"/>
    <mergeCell ref="AK429:AK430"/>
    <mergeCell ref="B433:U433"/>
    <mergeCell ref="C435:E437"/>
    <mergeCell ref="G435:I437"/>
    <mergeCell ref="K435:M437"/>
    <mergeCell ref="O435:Q437"/>
    <mergeCell ref="S435:U437"/>
    <mergeCell ref="AB429:AB430"/>
    <mergeCell ref="AC429:AC430"/>
    <mergeCell ref="AD429:AD430"/>
    <mergeCell ref="AE429:AE430"/>
    <mergeCell ref="AF429:AF430"/>
    <mergeCell ref="AG429:AG430"/>
    <mergeCell ref="V429:V430"/>
    <mergeCell ref="W429:W430"/>
    <mergeCell ref="X429:X430"/>
    <mergeCell ref="Y429:Y430"/>
    <mergeCell ref="Z429:Z430"/>
    <mergeCell ref="AA429:AA430"/>
    <mergeCell ref="P429:P430"/>
    <mergeCell ref="Q429:Q430"/>
    <mergeCell ref="R429:R430"/>
    <mergeCell ref="S429:S430"/>
    <mergeCell ref="T429:T430"/>
    <mergeCell ref="U429:U430"/>
    <mergeCell ref="J429:J430"/>
    <mergeCell ref="K429:K430"/>
    <mergeCell ref="L429:L430"/>
    <mergeCell ref="M429:M430"/>
    <mergeCell ref="N429:N430"/>
    <mergeCell ref="O429:O430"/>
    <mergeCell ref="AE428:AG428"/>
    <mergeCell ref="AI428:AK428"/>
    <mergeCell ref="B429:B430"/>
    <mergeCell ref="C429:C430"/>
    <mergeCell ref="D429:D430"/>
    <mergeCell ref="E429:E430"/>
    <mergeCell ref="F429:F430"/>
    <mergeCell ref="G429:G430"/>
    <mergeCell ref="H429:H430"/>
    <mergeCell ref="I429:I430"/>
    <mergeCell ref="AI426:AI427"/>
    <mergeCell ref="AJ426:AJ427"/>
    <mergeCell ref="AK426:AK427"/>
    <mergeCell ref="C428:E428"/>
    <mergeCell ref="G428:I428"/>
    <mergeCell ref="K428:M428"/>
    <mergeCell ref="O428:Q428"/>
    <mergeCell ref="S428:U428"/>
    <mergeCell ref="W428:Y428"/>
    <mergeCell ref="AA428:AC428"/>
    <mergeCell ref="AC426:AC427"/>
    <mergeCell ref="AD426:AD427"/>
    <mergeCell ref="AE426:AE427"/>
    <mergeCell ref="AF426:AF427"/>
    <mergeCell ref="AG426:AG427"/>
    <mergeCell ref="AH426:AH427"/>
    <mergeCell ref="W426:W427"/>
    <mergeCell ref="X426:X427"/>
    <mergeCell ref="Y426:Y427"/>
    <mergeCell ref="Z426:Z427"/>
    <mergeCell ref="AA426:AA427"/>
    <mergeCell ref="AB426:AB427"/>
    <mergeCell ref="Q426:Q427"/>
    <mergeCell ref="R426:R427"/>
    <mergeCell ref="S426:S427"/>
    <mergeCell ref="T426:T427"/>
    <mergeCell ref="U426:U427"/>
    <mergeCell ref="V426:V427"/>
    <mergeCell ref="K426:K427"/>
    <mergeCell ref="L426:L427"/>
    <mergeCell ref="M426:M427"/>
    <mergeCell ref="N426:N427"/>
    <mergeCell ref="O426:O427"/>
    <mergeCell ref="P426:P427"/>
    <mergeCell ref="AI425:AK425"/>
    <mergeCell ref="B426:B427"/>
    <mergeCell ref="C426:C427"/>
    <mergeCell ref="D426:D427"/>
    <mergeCell ref="E426:E427"/>
    <mergeCell ref="F426:F427"/>
    <mergeCell ref="G426:G427"/>
    <mergeCell ref="H426:H427"/>
    <mergeCell ref="I426:I427"/>
    <mergeCell ref="J426:J427"/>
    <mergeCell ref="AI423:AJ424"/>
    <mergeCell ref="AK423:AK424"/>
    <mergeCell ref="C425:E425"/>
    <mergeCell ref="G425:I425"/>
    <mergeCell ref="K425:M425"/>
    <mergeCell ref="O425:Q425"/>
    <mergeCell ref="S425:U425"/>
    <mergeCell ref="W425:Y425"/>
    <mergeCell ref="AA425:AC425"/>
    <mergeCell ref="AE425:AG425"/>
    <mergeCell ref="AA423:AB424"/>
    <mergeCell ref="AC423:AC424"/>
    <mergeCell ref="AD423:AD424"/>
    <mergeCell ref="AE423:AF424"/>
    <mergeCell ref="AG423:AG424"/>
    <mergeCell ref="AH423:AH424"/>
    <mergeCell ref="S423:T424"/>
    <mergeCell ref="U423:U424"/>
    <mergeCell ref="V423:V424"/>
    <mergeCell ref="W423:X424"/>
    <mergeCell ref="Y423:Y424"/>
    <mergeCell ref="Z423:Z424"/>
    <mergeCell ref="K423:L424"/>
    <mergeCell ref="M423:M424"/>
    <mergeCell ref="N423:N424"/>
    <mergeCell ref="O423:P424"/>
    <mergeCell ref="Q423:Q424"/>
    <mergeCell ref="R423:R424"/>
    <mergeCell ref="AA422:AC422"/>
    <mergeCell ref="AE422:AG422"/>
    <mergeCell ref="AI422:AK422"/>
    <mergeCell ref="B423:B424"/>
    <mergeCell ref="C423:D424"/>
    <mergeCell ref="E423:E424"/>
    <mergeCell ref="F423:F424"/>
    <mergeCell ref="G423:H424"/>
    <mergeCell ref="I423:I424"/>
    <mergeCell ref="J423:J424"/>
    <mergeCell ref="C422:E422"/>
    <mergeCell ref="G422:I422"/>
    <mergeCell ref="K422:M422"/>
    <mergeCell ref="O422:Q422"/>
    <mergeCell ref="S422:U422"/>
    <mergeCell ref="W422:Y422"/>
    <mergeCell ref="AD420:AD421"/>
    <mergeCell ref="AE420:AF421"/>
    <mergeCell ref="AG420:AG421"/>
    <mergeCell ref="AH420:AH421"/>
    <mergeCell ref="AI420:AJ421"/>
    <mergeCell ref="AK420:AK421"/>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K418:AK419"/>
    <mergeCell ref="B420:B421"/>
    <mergeCell ref="C420:D421"/>
    <mergeCell ref="E420:E421"/>
    <mergeCell ref="F420:F421"/>
    <mergeCell ref="G420:H421"/>
    <mergeCell ref="I420:I421"/>
    <mergeCell ref="J420:J421"/>
    <mergeCell ref="K420:L421"/>
    <mergeCell ref="M420:M421"/>
    <mergeCell ref="AC418:AC419"/>
    <mergeCell ref="AD418:AD419"/>
    <mergeCell ref="AE418:AF419"/>
    <mergeCell ref="AG418:AG419"/>
    <mergeCell ref="AH418:AH419"/>
    <mergeCell ref="AI418:AJ419"/>
    <mergeCell ref="U418:U419"/>
    <mergeCell ref="V418:V419"/>
    <mergeCell ref="W418:X419"/>
    <mergeCell ref="Y418:Y419"/>
    <mergeCell ref="Z418:Z419"/>
    <mergeCell ref="AA418:AB419"/>
    <mergeCell ref="M418:M419"/>
    <mergeCell ref="N418:N419"/>
    <mergeCell ref="O418:P419"/>
    <mergeCell ref="Q418:Q419"/>
    <mergeCell ref="R418:R419"/>
    <mergeCell ref="S418:T419"/>
    <mergeCell ref="AE417:AG417"/>
    <mergeCell ref="AI417:AK417"/>
    <mergeCell ref="B418:B419"/>
    <mergeCell ref="C418:D419"/>
    <mergeCell ref="E418:E419"/>
    <mergeCell ref="F418:F419"/>
    <mergeCell ref="G418:H419"/>
    <mergeCell ref="I418:I419"/>
    <mergeCell ref="J418:J419"/>
    <mergeCell ref="K418:L419"/>
    <mergeCell ref="AI415:AI416"/>
    <mergeCell ref="AJ415:AJ416"/>
    <mergeCell ref="AK415:AK416"/>
    <mergeCell ref="C417:E417"/>
    <mergeCell ref="G417:I417"/>
    <mergeCell ref="K417:M417"/>
    <mergeCell ref="O417:Q417"/>
    <mergeCell ref="S417:U417"/>
    <mergeCell ref="W417:Y417"/>
    <mergeCell ref="AA417:AC417"/>
    <mergeCell ref="AC415:AC416"/>
    <mergeCell ref="AD415:AD416"/>
    <mergeCell ref="AE415:AE416"/>
    <mergeCell ref="AF415:AF416"/>
    <mergeCell ref="AG415:AG416"/>
    <mergeCell ref="AH415:AH416"/>
    <mergeCell ref="W415:W416"/>
    <mergeCell ref="X415:X416"/>
    <mergeCell ref="Y415:Y416"/>
    <mergeCell ref="Z415:Z416"/>
    <mergeCell ref="AA415:AA416"/>
    <mergeCell ref="AB415:AB416"/>
    <mergeCell ref="Q415:Q416"/>
    <mergeCell ref="R415:R416"/>
    <mergeCell ref="S415:S416"/>
    <mergeCell ref="T415:T416"/>
    <mergeCell ref="U415:U416"/>
    <mergeCell ref="V415:V416"/>
    <mergeCell ref="K415:K416"/>
    <mergeCell ref="L415:L416"/>
    <mergeCell ref="M415:M416"/>
    <mergeCell ref="N415:N416"/>
    <mergeCell ref="O415:O416"/>
    <mergeCell ref="P415:P416"/>
    <mergeCell ref="AI413:AK414"/>
    <mergeCell ref="B415:B416"/>
    <mergeCell ref="C415:C416"/>
    <mergeCell ref="D415:D416"/>
    <mergeCell ref="E415:E416"/>
    <mergeCell ref="F415:F416"/>
    <mergeCell ref="G415:G416"/>
    <mergeCell ref="H415:H416"/>
    <mergeCell ref="I415:I416"/>
    <mergeCell ref="J415:J416"/>
    <mergeCell ref="Z413:Z414"/>
    <mergeCell ref="AA413:AC413"/>
    <mergeCell ref="AA414:AC414"/>
    <mergeCell ref="AD413:AD414"/>
    <mergeCell ref="AE413:AG414"/>
    <mergeCell ref="AH413:AH414"/>
    <mergeCell ref="N413:N414"/>
    <mergeCell ref="O413:Q414"/>
    <mergeCell ref="R413:R414"/>
    <mergeCell ref="S413:U414"/>
    <mergeCell ref="V413:V414"/>
    <mergeCell ref="W413:Y414"/>
    <mergeCell ref="B413:B414"/>
    <mergeCell ref="C413:E414"/>
    <mergeCell ref="F413:F414"/>
    <mergeCell ref="G413:I414"/>
    <mergeCell ref="J413:J414"/>
    <mergeCell ref="K413:M414"/>
    <mergeCell ref="AG408:AG409"/>
    <mergeCell ref="AH408:AH409"/>
    <mergeCell ref="AI408:AI409"/>
    <mergeCell ref="AJ408:AJ409"/>
    <mergeCell ref="AK408:AK409"/>
    <mergeCell ref="B411:AK411"/>
    <mergeCell ref="AA408:AA409"/>
    <mergeCell ref="AB408:AB409"/>
    <mergeCell ref="AC408:AC409"/>
    <mergeCell ref="AD408:AD409"/>
    <mergeCell ref="AE408:AE409"/>
    <mergeCell ref="AF408:AF409"/>
    <mergeCell ref="U408:U409"/>
    <mergeCell ref="V408:V409"/>
    <mergeCell ref="W408:W409"/>
    <mergeCell ref="X408:X409"/>
    <mergeCell ref="Y408:Y409"/>
    <mergeCell ref="Z408:Z409"/>
    <mergeCell ref="O408:O409"/>
    <mergeCell ref="P408:P409"/>
    <mergeCell ref="Q408:Q409"/>
    <mergeCell ref="R408:R409"/>
    <mergeCell ref="S408:S409"/>
    <mergeCell ref="T408:T409"/>
    <mergeCell ref="I408:I409"/>
    <mergeCell ref="J408:J409"/>
    <mergeCell ref="K408:K409"/>
    <mergeCell ref="L408:L409"/>
    <mergeCell ref="M408:M409"/>
    <mergeCell ref="N408:N409"/>
    <mergeCell ref="AA407:AC407"/>
    <mergeCell ref="AE407:AG407"/>
    <mergeCell ref="AI407:AK407"/>
    <mergeCell ref="B408:B409"/>
    <mergeCell ref="C408:C409"/>
    <mergeCell ref="D408:D409"/>
    <mergeCell ref="E408:E409"/>
    <mergeCell ref="F408:F409"/>
    <mergeCell ref="G408:G409"/>
    <mergeCell ref="H408:H409"/>
    <mergeCell ref="AH405:AH406"/>
    <mergeCell ref="AI405:AI406"/>
    <mergeCell ref="AJ405:AJ406"/>
    <mergeCell ref="AK405:AK406"/>
    <mergeCell ref="C407:E407"/>
    <mergeCell ref="G407:I407"/>
    <mergeCell ref="K407:M407"/>
    <mergeCell ref="O407:Q407"/>
    <mergeCell ref="S407:U407"/>
    <mergeCell ref="W407:Y407"/>
    <mergeCell ref="AB405:AB406"/>
    <mergeCell ref="AC405:AC406"/>
    <mergeCell ref="AD405:AD406"/>
    <mergeCell ref="AE405:AE406"/>
    <mergeCell ref="AF405:AF406"/>
    <mergeCell ref="AG405:AG406"/>
    <mergeCell ref="V405:V406"/>
    <mergeCell ref="W405:W406"/>
    <mergeCell ref="X405:X406"/>
    <mergeCell ref="Y405:Y406"/>
    <mergeCell ref="Z405:Z406"/>
    <mergeCell ref="AA405:AA406"/>
    <mergeCell ref="P405:P406"/>
    <mergeCell ref="Q405:Q406"/>
    <mergeCell ref="R405:R406"/>
    <mergeCell ref="S405:S406"/>
    <mergeCell ref="T405:T406"/>
    <mergeCell ref="U405:U406"/>
    <mergeCell ref="J405:J406"/>
    <mergeCell ref="K405:K406"/>
    <mergeCell ref="L405:L406"/>
    <mergeCell ref="M405:M406"/>
    <mergeCell ref="N405:N406"/>
    <mergeCell ref="O405:O406"/>
    <mergeCell ref="AE404:AG404"/>
    <mergeCell ref="AI404:AK404"/>
    <mergeCell ref="B405:B406"/>
    <mergeCell ref="C405:C406"/>
    <mergeCell ref="D405:D406"/>
    <mergeCell ref="E405:E406"/>
    <mergeCell ref="F405:F406"/>
    <mergeCell ref="G405:G406"/>
    <mergeCell ref="H405:H406"/>
    <mergeCell ref="I405:I406"/>
    <mergeCell ref="AH402:AH403"/>
    <mergeCell ref="AI402:AJ403"/>
    <mergeCell ref="AK402:AK403"/>
    <mergeCell ref="C404:E404"/>
    <mergeCell ref="G404:I404"/>
    <mergeCell ref="K404:M404"/>
    <mergeCell ref="O404:Q404"/>
    <mergeCell ref="S404:U404"/>
    <mergeCell ref="W404:Y404"/>
    <mergeCell ref="AA404:AC404"/>
    <mergeCell ref="Z402:Z403"/>
    <mergeCell ref="AA402:AB403"/>
    <mergeCell ref="AC402:AC403"/>
    <mergeCell ref="AD402:AD403"/>
    <mergeCell ref="AE402:AF403"/>
    <mergeCell ref="AG402:AG403"/>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AK399:AK400"/>
    <mergeCell ref="C401:E401"/>
    <mergeCell ref="G401:I401"/>
    <mergeCell ref="K401:M401"/>
    <mergeCell ref="O401:Q401"/>
    <mergeCell ref="S401:U401"/>
    <mergeCell ref="W401:Y401"/>
    <mergeCell ref="AA401:AC401"/>
    <mergeCell ref="AE401:AG401"/>
    <mergeCell ref="AI401:AK401"/>
    <mergeCell ref="AC399:AC400"/>
    <mergeCell ref="AD399:AD400"/>
    <mergeCell ref="AE399:AF400"/>
    <mergeCell ref="AG399:AG400"/>
    <mergeCell ref="AH399:AH400"/>
    <mergeCell ref="AI399:AJ400"/>
    <mergeCell ref="U399:U400"/>
    <mergeCell ref="V399:V400"/>
    <mergeCell ref="W399:X400"/>
    <mergeCell ref="Y399:Y400"/>
    <mergeCell ref="Z399:Z400"/>
    <mergeCell ref="AA399:AB400"/>
    <mergeCell ref="M399:M400"/>
    <mergeCell ref="N399:N400"/>
    <mergeCell ref="O399:P400"/>
    <mergeCell ref="Q399:Q400"/>
    <mergeCell ref="R399:R400"/>
    <mergeCell ref="S399:T400"/>
    <mergeCell ref="AI397:AJ398"/>
    <mergeCell ref="AK397:AK398"/>
    <mergeCell ref="B399:B400"/>
    <mergeCell ref="C399:D400"/>
    <mergeCell ref="E399:E400"/>
    <mergeCell ref="F399:F400"/>
    <mergeCell ref="G399:H400"/>
    <mergeCell ref="I399:I400"/>
    <mergeCell ref="J399:J400"/>
    <mergeCell ref="K399:L400"/>
    <mergeCell ref="AA397:AB398"/>
    <mergeCell ref="AC397:AC398"/>
    <mergeCell ref="AD397:AD398"/>
    <mergeCell ref="AE397:AF398"/>
    <mergeCell ref="AG397:AG398"/>
    <mergeCell ref="AH397:AH398"/>
    <mergeCell ref="S397:T398"/>
    <mergeCell ref="U397:U398"/>
    <mergeCell ref="V397:V398"/>
    <mergeCell ref="W397:X398"/>
    <mergeCell ref="Y397:Y398"/>
    <mergeCell ref="Z397:Z398"/>
    <mergeCell ref="K397:L398"/>
    <mergeCell ref="M397:M398"/>
    <mergeCell ref="N397:N398"/>
    <mergeCell ref="O397:P398"/>
    <mergeCell ref="Q397:Q398"/>
    <mergeCell ref="R397:R398"/>
    <mergeCell ref="AA396:AC396"/>
    <mergeCell ref="AE396:AG396"/>
    <mergeCell ref="AI396:AK396"/>
    <mergeCell ref="B397:B398"/>
    <mergeCell ref="C397:D398"/>
    <mergeCell ref="E397:E398"/>
    <mergeCell ref="F397:F398"/>
    <mergeCell ref="G397:H398"/>
    <mergeCell ref="I397:I398"/>
    <mergeCell ref="J397:J398"/>
    <mergeCell ref="C396:E396"/>
    <mergeCell ref="G396:I396"/>
    <mergeCell ref="K396:M396"/>
    <mergeCell ref="O396:Q396"/>
    <mergeCell ref="S396:U396"/>
    <mergeCell ref="W396:Y396"/>
    <mergeCell ref="AF394:AF395"/>
    <mergeCell ref="AG394:AG395"/>
    <mergeCell ref="AH394:AH395"/>
    <mergeCell ref="AI394:AI395"/>
    <mergeCell ref="AJ394:AJ395"/>
    <mergeCell ref="AK394:AK395"/>
    <mergeCell ref="Z394:Z395"/>
    <mergeCell ref="AA394:AA395"/>
    <mergeCell ref="AB394:AB395"/>
    <mergeCell ref="AC394:AC395"/>
    <mergeCell ref="AD394:AD395"/>
    <mergeCell ref="AE394:AE39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AD392:AD393"/>
    <mergeCell ref="AE392:AG393"/>
    <mergeCell ref="AH392:AH393"/>
    <mergeCell ref="AI392:AK393"/>
    <mergeCell ref="B394:B395"/>
    <mergeCell ref="C394:C395"/>
    <mergeCell ref="D394:D395"/>
    <mergeCell ref="E394:E395"/>
    <mergeCell ref="F394:F395"/>
    <mergeCell ref="G394:G395"/>
    <mergeCell ref="S392:U393"/>
    <mergeCell ref="V392:V393"/>
    <mergeCell ref="W392:Y393"/>
    <mergeCell ref="Z392:Z393"/>
    <mergeCell ref="AA392:AC392"/>
    <mergeCell ref="AA393:AC393"/>
    <mergeCell ref="B390:AK390"/>
    <mergeCell ref="B392:B393"/>
    <mergeCell ref="C392:E393"/>
    <mergeCell ref="F392:F393"/>
    <mergeCell ref="G392:I393"/>
    <mergeCell ref="J392:J393"/>
    <mergeCell ref="K392:M393"/>
    <mergeCell ref="N392:N393"/>
    <mergeCell ref="O392:Q393"/>
    <mergeCell ref="R392:R393"/>
    <mergeCell ref="AB386:AB387"/>
    <mergeCell ref="AC386:AC387"/>
    <mergeCell ref="AD386:AD387"/>
    <mergeCell ref="AE386:AE387"/>
    <mergeCell ref="AF386:AF387"/>
    <mergeCell ref="AG386:AG387"/>
    <mergeCell ref="V386:V387"/>
    <mergeCell ref="W386:W387"/>
    <mergeCell ref="X386:X387"/>
    <mergeCell ref="Y386:Y387"/>
    <mergeCell ref="Z386:Z387"/>
    <mergeCell ref="AA386:AA387"/>
    <mergeCell ref="P386:P387"/>
    <mergeCell ref="Q386:Q387"/>
    <mergeCell ref="R386:R387"/>
    <mergeCell ref="S386:S387"/>
    <mergeCell ref="T386:T387"/>
    <mergeCell ref="U386:U387"/>
    <mergeCell ref="J386:J387"/>
    <mergeCell ref="K386:K387"/>
    <mergeCell ref="L386:L387"/>
    <mergeCell ref="M386:M387"/>
    <mergeCell ref="N386:N387"/>
    <mergeCell ref="O386:O387"/>
    <mergeCell ref="AA385:AC385"/>
    <mergeCell ref="AE385:AG385"/>
    <mergeCell ref="B386:B387"/>
    <mergeCell ref="C386:C387"/>
    <mergeCell ref="D386:D387"/>
    <mergeCell ref="E386:E387"/>
    <mergeCell ref="F386:F387"/>
    <mergeCell ref="G386:G387"/>
    <mergeCell ref="H386:H387"/>
    <mergeCell ref="I386:I387"/>
    <mergeCell ref="C385:E385"/>
    <mergeCell ref="G385:I385"/>
    <mergeCell ref="K385:M385"/>
    <mergeCell ref="O385:Q385"/>
    <mergeCell ref="S385:U385"/>
    <mergeCell ref="W385:Y385"/>
    <mergeCell ref="AB383:AB384"/>
    <mergeCell ref="AC383:AC384"/>
    <mergeCell ref="AD383:AD384"/>
    <mergeCell ref="AE383:AE384"/>
    <mergeCell ref="AF383:AF384"/>
    <mergeCell ref="AG383:AG384"/>
    <mergeCell ref="V383:V384"/>
    <mergeCell ref="W383:W384"/>
    <mergeCell ref="X383:X384"/>
    <mergeCell ref="Y383:Y384"/>
    <mergeCell ref="Z383:Z384"/>
    <mergeCell ref="AA383:AA384"/>
    <mergeCell ref="P383:P384"/>
    <mergeCell ref="Q383:Q384"/>
    <mergeCell ref="R383:R384"/>
    <mergeCell ref="S383:S384"/>
    <mergeCell ref="T383:T384"/>
    <mergeCell ref="U383:U384"/>
    <mergeCell ref="J383:J384"/>
    <mergeCell ref="K383:K384"/>
    <mergeCell ref="L383:L384"/>
    <mergeCell ref="M383:M384"/>
    <mergeCell ref="N383:N384"/>
    <mergeCell ref="O383:O384"/>
    <mergeCell ref="AA382:AC382"/>
    <mergeCell ref="AE382:AG382"/>
    <mergeCell ref="B383:B384"/>
    <mergeCell ref="C383:C384"/>
    <mergeCell ref="D383:D384"/>
    <mergeCell ref="E383:E384"/>
    <mergeCell ref="F383:F384"/>
    <mergeCell ref="G383:G384"/>
    <mergeCell ref="H383:H384"/>
    <mergeCell ref="I383:I384"/>
    <mergeCell ref="C382:E382"/>
    <mergeCell ref="G382:I382"/>
    <mergeCell ref="K382:M382"/>
    <mergeCell ref="O382:Q382"/>
    <mergeCell ref="S382:U382"/>
    <mergeCell ref="W382:Y382"/>
    <mergeCell ref="AA380:AC380"/>
    <mergeCell ref="AE380:AG380"/>
    <mergeCell ref="C381:D381"/>
    <mergeCell ref="G381:H381"/>
    <mergeCell ref="K381:L381"/>
    <mergeCell ref="O381:P381"/>
    <mergeCell ref="S381:T381"/>
    <mergeCell ref="W381:X381"/>
    <mergeCell ref="AA381:AB381"/>
    <mergeCell ref="AE381:AF381"/>
    <mergeCell ref="C380:E380"/>
    <mergeCell ref="G380:I380"/>
    <mergeCell ref="K380:M380"/>
    <mergeCell ref="O380:Q380"/>
    <mergeCell ref="S380:U380"/>
    <mergeCell ref="W380:Y380"/>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AC376:AC377"/>
    <mergeCell ref="AD376:AD377"/>
    <mergeCell ref="AE376:AF377"/>
    <mergeCell ref="AG376:AG377"/>
    <mergeCell ref="B378:B379"/>
    <mergeCell ref="C378:D379"/>
    <mergeCell ref="E378:E379"/>
    <mergeCell ref="F378:F379"/>
    <mergeCell ref="G378:H379"/>
    <mergeCell ref="I378:I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A375:AC375"/>
    <mergeCell ref="AE375:AG375"/>
    <mergeCell ref="B376:B377"/>
    <mergeCell ref="C376:D377"/>
    <mergeCell ref="E376:E377"/>
    <mergeCell ref="F376:F377"/>
    <mergeCell ref="G376:H377"/>
    <mergeCell ref="I376:I377"/>
    <mergeCell ref="J376:J377"/>
    <mergeCell ref="K376:L377"/>
    <mergeCell ref="C375:E375"/>
    <mergeCell ref="G375:I375"/>
    <mergeCell ref="K375:M375"/>
    <mergeCell ref="O375:Q375"/>
    <mergeCell ref="S375:U375"/>
    <mergeCell ref="W375:Y375"/>
    <mergeCell ref="AB373:AB374"/>
    <mergeCell ref="AC373:AC374"/>
    <mergeCell ref="AD373:AD374"/>
    <mergeCell ref="AE373:AE374"/>
    <mergeCell ref="AF373:AF374"/>
    <mergeCell ref="AG373:AG374"/>
    <mergeCell ref="V373:V374"/>
    <mergeCell ref="W373:W374"/>
    <mergeCell ref="X373:X374"/>
    <mergeCell ref="Y373:Y374"/>
    <mergeCell ref="Z373:Z374"/>
    <mergeCell ref="AA373:AA374"/>
    <mergeCell ref="P373:P374"/>
    <mergeCell ref="Q373:Q374"/>
    <mergeCell ref="R373:R374"/>
    <mergeCell ref="S373:S374"/>
    <mergeCell ref="T373:T374"/>
    <mergeCell ref="U373:U374"/>
    <mergeCell ref="J373:J374"/>
    <mergeCell ref="K373:K374"/>
    <mergeCell ref="L373:L374"/>
    <mergeCell ref="M373:M374"/>
    <mergeCell ref="N373:N374"/>
    <mergeCell ref="O373:O374"/>
    <mergeCell ref="AD371:AD372"/>
    <mergeCell ref="AE371:AG372"/>
    <mergeCell ref="B373:B374"/>
    <mergeCell ref="C373:C374"/>
    <mergeCell ref="D373:D374"/>
    <mergeCell ref="E373:E374"/>
    <mergeCell ref="F373:F374"/>
    <mergeCell ref="G373:G374"/>
    <mergeCell ref="H373:H374"/>
    <mergeCell ref="I373:I374"/>
    <mergeCell ref="S371:U372"/>
    <mergeCell ref="V371:V372"/>
    <mergeCell ref="W371:Y372"/>
    <mergeCell ref="Z371:Z372"/>
    <mergeCell ref="AA371:AC371"/>
    <mergeCell ref="AA372:AC372"/>
    <mergeCell ref="B369:AG369"/>
    <mergeCell ref="B371:B372"/>
    <mergeCell ref="C371:E372"/>
    <mergeCell ref="F371:F372"/>
    <mergeCell ref="G371:I372"/>
    <mergeCell ref="J371:J372"/>
    <mergeCell ref="K371:M372"/>
    <mergeCell ref="N371:N372"/>
    <mergeCell ref="O371:Q372"/>
    <mergeCell ref="R371:R372"/>
    <mergeCell ref="AB365:AB366"/>
    <mergeCell ref="AC365:AC366"/>
    <mergeCell ref="AD365:AD366"/>
    <mergeCell ref="AE365:AE366"/>
    <mergeCell ref="AF365:AF366"/>
    <mergeCell ref="AG365:AG366"/>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AA364:AC364"/>
    <mergeCell ref="AE364:AG364"/>
    <mergeCell ref="B365:B366"/>
    <mergeCell ref="C365:C366"/>
    <mergeCell ref="D365:D366"/>
    <mergeCell ref="E365:E366"/>
    <mergeCell ref="F365:F366"/>
    <mergeCell ref="G365:G366"/>
    <mergeCell ref="H365:H366"/>
    <mergeCell ref="I365:I366"/>
    <mergeCell ref="C364:E364"/>
    <mergeCell ref="G364:I364"/>
    <mergeCell ref="K364:M364"/>
    <mergeCell ref="O364:Q364"/>
    <mergeCell ref="S364:U364"/>
    <mergeCell ref="W364:Y364"/>
    <mergeCell ref="AB362:AB363"/>
    <mergeCell ref="AC362:AC363"/>
    <mergeCell ref="AD362:AD363"/>
    <mergeCell ref="AE362:AE363"/>
    <mergeCell ref="AF362:AF363"/>
    <mergeCell ref="AG362:AG363"/>
    <mergeCell ref="V362:V363"/>
    <mergeCell ref="W362:W363"/>
    <mergeCell ref="X362:X363"/>
    <mergeCell ref="Y362:Y363"/>
    <mergeCell ref="Z362:Z363"/>
    <mergeCell ref="AA362:AA363"/>
    <mergeCell ref="P362:P363"/>
    <mergeCell ref="Q362:Q363"/>
    <mergeCell ref="R362:R363"/>
    <mergeCell ref="S362:S363"/>
    <mergeCell ref="T362:T363"/>
    <mergeCell ref="U362:U363"/>
    <mergeCell ref="J362:J363"/>
    <mergeCell ref="K362:K363"/>
    <mergeCell ref="L362:L363"/>
    <mergeCell ref="M362:M363"/>
    <mergeCell ref="N362:N363"/>
    <mergeCell ref="O362:O363"/>
    <mergeCell ref="AA361:AC361"/>
    <mergeCell ref="AE361:AG361"/>
    <mergeCell ref="B362:B363"/>
    <mergeCell ref="C362:C363"/>
    <mergeCell ref="D362:D363"/>
    <mergeCell ref="E362:E363"/>
    <mergeCell ref="F362:F363"/>
    <mergeCell ref="G362:G363"/>
    <mergeCell ref="H362:H363"/>
    <mergeCell ref="I362:I363"/>
    <mergeCell ref="AC359:AC360"/>
    <mergeCell ref="AD359:AD360"/>
    <mergeCell ref="AE359:AF360"/>
    <mergeCell ref="AG359:AG360"/>
    <mergeCell ref="C361:E361"/>
    <mergeCell ref="G361:I361"/>
    <mergeCell ref="K361:M361"/>
    <mergeCell ref="O361:Q361"/>
    <mergeCell ref="S361:U361"/>
    <mergeCell ref="W361:Y361"/>
    <mergeCell ref="U359:U360"/>
    <mergeCell ref="V359:V360"/>
    <mergeCell ref="W359:X360"/>
    <mergeCell ref="Y359:Y360"/>
    <mergeCell ref="Z359:Z360"/>
    <mergeCell ref="AA359:AB360"/>
    <mergeCell ref="M359:M360"/>
    <mergeCell ref="N359:N360"/>
    <mergeCell ref="O359:P360"/>
    <mergeCell ref="Q359:Q360"/>
    <mergeCell ref="R359:R360"/>
    <mergeCell ref="S359:T360"/>
    <mergeCell ref="AA358:AC358"/>
    <mergeCell ref="AE358:AG358"/>
    <mergeCell ref="B359:B360"/>
    <mergeCell ref="C359:D360"/>
    <mergeCell ref="E359:E360"/>
    <mergeCell ref="F359:F360"/>
    <mergeCell ref="G359:H360"/>
    <mergeCell ref="I359:I360"/>
    <mergeCell ref="J359:J360"/>
    <mergeCell ref="K359:L360"/>
    <mergeCell ref="C358:E358"/>
    <mergeCell ref="G358:I358"/>
    <mergeCell ref="K358:M358"/>
    <mergeCell ref="O358:Q358"/>
    <mergeCell ref="S358:U358"/>
    <mergeCell ref="W358:Y358"/>
    <mergeCell ref="Z356:Z357"/>
    <mergeCell ref="AA356:AB357"/>
    <mergeCell ref="AC356:AC357"/>
    <mergeCell ref="AD356:AD357"/>
    <mergeCell ref="AE356:AF357"/>
    <mergeCell ref="AG356:AG357"/>
    <mergeCell ref="R356:R357"/>
    <mergeCell ref="S356:T357"/>
    <mergeCell ref="U356:U357"/>
    <mergeCell ref="V356:V357"/>
    <mergeCell ref="W356:X357"/>
    <mergeCell ref="Y356:Y357"/>
    <mergeCell ref="J356:J357"/>
    <mergeCell ref="K356:L357"/>
    <mergeCell ref="M356:M357"/>
    <mergeCell ref="N356:N357"/>
    <mergeCell ref="O356:P357"/>
    <mergeCell ref="Q356:Q357"/>
    <mergeCell ref="AC354:AC355"/>
    <mergeCell ref="AD354:AD355"/>
    <mergeCell ref="AE354:AF355"/>
    <mergeCell ref="AG354:AG355"/>
    <mergeCell ref="B356:B357"/>
    <mergeCell ref="C356:D357"/>
    <mergeCell ref="E356:E357"/>
    <mergeCell ref="F356:F357"/>
    <mergeCell ref="G356:H357"/>
    <mergeCell ref="I356:I357"/>
    <mergeCell ref="U354:U355"/>
    <mergeCell ref="V354:V355"/>
    <mergeCell ref="W354:X355"/>
    <mergeCell ref="Y354:Y355"/>
    <mergeCell ref="Z354:Z355"/>
    <mergeCell ref="AA354:AB355"/>
    <mergeCell ref="M354:M355"/>
    <mergeCell ref="N354:N355"/>
    <mergeCell ref="O354:P355"/>
    <mergeCell ref="Q354:Q355"/>
    <mergeCell ref="R354:R355"/>
    <mergeCell ref="S354:T355"/>
    <mergeCell ref="AA353:AC353"/>
    <mergeCell ref="AE353:AG353"/>
    <mergeCell ref="B354:B355"/>
    <mergeCell ref="C354:D355"/>
    <mergeCell ref="E354:E355"/>
    <mergeCell ref="F354:F355"/>
    <mergeCell ref="G354:H355"/>
    <mergeCell ref="I354:I355"/>
    <mergeCell ref="J354:J355"/>
    <mergeCell ref="K354:L355"/>
    <mergeCell ref="C353:E353"/>
    <mergeCell ref="G353:I353"/>
    <mergeCell ref="K353:M353"/>
    <mergeCell ref="O353:Q353"/>
    <mergeCell ref="S353:U353"/>
    <mergeCell ref="W353:Y353"/>
    <mergeCell ref="AB351:AB352"/>
    <mergeCell ref="AC351:AC352"/>
    <mergeCell ref="AD351:AD352"/>
    <mergeCell ref="AE351:AE352"/>
    <mergeCell ref="AF351:AF352"/>
    <mergeCell ref="AG351:AG352"/>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AD349:AD350"/>
    <mergeCell ref="AE349:AG350"/>
    <mergeCell ref="B351:B352"/>
    <mergeCell ref="C351:C352"/>
    <mergeCell ref="D351:D352"/>
    <mergeCell ref="E351:E352"/>
    <mergeCell ref="F351:F352"/>
    <mergeCell ref="G351:G352"/>
    <mergeCell ref="H351:H352"/>
    <mergeCell ref="I351:I352"/>
    <mergeCell ref="S349:U350"/>
    <mergeCell ref="V349:V350"/>
    <mergeCell ref="W349:Y350"/>
    <mergeCell ref="Z349:Z350"/>
    <mergeCell ref="AA349:AC349"/>
    <mergeCell ref="AA350:AC350"/>
    <mergeCell ref="B347:AG347"/>
    <mergeCell ref="B349:B350"/>
    <mergeCell ref="C349:E350"/>
    <mergeCell ref="F349:F350"/>
    <mergeCell ref="G349:I350"/>
    <mergeCell ref="J349:J350"/>
    <mergeCell ref="K349:M350"/>
    <mergeCell ref="N349:N350"/>
    <mergeCell ref="O349:Q350"/>
    <mergeCell ref="R349:R350"/>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M341:M342"/>
    <mergeCell ref="N341:N342"/>
    <mergeCell ref="O341:O342"/>
    <mergeCell ref="P341:P342"/>
    <mergeCell ref="Q341:R342"/>
    <mergeCell ref="S341:S342"/>
    <mergeCell ref="S339:S340"/>
    <mergeCell ref="B341:B342"/>
    <mergeCell ref="C341:C342"/>
    <mergeCell ref="D341:D342"/>
    <mergeCell ref="E341:E342"/>
    <mergeCell ref="F341:G342"/>
    <mergeCell ref="H341:H342"/>
    <mergeCell ref="I341:I342"/>
    <mergeCell ref="J341:K342"/>
    <mergeCell ref="L341:L342"/>
    <mergeCell ref="L339:L340"/>
    <mergeCell ref="M339:M340"/>
    <mergeCell ref="N339:N340"/>
    <mergeCell ref="O339:O340"/>
    <mergeCell ref="P339:P340"/>
    <mergeCell ref="Q339:R340"/>
    <mergeCell ref="Q337:R338"/>
    <mergeCell ref="S337:S338"/>
    <mergeCell ref="B339:B340"/>
    <mergeCell ref="C339:C340"/>
    <mergeCell ref="D339:D340"/>
    <mergeCell ref="E339:E340"/>
    <mergeCell ref="F339:G340"/>
    <mergeCell ref="H339:H340"/>
    <mergeCell ref="I339:I340"/>
    <mergeCell ref="J339:K340"/>
    <mergeCell ref="J337:K338"/>
    <mergeCell ref="L337:L338"/>
    <mergeCell ref="M337:M338"/>
    <mergeCell ref="N337:N338"/>
    <mergeCell ref="O337:O338"/>
    <mergeCell ref="P337:P338"/>
    <mergeCell ref="P335:P336"/>
    <mergeCell ref="Q335:R336"/>
    <mergeCell ref="S335:S336"/>
    <mergeCell ref="B337:B338"/>
    <mergeCell ref="C337:C338"/>
    <mergeCell ref="D337:D338"/>
    <mergeCell ref="E337:E338"/>
    <mergeCell ref="F337:G338"/>
    <mergeCell ref="H337:H338"/>
    <mergeCell ref="I337:I338"/>
    <mergeCell ref="I335:I336"/>
    <mergeCell ref="J335:K336"/>
    <mergeCell ref="L335:L336"/>
    <mergeCell ref="M335:M336"/>
    <mergeCell ref="N335:N336"/>
    <mergeCell ref="O335:O336"/>
    <mergeCell ref="B335:B336"/>
    <mergeCell ref="C335:C336"/>
    <mergeCell ref="D335:D336"/>
    <mergeCell ref="E335:E336"/>
    <mergeCell ref="F335:G336"/>
    <mergeCell ref="H335:H336"/>
    <mergeCell ref="M333:M334"/>
    <mergeCell ref="N333:N334"/>
    <mergeCell ref="O333:O334"/>
    <mergeCell ref="P333:P334"/>
    <mergeCell ref="Q333:R334"/>
    <mergeCell ref="S333:S334"/>
    <mergeCell ref="S331:S332"/>
    <mergeCell ref="B333:B334"/>
    <mergeCell ref="C333:C334"/>
    <mergeCell ref="D333:D334"/>
    <mergeCell ref="E333:E334"/>
    <mergeCell ref="F333:G334"/>
    <mergeCell ref="H333:H334"/>
    <mergeCell ref="I333:I334"/>
    <mergeCell ref="J333:K334"/>
    <mergeCell ref="L333:L334"/>
    <mergeCell ref="L331:L332"/>
    <mergeCell ref="M331:M332"/>
    <mergeCell ref="N331:N332"/>
    <mergeCell ref="O331:O332"/>
    <mergeCell ref="P331:P332"/>
    <mergeCell ref="Q331:R332"/>
    <mergeCell ref="Q329:R330"/>
    <mergeCell ref="S329:S330"/>
    <mergeCell ref="B331:B332"/>
    <mergeCell ref="C331:C332"/>
    <mergeCell ref="D331:D332"/>
    <mergeCell ref="E331:E332"/>
    <mergeCell ref="F331:G332"/>
    <mergeCell ref="H331:H332"/>
    <mergeCell ref="I331:I332"/>
    <mergeCell ref="J331:K332"/>
    <mergeCell ref="J329:K330"/>
    <mergeCell ref="L329:L330"/>
    <mergeCell ref="M329:M330"/>
    <mergeCell ref="N329:N330"/>
    <mergeCell ref="O329:O330"/>
    <mergeCell ref="P329:P330"/>
    <mergeCell ref="P327:P328"/>
    <mergeCell ref="Q327:R328"/>
    <mergeCell ref="S327:S328"/>
    <mergeCell ref="B329:B330"/>
    <mergeCell ref="C329:C330"/>
    <mergeCell ref="D329:D330"/>
    <mergeCell ref="E329:E330"/>
    <mergeCell ref="F329:G330"/>
    <mergeCell ref="H329:H330"/>
    <mergeCell ref="I329:I330"/>
    <mergeCell ref="I327:I328"/>
    <mergeCell ref="J327:K328"/>
    <mergeCell ref="L327:L328"/>
    <mergeCell ref="M327:M328"/>
    <mergeCell ref="N327:N328"/>
    <mergeCell ref="O327:O328"/>
    <mergeCell ref="B327:B328"/>
    <mergeCell ref="C327:C328"/>
    <mergeCell ref="D327:D328"/>
    <mergeCell ref="E327:E328"/>
    <mergeCell ref="F327:G328"/>
    <mergeCell ref="H327:H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M319:M323"/>
    <mergeCell ref="N319:O323"/>
    <mergeCell ref="P319:P323"/>
    <mergeCell ref="Q319:S323"/>
    <mergeCell ref="C324:D324"/>
    <mergeCell ref="F324:H324"/>
    <mergeCell ref="J324:L324"/>
    <mergeCell ref="N324:O324"/>
    <mergeCell ref="Q324:S324"/>
    <mergeCell ref="F320:H320"/>
    <mergeCell ref="F321:H321"/>
    <mergeCell ref="F322:H322"/>
    <mergeCell ref="F323:H323"/>
    <mergeCell ref="I319:I323"/>
    <mergeCell ref="J319:L319"/>
    <mergeCell ref="J320:L320"/>
    <mergeCell ref="J321:L321"/>
    <mergeCell ref="J322:L322"/>
    <mergeCell ref="J323:L323"/>
    <mergeCell ref="B316:S316"/>
    <mergeCell ref="C318:S318"/>
    <mergeCell ref="B319:B323"/>
    <mergeCell ref="C319:D319"/>
    <mergeCell ref="C320:D320"/>
    <mergeCell ref="C321:D321"/>
    <mergeCell ref="C322:D322"/>
    <mergeCell ref="C323:D323"/>
    <mergeCell ref="E319:E323"/>
    <mergeCell ref="F319:H319"/>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M309:M310"/>
    <mergeCell ref="N309:N310"/>
    <mergeCell ref="O309:O310"/>
    <mergeCell ref="P309:P310"/>
    <mergeCell ref="Q309:R310"/>
    <mergeCell ref="S309:S310"/>
    <mergeCell ref="S307:S308"/>
    <mergeCell ref="B309:B310"/>
    <mergeCell ref="C309:C310"/>
    <mergeCell ref="D309:D310"/>
    <mergeCell ref="E309:E310"/>
    <mergeCell ref="F309:G310"/>
    <mergeCell ref="H309:H310"/>
    <mergeCell ref="I309:I310"/>
    <mergeCell ref="J309:K310"/>
    <mergeCell ref="L309:L310"/>
    <mergeCell ref="L307:L308"/>
    <mergeCell ref="M307:M308"/>
    <mergeCell ref="N307:N308"/>
    <mergeCell ref="O307:O308"/>
    <mergeCell ref="P307:P308"/>
    <mergeCell ref="Q307:R308"/>
    <mergeCell ref="Q305:R306"/>
    <mergeCell ref="S305:S306"/>
    <mergeCell ref="B307:B308"/>
    <mergeCell ref="C307:C308"/>
    <mergeCell ref="D307:D308"/>
    <mergeCell ref="E307:E308"/>
    <mergeCell ref="F307:G308"/>
    <mergeCell ref="H307:H308"/>
    <mergeCell ref="I307:I308"/>
    <mergeCell ref="J307:K308"/>
    <mergeCell ref="J305:K306"/>
    <mergeCell ref="L305:L306"/>
    <mergeCell ref="M305:M306"/>
    <mergeCell ref="N305:N306"/>
    <mergeCell ref="O305:O306"/>
    <mergeCell ref="P305:P306"/>
    <mergeCell ref="P303:P304"/>
    <mergeCell ref="Q303:R304"/>
    <mergeCell ref="S303:S304"/>
    <mergeCell ref="B305:B306"/>
    <mergeCell ref="C305:C306"/>
    <mergeCell ref="D305:D306"/>
    <mergeCell ref="E305:E306"/>
    <mergeCell ref="F305:G306"/>
    <mergeCell ref="H305:H306"/>
    <mergeCell ref="I305:I306"/>
    <mergeCell ref="I303:I304"/>
    <mergeCell ref="J303:K304"/>
    <mergeCell ref="L303:L304"/>
    <mergeCell ref="M303:M304"/>
    <mergeCell ref="N303:N304"/>
    <mergeCell ref="O303:O304"/>
    <mergeCell ref="B303:B304"/>
    <mergeCell ref="C303:C304"/>
    <mergeCell ref="D303:D304"/>
    <mergeCell ref="E303:E304"/>
    <mergeCell ref="F303:G304"/>
    <mergeCell ref="H303:H304"/>
    <mergeCell ref="M301:M302"/>
    <mergeCell ref="N301:N302"/>
    <mergeCell ref="O301:O302"/>
    <mergeCell ref="P301:P302"/>
    <mergeCell ref="Q301:R302"/>
    <mergeCell ref="S301:S302"/>
    <mergeCell ref="S299:S300"/>
    <mergeCell ref="B301:B302"/>
    <mergeCell ref="C301:C302"/>
    <mergeCell ref="D301:D302"/>
    <mergeCell ref="E301:E302"/>
    <mergeCell ref="F301:G302"/>
    <mergeCell ref="H301:H302"/>
    <mergeCell ref="I301:I302"/>
    <mergeCell ref="J301:K302"/>
    <mergeCell ref="L301:L302"/>
    <mergeCell ref="L299:L300"/>
    <mergeCell ref="M299:M300"/>
    <mergeCell ref="N299:N300"/>
    <mergeCell ref="O299:O300"/>
    <mergeCell ref="P299:P300"/>
    <mergeCell ref="Q299:R300"/>
    <mergeCell ref="Q297:R298"/>
    <mergeCell ref="S297:S298"/>
    <mergeCell ref="B299:B300"/>
    <mergeCell ref="C299:C300"/>
    <mergeCell ref="D299:D300"/>
    <mergeCell ref="E299:E300"/>
    <mergeCell ref="F299:G300"/>
    <mergeCell ref="H299:H300"/>
    <mergeCell ref="I299:I300"/>
    <mergeCell ref="J299:K300"/>
    <mergeCell ref="J297:K298"/>
    <mergeCell ref="L297:L298"/>
    <mergeCell ref="M297:M298"/>
    <mergeCell ref="N297:N298"/>
    <mergeCell ref="O297:O298"/>
    <mergeCell ref="P297:P298"/>
    <mergeCell ref="P295:P296"/>
    <mergeCell ref="Q295:R296"/>
    <mergeCell ref="S295:S296"/>
    <mergeCell ref="B297:B298"/>
    <mergeCell ref="C297:C298"/>
    <mergeCell ref="D297:D298"/>
    <mergeCell ref="E297:E298"/>
    <mergeCell ref="F297:G298"/>
    <mergeCell ref="H297:H298"/>
    <mergeCell ref="I297:I298"/>
    <mergeCell ref="I295:I296"/>
    <mergeCell ref="J295:K296"/>
    <mergeCell ref="L295:L296"/>
    <mergeCell ref="M295:M296"/>
    <mergeCell ref="N295:N296"/>
    <mergeCell ref="O295:O296"/>
    <mergeCell ref="B295:B296"/>
    <mergeCell ref="C295:C296"/>
    <mergeCell ref="D295:D296"/>
    <mergeCell ref="E295:E296"/>
    <mergeCell ref="F295:G296"/>
    <mergeCell ref="H295:H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M287:M291"/>
    <mergeCell ref="N287:O291"/>
    <mergeCell ref="P287:P291"/>
    <mergeCell ref="Q287:S291"/>
    <mergeCell ref="C292:D292"/>
    <mergeCell ref="F292:H292"/>
    <mergeCell ref="J292:L292"/>
    <mergeCell ref="N292:O292"/>
    <mergeCell ref="Q292:S292"/>
    <mergeCell ref="I287:I291"/>
    <mergeCell ref="J287:L287"/>
    <mergeCell ref="J288:L288"/>
    <mergeCell ref="J289:L289"/>
    <mergeCell ref="J290:L290"/>
    <mergeCell ref="J291:L291"/>
    <mergeCell ref="E287:E291"/>
    <mergeCell ref="F287:H287"/>
    <mergeCell ref="F288:H288"/>
    <mergeCell ref="F289:H289"/>
    <mergeCell ref="F290:H290"/>
    <mergeCell ref="F291:H291"/>
    <mergeCell ref="B283:S283"/>
    <mergeCell ref="B285:B286"/>
    <mergeCell ref="C285:S285"/>
    <mergeCell ref="C286:S286"/>
    <mergeCell ref="B287:B291"/>
    <mergeCell ref="C287:D287"/>
    <mergeCell ref="C288:D288"/>
    <mergeCell ref="C289:D289"/>
    <mergeCell ref="C290:D290"/>
    <mergeCell ref="C291:D29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M278:M279"/>
    <mergeCell ref="N278:N279"/>
    <mergeCell ref="O278:O279"/>
    <mergeCell ref="P278:P279"/>
    <mergeCell ref="Q278:R279"/>
    <mergeCell ref="S278:S279"/>
    <mergeCell ref="S276:S277"/>
    <mergeCell ref="B278:B279"/>
    <mergeCell ref="C278:C279"/>
    <mergeCell ref="D278:D279"/>
    <mergeCell ref="E278:E279"/>
    <mergeCell ref="F278:G279"/>
    <mergeCell ref="H278:H279"/>
    <mergeCell ref="I278:I279"/>
    <mergeCell ref="J278:K279"/>
    <mergeCell ref="L278:L279"/>
    <mergeCell ref="L276:L277"/>
    <mergeCell ref="M276:M277"/>
    <mergeCell ref="N276:N277"/>
    <mergeCell ref="O276:O277"/>
    <mergeCell ref="P276:P277"/>
    <mergeCell ref="Q276:R277"/>
    <mergeCell ref="Q274:R275"/>
    <mergeCell ref="S274:S275"/>
    <mergeCell ref="B276:B277"/>
    <mergeCell ref="C276:C277"/>
    <mergeCell ref="D276:D277"/>
    <mergeCell ref="E276:E277"/>
    <mergeCell ref="F276:G277"/>
    <mergeCell ref="H276:H277"/>
    <mergeCell ref="I276:I277"/>
    <mergeCell ref="J276:K277"/>
    <mergeCell ref="J274:K275"/>
    <mergeCell ref="L274:L275"/>
    <mergeCell ref="M274:M275"/>
    <mergeCell ref="N274:N275"/>
    <mergeCell ref="O274:O275"/>
    <mergeCell ref="P274:P275"/>
    <mergeCell ref="P272:P273"/>
    <mergeCell ref="Q272:R273"/>
    <mergeCell ref="S272:S273"/>
    <mergeCell ref="B274:B275"/>
    <mergeCell ref="C274:C275"/>
    <mergeCell ref="D274:D275"/>
    <mergeCell ref="E274:E275"/>
    <mergeCell ref="F274:G275"/>
    <mergeCell ref="H274:H275"/>
    <mergeCell ref="I274:I275"/>
    <mergeCell ref="I272:I273"/>
    <mergeCell ref="J272:K273"/>
    <mergeCell ref="L272:L273"/>
    <mergeCell ref="M272:M273"/>
    <mergeCell ref="N272:N273"/>
    <mergeCell ref="O272:O273"/>
    <mergeCell ref="B272:B273"/>
    <mergeCell ref="C272:C273"/>
    <mergeCell ref="D272:D273"/>
    <mergeCell ref="E272:E273"/>
    <mergeCell ref="F272:G273"/>
    <mergeCell ref="H272:H273"/>
    <mergeCell ref="M270:M271"/>
    <mergeCell ref="N270:N271"/>
    <mergeCell ref="O270:O271"/>
    <mergeCell ref="P270:P271"/>
    <mergeCell ref="Q270:R271"/>
    <mergeCell ref="S270:S271"/>
    <mergeCell ref="S268:S269"/>
    <mergeCell ref="B270:B271"/>
    <mergeCell ref="C270:C271"/>
    <mergeCell ref="D270:D271"/>
    <mergeCell ref="E270:E271"/>
    <mergeCell ref="F270:G271"/>
    <mergeCell ref="H270:H271"/>
    <mergeCell ref="I270:I271"/>
    <mergeCell ref="J270:K271"/>
    <mergeCell ref="L270:L271"/>
    <mergeCell ref="L268:L269"/>
    <mergeCell ref="M268:M269"/>
    <mergeCell ref="N268:N269"/>
    <mergeCell ref="O268:O269"/>
    <mergeCell ref="P268:P269"/>
    <mergeCell ref="Q268:R269"/>
    <mergeCell ref="Q266:R267"/>
    <mergeCell ref="S266:S267"/>
    <mergeCell ref="B268:B269"/>
    <mergeCell ref="C268:C269"/>
    <mergeCell ref="D268:D269"/>
    <mergeCell ref="E268:E269"/>
    <mergeCell ref="F268:G269"/>
    <mergeCell ref="H268:H269"/>
    <mergeCell ref="I268:I269"/>
    <mergeCell ref="J268:K269"/>
    <mergeCell ref="J266:K267"/>
    <mergeCell ref="L266:L267"/>
    <mergeCell ref="M266:M267"/>
    <mergeCell ref="N266:N267"/>
    <mergeCell ref="O266:O267"/>
    <mergeCell ref="P266:P267"/>
    <mergeCell ref="P264:P265"/>
    <mergeCell ref="Q264:R265"/>
    <mergeCell ref="S264:S265"/>
    <mergeCell ref="B266:B267"/>
    <mergeCell ref="C266:C267"/>
    <mergeCell ref="D266:D267"/>
    <mergeCell ref="E266:E267"/>
    <mergeCell ref="F266:G267"/>
    <mergeCell ref="H266:H267"/>
    <mergeCell ref="I266:I267"/>
    <mergeCell ref="I264:I265"/>
    <mergeCell ref="J264:K265"/>
    <mergeCell ref="L264:L265"/>
    <mergeCell ref="M264:M265"/>
    <mergeCell ref="N264:N265"/>
    <mergeCell ref="O264:O265"/>
    <mergeCell ref="B264:B265"/>
    <mergeCell ref="C264:C265"/>
    <mergeCell ref="D264:D265"/>
    <mergeCell ref="E264:E265"/>
    <mergeCell ref="F264:G265"/>
    <mergeCell ref="H264:H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6:M260"/>
    <mergeCell ref="N256:O260"/>
    <mergeCell ref="P256:P260"/>
    <mergeCell ref="Q256:S260"/>
    <mergeCell ref="C261:D261"/>
    <mergeCell ref="F261:H261"/>
    <mergeCell ref="J261:L261"/>
    <mergeCell ref="N261:O261"/>
    <mergeCell ref="Q261:S261"/>
    <mergeCell ref="F257:H257"/>
    <mergeCell ref="F258:H258"/>
    <mergeCell ref="F259:H259"/>
    <mergeCell ref="F260:H260"/>
    <mergeCell ref="I256:I260"/>
    <mergeCell ref="J256:L256"/>
    <mergeCell ref="J257:L257"/>
    <mergeCell ref="J258:L258"/>
    <mergeCell ref="J259:L259"/>
    <mergeCell ref="J260:L260"/>
    <mergeCell ref="B253:S253"/>
    <mergeCell ref="C255:S255"/>
    <mergeCell ref="B256:B260"/>
    <mergeCell ref="C256:D256"/>
    <mergeCell ref="C257:D257"/>
    <mergeCell ref="C258:D258"/>
    <mergeCell ref="C259:D259"/>
    <mergeCell ref="C260:D260"/>
    <mergeCell ref="E256:E260"/>
    <mergeCell ref="F256:H256"/>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M248:M249"/>
    <mergeCell ref="N248:N249"/>
    <mergeCell ref="O248:O249"/>
    <mergeCell ref="P248:P249"/>
    <mergeCell ref="Q248:R249"/>
    <mergeCell ref="S248:S249"/>
    <mergeCell ref="S246:S247"/>
    <mergeCell ref="B248:B249"/>
    <mergeCell ref="C248:C249"/>
    <mergeCell ref="D248:D249"/>
    <mergeCell ref="E248:E249"/>
    <mergeCell ref="F248:G249"/>
    <mergeCell ref="H248:H249"/>
    <mergeCell ref="I248:I249"/>
    <mergeCell ref="J248:K249"/>
    <mergeCell ref="L248:L249"/>
    <mergeCell ref="L246:L247"/>
    <mergeCell ref="M246:M247"/>
    <mergeCell ref="N246:N247"/>
    <mergeCell ref="O246:O247"/>
    <mergeCell ref="P246:P247"/>
    <mergeCell ref="Q246:R247"/>
    <mergeCell ref="Q244:R245"/>
    <mergeCell ref="S244:S245"/>
    <mergeCell ref="B246:B247"/>
    <mergeCell ref="C246:C247"/>
    <mergeCell ref="D246:D247"/>
    <mergeCell ref="E246:E247"/>
    <mergeCell ref="F246:G247"/>
    <mergeCell ref="H246:H247"/>
    <mergeCell ref="I246:I247"/>
    <mergeCell ref="J246:K247"/>
    <mergeCell ref="J244:K245"/>
    <mergeCell ref="L244:L245"/>
    <mergeCell ref="M244:M245"/>
    <mergeCell ref="N244:N245"/>
    <mergeCell ref="O244:O245"/>
    <mergeCell ref="P244:P245"/>
    <mergeCell ref="P242:P243"/>
    <mergeCell ref="Q242:R243"/>
    <mergeCell ref="S242:S243"/>
    <mergeCell ref="B244:B245"/>
    <mergeCell ref="C244:C245"/>
    <mergeCell ref="D244:D245"/>
    <mergeCell ref="E244:E245"/>
    <mergeCell ref="F244:G245"/>
    <mergeCell ref="H244:H245"/>
    <mergeCell ref="I244:I245"/>
    <mergeCell ref="I242:I243"/>
    <mergeCell ref="J242:K243"/>
    <mergeCell ref="L242:L243"/>
    <mergeCell ref="M242:M243"/>
    <mergeCell ref="N242:N243"/>
    <mergeCell ref="O242:O243"/>
    <mergeCell ref="B242:B243"/>
    <mergeCell ref="C242:C243"/>
    <mergeCell ref="D242:D243"/>
    <mergeCell ref="E242:E243"/>
    <mergeCell ref="F242:G243"/>
    <mergeCell ref="H242:H243"/>
    <mergeCell ref="M240:M241"/>
    <mergeCell ref="N240:N241"/>
    <mergeCell ref="O240:O241"/>
    <mergeCell ref="P240:P241"/>
    <mergeCell ref="Q240:R241"/>
    <mergeCell ref="S240:S241"/>
    <mergeCell ref="S238:S239"/>
    <mergeCell ref="B240:B241"/>
    <mergeCell ref="C240:C241"/>
    <mergeCell ref="D240:D241"/>
    <mergeCell ref="E240:E241"/>
    <mergeCell ref="F240:G241"/>
    <mergeCell ref="H240:H241"/>
    <mergeCell ref="I240:I241"/>
    <mergeCell ref="J240:K241"/>
    <mergeCell ref="L240:L241"/>
    <mergeCell ref="L238:L239"/>
    <mergeCell ref="M238:M239"/>
    <mergeCell ref="N238:N239"/>
    <mergeCell ref="O238:O239"/>
    <mergeCell ref="P238:P239"/>
    <mergeCell ref="Q238:R239"/>
    <mergeCell ref="Q236:R237"/>
    <mergeCell ref="S236:S237"/>
    <mergeCell ref="B238:B239"/>
    <mergeCell ref="C238:C239"/>
    <mergeCell ref="D238:D239"/>
    <mergeCell ref="E238:E239"/>
    <mergeCell ref="F238:G239"/>
    <mergeCell ref="H238:H239"/>
    <mergeCell ref="I238:I239"/>
    <mergeCell ref="J238:K239"/>
    <mergeCell ref="J236:K237"/>
    <mergeCell ref="L236:L237"/>
    <mergeCell ref="M236:M237"/>
    <mergeCell ref="N236:N237"/>
    <mergeCell ref="O236:O237"/>
    <mergeCell ref="P236:P237"/>
    <mergeCell ref="P234:P235"/>
    <mergeCell ref="Q234:R235"/>
    <mergeCell ref="S234:S235"/>
    <mergeCell ref="B236:B237"/>
    <mergeCell ref="C236:C237"/>
    <mergeCell ref="D236:D237"/>
    <mergeCell ref="E236:E237"/>
    <mergeCell ref="F236:G237"/>
    <mergeCell ref="H236:H237"/>
    <mergeCell ref="I236:I237"/>
    <mergeCell ref="I234:I235"/>
    <mergeCell ref="J234:K235"/>
    <mergeCell ref="L234:L235"/>
    <mergeCell ref="M234:M235"/>
    <mergeCell ref="N234:N235"/>
    <mergeCell ref="O234:O235"/>
    <mergeCell ref="B234:B235"/>
    <mergeCell ref="C234:C235"/>
    <mergeCell ref="D234:D235"/>
    <mergeCell ref="E234:E235"/>
    <mergeCell ref="F234:G235"/>
    <mergeCell ref="H234:H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M226:M230"/>
    <mergeCell ref="N226:O230"/>
    <mergeCell ref="P226:P230"/>
    <mergeCell ref="Q226:S230"/>
    <mergeCell ref="C231:D231"/>
    <mergeCell ref="F231:H231"/>
    <mergeCell ref="J231:L231"/>
    <mergeCell ref="N231:O231"/>
    <mergeCell ref="Q231:S231"/>
    <mergeCell ref="I226:I230"/>
    <mergeCell ref="J226:L226"/>
    <mergeCell ref="J227:L227"/>
    <mergeCell ref="J228:L228"/>
    <mergeCell ref="J229:L229"/>
    <mergeCell ref="J230:L230"/>
    <mergeCell ref="E226:E230"/>
    <mergeCell ref="F226:H226"/>
    <mergeCell ref="F227:H227"/>
    <mergeCell ref="F228:H228"/>
    <mergeCell ref="F229:H229"/>
    <mergeCell ref="F230:H230"/>
    <mergeCell ref="B226:B230"/>
    <mergeCell ref="C226:D226"/>
    <mergeCell ref="C227:D227"/>
    <mergeCell ref="C228:D228"/>
    <mergeCell ref="C229:D229"/>
    <mergeCell ref="C230:D230"/>
    <mergeCell ref="Z219:Z220"/>
    <mergeCell ref="AA219:AA220"/>
    <mergeCell ref="AB219:AB220"/>
    <mergeCell ref="AC219:AC220"/>
    <mergeCell ref="B223:S223"/>
    <mergeCell ref="C225:S225"/>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Z211:Z212"/>
    <mergeCell ref="AA211:AB212"/>
    <mergeCell ref="AC211:AC212"/>
    <mergeCell ref="B213:B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8:Z209"/>
    <mergeCell ref="AA208:AB209"/>
    <mergeCell ref="AC208:AC209"/>
    <mergeCell ref="C210:E210"/>
    <mergeCell ref="G210:I210"/>
    <mergeCell ref="K210:M210"/>
    <mergeCell ref="O210:Q210"/>
    <mergeCell ref="S210:U210"/>
    <mergeCell ref="W210:Y210"/>
    <mergeCell ref="AA210:AC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A205:AC205"/>
    <mergeCell ref="B206:B207"/>
    <mergeCell ref="C206:D207"/>
    <mergeCell ref="E206:E207"/>
    <mergeCell ref="F206:F207"/>
    <mergeCell ref="G206:H207"/>
    <mergeCell ref="I206:I207"/>
    <mergeCell ref="J206:J207"/>
    <mergeCell ref="K206:L207"/>
    <mergeCell ref="M206:M207"/>
    <mergeCell ref="C205:E205"/>
    <mergeCell ref="G205:I205"/>
    <mergeCell ref="K205:M205"/>
    <mergeCell ref="O205:Q205"/>
    <mergeCell ref="S205:U205"/>
    <mergeCell ref="W205:Y205"/>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C201:AC202"/>
    <mergeCell ref="B203:B204"/>
    <mergeCell ref="C203:D204"/>
    <mergeCell ref="E203:E204"/>
    <mergeCell ref="F203:F204"/>
    <mergeCell ref="G203:H204"/>
    <mergeCell ref="I203:I204"/>
    <mergeCell ref="J203:J204"/>
    <mergeCell ref="K203:L204"/>
    <mergeCell ref="M203:M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199:AB200"/>
    <mergeCell ref="AC199:AC200"/>
    <mergeCell ref="B201:B202"/>
    <mergeCell ref="C201:D202"/>
    <mergeCell ref="E201:E202"/>
    <mergeCell ref="F201:F202"/>
    <mergeCell ref="G201:H202"/>
    <mergeCell ref="I201:I202"/>
    <mergeCell ref="J201:J202"/>
    <mergeCell ref="K201:L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A194:AB195"/>
    <mergeCell ref="AC194:AC195"/>
    <mergeCell ref="C196:E196"/>
    <mergeCell ref="G196:I196"/>
    <mergeCell ref="K196:M196"/>
    <mergeCell ref="O196:Q196"/>
    <mergeCell ref="S196:U196"/>
    <mergeCell ref="W196:Y196"/>
    <mergeCell ref="AA196:AC196"/>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Z190:Z191"/>
    <mergeCell ref="AA190:AA191"/>
    <mergeCell ref="AB190:AB191"/>
    <mergeCell ref="AC190:AC191"/>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V187:V189"/>
    <mergeCell ref="W187:Y187"/>
    <mergeCell ref="W188:Y188"/>
    <mergeCell ref="W189:Y189"/>
    <mergeCell ref="Z187:Z189"/>
    <mergeCell ref="AA187:AC189"/>
    <mergeCell ref="N187:N189"/>
    <mergeCell ref="O187:Q187"/>
    <mergeCell ref="O188:Q188"/>
    <mergeCell ref="O189:Q189"/>
    <mergeCell ref="R187:R189"/>
    <mergeCell ref="S187:U189"/>
    <mergeCell ref="G187:I187"/>
    <mergeCell ref="G188:I188"/>
    <mergeCell ref="G189:I189"/>
    <mergeCell ref="J187:J189"/>
    <mergeCell ref="K187:M187"/>
    <mergeCell ref="K188:M188"/>
    <mergeCell ref="K189:M189"/>
    <mergeCell ref="Z177:Z178"/>
    <mergeCell ref="AA177:AA178"/>
    <mergeCell ref="AB177:AB178"/>
    <mergeCell ref="AC177:AC178"/>
    <mergeCell ref="B184:AC185"/>
    <mergeCell ref="B187:B189"/>
    <mergeCell ref="C187:E187"/>
    <mergeCell ref="C188:E188"/>
    <mergeCell ref="C189:E189"/>
    <mergeCell ref="F187:F18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C173:AC174"/>
    <mergeCell ref="B175:B176"/>
    <mergeCell ref="C175:D176"/>
    <mergeCell ref="E175:E176"/>
    <mergeCell ref="F175:F176"/>
    <mergeCell ref="G175:H176"/>
    <mergeCell ref="I175:I176"/>
    <mergeCell ref="J175:J176"/>
    <mergeCell ref="K175:L176"/>
    <mergeCell ref="M175:M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1:AB172"/>
    <mergeCell ref="AC171:AC172"/>
    <mergeCell ref="B173:B174"/>
    <mergeCell ref="C173:D174"/>
    <mergeCell ref="E173:E174"/>
    <mergeCell ref="F173:F174"/>
    <mergeCell ref="G173:H174"/>
    <mergeCell ref="I173:I174"/>
    <mergeCell ref="J173:J174"/>
    <mergeCell ref="K173:L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Z169:Z170"/>
    <mergeCell ref="AA169:AB170"/>
    <mergeCell ref="AC169:AC170"/>
    <mergeCell ref="B171:B172"/>
    <mergeCell ref="C171:D172"/>
    <mergeCell ref="E171:E172"/>
    <mergeCell ref="F171:F172"/>
    <mergeCell ref="G171:H172"/>
    <mergeCell ref="I171:I172"/>
    <mergeCell ref="J171:J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6:Z167"/>
    <mergeCell ref="AA166:AB167"/>
    <mergeCell ref="AC166:AC167"/>
    <mergeCell ref="C168:E168"/>
    <mergeCell ref="G168:I168"/>
    <mergeCell ref="K168:M168"/>
    <mergeCell ref="O168:Q168"/>
    <mergeCell ref="S168:U168"/>
    <mergeCell ref="W168:Y168"/>
    <mergeCell ref="AA168:AC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A163:AC163"/>
    <mergeCell ref="B164:B165"/>
    <mergeCell ref="C164:D165"/>
    <mergeCell ref="E164:E165"/>
    <mergeCell ref="F164:F165"/>
    <mergeCell ref="G164:H165"/>
    <mergeCell ref="I164:I165"/>
    <mergeCell ref="J164:J165"/>
    <mergeCell ref="K164:L165"/>
    <mergeCell ref="M164:M165"/>
    <mergeCell ref="C163:E163"/>
    <mergeCell ref="G163:I163"/>
    <mergeCell ref="K163:M163"/>
    <mergeCell ref="O163:Q163"/>
    <mergeCell ref="S163:U163"/>
    <mergeCell ref="W163:Y163"/>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D162"/>
    <mergeCell ref="E161:E162"/>
    <mergeCell ref="F161:F162"/>
    <mergeCell ref="G161:H162"/>
    <mergeCell ref="I161:I162"/>
    <mergeCell ref="J161:J162"/>
    <mergeCell ref="K161:L162"/>
    <mergeCell ref="M161:M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7:AB158"/>
    <mergeCell ref="AC157:AC158"/>
    <mergeCell ref="B159:B160"/>
    <mergeCell ref="C159:D160"/>
    <mergeCell ref="E159:E160"/>
    <mergeCell ref="F159:F160"/>
    <mergeCell ref="G159:H160"/>
    <mergeCell ref="I159:I160"/>
    <mergeCell ref="J159:J160"/>
    <mergeCell ref="K159:L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2:Z153"/>
    <mergeCell ref="AA152:AB153"/>
    <mergeCell ref="AC152:AC153"/>
    <mergeCell ref="C154:E154"/>
    <mergeCell ref="G154:I154"/>
    <mergeCell ref="K154:M154"/>
    <mergeCell ref="O154:Q154"/>
    <mergeCell ref="S154:U154"/>
    <mergeCell ref="W154:Y154"/>
    <mergeCell ref="AA154:AC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Y150:Y151"/>
    <mergeCell ref="Z150:Z151"/>
    <mergeCell ref="AA150:AB151"/>
    <mergeCell ref="AC150:AC151"/>
    <mergeCell ref="B152:B153"/>
    <mergeCell ref="C152:D153"/>
    <mergeCell ref="E152:E153"/>
    <mergeCell ref="F152:F153"/>
    <mergeCell ref="G152:H153"/>
    <mergeCell ref="I152:I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Y148:Y149"/>
    <mergeCell ref="Z148:Z149"/>
    <mergeCell ref="AA148:AA149"/>
    <mergeCell ref="AB148:AB149"/>
    <mergeCell ref="AC148:AC149"/>
    <mergeCell ref="B150:B151"/>
    <mergeCell ref="C150:D151"/>
    <mergeCell ref="E150:E151"/>
    <mergeCell ref="F150:F151"/>
    <mergeCell ref="G150:H151"/>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W145:Y145"/>
    <mergeCell ref="W146:Y146"/>
    <mergeCell ref="W147:Y147"/>
    <mergeCell ref="Z145:Z147"/>
    <mergeCell ref="AA145:AC147"/>
    <mergeCell ref="B148:B149"/>
    <mergeCell ref="C148:C149"/>
    <mergeCell ref="D148:D149"/>
    <mergeCell ref="E148:E149"/>
    <mergeCell ref="F148:F149"/>
    <mergeCell ref="O145:Q145"/>
    <mergeCell ref="O146:Q146"/>
    <mergeCell ref="O147:Q147"/>
    <mergeCell ref="R145:R147"/>
    <mergeCell ref="S145:U147"/>
    <mergeCell ref="V145:V147"/>
    <mergeCell ref="G147:I147"/>
    <mergeCell ref="J145:J147"/>
    <mergeCell ref="K145:M145"/>
    <mergeCell ref="K146:M146"/>
    <mergeCell ref="K147:M147"/>
    <mergeCell ref="N145:N147"/>
    <mergeCell ref="H139:H140"/>
    <mergeCell ref="I139:I140"/>
    <mergeCell ref="B143:AC143"/>
    <mergeCell ref="B145:B147"/>
    <mergeCell ref="C145:E145"/>
    <mergeCell ref="C146:E146"/>
    <mergeCell ref="C147:E147"/>
    <mergeCell ref="F145:F147"/>
    <mergeCell ref="G145:I145"/>
    <mergeCell ref="G146:I14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D132"/>
    <mergeCell ref="E131:E132"/>
    <mergeCell ref="F131:F132"/>
    <mergeCell ref="G131:H132"/>
    <mergeCell ref="I131:I132"/>
    <mergeCell ref="B128:B129"/>
    <mergeCell ref="C128:D129"/>
    <mergeCell ref="E128:E129"/>
    <mergeCell ref="F128:F129"/>
    <mergeCell ref="G128:H129"/>
    <mergeCell ref="I128:I129"/>
    <mergeCell ref="C125:E125"/>
    <mergeCell ref="G125:I125"/>
    <mergeCell ref="B126:B127"/>
    <mergeCell ref="C126:D127"/>
    <mergeCell ref="E126:E127"/>
    <mergeCell ref="F126:F127"/>
    <mergeCell ref="G126:H127"/>
    <mergeCell ref="I126:I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D118"/>
    <mergeCell ref="E117:E118"/>
    <mergeCell ref="F117:F118"/>
    <mergeCell ref="G117:H118"/>
    <mergeCell ref="I117:I118"/>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AA103:AA104"/>
    <mergeCell ref="AB103:AB104"/>
    <mergeCell ref="AC103:AC104"/>
    <mergeCell ref="B107:I107"/>
    <mergeCell ref="C109:E109"/>
    <mergeCell ref="G109:I109"/>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Z101:Z102"/>
    <mergeCell ref="AA101:AB102"/>
    <mergeCell ref="AC101:AC102"/>
    <mergeCell ref="B103:B104"/>
    <mergeCell ref="C103:C104"/>
    <mergeCell ref="D103:D104"/>
    <mergeCell ref="E103:E104"/>
    <mergeCell ref="F103:F104"/>
    <mergeCell ref="G103:G104"/>
    <mergeCell ref="H103:H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AA77:AA78"/>
    <mergeCell ref="AB77:AB78"/>
    <mergeCell ref="AC77:AC78"/>
    <mergeCell ref="B79:B80"/>
    <mergeCell ref="C79:D80"/>
    <mergeCell ref="E79:E80"/>
    <mergeCell ref="F79:F80"/>
    <mergeCell ref="G79:H80"/>
    <mergeCell ref="I79:I80"/>
    <mergeCell ref="J79:J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A74:AC74"/>
    <mergeCell ref="AA75:AC75"/>
    <mergeCell ref="AA76:AC76"/>
    <mergeCell ref="B77:B78"/>
    <mergeCell ref="C77:C78"/>
    <mergeCell ref="D77:D78"/>
    <mergeCell ref="E77:E78"/>
    <mergeCell ref="F77:F78"/>
    <mergeCell ref="G77:G78"/>
    <mergeCell ref="H77:H78"/>
    <mergeCell ref="O74:Q76"/>
    <mergeCell ref="R74:R76"/>
    <mergeCell ref="S74:U76"/>
    <mergeCell ref="V74:V76"/>
    <mergeCell ref="W74:Y76"/>
    <mergeCell ref="Z74:Z76"/>
    <mergeCell ref="G76:I76"/>
    <mergeCell ref="J74:J76"/>
    <mergeCell ref="K74:M74"/>
    <mergeCell ref="K75:M75"/>
    <mergeCell ref="K76:M76"/>
    <mergeCell ref="N74:N76"/>
    <mergeCell ref="AB68:AB69"/>
    <mergeCell ref="AC68:AC69"/>
    <mergeCell ref="B72:AC72"/>
    <mergeCell ref="B74:B76"/>
    <mergeCell ref="C74:E74"/>
    <mergeCell ref="C75:E75"/>
    <mergeCell ref="C76:E76"/>
    <mergeCell ref="F74:F76"/>
    <mergeCell ref="G74:I74"/>
    <mergeCell ref="G75:I75"/>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A66:AB67"/>
    <mergeCell ref="AC66:AC67"/>
    <mergeCell ref="B68:B69"/>
    <mergeCell ref="C68:C69"/>
    <mergeCell ref="D68:D69"/>
    <mergeCell ref="E68:E69"/>
    <mergeCell ref="F68:F69"/>
    <mergeCell ref="G68:G69"/>
    <mergeCell ref="H68:H69"/>
    <mergeCell ref="I68:I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C53:AC54"/>
    <mergeCell ref="C55:E55"/>
    <mergeCell ref="G55:I55"/>
    <mergeCell ref="K55:M55"/>
    <mergeCell ref="O55:Q55"/>
    <mergeCell ref="S55:U55"/>
    <mergeCell ref="W55:Y55"/>
    <mergeCell ref="AA55:AC55"/>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AA41:AA42"/>
    <mergeCell ref="AB41:AB42"/>
    <mergeCell ref="AC41:AC42"/>
    <mergeCell ref="B43:B44"/>
    <mergeCell ref="C43:D44"/>
    <mergeCell ref="E43:E44"/>
    <mergeCell ref="F43:F44"/>
    <mergeCell ref="G43:H44"/>
    <mergeCell ref="I43:I44"/>
    <mergeCell ref="J43:J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38:AC38"/>
    <mergeCell ref="AA39:AC39"/>
    <mergeCell ref="AA40:AC40"/>
    <mergeCell ref="B41:B42"/>
    <mergeCell ref="C41:C42"/>
    <mergeCell ref="D41:D42"/>
    <mergeCell ref="E41:E42"/>
    <mergeCell ref="F41:F42"/>
    <mergeCell ref="G41:G42"/>
    <mergeCell ref="H41:H42"/>
    <mergeCell ref="O38:Q40"/>
    <mergeCell ref="R38:R40"/>
    <mergeCell ref="S38:U40"/>
    <mergeCell ref="V38:V40"/>
    <mergeCell ref="W38:Y40"/>
    <mergeCell ref="Z38:Z40"/>
    <mergeCell ref="G40:I40"/>
    <mergeCell ref="J38:J40"/>
    <mergeCell ref="K38:M38"/>
    <mergeCell ref="K39:M39"/>
    <mergeCell ref="K40:M40"/>
    <mergeCell ref="N38:N40"/>
    <mergeCell ref="H32:H33"/>
    <mergeCell ref="I32:I33"/>
    <mergeCell ref="B36:AC36"/>
    <mergeCell ref="B38:B40"/>
    <mergeCell ref="C38:E38"/>
    <mergeCell ref="C39:E39"/>
    <mergeCell ref="C40:E40"/>
    <mergeCell ref="F38:F40"/>
    <mergeCell ref="G38:I38"/>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8.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733</v>
      </c>
      <c r="B1" s="7" t="s">
        <v>1</v>
      </c>
      <c r="C1" s="7"/>
      <c r="D1" s="7"/>
      <c r="E1" s="7"/>
      <c r="F1" s="7"/>
      <c r="G1" s="7"/>
      <c r="H1" s="7"/>
      <c r="I1" s="7"/>
    </row>
    <row r="2" spans="1:9" ht="15" customHeight="1">
      <c r="A2" s="7"/>
      <c r="B2" s="7" t="s">
        <v>2</v>
      </c>
      <c r="C2" s="7"/>
      <c r="D2" s="7"/>
      <c r="E2" s="7"/>
      <c r="F2" s="7"/>
      <c r="G2" s="7"/>
      <c r="H2" s="7"/>
      <c r="I2" s="7"/>
    </row>
    <row r="3" spans="1:9" ht="15" customHeight="1">
      <c r="A3" s="3" t="s">
        <v>545</v>
      </c>
      <c r="B3" s="10" t="s">
        <v>5</v>
      </c>
      <c r="C3" s="10"/>
      <c r="D3" s="10"/>
      <c r="E3" s="10"/>
      <c r="F3" s="10"/>
      <c r="G3" s="10"/>
      <c r="H3" s="10"/>
      <c r="I3" s="10"/>
    </row>
    <row r="4" spans="1:9" ht="15" customHeight="1">
      <c r="A4" s="11" t="s">
        <v>734</v>
      </c>
      <c r="B4" s="10" t="s">
        <v>5</v>
      </c>
      <c r="C4" s="10"/>
      <c r="D4" s="10"/>
      <c r="E4" s="10"/>
      <c r="F4" s="10"/>
      <c r="G4" s="10"/>
      <c r="H4" s="10"/>
      <c r="I4" s="10"/>
    </row>
    <row r="5" spans="1:9">
      <c r="A5" s="11"/>
      <c r="B5" s="191" t="s">
        <v>546</v>
      </c>
      <c r="C5" s="191"/>
      <c r="D5" s="191"/>
      <c r="E5" s="191"/>
      <c r="F5" s="191"/>
      <c r="G5" s="191"/>
      <c r="H5" s="191"/>
      <c r="I5" s="191"/>
    </row>
    <row r="6" spans="1:9">
      <c r="A6" s="11"/>
      <c r="B6" s="71"/>
      <c r="C6" s="71"/>
      <c r="D6" s="71"/>
      <c r="E6" s="71"/>
      <c r="F6" s="71"/>
      <c r="G6" s="71"/>
      <c r="H6" s="71"/>
      <c r="I6" s="71"/>
    </row>
    <row r="7" spans="1:9">
      <c r="A7" s="11"/>
      <c r="B7" s="24"/>
      <c r="C7" s="24"/>
      <c r="D7" s="24"/>
      <c r="E7" s="24"/>
      <c r="F7" s="24"/>
      <c r="G7" s="24"/>
      <c r="H7" s="24"/>
      <c r="I7" s="24"/>
    </row>
    <row r="8" spans="1:9">
      <c r="A8" s="11"/>
      <c r="B8" s="14"/>
      <c r="C8" s="14"/>
      <c r="D8" s="14"/>
      <c r="E8" s="14"/>
      <c r="F8" s="14"/>
      <c r="G8" s="14"/>
      <c r="H8" s="14"/>
      <c r="I8" s="14"/>
    </row>
    <row r="9" spans="1:9" ht="15.75" thickBot="1">
      <c r="A9" s="11"/>
      <c r="B9" s="52" t="s">
        <v>201</v>
      </c>
      <c r="C9" s="26" t="s">
        <v>222</v>
      </c>
      <c r="D9" s="26"/>
      <c r="E9" s="26"/>
      <c r="F9" s="21"/>
      <c r="G9" s="26" t="s">
        <v>249</v>
      </c>
      <c r="H9" s="26"/>
      <c r="I9" s="26"/>
    </row>
    <row r="10" spans="1:9" ht="15.75" thickTop="1">
      <c r="A10" s="11"/>
      <c r="B10" s="28" t="s">
        <v>547</v>
      </c>
      <c r="C10" s="28" t="s">
        <v>208</v>
      </c>
      <c r="D10" s="30">
        <v>241863</v>
      </c>
      <c r="E10" s="32"/>
      <c r="F10" s="32"/>
      <c r="G10" s="28" t="s">
        <v>208</v>
      </c>
      <c r="H10" s="30">
        <v>214317</v>
      </c>
      <c r="I10" s="32"/>
    </row>
    <row r="11" spans="1:9">
      <c r="A11" s="11"/>
      <c r="B11" s="27"/>
      <c r="C11" s="76"/>
      <c r="D11" s="77"/>
      <c r="E11" s="78"/>
      <c r="F11" s="31"/>
      <c r="G11" s="76"/>
      <c r="H11" s="77"/>
      <c r="I11" s="78"/>
    </row>
    <row r="12" spans="1:9">
      <c r="A12" s="11"/>
      <c r="B12" s="35" t="s">
        <v>548</v>
      </c>
      <c r="C12" s="38"/>
      <c r="D12" s="38"/>
      <c r="E12" s="37"/>
      <c r="F12" s="37"/>
      <c r="G12" s="38"/>
      <c r="H12" s="38"/>
      <c r="I12" s="37"/>
    </row>
    <row r="13" spans="1:9">
      <c r="A13" s="11"/>
      <c r="B13" s="35"/>
      <c r="C13" s="38"/>
      <c r="D13" s="38"/>
      <c r="E13" s="37"/>
      <c r="F13" s="37"/>
      <c r="G13" s="38"/>
      <c r="H13" s="38"/>
      <c r="I13" s="37"/>
    </row>
    <row r="14" spans="1:9">
      <c r="A14" s="11"/>
      <c r="B14" s="68" t="s">
        <v>549</v>
      </c>
      <c r="C14" s="29">
        <v>214001</v>
      </c>
      <c r="D14" s="29"/>
      <c r="E14" s="31"/>
      <c r="F14" s="31"/>
      <c r="G14" s="29">
        <v>198928</v>
      </c>
      <c r="H14" s="29"/>
      <c r="I14" s="31"/>
    </row>
    <row r="15" spans="1:9">
      <c r="A15" s="11"/>
      <c r="B15" s="68"/>
      <c r="C15" s="29"/>
      <c r="D15" s="29"/>
      <c r="E15" s="31"/>
      <c r="F15" s="31"/>
      <c r="G15" s="29"/>
      <c r="H15" s="29"/>
      <c r="I15" s="31"/>
    </row>
    <row r="16" spans="1:9">
      <c r="A16" s="11"/>
      <c r="B16" s="62" t="s">
        <v>550</v>
      </c>
      <c r="C16" s="36">
        <v>58503</v>
      </c>
      <c r="D16" s="36"/>
      <c r="E16" s="37"/>
      <c r="F16" s="37"/>
      <c r="G16" s="36">
        <v>45758</v>
      </c>
      <c r="H16" s="36"/>
      <c r="I16" s="37"/>
    </row>
    <row r="17" spans="1:9">
      <c r="A17" s="11"/>
      <c r="B17" s="62"/>
      <c r="C17" s="36"/>
      <c r="D17" s="36"/>
      <c r="E17" s="37"/>
      <c r="F17" s="37"/>
      <c r="G17" s="36"/>
      <c r="H17" s="36"/>
      <c r="I17" s="37"/>
    </row>
    <row r="18" spans="1:9">
      <c r="A18" s="11"/>
      <c r="B18" s="68" t="s">
        <v>551</v>
      </c>
      <c r="C18" s="33"/>
      <c r="D18" s="33"/>
      <c r="E18" s="31"/>
      <c r="F18" s="31"/>
      <c r="G18" s="33"/>
      <c r="H18" s="33"/>
      <c r="I18" s="31"/>
    </row>
    <row r="19" spans="1:9">
      <c r="A19" s="11"/>
      <c r="B19" s="68"/>
      <c r="C19" s="33"/>
      <c r="D19" s="33"/>
      <c r="E19" s="31"/>
      <c r="F19" s="31"/>
      <c r="G19" s="33"/>
      <c r="H19" s="33"/>
      <c r="I19" s="31"/>
    </row>
    <row r="20" spans="1:9">
      <c r="A20" s="11"/>
      <c r="B20" s="79" t="s">
        <v>552</v>
      </c>
      <c r="C20" s="36">
        <v>26344</v>
      </c>
      <c r="D20" s="36"/>
      <c r="E20" s="37"/>
      <c r="F20" s="37"/>
      <c r="G20" s="36">
        <v>28825</v>
      </c>
      <c r="H20" s="36"/>
      <c r="I20" s="37"/>
    </row>
    <row r="21" spans="1:9">
      <c r="A21" s="11"/>
      <c r="B21" s="79"/>
      <c r="C21" s="36"/>
      <c r="D21" s="36"/>
      <c r="E21" s="37"/>
      <c r="F21" s="37"/>
      <c r="G21" s="36"/>
      <c r="H21" s="36"/>
      <c r="I21" s="37"/>
    </row>
    <row r="22" spans="1:9">
      <c r="A22" s="11"/>
      <c r="B22" s="189" t="s">
        <v>553</v>
      </c>
      <c r="C22" s="29">
        <v>50236</v>
      </c>
      <c r="D22" s="29"/>
      <c r="E22" s="31"/>
      <c r="F22" s="31"/>
      <c r="G22" s="29">
        <v>54661</v>
      </c>
      <c r="H22" s="29"/>
      <c r="I22" s="31"/>
    </row>
    <row r="23" spans="1:9" ht="15.75" thickBot="1">
      <c r="A23" s="11"/>
      <c r="B23" s="189"/>
      <c r="C23" s="39"/>
      <c r="D23" s="39"/>
      <c r="E23" s="40"/>
      <c r="F23" s="31"/>
      <c r="G23" s="39"/>
      <c r="H23" s="39"/>
      <c r="I23" s="40"/>
    </row>
    <row r="24" spans="1:9" ht="15.75" thickTop="1">
      <c r="A24" s="11"/>
      <c r="B24" s="35" t="s">
        <v>554</v>
      </c>
      <c r="C24" s="45">
        <v>349084</v>
      </c>
      <c r="D24" s="45"/>
      <c r="E24" s="47"/>
      <c r="F24" s="37"/>
      <c r="G24" s="45">
        <v>328172</v>
      </c>
      <c r="H24" s="45"/>
      <c r="I24" s="47"/>
    </row>
    <row r="25" spans="1:9" ht="15.75" thickBot="1">
      <c r="A25" s="11"/>
      <c r="B25" s="35"/>
      <c r="C25" s="54"/>
      <c r="D25" s="54"/>
      <c r="E25" s="55"/>
      <c r="F25" s="37"/>
      <c r="G25" s="54"/>
      <c r="H25" s="54"/>
      <c r="I25" s="55"/>
    </row>
    <row r="26" spans="1:9" ht="15.75" thickTop="1">
      <c r="A26" s="11"/>
      <c r="B26" s="27" t="s">
        <v>51</v>
      </c>
      <c r="C26" s="28" t="s">
        <v>208</v>
      </c>
      <c r="D26" s="30">
        <v>590947</v>
      </c>
      <c r="E26" s="32"/>
      <c r="F26" s="31"/>
      <c r="G26" s="28" t="s">
        <v>208</v>
      </c>
      <c r="H26" s="30">
        <v>542489</v>
      </c>
      <c r="I26" s="32"/>
    </row>
    <row r="27" spans="1:9" ht="15.75" thickBot="1">
      <c r="A27" s="11"/>
      <c r="B27" s="27"/>
      <c r="C27" s="56"/>
      <c r="D27" s="57"/>
      <c r="E27" s="58"/>
      <c r="F27" s="31"/>
      <c r="G27" s="56"/>
      <c r="H27" s="57"/>
      <c r="I27" s="58"/>
    </row>
    <row r="28" spans="1:9" ht="15.75" thickTop="1">
      <c r="A28" s="11"/>
      <c r="B28" s="15"/>
      <c r="C28" s="190"/>
      <c r="D28" s="190"/>
      <c r="E28" s="190"/>
      <c r="F28" s="15"/>
      <c r="G28" s="190"/>
      <c r="H28" s="190"/>
      <c r="I28" s="190"/>
    </row>
    <row r="29" spans="1:9">
      <c r="A29" s="11"/>
      <c r="B29" s="27" t="s">
        <v>555</v>
      </c>
      <c r="C29" s="27" t="s">
        <v>208</v>
      </c>
      <c r="D29" s="29">
        <v>7889</v>
      </c>
      <c r="E29" s="31"/>
      <c r="F29" s="31"/>
      <c r="G29" s="27" t="s">
        <v>208</v>
      </c>
      <c r="H29" s="29">
        <v>11500</v>
      </c>
      <c r="I29" s="31"/>
    </row>
    <row r="30" spans="1:9" ht="15.75" thickBot="1">
      <c r="A30" s="11"/>
      <c r="B30" s="27"/>
      <c r="C30" s="56"/>
      <c r="D30" s="57"/>
      <c r="E30" s="58"/>
      <c r="F30" s="31"/>
      <c r="G30" s="56"/>
      <c r="H30" s="57"/>
      <c r="I30" s="58"/>
    </row>
    <row r="31" spans="1:9" ht="15.75" thickTop="1"/>
  </sheetData>
  <mergeCells count="79">
    <mergeCell ref="H29:H30"/>
    <mergeCell ref="I29:I30"/>
    <mergeCell ref="A1:A2"/>
    <mergeCell ref="B1:I1"/>
    <mergeCell ref="B2:I2"/>
    <mergeCell ref="B3:I3"/>
    <mergeCell ref="A4:A30"/>
    <mergeCell ref="B4:I4"/>
    <mergeCell ref="B5:I5"/>
    <mergeCell ref="B6:I6"/>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735</v>
      </c>
      <c r="B1" s="7" t="s">
        <v>1</v>
      </c>
      <c r="C1" s="7"/>
      <c r="D1" s="7"/>
      <c r="E1" s="7"/>
      <c r="F1" s="7"/>
      <c r="G1" s="7"/>
      <c r="H1" s="7"/>
      <c r="I1" s="7"/>
    </row>
    <row r="2" spans="1:9" ht="15" customHeight="1">
      <c r="A2" s="7"/>
      <c r="B2" s="7" t="s">
        <v>2</v>
      </c>
      <c r="C2" s="7"/>
      <c r="D2" s="7"/>
      <c r="E2" s="7"/>
      <c r="F2" s="7"/>
      <c r="G2" s="7"/>
      <c r="H2" s="7"/>
      <c r="I2" s="7"/>
    </row>
    <row r="3" spans="1:9" ht="30">
      <c r="A3" s="3" t="s">
        <v>561</v>
      </c>
      <c r="B3" s="10" t="s">
        <v>5</v>
      </c>
      <c r="C3" s="10"/>
      <c r="D3" s="10"/>
      <c r="E3" s="10"/>
      <c r="F3" s="10"/>
      <c r="G3" s="10"/>
      <c r="H3" s="10"/>
      <c r="I3" s="10"/>
    </row>
    <row r="4" spans="1:9" ht="15" customHeight="1">
      <c r="A4" s="11" t="s">
        <v>560</v>
      </c>
      <c r="B4" s="10" t="s">
        <v>5</v>
      </c>
      <c r="C4" s="10"/>
      <c r="D4" s="10"/>
      <c r="E4" s="10"/>
      <c r="F4" s="10"/>
      <c r="G4" s="10"/>
      <c r="H4" s="10"/>
      <c r="I4" s="10"/>
    </row>
    <row r="5" spans="1:9">
      <c r="A5" s="11"/>
      <c r="B5" s="24"/>
      <c r="C5" s="24"/>
      <c r="D5" s="24"/>
      <c r="E5" s="24"/>
      <c r="F5" s="24"/>
      <c r="G5" s="24"/>
      <c r="H5" s="24"/>
      <c r="I5" s="24"/>
    </row>
    <row r="6" spans="1:9">
      <c r="A6" s="11"/>
      <c r="B6" s="14"/>
      <c r="C6" s="14"/>
      <c r="D6" s="14"/>
      <c r="E6" s="14"/>
      <c r="F6" s="14"/>
      <c r="G6" s="14"/>
      <c r="H6" s="14"/>
      <c r="I6" s="14"/>
    </row>
    <row r="7" spans="1:9">
      <c r="A7" s="11"/>
      <c r="B7" s="16"/>
      <c r="C7" s="25" t="s">
        <v>562</v>
      </c>
      <c r="D7" s="25"/>
      <c r="E7" s="25"/>
      <c r="F7" s="25"/>
      <c r="G7" s="25"/>
      <c r="H7" s="25"/>
      <c r="I7" s="25"/>
    </row>
    <row r="8" spans="1:9" ht="15.75" thickBot="1">
      <c r="A8" s="11"/>
      <c r="B8" s="52" t="s">
        <v>201</v>
      </c>
      <c r="C8" s="26">
        <v>2014</v>
      </c>
      <c r="D8" s="26"/>
      <c r="E8" s="26"/>
      <c r="F8" s="21"/>
      <c r="G8" s="26">
        <v>2013</v>
      </c>
      <c r="H8" s="26"/>
      <c r="I8" s="26"/>
    </row>
    <row r="9" spans="1:9" ht="15.75" thickTop="1">
      <c r="A9" s="11"/>
      <c r="B9" s="16" t="s">
        <v>563</v>
      </c>
      <c r="C9" s="43"/>
      <c r="D9" s="43"/>
      <c r="E9" s="43"/>
      <c r="F9" s="15"/>
      <c r="G9" s="43"/>
      <c r="H9" s="43"/>
      <c r="I9" s="43"/>
    </row>
    <row r="10" spans="1:9">
      <c r="A10" s="11"/>
      <c r="B10" s="68" t="s">
        <v>564</v>
      </c>
      <c r="C10" s="27" t="s">
        <v>208</v>
      </c>
      <c r="D10" s="29">
        <v>2110</v>
      </c>
      <c r="E10" s="31"/>
      <c r="F10" s="31"/>
      <c r="G10" s="27" t="s">
        <v>208</v>
      </c>
      <c r="H10" s="29">
        <v>1056</v>
      </c>
      <c r="I10" s="31"/>
    </row>
    <row r="11" spans="1:9">
      <c r="A11" s="11"/>
      <c r="B11" s="68"/>
      <c r="C11" s="27"/>
      <c r="D11" s="29"/>
      <c r="E11" s="31"/>
      <c r="F11" s="31"/>
      <c r="G11" s="27"/>
      <c r="H11" s="29"/>
      <c r="I11" s="31"/>
    </row>
    <row r="12" spans="1:9">
      <c r="A12" s="11"/>
      <c r="B12" s="62" t="s">
        <v>565</v>
      </c>
      <c r="C12" s="35" t="s">
        <v>208</v>
      </c>
      <c r="D12" s="38" t="s">
        <v>209</v>
      </c>
      <c r="E12" s="37"/>
      <c r="F12" s="37"/>
      <c r="G12" s="35" t="s">
        <v>208</v>
      </c>
      <c r="H12" s="38" t="s">
        <v>209</v>
      </c>
      <c r="I12" s="37"/>
    </row>
    <row r="13" spans="1:9">
      <c r="A13" s="11"/>
      <c r="B13" s="62"/>
      <c r="C13" s="35"/>
      <c r="D13" s="38"/>
      <c r="E13" s="37"/>
      <c r="F13" s="37"/>
      <c r="G13" s="35"/>
      <c r="H13" s="38"/>
      <c r="I13" s="37"/>
    </row>
    <row r="14" spans="1:9">
      <c r="A14" s="11"/>
      <c r="B14" s="27" t="s">
        <v>566</v>
      </c>
      <c r="C14" s="33"/>
      <c r="D14" s="33"/>
      <c r="E14" s="31"/>
      <c r="F14" s="31"/>
      <c r="G14" s="33"/>
      <c r="H14" s="33"/>
      <c r="I14" s="31"/>
    </row>
    <row r="15" spans="1:9">
      <c r="A15" s="11"/>
      <c r="B15" s="27"/>
      <c r="C15" s="33"/>
      <c r="D15" s="33"/>
      <c r="E15" s="31"/>
      <c r="F15" s="31"/>
      <c r="G15" s="33"/>
      <c r="H15" s="33"/>
      <c r="I15" s="31"/>
    </row>
    <row r="16" spans="1:9">
      <c r="A16" s="11"/>
      <c r="B16" s="62" t="s">
        <v>567</v>
      </c>
      <c r="C16" s="35" t="s">
        <v>208</v>
      </c>
      <c r="D16" s="36">
        <v>1308</v>
      </c>
      <c r="E16" s="37"/>
      <c r="F16" s="37"/>
      <c r="G16" s="35" t="s">
        <v>208</v>
      </c>
      <c r="H16" s="38">
        <v>437</v>
      </c>
      <c r="I16" s="37"/>
    </row>
    <row r="17" spans="1:9">
      <c r="A17" s="11"/>
      <c r="B17" s="62"/>
      <c r="C17" s="35"/>
      <c r="D17" s="36"/>
      <c r="E17" s="37"/>
      <c r="F17" s="37"/>
      <c r="G17" s="35"/>
      <c r="H17" s="38"/>
      <c r="I17" s="37"/>
    </row>
    <row r="18" spans="1:9">
      <c r="A18" s="11"/>
      <c r="B18" s="68" t="s">
        <v>568</v>
      </c>
      <c r="C18" s="27" t="s">
        <v>208</v>
      </c>
      <c r="D18" s="33" t="s">
        <v>209</v>
      </c>
      <c r="E18" s="31"/>
      <c r="F18" s="31"/>
      <c r="G18" s="27" t="s">
        <v>208</v>
      </c>
      <c r="H18" s="29">
        <v>2328</v>
      </c>
      <c r="I18" s="31"/>
    </row>
    <row r="19" spans="1:9">
      <c r="A19" s="11"/>
      <c r="B19" s="68"/>
      <c r="C19" s="27"/>
      <c r="D19" s="33"/>
      <c r="E19" s="31"/>
      <c r="F19" s="31"/>
      <c r="G19" s="27"/>
      <c r="H19" s="29"/>
      <c r="I19" s="31"/>
    </row>
    <row r="20" spans="1:9">
      <c r="A20" s="11"/>
      <c r="B20" s="62" t="s">
        <v>569</v>
      </c>
      <c r="C20" s="35" t="s">
        <v>208</v>
      </c>
      <c r="D20" s="36">
        <v>3000</v>
      </c>
      <c r="E20" s="37"/>
      <c r="F20" s="37"/>
      <c r="G20" s="35" t="s">
        <v>208</v>
      </c>
      <c r="H20" s="38" t="s">
        <v>209</v>
      </c>
      <c r="I20" s="37"/>
    </row>
    <row r="21" spans="1:9">
      <c r="A21" s="11"/>
      <c r="B21" s="62"/>
      <c r="C21" s="35"/>
      <c r="D21" s="36"/>
      <c r="E21" s="37"/>
      <c r="F21" s="37"/>
      <c r="G21" s="35"/>
      <c r="H21" s="38"/>
      <c r="I21" s="37"/>
    </row>
  </sheetData>
  <mergeCells count="58">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42578125" customWidth="1"/>
    <col min="4" max="4" width="7.42578125" customWidth="1"/>
    <col min="5" max="6" width="11" customWidth="1"/>
    <col min="7" max="7" width="2.42578125" customWidth="1"/>
    <col min="8" max="8" width="7.42578125" customWidth="1"/>
    <col min="9" max="10" width="11" customWidth="1"/>
    <col min="11" max="11" width="2.42578125" customWidth="1"/>
    <col min="12" max="12" width="7.42578125" customWidth="1"/>
    <col min="13" max="14" width="11" customWidth="1"/>
    <col min="15" max="15" width="2.42578125" customWidth="1"/>
    <col min="16" max="16" width="7.42578125" customWidth="1"/>
    <col min="17" max="17" width="11"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5</v>
      </c>
      <c r="B3" s="10" t="s">
        <v>5</v>
      </c>
      <c r="C3" s="10"/>
      <c r="D3" s="10"/>
      <c r="E3" s="10"/>
      <c r="F3" s="10"/>
      <c r="G3" s="10"/>
      <c r="H3" s="10"/>
      <c r="I3" s="10"/>
      <c r="J3" s="10"/>
      <c r="K3" s="10"/>
      <c r="L3" s="10"/>
      <c r="M3" s="10"/>
      <c r="N3" s="10"/>
      <c r="O3" s="10"/>
      <c r="P3" s="10"/>
      <c r="Q3" s="10"/>
    </row>
    <row r="4" spans="1:17" ht="15" customHeight="1">
      <c r="A4" s="11" t="s">
        <v>737</v>
      </c>
      <c r="B4" s="10" t="s">
        <v>5</v>
      </c>
      <c r="C4" s="10"/>
      <c r="D4" s="10"/>
      <c r="E4" s="10"/>
      <c r="F4" s="10"/>
      <c r="G4" s="10"/>
      <c r="H4" s="10"/>
      <c r="I4" s="10"/>
      <c r="J4" s="10"/>
      <c r="K4" s="10"/>
      <c r="L4" s="10"/>
      <c r="M4" s="10"/>
      <c r="N4" s="10"/>
      <c r="O4" s="10"/>
      <c r="P4" s="10"/>
      <c r="Q4" s="10"/>
    </row>
    <row r="5" spans="1:17">
      <c r="A5" s="11"/>
      <c r="B5" s="35" t="s">
        <v>576</v>
      </c>
      <c r="C5" s="35"/>
      <c r="D5" s="35"/>
      <c r="E5" s="35"/>
      <c r="F5" s="35"/>
      <c r="G5" s="35"/>
      <c r="H5" s="35"/>
      <c r="I5" s="35"/>
      <c r="J5" s="35"/>
      <c r="K5" s="35"/>
      <c r="L5" s="35"/>
      <c r="M5" s="35"/>
      <c r="N5" s="35"/>
      <c r="O5" s="35"/>
      <c r="P5" s="35"/>
      <c r="Q5" s="35"/>
    </row>
    <row r="6" spans="1:17">
      <c r="A6" s="11"/>
      <c r="B6" s="71"/>
      <c r="C6" s="71"/>
      <c r="D6" s="71"/>
      <c r="E6" s="71"/>
      <c r="F6" s="71"/>
      <c r="G6" s="71"/>
      <c r="H6" s="71"/>
      <c r="I6" s="71"/>
      <c r="J6" s="71"/>
      <c r="K6" s="71"/>
      <c r="L6" s="71"/>
      <c r="M6" s="71"/>
      <c r="N6" s="71"/>
      <c r="O6" s="71"/>
      <c r="P6" s="71"/>
      <c r="Q6" s="71"/>
    </row>
    <row r="7" spans="1:17">
      <c r="A7" s="11"/>
      <c r="B7" s="24"/>
      <c r="C7" s="24"/>
      <c r="D7" s="24"/>
      <c r="E7" s="24"/>
      <c r="F7" s="24"/>
      <c r="G7" s="24"/>
      <c r="H7" s="24"/>
      <c r="I7" s="24"/>
      <c r="J7" s="24"/>
      <c r="K7" s="24"/>
      <c r="L7" s="24"/>
      <c r="M7" s="24"/>
      <c r="N7" s="24"/>
      <c r="O7" s="24"/>
      <c r="P7" s="24"/>
      <c r="Q7" s="24"/>
    </row>
    <row r="8" spans="1:17">
      <c r="A8" s="11"/>
      <c r="B8" s="14"/>
      <c r="C8" s="14"/>
      <c r="D8" s="14"/>
      <c r="E8" s="14"/>
      <c r="F8" s="14"/>
      <c r="G8" s="14"/>
      <c r="H8" s="14"/>
      <c r="I8" s="14"/>
      <c r="J8" s="14"/>
      <c r="K8" s="14"/>
      <c r="L8" s="14"/>
      <c r="M8" s="14"/>
      <c r="N8" s="14"/>
      <c r="O8" s="14"/>
      <c r="P8" s="14"/>
      <c r="Q8" s="14"/>
    </row>
    <row r="9" spans="1:17">
      <c r="A9" s="11"/>
      <c r="B9" s="35"/>
      <c r="C9" s="25" t="s">
        <v>372</v>
      </c>
      <c r="D9" s="25"/>
      <c r="E9" s="25"/>
      <c r="F9" s="25"/>
      <c r="G9" s="25"/>
      <c r="H9" s="25"/>
      <c r="I9" s="25"/>
      <c r="J9" s="37"/>
      <c r="K9" s="25" t="s">
        <v>578</v>
      </c>
      <c r="L9" s="25"/>
      <c r="M9" s="25"/>
      <c r="N9" s="25"/>
      <c r="O9" s="25"/>
      <c r="P9" s="25"/>
      <c r="Q9" s="25"/>
    </row>
    <row r="10" spans="1:17" ht="15.75" thickBot="1">
      <c r="A10" s="11"/>
      <c r="B10" s="35"/>
      <c r="C10" s="26" t="s">
        <v>577</v>
      </c>
      <c r="D10" s="26"/>
      <c r="E10" s="26"/>
      <c r="F10" s="26"/>
      <c r="G10" s="26"/>
      <c r="H10" s="26"/>
      <c r="I10" s="26"/>
      <c r="J10" s="55"/>
      <c r="K10" s="26" t="s">
        <v>577</v>
      </c>
      <c r="L10" s="26"/>
      <c r="M10" s="26"/>
      <c r="N10" s="26"/>
      <c r="O10" s="26"/>
      <c r="P10" s="26"/>
      <c r="Q10" s="26"/>
    </row>
    <row r="11" spans="1:17" ht="16.5" thickTop="1" thickBot="1">
      <c r="A11" s="11"/>
      <c r="B11" s="192"/>
      <c r="C11" s="194">
        <v>2014</v>
      </c>
      <c r="D11" s="194"/>
      <c r="E11" s="194"/>
      <c r="F11" s="21"/>
      <c r="G11" s="194">
        <v>2013</v>
      </c>
      <c r="H11" s="194"/>
      <c r="I11" s="194"/>
      <c r="J11" s="193"/>
      <c r="K11" s="194">
        <v>2014</v>
      </c>
      <c r="L11" s="194"/>
      <c r="M11" s="194"/>
      <c r="N11" s="193"/>
      <c r="O11" s="194">
        <v>2013</v>
      </c>
      <c r="P11" s="194"/>
      <c r="Q11" s="194"/>
    </row>
    <row r="12" spans="1:17" ht="15.75" thickTop="1">
      <c r="A12" s="11"/>
      <c r="B12" s="28" t="s">
        <v>579</v>
      </c>
      <c r="C12" s="28" t="s">
        <v>208</v>
      </c>
      <c r="D12" s="30">
        <v>1703</v>
      </c>
      <c r="E12" s="32"/>
      <c r="F12" s="32"/>
      <c r="G12" s="28" t="s">
        <v>208</v>
      </c>
      <c r="H12" s="30">
        <v>1852</v>
      </c>
      <c r="I12" s="32"/>
      <c r="J12" s="32"/>
      <c r="K12" s="28" t="s">
        <v>208</v>
      </c>
      <c r="L12" s="30">
        <v>4659</v>
      </c>
      <c r="M12" s="32"/>
      <c r="N12" s="32"/>
      <c r="O12" s="28" t="s">
        <v>208</v>
      </c>
      <c r="P12" s="30">
        <v>4323</v>
      </c>
      <c r="Q12" s="32"/>
    </row>
    <row r="13" spans="1:17" ht="15.75" thickBot="1">
      <c r="A13" s="11"/>
      <c r="B13" s="27"/>
      <c r="C13" s="56"/>
      <c r="D13" s="57"/>
      <c r="E13" s="58"/>
      <c r="F13" s="31"/>
      <c r="G13" s="56"/>
      <c r="H13" s="57"/>
      <c r="I13" s="58"/>
      <c r="J13" s="31"/>
      <c r="K13" s="56"/>
      <c r="L13" s="57"/>
      <c r="M13" s="58"/>
      <c r="N13" s="31"/>
      <c r="O13" s="56"/>
      <c r="P13" s="57"/>
      <c r="Q13" s="58"/>
    </row>
    <row r="14" spans="1:17" ht="15.75" thickTop="1">
      <c r="A14" s="11"/>
      <c r="B14" s="15"/>
      <c r="C14" s="190"/>
      <c r="D14" s="190"/>
      <c r="E14" s="190"/>
      <c r="F14" s="15"/>
      <c r="G14" s="190"/>
      <c r="H14" s="190"/>
      <c r="I14" s="190"/>
      <c r="J14" s="15"/>
      <c r="K14" s="190"/>
      <c r="L14" s="190"/>
      <c r="M14" s="190"/>
      <c r="N14" s="15"/>
      <c r="O14" s="190"/>
      <c r="P14" s="190"/>
      <c r="Q14" s="190"/>
    </row>
    <row r="15" spans="1:17">
      <c r="A15" s="11"/>
      <c r="B15" s="27" t="s">
        <v>580</v>
      </c>
      <c r="C15" s="29">
        <v>15262501</v>
      </c>
      <c r="D15" s="29"/>
      <c r="E15" s="31"/>
      <c r="F15" s="31"/>
      <c r="G15" s="29">
        <v>15248221</v>
      </c>
      <c r="H15" s="29"/>
      <c r="I15" s="31"/>
      <c r="J15" s="31"/>
      <c r="K15" s="29">
        <v>15253192</v>
      </c>
      <c r="L15" s="29"/>
      <c r="M15" s="31"/>
      <c r="N15" s="31"/>
      <c r="O15" s="29">
        <v>15245874</v>
      </c>
      <c r="P15" s="29"/>
      <c r="Q15" s="31"/>
    </row>
    <row r="16" spans="1:17">
      <c r="A16" s="11"/>
      <c r="B16" s="27"/>
      <c r="C16" s="29"/>
      <c r="D16" s="29"/>
      <c r="E16" s="31"/>
      <c r="F16" s="31"/>
      <c r="G16" s="29"/>
      <c r="H16" s="29"/>
      <c r="I16" s="31"/>
      <c r="J16" s="31"/>
      <c r="K16" s="29"/>
      <c r="L16" s="29"/>
      <c r="M16" s="31"/>
      <c r="N16" s="31"/>
      <c r="O16" s="29"/>
      <c r="P16" s="29"/>
      <c r="Q16" s="31"/>
    </row>
    <row r="17" spans="1:17">
      <c r="A17" s="11"/>
      <c r="B17" s="35" t="s">
        <v>581</v>
      </c>
      <c r="C17" s="36">
        <v>5307</v>
      </c>
      <c r="D17" s="36"/>
      <c r="E17" s="37"/>
      <c r="F17" s="37"/>
      <c r="G17" s="38">
        <v>205</v>
      </c>
      <c r="H17" s="38"/>
      <c r="I17" s="37"/>
      <c r="J17" s="37"/>
      <c r="K17" s="36">
        <v>7556</v>
      </c>
      <c r="L17" s="36"/>
      <c r="M17" s="37"/>
      <c r="N17" s="37"/>
      <c r="O17" s="36">
        <v>1275</v>
      </c>
      <c r="P17" s="36"/>
      <c r="Q17" s="37"/>
    </row>
    <row r="18" spans="1:17" ht="15.75" thickBot="1">
      <c r="A18" s="11"/>
      <c r="B18" s="35"/>
      <c r="C18" s="54"/>
      <c r="D18" s="54"/>
      <c r="E18" s="55"/>
      <c r="F18" s="37"/>
      <c r="G18" s="66"/>
      <c r="H18" s="66"/>
      <c r="I18" s="55"/>
      <c r="J18" s="37"/>
      <c r="K18" s="54"/>
      <c r="L18" s="54"/>
      <c r="M18" s="55"/>
      <c r="N18" s="37"/>
      <c r="O18" s="54"/>
      <c r="P18" s="54"/>
      <c r="Q18" s="55"/>
    </row>
    <row r="19" spans="1:17" ht="15.75" thickTop="1">
      <c r="A19" s="11"/>
      <c r="B19" s="27" t="s">
        <v>582</v>
      </c>
      <c r="C19" s="30">
        <v>15267808</v>
      </c>
      <c r="D19" s="30"/>
      <c r="E19" s="32"/>
      <c r="F19" s="31"/>
      <c r="G19" s="30">
        <v>15248426</v>
      </c>
      <c r="H19" s="30"/>
      <c r="I19" s="32"/>
      <c r="J19" s="31"/>
      <c r="K19" s="30">
        <v>15260748</v>
      </c>
      <c r="L19" s="30"/>
      <c r="M19" s="32"/>
      <c r="N19" s="31"/>
      <c r="O19" s="30">
        <v>15247149</v>
      </c>
      <c r="P19" s="30"/>
      <c r="Q19" s="32"/>
    </row>
    <row r="20" spans="1:17" ht="15.75" thickBot="1">
      <c r="A20" s="11"/>
      <c r="B20" s="27"/>
      <c r="C20" s="57"/>
      <c r="D20" s="57"/>
      <c r="E20" s="58"/>
      <c r="F20" s="31"/>
      <c r="G20" s="57"/>
      <c r="H20" s="57"/>
      <c r="I20" s="58"/>
      <c r="J20" s="31"/>
      <c r="K20" s="57"/>
      <c r="L20" s="57"/>
      <c r="M20" s="58"/>
      <c r="N20" s="31"/>
      <c r="O20" s="57"/>
      <c r="P20" s="57"/>
      <c r="Q20" s="58"/>
    </row>
    <row r="21" spans="1:17" ht="16.5" thickTop="1" thickBot="1">
      <c r="A21" s="11"/>
      <c r="B21" s="15"/>
      <c r="C21" s="195"/>
      <c r="D21" s="195"/>
      <c r="E21" s="195"/>
      <c r="F21" s="15"/>
      <c r="G21" s="195"/>
      <c r="H21" s="195"/>
      <c r="I21" s="195"/>
      <c r="J21" s="15"/>
      <c r="K21" s="195"/>
      <c r="L21" s="195"/>
      <c r="M21" s="195"/>
      <c r="N21" s="15"/>
      <c r="O21" s="195"/>
      <c r="P21" s="195"/>
      <c r="Q21" s="195"/>
    </row>
    <row r="22" spans="1:17" ht="15.75" thickTop="1">
      <c r="A22" s="11"/>
      <c r="B22" s="27" t="s">
        <v>583</v>
      </c>
      <c r="C22" s="196" t="s">
        <v>208</v>
      </c>
      <c r="D22" s="197">
        <v>0.11</v>
      </c>
      <c r="E22" s="63"/>
      <c r="F22" s="31"/>
      <c r="G22" s="196" t="s">
        <v>208</v>
      </c>
      <c r="H22" s="197">
        <v>0.12</v>
      </c>
      <c r="I22" s="63"/>
      <c r="J22" s="31"/>
      <c r="K22" s="196" t="s">
        <v>208</v>
      </c>
      <c r="L22" s="197">
        <v>0.31</v>
      </c>
      <c r="M22" s="63"/>
      <c r="N22" s="31"/>
      <c r="O22" s="196" t="s">
        <v>208</v>
      </c>
      <c r="P22" s="197">
        <v>0.28000000000000003</v>
      </c>
      <c r="Q22" s="63"/>
    </row>
    <row r="23" spans="1:17" ht="15.75" thickBot="1">
      <c r="A23" s="11"/>
      <c r="B23" s="27"/>
      <c r="C23" s="56"/>
      <c r="D23" s="69"/>
      <c r="E23" s="58"/>
      <c r="F23" s="31"/>
      <c r="G23" s="56"/>
      <c r="H23" s="69"/>
      <c r="I23" s="58"/>
      <c r="J23" s="31"/>
      <c r="K23" s="56"/>
      <c r="L23" s="69"/>
      <c r="M23" s="58"/>
      <c r="N23" s="31"/>
      <c r="O23" s="56"/>
      <c r="P23" s="69"/>
      <c r="Q23" s="58"/>
    </row>
    <row r="24" spans="1:17" ht="15.75" thickTop="1">
      <c r="A24" s="11"/>
      <c r="B24" s="35" t="s">
        <v>584</v>
      </c>
      <c r="C24" s="198" t="s">
        <v>208</v>
      </c>
      <c r="D24" s="199">
        <v>0.11</v>
      </c>
      <c r="E24" s="190"/>
      <c r="F24" s="37"/>
      <c r="G24" s="198" t="s">
        <v>208</v>
      </c>
      <c r="H24" s="199">
        <v>0.12</v>
      </c>
      <c r="I24" s="190"/>
      <c r="J24" s="37"/>
      <c r="K24" s="198" t="s">
        <v>208</v>
      </c>
      <c r="L24" s="199">
        <v>0.31</v>
      </c>
      <c r="M24" s="190"/>
      <c r="N24" s="37"/>
      <c r="O24" s="198" t="s">
        <v>208</v>
      </c>
      <c r="P24" s="199">
        <v>0.28000000000000003</v>
      </c>
      <c r="Q24" s="190"/>
    </row>
    <row r="25" spans="1:17" ht="15.75" thickBot="1">
      <c r="A25" s="11"/>
      <c r="B25" s="35"/>
      <c r="C25" s="44"/>
      <c r="D25" s="50"/>
      <c r="E25" s="48"/>
      <c r="F25" s="37"/>
      <c r="G25" s="44"/>
      <c r="H25" s="50"/>
      <c r="I25" s="48"/>
      <c r="J25" s="37"/>
      <c r="K25" s="44"/>
      <c r="L25" s="50"/>
      <c r="M25" s="48"/>
      <c r="N25" s="37"/>
      <c r="O25" s="44"/>
      <c r="P25" s="50"/>
      <c r="Q25" s="48"/>
    </row>
    <row r="26" spans="1:17" ht="15.75" thickTop="1">
      <c r="A26" s="11"/>
      <c r="B26" s="27" t="s">
        <v>585</v>
      </c>
      <c r="C26" s="200">
        <v>160000</v>
      </c>
      <c r="D26" s="200"/>
      <c r="E26" s="63"/>
      <c r="F26" s="31"/>
      <c r="G26" s="200">
        <v>199000</v>
      </c>
      <c r="H26" s="200"/>
      <c r="I26" s="63"/>
      <c r="J26" s="31"/>
      <c r="K26" s="200">
        <v>160000</v>
      </c>
      <c r="L26" s="200"/>
      <c r="M26" s="63"/>
      <c r="N26" s="31"/>
      <c r="O26" s="200">
        <v>194000</v>
      </c>
      <c r="P26" s="200"/>
      <c r="Q26" s="63"/>
    </row>
    <row r="27" spans="1:17" ht="15.75" thickBot="1">
      <c r="A27" s="11"/>
      <c r="B27" s="27"/>
      <c r="C27" s="57"/>
      <c r="D27" s="57"/>
      <c r="E27" s="58"/>
      <c r="F27" s="31"/>
      <c r="G27" s="57"/>
      <c r="H27" s="57"/>
      <c r="I27" s="58"/>
      <c r="J27" s="31"/>
      <c r="K27" s="57"/>
      <c r="L27" s="57"/>
      <c r="M27" s="58"/>
      <c r="N27" s="31"/>
      <c r="O27" s="57"/>
      <c r="P27" s="57"/>
      <c r="Q27" s="58"/>
    </row>
    <row r="28" spans="1:17" ht="15.75" thickTop="1"/>
  </sheetData>
  <mergeCells count="123">
    <mergeCell ref="A1:A2"/>
    <mergeCell ref="B1:Q1"/>
    <mergeCell ref="B2:Q2"/>
    <mergeCell ref="B3:Q3"/>
    <mergeCell ref="A4:A27"/>
    <mergeCell ref="B4:Q4"/>
    <mergeCell ref="B5:Q5"/>
    <mergeCell ref="B6:Q6"/>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cols>
    <col min="1" max="2" width="36.5703125" bestFit="1" customWidth="1"/>
    <col min="3" max="3" width="18.85546875" bestFit="1" customWidth="1"/>
    <col min="4" max="4" width="16.7109375" bestFit="1" customWidth="1"/>
    <col min="5" max="5" width="25" bestFit="1" customWidth="1"/>
    <col min="6" max="6" width="36.5703125" bestFit="1" customWidth="1"/>
    <col min="7" max="7" width="25.28515625" bestFit="1" customWidth="1"/>
    <col min="8" max="8" width="18.85546875" bestFit="1" customWidth="1"/>
    <col min="9" max="9" width="16.7109375" bestFit="1" customWidth="1"/>
    <col min="10" max="10" width="16.140625" bestFit="1" customWidth="1"/>
    <col min="11" max="11" width="8.7109375" customWidth="1"/>
    <col min="12" max="12" width="33" customWidth="1"/>
    <col min="13" max="13" width="8.7109375" customWidth="1"/>
    <col min="14" max="14" width="6.42578125" customWidth="1"/>
    <col min="15" max="15" width="4.140625" customWidth="1"/>
    <col min="16" max="16" width="13.28515625" customWidth="1"/>
    <col min="17" max="17" width="19" customWidth="1"/>
    <col min="19" max="19" width="4.7109375" customWidth="1"/>
    <col min="20" max="20" width="6.42578125" customWidth="1"/>
    <col min="21" max="21" width="22" customWidth="1"/>
  </cols>
  <sheetData>
    <row r="1" spans="1:21" ht="15" customHeight="1">
      <c r="A1" s="7" t="s">
        <v>7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99</v>
      </c>
      <c r="B3" s="10" t="s">
        <v>5</v>
      </c>
      <c r="C3" s="10"/>
      <c r="D3" s="10"/>
      <c r="E3" s="10"/>
      <c r="F3" s="10"/>
      <c r="G3" s="10"/>
      <c r="H3" s="10"/>
      <c r="I3" s="10"/>
      <c r="J3" s="10"/>
      <c r="K3" s="10"/>
      <c r="L3" s="10"/>
      <c r="M3" s="10"/>
      <c r="N3" s="10"/>
      <c r="O3" s="10"/>
      <c r="P3" s="10"/>
      <c r="Q3" s="10"/>
      <c r="R3" s="10"/>
      <c r="S3" s="10"/>
      <c r="T3" s="10"/>
      <c r="U3" s="10"/>
    </row>
    <row r="4" spans="1:21" ht="15" customHeight="1">
      <c r="A4" s="11" t="s">
        <v>739</v>
      </c>
      <c r="B4" s="10" t="s">
        <v>5</v>
      </c>
      <c r="C4" s="10"/>
      <c r="D4" s="10"/>
      <c r="E4" s="10"/>
      <c r="F4" s="10"/>
      <c r="G4" s="10"/>
      <c r="H4" s="10"/>
      <c r="I4" s="10"/>
      <c r="J4" s="10"/>
      <c r="K4" s="10"/>
      <c r="L4" s="10"/>
      <c r="M4" s="10"/>
      <c r="N4" s="10"/>
      <c r="O4" s="10"/>
      <c r="P4" s="10"/>
      <c r="Q4" s="10"/>
      <c r="R4" s="10"/>
      <c r="S4" s="10"/>
      <c r="T4" s="10"/>
      <c r="U4" s="10"/>
    </row>
    <row r="5" spans="1:21">
      <c r="A5" s="11"/>
      <c r="B5" s="35" t="s">
        <v>603</v>
      </c>
      <c r="C5" s="35"/>
      <c r="D5" s="35"/>
      <c r="E5" s="35"/>
      <c r="F5" s="35"/>
      <c r="G5" s="35"/>
      <c r="H5" s="35"/>
      <c r="I5" s="35"/>
      <c r="J5" s="35"/>
      <c r="K5" s="35"/>
      <c r="L5" s="35"/>
      <c r="M5" s="35"/>
      <c r="N5" s="35"/>
      <c r="O5" s="35"/>
      <c r="P5" s="35"/>
      <c r="Q5" s="35"/>
      <c r="R5" s="35"/>
      <c r="S5" s="35"/>
      <c r="T5" s="35"/>
      <c r="U5" s="35"/>
    </row>
    <row r="6" spans="1:21">
      <c r="A6" s="11"/>
      <c r="B6" s="24"/>
      <c r="C6" s="24"/>
      <c r="D6" s="24"/>
      <c r="E6" s="24"/>
      <c r="F6" s="24"/>
      <c r="G6" s="24"/>
      <c r="H6" s="24"/>
      <c r="I6" s="24"/>
      <c r="J6" s="24"/>
      <c r="K6" s="24"/>
      <c r="L6" s="24"/>
      <c r="M6" s="24"/>
      <c r="N6" s="24"/>
      <c r="O6" s="24"/>
      <c r="P6" s="24"/>
      <c r="Q6" s="24"/>
      <c r="R6" s="24"/>
      <c r="S6" s="24"/>
      <c r="T6" s="24"/>
      <c r="U6" s="24"/>
    </row>
    <row r="7" spans="1:21">
      <c r="A7" s="11"/>
      <c r="B7" s="14"/>
      <c r="C7" s="14"/>
      <c r="D7" s="14"/>
      <c r="E7" s="14"/>
      <c r="F7" s="14"/>
      <c r="G7" s="14"/>
      <c r="H7" s="14"/>
      <c r="I7" s="14"/>
      <c r="J7" s="14"/>
      <c r="K7" s="14"/>
      <c r="L7" s="14"/>
      <c r="M7" s="14"/>
      <c r="N7" s="14"/>
      <c r="O7" s="14"/>
      <c r="P7" s="14"/>
      <c r="Q7" s="14"/>
      <c r="R7" s="14"/>
      <c r="S7" s="14"/>
      <c r="T7" s="14"/>
      <c r="U7" s="14"/>
    </row>
    <row r="8" spans="1:21">
      <c r="A8" s="11"/>
      <c r="B8" s="90" t="s">
        <v>222</v>
      </c>
      <c r="C8" s="90"/>
      <c r="D8" s="90"/>
      <c r="E8" s="90"/>
      <c r="F8" s="90"/>
      <c r="G8" s="90"/>
      <c r="H8" s="90"/>
      <c r="I8" s="90"/>
      <c r="J8" s="90"/>
      <c r="K8" s="90"/>
      <c r="L8" s="90"/>
      <c r="M8" s="90"/>
      <c r="N8" s="90"/>
      <c r="O8" s="90"/>
      <c r="P8" s="90"/>
      <c r="Q8" s="90"/>
      <c r="R8" s="90"/>
      <c r="S8" s="90"/>
      <c r="T8" s="90"/>
      <c r="U8" s="90"/>
    </row>
    <row r="9" spans="1:21" ht="15.75" thickBot="1">
      <c r="A9" s="11"/>
      <c r="B9" s="201" t="s">
        <v>201</v>
      </c>
      <c r="C9" s="92" t="s">
        <v>604</v>
      </c>
      <c r="D9" s="92"/>
      <c r="E9" s="92"/>
      <c r="F9" s="21"/>
      <c r="G9" s="92" t="s">
        <v>605</v>
      </c>
      <c r="H9" s="92"/>
      <c r="I9" s="92"/>
      <c r="J9" s="21"/>
      <c r="K9" s="92" t="s">
        <v>606</v>
      </c>
      <c r="L9" s="92"/>
      <c r="M9" s="92"/>
      <c r="N9" s="21"/>
      <c r="O9" s="92" t="s">
        <v>607</v>
      </c>
      <c r="P9" s="92"/>
      <c r="Q9" s="92"/>
      <c r="R9" s="21"/>
      <c r="S9" s="92" t="s">
        <v>608</v>
      </c>
      <c r="T9" s="92"/>
      <c r="U9" s="92"/>
    </row>
    <row r="10" spans="1:21" ht="15.75" thickTop="1">
      <c r="A10" s="11"/>
      <c r="B10" s="86" t="s">
        <v>609</v>
      </c>
      <c r="C10" s="94"/>
      <c r="D10" s="94"/>
      <c r="E10" s="94"/>
      <c r="F10" s="23"/>
      <c r="G10" s="94"/>
      <c r="H10" s="94"/>
      <c r="I10" s="94"/>
      <c r="J10" s="23"/>
      <c r="K10" s="94"/>
      <c r="L10" s="94"/>
      <c r="M10" s="94"/>
      <c r="N10" s="23"/>
      <c r="O10" s="94"/>
      <c r="P10" s="94"/>
      <c r="Q10" s="94"/>
      <c r="R10" s="23"/>
      <c r="S10" s="94"/>
      <c r="T10" s="94"/>
      <c r="U10" s="94"/>
    </row>
    <row r="11" spans="1:21">
      <c r="A11" s="11"/>
      <c r="B11" s="110" t="s">
        <v>30</v>
      </c>
      <c r="C11" s="100" t="s">
        <v>208</v>
      </c>
      <c r="D11" s="103">
        <v>134885</v>
      </c>
      <c r="E11" s="37"/>
      <c r="F11" s="37"/>
      <c r="G11" s="100" t="s">
        <v>208</v>
      </c>
      <c r="H11" s="103">
        <v>134885</v>
      </c>
      <c r="I11" s="37"/>
      <c r="J11" s="37"/>
      <c r="K11" s="100" t="s">
        <v>208</v>
      </c>
      <c r="L11" s="103">
        <v>134885</v>
      </c>
      <c r="M11" s="37"/>
      <c r="N11" s="37"/>
      <c r="O11" s="100" t="s">
        <v>208</v>
      </c>
      <c r="P11" s="101" t="s">
        <v>209</v>
      </c>
      <c r="Q11" s="37"/>
      <c r="R11" s="37"/>
      <c r="S11" s="100" t="s">
        <v>208</v>
      </c>
      <c r="T11" s="101" t="s">
        <v>209</v>
      </c>
      <c r="U11" s="37"/>
    </row>
    <row r="12" spans="1:21">
      <c r="A12" s="11"/>
      <c r="B12" s="110"/>
      <c r="C12" s="100"/>
      <c r="D12" s="103"/>
      <c r="E12" s="37"/>
      <c r="F12" s="37"/>
      <c r="G12" s="100"/>
      <c r="H12" s="103"/>
      <c r="I12" s="37"/>
      <c r="J12" s="37"/>
      <c r="K12" s="100"/>
      <c r="L12" s="103"/>
      <c r="M12" s="37"/>
      <c r="N12" s="37"/>
      <c r="O12" s="100"/>
      <c r="P12" s="101"/>
      <c r="Q12" s="37"/>
      <c r="R12" s="37"/>
      <c r="S12" s="100"/>
      <c r="T12" s="101"/>
      <c r="U12" s="37"/>
    </row>
    <row r="13" spans="1:21">
      <c r="A13" s="11"/>
      <c r="B13" s="105" t="s">
        <v>610</v>
      </c>
      <c r="C13" s="107">
        <v>1520</v>
      </c>
      <c r="D13" s="107"/>
      <c r="E13" s="31"/>
      <c r="F13" s="31"/>
      <c r="G13" s="107">
        <v>1520</v>
      </c>
      <c r="H13" s="107"/>
      <c r="I13" s="31"/>
      <c r="J13" s="31"/>
      <c r="K13" s="106" t="s">
        <v>209</v>
      </c>
      <c r="L13" s="106"/>
      <c r="M13" s="31"/>
      <c r="N13" s="31"/>
      <c r="O13" s="107">
        <v>1520</v>
      </c>
      <c r="P13" s="107"/>
      <c r="Q13" s="31"/>
      <c r="R13" s="31"/>
      <c r="S13" s="106" t="s">
        <v>209</v>
      </c>
      <c r="T13" s="106"/>
      <c r="U13" s="31"/>
    </row>
    <row r="14" spans="1:21">
      <c r="A14" s="11"/>
      <c r="B14" s="105"/>
      <c r="C14" s="107"/>
      <c r="D14" s="107"/>
      <c r="E14" s="31"/>
      <c r="F14" s="31"/>
      <c r="G14" s="107"/>
      <c r="H14" s="107"/>
      <c r="I14" s="31"/>
      <c r="J14" s="31"/>
      <c r="K14" s="106"/>
      <c r="L14" s="106"/>
      <c r="M14" s="31"/>
      <c r="N14" s="31"/>
      <c r="O14" s="107"/>
      <c r="P14" s="107"/>
      <c r="Q14" s="31"/>
      <c r="R14" s="31"/>
      <c r="S14" s="106"/>
      <c r="T14" s="106"/>
      <c r="U14" s="31"/>
    </row>
    <row r="15" spans="1:21">
      <c r="A15" s="11"/>
      <c r="B15" s="110" t="s">
        <v>611</v>
      </c>
      <c r="C15" s="103">
        <v>49624</v>
      </c>
      <c r="D15" s="103"/>
      <c r="E15" s="37"/>
      <c r="F15" s="37"/>
      <c r="G15" s="103">
        <v>49624</v>
      </c>
      <c r="H15" s="103"/>
      <c r="I15" s="37"/>
      <c r="J15" s="37"/>
      <c r="K15" s="103">
        <v>10808</v>
      </c>
      <c r="L15" s="103"/>
      <c r="M15" s="37"/>
      <c r="N15" s="37"/>
      <c r="O15" s="103">
        <v>38816</v>
      </c>
      <c r="P15" s="103"/>
      <c r="Q15" s="37"/>
      <c r="R15" s="37"/>
      <c r="S15" s="101" t="s">
        <v>209</v>
      </c>
      <c r="T15" s="101"/>
      <c r="U15" s="37"/>
    </row>
    <row r="16" spans="1:21">
      <c r="A16" s="11"/>
      <c r="B16" s="110"/>
      <c r="C16" s="103"/>
      <c r="D16" s="103"/>
      <c r="E16" s="37"/>
      <c r="F16" s="37"/>
      <c r="G16" s="103"/>
      <c r="H16" s="103"/>
      <c r="I16" s="37"/>
      <c r="J16" s="37"/>
      <c r="K16" s="103"/>
      <c r="L16" s="103"/>
      <c r="M16" s="37"/>
      <c r="N16" s="37"/>
      <c r="O16" s="103"/>
      <c r="P16" s="103"/>
      <c r="Q16" s="37"/>
      <c r="R16" s="37"/>
      <c r="S16" s="101"/>
      <c r="T16" s="101"/>
      <c r="U16" s="37"/>
    </row>
    <row r="17" spans="1:21">
      <c r="A17" s="11"/>
      <c r="B17" s="105" t="s">
        <v>34</v>
      </c>
      <c r="C17" s="107">
        <v>435896</v>
      </c>
      <c r="D17" s="107"/>
      <c r="E17" s="31"/>
      <c r="F17" s="31"/>
      <c r="G17" s="107">
        <v>431833</v>
      </c>
      <c r="H17" s="107"/>
      <c r="I17" s="31"/>
      <c r="J17" s="31"/>
      <c r="K17" s="106" t="s">
        <v>209</v>
      </c>
      <c r="L17" s="106"/>
      <c r="M17" s="31"/>
      <c r="N17" s="31"/>
      <c r="O17" s="106" t="s">
        <v>209</v>
      </c>
      <c r="P17" s="106"/>
      <c r="Q17" s="31"/>
      <c r="R17" s="31"/>
      <c r="S17" s="107">
        <v>431833</v>
      </c>
      <c r="T17" s="107"/>
      <c r="U17" s="31"/>
    </row>
    <row r="18" spans="1:21">
      <c r="A18" s="11"/>
      <c r="B18" s="105"/>
      <c r="C18" s="107"/>
      <c r="D18" s="107"/>
      <c r="E18" s="31"/>
      <c r="F18" s="31"/>
      <c r="G18" s="107"/>
      <c r="H18" s="107"/>
      <c r="I18" s="31"/>
      <c r="J18" s="31"/>
      <c r="K18" s="106"/>
      <c r="L18" s="106"/>
      <c r="M18" s="31"/>
      <c r="N18" s="31"/>
      <c r="O18" s="106"/>
      <c r="P18" s="106"/>
      <c r="Q18" s="31"/>
      <c r="R18" s="31"/>
      <c r="S18" s="107"/>
      <c r="T18" s="107"/>
      <c r="U18" s="31"/>
    </row>
    <row r="19" spans="1:21">
      <c r="A19" s="11"/>
      <c r="B19" s="110" t="s">
        <v>38</v>
      </c>
      <c r="C19" s="103">
        <v>1924</v>
      </c>
      <c r="D19" s="103"/>
      <c r="E19" s="37"/>
      <c r="F19" s="37"/>
      <c r="G19" s="103">
        <v>1924</v>
      </c>
      <c r="H19" s="103"/>
      <c r="I19" s="37"/>
      <c r="J19" s="37"/>
      <c r="K19" s="101" t="s">
        <v>209</v>
      </c>
      <c r="L19" s="101"/>
      <c r="M19" s="37"/>
      <c r="N19" s="37"/>
      <c r="O19" s="103">
        <v>1924</v>
      </c>
      <c r="P19" s="103"/>
      <c r="Q19" s="37"/>
      <c r="R19" s="37"/>
      <c r="S19" s="101" t="s">
        <v>209</v>
      </c>
      <c r="T19" s="101"/>
      <c r="U19" s="37"/>
    </row>
    <row r="20" spans="1:21">
      <c r="A20" s="11"/>
      <c r="B20" s="110"/>
      <c r="C20" s="103"/>
      <c r="D20" s="103"/>
      <c r="E20" s="37"/>
      <c r="F20" s="37"/>
      <c r="G20" s="103"/>
      <c r="H20" s="103"/>
      <c r="I20" s="37"/>
      <c r="J20" s="37"/>
      <c r="K20" s="101"/>
      <c r="L20" s="101"/>
      <c r="M20" s="37"/>
      <c r="N20" s="37"/>
      <c r="O20" s="103"/>
      <c r="P20" s="103"/>
      <c r="Q20" s="37"/>
      <c r="R20" s="37"/>
      <c r="S20" s="101"/>
      <c r="T20" s="101"/>
      <c r="U20" s="37"/>
    </row>
    <row r="21" spans="1:21">
      <c r="A21" s="11"/>
      <c r="B21" s="93" t="s">
        <v>612</v>
      </c>
      <c r="C21" s="106"/>
      <c r="D21" s="106"/>
      <c r="E21" s="31"/>
      <c r="F21" s="31"/>
      <c r="G21" s="106"/>
      <c r="H21" s="106"/>
      <c r="I21" s="31"/>
      <c r="J21" s="31"/>
      <c r="K21" s="106"/>
      <c r="L21" s="106"/>
      <c r="M21" s="31"/>
      <c r="N21" s="31"/>
      <c r="O21" s="106"/>
      <c r="P21" s="106"/>
      <c r="Q21" s="31"/>
      <c r="R21" s="31"/>
      <c r="S21" s="106"/>
      <c r="T21" s="106"/>
      <c r="U21" s="31"/>
    </row>
    <row r="22" spans="1:21">
      <c r="A22" s="11"/>
      <c r="B22" s="93"/>
      <c r="C22" s="106"/>
      <c r="D22" s="106"/>
      <c r="E22" s="31"/>
      <c r="F22" s="31"/>
      <c r="G22" s="106"/>
      <c r="H22" s="106"/>
      <c r="I22" s="31"/>
      <c r="J22" s="31"/>
      <c r="K22" s="106"/>
      <c r="L22" s="106"/>
      <c r="M22" s="31"/>
      <c r="N22" s="31"/>
      <c r="O22" s="106"/>
      <c r="P22" s="106"/>
      <c r="Q22" s="31"/>
      <c r="R22" s="31"/>
      <c r="S22" s="106"/>
      <c r="T22" s="106"/>
      <c r="U22" s="31"/>
    </row>
    <row r="23" spans="1:21">
      <c r="A23" s="11"/>
      <c r="B23" s="110" t="s">
        <v>613</v>
      </c>
      <c r="C23" s="101"/>
      <c r="D23" s="101"/>
      <c r="E23" s="37"/>
      <c r="F23" s="37"/>
      <c r="G23" s="101"/>
      <c r="H23" s="101"/>
      <c r="I23" s="37"/>
      <c r="J23" s="37"/>
      <c r="K23" s="101"/>
      <c r="L23" s="101"/>
      <c r="M23" s="37"/>
      <c r="N23" s="37"/>
      <c r="O23" s="101"/>
      <c r="P23" s="101"/>
      <c r="Q23" s="37"/>
      <c r="R23" s="37"/>
      <c r="S23" s="101"/>
      <c r="T23" s="101"/>
      <c r="U23" s="37"/>
    </row>
    <row r="24" spans="1:21">
      <c r="A24" s="11"/>
      <c r="B24" s="110"/>
      <c r="C24" s="101"/>
      <c r="D24" s="101"/>
      <c r="E24" s="37"/>
      <c r="F24" s="37"/>
      <c r="G24" s="101"/>
      <c r="H24" s="101"/>
      <c r="I24" s="37"/>
      <c r="J24" s="37"/>
      <c r="K24" s="101"/>
      <c r="L24" s="101"/>
      <c r="M24" s="37"/>
      <c r="N24" s="37"/>
      <c r="O24" s="101"/>
      <c r="P24" s="101"/>
      <c r="Q24" s="37"/>
      <c r="R24" s="37"/>
      <c r="S24" s="101"/>
      <c r="T24" s="101"/>
      <c r="U24" s="37"/>
    </row>
    <row r="25" spans="1:21">
      <c r="A25" s="11"/>
      <c r="B25" s="202" t="s">
        <v>614</v>
      </c>
      <c r="C25" s="107">
        <v>241863</v>
      </c>
      <c r="D25" s="107"/>
      <c r="E25" s="31"/>
      <c r="F25" s="31"/>
      <c r="G25" s="107">
        <v>241863</v>
      </c>
      <c r="H25" s="107"/>
      <c r="I25" s="31"/>
      <c r="J25" s="31"/>
      <c r="K25" s="107">
        <v>241863</v>
      </c>
      <c r="L25" s="107"/>
      <c r="M25" s="31"/>
      <c r="N25" s="31"/>
      <c r="O25" s="106" t="s">
        <v>209</v>
      </c>
      <c r="P25" s="106"/>
      <c r="Q25" s="31"/>
      <c r="R25" s="31"/>
      <c r="S25" s="106" t="s">
        <v>209</v>
      </c>
      <c r="T25" s="106"/>
      <c r="U25" s="31"/>
    </row>
    <row r="26" spans="1:21">
      <c r="A26" s="11"/>
      <c r="B26" s="202"/>
      <c r="C26" s="107"/>
      <c r="D26" s="107"/>
      <c r="E26" s="31"/>
      <c r="F26" s="31"/>
      <c r="G26" s="107"/>
      <c r="H26" s="107"/>
      <c r="I26" s="31"/>
      <c r="J26" s="31"/>
      <c r="K26" s="107"/>
      <c r="L26" s="107"/>
      <c r="M26" s="31"/>
      <c r="N26" s="31"/>
      <c r="O26" s="106"/>
      <c r="P26" s="106"/>
      <c r="Q26" s="31"/>
      <c r="R26" s="31"/>
      <c r="S26" s="106"/>
      <c r="T26" s="106"/>
      <c r="U26" s="31"/>
    </row>
    <row r="27" spans="1:21">
      <c r="A27" s="11"/>
      <c r="B27" s="203" t="s">
        <v>615</v>
      </c>
      <c r="C27" s="103">
        <v>214001</v>
      </c>
      <c r="D27" s="103"/>
      <c r="E27" s="37"/>
      <c r="F27" s="37"/>
      <c r="G27" s="103">
        <v>214001</v>
      </c>
      <c r="H27" s="103"/>
      <c r="I27" s="37"/>
      <c r="J27" s="37"/>
      <c r="K27" s="103">
        <v>214001</v>
      </c>
      <c r="L27" s="103"/>
      <c r="M27" s="37"/>
      <c r="N27" s="37"/>
      <c r="O27" s="101" t="s">
        <v>209</v>
      </c>
      <c r="P27" s="101"/>
      <c r="Q27" s="37"/>
      <c r="R27" s="37"/>
      <c r="S27" s="101" t="s">
        <v>209</v>
      </c>
      <c r="T27" s="101"/>
      <c r="U27" s="37"/>
    </row>
    <row r="28" spans="1:21">
      <c r="A28" s="11"/>
      <c r="B28" s="203"/>
      <c r="C28" s="103"/>
      <c r="D28" s="103"/>
      <c r="E28" s="37"/>
      <c r="F28" s="37"/>
      <c r="G28" s="103"/>
      <c r="H28" s="103"/>
      <c r="I28" s="37"/>
      <c r="J28" s="37"/>
      <c r="K28" s="103"/>
      <c r="L28" s="103"/>
      <c r="M28" s="37"/>
      <c r="N28" s="37"/>
      <c r="O28" s="101"/>
      <c r="P28" s="101"/>
      <c r="Q28" s="37"/>
      <c r="R28" s="37"/>
      <c r="S28" s="101"/>
      <c r="T28" s="101"/>
      <c r="U28" s="37"/>
    </row>
    <row r="29" spans="1:21">
      <c r="A29" s="11"/>
      <c r="B29" s="202" t="s">
        <v>616</v>
      </c>
      <c r="C29" s="107">
        <v>58503</v>
      </c>
      <c r="D29" s="107"/>
      <c r="E29" s="31"/>
      <c r="F29" s="31"/>
      <c r="G29" s="107">
        <v>58503</v>
      </c>
      <c r="H29" s="107"/>
      <c r="I29" s="31"/>
      <c r="J29" s="31"/>
      <c r="K29" s="107">
        <v>58503</v>
      </c>
      <c r="L29" s="107"/>
      <c r="M29" s="31"/>
      <c r="N29" s="31"/>
      <c r="O29" s="106" t="s">
        <v>209</v>
      </c>
      <c r="P29" s="106"/>
      <c r="Q29" s="31"/>
      <c r="R29" s="31"/>
      <c r="S29" s="106" t="s">
        <v>209</v>
      </c>
      <c r="T29" s="106"/>
      <c r="U29" s="31"/>
    </row>
    <row r="30" spans="1:21">
      <c r="A30" s="11"/>
      <c r="B30" s="202"/>
      <c r="C30" s="107"/>
      <c r="D30" s="107"/>
      <c r="E30" s="31"/>
      <c r="F30" s="31"/>
      <c r="G30" s="107"/>
      <c r="H30" s="107"/>
      <c r="I30" s="31"/>
      <c r="J30" s="31"/>
      <c r="K30" s="107"/>
      <c r="L30" s="107"/>
      <c r="M30" s="31"/>
      <c r="N30" s="31"/>
      <c r="O30" s="106"/>
      <c r="P30" s="106"/>
      <c r="Q30" s="31"/>
      <c r="R30" s="31"/>
      <c r="S30" s="106"/>
      <c r="T30" s="106"/>
      <c r="U30" s="31"/>
    </row>
    <row r="31" spans="1:21">
      <c r="A31" s="11"/>
      <c r="B31" s="203" t="s">
        <v>617</v>
      </c>
      <c r="C31" s="103">
        <v>76580</v>
      </c>
      <c r="D31" s="103"/>
      <c r="E31" s="37"/>
      <c r="F31" s="37"/>
      <c r="G31" s="103">
        <v>77624</v>
      </c>
      <c r="H31" s="103"/>
      <c r="I31" s="37"/>
      <c r="J31" s="37"/>
      <c r="K31" s="101" t="s">
        <v>209</v>
      </c>
      <c r="L31" s="101"/>
      <c r="M31" s="37"/>
      <c r="N31" s="37"/>
      <c r="O31" s="101" t="s">
        <v>209</v>
      </c>
      <c r="P31" s="101"/>
      <c r="Q31" s="37"/>
      <c r="R31" s="37"/>
      <c r="S31" s="103">
        <v>77624</v>
      </c>
      <c r="T31" s="103"/>
      <c r="U31" s="37"/>
    </row>
    <row r="32" spans="1:21" ht="15.75" thickBot="1">
      <c r="A32" s="11"/>
      <c r="B32" s="203"/>
      <c r="C32" s="104"/>
      <c r="D32" s="104"/>
      <c r="E32" s="55"/>
      <c r="F32" s="37"/>
      <c r="G32" s="104"/>
      <c r="H32" s="104"/>
      <c r="I32" s="55"/>
      <c r="J32" s="37"/>
      <c r="K32" s="102"/>
      <c r="L32" s="102"/>
      <c r="M32" s="55"/>
      <c r="N32" s="37"/>
      <c r="O32" s="102"/>
      <c r="P32" s="102"/>
      <c r="Q32" s="55"/>
      <c r="R32" s="37"/>
      <c r="S32" s="104"/>
      <c r="T32" s="104"/>
      <c r="U32" s="55"/>
    </row>
    <row r="33" spans="1:21" ht="15.75" thickTop="1">
      <c r="A33" s="11"/>
      <c r="B33" s="105" t="s">
        <v>618</v>
      </c>
      <c r="C33" s="98">
        <v>590947</v>
      </c>
      <c r="D33" s="98"/>
      <c r="E33" s="32"/>
      <c r="F33" s="31"/>
      <c r="G33" s="98">
        <v>591991</v>
      </c>
      <c r="H33" s="98"/>
      <c r="I33" s="32"/>
      <c r="J33" s="31"/>
      <c r="K33" s="98">
        <v>514367</v>
      </c>
      <c r="L33" s="98"/>
      <c r="M33" s="32"/>
      <c r="N33" s="31"/>
      <c r="O33" s="96"/>
      <c r="P33" s="96"/>
      <c r="Q33" s="32"/>
      <c r="R33" s="31"/>
      <c r="S33" s="98">
        <v>77624</v>
      </c>
      <c r="T33" s="98"/>
      <c r="U33" s="32"/>
    </row>
    <row r="34" spans="1:21">
      <c r="A34" s="11"/>
      <c r="B34" s="105"/>
      <c r="C34" s="107"/>
      <c r="D34" s="107"/>
      <c r="E34" s="31"/>
      <c r="F34" s="31"/>
      <c r="G34" s="107"/>
      <c r="H34" s="107"/>
      <c r="I34" s="31"/>
      <c r="J34" s="31"/>
      <c r="K34" s="107"/>
      <c r="L34" s="107"/>
      <c r="M34" s="31"/>
      <c r="N34" s="31"/>
      <c r="O34" s="106"/>
      <c r="P34" s="106"/>
      <c r="Q34" s="31"/>
      <c r="R34" s="31"/>
      <c r="S34" s="107"/>
      <c r="T34" s="107"/>
      <c r="U34" s="31"/>
    </row>
    <row r="35" spans="1:21">
      <c r="A35" s="11"/>
      <c r="B35" s="110" t="s">
        <v>619</v>
      </c>
      <c r="C35" s="103">
        <v>10047</v>
      </c>
      <c r="D35" s="103"/>
      <c r="E35" s="37"/>
      <c r="F35" s="37"/>
      <c r="G35" s="103">
        <v>10047</v>
      </c>
      <c r="H35" s="103"/>
      <c r="I35" s="37"/>
      <c r="J35" s="37"/>
      <c r="K35" s="101" t="s">
        <v>209</v>
      </c>
      <c r="L35" s="101"/>
      <c r="M35" s="37"/>
      <c r="N35" s="37"/>
      <c r="O35" s="101" t="s">
        <v>209</v>
      </c>
      <c r="P35" s="101"/>
      <c r="Q35" s="37"/>
      <c r="R35" s="37"/>
      <c r="S35" s="103">
        <v>10047</v>
      </c>
      <c r="T35" s="103"/>
      <c r="U35" s="37"/>
    </row>
    <row r="36" spans="1:21">
      <c r="A36" s="11"/>
      <c r="B36" s="110"/>
      <c r="C36" s="103"/>
      <c r="D36" s="103"/>
      <c r="E36" s="37"/>
      <c r="F36" s="37"/>
      <c r="G36" s="103"/>
      <c r="H36" s="103"/>
      <c r="I36" s="37"/>
      <c r="J36" s="37"/>
      <c r="K36" s="101"/>
      <c r="L36" s="101"/>
      <c r="M36" s="37"/>
      <c r="N36" s="37"/>
      <c r="O36" s="101"/>
      <c r="P36" s="101"/>
      <c r="Q36" s="37"/>
      <c r="R36" s="37"/>
      <c r="S36" s="103"/>
      <c r="T36" s="103"/>
      <c r="U36" s="37"/>
    </row>
    <row r="37" spans="1:21">
      <c r="A37" s="11"/>
      <c r="B37" s="105" t="s">
        <v>52</v>
      </c>
      <c r="C37" s="106">
        <v>42</v>
      </c>
      <c r="D37" s="106"/>
      <c r="E37" s="31"/>
      <c r="F37" s="31"/>
      <c r="G37" s="106">
        <v>42</v>
      </c>
      <c r="H37" s="106"/>
      <c r="I37" s="31"/>
      <c r="J37" s="31"/>
      <c r="K37" s="106" t="s">
        <v>209</v>
      </c>
      <c r="L37" s="106"/>
      <c r="M37" s="31"/>
      <c r="N37" s="31"/>
      <c r="O37" s="106">
        <v>42</v>
      </c>
      <c r="P37" s="106"/>
      <c r="Q37" s="31"/>
      <c r="R37" s="31"/>
      <c r="S37" s="106" t="s">
        <v>209</v>
      </c>
      <c r="T37" s="106"/>
      <c r="U37" s="31"/>
    </row>
    <row r="38" spans="1:21">
      <c r="A38" s="11"/>
      <c r="B38" s="105"/>
      <c r="C38" s="106"/>
      <c r="D38" s="106"/>
      <c r="E38" s="31"/>
      <c r="F38" s="31"/>
      <c r="G38" s="106"/>
      <c r="H38" s="106"/>
      <c r="I38" s="31"/>
      <c r="J38" s="31"/>
      <c r="K38" s="106"/>
      <c r="L38" s="106"/>
      <c r="M38" s="31"/>
      <c r="N38" s="31"/>
      <c r="O38" s="106"/>
      <c r="P38" s="106"/>
      <c r="Q38" s="31"/>
      <c r="R38" s="31"/>
      <c r="S38" s="106"/>
      <c r="T38" s="106"/>
      <c r="U38" s="31"/>
    </row>
    <row r="39" spans="1:21">
      <c r="A39" s="11"/>
      <c r="B39" s="24"/>
      <c r="C39" s="24"/>
      <c r="D39" s="24"/>
      <c r="E39" s="24"/>
      <c r="F39" s="24"/>
      <c r="G39" s="24"/>
      <c r="H39" s="24"/>
      <c r="I39" s="24"/>
      <c r="J39" s="24"/>
      <c r="K39" s="24"/>
      <c r="L39" s="24"/>
      <c r="M39" s="24"/>
      <c r="N39" s="24"/>
      <c r="O39" s="24"/>
      <c r="P39" s="24"/>
      <c r="Q39" s="24"/>
      <c r="R39" s="24"/>
      <c r="S39" s="24"/>
      <c r="T39" s="24"/>
      <c r="U39" s="24"/>
    </row>
    <row r="40" spans="1:21">
      <c r="A40" s="11"/>
      <c r="B40" s="14"/>
      <c r="C40" s="14"/>
      <c r="D40" s="14"/>
      <c r="E40" s="14"/>
      <c r="F40" s="14"/>
      <c r="G40" s="14"/>
      <c r="H40" s="14"/>
      <c r="I40" s="14"/>
      <c r="J40" s="14"/>
      <c r="K40" s="14"/>
      <c r="L40" s="14"/>
      <c r="M40" s="14"/>
      <c r="N40" s="14"/>
      <c r="O40" s="14"/>
      <c r="P40" s="14"/>
      <c r="Q40" s="14"/>
      <c r="R40" s="14"/>
      <c r="S40" s="14"/>
      <c r="T40" s="14"/>
      <c r="U40" s="14"/>
    </row>
    <row r="41" spans="1:21">
      <c r="A41" s="11"/>
      <c r="B41" s="90" t="s">
        <v>249</v>
      </c>
      <c r="C41" s="90"/>
      <c r="D41" s="90"/>
      <c r="E41" s="90"/>
      <c r="F41" s="90"/>
      <c r="G41" s="90"/>
      <c r="H41" s="90"/>
      <c r="I41" s="90"/>
      <c r="J41" s="90"/>
      <c r="K41" s="90"/>
      <c r="L41" s="90"/>
      <c r="M41" s="90"/>
      <c r="N41" s="90"/>
      <c r="O41" s="90"/>
      <c r="P41" s="90"/>
      <c r="Q41" s="90"/>
      <c r="R41" s="90"/>
      <c r="S41" s="90"/>
      <c r="T41" s="90"/>
      <c r="U41" s="90"/>
    </row>
    <row r="42" spans="1:21" ht="15.75" thickBot="1">
      <c r="A42" s="11"/>
      <c r="B42" s="201" t="s">
        <v>201</v>
      </c>
      <c r="C42" s="92" t="s">
        <v>604</v>
      </c>
      <c r="D42" s="92"/>
      <c r="E42" s="92"/>
      <c r="F42" s="21"/>
      <c r="G42" s="92" t="s">
        <v>605</v>
      </c>
      <c r="H42" s="92"/>
      <c r="I42" s="92"/>
      <c r="J42" s="21"/>
      <c r="K42" s="92" t="s">
        <v>606</v>
      </c>
      <c r="L42" s="92"/>
      <c r="M42" s="92"/>
      <c r="N42" s="21"/>
      <c r="O42" s="92" t="s">
        <v>607</v>
      </c>
      <c r="P42" s="92"/>
      <c r="Q42" s="92"/>
      <c r="R42" s="21"/>
      <c r="S42" s="92" t="s">
        <v>608</v>
      </c>
      <c r="T42" s="92"/>
      <c r="U42" s="92"/>
    </row>
    <row r="43" spans="1:21" ht="15.75" thickTop="1">
      <c r="A43" s="11"/>
      <c r="B43" s="86" t="s">
        <v>609</v>
      </c>
      <c r="C43" s="94"/>
      <c r="D43" s="94"/>
      <c r="E43" s="94"/>
      <c r="F43" s="23"/>
      <c r="G43" s="94"/>
      <c r="H43" s="94"/>
      <c r="I43" s="94"/>
      <c r="J43" s="23"/>
      <c r="K43" s="94"/>
      <c r="L43" s="94"/>
      <c r="M43" s="94"/>
      <c r="N43" s="23"/>
      <c r="O43" s="94"/>
      <c r="P43" s="94"/>
      <c r="Q43" s="94"/>
      <c r="R43" s="23"/>
      <c r="S43" s="94"/>
      <c r="T43" s="94"/>
      <c r="U43" s="94"/>
    </row>
    <row r="44" spans="1:21">
      <c r="A44" s="11"/>
      <c r="B44" s="110" t="s">
        <v>30</v>
      </c>
      <c r="C44" s="100" t="s">
        <v>208</v>
      </c>
      <c r="D44" s="103">
        <v>135212</v>
      </c>
      <c r="E44" s="37"/>
      <c r="F44" s="37"/>
      <c r="G44" s="100" t="s">
        <v>208</v>
      </c>
      <c r="H44" s="103">
        <v>135212</v>
      </c>
      <c r="I44" s="37"/>
      <c r="J44" s="37"/>
      <c r="K44" s="100" t="s">
        <v>208</v>
      </c>
      <c r="L44" s="103">
        <v>135212</v>
      </c>
      <c r="M44" s="37"/>
      <c r="N44" s="37"/>
      <c r="O44" s="100" t="s">
        <v>208</v>
      </c>
      <c r="P44" s="101" t="s">
        <v>209</v>
      </c>
      <c r="Q44" s="37"/>
      <c r="R44" s="37"/>
      <c r="S44" s="100" t="s">
        <v>208</v>
      </c>
      <c r="T44" s="101" t="s">
        <v>209</v>
      </c>
      <c r="U44" s="37"/>
    </row>
    <row r="45" spans="1:21">
      <c r="A45" s="11"/>
      <c r="B45" s="110"/>
      <c r="C45" s="100"/>
      <c r="D45" s="103"/>
      <c r="E45" s="37"/>
      <c r="F45" s="37"/>
      <c r="G45" s="100"/>
      <c r="H45" s="103"/>
      <c r="I45" s="37"/>
      <c r="J45" s="37"/>
      <c r="K45" s="100"/>
      <c r="L45" s="103"/>
      <c r="M45" s="37"/>
      <c r="N45" s="37"/>
      <c r="O45" s="100"/>
      <c r="P45" s="101"/>
      <c r="Q45" s="37"/>
      <c r="R45" s="37"/>
      <c r="S45" s="100"/>
      <c r="T45" s="101"/>
      <c r="U45" s="37"/>
    </row>
    <row r="46" spans="1:21">
      <c r="A46" s="11"/>
      <c r="B46" s="105" t="s">
        <v>610</v>
      </c>
      <c r="C46" s="107">
        <v>1515</v>
      </c>
      <c r="D46" s="107"/>
      <c r="E46" s="31"/>
      <c r="F46" s="31"/>
      <c r="G46" s="107">
        <v>1515</v>
      </c>
      <c r="H46" s="107"/>
      <c r="I46" s="31"/>
      <c r="J46" s="31"/>
      <c r="K46" s="106" t="s">
        <v>209</v>
      </c>
      <c r="L46" s="106"/>
      <c r="M46" s="31"/>
      <c r="N46" s="31"/>
      <c r="O46" s="107">
        <v>1515</v>
      </c>
      <c r="P46" s="107"/>
      <c r="Q46" s="31"/>
      <c r="R46" s="31"/>
      <c r="S46" s="106" t="s">
        <v>209</v>
      </c>
      <c r="T46" s="106"/>
      <c r="U46" s="31"/>
    </row>
    <row r="47" spans="1:21">
      <c r="A47" s="11"/>
      <c r="B47" s="105"/>
      <c r="C47" s="107"/>
      <c r="D47" s="107"/>
      <c r="E47" s="31"/>
      <c r="F47" s="31"/>
      <c r="G47" s="107"/>
      <c r="H47" s="107"/>
      <c r="I47" s="31"/>
      <c r="J47" s="31"/>
      <c r="K47" s="106"/>
      <c r="L47" s="106"/>
      <c r="M47" s="31"/>
      <c r="N47" s="31"/>
      <c r="O47" s="107"/>
      <c r="P47" s="107"/>
      <c r="Q47" s="31"/>
      <c r="R47" s="31"/>
      <c r="S47" s="106"/>
      <c r="T47" s="106"/>
      <c r="U47" s="31"/>
    </row>
    <row r="48" spans="1:21">
      <c r="A48" s="11"/>
      <c r="B48" s="110" t="s">
        <v>611</v>
      </c>
      <c r="C48" s="103">
        <v>43616</v>
      </c>
      <c r="D48" s="103"/>
      <c r="E48" s="37"/>
      <c r="F48" s="37"/>
      <c r="G48" s="103">
        <v>43616</v>
      </c>
      <c r="H48" s="103"/>
      <c r="I48" s="37"/>
      <c r="J48" s="37"/>
      <c r="K48" s="103">
        <v>10746</v>
      </c>
      <c r="L48" s="103"/>
      <c r="M48" s="37"/>
      <c r="N48" s="37"/>
      <c r="O48" s="103">
        <v>32870</v>
      </c>
      <c r="P48" s="103"/>
      <c r="Q48" s="37"/>
      <c r="R48" s="37"/>
      <c r="S48" s="101" t="s">
        <v>209</v>
      </c>
      <c r="T48" s="101"/>
      <c r="U48" s="37"/>
    </row>
    <row r="49" spans="1:21">
      <c r="A49" s="11"/>
      <c r="B49" s="110"/>
      <c r="C49" s="103"/>
      <c r="D49" s="103"/>
      <c r="E49" s="37"/>
      <c r="F49" s="37"/>
      <c r="G49" s="103"/>
      <c r="H49" s="103"/>
      <c r="I49" s="37"/>
      <c r="J49" s="37"/>
      <c r="K49" s="103"/>
      <c r="L49" s="103"/>
      <c r="M49" s="37"/>
      <c r="N49" s="37"/>
      <c r="O49" s="103"/>
      <c r="P49" s="103"/>
      <c r="Q49" s="37"/>
      <c r="R49" s="37"/>
      <c r="S49" s="101"/>
      <c r="T49" s="101"/>
      <c r="U49" s="37"/>
    </row>
    <row r="50" spans="1:21">
      <c r="A50" s="11"/>
      <c r="B50" s="105" t="s">
        <v>34</v>
      </c>
      <c r="C50" s="107">
        <v>384025</v>
      </c>
      <c r="D50" s="107"/>
      <c r="E50" s="31"/>
      <c r="F50" s="31"/>
      <c r="G50" s="107">
        <v>380615</v>
      </c>
      <c r="H50" s="107"/>
      <c r="I50" s="31"/>
      <c r="J50" s="31"/>
      <c r="K50" s="106" t="s">
        <v>209</v>
      </c>
      <c r="L50" s="106"/>
      <c r="M50" s="31"/>
      <c r="N50" s="31"/>
      <c r="O50" s="106" t="s">
        <v>209</v>
      </c>
      <c r="P50" s="106"/>
      <c r="Q50" s="31"/>
      <c r="R50" s="31"/>
      <c r="S50" s="107">
        <v>380615</v>
      </c>
      <c r="T50" s="107"/>
      <c r="U50" s="31"/>
    </row>
    <row r="51" spans="1:21">
      <c r="A51" s="11"/>
      <c r="B51" s="105"/>
      <c r="C51" s="107"/>
      <c r="D51" s="107"/>
      <c r="E51" s="31"/>
      <c r="F51" s="31"/>
      <c r="G51" s="107"/>
      <c r="H51" s="107"/>
      <c r="I51" s="31"/>
      <c r="J51" s="31"/>
      <c r="K51" s="106"/>
      <c r="L51" s="106"/>
      <c r="M51" s="31"/>
      <c r="N51" s="31"/>
      <c r="O51" s="106"/>
      <c r="P51" s="106"/>
      <c r="Q51" s="31"/>
      <c r="R51" s="31"/>
      <c r="S51" s="107"/>
      <c r="T51" s="107"/>
      <c r="U51" s="31"/>
    </row>
    <row r="52" spans="1:21">
      <c r="A52" s="11"/>
      <c r="B52" s="110" t="s">
        <v>38</v>
      </c>
      <c r="C52" s="103">
        <v>1644</v>
      </c>
      <c r="D52" s="103"/>
      <c r="E52" s="37"/>
      <c r="F52" s="37"/>
      <c r="G52" s="103">
        <v>1644</v>
      </c>
      <c r="H52" s="103"/>
      <c r="I52" s="37"/>
      <c r="J52" s="37"/>
      <c r="K52" s="101" t="s">
        <v>209</v>
      </c>
      <c r="L52" s="101"/>
      <c r="M52" s="37"/>
      <c r="N52" s="37"/>
      <c r="O52" s="103">
        <v>1644</v>
      </c>
      <c r="P52" s="103"/>
      <c r="Q52" s="37"/>
      <c r="R52" s="37"/>
      <c r="S52" s="101" t="s">
        <v>209</v>
      </c>
      <c r="T52" s="101"/>
      <c r="U52" s="37"/>
    </row>
    <row r="53" spans="1:21">
      <c r="A53" s="11"/>
      <c r="B53" s="110"/>
      <c r="C53" s="103"/>
      <c r="D53" s="103"/>
      <c r="E53" s="37"/>
      <c r="F53" s="37"/>
      <c r="G53" s="103"/>
      <c r="H53" s="103"/>
      <c r="I53" s="37"/>
      <c r="J53" s="37"/>
      <c r="K53" s="101"/>
      <c r="L53" s="101"/>
      <c r="M53" s="37"/>
      <c r="N53" s="37"/>
      <c r="O53" s="103"/>
      <c r="P53" s="103"/>
      <c r="Q53" s="37"/>
      <c r="R53" s="37"/>
      <c r="S53" s="101"/>
      <c r="T53" s="101"/>
      <c r="U53" s="37"/>
    </row>
    <row r="54" spans="1:21">
      <c r="A54" s="11"/>
      <c r="B54" s="93" t="s">
        <v>612</v>
      </c>
      <c r="C54" s="106"/>
      <c r="D54" s="106"/>
      <c r="E54" s="31"/>
      <c r="F54" s="31"/>
      <c r="G54" s="106"/>
      <c r="H54" s="106"/>
      <c r="I54" s="31"/>
      <c r="J54" s="31"/>
      <c r="K54" s="106"/>
      <c r="L54" s="106"/>
      <c r="M54" s="31"/>
      <c r="N54" s="31"/>
      <c r="O54" s="106"/>
      <c r="P54" s="106"/>
      <c r="Q54" s="31"/>
      <c r="R54" s="31"/>
      <c r="S54" s="106"/>
      <c r="T54" s="106"/>
      <c r="U54" s="31"/>
    </row>
    <row r="55" spans="1:21">
      <c r="A55" s="11"/>
      <c r="B55" s="93"/>
      <c r="C55" s="106"/>
      <c r="D55" s="106"/>
      <c r="E55" s="31"/>
      <c r="F55" s="31"/>
      <c r="G55" s="106"/>
      <c r="H55" s="106"/>
      <c r="I55" s="31"/>
      <c r="J55" s="31"/>
      <c r="K55" s="106"/>
      <c r="L55" s="106"/>
      <c r="M55" s="31"/>
      <c r="N55" s="31"/>
      <c r="O55" s="106"/>
      <c r="P55" s="106"/>
      <c r="Q55" s="31"/>
      <c r="R55" s="31"/>
      <c r="S55" s="106"/>
      <c r="T55" s="106"/>
      <c r="U55" s="31"/>
    </row>
    <row r="56" spans="1:21">
      <c r="A56" s="11"/>
      <c r="B56" s="110" t="s">
        <v>613</v>
      </c>
      <c r="C56" s="101"/>
      <c r="D56" s="101"/>
      <c r="E56" s="37"/>
      <c r="F56" s="37"/>
      <c r="G56" s="101"/>
      <c r="H56" s="101"/>
      <c r="I56" s="37"/>
      <c r="J56" s="37"/>
      <c r="K56" s="101"/>
      <c r="L56" s="101"/>
      <c r="M56" s="37"/>
      <c r="N56" s="37"/>
      <c r="O56" s="101"/>
      <c r="P56" s="101"/>
      <c r="Q56" s="37"/>
      <c r="R56" s="37"/>
      <c r="S56" s="101"/>
      <c r="T56" s="101"/>
      <c r="U56" s="37"/>
    </row>
    <row r="57" spans="1:21">
      <c r="A57" s="11"/>
      <c r="B57" s="110"/>
      <c r="C57" s="101"/>
      <c r="D57" s="101"/>
      <c r="E57" s="37"/>
      <c r="F57" s="37"/>
      <c r="G57" s="101"/>
      <c r="H57" s="101"/>
      <c r="I57" s="37"/>
      <c r="J57" s="37"/>
      <c r="K57" s="101"/>
      <c r="L57" s="101"/>
      <c r="M57" s="37"/>
      <c r="N57" s="37"/>
      <c r="O57" s="101"/>
      <c r="P57" s="101"/>
      <c r="Q57" s="37"/>
      <c r="R57" s="37"/>
      <c r="S57" s="101"/>
      <c r="T57" s="101"/>
      <c r="U57" s="37"/>
    </row>
    <row r="58" spans="1:21">
      <c r="A58" s="11"/>
      <c r="B58" s="202" t="s">
        <v>614</v>
      </c>
      <c r="C58" s="107">
        <v>214317</v>
      </c>
      <c r="D58" s="107"/>
      <c r="E58" s="31"/>
      <c r="F58" s="31"/>
      <c r="G58" s="107">
        <v>214317</v>
      </c>
      <c r="H58" s="107"/>
      <c r="I58" s="31"/>
      <c r="J58" s="31"/>
      <c r="K58" s="107">
        <v>214317</v>
      </c>
      <c r="L58" s="107"/>
      <c r="M58" s="31"/>
      <c r="N58" s="31"/>
      <c r="O58" s="106" t="s">
        <v>209</v>
      </c>
      <c r="P58" s="106"/>
      <c r="Q58" s="31"/>
      <c r="R58" s="31"/>
      <c r="S58" s="106" t="s">
        <v>209</v>
      </c>
      <c r="T58" s="106"/>
      <c r="U58" s="31"/>
    </row>
    <row r="59" spans="1:21">
      <c r="A59" s="11"/>
      <c r="B59" s="202"/>
      <c r="C59" s="107"/>
      <c r="D59" s="107"/>
      <c r="E59" s="31"/>
      <c r="F59" s="31"/>
      <c r="G59" s="107"/>
      <c r="H59" s="107"/>
      <c r="I59" s="31"/>
      <c r="J59" s="31"/>
      <c r="K59" s="107"/>
      <c r="L59" s="107"/>
      <c r="M59" s="31"/>
      <c r="N59" s="31"/>
      <c r="O59" s="106"/>
      <c r="P59" s="106"/>
      <c r="Q59" s="31"/>
      <c r="R59" s="31"/>
      <c r="S59" s="106"/>
      <c r="T59" s="106"/>
      <c r="U59" s="31"/>
    </row>
    <row r="60" spans="1:21">
      <c r="A60" s="11"/>
      <c r="B60" s="203" t="s">
        <v>615</v>
      </c>
      <c r="C60" s="103">
        <v>198928</v>
      </c>
      <c r="D60" s="103"/>
      <c r="E60" s="37"/>
      <c r="F60" s="37"/>
      <c r="G60" s="103">
        <v>198928</v>
      </c>
      <c r="H60" s="103"/>
      <c r="I60" s="37"/>
      <c r="J60" s="37"/>
      <c r="K60" s="103">
        <v>198928</v>
      </c>
      <c r="L60" s="103"/>
      <c r="M60" s="37"/>
      <c r="N60" s="37"/>
      <c r="O60" s="101" t="s">
        <v>209</v>
      </c>
      <c r="P60" s="101"/>
      <c r="Q60" s="37"/>
      <c r="R60" s="37"/>
      <c r="S60" s="101" t="s">
        <v>209</v>
      </c>
      <c r="T60" s="101"/>
      <c r="U60" s="37"/>
    </row>
    <row r="61" spans="1:21">
      <c r="A61" s="11"/>
      <c r="B61" s="203"/>
      <c r="C61" s="103"/>
      <c r="D61" s="103"/>
      <c r="E61" s="37"/>
      <c r="F61" s="37"/>
      <c r="G61" s="103"/>
      <c r="H61" s="103"/>
      <c r="I61" s="37"/>
      <c r="J61" s="37"/>
      <c r="K61" s="103"/>
      <c r="L61" s="103"/>
      <c r="M61" s="37"/>
      <c r="N61" s="37"/>
      <c r="O61" s="101"/>
      <c r="P61" s="101"/>
      <c r="Q61" s="37"/>
      <c r="R61" s="37"/>
      <c r="S61" s="101"/>
      <c r="T61" s="101"/>
      <c r="U61" s="37"/>
    </row>
    <row r="62" spans="1:21">
      <c r="A62" s="11"/>
      <c r="B62" s="202" t="s">
        <v>616</v>
      </c>
      <c r="C62" s="107">
        <v>45758</v>
      </c>
      <c r="D62" s="107"/>
      <c r="E62" s="31"/>
      <c r="F62" s="31"/>
      <c r="G62" s="107">
        <v>45758</v>
      </c>
      <c r="H62" s="107"/>
      <c r="I62" s="31"/>
      <c r="J62" s="31"/>
      <c r="K62" s="107">
        <v>45758</v>
      </c>
      <c r="L62" s="107"/>
      <c r="M62" s="31"/>
      <c r="N62" s="31"/>
      <c r="O62" s="106" t="s">
        <v>209</v>
      </c>
      <c r="P62" s="106"/>
      <c r="Q62" s="31"/>
      <c r="R62" s="31"/>
      <c r="S62" s="106" t="s">
        <v>209</v>
      </c>
      <c r="T62" s="106"/>
      <c r="U62" s="31"/>
    </row>
    <row r="63" spans="1:21">
      <c r="A63" s="11"/>
      <c r="B63" s="202"/>
      <c r="C63" s="107"/>
      <c r="D63" s="107"/>
      <c r="E63" s="31"/>
      <c r="F63" s="31"/>
      <c r="G63" s="107"/>
      <c r="H63" s="107"/>
      <c r="I63" s="31"/>
      <c r="J63" s="31"/>
      <c r="K63" s="107"/>
      <c r="L63" s="107"/>
      <c r="M63" s="31"/>
      <c r="N63" s="31"/>
      <c r="O63" s="106"/>
      <c r="P63" s="106"/>
      <c r="Q63" s="31"/>
      <c r="R63" s="31"/>
      <c r="S63" s="106"/>
      <c r="T63" s="106"/>
      <c r="U63" s="31"/>
    </row>
    <row r="64" spans="1:21">
      <c r="A64" s="11"/>
      <c r="B64" s="203" t="s">
        <v>617</v>
      </c>
      <c r="C64" s="103">
        <v>83486</v>
      </c>
      <c r="D64" s="103"/>
      <c r="E64" s="37"/>
      <c r="F64" s="37"/>
      <c r="G64" s="103">
        <v>83362</v>
      </c>
      <c r="H64" s="103"/>
      <c r="I64" s="37"/>
      <c r="J64" s="37"/>
      <c r="K64" s="101" t="s">
        <v>209</v>
      </c>
      <c r="L64" s="101"/>
      <c r="M64" s="37"/>
      <c r="N64" s="37"/>
      <c r="O64" s="101" t="s">
        <v>209</v>
      </c>
      <c r="P64" s="101"/>
      <c r="Q64" s="37"/>
      <c r="R64" s="37"/>
      <c r="S64" s="103">
        <v>83362</v>
      </c>
      <c r="T64" s="103"/>
      <c r="U64" s="37"/>
    </row>
    <row r="65" spans="1:21" ht="15.75" thickBot="1">
      <c r="A65" s="11"/>
      <c r="B65" s="203"/>
      <c r="C65" s="104"/>
      <c r="D65" s="104"/>
      <c r="E65" s="55"/>
      <c r="F65" s="37"/>
      <c r="G65" s="104"/>
      <c r="H65" s="104"/>
      <c r="I65" s="55"/>
      <c r="J65" s="37"/>
      <c r="K65" s="102"/>
      <c r="L65" s="102"/>
      <c r="M65" s="55"/>
      <c r="N65" s="37"/>
      <c r="O65" s="102"/>
      <c r="P65" s="102"/>
      <c r="Q65" s="55"/>
      <c r="R65" s="37"/>
      <c r="S65" s="104"/>
      <c r="T65" s="104"/>
      <c r="U65" s="55"/>
    </row>
    <row r="66" spans="1:21" ht="15.75" thickTop="1">
      <c r="A66" s="11"/>
      <c r="B66" s="105" t="s">
        <v>618</v>
      </c>
      <c r="C66" s="98">
        <v>542489</v>
      </c>
      <c r="D66" s="98"/>
      <c r="E66" s="32"/>
      <c r="F66" s="31"/>
      <c r="G66" s="98">
        <v>542365</v>
      </c>
      <c r="H66" s="98"/>
      <c r="I66" s="32"/>
      <c r="J66" s="31"/>
      <c r="K66" s="98">
        <v>459003</v>
      </c>
      <c r="L66" s="98"/>
      <c r="M66" s="32"/>
      <c r="N66" s="31"/>
      <c r="O66" s="96" t="s">
        <v>209</v>
      </c>
      <c r="P66" s="96"/>
      <c r="Q66" s="32"/>
      <c r="R66" s="31"/>
      <c r="S66" s="98">
        <v>83362</v>
      </c>
      <c r="T66" s="98"/>
      <c r="U66" s="32"/>
    </row>
    <row r="67" spans="1:21">
      <c r="A67" s="11"/>
      <c r="B67" s="105"/>
      <c r="C67" s="107"/>
      <c r="D67" s="107"/>
      <c r="E67" s="31"/>
      <c r="F67" s="31"/>
      <c r="G67" s="107"/>
      <c r="H67" s="107"/>
      <c r="I67" s="31"/>
      <c r="J67" s="31"/>
      <c r="K67" s="107"/>
      <c r="L67" s="107"/>
      <c r="M67" s="31"/>
      <c r="N67" s="31"/>
      <c r="O67" s="106"/>
      <c r="P67" s="106"/>
      <c r="Q67" s="31"/>
      <c r="R67" s="31"/>
      <c r="S67" s="107"/>
      <c r="T67" s="107"/>
      <c r="U67" s="31"/>
    </row>
    <row r="68" spans="1:21">
      <c r="A68" s="11"/>
      <c r="B68" s="110" t="s">
        <v>619</v>
      </c>
      <c r="C68" s="103">
        <v>11125</v>
      </c>
      <c r="D68" s="103"/>
      <c r="E68" s="37"/>
      <c r="F68" s="37"/>
      <c r="G68" s="103">
        <v>11125</v>
      </c>
      <c r="H68" s="103"/>
      <c r="I68" s="37"/>
      <c r="J68" s="37"/>
      <c r="K68" s="101" t="s">
        <v>209</v>
      </c>
      <c r="L68" s="101"/>
      <c r="M68" s="37"/>
      <c r="N68" s="37"/>
      <c r="O68" s="101" t="s">
        <v>209</v>
      </c>
      <c r="P68" s="101"/>
      <c r="Q68" s="37"/>
      <c r="R68" s="37"/>
      <c r="S68" s="103">
        <v>11125</v>
      </c>
      <c r="T68" s="103"/>
      <c r="U68" s="37"/>
    </row>
    <row r="69" spans="1:21">
      <c r="A69" s="11"/>
      <c r="B69" s="110"/>
      <c r="C69" s="103"/>
      <c r="D69" s="103"/>
      <c r="E69" s="37"/>
      <c r="F69" s="37"/>
      <c r="G69" s="103"/>
      <c r="H69" s="103"/>
      <c r="I69" s="37"/>
      <c r="J69" s="37"/>
      <c r="K69" s="101"/>
      <c r="L69" s="101"/>
      <c r="M69" s="37"/>
      <c r="N69" s="37"/>
      <c r="O69" s="101"/>
      <c r="P69" s="101"/>
      <c r="Q69" s="37"/>
      <c r="R69" s="37"/>
      <c r="S69" s="103"/>
      <c r="T69" s="103"/>
      <c r="U69" s="37"/>
    </row>
    <row r="70" spans="1:21">
      <c r="A70" s="11"/>
      <c r="B70" s="105" t="s">
        <v>52</v>
      </c>
      <c r="C70" s="106">
        <v>44</v>
      </c>
      <c r="D70" s="106"/>
      <c r="E70" s="31"/>
      <c r="F70" s="31"/>
      <c r="G70" s="106">
        <v>44</v>
      </c>
      <c r="H70" s="106"/>
      <c r="I70" s="31"/>
      <c r="J70" s="31"/>
      <c r="K70" s="106" t="s">
        <v>209</v>
      </c>
      <c r="L70" s="106"/>
      <c r="M70" s="31"/>
      <c r="N70" s="31"/>
      <c r="O70" s="106">
        <v>44</v>
      </c>
      <c r="P70" s="106"/>
      <c r="Q70" s="31"/>
      <c r="R70" s="31"/>
      <c r="S70" s="106" t="s">
        <v>209</v>
      </c>
      <c r="T70" s="106"/>
      <c r="U70" s="31"/>
    </row>
    <row r="71" spans="1:21">
      <c r="A71" s="11"/>
      <c r="B71" s="105"/>
      <c r="C71" s="106"/>
      <c r="D71" s="106"/>
      <c r="E71" s="31"/>
      <c r="F71" s="31"/>
      <c r="G71" s="106"/>
      <c r="H71" s="106"/>
      <c r="I71" s="31"/>
      <c r="J71" s="31"/>
      <c r="K71" s="106"/>
      <c r="L71" s="106"/>
      <c r="M71" s="31"/>
      <c r="N71" s="31"/>
      <c r="O71" s="106"/>
      <c r="P71" s="106"/>
      <c r="Q71" s="31"/>
      <c r="R71" s="31"/>
      <c r="S71" s="106"/>
      <c r="T71" s="106"/>
      <c r="U71" s="31"/>
    </row>
    <row r="72" spans="1:21" ht="15" customHeight="1">
      <c r="A72" s="11" t="s">
        <v>740</v>
      </c>
      <c r="B72" s="10" t="s">
        <v>5</v>
      </c>
      <c r="C72" s="10"/>
      <c r="D72" s="10"/>
      <c r="E72" s="10"/>
      <c r="F72" s="10"/>
      <c r="G72" s="10"/>
      <c r="H72" s="10"/>
      <c r="I72" s="10"/>
      <c r="J72" s="10"/>
      <c r="K72" s="10"/>
      <c r="L72" s="10"/>
      <c r="M72" s="10"/>
      <c r="N72" s="10"/>
      <c r="O72" s="10"/>
      <c r="P72" s="10"/>
      <c r="Q72" s="10"/>
      <c r="R72" s="10"/>
      <c r="S72" s="10"/>
      <c r="T72" s="10"/>
      <c r="U72" s="10"/>
    </row>
    <row r="73" spans="1:21">
      <c r="A73" s="11"/>
      <c r="B73" s="35" t="s">
        <v>634</v>
      </c>
      <c r="C73" s="35"/>
      <c r="D73" s="35"/>
      <c r="E73" s="35"/>
      <c r="F73" s="35"/>
      <c r="G73" s="35"/>
      <c r="H73" s="35"/>
      <c r="I73" s="35"/>
      <c r="J73" s="35"/>
      <c r="K73" s="35"/>
      <c r="L73" s="35"/>
      <c r="M73" s="35"/>
      <c r="N73" s="35"/>
      <c r="O73" s="35"/>
      <c r="P73" s="35"/>
      <c r="Q73" s="35"/>
      <c r="R73" s="35"/>
      <c r="S73" s="35"/>
      <c r="T73" s="35"/>
      <c r="U73" s="35"/>
    </row>
    <row r="74" spans="1:21">
      <c r="A74" s="11"/>
      <c r="B74" s="24"/>
      <c r="C74" s="24"/>
      <c r="D74" s="24"/>
      <c r="E74" s="24"/>
      <c r="F74" s="24"/>
      <c r="G74" s="24"/>
      <c r="H74" s="24"/>
      <c r="I74" s="24"/>
      <c r="J74" s="24"/>
    </row>
    <row r="75" spans="1:21" ht="15.75" thickBot="1">
      <c r="A75" s="11"/>
      <c r="B75" s="14"/>
      <c r="C75" s="14"/>
      <c r="D75" s="14"/>
      <c r="E75" s="14"/>
      <c r="F75" s="14"/>
      <c r="G75" s="14"/>
      <c r="H75" s="14"/>
      <c r="I75" s="14"/>
      <c r="J75" s="14"/>
    </row>
    <row r="76" spans="1:21" ht="16.5" thickTop="1" thickBot="1">
      <c r="A76" s="11"/>
      <c r="B76" s="216">
        <v>41912</v>
      </c>
      <c r="C76" s="217"/>
      <c r="D76" s="217"/>
      <c r="E76" s="218"/>
      <c r="F76" s="15"/>
      <c r="G76" s="216">
        <v>41639</v>
      </c>
      <c r="H76" s="217"/>
      <c r="I76" s="217"/>
      <c r="J76" s="218"/>
    </row>
    <row r="77" spans="1:21" ht="16.5" thickTop="1" thickBot="1">
      <c r="A77" s="11"/>
      <c r="B77" s="204" t="s">
        <v>635</v>
      </c>
      <c r="C77" s="205" t="s">
        <v>636</v>
      </c>
      <c r="D77" s="205" t="s">
        <v>637</v>
      </c>
      <c r="E77" s="206" t="s">
        <v>638</v>
      </c>
      <c r="F77" s="15"/>
      <c r="G77" s="207" t="s">
        <v>635</v>
      </c>
      <c r="H77" s="208" t="s">
        <v>636</v>
      </c>
      <c r="I77" s="208" t="s">
        <v>637</v>
      </c>
      <c r="J77" s="209" t="s">
        <v>638</v>
      </c>
    </row>
    <row r="78" spans="1:21" ht="16.5" thickTop="1" thickBot="1">
      <c r="A78" s="11"/>
      <c r="B78" s="210" t="s">
        <v>619</v>
      </c>
      <c r="C78" s="211" t="s">
        <v>639</v>
      </c>
      <c r="D78" s="211" t="s">
        <v>640</v>
      </c>
      <c r="E78" s="212">
        <v>7.5300000000000006E-2</v>
      </c>
      <c r="F78" s="15"/>
      <c r="G78" s="213" t="s">
        <v>619</v>
      </c>
      <c r="H78" s="214" t="s">
        <v>639</v>
      </c>
      <c r="I78" s="214" t="s">
        <v>640</v>
      </c>
      <c r="J78" s="215">
        <v>8.1900000000000001E-2</v>
      </c>
    </row>
    <row r="79" spans="1:21" ht="15.75" thickTop="1">
      <c r="A79" s="11" t="s">
        <v>741</v>
      </c>
      <c r="B79" s="10" t="s">
        <v>5</v>
      </c>
      <c r="C79" s="10"/>
      <c r="D79" s="10"/>
      <c r="E79" s="10"/>
      <c r="F79" s="10"/>
      <c r="G79" s="10"/>
      <c r="H79" s="10"/>
      <c r="I79" s="10"/>
      <c r="J79" s="10"/>
      <c r="K79" s="10"/>
      <c r="L79" s="10"/>
      <c r="M79" s="10"/>
      <c r="N79" s="10"/>
      <c r="O79" s="10"/>
      <c r="P79" s="10"/>
      <c r="Q79" s="10"/>
      <c r="R79" s="10"/>
      <c r="S79" s="10"/>
      <c r="T79" s="10"/>
      <c r="U79" s="10"/>
    </row>
    <row r="80" spans="1:21">
      <c r="A80" s="11"/>
      <c r="B80" s="35" t="s">
        <v>642</v>
      </c>
      <c r="C80" s="35"/>
      <c r="D80" s="35"/>
      <c r="E80" s="35"/>
      <c r="F80" s="35"/>
      <c r="G80" s="35"/>
      <c r="H80" s="35"/>
      <c r="I80" s="35"/>
      <c r="J80" s="35"/>
      <c r="K80" s="35"/>
      <c r="L80" s="35"/>
      <c r="M80" s="35"/>
      <c r="N80" s="35"/>
      <c r="O80" s="35"/>
      <c r="P80" s="35"/>
      <c r="Q80" s="35"/>
      <c r="R80" s="35"/>
      <c r="S80" s="35"/>
      <c r="T80" s="35"/>
      <c r="U80" s="35"/>
    </row>
    <row r="81" spans="1:17">
      <c r="A81" s="11"/>
      <c r="B81" s="24"/>
      <c r="C81" s="24"/>
      <c r="D81" s="24"/>
      <c r="E81" s="24"/>
      <c r="F81" s="24"/>
      <c r="G81" s="24"/>
      <c r="H81" s="24"/>
      <c r="I81" s="24"/>
      <c r="J81" s="24"/>
      <c r="K81" s="24"/>
      <c r="L81" s="24"/>
      <c r="M81" s="24"/>
      <c r="N81" s="24"/>
      <c r="O81" s="24"/>
      <c r="P81" s="24"/>
      <c r="Q81" s="24"/>
    </row>
    <row r="82" spans="1:17">
      <c r="A82" s="11"/>
      <c r="B82" s="14"/>
      <c r="C82" s="14"/>
      <c r="D82" s="14"/>
      <c r="E82" s="14"/>
      <c r="F82" s="14"/>
      <c r="G82" s="14"/>
      <c r="H82" s="14"/>
      <c r="I82" s="14"/>
      <c r="J82" s="14"/>
      <c r="K82" s="14"/>
      <c r="L82" s="14"/>
      <c r="M82" s="14"/>
      <c r="N82" s="14"/>
      <c r="O82" s="14"/>
      <c r="P82" s="14"/>
      <c r="Q82" s="14"/>
    </row>
    <row r="83" spans="1:17">
      <c r="A83" s="11"/>
      <c r="B83" s="219" t="s">
        <v>643</v>
      </c>
      <c r="C83" s="221">
        <v>41912</v>
      </c>
      <c r="D83" s="221"/>
      <c r="E83" s="221"/>
      <c r="F83" s="31"/>
      <c r="G83" s="219" t="s">
        <v>644</v>
      </c>
      <c r="H83" s="219"/>
      <c r="I83" s="219"/>
      <c r="J83" s="31"/>
      <c r="K83" s="219" t="s">
        <v>649</v>
      </c>
      <c r="L83" s="219"/>
      <c r="M83" s="219"/>
      <c r="N83" s="31"/>
      <c r="O83" s="219" t="s">
        <v>652</v>
      </c>
      <c r="P83" s="219"/>
      <c r="Q83" s="219"/>
    </row>
    <row r="84" spans="1:17">
      <c r="A84" s="11"/>
      <c r="B84" s="219"/>
      <c r="C84" s="221"/>
      <c r="D84" s="221"/>
      <c r="E84" s="221"/>
      <c r="F84" s="31"/>
      <c r="G84" s="219" t="s">
        <v>645</v>
      </c>
      <c r="H84" s="219"/>
      <c r="I84" s="219"/>
      <c r="J84" s="31"/>
      <c r="K84" s="219" t="s">
        <v>650</v>
      </c>
      <c r="L84" s="219"/>
      <c r="M84" s="219"/>
      <c r="N84" s="31"/>
      <c r="O84" s="219" t="s">
        <v>653</v>
      </c>
      <c r="P84" s="219"/>
      <c r="Q84" s="219"/>
    </row>
    <row r="85" spans="1:17">
      <c r="A85" s="11"/>
      <c r="B85" s="219"/>
      <c r="C85" s="221"/>
      <c r="D85" s="221"/>
      <c r="E85" s="221"/>
      <c r="F85" s="31"/>
      <c r="G85" s="219" t="s">
        <v>646</v>
      </c>
      <c r="H85" s="219"/>
      <c r="I85" s="219"/>
      <c r="J85" s="31"/>
      <c r="K85" s="219" t="s">
        <v>651</v>
      </c>
      <c r="L85" s="219"/>
      <c r="M85" s="219"/>
      <c r="N85" s="31"/>
      <c r="O85" s="219" t="s">
        <v>654</v>
      </c>
      <c r="P85" s="219"/>
      <c r="Q85" s="219"/>
    </row>
    <row r="86" spans="1:17">
      <c r="A86" s="11"/>
      <c r="B86" s="219"/>
      <c r="C86" s="221"/>
      <c r="D86" s="221"/>
      <c r="E86" s="221"/>
      <c r="F86" s="31"/>
      <c r="G86" s="219" t="s">
        <v>647</v>
      </c>
      <c r="H86" s="219"/>
      <c r="I86" s="219"/>
      <c r="J86" s="31"/>
      <c r="K86" s="130"/>
      <c r="L86" s="130"/>
      <c r="M86" s="130"/>
      <c r="N86" s="31"/>
      <c r="O86" s="219" t="s">
        <v>655</v>
      </c>
      <c r="P86" s="219"/>
      <c r="Q86" s="219"/>
    </row>
    <row r="87" spans="1:17" ht="15.75" thickBot="1">
      <c r="A87" s="11"/>
      <c r="B87" s="220"/>
      <c r="C87" s="222"/>
      <c r="D87" s="222"/>
      <c r="E87" s="222"/>
      <c r="F87" s="40"/>
      <c r="G87" s="220" t="s">
        <v>648</v>
      </c>
      <c r="H87" s="220"/>
      <c r="I87" s="220"/>
      <c r="J87" s="40"/>
      <c r="K87" s="131"/>
      <c r="L87" s="131"/>
      <c r="M87" s="131"/>
      <c r="N87" s="40"/>
      <c r="O87" s="131"/>
      <c r="P87" s="131"/>
      <c r="Q87" s="131"/>
    </row>
    <row r="88" spans="1:17" ht="15.75" thickTop="1">
      <c r="A88" s="11"/>
      <c r="B88" s="87" t="s">
        <v>656</v>
      </c>
      <c r="C88" s="117"/>
      <c r="D88" s="117"/>
      <c r="E88" s="117"/>
      <c r="F88" s="15"/>
      <c r="G88" s="117"/>
      <c r="H88" s="117"/>
      <c r="I88" s="117"/>
      <c r="J88" s="15"/>
      <c r="K88" s="117"/>
      <c r="L88" s="117"/>
      <c r="M88" s="117"/>
      <c r="N88" s="15"/>
      <c r="O88" s="117"/>
      <c r="P88" s="117"/>
      <c r="Q88" s="117"/>
    </row>
    <row r="89" spans="1:17">
      <c r="A89" s="11"/>
      <c r="B89" s="105" t="s">
        <v>207</v>
      </c>
      <c r="C89" s="93" t="s">
        <v>208</v>
      </c>
      <c r="D89" s="107">
        <v>13007</v>
      </c>
      <c r="E89" s="31"/>
      <c r="F89" s="31"/>
      <c r="G89" s="93" t="s">
        <v>208</v>
      </c>
      <c r="H89" s="106" t="s">
        <v>209</v>
      </c>
      <c r="I89" s="31"/>
      <c r="J89" s="31"/>
      <c r="K89" s="93" t="s">
        <v>208</v>
      </c>
      <c r="L89" s="107">
        <v>13007</v>
      </c>
      <c r="M89" s="31"/>
      <c r="N89" s="31"/>
      <c r="O89" s="93" t="s">
        <v>208</v>
      </c>
      <c r="P89" s="106" t="s">
        <v>209</v>
      </c>
      <c r="Q89" s="31"/>
    </row>
    <row r="90" spans="1:17">
      <c r="A90" s="11"/>
      <c r="B90" s="105"/>
      <c r="C90" s="93"/>
      <c r="D90" s="107"/>
      <c r="E90" s="31"/>
      <c r="F90" s="31"/>
      <c r="G90" s="93"/>
      <c r="H90" s="106"/>
      <c r="I90" s="31"/>
      <c r="J90" s="31"/>
      <c r="K90" s="93"/>
      <c r="L90" s="107"/>
      <c r="M90" s="31"/>
      <c r="N90" s="31"/>
      <c r="O90" s="93"/>
      <c r="P90" s="106"/>
      <c r="Q90" s="31"/>
    </row>
    <row r="91" spans="1:17">
      <c r="A91" s="11"/>
      <c r="B91" s="110" t="s">
        <v>210</v>
      </c>
      <c r="C91" s="103">
        <v>32826</v>
      </c>
      <c r="D91" s="103"/>
      <c r="E91" s="37"/>
      <c r="F91" s="37"/>
      <c r="G91" s="103">
        <v>7017</v>
      </c>
      <c r="H91" s="103"/>
      <c r="I91" s="37"/>
      <c r="J91" s="37"/>
      <c r="K91" s="103">
        <v>25809</v>
      </c>
      <c r="L91" s="103"/>
      <c r="M91" s="37"/>
      <c r="N91" s="37"/>
      <c r="O91" s="101" t="s">
        <v>209</v>
      </c>
      <c r="P91" s="101"/>
      <c r="Q91" s="37"/>
    </row>
    <row r="92" spans="1:17">
      <c r="A92" s="11"/>
      <c r="B92" s="110"/>
      <c r="C92" s="103"/>
      <c r="D92" s="103"/>
      <c r="E92" s="37"/>
      <c r="F92" s="37"/>
      <c r="G92" s="103"/>
      <c r="H92" s="103"/>
      <c r="I92" s="37"/>
      <c r="J92" s="37"/>
      <c r="K92" s="103"/>
      <c r="L92" s="103"/>
      <c r="M92" s="37"/>
      <c r="N92" s="37"/>
      <c r="O92" s="101"/>
      <c r="P92" s="101"/>
      <c r="Q92" s="37"/>
    </row>
    <row r="93" spans="1:17">
      <c r="A93" s="11"/>
      <c r="B93" s="105" t="s">
        <v>213</v>
      </c>
      <c r="C93" s="107">
        <v>3791</v>
      </c>
      <c r="D93" s="107"/>
      <c r="E93" s="31"/>
      <c r="F93" s="31"/>
      <c r="G93" s="107">
        <v>3791</v>
      </c>
      <c r="H93" s="107"/>
      <c r="I93" s="31"/>
      <c r="J93" s="31"/>
      <c r="K93" s="106" t="s">
        <v>209</v>
      </c>
      <c r="L93" s="106"/>
      <c r="M93" s="31"/>
      <c r="N93" s="31"/>
      <c r="O93" s="106" t="s">
        <v>209</v>
      </c>
      <c r="P93" s="106"/>
      <c r="Q93" s="31"/>
    </row>
    <row r="94" spans="1:17" ht="15.75" thickBot="1">
      <c r="A94" s="11"/>
      <c r="B94" s="105"/>
      <c r="C94" s="116"/>
      <c r="D94" s="116"/>
      <c r="E94" s="40"/>
      <c r="F94" s="31"/>
      <c r="G94" s="116"/>
      <c r="H94" s="116"/>
      <c r="I94" s="40"/>
      <c r="J94" s="31"/>
      <c r="K94" s="109"/>
      <c r="L94" s="109"/>
      <c r="M94" s="40"/>
      <c r="N94" s="31"/>
      <c r="O94" s="109"/>
      <c r="P94" s="109"/>
      <c r="Q94" s="40"/>
    </row>
    <row r="95" spans="1:17" ht="15.75" thickTop="1">
      <c r="A95" s="11"/>
      <c r="B95" s="100" t="s">
        <v>657</v>
      </c>
      <c r="C95" s="117" t="s">
        <v>208</v>
      </c>
      <c r="D95" s="112">
        <v>49624</v>
      </c>
      <c r="E95" s="47"/>
      <c r="F95" s="37"/>
      <c r="G95" s="117" t="s">
        <v>208</v>
      </c>
      <c r="H95" s="112">
        <v>10808</v>
      </c>
      <c r="I95" s="47"/>
      <c r="J95" s="37"/>
      <c r="K95" s="117" t="s">
        <v>208</v>
      </c>
      <c r="L95" s="112">
        <v>38816</v>
      </c>
      <c r="M95" s="47"/>
      <c r="N95" s="37"/>
      <c r="O95" s="117" t="s">
        <v>208</v>
      </c>
      <c r="P95" s="111" t="s">
        <v>209</v>
      </c>
      <c r="Q95" s="47"/>
    </row>
    <row r="96" spans="1:17">
      <c r="A96" s="11"/>
      <c r="B96" s="100"/>
      <c r="C96" s="100"/>
      <c r="D96" s="103"/>
      <c r="E96" s="37"/>
      <c r="F96" s="37"/>
      <c r="G96" s="100"/>
      <c r="H96" s="103"/>
      <c r="I96" s="37"/>
      <c r="J96" s="37"/>
      <c r="K96" s="100"/>
      <c r="L96" s="103"/>
      <c r="M96" s="37"/>
      <c r="N96" s="37"/>
      <c r="O96" s="100"/>
      <c r="P96" s="101"/>
      <c r="Q96" s="37"/>
    </row>
    <row r="97" spans="1:17">
      <c r="A97" s="11"/>
      <c r="B97" s="93" t="s">
        <v>658</v>
      </c>
      <c r="C97" s="106"/>
      <c r="D97" s="106"/>
      <c r="E97" s="31"/>
      <c r="F97" s="31"/>
      <c r="G97" s="106"/>
      <c r="H97" s="106"/>
      <c r="I97" s="31"/>
      <c r="J97" s="31"/>
      <c r="K97" s="106"/>
      <c r="L97" s="106"/>
      <c r="M97" s="31"/>
      <c r="N97" s="31"/>
      <c r="O97" s="106"/>
      <c r="P97" s="106"/>
      <c r="Q97" s="31"/>
    </row>
    <row r="98" spans="1:17">
      <c r="A98" s="11"/>
      <c r="B98" s="93"/>
      <c r="C98" s="106"/>
      <c r="D98" s="106"/>
      <c r="E98" s="31"/>
      <c r="F98" s="31"/>
      <c r="G98" s="106"/>
      <c r="H98" s="106"/>
      <c r="I98" s="31"/>
      <c r="J98" s="31"/>
      <c r="K98" s="106"/>
      <c r="L98" s="106"/>
      <c r="M98" s="31"/>
      <c r="N98" s="31"/>
      <c r="O98" s="106"/>
      <c r="P98" s="106"/>
      <c r="Q98" s="31"/>
    </row>
    <row r="99" spans="1:17">
      <c r="A99" s="11"/>
      <c r="B99" s="203" t="s">
        <v>659</v>
      </c>
      <c r="C99" s="101" t="s">
        <v>209</v>
      </c>
      <c r="D99" s="101"/>
      <c r="E99" s="37"/>
      <c r="F99" s="37"/>
      <c r="G99" s="101" t="s">
        <v>209</v>
      </c>
      <c r="H99" s="101"/>
      <c r="I99" s="37"/>
      <c r="J99" s="37"/>
      <c r="K99" s="101" t="s">
        <v>209</v>
      </c>
      <c r="L99" s="101"/>
      <c r="M99" s="37"/>
      <c r="N99" s="37"/>
      <c r="O99" s="101" t="s">
        <v>209</v>
      </c>
      <c r="P99" s="101"/>
      <c r="Q99" s="37"/>
    </row>
    <row r="100" spans="1:17">
      <c r="A100" s="11"/>
      <c r="B100" s="203"/>
      <c r="C100" s="101"/>
      <c r="D100" s="101"/>
      <c r="E100" s="37"/>
      <c r="F100" s="37"/>
      <c r="G100" s="101"/>
      <c r="H100" s="101"/>
      <c r="I100" s="37"/>
      <c r="J100" s="37"/>
      <c r="K100" s="101"/>
      <c r="L100" s="101"/>
      <c r="M100" s="37"/>
      <c r="N100" s="37"/>
      <c r="O100" s="101"/>
      <c r="P100" s="101"/>
      <c r="Q100" s="37"/>
    </row>
    <row r="101" spans="1:17">
      <c r="A101" s="11"/>
      <c r="B101" s="202" t="s">
        <v>660</v>
      </c>
      <c r="C101" s="106" t="s">
        <v>209</v>
      </c>
      <c r="D101" s="106"/>
      <c r="E101" s="31"/>
      <c r="F101" s="31"/>
      <c r="G101" s="106" t="s">
        <v>209</v>
      </c>
      <c r="H101" s="106"/>
      <c r="I101" s="31"/>
      <c r="J101" s="31"/>
      <c r="K101" s="106" t="s">
        <v>209</v>
      </c>
      <c r="L101" s="106"/>
      <c r="M101" s="31"/>
      <c r="N101" s="31"/>
      <c r="O101" s="106" t="s">
        <v>209</v>
      </c>
      <c r="P101" s="106"/>
      <c r="Q101" s="31"/>
    </row>
    <row r="102" spans="1:17">
      <c r="A102" s="11"/>
      <c r="B102" s="202"/>
      <c r="C102" s="106"/>
      <c r="D102" s="106"/>
      <c r="E102" s="31"/>
      <c r="F102" s="31"/>
      <c r="G102" s="106"/>
      <c r="H102" s="106"/>
      <c r="I102" s="31"/>
      <c r="J102" s="31"/>
      <c r="K102" s="106"/>
      <c r="L102" s="106"/>
      <c r="M102" s="31"/>
      <c r="N102" s="31"/>
      <c r="O102" s="106"/>
      <c r="P102" s="106"/>
      <c r="Q102" s="31"/>
    </row>
    <row r="103" spans="1:17">
      <c r="A103" s="11"/>
      <c r="B103" s="203" t="s">
        <v>661</v>
      </c>
      <c r="C103" s="101" t="s">
        <v>209</v>
      </c>
      <c r="D103" s="101"/>
      <c r="E103" s="37"/>
      <c r="F103" s="37"/>
      <c r="G103" s="101" t="s">
        <v>209</v>
      </c>
      <c r="H103" s="101"/>
      <c r="I103" s="37"/>
      <c r="J103" s="37"/>
      <c r="K103" s="101" t="s">
        <v>209</v>
      </c>
      <c r="L103" s="101"/>
      <c r="M103" s="37"/>
      <c r="N103" s="37"/>
      <c r="O103" s="101" t="s">
        <v>209</v>
      </c>
      <c r="P103" s="101"/>
      <c r="Q103" s="37"/>
    </row>
    <row r="104" spans="1:17">
      <c r="A104" s="11"/>
      <c r="B104" s="203"/>
      <c r="C104" s="101"/>
      <c r="D104" s="101"/>
      <c r="E104" s="37"/>
      <c r="F104" s="37"/>
      <c r="G104" s="101"/>
      <c r="H104" s="101"/>
      <c r="I104" s="37"/>
      <c r="J104" s="37"/>
      <c r="K104" s="101"/>
      <c r="L104" s="101"/>
      <c r="M104" s="37"/>
      <c r="N104" s="37"/>
      <c r="O104" s="101"/>
      <c r="P104" s="101"/>
      <c r="Q104" s="37"/>
    </row>
    <row r="105" spans="1:17">
      <c r="A105" s="11"/>
      <c r="B105" s="202" t="s">
        <v>259</v>
      </c>
      <c r="C105" s="106" t="s">
        <v>209</v>
      </c>
      <c r="D105" s="106"/>
      <c r="E105" s="31"/>
      <c r="F105" s="31"/>
      <c r="G105" s="106" t="s">
        <v>209</v>
      </c>
      <c r="H105" s="106"/>
      <c r="I105" s="31"/>
      <c r="J105" s="31"/>
      <c r="K105" s="106" t="s">
        <v>209</v>
      </c>
      <c r="L105" s="106"/>
      <c r="M105" s="31"/>
      <c r="N105" s="31"/>
      <c r="O105" s="106" t="s">
        <v>209</v>
      </c>
      <c r="P105" s="106"/>
      <c r="Q105" s="31"/>
    </row>
    <row r="106" spans="1:17">
      <c r="A106" s="11"/>
      <c r="B106" s="202"/>
      <c r="C106" s="106"/>
      <c r="D106" s="106"/>
      <c r="E106" s="31"/>
      <c r="F106" s="31"/>
      <c r="G106" s="106"/>
      <c r="H106" s="106"/>
      <c r="I106" s="31"/>
      <c r="J106" s="31"/>
      <c r="K106" s="106"/>
      <c r="L106" s="106"/>
      <c r="M106" s="31"/>
      <c r="N106" s="31"/>
      <c r="O106" s="106"/>
      <c r="P106" s="106"/>
      <c r="Q106" s="31"/>
    </row>
    <row r="107" spans="1:17">
      <c r="A107" s="11"/>
      <c r="B107" s="203" t="s">
        <v>662</v>
      </c>
      <c r="C107" s="101" t="s">
        <v>209</v>
      </c>
      <c r="D107" s="101"/>
      <c r="E107" s="37"/>
      <c r="F107" s="37"/>
      <c r="G107" s="101" t="s">
        <v>209</v>
      </c>
      <c r="H107" s="101"/>
      <c r="I107" s="37"/>
      <c r="J107" s="37"/>
      <c r="K107" s="101" t="s">
        <v>209</v>
      </c>
      <c r="L107" s="101"/>
      <c r="M107" s="37"/>
      <c r="N107" s="37"/>
      <c r="O107" s="101" t="s">
        <v>209</v>
      </c>
      <c r="P107" s="101"/>
      <c r="Q107" s="37"/>
    </row>
    <row r="108" spans="1:17" ht="15.75" thickBot="1">
      <c r="A108" s="11"/>
      <c r="B108" s="203"/>
      <c r="C108" s="102"/>
      <c r="D108" s="102"/>
      <c r="E108" s="55"/>
      <c r="F108" s="37"/>
      <c r="G108" s="102"/>
      <c r="H108" s="102"/>
      <c r="I108" s="55"/>
      <c r="J108" s="37"/>
      <c r="K108" s="102"/>
      <c r="L108" s="102"/>
      <c r="M108" s="55"/>
      <c r="N108" s="37"/>
      <c r="O108" s="102"/>
      <c r="P108" s="102"/>
      <c r="Q108" s="55"/>
    </row>
    <row r="109" spans="1:17" ht="15.75" thickTop="1">
      <c r="A109" s="11"/>
      <c r="B109" s="93" t="s">
        <v>663</v>
      </c>
      <c r="C109" s="94" t="s">
        <v>208</v>
      </c>
      <c r="D109" s="96" t="s">
        <v>209</v>
      </c>
      <c r="E109" s="32"/>
      <c r="F109" s="31"/>
      <c r="G109" s="94" t="s">
        <v>208</v>
      </c>
      <c r="H109" s="96" t="s">
        <v>209</v>
      </c>
      <c r="I109" s="32"/>
      <c r="J109" s="31"/>
      <c r="K109" s="94" t="s">
        <v>208</v>
      </c>
      <c r="L109" s="96" t="s">
        <v>209</v>
      </c>
      <c r="M109" s="32"/>
      <c r="N109" s="31"/>
      <c r="O109" s="94" t="s">
        <v>208</v>
      </c>
      <c r="P109" s="96" t="s">
        <v>209</v>
      </c>
      <c r="Q109" s="32"/>
    </row>
    <row r="110" spans="1:17">
      <c r="A110" s="11"/>
      <c r="B110" s="93"/>
      <c r="C110" s="93"/>
      <c r="D110" s="106"/>
      <c r="E110" s="31"/>
      <c r="F110" s="31"/>
      <c r="G110" s="93"/>
      <c r="H110" s="106"/>
      <c r="I110" s="31"/>
      <c r="J110" s="31"/>
      <c r="K110" s="93"/>
      <c r="L110" s="106"/>
      <c r="M110" s="31"/>
      <c r="N110" s="31"/>
      <c r="O110" s="93"/>
      <c r="P110" s="106"/>
      <c r="Q110" s="31"/>
    </row>
    <row r="111" spans="1:17">
      <c r="A111" s="11"/>
      <c r="B111" s="100" t="s">
        <v>664</v>
      </c>
      <c r="C111" s="101">
        <v>333</v>
      </c>
      <c r="D111" s="101"/>
      <c r="E111" s="37"/>
      <c r="F111" s="37"/>
      <c r="G111" s="101" t="s">
        <v>209</v>
      </c>
      <c r="H111" s="101"/>
      <c r="I111" s="37"/>
      <c r="J111" s="37"/>
      <c r="K111" s="101" t="s">
        <v>209</v>
      </c>
      <c r="L111" s="101"/>
      <c r="M111" s="37"/>
      <c r="N111" s="37"/>
      <c r="O111" s="101">
        <v>333</v>
      </c>
      <c r="P111" s="101"/>
      <c r="Q111" s="37"/>
    </row>
    <row r="112" spans="1:17" ht="15.75" thickBot="1">
      <c r="A112" s="11"/>
      <c r="B112" s="100"/>
      <c r="C112" s="102"/>
      <c r="D112" s="102"/>
      <c r="E112" s="55"/>
      <c r="F112" s="37"/>
      <c r="G112" s="102"/>
      <c r="H112" s="102"/>
      <c r="I112" s="55"/>
      <c r="J112" s="37"/>
      <c r="K112" s="102"/>
      <c r="L112" s="102"/>
      <c r="M112" s="55"/>
      <c r="N112" s="37"/>
      <c r="O112" s="102"/>
      <c r="P112" s="102"/>
      <c r="Q112" s="55"/>
    </row>
    <row r="113" spans="1:21" ht="15.75" thickTop="1">
      <c r="A113" s="11"/>
      <c r="B113" s="105" t="s">
        <v>124</v>
      </c>
      <c r="C113" s="94" t="s">
        <v>208</v>
      </c>
      <c r="D113" s="98">
        <v>49957</v>
      </c>
      <c r="E113" s="32"/>
      <c r="F113" s="31"/>
      <c r="G113" s="94" t="s">
        <v>208</v>
      </c>
      <c r="H113" s="98">
        <v>10808</v>
      </c>
      <c r="I113" s="32"/>
      <c r="J113" s="31"/>
      <c r="K113" s="94" t="s">
        <v>208</v>
      </c>
      <c r="L113" s="98">
        <v>38816</v>
      </c>
      <c r="M113" s="32"/>
      <c r="N113" s="31"/>
      <c r="O113" s="94" t="s">
        <v>208</v>
      </c>
      <c r="P113" s="96">
        <v>333</v>
      </c>
      <c r="Q113" s="32"/>
    </row>
    <row r="114" spans="1:21" ht="15.75" thickBot="1">
      <c r="A114" s="11"/>
      <c r="B114" s="105"/>
      <c r="C114" s="113"/>
      <c r="D114" s="115"/>
      <c r="E114" s="58"/>
      <c r="F114" s="31"/>
      <c r="G114" s="113"/>
      <c r="H114" s="115"/>
      <c r="I114" s="58"/>
      <c r="J114" s="31"/>
      <c r="K114" s="113"/>
      <c r="L114" s="115"/>
      <c r="M114" s="58"/>
      <c r="N114" s="31"/>
      <c r="O114" s="113"/>
      <c r="P114" s="114"/>
      <c r="Q114" s="58"/>
    </row>
    <row r="115" spans="1:21" ht="15.75" thickTop="1">
      <c r="A115" s="11"/>
      <c r="B115" s="24"/>
      <c r="C115" s="24"/>
      <c r="D115" s="24"/>
      <c r="E115" s="24"/>
      <c r="F115" s="24"/>
      <c r="G115" s="24"/>
      <c r="H115" s="24"/>
      <c r="I115" s="24"/>
      <c r="J115" s="24"/>
      <c r="K115" s="24"/>
      <c r="L115" s="24"/>
      <c r="M115" s="24"/>
      <c r="N115" s="24"/>
      <c r="O115" s="24"/>
    </row>
    <row r="116" spans="1:21">
      <c r="A116" s="11"/>
      <c r="B116" s="14"/>
      <c r="C116" s="14"/>
      <c r="D116" s="14"/>
      <c r="E116" s="14"/>
      <c r="F116" s="14"/>
      <c r="G116" s="14"/>
      <c r="H116" s="14"/>
      <c r="I116" s="14"/>
      <c r="J116" s="14"/>
      <c r="K116" s="14"/>
      <c r="L116" s="14"/>
      <c r="M116" s="14"/>
      <c r="N116" s="14"/>
      <c r="O116" s="14"/>
    </row>
    <row r="117" spans="1:21">
      <c r="A117" s="11"/>
      <c r="B117" s="90" t="s">
        <v>665</v>
      </c>
      <c r="C117" s="90" t="s">
        <v>222</v>
      </c>
      <c r="D117" s="90"/>
      <c r="E117" s="90"/>
      <c r="F117" s="37"/>
      <c r="G117" s="90" t="s">
        <v>666</v>
      </c>
      <c r="H117" s="90"/>
      <c r="I117" s="37"/>
      <c r="J117" s="90" t="s">
        <v>652</v>
      </c>
      <c r="K117" s="90"/>
      <c r="L117" s="37"/>
      <c r="M117" s="90" t="s">
        <v>652</v>
      </c>
      <c r="N117" s="90"/>
      <c r="O117" s="90"/>
    </row>
    <row r="118" spans="1:21">
      <c r="A118" s="11"/>
      <c r="B118" s="90"/>
      <c r="C118" s="90"/>
      <c r="D118" s="90"/>
      <c r="E118" s="90"/>
      <c r="F118" s="37"/>
      <c r="G118" s="90" t="s">
        <v>667</v>
      </c>
      <c r="H118" s="90"/>
      <c r="I118" s="37"/>
      <c r="J118" s="90" t="s">
        <v>91</v>
      </c>
      <c r="K118" s="90"/>
      <c r="L118" s="37"/>
      <c r="M118" s="90" t="s">
        <v>653</v>
      </c>
      <c r="N118" s="90"/>
      <c r="O118" s="90"/>
    </row>
    <row r="119" spans="1:21">
      <c r="A119" s="11"/>
      <c r="B119" s="90"/>
      <c r="C119" s="90"/>
      <c r="D119" s="90"/>
      <c r="E119" s="90"/>
      <c r="F119" s="37"/>
      <c r="G119" s="90" t="s">
        <v>668</v>
      </c>
      <c r="H119" s="90"/>
      <c r="I119" s="37"/>
      <c r="J119" s="90" t="s">
        <v>670</v>
      </c>
      <c r="K119" s="90"/>
      <c r="L119" s="37"/>
      <c r="M119" s="90" t="s">
        <v>671</v>
      </c>
      <c r="N119" s="90"/>
      <c r="O119" s="90"/>
    </row>
    <row r="120" spans="1:21">
      <c r="A120" s="11"/>
      <c r="B120" s="90"/>
      <c r="C120" s="90"/>
      <c r="D120" s="90"/>
      <c r="E120" s="90"/>
      <c r="F120" s="37"/>
      <c r="G120" s="90" t="s">
        <v>669</v>
      </c>
      <c r="H120" s="90"/>
      <c r="I120" s="37"/>
      <c r="J120" s="90" t="s">
        <v>671</v>
      </c>
      <c r="K120" s="90"/>
      <c r="L120" s="37"/>
      <c r="M120" s="90" t="s">
        <v>655</v>
      </c>
      <c r="N120" s="90"/>
      <c r="O120" s="90"/>
    </row>
    <row r="121" spans="1:21">
      <c r="A121" s="11"/>
      <c r="B121" s="90"/>
      <c r="C121" s="90"/>
      <c r="D121" s="90"/>
      <c r="E121" s="90"/>
      <c r="F121" s="37"/>
      <c r="G121" s="90" t="s">
        <v>647</v>
      </c>
      <c r="H121" s="90"/>
      <c r="I121" s="37"/>
      <c r="J121" s="90" t="s">
        <v>651</v>
      </c>
      <c r="K121" s="90"/>
      <c r="L121" s="37"/>
      <c r="M121" s="10"/>
      <c r="N121" s="10"/>
      <c r="O121" s="10"/>
    </row>
    <row r="122" spans="1:21" ht="15.75" thickBot="1">
      <c r="A122" s="11"/>
      <c r="B122" s="92"/>
      <c r="C122" s="92"/>
      <c r="D122" s="92"/>
      <c r="E122" s="92"/>
      <c r="F122" s="37"/>
      <c r="G122" s="92" t="s">
        <v>648</v>
      </c>
      <c r="H122" s="92"/>
      <c r="I122" s="37"/>
      <c r="J122" s="91"/>
      <c r="K122" s="91"/>
      <c r="L122" s="37"/>
      <c r="M122" s="91"/>
      <c r="N122" s="91"/>
      <c r="O122" s="91"/>
    </row>
    <row r="123" spans="1:21" ht="15.75" thickTop="1">
      <c r="A123" s="11"/>
      <c r="B123" s="94" t="s">
        <v>672</v>
      </c>
      <c r="C123" s="94" t="s">
        <v>208</v>
      </c>
      <c r="D123" s="98">
        <v>10047</v>
      </c>
      <c r="E123" s="32"/>
      <c r="F123" s="31"/>
      <c r="G123" s="96" t="s">
        <v>209</v>
      </c>
      <c r="H123" s="32"/>
      <c r="I123" s="31"/>
      <c r="J123" s="96" t="s">
        <v>209</v>
      </c>
      <c r="K123" s="32"/>
      <c r="L123" s="31"/>
      <c r="M123" s="94" t="s">
        <v>208</v>
      </c>
      <c r="N123" s="98">
        <v>10047</v>
      </c>
      <c r="O123" s="32"/>
    </row>
    <row r="124" spans="1:21" ht="15.75" thickBot="1">
      <c r="A124" s="11"/>
      <c r="B124" s="93"/>
      <c r="C124" s="223"/>
      <c r="D124" s="116"/>
      <c r="E124" s="40"/>
      <c r="F124" s="31"/>
      <c r="G124" s="109"/>
      <c r="H124" s="40"/>
      <c r="I124" s="31"/>
      <c r="J124" s="109"/>
      <c r="K124" s="40"/>
      <c r="L124" s="31"/>
      <c r="M124" s="223"/>
      <c r="N124" s="116"/>
      <c r="O124" s="40"/>
    </row>
    <row r="125" spans="1:21" ht="15.75" thickTop="1">
      <c r="A125" s="11"/>
      <c r="B125" s="110" t="s">
        <v>124</v>
      </c>
      <c r="C125" s="117" t="s">
        <v>208</v>
      </c>
      <c r="D125" s="112">
        <v>10047</v>
      </c>
      <c r="E125" s="47"/>
      <c r="F125" s="37"/>
      <c r="G125" s="111" t="s">
        <v>209</v>
      </c>
      <c r="H125" s="47"/>
      <c r="I125" s="37"/>
      <c r="J125" s="111" t="s">
        <v>209</v>
      </c>
      <c r="K125" s="47"/>
      <c r="L125" s="37"/>
      <c r="M125" s="117" t="s">
        <v>208</v>
      </c>
      <c r="N125" s="112">
        <v>10047</v>
      </c>
      <c r="O125" s="47"/>
    </row>
    <row r="126" spans="1:21" ht="15.75" thickBot="1">
      <c r="A126" s="11"/>
      <c r="B126" s="110"/>
      <c r="C126" s="118"/>
      <c r="D126" s="119"/>
      <c r="E126" s="48"/>
      <c r="F126" s="37"/>
      <c r="G126" s="120"/>
      <c r="H126" s="48"/>
      <c r="I126" s="37"/>
      <c r="J126" s="120"/>
      <c r="K126" s="48"/>
      <c r="L126" s="37"/>
      <c r="M126" s="118"/>
      <c r="N126" s="119"/>
      <c r="O126" s="48"/>
    </row>
    <row r="127" spans="1:21" ht="15.75" thickTop="1">
      <c r="A127" s="11"/>
      <c r="B127" s="226"/>
      <c r="C127" s="226"/>
      <c r="D127" s="226"/>
      <c r="E127" s="226"/>
      <c r="F127" s="226"/>
      <c r="G127" s="226"/>
      <c r="H127" s="226"/>
      <c r="I127" s="226"/>
      <c r="J127" s="226"/>
      <c r="K127" s="226"/>
      <c r="L127" s="226"/>
      <c r="M127" s="226"/>
      <c r="N127" s="226"/>
      <c r="O127" s="226"/>
      <c r="P127" s="226"/>
      <c r="Q127" s="226"/>
      <c r="R127" s="226"/>
      <c r="S127" s="226"/>
      <c r="T127" s="226"/>
      <c r="U127" s="226"/>
    </row>
    <row r="128" spans="1:21">
      <c r="A128" s="11"/>
      <c r="B128" s="71" t="s">
        <v>673</v>
      </c>
      <c r="C128" s="71"/>
      <c r="D128" s="71"/>
      <c r="E128" s="71"/>
      <c r="F128" s="71"/>
      <c r="G128" s="71"/>
      <c r="H128" s="71"/>
      <c r="I128" s="71"/>
      <c r="J128" s="71"/>
      <c r="K128" s="71"/>
      <c r="L128" s="71"/>
      <c r="M128" s="71"/>
      <c r="N128" s="71"/>
      <c r="O128" s="71"/>
      <c r="P128" s="71"/>
      <c r="Q128" s="71"/>
      <c r="R128" s="71"/>
      <c r="S128" s="71"/>
      <c r="T128" s="71"/>
      <c r="U128" s="71"/>
    </row>
    <row r="129" spans="1:21">
      <c r="A129" s="11"/>
      <c r="B129" s="71" t="s">
        <v>674</v>
      </c>
      <c r="C129" s="71"/>
      <c r="D129" s="71"/>
      <c r="E129" s="71"/>
      <c r="F129" s="71"/>
      <c r="G129" s="71"/>
      <c r="H129" s="71"/>
      <c r="I129" s="71"/>
      <c r="J129" s="71"/>
      <c r="K129" s="71"/>
      <c r="L129" s="71"/>
      <c r="M129" s="71"/>
      <c r="N129" s="71"/>
      <c r="O129" s="71"/>
      <c r="P129" s="71"/>
      <c r="Q129" s="71"/>
      <c r="R129" s="71"/>
      <c r="S129" s="71"/>
      <c r="T129" s="71"/>
      <c r="U129" s="71"/>
    </row>
    <row r="130" spans="1:21">
      <c r="A130" s="11"/>
      <c r="B130" s="10"/>
      <c r="C130" s="10"/>
      <c r="D130" s="10"/>
      <c r="E130" s="10"/>
      <c r="F130" s="10"/>
      <c r="G130" s="10"/>
      <c r="H130" s="10"/>
      <c r="I130" s="10"/>
      <c r="J130" s="10"/>
      <c r="K130" s="10"/>
      <c r="L130" s="10"/>
      <c r="M130" s="10"/>
      <c r="N130" s="10"/>
      <c r="O130" s="10"/>
      <c r="P130" s="10"/>
      <c r="Q130" s="10"/>
      <c r="R130" s="10"/>
      <c r="S130" s="10"/>
      <c r="T130" s="10"/>
      <c r="U130" s="10"/>
    </row>
    <row r="131" spans="1:21">
      <c r="A131" s="11"/>
      <c r="B131" s="35" t="s">
        <v>675</v>
      </c>
      <c r="C131" s="35"/>
      <c r="D131" s="35"/>
      <c r="E131" s="35"/>
      <c r="F131" s="35"/>
      <c r="G131" s="35"/>
      <c r="H131" s="35"/>
      <c r="I131" s="35"/>
      <c r="J131" s="35"/>
      <c r="K131" s="35"/>
      <c r="L131" s="35"/>
      <c r="M131" s="35"/>
      <c r="N131" s="35"/>
      <c r="O131" s="35"/>
      <c r="P131" s="35"/>
      <c r="Q131" s="35"/>
      <c r="R131" s="35"/>
      <c r="S131" s="35"/>
      <c r="T131" s="35"/>
      <c r="U131" s="35"/>
    </row>
    <row r="132" spans="1:21">
      <c r="A132" s="11"/>
      <c r="B132" s="24"/>
      <c r="C132" s="24"/>
      <c r="D132" s="24"/>
      <c r="E132" s="24"/>
      <c r="F132" s="24"/>
      <c r="G132" s="24"/>
      <c r="H132" s="24"/>
      <c r="I132" s="24"/>
      <c r="J132" s="24"/>
      <c r="K132" s="24"/>
      <c r="L132" s="24"/>
      <c r="M132" s="24"/>
      <c r="N132" s="24"/>
      <c r="O132" s="24"/>
      <c r="P132" s="24"/>
      <c r="Q132" s="24"/>
      <c r="R132" s="24"/>
      <c r="S132" s="24"/>
      <c r="T132" s="24"/>
      <c r="U132" s="24"/>
    </row>
    <row r="133" spans="1:21">
      <c r="A133" s="11"/>
      <c r="B133" s="24"/>
      <c r="C133" s="24"/>
      <c r="D133" s="24"/>
      <c r="E133" s="24"/>
      <c r="F133" s="24"/>
      <c r="G133" s="24"/>
      <c r="H133" s="24"/>
      <c r="I133" s="24"/>
      <c r="J133" s="24"/>
      <c r="K133" s="24"/>
      <c r="L133" s="24"/>
      <c r="M133" s="24"/>
      <c r="N133" s="24"/>
      <c r="O133" s="24"/>
      <c r="P133" s="24"/>
      <c r="Q133" s="24"/>
    </row>
    <row r="134" spans="1:21">
      <c r="A134" s="11"/>
      <c r="B134" s="14"/>
      <c r="C134" s="14"/>
      <c r="D134" s="14"/>
      <c r="E134" s="14"/>
      <c r="F134" s="14"/>
      <c r="G134" s="14"/>
      <c r="H134" s="14"/>
      <c r="I134" s="14"/>
      <c r="J134" s="14"/>
      <c r="K134" s="14"/>
      <c r="L134" s="14"/>
      <c r="M134" s="14"/>
      <c r="N134" s="14"/>
      <c r="O134" s="14"/>
      <c r="P134" s="14"/>
      <c r="Q134" s="14"/>
    </row>
    <row r="135" spans="1:21">
      <c r="A135" s="11"/>
      <c r="B135" s="219" t="s">
        <v>676</v>
      </c>
      <c r="C135" s="219" t="s">
        <v>249</v>
      </c>
      <c r="D135" s="219"/>
      <c r="E135" s="219"/>
      <c r="F135" s="31"/>
      <c r="G135" s="219" t="s">
        <v>666</v>
      </c>
      <c r="H135" s="219"/>
      <c r="I135" s="219"/>
      <c r="J135" s="31"/>
      <c r="K135" s="219" t="s">
        <v>652</v>
      </c>
      <c r="L135" s="219"/>
      <c r="M135" s="219"/>
      <c r="N135" s="31"/>
      <c r="O135" s="219" t="s">
        <v>652</v>
      </c>
      <c r="P135" s="219"/>
      <c r="Q135" s="219"/>
    </row>
    <row r="136" spans="1:21">
      <c r="A136" s="11"/>
      <c r="B136" s="219"/>
      <c r="C136" s="219"/>
      <c r="D136" s="219"/>
      <c r="E136" s="219"/>
      <c r="F136" s="31"/>
      <c r="G136" s="219" t="s">
        <v>667</v>
      </c>
      <c r="H136" s="219"/>
      <c r="I136" s="219"/>
      <c r="J136" s="31"/>
      <c r="K136" s="219" t="s">
        <v>91</v>
      </c>
      <c r="L136" s="219"/>
      <c r="M136" s="219"/>
      <c r="N136" s="31"/>
      <c r="O136" s="219" t="s">
        <v>653</v>
      </c>
      <c r="P136" s="219"/>
      <c r="Q136" s="219"/>
    </row>
    <row r="137" spans="1:21">
      <c r="A137" s="11"/>
      <c r="B137" s="219"/>
      <c r="C137" s="219"/>
      <c r="D137" s="219"/>
      <c r="E137" s="219"/>
      <c r="F137" s="31"/>
      <c r="G137" s="219" t="s">
        <v>668</v>
      </c>
      <c r="H137" s="219"/>
      <c r="I137" s="219"/>
      <c r="J137" s="31"/>
      <c r="K137" s="219" t="s">
        <v>670</v>
      </c>
      <c r="L137" s="219"/>
      <c r="M137" s="219"/>
      <c r="N137" s="31"/>
      <c r="O137" s="219" t="s">
        <v>671</v>
      </c>
      <c r="P137" s="219"/>
      <c r="Q137" s="219"/>
    </row>
    <row r="138" spans="1:21">
      <c r="A138" s="11"/>
      <c r="B138" s="219"/>
      <c r="C138" s="219"/>
      <c r="D138" s="219"/>
      <c r="E138" s="219"/>
      <c r="F138" s="31"/>
      <c r="G138" s="219" t="s">
        <v>669</v>
      </c>
      <c r="H138" s="219"/>
      <c r="I138" s="219"/>
      <c r="J138" s="31"/>
      <c r="K138" s="219" t="s">
        <v>671</v>
      </c>
      <c r="L138" s="219"/>
      <c r="M138" s="219"/>
      <c r="N138" s="31"/>
      <c r="O138" s="219" t="s">
        <v>655</v>
      </c>
      <c r="P138" s="219"/>
      <c r="Q138" s="219"/>
    </row>
    <row r="139" spans="1:21">
      <c r="A139" s="11"/>
      <c r="B139" s="219"/>
      <c r="C139" s="219"/>
      <c r="D139" s="219"/>
      <c r="E139" s="219"/>
      <c r="F139" s="31"/>
      <c r="G139" s="219" t="s">
        <v>647</v>
      </c>
      <c r="H139" s="219"/>
      <c r="I139" s="219"/>
      <c r="J139" s="31"/>
      <c r="K139" s="219" t="s">
        <v>651</v>
      </c>
      <c r="L139" s="219"/>
      <c r="M139" s="219"/>
      <c r="N139" s="31"/>
      <c r="O139" s="130"/>
      <c r="P139" s="130"/>
      <c r="Q139" s="130"/>
    </row>
    <row r="140" spans="1:21" ht="15.75" thickBot="1">
      <c r="A140" s="11"/>
      <c r="B140" s="220"/>
      <c r="C140" s="220"/>
      <c r="D140" s="220"/>
      <c r="E140" s="220"/>
      <c r="F140" s="40"/>
      <c r="G140" s="220" t="s">
        <v>648</v>
      </c>
      <c r="H140" s="220"/>
      <c r="I140" s="220"/>
      <c r="J140" s="40"/>
      <c r="K140" s="131"/>
      <c r="L140" s="131"/>
      <c r="M140" s="131"/>
      <c r="N140" s="40"/>
      <c r="O140" s="131"/>
      <c r="P140" s="131"/>
      <c r="Q140" s="131"/>
    </row>
    <row r="141" spans="1:21" ht="15.75" thickTop="1">
      <c r="A141" s="11"/>
      <c r="B141" s="87" t="s">
        <v>656</v>
      </c>
      <c r="C141" s="117"/>
      <c r="D141" s="117"/>
      <c r="E141" s="117"/>
      <c r="F141" s="15"/>
      <c r="G141" s="117"/>
      <c r="H141" s="117"/>
      <c r="I141" s="117"/>
      <c r="J141" s="15"/>
      <c r="K141" s="117"/>
      <c r="L141" s="117"/>
      <c r="M141" s="117"/>
      <c r="N141" s="15"/>
      <c r="O141" s="117"/>
      <c r="P141" s="117"/>
      <c r="Q141" s="117"/>
    </row>
    <row r="142" spans="1:21">
      <c r="A142" s="11"/>
      <c r="B142" s="105" t="s">
        <v>207</v>
      </c>
      <c r="C142" s="93" t="s">
        <v>208</v>
      </c>
      <c r="D142" s="107">
        <v>14501</v>
      </c>
      <c r="E142" s="31"/>
      <c r="F142" s="31"/>
      <c r="G142" s="93" t="s">
        <v>208</v>
      </c>
      <c r="H142" s="106" t="s">
        <v>209</v>
      </c>
      <c r="I142" s="31"/>
      <c r="J142" s="31"/>
      <c r="K142" s="93" t="s">
        <v>208</v>
      </c>
      <c r="L142" s="107">
        <v>14501</v>
      </c>
      <c r="M142" s="31"/>
      <c r="N142" s="31"/>
      <c r="O142" s="93" t="s">
        <v>208</v>
      </c>
      <c r="P142" s="106" t="s">
        <v>209</v>
      </c>
      <c r="Q142" s="31"/>
    </row>
    <row r="143" spans="1:21">
      <c r="A143" s="11"/>
      <c r="B143" s="105"/>
      <c r="C143" s="93"/>
      <c r="D143" s="107"/>
      <c r="E143" s="31"/>
      <c r="F143" s="31"/>
      <c r="G143" s="93"/>
      <c r="H143" s="106"/>
      <c r="I143" s="31"/>
      <c r="J143" s="31"/>
      <c r="K143" s="93"/>
      <c r="L143" s="107"/>
      <c r="M143" s="31"/>
      <c r="N143" s="31"/>
      <c r="O143" s="93"/>
      <c r="P143" s="106"/>
      <c r="Q143" s="31"/>
    </row>
    <row r="144" spans="1:21">
      <c r="A144" s="11"/>
      <c r="B144" s="110" t="s">
        <v>210</v>
      </c>
      <c r="C144" s="103">
        <v>25385</v>
      </c>
      <c r="D144" s="103"/>
      <c r="E144" s="37"/>
      <c r="F144" s="37"/>
      <c r="G144" s="103">
        <v>7016</v>
      </c>
      <c r="H144" s="103"/>
      <c r="I144" s="37"/>
      <c r="J144" s="37"/>
      <c r="K144" s="103">
        <v>18369</v>
      </c>
      <c r="L144" s="103"/>
      <c r="M144" s="37"/>
      <c r="N144" s="37"/>
      <c r="O144" s="101" t="s">
        <v>209</v>
      </c>
      <c r="P144" s="101"/>
      <c r="Q144" s="37"/>
    </row>
    <row r="145" spans="1:17">
      <c r="A145" s="11"/>
      <c r="B145" s="110"/>
      <c r="C145" s="103"/>
      <c r="D145" s="103"/>
      <c r="E145" s="37"/>
      <c r="F145" s="37"/>
      <c r="G145" s="103"/>
      <c r="H145" s="103"/>
      <c r="I145" s="37"/>
      <c r="J145" s="37"/>
      <c r="K145" s="103"/>
      <c r="L145" s="103"/>
      <c r="M145" s="37"/>
      <c r="N145" s="37"/>
      <c r="O145" s="101"/>
      <c r="P145" s="101"/>
      <c r="Q145" s="37"/>
    </row>
    <row r="146" spans="1:17">
      <c r="A146" s="11"/>
      <c r="B146" s="105" t="s">
        <v>213</v>
      </c>
      <c r="C146" s="107">
        <v>3730</v>
      </c>
      <c r="D146" s="107"/>
      <c r="E146" s="31"/>
      <c r="F146" s="31"/>
      <c r="G146" s="107">
        <v>3730</v>
      </c>
      <c r="H146" s="107"/>
      <c r="I146" s="31"/>
      <c r="J146" s="31"/>
      <c r="K146" s="106" t="s">
        <v>209</v>
      </c>
      <c r="L146" s="106"/>
      <c r="M146" s="31"/>
      <c r="N146" s="31"/>
      <c r="O146" s="106" t="s">
        <v>209</v>
      </c>
      <c r="P146" s="106"/>
      <c r="Q146" s="31"/>
    </row>
    <row r="147" spans="1:17" ht="15.75" thickBot="1">
      <c r="A147" s="11"/>
      <c r="B147" s="105"/>
      <c r="C147" s="116"/>
      <c r="D147" s="116"/>
      <c r="E147" s="40"/>
      <c r="F147" s="31"/>
      <c r="G147" s="116"/>
      <c r="H147" s="116"/>
      <c r="I147" s="40"/>
      <c r="J147" s="31"/>
      <c r="K147" s="109"/>
      <c r="L147" s="109"/>
      <c r="M147" s="40"/>
      <c r="N147" s="31"/>
      <c r="O147" s="109"/>
      <c r="P147" s="109"/>
      <c r="Q147" s="40"/>
    </row>
    <row r="148" spans="1:17" ht="15.75" thickTop="1">
      <c r="A148" s="11"/>
      <c r="B148" s="100" t="s">
        <v>657</v>
      </c>
      <c r="C148" s="112">
        <v>43616</v>
      </c>
      <c r="D148" s="112"/>
      <c r="E148" s="47"/>
      <c r="F148" s="37"/>
      <c r="G148" s="112">
        <v>10746</v>
      </c>
      <c r="H148" s="112"/>
      <c r="I148" s="47"/>
      <c r="J148" s="37"/>
      <c r="K148" s="112">
        <v>32870</v>
      </c>
      <c r="L148" s="112"/>
      <c r="M148" s="47"/>
      <c r="N148" s="37"/>
      <c r="O148" s="117" t="s">
        <v>208</v>
      </c>
      <c r="P148" s="111" t="s">
        <v>209</v>
      </c>
      <c r="Q148" s="47"/>
    </row>
    <row r="149" spans="1:17">
      <c r="A149" s="11"/>
      <c r="B149" s="100"/>
      <c r="C149" s="103"/>
      <c r="D149" s="103"/>
      <c r="E149" s="37"/>
      <c r="F149" s="37"/>
      <c r="G149" s="103"/>
      <c r="H149" s="103"/>
      <c r="I149" s="37"/>
      <c r="J149" s="37"/>
      <c r="K149" s="103"/>
      <c r="L149" s="103"/>
      <c r="M149" s="37"/>
      <c r="N149" s="37"/>
      <c r="O149" s="100"/>
      <c r="P149" s="101"/>
      <c r="Q149" s="37"/>
    </row>
    <row r="150" spans="1:17">
      <c r="A150" s="11"/>
      <c r="B150" s="93" t="s">
        <v>677</v>
      </c>
      <c r="C150" s="106"/>
      <c r="D150" s="106"/>
      <c r="E150" s="31"/>
      <c r="F150" s="31"/>
      <c r="G150" s="106"/>
      <c r="H150" s="106"/>
      <c r="I150" s="31"/>
      <c r="J150" s="31"/>
      <c r="K150" s="106"/>
      <c r="L150" s="106"/>
      <c r="M150" s="31"/>
      <c r="N150" s="31"/>
      <c r="O150" s="106"/>
      <c r="P150" s="106"/>
      <c r="Q150" s="31"/>
    </row>
    <row r="151" spans="1:17">
      <c r="A151" s="11"/>
      <c r="B151" s="93"/>
      <c r="C151" s="106"/>
      <c r="D151" s="106"/>
      <c r="E151" s="31"/>
      <c r="F151" s="31"/>
      <c r="G151" s="106"/>
      <c r="H151" s="106"/>
      <c r="I151" s="31"/>
      <c r="J151" s="31"/>
      <c r="K151" s="106"/>
      <c r="L151" s="106"/>
      <c r="M151" s="31"/>
      <c r="N151" s="31"/>
      <c r="O151" s="106"/>
      <c r="P151" s="106"/>
      <c r="Q151" s="31"/>
    </row>
    <row r="152" spans="1:17">
      <c r="A152" s="11"/>
      <c r="B152" s="110" t="s">
        <v>659</v>
      </c>
      <c r="C152" s="101" t="s">
        <v>209</v>
      </c>
      <c r="D152" s="101"/>
      <c r="E152" s="37"/>
      <c r="F152" s="37"/>
      <c r="G152" s="101" t="s">
        <v>209</v>
      </c>
      <c r="H152" s="101"/>
      <c r="I152" s="37"/>
      <c r="J152" s="37"/>
      <c r="K152" s="101" t="s">
        <v>209</v>
      </c>
      <c r="L152" s="101"/>
      <c r="M152" s="37"/>
      <c r="N152" s="37"/>
      <c r="O152" s="101" t="s">
        <v>209</v>
      </c>
      <c r="P152" s="101"/>
      <c r="Q152" s="37"/>
    </row>
    <row r="153" spans="1:17">
      <c r="A153" s="11"/>
      <c r="B153" s="110"/>
      <c r="C153" s="101"/>
      <c r="D153" s="101"/>
      <c r="E153" s="37"/>
      <c r="F153" s="37"/>
      <c r="G153" s="101"/>
      <c r="H153" s="101"/>
      <c r="I153" s="37"/>
      <c r="J153" s="37"/>
      <c r="K153" s="101"/>
      <c r="L153" s="101"/>
      <c r="M153" s="37"/>
      <c r="N153" s="37"/>
      <c r="O153" s="101"/>
      <c r="P153" s="101"/>
      <c r="Q153" s="37"/>
    </row>
    <row r="154" spans="1:17">
      <c r="A154" s="11"/>
      <c r="B154" s="105" t="s">
        <v>660</v>
      </c>
      <c r="C154" s="107">
        <v>1388</v>
      </c>
      <c r="D154" s="107"/>
      <c r="E154" s="31"/>
      <c r="F154" s="31"/>
      <c r="G154" s="106" t="s">
        <v>209</v>
      </c>
      <c r="H154" s="106"/>
      <c r="I154" s="31"/>
      <c r="J154" s="31"/>
      <c r="K154" s="106" t="s">
        <v>209</v>
      </c>
      <c r="L154" s="106"/>
      <c r="M154" s="31"/>
      <c r="N154" s="31"/>
      <c r="O154" s="107">
        <v>1388</v>
      </c>
      <c r="P154" s="107"/>
      <c r="Q154" s="31"/>
    </row>
    <row r="155" spans="1:17">
      <c r="A155" s="11"/>
      <c r="B155" s="105"/>
      <c r="C155" s="107"/>
      <c r="D155" s="107"/>
      <c r="E155" s="31"/>
      <c r="F155" s="31"/>
      <c r="G155" s="106"/>
      <c r="H155" s="106"/>
      <c r="I155" s="31"/>
      <c r="J155" s="31"/>
      <c r="K155" s="106"/>
      <c r="L155" s="106"/>
      <c r="M155" s="31"/>
      <c r="N155" s="31"/>
      <c r="O155" s="107"/>
      <c r="P155" s="107"/>
      <c r="Q155" s="31"/>
    </row>
    <row r="156" spans="1:17">
      <c r="A156" s="11"/>
      <c r="B156" s="110" t="s">
        <v>661</v>
      </c>
      <c r="C156" s="101" t="s">
        <v>209</v>
      </c>
      <c r="D156" s="101"/>
      <c r="E156" s="37"/>
      <c r="F156" s="37"/>
      <c r="G156" s="101" t="s">
        <v>209</v>
      </c>
      <c r="H156" s="101"/>
      <c r="I156" s="37"/>
      <c r="J156" s="37"/>
      <c r="K156" s="101" t="s">
        <v>209</v>
      </c>
      <c r="L156" s="101"/>
      <c r="M156" s="37"/>
      <c r="N156" s="37"/>
      <c r="O156" s="101" t="s">
        <v>209</v>
      </c>
      <c r="P156" s="101"/>
      <c r="Q156" s="37"/>
    </row>
    <row r="157" spans="1:17">
      <c r="A157" s="11"/>
      <c r="B157" s="110"/>
      <c r="C157" s="101"/>
      <c r="D157" s="101"/>
      <c r="E157" s="37"/>
      <c r="F157" s="37"/>
      <c r="G157" s="101"/>
      <c r="H157" s="101"/>
      <c r="I157" s="37"/>
      <c r="J157" s="37"/>
      <c r="K157" s="101"/>
      <c r="L157" s="101"/>
      <c r="M157" s="37"/>
      <c r="N157" s="37"/>
      <c r="O157" s="101"/>
      <c r="P157" s="101"/>
      <c r="Q157" s="37"/>
    </row>
    <row r="158" spans="1:17">
      <c r="A158" s="11"/>
      <c r="B158" s="105" t="s">
        <v>259</v>
      </c>
      <c r="C158" s="106" t="s">
        <v>209</v>
      </c>
      <c r="D158" s="106"/>
      <c r="E158" s="31"/>
      <c r="F158" s="31"/>
      <c r="G158" s="106" t="s">
        <v>209</v>
      </c>
      <c r="H158" s="106"/>
      <c r="I158" s="31"/>
      <c r="J158" s="31"/>
      <c r="K158" s="106" t="s">
        <v>209</v>
      </c>
      <c r="L158" s="106"/>
      <c r="M158" s="31"/>
      <c r="N158" s="31"/>
      <c r="O158" s="106" t="s">
        <v>209</v>
      </c>
      <c r="P158" s="106"/>
      <c r="Q158" s="31"/>
    </row>
    <row r="159" spans="1:17">
      <c r="A159" s="11"/>
      <c r="B159" s="105"/>
      <c r="C159" s="106"/>
      <c r="D159" s="106"/>
      <c r="E159" s="31"/>
      <c r="F159" s="31"/>
      <c r="G159" s="106"/>
      <c r="H159" s="106"/>
      <c r="I159" s="31"/>
      <c r="J159" s="31"/>
      <c r="K159" s="106"/>
      <c r="L159" s="106"/>
      <c r="M159" s="31"/>
      <c r="N159" s="31"/>
      <c r="O159" s="106"/>
      <c r="P159" s="106"/>
      <c r="Q159" s="31"/>
    </row>
    <row r="160" spans="1:17">
      <c r="A160" s="11"/>
      <c r="B160" s="110" t="s">
        <v>662</v>
      </c>
      <c r="C160" s="101" t="s">
        <v>209</v>
      </c>
      <c r="D160" s="101"/>
      <c r="E160" s="37"/>
      <c r="F160" s="37"/>
      <c r="G160" s="101" t="s">
        <v>209</v>
      </c>
      <c r="H160" s="101"/>
      <c r="I160" s="37"/>
      <c r="J160" s="37"/>
      <c r="K160" s="101" t="s">
        <v>209</v>
      </c>
      <c r="L160" s="101"/>
      <c r="M160" s="37"/>
      <c r="N160" s="37"/>
      <c r="O160" s="101" t="s">
        <v>209</v>
      </c>
      <c r="P160" s="101"/>
      <c r="Q160" s="37"/>
    </row>
    <row r="161" spans="1:17" ht="15.75" thickBot="1">
      <c r="A161" s="11"/>
      <c r="B161" s="110"/>
      <c r="C161" s="102"/>
      <c r="D161" s="102"/>
      <c r="E161" s="55"/>
      <c r="F161" s="37"/>
      <c r="G161" s="102"/>
      <c r="H161" s="102"/>
      <c r="I161" s="55"/>
      <c r="J161" s="37"/>
      <c r="K161" s="102"/>
      <c r="L161" s="102"/>
      <c r="M161" s="55"/>
      <c r="N161" s="37"/>
      <c r="O161" s="102"/>
      <c r="P161" s="102"/>
      <c r="Q161" s="55"/>
    </row>
    <row r="162" spans="1:17" ht="15.75" thickTop="1">
      <c r="A162" s="11"/>
      <c r="B162" s="93" t="s">
        <v>663</v>
      </c>
      <c r="C162" s="94" t="s">
        <v>208</v>
      </c>
      <c r="D162" s="98">
        <v>1388</v>
      </c>
      <c r="E162" s="32"/>
      <c r="F162" s="31"/>
      <c r="G162" s="94" t="s">
        <v>208</v>
      </c>
      <c r="H162" s="96" t="s">
        <v>209</v>
      </c>
      <c r="I162" s="32"/>
      <c r="J162" s="31"/>
      <c r="K162" s="94" t="s">
        <v>208</v>
      </c>
      <c r="L162" s="96" t="s">
        <v>209</v>
      </c>
      <c r="M162" s="32"/>
      <c r="N162" s="31"/>
      <c r="O162" s="94" t="s">
        <v>208</v>
      </c>
      <c r="P162" s="98">
        <v>1388</v>
      </c>
      <c r="Q162" s="32"/>
    </row>
    <row r="163" spans="1:17">
      <c r="A163" s="11"/>
      <c r="B163" s="93"/>
      <c r="C163" s="93"/>
      <c r="D163" s="107"/>
      <c r="E163" s="31"/>
      <c r="F163" s="31"/>
      <c r="G163" s="93"/>
      <c r="H163" s="106"/>
      <c r="I163" s="31"/>
      <c r="J163" s="31"/>
      <c r="K163" s="93"/>
      <c r="L163" s="106"/>
      <c r="M163" s="31"/>
      <c r="N163" s="31"/>
      <c r="O163" s="93"/>
      <c r="P163" s="107"/>
      <c r="Q163" s="31"/>
    </row>
    <row r="164" spans="1:17">
      <c r="A164" s="11"/>
      <c r="B164" s="100" t="s">
        <v>664</v>
      </c>
      <c r="C164" s="103">
        <v>3889</v>
      </c>
      <c r="D164" s="103"/>
      <c r="E164" s="37"/>
      <c r="F164" s="37"/>
      <c r="G164" s="101" t="s">
        <v>209</v>
      </c>
      <c r="H164" s="101"/>
      <c r="I164" s="37"/>
      <c r="J164" s="37"/>
      <c r="K164" s="101" t="s">
        <v>209</v>
      </c>
      <c r="L164" s="101"/>
      <c r="M164" s="37"/>
      <c r="N164" s="37"/>
      <c r="O164" s="103">
        <v>3889</v>
      </c>
      <c r="P164" s="103"/>
      <c r="Q164" s="37"/>
    </row>
    <row r="165" spans="1:17" ht="15.75" thickBot="1">
      <c r="A165" s="11"/>
      <c r="B165" s="100"/>
      <c r="C165" s="104"/>
      <c r="D165" s="104"/>
      <c r="E165" s="55"/>
      <c r="F165" s="37"/>
      <c r="G165" s="102"/>
      <c r="H165" s="102"/>
      <c r="I165" s="55"/>
      <c r="J165" s="37"/>
      <c r="K165" s="102"/>
      <c r="L165" s="102"/>
      <c r="M165" s="55"/>
      <c r="N165" s="37"/>
      <c r="O165" s="104"/>
      <c r="P165" s="104"/>
      <c r="Q165" s="55"/>
    </row>
    <row r="166" spans="1:17" ht="15.75" thickTop="1">
      <c r="A166" s="11"/>
      <c r="B166" s="105" t="s">
        <v>124</v>
      </c>
      <c r="C166" s="94" t="s">
        <v>208</v>
      </c>
      <c r="D166" s="98">
        <v>48893</v>
      </c>
      <c r="E166" s="32"/>
      <c r="F166" s="31"/>
      <c r="G166" s="94" t="s">
        <v>208</v>
      </c>
      <c r="H166" s="98">
        <v>10746</v>
      </c>
      <c r="I166" s="32"/>
      <c r="J166" s="31"/>
      <c r="K166" s="94" t="s">
        <v>208</v>
      </c>
      <c r="L166" s="98">
        <v>32870</v>
      </c>
      <c r="M166" s="32"/>
      <c r="N166" s="31"/>
      <c r="O166" s="94" t="s">
        <v>208</v>
      </c>
      <c r="P166" s="98">
        <v>5277</v>
      </c>
      <c r="Q166" s="32"/>
    </row>
    <row r="167" spans="1:17" ht="15.75" thickBot="1">
      <c r="A167" s="11"/>
      <c r="B167" s="105"/>
      <c r="C167" s="113"/>
      <c r="D167" s="115"/>
      <c r="E167" s="58"/>
      <c r="F167" s="31"/>
      <c r="G167" s="113"/>
      <c r="H167" s="115"/>
      <c r="I167" s="58"/>
      <c r="J167" s="31"/>
      <c r="K167" s="113"/>
      <c r="L167" s="115"/>
      <c r="M167" s="58"/>
      <c r="N167" s="31"/>
      <c r="O167" s="113"/>
      <c r="P167" s="115"/>
      <c r="Q167" s="58"/>
    </row>
    <row r="168" spans="1:17" ht="15.75" thickTop="1">
      <c r="A168" s="11"/>
      <c r="B168" s="24"/>
      <c r="C168" s="24"/>
      <c r="D168" s="24"/>
      <c r="E168" s="24"/>
      <c r="F168" s="24"/>
      <c r="G168" s="24"/>
      <c r="H168" s="24"/>
      <c r="I168" s="24"/>
      <c r="J168" s="24"/>
      <c r="K168" s="24"/>
      <c r="L168" s="24"/>
      <c r="M168" s="24"/>
      <c r="N168" s="24"/>
      <c r="O168" s="24"/>
      <c r="P168" s="24"/>
      <c r="Q168" s="24"/>
    </row>
    <row r="169" spans="1:17">
      <c r="A169" s="11"/>
      <c r="B169" s="14"/>
      <c r="C169" s="14"/>
      <c r="D169" s="14"/>
      <c r="E169" s="14"/>
      <c r="F169" s="14"/>
      <c r="G169" s="14"/>
      <c r="H169" s="14"/>
      <c r="I169" s="14"/>
      <c r="J169" s="14"/>
      <c r="K169" s="14"/>
      <c r="L169" s="14"/>
      <c r="M169" s="14"/>
      <c r="N169" s="14"/>
      <c r="O169" s="14"/>
      <c r="P169" s="14"/>
      <c r="Q169" s="14"/>
    </row>
    <row r="170" spans="1:17">
      <c r="A170" s="11"/>
      <c r="B170" s="90" t="s">
        <v>665</v>
      </c>
      <c r="C170" s="224">
        <v>41639</v>
      </c>
      <c r="D170" s="224"/>
      <c r="E170" s="224"/>
      <c r="F170" s="37"/>
      <c r="G170" s="90" t="s">
        <v>666</v>
      </c>
      <c r="H170" s="90"/>
      <c r="I170" s="90"/>
      <c r="J170" s="37"/>
      <c r="K170" s="90" t="s">
        <v>652</v>
      </c>
      <c r="L170" s="90"/>
      <c r="M170" s="90"/>
      <c r="N170" s="37"/>
      <c r="O170" s="90" t="s">
        <v>652</v>
      </c>
      <c r="P170" s="90"/>
      <c r="Q170" s="90"/>
    </row>
    <row r="171" spans="1:17">
      <c r="A171" s="11"/>
      <c r="B171" s="90"/>
      <c r="C171" s="224"/>
      <c r="D171" s="224"/>
      <c r="E171" s="224"/>
      <c r="F171" s="37"/>
      <c r="G171" s="90" t="s">
        <v>667</v>
      </c>
      <c r="H171" s="90"/>
      <c r="I171" s="90"/>
      <c r="J171" s="37"/>
      <c r="K171" s="90" t="s">
        <v>91</v>
      </c>
      <c r="L171" s="90"/>
      <c r="M171" s="90"/>
      <c r="N171" s="37"/>
      <c r="O171" s="90" t="s">
        <v>653</v>
      </c>
      <c r="P171" s="90"/>
      <c r="Q171" s="90"/>
    </row>
    <row r="172" spans="1:17">
      <c r="A172" s="11"/>
      <c r="B172" s="90"/>
      <c r="C172" s="224"/>
      <c r="D172" s="224"/>
      <c r="E172" s="224"/>
      <c r="F172" s="37"/>
      <c r="G172" s="90" t="s">
        <v>668</v>
      </c>
      <c r="H172" s="90"/>
      <c r="I172" s="90"/>
      <c r="J172" s="37"/>
      <c r="K172" s="90" t="s">
        <v>670</v>
      </c>
      <c r="L172" s="90"/>
      <c r="M172" s="90"/>
      <c r="N172" s="37"/>
      <c r="O172" s="90" t="s">
        <v>671</v>
      </c>
      <c r="P172" s="90"/>
      <c r="Q172" s="90"/>
    </row>
    <row r="173" spans="1:17">
      <c r="A173" s="11"/>
      <c r="B173" s="90"/>
      <c r="C173" s="224"/>
      <c r="D173" s="224"/>
      <c r="E173" s="224"/>
      <c r="F173" s="37"/>
      <c r="G173" s="90" t="s">
        <v>669</v>
      </c>
      <c r="H173" s="90"/>
      <c r="I173" s="90"/>
      <c r="J173" s="37"/>
      <c r="K173" s="90" t="s">
        <v>671</v>
      </c>
      <c r="L173" s="90"/>
      <c r="M173" s="90"/>
      <c r="N173" s="37"/>
      <c r="O173" s="90" t="s">
        <v>655</v>
      </c>
      <c r="P173" s="90"/>
      <c r="Q173" s="90"/>
    </row>
    <row r="174" spans="1:17">
      <c r="A174" s="11"/>
      <c r="B174" s="90"/>
      <c r="C174" s="224"/>
      <c r="D174" s="224"/>
      <c r="E174" s="224"/>
      <c r="F174" s="37"/>
      <c r="G174" s="90" t="s">
        <v>647</v>
      </c>
      <c r="H174" s="90"/>
      <c r="I174" s="90"/>
      <c r="J174" s="37"/>
      <c r="K174" s="90" t="s">
        <v>651</v>
      </c>
      <c r="L174" s="90"/>
      <c r="M174" s="90"/>
      <c r="N174" s="37"/>
      <c r="O174" s="10"/>
      <c r="P174" s="10"/>
      <c r="Q174" s="10"/>
    </row>
    <row r="175" spans="1:17">
      <c r="A175" s="11"/>
      <c r="B175" s="90"/>
      <c r="C175" s="224"/>
      <c r="D175" s="224"/>
      <c r="E175" s="224"/>
      <c r="F175" s="37"/>
      <c r="G175" s="90" t="s">
        <v>648</v>
      </c>
      <c r="H175" s="90"/>
      <c r="I175" s="90"/>
      <c r="J175" s="37"/>
      <c r="K175" s="10"/>
      <c r="L175" s="10"/>
      <c r="M175" s="10"/>
      <c r="N175" s="37"/>
      <c r="O175" s="10"/>
      <c r="P175" s="10"/>
      <c r="Q175" s="10"/>
    </row>
    <row r="176" spans="1:17">
      <c r="A176" s="11"/>
      <c r="B176" s="93" t="s">
        <v>672</v>
      </c>
      <c r="C176" s="93" t="s">
        <v>208</v>
      </c>
      <c r="D176" s="107">
        <v>11125</v>
      </c>
      <c r="E176" s="31"/>
      <c r="F176" s="31"/>
      <c r="G176" s="93" t="s">
        <v>208</v>
      </c>
      <c r="H176" s="106" t="s">
        <v>209</v>
      </c>
      <c r="I176" s="31"/>
      <c r="J176" s="31"/>
      <c r="K176" s="93" t="s">
        <v>208</v>
      </c>
      <c r="L176" s="106" t="s">
        <v>209</v>
      </c>
      <c r="M176" s="31"/>
      <c r="N176" s="31"/>
      <c r="O176" s="93" t="s">
        <v>208</v>
      </c>
      <c r="P176" s="107">
        <v>11125</v>
      </c>
      <c r="Q176" s="31"/>
    </row>
    <row r="177" spans="1:21" ht="15.75" thickBot="1">
      <c r="A177" s="11"/>
      <c r="B177" s="93"/>
      <c r="C177" s="223"/>
      <c r="D177" s="116"/>
      <c r="E177" s="40"/>
      <c r="F177" s="31"/>
      <c r="G177" s="223"/>
      <c r="H177" s="109"/>
      <c r="I177" s="40"/>
      <c r="J177" s="31"/>
      <c r="K177" s="223"/>
      <c r="L177" s="109"/>
      <c r="M177" s="40"/>
      <c r="N177" s="31"/>
      <c r="O177" s="223"/>
      <c r="P177" s="116"/>
      <c r="Q177" s="40"/>
    </row>
    <row r="178" spans="1:21" ht="15.75" thickTop="1">
      <c r="A178" s="11"/>
      <c r="B178" s="110" t="s">
        <v>124</v>
      </c>
      <c r="C178" s="117" t="s">
        <v>208</v>
      </c>
      <c r="D178" s="112">
        <v>11125</v>
      </c>
      <c r="E178" s="47"/>
      <c r="F178" s="37"/>
      <c r="G178" s="117" t="s">
        <v>208</v>
      </c>
      <c r="H178" s="111" t="s">
        <v>209</v>
      </c>
      <c r="I178" s="47"/>
      <c r="J178" s="37"/>
      <c r="K178" s="117" t="s">
        <v>208</v>
      </c>
      <c r="L178" s="111" t="s">
        <v>209</v>
      </c>
      <c r="M178" s="47"/>
      <c r="N178" s="37"/>
      <c r="O178" s="117" t="s">
        <v>208</v>
      </c>
      <c r="P178" s="112">
        <v>11125</v>
      </c>
      <c r="Q178" s="47"/>
    </row>
    <row r="179" spans="1:21" ht="15.75" thickBot="1">
      <c r="A179" s="11"/>
      <c r="B179" s="110"/>
      <c r="C179" s="118"/>
      <c r="D179" s="119"/>
      <c r="E179" s="48"/>
      <c r="F179" s="37"/>
      <c r="G179" s="118"/>
      <c r="H179" s="120"/>
      <c r="I179" s="48"/>
      <c r="J179" s="37"/>
      <c r="K179" s="118"/>
      <c r="L179" s="120"/>
      <c r="M179" s="48"/>
      <c r="N179" s="37"/>
      <c r="O179" s="118"/>
      <c r="P179" s="119"/>
      <c r="Q179" s="48"/>
    </row>
    <row r="180" spans="1:21" ht="15.75" thickTop="1">
      <c r="A180" s="11"/>
      <c r="B180" s="226"/>
      <c r="C180" s="226"/>
      <c r="D180" s="226"/>
      <c r="E180" s="226"/>
      <c r="F180" s="226"/>
      <c r="G180" s="226"/>
      <c r="H180" s="226"/>
      <c r="I180" s="226"/>
      <c r="J180" s="226"/>
      <c r="K180" s="226"/>
      <c r="L180" s="226"/>
      <c r="M180" s="226"/>
      <c r="N180" s="226"/>
      <c r="O180" s="226"/>
      <c r="P180" s="226"/>
      <c r="Q180" s="226"/>
      <c r="R180" s="226"/>
      <c r="S180" s="226"/>
      <c r="T180" s="226"/>
      <c r="U180" s="226"/>
    </row>
    <row r="181" spans="1:21">
      <c r="A181" s="11"/>
      <c r="B181" s="71" t="s">
        <v>673</v>
      </c>
      <c r="C181" s="71"/>
      <c r="D181" s="71"/>
      <c r="E181" s="71"/>
      <c r="F181" s="71"/>
      <c r="G181" s="71"/>
      <c r="H181" s="71"/>
      <c r="I181" s="71"/>
      <c r="J181" s="71"/>
      <c r="K181" s="71"/>
      <c r="L181" s="71"/>
      <c r="M181" s="71"/>
      <c r="N181" s="71"/>
      <c r="O181" s="71"/>
      <c r="P181" s="71"/>
      <c r="Q181" s="71"/>
      <c r="R181" s="71"/>
      <c r="S181" s="71"/>
      <c r="T181" s="71"/>
      <c r="U181" s="71"/>
    </row>
    <row r="182" spans="1:21">
      <c r="A182" s="11"/>
      <c r="B182" s="71" t="s">
        <v>674</v>
      </c>
      <c r="C182" s="71"/>
      <c r="D182" s="71"/>
      <c r="E182" s="71"/>
      <c r="F182" s="71"/>
      <c r="G182" s="71"/>
      <c r="H182" s="71"/>
      <c r="I182" s="71"/>
      <c r="J182" s="71"/>
      <c r="K182" s="71"/>
      <c r="L182" s="71"/>
      <c r="M182" s="71"/>
      <c r="N182" s="71"/>
      <c r="O182" s="71"/>
      <c r="P182" s="71"/>
      <c r="Q182" s="71"/>
      <c r="R182" s="71"/>
      <c r="S182" s="71"/>
      <c r="T182" s="71"/>
      <c r="U182" s="71"/>
    </row>
    <row r="183" spans="1:21" ht="15" customHeight="1">
      <c r="A183" s="11" t="s">
        <v>742</v>
      </c>
      <c r="B183" s="10" t="s">
        <v>5</v>
      </c>
      <c r="C183" s="10"/>
      <c r="D183" s="10"/>
      <c r="E183" s="10"/>
      <c r="F183" s="10"/>
      <c r="G183" s="10"/>
      <c r="H183" s="10"/>
      <c r="I183" s="10"/>
      <c r="J183" s="10"/>
      <c r="K183" s="10"/>
      <c r="L183" s="10"/>
      <c r="M183" s="10"/>
      <c r="N183" s="10"/>
      <c r="O183" s="10"/>
      <c r="P183" s="10"/>
      <c r="Q183" s="10"/>
      <c r="R183" s="10"/>
      <c r="S183" s="10"/>
      <c r="T183" s="10"/>
      <c r="U183" s="10"/>
    </row>
    <row r="184" spans="1:21">
      <c r="A184" s="11"/>
      <c r="B184" s="35" t="s">
        <v>679</v>
      </c>
      <c r="C184" s="35"/>
      <c r="D184" s="35"/>
      <c r="E184" s="35"/>
      <c r="F184" s="35"/>
      <c r="G184" s="35"/>
      <c r="H184" s="35"/>
      <c r="I184" s="35"/>
      <c r="J184" s="35"/>
      <c r="K184" s="35"/>
      <c r="L184" s="35"/>
      <c r="M184" s="35"/>
      <c r="N184" s="35"/>
      <c r="O184" s="35"/>
      <c r="P184" s="35"/>
      <c r="Q184" s="35"/>
      <c r="R184" s="35"/>
      <c r="S184" s="35"/>
      <c r="T184" s="35"/>
      <c r="U184" s="35"/>
    </row>
    <row r="185" spans="1:21">
      <c r="A185" s="11"/>
      <c r="B185" s="24"/>
      <c r="C185" s="24"/>
      <c r="D185" s="24"/>
      <c r="E185" s="24"/>
      <c r="F185" s="24"/>
      <c r="G185" s="24"/>
    </row>
    <row r="186" spans="1:21">
      <c r="A186" s="11"/>
      <c r="B186" s="14"/>
      <c r="C186" s="14"/>
      <c r="D186" s="14"/>
      <c r="E186" s="14"/>
      <c r="F186" s="14"/>
      <c r="G186" s="14"/>
    </row>
    <row r="187" spans="1:21">
      <c r="A187" s="11"/>
      <c r="B187" s="61" t="s">
        <v>222</v>
      </c>
      <c r="C187" s="61"/>
      <c r="D187" s="61"/>
      <c r="E187" s="61"/>
      <c r="F187" s="61"/>
      <c r="G187" s="61"/>
    </row>
    <row r="188" spans="1:21" ht="15.75" thickBot="1">
      <c r="A188" s="11"/>
      <c r="B188" s="225" t="s">
        <v>635</v>
      </c>
      <c r="C188" s="128" t="s">
        <v>680</v>
      </c>
      <c r="D188" s="128"/>
      <c r="E188" s="225" t="s">
        <v>636</v>
      </c>
      <c r="F188" s="225" t="s">
        <v>637</v>
      </c>
      <c r="G188" s="225" t="s">
        <v>681</v>
      </c>
    </row>
    <row r="189" spans="1:21" ht="15.75" thickTop="1">
      <c r="A189" s="11"/>
      <c r="B189" s="22" t="s">
        <v>682</v>
      </c>
      <c r="C189" s="32"/>
      <c r="D189" s="32"/>
      <c r="E189" s="23"/>
      <c r="F189" s="23"/>
      <c r="G189" s="23"/>
    </row>
    <row r="190" spans="1:21">
      <c r="A190" s="11"/>
      <c r="B190" s="62" t="s">
        <v>254</v>
      </c>
      <c r="C190" s="38">
        <v>333</v>
      </c>
      <c r="D190" s="37"/>
      <c r="E190" s="226" t="s">
        <v>683</v>
      </c>
      <c r="F190" s="226" t="s">
        <v>684</v>
      </c>
      <c r="G190" s="35" t="s">
        <v>685</v>
      </c>
    </row>
    <row r="191" spans="1:21">
      <c r="A191" s="11"/>
      <c r="B191" s="62"/>
      <c r="C191" s="38"/>
      <c r="D191" s="37"/>
      <c r="E191" s="226"/>
      <c r="F191" s="226"/>
      <c r="G191" s="35"/>
    </row>
    <row r="192" spans="1:21">
      <c r="A192" s="11"/>
      <c r="B192" s="187"/>
      <c r="C192" s="187"/>
      <c r="D192" s="187"/>
      <c r="E192" s="187"/>
      <c r="F192" s="187"/>
      <c r="G192" s="187"/>
      <c r="H192" s="187"/>
      <c r="I192" s="187"/>
      <c r="J192" s="187"/>
      <c r="K192" s="187"/>
      <c r="L192" s="187"/>
      <c r="M192" s="187"/>
      <c r="N192" s="187"/>
      <c r="O192" s="187"/>
      <c r="P192" s="187"/>
      <c r="Q192" s="187"/>
      <c r="R192" s="187"/>
      <c r="S192" s="187"/>
      <c r="T192" s="187"/>
      <c r="U192" s="187"/>
    </row>
    <row r="193" spans="1:21">
      <c r="A193" s="11"/>
      <c r="B193" s="24"/>
      <c r="C193" s="24"/>
      <c r="D193" s="24"/>
      <c r="E193" s="24"/>
      <c r="F193" s="24"/>
      <c r="G193" s="24"/>
    </row>
    <row r="194" spans="1:21">
      <c r="A194" s="11"/>
      <c r="B194" s="14"/>
      <c r="C194" s="14"/>
      <c r="D194" s="14"/>
      <c r="E194" s="14"/>
      <c r="F194" s="14"/>
      <c r="G194" s="14"/>
    </row>
    <row r="195" spans="1:21">
      <c r="A195" s="11"/>
      <c r="B195" s="61" t="s">
        <v>249</v>
      </c>
      <c r="C195" s="61"/>
      <c r="D195" s="61"/>
      <c r="E195" s="61"/>
      <c r="F195" s="61"/>
      <c r="G195" s="61"/>
    </row>
    <row r="196" spans="1:21" ht="15.75" thickBot="1">
      <c r="A196" s="11"/>
      <c r="B196" s="225" t="s">
        <v>635</v>
      </c>
      <c r="C196" s="128" t="s">
        <v>680</v>
      </c>
      <c r="D196" s="128"/>
      <c r="E196" s="225" t="s">
        <v>636</v>
      </c>
      <c r="F196" s="225" t="s">
        <v>637</v>
      </c>
      <c r="G196" s="225" t="s">
        <v>681</v>
      </c>
    </row>
    <row r="197" spans="1:21" ht="15.75" thickTop="1">
      <c r="A197" s="11"/>
      <c r="B197" s="22" t="s">
        <v>686</v>
      </c>
      <c r="C197" s="32"/>
      <c r="D197" s="32"/>
      <c r="E197" s="23"/>
      <c r="F197" s="23"/>
      <c r="G197" s="23"/>
    </row>
    <row r="198" spans="1:21">
      <c r="A198" s="11"/>
      <c r="B198" s="62" t="s">
        <v>660</v>
      </c>
      <c r="C198" s="36">
        <v>1388</v>
      </c>
      <c r="D198" s="37"/>
      <c r="E198" s="226" t="s">
        <v>683</v>
      </c>
      <c r="F198" s="226" t="s">
        <v>687</v>
      </c>
      <c r="G198" s="35" t="s">
        <v>688</v>
      </c>
    </row>
    <row r="199" spans="1:21">
      <c r="A199" s="11"/>
      <c r="B199" s="62"/>
      <c r="C199" s="36"/>
      <c r="D199" s="37"/>
      <c r="E199" s="226"/>
      <c r="F199" s="226"/>
      <c r="G199" s="35"/>
    </row>
    <row r="200" spans="1:21">
      <c r="A200" s="11"/>
      <c r="B200" s="22" t="s">
        <v>682</v>
      </c>
      <c r="C200" s="31"/>
      <c r="D200" s="31"/>
      <c r="E200" s="23"/>
      <c r="F200" s="23"/>
      <c r="G200" s="23"/>
    </row>
    <row r="201" spans="1:21">
      <c r="A201" s="11"/>
      <c r="B201" s="62" t="s">
        <v>689</v>
      </c>
      <c r="C201" s="36">
        <v>3889</v>
      </c>
      <c r="D201" s="37"/>
      <c r="E201" s="226" t="s">
        <v>639</v>
      </c>
      <c r="F201" s="226" t="s">
        <v>690</v>
      </c>
      <c r="G201" s="35" t="s">
        <v>691</v>
      </c>
    </row>
    <row r="202" spans="1:21">
      <c r="A202" s="11"/>
      <c r="B202" s="62"/>
      <c r="C202" s="36"/>
      <c r="D202" s="37"/>
      <c r="E202" s="226"/>
      <c r="F202" s="226"/>
      <c r="G202" s="35"/>
    </row>
    <row r="203" spans="1:21" ht="15" customHeight="1">
      <c r="A203" s="11" t="s">
        <v>743</v>
      </c>
      <c r="B203" s="10" t="s">
        <v>5</v>
      </c>
      <c r="C203" s="10"/>
      <c r="D203" s="10"/>
      <c r="E203" s="10"/>
      <c r="F203" s="10"/>
      <c r="G203" s="10"/>
      <c r="H203" s="10"/>
      <c r="I203" s="10"/>
      <c r="J203" s="10"/>
      <c r="K203" s="10"/>
      <c r="L203" s="10"/>
      <c r="M203" s="10"/>
      <c r="N203" s="10"/>
      <c r="O203" s="10"/>
      <c r="P203" s="10"/>
      <c r="Q203" s="10"/>
      <c r="R203" s="10"/>
      <c r="S203" s="10"/>
      <c r="T203" s="10"/>
      <c r="U203" s="10"/>
    </row>
    <row r="204" spans="1:21">
      <c r="A204" s="11"/>
      <c r="B204" s="35" t="s">
        <v>692</v>
      </c>
      <c r="C204" s="35"/>
      <c r="D204" s="35"/>
      <c r="E204" s="35"/>
      <c r="F204" s="35"/>
      <c r="G204" s="35"/>
      <c r="H204" s="35"/>
      <c r="I204" s="35"/>
      <c r="J204" s="35"/>
      <c r="K204" s="35"/>
      <c r="L204" s="35"/>
      <c r="M204" s="35"/>
      <c r="N204" s="35"/>
      <c r="O204" s="35"/>
      <c r="P204" s="35"/>
      <c r="Q204" s="35"/>
      <c r="R204" s="35"/>
      <c r="S204" s="35"/>
      <c r="T204" s="35"/>
      <c r="U204" s="35"/>
    </row>
    <row r="205" spans="1:21">
      <c r="A205" s="11"/>
      <c r="B205" s="24"/>
      <c r="C205" s="24"/>
      <c r="D205" s="24"/>
      <c r="E205" s="24"/>
      <c r="F205" s="24"/>
      <c r="G205" s="24"/>
      <c r="H205" s="24"/>
      <c r="I205" s="24"/>
      <c r="J205" s="24"/>
      <c r="K205" s="24"/>
      <c r="L205" s="24"/>
      <c r="M205" s="24"/>
      <c r="N205" s="24"/>
      <c r="O205" s="24"/>
      <c r="P205" s="24"/>
      <c r="Q205" s="24"/>
    </row>
    <row r="206" spans="1:21">
      <c r="A206" s="11"/>
      <c r="B206" s="14"/>
      <c r="C206" s="14"/>
      <c r="D206" s="14"/>
      <c r="E206" s="14"/>
      <c r="F206" s="14"/>
      <c r="G206" s="14"/>
      <c r="H206" s="14"/>
      <c r="I206" s="14"/>
      <c r="J206" s="14"/>
      <c r="K206" s="14"/>
      <c r="L206" s="14"/>
      <c r="M206" s="14"/>
      <c r="N206" s="14"/>
      <c r="O206" s="14"/>
      <c r="P206" s="14"/>
      <c r="Q206" s="14"/>
    </row>
    <row r="207" spans="1:21" ht="15.75" thickBot="1">
      <c r="A207" s="11"/>
      <c r="B207" s="86"/>
      <c r="C207" s="220" t="s">
        <v>360</v>
      </c>
      <c r="D207" s="220"/>
      <c r="E207" s="220"/>
      <c r="F207" s="23"/>
      <c r="G207" s="220" t="s">
        <v>371</v>
      </c>
      <c r="H207" s="220"/>
      <c r="I207" s="220"/>
      <c r="J207" s="23"/>
      <c r="K207" s="220" t="s">
        <v>693</v>
      </c>
      <c r="L207" s="220"/>
      <c r="M207" s="220"/>
      <c r="N207" s="23"/>
      <c r="O207" s="220" t="s">
        <v>374</v>
      </c>
      <c r="P207" s="220"/>
      <c r="Q207" s="220"/>
    </row>
    <row r="208" spans="1:21" ht="15.75" thickTop="1">
      <c r="A208" s="11"/>
      <c r="B208" s="100" t="s">
        <v>694</v>
      </c>
      <c r="C208" s="182" t="s">
        <v>695</v>
      </c>
      <c r="D208" s="182"/>
      <c r="E208" s="182"/>
      <c r="F208" s="47"/>
      <c r="G208" s="182" t="s">
        <v>695</v>
      </c>
      <c r="H208" s="182"/>
      <c r="I208" s="182"/>
      <c r="J208" s="47"/>
      <c r="K208" s="182" t="s">
        <v>695</v>
      </c>
      <c r="L208" s="182"/>
      <c r="M208" s="182"/>
      <c r="N208" s="47"/>
      <c r="O208" s="182" t="s">
        <v>695</v>
      </c>
      <c r="P208" s="182"/>
      <c r="Q208" s="182"/>
    </row>
    <row r="209" spans="1:17">
      <c r="A209" s="11"/>
      <c r="B209" s="100"/>
      <c r="C209" s="90" t="s">
        <v>696</v>
      </c>
      <c r="D209" s="90"/>
      <c r="E209" s="90"/>
      <c r="F209" s="81"/>
      <c r="G209" s="90" t="s">
        <v>696</v>
      </c>
      <c r="H209" s="90"/>
      <c r="I209" s="90"/>
      <c r="J209" s="81"/>
      <c r="K209" s="90" t="s">
        <v>696</v>
      </c>
      <c r="L209" s="90"/>
      <c r="M209" s="90"/>
      <c r="N209" s="81"/>
      <c r="O209" s="90" t="s">
        <v>696</v>
      </c>
      <c r="P209" s="90"/>
      <c r="Q209" s="90"/>
    </row>
    <row r="210" spans="1:17" ht="15.75" thickBot="1">
      <c r="A210" s="11"/>
      <c r="B210" s="227"/>
      <c r="C210" s="92" t="s">
        <v>697</v>
      </c>
      <c r="D210" s="92"/>
      <c r="E210" s="92"/>
      <c r="F210" s="55"/>
      <c r="G210" s="92" t="s">
        <v>697</v>
      </c>
      <c r="H210" s="92"/>
      <c r="I210" s="92"/>
      <c r="J210" s="55"/>
      <c r="K210" s="92" t="s">
        <v>697</v>
      </c>
      <c r="L210" s="92"/>
      <c r="M210" s="92"/>
      <c r="N210" s="55"/>
      <c r="O210" s="92" t="s">
        <v>697</v>
      </c>
      <c r="P210" s="92"/>
      <c r="Q210" s="92"/>
    </row>
    <row r="211" spans="1:17" ht="15.75" thickTop="1">
      <c r="A211" s="11"/>
      <c r="B211" s="94" t="s">
        <v>383</v>
      </c>
      <c r="C211" s="94" t="s">
        <v>208</v>
      </c>
      <c r="D211" s="98">
        <v>11532</v>
      </c>
      <c r="E211" s="32"/>
      <c r="F211" s="32"/>
      <c r="G211" s="94" t="s">
        <v>208</v>
      </c>
      <c r="H211" s="98">
        <v>11125</v>
      </c>
      <c r="I211" s="32"/>
      <c r="J211" s="32"/>
      <c r="K211" s="94" t="s">
        <v>208</v>
      </c>
      <c r="L211" s="98">
        <v>10882</v>
      </c>
      <c r="M211" s="32"/>
      <c r="N211" s="32"/>
      <c r="O211" s="94" t="s">
        <v>208</v>
      </c>
      <c r="P211" s="98">
        <v>10068</v>
      </c>
      <c r="Q211" s="32"/>
    </row>
    <row r="212" spans="1:17">
      <c r="A212" s="11"/>
      <c r="B212" s="93"/>
      <c r="C212" s="95"/>
      <c r="D212" s="99"/>
      <c r="E212" s="78"/>
      <c r="F212" s="78"/>
      <c r="G212" s="95"/>
      <c r="H212" s="99"/>
      <c r="I212" s="78"/>
      <c r="J212" s="31"/>
      <c r="K212" s="95"/>
      <c r="L212" s="99"/>
      <c r="M212" s="78"/>
      <c r="N212" s="78"/>
      <c r="O212" s="95"/>
      <c r="P212" s="99"/>
      <c r="Q212" s="78"/>
    </row>
    <row r="213" spans="1:17">
      <c r="A213" s="11"/>
      <c r="B213" s="100" t="s">
        <v>698</v>
      </c>
      <c r="C213" s="101" t="s">
        <v>699</v>
      </c>
      <c r="D213" s="101"/>
      <c r="E213" s="100" t="s">
        <v>212</v>
      </c>
      <c r="F213" s="37"/>
      <c r="G213" s="101">
        <v>34</v>
      </c>
      <c r="H213" s="101"/>
      <c r="I213" s="37"/>
      <c r="J213" s="37"/>
      <c r="K213" s="101" t="s">
        <v>700</v>
      </c>
      <c r="L213" s="101"/>
      <c r="M213" s="100" t="s">
        <v>212</v>
      </c>
      <c r="N213" s="37"/>
      <c r="O213" s="101">
        <v>519</v>
      </c>
      <c r="P213" s="101"/>
      <c r="Q213" s="37"/>
    </row>
    <row r="214" spans="1:17">
      <c r="A214" s="11"/>
      <c r="B214" s="100"/>
      <c r="C214" s="101"/>
      <c r="D214" s="101"/>
      <c r="E214" s="100"/>
      <c r="F214" s="37"/>
      <c r="G214" s="101"/>
      <c r="H214" s="101"/>
      <c r="I214" s="37"/>
      <c r="J214" s="37"/>
      <c r="K214" s="101"/>
      <c r="L214" s="101"/>
      <c r="M214" s="100"/>
      <c r="N214" s="37"/>
      <c r="O214" s="101"/>
      <c r="P214" s="101"/>
      <c r="Q214" s="37"/>
    </row>
    <row r="215" spans="1:17">
      <c r="A215" s="11"/>
      <c r="B215" s="93" t="s">
        <v>701</v>
      </c>
      <c r="C215" s="228" t="s">
        <v>702</v>
      </c>
      <c r="D215" s="228"/>
      <c r="E215" s="230" t="s">
        <v>212</v>
      </c>
      <c r="F215" s="31"/>
      <c r="G215" s="228" t="s">
        <v>703</v>
      </c>
      <c r="H215" s="228"/>
      <c r="I215" s="230" t="s">
        <v>212</v>
      </c>
      <c r="J215" s="31"/>
      <c r="K215" s="106">
        <v>63</v>
      </c>
      <c r="L215" s="106"/>
      <c r="M215" s="31"/>
      <c r="N215" s="31"/>
      <c r="O215" s="106">
        <v>217</v>
      </c>
      <c r="P215" s="106"/>
      <c r="Q215" s="31"/>
    </row>
    <row r="216" spans="1:17" ht="15.75" thickBot="1">
      <c r="A216" s="11"/>
      <c r="B216" s="93"/>
      <c r="C216" s="229"/>
      <c r="D216" s="229"/>
      <c r="E216" s="231"/>
      <c r="F216" s="31"/>
      <c r="G216" s="229"/>
      <c r="H216" s="229"/>
      <c r="I216" s="231"/>
      <c r="J216" s="31"/>
      <c r="K216" s="109"/>
      <c r="L216" s="109"/>
      <c r="M216" s="40"/>
      <c r="N216" s="31"/>
      <c r="O216" s="109"/>
      <c r="P216" s="109"/>
      <c r="Q216" s="40"/>
    </row>
    <row r="217" spans="1:17" ht="15.75" thickTop="1">
      <c r="A217" s="11"/>
      <c r="B217" s="100" t="s">
        <v>397</v>
      </c>
      <c r="C217" s="117" t="s">
        <v>208</v>
      </c>
      <c r="D217" s="112">
        <v>10047</v>
      </c>
      <c r="E217" s="47"/>
      <c r="F217" s="37"/>
      <c r="G217" s="117" t="s">
        <v>208</v>
      </c>
      <c r="H217" s="112">
        <v>10047</v>
      </c>
      <c r="I217" s="47"/>
      <c r="J217" s="37"/>
      <c r="K217" s="117" t="s">
        <v>208</v>
      </c>
      <c r="L217" s="112">
        <v>10804</v>
      </c>
      <c r="M217" s="47"/>
      <c r="N217" s="37"/>
      <c r="O217" s="117" t="s">
        <v>208</v>
      </c>
      <c r="P217" s="112">
        <v>10804</v>
      </c>
      <c r="Q217" s="47"/>
    </row>
    <row r="218" spans="1:17" ht="15.75" thickBot="1">
      <c r="A218" s="11"/>
      <c r="B218" s="100"/>
      <c r="C218" s="118"/>
      <c r="D218" s="119"/>
      <c r="E218" s="48"/>
      <c r="F218" s="37"/>
      <c r="G218" s="118"/>
      <c r="H218" s="119"/>
      <c r="I218" s="48"/>
      <c r="J218" s="37"/>
      <c r="K218" s="118"/>
      <c r="L218" s="119"/>
      <c r="M218" s="48"/>
      <c r="N218" s="37"/>
      <c r="O218" s="118"/>
      <c r="P218" s="119"/>
      <c r="Q218" s="48"/>
    </row>
    <row r="219" spans="1:17" ht="32.25" customHeight="1" thickTop="1">
      <c r="A219" s="11"/>
      <c r="B219" s="93" t="s">
        <v>704</v>
      </c>
      <c r="C219" s="232" t="s">
        <v>208</v>
      </c>
      <c r="D219" s="233" t="s">
        <v>699</v>
      </c>
      <c r="E219" s="232" t="s">
        <v>212</v>
      </c>
      <c r="F219" s="31"/>
      <c r="G219" s="232" t="s">
        <v>208</v>
      </c>
      <c r="H219" s="233">
        <v>34</v>
      </c>
      <c r="I219" s="63"/>
      <c r="J219" s="31"/>
      <c r="K219" s="232" t="s">
        <v>208</v>
      </c>
      <c r="L219" s="233" t="s">
        <v>700</v>
      </c>
      <c r="M219" s="232" t="s">
        <v>212</v>
      </c>
      <c r="N219" s="31"/>
      <c r="O219" s="232" t="s">
        <v>208</v>
      </c>
      <c r="P219" s="233">
        <v>519</v>
      </c>
      <c r="Q219" s="63"/>
    </row>
    <row r="220" spans="1:17" ht="15.75" thickBot="1">
      <c r="A220" s="11"/>
      <c r="B220" s="93"/>
      <c r="C220" s="113"/>
      <c r="D220" s="114"/>
      <c r="E220" s="113"/>
      <c r="F220" s="31"/>
      <c r="G220" s="113"/>
      <c r="H220" s="114"/>
      <c r="I220" s="58"/>
      <c r="J220" s="31"/>
      <c r="K220" s="113"/>
      <c r="L220" s="114"/>
      <c r="M220" s="113"/>
      <c r="N220" s="31"/>
      <c r="O220" s="113"/>
      <c r="P220" s="114"/>
      <c r="Q220" s="58"/>
    </row>
    <row r="221" spans="1:17" ht="15.75" thickTop="1"/>
  </sheetData>
  <mergeCells count="1108">
    <mergeCell ref="A183:A202"/>
    <mergeCell ref="B183:U183"/>
    <mergeCell ref="B184:U184"/>
    <mergeCell ref="B192:U192"/>
    <mergeCell ref="A203:A220"/>
    <mergeCell ref="B203:U203"/>
    <mergeCell ref="B204:U204"/>
    <mergeCell ref="B130:U130"/>
    <mergeCell ref="B131:U131"/>
    <mergeCell ref="B132:U132"/>
    <mergeCell ref="B180:U180"/>
    <mergeCell ref="B181:U181"/>
    <mergeCell ref="B182:U182"/>
    <mergeCell ref="B5:U5"/>
    <mergeCell ref="A72:A78"/>
    <mergeCell ref="B72:U72"/>
    <mergeCell ref="B73:U73"/>
    <mergeCell ref="A79:A182"/>
    <mergeCell ref="B79:U79"/>
    <mergeCell ref="B80:U80"/>
    <mergeCell ref="B127:U127"/>
    <mergeCell ref="B128:U128"/>
    <mergeCell ref="B129:U129"/>
    <mergeCell ref="N219:N220"/>
    <mergeCell ref="O219:O220"/>
    <mergeCell ref="P219:P220"/>
    <mergeCell ref="Q219:Q220"/>
    <mergeCell ref="A1:A2"/>
    <mergeCell ref="B1:U1"/>
    <mergeCell ref="B2:U2"/>
    <mergeCell ref="B3:U3"/>
    <mergeCell ref="A4:A71"/>
    <mergeCell ref="B4:U4"/>
    <mergeCell ref="H219:H220"/>
    <mergeCell ref="I219:I220"/>
    <mergeCell ref="J219:J220"/>
    <mergeCell ref="K219:K220"/>
    <mergeCell ref="L219:L220"/>
    <mergeCell ref="M219:M220"/>
    <mergeCell ref="N217:N218"/>
    <mergeCell ref="O217:O218"/>
    <mergeCell ref="P217:P218"/>
    <mergeCell ref="Q217:Q218"/>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8:J210"/>
    <mergeCell ref="K208:M208"/>
    <mergeCell ref="K209:M209"/>
    <mergeCell ref="K210:M210"/>
    <mergeCell ref="N208:N210"/>
    <mergeCell ref="O208:Q208"/>
    <mergeCell ref="O209:Q209"/>
    <mergeCell ref="O210:Q210"/>
    <mergeCell ref="B208:B210"/>
    <mergeCell ref="C208:E208"/>
    <mergeCell ref="C209:E209"/>
    <mergeCell ref="C210:E210"/>
    <mergeCell ref="F208:F210"/>
    <mergeCell ref="G208:I208"/>
    <mergeCell ref="G209:I209"/>
    <mergeCell ref="G210:I210"/>
    <mergeCell ref="G201:G202"/>
    <mergeCell ref="B205:Q205"/>
    <mergeCell ref="C207:E207"/>
    <mergeCell ref="G207:I207"/>
    <mergeCell ref="K207:M207"/>
    <mergeCell ref="O207:Q207"/>
    <mergeCell ref="C200:D200"/>
    <mergeCell ref="B201:B202"/>
    <mergeCell ref="C201:C202"/>
    <mergeCell ref="D201:D202"/>
    <mergeCell ref="E201:E202"/>
    <mergeCell ref="F201:F202"/>
    <mergeCell ref="B198:B199"/>
    <mergeCell ref="C198:C199"/>
    <mergeCell ref="D198:D199"/>
    <mergeCell ref="E198:E199"/>
    <mergeCell ref="F198:F199"/>
    <mergeCell ref="G198:G199"/>
    <mergeCell ref="F190:F191"/>
    <mergeCell ref="G190:G191"/>
    <mergeCell ref="B193:G193"/>
    <mergeCell ref="B195:G195"/>
    <mergeCell ref="C196:D196"/>
    <mergeCell ref="C197:D197"/>
    <mergeCell ref="C188:D188"/>
    <mergeCell ref="C189:D189"/>
    <mergeCell ref="B190:B191"/>
    <mergeCell ref="C190:C191"/>
    <mergeCell ref="D190:D191"/>
    <mergeCell ref="E190:E191"/>
    <mergeCell ref="N178:N179"/>
    <mergeCell ref="O178:O179"/>
    <mergeCell ref="P178:P179"/>
    <mergeCell ref="Q178:Q179"/>
    <mergeCell ref="B185:G185"/>
    <mergeCell ref="B187:G187"/>
    <mergeCell ref="H178:H179"/>
    <mergeCell ref="I178:I179"/>
    <mergeCell ref="J178:J179"/>
    <mergeCell ref="K178:K179"/>
    <mergeCell ref="L178:L179"/>
    <mergeCell ref="M178:M179"/>
    <mergeCell ref="N176:N177"/>
    <mergeCell ref="O176:O177"/>
    <mergeCell ref="P176:P177"/>
    <mergeCell ref="Q176:Q177"/>
    <mergeCell ref="B178:B179"/>
    <mergeCell ref="C178:C179"/>
    <mergeCell ref="D178:D179"/>
    <mergeCell ref="E178:E179"/>
    <mergeCell ref="F178:F179"/>
    <mergeCell ref="G178:G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0:N175"/>
    <mergeCell ref="O170:Q170"/>
    <mergeCell ref="O171:Q171"/>
    <mergeCell ref="O172:Q172"/>
    <mergeCell ref="O173:Q173"/>
    <mergeCell ref="O174:Q174"/>
    <mergeCell ref="O175:Q175"/>
    <mergeCell ref="G173:I173"/>
    <mergeCell ref="G174:I174"/>
    <mergeCell ref="G175:I175"/>
    <mergeCell ref="J170:J175"/>
    <mergeCell ref="K170:M170"/>
    <mergeCell ref="K171:M171"/>
    <mergeCell ref="K172:M172"/>
    <mergeCell ref="K173:M173"/>
    <mergeCell ref="K174:M174"/>
    <mergeCell ref="K175:M175"/>
    <mergeCell ref="O166:O167"/>
    <mergeCell ref="P166:P167"/>
    <mergeCell ref="Q166:Q167"/>
    <mergeCell ref="B168:Q168"/>
    <mergeCell ref="B170:B175"/>
    <mergeCell ref="C170:E175"/>
    <mergeCell ref="F170:F175"/>
    <mergeCell ref="G170:I170"/>
    <mergeCell ref="G171:I171"/>
    <mergeCell ref="G172:I172"/>
    <mergeCell ref="I166:I167"/>
    <mergeCell ref="J166:J167"/>
    <mergeCell ref="K166:K167"/>
    <mergeCell ref="L166:L167"/>
    <mergeCell ref="M166:M167"/>
    <mergeCell ref="N166:N167"/>
    <mergeCell ref="N164:N165"/>
    <mergeCell ref="O164:P165"/>
    <mergeCell ref="Q164:Q165"/>
    <mergeCell ref="B166:B167"/>
    <mergeCell ref="C166:C167"/>
    <mergeCell ref="D166:D167"/>
    <mergeCell ref="E166:E167"/>
    <mergeCell ref="F166:F167"/>
    <mergeCell ref="G166:G167"/>
    <mergeCell ref="H166:H167"/>
    <mergeCell ref="Q162:Q163"/>
    <mergeCell ref="B164:B165"/>
    <mergeCell ref="C164:D165"/>
    <mergeCell ref="E164:E165"/>
    <mergeCell ref="F164:F165"/>
    <mergeCell ref="G164:H165"/>
    <mergeCell ref="I164:I165"/>
    <mergeCell ref="J164:J165"/>
    <mergeCell ref="K164:L165"/>
    <mergeCell ref="M164:M165"/>
    <mergeCell ref="K162:K163"/>
    <mergeCell ref="L162:L163"/>
    <mergeCell ref="M162:M163"/>
    <mergeCell ref="N162:N163"/>
    <mergeCell ref="O162:O163"/>
    <mergeCell ref="P162:P163"/>
    <mergeCell ref="Q160:Q161"/>
    <mergeCell ref="B162:B163"/>
    <mergeCell ref="C162:C163"/>
    <mergeCell ref="D162:D163"/>
    <mergeCell ref="E162:E163"/>
    <mergeCell ref="F162:F163"/>
    <mergeCell ref="G162:G163"/>
    <mergeCell ref="H162:H163"/>
    <mergeCell ref="I162:I163"/>
    <mergeCell ref="J162:J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J148:J149"/>
    <mergeCell ref="K148:L149"/>
    <mergeCell ref="M148:M149"/>
    <mergeCell ref="N148:N149"/>
    <mergeCell ref="O148:O149"/>
    <mergeCell ref="P148:P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N135:N140"/>
    <mergeCell ref="O135:Q135"/>
    <mergeCell ref="O136:Q136"/>
    <mergeCell ref="O137:Q137"/>
    <mergeCell ref="O138:Q138"/>
    <mergeCell ref="O139:Q139"/>
    <mergeCell ref="O140:Q140"/>
    <mergeCell ref="J135:J140"/>
    <mergeCell ref="K135:M135"/>
    <mergeCell ref="K136:M136"/>
    <mergeCell ref="K137:M137"/>
    <mergeCell ref="K138:M138"/>
    <mergeCell ref="K139:M139"/>
    <mergeCell ref="K140:M140"/>
    <mergeCell ref="B133:Q133"/>
    <mergeCell ref="B135:B140"/>
    <mergeCell ref="C135:E140"/>
    <mergeCell ref="F135:F140"/>
    <mergeCell ref="G135:I135"/>
    <mergeCell ref="G136:I136"/>
    <mergeCell ref="G137:I137"/>
    <mergeCell ref="G138:I138"/>
    <mergeCell ref="G139:I139"/>
    <mergeCell ref="G140:I140"/>
    <mergeCell ref="J125:J126"/>
    <mergeCell ref="K125:K126"/>
    <mergeCell ref="L125:L126"/>
    <mergeCell ref="M125:M126"/>
    <mergeCell ref="N125:N126"/>
    <mergeCell ref="O125:O126"/>
    <mergeCell ref="N123:N124"/>
    <mergeCell ref="O123:O124"/>
    <mergeCell ref="B125:B126"/>
    <mergeCell ref="C125:C126"/>
    <mergeCell ref="D125:D126"/>
    <mergeCell ref="E125:E126"/>
    <mergeCell ref="F125:F126"/>
    <mergeCell ref="G125:G126"/>
    <mergeCell ref="H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2:K122"/>
    <mergeCell ref="L117:L122"/>
    <mergeCell ref="M117:O117"/>
    <mergeCell ref="M118:O118"/>
    <mergeCell ref="M119:O119"/>
    <mergeCell ref="M120:O120"/>
    <mergeCell ref="M121:O121"/>
    <mergeCell ref="M122:O122"/>
    <mergeCell ref="G119:H119"/>
    <mergeCell ref="G120:H120"/>
    <mergeCell ref="G121:H121"/>
    <mergeCell ref="G122:H122"/>
    <mergeCell ref="I117:I122"/>
    <mergeCell ref="J117:K117"/>
    <mergeCell ref="J118:K118"/>
    <mergeCell ref="J119:K119"/>
    <mergeCell ref="J120:K120"/>
    <mergeCell ref="J121:K121"/>
    <mergeCell ref="N113:N114"/>
    <mergeCell ref="O113:O114"/>
    <mergeCell ref="P113:P114"/>
    <mergeCell ref="Q113:Q114"/>
    <mergeCell ref="B115:O115"/>
    <mergeCell ref="B117:B122"/>
    <mergeCell ref="C117:E122"/>
    <mergeCell ref="F117:F122"/>
    <mergeCell ref="G117:H117"/>
    <mergeCell ref="G118:H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3:N87"/>
    <mergeCell ref="O83:Q83"/>
    <mergeCell ref="O84:Q84"/>
    <mergeCell ref="O85:Q85"/>
    <mergeCell ref="O86:Q86"/>
    <mergeCell ref="O87:Q87"/>
    <mergeCell ref="J83:J87"/>
    <mergeCell ref="K83:M83"/>
    <mergeCell ref="K84:M84"/>
    <mergeCell ref="K85:M85"/>
    <mergeCell ref="K86:M86"/>
    <mergeCell ref="K87:M87"/>
    <mergeCell ref="B83:B87"/>
    <mergeCell ref="C83:E87"/>
    <mergeCell ref="F83:F87"/>
    <mergeCell ref="G83:I83"/>
    <mergeCell ref="G84:I84"/>
    <mergeCell ref="G85:I85"/>
    <mergeCell ref="G86:I86"/>
    <mergeCell ref="G87:I87"/>
    <mergeCell ref="S70:T71"/>
    <mergeCell ref="U70:U71"/>
    <mergeCell ref="B74:J74"/>
    <mergeCell ref="B76:E76"/>
    <mergeCell ref="G76:J76"/>
    <mergeCell ref="B81:Q81"/>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S37:T38"/>
    <mergeCell ref="U37:U38"/>
    <mergeCell ref="B39:U39"/>
    <mergeCell ref="B41:U41"/>
    <mergeCell ref="C42:E42"/>
    <mergeCell ref="G42:I42"/>
    <mergeCell ref="K42:M42"/>
    <mergeCell ref="O42:Q42"/>
    <mergeCell ref="S42:U42"/>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B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5.5703125" customWidth="1"/>
    <col min="4" max="4" width="15.28515625" customWidth="1"/>
    <col min="5" max="6" width="25.85546875" customWidth="1"/>
    <col min="7" max="7" width="5.5703125" customWidth="1"/>
    <col min="8" max="8" width="15.28515625" customWidth="1"/>
    <col min="9" max="9" width="25.8554687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ht="30">
      <c r="A3" s="3" t="s">
        <v>706</v>
      </c>
      <c r="B3" s="10" t="s">
        <v>5</v>
      </c>
      <c r="C3" s="10"/>
      <c r="D3" s="10"/>
      <c r="E3" s="10"/>
      <c r="F3" s="10"/>
      <c r="G3" s="10"/>
      <c r="H3" s="10"/>
      <c r="I3" s="10"/>
    </row>
    <row r="4" spans="1:9" ht="15" customHeight="1">
      <c r="A4" s="11" t="s">
        <v>705</v>
      </c>
      <c r="B4" s="10" t="s">
        <v>5</v>
      </c>
      <c r="C4" s="10"/>
      <c r="D4" s="10"/>
      <c r="E4" s="10"/>
      <c r="F4" s="10"/>
      <c r="G4" s="10"/>
      <c r="H4" s="10"/>
      <c r="I4" s="10"/>
    </row>
    <row r="5" spans="1:9" ht="25.5" customHeight="1">
      <c r="A5" s="11"/>
      <c r="B5" s="35" t="s">
        <v>707</v>
      </c>
      <c r="C5" s="35"/>
      <c r="D5" s="35"/>
      <c r="E5" s="35"/>
      <c r="F5" s="35"/>
      <c r="G5" s="35"/>
      <c r="H5" s="35"/>
      <c r="I5" s="35"/>
    </row>
    <row r="6" spans="1:9">
      <c r="A6" s="11"/>
      <c r="B6" s="24"/>
      <c r="C6" s="24"/>
      <c r="D6" s="24"/>
      <c r="E6" s="24"/>
      <c r="F6" s="24"/>
      <c r="G6" s="24"/>
      <c r="H6" s="24"/>
      <c r="I6" s="24"/>
    </row>
    <row r="7" spans="1:9">
      <c r="A7" s="11"/>
      <c r="B7" s="14"/>
      <c r="C7" s="14"/>
      <c r="D7" s="14"/>
      <c r="E7" s="14"/>
      <c r="F7" s="14"/>
      <c r="G7" s="14"/>
      <c r="H7" s="14"/>
      <c r="I7" s="14"/>
    </row>
    <row r="8" spans="1:9" ht="15.75" thickBot="1">
      <c r="A8" s="11"/>
      <c r="B8" s="87"/>
      <c r="C8" s="92" t="s">
        <v>222</v>
      </c>
      <c r="D8" s="92"/>
      <c r="E8" s="92"/>
      <c r="F8" s="21"/>
      <c r="G8" s="92" t="s">
        <v>249</v>
      </c>
      <c r="H8" s="92"/>
      <c r="I8" s="92"/>
    </row>
    <row r="9" spans="1:9" ht="15.75" thickTop="1">
      <c r="A9" s="11"/>
      <c r="B9" s="93" t="s">
        <v>42</v>
      </c>
      <c r="C9" s="94" t="s">
        <v>208</v>
      </c>
      <c r="D9" s="98">
        <v>4488</v>
      </c>
      <c r="E9" s="32"/>
      <c r="F9" s="32"/>
      <c r="G9" s="94" t="s">
        <v>208</v>
      </c>
      <c r="H9" s="98">
        <v>4488</v>
      </c>
      <c r="I9" s="32"/>
    </row>
    <row r="10" spans="1:9">
      <c r="A10" s="11"/>
      <c r="B10" s="93"/>
      <c r="C10" s="95"/>
      <c r="D10" s="99"/>
      <c r="E10" s="78"/>
      <c r="F10" s="78"/>
      <c r="G10" s="95"/>
      <c r="H10" s="99"/>
      <c r="I10" s="78"/>
    </row>
    <row r="11" spans="1:9">
      <c r="A11" s="11"/>
      <c r="B11" s="100" t="s">
        <v>708</v>
      </c>
      <c r="C11" s="101" t="s">
        <v>209</v>
      </c>
      <c r="D11" s="101"/>
      <c r="E11" s="37"/>
      <c r="F11" s="37"/>
      <c r="G11" s="101">
        <v>62</v>
      </c>
      <c r="H11" s="101"/>
      <c r="I11" s="37"/>
    </row>
    <row r="12" spans="1:9" ht="15.75" thickBot="1">
      <c r="A12" s="11"/>
      <c r="B12" s="100"/>
      <c r="C12" s="102"/>
      <c r="D12" s="102"/>
      <c r="E12" s="55"/>
      <c r="F12" s="37"/>
      <c r="G12" s="102"/>
      <c r="H12" s="102"/>
      <c r="I12" s="55"/>
    </row>
    <row r="13" spans="1:9" ht="15.75" thickTop="1">
      <c r="A13" s="11"/>
      <c r="B13" s="202" t="s">
        <v>709</v>
      </c>
      <c r="C13" s="94" t="s">
        <v>208</v>
      </c>
      <c r="D13" s="98">
        <v>4488</v>
      </c>
      <c r="E13" s="32"/>
      <c r="F13" s="31"/>
      <c r="G13" s="94" t="s">
        <v>208</v>
      </c>
      <c r="H13" s="98">
        <v>4550</v>
      </c>
      <c r="I13" s="32"/>
    </row>
    <row r="14" spans="1:9" ht="15.75" thickBot="1">
      <c r="A14" s="11"/>
      <c r="B14" s="202"/>
      <c r="C14" s="113"/>
      <c r="D14" s="115"/>
      <c r="E14" s="58"/>
      <c r="F14" s="31"/>
      <c r="G14" s="113"/>
      <c r="H14" s="115"/>
      <c r="I14" s="5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45</v>
      </c>
      <c r="B1" s="1" t="s">
        <v>1</v>
      </c>
    </row>
    <row r="2" spans="1:2">
      <c r="A2" s="7"/>
      <c r="B2" s="1" t="s">
        <v>2</v>
      </c>
    </row>
    <row r="3" spans="1:2">
      <c r="A3" s="7"/>
      <c r="B3" s="1" t="s">
        <v>746</v>
      </c>
    </row>
    <row r="4" spans="1:2" ht="45">
      <c r="A4" s="3" t="s">
        <v>189</v>
      </c>
      <c r="B4" s="4" t="s">
        <v>5</v>
      </c>
    </row>
    <row r="5" spans="1:2">
      <c r="A5" s="2" t="s">
        <v>747</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6</v>
      </c>
    </row>
    <row r="2" spans="1:3">
      <c r="A2" s="3" t="s">
        <v>56</v>
      </c>
      <c r="B2" s="4" t="s">
        <v>5</v>
      </c>
      <c r="C2" s="4" t="s">
        <v>5</v>
      </c>
    </row>
    <row r="3" spans="1:3" ht="30">
      <c r="A3" s="2" t="s">
        <v>64</v>
      </c>
      <c r="B3" s="8">
        <v>0</v>
      </c>
      <c r="C3" s="8">
        <v>0</v>
      </c>
    </row>
    <row r="4" spans="1:3" ht="30">
      <c r="A4" s="2" t="s">
        <v>65</v>
      </c>
      <c r="B4" s="6">
        <v>20000000</v>
      </c>
      <c r="C4" s="6">
        <v>20000000</v>
      </c>
    </row>
    <row r="5" spans="1:3" ht="30">
      <c r="A5" s="2" t="s">
        <v>66</v>
      </c>
      <c r="B5" s="6">
        <v>15272382</v>
      </c>
      <c r="C5" s="6">
        <v>14799888</v>
      </c>
    </row>
    <row r="6" spans="1:3" ht="30">
      <c r="A6" s="2" t="s">
        <v>67</v>
      </c>
      <c r="B6" s="6">
        <v>15272382</v>
      </c>
      <c r="C6" s="6">
        <v>14799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11.42578125" customWidth="1"/>
    <col min="3" max="3" width="3.7109375" customWidth="1"/>
    <col min="4" max="4" width="9.140625" customWidth="1"/>
    <col min="5" max="5" width="2.85546875" customWidth="1"/>
  </cols>
  <sheetData>
    <row r="1" spans="1:5" ht="15" customHeight="1">
      <c r="A1" s="1" t="s">
        <v>748</v>
      </c>
      <c r="B1" s="7" t="s">
        <v>1</v>
      </c>
      <c r="C1" s="7"/>
      <c r="D1" s="7"/>
      <c r="E1" s="7"/>
    </row>
    <row r="2" spans="1:5" ht="30">
      <c r="A2" s="1" t="s">
        <v>25</v>
      </c>
      <c r="B2" s="7" t="s">
        <v>2</v>
      </c>
      <c r="C2" s="7"/>
      <c r="D2" s="7" t="s">
        <v>26</v>
      </c>
      <c r="E2" s="7"/>
    </row>
    <row r="3" spans="1:5" ht="15" customHeight="1">
      <c r="A3" s="1"/>
      <c r="B3" s="7" t="s">
        <v>749</v>
      </c>
      <c r="C3" s="7"/>
      <c r="D3" s="7"/>
      <c r="E3" s="7"/>
    </row>
    <row r="4" spans="1:5" ht="45">
      <c r="A4" s="3" t="s">
        <v>750</v>
      </c>
      <c r="B4" s="4" t="s">
        <v>5</v>
      </c>
      <c r="C4" s="4"/>
      <c r="D4" s="4" t="s">
        <v>5</v>
      </c>
      <c r="E4" s="4"/>
    </row>
    <row r="5" spans="1:5">
      <c r="A5" s="2" t="s">
        <v>223</v>
      </c>
      <c r="B5" s="8">
        <v>49183</v>
      </c>
      <c r="C5" s="4"/>
      <c r="D5" s="8">
        <v>43089</v>
      </c>
      <c r="E5" s="4"/>
    </row>
    <row r="6" spans="1:5">
      <c r="A6" s="2" t="s">
        <v>203</v>
      </c>
      <c r="B6" s="4">
        <v>755</v>
      </c>
      <c r="C6" s="4"/>
      <c r="D6" s="4">
        <v>875</v>
      </c>
      <c r="E6" s="4"/>
    </row>
    <row r="7" spans="1:5">
      <c r="A7" s="2" t="s">
        <v>204</v>
      </c>
      <c r="B7" s="4">
        <v>-314</v>
      </c>
      <c r="C7" s="4"/>
      <c r="D7" s="4">
        <v>-348</v>
      </c>
      <c r="E7" s="4"/>
    </row>
    <row r="8" spans="1:5">
      <c r="A8" s="2" t="s">
        <v>205</v>
      </c>
      <c r="B8" s="6">
        <v>49624</v>
      </c>
      <c r="C8" s="4"/>
      <c r="D8" s="6">
        <v>43616</v>
      </c>
      <c r="E8" s="4"/>
    </row>
    <row r="9" spans="1:5">
      <c r="A9" s="3" t="s">
        <v>751</v>
      </c>
      <c r="B9" s="4" t="s">
        <v>5</v>
      </c>
      <c r="C9" s="4"/>
      <c r="D9" s="4" t="s">
        <v>5</v>
      </c>
      <c r="E9" s="4"/>
    </row>
    <row r="10" spans="1:5">
      <c r="A10" s="2" t="s">
        <v>224</v>
      </c>
      <c r="B10" s="6">
        <v>4000</v>
      </c>
      <c r="C10" s="4"/>
      <c r="D10" s="4" t="s">
        <v>5</v>
      </c>
      <c r="E10" s="4"/>
    </row>
    <row r="11" spans="1:5">
      <c r="A11" s="2" t="s">
        <v>225</v>
      </c>
      <c r="B11" s="4">
        <v>34</v>
      </c>
      <c r="C11" s="4"/>
      <c r="D11" s="4" t="s">
        <v>5</v>
      </c>
      <c r="E11" s="4"/>
    </row>
    <row r="12" spans="1:5">
      <c r="A12" s="2" t="s">
        <v>226</v>
      </c>
      <c r="B12" s="4">
        <v>0</v>
      </c>
      <c r="C12" s="4"/>
      <c r="D12" s="4" t="s">
        <v>5</v>
      </c>
      <c r="E12" s="4"/>
    </row>
    <row r="13" spans="1:5">
      <c r="A13" s="2" t="s">
        <v>227</v>
      </c>
      <c r="B13" s="6">
        <v>12561</v>
      </c>
      <c r="C13" s="4"/>
      <c r="D13" s="4" t="s">
        <v>5</v>
      </c>
      <c r="E13" s="4"/>
    </row>
    <row r="14" spans="1:5">
      <c r="A14" s="2" t="s">
        <v>228</v>
      </c>
      <c r="B14" s="6">
        <v>32588</v>
      </c>
      <c r="C14" s="4"/>
      <c r="D14" s="4" t="s">
        <v>5</v>
      </c>
      <c r="E14" s="4"/>
    </row>
    <row r="15" spans="1:5">
      <c r="A15" s="2" t="s">
        <v>223</v>
      </c>
      <c r="B15" s="6">
        <v>49183</v>
      </c>
      <c r="C15" s="4"/>
      <c r="D15" s="6">
        <v>43089</v>
      </c>
      <c r="E15" s="4"/>
    </row>
    <row r="16" spans="1:5">
      <c r="A16" s="3" t="s">
        <v>752</v>
      </c>
      <c r="B16" s="4" t="s">
        <v>5</v>
      </c>
      <c r="C16" s="4"/>
      <c r="D16" s="4" t="s">
        <v>5</v>
      </c>
      <c r="E16" s="4"/>
    </row>
    <row r="17" spans="1:5">
      <c r="A17" s="2" t="s">
        <v>224</v>
      </c>
      <c r="B17" s="6">
        <v>3791</v>
      </c>
      <c r="C17" s="4"/>
      <c r="D17" s="4" t="s">
        <v>5</v>
      </c>
      <c r="E17" s="4"/>
    </row>
    <row r="18" spans="1:5">
      <c r="A18" s="2" t="s">
        <v>225</v>
      </c>
      <c r="B18" s="4">
        <v>35</v>
      </c>
      <c r="C18" s="4"/>
      <c r="D18" s="4" t="s">
        <v>5</v>
      </c>
      <c r="E18" s="4"/>
    </row>
    <row r="19" spans="1:5">
      <c r="A19" s="2" t="s">
        <v>226</v>
      </c>
      <c r="B19" s="4">
        <v>0</v>
      </c>
      <c r="C19" s="4"/>
      <c r="D19" s="4" t="s">
        <v>5</v>
      </c>
      <c r="E19" s="4"/>
    </row>
    <row r="20" spans="1:5">
      <c r="A20" s="2" t="s">
        <v>227</v>
      </c>
      <c r="B20" s="6">
        <v>12972</v>
      </c>
      <c r="C20" s="4"/>
      <c r="D20" s="4" t="s">
        <v>5</v>
      </c>
      <c r="E20" s="4"/>
    </row>
    <row r="21" spans="1:5">
      <c r="A21" s="2" t="s">
        <v>228</v>
      </c>
      <c r="B21" s="6">
        <v>32826</v>
      </c>
      <c r="C21" s="4"/>
      <c r="D21" s="4" t="s">
        <v>5</v>
      </c>
      <c r="E21" s="4"/>
    </row>
    <row r="22" spans="1:5" ht="17.25">
      <c r="A22" s="2" t="s">
        <v>657</v>
      </c>
      <c r="B22" s="6">
        <v>49624</v>
      </c>
      <c r="C22" s="9" t="s">
        <v>33</v>
      </c>
      <c r="D22" s="6">
        <v>43616</v>
      </c>
      <c r="E22" s="9" t="s">
        <v>33</v>
      </c>
    </row>
    <row r="23" spans="1:5">
      <c r="A23" s="2" t="s">
        <v>753</v>
      </c>
      <c r="B23" s="6">
        <v>21533</v>
      </c>
      <c r="C23" s="4"/>
      <c r="D23" s="4" t="s">
        <v>5</v>
      </c>
      <c r="E23" s="4"/>
    </row>
    <row r="24" spans="1:5" ht="45">
      <c r="A24" s="2" t="s">
        <v>754</v>
      </c>
      <c r="B24" s="6">
        <v>22229</v>
      </c>
      <c r="C24" s="4"/>
      <c r="D24" s="4" t="s">
        <v>5</v>
      </c>
      <c r="E24" s="4"/>
    </row>
    <row r="25" spans="1:5" ht="30">
      <c r="A25" s="3" t="s">
        <v>755</v>
      </c>
      <c r="B25" s="4" t="s">
        <v>5</v>
      </c>
      <c r="C25" s="4"/>
      <c r="D25" s="4" t="s">
        <v>5</v>
      </c>
      <c r="E25" s="4"/>
    </row>
    <row r="26" spans="1:5" ht="30">
      <c r="A26" s="2" t="s">
        <v>756</v>
      </c>
      <c r="B26" s="6">
        <v>14660</v>
      </c>
      <c r="C26" s="4"/>
      <c r="D26" s="6">
        <v>11069</v>
      </c>
      <c r="E26" s="4"/>
    </row>
    <row r="27" spans="1:5">
      <c r="A27" s="2" t="s">
        <v>757</v>
      </c>
      <c r="B27" s="4">
        <v>-105</v>
      </c>
      <c r="C27" s="4"/>
      <c r="D27" s="4">
        <v>-78</v>
      </c>
      <c r="E27" s="4"/>
    </row>
    <row r="28" spans="1:5" ht="30">
      <c r="A28" s="2" t="s">
        <v>758</v>
      </c>
      <c r="B28" s="6">
        <v>3791</v>
      </c>
      <c r="C28" s="4"/>
      <c r="D28" s="6">
        <v>3730</v>
      </c>
      <c r="E28" s="4"/>
    </row>
    <row r="29" spans="1:5">
      <c r="A29" s="2" t="s">
        <v>759</v>
      </c>
      <c r="B29" s="4">
        <v>-209</v>
      </c>
      <c r="C29" s="4"/>
      <c r="D29" s="4">
        <v>-270</v>
      </c>
      <c r="E29" s="4"/>
    </row>
    <row r="30" spans="1:5">
      <c r="A30" s="2" t="s">
        <v>760</v>
      </c>
      <c r="B30" s="6">
        <v>18451</v>
      </c>
      <c r="C30" s="4"/>
      <c r="D30" s="6">
        <v>14799</v>
      </c>
      <c r="E30" s="4"/>
    </row>
    <row r="31" spans="1:5">
      <c r="A31" s="2" t="s">
        <v>761</v>
      </c>
      <c r="B31" s="4">
        <v>-314</v>
      </c>
      <c r="C31" s="4"/>
      <c r="D31" s="4">
        <v>-348</v>
      </c>
      <c r="E31" s="4"/>
    </row>
    <row r="32" spans="1:5" ht="30">
      <c r="A32" s="2" t="s">
        <v>762</v>
      </c>
      <c r="B32" s="4">
        <v>2</v>
      </c>
      <c r="C32" s="4"/>
      <c r="D32" s="4" t="s">
        <v>5</v>
      </c>
      <c r="E32" s="4"/>
    </row>
    <row r="33" spans="1:5" ht="30">
      <c r="A33" s="2" t="s">
        <v>763</v>
      </c>
      <c r="B33" s="4" t="s">
        <v>5</v>
      </c>
      <c r="C33" s="4"/>
      <c r="D33" s="4" t="s">
        <v>5</v>
      </c>
      <c r="E33" s="4"/>
    </row>
    <row r="34" spans="1:5" ht="45">
      <c r="A34" s="3" t="s">
        <v>750</v>
      </c>
      <c r="B34" s="4" t="s">
        <v>5</v>
      </c>
      <c r="C34" s="4"/>
      <c r="D34" s="4" t="s">
        <v>5</v>
      </c>
      <c r="E34" s="4"/>
    </row>
    <row r="35" spans="1:5">
      <c r="A35" s="2" t="s">
        <v>223</v>
      </c>
      <c r="B35" s="6">
        <v>12595</v>
      </c>
      <c r="C35" s="4"/>
      <c r="D35" s="6">
        <v>14060</v>
      </c>
      <c r="E35" s="4"/>
    </row>
    <row r="36" spans="1:5">
      <c r="A36" s="2" t="s">
        <v>203</v>
      </c>
      <c r="B36" s="4">
        <v>412</v>
      </c>
      <c r="C36" s="4"/>
      <c r="D36" s="4">
        <v>441</v>
      </c>
      <c r="E36" s="4"/>
    </row>
    <row r="37" spans="1:5">
      <c r="A37" s="2" t="s">
        <v>204</v>
      </c>
      <c r="B37" s="4">
        <v>0</v>
      </c>
      <c r="C37" s="4"/>
      <c r="D37" s="4">
        <v>0</v>
      </c>
      <c r="E37" s="4"/>
    </row>
    <row r="38" spans="1:5">
      <c r="A38" s="2" t="s">
        <v>205</v>
      </c>
      <c r="B38" s="6">
        <v>13007</v>
      </c>
      <c r="C38" s="4"/>
      <c r="D38" s="6">
        <v>14501</v>
      </c>
      <c r="E38" s="4"/>
    </row>
    <row r="39" spans="1:5">
      <c r="A39" s="3" t="s">
        <v>751</v>
      </c>
      <c r="B39" s="4" t="s">
        <v>5</v>
      </c>
      <c r="C39" s="4"/>
      <c r="D39" s="4" t="s">
        <v>5</v>
      </c>
      <c r="E39" s="4"/>
    </row>
    <row r="40" spans="1:5">
      <c r="A40" s="2" t="s">
        <v>223</v>
      </c>
      <c r="B40" s="6">
        <v>12595</v>
      </c>
      <c r="C40" s="4"/>
      <c r="D40" s="6">
        <v>14060</v>
      </c>
      <c r="E40" s="4"/>
    </row>
    <row r="41" spans="1:5" ht="30">
      <c r="A41" s="3" t="s">
        <v>755</v>
      </c>
      <c r="B41" s="4" t="s">
        <v>5</v>
      </c>
      <c r="C41" s="4"/>
      <c r="D41" s="4" t="s">
        <v>5</v>
      </c>
      <c r="E41" s="4"/>
    </row>
    <row r="42" spans="1:5" ht="30">
      <c r="A42" s="2" t="s">
        <v>756</v>
      </c>
      <c r="B42" s="4">
        <v>0</v>
      </c>
      <c r="C42" s="4"/>
      <c r="D42" s="4">
        <v>0</v>
      </c>
      <c r="E42" s="4"/>
    </row>
    <row r="43" spans="1:5">
      <c r="A43" s="2" t="s">
        <v>757</v>
      </c>
      <c r="B43" s="4">
        <v>0</v>
      </c>
      <c r="C43" s="4"/>
      <c r="D43" s="4">
        <v>0</v>
      </c>
      <c r="E43" s="4"/>
    </row>
    <row r="44" spans="1:5" ht="30">
      <c r="A44" s="2" t="s">
        <v>758</v>
      </c>
      <c r="B44" s="4">
        <v>0</v>
      </c>
      <c r="C44" s="4"/>
      <c r="D44" s="4">
        <v>0</v>
      </c>
      <c r="E44" s="4"/>
    </row>
    <row r="45" spans="1:5">
      <c r="A45" s="2" t="s">
        <v>759</v>
      </c>
      <c r="B45" s="4">
        <v>0</v>
      </c>
      <c r="C45" s="4"/>
      <c r="D45" s="4">
        <v>0</v>
      </c>
      <c r="E45" s="4"/>
    </row>
    <row r="46" spans="1:5">
      <c r="A46" s="2" t="s">
        <v>760</v>
      </c>
      <c r="B46" s="4">
        <v>0</v>
      </c>
      <c r="C46" s="4"/>
      <c r="D46" s="4">
        <v>0</v>
      </c>
      <c r="E46" s="4"/>
    </row>
    <row r="47" spans="1:5">
      <c r="A47" s="2" t="s">
        <v>761</v>
      </c>
      <c r="B47" s="4">
        <v>0</v>
      </c>
      <c r="C47" s="4"/>
      <c r="D47" s="4">
        <v>0</v>
      </c>
      <c r="E47" s="4"/>
    </row>
    <row r="48" spans="1:5" ht="30">
      <c r="A48" s="2" t="s">
        <v>764</v>
      </c>
      <c r="B48" s="4" t="s">
        <v>5</v>
      </c>
      <c r="C48" s="4"/>
      <c r="D48" s="4" t="s">
        <v>5</v>
      </c>
      <c r="E48" s="4"/>
    </row>
    <row r="49" spans="1:5" ht="30">
      <c r="A49" s="3" t="s">
        <v>765</v>
      </c>
      <c r="B49" s="4" t="s">
        <v>5</v>
      </c>
      <c r="C49" s="4"/>
      <c r="D49" s="4" t="s">
        <v>5</v>
      </c>
      <c r="E49" s="4"/>
    </row>
    <row r="50" spans="1:5">
      <c r="A50" s="2" t="s">
        <v>766</v>
      </c>
      <c r="B50" s="4">
        <v>7</v>
      </c>
      <c r="C50" s="4"/>
      <c r="D50" s="4" t="s">
        <v>5</v>
      </c>
      <c r="E50" s="4"/>
    </row>
    <row r="51" spans="1:5" ht="45">
      <c r="A51" s="3" t="s">
        <v>750</v>
      </c>
      <c r="B51" s="4" t="s">
        <v>5</v>
      </c>
      <c r="C51" s="4"/>
      <c r="D51" s="4" t="s">
        <v>5</v>
      </c>
      <c r="E51" s="4"/>
    </row>
    <row r="52" spans="1:5">
      <c r="A52" s="2" t="s">
        <v>223</v>
      </c>
      <c r="B52" s="6">
        <v>32588</v>
      </c>
      <c r="C52" s="4"/>
      <c r="D52" s="6">
        <v>25029</v>
      </c>
      <c r="E52" s="4"/>
    </row>
    <row r="53" spans="1:5">
      <c r="A53" s="2" t="s">
        <v>203</v>
      </c>
      <c r="B53" s="4">
        <v>343</v>
      </c>
      <c r="C53" s="4"/>
      <c r="D53" s="4">
        <v>434</v>
      </c>
      <c r="E53" s="4"/>
    </row>
    <row r="54" spans="1:5">
      <c r="A54" s="2" t="s">
        <v>204</v>
      </c>
      <c r="B54" s="4">
        <v>-105</v>
      </c>
      <c r="C54" s="4"/>
      <c r="D54" s="4">
        <v>-78</v>
      </c>
      <c r="E54" s="4"/>
    </row>
    <row r="55" spans="1:5">
      <c r="A55" s="2" t="s">
        <v>205</v>
      </c>
      <c r="B55" s="6">
        <v>32826</v>
      </c>
      <c r="C55" s="4"/>
      <c r="D55" s="6">
        <v>25385</v>
      </c>
      <c r="E55" s="4"/>
    </row>
    <row r="56" spans="1:5">
      <c r="A56" s="3" t="s">
        <v>751</v>
      </c>
      <c r="B56" s="4" t="s">
        <v>5</v>
      </c>
      <c r="C56" s="4"/>
      <c r="D56" s="4" t="s">
        <v>5</v>
      </c>
      <c r="E56" s="4"/>
    </row>
    <row r="57" spans="1:5">
      <c r="A57" s="2" t="s">
        <v>223</v>
      </c>
      <c r="B57" s="6">
        <v>32588</v>
      </c>
      <c r="C57" s="4"/>
      <c r="D57" s="6">
        <v>25029</v>
      </c>
      <c r="E57" s="4"/>
    </row>
    <row r="58" spans="1:5" ht="30">
      <c r="A58" s="3" t="s">
        <v>755</v>
      </c>
      <c r="B58" s="4" t="s">
        <v>5</v>
      </c>
      <c r="C58" s="4"/>
      <c r="D58" s="4" t="s">
        <v>5</v>
      </c>
      <c r="E58" s="4"/>
    </row>
    <row r="59" spans="1:5" ht="30">
      <c r="A59" s="2" t="s">
        <v>756</v>
      </c>
      <c r="B59" s="6">
        <v>14660</v>
      </c>
      <c r="C59" s="4"/>
      <c r="D59" s="6">
        <v>11069</v>
      </c>
      <c r="E59" s="4"/>
    </row>
    <row r="60" spans="1:5">
      <c r="A60" s="2" t="s">
        <v>757</v>
      </c>
      <c r="B60" s="4">
        <v>-105</v>
      </c>
      <c r="C60" s="4"/>
      <c r="D60" s="4">
        <v>-78</v>
      </c>
      <c r="E60" s="4"/>
    </row>
    <row r="61" spans="1:5" ht="30">
      <c r="A61" s="2" t="s">
        <v>758</v>
      </c>
      <c r="B61" s="4">
        <v>0</v>
      </c>
      <c r="C61" s="4"/>
      <c r="D61" s="4">
        <v>0</v>
      </c>
      <c r="E61" s="4"/>
    </row>
    <row r="62" spans="1:5">
      <c r="A62" s="2" t="s">
        <v>759</v>
      </c>
      <c r="B62" s="4">
        <v>0</v>
      </c>
      <c r="C62" s="4"/>
      <c r="D62" s="4">
        <v>0</v>
      </c>
      <c r="E62" s="4"/>
    </row>
    <row r="63" spans="1:5">
      <c r="A63" s="2" t="s">
        <v>760</v>
      </c>
      <c r="B63" s="6">
        <v>14660</v>
      </c>
      <c r="C63" s="4"/>
      <c r="D63" s="6">
        <v>11069</v>
      </c>
      <c r="E63" s="4"/>
    </row>
    <row r="64" spans="1:5">
      <c r="A64" s="2" t="s">
        <v>761</v>
      </c>
      <c r="B64" s="4">
        <v>-105</v>
      </c>
      <c r="C64" s="4"/>
      <c r="D64" s="4">
        <v>-78</v>
      </c>
      <c r="E64" s="4"/>
    </row>
    <row r="65" spans="1:5">
      <c r="A65" s="2" t="s">
        <v>767</v>
      </c>
      <c r="B65" s="4" t="s">
        <v>5</v>
      </c>
      <c r="C65" s="4"/>
      <c r="D65" s="4" t="s">
        <v>5</v>
      </c>
      <c r="E65" s="4"/>
    </row>
    <row r="66" spans="1:5" ht="30">
      <c r="A66" s="3" t="s">
        <v>765</v>
      </c>
      <c r="B66" s="4" t="s">
        <v>5</v>
      </c>
      <c r="C66" s="4"/>
      <c r="D66" s="4" t="s">
        <v>5</v>
      </c>
      <c r="E66" s="4"/>
    </row>
    <row r="67" spans="1:5">
      <c r="A67" s="2" t="s">
        <v>766</v>
      </c>
      <c r="B67" s="4">
        <v>1</v>
      </c>
      <c r="C67" s="4"/>
      <c r="D67" s="4" t="s">
        <v>5</v>
      </c>
      <c r="E67" s="4"/>
    </row>
    <row r="68" spans="1:5" ht="45">
      <c r="A68" s="3" t="s">
        <v>750</v>
      </c>
      <c r="B68" s="4" t="s">
        <v>5</v>
      </c>
      <c r="C68" s="4"/>
      <c r="D68" s="4" t="s">
        <v>5</v>
      </c>
      <c r="E68" s="4"/>
    </row>
    <row r="69" spans="1:5">
      <c r="A69" s="2" t="s">
        <v>223</v>
      </c>
      <c r="B69" s="6">
        <v>4000</v>
      </c>
      <c r="C69" s="4"/>
      <c r="D69" s="6">
        <v>4000</v>
      </c>
      <c r="E69" s="4"/>
    </row>
    <row r="70" spans="1:5">
      <c r="A70" s="2" t="s">
        <v>203</v>
      </c>
      <c r="B70" s="4">
        <v>0</v>
      </c>
      <c r="C70" s="4"/>
      <c r="D70" s="4">
        <v>0</v>
      </c>
      <c r="E70" s="4"/>
    </row>
    <row r="71" spans="1:5">
      <c r="A71" s="2" t="s">
        <v>204</v>
      </c>
      <c r="B71" s="4">
        <v>-209</v>
      </c>
      <c r="C71" s="4"/>
      <c r="D71" s="4">
        <v>-270</v>
      </c>
      <c r="E71" s="4"/>
    </row>
    <row r="72" spans="1:5">
      <c r="A72" s="2" t="s">
        <v>205</v>
      </c>
      <c r="B72" s="6">
        <v>3791</v>
      </c>
      <c r="C72" s="4"/>
      <c r="D72" s="6">
        <v>3730</v>
      </c>
      <c r="E72" s="4"/>
    </row>
    <row r="73" spans="1:5">
      <c r="A73" s="3" t="s">
        <v>751</v>
      </c>
      <c r="B73" s="4" t="s">
        <v>5</v>
      </c>
      <c r="C73" s="4"/>
      <c r="D73" s="4" t="s">
        <v>5</v>
      </c>
      <c r="E73" s="4"/>
    </row>
    <row r="74" spans="1:5">
      <c r="A74" s="2" t="s">
        <v>223</v>
      </c>
      <c r="B74" s="6">
        <v>4000</v>
      </c>
      <c r="C74" s="4"/>
      <c r="D74" s="6">
        <v>4000</v>
      </c>
      <c r="E74" s="4"/>
    </row>
    <row r="75" spans="1:5" ht="30">
      <c r="A75" s="3" t="s">
        <v>755</v>
      </c>
      <c r="B75" s="4" t="s">
        <v>5</v>
      </c>
      <c r="C75" s="4"/>
      <c r="D75" s="4" t="s">
        <v>5</v>
      </c>
      <c r="E75" s="4"/>
    </row>
    <row r="76" spans="1:5" ht="30">
      <c r="A76" s="2" t="s">
        <v>756</v>
      </c>
      <c r="B76" s="4">
        <v>0</v>
      </c>
      <c r="C76" s="4"/>
      <c r="D76" s="4">
        <v>0</v>
      </c>
      <c r="E76" s="4"/>
    </row>
    <row r="77" spans="1:5">
      <c r="A77" s="2" t="s">
        <v>757</v>
      </c>
      <c r="B77" s="4" t="s">
        <v>5</v>
      </c>
      <c r="C77" s="4"/>
      <c r="D77" s="4">
        <v>0</v>
      </c>
      <c r="E77" s="4"/>
    </row>
    <row r="78" spans="1:5" ht="30">
      <c r="A78" s="2" t="s">
        <v>758</v>
      </c>
      <c r="B78" s="6">
        <v>3791</v>
      </c>
      <c r="C78" s="4"/>
      <c r="D78" s="6">
        <v>3730</v>
      </c>
      <c r="E78" s="4"/>
    </row>
    <row r="79" spans="1:5">
      <c r="A79" s="2" t="s">
        <v>759</v>
      </c>
      <c r="B79" s="4">
        <v>-209</v>
      </c>
      <c r="C79" s="4"/>
      <c r="D79" s="4">
        <v>-270</v>
      </c>
      <c r="E79" s="4"/>
    </row>
    <row r="80" spans="1:5">
      <c r="A80" s="2" t="s">
        <v>760</v>
      </c>
      <c r="B80" s="6">
        <v>3791</v>
      </c>
      <c r="C80" s="4"/>
      <c r="D80" s="6">
        <v>3730</v>
      </c>
      <c r="E80" s="4"/>
    </row>
    <row r="81" spans="1:5">
      <c r="A81" s="2" t="s">
        <v>761</v>
      </c>
      <c r="B81" s="8">
        <v>-209</v>
      </c>
      <c r="C81" s="4"/>
      <c r="D81" s="8">
        <v>-270</v>
      </c>
      <c r="E81" s="4"/>
    </row>
    <row r="82" spans="1:5">
      <c r="A82" s="10"/>
      <c r="B82" s="10"/>
      <c r="C82" s="10"/>
      <c r="D82" s="10"/>
      <c r="E82" s="10"/>
    </row>
    <row r="83" spans="1:5" ht="15" customHeight="1">
      <c r="A83" s="2" t="s">
        <v>33</v>
      </c>
      <c r="B83" s="11" t="s">
        <v>62</v>
      </c>
      <c r="C83" s="11"/>
      <c r="D83" s="11"/>
      <c r="E83" s="11"/>
    </row>
  </sheetData>
  <mergeCells count="7">
    <mergeCell ref="B83:E83"/>
    <mergeCell ref="B1:C1"/>
    <mergeCell ref="D1:E1"/>
    <mergeCell ref="B2:C2"/>
    <mergeCell ref="B3:C3"/>
    <mergeCell ref="D2:E3"/>
    <mergeCell ref="A82:E8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68</v>
      </c>
      <c r="B1" s="1" t="s">
        <v>1</v>
      </c>
      <c r="C1" s="1"/>
    </row>
    <row r="2" spans="1:3" ht="30">
      <c r="A2" s="1" t="s">
        <v>25</v>
      </c>
      <c r="B2" s="1" t="s">
        <v>2</v>
      </c>
      <c r="C2" s="1" t="s">
        <v>26</v>
      </c>
    </row>
    <row r="3" spans="1:3" ht="30">
      <c r="A3" s="3" t="s">
        <v>769</v>
      </c>
      <c r="B3" s="4" t="s">
        <v>5</v>
      </c>
      <c r="C3" s="4" t="s">
        <v>5</v>
      </c>
    </row>
    <row r="4" spans="1:3">
      <c r="A4" s="2" t="s">
        <v>261</v>
      </c>
      <c r="B4" s="8">
        <v>447436</v>
      </c>
      <c r="C4" s="8">
        <v>395317</v>
      </c>
    </row>
    <row r="5" spans="1:3" ht="30">
      <c r="A5" s="2" t="s">
        <v>770</v>
      </c>
      <c r="B5" s="4" t="s">
        <v>5</v>
      </c>
      <c r="C5" s="4" t="s">
        <v>5</v>
      </c>
    </row>
    <row r="6" spans="1:3" ht="30">
      <c r="A6" s="3" t="s">
        <v>769</v>
      </c>
      <c r="B6" s="4" t="s">
        <v>5</v>
      </c>
      <c r="C6" s="4" t="s">
        <v>5</v>
      </c>
    </row>
    <row r="7" spans="1:3">
      <c r="A7" s="2" t="s">
        <v>261</v>
      </c>
      <c r="B7" s="6">
        <v>69325</v>
      </c>
      <c r="C7" s="6">
        <v>70686</v>
      </c>
    </row>
    <row r="8" spans="1:3" ht="30">
      <c r="A8" s="2" t="s">
        <v>771</v>
      </c>
      <c r="B8" s="236">
        <v>0.155</v>
      </c>
      <c r="C8" s="4" t="s">
        <v>5</v>
      </c>
    </row>
    <row r="9" spans="1:3" ht="30">
      <c r="A9" s="2" t="s">
        <v>772</v>
      </c>
      <c r="B9" s="4" t="s">
        <v>5</v>
      </c>
      <c r="C9" s="4" t="s">
        <v>5</v>
      </c>
    </row>
    <row r="10" spans="1:3" ht="30">
      <c r="A10" s="3" t="s">
        <v>769</v>
      </c>
      <c r="B10" s="4" t="s">
        <v>5</v>
      </c>
      <c r="C10" s="4" t="s">
        <v>5</v>
      </c>
    </row>
    <row r="11" spans="1:3">
      <c r="A11" s="2" t="s">
        <v>261</v>
      </c>
      <c r="B11" s="6">
        <v>67365</v>
      </c>
      <c r="C11" s="6">
        <v>68460</v>
      </c>
    </row>
    <row r="12" spans="1:3">
      <c r="A12" s="2" t="s">
        <v>773</v>
      </c>
      <c r="B12" s="4" t="s">
        <v>5</v>
      </c>
      <c r="C12" s="4" t="s">
        <v>5</v>
      </c>
    </row>
    <row r="13" spans="1:3" ht="30">
      <c r="A13" s="3" t="s">
        <v>769</v>
      </c>
      <c r="B13" s="4" t="s">
        <v>5</v>
      </c>
      <c r="C13" s="4" t="s">
        <v>5</v>
      </c>
    </row>
    <row r="14" spans="1:3">
      <c r="A14" s="2" t="s">
        <v>261</v>
      </c>
      <c r="B14" s="6">
        <v>1960</v>
      </c>
      <c r="C14" s="6">
        <v>2226</v>
      </c>
    </row>
    <row r="15" spans="1:3">
      <c r="A15" s="2" t="s">
        <v>774</v>
      </c>
      <c r="B15" s="4" t="s">
        <v>5</v>
      </c>
      <c r="C15" s="4" t="s">
        <v>5</v>
      </c>
    </row>
    <row r="16" spans="1:3" ht="30">
      <c r="A16" s="3" t="s">
        <v>769</v>
      </c>
      <c r="B16" s="4" t="s">
        <v>5</v>
      </c>
      <c r="C16" s="4" t="s">
        <v>5</v>
      </c>
    </row>
    <row r="17" spans="1:3">
      <c r="A17" s="2" t="s">
        <v>261</v>
      </c>
      <c r="B17" s="6">
        <v>217314</v>
      </c>
      <c r="C17" s="6">
        <v>197365</v>
      </c>
    </row>
    <row r="18" spans="1:3" ht="30">
      <c r="A18" s="2" t="s">
        <v>771</v>
      </c>
      <c r="B18" s="236">
        <v>0.48599999999999999</v>
      </c>
      <c r="C18" s="4" t="s">
        <v>5</v>
      </c>
    </row>
    <row r="19" spans="1:3">
      <c r="A19" s="2" t="s">
        <v>775</v>
      </c>
      <c r="B19" s="4" t="s">
        <v>5</v>
      </c>
      <c r="C19" s="4" t="s">
        <v>5</v>
      </c>
    </row>
    <row r="20" spans="1:3" ht="30">
      <c r="A20" s="3" t="s">
        <v>769</v>
      </c>
      <c r="B20" s="4" t="s">
        <v>5</v>
      </c>
      <c r="C20" s="4" t="s">
        <v>5</v>
      </c>
    </row>
    <row r="21" spans="1:3">
      <c r="A21" s="2" t="s">
        <v>261</v>
      </c>
      <c r="B21" s="6">
        <v>154409</v>
      </c>
      <c r="C21" s="6">
        <v>143919</v>
      </c>
    </row>
    <row r="22" spans="1:3">
      <c r="A22" s="2" t="s">
        <v>776</v>
      </c>
      <c r="B22" s="4" t="s">
        <v>5</v>
      </c>
      <c r="C22" s="4" t="s">
        <v>5</v>
      </c>
    </row>
    <row r="23" spans="1:3" ht="30">
      <c r="A23" s="3" t="s">
        <v>769</v>
      </c>
      <c r="B23" s="4" t="s">
        <v>5</v>
      </c>
      <c r="C23" s="4" t="s">
        <v>5</v>
      </c>
    </row>
    <row r="24" spans="1:3">
      <c r="A24" s="2" t="s">
        <v>261</v>
      </c>
      <c r="B24" s="6">
        <v>61719</v>
      </c>
      <c r="C24" s="6">
        <v>52036</v>
      </c>
    </row>
    <row r="25" spans="1:3" ht="30">
      <c r="A25" s="2" t="s">
        <v>777</v>
      </c>
      <c r="B25" s="4" t="s">
        <v>5</v>
      </c>
      <c r="C25" s="4" t="s">
        <v>5</v>
      </c>
    </row>
    <row r="26" spans="1:3" ht="30">
      <c r="A26" s="3" t="s">
        <v>769</v>
      </c>
      <c r="B26" s="4" t="s">
        <v>5</v>
      </c>
      <c r="C26" s="4" t="s">
        <v>5</v>
      </c>
    </row>
    <row r="27" spans="1:3">
      <c r="A27" s="2" t="s">
        <v>778</v>
      </c>
      <c r="B27" s="4" t="s">
        <v>779</v>
      </c>
      <c r="C27" s="4" t="s">
        <v>5</v>
      </c>
    </row>
    <row r="28" spans="1:3" ht="30">
      <c r="A28" s="2" t="s">
        <v>780</v>
      </c>
      <c r="B28" s="4" t="s">
        <v>5</v>
      </c>
      <c r="C28" s="4" t="s">
        <v>5</v>
      </c>
    </row>
    <row r="29" spans="1:3" ht="30">
      <c r="A29" s="3" t="s">
        <v>769</v>
      </c>
      <c r="B29" s="4" t="s">
        <v>5</v>
      </c>
      <c r="C29" s="4" t="s">
        <v>5</v>
      </c>
    </row>
    <row r="30" spans="1:3">
      <c r="A30" s="2" t="s">
        <v>778</v>
      </c>
      <c r="B30" s="4" t="s">
        <v>781</v>
      </c>
      <c r="C30" s="4" t="s">
        <v>5</v>
      </c>
    </row>
    <row r="31" spans="1:3" ht="30">
      <c r="A31" s="2" t="s">
        <v>782</v>
      </c>
      <c r="B31" s="4" t="s">
        <v>5</v>
      </c>
      <c r="C31" s="4" t="s">
        <v>5</v>
      </c>
    </row>
    <row r="32" spans="1:3" ht="30">
      <c r="A32" s="3" t="s">
        <v>769</v>
      </c>
      <c r="B32" s="4" t="s">
        <v>5</v>
      </c>
      <c r="C32" s="4" t="s">
        <v>5</v>
      </c>
    </row>
    <row r="33" spans="1:3">
      <c r="A33" s="2" t="s">
        <v>261</v>
      </c>
      <c r="B33" s="6">
        <v>1186</v>
      </c>
      <c r="C33" s="6">
        <v>1410</v>
      </c>
    </row>
    <row r="34" spans="1:3" ht="30">
      <c r="A34" s="2" t="s">
        <v>783</v>
      </c>
      <c r="B34" s="4" t="s">
        <v>5</v>
      </c>
      <c r="C34" s="4" t="s">
        <v>5</v>
      </c>
    </row>
    <row r="35" spans="1:3" ht="30">
      <c r="A35" s="3" t="s">
        <v>769</v>
      </c>
      <c r="B35" s="4" t="s">
        <v>5</v>
      </c>
      <c r="C35" s="4" t="s">
        <v>5</v>
      </c>
    </row>
    <row r="36" spans="1:3">
      <c r="A36" s="2" t="s">
        <v>261</v>
      </c>
      <c r="B36" s="6">
        <v>116583</v>
      </c>
      <c r="C36" s="6">
        <v>87004</v>
      </c>
    </row>
    <row r="37" spans="1:3" ht="30">
      <c r="A37" s="2" t="s">
        <v>771</v>
      </c>
      <c r="B37" s="236">
        <v>0.26100000000000001</v>
      </c>
      <c r="C37" s="4" t="s">
        <v>5</v>
      </c>
    </row>
    <row r="38" spans="1:3">
      <c r="A38" s="2" t="s">
        <v>784</v>
      </c>
      <c r="B38" s="4" t="s">
        <v>5</v>
      </c>
      <c r="C38" s="4" t="s">
        <v>5</v>
      </c>
    </row>
    <row r="39" spans="1:3" ht="30">
      <c r="A39" s="3" t="s">
        <v>769</v>
      </c>
      <c r="B39" s="4" t="s">
        <v>5</v>
      </c>
      <c r="C39" s="4" t="s">
        <v>5</v>
      </c>
    </row>
    <row r="40" spans="1:3">
      <c r="A40" s="2" t="s">
        <v>261</v>
      </c>
      <c r="B40" s="6">
        <v>32870</v>
      </c>
      <c r="C40" s="6">
        <v>30932</v>
      </c>
    </row>
    <row r="41" spans="1:3" ht="30">
      <c r="A41" s="2" t="s">
        <v>771</v>
      </c>
      <c r="B41" s="236">
        <v>7.2999999999999995E-2</v>
      </c>
      <c r="C41" s="4" t="s">
        <v>5</v>
      </c>
    </row>
    <row r="42" spans="1:3">
      <c r="A42" s="2" t="s">
        <v>785</v>
      </c>
      <c r="B42" s="4" t="s">
        <v>5</v>
      </c>
      <c r="C42" s="4" t="s">
        <v>5</v>
      </c>
    </row>
    <row r="43" spans="1:3" ht="30">
      <c r="A43" s="3" t="s">
        <v>769</v>
      </c>
      <c r="B43" s="4" t="s">
        <v>5</v>
      </c>
      <c r="C43" s="4" t="s">
        <v>5</v>
      </c>
    </row>
    <row r="44" spans="1:3">
      <c r="A44" s="2" t="s">
        <v>261</v>
      </c>
      <c r="B44" s="6">
        <v>11344</v>
      </c>
      <c r="C44" s="6">
        <v>9330</v>
      </c>
    </row>
    <row r="45" spans="1:3" ht="30">
      <c r="A45" s="2" t="s">
        <v>771</v>
      </c>
      <c r="B45" s="236">
        <v>2.5000000000000001E-2</v>
      </c>
      <c r="C45" s="4" t="s">
        <v>5</v>
      </c>
    </row>
    <row r="46" spans="1:3" ht="30">
      <c r="A46" s="2" t="s">
        <v>786</v>
      </c>
      <c r="B46" s="4" t="s">
        <v>5</v>
      </c>
      <c r="C46" s="4" t="s">
        <v>5</v>
      </c>
    </row>
    <row r="47" spans="1:3" ht="30">
      <c r="A47" s="3" t="s">
        <v>769</v>
      </c>
      <c r="B47" s="4" t="s">
        <v>5</v>
      </c>
      <c r="C47" s="4" t="s">
        <v>5</v>
      </c>
    </row>
    <row r="48" spans="1:3" ht="30">
      <c r="A48" s="2" t="s">
        <v>787</v>
      </c>
      <c r="B48" s="6">
        <v>101468</v>
      </c>
      <c r="C48" s="6">
        <v>63271</v>
      </c>
    </row>
    <row r="49" spans="1:3">
      <c r="A49" s="2" t="s">
        <v>788</v>
      </c>
      <c r="B49" s="4" t="s">
        <v>5</v>
      </c>
      <c r="C49" s="4" t="s">
        <v>5</v>
      </c>
    </row>
    <row r="50" spans="1:3" ht="30">
      <c r="A50" s="3" t="s">
        <v>769</v>
      </c>
      <c r="B50" s="4" t="s">
        <v>5</v>
      </c>
      <c r="C50" s="4" t="s">
        <v>5</v>
      </c>
    </row>
    <row r="51" spans="1:3" ht="30">
      <c r="A51" s="2" t="s">
        <v>787</v>
      </c>
      <c r="B51" s="8">
        <v>3201</v>
      </c>
      <c r="C51" s="8">
        <v>2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89</v>
      </c>
      <c r="B1" s="1" t="s">
        <v>1</v>
      </c>
      <c r="C1" s="1"/>
    </row>
    <row r="2" spans="1:3" ht="30">
      <c r="A2" s="1" t="s">
        <v>25</v>
      </c>
      <c r="B2" s="1" t="s">
        <v>2</v>
      </c>
      <c r="C2" s="7" t="s">
        <v>26</v>
      </c>
    </row>
    <row r="3" spans="1:3">
      <c r="A3" s="1"/>
      <c r="B3" s="1" t="s">
        <v>790</v>
      </c>
      <c r="C3" s="7"/>
    </row>
    <row r="4" spans="1:3" ht="30">
      <c r="A4" s="3" t="s">
        <v>791</v>
      </c>
      <c r="B4" s="4" t="s">
        <v>5</v>
      </c>
      <c r="C4" s="4" t="s">
        <v>5</v>
      </c>
    </row>
    <row r="5" spans="1:3">
      <c r="A5" s="2" t="s">
        <v>792</v>
      </c>
      <c r="B5" s="8">
        <v>51</v>
      </c>
      <c r="C5" s="8">
        <v>2087</v>
      </c>
    </row>
    <row r="6" spans="1:3">
      <c r="A6" s="2" t="s">
        <v>793</v>
      </c>
      <c r="B6" s="4">
        <v>916</v>
      </c>
      <c r="C6" s="4">
        <v>708</v>
      </c>
    </row>
    <row r="7" spans="1:3">
      <c r="A7" s="2" t="s">
        <v>794</v>
      </c>
      <c r="B7" s="4">
        <v>715</v>
      </c>
      <c r="C7" s="6">
        <v>7445</v>
      </c>
    </row>
    <row r="8" spans="1:3">
      <c r="A8" s="2" t="s">
        <v>282</v>
      </c>
      <c r="B8" s="6">
        <v>1682</v>
      </c>
      <c r="C8" s="6">
        <v>10240</v>
      </c>
    </row>
    <row r="9" spans="1:3">
      <c r="A9" s="2" t="s">
        <v>283</v>
      </c>
      <c r="B9" s="6">
        <v>445754</v>
      </c>
      <c r="C9" s="6">
        <v>385077</v>
      </c>
    </row>
    <row r="10" spans="1:3">
      <c r="A10" s="2" t="s">
        <v>261</v>
      </c>
      <c r="B10" s="6">
        <v>447436</v>
      </c>
      <c r="C10" s="6">
        <v>395317</v>
      </c>
    </row>
    <row r="11" spans="1:3" ht="30">
      <c r="A11" s="2" t="s">
        <v>795</v>
      </c>
      <c r="B11" s="4">
        <v>0</v>
      </c>
      <c r="C11" s="4">
        <v>0</v>
      </c>
    </row>
    <row r="12" spans="1:3">
      <c r="A12" s="2" t="s">
        <v>796</v>
      </c>
      <c r="B12" s="4" t="s">
        <v>797</v>
      </c>
      <c r="C12" s="4" t="s">
        <v>5</v>
      </c>
    </row>
    <row r="13" spans="1:3" ht="30">
      <c r="A13" s="2" t="s">
        <v>798</v>
      </c>
      <c r="B13" s="4">
        <v>6</v>
      </c>
      <c r="C13" s="4" t="s">
        <v>5</v>
      </c>
    </row>
    <row r="14" spans="1:3">
      <c r="A14" s="3" t="s">
        <v>799</v>
      </c>
      <c r="B14" s="4" t="s">
        <v>5</v>
      </c>
      <c r="C14" s="4" t="s">
        <v>5</v>
      </c>
    </row>
    <row r="15" spans="1:3">
      <c r="A15" s="2" t="s">
        <v>261</v>
      </c>
      <c r="B15" s="6">
        <v>9755</v>
      </c>
      <c r="C15" s="6">
        <v>12341</v>
      </c>
    </row>
    <row r="16" spans="1:3" ht="30">
      <c r="A16" s="2" t="s">
        <v>770</v>
      </c>
      <c r="B16" s="4" t="s">
        <v>5</v>
      </c>
      <c r="C16" s="4" t="s">
        <v>5</v>
      </c>
    </row>
    <row r="17" spans="1:3" ht="30">
      <c r="A17" s="3" t="s">
        <v>791</v>
      </c>
      <c r="B17" s="4" t="s">
        <v>5</v>
      </c>
      <c r="C17" s="4" t="s">
        <v>5</v>
      </c>
    </row>
    <row r="18" spans="1:3">
      <c r="A18" s="2" t="s">
        <v>792</v>
      </c>
      <c r="B18" s="4">
        <v>0</v>
      </c>
      <c r="C18" s="4">
        <v>0</v>
      </c>
    </row>
    <row r="19" spans="1:3">
      <c r="A19" s="2" t="s">
        <v>793</v>
      </c>
      <c r="B19" s="4">
        <v>441</v>
      </c>
      <c r="C19" s="4">
        <v>94</v>
      </c>
    </row>
    <row r="20" spans="1:3">
      <c r="A20" s="2" t="s">
        <v>794</v>
      </c>
      <c r="B20" s="4">
        <v>0</v>
      </c>
      <c r="C20" s="4">
        <v>0</v>
      </c>
    </row>
    <row r="21" spans="1:3">
      <c r="A21" s="2" t="s">
        <v>282</v>
      </c>
      <c r="B21" s="4">
        <v>441</v>
      </c>
      <c r="C21" s="4">
        <v>94</v>
      </c>
    </row>
    <row r="22" spans="1:3">
      <c r="A22" s="2" t="s">
        <v>283</v>
      </c>
      <c r="B22" s="6">
        <v>68884</v>
      </c>
      <c r="C22" s="6">
        <v>70592</v>
      </c>
    </row>
    <row r="23" spans="1:3">
      <c r="A23" s="2" t="s">
        <v>261</v>
      </c>
      <c r="B23" s="6">
        <v>69325</v>
      </c>
      <c r="C23" s="6">
        <v>70686</v>
      </c>
    </row>
    <row r="24" spans="1:3" ht="30">
      <c r="A24" s="2" t="s">
        <v>795</v>
      </c>
      <c r="B24" s="4">
        <v>0</v>
      </c>
      <c r="C24" s="4">
        <v>0</v>
      </c>
    </row>
    <row r="25" spans="1:3">
      <c r="A25" s="3" t="s">
        <v>799</v>
      </c>
      <c r="B25" s="4" t="s">
        <v>5</v>
      </c>
      <c r="C25" s="4" t="s">
        <v>5</v>
      </c>
    </row>
    <row r="26" spans="1:3">
      <c r="A26" s="2" t="s">
        <v>261</v>
      </c>
      <c r="B26" s="4">
        <v>114</v>
      </c>
      <c r="C26" s="4">
        <v>0</v>
      </c>
    </row>
    <row r="27" spans="1:3" ht="30">
      <c r="A27" s="2" t="s">
        <v>772</v>
      </c>
      <c r="B27" s="4" t="s">
        <v>5</v>
      </c>
      <c r="C27" s="4" t="s">
        <v>5</v>
      </c>
    </row>
    <row r="28" spans="1:3" ht="30">
      <c r="A28" s="3" t="s">
        <v>791</v>
      </c>
      <c r="B28" s="4" t="s">
        <v>5</v>
      </c>
      <c r="C28" s="4" t="s">
        <v>5</v>
      </c>
    </row>
    <row r="29" spans="1:3">
      <c r="A29" s="2" t="s">
        <v>792</v>
      </c>
      <c r="B29" s="4">
        <v>0</v>
      </c>
      <c r="C29" s="4">
        <v>0</v>
      </c>
    </row>
    <row r="30" spans="1:3">
      <c r="A30" s="2" t="s">
        <v>793</v>
      </c>
      <c r="B30" s="4">
        <v>0</v>
      </c>
      <c r="C30" s="4">
        <v>94</v>
      </c>
    </row>
    <row r="31" spans="1:3">
      <c r="A31" s="2" t="s">
        <v>794</v>
      </c>
      <c r="B31" s="4">
        <v>0</v>
      </c>
      <c r="C31" s="4">
        <v>0</v>
      </c>
    </row>
    <row r="32" spans="1:3">
      <c r="A32" s="2" t="s">
        <v>282</v>
      </c>
      <c r="B32" s="4">
        <v>0</v>
      </c>
      <c r="C32" s="4">
        <v>94</v>
      </c>
    </row>
    <row r="33" spans="1:3">
      <c r="A33" s="2" t="s">
        <v>283</v>
      </c>
      <c r="B33" s="6">
        <v>67365</v>
      </c>
      <c r="C33" s="6">
        <v>68366</v>
      </c>
    </row>
    <row r="34" spans="1:3">
      <c r="A34" s="2" t="s">
        <v>261</v>
      </c>
      <c r="B34" s="6">
        <v>67365</v>
      </c>
      <c r="C34" s="6">
        <v>68460</v>
      </c>
    </row>
    <row r="35" spans="1:3" ht="30">
      <c r="A35" s="2" t="s">
        <v>795</v>
      </c>
      <c r="B35" s="4">
        <v>0</v>
      </c>
      <c r="C35" s="4">
        <v>0</v>
      </c>
    </row>
    <row r="36" spans="1:3">
      <c r="A36" s="3" t="s">
        <v>799</v>
      </c>
      <c r="B36" s="4" t="s">
        <v>5</v>
      </c>
      <c r="C36" s="4" t="s">
        <v>5</v>
      </c>
    </row>
    <row r="37" spans="1:3">
      <c r="A37" s="2" t="s">
        <v>261</v>
      </c>
      <c r="B37" s="4">
        <v>114</v>
      </c>
      <c r="C37" s="4">
        <v>0</v>
      </c>
    </row>
    <row r="38" spans="1:3">
      <c r="A38" s="2" t="s">
        <v>773</v>
      </c>
      <c r="B38" s="4" t="s">
        <v>5</v>
      </c>
      <c r="C38" s="4" t="s">
        <v>5</v>
      </c>
    </row>
    <row r="39" spans="1:3" ht="30">
      <c r="A39" s="3" t="s">
        <v>791</v>
      </c>
      <c r="B39" s="4" t="s">
        <v>5</v>
      </c>
      <c r="C39" s="4" t="s">
        <v>5</v>
      </c>
    </row>
    <row r="40" spans="1:3">
      <c r="A40" s="2" t="s">
        <v>792</v>
      </c>
      <c r="B40" s="4">
        <v>0</v>
      </c>
      <c r="C40" s="4">
        <v>0</v>
      </c>
    </row>
    <row r="41" spans="1:3">
      <c r="A41" s="2" t="s">
        <v>793</v>
      </c>
      <c r="B41" s="4">
        <v>441</v>
      </c>
      <c r="C41" s="4">
        <v>0</v>
      </c>
    </row>
    <row r="42" spans="1:3">
      <c r="A42" s="2" t="s">
        <v>794</v>
      </c>
      <c r="B42" s="4">
        <v>0</v>
      </c>
      <c r="C42" s="4">
        <v>0</v>
      </c>
    </row>
    <row r="43" spans="1:3">
      <c r="A43" s="2" t="s">
        <v>282</v>
      </c>
      <c r="B43" s="4">
        <v>441</v>
      </c>
      <c r="C43" s="4">
        <v>0</v>
      </c>
    </row>
    <row r="44" spans="1:3">
      <c r="A44" s="2" t="s">
        <v>283</v>
      </c>
      <c r="B44" s="6">
        <v>1519</v>
      </c>
      <c r="C44" s="6">
        <v>2226</v>
      </c>
    </row>
    <row r="45" spans="1:3">
      <c r="A45" s="2" t="s">
        <v>261</v>
      </c>
      <c r="B45" s="6">
        <v>1960</v>
      </c>
      <c r="C45" s="6">
        <v>2226</v>
      </c>
    </row>
    <row r="46" spans="1:3" ht="30">
      <c r="A46" s="2" t="s">
        <v>795</v>
      </c>
      <c r="B46" s="4">
        <v>0</v>
      </c>
      <c r="C46" s="4">
        <v>0</v>
      </c>
    </row>
    <row r="47" spans="1:3">
      <c r="A47" s="3" t="s">
        <v>799</v>
      </c>
      <c r="B47" s="4" t="s">
        <v>5</v>
      </c>
      <c r="C47" s="4" t="s">
        <v>5</v>
      </c>
    </row>
    <row r="48" spans="1:3">
      <c r="A48" s="2" t="s">
        <v>261</v>
      </c>
      <c r="B48" s="4">
        <v>0</v>
      </c>
      <c r="C48" s="4">
        <v>0</v>
      </c>
    </row>
    <row r="49" spans="1:3">
      <c r="A49" s="2" t="s">
        <v>774</v>
      </c>
      <c r="B49" s="4" t="s">
        <v>5</v>
      </c>
      <c r="C49" s="4" t="s">
        <v>5</v>
      </c>
    </row>
    <row r="50" spans="1:3" ht="30">
      <c r="A50" s="3" t="s">
        <v>791</v>
      </c>
      <c r="B50" s="4" t="s">
        <v>5</v>
      </c>
      <c r="C50" s="4" t="s">
        <v>5</v>
      </c>
    </row>
    <row r="51" spans="1:3">
      <c r="A51" s="2" t="s">
        <v>792</v>
      </c>
      <c r="B51" s="4">
        <v>51</v>
      </c>
      <c r="C51" s="6">
        <v>2087</v>
      </c>
    </row>
    <row r="52" spans="1:3">
      <c r="A52" s="2" t="s">
        <v>793</v>
      </c>
      <c r="B52" s="4">
        <v>475</v>
      </c>
      <c r="C52" s="4">
        <v>614</v>
      </c>
    </row>
    <row r="53" spans="1:3">
      <c r="A53" s="2" t="s">
        <v>794</v>
      </c>
      <c r="B53" s="4">
        <v>715</v>
      </c>
      <c r="C53" s="6">
        <v>7225</v>
      </c>
    </row>
    <row r="54" spans="1:3">
      <c r="A54" s="2" t="s">
        <v>282</v>
      </c>
      <c r="B54" s="6">
        <v>1241</v>
      </c>
      <c r="C54" s="6">
        <v>9926</v>
      </c>
    </row>
    <row r="55" spans="1:3">
      <c r="A55" s="2" t="s">
        <v>283</v>
      </c>
      <c r="B55" s="6">
        <v>216073</v>
      </c>
      <c r="C55" s="6">
        <v>187439</v>
      </c>
    </row>
    <row r="56" spans="1:3">
      <c r="A56" s="2" t="s">
        <v>261</v>
      </c>
      <c r="B56" s="6">
        <v>217314</v>
      </c>
      <c r="C56" s="6">
        <v>197365</v>
      </c>
    </row>
    <row r="57" spans="1:3" ht="30">
      <c r="A57" s="2" t="s">
        <v>795</v>
      </c>
      <c r="B57" s="4">
        <v>0</v>
      </c>
      <c r="C57" s="4">
        <v>0</v>
      </c>
    </row>
    <row r="58" spans="1:3">
      <c r="A58" s="3" t="s">
        <v>799</v>
      </c>
      <c r="B58" s="4" t="s">
        <v>5</v>
      </c>
      <c r="C58" s="4" t="s">
        <v>5</v>
      </c>
    </row>
    <row r="59" spans="1:3">
      <c r="A59" s="2" t="s">
        <v>261</v>
      </c>
      <c r="B59" s="6">
        <v>4434</v>
      </c>
      <c r="C59" s="6">
        <v>11873</v>
      </c>
    </row>
    <row r="60" spans="1:3">
      <c r="A60" s="2" t="s">
        <v>775</v>
      </c>
      <c r="B60" s="4" t="s">
        <v>5</v>
      </c>
      <c r="C60" s="4" t="s">
        <v>5</v>
      </c>
    </row>
    <row r="61" spans="1:3" ht="30">
      <c r="A61" s="3" t="s">
        <v>791</v>
      </c>
      <c r="B61" s="4" t="s">
        <v>5</v>
      </c>
      <c r="C61" s="4" t="s">
        <v>5</v>
      </c>
    </row>
    <row r="62" spans="1:3">
      <c r="A62" s="2" t="s">
        <v>792</v>
      </c>
      <c r="B62" s="4">
        <v>0</v>
      </c>
      <c r="C62" s="6">
        <v>1991</v>
      </c>
    </row>
    <row r="63" spans="1:3">
      <c r="A63" s="2" t="s">
        <v>793</v>
      </c>
      <c r="B63" s="4">
        <v>475</v>
      </c>
      <c r="C63" s="4">
        <v>0</v>
      </c>
    </row>
    <row r="64" spans="1:3">
      <c r="A64" s="2" t="s">
        <v>794</v>
      </c>
      <c r="B64" s="4">
        <v>460</v>
      </c>
      <c r="C64" s="6">
        <v>6866</v>
      </c>
    </row>
    <row r="65" spans="1:3">
      <c r="A65" s="2" t="s">
        <v>282</v>
      </c>
      <c r="B65" s="4">
        <v>935</v>
      </c>
      <c r="C65" s="6">
        <v>8857</v>
      </c>
    </row>
    <row r="66" spans="1:3">
      <c r="A66" s="2" t="s">
        <v>283</v>
      </c>
      <c r="B66" s="6">
        <v>153474</v>
      </c>
      <c r="C66" s="6">
        <v>135062</v>
      </c>
    </row>
    <row r="67" spans="1:3">
      <c r="A67" s="2" t="s">
        <v>261</v>
      </c>
      <c r="B67" s="6">
        <v>154409</v>
      </c>
      <c r="C67" s="6">
        <v>143919</v>
      </c>
    </row>
    <row r="68" spans="1:3" ht="30">
      <c r="A68" s="2" t="s">
        <v>795</v>
      </c>
      <c r="B68" s="4">
        <v>0</v>
      </c>
      <c r="C68" s="4">
        <v>0</v>
      </c>
    </row>
    <row r="69" spans="1:3">
      <c r="A69" s="3" t="s">
        <v>799</v>
      </c>
      <c r="B69" s="4" t="s">
        <v>5</v>
      </c>
      <c r="C69" s="4" t="s">
        <v>5</v>
      </c>
    </row>
    <row r="70" spans="1:3">
      <c r="A70" s="2" t="s">
        <v>261</v>
      </c>
      <c r="B70" s="6">
        <v>3243</v>
      </c>
      <c r="C70" s="6">
        <v>10188</v>
      </c>
    </row>
    <row r="71" spans="1:3">
      <c r="A71" s="2" t="s">
        <v>776</v>
      </c>
      <c r="B71" s="4" t="s">
        <v>5</v>
      </c>
      <c r="C71" s="4" t="s">
        <v>5</v>
      </c>
    </row>
    <row r="72" spans="1:3" ht="30">
      <c r="A72" s="3" t="s">
        <v>791</v>
      </c>
      <c r="B72" s="4" t="s">
        <v>5</v>
      </c>
      <c r="C72" s="4" t="s">
        <v>5</v>
      </c>
    </row>
    <row r="73" spans="1:3">
      <c r="A73" s="2" t="s">
        <v>792</v>
      </c>
      <c r="B73" s="4">
        <v>0</v>
      </c>
      <c r="C73" s="4">
        <v>0</v>
      </c>
    </row>
    <row r="74" spans="1:3">
      <c r="A74" s="2" t="s">
        <v>793</v>
      </c>
      <c r="B74" s="4">
        <v>0</v>
      </c>
      <c r="C74" s="4">
        <v>614</v>
      </c>
    </row>
    <row r="75" spans="1:3">
      <c r="A75" s="2" t="s">
        <v>794</v>
      </c>
      <c r="B75" s="4">
        <v>255</v>
      </c>
      <c r="C75" s="4">
        <v>359</v>
      </c>
    </row>
    <row r="76" spans="1:3">
      <c r="A76" s="2" t="s">
        <v>282</v>
      </c>
      <c r="B76" s="4">
        <v>255</v>
      </c>
      <c r="C76" s="4">
        <v>973</v>
      </c>
    </row>
    <row r="77" spans="1:3">
      <c r="A77" s="2" t="s">
        <v>283</v>
      </c>
      <c r="B77" s="6">
        <v>61464</v>
      </c>
      <c r="C77" s="6">
        <v>51063</v>
      </c>
    </row>
    <row r="78" spans="1:3">
      <c r="A78" s="2" t="s">
        <v>261</v>
      </c>
      <c r="B78" s="6">
        <v>61719</v>
      </c>
      <c r="C78" s="6">
        <v>52036</v>
      </c>
    </row>
    <row r="79" spans="1:3" ht="30">
      <c r="A79" s="2" t="s">
        <v>795</v>
      </c>
      <c r="B79" s="4">
        <v>0</v>
      </c>
      <c r="C79" s="4">
        <v>0</v>
      </c>
    </row>
    <row r="80" spans="1:3">
      <c r="A80" s="3" t="s">
        <v>799</v>
      </c>
      <c r="B80" s="4" t="s">
        <v>5</v>
      </c>
      <c r="C80" s="4" t="s">
        <v>5</v>
      </c>
    </row>
    <row r="81" spans="1:3">
      <c r="A81" s="2" t="s">
        <v>261</v>
      </c>
      <c r="B81" s="6">
        <v>1191</v>
      </c>
      <c r="C81" s="6">
        <v>1685</v>
      </c>
    </row>
    <row r="82" spans="1:3" ht="30">
      <c r="A82" s="2" t="s">
        <v>782</v>
      </c>
      <c r="B82" s="4" t="s">
        <v>5</v>
      </c>
      <c r="C82" s="4" t="s">
        <v>5</v>
      </c>
    </row>
    <row r="83" spans="1:3" ht="30">
      <c r="A83" s="3" t="s">
        <v>791</v>
      </c>
      <c r="B83" s="4" t="s">
        <v>5</v>
      </c>
      <c r="C83" s="4" t="s">
        <v>5</v>
      </c>
    </row>
    <row r="84" spans="1:3">
      <c r="A84" s="2" t="s">
        <v>792</v>
      </c>
      <c r="B84" s="4">
        <v>51</v>
      </c>
      <c r="C84" s="4">
        <v>96</v>
      </c>
    </row>
    <row r="85" spans="1:3">
      <c r="A85" s="2" t="s">
        <v>793</v>
      </c>
      <c r="B85" s="4">
        <v>0</v>
      </c>
      <c r="C85" s="4">
        <v>0</v>
      </c>
    </row>
    <row r="86" spans="1:3">
      <c r="A86" s="2" t="s">
        <v>794</v>
      </c>
      <c r="B86" s="4">
        <v>0</v>
      </c>
      <c r="C86" s="4">
        <v>0</v>
      </c>
    </row>
    <row r="87" spans="1:3">
      <c r="A87" s="2" t="s">
        <v>282</v>
      </c>
      <c r="B87" s="4">
        <v>51</v>
      </c>
      <c r="C87" s="4">
        <v>96</v>
      </c>
    </row>
    <row r="88" spans="1:3">
      <c r="A88" s="2" t="s">
        <v>283</v>
      </c>
      <c r="B88" s="6">
        <v>1135</v>
      </c>
      <c r="C88" s="6">
        <v>1314</v>
      </c>
    </row>
    <row r="89" spans="1:3">
      <c r="A89" s="2" t="s">
        <v>261</v>
      </c>
      <c r="B89" s="6">
        <v>1186</v>
      </c>
      <c r="C89" s="6">
        <v>1410</v>
      </c>
    </row>
    <row r="90" spans="1:3" ht="30">
      <c r="A90" s="2" t="s">
        <v>795</v>
      </c>
      <c r="B90" s="4">
        <v>0</v>
      </c>
      <c r="C90" s="4">
        <v>0</v>
      </c>
    </row>
    <row r="91" spans="1:3">
      <c r="A91" s="3" t="s">
        <v>799</v>
      </c>
      <c r="B91" s="4" t="s">
        <v>5</v>
      </c>
      <c r="C91" s="4" t="s">
        <v>5</v>
      </c>
    </row>
    <row r="92" spans="1:3">
      <c r="A92" s="2" t="s">
        <v>261</v>
      </c>
      <c r="B92" s="4">
        <v>0</v>
      </c>
      <c r="C92" s="4">
        <v>0</v>
      </c>
    </row>
    <row r="93" spans="1:3" ht="30">
      <c r="A93" s="2" t="s">
        <v>783</v>
      </c>
      <c r="B93" s="4" t="s">
        <v>5</v>
      </c>
      <c r="C93" s="4" t="s">
        <v>5</v>
      </c>
    </row>
    <row r="94" spans="1:3" ht="30">
      <c r="A94" s="3" t="s">
        <v>791</v>
      </c>
      <c r="B94" s="4" t="s">
        <v>5</v>
      </c>
      <c r="C94" s="4" t="s">
        <v>5</v>
      </c>
    </row>
    <row r="95" spans="1:3">
      <c r="A95" s="2" t="s">
        <v>792</v>
      </c>
      <c r="B95" s="4">
        <v>0</v>
      </c>
      <c r="C95" s="4">
        <v>0</v>
      </c>
    </row>
    <row r="96" spans="1:3">
      <c r="A96" s="2" t="s">
        <v>793</v>
      </c>
      <c r="B96" s="4">
        <v>0</v>
      </c>
      <c r="C96" s="4">
        <v>0</v>
      </c>
    </row>
    <row r="97" spans="1:3">
      <c r="A97" s="2" t="s">
        <v>794</v>
      </c>
      <c r="B97" s="4">
        <v>0</v>
      </c>
      <c r="C97" s="4">
        <v>220</v>
      </c>
    </row>
    <row r="98" spans="1:3">
      <c r="A98" s="2" t="s">
        <v>282</v>
      </c>
      <c r="B98" s="4">
        <v>0</v>
      </c>
      <c r="C98" s="4">
        <v>220</v>
      </c>
    </row>
    <row r="99" spans="1:3">
      <c r="A99" s="2" t="s">
        <v>283</v>
      </c>
      <c r="B99" s="6">
        <v>116583</v>
      </c>
      <c r="C99" s="6">
        <v>86784</v>
      </c>
    </row>
    <row r="100" spans="1:3">
      <c r="A100" s="2" t="s">
        <v>261</v>
      </c>
      <c r="B100" s="6">
        <v>116583</v>
      </c>
      <c r="C100" s="6">
        <v>87004</v>
      </c>
    </row>
    <row r="101" spans="1:3" ht="30">
      <c r="A101" s="2" t="s">
        <v>795</v>
      </c>
      <c r="B101" s="4">
        <v>0</v>
      </c>
      <c r="C101" s="4">
        <v>0</v>
      </c>
    </row>
    <row r="102" spans="1:3">
      <c r="A102" s="3" t="s">
        <v>799</v>
      </c>
      <c r="B102" s="4" t="s">
        <v>5</v>
      </c>
      <c r="C102" s="4" t="s">
        <v>5</v>
      </c>
    </row>
    <row r="103" spans="1:3">
      <c r="A103" s="2" t="s">
        <v>261</v>
      </c>
      <c r="B103" s="6">
        <v>5207</v>
      </c>
      <c r="C103" s="4">
        <v>468</v>
      </c>
    </row>
    <row r="104" spans="1:3">
      <c r="A104" s="2" t="s">
        <v>800</v>
      </c>
      <c r="B104" s="4" t="s">
        <v>5</v>
      </c>
      <c r="C104" s="4" t="s">
        <v>5</v>
      </c>
    </row>
    <row r="105" spans="1:3" ht="30">
      <c r="A105" s="3" t="s">
        <v>791</v>
      </c>
      <c r="B105" s="4" t="s">
        <v>5</v>
      </c>
      <c r="C105" s="4" t="s">
        <v>5</v>
      </c>
    </row>
    <row r="106" spans="1:3">
      <c r="A106" s="2" t="s">
        <v>792</v>
      </c>
      <c r="B106" s="4">
        <v>0</v>
      </c>
      <c r="C106" s="4">
        <v>0</v>
      </c>
    </row>
    <row r="107" spans="1:3">
      <c r="A107" s="2" t="s">
        <v>793</v>
      </c>
      <c r="B107" s="4">
        <v>0</v>
      </c>
      <c r="C107" s="4">
        <v>0</v>
      </c>
    </row>
    <row r="108" spans="1:3">
      <c r="A108" s="2" t="s">
        <v>794</v>
      </c>
      <c r="B108" s="4">
        <v>0</v>
      </c>
      <c r="C108" s="4">
        <v>0</v>
      </c>
    </row>
    <row r="109" spans="1:3">
      <c r="A109" s="2" t="s">
        <v>282</v>
      </c>
      <c r="B109" s="4">
        <v>0</v>
      </c>
      <c r="C109" s="4">
        <v>0</v>
      </c>
    </row>
    <row r="110" spans="1:3">
      <c r="A110" s="2" t="s">
        <v>283</v>
      </c>
      <c r="B110" s="6">
        <v>32870</v>
      </c>
      <c r="C110" s="6">
        <v>30932</v>
      </c>
    </row>
    <row r="111" spans="1:3">
      <c r="A111" s="2" t="s">
        <v>261</v>
      </c>
      <c r="B111" s="6">
        <v>32870</v>
      </c>
      <c r="C111" s="6">
        <v>30932</v>
      </c>
    </row>
    <row r="112" spans="1:3" ht="30">
      <c r="A112" s="2" t="s">
        <v>795</v>
      </c>
      <c r="B112" s="4">
        <v>0</v>
      </c>
      <c r="C112" s="4">
        <v>0</v>
      </c>
    </row>
    <row r="113" spans="1:3">
      <c r="A113" s="3" t="s">
        <v>799</v>
      </c>
      <c r="B113" s="4" t="s">
        <v>5</v>
      </c>
      <c r="C113" s="4" t="s">
        <v>5</v>
      </c>
    </row>
    <row r="114" spans="1:3">
      <c r="A114" s="2" t="s">
        <v>261</v>
      </c>
      <c r="B114" s="4">
        <v>0</v>
      </c>
      <c r="C114" s="4">
        <v>0</v>
      </c>
    </row>
    <row r="115" spans="1:3">
      <c r="A115" s="2" t="s">
        <v>801</v>
      </c>
      <c r="B115" s="4" t="s">
        <v>5</v>
      </c>
      <c r="C115" s="4" t="s">
        <v>5</v>
      </c>
    </row>
    <row r="116" spans="1:3" ht="30">
      <c r="A116" s="3" t="s">
        <v>791</v>
      </c>
      <c r="B116" s="4" t="s">
        <v>5</v>
      </c>
      <c r="C116" s="4" t="s">
        <v>5</v>
      </c>
    </row>
    <row r="117" spans="1:3">
      <c r="A117" s="2" t="s">
        <v>792</v>
      </c>
      <c r="B117" s="4">
        <v>0</v>
      </c>
      <c r="C117" s="4">
        <v>0</v>
      </c>
    </row>
    <row r="118" spans="1:3">
      <c r="A118" s="2" t="s">
        <v>793</v>
      </c>
      <c r="B118" s="4">
        <v>0</v>
      </c>
      <c r="C118" s="4">
        <v>0</v>
      </c>
    </row>
    <row r="119" spans="1:3">
      <c r="A119" s="2" t="s">
        <v>794</v>
      </c>
      <c r="B119" s="4">
        <v>0</v>
      </c>
      <c r="C119" s="4">
        <v>0</v>
      </c>
    </row>
    <row r="120" spans="1:3">
      <c r="A120" s="2" t="s">
        <v>282</v>
      </c>
      <c r="B120" s="4">
        <v>0</v>
      </c>
      <c r="C120" s="4">
        <v>0</v>
      </c>
    </row>
    <row r="121" spans="1:3">
      <c r="A121" s="2" t="s">
        <v>283</v>
      </c>
      <c r="B121" s="6">
        <v>11344</v>
      </c>
      <c r="C121" s="6">
        <v>9330</v>
      </c>
    </row>
    <row r="122" spans="1:3">
      <c r="A122" s="2" t="s">
        <v>261</v>
      </c>
      <c r="B122" s="6">
        <v>11344</v>
      </c>
      <c r="C122" s="6">
        <v>9330</v>
      </c>
    </row>
    <row r="123" spans="1:3" ht="30">
      <c r="A123" s="2" t="s">
        <v>795</v>
      </c>
      <c r="B123" s="4">
        <v>0</v>
      </c>
      <c r="C123" s="4">
        <v>0</v>
      </c>
    </row>
    <row r="124" spans="1:3">
      <c r="A124" s="3" t="s">
        <v>799</v>
      </c>
      <c r="B124" s="4" t="s">
        <v>5</v>
      </c>
      <c r="C124" s="4" t="s">
        <v>5</v>
      </c>
    </row>
    <row r="125" spans="1:3">
      <c r="A125" s="2" t="s">
        <v>261</v>
      </c>
      <c r="B125" s="4">
        <v>0</v>
      </c>
      <c r="C125" s="4">
        <v>0</v>
      </c>
    </row>
    <row r="126" spans="1:3">
      <c r="A126" s="2" t="s">
        <v>802</v>
      </c>
      <c r="B126" s="4" t="s">
        <v>5</v>
      </c>
      <c r="C126" s="4" t="s">
        <v>5</v>
      </c>
    </row>
    <row r="127" spans="1:3" ht="30">
      <c r="A127" s="3" t="s">
        <v>791</v>
      </c>
      <c r="B127" s="4" t="s">
        <v>5</v>
      </c>
      <c r="C127" s="4" t="s">
        <v>5</v>
      </c>
    </row>
    <row r="128" spans="1:3">
      <c r="A128" s="2" t="s">
        <v>792</v>
      </c>
      <c r="B128" s="4">
        <v>0</v>
      </c>
      <c r="C128" s="4">
        <v>0</v>
      </c>
    </row>
    <row r="129" spans="1:3">
      <c r="A129" s="2" t="s">
        <v>793</v>
      </c>
      <c r="B129" s="4">
        <v>0</v>
      </c>
      <c r="C129" s="4">
        <v>0</v>
      </c>
    </row>
    <row r="130" spans="1:3">
      <c r="A130" s="2" t="s">
        <v>794</v>
      </c>
      <c r="B130" s="4">
        <v>0</v>
      </c>
      <c r="C130" s="4">
        <v>0</v>
      </c>
    </row>
    <row r="131" spans="1:3">
      <c r="A131" s="2" t="s">
        <v>282</v>
      </c>
      <c r="B131" s="4">
        <v>0</v>
      </c>
      <c r="C131" s="4">
        <v>0</v>
      </c>
    </row>
    <row r="132" spans="1:3">
      <c r="A132" s="2" t="s">
        <v>283</v>
      </c>
      <c r="B132" s="6">
        <v>10958</v>
      </c>
      <c r="C132" s="6">
        <v>9086</v>
      </c>
    </row>
    <row r="133" spans="1:3">
      <c r="A133" s="2" t="s">
        <v>261</v>
      </c>
      <c r="B133" s="6">
        <v>10958</v>
      </c>
      <c r="C133" s="6">
        <v>9086</v>
      </c>
    </row>
    <row r="134" spans="1:3" ht="30">
      <c r="A134" s="2" t="s">
        <v>795</v>
      </c>
      <c r="B134" s="4">
        <v>0</v>
      </c>
      <c r="C134" s="4">
        <v>0</v>
      </c>
    </row>
    <row r="135" spans="1:3">
      <c r="A135" s="3" t="s">
        <v>799</v>
      </c>
      <c r="B135" s="4" t="s">
        <v>5</v>
      </c>
      <c r="C135" s="4" t="s">
        <v>5</v>
      </c>
    </row>
    <row r="136" spans="1:3">
      <c r="A136" s="2" t="s">
        <v>261</v>
      </c>
      <c r="B136" s="4">
        <v>0</v>
      </c>
      <c r="C136" s="4">
        <v>0</v>
      </c>
    </row>
    <row r="137" spans="1:3">
      <c r="A137" s="2" t="s">
        <v>803</v>
      </c>
      <c r="B137" s="4" t="s">
        <v>5</v>
      </c>
      <c r="C137" s="4" t="s">
        <v>5</v>
      </c>
    </row>
    <row r="138" spans="1:3" ht="30">
      <c r="A138" s="3" t="s">
        <v>791</v>
      </c>
      <c r="B138" s="4" t="s">
        <v>5</v>
      </c>
      <c r="C138" s="4" t="s">
        <v>5</v>
      </c>
    </row>
    <row r="139" spans="1:3">
      <c r="A139" s="2" t="s">
        <v>792</v>
      </c>
      <c r="B139" s="4">
        <v>0</v>
      </c>
      <c r="C139" s="4">
        <v>0</v>
      </c>
    </row>
    <row r="140" spans="1:3">
      <c r="A140" s="2" t="s">
        <v>793</v>
      </c>
      <c r="B140" s="4">
        <v>0</v>
      </c>
      <c r="C140" s="4">
        <v>0</v>
      </c>
    </row>
    <row r="141" spans="1:3">
      <c r="A141" s="2" t="s">
        <v>794</v>
      </c>
      <c r="B141" s="4">
        <v>0</v>
      </c>
      <c r="C141" s="4">
        <v>0</v>
      </c>
    </row>
    <row r="142" spans="1:3">
      <c r="A142" s="2" t="s">
        <v>282</v>
      </c>
      <c r="B142" s="4">
        <v>0</v>
      </c>
      <c r="C142" s="4">
        <v>0</v>
      </c>
    </row>
    <row r="143" spans="1:3">
      <c r="A143" s="2" t="s">
        <v>283</v>
      </c>
      <c r="B143" s="4">
        <v>96</v>
      </c>
      <c r="C143" s="4">
        <v>87</v>
      </c>
    </row>
    <row r="144" spans="1:3">
      <c r="A144" s="2" t="s">
        <v>261</v>
      </c>
      <c r="B144" s="4">
        <v>96</v>
      </c>
      <c r="C144" s="4">
        <v>87</v>
      </c>
    </row>
    <row r="145" spans="1:3" ht="30">
      <c r="A145" s="2" t="s">
        <v>795</v>
      </c>
      <c r="B145" s="4">
        <v>0</v>
      </c>
      <c r="C145" s="4">
        <v>0</v>
      </c>
    </row>
    <row r="146" spans="1:3">
      <c r="A146" s="3" t="s">
        <v>799</v>
      </c>
      <c r="B146" s="4" t="s">
        <v>5</v>
      </c>
      <c r="C146" s="4" t="s">
        <v>5</v>
      </c>
    </row>
    <row r="147" spans="1:3">
      <c r="A147" s="2" t="s">
        <v>261</v>
      </c>
      <c r="B147" s="4">
        <v>0</v>
      </c>
      <c r="C147" s="4">
        <v>0</v>
      </c>
    </row>
    <row r="148" spans="1:3">
      <c r="A148" s="2" t="s">
        <v>804</v>
      </c>
      <c r="B148" s="4" t="s">
        <v>5</v>
      </c>
      <c r="C148" s="4" t="s">
        <v>5</v>
      </c>
    </row>
    <row r="149" spans="1:3" ht="30">
      <c r="A149" s="3" t="s">
        <v>791</v>
      </c>
      <c r="B149" s="4" t="s">
        <v>5</v>
      </c>
      <c r="C149" s="4" t="s">
        <v>5</v>
      </c>
    </row>
    <row r="150" spans="1:3">
      <c r="A150" s="2" t="s">
        <v>792</v>
      </c>
      <c r="B150" s="4">
        <v>0</v>
      </c>
      <c r="C150" s="4">
        <v>0</v>
      </c>
    </row>
    <row r="151" spans="1:3">
      <c r="A151" s="2" t="s">
        <v>793</v>
      </c>
      <c r="B151" s="4">
        <v>0</v>
      </c>
      <c r="C151" s="4">
        <v>0</v>
      </c>
    </row>
    <row r="152" spans="1:3">
      <c r="A152" s="2" t="s">
        <v>794</v>
      </c>
      <c r="B152" s="4">
        <v>0</v>
      </c>
      <c r="C152" s="4">
        <v>0</v>
      </c>
    </row>
    <row r="153" spans="1:3">
      <c r="A153" s="2" t="s">
        <v>282</v>
      </c>
      <c r="B153" s="4">
        <v>0</v>
      </c>
      <c r="C153" s="4">
        <v>0</v>
      </c>
    </row>
    <row r="154" spans="1:3">
      <c r="A154" s="2" t="s">
        <v>283</v>
      </c>
      <c r="B154" s="4">
        <v>290</v>
      </c>
      <c r="C154" s="4">
        <v>157</v>
      </c>
    </row>
    <row r="155" spans="1:3">
      <c r="A155" s="2" t="s">
        <v>261</v>
      </c>
      <c r="B155" s="4">
        <v>290</v>
      </c>
      <c r="C155" s="4">
        <v>157</v>
      </c>
    </row>
    <row r="156" spans="1:3" ht="30">
      <c r="A156" s="2" t="s">
        <v>795</v>
      </c>
      <c r="B156" s="4">
        <v>0</v>
      </c>
      <c r="C156" s="4">
        <v>0</v>
      </c>
    </row>
    <row r="157" spans="1:3">
      <c r="A157" s="3" t="s">
        <v>799</v>
      </c>
      <c r="B157" s="4" t="s">
        <v>5</v>
      </c>
      <c r="C157" s="4" t="s">
        <v>5</v>
      </c>
    </row>
    <row r="158" spans="1:3">
      <c r="A158" s="2" t="s">
        <v>261</v>
      </c>
      <c r="B158" s="8">
        <v>0</v>
      </c>
      <c r="C158" s="8">
        <v>0</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1" width="36.5703125" bestFit="1" customWidth="1"/>
    <col min="2" max="2" width="10.42578125" customWidth="1"/>
    <col min="3" max="3" width="3.28515625" customWidth="1"/>
    <col min="4" max="4" width="14.140625" customWidth="1"/>
    <col min="5" max="5" width="10.42578125" customWidth="1"/>
    <col min="6" max="6" width="3.28515625" customWidth="1"/>
    <col min="7" max="8" width="14.140625" customWidth="1"/>
    <col min="9" max="9" width="4.42578125" customWidth="1"/>
  </cols>
  <sheetData>
    <row r="1" spans="1:9" ht="15" customHeight="1">
      <c r="A1" s="1" t="s">
        <v>805</v>
      </c>
      <c r="B1" s="7" t="s">
        <v>70</v>
      </c>
      <c r="C1" s="7"/>
      <c r="D1" s="7"/>
      <c r="E1" s="7" t="s">
        <v>1</v>
      </c>
      <c r="F1" s="7"/>
      <c r="G1" s="7"/>
      <c r="H1" s="7" t="s">
        <v>806</v>
      </c>
      <c r="I1" s="7"/>
    </row>
    <row r="2" spans="1:9" ht="30">
      <c r="A2" s="1" t="s">
        <v>25</v>
      </c>
      <c r="B2" s="7" t="s">
        <v>2</v>
      </c>
      <c r="C2" s="7"/>
      <c r="D2" s="1" t="s">
        <v>71</v>
      </c>
      <c r="E2" s="7" t="s">
        <v>2</v>
      </c>
      <c r="F2" s="7"/>
      <c r="G2" s="1" t="s">
        <v>71</v>
      </c>
      <c r="H2" s="7" t="s">
        <v>26</v>
      </c>
      <c r="I2" s="7"/>
    </row>
    <row r="3" spans="1:9" ht="30">
      <c r="A3" s="3" t="s">
        <v>807</v>
      </c>
      <c r="B3" s="4" t="s">
        <v>5</v>
      </c>
      <c r="C3" s="4"/>
      <c r="D3" s="4" t="s">
        <v>5</v>
      </c>
      <c r="E3" s="4" t="s">
        <v>5</v>
      </c>
      <c r="F3" s="4"/>
      <c r="G3" s="4" t="s">
        <v>5</v>
      </c>
      <c r="H3" s="4" t="s">
        <v>5</v>
      </c>
      <c r="I3" s="4"/>
    </row>
    <row r="4" spans="1:9">
      <c r="A4" s="2" t="s">
        <v>808</v>
      </c>
      <c r="B4" s="8">
        <v>14369</v>
      </c>
      <c r="C4" s="4"/>
      <c r="D4" s="4" t="s">
        <v>5</v>
      </c>
      <c r="E4" s="8">
        <v>14369</v>
      </c>
      <c r="F4" s="4"/>
      <c r="G4" s="4" t="s">
        <v>5</v>
      </c>
      <c r="H4" s="8">
        <v>18102</v>
      </c>
      <c r="I4" s="4"/>
    </row>
    <row r="5" spans="1:9" ht="30">
      <c r="A5" s="2" t="s">
        <v>809</v>
      </c>
      <c r="B5" s="6">
        <v>9637</v>
      </c>
      <c r="C5" s="4"/>
      <c r="D5" s="4" t="s">
        <v>5</v>
      </c>
      <c r="E5" s="6">
        <v>9637</v>
      </c>
      <c r="F5" s="4"/>
      <c r="G5" s="4" t="s">
        <v>5</v>
      </c>
      <c r="H5" s="6">
        <v>12672</v>
      </c>
      <c r="I5" s="4"/>
    </row>
    <row r="6" spans="1:9" ht="17.25">
      <c r="A6" s="2" t="s">
        <v>810</v>
      </c>
      <c r="B6" s="6">
        <v>4749</v>
      </c>
      <c r="C6" s="9" t="s">
        <v>33</v>
      </c>
      <c r="D6" s="4" t="s">
        <v>5</v>
      </c>
      <c r="E6" s="6">
        <v>4749</v>
      </c>
      <c r="F6" s="9" t="s">
        <v>33</v>
      </c>
      <c r="G6" s="4" t="s">
        <v>5</v>
      </c>
      <c r="H6" s="6">
        <v>5460</v>
      </c>
      <c r="I6" s="9" t="s">
        <v>811</v>
      </c>
    </row>
    <row r="7" spans="1:9">
      <c r="A7" s="2" t="s">
        <v>812</v>
      </c>
      <c r="B7" s="6">
        <v>14386</v>
      </c>
      <c r="C7" s="4"/>
      <c r="D7" s="4" t="s">
        <v>5</v>
      </c>
      <c r="E7" s="6">
        <v>14386</v>
      </c>
      <c r="F7" s="4"/>
      <c r="G7" s="4" t="s">
        <v>5</v>
      </c>
      <c r="H7" s="6">
        <v>18132</v>
      </c>
      <c r="I7" s="4"/>
    </row>
    <row r="8" spans="1:9">
      <c r="A8" s="2" t="s">
        <v>337</v>
      </c>
      <c r="B8" s="4">
        <v>719</v>
      </c>
      <c r="C8" s="4"/>
      <c r="D8" s="4" t="s">
        <v>5</v>
      </c>
      <c r="E8" s="4">
        <v>719</v>
      </c>
      <c r="F8" s="4"/>
      <c r="G8" s="4" t="s">
        <v>5</v>
      </c>
      <c r="H8" s="4">
        <v>762</v>
      </c>
      <c r="I8" s="4"/>
    </row>
    <row r="9" spans="1:9">
      <c r="A9" s="2" t="s">
        <v>813</v>
      </c>
      <c r="B9" s="6">
        <v>14436</v>
      </c>
      <c r="C9" s="4"/>
      <c r="D9" s="6">
        <v>21698</v>
      </c>
      <c r="E9" s="6">
        <v>14714</v>
      </c>
      <c r="F9" s="4"/>
      <c r="G9" s="6">
        <v>20771</v>
      </c>
      <c r="H9" s="6">
        <v>20111</v>
      </c>
      <c r="I9" s="4"/>
    </row>
    <row r="10" spans="1:9">
      <c r="A10" s="2" t="s">
        <v>339</v>
      </c>
      <c r="B10" s="4">
        <v>176</v>
      </c>
      <c r="C10" s="4"/>
      <c r="D10" s="4">
        <v>336</v>
      </c>
      <c r="E10" s="4">
        <v>463</v>
      </c>
      <c r="F10" s="4"/>
      <c r="G10" s="4">
        <v>553</v>
      </c>
      <c r="H10" s="4">
        <v>569</v>
      </c>
      <c r="I10" s="4"/>
    </row>
    <row r="11" spans="1:9">
      <c r="A11" s="2" t="s">
        <v>38</v>
      </c>
      <c r="B11" s="4" t="s">
        <v>5</v>
      </c>
      <c r="C11" s="4"/>
      <c r="D11" s="4" t="s">
        <v>5</v>
      </c>
      <c r="E11" s="4">
        <v>17</v>
      </c>
      <c r="F11" s="4"/>
      <c r="G11" s="4" t="s">
        <v>5</v>
      </c>
      <c r="H11" s="4">
        <v>45</v>
      </c>
      <c r="I11" s="4"/>
    </row>
    <row r="12" spans="1:9" ht="30">
      <c r="A12" s="2" t="s">
        <v>770</v>
      </c>
      <c r="B12" s="4" t="s">
        <v>5</v>
      </c>
      <c r="C12" s="4"/>
      <c r="D12" s="4" t="s">
        <v>5</v>
      </c>
      <c r="E12" s="4" t="s">
        <v>5</v>
      </c>
      <c r="F12" s="4"/>
      <c r="G12" s="4" t="s">
        <v>5</v>
      </c>
      <c r="H12" s="4" t="s">
        <v>5</v>
      </c>
      <c r="I12" s="4"/>
    </row>
    <row r="13" spans="1:9" ht="30">
      <c r="A13" s="3" t="s">
        <v>807</v>
      </c>
      <c r="B13" s="4" t="s">
        <v>5</v>
      </c>
      <c r="C13" s="4"/>
      <c r="D13" s="4" t="s">
        <v>5</v>
      </c>
      <c r="E13" s="4" t="s">
        <v>5</v>
      </c>
      <c r="F13" s="4"/>
      <c r="G13" s="4" t="s">
        <v>5</v>
      </c>
      <c r="H13" s="4" t="s">
        <v>5</v>
      </c>
      <c r="I13" s="4"/>
    </row>
    <row r="14" spans="1:9">
      <c r="A14" s="2" t="s">
        <v>808</v>
      </c>
      <c r="B14" s="6">
        <v>1004</v>
      </c>
      <c r="C14" s="4"/>
      <c r="D14" s="4" t="s">
        <v>5</v>
      </c>
      <c r="E14" s="6">
        <v>1004</v>
      </c>
      <c r="F14" s="4"/>
      <c r="G14" s="4" t="s">
        <v>5</v>
      </c>
      <c r="H14" s="4">
        <v>675</v>
      </c>
      <c r="I14" s="4"/>
    </row>
    <row r="15" spans="1:9" ht="30">
      <c r="A15" s="2" t="s">
        <v>809</v>
      </c>
      <c r="B15" s="4">
        <v>750</v>
      </c>
      <c r="C15" s="4"/>
      <c r="D15" s="4" t="s">
        <v>5</v>
      </c>
      <c r="E15" s="4">
        <v>750</v>
      </c>
      <c r="F15" s="4"/>
      <c r="G15" s="4" t="s">
        <v>5</v>
      </c>
      <c r="H15" s="4">
        <v>275</v>
      </c>
      <c r="I15" s="4"/>
    </row>
    <row r="16" spans="1:9" ht="17.25">
      <c r="A16" s="2" t="s">
        <v>810</v>
      </c>
      <c r="B16" s="4">
        <v>258</v>
      </c>
      <c r="C16" s="9" t="s">
        <v>33</v>
      </c>
      <c r="D16" s="4" t="s">
        <v>5</v>
      </c>
      <c r="E16" s="4">
        <v>258</v>
      </c>
      <c r="F16" s="9" t="s">
        <v>33</v>
      </c>
      <c r="G16" s="4" t="s">
        <v>5</v>
      </c>
      <c r="H16" s="4">
        <v>402</v>
      </c>
      <c r="I16" s="9" t="s">
        <v>811</v>
      </c>
    </row>
    <row r="17" spans="1:9">
      <c r="A17" s="2" t="s">
        <v>812</v>
      </c>
      <c r="B17" s="6">
        <v>1008</v>
      </c>
      <c r="C17" s="4"/>
      <c r="D17" s="4" t="s">
        <v>5</v>
      </c>
      <c r="E17" s="6">
        <v>1008</v>
      </c>
      <c r="F17" s="4"/>
      <c r="G17" s="4" t="s">
        <v>5</v>
      </c>
      <c r="H17" s="4">
        <v>677</v>
      </c>
      <c r="I17" s="4"/>
    </row>
    <row r="18" spans="1:9">
      <c r="A18" s="2" t="s">
        <v>337</v>
      </c>
      <c r="B18" s="4">
        <v>47</v>
      </c>
      <c r="C18" s="4"/>
      <c r="D18" s="4" t="s">
        <v>5</v>
      </c>
      <c r="E18" s="4">
        <v>47</v>
      </c>
      <c r="F18" s="4"/>
      <c r="G18" s="4" t="s">
        <v>5</v>
      </c>
      <c r="H18" s="4">
        <v>9</v>
      </c>
      <c r="I18" s="4"/>
    </row>
    <row r="19" spans="1:9">
      <c r="A19" s="2" t="s">
        <v>813</v>
      </c>
      <c r="B19" s="4" t="s">
        <v>5</v>
      </c>
      <c r="C19" s="4"/>
      <c r="D19" s="4" t="s">
        <v>5</v>
      </c>
      <c r="E19" s="4">
        <v>989</v>
      </c>
      <c r="F19" s="4"/>
      <c r="G19" s="4" t="s">
        <v>5</v>
      </c>
      <c r="H19" s="4">
        <v>866</v>
      </c>
      <c r="I19" s="4"/>
    </row>
    <row r="20" spans="1:9">
      <c r="A20" s="2" t="s">
        <v>339</v>
      </c>
      <c r="B20" s="4" t="s">
        <v>5</v>
      </c>
      <c r="C20" s="4"/>
      <c r="D20" s="4" t="s">
        <v>5</v>
      </c>
      <c r="E20" s="4">
        <v>67</v>
      </c>
      <c r="F20" s="4"/>
      <c r="G20" s="4" t="s">
        <v>5</v>
      </c>
      <c r="H20" s="4">
        <v>52</v>
      </c>
      <c r="I20" s="4"/>
    </row>
    <row r="21" spans="1:9" ht="30">
      <c r="A21" s="2" t="s">
        <v>772</v>
      </c>
      <c r="B21" s="4" t="s">
        <v>5</v>
      </c>
      <c r="C21" s="4"/>
      <c r="D21" s="4" t="s">
        <v>5</v>
      </c>
      <c r="E21" s="4" t="s">
        <v>5</v>
      </c>
      <c r="F21" s="4"/>
      <c r="G21" s="4" t="s">
        <v>5</v>
      </c>
      <c r="H21" s="4" t="s">
        <v>5</v>
      </c>
      <c r="I21" s="4"/>
    </row>
    <row r="22" spans="1:9" ht="30">
      <c r="A22" s="3" t="s">
        <v>807</v>
      </c>
      <c r="B22" s="4" t="s">
        <v>5</v>
      </c>
      <c r="C22" s="4"/>
      <c r="D22" s="4" t="s">
        <v>5</v>
      </c>
      <c r="E22" s="4" t="s">
        <v>5</v>
      </c>
      <c r="F22" s="4"/>
      <c r="G22" s="4" t="s">
        <v>5</v>
      </c>
      <c r="H22" s="4" t="s">
        <v>5</v>
      </c>
      <c r="I22" s="4"/>
    </row>
    <row r="23" spans="1:9">
      <c r="A23" s="2" t="s">
        <v>808</v>
      </c>
      <c r="B23" s="4">
        <v>964</v>
      </c>
      <c r="C23" s="4"/>
      <c r="D23" s="4" t="s">
        <v>5</v>
      </c>
      <c r="E23" s="4">
        <v>964</v>
      </c>
      <c r="F23" s="4"/>
      <c r="G23" s="4" t="s">
        <v>5</v>
      </c>
      <c r="H23" s="4">
        <v>675</v>
      </c>
      <c r="I23" s="4"/>
    </row>
    <row r="24" spans="1:9" ht="30">
      <c r="A24" s="2" t="s">
        <v>809</v>
      </c>
      <c r="B24" s="4">
        <v>709</v>
      </c>
      <c r="C24" s="4"/>
      <c r="D24" s="4" t="s">
        <v>5</v>
      </c>
      <c r="E24" s="4">
        <v>709</v>
      </c>
      <c r="F24" s="4"/>
      <c r="G24" s="4" t="s">
        <v>5</v>
      </c>
      <c r="H24" s="4">
        <v>275</v>
      </c>
      <c r="I24" s="4"/>
    </row>
    <row r="25" spans="1:9" ht="17.25">
      <c r="A25" s="2" t="s">
        <v>810</v>
      </c>
      <c r="B25" s="4">
        <v>258</v>
      </c>
      <c r="C25" s="9" t="s">
        <v>33</v>
      </c>
      <c r="D25" s="4" t="s">
        <v>5</v>
      </c>
      <c r="E25" s="4">
        <v>258</v>
      </c>
      <c r="F25" s="9" t="s">
        <v>33</v>
      </c>
      <c r="G25" s="4" t="s">
        <v>5</v>
      </c>
      <c r="H25" s="4">
        <v>402</v>
      </c>
      <c r="I25" s="9" t="s">
        <v>811</v>
      </c>
    </row>
    <row r="26" spans="1:9">
      <c r="A26" s="2" t="s">
        <v>812</v>
      </c>
      <c r="B26" s="4">
        <v>967</v>
      </c>
      <c r="C26" s="4"/>
      <c r="D26" s="4" t="s">
        <v>5</v>
      </c>
      <c r="E26" s="4">
        <v>967</v>
      </c>
      <c r="F26" s="4"/>
      <c r="G26" s="4" t="s">
        <v>5</v>
      </c>
      <c r="H26" s="4">
        <v>677</v>
      </c>
      <c r="I26" s="4"/>
    </row>
    <row r="27" spans="1:9">
      <c r="A27" s="2" t="s">
        <v>337</v>
      </c>
      <c r="B27" s="4">
        <v>47</v>
      </c>
      <c r="C27" s="4"/>
      <c r="D27" s="4" t="s">
        <v>5</v>
      </c>
      <c r="E27" s="4">
        <v>47</v>
      </c>
      <c r="F27" s="4"/>
      <c r="G27" s="4" t="s">
        <v>5</v>
      </c>
      <c r="H27" s="4">
        <v>9</v>
      </c>
      <c r="I27" s="4"/>
    </row>
    <row r="28" spans="1:9">
      <c r="A28" s="2" t="s">
        <v>813</v>
      </c>
      <c r="B28" s="4" t="s">
        <v>5</v>
      </c>
      <c r="C28" s="4"/>
      <c r="D28" s="4" t="s">
        <v>5</v>
      </c>
      <c r="E28" s="4">
        <v>796</v>
      </c>
      <c r="F28" s="4"/>
      <c r="G28" s="4" t="s">
        <v>5</v>
      </c>
      <c r="H28" s="4">
        <v>831</v>
      </c>
      <c r="I28" s="4"/>
    </row>
    <row r="29" spans="1:9">
      <c r="A29" s="2" t="s">
        <v>339</v>
      </c>
      <c r="B29" s="4" t="s">
        <v>5</v>
      </c>
      <c r="C29" s="4"/>
      <c r="D29" s="4" t="s">
        <v>5</v>
      </c>
      <c r="E29" s="4">
        <v>44</v>
      </c>
      <c r="F29" s="4"/>
      <c r="G29" s="4" t="s">
        <v>5</v>
      </c>
      <c r="H29" s="4">
        <v>52</v>
      </c>
      <c r="I29" s="4"/>
    </row>
    <row r="30" spans="1:9">
      <c r="A30" s="2" t="s">
        <v>773</v>
      </c>
      <c r="B30" s="4" t="s">
        <v>5</v>
      </c>
      <c r="C30" s="4"/>
      <c r="D30" s="4" t="s">
        <v>5</v>
      </c>
      <c r="E30" s="4" t="s">
        <v>5</v>
      </c>
      <c r="F30" s="4"/>
      <c r="G30" s="4" t="s">
        <v>5</v>
      </c>
      <c r="H30" s="4" t="s">
        <v>5</v>
      </c>
      <c r="I30" s="4"/>
    </row>
    <row r="31" spans="1:9" ht="30">
      <c r="A31" s="3" t="s">
        <v>807</v>
      </c>
      <c r="B31" s="4" t="s">
        <v>5</v>
      </c>
      <c r="C31" s="4"/>
      <c r="D31" s="4" t="s">
        <v>5</v>
      </c>
      <c r="E31" s="4" t="s">
        <v>5</v>
      </c>
      <c r="F31" s="4"/>
      <c r="G31" s="4" t="s">
        <v>5</v>
      </c>
      <c r="H31" s="4" t="s">
        <v>5</v>
      </c>
      <c r="I31" s="4"/>
    </row>
    <row r="32" spans="1:9">
      <c r="A32" s="2" t="s">
        <v>808</v>
      </c>
      <c r="B32" s="4">
        <v>40</v>
      </c>
      <c r="C32" s="4"/>
      <c r="D32" s="4" t="s">
        <v>5</v>
      </c>
      <c r="E32" s="4">
        <v>40</v>
      </c>
      <c r="F32" s="4"/>
      <c r="G32" s="4" t="s">
        <v>5</v>
      </c>
      <c r="H32" s="4">
        <v>0</v>
      </c>
      <c r="I32" s="4"/>
    </row>
    <row r="33" spans="1:9" ht="30">
      <c r="A33" s="2" t="s">
        <v>809</v>
      </c>
      <c r="B33" s="4">
        <v>41</v>
      </c>
      <c r="C33" s="4"/>
      <c r="D33" s="4" t="s">
        <v>5</v>
      </c>
      <c r="E33" s="4">
        <v>41</v>
      </c>
      <c r="F33" s="4"/>
      <c r="G33" s="4" t="s">
        <v>5</v>
      </c>
      <c r="H33" s="4">
        <v>0</v>
      </c>
      <c r="I33" s="4"/>
    </row>
    <row r="34" spans="1:9" ht="17.25">
      <c r="A34" s="2" t="s">
        <v>810</v>
      </c>
      <c r="B34" s="4">
        <v>0</v>
      </c>
      <c r="C34" s="9" t="s">
        <v>33</v>
      </c>
      <c r="D34" s="4" t="s">
        <v>5</v>
      </c>
      <c r="E34" s="4">
        <v>0</v>
      </c>
      <c r="F34" s="9" t="s">
        <v>33</v>
      </c>
      <c r="G34" s="4" t="s">
        <v>5</v>
      </c>
      <c r="H34" s="4">
        <v>0</v>
      </c>
      <c r="I34" s="9" t="s">
        <v>811</v>
      </c>
    </row>
    <row r="35" spans="1:9">
      <c r="A35" s="2" t="s">
        <v>812</v>
      </c>
      <c r="B35" s="4">
        <v>41</v>
      </c>
      <c r="C35" s="4"/>
      <c r="D35" s="4" t="s">
        <v>5</v>
      </c>
      <c r="E35" s="4">
        <v>41</v>
      </c>
      <c r="F35" s="4"/>
      <c r="G35" s="4" t="s">
        <v>5</v>
      </c>
      <c r="H35" s="4">
        <v>0</v>
      </c>
      <c r="I35" s="4"/>
    </row>
    <row r="36" spans="1:9">
      <c r="A36" s="2" t="s">
        <v>337</v>
      </c>
      <c r="B36" s="4">
        <v>0</v>
      </c>
      <c r="C36" s="4"/>
      <c r="D36" s="4" t="s">
        <v>5</v>
      </c>
      <c r="E36" s="4">
        <v>0</v>
      </c>
      <c r="F36" s="4"/>
      <c r="G36" s="4" t="s">
        <v>5</v>
      </c>
      <c r="H36" s="4">
        <v>0</v>
      </c>
      <c r="I36" s="4"/>
    </row>
    <row r="37" spans="1:9">
      <c r="A37" s="2" t="s">
        <v>813</v>
      </c>
      <c r="B37" s="4" t="s">
        <v>5</v>
      </c>
      <c r="C37" s="4"/>
      <c r="D37" s="4" t="s">
        <v>5</v>
      </c>
      <c r="E37" s="4">
        <v>193</v>
      </c>
      <c r="F37" s="4"/>
      <c r="G37" s="4" t="s">
        <v>5</v>
      </c>
      <c r="H37" s="4">
        <v>35</v>
      </c>
      <c r="I37" s="4"/>
    </row>
    <row r="38" spans="1:9">
      <c r="A38" s="2" t="s">
        <v>339</v>
      </c>
      <c r="B38" s="4" t="s">
        <v>5</v>
      </c>
      <c r="C38" s="4"/>
      <c r="D38" s="4" t="s">
        <v>5</v>
      </c>
      <c r="E38" s="4">
        <v>23</v>
      </c>
      <c r="F38" s="4"/>
      <c r="G38" s="4" t="s">
        <v>5</v>
      </c>
      <c r="H38" s="4">
        <v>0</v>
      </c>
      <c r="I38" s="4"/>
    </row>
    <row r="39" spans="1:9">
      <c r="A39" s="2" t="s">
        <v>774</v>
      </c>
      <c r="B39" s="4" t="s">
        <v>5</v>
      </c>
      <c r="C39" s="4"/>
      <c r="D39" s="4" t="s">
        <v>5</v>
      </c>
      <c r="E39" s="4" t="s">
        <v>5</v>
      </c>
      <c r="F39" s="4"/>
      <c r="G39" s="4" t="s">
        <v>5</v>
      </c>
      <c r="H39" s="4" t="s">
        <v>5</v>
      </c>
      <c r="I39" s="4"/>
    </row>
    <row r="40" spans="1:9" ht="30">
      <c r="A40" s="3" t="s">
        <v>807</v>
      </c>
      <c r="B40" s="4" t="s">
        <v>5</v>
      </c>
      <c r="C40" s="4"/>
      <c r="D40" s="4" t="s">
        <v>5</v>
      </c>
      <c r="E40" s="4" t="s">
        <v>5</v>
      </c>
      <c r="F40" s="4"/>
      <c r="G40" s="4" t="s">
        <v>5</v>
      </c>
      <c r="H40" s="4" t="s">
        <v>5</v>
      </c>
      <c r="I40" s="4"/>
    </row>
    <row r="41" spans="1:9">
      <c r="A41" s="2" t="s">
        <v>808</v>
      </c>
      <c r="B41" s="6">
        <v>7592</v>
      </c>
      <c r="C41" s="4"/>
      <c r="D41" s="4" t="s">
        <v>5</v>
      </c>
      <c r="E41" s="6">
        <v>7592</v>
      </c>
      <c r="F41" s="4"/>
      <c r="G41" s="4" t="s">
        <v>5</v>
      </c>
      <c r="H41" s="6">
        <v>15563</v>
      </c>
      <c r="I41" s="4"/>
    </row>
    <row r="42" spans="1:9" ht="30">
      <c r="A42" s="2" t="s">
        <v>809</v>
      </c>
      <c r="B42" s="6">
        <v>3157</v>
      </c>
      <c r="C42" s="4"/>
      <c r="D42" s="4" t="s">
        <v>5</v>
      </c>
      <c r="E42" s="6">
        <v>3157</v>
      </c>
      <c r="F42" s="4"/>
      <c r="G42" s="4" t="s">
        <v>5</v>
      </c>
      <c r="H42" s="6">
        <v>10515</v>
      </c>
      <c r="I42" s="4"/>
    </row>
    <row r="43" spans="1:9" ht="17.25">
      <c r="A43" s="2" t="s">
        <v>810</v>
      </c>
      <c r="B43" s="6">
        <v>4446</v>
      </c>
      <c r="C43" s="9" t="s">
        <v>33</v>
      </c>
      <c r="D43" s="4" t="s">
        <v>5</v>
      </c>
      <c r="E43" s="6">
        <v>4446</v>
      </c>
      <c r="F43" s="9" t="s">
        <v>33</v>
      </c>
      <c r="G43" s="4" t="s">
        <v>5</v>
      </c>
      <c r="H43" s="6">
        <v>5058</v>
      </c>
      <c r="I43" s="9" t="s">
        <v>811</v>
      </c>
    </row>
    <row r="44" spans="1:9">
      <c r="A44" s="2" t="s">
        <v>812</v>
      </c>
      <c r="B44" s="6">
        <v>7603</v>
      </c>
      <c r="C44" s="4"/>
      <c r="D44" s="4" t="s">
        <v>5</v>
      </c>
      <c r="E44" s="6">
        <v>7603</v>
      </c>
      <c r="F44" s="4"/>
      <c r="G44" s="4" t="s">
        <v>5</v>
      </c>
      <c r="H44" s="6">
        <v>15573</v>
      </c>
      <c r="I44" s="4"/>
    </row>
    <row r="45" spans="1:9">
      <c r="A45" s="2" t="s">
        <v>337</v>
      </c>
      <c r="B45" s="4">
        <v>670</v>
      </c>
      <c r="C45" s="4"/>
      <c r="D45" s="4" t="s">
        <v>5</v>
      </c>
      <c r="E45" s="4">
        <v>670</v>
      </c>
      <c r="F45" s="4"/>
      <c r="G45" s="4" t="s">
        <v>5</v>
      </c>
      <c r="H45" s="4">
        <v>753</v>
      </c>
      <c r="I45" s="4"/>
    </row>
    <row r="46" spans="1:9">
      <c r="A46" s="2" t="s">
        <v>813</v>
      </c>
      <c r="B46" s="4" t="s">
        <v>5</v>
      </c>
      <c r="C46" s="4"/>
      <c r="D46" s="4" t="s">
        <v>5</v>
      </c>
      <c r="E46" s="6">
        <v>11281</v>
      </c>
      <c r="F46" s="4"/>
      <c r="G46" s="4" t="s">
        <v>5</v>
      </c>
      <c r="H46" s="6">
        <v>16823</v>
      </c>
      <c r="I46" s="4"/>
    </row>
    <row r="47" spans="1:9">
      <c r="A47" s="2" t="s">
        <v>339</v>
      </c>
      <c r="B47" s="4" t="s">
        <v>5</v>
      </c>
      <c r="C47" s="4"/>
      <c r="D47" s="4" t="s">
        <v>5</v>
      </c>
      <c r="E47" s="4">
        <v>313</v>
      </c>
      <c r="F47" s="4"/>
      <c r="G47" s="4" t="s">
        <v>5</v>
      </c>
      <c r="H47" s="4">
        <v>443</v>
      </c>
      <c r="I47" s="4"/>
    </row>
    <row r="48" spans="1:9">
      <c r="A48" s="2" t="s">
        <v>775</v>
      </c>
      <c r="B48" s="4" t="s">
        <v>5</v>
      </c>
      <c r="C48" s="4"/>
      <c r="D48" s="4" t="s">
        <v>5</v>
      </c>
      <c r="E48" s="4" t="s">
        <v>5</v>
      </c>
      <c r="F48" s="4"/>
      <c r="G48" s="4" t="s">
        <v>5</v>
      </c>
      <c r="H48" s="4" t="s">
        <v>5</v>
      </c>
      <c r="I48" s="4"/>
    </row>
    <row r="49" spans="1:9" ht="30">
      <c r="A49" s="3" t="s">
        <v>807</v>
      </c>
      <c r="B49" s="4" t="s">
        <v>5</v>
      </c>
      <c r="C49" s="4"/>
      <c r="D49" s="4" t="s">
        <v>5</v>
      </c>
      <c r="E49" s="4" t="s">
        <v>5</v>
      </c>
      <c r="F49" s="4"/>
      <c r="G49" s="4" t="s">
        <v>5</v>
      </c>
      <c r="H49" s="4" t="s">
        <v>5</v>
      </c>
      <c r="I49" s="4"/>
    </row>
    <row r="50" spans="1:9">
      <c r="A50" s="2" t="s">
        <v>808</v>
      </c>
      <c r="B50" s="6">
        <v>3243</v>
      </c>
      <c r="C50" s="4"/>
      <c r="D50" s="4" t="s">
        <v>5</v>
      </c>
      <c r="E50" s="6">
        <v>3243</v>
      </c>
      <c r="F50" s="4"/>
      <c r="G50" s="4" t="s">
        <v>5</v>
      </c>
      <c r="H50" s="6">
        <v>10188</v>
      </c>
      <c r="I50" s="4"/>
    </row>
    <row r="51" spans="1:9" ht="30">
      <c r="A51" s="2" t="s">
        <v>809</v>
      </c>
      <c r="B51" s="6">
        <v>1863</v>
      </c>
      <c r="C51" s="4"/>
      <c r="D51" s="4" t="s">
        <v>5</v>
      </c>
      <c r="E51" s="6">
        <v>1863</v>
      </c>
      <c r="F51" s="4"/>
      <c r="G51" s="4" t="s">
        <v>5</v>
      </c>
      <c r="H51" s="6">
        <v>8721</v>
      </c>
      <c r="I51" s="4"/>
    </row>
    <row r="52" spans="1:9" ht="17.25">
      <c r="A52" s="2" t="s">
        <v>810</v>
      </c>
      <c r="B52" s="6">
        <v>1380</v>
      </c>
      <c r="C52" s="9" t="s">
        <v>33</v>
      </c>
      <c r="D52" s="4" t="s">
        <v>5</v>
      </c>
      <c r="E52" s="6">
        <v>1380</v>
      </c>
      <c r="F52" s="9" t="s">
        <v>33</v>
      </c>
      <c r="G52" s="4" t="s">
        <v>5</v>
      </c>
      <c r="H52" s="6">
        <v>1468</v>
      </c>
      <c r="I52" s="9" t="s">
        <v>811</v>
      </c>
    </row>
    <row r="53" spans="1:9">
      <c r="A53" s="2" t="s">
        <v>812</v>
      </c>
      <c r="B53" s="6">
        <v>3243</v>
      </c>
      <c r="C53" s="4"/>
      <c r="D53" s="4" t="s">
        <v>5</v>
      </c>
      <c r="E53" s="6">
        <v>3243</v>
      </c>
      <c r="F53" s="4"/>
      <c r="G53" s="4" t="s">
        <v>5</v>
      </c>
      <c r="H53" s="6">
        <v>10189</v>
      </c>
      <c r="I53" s="4"/>
    </row>
    <row r="54" spans="1:9">
      <c r="A54" s="2" t="s">
        <v>337</v>
      </c>
      <c r="B54" s="4">
        <v>486</v>
      </c>
      <c r="C54" s="4"/>
      <c r="D54" s="4" t="s">
        <v>5</v>
      </c>
      <c r="E54" s="4">
        <v>486</v>
      </c>
      <c r="F54" s="4"/>
      <c r="G54" s="4" t="s">
        <v>5</v>
      </c>
      <c r="H54" s="4">
        <v>415</v>
      </c>
      <c r="I54" s="4"/>
    </row>
    <row r="55" spans="1:9">
      <c r="A55" s="2" t="s">
        <v>813</v>
      </c>
      <c r="B55" s="4" t="s">
        <v>5</v>
      </c>
      <c r="C55" s="4"/>
      <c r="D55" s="4" t="s">
        <v>5</v>
      </c>
      <c r="E55" s="6">
        <v>6638</v>
      </c>
      <c r="F55" s="4"/>
      <c r="G55" s="4" t="s">
        <v>5</v>
      </c>
      <c r="H55" s="6">
        <v>10671</v>
      </c>
      <c r="I55" s="4"/>
    </row>
    <row r="56" spans="1:9">
      <c r="A56" s="2" t="s">
        <v>339</v>
      </c>
      <c r="B56" s="4" t="s">
        <v>5</v>
      </c>
      <c r="C56" s="4"/>
      <c r="D56" s="4" t="s">
        <v>5</v>
      </c>
      <c r="E56" s="4">
        <v>171</v>
      </c>
      <c r="F56" s="4"/>
      <c r="G56" s="4" t="s">
        <v>5</v>
      </c>
      <c r="H56" s="4">
        <v>232</v>
      </c>
      <c r="I56" s="4"/>
    </row>
    <row r="57" spans="1:9">
      <c r="A57" s="2" t="s">
        <v>776</v>
      </c>
      <c r="B57" s="4" t="s">
        <v>5</v>
      </c>
      <c r="C57" s="4"/>
      <c r="D57" s="4" t="s">
        <v>5</v>
      </c>
      <c r="E57" s="4" t="s">
        <v>5</v>
      </c>
      <c r="F57" s="4"/>
      <c r="G57" s="4" t="s">
        <v>5</v>
      </c>
      <c r="H57" s="4" t="s">
        <v>5</v>
      </c>
      <c r="I57" s="4"/>
    </row>
    <row r="58" spans="1:9" ht="30">
      <c r="A58" s="3" t="s">
        <v>807</v>
      </c>
      <c r="B58" s="4" t="s">
        <v>5</v>
      </c>
      <c r="C58" s="4"/>
      <c r="D58" s="4" t="s">
        <v>5</v>
      </c>
      <c r="E58" s="4" t="s">
        <v>5</v>
      </c>
      <c r="F58" s="4"/>
      <c r="G58" s="4" t="s">
        <v>5</v>
      </c>
      <c r="H58" s="4" t="s">
        <v>5</v>
      </c>
      <c r="I58" s="4"/>
    </row>
    <row r="59" spans="1:9">
      <c r="A59" s="2" t="s">
        <v>808</v>
      </c>
      <c r="B59" s="6">
        <v>4349</v>
      </c>
      <c r="C59" s="4"/>
      <c r="D59" s="4" t="s">
        <v>5</v>
      </c>
      <c r="E59" s="6">
        <v>4349</v>
      </c>
      <c r="F59" s="4"/>
      <c r="G59" s="4" t="s">
        <v>5</v>
      </c>
      <c r="H59" s="6">
        <v>5375</v>
      </c>
      <c r="I59" s="4"/>
    </row>
    <row r="60" spans="1:9" ht="30">
      <c r="A60" s="2" t="s">
        <v>809</v>
      </c>
      <c r="B60" s="6">
        <v>1294</v>
      </c>
      <c r="C60" s="4"/>
      <c r="D60" s="4" t="s">
        <v>5</v>
      </c>
      <c r="E60" s="6">
        <v>1294</v>
      </c>
      <c r="F60" s="4"/>
      <c r="G60" s="4" t="s">
        <v>5</v>
      </c>
      <c r="H60" s="6">
        <v>1794</v>
      </c>
      <c r="I60" s="4"/>
    </row>
    <row r="61" spans="1:9" ht="17.25">
      <c r="A61" s="2" t="s">
        <v>810</v>
      </c>
      <c r="B61" s="6">
        <v>3066</v>
      </c>
      <c r="C61" s="9" t="s">
        <v>33</v>
      </c>
      <c r="D61" s="4" t="s">
        <v>5</v>
      </c>
      <c r="E61" s="6">
        <v>3066</v>
      </c>
      <c r="F61" s="9" t="s">
        <v>33</v>
      </c>
      <c r="G61" s="4" t="s">
        <v>5</v>
      </c>
      <c r="H61" s="6">
        <v>3590</v>
      </c>
      <c r="I61" s="9" t="s">
        <v>811</v>
      </c>
    </row>
    <row r="62" spans="1:9">
      <c r="A62" s="2" t="s">
        <v>812</v>
      </c>
      <c r="B62" s="6">
        <v>4360</v>
      </c>
      <c r="C62" s="4"/>
      <c r="D62" s="4" t="s">
        <v>5</v>
      </c>
      <c r="E62" s="6">
        <v>4360</v>
      </c>
      <c r="F62" s="4"/>
      <c r="G62" s="4" t="s">
        <v>5</v>
      </c>
      <c r="H62" s="6">
        <v>5384</v>
      </c>
      <c r="I62" s="4"/>
    </row>
    <row r="63" spans="1:9">
      <c r="A63" s="2" t="s">
        <v>337</v>
      </c>
      <c r="B63" s="4">
        <v>184</v>
      </c>
      <c r="C63" s="4"/>
      <c r="D63" s="4" t="s">
        <v>5</v>
      </c>
      <c r="E63" s="4">
        <v>184</v>
      </c>
      <c r="F63" s="4"/>
      <c r="G63" s="4" t="s">
        <v>5</v>
      </c>
      <c r="H63" s="4">
        <v>338</v>
      </c>
      <c r="I63" s="4"/>
    </row>
    <row r="64" spans="1:9">
      <c r="A64" s="2" t="s">
        <v>813</v>
      </c>
      <c r="B64" s="4" t="s">
        <v>5</v>
      </c>
      <c r="C64" s="4"/>
      <c r="D64" s="4" t="s">
        <v>5</v>
      </c>
      <c r="E64" s="6">
        <v>4643</v>
      </c>
      <c r="F64" s="4"/>
      <c r="G64" s="4" t="s">
        <v>5</v>
      </c>
      <c r="H64" s="6">
        <v>6139</v>
      </c>
      <c r="I64" s="4"/>
    </row>
    <row r="65" spans="1:9">
      <c r="A65" s="2" t="s">
        <v>339</v>
      </c>
      <c r="B65" s="4" t="s">
        <v>5</v>
      </c>
      <c r="C65" s="4"/>
      <c r="D65" s="4" t="s">
        <v>5</v>
      </c>
      <c r="E65" s="4">
        <v>142</v>
      </c>
      <c r="F65" s="4"/>
      <c r="G65" s="4" t="s">
        <v>5</v>
      </c>
      <c r="H65" s="4">
        <v>211</v>
      </c>
      <c r="I65" s="4"/>
    </row>
    <row r="66" spans="1:9" ht="30">
      <c r="A66" s="2" t="s">
        <v>782</v>
      </c>
      <c r="B66" s="4" t="s">
        <v>5</v>
      </c>
      <c r="C66" s="4"/>
      <c r="D66" s="4" t="s">
        <v>5</v>
      </c>
      <c r="E66" s="4" t="s">
        <v>5</v>
      </c>
      <c r="F66" s="4"/>
      <c r="G66" s="4" t="s">
        <v>5</v>
      </c>
      <c r="H66" s="4" t="s">
        <v>5</v>
      </c>
      <c r="I66" s="4"/>
    </row>
    <row r="67" spans="1:9" ht="30">
      <c r="A67" s="3" t="s">
        <v>807</v>
      </c>
      <c r="B67" s="4" t="s">
        <v>5</v>
      </c>
      <c r="C67" s="4"/>
      <c r="D67" s="4" t="s">
        <v>5</v>
      </c>
      <c r="E67" s="4" t="s">
        <v>5</v>
      </c>
      <c r="F67" s="4"/>
      <c r="G67" s="4" t="s">
        <v>5</v>
      </c>
      <c r="H67" s="4" t="s">
        <v>5</v>
      </c>
      <c r="I67" s="4"/>
    </row>
    <row r="68" spans="1:9">
      <c r="A68" s="2" t="s">
        <v>808</v>
      </c>
      <c r="B68" s="4">
        <v>0</v>
      </c>
      <c r="C68" s="4"/>
      <c r="D68" s="4" t="s">
        <v>5</v>
      </c>
      <c r="E68" s="4">
        <v>0</v>
      </c>
      <c r="F68" s="4"/>
      <c r="G68" s="4" t="s">
        <v>5</v>
      </c>
      <c r="H68" s="4">
        <v>0</v>
      </c>
      <c r="I68" s="4"/>
    </row>
    <row r="69" spans="1:9" ht="30">
      <c r="A69" s="2" t="s">
        <v>809</v>
      </c>
      <c r="B69" s="4">
        <v>0</v>
      </c>
      <c r="C69" s="4"/>
      <c r="D69" s="4" t="s">
        <v>5</v>
      </c>
      <c r="E69" s="4">
        <v>0</v>
      </c>
      <c r="F69" s="4"/>
      <c r="G69" s="4" t="s">
        <v>5</v>
      </c>
      <c r="H69" s="4">
        <v>0</v>
      </c>
      <c r="I69" s="4"/>
    </row>
    <row r="70" spans="1:9" ht="17.25">
      <c r="A70" s="2" t="s">
        <v>810</v>
      </c>
      <c r="B70" s="4">
        <v>0</v>
      </c>
      <c r="C70" s="9" t="s">
        <v>33</v>
      </c>
      <c r="D70" s="4" t="s">
        <v>5</v>
      </c>
      <c r="E70" s="4">
        <v>0</v>
      </c>
      <c r="F70" s="9" t="s">
        <v>33</v>
      </c>
      <c r="G70" s="4" t="s">
        <v>5</v>
      </c>
      <c r="H70" s="4">
        <v>0</v>
      </c>
      <c r="I70" s="9" t="s">
        <v>811</v>
      </c>
    </row>
    <row r="71" spans="1:9">
      <c r="A71" s="2" t="s">
        <v>812</v>
      </c>
      <c r="B71" s="4">
        <v>0</v>
      </c>
      <c r="C71" s="4"/>
      <c r="D71" s="4" t="s">
        <v>5</v>
      </c>
      <c r="E71" s="4">
        <v>0</v>
      </c>
      <c r="F71" s="4"/>
      <c r="G71" s="4" t="s">
        <v>5</v>
      </c>
      <c r="H71" s="4">
        <v>0</v>
      </c>
      <c r="I71" s="4"/>
    </row>
    <row r="72" spans="1:9">
      <c r="A72" s="2" t="s">
        <v>337</v>
      </c>
      <c r="B72" s="4">
        <v>0</v>
      </c>
      <c r="C72" s="4"/>
      <c r="D72" s="4" t="s">
        <v>5</v>
      </c>
      <c r="E72" s="4">
        <v>0</v>
      </c>
      <c r="F72" s="4"/>
      <c r="G72" s="4" t="s">
        <v>5</v>
      </c>
      <c r="H72" s="4">
        <v>0</v>
      </c>
      <c r="I72" s="4"/>
    </row>
    <row r="73" spans="1:9">
      <c r="A73" s="2" t="s">
        <v>813</v>
      </c>
      <c r="B73" s="4" t="s">
        <v>5</v>
      </c>
      <c r="C73" s="4"/>
      <c r="D73" s="4" t="s">
        <v>5</v>
      </c>
      <c r="E73" s="4">
        <v>0</v>
      </c>
      <c r="F73" s="4"/>
      <c r="G73" s="4" t="s">
        <v>5</v>
      </c>
      <c r="H73" s="4">
        <v>13</v>
      </c>
      <c r="I73" s="4"/>
    </row>
    <row r="74" spans="1:9">
      <c r="A74" s="2" t="s">
        <v>339</v>
      </c>
      <c r="B74" s="4" t="s">
        <v>5</v>
      </c>
      <c r="C74" s="4"/>
      <c r="D74" s="4" t="s">
        <v>5</v>
      </c>
      <c r="E74" s="4">
        <v>0</v>
      </c>
      <c r="F74" s="4"/>
      <c r="G74" s="4" t="s">
        <v>5</v>
      </c>
      <c r="H74" s="4">
        <v>0</v>
      </c>
      <c r="I74" s="4"/>
    </row>
    <row r="75" spans="1:9" ht="30">
      <c r="A75" s="2" t="s">
        <v>783</v>
      </c>
      <c r="B75" s="4" t="s">
        <v>5</v>
      </c>
      <c r="C75" s="4"/>
      <c r="D75" s="4" t="s">
        <v>5</v>
      </c>
      <c r="E75" s="4" t="s">
        <v>5</v>
      </c>
      <c r="F75" s="4"/>
      <c r="G75" s="4" t="s">
        <v>5</v>
      </c>
      <c r="H75" s="4" t="s">
        <v>5</v>
      </c>
      <c r="I75" s="4"/>
    </row>
    <row r="76" spans="1:9" ht="30">
      <c r="A76" s="3" t="s">
        <v>807</v>
      </c>
      <c r="B76" s="4" t="s">
        <v>5</v>
      </c>
      <c r="C76" s="4"/>
      <c r="D76" s="4" t="s">
        <v>5</v>
      </c>
      <c r="E76" s="4" t="s">
        <v>5</v>
      </c>
      <c r="F76" s="4"/>
      <c r="G76" s="4" t="s">
        <v>5</v>
      </c>
      <c r="H76" s="4" t="s">
        <v>5</v>
      </c>
      <c r="I76" s="4"/>
    </row>
    <row r="77" spans="1:9">
      <c r="A77" s="2" t="s">
        <v>808</v>
      </c>
      <c r="B77" s="6">
        <v>5693</v>
      </c>
      <c r="C77" s="4"/>
      <c r="D77" s="4" t="s">
        <v>5</v>
      </c>
      <c r="E77" s="6">
        <v>5693</v>
      </c>
      <c r="F77" s="4"/>
      <c r="G77" s="4" t="s">
        <v>5</v>
      </c>
      <c r="H77" s="6">
        <v>1772</v>
      </c>
      <c r="I77" s="4"/>
    </row>
    <row r="78" spans="1:9" ht="30">
      <c r="A78" s="2" t="s">
        <v>809</v>
      </c>
      <c r="B78" s="6">
        <v>5695</v>
      </c>
      <c r="C78" s="4"/>
      <c r="D78" s="4" t="s">
        <v>5</v>
      </c>
      <c r="E78" s="6">
        <v>5695</v>
      </c>
      <c r="F78" s="4"/>
      <c r="G78" s="4" t="s">
        <v>5</v>
      </c>
      <c r="H78" s="6">
        <v>1789</v>
      </c>
      <c r="I78" s="4"/>
    </row>
    <row r="79" spans="1:9" ht="17.25">
      <c r="A79" s="2" t="s">
        <v>810</v>
      </c>
      <c r="B79" s="4">
        <v>0</v>
      </c>
      <c r="C79" s="9" t="s">
        <v>33</v>
      </c>
      <c r="D79" s="4" t="s">
        <v>5</v>
      </c>
      <c r="E79" s="4">
        <v>0</v>
      </c>
      <c r="F79" s="9" t="s">
        <v>33</v>
      </c>
      <c r="G79" s="4" t="s">
        <v>5</v>
      </c>
      <c r="H79" s="4">
        <v>0</v>
      </c>
      <c r="I79" s="9" t="s">
        <v>811</v>
      </c>
    </row>
    <row r="80" spans="1:9">
      <c r="A80" s="2" t="s">
        <v>812</v>
      </c>
      <c r="B80" s="6">
        <v>5695</v>
      </c>
      <c r="C80" s="4"/>
      <c r="D80" s="4" t="s">
        <v>5</v>
      </c>
      <c r="E80" s="6">
        <v>5695</v>
      </c>
      <c r="F80" s="4"/>
      <c r="G80" s="4" t="s">
        <v>5</v>
      </c>
      <c r="H80" s="6">
        <v>1789</v>
      </c>
      <c r="I80" s="4"/>
    </row>
    <row r="81" spans="1:9">
      <c r="A81" s="2" t="s">
        <v>337</v>
      </c>
      <c r="B81" s="4">
        <v>0</v>
      </c>
      <c r="C81" s="4"/>
      <c r="D81" s="4" t="s">
        <v>5</v>
      </c>
      <c r="E81" s="4">
        <v>0</v>
      </c>
      <c r="F81" s="4"/>
      <c r="G81" s="4" t="s">
        <v>5</v>
      </c>
      <c r="H81" s="4">
        <v>0</v>
      </c>
      <c r="I81" s="4"/>
    </row>
    <row r="82" spans="1:9">
      <c r="A82" s="2" t="s">
        <v>813</v>
      </c>
      <c r="B82" s="4" t="s">
        <v>5</v>
      </c>
      <c r="C82" s="4"/>
      <c r="D82" s="4" t="s">
        <v>5</v>
      </c>
      <c r="E82" s="6">
        <v>2359</v>
      </c>
      <c r="F82" s="4"/>
      <c r="G82" s="4" t="s">
        <v>5</v>
      </c>
      <c r="H82" s="6">
        <v>2266</v>
      </c>
      <c r="I82" s="4"/>
    </row>
    <row r="83" spans="1:9">
      <c r="A83" s="2" t="s">
        <v>339</v>
      </c>
      <c r="B83" s="4" t="s">
        <v>5</v>
      </c>
      <c r="C83" s="4"/>
      <c r="D83" s="4" t="s">
        <v>5</v>
      </c>
      <c r="E83" s="4">
        <v>73</v>
      </c>
      <c r="F83" s="4"/>
      <c r="G83" s="4" t="s">
        <v>5</v>
      </c>
      <c r="H83" s="4">
        <v>60</v>
      </c>
      <c r="I83" s="4"/>
    </row>
    <row r="84" spans="1:9">
      <c r="A84" s="2" t="s">
        <v>800</v>
      </c>
      <c r="B84" s="4" t="s">
        <v>5</v>
      </c>
      <c r="C84" s="4"/>
      <c r="D84" s="4" t="s">
        <v>5</v>
      </c>
      <c r="E84" s="4" t="s">
        <v>5</v>
      </c>
      <c r="F84" s="4"/>
      <c r="G84" s="4" t="s">
        <v>5</v>
      </c>
      <c r="H84" s="4" t="s">
        <v>5</v>
      </c>
      <c r="I84" s="4"/>
    </row>
    <row r="85" spans="1:9" ht="30">
      <c r="A85" s="3" t="s">
        <v>807</v>
      </c>
      <c r="B85" s="4" t="s">
        <v>5</v>
      </c>
      <c r="C85" s="4"/>
      <c r="D85" s="4" t="s">
        <v>5</v>
      </c>
      <c r="E85" s="4" t="s">
        <v>5</v>
      </c>
      <c r="F85" s="4"/>
      <c r="G85" s="4" t="s">
        <v>5</v>
      </c>
      <c r="H85" s="4" t="s">
        <v>5</v>
      </c>
      <c r="I85" s="4"/>
    </row>
    <row r="86" spans="1:9">
      <c r="A86" s="2" t="s">
        <v>808</v>
      </c>
      <c r="B86" s="4">
        <v>35</v>
      </c>
      <c r="C86" s="4"/>
      <c r="D86" s="4" t="s">
        <v>5</v>
      </c>
      <c r="E86" s="4">
        <v>35</v>
      </c>
      <c r="F86" s="4"/>
      <c r="G86" s="4" t="s">
        <v>5</v>
      </c>
      <c r="H86" s="4">
        <v>44</v>
      </c>
      <c r="I86" s="4"/>
    </row>
    <row r="87" spans="1:9" ht="30">
      <c r="A87" s="2" t="s">
        <v>809</v>
      </c>
      <c r="B87" s="4">
        <v>35</v>
      </c>
      <c r="C87" s="4"/>
      <c r="D87" s="4" t="s">
        <v>5</v>
      </c>
      <c r="E87" s="4">
        <v>35</v>
      </c>
      <c r="F87" s="4"/>
      <c r="G87" s="4" t="s">
        <v>5</v>
      </c>
      <c r="H87" s="4">
        <v>45</v>
      </c>
      <c r="I87" s="4"/>
    </row>
    <row r="88" spans="1:9" ht="17.25">
      <c r="A88" s="2" t="s">
        <v>810</v>
      </c>
      <c r="B88" s="4">
        <v>0</v>
      </c>
      <c r="C88" s="9" t="s">
        <v>33</v>
      </c>
      <c r="D88" s="4" t="s">
        <v>5</v>
      </c>
      <c r="E88" s="4">
        <v>0</v>
      </c>
      <c r="F88" s="9" t="s">
        <v>33</v>
      </c>
      <c r="G88" s="4" t="s">
        <v>5</v>
      </c>
      <c r="H88" s="4">
        <v>0</v>
      </c>
      <c r="I88" s="9" t="s">
        <v>811</v>
      </c>
    </row>
    <row r="89" spans="1:9">
      <c r="A89" s="2" t="s">
        <v>812</v>
      </c>
      <c r="B89" s="4">
        <v>35</v>
      </c>
      <c r="C89" s="4"/>
      <c r="D89" s="4" t="s">
        <v>5</v>
      </c>
      <c r="E89" s="4">
        <v>35</v>
      </c>
      <c r="F89" s="4"/>
      <c r="G89" s="4" t="s">
        <v>5</v>
      </c>
      <c r="H89" s="4">
        <v>45</v>
      </c>
      <c r="I89" s="4"/>
    </row>
    <row r="90" spans="1:9">
      <c r="A90" s="2" t="s">
        <v>337</v>
      </c>
      <c r="B90" s="4">
        <v>0</v>
      </c>
      <c r="C90" s="4"/>
      <c r="D90" s="4" t="s">
        <v>5</v>
      </c>
      <c r="E90" s="4">
        <v>0</v>
      </c>
      <c r="F90" s="4"/>
      <c r="G90" s="4" t="s">
        <v>5</v>
      </c>
      <c r="H90" s="4">
        <v>0</v>
      </c>
      <c r="I90" s="4"/>
    </row>
    <row r="91" spans="1:9">
      <c r="A91" s="2" t="s">
        <v>813</v>
      </c>
      <c r="B91" s="4" t="s">
        <v>5</v>
      </c>
      <c r="C91" s="4"/>
      <c r="D91" s="4" t="s">
        <v>5</v>
      </c>
      <c r="E91" s="4">
        <v>39</v>
      </c>
      <c r="F91" s="4"/>
      <c r="G91" s="4" t="s">
        <v>5</v>
      </c>
      <c r="H91" s="4">
        <v>84</v>
      </c>
      <c r="I91" s="4"/>
    </row>
    <row r="92" spans="1:9">
      <c r="A92" s="2" t="s">
        <v>339</v>
      </c>
      <c r="B92" s="4" t="s">
        <v>5</v>
      </c>
      <c r="C92" s="4"/>
      <c r="D92" s="4" t="s">
        <v>5</v>
      </c>
      <c r="E92" s="4">
        <v>7</v>
      </c>
      <c r="F92" s="4"/>
      <c r="G92" s="4" t="s">
        <v>5</v>
      </c>
      <c r="H92" s="4">
        <v>10</v>
      </c>
      <c r="I92" s="4"/>
    </row>
    <row r="93" spans="1:9">
      <c r="A93" s="2" t="s">
        <v>801</v>
      </c>
      <c r="B93" s="4" t="s">
        <v>5</v>
      </c>
      <c r="C93" s="4"/>
      <c r="D93" s="4" t="s">
        <v>5</v>
      </c>
      <c r="E93" s="4" t="s">
        <v>5</v>
      </c>
      <c r="F93" s="4"/>
      <c r="G93" s="4" t="s">
        <v>5</v>
      </c>
      <c r="H93" s="4" t="s">
        <v>5</v>
      </c>
      <c r="I93" s="4"/>
    </row>
    <row r="94" spans="1:9" ht="30">
      <c r="A94" s="3" t="s">
        <v>807</v>
      </c>
      <c r="B94" s="4" t="s">
        <v>5</v>
      </c>
      <c r="C94" s="4"/>
      <c r="D94" s="4" t="s">
        <v>5</v>
      </c>
      <c r="E94" s="4" t="s">
        <v>5</v>
      </c>
      <c r="F94" s="4"/>
      <c r="G94" s="4" t="s">
        <v>5</v>
      </c>
      <c r="H94" s="4" t="s">
        <v>5</v>
      </c>
      <c r="I94" s="4"/>
    </row>
    <row r="95" spans="1:9">
      <c r="A95" s="2" t="s">
        <v>808</v>
      </c>
      <c r="B95" s="4">
        <v>45</v>
      </c>
      <c r="C95" s="4"/>
      <c r="D95" s="4" t="s">
        <v>5</v>
      </c>
      <c r="E95" s="4">
        <v>45</v>
      </c>
      <c r="F95" s="4"/>
      <c r="G95" s="4" t="s">
        <v>5</v>
      </c>
      <c r="H95" s="4">
        <v>48</v>
      </c>
      <c r="I95" s="4"/>
    </row>
    <row r="96" spans="1:9" ht="30">
      <c r="A96" s="2" t="s">
        <v>809</v>
      </c>
      <c r="B96" s="4">
        <v>0</v>
      </c>
      <c r="C96" s="4"/>
      <c r="D96" s="4" t="s">
        <v>5</v>
      </c>
      <c r="E96" s="4">
        <v>0</v>
      </c>
      <c r="F96" s="4"/>
      <c r="G96" s="4" t="s">
        <v>5</v>
      </c>
      <c r="H96" s="4">
        <v>48</v>
      </c>
      <c r="I96" s="4"/>
    </row>
    <row r="97" spans="1:9" ht="17.25">
      <c r="A97" s="2" t="s">
        <v>810</v>
      </c>
      <c r="B97" s="4">
        <v>45</v>
      </c>
      <c r="C97" s="9" t="s">
        <v>33</v>
      </c>
      <c r="D97" s="4" t="s">
        <v>5</v>
      </c>
      <c r="E97" s="4">
        <v>45</v>
      </c>
      <c r="F97" s="9" t="s">
        <v>33</v>
      </c>
      <c r="G97" s="4" t="s">
        <v>5</v>
      </c>
      <c r="H97" s="4">
        <v>0</v>
      </c>
      <c r="I97" s="9" t="s">
        <v>811</v>
      </c>
    </row>
    <row r="98" spans="1:9">
      <c r="A98" s="2" t="s">
        <v>812</v>
      </c>
      <c r="B98" s="4">
        <v>45</v>
      </c>
      <c r="C98" s="4"/>
      <c r="D98" s="4" t="s">
        <v>5</v>
      </c>
      <c r="E98" s="4">
        <v>45</v>
      </c>
      <c r="F98" s="4"/>
      <c r="G98" s="4" t="s">
        <v>5</v>
      </c>
      <c r="H98" s="4">
        <v>48</v>
      </c>
      <c r="I98" s="4"/>
    </row>
    <row r="99" spans="1:9">
      <c r="A99" s="2" t="s">
        <v>337</v>
      </c>
      <c r="B99" s="4">
        <v>2</v>
      </c>
      <c r="C99" s="4"/>
      <c r="D99" s="4" t="s">
        <v>5</v>
      </c>
      <c r="E99" s="4">
        <v>2</v>
      </c>
      <c r="F99" s="4"/>
      <c r="G99" s="4" t="s">
        <v>5</v>
      </c>
      <c r="H99" s="4">
        <v>0</v>
      </c>
      <c r="I99" s="4"/>
    </row>
    <row r="100" spans="1:9">
      <c r="A100" s="2" t="s">
        <v>813</v>
      </c>
      <c r="B100" s="4" t="s">
        <v>5</v>
      </c>
      <c r="C100" s="4"/>
      <c r="D100" s="4" t="s">
        <v>5</v>
      </c>
      <c r="E100" s="4">
        <v>46</v>
      </c>
      <c r="F100" s="4"/>
      <c r="G100" s="4" t="s">
        <v>5</v>
      </c>
      <c r="H100" s="4">
        <v>72</v>
      </c>
      <c r="I100" s="4"/>
    </row>
    <row r="101" spans="1:9">
      <c r="A101" s="2" t="s">
        <v>339</v>
      </c>
      <c r="B101" s="4" t="s">
        <v>5</v>
      </c>
      <c r="C101" s="4"/>
      <c r="D101" s="4" t="s">
        <v>5</v>
      </c>
      <c r="E101" s="4">
        <v>3</v>
      </c>
      <c r="F101" s="4"/>
      <c r="G101" s="4" t="s">
        <v>5</v>
      </c>
      <c r="H101" s="4">
        <v>4</v>
      </c>
      <c r="I101" s="4"/>
    </row>
    <row r="102" spans="1:9">
      <c r="A102" s="2" t="s">
        <v>802</v>
      </c>
      <c r="B102" s="4" t="s">
        <v>5</v>
      </c>
      <c r="C102" s="4"/>
      <c r="D102" s="4" t="s">
        <v>5</v>
      </c>
      <c r="E102" s="4" t="s">
        <v>5</v>
      </c>
      <c r="F102" s="4"/>
      <c r="G102" s="4" t="s">
        <v>5</v>
      </c>
      <c r="H102" s="4" t="s">
        <v>5</v>
      </c>
      <c r="I102" s="4"/>
    </row>
    <row r="103" spans="1:9" ht="30">
      <c r="A103" s="3" t="s">
        <v>807</v>
      </c>
      <c r="B103" s="4" t="s">
        <v>5</v>
      </c>
      <c r="C103" s="4"/>
      <c r="D103" s="4" t="s">
        <v>5</v>
      </c>
      <c r="E103" s="4" t="s">
        <v>5</v>
      </c>
      <c r="F103" s="4"/>
      <c r="G103" s="4" t="s">
        <v>5</v>
      </c>
      <c r="H103" s="4" t="s">
        <v>5</v>
      </c>
      <c r="I103" s="4"/>
    </row>
    <row r="104" spans="1:9">
      <c r="A104" s="2" t="s">
        <v>808</v>
      </c>
      <c r="B104" s="4">
        <v>45</v>
      </c>
      <c r="C104" s="4"/>
      <c r="D104" s="4" t="s">
        <v>5</v>
      </c>
      <c r="E104" s="4">
        <v>45</v>
      </c>
      <c r="F104" s="4"/>
      <c r="G104" s="4" t="s">
        <v>5</v>
      </c>
      <c r="H104" s="4">
        <v>48</v>
      </c>
      <c r="I104" s="4"/>
    </row>
    <row r="105" spans="1:9" ht="30">
      <c r="A105" s="2" t="s">
        <v>809</v>
      </c>
      <c r="B105" s="4">
        <v>0</v>
      </c>
      <c r="C105" s="4"/>
      <c r="D105" s="4" t="s">
        <v>5</v>
      </c>
      <c r="E105" s="4">
        <v>0</v>
      </c>
      <c r="F105" s="4"/>
      <c r="G105" s="4" t="s">
        <v>5</v>
      </c>
      <c r="H105" s="4">
        <v>48</v>
      </c>
      <c r="I105" s="4"/>
    </row>
    <row r="106" spans="1:9" ht="17.25">
      <c r="A106" s="2" t="s">
        <v>810</v>
      </c>
      <c r="B106" s="4">
        <v>45</v>
      </c>
      <c r="C106" s="9" t="s">
        <v>33</v>
      </c>
      <c r="D106" s="4" t="s">
        <v>5</v>
      </c>
      <c r="E106" s="4">
        <v>45</v>
      </c>
      <c r="F106" s="9" t="s">
        <v>33</v>
      </c>
      <c r="G106" s="4" t="s">
        <v>5</v>
      </c>
      <c r="H106" s="4">
        <v>0</v>
      </c>
      <c r="I106" s="9" t="s">
        <v>811</v>
      </c>
    </row>
    <row r="107" spans="1:9">
      <c r="A107" s="2" t="s">
        <v>812</v>
      </c>
      <c r="B107" s="4">
        <v>45</v>
      </c>
      <c r="C107" s="4"/>
      <c r="D107" s="4" t="s">
        <v>5</v>
      </c>
      <c r="E107" s="4">
        <v>45</v>
      </c>
      <c r="F107" s="4"/>
      <c r="G107" s="4" t="s">
        <v>5</v>
      </c>
      <c r="H107" s="4">
        <v>48</v>
      </c>
      <c r="I107" s="4"/>
    </row>
    <row r="108" spans="1:9">
      <c r="A108" s="2" t="s">
        <v>337</v>
      </c>
      <c r="B108" s="4">
        <v>2</v>
      </c>
      <c r="C108" s="4"/>
      <c r="D108" s="4" t="s">
        <v>5</v>
      </c>
      <c r="E108" s="4">
        <v>2</v>
      </c>
      <c r="F108" s="4"/>
      <c r="G108" s="4" t="s">
        <v>5</v>
      </c>
      <c r="H108" s="4">
        <v>0</v>
      </c>
      <c r="I108" s="4"/>
    </row>
    <row r="109" spans="1:9">
      <c r="A109" s="2" t="s">
        <v>813</v>
      </c>
      <c r="B109" s="4" t="s">
        <v>5</v>
      </c>
      <c r="C109" s="4"/>
      <c r="D109" s="4" t="s">
        <v>5</v>
      </c>
      <c r="E109" s="4">
        <v>46</v>
      </c>
      <c r="F109" s="4"/>
      <c r="G109" s="4" t="s">
        <v>5</v>
      </c>
      <c r="H109" s="4">
        <v>72</v>
      </c>
      <c r="I109" s="4"/>
    </row>
    <row r="110" spans="1:9">
      <c r="A110" s="2" t="s">
        <v>339</v>
      </c>
      <c r="B110" s="4" t="s">
        <v>5</v>
      </c>
      <c r="C110" s="4"/>
      <c r="D110" s="4" t="s">
        <v>5</v>
      </c>
      <c r="E110" s="4">
        <v>3</v>
      </c>
      <c r="F110" s="4"/>
      <c r="G110" s="4" t="s">
        <v>5</v>
      </c>
      <c r="H110" s="4">
        <v>4</v>
      </c>
      <c r="I110" s="4"/>
    </row>
    <row r="111" spans="1:9">
      <c r="A111" s="2" t="s">
        <v>803</v>
      </c>
      <c r="B111" s="4" t="s">
        <v>5</v>
      </c>
      <c r="C111" s="4"/>
      <c r="D111" s="4" t="s">
        <v>5</v>
      </c>
      <c r="E111" s="4" t="s">
        <v>5</v>
      </c>
      <c r="F111" s="4"/>
      <c r="G111" s="4" t="s">
        <v>5</v>
      </c>
      <c r="H111" s="4" t="s">
        <v>5</v>
      </c>
      <c r="I111" s="4"/>
    </row>
    <row r="112" spans="1:9" ht="30">
      <c r="A112" s="3" t="s">
        <v>807</v>
      </c>
      <c r="B112" s="4" t="s">
        <v>5</v>
      </c>
      <c r="C112" s="4"/>
      <c r="D112" s="4" t="s">
        <v>5</v>
      </c>
      <c r="E112" s="4" t="s">
        <v>5</v>
      </c>
      <c r="F112" s="4"/>
      <c r="G112" s="4" t="s">
        <v>5</v>
      </c>
      <c r="H112" s="4" t="s">
        <v>5</v>
      </c>
      <c r="I112" s="4"/>
    </row>
    <row r="113" spans="1:9">
      <c r="A113" s="2" t="s">
        <v>808</v>
      </c>
      <c r="B113" s="4">
        <v>0</v>
      </c>
      <c r="C113" s="4"/>
      <c r="D113" s="4" t="s">
        <v>5</v>
      </c>
      <c r="E113" s="4">
        <v>0</v>
      </c>
      <c r="F113" s="4"/>
      <c r="G113" s="4" t="s">
        <v>5</v>
      </c>
      <c r="H113" s="4">
        <v>0</v>
      </c>
      <c r="I113" s="4"/>
    </row>
    <row r="114" spans="1:9" ht="30">
      <c r="A114" s="2" t="s">
        <v>809</v>
      </c>
      <c r="B114" s="4">
        <v>0</v>
      </c>
      <c r="C114" s="4"/>
      <c r="D114" s="4" t="s">
        <v>5</v>
      </c>
      <c r="E114" s="4">
        <v>0</v>
      </c>
      <c r="F114" s="4"/>
      <c r="G114" s="4" t="s">
        <v>5</v>
      </c>
      <c r="H114" s="4">
        <v>0</v>
      </c>
      <c r="I114" s="4"/>
    </row>
    <row r="115" spans="1:9" ht="17.25">
      <c r="A115" s="2" t="s">
        <v>810</v>
      </c>
      <c r="B115" s="4">
        <v>0</v>
      </c>
      <c r="C115" s="9" t="s">
        <v>33</v>
      </c>
      <c r="D115" s="4" t="s">
        <v>5</v>
      </c>
      <c r="E115" s="4">
        <v>0</v>
      </c>
      <c r="F115" s="9" t="s">
        <v>33</v>
      </c>
      <c r="G115" s="4" t="s">
        <v>5</v>
      </c>
      <c r="H115" s="4">
        <v>0</v>
      </c>
      <c r="I115" s="9" t="s">
        <v>811</v>
      </c>
    </row>
    <row r="116" spans="1:9">
      <c r="A116" s="2" t="s">
        <v>812</v>
      </c>
      <c r="B116" s="4">
        <v>0</v>
      </c>
      <c r="C116" s="4"/>
      <c r="D116" s="4" t="s">
        <v>5</v>
      </c>
      <c r="E116" s="4">
        <v>0</v>
      </c>
      <c r="F116" s="4"/>
      <c r="G116" s="4" t="s">
        <v>5</v>
      </c>
      <c r="H116" s="4">
        <v>0</v>
      </c>
      <c r="I116" s="4"/>
    </row>
    <row r="117" spans="1:9">
      <c r="A117" s="2" t="s">
        <v>337</v>
      </c>
      <c r="B117" s="4">
        <v>0</v>
      </c>
      <c r="C117" s="4"/>
      <c r="D117" s="4" t="s">
        <v>5</v>
      </c>
      <c r="E117" s="4">
        <v>0</v>
      </c>
      <c r="F117" s="4"/>
      <c r="G117" s="4" t="s">
        <v>5</v>
      </c>
      <c r="H117" s="4">
        <v>0</v>
      </c>
      <c r="I117" s="4"/>
    </row>
    <row r="118" spans="1:9">
      <c r="A118" s="2" t="s">
        <v>813</v>
      </c>
      <c r="B118" s="4" t="s">
        <v>5</v>
      </c>
      <c r="C118" s="4"/>
      <c r="D118" s="4" t="s">
        <v>5</v>
      </c>
      <c r="E118" s="4">
        <v>0</v>
      </c>
      <c r="F118" s="4"/>
      <c r="G118" s="4" t="s">
        <v>5</v>
      </c>
      <c r="H118" s="4">
        <v>0</v>
      </c>
      <c r="I118" s="4"/>
    </row>
    <row r="119" spans="1:9">
      <c r="A119" s="2" t="s">
        <v>339</v>
      </c>
      <c r="B119" s="4" t="s">
        <v>5</v>
      </c>
      <c r="C119" s="4"/>
      <c r="D119" s="4" t="s">
        <v>5</v>
      </c>
      <c r="E119" s="4">
        <v>0</v>
      </c>
      <c r="F119" s="4"/>
      <c r="G119" s="4" t="s">
        <v>5</v>
      </c>
      <c r="H119" s="4">
        <v>0</v>
      </c>
      <c r="I119" s="4"/>
    </row>
    <row r="120" spans="1:9">
      <c r="A120" s="2" t="s">
        <v>804</v>
      </c>
      <c r="B120" s="4" t="s">
        <v>5</v>
      </c>
      <c r="C120" s="4"/>
      <c r="D120" s="4" t="s">
        <v>5</v>
      </c>
      <c r="E120" s="4" t="s">
        <v>5</v>
      </c>
      <c r="F120" s="4"/>
      <c r="G120" s="4" t="s">
        <v>5</v>
      </c>
      <c r="H120" s="4" t="s">
        <v>5</v>
      </c>
      <c r="I120" s="4"/>
    </row>
    <row r="121" spans="1:9" ht="30">
      <c r="A121" s="3" t="s">
        <v>807</v>
      </c>
      <c r="B121" s="4" t="s">
        <v>5</v>
      </c>
      <c r="C121" s="4"/>
      <c r="D121" s="4" t="s">
        <v>5</v>
      </c>
      <c r="E121" s="4" t="s">
        <v>5</v>
      </c>
      <c r="F121" s="4"/>
      <c r="G121" s="4" t="s">
        <v>5</v>
      </c>
      <c r="H121" s="4" t="s">
        <v>5</v>
      </c>
      <c r="I121" s="4"/>
    </row>
    <row r="122" spans="1:9">
      <c r="A122" s="2" t="s">
        <v>808</v>
      </c>
      <c r="B122" s="4">
        <v>0</v>
      </c>
      <c r="C122" s="4"/>
      <c r="D122" s="4" t="s">
        <v>5</v>
      </c>
      <c r="E122" s="4">
        <v>0</v>
      </c>
      <c r="F122" s="4"/>
      <c r="G122" s="4" t="s">
        <v>5</v>
      </c>
      <c r="H122" s="4">
        <v>0</v>
      </c>
      <c r="I122" s="4"/>
    </row>
    <row r="123" spans="1:9" ht="30">
      <c r="A123" s="2" t="s">
        <v>809</v>
      </c>
      <c r="B123" s="4">
        <v>0</v>
      </c>
      <c r="C123" s="4"/>
      <c r="D123" s="4" t="s">
        <v>5</v>
      </c>
      <c r="E123" s="4">
        <v>0</v>
      </c>
      <c r="F123" s="4"/>
      <c r="G123" s="4" t="s">
        <v>5</v>
      </c>
      <c r="H123" s="4">
        <v>0</v>
      </c>
      <c r="I123" s="4"/>
    </row>
    <row r="124" spans="1:9" ht="17.25">
      <c r="A124" s="2" t="s">
        <v>810</v>
      </c>
      <c r="B124" s="4">
        <v>0</v>
      </c>
      <c r="C124" s="9" t="s">
        <v>33</v>
      </c>
      <c r="D124" s="4" t="s">
        <v>5</v>
      </c>
      <c r="E124" s="4">
        <v>0</v>
      </c>
      <c r="F124" s="9" t="s">
        <v>33</v>
      </c>
      <c r="G124" s="4" t="s">
        <v>5</v>
      </c>
      <c r="H124" s="4">
        <v>0</v>
      </c>
      <c r="I124" s="9" t="s">
        <v>811</v>
      </c>
    </row>
    <row r="125" spans="1:9">
      <c r="A125" s="2" t="s">
        <v>812</v>
      </c>
      <c r="B125" s="4">
        <v>0</v>
      </c>
      <c r="C125" s="4"/>
      <c r="D125" s="4" t="s">
        <v>5</v>
      </c>
      <c r="E125" s="4">
        <v>0</v>
      </c>
      <c r="F125" s="4"/>
      <c r="G125" s="4" t="s">
        <v>5</v>
      </c>
      <c r="H125" s="4">
        <v>0</v>
      </c>
      <c r="I125" s="4"/>
    </row>
    <row r="126" spans="1:9">
      <c r="A126" s="2" t="s">
        <v>337</v>
      </c>
      <c r="B126" s="4">
        <v>0</v>
      </c>
      <c r="C126" s="4"/>
      <c r="D126" s="4" t="s">
        <v>5</v>
      </c>
      <c r="E126" s="4">
        <v>0</v>
      </c>
      <c r="F126" s="4"/>
      <c r="G126" s="4" t="s">
        <v>5</v>
      </c>
      <c r="H126" s="4">
        <v>0</v>
      </c>
      <c r="I126" s="4"/>
    </row>
    <row r="127" spans="1:9">
      <c r="A127" s="2" t="s">
        <v>813</v>
      </c>
      <c r="B127" s="4" t="s">
        <v>5</v>
      </c>
      <c r="C127" s="4"/>
      <c r="D127" s="4" t="s">
        <v>5</v>
      </c>
      <c r="E127" s="4">
        <v>0</v>
      </c>
      <c r="F127" s="4"/>
      <c r="G127" s="4" t="s">
        <v>5</v>
      </c>
      <c r="H127" s="4">
        <v>0</v>
      </c>
      <c r="I127" s="4"/>
    </row>
    <row r="128" spans="1:9">
      <c r="A128" s="2" t="s">
        <v>339</v>
      </c>
      <c r="B128" s="4" t="s">
        <v>5</v>
      </c>
      <c r="C128" s="4"/>
      <c r="D128" s="4" t="s">
        <v>5</v>
      </c>
      <c r="E128" s="8">
        <v>0</v>
      </c>
      <c r="F128" s="4"/>
      <c r="G128" s="4" t="s">
        <v>5</v>
      </c>
      <c r="H128" s="8">
        <v>0</v>
      </c>
      <c r="I128" s="4"/>
    </row>
    <row r="129" spans="1:9">
      <c r="A129" s="10"/>
      <c r="B129" s="10"/>
      <c r="C129" s="10"/>
      <c r="D129" s="10"/>
      <c r="E129" s="10"/>
      <c r="F129" s="10"/>
      <c r="G129" s="10"/>
      <c r="H129" s="10"/>
      <c r="I129" s="10"/>
    </row>
    <row r="130" spans="1:9" ht="15" customHeight="1">
      <c r="A130" s="2" t="s">
        <v>33</v>
      </c>
      <c r="B130" s="11" t="s">
        <v>814</v>
      </c>
      <c r="C130" s="11"/>
      <c r="D130" s="11"/>
      <c r="E130" s="11"/>
      <c r="F130" s="11"/>
      <c r="G130" s="11"/>
      <c r="H130" s="11"/>
      <c r="I130" s="11"/>
    </row>
    <row r="131" spans="1:9" ht="15" customHeight="1">
      <c r="A131" s="2" t="s">
        <v>811</v>
      </c>
      <c r="B131" s="11" t="s">
        <v>815</v>
      </c>
      <c r="C131" s="11"/>
      <c r="D131" s="11"/>
      <c r="E131" s="11"/>
      <c r="F131" s="11"/>
      <c r="G131" s="11"/>
      <c r="H131" s="11"/>
      <c r="I131" s="11"/>
    </row>
  </sheetData>
  <mergeCells count="9">
    <mergeCell ref="A129:I129"/>
    <mergeCell ref="B130:I130"/>
    <mergeCell ref="B131:I131"/>
    <mergeCell ref="B1:D1"/>
    <mergeCell ref="E1:G1"/>
    <mergeCell ref="H1:I1"/>
    <mergeCell ref="B2:C2"/>
    <mergeCell ref="E2:F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cols>
    <col min="1" max="1" width="36.5703125" bestFit="1" customWidth="1"/>
    <col min="2" max="6" width="12.28515625" bestFit="1" customWidth="1"/>
  </cols>
  <sheetData>
    <row r="1" spans="1:6" ht="15" customHeight="1">
      <c r="A1" s="1" t="s">
        <v>816</v>
      </c>
      <c r="B1" s="7" t="s">
        <v>70</v>
      </c>
      <c r="C1" s="7"/>
      <c r="D1" s="7" t="s">
        <v>1</v>
      </c>
      <c r="E1" s="7"/>
      <c r="F1" s="1"/>
    </row>
    <row r="2" spans="1:6" ht="30">
      <c r="A2" s="1" t="s">
        <v>25</v>
      </c>
      <c r="B2" s="1" t="s">
        <v>2</v>
      </c>
      <c r="C2" s="1" t="s">
        <v>71</v>
      </c>
      <c r="D2" s="1" t="s">
        <v>2</v>
      </c>
      <c r="E2" s="1" t="s">
        <v>71</v>
      </c>
      <c r="F2" s="1" t="s">
        <v>26</v>
      </c>
    </row>
    <row r="3" spans="1:6">
      <c r="A3" s="1"/>
      <c r="B3" s="1" t="s">
        <v>817</v>
      </c>
      <c r="C3" s="1" t="s">
        <v>817</v>
      </c>
      <c r="D3" s="1" t="s">
        <v>817</v>
      </c>
      <c r="E3" s="1" t="s">
        <v>817</v>
      </c>
      <c r="F3" s="1" t="s">
        <v>818</v>
      </c>
    </row>
    <row r="4" spans="1:6">
      <c r="A4" s="1"/>
      <c r="B4" s="1" t="s">
        <v>818</v>
      </c>
      <c r="C4" s="1"/>
      <c r="D4" s="1" t="s">
        <v>818</v>
      </c>
      <c r="E4" s="1"/>
      <c r="F4" s="1"/>
    </row>
    <row r="5" spans="1:6" ht="30">
      <c r="A5" s="3" t="s">
        <v>819</v>
      </c>
      <c r="B5" s="4" t="s">
        <v>5</v>
      </c>
      <c r="C5" s="4" t="s">
        <v>5</v>
      </c>
      <c r="D5" s="4" t="s">
        <v>5</v>
      </c>
      <c r="E5" s="4" t="s">
        <v>5</v>
      </c>
      <c r="F5" s="4" t="s">
        <v>5</v>
      </c>
    </row>
    <row r="6" spans="1:6">
      <c r="A6" s="2" t="s">
        <v>820</v>
      </c>
      <c r="B6" s="4">
        <v>2</v>
      </c>
      <c r="C6" s="4">
        <v>22</v>
      </c>
      <c r="D6" s="4">
        <v>4</v>
      </c>
      <c r="E6" s="4">
        <v>46</v>
      </c>
      <c r="F6" s="4" t="s">
        <v>5</v>
      </c>
    </row>
    <row r="7" spans="1:6" ht="30">
      <c r="A7" s="2" t="s">
        <v>821</v>
      </c>
      <c r="B7" s="8">
        <v>300</v>
      </c>
      <c r="C7" s="8">
        <v>2103</v>
      </c>
      <c r="D7" s="8">
        <v>894</v>
      </c>
      <c r="E7" s="8">
        <v>3669</v>
      </c>
      <c r="F7" s="4" t="s">
        <v>5</v>
      </c>
    </row>
    <row r="8" spans="1:6" ht="30">
      <c r="A8" s="2" t="s">
        <v>822</v>
      </c>
      <c r="B8" s="4">
        <v>286</v>
      </c>
      <c r="C8" s="6">
        <v>2103</v>
      </c>
      <c r="D8" s="4">
        <v>869</v>
      </c>
      <c r="E8" s="6">
        <v>3669</v>
      </c>
      <c r="F8" s="4" t="s">
        <v>5</v>
      </c>
    </row>
    <row r="9" spans="1:6" ht="30">
      <c r="A9" s="3" t="s">
        <v>823</v>
      </c>
      <c r="B9" s="4" t="s">
        <v>5</v>
      </c>
      <c r="C9" s="4" t="s">
        <v>5</v>
      </c>
      <c r="D9" s="4" t="s">
        <v>5</v>
      </c>
      <c r="E9" s="4" t="s">
        <v>5</v>
      </c>
      <c r="F9" s="4" t="s">
        <v>5</v>
      </c>
    </row>
    <row r="10" spans="1:6">
      <c r="A10" s="2" t="s">
        <v>367</v>
      </c>
      <c r="B10" s="4">
        <v>1</v>
      </c>
      <c r="C10" s="4">
        <v>0</v>
      </c>
      <c r="D10" s="4">
        <v>7</v>
      </c>
      <c r="E10" s="4">
        <v>1</v>
      </c>
      <c r="F10" s="4" t="s">
        <v>5</v>
      </c>
    </row>
    <row r="11" spans="1:6" ht="30">
      <c r="A11" s="2" t="s">
        <v>368</v>
      </c>
      <c r="B11" s="4">
        <v>162</v>
      </c>
      <c r="C11" s="4">
        <v>0</v>
      </c>
      <c r="D11" s="6">
        <v>1051</v>
      </c>
      <c r="E11" s="4">
        <v>106</v>
      </c>
      <c r="F11" s="4" t="s">
        <v>5</v>
      </c>
    </row>
    <row r="12" spans="1:6">
      <c r="A12" s="2" t="s">
        <v>824</v>
      </c>
      <c r="B12" s="4">
        <v>27</v>
      </c>
      <c r="C12" s="4" t="s">
        <v>5</v>
      </c>
      <c r="D12" s="4">
        <v>27</v>
      </c>
      <c r="E12" s="4" t="s">
        <v>5</v>
      </c>
      <c r="F12" s="4">
        <v>35</v>
      </c>
    </row>
    <row r="13" spans="1:6">
      <c r="A13" s="2" t="s">
        <v>825</v>
      </c>
      <c r="B13" s="6">
        <v>7078</v>
      </c>
      <c r="C13" s="4" t="s">
        <v>5</v>
      </c>
      <c r="D13" s="6">
        <v>7078</v>
      </c>
      <c r="E13" s="4" t="s">
        <v>5</v>
      </c>
      <c r="F13" s="6">
        <v>9059</v>
      </c>
    </row>
    <row r="14" spans="1:6" ht="30">
      <c r="A14" s="3" t="s">
        <v>826</v>
      </c>
      <c r="B14" s="4" t="s">
        <v>5</v>
      </c>
      <c r="C14" s="4" t="s">
        <v>5</v>
      </c>
      <c r="D14" s="4" t="s">
        <v>5</v>
      </c>
      <c r="E14" s="4" t="s">
        <v>5</v>
      </c>
      <c r="F14" s="4" t="s">
        <v>5</v>
      </c>
    </row>
    <row r="15" spans="1:6">
      <c r="A15" s="2" t="s">
        <v>383</v>
      </c>
      <c r="B15" s="6">
        <v>7627</v>
      </c>
      <c r="C15" s="6">
        <v>14316</v>
      </c>
      <c r="D15" s="6">
        <v>9059</v>
      </c>
      <c r="E15" s="6">
        <v>16773</v>
      </c>
      <c r="F15" s="4" t="s">
        <v>5</v>
      </c>
    </row>
    <row r="16" spans="1:6">
      <c r="A16" s="2" t="s">
        <v>384</v>
      </c>
      <c r="B16" s="4">
        <v>-162</v>
      </c>
      <c r="C16" s="4">
        <v>0</v>
      </c>
      <c r="D16" s="6">
        <v>-1051</v>
      </c>
      <c r="E16" s="4">
        <v>-106</v>
      </c>
      <c r="F16" s="4" t="s">
        <v>5</v>
      </c>
    </row>
    <row r="17" spans="1:6">
      <c r="A17" s="2" t="s">
        <v>388</v>
      </c>
      <c r="B17" s="4">
        <v>300</v>
      </c>
      <c r="C17" s="6">
        <v>2103</v>
      </c>
      <c r="D17" s="4">
        <v>894</v>
      </c>
      <c r="E17" s="6">
        <v>3669</v>
      </c>
      <c r="F17" s="4" t="s">
        <v>5</v>
      </c>
    </row>
    <row r="18" spans="1:6">
      <c r="A18" s="2" t="s">
        <v>389</v>
      </c>
      <c r="B18" s="4">
        <v>-687</v>
      </c>
      <c r="C18" s="6">
        <v>-3079</v>
      </c>
      <c r="D18" s="6">
        <v>-1824</v>
      </c>
      <c r="E18" s="6">
        <v>-6996</v>
      </c>
      <c r="F18" s="4" t="s">
        <v>5</v>
      </c>
    </row>
    <row r="19" spans="1:6">
      <c r="A19" s="2" t="s">
        <v>397</v>
      </c>
      <c r="B19" s="6">
        <v>7078</v>
      </c>
      <c r="C19" s="6">
        <v>13340</v>
      </c>
      <c r="D19" s="6">
        <v>7078</v>
      </c>
      <c r="E19" s="6">
        <v>13340</v>
      </c>
      <c r="F19" s="4" t="s">
        <v>5</v>
      </c>
    </row>
    <row r="20" spans="1:6">
      <c r="A20" s="2" t="s">
        <v>398</v>
      </c>
      <c r="B20" s="4">
        <v>719</v>
      </c>
      <c r="C20" s="4">
        <v>941</v>
      </c>
      <c r="D20" s="4">
        <v>719</v>
      </c>
      <c r="E20" s="4">
        <v>941</v>
      </c>
      <c r="F20" s="4" t="s">
        <v>5</v>
      </c>
    </row>
    <row r="21" spans="1:6" ht="30">
      <c r="A21" s="2" t="s">
        <v>772</v>
      </c>
      <c r="B21" s="4" t="s">
        <v>5</v>
      </c>
      <c r="C21" s="4" t="s">
        <v>5</v>
      </c>
      <c r="D21" s="4" t="s">
        <v>5</v>
      </c>
      <c r="E21" s="4" t="s">
        <v>5</v>
      </c>
      <c r="F21" s="4" t="s">
        <v>5</v>
      </c>
    </row>
    <row r="22" spans="1:6" ht="30">
      <c r="A22" s="3" t="s">
        <v>819</v>
      </c>
      <c r="B22" s="4" t="s">
        <v>5</v>
      </c>
      <c r="C22" s="4" t="s">
        <v>5</v>
      </c>
      <c r="D22" s="4" t="s">
        <v>5</v>
      </c>
      <c r="E22" s="4" t="s">
        <v>5</v>
      </c>
      <c r="F22" s="4" t="s">
        <v>5</v>
      </c>
    </row>
    <row r="23" spans="1:6">
      <c r="A23" s="2" t="s">
        <v>820</v>
      </c>
      <c r="B23" s="4">
        <v>2</v>
      </c>
      <c r="C23" s="4">
        <v>0</v>
      </c>
      <c r="D23" s="4">
        <v>3</v>
      </c>
      <c r="E23" s="4">
        <v>0</v>
      </c>
      <c r="F23" s="4" t="s">
        <v>5</v>
      </c>
    </row>
    <row r="24" spans="1:6" ht="30">
      <c r="A24" s="2" t="s">
        <v>821</v>
      </c>
      <c r="B24" s="4">
        <v>300</v>
      </c>
      <c r="C24" s="4">
        <v>0</v>
      </c>
      <c r="D24" s="4">
        <v>350</v>
      </c>
      <c r="E24" s="4">
        <v>0</v>
      </c>
      <c r="F24" s="4" t="s">
        <v>5</v>
      </c>
    </row>
    <row r="25" spans="1:6" ht="30">
      <c r="A25" s="2" t="s">
        <v>822</v>
      </c>
      <c r="B25" s="4">
        <v>286</v>
      </c>
      <c r="C25" s="4">
        <v>0</v>
      </c>
      <c r="D25" s="4">
        <v>335</v>
      </c>
      <c r="E25" s="4">
        <v>0</v>
      </c>
      <c r="F25" s="4" t="s">
        <v>5</v>
      </c>
    </row>
    <row r="26" spans="1:6" ht="30">
      <c r="A26" s="3" t="s">
        <v>823</v>
      </c>
      <c r="B26" s="4" t="s">
        <v>5</v>
      </c>
      <c r="C26" s="4" t="s">
        <v>5</v>
      </c>
      <c r="D26" s="4" t="s">
        <v>5</v>
      </c>
      <c r="E26" s="4" t="s">
        <v>5</v>
      </c>
      <c r="F26" s="4" t="s">
        <v>5</v>
      </c>
    </row>
    <row r="27" spans="1:6">
      <c r="A27" s="2" t="s">
        <v>367</v>
      </c>
      <c r="B27" s="4">
        <v>0</v>
      </c>
      <c r="C27" s="4">
        <v>0</v>
      </c>
      <c r="D27" s="4">
        <v>1</v>
      </c>
      <c r="E27" s="4">
        <v>0</v>
      </c>
      <c r="F27" s="4" t="s">
        <v>5</v>
      </c>
    </row>
    <row r="28" spans="1:6" ht="30">
      <c r="A28" s="2" t="s">
        <v>368</v>
      </c>
      <c r="B28" s="4">
        <v>0</v>
      </c>
      <c r="C28" s="4">
        <v>0</v>
      </c>
      <c r="D28" s="4">
        <v>0</v>
      </c>
      <c r="E28" s="4">
        <v>0</v>
      </c>
      <c r="F28" s="4" t="s">
        <v>5</v>
      </c>
    </row>
    <row r="29" spans="1:6">
      <c r="A29" s="2" t="s">
        <v>773</v>
      </c>
      <c r="B29" s="4" t="s">
        <v>5</v>
      </c>
      <c r="C29" s="4" t="s">
        <v>5</v>
      </c>
      <c r="D29" s="4" t="s">
        <v>5</v>
      </c>
      <c r="E29" s="4" t="s">
        <v>5</v>
      </c>
      <c r="F29" s="4" t="s">
        <v>5</v>
      </c>
    </row>
    <row r="30" spans="1:6" ht="30">
      <c r="A30" s="3" t="s">
        <v>819</v>
      </c>
      <c r="B30" s="4" t="s">
        <v>5</v>
      </c>
      <c r="C30" s="4" t="s">
        <v>5</v>
      </c>
      <c r="D30" s="4" t="s">
        <v>5</v>
      </c>
      <c r="E30" s="4" t="s">
        <v>5</v>
      </c>
      <c r="F30" s="4" t="s">
        <v>5</v>
      </c>
    </row>
    <row r="31" spans="1:6">
      <c r="A31" s="2" t="s">
        <v>820</v>
      </c>
      <c r="B31" s="4">
        <v>0</v>
      </c>
      <c r="C31" s="4">
        <v>0</v>
      </c>
      <c r="D31" s="4">
        <v>1</v>
      </c>
      <c r="E31" s="4">
        <v>0</v>
      </c>
      <c r="F31" s="4" t="s">
        <v>5</v>
      </c>
    </row>
    <row r="32" spans="1:6" ht="30">
      <c r="A32" s="2" t="s">
        <v>821</v>
      </c>
      <c r="B32" s="4">
        <v>0</v>
      </c>
      <c r="C32" s="4">
        <v>0</v>
      </c>
      <c r="D32" s="4">
        <v>544</v>
      </c>
      <c r="E32" s="4">
        <v>0</v>
      </c>
      <c r="F32" s="4" t="s">
        <v>5</v>
      </c>
    </row>
    <row r="33" spans="1:6" ht="30">
      <c r="A33" s="2" t="s">
        <v>822</v>
      </c>
      <c r="B33" s="4">
        <v>0</v>
      </c>
      <c r="C33" s="4">
        <v>0</v>
      </c>
      <c r="D33" s="4">
        <v>534</v>
      </c>
      <c r="E33" s="4">
        <v>0</v>
      </c>
      <c r="F33" s="4" t="s">
        <v>5</v>
      </c>
    </row>
    <row r="34" spans="1:6" ht="30">
      <c r="A34" s="3" t="s">
        <v>823</v>
      </c>
      <c r="B34" s="4" t="s">
        <v>5</v>
      </c>
      <c r="C34" s="4" t="s">
        <v>5</v>
      </c>
      <c r="D34" s="4" t="s">
        <v>5</v>
      </c>
      <c r="E34" s="4" t="s">
        <v>5</v>
      </c>
      <c r="F34" s="4" t="s">
        <v>5</v>
      </c>
    </row>
    <row r="35" spans="1:6">
      <c r="A35" s="2" t="s">
        <v>367</v>
      </c>
      <c r="B35" s="4">
        <v>0</v>
      </c>
      <c r="C35" s="4">
        <v>0</v>
      </c>
      <c r="D35" s="4">
        <v>1</v>
      </c>
      <c r="E35" s="4">
        <v>0</v>
      </c>
      <c r="F35" s="4" t="s">
        <v>5</v>
      </c>
    </row>
    <row r="36" spans="1:6" ht="30">
      <c r="A36" s="2" t="s">
        <v>368</v>
      </c>
      <c r="B36" s="4">
        <v>0</v>
      </c>
      <c r="C36" s="4">
        <v>0</v>
      </c>
      <c r="D36" s="4">
        <v>0</v>
      </c>
      <c r="E36" s="4">
        <v>0</v>
      </c>
      <c r="F36" s="4" t="s">
        <v>5</v>
      </c>
    </row>
    <row r="37" spans="1:6">
      <c r="A37" s="2" t="s">
        <v>775</v>
      </c>
      <c r="B37" s="4" t="s">
        <v>5</v>
      </c>
      <c r="C37" s="4" t="s">
        <v>5</v>
      </c>
      <c r="D37" s="4" t="s">
        <v>5</v>
      </c>
      <c r="E37" s="4" t="s">
        <v>5</v>
      </c>
      <c r="F37" s="4" t="s">
        <v>5</v>
      </c>
    </row>
    <row r="38" spans="1:6" ht="30">
      <c r="A38" s="3" t="s">
        <v>819</v>
      </c>
      <c r="B38" s="4" t="s">
        <v>5</v>
      </c>
      <c r="C38" s="4" t="s">
        <v>5</v>
      </c>
      <c r="D38" s="4" t="s">
        <v>5</v>
      </c>
      <c r="E38" s="4" t="s">
        <v>5</v>
      </c>
      <c r="F38" s="4" t="s">
        <v>5</v>
      </c>
    </row>
    <row r="39" spans="1:6">
      <c r="A39" s="2" t="s">
        <v>820</v>
      </c>
      <c r="B39" s="4">
        <v>0</v>
      </c>
      <c r="C39" s="4">
        <v>0</v>
      </c>
      <c r="D39" s="4">
        <v>0</v>
      </c>
      <c r="E39" s="4">
        <v>0</v>
      </c>
      <c r="F39" s="4" t="s">
        <v>5</v>
      </c>
    </row>
    <row r="40" spans="1:6" ht="30">
      <c r="A40" s="2" t="s">
        <v>821</v>
      </c>
      <c r="B40" s="4">
        <v>0</v>
      </c>
      <c r="C40" s="4">
        <v>0</v>
      </c>
      <c r="D40" s="4">
        <v>0</v>
      </c>
      <c r="E40" s="4">
        <v>0</v>
      </c>
      <c r="F40" s="4" t="s">
        <v>5</v>
      </c>
    </row>
    <row r="41" spans="1:6" ht="30">
      <c r="A41" s="2" t="s">
        <v>822</v>
      </c>
      <c r="B41" s="4">
        <v>0</v>
      </c>
      <c r="C41" s="4">
        <v>0</v>
      </c>
      <c r="D41" s="4">
        <v>0</v>
      </c>
      <c r="E41" s="4">
        <v>0</v>
      </c>
      <c r="F41" s="4" t="s">
        <v>5</v>
      </c>
    </row>
    <row r="42" spans="1:6" ht="30">
      <c r="A42" s="3" t="s">
        <v>823</v>
      </c>
      <c r="B42" s="4" t="s">
        <v>5</v>
      </c>
      <c r="C42" s="4" t="s">
        <v>5</v>
      </c>
      <c r="D42" s="4" t="s">
        <v>5</v>
      </c>
      <c r="E42" s="4" t="s">
        <v>5</v>
      </c>
      <c r="F42" s="4" t="s">
        <v>5</v>
      </c>
    </row>
    <row r="43" spans="1:6">
      <c r="A43" s="2" t="s">
        <v>367</v>
      </c>
      <c r="B43" s="4">
        <v>0</v>
      </c>
      <c r="C43" s="4">
        <v>0</v>
      </c>
      <c r="D43" s="4">
        <v>0</v>
      </c>
      <c r="E43" s="4">
        <v>1</v>
      </c>
      <c r="F43" s="4" t="s">
        <v>5</v>
      </c>
    </row>
    <row r="44" spans="1:6" ht="30">
      <c r="A44" s="2" t="s">
        <v>368</v>
      </c>
      <c r="B44" s="4">
        <v>0</v>
      </c>
      <c r="C44" s="4">
        <v>0</v>
      </c>
      <c r="D44" s="4">
        <v>0</v>
      </c>
      <c r="E44" s="4">
        <v>106</v>
      </c>
      <c r="F44" s="4" t="s">
        <v>5</v>
      </c>
    </row>
    <row r="45" spans="1:6" ht="30">
      <c r="A45" s="3" t="s">
        <v>826</v>
      </c>
      <c r="B45" s="4" t="s">
        <v>5</v>
      </c>
      <c r="C45" s="4" t="s">
        <v>5</v>
      </c>
      <c r="D45" s="4" t="s">
        <v>5</v>
      </c>
      <c r="E45" s="4" t="s">
        <v>5</v>
      </c>
      <c r="F45" s="4" t="s">
        <v>5</v>
      </c>
    </row>
    <row r="46" spans="1:6">
      <c r="A46" s="2" t="s">
        <v>383</v>
      </c>
      <c r="B46" s="6">
        <v>1410</v>
      </c>
      <c r="C46" s="6">
        <v>4215</v>
      </c>
      <c r="D46" s="6">
        <v>1468</v>
      </c>
      <c r="E46" s="6">
        <v>5395</v>
      </c>
      <c r="F46" s="4" t="s">
        <v>5</v>
      </c>
    </row>
    <row r="47" spans="1:6">
      <c r="A47" s="2" t="s">
        <v>384</v>
      </c>
      <c r="B47" s="4">
        <v>0</v>
      </c>
      <c r="C47" s="4">
        <v>0</v>
      </c>
      <c r="D47" s="4">
        <v>0</v>
      </c>
      <c r="E47" s="4">
        <v>-106</v>
      </c>
      <c r="F47" s="4" t="s">
        <v>5</v>
      </c>
    </row>
    <row r="48" spans="1:6">
      <c r="A48" s="2" t="s">
        <v>388</v>
      </c>
      <c r="B48" s="4">
        <v>0</v>
      </c>
      <c r="C48" s="4">
        <v>0</v>
      </c>
      <c r="D48" s="4">
        <v>0</v>
      </c>
      <c r="E48" s="4">
        <v>0</v>
      </c>
      <c r="F48" s="4" t="s">
        <v>5</v>
      </c>
    </row>
    <row r="49" spans="1:6">
      <c r="A49" s="2" t="s">
        <v>389</v>
      </c>
      <c r="B49" s="4">
        <v>-30</v>
      </c>
      <c r="C49" s="4">
        <v>-39</v>
      </c>
      <c r="D49" s="4">
        <v>-88</v>
      </c>
      <c r="E49" s="6">
        <v>-1113</v>
      </c>
      <c r="F49" s="4" t="s">
        <v>5</v>
      </c>
    </row>
    <row r="50" spans="1:6">
      <c r="A50" s="2" t="s">
        <v>397</v>
      </c>
      <c r="B50" s="6">
        <v>1380</v>
      </c>
      <c r="C50" s="6">
        <v>4176</v>
      </c>
      <c r="D50" s="6">
        <v>1380</v>
      </c>
      <c r="E50" s="6">
        <v>4176</v>
      </c>
      <c r="F50" s="4" t="s">
        <v>5</v>
      </c>
    </row>
    <row r="51" spans="1:6">
      <c r="A51" s="2" t="s">
        <v>398</v>
      </c>
      <c r="B51" s="4">
        <v>486</v>
      </c>
      <c r="C51" s="4">
        <v>739</v>
      </c>
      <c r="D51" s="4">
        <v>486</v>
      </c>
      <c r="E51" s="4">
        <v>739</v>
      </c>
      <c r="F51" s="4" t="s">
        <v>5</v>
      </c>
    </row>
    <row r="52" spans="1:6" ht="30">
      <c r="A52" s="2" t="s">
        <v>827</v>
      </c>
      <c r="B52" s="4" t="s">
        <v>5</v>
      </c>
      <c r="C52" s="4" t="s">
        <v>5</v>
      </c>
      <c r="D52" s="4" t="s">
        <v>5</v>
      </c>
      <c r="E52" s="4" t="s">
        <v>5</v>
      </c>
      <c r="F52" s="4" t="s">
        <v>5</v>
      </c>
    </row>
    <row r="53" spans="1:6" ht="30">
      <c r="A53" s="3" t="s">
        <v>819</v>
      </c>
      <c r="B53" s="4" t="s">
        <v>5</v>
      </c>
      <c r="C53" s="4" t="s">
        <v>5</v>
      </c>
      <c r="D53" s="4" t="s">
        <v>5</v>
      </c>
      <c r="E53" s="4" t="s">
        <v>5</v>
      </c>
      <c r="F53" s="4" t="s">
        <v>5</v>
      </c>
    </row>
    <row r="54" spans="1:6">
      <c r="A54" s="2" t="s">
        <v>820</v>
      </c>
      <c r="B54" s="4">
        <v>0</v>
      </c>
      <c r="C54" s="4">
        <v>0</v>
      </c>
      <c r="D54" s="4">
        <v>0</v>
      </c>
      <c r="E54" s="4">
        <v>0</v>
      </c>
      <c r="F54" s="4" t="s">
        <v>5</v>
      </c>
    </row>
    <row r="55" spans="1:6" ht="30">
      <c r="A55" s="2" t="s">
        <v>821</v>
      </c>
      <c r="B55" s="4">
        <v>0</v>
      </c>
      <c r="C55" s="4">
        <v>0</v>
      </c>
      <c r="D55" s="4">
        <v>0</v>
      </c>
      <c r="E55" s="4">
        <v>0</v>
      </c>
      <c r="F55" s="4" t="s">
        <v>5</v>
      </c>
    </row>
    <row r="56" spans="1:6" ht="30">
      <c r="A56" s="2" t="s">
        <v>822</v>
      </c>
      <c r="B56" s="4">
        <v>0</v>
      </c>
      <c r="C56" s="4">
        <v>0</v>
      </c>
      <c r="D56" s="4">
        <v>0</v>
      </c>
      <c r="E56" s="4">
        <v>0</v>
      </c>
      <c r="F56" s="4" t="s">
        <v>5</v>
      </c>
    </row>
    <row r="57" spans="1:6" ht="30">
      <c r="A57" s="3" t="s">
        <v>823</v>
      </c>
      <c r="B57" s="4" t="s">
        <v>5</v>
      </c>
      <c r="C57" s="4" t="s">
        <v>5</v>
      </c>
      <c r="D57" s="4" t="s">
        <v>5</v>
      </c>
      <c r="E57" s="4" t="s">
        <v>5</v>
      </c>
      <c r="F57" s="4" t="s">
        <v>5</v>
      </c>
    </row>
    <row r="58" spans="1:6">
      <c r="A58" s="2" t="s">
        <v>367</v>
      </c>
      <c r="B58" s="4">
        <v>1</v>
      </c>
      <c r="C58" s="4">
        <v>0</v>
      </c>
      <c r="D58" s="4">
        <v>3</v>
      </c>
      <c r="E58" s="4">
        <v>0</v>
      </c>
      <c r="F58" s="4" t="s">
        <v>5</v>
      </c>
    </row>
    <row r="59" spans="1:6" ht="30">
      <c r="A59" s="2" t="s">
        <v>368</v>
      </c>
      <c r="B59" s="4">
        <v>162</v>
      </c>
      <c r="C59" s="4">
        <v>0</v>
      </c>
      <c r="D59" s="4">
        <v>657</v>
      </c>
      <c r="E59" s="4">
        <v>0</v>
      </c>
      <c r="F59" s="4" t="s">
        <v>5</v>
      </c>
    </row>
    <row r="60" spans="1:6" ht="30">
      <c r="A60" s="2" t="s">
        <v>782</v>
      </c>
      <c r="B60" s="4" t="s">
        <v>5</v>
      </c>
      <c r="C60" s="4" t="s">
        <v>5</v>
      </c>
      <c r="D60" s="4" t="s">
        <v>5</v>
      </c>
      <c r="E60" s="4" t="s">
        <v>5</v>
      </c>
      <c r="F60" s="4" t="s">
        <v>5</v>
      </c>
    </row>
    <row r="61" spans="1:6" ht="30">
      <c r="A61" s="3" t="s">
        <v>819</v>
      </c>
      <c r="B61" s="4" t="s">
        <v>5</v>
      </c>
      <c r="C61" s="4" t="s">
        <v>5</v>
      </c>
      <c r="D61" s="4" t="s">
        <v>5</v>
      </c>
      <c r="E61" s="4" t="s">
        <v>5</v>
      </c>
      <c r="F61" s="4" t="s">
        <v>5</v>
      </c>
    </row>
    <row r="62" spans="1:6">
      <c r="A62" s="2" t="s">
        <v>820</v>
      </c>
      <c r="B62" s="4">
        <v>0</v>
      </c>
      <c r="C62" s="4">
        <v>0</v>
      </c>
      <c r="D62" s="4">
        <v>0</v>
      </c>
      <c r="E62" s="4">
        <v>1</v>
      </c>
      <c r="F62" s="4" t="s">
        <v>5</v>
      </c>
    </row>
    <row r="63" spans="1:6" ht="30">
      <c r="A63" s="2" t="s">
        <v>821</v>
      </c>
      <c r="B63" s="4">
        <v>0</v>
      </c>
      <c r="C63" s="4">
        <v>0</v>
      </c>
      <c r="D63" s="4">
        <v>0</v>
      </c>
      <c r="E63" s="4">
        <v>44</v>
      </c>
      <c r="F63" s="4" t="s">
        <v>5</v>
      </c>
    </row>
    <row r="64" spans="1:6" ht="30">
      <c r="A64" s="2" t="s">
        <v>822</v>
      </c>
      <c r="B64" s="4">
        <v>0</v>
      </c>
      <c r="C64" s="4">
        <v>0</v>
      </c>
      <c r="D64" s="4">
        <v>0</v>
      </c>
      <c r="E64" s="4">
        <v>44</v>
      </c>
      <c r="F64" s="4" t="s">
        <v>5</v>
      </c>
    </row>
    <row r="65" spans="1:6" ht="30">
      <c r="A65" s="3" t="s">
        <v>823</v>
      </c>
      <c r="B65" s="4" t="s">
        <v>5</v>
      </c>
      <c r="C65" s="4" t="s">
        <v>5</v>
      </c>
      <c r="D65" s="4" t="s">
        <v>5</v>
      </c>
      <c r="E65" s="4" t="s">
        <v>5</v>
      </c>
      <c r="F65" s="4" t="s">
        <v>5</v>
      </c>
    </row>
    <row r="66" spans="1:6">
      <c r="A66" s="2" t="s">
        <v>367</v>
      </c>
      <c r="B66" s="4">
        <v>0</v>
      </c>
      <c r="C66" s="4">
        <v>0</v>
      </c>
      <c r="D66" s="4">
        <v>0</v>
      </c>
      <c r="E66" s="4">
        <v>0</v>
      </c>
      <c r="F66" s="4" t="s">
        <v>5</v>
      </c>
    </row>
    <row r="67" spans="1:6" ht="30">
      <c r="A67" s="2" t="s">
        <v>368</v>
      </c>
      <c r="B67" s="4">
        <v>0</v>
      </c>
      <c r="C67" s="4">
        <v>0</v>
      </c>
      <c r="D67" s="4">
        <v>0</v>
      </c>
      <c r="E67" s="4">
        <v>0</v>
      </c>
      <c r="F67" s="4" t="s">
        <v>5</v>
      </c>
    </row>
    <row r="68" spans="1:6" ht="30">
      <c r="A68" s="3" t="s">
        <v>826</v>
      </c>
      <c r="B68" s="4" t="s">
        <v>5</v>
      </c>
      <c r="C68" s="4" t="s">
        <v>5</v>
      </c>
      <c r="D68" s="4" t="s">
        <v>5</v>
      </c>
      <c r="E68" s="4" t="s">
        <v>5</v>
      </c>
      <c r="F68" s="4" t="s">
        <v>5</v>
      </c>
    </row>
    <row r="69" spans="1:6">
      <c r="A69" s="2" t="s">
        <v>383</v>
      </c>
      <c r="B69" s="4">
        <v>0</v>
      </c>
      <c r="C69" s="4">
        <v>44</v>
      </c>
      <c r="D69" s="4">
        <v>0</v>
      </c>
      <c r="E69" s="4">
        <v>10</v>
      </c>
      <c r="F69" s="4" t="s">
        <v>5</v>
      </c>
    </row>
    <row r="70" spans="1:6">
      <c r="A70" s="2" t="s">
        <v>384</v>
      </c>
      <c r="B70" s="4">
        <v>0</v>
      </c>
      <c r="C70" s="4">
        <v>0</v>
      </c>
      <c r="D70" s="4">
        <v>0</v>
      </c>
      <c r="E70" s="4">
        <v>0</v>
      </c>
      <c r="F70" s="4" t="s">
        <v>5</v>
      </c>
    </row>
    <row r="71" spans="1:6">
      <c r="A71" s="2" t="s">
        <v>388</v>
      </c>
      <c r="B71" s="4">
        <v>0</v>
      </c>
      <c r="C71" s="4">
        <v>0</v>
      </c>
      <c r="D71" s="4">
        <v>0</v>
      </c>
      <c r="E71" s="4">
        <v>44</v>
      </c>
      <c r="F71" s="4" t="s">
        <v>5</v>
      </c>
    </row>
    <row r="72" spans="1:6">
      <c r="A72" s="2" t="s">
        <v>389</v>
      </c>
      <c r="B72" s="4">
        <v>0</v>
      </c>
      <c r="C72" s="4">
        <v>-44</v>
      </c>
      <c r="D72" s="4">
        <v>0</v>
      </c>
      <c r="E72" s="4">
        <v>-54</v>
      </c>
      <c r="F72" s="4" t="s">
        <v>5</v>
      </c>
    </row>
    <row r="73" spans="1:6">
      <c r="A73" s="2" t="s">
        <v>397</v>
      </c>
      <c r="B73" s="4">
        <v>0</v>
      </c>
      <c r="C73" s="4">
        <v>0</v>
      </c>
      <c r="D73" s="4">
        <v>0</v>
      </c>
      <c r="E73" s="4">
        <v>0</v>
      </c>
      <c r="F73" s="4" t="s">
        <v>5</v>
      </c>
    </row>
    <row r="74" spans="1:6">
      <c r="A74" s="2" t="s">
        <v>398</v>
      </c>
      <c r="B74" s="4">
        <v>0</v>
      </c>
      <c r="C74" s="4">
        <v>0</v>
      </c>
      <c r="D74" s="4">
        <v>0</v>
      </c>
      <c r="E74" s="4">
        <v>0</v>
      </c>
      <c r="F74" s="4" t="s">
        <v>5</v>
      </c>
    </row>
    <row r="75" spans="1:6">
      <c r="A75" s="2" t="s">
        <v>828</v>
      </c>
      <c r="B75" s="4" t="s">
        <v>5</v>
      </c>
      <c r="C75" s="4" t="s">
        <v>5</v>
      </c>
      <c r="D75" s="4" t="s">
        <v>5</v>
      </c>
      <c r="E75" s="4" t="s">
        <v>5</v>
      </c>
      <c r="F75" s="4" t="s">
        <v>5</v>
      </c>
    </row>
    <row r="76" spans="1:6" ht="30">
      <c r="A76" s="3" t="s">
        <v>826</v>
      </c>
      <c r="B76" s="4" t="s">
        <v>5</v>
      </c>
      <c r="C76" s="4" t="s">
        <v>5</v>
      </c>
      <c r="D76" s="4" t="s">
        <v>5</v>
      </c>
      <c r="E76" s="4" t="s">
        <v>5</v>
      </c>
      <c r="F76" s="4" t="s">
        <v>5</v>
      </c>
    </row>
    <row r="77" spans="1:6">
      <c r="A77" s="2" t="s">
        <v>383</v>
      </c>
      <c r="B77" s="4">
        <v>46</v>
      </c>
      <c r="C77" s="4">
        <v>0</v>
      </c>
      <c r="D77" s="4">
        <v>48</v>
      </c>
      <c r="E77" s="4">
        <v>38</v>
      </c>
      <c r="F77" s="4" t="s">
        <v>5</v>
      </c>
    </row>
    <row r="78" spans="1:6">
      <c r="A78" s="2" t="s">
        <v>384</v>
      </c>
      <c r="B78" s="4">
        <v>0</v>
      </c>
      <c r="C78" s="4">
        <v>0</v>
      </c>
      <c r="D78" s="4">
        <v>0</v>
      </c>
      <c r="E78" s="4">
        <v>0</v>
      </c>
      <c r="F78" s="4" t="s">
        <v>5</v>
      </c>
    </row>
    <row r="79" spans="1:6">
      <c r="A79" s="2" t="s">
        <v>388</v>
      </c>
      <c r="B79" s="4">
        <v>0</v>
      </c>
      <c r="C79" s="4">
        <v>0</v>
      </c>
      <c r="D79" s="4">
        <v>0</v>
      </c>
      <c r="E79" s="4">
        <v>0</v>
      </c>
      <c r="F79" s="4" t="s">
        <v>5</v>
      </c>
    </row>
    <row r="80" spans="1:6">
      <c r="A80" s="2" t="s">
        <v>389</v>
      </c>
      <c r="B80" s="4">
        <v>-1</v>
      </c>
      <c r="C80" s="4">
        <v>0</v>
      </c>
      <c r="D80" s="4">
        <v>-3</v>
      </c>
      <c r="E80" s="4">
        <v>-38</v>
      </c>
      <c r="F80" s="4" t="s">
        <v>5</v>
      </c>
    </row>
    <row r="81" spans="1:6">
      <c r="A81" s="2" t="s">
        <v>397</v>
      </c>
      <c r="B81" s="4">
        <v>45</v>
      </c>
      <c r="C81" s="4">
        <v>0</v>
      </c>
      <c r="D81" s="4">
        <v>45</v>
      </c>
      <c r="E81" s="4">
        <v>0</v>
      </c>
      <c r="F81" s="4" t="s">
        <v>5</v>
      </c>
    </row>
    <row r="82" spans="1:6">
      <c r="A82" s="2" t="s">
        <v>398</v>
      </c>
      <c r="B82" s="4">
        <v>2</v>
      </c>
      <c r="C82" s="4">
        <v>0</v>
      </c>
      <c r="D82" s="4">
        <v>2</v>
      </c>
      <c r="E82" s="4">
        <v>0</v>
      </c>
      <c r="F82" s="4" t="s">
        <v>5</v>
      </c>
    </row>
    <row r="83" spans="1:6">
      <c r="A83" s="2" t="s">
        <v>829</v>
      </c>
      <c r="B83" s="4" t="s">
        <v>5</v>
      </c>
      <c r="C83" s="4" t="s">
        <v>5</v>
      </c>
      <c r="D83" s="4" t="s">
        <v>5</v>
      </c>
      <c r="E83" s="4" t="s">
        <v>5</v>
      </c>
      <c r="F83" s="4" t="s">
        <v>5</v>
      </c>
    </row>
    <row r="84" spans="1:6" ht="30">
      <c r="A84" s="3" t="s">
        <v>826</v>
      </c>
      <c r="B84" s="4" t="s">
        <v>5</v>
      </c>
      <c r="C84" s="4" t="s">
        <v>5</v>
      </c>
      <c r="D84" s="4" t="s">
        <v>5</v>
      </c>
      <c r="E84" s="4" t="s">
        <v>5</v>
      </c>
      <c r="F84" s="4" t="s">
        <v>5</v>
      </c>
    </row>
    <row r="85" spans="1:6">
      <c r="A85" s="2" t="s">
        <v>383</v>
      </c>
      <c r="B85" s="4">
        <v>0</v>
      </c>
      <c r="C85" s="4">
        <v>0</v>
      </c>
      <c r="D85" s="4" t="s">
        <v>5</v>
      </c>
      <c r="E85" s="4" t="s">
        <v>5</v>
      </c>
      <c r="F85" s="4" t="s">
        <v>5</v>
      </c>
    </row>
    <row r="86" spans="1:6">
      <c r="A86" s="2" t="s">
        <v>384</v>
      </c>
      <c r="B86" s="4">
        <v>0</v>
      </c>
      <c r="C86" s="4">
        <v>0</v>
      </c>
      <c r="D86" s="4" t="s">
        <v>5</v>
      </c>
      <c r="E86" s="4" t="s">
        <v>5</v>
      </c>
      <c r="F86" s="4" t="s">
        <v>5</v>
      </c>
    </row>
    <row r="87" spans="1:6">
      <c r="A87" s="2" t="s">
        <v>388</v>
      </c>
      <c r="B87" s="4">
        <v>0</v>
      </c>
      <c r="C87" s="4">
        <v>0</v>
      </c>
      <c r="D87" s="4" t="s">
        <v>5</v>
      </c>
      <c r="E87" s="4" t="s">
        <v>5</v>
      </c>
      <c r="F87" s="4" t="s">
        <v>5</v>
      </c>
    </row>
    <row r="88" spans="1:6">
      <c r="A88" s="2" t="s">
        <v>389</v>
      </c>
      <c r="B88" s="4">
        <v>0</v>
      </c>
      <c r="C88" s="4">
        <v>0</v>
      </c>
      <c r="D88" s="4" t="s">
        <v>5</v>
      </c>
      <c r="E88" s="4" t="s">
        <v>5</v>
      </c>
      <c r="F88" s="4" t="s">
        <v>5</v>
      </c>
    </row>
    <row r="89" spans="1:6">
      <c r="A89" s="2" t="s">
        <v>397</v>
      </c>
      <c r="B89" s="4">
        <v>0</v>
      </c>
      <c r="C89" s="4">
        <v>0</v>
      </c>
      <c r="D89" s="4">
        <v>0</v>
      </c>
      <c r="E89" s="4">
        <v>0</v>
      </c>
      <c r="F89" s="4" t="s">
        <v>5</v>
      </c>
    </row>
    <row r="90" spans="1:6">
      <c r="A90" s="2" t="s">
        <v>398</v>
      </c>
      <c r="B90" s="4">
        <v>0</v>
      </c>
      <c r="C90" s="4">
        <v>0</v>
      </c>
      <c r="D90" s="4">
        <v>0</v>
      </c>
      <c r="E90" s="4">
        <v>0</v>
      </c>
      <c r="F90" s="4" t="s">
        <v>5</v>
      </c>
    </row>
    <row r="91" spans="1:6" ht="30">
      <c r="A91" s="2" t="s">
        <v>783</v>
      </c>
      <c r="B91" s="4" t="s">
        <v>5</v>
      </c>
      <c r="C91" s="4" t="s">
        <v>5</v>
      </c>
      <c r="D91" s="4" t="s">
        <v>5</v>
      </c>
      <c r="E91" s="4" t="s">
        <v>5</v>
      </c>
      <c r="F91" s="4" t="s">
        <v>5</v>
      </c>
    </row>
    <row r="92" spans="1:6" ht="30">
      <c r="A92" s="3" t="s">
        <v>819</v>
      </c>
      <c r="B92" s="4" t="s">
        <v>5</v>
      </c>
      <c r="C92" s="4" t="s">
        <v>5</v>
      </c>
      <c r="D92" s="4" t="s">
        <v>5</v>
      </c>
      <c r="E92" s="4" t="s">
        <v>5</v>
      </c>
      <c r="F92" s="4" t="s">
        <v>5</v>
      </c>
    </row>
    <row r="93" spans="1:6">
      <c r="A93" s="2" t="s">
        <v>820</v>
      </c>
      <c r="B93" s="4">
        <v>0</v>
      </c>
      <c r="C93" s="4">
        <v>22</v>
      </c>
      <c r="D93" s="4">
        <v>0</v>
      </c>
      <c r="E93" s="4">
        <v>45</v>
      </c>
      <c r="F93" s="4" t="s">
        <v>5</v>
      </c>
    </row>
    <row r="94" spans="1:6" ht="30">
      <c r="A94" s="2" t="s">
        <v>821</v>
      </c>
      <c r="B94" s="4">
        <v>0</v>
      </c>
      <c r="C94" s="6">
        <v>2103</v>
      </c>
      <c r="D94" s="4">
        <v>0</v>
      </c>
      <c r="E94" s="6">
        <v>3625</v>
      </c>
      <c r="F94" s="4" t="s">
        <v>5</v>
      </c>
    </row>
    <row r="95" spans="1:6" ht="30">
      <c r="A95" s="2" t="s">
        <v>822</v>
      </c>
      <c r="B95" s="4">
        <v>0</v>
      </c>
      <c r="C95" s="6">
        <v>2103</v>
      </c>
      <c r="D95" s="4">
        <v>0</v>
      </c>
      <c r="E95" s="6">
        <v>3625</v>
      </c>
      <c r="F95" s="4" t="s">
        <v>5</v>
      </c>
    </row>
    <row r="96" spans="1:6" ht="30">
      <c r="A96" s="3" t="s">
        <v>823</v>
      </c>
      <c r="B96" s="4" t="s">
        <v>5</v>
      </c>
      <c r="C96" s="4" t="s">
        <v>5</v>
      </c>
      <c r="D96" s="4" t="s">
        <v>5</v>
      </c>
      <c r="E96" s="4" t="s">
        <v>5</v>
      </c>
      <c r="F96" s="4" t="s">
        <v>5</v>
      </c>
    </row>
    <row r="97" spans="1:6">
      <c r="A97" s="2" t="s">
        <v>367</v>
      </c>
      <c r="B97" s="4">
        <v>0</v>
      </c>
      <c r="C97" s="4">
        <v>0</v>
      </c>
      <c r="D97" s="4">
        <v>2</v>
      </c>
      <c r="E97" s="4">
        <v>0</v>
      </c>
      <c r="F97" s="4" t="s">
        <v>5</v>
      </c>
    </row>
    <row r="98" spans="1:6" ht="30">
      <c r="A98" s="2" t="s">
        <v>368</v>
      </c>
      <c r="B98" s="4">
        <v>0</v>
      </c>
      <c r="C98" s="4">
        <v>0</v>
      </c>
      <c r="D98" s="4">
        <v>394</v>
      </c>
      <c r="E98" s="4">
        <v>0</v>
      </c>
      <c r="F98" s="4" t="s">
        <v>5</v>
      </c>
    </row>
    <row r="99" spans="1:6" ht="30">
      <c r="A99" s="3" t="s">
        <v>826</v>
      </c>
      <c r="B99" s="4" t="s">
        <v>5</v>
      </c>
      <c r="C99" s="4" t="s">
        <v>5</v>
      </c>
      <c r="D99" s="4" t="s">
        <v>5</v>
      </c>
      <c r="E99" s="4" t="s">
        <v>5</v>
      </c>
      <c r="F99" s="4" t="s">
        <v>5</v>
      </c>
    </row>
    <row r="100" spans="1:6">
      <c r="A100" s="2" t="s">
        <v>383</v>
      </c>
      <c r="B100" s="4">
        <v>490</v>
      </c>
      <c r="C100" s="6">
        <v>2411</v>
      </c>
      <c r="D100" s="6">
        <v>1551</v>
      </c>
      <c r="E100" s="6">
        <v>2860</v>
      </c>
      <c r="F100" s="4" t="s">
        <v>5</v>
      </c>
    </row>
    <row r="101" spans="1:6">
      <c r="A101" s="2" t="s">
        <v>384</v>
      </c>
      <c r="B101" s="4">
        <v>0</v>
      </c>
      <c r="C101" s="4">
        <v>0</v>
      </c>
      <c r="D101" s="4">
        <v>-395</v>
      </c>
      <c r="E101" s="4">
        <v>0</v>
      </c>
      <c r="F101" s="4" t="s">
        <v>5</v>
      </c>
    </row>
    <row r="102" spans="1:6">
      <c r="A102" s="2" t="s">
        <v>388</v>
      </c>
      <c r="B102" s="4">
        <v>0</v>
      </c>
      <c r="C102" s="6">
        <v>2103</v>
      </c>
      <c r="D102" s="4">
        <v>0</v>
      </c>
      <c r="E102" s="6">
        <v>3625</v>
      </c>
      <c r="F102" s="4" t="s">
        <v>5</v>
      </c>
    </row>
    <row r="103" spans="1:6">
      <c r="A103" s="2" t="s">
        <v>389</v>
      </c>
      <c r="B103" s="4">
        <v>-4</v>
      </c>
      <c r="C103" s="6">
        <v>-1409</v>
      </c>
      <c r="D103" s="4">
        <v>-670</v>
      </c>
      <c r="E103" s="6">
        <v>-3380</v>
      </c>
      <c r="F103" s="4" t="s">
        <v>5</v>
      </c>
    </row>
    <row r="104" spans="1:6">
      <c r="A104" s="2" t="s">
        <v>397</v>
      </c>
      <c r="B104" s="4">
        <v>486</v>
      </c>
      <c r="C104" s="6">
        <v>3105</v>
      </c>
      <c r="D104" s="4">
        <v>486</v>
      </c>
      <c r="E104" s="6">
        <v>3105</v>
      </c>
      <c r="F104" s="4" t="s">
        <v>5</v>
      </c>
    </row>
    <row r="105" spans="1:6">
      <c r="A105" s="2" t="s">
        <v>398</v>
      </c>
      <c r="B105" s="4">
        <v>0</v>
      </c>
      <c r="C105" s="4">
        <v>88</v>
      </c>
      <c r="D105" s="4">
        <v>0</v>
      </c>
      <c r="E105" s="4">
        <v>88</v>
      </c>
      <c r="F105" s="4" t="s">
        <v>5</v>
      </c>
    </row>
    <row r="106" spans="1:6">
      <c r="A106" s="2" t="s">
        <v>784</v>
      </c>
      <c r="B106" s="4" t="s">
        <v>5</v>
      </c>
      <c r="C106" s="4" t="s">
        <v>5</v>
      </c>
      <c r="D106" s="4" t="s">
        <v>5</v>
      </c>
      <c r="E106" s="4" t="s">
        <v>5</v>
      </c>
      <c r="F106" s="4" t="s">
        <v>5</v>
      </c>
    </row>
    <row r="107" spans="1:6" ht="30">
      <c r="A107" s="3" t="s">
        <v>819</v>
      </c>
      <c r="B107" s="4" t="s">
        <v>5</v>
      </c>
      <c r="C107" s="4" t="s">
        <v>5</v>
      </c>
      <c r="D107" s="4" t="s">
        <v>5</v>
      </c>
      <c r="E107" s="4" t="s">
        <v>5</v>
      </c>
      <c r="F107" s="4" t="s">
        <v>5</v>
      </c>
    </row>
    <row r="108" spans="1:6">
      <c r="A108" s="2" t="s">
        <v>820</v>
      </c>
      <c r="B108" s="4">
        <v>0</v>
      </c>
      <c r="C108" s="4">
        <v>0</v>
      </c>
      <c r="D108" s="4">
        <v>0</v>
      </c>
      <c r="E108" s="4">
        <v>0</v>
      </c>
      <c r="F108" s="4" t="s">
        <v>5</v>
      </c>
    </row>
    <row r="109" spans="1:6" ht="30">
      <c r="A109" s="2" t="s">
        <v>821</v>
      </c>
      <c r="B109" s="4">
        <v>0</v>
      </c>
      <c r="C109" s="4">
        <v>0</v>
      </c>
      <c r="D109" s="4">
        <v>0</v>
      </c>
      <c r="E109" s="4">
        <v>0</v>
      </c>
      <c r="F109" s="4" t="s">
        <v>5</v>
      </c>
    </row>
    <row r="110" spans="1:6" ht="30">
      <c r="A110" s="2" t="s">
        <v>822</v>
      </c>
      <c r="B110" s="4">
        <v>0</v>
      </c>
      <c r="C110" s="4">
        <v>0</v>
      </c>
      <c r="D110" s="4">
        <v>0</v>
      </c>
      <c r="E110" s="4">
        <v>0</v>
      </c>
      <c r="F110" s="4" t="s">
        <v>5</v>
      </c>
    </row>
    <row r="111" spans="1:6" ht="30">
      <c r="A111" s="3" t="s">
        <v>823</v>
      </c>
      <c r="B111" s="4" t="s">
        <v>5</v>
      </c>
      <c r="C111" s="4" t="s">
        <v>5</v>
      </c>
      <c r="D111" s="4" t="s">
        <v>5</v>
      </c>
      <c r="E111" s="4" t="s">
        <v>5</v>
      </c>
      <c r="F111" s="4" t="s">
        <v>5</v>
      </c>
    </row>
    <row r="112" spans="1:6">
      <c r="A112" s="2" t="s">
        <v>367</v>
      </c>
      <c r="B112" s="4">
        <v>0</v>
      </c>
      <c r="C112" s="4">
        <v>0</v>
      </c>
      <c r="D112" s="4">
        <v>0</v>
      </c>
      <c r="E112" s="4">
        <v>0</v>
      </c>
      <c r="F112" s="4" t="s">
        <v>5</v>
      </c>
    </row>
    <row r="113" spans="1:6" ht="30">
      <c r="A113" s="2" t="s">
        <v>368</v>
      </c>
      <c r="B113" s="4">
        <v>0</v>
      </c>
      <c r="C113" s="4">
        <v>0</v>
      </c>
      <c r="D113" s="4">
        <v>0</v>
      </c>
      <c r="E113" s="4">
        <v>0</v>
      </c>
      <c r="F113" s="4" t="s">
        <v>5</v>
      </c>
    </row>
    <row r="114" spans="1:6" ht="30">
      <c r="A114" s="3" t="s">
        <v>826</v>
      </c>
      <c r="B114" s="4" t="s">
        <v>5</v>
      </c>
      <c r="C114" s="4" t="s">
        <v>5</v>
      </c>
      <c r="D114" s="4" t="s">
        <v>5</v>
      </c>
      <c r="E114" s="4" t="s">
        <v>5</v>
      </c>
      <c r="F114" s="4" t="s">
        <v>5</v>
      </c>
    </row>
    <row r="115" spans="1:6">
      <c r="A115" s="2" t="s">
        <v>383</v>
      </c>
      <c r="B115" s="4">
        <v>38</v>
      </c>
      <c r="C115" s="4">
        <v>51</v>
      </c>
      <c r="D115" s="4">
        <v>44</v>
      </c>
      <c r="E115" s="4">
        <v>191</v>
      </c>
      <c r="F115" s="4" t="s">
        <v>5</v>
      </c>
    </row>
    <row r="116" spans="1:6">
      <c r="A116" s="2" t="s">
        <v>384</v>
      </c>
      <c r="B116" s="4">
        <v>0</v>
      </c>
      <c r="C116" s="4">
        <v>0</v>
      </c>
      <c r="D116" s="4">
        <v>0</v>
      </c>
      <c r="E116" s="4">
        <v>0</v>
      </c>
      <c r="F116" s="4" t="s">
        <v>5</v>
      </c>
    </row>
    <row r="117" spans="1:6">
      <c r="A117" s="2" t="s">
        <v>388</v>
      </c>
      <c r="B117" s="4">
        <v>0</v>
      </c>
      <c r="C117" s="4">
        <v>0</v>
      </c>
      <c r="D117" s="4">
        <v>0</v>
      </c>
      <c r="E117" s="4">
        <v>0</v>
      </c>
      <c r="F117" s="4" t="s">
        <v>5</v>
      </c>
    </row>
    <row r="118" spans="1:6">
      <c r="A118" s="2" t="s">
        <v>389</v>
      </c>
      <c r="B118" s="4">
        <v>-3</v>
      </c>
      <c r="C118" s="4">
        <v>-3</v>
      </c>
      <c r="D118" s="4">
        <v>-9</v>
      </c>
      <c r="E118" s="4">
        <v>-143</v>
      </c>
      <c r="F118" s="4" t="s">
        <v>5</v>
      </c>
    </row>
    <row r="119" spans="1:6">
      <c r="A119" s="2" t="s">
        <v>397</v>
      </c>
      <c r="B119" s="4">
        <v>35</v>
      </c>
      <c r="C119" s="4">
        <v>48</v>
      </c>
      <c r="D119" s="4">
        <v>35</v>
      </c>
      <c r="E119" s="4">
        <v>48</v>
      </c>
      <c r="F119" s="4" t="s">
        <v>5</v>
      </c>
    </row>
    <row r="120" spans="1:6">
      <c r="A120" s="2" t="s">
        <v>398</v>
      </c>
      <c r="B120" s="4">
        <v>0</v>
      </c>
      <c r="C120" s="4">
        <v>0</v>
      </c>
      <c r="D120" s="4">
        <v>0</v>
      </c>
      <c r="E120" s="4">
        <v>0</v>
      </c>
      <c r="F120" s="4" t="s">
        <v>5</v>
      </c>
    </row>
    <row r="121" spans="1:6">
      <c r="A121" s="2" t="s">
        <v>802</v>
      </c>
      <c r="B121" s="4" t="s">
        <v>5</v>
      </c>
      <c r="C121" s="4" t="s">
        <v>5</v>
      </c>
      <c r="D121" s="4" t="s">
        <v>5</v>
      </c>
      <c r="E121" s="4" t="s">
        <v>5</v>
      </c>
      <c r="F121" s="4" t="s">
        <v>5</v>
      </c>
    </row>
    <row r="122" spans="1:6" ht="30">
      <c r="A122" s="3" t="s">
        <v>819</v>
      </c>
      <c r="B122" s="4" t="s">
        <v>5</v>
      </c>
      <c r="C122" s="4" t="s">
        <v>5</v>
      </c>
      <c r="D122" s="4" t="s">
        <v>5</v>
      </c>
      <c r="E122" s="4" t="s">
        <v>5</v>
      </c>
      <c r="F122" s="4" t="s">
        <v>5</v>
      </c>
    </row>
    <row r="123" spans="1:6">
      <c r="A123" s="2" t="s">
        <v>820</v>
      </c>
      <c r="B123" s="4">
        <v>0</v>
      </c>
      <c r="C123" s="4">
        <v>0</v>
      </c>
      <c r="D123" s="4">
        <v>0</v>
      </c>
      <c r="E123" s="4">
        <v>0</v>
      </c>
      <c r="F123" s="4" t="s">
        <v>5</v>
      </c>
    </row>
    <row r="124" spans="1:6" ht="30">
      <c r="A124" s="2" t="s">
        <v>821</v>
      </c>
      <c r="B124" s="4">
        <v>0</v>
      </c>
      <c r="C124" s="4">
        <v>0</v>
      </c>
      <c r="D124" s="4">
        <v>0</v>
      </c>
      <c r="E124" s="4">
        <v>0</v>
      </c>
      <c r="F124" s="4" t="s">
        <v>5</v>
      </c>
    </row>
    <row r="125" spans="1:6" ht="30">
      <c r="A125" s="2" t="s">
        <v>822</v>
      </c>
      <c r="B125" s="4">
        <v>0</v>
      </c>
      <c r="C125" s="4">
        <v>0</v>
      </c>
      <c r="D125" s="4">
        <v>0</v>
      </c>
      <c r="E125" s="4">
        <v>0</v>
      </c>
      <c r="F125" s="4" t="s">
        <v>5</v>
      </c>
    </row>
    <row r="126" spans="1:6" ht="30">
      <c r="A126" s="3" t="s">
        <v>823</v>
      </c>
      <c r="B126" s="4" t="s">
        <v>5</v>
      </c>
      <c r="C126" s="4" t="s">
        <v>5</v>
      </c>
      <c r="D126" s="4" t="s">
        <v>5</v>
      </c>
      <c r="E126" s="4" t="s">
        <v>5</v>
      </c>
      <c r="F126" s="4" t="s">
        <v>5</v>
      </c>
    </row>
    <row r="127" spans="1:6">
      <c r="A127" s="2" t="s">
        <v>367</v>
      </c>
      <c r="B127" s="4">
        <v>0</v>
      </c>
      <c r="C127" s="4">
        <v>0</v>
      </c>
      <c r="D127" s="4">
        <v>0</v>
      </c>
      <c r="E127" s="4">
        <v>0</v>
      </c>
      <c r="F127" s="4" t="s">
        <v>5</v>
      </c>
    </row>
    <row r="128" spans="1:6" ht="30">
      <c r="A128" s="2" t="s">
        <v>368</v>
      </c>
      <c r="B128" s="4">
        <v>0</v>
      </c>
      <c r="C128" s="4">
        <v>0</v>
      </c>
      <c r="D128" s="4">
        <v>0</v>
      </c>
      <c r="E128" s="4">
        <v>0</v>
      </c>
      <c r="F128" s="4" t="s">
        <v>5</v>
      </c>
    </row>
    <row r="129" spans="1:6">
      <c r="A129" s="2" t="s">
        <v>803</v>
      </c>
      <c r="B129" s="4" t="s">
        <v>5</v>
      </c>
      <c r="C129" s="4" t="s">
        <v>5</v>
      </c>
      <c r="D129" s="4" t="s">
        <v>5</v>
      </c>
      <c r="E129" s="4" t="s">
        <v>5</v>
      </c>
      <c r="F129" s="4" t="s">
        <v>5</v>
      </c>
    </row>
    <row r="130" spans="1:6" ht="30">
      <c r="A130" s="3" t="s">
        <v>819</v>
      </c>
      <c r="B130" s="4" t="s">
        <v>5</v>
      </c>
      <c r="C130" s="4" t="s">
        <v>5</v>
      </c>
      <c r="D130" s="4" t="s">
        <v>5</v>
      </c>
      <c r="E130" s="4" t="s">
        <v>5</v>
      </c>
      <c r="F130" s="4" t="s">
        <v>5</v>
      </c>
    </row>
    <row r="131" spans="1:6">
      <c r="A131" s="2" t="s">
        <v>820</v>
      </c>
      <c r="B131" s="4">
        <v>0</v>
      </c>
      <c r="C131" s="4">
        <v>0</v>
      </c>
      <c r="D131" s="4">
        <v>0</v>
      </c>
      <c r="E131" s="4">
        <v>0</v>
      </c>
      <c r="F131" s="4" t="s">
        <v>5</v>
      </c>
    </row>
    <row r="132" spans="1:6" ht="30">
      <c r="A132" s="2" t="s">
        <v>821</v>
      </c>
      <c r="B132" s="4">
        <v>0</v>
      </c>
      <c r="C132" s="4">
        <v>0</v>
      </c>
      <c r="D132" s="4">
        <v>0</v>
      </c>
      <c r="E132" s="4">
        <v>0</v>
      </c>
      <c r="F132" s="4" t="s">
        <v>5</v>
      </c>
    </row>
    <row r="133" spans="1:6" ht="30">
      <c r="A133" s="2" t="s">
        <v>822</v>
      </c>
      <c r="B133" s="4">
        <v>0</v>
      </c>
      <c r="C133" s="4">
        <v>0</v>
      </c>
      <c r="D133" s="4">
        <v>0</v>
      </c>
      <c r="E133" s="4">
        <v>0</v>
      </c>
      <c r="F133" s="4" t="s">
        <v>5</v>
      </c>
    </row>
    <row r="134" spans="1:6" ht="30">
      <c r="A134" s="3" t="s">
        <v>823</v>
      </c>
      <c r="B134" s="4" t="s">
        <v>5</v>
      </c>
      <c r="C134" s="4" t="s">
        <v>5</v>
      </c>
      <c r="D134" s="4" t="s">
        <v>5</v>
      </c>
      <c r="E134" s="4" t="s">
        <v>5</v>
      </c>
      <c r="F134" s="4" t="s">
        <v>5</v>
      </c>
    </row>
    <row r="135" spans="1:6">
      <c r="A135" s="2" t="s">
        <v>367</v>
      </c>
      <c r="B135" s="4">
        <v>0</v>
      </c>
      <c r="C135" s="4">
        <v>0</v>
      </c>
      <c r="D135" s="4">
        <v>0</v>
      </c>
      <c r="E135" s="4">
        <v>0</v>
      </c>
      <c r="F135" s="4" t="s">
        <v>5</v>
      </c>
    </row>
    <row r="136" spans="1:6" ht="30">
      <c r="A136" s="2" t="s">
        <v>368</v>
      </c>
      <c r="B136" s="4">
        <v>0</v>
      </c>
      <c r="C136" s="4">
        <v>0</v>
      </c>
      <c r="D136" s="4">
        <v>0</v>
      </c>
      <c r="E136" s="4">
        <v>0</v>
      </c>
      <c r="F136" s="4" t="s">
        <v>5</v>
      </c>
    </row>
    <row r="137" spans="1:6">
      <c r="A137" s="2" t="s">
        <v>830</v>
      </c>
      <c r="B137" s="4" t="s">
        <v>5</v>
      </c>
      <c r="C137" s="4" t="s">
        <v>5</v>
      </c>
      <c r="D137" s="4" t="s">
        <v>5</v>
      </c>
      <c r="E137" s="4" t="s">
        <v>5</v>
      </c>
      <c r="F137" s="4" t="s">
        <v>5</v>
      </c>
    </row>
    <row r="138" spans="1:6" ht="30">
      <c r="A138" s="3" t="s">
        <v>826</v>
      </c>
      <c r="B138" s="4" t="s">
        <v>5</v>
      </c>
      <c r="C138" s="4" t="s">
        <v>5</v>
      </c>
      <c r="D138" s="4" t="s">
        <v>5</v>
      </c>
      <c r="E138" s="4" t="s">
        <v>5</v>
      </c>
      <c r="F138" s="4" t="s">
        <v>5</v>
      </c>
    </row>
    <row r="139" spans="1:6">
      <c r="A139" s="2" t="s">
        <v>383</v>
      </c>
      <c r="B139" s="6">
        <v>1107</v>
      </c>
      <c r="C139" s="4">
        <v>812</v>
      </c>
      <c r="D139" s="4">
        <v>675</v>
      </c>
      <c r="E139" s="4">
        <v>990</v>
      </c>
      <c r="F139" s="4" t="s">
        <v>5</v>
      </c>
    </row>
    <row r="140" spans="1:6">
      <c r="A140" s="2" t="s">
        <v>384</v>
      </c>
      <c r="B140" s="4">
        <v>0</v>
      </c>
      <c r="C140" s="4">
        <v>0</v>
      </c>
      <c r="D140" s="4">
        <v>0</v>
      </c>
      <c r="E140" s="4">
        <v>0</v>
      </c>
      <c r="F140" s="4" t="s">
        <v>5</v>
      </c>
    </row>
    <row r="141" spans="1:6">
      <c r="A141" s="2" t="s">
        <v>388</v>
      </c>
      <c r="B141" s="4">
        <v>300</v>
      </c>
      <c r="C141" s="4">
        <v>0</v>
      </c>
      <c r="D141" s="4">
        <v>894</v>
      </c>
      <c r="E141" s="4">
        <v>0</v>
      </c>
      <c r="F141" s="4" t="s">
        <v>5</v>
      </c>
    </row>
    <row r="142" spans="1:6">
      <c r="A142" s="2" t="s">
        <v>389</v>
      </c>
      <c r="B142" s="4">
        <v>-532</v>
      </c>
      <c r="C142" s="4">
        <v>-114</v>
      </c>
      <c r="D142" s="4">
        <v>-694</v>
      </c>
      <c r="E142" s="4">
        <v>-292</v>
      </c>
      <c r="F142" s="4" t="s">
        <v>5</v>
      </c>
    </row>
    <row r="143" spans="1:6">
      <c r="A143" s="2" t="s">
        <v>397</v>
      </c>
      <c r="B143" s="4">
        <v>875</v>
      </c>
      <c r="C143" s="4">
        <v>698</v>
      </c>
      <c r="D143" s="4">
        <v>875</v>
      </c>
      <c r="E143" s="4">
        <v>698</v>
      </c>
      <c r="F143" s="4" t="s">
        <v>5</v>
      </c>
    </row>
    <row r="144" spans="1:6">
      <c r="A144" s="2" t="s">
        <v>398</v>
      </c>
      <c r="B144" s="4">
        <v>47</v>
      </c>
      <c r="C144" s="4">
        <v>5</v>
      </c>
      <c r="D144" s="4">
        <v>47</v>
      </c>
      <c r="E144" s="4">
        <v>5</v>
      </c>
      <c r="F144" s="4" t="s">
        <v>5</v>
      </c>
    </row>
    <row r="145" spans="1:6">
      <c r="A145" s="2" t="s">
        <v>776</v>
      </c>
      <c r="B145" s="4" t="s">
        <v>5</v>
      </c>
      <c r="C145" s="4" t="s">
        <v>5</v>
      </c>
      <c r="D145" s="4" t="s">
        <v>5</v>
      </c>
      <c r="E145" s="4" t="s">
        <v>5</v>
      </c>
      <c r="F145" s="4" t="s">
        <v>5</v>
      </c>
    </row>
    <row r="146" spans="1:6" ht="30">
      <c r="A146" s="3" t="s">
        <v>826</v>
      </c>
      <c r="B146" s="4" t="s">
        <v>5</v>
      </c>
      <c r="C146" s="4" t="s">
        <v>5</v>
      </c>
      <c r="D146" s="4" t="s">
        <v>5</v>
      </c>
      <c r="E146" s="4" t="s">
        <v>5</v>
      </c>
      <c r="F146" s="4" t="s">
        <v>5</v>
      </c>
    </row>
    <row r="147" spans="1:6">
      <c r="A147" s="2" t="s">
        <v>383</v>
      </c>
      <c r="B147" s="6">
        <v>4536</v>
      </c>
      <c r="C147" s="6">
        <v>6783</v>
      </c>
      <c r="D147" s="6">
        <v>5273</v>
      </c>
      <c r="E147" s="6">
        <v>7289</v>
      </c>
      <c r="F147" s="4" t="s">
        <v>5</v>
      </c>
    </row>
    <row r="148" spans="1:6">
      <c r="A148" s="2" t="s">
        <v>384</v>
      </c>
      <c r="B148" s="4">
        <v>-162</v>
      </c>
      <c r="C148" s="4">
        <v>0</v>
      </c>
      <c r="D148" s="4">
        <v>-656</v>
      </c>
      <c r="E148" s="4">
        <v>0</v>
      </c>
      <c r="F148" s="4" t="s">
        <v>5</v>
      </c>
    </row>
    <row r="149" spans="1:6">
      <c r="A149" s="2" t="s">
        <v>388</v>
      </c>
      <c r="B149" s="4">
        <v>0</v>
      </c>
      <c r="C149" s="4">
        <v>0</v>
      </c>
      <c r="D149" s="4">
        <v>0</v>
      </c>
      <c r="E149" s="4">
        <v>0</v>
      </c>
      <c r="F149" s="4" t="s">
        <v>5</v>
      </c>
    </row>
    <row r="150" spans="1:6">
      <c r="A150" s="2" t="s">
        <v>389</v>
      </c>
      <c r="B150" s="4">
        <v>-117</v>
      </c>
      <c r="C150" s="6">
        <v>-1470</v>
      </c>
      <c r="D150" s="4">
        <v>-360</v>
      </c>
      <c r="E150" s="6">
        <v>-1976</v>
      </c>
      <c r="F150" s="4" t="s">
        <v>5</v>
      </c>
    </row>
    <row r="151" spans="1:6">
      <c r="A151" s="2" t="s">
        <v>397</v>
      </c>
      <c r="B151" s="6">
        <v>4257</v>
      </c>
      <c r="C151" s="6">
        <v>5313</v>
      </c>
      <c r="D151" s="6">
        <v>4257</v>
      </c>
      <c r="E151" s="6">
        <v>5313</v>
      </c>
      <c r="F151" s="4" t="s">
        <v>5</v>
      </c>
    </row>
    <row r="152" spans="1:6">
      <c r="A152" s="2" t="s">
        <v>398</v>
      </c>
      <c r="B152" s="8">
        <v>184</v>
      </c>
      <c r="C152" s="8">
        <v>109</v>
      </c>
      <c r="D152" s="8">
        <v>184</v>
      </c>
      <c r="E152" s="8">
        <v>109</v>
      </c>
      <c r="F15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31</v>
      </c>
      <c r="B1" s="1" t="s">
        <v>1</v>
      </c>
      <c r="C1" s="1"/>
    </row>
    <row r="2" spans="1:3" ht="30">
      <c r="A2" s="1" t="s">
        <v>25</v>
      </c>
      <c r="B2" s="1" t="s">
        <v>2</v>
      </c>
      <c r="C2" s="7" t="s">
        <v>26</v>
      </c>
    </row>
    <row r="3" spans="1:3">
      <c r="A3" s="1"/>
      <c r="B3" s="1" t="s">
        <v>832</v>
      </c>
      <c r="C3" s="7"/>
    </row>
    <row r="4" spans="1:3" ht="30">
      <c r="A4" s="3" t="s">
        <v>833</v>
      </c>
      <c r="B4" s="4" t="s">
        <v>5</v>
      </c>
      <c r="C4" s="4" t="s">
        <v>5</v>
      </c>
    </row>
    <row r="5" spans="1:3">
      <c r="A5" s="2" t="s">
        <v>834</v>
      </c>
      <c r="B5" s="4">
        <v>2</v>
      </c>
      <c r="C5" s="4" t="s">
        <v>5</v>
      </c>
    </row>
    <row r="6" spans="1:3" ht="45">
      <c r="A6" s="3" t="s">
        <v>835</v>
      </c>
      <c r="B6" s="4" t="s">
        <v>5</v>
      </c>
      <c r="C6" s="4" t="s">
        <v>5</v>
      </c>
    </row>
    <row r="7" spans="1:3">
      <c r="A7" s="2" t="s">
        <v>124</v>
      </c>
      <c r="B7" s="8">
        <v>74249</v>
      </c>
      <c r="C7" s="8">
        <v>62776</v>
      </c>
    </row>
    <row r="8" spans="1:3" ht="45">
      <c r="A8" s="3" t="s">
        <v>836</v>
      </c>
      <c r="B8" s="4" t="s">
        <v>5</v>
      </c>
      <c r="C8" s="4" t="s">
        <v>5</v>
      </c>
    </row>
    <row r="9" spans="1:3">
      <c r="A9" s="2" t="s">
        <v>124</v>
      </c>
      <c r="B9" s="6">
        <v>74249</v>
      </c>
      <c r="C9" s="6">
        <v>62776</v>
      </c>
    </row>
    <row r="10" spans="1:3" ht="30">
      <c r="A10" s="2" t="s">
        <v>837</v>
      </c>
      <c r="B10" s="4" t="s">
        <v>5</v>
      </c>
      <c r="C10" s="4" t="s">
        <v>5</v>
      </c>
    </row>
    <row r="11" spans="1:3" ht="45">
      <c r="A11" s="3" t="s">
        <v>835</v>
      </c>
      <c r="B11" s="4" t="s">
        <v>5</v>
      </c>
      <c r="C11" s="4" t="s">
        <v>5</v>
      </c>
    </row>
    <row r="12" spans="1:3">
      <c r="A12" s="2" t="s">
        <v>124</v>
      </c>
      <c r="B12" s="6">
        <v>373187</v>
      </c>
      <c r="C12" s="6">
        <v>332541</v>
      </c>
    </row>
    <row r="13" spans="1:3" ht="45">
      <c r="A13" s="3" t="s">
        <v>836</v>
      </c>
      <c r="B13" s="4" t="s">
        <v>5</v>
      </c>
      <c r="C13" s="4" t="s">
        <v>5</v>
      </c>
    </row>
    <row r="14" spans="1:3">
      <c r="A14" s="2" t="s">
        <v>124</v>
      </c>
      <c r="B14" s="6">
        <v>373187</v>
      </c>
      <c r="C14" s="6">
        <v>332541</v>
      </c>
    </row>
    <row r="15" spans="1:3">
      <c r="A15" s="2" t="s">
        <v>838</v>
      </c>
      <c r="B15" s="4" t="s">
        <v>5</v>
      </c>
      <c r="C15" s="4" t="s">
        <v>5</v>
      </c>
    </row>
    <row r="16" spans="1:3" ht="45">
      <c r="A16" s="3" t="s">
        <v>835</v>
      </c>
      <c r="B16" s="4" t="s">
        <v>5</v>
      </c>
      <c r="C16" s="4" t="s">
        <v>5</v>
      </c>
    </row>
    <row r="17" spans="1:3">
      <c r="A17" s="2" t="s">
        <v>124</v>
      </c>
      <c r="B17" s="6">
        <v>69325</v>
      </c>
      <c r="C17" s="6">
        <v>70686</v>
      </c>
    </row>
    <row r="18" spans="1:3" ht="45">
      <c r="A18" s="3" t="s">
        <v>836</v>
      </c>
      <c r="B18" s="4" t="s">
        <v>5</v>
      </c>
      <c r="C18" s="4" t="s">
        <v>5</v>
      </c>
    </row>
    <row r="19" spans="1:3">
      <c r="A19" s="2" t="s">
        <v>124</v>
      </c>
      <c r="B19" s="6">
        <v>69325</v>
      </c>
      <c r="C19" s="6">
        <v>70686</v>
      </c>
    </row>
    <row r="20" spans="1:3">
      <c r="A20" s="2" t="s">
        <v>839</v>
      </c>
      <c r="B20" s="4" t="s">
        <v>5</v>
      </c>
      <c r="C20" s="4" t="s">
        <v>5</v>
      </c>
    </row>
    <row r="21" spans="1:3" ht="45">
      <c r="A21" s="3" t="s">
        <v>835</v>
      </c>
      <c r="B21" s="4" t="s">
        <v>5</v>
      </c>
      <c r="C21" s="4" t="s">
        <v>5</v>
      </c>
    </row>
    <row r="22" spans="1:3">
      <c r="A22" s="2" t="s">
        <v>124</v>
      </c>
      <c r="B22" s="6">
        <v>154409</v>
      </c>
      <c r="C22" s="6">
        <v>143919</v>
      </c>
    </row>
    <row r="23" spans="1:3" ht="45">
      <c r="A23" s="3" t="s">
        <v>836</v>
      </c>
      <c r="B23" s="4" t="s">
        <v>5</v>
      </c>
      <c r="C23" s="4" t="s">
        <v>5</v>
      </c>
    </row>
    <row r="24" spans="1:3">
      <c r="A24" s="2" t="s">
        <v>124</v>
      </c>
      <c r="B24" s="6">
        <v>154409</v>
      </c>
      <c r="C24" s="6">
        <v>143919</v>
      </c>
    </row>
    <row r="25" spans="1:3" ht="30">
      <c r="A25" s="2" t="s">
        <v>783</v>
      </c>
      <c r="B25" s="4" t="s">
        <v>5</v>
      </c>
      <c r="C25" s="4" t="s">
        <v>5</v>
      </c>
    </row>
    <row r="26" spans="1:3" ht="45">
      <c r="A26" s="3" t="s">
        <v>835</v>
      </c>
      <c r="B26" s="4" t="s">
        <v>5</v>
      </c>
      <c r="C26" s="4" t="s">
        <v>5</v>
      </c>
    </row>
    <row r="27" spans="1:3">
      <c r="A27" s="2" t="s">
        <v>124</v>
      </c>
      <c r="B27" s="6">
        <v>116583</v>
      </c>
      <c r="C27" s="6">
        <v>87004</v>
      </c>
    </row>
    <row r="28" spans="1:3" ht="45">
      <c r="A28" s="3" t="s">
        <v>836</v>
      </c>
      <c r="B28" s="4" t="s">
        <v>5</v>
      </c>
      <c r="C28" s="4" t="s">
        <v>5</v>
      </c>
    </row>
    <row r="29" spans="1:3">
      <c r="A29" s="2" t="s">
        <v>124</v>
      </c>
      <c r="B29" s="6">
        <v>116583</v>
      </c>
      <c r="C29" s="6">
        <v>87004</v>
      </c>
    </row>
    <row r="30" spans="1:3">
      <c r="A30" s="2" t="s">
        <v>784</v>
      </c>
      <c r="B30" s="4" t="s">
        <v>5</v>
      </c>
      <c r="C30" s="4" t="s">
        <v>5</v>
      </c>
    </row>
    <row r="31" spans="1:3" ht="45">
      <c r="A31" s="3" t="s">
        <v>835</v>
      </c>
      <c r="B31" s="4" t="s">
        <v>5</v>
      </c>
      <c r="C31" s="4" t="s">
        <v>5</v>
      </c>
    </row>
    <row r="32" spans="1:3">
      <c r="A32" s="2" t="s">
        <v>124</v>
      </c>
      <c r="B32" s="6">
        <v>32870</v>
      </c>
      <c r="C32" s="6">
        <v>30932</v>
      </c>
    </row>
    <row r="33" spans="1:3" ht="45">
      <c r="A33" s="3" t="s">
        <v>836</v>
      </c>
      <c r="B33" s="4" t="s">
        <v>5</v>
      </c>
      <c r="C33" s="4" t="s">
        <v>5</v>
      </c>
    </row>
    <row r="34" spans="1:3">
      <c r="A34" s="2" t="s">
        <v>124</v>
      </c>
      <c r="B34" s="6">
        <v>32870</v>
      </c>
      <c r="C34" s="6">
        <v>30932</v>
      </c>
    </row>
    <row r="35" spans="1:3">
      <c r="A35" s="2" t="s">
        <v>776</v>
      </c>
      <c r="B35" s="4" t="s">
        <v>5</v>
      </c>
      <c r="C35" s="4" t="s">
        <v>5</v>
      </c>
    </row>
    <row r="36" spans="1:3" ht="45">
      <c r="A36" s="3" t="s">
        <v>835</v>
      </c>
      <c r="B36" s="4" t="s">
        <v>5</v>
      </c>
      <c r="C36" s="4" t="s">
        <v>5</v>
      </c>
    </row>
    <row r="37" spans="1:3">
      <c r="A37" s="2" t="s">
        <v>124</v>
      </c>
      <c r="B37" s="6">
        <v>61719</v>
      </c>
      <c r="C37" s="6">
        <v>52036</v>
      </c>
    </row>
    <row r="38" spans="1:3" ht="45">
      <c r="A38" s="3" t="s">
        <v>836</v>
      </c>
      <c r="B38" s="4" t="s">
        <v>5</v>
      </c>
      <c r="C38" s="4" t="s">
        <v>5</v>
      </c>
    </row>
    <row r="39" spans="1:3">
      <c r="A39" s="2" t="s">
        <v>124</v>
      </c>
      <c r="B39" s="6">
        <v>61719</v>
      </c>
      <c r="C39" s="6">
        <v>52036</v>
      </c>
    </row>
    <row r="40" spans="1:3" ht="30">
      <c r="A40" s="2" t="s">
        <v>840</v>
      </c>
      <c r="B40" s="4" t="s">
        <v>5</v>
      </c>
      <c r="C40" s="4" t="s">
        <v>5</v>
      </c>
    </row>
    <row r="41" spans="1:3" ht="45">
      <c r="A41" s="3" t="s">
        <v>835</v>
      </c>
      <c r="B41" s="4" t="s">
        <v>5</v>
      </c>
      <c r="C41" s="4" t="s">
        <v>5</v>
      </c>
    </row>
    <row r="42" spans="1:3">
      <c r="A42" s="2" t="s">
        <v>124</v>
      </c>
      <c r="B42" s="6">
        <v>1186</v>
      </c>
      <c r="C42" s="6">
        <v>1410</v>
      </c>
    </row>
    <row r="43" spans="1:3" ht="45">
      <c r="A43" s="3" t="s">
        <v>836</v>
      </c>
      <c r="B43" s="4" t="s">
        <v>5</v>
      </c>
      <c r="C43" s="4" t="s">
        <v>5</v>
      </c>
    </row>
    <row r="44" spans="1:3">
      <c r="A44" s="2" t="s">
        <v>124</v>
      </c>
      <c r="B44" s="6">
        <v>1186</v>
      </c>
      <c r="C44" s="6">
        <v>1410</v>
      </c>
    </row>
    <row r="45" spans="1:3">
      <c r="A45" s="2" t="s">
        <v>785</v>
      </c>
      <c r="B45" s="4" t="s">
        <v>5</v>
      </c>
      <c r="C45" s="4" t="s">
        <v>5</v>
      </c>
    </row>
    <row r="46" spans="1:3" ht="45">
      <c r="A46" s="3" t="s">
        <v>835</v>
      </c>
      <c r="B46" s="4" t="s">
        <v>5</v>
      </c>
      <c r="C46" s="4" t="s">
        <v>5</v>
      </c>
    </row>
    <row r="47" spans="1:3">
      <c r="A47" s="2" t="s">
        <v>124</v>
      </c>
      <c r="B47" s="6">
        <v>11344</v>
      </c>
      <c r="C47" s="6">
        <v>9330</v>
      </c>
    </row>
    <row r="48" spans="1:3" ht="45">
      <c r="A48" s="3" t="s">
        <v>836</v>
      </c>
      <c r="B48" s="4" t="s">
        <v>5</v>
      </c>
      <c r="C48" s="4" t="s">
        <v>5</v>
      </c>
    </row>
    <row r="49" spans="1:3">
      <c r="A49" s="2" t="s">
        <v>124</v>
      </c>
      <c r="B49" s="6">
        <v>11344</v>
      </c>
      <c r="C49" s="6">
        <v>9330</v>
      </c>
    </row>
    <row r="50" spans="1:3" ht="45">
      <c r="A50" s="2" t="s">
        <v>841</v>
      </c>
      <c r="B50" s="4" t="s">
        <v>5</v>
      </c>
      <c r="C50" s="4" t="s">
        <v>5</v>
      </c>
    </row>
    <row r="51" spans="1:3" ht="45">
      <c r="A51" s="3" t="s">
        <v>835</v>
      </c>
      <c r="B51" s="4" t="s">
        <v>5</v>
      </c>
      <c r="C51" s="4" t="s">
        <v>5</v>
      </c>
    </row>
    <row r="52" spans="1:3">
      <c r="A52" s="2" t="s">
        <v>124</v>
      </c>
      <c r="B52" s="4">
        <v>491</v>
      </c>
      <c r="C52" s="4">
        <v>425</v>
      </c>
    </row>
    <row r="53" spans="1:3" ht="45">
      <c r="A53" s="3" t="s">
        <v>836</v>
      </c>
      <c r="B53" s="4" t="s">
        <v>5</v>
      </c>
      <c r="C53" s="4" t="s">
        <v>5</v>
      </c>
    </row>
    <row r="54" spans="1:3">
      <c r="A54" s="2" t="s">
        <v>124</v>
      </c>
      <c r="B54" s="4">
        <v>491</v>
      </c>
      <c r="C54" s="4">
        <v>425</v>
      </c>
    </row>
    <row r="55" spans="1:3" ht="30">
      <c r="A55" s="2" t="s">
        <v>842</v>
      </c>
      <c r="B55" s="4" t="s">
        <v>5</v>
      </c>
      <c r="C55" s="4" t="s">
        <v>5</v>
      </c>
    </row>
    <row r="56" spans="1:3" ht="45">
      <c r="A56" s="3" t="s">
        <v>835</v>
      </c>
      <c r="B56" s="4" t="s">
        <v>5</v>
      </c>
      <c r="C56" s="4" t="s">
        <v>5</v>
      </c>
    </row>
    <row r="57" spans="1:3">
      <c r="A57" s="2" t="s">
        <v>124</v>
      </c>
      <c r="B57" s="4">
        <v>491</v>
      </c>
      <c r="C57" s="4">
        <v>355</v>
      </c>
    </row>
    <row r="58" spans="1:3" ht="45">
      <c r="A58" s="3" t="s">
        <v>836</v>
      </c>
      <c r="B58" s="4" t="s">
        <v>5</v>
      </c>
      <c r="C58" s="4" t="s">
        <v>5</v>
      </c>
    </row>
    <row r="59" spans="1:3">
      <c r="A59" s="2" t="s">
        <v>124</v>
      </c>
      <c r="B59" s="4">
        <v>491</v>
      </c>
      <c r="C59" s="4">
        <v>355</v>
      </c>
    </row>
    <row r="60" spans="1:3" ht="30">
      <c r="A60" s="2" t="s">
        <v>843</v>
      </c>
      <c r="B60" s="4" t="s">
        <v>5</v>
      </c>
      <c r="C60" s="4" t="s">
        <v>5</v>
      </c>
    </row>
    <row r="61" spans="1:3" ht="45">
      <c r="A61" s="3" t="s">
        <v>835</v>
      </c>
      <c r="B61" s="4" t="s">
        <v>5</v>
      </c>
      <c r="C61" s="4" t="s">
        <v>5</v>
      </c>
    </row>
    <row r="62" spans="1:3">
      <c r="A62" s="2" t="s">
        <v>124</v>
      </c>
      <c r="B62" s="4">
        <v>0</v>
      </c>
      <c r="C62" s="4">
        <v>0</v>
      </c>
    </row>
    <row r="63" spans="1:3" ht="45">
      <c r="A63" s="3" t="s">
        <v>836</v>
      </c>
      <c r="B63" s="4" t="s">
        <v>5</v>
      </c>
      <c r="C63" s="4" t="s">
        <v>5</v>
      </c>
    </row>
    <row r="64" spans="1:3">
      <c r="A64" s="2" t="s">
        <v>124</v>
      </c>
      <c r="B64" s="4">
        <v>0</v>
      </c>
      <c r="C64" s="4">
        <v>0</v>
      </c>
    </row>
    <row r="65" spans="1:3" ht="45">
      <c r="A65" s="2" t="s">
        <v>844</v>
      </c>
      <c r="B65" s="4" t="s">
        <v>5</v>
      </c>
      <c r="C65" s="4" t="s">
        <v>5</v>
      </c>
    </row>
    <row r="66" spans="1:3" ht="45">
      <c r="A66" s="3" t="s">
        <v>835</v>
      </c>
      <c r="B66" s="4" t="s">
        <v>5</v>
      </c>
      <c r="C66" s="4" t="s">
        <v>5</v>
      </c>
    </row>
    <row r="67" spans="1:3">
      <c r="A67" s="2" t="s">
        <v>124</v>
      </c>
      <c r="B67" s="4">
        <v>0</v>
      </c>
      <c r="C67" s="4">
        <v>0</v>
      </c>
    </row>
    <row r="68" spans="1:3" ht="45">
      <c r="A68" s="3" t="s">
        <v>836</v>
      </c>
      <c r="B68" s="4" t="s">
        <v>5</v>
      </c>
      <c r="C68" s="4" t="s">
        <v>5</v>
      </c>
    </row>
    <row r="69" spans="1:3">
      <c r="A69" s="2" t="s">
        <v>124</v>
      </c>
      <c r="B69" s="4">
        <v>0</v>
      </c>
      <c r="C69" s="4">
        <v>0</v>
      </c>
    </row>
    <row r="70" spans="1:3" ht="30">
      <c r="A70" s="2" t="s">
        <v>845</v>
      </c>
      <c r="B70" s="4" t="s">
        <v>5</v>
      </c>
      <c r="C70" s="4" t="s">
        <v>5</v>
      </c>
    </row>
    <row r="71" spans="1:3" ht="45">
      <c r="A71" s="3" t="s">
        <v>835</v>
      </c>
      <c r="B71" s="4" t="s">
        <v>5</v>
      </c>
      <c r="C71" s="4" t="s">
        <v>5</v>
      </c>
    </row>
    <row r="72" spans="1:3">
      <c r="A72" s="2" t="s">
        <v>124</v>
      </c>
      <c r="B72" s="4">
        <v>0</v>
      </c>
      <c r="C72" s="4">
        <v>70</v>
      </c>
    </row>
    <row r="73" spans="1:3" ht="45">
      <c r="A73" s="3" t="s">
        <v>836</v>
      </c>
      <c r="B73" s="4" t="s">
        <v>5</v>
      </c>
      <c r="C73" s="4" t="s">
        <v>5</v>
      </c>
    </row>
    <row r="74" spans="1:3">
      <c r="A74" s="2" t="s">
        <v>124</v>
      </c>
      <c r="B74" s="4">
        <v>0</v>
      </c>
      <c r="C74" s="4">
        <v>70</v>
      </c>
    </row>
    <row r="75" spans="1:3" ht="45">
      <c r="A75" s="2" t="s">
        <v>846</v>
      </c>
      <c r="B75" s="4" t="s">
        <v>5</v>
      </c>
      <c r="C75" s="4" t="s">
        <v>5</v>
      </c>
    </row>
    <row r="76" spans="1:3" ht="45">
      <c r="A76" s="3" t="s">
        <v>835</v>
      </c>
      <c r="B76" s="4" t="s">
        <v>5</v>
      </c>
      <c r="C76" s="4" t="s">
        <v>5</v>
      </c>
    </row>
    <row r="77" spans="1:3">
      <c r="A77" s="2" t="s">
        <v>124</v>
      </c>
      <c r="B77" s="6">
        <v>5995</v>
      </c>
      <c r="C77" s="6">
        <v>6147</v>
      </c>
    </row>
    <row r="78" spans="1:3" ht="45">
      <c r="A78" s="3" t="s">
        <v>836</v>
      </c>
      <c r="B78" s="4" t="s">
        <v>5</v>
      </c>
      <c r="C78" s="4" t="s">
        <v>5</v>
      </c>
    </row>
    <row r="79" spans="1:3">
      <c r="A79" s="2" t="s">
        <v>124</v>
      </c>
      <c r="B79" s="6">
        <v>5995</v>
      </c>
      <c r="C79" s="6">
        <v>6147</v>
      </c>
    </row>
    <row r="80" spans="1:3" ht="30">
      <c r="A80" s="2" t="s">
        <v>847</v>
      </c>
      <c r="B80" s="4" t="s">
        <v>5</v>
      </c>
      <c r="C80" s="4" t="s">
        <v>5</v>
      </c>
    </row>
    <row r="81" spans="1:3" ht="45">
      <c r="A81" s="3" t="s">
        <v>835</v>
      </c>
      <c r="B81" s="4" t="s">
        <v>5</v>
      </c>
      <c r="C81" s="4" t="s">
        <v>5</v>
      </c>
    </row>
    <row r="82" spans="1:3">
      <c r="A82" s="2" t="s">
        <v>124</v>
      </c>
      <c r="B82" s="4">
        <v>13</v>
      </c>
      <c r="C82" s="4">
        <v>44</v>
      </c>
    </row>
    <row r="83" spans="1:3" ht="45">
      <c r="A83" s="3" t="s">
        <v>836</v>
      </c>
      <c r="B83" s="4" t="s">
        <v>5</v>
      </c>
      <c r="C83" s="4" t="s">
        <v>5</v>
      </c>
    </row>
    <row r="84" spans="1:3">
      <c r="A84" s="2" t="s">
        <v>124</v>
      </c>
      <c r="B84" s="4">
        <v>13</v>
      </c>
      <c r="C84" s="4">
        <v>44</v>
      </c>
    </row>
    <row r="85" spans="1:3" ht="30">
      <c r="A85" s="2" t="s">
        <v>848</v>
      </c>
      <c r="B85" s="4" t="s">
        <v>5</v>
      </c>
      <c r="C85" s="4" t="s">
        <v>5</v>
      </c>
    </row>
    <row r="86" spans="1:3" ht="45">
      <c r="A86" s="3" t="s">
        <v>835</v>
      </c>
      <c r="B86" s="4" t="s">
        <v>5</v>
      </c>
      <c r="C86" s="4" t="s">
        <v>5</v>
      </c>
    </row>
    <row r="87" spans="1:3">
      <c r="A87" s="2" t="s">
        <v>124</v>
      </c>
      <c r="B87" s="6">
        <v>5196</v>
      </c>
      <c r="C87" s="6">
        <v>5287</v>
      </c>
    </row>
    <row r="88" spans="1:3" ht="45">
      <c r="A88" s="3" t="s">
        <v>836</v>
      </c>
      <c r="B88" s="4" t="s">
        <v>5</v>
      </c>
      <c r="C88" s="4" t="s">
        <v>5</v>
      </c>
    </row>
    <row r="89" spans="1:3">
      <c r="A89" s="2" t="s">
        <v>124</v>
      </c>
      <c r="B89" s="6">
        <v>5196</v>
      </c>
      <c r="C89" s="6">
        <v>5287</v>
      </c>
    </row>
    <row r="90" spans="1:3" ht="30">
      <c r="A90" s="2" t="s">
        <v>849</v>
      </c>
      <c r="B90" s="4" t="s">
        <v>5</v>
      </c>
      <c r="C90" s="4" t="s">
        <v>5</v>
      </c>
    </row>
    <row r="91" spans="1:3" ht="45">
      <c r="A91" s="3" t="s">
        <v>835</v>
      </c>
      <c r="B91" s="4" t="s">
        <v>5</v>
      </c>
      <c r="C91" s="4" t="s">
        <v>5</v>
      </c>
    </row>
    <row r="92" spans="1:3">
      <c r="A92" s="2" t="s">
        <v>124</v>
      </c>
      <c r="B92" s="4">
        <v>786</v>
      </c>
      <c r="C92" s="4">
        <v>816</v>
      </c>
    </row>
    <row r="93" spans="1:3" ht="45">
      <c r="A93" s="3" t="s">
        <v>836</v>
      </c>
      <c r="B93" s="4" t="s">
        <v>5</v>
      </c>
      <c r="C93" s="4" t="s">
        <v>5</v>
      </c>
    </row>
    <row r="94" spans="1:3">
      <c r="A94" s="2" t="s">
        <v>124</v>
      </c>
      <c r="B94" s="4">
        <v>786</v>
      </c>
      <c r="C94" s="4">
        <v>816</v>
      </c>
    </row>
    <row r="95" spans="1:3" ht="30">
      <c r="A95" s="2" t="s">
        <v>850</v>
      </c>
      <c r="B95" s="4" t="s">
        <v>5</v>
      </c>
      <c r="C95" s="4" t="s">
        <v>5</v>
      </c>
    </row>
    <row r="96" spans="1:3" ht="45">
      <c r="A96" s="3" t="s">
        <v>835</v>
      </c>
      <c r="B96" s="4" t="s">
        <v>5</v>
      </c>
      <c r="C96" s="4" t="s">
        <v>5</v>
      </c>
    </row>
    <row r="97" spans="1:3">
      <c r="A97" s="2" t="s">
        <v>124</v>
      </c>
      <c r="B97" s="4">
        <v>0</v>
      </c>
      <c r="C97" s="4">
        <v>0</v>
      </c>
    </row>
    <row r="98" spans="1:3" ht="45">
      <c r="A98" s="3" t="s">
        <v>836</v>
      </c>
      <c r="B98" s="4" t="s">
        <v>5</v>
      </c>
      <c r="C98" s="4" t="s">
        <v>5</v>
      </c>
    </row>
    <row r="99" spans="1:3">
      <c r="A99" s="2" t="s">
        <v>124</v>
      </c>
      <c r="B99" s="4">
        <v>0</v>
      </c>
      <c r="C99" s="4">
        <v>0</v>
      </c>
    </row>
    <row r="100" spans="1:3" ht="30">
      <c r="A100" s="2" t="s">
        <v>851</v>
      </c>
      <c r="B100" s="4" t="s">
        <v>5</v>
      </c>
      <c r="C100" s="4" t="s">
        <v>5</v>
      </c>
    </row>
    <row r="101" spans="1:3" ht="30">
      <c r="A101" s="3" t="s">
        <v>833</v>
      </c>
      <c r="B101" s="4" t="s">
        <v>5</v>
      </c>
      <c r="C101" s="4" t="s">
        <v>5</v>
      </c>
    </row>
    <row r="102" spans="1:3" ht="30">
      <c r="A102" s="2" t="s">
        <v>852</v>
      </c>
      <c r="B102" s="4" t="s">
        <v>779</v>
      </c>
      <c r="C102" s="4" t="s">
        <v>5</v>
      </c>
    </row>
    <row r="103" spans="1:3" ht="30">
      <c r="A103" s="2" t="s">
        <v>853</v>
      </c>
      <c r="B103" s="4" t="s">
        <v>5</v>
      </c>
      <c r="C103" s="4" t="s">
        <v>5</v>
      </c>
    </row>
    <row r="104" spans="1:3" ht="30">
      <c r="A104" s="3" t="s">
        <v>833</v>
      </c>
      <c r="B104" s="4" t="s">
        <v>5</v>
      </c>
      <c r="C104" s="4" t="s">
        <v>5</v>
      </c>
    </row>
    <row r="105" spans="1:3" ht="30">
      <c r="A105" s="2" t="s">
        <v>852</v>
      </c>
      <c r="B105" s="4" t="s">
        <v>854</v>
      </c>
      <c r="C105" s="4" t="s">
        <v>5</v>
      </c>
    </row>
    <row r="106" spans="1:3" ht="45">
      <c r="A106" s="2" t="s">
        <v>855</v>
      </c>
      <c r="B106" s="4" t="s">
        <v>5</v>
      </c>
      <c r="C106" s="4" t="s">
        <v>5</v>
      </c>
    </row>
    <row r="107" spans="1:3" ht="45">
      <c r="A107" s="3" t="s">
        <v>835</v>
      </c>
      <c r="B107" s="4" t="s">
        <v>5</v>
      </c>
      <c r="C107" s="4" t="s">
        <v>5</v>
      </c>
    </row>
    <row r="108" spans="1:3">
      <c r="A108" s="2" t="s">
        <v>124</v>
      </c>
      <c r="B108" s="6">
        <v>337137</v>
      </c>
      <c r="C108" s="6">
        <v>293169</v>
      </c>
    </row>
    <row r="109" spans="1:3" ht="45">
      <c r="A109" s="3" t="s">
        <v>836</v>
      </c>
      <c r="B109" s="4" t="s">
        <v>5</v>
      </c>
      <c r="C109" s="4" t="s">
        <v>5</v>
      </c>
    </row>
    <row r="110" spans="1:3">
      <c r="A110" s="2" t="s">
        <v>124</v>
      </c>
      <c r="B110" s="6">
        <v>337137</v>
      </c>
      <c r="C110" s="6">
        <v>293169</v>
      </c>
    </row>
    <row r="111" spans="1:3" ht="30">
      <c r="A111" s="2" t="s">
        <v>856</v>
      </c>
      <c r="B111" s="4" t="s">
        <v>5</v>
      </c>
      <c r="C111" s="4" t="s">
        <v>5</v>
      </c>
    </row>
    <row r="112" spans="1:3" ht="45">
      <c r="A112" s="3" t="s">
        <v>835</v>
      </c>
      <c r="B112" s="4" t="s">
        <v>5</v>
      </c>
      <c r="C112" s="4" t="s">
        <v>5</v>
      </c>
    </row>
    <row r="113" spans="1:3">
      <c r="A113" s="2" t="s">
        <v>124</v>
      </c>
      <c r="B113" s="6">
        <v>66879</v>
      </c>
      <c r="C113" s="6">
        <v>69070</v>
      </c>
    </row>
    <row r="114" spans="1:3" ht="45">
      <c r="A114" s="3" t="s">
        <v>836</v>
      </c>
      <c r="B114" s="4" t="s">
        <v>5</v>
      </c>
      <c r="C114" s="4" t="s">
        <v>5</v>
      </c>
    </row>
    <row r="115" spans="1:3">
      <c r="A115" s="2" t="s">
        <v>124</v>
      </c>
      <c r="B115" s="6">
        <v>66879</v>
      </c>
      <c r="C115" s="6">
        <v>69070</v>
      </c>
    </row>
    <row r="116" spans="1:3" ht="30">
      <c r="A116" s="2" t="s">
        <v>857</v>
      </c>
      <c r="B116" s="4" t="s">
        <v>5</v>
      </c>
      <c r="C116" s="4" t="s">
        <v>5</v>
      </c>
    </row>
    <row r="117" spans="1:3" ht="45">
      <c r="A117" s="3" t="s">
        <v>835</v>
      </c>
      <c r="B117" s="4" t="s">
        <v>5</v>
      </c>
      <c r="C117" s="4" t="s">
        <v>5</v>
      </c>
    </row>
    <row r="118" spans="1:3">
      <c r="A118" s="2" t="s">
        <v>124</v>
      </c>
      <c r="B118" s="6">
        <v>143288</v>
      </c>
      <c r="C118" s="6">
        <v>127189</v>
      </c>
    </row>
    <row r="119" spans="1:3" ht="45">
      <c r="A119" s="3" t="s">
        <v>836</v>
      </c>
      <c r="B119" s="4" t="s">
        <v>5</v>
      </c>
      <c r="C119" s="4" t="s">
        <v>5</v>
      </c>
    </row>
    <row r="120" spans="1:3">
      <c r="A120" s="2" t="s">
        <v>124</v>
      </c>
      <c r="B120" s="6">
        <v>143288</v>
      </c>
      <c r="C120" s="6">
        <v>127189</v>
      </c>
    </row>
    <row r="121" spans="1:3" ht="45">
      <c r="A121" s="2" t="s">
        <v>858</v>
      </c>
      <c r="B121" s="4" t="s">
        <v>5</v>
      </c>
      <c r="C121" s="4" t="s">
        <v>5</v>
      </c>
    </row>
    <row r="122" spans="1:3" ht="45">
      <c r="A122" s="3" t="s">
        <v>835</v>
      </c>
      <c r="B122" s="4" t="s">
        <v>5</v>
      </c>
      <c r="C122" s="4" t="s">
        <v>5</v>
      </c>
    </row>
    <row r="123" spans="1:3">
      <c r="A123" s="2" t="s">
        <v>124</v>
      </c>
      <c r="B123" s="6">
        <v>94100</v>
      </c>
      <c r="C123" s="6">
        <v>66048</v>
      </c>
    </row>
    <row r="124" spans="1:3" ht="45">
      <c r="A124" s="3" t="s">
        <v>836</v>
      </c>
      <c r="B124" s="4" t="s">
        <v>5</v>
      </c>
      <c r="C124" s="4" t="s">
        <v>5</v>
      </c>
    </row>
    <row r="125" spans="1:3">
      <c r="A125" s="2" t="s">
        <v>124</v>
      </c>
      <c r="B125" s="6">
        <v>94100</v>
      </c>
      <c r="C125" s="6">
        <v>66048</v>
      </c>
    </row>
    <row r="126" spans="1:3" ht="30">
      <c r="A126" s="2" t="s">
        <v>859</v>
      </c>
      <c r="B126" s="4" t="s">
        <v>5</v>
      </c>
      <c r="C126" s="4" t="s">
        <v>5</v>
      </c>
    </row>
    <row r="127" spans="1:3" ht="45">
      <c r="A127" s="3" t="s">
        <v>835</v>
      </c>
      <c r="B127" s="4" t="s">
        <v>5</v>
      </c>
      <c r="C127" s="4" t="s">
        <v>5</v>
      </c>
    </row>
    <row r="128" spans="1:3">
      <c r="A128" s="2" t="s">
        <v>124</v>
      </c>
      <c r="B128" s="6">
        <v>32870</v>
      </c>
      <c r="C128" s="6">
        <v>30862</v>
      </c>
    </row>
    <row r="129" spans="1:3" ht="45">
      <c r="A129" s="3" t="s">
        <v>836</v>
      </c>
      <c r="B129" s="4" t="s">
        <v>5</v>
      </c>
      <c r="C129" s="4" t="s">
        <v>5</v>
      </c>
    </row>
    <row r="130" spans="1:3">
      <c r="A130" s="2" t="s">
        <v>124</v>
      </c>
      <c r="B130" s="6">
        <v>32870</v>
      </c>
      <c r="C130" s="6">
        <v>30862</v>
      </c>
    </row>
    <row r="131" spans="1:3" ht="45">
      <c r="A131" s="2" t="s">
        <v>860</v>
      </c>
      <c r="B131" s="4" t="s">
        <v>5</v>
      </c>
      <c r="C131" s="4" t="s">
        <v>5</v>
      </c>
    </row>
    <row r="132" spans="1:3" ht="45">
      <c r="A132" s="3" t="s">
        <v>835</v>
      </c>
      <c r="B132" s="4" t="s">
        <v>5</v>
      </c>
      <c r="C132" s="4" t="s">
        <v>5</v>
      </c>
    </row>
    <row r="133" spans="1:3">
      <c r="A133" s="2" t="s">
        <v>124</v>
      </c>
      <c r="B133" s="6">
        <v>1442</v>
      </c>
      <c r="C133" s="4">
        <v>590</v>
      </c>
    </row>
    <row r="134" spans="1:3" ht="45">
      <c r="A134" s="3" t="s">
        <v>836</v>
      </c>
      <c r="B134" s="4" t="s">
        <v>5</v>
      </c>
      <c r="C134" s="4" t="s">
        <v>5</v>
      </c>
    </row>
    <row r="135" spans="1:3">
      <c r="A135" s="2" t="s">
        <v>124</v>
      </c>
      <c r="B135" s="6">
        <v>1442</v>
      </c>
      <c r="C135" s="4">
        <v>590</v>
      </c>
    </row>
    <row r="136" spans="1:3" ht="30">
      <c r="A136" s="2" t="s">
        <v>861</v>
      </c>
      <c r="B136" s="4" t="s">
        <v>5</v>
      </c>
      <c r="C136" s="4" t="s">
        <v>5</v>
      </c>
    </row>
    <row r="137" spans="1:3" ht="45">
      <c r="A137" s="3" t="s">
        <v>835</v>
      </c>
      <c r="B137" s="4" t="s">
        <v>5</v>
      </c>
      <c r="C137" s="4" t="s">
        <v>5</v>
      </c>
    </row>
    <row r="138" spans="1:3">
      <c r="A138" s="2" t="s">
        <v>124</v>
      </c>
      <c r="B138" s="4">
        <v>342</v>
      </c>
      <c r="C138" s="4">
        <v>590</v>
      </c>
    </row>
    <row r="139" spans="1:3" ht="45">
      <c r="A139" s="3" t="s">
        <v>836</v>
      </c>
      <c r="B139" s="4" t="s">
        <v>5</v>
      </c>
      <c r="C139" s="4" t="s">
        <v>5</v>
      </c>
    </row>
    <row r="140" spans="1:3">
      <c r="A140" s="2" t="s">
        <v>124</v>
      </c>
      <c r="B140" s="4">
        <v>342</v>
      </c>
      <c r="C140" s="4">
        <v>590</v>
      </c>
    </row>
    <row r="141" spans="1:3" ht="30">
      <c r="A141" s="2" t="s">
        <v>862</v>
      </c>
      <c r="B141" s="4" t="s">
        <v>5</v>
      </c>
      <c r="C141" s="4" t="s">
        <v>5</v>
      </c>
    </row>
    <row r="142" spans="1:3" ht="45">
      <c r="A142" s="3" t="s">
        <v>835</v>
      </c>
      <c r="B142" s="4" t="s">
        <v>5</v>
      </c>
      <c r="C142" s="4" t="s">
        <v>5</v>
      </c>
    </row>
    <row r="143" spans="1:3">
      <c r="A143" s="2" t="s">
        <v>124</v>
      </c>
      <c r="B143" s="6">
        <v>1100</v>
      </c>
      <c r="C143" s="4">
        <v>0</v>
      </c>
    </row>
    <row r="144" spans="1:3" ht="45">
      <c r="A144" s="3" t="s">
        <v>836</v>
      </c>
      <c r="B144" s="4" t="s">
        <v>5</v>
      </c>
      <c r="C144" s="4" t="s">
        <v>5</v>
      </c>
    </row>
    <row r="145" spans="1:3">
      <c r="A145" s="2" t="s">
        <v>124</v>
      </c>
      <c r="B145" s="6">
        <v>1100</v>
      </c>
      <c r="C145" s="4">
        <v>0</v>
      </c>
    </row>
    <row r="146" spans="1:3" ht="45">
      <c r="A146" s="2" t="s">
        <v>863</v>
      </c>
      <c r="B146" s="4" t="s">
        <v>5</v>
      </c>
      <c r="C146" s="4" t="s">
        <v>5</v>
      </c>
    </row>
    <row r="147" spans="1:3" ht="45">
      <c r="A147" s="3" t="s">
        <v>835</v>
      </c>
      <c r="B147" s="4" t="s">
        <v>5</v>
      </c>
      <c r="C147" s="4" t="s">
        <v>5</v>
      </c>
    </row>
    <row r="148" spans="1:3">
      <c r="A148" s="2" t="s">
        <v>124</v>
      </c>
      <c r="B148" s="4">
        <v>0</v>
      </c>
      <c r="C148" s="4">
        <v>0</v>
      </c>
    </row>
    <row r="149" spans="1:3" ht="45">
      <c r="A149" s="3" t="s">
        <v>836</v>
      </c>
      <c r="B149" s="4" t="s">
        <v>5</v>
      </c>
      <c r="C149" s="4" t="s">
        <v>5</v>
      </c>
    </row>
    <row r="150" spans="1:3">
      <c r="A150" s="2" t="s">
        <v>124</v>
      </c>
      <c r="B150" s="4">
        <v>0</v>
      </c>
      <c r="C150" s="4">
        <v>0</v>
      </c>
    </row>
    <row r="151" spans="1:3" ht="30">
      <c r="A151" s="2" t="s">
        <v>864</v>
      </c>
      <c r="B151" s="4" t="s">
        <v>5</v>
      </c>
      <c r="C151" s="4" t="s">
        <v>5</v>
      </c>
    </row>
    <row r="152" spans="1:3" ht="45">
      <c r="A152" s="3" t="s">
        <v>835</v>
      </c>
      <c r="B152" s="4" t="s">
        <v>5</v>
      </c>
      <c r="C152" s="4" t="s">
        <v>5</v>
      </c>
    </row>
    <row r="153" spans="1:3">
      <c r="A153" s="2" t="s">
        <v>124</v>
      </c>
      <c r="B153" s="4">
        <v>0</v>
      </c>
      <c r="C153" s="4">
        <v>0</v>
      </c>
    </row>
    <row r="154" spans="1:3" ht="45">
      <c r="A154" s="3" t="s">
        <v>836</v>
      </c>
      <c r="B154" s="4" t="s">
        <v>5</v>
      </c>
      <c r="C154" s="4" t="s">
        <v>5</v>
      </c>
    </row>
    <row r="155" spans="1:3">
      <c r="A155" s="2" t="s">
        <v>124</v>
      </c>
      <c r="B155" s="4">
        <v>0</v>
      </c>
      <c r="C155" s="4">
        <v>0</v>
      </c>
    </row>
    <row r="156" spans="1:3" ht="45">
      <c r="A156" s="2" t="s">
        <v>865</v>
      </c>
      <c r="B156" s="4" t="s">
        <v>5</v>
      </c>
      <c r="C156" s="4" t="s">
        <v>5</v>
      </c>
    </row>
    <row r="157" spans="1:3" ht="45">
      <c r="A157" s="3" t="s">
        <v>835</v>
      </c>
      <c r="B157" s="4" t="s">
        <v>5</v>
      </c>
      <c r="C157" s="4" t="s">
        <v>5</v>
      </c>
    </row>
    <row r="158" spans="1:3">
      <c r="A158" s="2" t="s">
        <v>124</v>
      </c>
      <c r="B158" s="6">
        <v>28122</v>
      </c>
      <c r="C158" s="6">
        <v>32210</v>
      </c>
    </row>
    <row r="159" spans="1:3" ht="45">
      <c r="A159" s="3" t="s">
        <v>836</v>
      </c>
      <c r="B159" s="4" t="s">
        <v>5</v>
      </c>
      <c r="C159" s="4" t="s">
        <v>5</v>
      </c>
    </row>
    <row r="160" spans="1:3">
      <c r="A160" s="2" t="s">
        <v>124</v>
      </c>
      <c r="B160" s="6">
        <v>28122</v>
      </c>
      <c r="C160" s="6">
        <v>32210</v>
      </c>
    </row>
    <row r="161" spans="1:3" ht="30">
      <c r="A161" s="2" t="s">
        <v>866</v>
      </c>
      <c r="B161" s="4" t="s">
        <v>5</v>
      </c>
      <c r="C161" s="4" t="s">
        <v>5</v>
      </c>
    </row>
    <row r="162" spans="1:3" ht="45">
      <c r="A162" s="3" t="s">
        <v>835</v>
      </c>
      <c r="B162" s="4" t="s">
        <v>5</v>
      </c>
      <c r="C162" s="4" t="s">
        <v>5</v>
      </c>
    </row>
    <row r="163" spans="1:3">
      <c r="A163" s="2" t="s">
        <v>124</v>
      </c>
      <c r="B163" s="6">
        <v>1600</v>
      </c>
      <c r="C163" s="4">
        <v>627</v>
      </c>
    </row>
    <row r="164" spans="1:3" ht="45">
      <c r="A164" s="3" t="s">
        <v>836</v>
      </c>
      <c r="B164" s="4" t="s">
        <v>5</v>
      </c>
      <c r="C164" s="4" t="s">
        <v>5</v>
      </c>
    </row>
    <row r="165" spans="1:3">
      <c r="A165" s="2" t="s">
        <v>124</v>
      </c>
      <c r="B165" s="6">
        <v>1600</v>
      </c>
      <c r="C165" s="4">
        <v>627</v>
      </c>
    </row>
    <row r="166" spans="1:3" ht="30">
      <c r="A166" s="2" t="s">
        <v>867</v>
      </c>
      <c r="B166" s="4" t="s">
        <v>5</v>
      </c>
      <c r="C166" s="4" t="s">
        <v>5</v>
      </c>
    </row>
    <row r="167" spans="1:3" ht="45">
      <c r="A167" s="3" t="s">
        <v>835</v>
      </c>
      <c r="B167" s="4" t="s">
        <v>5</v>
      </c>
      <c r="C167" s="4" t="s">
        <v>5</v>
      </c>
    </row>
    <row r="168" spans="1:3">
      <c r="A168" s="2" t="s">
        <v>124</v>
      </c>
      <c r="B168" s="6">
        <v>4825</v>
      </c>
      <c r="C168" s="6">
        <v>11443</v>
      </c>
    </row>
    <row r="169" spans="1:3" ht="45">
      <c r="A169" s="3" t="s">
        <v>836</v>
      </c>
      <c r="B169" s="4" t="s">
        <v>5</v>
      </c>
      <c r="C169" s="4" t="s">
        <v>5</v>
      </c>
    </row>
    <row r="170" spans="1:3">
      <c r="A170" s="2" t="s">
        <v>124</v>
      </c>
      <c r="B170" s="6">
        <v>4825</v>
      </c>
      <c r="C170" s="6">
        <v>11443</v>
      </c>
    </row>
    <row r="171" spans="1:3" ht="45">
      <c r="A171" s="2" t="s">
        <v>868</v>
      </c>
      <c r="B171" s="4" t="s">
        <v>5</v>
      </c>
      <c r="C171" s="4" t="s">
        <v>5</v>
      </c>
    </row>
    <row r="172" spans="1:3" ht="45">
      <c r="A172" s="3" t="s">
        <v>835</v>
      </c>
      <c r="B172" s="4" t="s">
        <v>5</v>
      </c>
      <c r="C172" s="4" t="s">
        <v>5</v>
      </c>
    </row>
    <row r="173" spans="1:3">
      <c r="A173" s="2" t="s">
        <v>124</v>
      </c>
      <c r="B173" s="6">
        <v>21697</v>
      </c>
      <c r="C173" s="6">
        <v>20140</v>
      </c>
    </row>
    <row r="174" spans="1:3" ht="45">
      <c r="A174" s="3" t="s">
        <v>836</v>
      </c>
      <c r="B174" s="4" t="s">
        <v>5</v>
      </c>
      <c r="C174" s="4" t="s">
        <v>5</v>
      </c>
    </row>
    <row r="175" spans="1:3">
      <c r="A175" s="2" t="s">
        <v>124</v>
      </c>
      <c r="B175" s="6">
        <v>21697</v>
      </c>
      <c r="C175" s="6">
        <v>20140</v>
      </c>
    </row>
    <row r="176" spans="1:3" ht="30">
      <c r="A176" s="2" t="s">
        <v>869</v>
      </c>
      <c r="B176" s="4" t="s">
        <v>5</v>
      </c>
      <c r="C176" s="4" t="s">
        <v>5</v>
      </c>
    </row>
    <row r="177" spans="1:3" ht="45">
      <c r="A177" s="3" t="s">
        <v>835</v>
      </c>
      <c r="B177" s="4" t="s">
        <v>5</v>
      </c>
      <c r="C177" s="4" t="s">
        <v>5</v>
      </c>
    </row>
    <row r="178" spans="1:3">
      <c r="A178" s="2" t="s">
        <v>124</v>
      </c>
      <c r="B178" s="4">
        <v>0</v>
      </c>
      <c r="C178" s="4">
        <v>0</v>
      </c>
    </row>
    <row r="179" spans="1:3" ht="45">
      <c r="A179" s="3" t="s">
        <v>836</v>
      </c>
      <c r="B179" s="4" t="s">
        <v>5</v>
      </c>
      <c r="C179" s="4" t="s">
        <v>5</v>
      </c>
    </row>
    <row r="180" spans="1:3">
      <c r="A180" s="2" t="s">
        <v>124</v>
      </c>
      <c r="B180" s="4">
        <v>0</v>
      </c>
      <c r="C180" s="4">
        <v>0</v>
      </c>
    </row>
    <row r="181" spans="1:3" ht="45">
      <c r="A181" s="2" t="s">
        <v>870</v>
      </c>
      <c r="B181" s="4" t="s">
        <v>5</v>
      </c>
      <c r="C181" s="4" t="s">
        <v>5</v>
      </c>
    </row>
    <row r="182" spans="1:3" ht="45">
      <c r="A182" s="3" t="s">
        <v>835</v>
      </c>
      <c r="B182" s="4" t="s">
        <v>5</v>
      </c>
      <c r="C182" s="4" t="s">
        <v>5</v>
      </c>
    </row>
    <row r="183" spans="1:3">
      <c r="A183" s="2" t="s">
        <v>124</v>
      </c>
      <c r="B183" s="4">
        <v>0</v>
      </c>
      <c r="C183" s="4">
        <v>0</v>
      </c>
    </row>
    <row r="184" spans="1:3" ht="45">
      <c r="A184" s="3" t="s">
        <v>836</v>
      </c>
      <c r="B184" s="4" t="s">
        <v>5</v>
      </c>
      <c r="C184" s="4" t="s">
        <v>5</v>
      </c>
    </row>
    <row r="185" spans="1:3">
      <c r="A185" s="2" t="s">
        <v>124</v>
      </c>
      <c r="B185" s="4">
        <v>0</v>
      </c>
      <c r="C185" s="4">
        <v>0</v>
      </c>
    </row>
    <row r="186" spans="1:3" ht="30">
      <c r="A186" s="2" t="s">
        <v>871</v>
      </c>
      <c r="B186" s="4" t="s">
        <v>5</v>
      </c>
      <c r="C186" s="4" t="s">
        <v>5</v>
      </c>
    </row>
    <row r="187" spans="1:3" ht="45">
      <c r="A187" s="3" t="s">
        <v>835</v>
      </c>
      <c r="B187" s="4" t="s">
        <v>5</v>
      </c>
      <c r="C187" s="4" t="s">
        <v>5</v>
      </c>
    </row>
    <row r="188" spans="1:3">
      <c r="A188" s="2" t="s">
        <v>124</v>
      </c>
      <c r="B188" s="4">
        <v>0</v>
      </c>
      <c r="C188" s="4">
        <v>0</v>
      </c>
    </row>
    <row r="189" spans="1:3" ht="45">
      <c r="A189" s="3" t="s">
        <v>836</v>
      </c>
      <c r="B189" s="4" t="s">
        <v>5</v>
      </c>
      <c r="C189" s="4" t="s">
        <v>5</v>
      </c>
    </row>
    <row r="190" spans="1:3">
      <c r="A190" s="2" t="s">
        <v>124</v>
      </c>
      <c r="B190" s="4">
        <v>0</v>
      </c>
      <c r="C190" s="4">
        <v>0</v>
      </c>
    </row>
    <row r="191" spans="1:3" ht="30">
      <c r="A191" s="2" t="s">
        <v>872</v>
      </c>
      <c r="B191" s="4" t="s">
        <v>5</v>
      </c>
      <c r="C191" s="4" t="s">
        <v>5</v>
      </c>
    </row>
    <row r="192" spans="1:3" ht="45">
      <c r="A192" s="3" t="s">
        <v>835</v>
      </c>
      <c r="B192" s="4" t="s">
        <v>5</v>
      </c>
      <c r="C192" s="4" t="s">
        <v>5</v>
      </c>
    </row>
    <row r="193" spans="1:3">
      <c r="A193" s="2" t="s">
        <v>124</v>
      </c>
      <c r="B193" s="4">
        <v>0</v>
      </c>
      <c r="C193" s="4">
        <v>0</v>
      </c>
    </row>
    <row r="194" spans="1:3" ht="45">
      <c r="A194" s="3" t="s">
        <v>836</v>
      </c>
      <c r="B194" s="4" t="s">
        <v>5</v>
      </c>
      <c r="C194" s="4" t="s">
        <v>5</v>
      </c>
    </row>
    <row r="195" spans="1:3">
      <c r="A195" s="2" t="s">
        <v>124</v>
      </c>
      <c r="B195" s="4">
        <v>0</v>
      </c>
      <c r="C195" s="4">
        <v>0</v>
      </c>
    </row>
    <row r="196" spans="1:3" ht="45">
      <c r="A196" s="2" t="s">
        <v>873</v>
      </c>
      <c r="B196" s="4" t="s">
        <v>5</v>
      </c>
      <c r="C196" s="4" t="s">
        <v>5</v>
      </c>
    </row>
    <row r="197" spans="1:3" ht="45">
      <c r="A197" s="3" t="s">
        <v>835</v>
      </c>
      <c r="B197" s="4" t="s">
        <v>5</v>
      </c>
      <c r="C197" s="4" t="s">
        <v>5</v>
      </c>
    </row>
    <row r="198" spans="1:3">
      <c r="A198" s="2" t="s">
        <v>124</v>
      </c>
      <c r="B198" s="4">
        <v>0</v>
      </c>
      <c r="C198" s="4">
        <v>0</v>
      </c>
    </row>
    <row r="199" spans="1:3" ht="45">
      <c r="A199" s="3" t="s">
        <v>836</v>
      </c>
      <c r="B199" s="4" t="s">
        <v>5</v>
      </c>
      <c r="C199" s="4" t="s">
        <v>5</v>
      </c>
    </row>
    <row r="200" spans="1:3">
      <c r="A200" s="2" t="s">
        <v>124</v>
      </c>
      <c r="B200" s="4">
        <v>0</v>
      </c>
      <c r="C200" s="4">
        <v>0</v>
      </c>
    </row>
    <row r="201" spans="1:3" ht="30">
      <c r="A201" s="2" t="s">
        <v>874</v>
      </c>
      <c r="B201" s="4" t="s">
        <v>5</v>
      </c>
      <c r="C201" s="4" t="s">
        <v>5</v>
      </c>
    </row>
    <row r="202" spans="1:3" ht="45">
      <c r="A202" s="3" t="s">
        <v>835</v>
      </c>
      <c r="B202" s="4" t="s">
        <v>5</v>
      </c>
      <c r="C202" s="4" t="s">
        <v>5</v>
      </c>
    </row>
    <row r="203" spans="1:3">
      <c r="A203" s="2" t="s">
        <v>124</v>
      </c>
      <c r="B203" s="4">
        <v>0</v>
      </c>
      <c r="C203" s="4">
        <v>0</v>
      </c>
    </row>
    <row r="204" spans="1:3" ht="45">
      <c r="A204" s="3" t="s">
        <v>836</v>
      </c>
      <c r="B204" s="4" t="s">
        <v>5</v>
      </c>
      <c r="C204" s="4" t="s">
        <v>5</v>
      </c>
    </row>
    <row r="205" spans="1:3">
      <c r="A205" s="2" t="s">
        <v>124</v>
      </c>
      <c r="B205" s="4">
        <v>0</v>
      </c>
      <c r="C205" s="4">
        <v>0</v>
      </c>
    </row>
    <row r="206" spans="1:3">
      <c r="A206" s="2" t="s">
        <v>875</v>
      </c>
      <c r="B206" s="4" t="s">
        <v>5</v>
      </c>
      <c r="C206" s="4" t="s">
        <v>5</v>
      </c>
    </row>
    <row r="207" spans="1:3" ht="45">
      <c r="A207" s="3" t="s">
        <v>835</v>
      </c>
      <c r="B207" s="4" t="s">
        <v>5</v>
      </c>
      <c r="C207" s="4" t="s">
        <v>5</v>
      </c>
    </row>
    <row r="208" spans="1:3">
      <c r="A208" s="2" t="s">
        <v>124</v>
      </c>
      <c r="B208" s="6">
        <v>51673</v>
      </c>
      <c r="C208" s="6">
        <v>38303</v>
      </c>
    </row>
    <row r="209" spans="1:3" ht="45">
      <c r="A209" s="3" t="s">
        <v>836</v>
      </c>
      <c r="B209" s="4" t="s">
        <v>5</v>
      </c>
      <c r="C209" s="4" t="s">
        <v>5</v>
      </c>
    </row>
    <row r="210" spans="1:3">
      <c r="A210" s="2" t="s">
        <v>124</v>
      </c>
      <c r="B210" s="6">
        <v>51673</v>
      </c>
      <c r="C210" s="6">
        <v>38303</v>
      </c>
    </row>
    <row r="211" spans="1:3" ht="30">
      <c r="A211" s="2" t="s">
        <v>876</v>
      </c>
      <c r="B211" s="4" t="s">
        <v>5</v>
      </c>
      <c r="C211" s="4" t="s">
        <v>5</v>
      </c>
    </row>
    <row r="212" spans="1:3" ht="45">
      <c r="A212" s="3" t="s">
        <v>835</v>
      </c>
      <c r="B212" s="4" t="s">
        <v>5</v>
      </c>
      <c r="C212" s="4" t="s">
        <v>5</v>
      </c>
    </row>
    <row r="213" spans="1:3">
      <c r="A213" s="2" t="s">
        <v>124</v>
      </c>
      <c r="B213" s="6">
        <v>40892</v>
      </c>
      <c r="C213" s="6">
        <v>29063</v>
      </c>
    </row>
    <row r="214" spans="1:3" ht="45">
      <c r="A214" s="3" t="s">
        <v>836</v>
      </c>
      <c r="B214" s="4" t="s">
        <v>5</v>
      </c>
      <c r="C214" s="4" t="s">
        <v>5</v>
      </c>
    </row>
    <row r="215" spans="1:3">
      <c r="A215" s="2" t="s">
        <v>124</v>
      </c>
      <c r="B215" s="6">
        <v>40892</v>
      </c>
      <c r="C215" s="6">
        <v>29063</v>
      </c>
    </row>
    <row r="216" spans="1:3" ht="45">
      <c r="A216" s="2" t="s">
        <v>877</v>
      </c>
      <c r="B216" s="4" t="s">
        <v>5</v>
      </c>
      <c r="C216" s="4" t="s">
        <v>5</v>
      </c>
    </row>
    <row r="217" spans="1:3" ht="45">
      <c r="A217" s="3" t="s">
        <v>835</v>
      </c>
      <c r="B217" s="4" t="s">
        <v>5</v>
      </c>
      <c r="C217" s="4" t="s">
        <v>5</v>
      </c>
    </row>
    <row r="218" spans="1:3">
      <c r="A218" s="2" t="s">
        <v>124</v>
      </c>
      <c r="B218" s="6">
        <v>1155</v>
      </c>
      <c r="C218" s="6">
        <v>1378</v>
      </c>
    </row>
    <row r="219" spans="1:3" ht="45">
      <c r="A219" s="3" t="s">
        <v>836</v>
      </c>
      <c r="B219" s="4" t="s">
        <v>5</v>
      </c>
      <c r="C219" s="4" t="s">
        <v>5</v>
      </c>
    </row>
    <row r="220" spans="1:3">
      <c r="A220" s="2" t="s">
        <v>124</v>
      </c>
      <c r="B220" s="6">
        <v>1155</v>
      </c>
      <c r="C220" s="6">
        <v>1378</v>
      </c>
    </row>
    <row r="221" spans="1:3" ht="30">
      <c r="A221" s="2" t="s">
        <v>878</v>
      </c>
      <c r="B221" s="4" t="s">
        <v>5</v>
      </c>
      <c r="C221" s="4" t="s">
        <v>5</v>
      </c>
    </row>
    <row r="222" spans="1:3" ht="45">
      <c r="A222" s="3" t="s">
        <v>835</v>
      </c>
      <c r="B222" s="4" t="s">
        <v>5</v>
      </c>
      <c r="C222" s="4" t="s">
        <v>5</v>
      </c>
    </row>
    <row r="223" spans="1:3">
      <c r="A223" s="2" t="s">
        <v>124</v>
      </c>
      <c r="B223" s="6">
        <v>9626</v>
      </c>
      <c r="C223" s="6">
        <v>7862</v>
      </c>
    </row>
    <row r="224" spans="1:3" ht="45">
      <c r="A224" s="3" t="s">
        <v>836</v>
      </c>
      <c r="B224" s="4" t="s">
        <v>5</v>
      </c>
      <c r="C224" s="4" t="s">
        <v>5</v>
      </c>
    </row>
    <row r="225" spans="1:3">
      <c r="A225" s="2" t="s">
        <v>124</v>
      </c>
      <c r="B225" s="6">
        <v>9626</v>
      </c>
      <c r="C225" s="6">
        <v>7862</v>
      </c>
    </row>
    <row r="226" spans="1:3">
      <c r="A226" s="2" t="s">
        <v>879</v>
      </c>
      <c r="B226" s="4" t="s">
        <v>5</v>
      </c>
      <c r="C226" s="4" t="s">
        <v>5</v>
      </c>
    </row>
    <row r="227" spans="1:3" ht="45">
      <c r="A227" s="3" t="s">
        <v>835</v>
      </c>
      <c r="B227" s="4" t="s">
        <v>5</v>
      </c>
      <c r="C227" s="4" t="s">
        <v>5</v>
      </c>
    </row>
    <row r="228" spans="1:3">
      <c r="A228" s="2" t="s">
        <v>124</v>
      </c>
      <c r="B228" s="6">
        <v>18693</v>
      </c>
      <c r="C228" s="6">
        <v>20788</v>
      </c>
    </row>
    <row r="229" spans="1:3" ht="45">
      <c r="A229" s="3" t="s">
        <v>836</v>
      </c>
      <c r="B229" s="4" t="s">
        <v>5</v>
      </c>
      <c r="C229" s="4" t="s">
        <v>5</v>
      </c>
    </row>
    <row r="230" spans="1:3">
      <c r="A230" s="2" t="s">
        <v>124</v>
      </c>
      <c r="B230" s="6">
        <v>18693</v>
      </c>
      <c r="C230" s="6">
        <v>20788</v>
      </c>
    </row>
    <row r="231" spans="1:3" ht="30">
      <c r="A231" s="2" t="s">
        <v>880</v>
      </c>
      <c r="B231" s="4" t="s">
        <v>5</v>
      </c>
      <c r="C231" s="4" t="s">
        <v>5</v>
      </c>
    </row>
    <row r="232" spans="1:3" ht="45">
      <c r="A232" s="3" t="s">
        <v>835</v>
      </c>
      <c r="B232" s="4" t="s">
        <v>5</v>
      </c>
      <c r="C232" s="4" t="s">
        <v>5</v>
      </c>
    </row>
    <row r="233" spans="1:3">
      <c r="A233" s="2" t="s">
        <v>124</v>
      </c>
      <c r="B233" s="6">
        <v>17595</v>
      </c>
      <c r="C233" s="6">
        <v>19320</v>
      </c>
    </row>
    <row r="234" spans="1:3" ht="45">
      <c r="A234" s="3" t="s">
        <v>836</v>
      </c>
      <c r="B234" s="4" t="s">
        <v>5</v>
      </c>
      <c r="C234" s="4" t="s">
        <v>5</v>
      </c>
    </row>
    <row r="235" spans="1:3">
      <c r="A235" s="2" t="s">
        <v>124</v>
      </c>
      <c r="B235" s="6">
        <v>17595</v>
      </c>
      <c r="C235" s="6">
        <v>19320</v>
      </c>
    </row>
    <row r="236" spans="1:3" ht="30">
      <c r="A236" s="2" t="s">
        <v>881</v>
      </c>
      <c r="B236" s="4" t="s">
        <v>5</v>
      </c>
      <c r="C236" s="4" t="s">
        <v>5</v>
      </c>
    </row>
    <row r="237" spans="1:3" ht="45">
      <c r="A237" s="3" t="s">
        <v>835</v>
      </c>
      <c r="B237" s="4" t="s">
        <v>5</v>
      </c>
      <c r="C237" s="4" t="s">
        <v>5</v>
      </c>
    </row>
    <row r="238" spans="1:3">
      <c r="A238" s="2" t="s">
        <v>124</v>
      </c>
      <c r="B238" s="4">
        <v>31</v>
      </c>
      <c r="C238" s="4">
        <v>0</v>
      </c>
    </row>
    <row r="239" spans="1:3" ht="45">
      <c r="A239" s="3" t="s">
        <v>836</v>
      </c>
      <c r="B239" s="4" t="s">
        <v>5</v>
      </c>
      <c r="C239" s="4" t="s">
        <v>5</v>
      </c>
    </row>
    <row r="240" spans="1:3">
      <c r="A240" s="2" t="s">
        <v>124</v>
      </c>
      <c r="B240" s="4">
        <v>31</v>
      </c>
      <c r="C240" s="4">
        <v>0</v>
      </c>
    </row>
    <row r="241" spans="1:3">
      <c r="A241" s="2" t="s">
        <v>882</v>
      </c>
      <c r="B241" s="4" t="s">
        <v>5</v>
      </c>
      <c r="C241" s="4" t="s">
        <v>5</v>
      </c>
    </row>
    <row r="242" spans="1:3" ht="45">
      <c r="A242" s="3" t="s">
        <v>835</v>
      </c>
      <c r="B242" s="4" t="s">
        <v>5</v>
      </c>
      <c r="C242" s="4" t="s">
        <v>5</v>
      </c>
    </row>
    <row r="243" spans="1:3">
      <c r="A243" s="2" t="s">
        <v>124</v>
      </c>
      <c r="B243" s="6">
        <v>1067</v>
      </c>
      <c r="C243" s="6">
        <v>1468</v>
      </c>
    </row>
    <row r="244" spans="1:3" ht="45">
      <c r="A244" s="3" t="s">
        <v>836</v>
      </c>
      <c r="B244" s="4" t="s">
        <v>5</v>
      </c>
      <c r="C244" s="4" t="s">
        <v>5</v>
      </c>
    </row>
    <row r="245" spans="1:3">
      <c r="A245" s="2" t="s">
        <v>124</v>
      </c>
      <c r="B245" s="6">
        <v>1067</v>
      </c>
      <c r="C245" s="6">
        <v>1468</v>
      </c>
    </row>
    <row r="246" spans="1:3">
      <c r="A246" s="2" t="s">
        <v>883</v>
      </c>
      <c r="B246" s="4" t="s">
        <v>5</v>
      </c>
      <c r="C246" s="4" t="s">
        <v>5</v>
      </c>
    </row>
    <row r="247" spans="1:3" ht="45">
      <c r="A247" s="3" t="s">
        <v>835</v>
      </c>
      <c r="B247" s="4" t="s">
        <v>5</v>
      </c>
      <c r="C247" s="4" t="s">
        <v>5</v>
      </c>
    </row>
    <row r="248" spans="1:3">
      <c r="A248" s="2" t="s">
        <v>124</v>
      </c>
      <c r="B248" s="4">
        <v>218</v>
      </c>
      <c r="C248" s="6">
        <v>1236</v>
      </c>
    </row>
    <row r="249" spans="1:3" ht="45">
      <c r="A249" s="3" t="s">
        <v>836</v>
      </c>
      <c r="B249" s="4" t="s">
        <v>5</v>
      </c>
      <c r="C249" s="4" t="s">
        <v>5</v>
      </c>
    </row>
    <row r="250" spans="1:3">
      <c r="A250" s="2" t="s">
        <v>124</v>
      </c>
      <c r="B250" s="4">
        <v>218</v>
      </c>
      <c r="C250" s="6">
        <v>1236</v>
      </c>
    </row>
    <row r="251" spans="1:3" ht="30">
      <c r="A251" s="2" t="s">
        <v>884</v>
      </c>
      <c r="B251" s="4" t="s">
        <v>5</v>
      </c>
      <c r="C251" s="4" t="s">
        <v>5</v>
      </c>
    </row>
    <row r="252" spans="1:3" ht="45">
      <c r="A252" s="3" t="s">
        <v>835</v>
      </c>
      <c r="B252" s="4" t="s">
        <v>5</v>
      </c>
      <c r="C252" s="4" t="s">
        <v>5</v>
      </c>
    </row>
    <row r="253" spans="1:3">
      <c r="A253" s="2" t="s">
        <v>124</v>
      </c>
      <c r="B253" s="4">
        <v>218</v>
      </c>
      <c r="C253" s="6">
        <v>1204</v>
      </c>
    </row>
    <row r="254" spans="1:3" ht="45">
      <c r="A254" s="3" t="s">
        <v>836</v>
      </c>
      <c r="B254" s="4" t="s">
        <v>5</v>
      </c>
      <c r="C254" s="4" t="s">
        <v>5</v>
      </c>
    </row>
    <row r="255" spans="1:3">
      <c r="A255" s="2" t="s">
        <v>124</v>
      </c>
      <c r="B255" s="4">
        <v>218</v>
      </c>
      <c r="C255" s="6">
        <v>1204</v>
      </c>
    </row>
    <row r="256" spans="1:3" ht="45">
      <c r="A256" s="2" t="s">
        <v>885</v>
      </c>
      <c r="B256" s="4" t="s">
        <v>5</v>
      </c>
      <c r="C256" s="4" t="s">
        <v>5</v>
      </c>
    </row>
    <row r="257" spans="1:3" ht="45">
      <c r="A257" s="3" t="s">
        <v>835</v>
      </c>
      <c r="B257" s="4" t="s">
        <v>5</v>
      </c>
      <c r="C257" s="4" t="s">
        <v>5</v>
      </c>
    </row>
    <row r="258" spans="1:3">
      <c r="A258" s="2" t="s">
        <v>124</v>
      </c>
      <c r="B258" s="4">
        <v>0</v>
      </c>
      <c r="C258" s="4">
        <v>32</v>
      </c>
    </row>
    <row r="259" spans="1:3" ht="45">
      <c r="A259" s="3" t="s">
        <v>836</v>
      </c>
      <c r="B259" s="4" t="s">
        <v>5</v>
      </c>
      <c r="C259" s="4" t="s">
        <v>5</v>
      </c>
    </row>
    <row r="260" spans="1:3">
      <c r="A260" s="2" t="s">
        <v>124</v>
      </c>
      <c r="B260" s="4">
        <v>0</v>
      </c>
      <c r="C260" s="4">
        <v>32</v>
      </c>
    </row>
    <row r="261" spans="1:3" ht="30">
      <c r="A261" s="2" t="s">
        <v>886</v>
      </c>
      <c r="B261" s="4" t="s">
        <v>5</v>
      </c>
      <c r="C261" s="4" t="s">
        <v>5</v>
      </c>
    </row>
    <row r="262" spans="1:3" ht="45">
      <c r="A262" s="3" t="s">
        <v>835</v>
      </c>
      <c r="B262" s="4" t="s">
        <v>5</v>
      </c>
      <c r="C262" s="4" t="s">
        <v>5</v>
      </c>
    </row>
    <row r="263" spans="1:3">
      <c r="A263" s="2" t="s">
        <v>124</v>
      </c>
      <c r="B263" s="4">
        <v>0</v>
      </c>
      <c r="C263" s="4">
        <v>0</v>
      </c>
    </row>
    <row r="264" spans="1:3" ht="45">
      <c r="A264" s="3" t="s">
        <v>836</v>
      </c>
      <c r="B264" s="4" t="s">
        <v>5</v>
      </c>
      <c r="C264" s="4" t="s">
        <v>5</v>
      </c>
    </row>
    <row r="265" spans="1:3">
      <c r="A265" s="2" t="s">
        <v>124</v>
      </c>
      <c r="B265" s="4">
        <v>0</v>
      </c>
      <c r="C265" s="4">
        <v>0</v>
      </c>
    </row>
    <row r="266" spans="1:3">
      <c r="A266" s="2" t="s">
        <v>887</v>
      </c>
      <c r="B266" s="4" t="s">
        <v>5</v>
      </c>
      <c r="C266" s="4" t="s">
        <v>5</v>
      </c>
    </row>
    <row r="267" spans="1:3" ht="45">
      <c r="A267" s="3" t="s">
        <v>835</v>
      </c>
      <c r="B267" s="4" t="s">
        <v>5</v>
      </c>
      <c r="C267" s="4" t="s">
        <v>5</v>
      </c>
    </row>
    <row r="268" spans="1:3">
      <c r="A268" s="2" t="s">
        <v>124</v>
      </c>
      <c r="B268" s="6">
        <v>3665</v>
      </c>
      <c r="C268" s="6">
        <v>2449</v>
      </c>
    </row>
    <row r="269" spans="1:3" ht="45">
      <c r="A269" s="3" t="s">
        <v>836</v>
      </c>
      <c r="B269" s="4" t="s">
        <v>5</v>
      </c>
      <c r="C269" s="4" t="s">
        <v>5</v>
      </c>
    </row>
    <row r="270" spans="1:3">
      <c r="A270" s="2" t="s">
        <v>124</v>
      </c>
      <c r="B270" s="6">
        <v>3665</v>
      </c>
      <c r="C270" s="6">
        <v>2449</v>
      </c>
    </row>
    <row r="271" spans="1:3" ht="30">
      <c r="A271" s="2" t="s">
        <v>888</v>
      </c>
      <c r="B271" s="4" t="s">
        <v>5</v>
      </c>
      <c r="C271" s="4" t="s">
        <v>5</v>
      </c>
    </row>
    <row r="272" spans="1:3" ht="45">
      <c r="A272" s="3" t="s">
        <v>835</v>
      </c>
      <c r="B272" s="4" t="s">
        <v>5</v>
      </c>
      <c r="C272" s="4" t="s">
        <v>5</v>
      </c>
    </row>
    <row r="273" spans="1:3">
      <c r="A273" s="2" t="s">
        <v>124</v>
      </c>
      <c r="B273" s="6">
        <v>3014</v>
      </c>
      <c r="C273" s="6">
        <v>2449</v>
      </c>
    </row>
    <row r="274" spans="1:3" ht="45">
      <c r="A274" s="3" t="s">
        <v>836</v>
      </c>
      <c r="B274" s="4" t="s">
        <v>5</v>
      </c>
      <c r="C274" s="4" t="s">
        <v>5</v>
      </c>
    </row>
    <row r="275" spans="1:3">
      <c r="A275" s="2" t="s">
        <v>124</v>
      </c>
      <c r="B275" s="6">
        <v>3014</v>
      </c>
      <c r="C275" s="6">
        <v>2449</v>
      </c>
    </row>
    <row r="276" spans="1:3" ht="45">
      <c r="A276" s="2" t="s">
        <v>889</v>
      </c>
      <c r="B276" s="4" t="s">
        <v>5</v>
      </c>
      <c r="C276" s="4" t="s">
        <v>5</v>
      </c>
    </row>
    <row r="277" spans="1:3" ht="45">
      <c r="A277" s="3" t="s">
        <v>835</v>
      </c>
      <c r="B277" s="4" t="s">
        <v>5</v>
      </c>
      <c r="C277" s="4" t="s">
        <v>5</v>
      </c>
    </row>
    <row r="278" spans="1:3">
      <c r="A278" s="2" t="s">
        <v>124</v>
      </c>
      <c r="B278" s="4">
        <v>0</v>
      </c>
      <c r="C278" s="4">
        <v>0</v>
      </c>
    </row>
    <row r="279" spans="1:3" ht="45">
      <c r="A279" s="3" t="s">
        <v>836</v>
      </c>
      <c r="B279" s="4" t="s">
        <v>5</v>
      </c>
      <c r="C279" s="4" t="s">
        <v>5</v>
      </c>
    </row>
    <row r="280" spans="1:3">
      <c r="A280" s="2" t="s">
        <v>124</v>
      </c>
      <c r="B280" s="4">
        <v>0</v>
      </c>
      <c r="C280" s="4">
        <v>0</v>
      </c>
    </row>
    <row r="281" spans="1:3" ht="30">
      <c r="A281" s="2" t="s">
        <v>890</v>
      </c>
      <c r="B281" s="4" t="s">
        <v>5</v>
      </c>
      <c r="C281" s="4" t="s">
        <v>5</v>
      </c>
    </row>
    <row r="282" spans="1:3" ht="45">
      <c r="A282" s="3" t="s">
        <v>835</v>
      </c>
      <c r="B282" s="4" t="s">
        <v>5</v>
      </c>
      <c r="C282" s="4" t="s">
        <v>5</v>
      </c>
    </row>
    <row r="283" spans="1:3">
      <c r="A283" s="2" t="s">
        <v>124</v>
      </c>
      <c r="B283" s="4">
        <v>651</v>
      </c>
      <c r="C283" s="4">
        <v>0</v>
      </c>
    </row>
    <row r="284" spans="1:3" ht="45">
      <c r="A284" s="3" t="s">
        <v>836</v>
      </c>
      <c r="B284" s="4" t="s">
        <v>5</v>
      </c>
      <c r="C284" s="4" t="s">
        <v>5</v>
      </c>
    </row>
    <row r="285" spans="1:3">
      <c r="A285" s="2" t="s">
        <v>124</v>
      </c>
      <c r="B285" s="8">
        <v>651</v>
      </c>
      <c r="C285" s="8">
        <v>0</v>
      </c>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cols>
    <col min="1" max="1" width="36.5703125" bestFit="1" customWidth="1"/>
    <col min="2" max="6" width="12.28515625" bestFit="1" customWidth="1"/>
  </cols>
  <sheetData>
    <row r="1" spans="1:6" ht="15" customHeight="1">
      <c r="A1" s="1" t="s">
        <v>891</v>
      </c>
      <c r="B1" s="7" t="s">
        <v>70</v>
      </c>
      <c r="C1" s="7"/>
      <c r="D1" s="7" t="s">
        <v>1</v>
      </c>
      <c r="E1" s="7"/>
      <c r="F1" s="1"/>
    </row>
    <row r="2" spans="1:6" ht="30">
      <c r="A2" s="1" t="s">
        <v>25</v>
      </c>
      <c r="B2" s="7" t="s">
        <v>2</v>
      </c>
      <c r="C2" s="7" t="s">
        <v>71</v>
      </c>
      <c r="D2" s="1" t="s">
        <v>2</v>
      </c>
      <c r="E2" s="7" t="s">
        <v>71</v>
      </c>
      <c r="F2" s="7" t="s">
        <v>26</v>
      </c>
    </row>
    <row r="3" spans="1:6">
      <c r="A3" s="1"/>
      <c r="B3" s="7"/>
      <c r="C3" s="7"/>
      <c r="D3" s="1" t="s">
        <v>749</v>
      </c>
      <c r="E3" s="7"/>
      <c r="F3" s="7"/>
    </row>
    <row r="4" spans="1:6">
      <c r="A4" s="1"/>
      <c r="B4" s="7"/>
      <c r="C4" s="7"/>
      <c r="D4" s="1" t="s">
        <v>818</v>
      </c>
      <c r="E4" s="7"/>
      <c r="F4" s="7"/>
    </row>
    <row r="5" spans="1:6" ht="30">
      <c r="A5" s="3" t="s">
        <v>892</v>
      </c>
      <c r="B5" s="4" t="s">
        <v>5</v>
      </c>
      <c r="C5" s="4" t="s">
        <v>5</v>
      </c>
      <c r="D5" s="4" t="s">
        <v>5</v>
      </c>
      <c r="E5" s="4" t="s">
        <v>5</v>
      </c>
      <c r="F5" s="4" t="s">
        <v>5</v>
      </c>
    </row>
    <row r="6" spans="1:6">
      <c r="A6" s="2" t="s">
        <v>893</v>
      </c>
      <c r="B6" s="4" t="s">
        <v>5</v>
      </c>
      <c r="C6" s="4" t="s">
        <v>5</v>
      </c>
      <c r="D6" s="4">
        <v>11</v>
      </c>
      <c r="E6" s="4" t="s">
        <v>5</v>
      </c>
      <c r="F6" s="4" t="s">
        <v>5</v>
      </c>
    </row>
    <row r="7" spans="1:6" ht="30">
      <c r="A7" s="2" t="s">
        <v>894</v>
      </c>
      <c r="B7" s="4" t="s">
        <v>5</v>
      </c>
      <c r="C7" s="4" t="s">
        <v>5</v>
      </c>
      <c r="D7" s="4">
        <v>7</v>
      </c>
      <c r="E7" s="4" t="s">
        <v>5</v>
      </c>
      <c r="F7" s="4" t="s">
        <v>5</v>
      </c>
    </row>
    <row r="8" spans="1:6" ht="45">
      <c r="A8" s="3" t="s">
        <v>895</v>
      </c>
      <c r="B8" s="4" t="s">
        <v>5</v>
      </c>
      <c r="C8" s="4" t="s">
        <v>5</v>
      </c>
      <c r="D8" s="4" t="s">
        <v>5</v>
      </c>
      <c r="E8" s="4" t="s">
        <v>5</v>
      </c>
      <c r="F8" s="4" t="s">
        <v>5</v>
      </c>
    </row>
    <row r="9" spans="1:6">
      <c r="A9" s="2" t="s">
        <v>383</v>
      </c>
      <c r="B9" s="8">
        <v>11048</v>
      </c>
      <c r="C9" s="8">
        <v>11157</v>
      </c>
      <c r="D9" s="8">
        <v>10988</v>
      </c>
      <c r="E9" s="8">
        <v>11784</v>
      </c>
      <c r="F9" s="4" t="s">
        <v>5</v>
      </c>
    </row>
    <row r="10" spans="1:6">
      <c r="A10" s="2" t="s">
        <v>493</v>
      </c>
      <c r="B10" s="4">
        <v>39</v>
      </c>
      <c r="C10" s="6">
        <v>-1150</v>
      </c>
      <c r="D10" s="4">
        <v>-101</v>
      </c>
      <c r="E10" s="6">
        <v>-1120</v>
      </c>
      <c r="F10" s="4" t="s">
        <v>5</v>
      </c>
    </row>
    <row r="11" spans="1:6">
      <c r="A11" s="2" t="s">
        <v>498</v>
      </c>
      <c r="B11" s="4">
        <v>-97</v>
      </c>
      <c r="C11" s="4">
        <v>-474</v>
      </c>
      <c r="D11" s="4">
        <v>-384</v>
      </c>
      <c r="E11" s="6">
        <v>-1201</v>
      </c>
      <c r="F11" s="4" t="s">
        <v>5</v>
      </c>
    </row>
    <row r="12" spans="1:6">
      <c r="A12" s="2" t="s">
        <v>504</v>
      </c>
      <c r="B12" s="4">
        <v>125</v>
      </c>
      <c r="C12" s="6">
        <v>1019</v>
      </c>
      <c r="D12" s="4">
        <v>612</v>
      </c>
      <c r="E12" s="6">
        <v>1089</v>
      </c>
      <c r="F12" s="4" t="s">
        <v>5</v>
      </c>
    </row>
    <row r="13" spans="1:6">
      <c r="A13" s="2" t="s">
        <v>505</v>
      </c>
      <c r="B13" s="4">
        <v>28</v>
      </c>
      <c r="C13" s="4">
        <v>545</v>
      </c>
      <c r="D13" s="4">
        <v>228</v>
      </c>
      <c r="E13" s="4">
        <v>-112</v>
      </c>
      <c r="F13" s="4" t="s">
        <v>5</v>
      </c>
    </row>
    <row r="14" spans="1:6">
      <c r="A14" s="2" t="s">
        <v>397</v>
      </c>
      <c r="B14" s="6">
        <v>11115</v>
      </c>
      <c r="C14" s="6">
        <v>10552</v>
      </c>
      <c r="D14" s="6">
        <v>11115</v>
      </c>
      <c r="E14" s="6">
        <v>10552</v>
      </c>
      <c r="F14" s="4" t="s">
        <v>5</v>
      </c>
    </row>
    <row r="15" spans="1:6" ht="30">
      <c r="A15" s="3" t="s">
        <v>896</v>
      </c>
      <c r="B15" s="4" t="s">
        <v>5</v>
      </c>
      <c r="C15" s="4" t="s">
        <v>5</v>
      </c>
      <c r="D15" s="4" t="s">
        <v>5</v>
      </c>
      <c r="E15" s="4" t="s">
        <v>5</v>
      </c>
      <c r="F15" s="4" t="s">
        <v>5</v>
      </c>
    </row>
    <row r="16" spans="1:6" ht="30">
      <c r="A16" s="2" t="s">
        <v>509</v>
      </c>
      <c r="B16" s="4">
        <v>719</v>
      </c>
      <c r="C16" s="4">
        <v>941</v>
      </c>
      <c r="D16" s="4">
        <v>719</v>
      </c>
      <c r="E16" s="4">
        <v>941</v>
      </c>
      <c r="F16" s="4" t="s">
        <v>5</v>
      </c>
    </row>
    <row r="17" spans="1:6" ht="30">
      <c r="A17" s="2" t="s">
        <v>510</v>
      </c>
      <c r="B17" s="6">
        <v>10396</v>
      </c>
      <c r="C17" s="6">
        <v>9611</v>
      </c>
      <c r="D17" s="6">
        <v>10396</v>
      </c>
      <c r="E17" s="6">
        <v>9611</v>
      </c>
      <c r="F17" s="4" t="s">
        <v>5</v>
      </c>
    </row>
    <row r="18" spans="1:6">
      <c r="A18" s="2" t="s">
        <v>397</v>
      </c>
      <c r="B18" s="6">
        <v>11115</v>
      </c>
      <c r="C18" s="6">
        <v>10552</v>
      </c>
      <c r="D18" s="6">
        <v>11115</v>
      </c>
      <c r="E18" s="6">
        <v>10552</v>
      </c>
      <c r="F18" s="4" t="s">
        <v>5</v>
      </c>
    </row>
    <row r="19" spans="1:6" ht="30">
      <c r="A19" s="2" t="s">
        <v>897</v>
      </c>
      <c r="B19" s="6">
        <v>14386</v>
      </c>
      <c r="C19" s="4" t="s">
        <v>5</v>
      </c>
      <c r="D19" s="6">
        <v>14386</v>
      </c>
      <c r="E19" s="4" t="s">
        <v>5</v>
      </c>
      <c r="F19" s="6">
        <v>18132</v>
      </c>
    </row>
    <row r="20" spans="1:6" ht="30">
      <c r="A20" s="2" t="s">
        <v>898</v>
      </c>
      <c r="B20" s="6">
        <v>433050</v>
      </c>
      <c r="C20" s="4" t="s">
        <v>5</v>
      </c>
      <c r="D20" s="6">
        <v>433050</v>
      </c>
      <c r="E20" s="4" t="s">
        <v>5</v>
      </c>
      <c r="F20" s="6">
        <v>377185</v>
      </c>
    </row>
    <row r="21" spans="1:6">
      <c r="A21" s="2" t="s">
        <v>261</v>
      </c>
      <c r="B21" s="6">
        <v>447436</v>
      </c>
      <c r="C21" s="4" t="s">
        <v>5</v>
      </c>
      <c r="D21" s="6">
        <v>447436</v>
      </c>
      <c r="E21" s="4" t="s">
        <v>5</v>
      </c>
      <c r="F21" s="6">
        <v>395317</v>
      </c>
    </row>
    <row r="22" spans="1:6" ht="30">
      <c r="A22" s="2" t="s">
        <v>770</v>
      </c>
      <c r="B22" s="4" t="s">
        <v>5</v>
      </c>
      <c r="C22" s="4" t="s">
        <v>5</v>
      </c>
      <c r="D22" s="4" t="s">
        <v>5</v>
      </c>
      <c r="E22" s="4" t="s">
        <v>5</v>
      </c>
      <c r="F22" s="4" t="s">
        <v>5</v>
      </c>
    </row>
    <row r="23" spans="1:6" ht="45">
      <c r="A23" s="3" t="s">
        <v>895</v>
      </c>
      <c r="B23" s="4" t="s">
        <v>5</v>
      </c>
      <c r="C23" s="4" t="s">
        <v>5</v>
      </c>
      <c r="D23" s="4" t="s">
        <v>5</v>
      </c>
      <c r="E23" s="4" t="s">
        <v>5</v>
      </c>
      <c r="F23" s="4" t="s">
        <v>5</v>
      </c>
    </row>
    <row r="24" spans="1:6">
      <c r="A24" s="2" t="s">
        <v>383</v>
      </c>
      <c r="B24" s="6">
        <v>1396</v>
      </c>
      <c r="C24" s="6">
        <v>2665</v>
      </c>
      <c r="D24" s="6">
        <v>2340</v>
      </c>
      <c r="E24" s="6">
        <v>1614</v>
      </c>
      <c r="F24" s="4" t="s">
        <v>5</v>
      </c>
    </row>
    <row r="25" spans="1:6">
      <c r="A25" s="2" t="s">
        <v>493</v>
      </c>
      <c r="B25" s="4">
        <v>149</v>
      </c>
      <c r="C25" s="4">
        <v>-390</v>
      </c>
      <c r="D25" s="4">
        <v>-877</v>
      </c>
      <c r="E25" s="4">
        <v>972</v>
      </c>
      <c r="F25" s="4" t="s">
        <v>5</v>
      </c>
    </row>
    <row r="26" spans="1:6">
      <c r="A26" s="2" t="s">
        <v>498</v>
      </c>
      <c r="B26" s="4">
        <v>-93</v>
      </c>
      <c r="C26" s="4">
        <v>-193</v>
      </c>
      <c r="D26" s="4">
        <v>-183</v>
      </c>
      <c r="E26" s="4">
        <v>-542</v>
      </c>
      <c r="F26" s="4" t="s">
        <v>5</v>
      </c>
    </row>
    <row r="27" spans="1:6">
      <c r="A27" s="2" t="s">
        <v>504</v>
      </c>
      <c r="B27" s="4">
        <v>9</v>
      </c>
      <c r="C27" s="4">
        <v>125</v>
      </c>
      <c r="D27" s="4">
        <v>181</v>
      </c>
      <c r="E27" s="4">
        <v>163</v>
      </c>
      <c r="F27" s="4" t="s">
        <v>5</v>
      </c>
    </row>
    <row r="28" spans="1:6">
      <c r="A28" s="2" t="s">
        <v>505</v>
      </c>
      <c r="B28" s="4">
        <v>-84</v>
      </c>
      <c r="C28" s="4">
        <v>-68</v>
      </c>
      <c r="D28" s="4">
        <v>-2</v>
      </c>
      <c r="E28" s="4">
        <v>-379</v>
      </c>
      <c r="F28" s="4" t="s">
        <v>5</v>
      </c>
    </row>
    <row r="29" spans="1:6">
      <c r="A29" s="2" t="s">
        <v>397</v>
      </c>
      <c r="B29" s="6">
        <v>1461</v>
      </c>
      <c r="C29" s="6">
        <v>2207</v>
      </c>
      <c r="D29" s="6">
        <v>1461</v>
      </c>
      <c r="E29" s="6">
        <v>2207</v>
      </c>
      <c r="F29" s="4" t="s">
        <v>5</v>
      </c>
    </row>
    <row r="30" spans="1:6" ht="30">
      <c r="A30" s="3" t="s">
        <v>896</v>
      </c>
      <c r="B30" s="4" t="s">
        <v>5</v>
      </c>
      <c r="C30" s="4" t="s">
        <v>5</v>
      </c>
      <c r="D30" s="4" t="s">
        <v>5</v>
      </c>
      <c r="E30" s="4" t="s">
        <v>5</v>
      </c>
      <c r="F30" s="4" t="s">
        <v>5</v>
      </c>
    </row>
    <row r="31" spans="1:6" ht="30">
      <c r="A31" s="2" t="s">
        <v>509</v>
      </c>
      <c r="B31" s="4">
        <v>47</v>
      </c>
      <c r="C31" s="4">
        <v>739</v>
      </c>
      <c r="D31" s="4">
        <v>47</v>
      </c>
      <c r="E31" s="4">
        <v>739</v>
      </c>
      <c r="F31" s="4" t="s">
        <v>5</v>
      </c>
    </row>
    <row r="32" spans="1:6" ht="30">
      <c r="A32" s="2" t="s">
        <v>510</v>
      </c>
      <c r="B32" s="6">
        <v>1414</v>
      </c>
      <c r="C32" s="6">
        <v>1468</v>
      </c>
      <c r="D32" s="6">
        <v>1414</v>
      </c>
      <c r="E32" s="6">
        <v>1468</v>
      </c>
      <c r="F32" s="4" t="s">
        <v>5</v>
      </c>
    </row>
    <row r="33" spans="1:6">
      <c r="A33" s="2" t="s">
        <v>397</v>
      </c>
      <c r="B33" s="6">
        <v>1461</v>
      </c>
      <c r="C33" s="6">
        <v>2207</v>
      </c>
      <c r="D33" s="6">
        <v>1461</v>
      </c>
      <c r="E33" s="6">
        <v>2207</v>
      </c>
      <c r="F33" s="4" t="s">
        <v>5</v>
      </c>
    </row>
    <row r="34" spans="1:6" ht="30">
      <c r="A34" s="2" t="s">
        <v>897</v>
      </c>
      <c r="B34" s="6">
        <v>1008</v>
      </c>
      <c r="C34" s="4" t="s">
        <v>5</v>
      </c>
      <c r="D34" s="6">
        <v>1008</v>
      </c>
      <c r="E34" s="4" t="s">
        <v>5</v>
      </c>
      <c r="F34" s="4">
        <v>677</v>
      </c>
    </row>
    <row r="35" spans="1:6" ht="30">
      <c r="A35" s="2" t="s">
        <v>898</v>
      </c>
      <c r="B35" s="6">
        <v>68317</v>
      </c>
      <c r="C35" s="4" t="s">
        <v>5</v>
      </c>
      <c r="D35" s="6">
        <v>68317</v>
      </c>
      <c r="E35" s="4" t="s">
        <v>5</v>
      </c>
      <c r="F35" s="6">
        <v>70009</v>
      </c>
    </row>
    <row r="36" spans="1:6">
      <c r="A36" s="2" t="s">
        <v>261</v>
      </c>
      <c r="B36" s="6">
        <v>69325</v>
      </c>
      <c r="C36" s="4" t="s">
        <v>5</v>
      </c>
      <c r="D36" s="6">
        <v>69325</v>
      </c>
      <c r="E36" s="4" t="s">
        <v>5</v>
      </c>
      <c r="F36" s="6">
        <v>70686</v>
      </c>
    </row>
    <row r="37" spans="1:6" ht="30">
      <c r="A37" s="2" t="s">
        <v>772</v>
      </c>
      <c r="B37" s="4" t="s">
        <v>5</v>
      </c>
      <c r="C37" s="4" t="s">
        <v>5</v>
      </c>
      <c r="D37" s="4" t="s">
        <v>5</v>
      </c>
      <c r="E37" s="4" t="s">
        <v>5</v>
      </c>
      <c r="F37" s="4" t="s">
        <v>5</v>
      </c>
    </row>
    <row r="38" spans="1:6" ht="30">
      <c r="A38" s="3" t="s">
        <v>896</v>
      </c>
      <c r="B38" s="4" t="s">
        <v>5</v>
      </c>
      <c r="C38" s="4" t="s">
        <v>5</v>
      </c>
      <c r="D38" s="4" t="s">
        <v>5</v>
      </c>
      <c r="E38" s="4" t="s">
        <v>5</v>
      </c>
      <c r="F38" s="4" t="s">
        <v>5</v>
      </c>
    </row>
    <row r="39" spans="1:6" ht="30">
      <c r="A39" s="2" t="s">
        <v>897</v>
      </c>
      <c r="B39" s="4">
        <v>967</v>
      </c>
      <c r="C39" s="4" t="s">
        <v>5</v>
      </c>
      <c r="D39" s="4">
        <v>967</v>
      </c>
      <c r="E39" s="4" t="s">
        <v>5</v>
      </c>
      <c r="F39" s="4">
        <v>677</v>
      </c>
    </row>
    <row r="40" spans="1:6" ht="30">
      <c r="A40" s="2" t="s">
        <v>898</v>
      </c>
      <c r="B40" s="6">
        <v>66398</v>
      </c>
      <c r="C40" s="4" t="s">
        <v>5</v>
      </c>
      <c r="D40" s="6">
        <v>66398</v>
      </c>
      <c r="E40" s="4" t="s">
        <v>5</v>
      </c>
      <c r="F40" s="6">
        <v>67783</v>
      </c>
    </row>
    <row r="41" spans="1:6">
      <c r="A41" s="2" t="s">
        <v>261</v>
      </c>
      <c r="B41" s="6">
        <v>67365</v>
      </c>
      <c r="C41" s="4" t="s">
        <v>5</v>
      </c>
      <c r="D41" s="6">
        <v>67365</v>
      </c>
      <c r="E41" s="4" t="s">
        <v>5</v>
      </c>
      <c r="F41" s="6">
        <v>68460</v>
      </c>
    </row>
    <row r="42" spans="1:6">
      <c r="A42" s="2" t="s">
        <v>773</v>
      </c>
      <c r="B42" s="4" t="s">
        <v>5</v>
      </c>
      <c r="C42" s="4" t="s">
        <v>5</v>
      </c>
      <c r="D42" s="4" t="s">
        <v>5</v>
      </c>
      <c r="E42" s="4" t="s">
        <v>5</v>
      </c>
      <c r="F42" s="4" t="s">
        <v>5</v>
      </c>
    </row>
    <row r="43" spans="1:6" ht="30">
      <c r="A43" s="3" t="s">
        <v>896</v>
      </c>
      <c r="B43" s="4" t="s">
        <v>5</v>
      </c>
      <c r="C43" s="4" t="s">
        <v>5</v>
      </c>
      <c r="D43" s="4" t="s">
        <v>5</v>
      </c>
      <c r="E43" s="4" t="s">
        <v>5</v>
      </c>
      <c r="F43" s="4" t="s">
        <v>5</v>
      </c>
    </row>
    <row r="44" spans="1:6" ht="30">
      <c r="A44" s="2" t="s">
        <v>897</v>
      </c>
      <c r="B44" s="4">
        <v>41</v>
      </c>
      <c r="C44" s="4" t="s">
        <v>5</v>
      </c>
      <c r="D44" s="4">
        <v>41</v>
      </c>
      <c r="E44" s="4" t="s">
        <v>5</v>
      </c>
      <c r="F44" s="4">
        <v>0</v>
      </c>
    </row>
    <row r="45" spans="1:6" ht="30">
      <c r="A45" s="2" t="s">
        <v>898</v>
      </c>
      <c r="B45" s="6">
        <v>1919</v>
      </c>
      <c r="C45" s="4" t="s">
        <v>5</v>
      </c>
      <c r="D45" s="6">
        <v>1919</v>
      </c>
      <c r="E45" s="4" t="s">
        <v>5</v>
      </c>
      <c r="F45" s="6">
        <v>2226</v>
      </c>
    </row>
    <row r="46" spans="1:6">
      <c r="A46" s="2" t="s">
        <v>261</v>
      </c>
      <c r="B46" s="6">
        <v>1960</v>
      </c>
      <c r="C46" s="4" t="s">
        <v>5</v>
      </c>
      <c r="D46" s="6">
        <v>1960</v>
      </c>
      <c r="E46" s="4" t="s">
        <v>5</v>
      </c>
      <c r="F46" s="6">
        <v>2226</v>
      </c>
    </row>
    <row r="47" spans="1:6">
      <c r="A47" s="2" t="s">
        <v>774</v>
      </c>
      <c r="B47" s="4" t="s">
        <v>5</v>
      </c>
      <c r="C47" s="4" t="s">
        <v>5</v>
      </c>
      <c r="D47" s="4" t="s">
        <v>5</v>
      </c>
      <c r="E47" s="4" t="s">
        <v>5</v>
      </c>
      <c r="F47" s="4" t="s">
        <v>5</v>
      </c>
    </row>
    <row r="48" spans="1:6" ht="30">
      <c r="A48" s="3" t="s">
        <v>896</v>
      </c>
      <c r="B48" s="4" t="s">
        <v>5</v>
      </c>
      <c r="C48" s="4" t="s">
        <v>5</v>
      </c>
      <c r="D48" s="4" t="s">
        <v>5</v>
      </c>
      <c r="E48" s="4" t="s">
        <v>5</v>
      </c>
      <c r="F48" s="4" t="s">
        <v>5</v>
      </c>
    </row>
    <row r="49" spans="1:6" ht="30">
      <c r="A49" s="2" t="s">
        <v>897</v>
      </c>
      <c r="B49" s="6">
        <v>7603</v>
      </c>
      <c r="C49" s="4" t="s">
        <v>5</v>
      </c>
      <c r="D49" s="6">
        <v>7603</v>
      </c>
      <c r="E49" s="4" t="s">
        <v>5</v>
      </c>
      <c r="F49" s="6">
        <v>15573</v>
      </c>
    </row>
    <row r="50" spans="1:6" ht="30">
      <c r="A50" s="2" t="s">
        <v>898</v>
      </c>
      <c r="B50" s="6">
        <v>209711</v>
      </c>
      <c r="C50" s="4" t="s">
        <v>5</v>
      </c>
      <c r="D50" s="6">
        <v>209711</v>
      </c>
      <c r="E50" s="4" t="s">
        <v>5</v>
      </c>
      <c r="F50" s="6">
        <v>181792</v>
      </c>
    </row>
    <row r="51" spans="1:6">
      <c r="A51" s="2" t="s">
        <v>261</v>
      </c>
      <c r="B51" s="6">
        <v>217314</v>
      </c>
      <c r="C51" s="4" t="s">
        <v>5</v>
      </c>
      <c r="D51" s="6">
        <v>217314</v>
      </c>
      <c r="E51" s="4" t="s">
        <v>5</v>
      </c>
      <c r="F51" s="6">
        <v>197365</v>
      </c>
    </row>
    <row r="52" spans="1:6" ht="30">
      <c r="A52" s="2" t="s">
        <v>899</v>
      </c>
      <c r="B52" s="4" t="s">
        <v>5</v>
      </c>
      <c r="C52" s="4" t="s">
        <v>5</v>
      </c>
      <c r="D52" s="4" t="s">
        <v>5</v>
      </c>
      <c r="E52" s="4" t="s">
        <v>5</v>
      </c>
      <c r="F52" s="4" t="s">
        <v>5</v>
      </c>
    </row>
    <row r="53" spans="1:6" ht="30">
      <c r="A53" s="3" t="s">
        <v>896</v>
      </c>
      <c r="B53" s="4" t="s">
        <v>5</v>
      </c>
      <c r="C53" s="4" t="s">
        <v>5</v>
      </c>
      <c r="D53" s="4" t="s">
        <v>5</v>
      </c>
      <c r="E53" s="4" t="s">
        <v>5</v>
      </c>
      <c r="F53" s="4" t="s">
        <v>5</v>
      </c>
    </row>
    <row r="54" spans="1:6" ht="30">
      <c r="A54" s="2" t="s">
        <v>897</v>
      </c>
      <c r="B54" s="6">
        <v>3243</v>
      </c>
      <c r="C54" s="4" t="s">
        <v>5</v>
      </c>
      <c r="D54" s="6">
        <v>3243</v>
      </c>
      <c r="E54" s="4" t="s">
        <v>5</v>
      </c>
      <c r="F54" s="6">
        <v>10189</v>
      </c>
    </row>
    <row r="55" spans="1:6" ht="30">
      <c r="A55" s="2" t="s">
        <v>898</v>
      </c>
      <c r="B55" s="6">
        <v>151166</v>
      </c>
      <c r="C55" s="4" t="s">
        <v>5</v>
      </c>
      <c r="D55" s="6">
        <v>151166</v>
      </c>
      <c r="E55" s="4" t="s">
        <v>5</v>
      </c>
      <c r="F55" s="6">
        <v>133730</v>
      </c>
    </row>
    <row r="56" spans="1:6">
      <c r="A56" s="2" t="s">
        <v>261</v>
      </c>
      <c r="B56" s="6">
        <v>154409</v>
      </c>
      <c r="C56" s="4" t="s">
        <v>5</v>
      </c>
      <c r="D56" s="6">
        <v>154409</v>
      </c>
      <c r="E56" s="4" t="s">
        <v>5</v>
      </c>
      <c r="F56" s="6">
        <v>143919</v>
      </c>
    </row>
    <row r="57" spans="1:6">
      <c r="A57" s="2" t="s">
        <v>900</v>
      </c>
      <c r="B57" s="4" t="s">
        <v>5</v>
      </c>
      <c r="C57" s="4" t="s">
        <v>5</v>
      </c>
      <c r="D57" s="4" t="s">
        <v>5</v>
      </c>
      <c r="E57" s="4" t="s">
        <v>5</v>
      </c>
      <c r="F57" s="4" t="s">
        <v>5</v>
      </c>
    </row>
    <row r="58" spans="1:6" ht="30">
      <c r="A58" s="3" t="s">
        <v>896</v>
      </c>
      <c r="B58" s="4" t="s">
        <v>5</v>
      </c>
      <c r="C58" s="4" t="s">
        <v>5</v>
      </c>
      <c r="D58" s="4" t="s">
        <v>5</v>
      </c>
      <c r="E58" s="4" t="s">
        <v>5</v>
      </c>
      <c r="F58" s="4" t="s">
        <v>5</v>
      </c>
    </row>
    <row r="59" spans="1:6" ht="30">
      <c r="A59" s="2" t="s">
        <v>897</v>
      </c>
      <c r="B59" s="6">
        <v>4360</v>
      </c>
      <c r="C59" s="4" t="s">
        <v>5</v>
      </c>
      <c r="D59" s="6">
        <v>4360</v>
      </c>
      <c r="E59" s="4" t="s">
        <v>5</v>
      </c>
      <c r="F59" s="6">
        <v>5384</v>
      </c>
    </row>
    <row r="60" spans="1:6" ht="30">
      <c r="A60" s="2" t="s">
        <v>898</v>
      </c>
      <c r="B60" s="6">
        <v>57359</v>
      </c>
      <c r="C60" s="4" t="s">
        <v>5</v>
      </c>
      <c r="D60" s="6">
        <v>57359</v>
      </c>
      <c r="E60" s="4" t="s">
        <v>5</v>
      </c>
      <c r="F60" s="6">
        <v>46652</v>
      </c>
    </row>
    <row r="61" spans="1:6">
      <c r="A61" s="2" t="s">
        <v>261</v>
      </c>
      <c r="B61" s="6">
        <v>61719</v>
      </c>
      <c r="C61" s="4" t="s">
        <v>5</v>
      </c>
      <c r="D61" s="6">
        <v>61719</v>
      </c>
      <c r="E61" s="4" t="s">
        <v>5</v>
      </c>
      <c r="F61" s="6">
        <v>52036</v>
      </c>
    </row>
    <row r="62" spans="1:6" ht="30">
      <c r="A62" s="2" t="s">
        <v>782</v>
      </c>
      <c r="B62" s="4" t="s">
        <v>5</v>
      </c>
      <c r="C62" s="4" t="s">
        <v>5</v>
      </c>
      <c r="D62" s="4" t="s">
        <v>5</v>
      </c>
      <c r="E62" s="4" t="s">
        <v>5</v>
      </c>
      <c r="F62" s="4" t="s">
        <v>5</v>
      </c>
    </row>
    <row r="63" spans="1:6" ht="30">
      <c r="A63" s="3" t="s">
        <v>896</v>
      </c>
      <c r="B63" s="4" t="s">
        <v>5</v>
      </c>
      <c r="C63" s="4" t="s">
        <v>5</v>
      </c>
      <c r="D63" s="4" t="s">
        <v>5</v>
      </c>
      <c r="E63" s="4" t="s">
        <v>5</v>
      </c>
      <c r="F63" s="4" t="s">
        <v>5</v>
      </c>
    </row>
    <row r="64" spans="1:6" ht="30">
      <c r="A64" s="2" t="s">
        <v>897</v>
      </c>
      <c r="B64" s="4">
        <v>0</v>
      </c>
      <c r="C64" s="4" t="s">
        <v>5</v>
      </c>
      <c r="D64" s="4">
        <v>0</v>
      </c>
      <c r="E64" s="4" t="s">
        <v>5</v>
      </c>
      <c r="F64" s="4">
        <v>0</v>
      </c>
    </row>
    <row r="65" spans="1:6" ht="30">
      <c r="A65" s="2" t="s">
        <v>898</v>
      </c>
      <c r="B65" s="6">
        <v>1186</v>
      </c>
      <c r="C65" s="4" t="s">
        <v>5</v>
      </c>
      <c r="D65" s="6">
        <v>1186</v>
      </c>
      <c r="E65" s="4" t="s">
        <v>5</v>
      </c>
      <c r="F65" s="6">
        <v>1410</v>
      </c>
    </row>
    <row r="66" spans="1:6">
      <c r="A66" s="2" t="s">
        <v>261</v>
      </c>
      <c r="B66" s="6">
        <v>1186</v>
      </c>
      <c r="C66" s="4" t="s">
        <v>5</v>
      </c>
      <c r="D66" s="6">
        <v>1186</v>
      </c>
      <c r="E66" s="4" t="s">
        <v>5</v>
      </c>
      <c r="F66" s="6">
        <v>1410</v>
      </c>
    </row>
    <row r="67" spans="1:6">
      <c r="A67" s="2" t="s">
        <v>901</v>
      </c>
      <c r="B67" s="4" t="s">
        <v>5</v>
      </c>
      <c r="C67" s="4" t="s">
        <v>5</v>
      </c>
      <c r="D67" s="4" t="s">
        <v>5</v>
      </c>
      <c r="E67" s="4" t="s">
        <v>5</v>
      </c>
      <c r="F67" s="4" t="s">
        <v>5</v>
      </c>
    </row>
    <row r="68" spans="1:6" ht="45">
      <c r="A68" s="3" t="s">
        <v>895</v>
      </c>
      <c r="B68" s="4" t="s">
        <v>5</v>
      </c>
      <c r="C68" s="4" t="s">
        <v>5</v>
      </c>
      <c r="D68" s="4" t="s">
        <v>5</v>
      </c>
      <c r="E68" s="4" t="s">
        <v>5</v>
      </c>
      <c r="F68" s="4" t="s">
        <v>5</v>
      </c>
    </row>
    <row r="69" spans="1:6">
      <c r="A69" s="2" t="s">
        <v>383</v>
      </c>
      <c r="B69" s="6">
        <v>1688</v>
      </c>
      <c r="C69" s="6">
        <v>1679</v>
      </c>
      <c r="D69" s="6">
        <v>1862</v>
      </c>
      <c r="E69" s="6">
        <v>1292</v>
      </c>
      <c r="F69" s="4" t="s">
        <v>5</v>
      </c>
    </row>
    <row r="70" spans="1:6">
      <c r="A70" s="2" t="s">
        <v>493</v>
      </c>
      <c r="B70" s="4">
        <v>106</v>
      </c>
      <c r="C70" s="4">
        <v>383</v>
      </c>
      <c r="D70" s="4">
        <v>55</v>
      </c>
      <c r="E70" s="4">
        <v>983</v>
      </c>
      <c r="F70" s="4" t="s">
        <v>5</v>
      </c>
    </row>
    <row r="71" spans="1:6">
      <c r="A71" s="2" t="s">
        <v>498</v>
      </c>
      <c r="B71" s="4">
        <v>0</v>
      </c>
      <c r="C71" s="4">
        <v>-49</v>
      </c>
      <c r="D71" s="4">
        <v>-131</v>
      </c>
      <c r="E71" s="4">
        <v>-265</v>
      </c>
      <c r="F71" s="4" t="s">
        <v>5</v>
      </c>
    </row>
    <row r="72" spans="1:6">
      <c r="A72" s="2" t="s">
        <v>504</v>
      </c>
      <c r="B72" s="4">
        <v>5</v>
      </c>
      <c r="C72" s="4">
        <v>3</v>
      </c>
      <c r="D72" s="4">
        <v>13</v>
      </c>
      <c r="E72" s="4">
        <v>6</v>
      </c>
      <c r="F72" s="4" t="s">
        <v>5</v>
      </c>
    </row>
    <row r="73" spans="1:6">
      <c r="A73" s="2" t="s">
        <v>505</v>
      </c>
      <c r="B73" s="4">
        <v>5</v>
      </c>
      <c r="C73" s="4">
        <v>-46</v>
      </c>
      <c r="D73" s="4">
        <v>-118</v>
      </c>
      <c r="E73" s="4">
        <v>-259</v>
      </c>
      <c r="F73" s="4" t="s">
        <v>5</v>
      </c>
    </row>
    <row r="74" spans="1:6">
      <c r="A74" s="2" t="s">
        <v>397</v>
      </c>
      <c r="B74" s="6">
        <v>1799</v>
      </c>
      <c r="C74" s="6">
        <v>2016</v>
      </c>
      <c r="D74" s="6">
        <v>1799</v>
      </c>
      <c r="E74" s="6">
        <v>2016</v>
      </c>
      <c r="F74" s="4" t="s">
        <v>5</v>
      </c>
    </row>
    <row r="75" spans="1:6" ht="30">
      <c r="A75" s="3" t="s">
        <v>896</v>
      </c>
      <c r="B75" s="4" t="s">
        <v>5</v>
      </c>
      <c r="C75" s="4" t="s">
        <v>5</v>
      </c>
      <c r="D75" s="4" t="s">
        <v>5</v>
      </c>
      <c r="E75" s="4" t="s">
        <v>5</v>
      </c>
      <c r="F75" s="4" t="s">
        <v>5</v>
      </c>
    </row>
    <row r="76" spans="1:6" ht="30">
      <c r="A76" s="2" t="s">
        <v>509</v>
      </c>
      <c r="B76" s="4">
        <v>670</v>
      </c>
      <c r="C76" s="4">
        <v>109</v>
      </c>
      <c r="D76" s="4">
        <v>670</v>
      </c>
      <c r="E76" s="4">
        <v>109</v>
      </c>
      <c r="F76" s="4" t="s">
        <v>5</v>
      </c>
    </row>
    <row r="77" spans="1:6" ht="30">
      <c r="A77" s="2" t="s">
        <v>510</v>
      </c>
      <c r="B77" s="6">
        <v>1129</v>
      </c>
      <c r="C77" s="6">
        <v>1907</v>
      </c>
      <c r="D77" s="6">
        <v>1129</v>
      </c>
      <c r="E77" s="6">
        <v>1907</v>
      </c>
      <c r="F77" s="4" t="s">
        <v>5</v>
      </c>
    </row>
    <row r="78" spans="1:6">
      <c r="A78" s="2" t="s">
        <v>397</v>
      </c>
      <c r="B78" s="6">
        <v>1799</v>
      </c>
      <c r="C78" s="6">
        <v>2016</v>
      </c>
      <c r="D78" s="6">
        <v>1799</v>
      </c>
      <c r="E78" s="6">
        <v>2016</v>
      </c>
      <c r="F78" s="4" t="s">
        <v>5</v>
      </c>
    </row>
    <row r="79" spans="1:6" ht="30">
      <c r="A79" s="2" t="s">
        <v>783</v>
      </c>
      <c r="B79" s="4" t="s">
        <v>5</v>
      </c>
      <c r="C79" s="4" t="s">
        <v>5</v>
      </c>
      <c r="D79" s="4" t="s">
        <v>5</v>
      </c>
      <c r="E79" s="4" t="s">
        <v>5</v>
      </c>
      <c r="F79" s="4" t="s">
        <v>5</v>
      </c>
    </row>
    <row r="80" spans="1:6" ht="45">
      <c r="A80" s="3" t="s">
        <v>895</v>
      </c>
      <c r="B80" s="4" t="s">
        <v>5</v>
      </c>
      <c r="C80" s="4" t="s">
        <v>5</v>
      </c>
      <c r="D80" s="4" t="s">
        <v>5</v>
      </c>
      <c r="E80" s="4" t="s">
        <v>5</v>
      </c>
      <c r="F80" s="4" t="s">
        <v>5</v>
      </c>
    </row>
    <row r="81" spans="1:6">
      <c r="A81" s="2" t="s">
        <v>383</v>
      </c>
      <c r="B81" s="6">
        <v>6452</v>
      </c>
      <c r="C81" s="6">
        <v>2972</v>
      </c>
      <c r="D81" s="6">
        <v>5533</v>
      </c>
      <c r="E81" s="6">
        <v>2814</v>
      </c>
      <c r="F81" s="4" t="s">
        <v>5</v>
      </c>
    </row>
    <row r="82" spans="1:6">
      <c r="A82" s="2" t="s">
        <v>493</v>
      </c>
      <c r="B82" s="4">
        <v>-505</v>
      </c>
      <c r="C82" s="6">
        <v>1696</v>
      </c>
      <c r="D82" s="4">
        <v>253</v>
      </c>
      <c r="E82" s="6">
        <v>1854</v>
      </c>
      <c r="F82" s="4" t="s">
        <v>5</v>
      </c>
    </row>
    <row r="83" spans="1:6">
      <c r="A83" s="2" t="s">
        <v>498</v>
      </c>
      <c r="B83" s="4">
        <v>0</v>
      </c>
      <c r="C83" s="4">
        <v>0</v>
      </c>
      <c r="D83" s="4">
        <v>-60</v>
      </c>
      <c r="E83" s="4">
        <v>0</v>
      </c>
      <c r="F83" s="4" t="s">
        <v>5</v>
      </c>
    </row>
    <row r="84" spans="1:6">
      <c r="A84" s="2" t="s">
        <v>504</v>
      </c>
      <c r="B84" s="4">
        <v>98</v>
      </c>
      <c r="C84" s="4">
        <v>738</v>
      </c>
      <c r="D84" s="4">
        <v>319</v>
      </c>
      <c r="E84" s="4">
        <v>738</v>
      </c>
      <c r="F84" s="4" t="s">
        <v>5</v>
      </c>
    </row>
    <row r="85" spans="1:6">
      <c r="A85" s="2" t="s">
        <v>505</v>
      </c>
      <c r="B85" s="4">
        <v>98</v>
      </c>
      <c r="C85" s="4">
        <v>738</v>
      </c>
      <c r="D85" s="4">
        <v>259</v>
      </c>
      <c r="E85" s="4">
        <v>738</v>
      </c>
      <c r="F85" s="4" t="s">
        <v>5</v>
      </c>
    </row>
    <row r="86" spans="1:6">
      <c r="A86" s="2" t="s">
        <v>397</v>
      </c>
      <c r="B86" s="6">
        <v>6045</v>
      </c>
      <c r="C86" s="6">
        <v>5406</v>
      </c>
      <c r="D86" s="6">
        <v>6045</v>
      </c>
      <c r="E86" s="6">
        <v>5406</v>
      </c>
      <c r="F86" s="4" t="s">
        <v>5</v>
      </c>
    </row>
    <row r="87" spans="1:6" ht="30">
      <c r="A87" s="3" t="s">
        <v>896</v>
      </c>
      <c r="B87" s="4" t="s">
        <v>5</v>
      </c>
      <c r="C87" s="4" t="s">
        <v>5</v>
      </c>
      <c r="D87" s="4" t="s">
        <v>5</v>
      </c>
      <c r="E87" s="4" t="s">
        <v>5</v>
      </c>
      <c r="F87" s="4" t="s">
        <v>5</v>
      </c>
    </row>
    <row r="88" spans="1:6" ht="30">
      <c r="A88" s="2" t="s">
        <v>509</v>
      </c>
      <c r="B88" s="4">
        <v>0</v>
      </c>
      <c r="C88" s="4">
        <v>0</v>
      </c>
      <c r="D88" s="4">
        <v>0</v>
      </c>
      <c r="E88" s="4">
        <v>0</v>
      </c>
      <c r="F88" s="4" t="s">
        <v>5</v>
      </c>
    </row>
    <row r="89" spans="1:6" ht="30">
      <c r="A89" s="2" t="s">
        <v>510</v>
      </c>
      <c r="B89" s="6">
        <v>6045</v>
      </c>
      <c r="C89" s="6">
        <v>5406</v>
      </c>
      <c r="D89" s="6">
        <v>6045</v>
      </c>
      <c r="E89" s="6">
        <v>5406</v>
      </c>
      <c r="F89" s="4" t="s">
        <v>5</v>
      </c>
    </row>
    <row r="90" spans="1:6">
      <c r="A90" s="2" t="s">
        <v>397</v>
      </c>
      <c r="B90" s="6">
        <v>6045</v>
      </c>
      <c r="C90" s="6">
        <v>5406</v>
      </c>
      <c r="D90" s="6">
        <v>6045</v>
      </c>
      <c r="E90" s="6">
        <v>5406</v>
      </c>
      <c r="F90" s="4" t="s">
        <v>5</v>
      </c>
    </row>
    <row r="91" spans="1:6" ht="30">
      <c r="A91" s="2" t="s">
        <v>897</v>
      </c>
      <c r="B91" s="6">
        <v>5695</v>
      </c>
      <c r="C91" s="4" t="s">
        <v>5</v>
      </c>
      <c r="D91" s="6">
        <v>5695</v>
      </c>
      <c r="E91" s="4" t="s">
        <v>5</v>
      </c>
      <c r="F91" s="6">
        <v>1789</v>
      </c>
    </row>
    <row r="92" spans="1:6" ht="30">
      <c r="A92" s="2" t="s">
        <v>898</v>
      </c>
      <c r="B92" s="6">
        <v>110888</v>
      </c>
      <c r="C92" s="4" t="s">
        <v>5</v>
      </c>
      <c r="D92" s="6">
        <v>110888</v>
      </c>
      <c r="E92" s="4" t="s">
        <v>5</v>
      </c>
      <c r="F92" s="6">
        <v>85215</v>
      </c>
    </row>
    <row r="93" spans="1:6">
      <c r="A93" s="2" t="s">
        <v>261</v>
      </c>
      <c r="B93" s="6">
        <v>116583</v>
      </c>
      <c r="C93" s="4" t="s">
        <v>5</v>
      </c>
      <c r="D93" s="6">
        <v>116583</v>
      </c>
      <c r="E93" s="4" t="s">
        <v>5</v>
      </c>
      <c r="F93" s="6">
        <v>87004</v>
      </c>
    </row>
    <row r="94" spans="1:6">
      <c r="A94" s="2" t="s">
        <v>902</v>
      </c>
      <c r="B94" s="4" t="s">
        <v>5</v>
      </c>
      <c r="C94" s="4" t="s">
        <v>5</v>
      </c>
      <c r="D94" s="4" t="s">
        <v>5</v>
      </c>
      <c r="E94" s="4" t="s">
        <v>5</v>
      </c>
      <c r="F94" s="4" t="s">
        <v>5</v>
      </c>
    </row>
    <row r="95" spans="1:6" ht="45">
      <c r="A95" s="3" t="s">
        <v>895</v>
      </c>
      <c r="B95" s="4" t="s">
        <v>5</v>
      </c>
      <c r="C95" s="4" t="s">
        <v>5</v>
      </c>
      <c r="D95" s="4" t="s">
        <v>5</v>
      </c>
      <c r="E95" s="4" t="s">
        <v>5</v>
      </c>
      <c r="F95" s="4" t="s">
        <v>5</v>
      </c>
    </row>
    <row r="96" spans="1:6">
      <c r="A96" s="2" t="s">
        <v>383</v>
      </c>
      <c r="B96" s="4">
        <v>494</v>
      </c>
      <c r="C96" s="4">
        <v>243</v>
      </c>
      <c r="D96" s="4">
        <v>582</v>
      </c>
      <c r="E96" s="4">
        <v>352</v>
      </c>
      <c r="F96" s="4" t="s">
        <v>5</v>
      </c>
    </row>
    <row r="97" spans="1:6">
      <c r="A97" s="2" t="s">
        <v>493</v>
      </c>
      <c r="B97" s="4">
        <v>16</v>
      </c>
      <c r="C97" s="4">
        <v>181</v>
      </c>
      <c r="D97" s="4">
        <v>-76</v>
      </c>
      <c r="E97" s="4">
        <v>208</v>
      </c>
      <c r="F97" s="4" t="s">
        <v>5</v>
      </c>
    </row>
    <row r="98" spans="1:6">
      <c r="A98" s="2" t="s">
        <v>498</v>
      </c>
      <c r="B98" s="4">
        <v>0</v>
      </c>
      <c r="C98" s="4">
        <v>0</v>
      </c>
      <c r="D98" s="4">
        <v>0</v>
      </c>
      <c r="E98" s="4">
        <v>-136</v>
      </c>
      <c r="F98" s="4" t="s">
        <v>5</v>
      </c>
    </row>
    <row r="99" spans="1:6">
      <c r="A99" s="2" t="s">
        <v>504</v>
      </c>
      <c r="B99" s="4">
        <v>2</v>
      </c>
      <c r="C99" s="4">
        <v>129</v>
      </c>
      <c r="D99" s="4">
        <v>6</v>
      </c>
      <c r="E99" s="4">
        <v>129</v>
      </c>
      <c r="F99" s="4" t="s">
        <v>5</v>
      </c>
    </row>
    <row r="100" spans="1:6">
      <c r="A100" s="2" t="s">
        <v>505</v>
      </c>
      <c r="B100" s="4">
        <v>2</v>
      </c>
      <c r="C100" s="4">
        <v>129</v>
      </c>
      <c r="D100" s="4">
        <v>6</v>
      </c>
      <c r="E100" s="4">
        <v>-7</v>
      </c>
      <c r="F100" s="4" t="s">
        <v>5</v>
      </c>
    </row>
    <row r="101" spans="1:6">
      <c r="A101" s="2" t="s">
        <v>397</v>
      </c>
      <c r="B101" s="4">
        <v>512</v>
      </c>
      <c r="C101" s="4">
        <v>553</v>
      </c>
      <c r="D101" s="4">
        <v>512</v>
      </c>
      <c r="E101" s="4">
        <v>553</v>
      </c>
      <c r="F101" s="4" t="s">
        <v>5</v>
      </c>
    </row>
    <row r="102" spans="1:6" ht="30">
      <c r="A102" s="3" t="s">
        <v>896</v>
      </c>
      <c r="B102" s="4" t="s">
        <v>5</v>
      </c>
      <c r="C102" s="4" t="s">
        <v>5</v>
      </c>
      <c r="D102" s="4" t="s">
        <v>5</v>
      </c>
      <c r="E102" s="4" t="s">
        <v>5</v>
      </c>
      <c r="F102" s="4" t="s">
        <v>5</v>
      </c>
    </row>
    <row r="103" spans="1:6" ht="30">
      <c r="A103" s="2" t="s">
        <v>509</v>
      </c>
      <c r="B103" s="4">
        <v>0</v>
      </c>
      <c r="C103" s="4">
        <v>88</v>
      </c>
      <c r="D103" s="4">
        <v>0</v>
      </c>
      <c r="E103" s="4">
        <v>88</v>
      </c>
      <c r="F103" s="4" t="s">
        <v>5</v>
      </c>
    </row>
    <row r="104" spans="1:6" ht="30">
      <c r="A104" s="2" t="s">
        <v>510</v>
      </c>
      <c r="B104" s="4">
        <v>512</v>
      </c>
      <c r="C104" s="4">
        <v>465</v>
      </c>
      <c r="D104" s="4">
        <v>512</v>
      </c>
      <c r="E104" s="4">
        <v>465</v>
      </c>
      <c r="F104" s="4" t="s">
        <v>5</v>
      </c>
    </row>
    <row r="105" spans="1:6">
      <c r="A105" s="2" t="s">
        <v>397</v>
      </c>
      <c r="B105" s="4">
        <v>512</v>
      </c>
      <c r="C105" s="4">
        <v>553</v>
      </c>
      <c r="D105" s="4">
        <v>512</v>
      </c>
      <c r="E105" s="4">
        <v>553</v>
      </c>
      <c r="F105" s="4" t="s">
        <v>5</v>
      </c>
    </row>
    <row r="106" spans="1:6" ht="30">
      <c r="A106" s="2" t="s">
        <v>897</v>
      </c>
      <c r="B106" s="4">
        <v>35</v>
      </c>
      <c r="C106" s="4" t="s">
        <v>5</v>
      </c>
      <c r="D106" s="4">
        <v>35</v>
      </c>
      <c r="E106" s="4" t="s">
        <v>5</v>
      </c>
      <c r="F106" s="4">
        <v>45</v>
      </c>
    </row>
    <row r="107" spans="1:6" ht="30">
      <c r="A107" s="2" t="s">
        <v>898</v>
      </c>
      <c r="B107" s="6">
        <v>32835</v>
      </c>
      <c r="C107" s="4" t="s">
        <v>5</v>
      </c>
      <c r="D107" s="6">
        <v>32835</v>
      </c>
      <c r="E107" s="4" t="s">
        <v>5</v>
      </c>
      <c r="F107" s="6">
        <v>30887</v>
      </c>
    </row>
    <row r="108" spans="1:6">
      <c r="A108" s="2" t="s">
        <v>261</v>
      </c>
      <c r="B108" s="6">
        <v>32870</v>
      </c>
      <c r="C108" s="4" t="s">
        <v>5</v>
      </c>
      <c r="D108" s="6">
        <v>32870</v>
      </c>
      <c r="E108" s="4" t="s">
        <v>5</v>
      </c>
      <c r="F108" s="6">
        <v>30932</v>
      </c>
    </row>
    <row r="109" spans="1:6">
      <c r="A109" s="2" t="s">
        <v>828</v>
      </c>
      <c r="B109" s="4" t="s">
        <v>5</v>
      </c>
      <c r="C109" s="4" t="s">
        <v>5</v>
      </c>
      <c r="D109" s="4" t="s">
        <v>5</v>
      </c>
      <c r="E109" s="4" t="s">
        <v>5</v>
      </c>
      <c r="F109" s="4" t="s">
        <v>5</v>
      </c>
    </row>
    <row r="110" spans="1:6" ht="45">
      <c r="A110" s="3" t="s">
        <v>895</v>
      </c>
      <c r="B110" s="4" t="s">
        <v>5</v>
      </c>
      <c r="C110" s="4" t="s">
        <v>5</v>
      </c>
      <c r="D110" s="4" t="s">
        <v>5</v>
      </c>
      <c r="E110" s="4" t="s">
        <v>5</v>
      </c>
      <c r="F110" s="4" t="s">
        <v>5</v>
      </c>
    </row>
    <row r="111" spans="1:6">
      <c r="A111" s="2" t="s">
        <v>383</v>
      </c>
      <c r="B111" s="4">
        <v>288</v>
      </c>
      <c r="C111" s="4">
        <v>315</v>
      </c>
      <c r="D111" s="4">
        <v>276</v>
      </c>
      <c r="E111" s="4">
        <v>288</v>
      </c>
      <c r="F111" s="4" t="s">
        <v>5</v>
      </c>
    </row>
    <row r="112" spans="1:6">
      <c r="A112" s="2" t="s">
        <v>493</v>
      </c>
      <c r="B112" s="4">
        <v>88</v>
      </c>
      <c r="C112" s="4">
        <v>235</v>
      </c>
      <c r="D112" s="4">
        <v>64</v>
      </c>
      <c r="E112" s="4">
        <v>259</v>
      </c>
      <c r="F112" s="4" t="s">
        <v>5</v>
      </c>
    </row>
    <row r="113" spans="1:6">
      <c r="A113" s="2" t="s">
        <v>498</v>
      </c>
      <c r="B113" s="4">
        <v>0</v>
      </c>
      <c r="C113" s="4">
        <v>-232</v>
      </c>
      <c r="D113" s="4">
        <v>0</v>
      </c>
      <c r="E113" s="4">
        <v>-258</v>
      </c>
      <c r="F113" s="4" t="s">
        <v>5</v>
      </c>
    </row>
    <row r="114" spans="1:6">
      <c r="A114" s="2" t="s">
        <v>504</v>
      </c>
      <c r="B114" s="4">
        <v>11</v>
      </c>
      <c r="C114" s="4">
        <v>24</v>
      </c>
      <c r="D114" s="4">
        <v>47</v>
      </c>
      <c r="E114" s="4">
        <v>53</v>
      </c>
      <c r="F114" s="4" t="s">
        <v>5</v>
      </c>
    </row>
    <row r="115" spans="1:6">
      <c r="A115" s="2" t="s">
        <v>505</v>
      </c>
      <c r="B115" s="4">
        <v>11</v>
      </c>
      <c r="C115" s="4">
        <v>-208</v>
      </c>
      <c r="D115" s="4">
        <v>47</v>
      </c>
      <c r="E115" s="4">
        <v>-205</v>
      </c>
      <c r="F115" s="4" t="s">
        <v>5</v>
      </c>
    </row>
    <row r="116" spans="1:6">
      <c r="A116" s="2" t="s">
        <v>397</v>
      </c>
      <c r="B116" s="4">
        <v>387</v>
      </c>
      <c r="C116" s="4">
        <v>342</v>
      </c>
      <c r="D116" s="4">
        <v>387</v>
      </c>
      <c r="E116" s="4">
        <v>342</v>
      </c>
      <c r="F116" s="4" t="s">
        <v>5</v>
      </c>
    </row>
    <row r="117" spans="1:6" ht="30">
      <c r="A117" s="3" t="s">
        <v>896</v>
      </c>
      <c r="B117" s="4" t="s">
        <v>5</v>
      </c>
      <c r="C117" s="4" t="s">
        <v>5</v>
      </c>
      <c r="D117" s="4" t="s">
        <v>5</v>
      </c>
      <c r="E117" s="4" t="s">
        <v>5</v>
      </c>
      <c r="F117" s="4" t="s">
        <v>5</v>
      </c>
    </row>
    <row r="118" spans="1:6" ht="30">
      <c r="A118" s="2" t="s">
        <v>509</v>
      </c>
      <c r="B118" s="4">
        <v>2</v>
      </c>
      <c r="C118" s="4">
        <v>0</v>
      </c>
      <c r="D118" s="4">
        <v>2</v>
      </c>
      <c r="E118" s="4">
        <v>0</v>
      </c>
      <c r="F118" s="4" t="s">
        <v>5</v>
      </c>
    </row>
    <row r="119" spans="1:6" ht="30">
      <c r="A119" s="2" t="s">
        <v>510</v>
      </c>
      <c r="B119" s="4">
        <v>385</v>
      </c>
      <c r="C119" s="4">
        <v>342</v>
      </c>
      <c r="D119" s="4">
        <v>385</v>
      </c>
      <c r="E119" s="4">
        <v>342</v>
      </c>
      <c r="F119" s="4" t="s">
        <v>5</v>
      </c>
    </row>
    <row r="120" spans="1:6">
      <c r="A120" s="2" t="s">
        <v>397</v>
      </c>
      <c r="B120" s="4">
        <v>387</v>
      </c>
      <c r="C120" s="4">
        <v>342</v>
      </c>
      <c r="D120" s="4">
        <v>387</v>
      </c>
      <c r="E120" s="4">
        <v>342</v>
      </c>
      <c r="F120" s="4" t="s">
        <v>5</v>
      </c>
    </row>
    <row r="121" spans="1:6">
      <c r="A121" s="2" t="s">
        <v>903</v>
      </c>
      <c r="B121" s="4" t="s">
        <v>5</v>
      </c>
      <c r="C121" s="4" t="s">
        <v>5</v>
      </c>
      <c r="D121" s="4" t="s">
        <v>5</v>
      </c>
      <c r="E121" s="4" t="s">
        <v>5</v>
      </c>
      <c r="F121" s="4" t="s">
        <v>5</v>
      </c>
    </row>
    <row r="122" spans="1:6" ht="30">
      <c r="A122" s="3" t="s">
        <v>896</v>
      </c>
      <c r="B122" s="4" t="s">
        <v>5</v>
      </c>
      <c r="C122" s="4" t="s">
        <v>5</v>
      </c>
      <c r="D122" s="4" t="s">
        <v>5</v>
      </c>
      <c r="E122" s="4" t="s">
        <v>5</v>
      </c>
      <c r="F122" s="4" t="s">
        <v>5</v>
      </c>
    </row>
    <row r="123" spans="1:6" ht="30">
      <c r="A123" s="2" t="s">
        <v>897</v>
      </c>
      <c r="B123" s="4">
        <v>45</v>
      </c>
      <c r="C123" s="4" t="s">
        <v>5</v>
      </c>
      <c r="D123" s="4">
        <v>45</v>
      </c>
      <c r="E123" s="4" t="s">
        <v>5</v>
      </c>
      <c r="F123" s="4">
        <v>48</v>
      </c>
    </row>
    <row r="124" spans="1:6" ht="30">
      <c r="A124" s="2" t="s">
        <v>898</v>
      </c>
      <c r="B124" s="6">
        <v>11299</v>
      </c>
      <c r="C124" s="4" t="s">
        <v>5</v>
      </c>
      <c r="D124" s="6">
        <v>11299</v>
      </c>
      <c r="E124" s="4" t="s">
        <v>5</v>
      </c>
      <c r="F124" s="6">
        <v>9282</v>
      </c>
    </row>
    <row r="125" spans="1:6">
      <c r="A125" s="2" t="s">
        <v>261</v>
      </c>
      <c r="B125" s="6">
        <v>11344</v>
      </c>
      <c r="C125" s="4" t="s">
        <v>5</v>
      </c>
      <c r="D125" s="6">
        <v>11344</v>
      </c>
      <c r="E125" s="4" t="s">
        <v>5</v>
      </c>
      <c r="F125" s="6">
        <v>9330</v>
      </c>
    </row>
    <row r="126" spans="1:6">
      <c r="A126" s="2" t="s">
        <v>829</v>
      </c>
      <c r="B126" s="4" t="s">
        <v>5</v>
      </c>
      <c r="C126" s="4" t="s">
        <v>5</v>
      </c>
      <c r="D126" s="4" t="s">
        <v>5</v>
      </c>
      <c r="E126" s="4" t="s">
        <v>5</v>
      </c>
      <c r="F126" s="4" t="s">
        <v>5</v>
      </c>
    </row>
    <row r="127" spans="1:6" ht="45">
      <c r="A127" s="3" t="s">
        <v>895</v>
      </c>
      <c r="B127" s="4" t="s">
        <v>5</v>
      </c>
      <c r="C127" s="4" t="s">
        <v>5</v>
      </c>
      <c r="D127" s="4" t="s">
        <v>5</v>
      </c>
      <c r="E127" s="4" t="s">
        <v>5</v>
      </c>
      <c r="F127" s="4" t="s">
        <v>5</v>
      </c>
    </row>
    <row r="128" spans="1:6">
      <c r="A128" s="2" t="s">
        <v>383</v>
      </c>
      <c r="B128" s="4">
        <v>0</v>
      </c>
      <c r="C128" s="4">
        <v>0</v>
      </c>
      <c r="D128" s="4">
        <v>0</v>
      </c>
      <c r="E128" s="4">
        <v>1</v>
      </c>
      <c r="F128" s="4" t="s">
        <v>5</v>
      </c>
    </row>
    <row r="129" spans="1:6">
      <c r="A129" s="2" t="s">
        <v>493</v>
      </c>
      <c r="B129" s="4">
        <v>0</v>
      </c>
      <c r="C129" s="4">
        <v>0</v>
      </c>
      <c r="D129" s="4">
        <v>-46</v>
      </c>
      <c r="E129" s="4">
        <v>-1</v>
      </c>
      <c r="F129" s="4" t="s">
        <v>5</v>
      </c>
    </row>
    <row r="130" spans="1:6">
      <c r="A130" s="2" t="s">
        <v>498</v>
      </c>
      <c r="B130" s="4">
        <v>0</v>
      </c>
      <c r="C130" s="4">
        <v>0</v>
      </c>
      <c r="D130" s="4">
        <v>0</v>
      </c>
      <c r="E130" s="4">
        <v>0</v>
      </c>
      <c r="F130" s="4" t="s">
        <v>5</v>
      </c>
    </row>
    <row r="131" spans="1:6">
      <c r="A131" s="2" t="s">
        <v>504</v>
      </c>
      <c r="B131" s="4">
        <v>0</v>
      </c>
      <c r="C131" s="4">
        <v>0</v>
      </c>
      <c r="D131" s="4">
        <v>46</v>
      </c>
      <c r="E131" s="4">
        <v>0</v>
      </c>
      <c r="F131" s="4" t="s">
        <v>5</v>
      </c>
    </row>
    <row r="132" spans="1:6">
      <c r="A132" s="2" t="s">
        <v>505</v>
      </c>
      <c r="B132" s="4">
        <v>0</v>
      </c>
      <c r="C132" s="4">
        <v>0</v>
      </c>
      <c r="D132" s="4">
        <v>46</v>
      </c>
      <c r="E132" s="4">
        <v>0</v>
      </c>
      <c r="F132" s="4" t="s">
        <v>5</v>
      </c>
    </row>
    <row r="133" spans="1:6">
      <c r="A133" s="2" t="s">
        <v>397</v>
      </c>
      <c r="B133" s="4">
        <v>0</v>
      </c>
      <c r="C133" s="4">
        <v>0</v>
      </c>
      <c r="D133" s="4">
        <v>0</v>
      </c>
      <c r="E133" s="4">
        <v>0</v>
      </c>
      <c r="F133" s="4" t="s">
        <v>5</v>
      </c>
    </row>
    <row r="134" spans="1:6" ht="30">
      <c r="A134" s="3" t="s">
        <v>896</v>
      </c>
      <c r="B134" s="4" t="s">
        <v>5</v>
      </c>
      <c r="C134" s="4" t="s">
        <v>5</v>
      </c>
      <c r="D134" s="4" t="s">
        <v>5</v>
      </c>
      <c r="E134" s="4" t="s">
        <v>5</v>
      </c>
      <c r="F134" s="4" t="s">
        <v>5</v>
      </c>
    </row>
    <row r="135" spans="1:6" ht="30">
      <c r="A135" s="2" t="s">
        <v>509</v>
      </c>
      <c r="B135" s="4">
        <v>0</v>
      </c>
      <c r="C135" s="4">
        <v>0</v>
      </c>
      <c r="D135" s="4">
        <v>0</v>
      </c>
      <c r="E135" s="4">
        <v>0</v>
      </c>
      <c r="F135" s="4" t="s">
        <v>5</v>
      </c>
    </row>
    <row r="136" spans="1:6" ht="30">
      <c r="A136" s="2" t="s">
        <v>510</v>
      </c>
      <c r="B136" s="4">
        <v>0</v>
      </c>
      <c r="C136" s="4">
        <v>0</v>
      </c>
      <c r="D136" s="4">
        <v>0</v>
      </c>
      <c r="E136" s="4">
        <v>0</v>
      </c>
      <c r="F136" s="4" t="s">
        <v>5</v>
      </c>
    </row>
    <row r="137" spans="1:6">
      <c r="A137" s="2" t="s">
        <v>397</v>
      </c>
      <c r="B137" s="4">
        <v>0</v>
      </c>
      <c r="C137" s="4">
        <v>0</v>
      </c>
      <c r="D137" s="4">
        <v>0</v>
      </c>
      <c r="E137" s="4">
        <v>0</v>
      </c>
      <c r="F137" s="4" t="s">
        <v>5</v>
      </c>
    </row>
    <row r="138" spans="1:6">
      <c r="A138" s="2" t="s">
        <v>904</v>
      </c>
      <c r="B138" s="4" t="s">
        <v>5</v>
      </c>
      <c r="C138" s="4" t="s">
        <v>5</v>
      </c>
      <c r="D138" s="4" t="s">
        <v>5</v>
      </c>
      <c r="E138" s="4" t="s">
        <v>5</v>
      </c>
      <c r="F138" s="4" t="s">
        <v>5</v>
      </c>
    </row>
    <row r="139" spans="1:6" ht="45">
      <c r="A139" s="3" t="s">
        <v>895</v>
      </c>
      <c r="B139" s="4" t="s">
        <v>5</v>
      </c>
      <c r="C139" s="4" t="s">
        <v>5</v>
      </c>
      <c r="D139" s="4" t="s">
        <v>5</v>
      </c>
      <c r="E139" s="4" t="s">
        <v>5</v>
      </c>
      <c r="F139" s="4" t="s">
        <v>5</v>
      </c>
    </row>
    <row r="140" spans="1:6">
      <c r="A140" s="2" t="s">
        <v>383</v>
      </c>
      <c r="B140" s="4">
        <v>730</v>
      </c>
      <c r="C140" s="6">
        <v>3283</v>
      </c>
      <c r="D140" s="4">
        <v>395</v>
      </c>
      <c r="E140" s="6">
        <v>5423</v>
      </c>
      <c r="F140" s="4" t="s">
        <v>5</v>
      </c>
    </row>
    <row r="141" spans="1:6">
      <c r="A141" s="2" t="s">
        <v>493</v>
      </c>
      <c r="B141" s="4">
        <v>185</v>
      </c>
      <c r="C141" s="6">
        <v>-3255</v>
      </c>
      <c r="D141" s="4">
        <v>526</v>
      </c>
      <c r="E141" s="6">
        <v>-5395</v>
      </c>
      <c r="F141" s="4" t="s">
        <v>5</v>
      </c>
    </row>
    <row r="142" spans="1:6">
      <c r="A142" s="2" t="s">
        <v>498</v>
      </c>
      <c r="B142" s="4">
        <v>-4</v>
      </c>
      <c r="C142" s="4">
        <v>0</v>
      </c>
      <c r="D142" s="4">
        <v>-10</v>
      </c>
      <c r="E142" s="4">
        <v>0</v>
      </c>
      <c r="F142" s="4" t="s">
        <v>5</v>
      </c>
    </row>
    <row r="143" spans="1:6">
      <c r="A143" s="2" t="s">
        <v>504</v>
      </c>
      <c r="B143" s="4">
        <v>0</v>
      </c>
      <c r="C143" s="4">
        <v>0</v>
      </c>
      <c r="D143" s="4">
        <v>0</v>
      </c>
      <c r="E143" s="4">
        <v>0</v>
      </c>
      <c r="F143" s="4" t="s">
        <v>5</v>
      </c>
    </row>
    <row r="144" spans="1:6">
      <c r="A144" s="2" t="s">
        <v>505</v>
      </c>
      <c r="B144" s="4">
        <v>-4</v>
      </c>
      <c r="C144" s="4">
        <v>0</v>
      </c>
      <c r="D144" s="4">
        <v>-10</v>
      </c>
      <c r="E144" s="4">
        <v>0</v>
      </c>
      <c r="F144" s="4" t="s">
        <v>5</v>
      </c>
    </row>
    <row r="145" spans="1:6">
      <c r="A145" s="2" t="s">
        <v>397</v>
      </c>
      <c r="B145" s="4">
        <v>911</v>
      </c>
      <c r="C145" s="4">
        <v>28</v>
      </c>
      <c r="D145" s="4">
        <v>911</v>
      </c>
      <c r="E145" s="4">
        <v>28</v>
      </c>
      <c r="F145" s="4" t="s">
        <v>5</v>
      </c>
    </row>
    <row r="146" spans="1:6" ht="30">
      <c r="A146" s="3" t="s">
        <v>896</v>
      </c>
      <c r="B146" s="4" t="s">
        <v>5</v>
      </c>
      <c r="C146" s="4" t="s">
        <v>5</v>
      </c>
      <c r="D146" s="4" t="s">
        <v>5</v>
      </c>
      <c r="E146" s="4" t="s">
        <v>5</v>
      </c>
      <c r="F146" s="4" t="s">
        <v>5</v>
      </c>
    </row>
    <row r="147" spans="1:6" ht="30">
      <c r="A147" s="2" t="s">
        <v>509</v>
      </c>
      <c r="B147" s="4">
        <v>0</v>
      </c>
      <c r="C147" s="4">
        <v>5</v>
      </c>
      <c r="D147" s="4">
        <v>0</v>
      </c>
      <c r="E147" s="4">
        <v>5</v>
      </c>
      <c r="F147" s="4" t="s">
        <v>5</v>
      </c>
    </row>
    <row r="148" spans="1:6" ht="30">
      <c r="A148" s="2" t="s">
        <v>510</v>
      </c>
      <c r="B148" s="4">
        <v>911</v>
      </c>
      <c r="C148" s="4">
        <v>23</v>
      </c>
      <c r="D148" s="4">
        <v>911</v>
      </c>
      <c r="E148" s="4">
        <v>23</v>
      </c>
      <c r="F148" s="4" t="s">
        <v>5</v>
      </c>
    </row>
    <row r="149" spans="1:6">
      <c r="A149" s="2" t="s">
        <v>397</v>
      </c>
      <c r="B149" s="8">
        <v>911</v>
      </c>
      <c r="C149" s="8">
        <v>28</v>
      </c>
      <c r="D149" s="8">
        <v>911</v>
      </c>
      <c r="E149" s="8">
        <v>28</v>
      </c>
      <c r="F149" s="4" t="s">
        <v>5</v>
      </c>
    </row>
    <row r="150" spans="1:6">
      <c r="A150" s="2" t="s">
        <v>905</v>
      </c>
      <c r="B150" s="4" t="s">
        <v>5</v>
      </c>
      <c r="C150" s="4" t="s">
        <v>5</v>
      </c>
      <c r="D150" s="4" t="s">
        <v>5</v>
      </c>
      <c r="E150" s="4" t="s">
        <v>5</v>
      </c>
      <c r="F150" s="4" t="s">
        <v>5</v>
      </c>
    </row>
    <row r="151" spans="1:6" ht="30">
      <c r="A151" s="3" t="s">
        <v>892</v>
      </c>
      <c r="B151" s="4" t="s">
        <v>5</v>
      </c>
      <c r="C151" s="4" t="s">
        <v>5</v>
      </c>
      <c r="D151" s="4" t="s">
        <v>5</v>
      </c>
      <c r="E151" s="4" t="s">
        <v>5</v>
      </c>
      <c r="F151" s="4" t="s">
        <v>5</v>
      </c>
    </row>
    <row r="152" spans="1:6">
      <c r="A152" s="2" t="s">
        <v>906</v>
      </c>
      <c r="B152" s="4" t="s">
        <v>5</v>
      </c>
      <c r="C152" s="4" t="s">
        <v>5</v>
      </c>
      <c r="D152" s="4">
        <v>3</v>
      </c>
      <c r="E152" s="4" t="s">
        <v>5</v>
      </c>
      <c r="F152" s="4" t="s">
        <v>5</v>
      </c>
    </row>
  </sheetData>
  <mergeCells count="6">
    <mergeCell ref="B1:C1"/>
    <mergeCell ref="D1:E1"/>
    <mergeCell ref="B2:B4"/>
    <mergeCell ref="C2:C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907</v>
      </c>
      <c r="B1" s="7" t="s">
        <v>2</v>
      </c>
      <c r="C1" s="7" t="s">
        <v>26</v>
      </c>
    </row>
    <row r="2" spans="1:3" ht="30">
      <c r="A2" s="1" t="s">
        <v>25</v>
      </c>
      <c r="B2" s="7"/>
      <c r="C2" s="7"/>
    </row>
    <row r="3" spans="1:3">
      <c r="A3" s="3" t="s">
        <v>545</v>
      </c>
      <c r="B3" s="4" t="s">
        <v>5</v>
      </c>
      <c r="C3" s="4" t="s">
        <v>5</v>
      </c>
    </row>
    <row r="4" spans="1:3">
      <c r="A4" s="2" t="s">
        <v>547</v>
      </c>
      <c r="B4" s="8">
        <v>241863</v>
      </c>
      <c r="C4" s="8">
        <v>214317</v>
      </c>
    </row>
    <row r="5" spans="1:3">
      <c r="A5" s="3" t="s">
        <v>548</v>
      </c>
      <c r="B5" s="4" t="s">
        <v>5</v>
      </c>
      <c r="C5" s="4" t="s">
        <v>5</v>
      </c>
    </row>
    <row r="6" spans="1:3">
      <c r="A6" s="2" t="s">
        <v>549</v>
      </c>
      <c r="B6" s="6">
        <v>214001</v>
      </c>
      <c r="C6" s="6">
        <v>198928</v>
      </c>
    </row>
    <row r="7" spans="1:3">
      <c r="A7" s="2" t="s">
        <v>550</v>
      </c>
      <c r="B7" s="6">
        <v>58503</v>
      </c>
      <c r="C7" s="6">
        <v>45758</v>
      </c>
    </row>
    <row r="8" spans="1:3">
      <c r="A8" s="3" t="s">
        <v>551</v>
      </c>
      <c r="B8" s="4" t="s">
        <v>5</v>
      </c>
      <c r="C8" s="4" t="s">
        <v>5</v>
      </c>
    </row>
    <row r="9" spans="1:3">
      <c r="A9" s="2" t="s">
        <v>552</v>
      </c>
      <c r="B9" s="6">
        <v>26344</v>
      </c>
      <c r="C9" s="6">
        <v>28825</v>
      </c>
    </row>
    <row r="10" spans="1:3">
      <c r="A10" s="2" t="s">
        <v>553</v>
      </c>
      <c r="B10" s="6">
        <v>50236</v>
      </c>
      <c r="C10" s="6">
        <v>54661</v>
      </c>
    </row>
    <row r="11" spans="1:3">
      <c r="A11" s="2" t="s">
        <v>554</v>
      </c>
      <c r="B11" s="6">
        <v>349084</v>
      </c>
      <c r="C11" s="6">
        <v>328172</v>
      </c>
    </row>
    <row r="12" spans="1:3">
      <c r="A12" s="2" t="s">
        <v>51</v>
      </c>
      <c r="B12" s="6">
        <v>590947</v>
      </c>
      <c r="C12" s="6">
        <v>542489</v>
      </c>
    </row>
    <row r="13" spans="1:3" ht="30">
      <c r="A13" s="2" t="s">
        <v>555</v>
      </c>
      <c r="B13" s="8">
        <v>7889</v>
      </c>
      <c r="C13" s="8">
        <v>115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08</v>
      </c>
      <c r="B1" s="1" t="s">
        <v>2</v>
      </c>
      <c r="C1" s="1" t="s">
        <v>26</v>
      </c>
    </row>
    <row r="2" spans="1:3">
      <c r="A2" s="3" t="s">
        <v>909</v>
      </c>
      <c r="B2" s="4" t="s">
        <v>5</v>
      </c>
      <c r="C2" s="4" t="s">
        <v>5</v>
      </c>
    </row>
    <row r="3" spans="1:3">
      <c r="A3" s="2" t="s">
        <v>910</v>
      </c>
      <c r="B3" s="8">
        <v>0</v>
      </c>
      <c r="C3" s="8">
        <v>0</v>
      </c>
    </row>
    <row r="4" spans="1:3" ht="30">
      <c r="A4" s="2" t="s">
        <v>911</v>
      </c>
      <c r="B4" s="4" t="s">
        <v>5</v>
      </c>
      <c r="C4" s="4" t="s">
        <v>5</v>
      </c>
    </row>
    <row r="5" spans="1:3">
      <c r="A5" s="3" t="s">
        <v>909</v>
      </c>
      <c r="B5" s="4" t="s">
        <v>5</v>
      </c>
      <c r="C5" s="4" t="s">
        <v>5</v>
      </c>
    </row>
    <row r="6" spans="1:3">
      <c r="A6" s="2" t="s">
        <v>912</v>
      </c>
      <c r="B6" s="6">
        <v>289806000</v>
      </c>
      <c r="C6" s="6">
        <v>254761000</v>
      </c>
    </row>
    <row r="7" spans="1:3">
      <c r="A7" s="2" t="s">
        <v>913</v>
      </c>
      <c r="B7" s="4" t="s">
        <v>5</v>
      </c>
      <c r="C7" s="6">
        <v>254761000</v>
      </c>
    </row>
    <row r="8" spans="1:3" ht="30">
      <c r="A8" s="2" t="s">
        <v>914</v>
      </c>
      <c r="B8" s="6">
        <v>404438000</v>
      </c>
      <c r="C8" s="6">
        <v>334299000</v>
      </c>
    </row>
    <row r="9" spans="1:3" ht="30">
      <c r="A9" s="2" t="s">
        <v>915</v>
      </c>
      <c r="B9" s="4" t="s">
        <v>5</v>
      </c>
      <c r="C9" s="4" t="s">
        <v>5</v>
      </c>
    </row>
    <row r="10" spans="1:3">
      <c r="A10" s="3" t="s">
        <v>909</v>
      </c>
      <c r="B10" s="4" t="s">
        <v>5</v>
      </c>
      <c r="C10" s="4" t="s">
        <v>5</v>
      </c>
    </row>
    <row r="11" spans="1:3">
      <c r="A11" s="2" t="s">
        <v>913</v>
      </c>
      <c r="B11" s="6">
        <v>6092000</v>
      </c>
      <c r="C11" s="6">
        <v>7094000</v>
      </c>
    </row>
    <row r="12" spans="1:3" ht="30">
      <c r="A12" s="2" t="s">
        <v>916</v>
      </c>
      <c r="B12" s="6">
        <v>6421000</v>
      </c>
      <c r="C12" s="6">
        <v>7468000</v>
      </c>
    </row>
    <row r="13" spans="1:3">
      <c r="A13" s="2" t="s">
        <v>917</v>
      </c>
      <c r="B13" s="4" t="s">
        <v>5</v>
      </c>
      <c r="C13" s="4" t="s">
        <v>5</v>
      </c>
    </row>
    <row r="14" spans="1:3">
      <c r="A14" s="3" t="s">
        <v>909</v>
      </c>
      <c r="B14" s="4" t="s">
        <v>5</v>
      </c>
      <c r="C14" s="4" t="s">
        <v>5</v>
      </c>
    </row>
    <row r="15" spans="1:3">
      <c r="A15" s="2" t="s">
        <v>912</v>
      </c>
      <c r="B15" s="4" t="s">
        <v>5</v>
      </c>
      <c r="C15" s="8">
        <v>10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18</v>
      </c>
      <c r="B1" s="7" t="s">
        <v>1</v>
      </c>
      <c r="C1" s="7"/>
    </row>
    <row r="2" spans="1:3" ht="30">
      <c r="A2" s="1" t="s">
        <v>25</v>
      </c>
      <c r="B2" s="1" t="s">
        <v>2</v>
      </c>
      <c r="C2" s="1" t="s">
        <v>71</v>
      </c>
    </row>
    <row r="3" spans="1:3">
      <c r="A3" s="3" t="s">
        <v>563</v>
      </c>
      <c r="B3" s="4" t="s">
        <v>5</v>
      </c>
      <c r="C3" s="4" t="s">
        <v>5</v>
      </c>
    </row>
    <row r="4" spans="1:3">
      <c r="A4" s="2" t="s">
        <v>564</v>
      </c>
      <c r="B4" s="8">
        <v>2110</v>
      </c>
      <c r="C4" s="8">
        <v>1056</v>
      </c>
    </row>
    <row r="5" spans="1:3">
      <c r="A5" s="2" t="s">
        <v>565</v>
      </c>
      <c r="B5" s="4">
        <v>0</v>
      </c>
      <c r="C5" s="4">
        <v>0</v>
      </c>
    </row>
    <row r="6" spans="1:3">
      <c r="A6" s="3" t="s">
        <v>566</v>
      </c>
      <c r="B6" s="4" t="s">
        <v>5</v>
      </c>
      <c r="C6" s="4" t="s">
        <v>5</v>
      </c>
    </row>
    <row r="7" spans="1:3">
      <c r="A7" s="2" t="s">
        <v>567</v>
      </c>
      <c r="B7" s="6">
        <v>1308</v>
      </c>
      <c r="C7" s="4">
        <v>437</v>
      </c>
    </row>
    <row r="8" spans="1:3">
      <c r="A8" s="2" t="s">
        <v>568</v>
      </c>
      <c r="B8" s="4">
        <v>0</v>
      </c>
      <c r="C8" s="6">
        <v>2328</v>
      </c>
    </row>
    <row r="9" spans="1:3" ht="30">
      <c r="A9" s="2" t="s">
        <v>569</v>
      </c>
      <c r="B9" s="8">
        <v>3000</v>
      </c>
      <c r="C9"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6187</v>
      </c>
      <c r="C4" s="8">
        <v>5545</v>
      </c>
      <c r="D4" s="8">
        <v>17602</v>
      </c>
      <c r="E4" s="8">
        <v>16565</v>
      </c>
    </row>
    <row r="5" spans="1:5" ht="30">
      <c r="A5" s="2" t="s">
        <v>74</v>
      </c>
      <c r="B5" s="4">
        <v>227</v>
      </c>
      <c r="C5" s="4">
        <v>157</v>
      </c>
      <c r="D5" s="4">
        <v>688</v>
      </c>
      <c r="E5" s="4">
        <v>495</v>
      </c>
    </row>
    <row r="6" spans="1:5">
      <c r="A6" s="2" t="s">
        <v>75</v>
      </c>
      <c r="B6" s="4">
        <v>63</v>
      </c>
      <c r="C6" s="4">
        <v>88</v>
      </c>
      <c r="D6" s="4">
        <v>210</v>
      </c>
      <c r="E6" s="4">
        <v>223</v>
      </c>
    </row>
    <row r="7" spans="1:5">
      <c r="A7" s="2" t="s">
        <v>76</v>
      </c>
      <c r="B7" s="4">
        <v>2</v>
      </c>
      <c r="C7" s="4">
        <v>2</v>
      </c>
      <c r="D7" s="4">
        <v>5</v>
      </c>
      <c r="E7" s="4">
        <v>6</v>
      </c>
    </row>
    <row r="8" spans="1:5">
      <c r="A8" s="2" t="s">
        <v>77</v>
      </c>
      <c r="B8" s="6">
        <v>6479</v>
      </c>
      <c r="C8" s="6">
        <v>5792</v>
      </c>
      <c r="D8" s="6">
        <v>18505</v>
      </c>
      <c r="E8" s="6">
        <v>17289</v>
      </c>
    </row>
    <row r="9" spans="1:5">
      <c r="A9" s="3" t="s">
        <v>78</v>
      </c>
      <c r="B9" s="4" t="s">
        <v>5</v>
      </c>
      <c r="C9" s="4" t="s">
        <v>5</v>
      </c>
      <c r="D9" s="4" t="s">
        <v>5</v>
      </c>
      <c r="E9" s="4" t="s">
        <v>5</v>
      </c>
    </row>
    <row r="10" spans="1:5">
      <c r="A10" s="2" t="s">
        <v>79</v>
      </c>
      <c r="B10" s="4">
        <v>291</v>
      </c>
      <c r="C10" s="4">
        <v>301</v>
      </c>
      <c r="D10" s="4">
        <v>812</v>
      </c>
      <c r="E10" s="6">
        <v>1043</v>
      </c>
    </row>
    <row r="11" spans="1:5">
      <c r="A11" s="2" t="s">
        <v>80</v>
      </c>
      <c r="B11" s="4">
        <v>59</v>
      </c>
      <c r="C11" s="4">
        <v>64</v>
      </c>
      <c r="D11" s="4">
        <v>183</v>
      </c>
      <c r="E11" s="4">
        <v>217</v>
      </c>
    </row>
    <row r="12" spans="1:5">
      <c r="A12" s="2" t="s">
        <v>81</v>
      </c>
      <c r="B12" s="4">
        <v>350</v>
      </c>
      <c r="C12" s="4">
        <v>365</v>
      </c>
      <c r="D12" s="4">
        <v>995</v>
      </c>
      <c r="E12" s="6">
        <v>1260</v>
      </c>
    </row>
    <row r="13" spans="1:5" ht="30">
      <c r="A13" s="2" t="s">
        <v>82</v>
      </c>
      <c r="B13" s="6">
        <v>6129</v>
      </c>
      <c r="C13" s="6">
        <v>5427</v>
      </c>
      <c r="D13" s="6">
        <v>17510</v>
      </c>
      <c r="E13" s="6">
        <v>16029</v>
      </c>
    </row>
    <row r="14" spans="1:5">
      <c r="A14" s="2" t="s">
        <v>83</v>
      </c>
      <c r="B14" s="4">
        <v>39</v>
      </c>
      <c r="C14" s="6">
        <v>-1150</v>
      </c>
      <c r="D14" s="4">
        <v>-101</v>
      </c>
      <c r="E14" s="6">
        <v>-1120</v>
      </c>
    </row>
    <row r="15" spans="1:5">
      <c r="A15" s="2" t="s">
        <v>84</v>
      </c>
      <c r="B15" s="6">
        <v>6090</v>
      </c>
      <c r="C15" s="6">
        <v>6577</v>
      </c>
      <c r="D15" s="6">
        <v>17611</v>
      </c>
      <c r="E15" s="6">
        <v>17149</v>
      </c>
    </row>
    <row r="16" spans="1:5">
      <c r="A16" s="3" t="s">
        <v>85</v>
      </c>
      <c r="B16" s="4" t="s">
        <v>5</v>
      </c>
      <c r="C16" s="4" t="s">
        <v>5</v>
      </c>
      <c r="D16" s="4" t="s">
        <v>5</v>
      </c>
      <c r="E16" s="4" t="s">
        <v>5</v>
      </c>
    </row>
    <row r="17" spans="1:5">
      <c r="A17" s="2" t="s">
        <v>86</v>
      </c>
      <c r="B17" s="4">
        <v>957</v>
      </c>
      <c r="C17" s="4">
        <v>873</v>
      </c>
      <c r="D17" s="6">
        <v>2639</v>
      </c>
      <c r="E17" s="6">
        <v>2554</v>
      </c>
    </row>
    <row r="18" spans="1:5" ht="30">
      <c r="A18" s="2" t="s">
        <v>87</v>
      </c>
      <c r="B18" s="4">
        <v>129</v>
      </c>
      <c r="C18" s="4">
        <v>140</v>
      </c>
      <c r="D18" s="4">
        <v>384</v>
      </c>
      <c r="E18" s="4">
        <v>417</v>
      </c>
    </row>
    <row r="19" spans="1:5" ht="30">
      <c r="A19" s="2" t="s">
        <v>88</v>
      </c>
      <c r="B19" s="4">
        <v>95</v>
      </c>
      <c r="C19" s="4">
        <v>141</v>
      </c>
      <c r="D19" s="4">
        <v>-34</v>
      </c>
      <c r="E19" s="4">
        <v>-519</v>
      </c>
    </row>
    <row r="20" spans="1:5" ht="30">
      <c r="A20" s="2" t="s">
        <v>89</v>
      </c>
      <c r="B20" s="4">
        <v>0</v>
      </c>
      <c r="C20" s="4">
        <v>0</v>
      </c>
      <c r="D20" s="4">
        <v>691</v>
      </c>
      <c r="E20" s="4">
        <v>0</v>
      </c>
    </row>
    <row r="21" spans="1:5">
      <c r="A21" s="2" t="s">
        <v>90</v>
      </c>
      <c r="B21" s="4">
        <v>0</v>
      </c>
      <c r="C21" s="4">
        <v>0</v>
      </c>
      <c r="D21" s="4">
        <v>25</v>
      </c>
      <c r="E21" s="4">
        <v>0</v>
      </c>
    </row>
    <row r="22" spans="1:5">
      <c r="A22" s="2" t="s">
        <v>91</v>
      </c>
      <c r="B22" s="4">
        <v>130</v>
      </c>
      <c r="C22" s="4">
        <v>259</v>
      </c>
      <c r="D22" s="4">
        <v>428</v>
      </c>
      <c r="E22" s="4">
        <v>586</v>
      </c>
    </row>
    <row r="23" spans="1:5">
      <c r="A23" s="2" t="s">
        <v>92</v>
      </c>
      <c r="B23" s="6">
        <v>1311</v>
      </c>
      <c r="C23" s="6">
        <v>1413</v>
      </c>
      <c r="D23" s="6">
        <v>4133</v>
      </c>
      <c r="E23" s="6">
        <v>3038</v>
      </c>
    </row>
    <row r="24" spans="1:5">
      <c r="A24" s="3" t="s">
        <v>93</v>
      </c>
      <c r="B24" s="4" t="s">
        <v>5</v>
      </c>
      <c r="C24" s="4" t="s">
        <v>5</v>
      </c>
      <c r="D24" s="4" t="s">
        <v>5</v>
      </c>
      <c r="E24" s="4" t="s">
        <v>5</v>
      </c>
    </row>
    <row r="25" spans="1:5">
      <c r="A25" s="2" t="s">
        <v>94</v>
      </c>
      <c r="B25" s="6">
        <v>2303</v>
      </c>
      <c r="C25" s="6">
        <v>2210</v>
      </c>
      <c r="D25" s="6">
        <v>7108</v>
      </c>
      <c r="E25" s="6">
        <v>6684</v>
      </c>
    </row>
    <row r="26" spans="1:5">
      <c r="A26" s="2" t="s">
        <v>95</v>
      </c>
      <c r="B26" s="4">
        <v>966</v>
      </c>
      <c r="C26" s="4">
        <v>905</v>
      </c>
      <c r="D26" s="6">
        <v>2795</v>
      </c>
      <c r="E26" s="6">
        <v>2693</v>
      </c>
    </row>
    <row r="27" spans="1:5">
      <c r="A27" s="2" t="s">
        <v>96</v>
      </c>
      <c r="B27" s="4">
        <v>32</v>
      </c>
      <c r="C27" s="4">
        <v>33</v>
      </c>
      <c r="D27" s="4">
        <v>101</v>
      </c>
      <c r="E27" s="4">
        <v>126</v>
      </c>
    </row>
    <row r="28" spans="1:5">
      <c r="A28" s="2" t="s">
        <v>97</v>
      </c>
      <c r="B28" s="4">
        <v>452</v>
      </c>
      <c r="C28" s="4">
        <v>316</v>
      </c>
      <c r="D28" s="4">
        <v>959</v>
      </c>
      <c r="E28" s="6">
        <v>1136</v>
      </c>
    </row>
    <row r="29" spans="1:5">
      <c r="A29" s="2" t="s">
        <v>98</v>
      </c>
      <c r="B29" s="4">
        <v>228</v>
      </c>
      <c r="C29" s="4">
        <v>334</v>
      </c>
      <c r="D29" s="4">
        <v>700</v>
      </c>
      <c r="E29" s="6">
        <v>1032</v>
      </c>
    </row>
    <row r="30" spans="1:5">
      <c r="A30" s="2" t="s">
        <v>99</v>
      </c>
      <c r="B30" s="4">
        <v>59</v>
      </c>
      <c r="C30" s="4">
        <v>58</v>
      </c>
      <c r="D30" s="4">
        <v>176</v>
      </c>
      <c r="E30" s="4">
        <v>175</v>
      </c>
    </row>
    <row r="31" spans="1:5">
      <c r="A31" s="2" t="s">
        <v>100</v>
      </c>
      <c r="B31" s="4">
        <v>0</v>
      </c>
      <c r="C31" s="4">
        <v>47</v>
      </c>
      <c r="D31" s="4">
        <v>62</v>
      </c>
      <c r="E31" s="4">
        <v>140</v>
      </c>
    </row>
    <row r="32" spans="1:5">
      <c r="A32" s="2" t="s">
        <v>101</v>
      </c>
      <c r="B32" s="4">
        <v>30</v>
      </c>
      <c r="C32" s="4">
        <v>72</v>
      </c>
      <c r="D32" s="4">
        <v>89</v>
      </c>
      <c r="E32" s="4">
        <v>229</v>
      </c>
    </row>
    <row r="33" spans="1:5" ht="30">
      <c r="A33" s="2" t="s">
        <v>102</v>
      </c>
      <c r="B33" s="4">
        <v>-62</v>
      </c>
      <c r="C33" s="4">
        <v>86</v>
      </c>
      <c r="D33" s="4">
        <v>-15</v>
      </c>
      <c r="E33" s="4">
        <v>151</v>
      </c>
    </row>
    <row r="34" spans="1:5" ht="30">
      <c r="A34" s="2" t="s">
        <v>103</v>
      </c>
      <c r="B34" s="4">
        <v>116</v>
      </c>
      <c r="C34" s="4">
        <v>182</v>
      </c>
      <c r="D34" s="4">
        <v>480</v>
      </c>
      <c r="E34" s="6">
        <v>-1036</v>
      </c>
    </row>
    <row r="35" spans="1:5">
      <c r="A35" s="2" t="s">
        <v>91</v>
      </c>
      <c r="B35" s="4">
        <v>493</v>
      </c>
      <c r="C35" s="4">
        <v>711</v>
      </c>
      <c r="D35" s="6">
        <v>1700</v>
      </c>
      <c r="E35" s="6">
        <v>1851</v>
      </c>
    </row>
    <row r="36" spans="1:5">
      <c r="A36" s="2" t="s">
        <v>104</v>
      </c>
      <c r="B36" s="6">
        <v>4617</v>
      </c>
      <c r="C36" s="6">
        <v>4954</v>
      </c>
      <c r="D36" s="6">
        <v>14155</v>
      </c>
      <c r="E36" s="6">
        <v>13181</v>
      </c>
    </row>
    <row r="37" spans="1:5">
      <c r="A37" s="2" t="s">
        <v>105</v>
      </c>
      <c r="B37" s="6">
        <v>2784</v>
      </c>
      <c r="C37" s="6">
        <v>3036</v>
      </c>
      <c r="D37" s="6">
        <v>7589</v>
      </c>
      <c r="E37" s="6">
        <v>7006</v>
      </c>
    </row>
    <row r="38" spans="1:5">
      <c r="A38" s="2" t="s">
        <v>106</v>
      </c>
      <c r="B38" s="6">
        <v>1081</v>
      </c>
      <c r="C38" s="6">
        <v>1184</v>
      </c>
      <c r="D38" s="6">
        <v>2930</v>
      </c>
      <c r="E38" s="6">
        <v>2683</v>
      </c>
    </row>
    <row r="39" spans="1:5">
      <c r="A39" s="2" t="s">
        <v>107</v>
      </c>
      <c r="B39" s="8">
        <v>1703</v>
      </c>
      <c r="C39" s="8">
        <v>1852</v>
      </c>
      <c r="D39" s="8">
        <v>4659</v>
      </c>
      <c r="E39" s="8">
        <v>4323</v>
      </c>
    </row>
    <row r="40" spans="1:5">
      <c r="A40" s="3" t="s">
        <v>108</v>
      </c>
      <c r="B40" s="4" t="s">
        <v>5</v>
      </c>
      <c r="C40" s="4" t="s">
        <v>5</v>
      </c>
      <c r="D40" s="4" t="s">
        <v>5</v>
      </c>
      <c r="E40" s="4" t="s">
        <v>5</v>
      </c>
    </row>
    <row r="41" spans="1:5">
      <c r="A41" s="2" t="s">
        <v>109</v>
      </c>
      <c r="B41" s="12">
        <v>0.11</v>
      </c>
      <c r="C41" s="12">
        <v>0.12</v>
      </c>
      <c r="D41" s="12">
        <v>0.31</v>
      </c>
      <c r="E41" s="12">
        <v>0.28000000000000003</v>
      </c>
    </row>
    <row r="42" spans="1:5">
      <c r="A42" s="2" t="s">
        <v>110</v>
      </c>
      <c r="B42" s="12">
        <v>0.11</v>
      </c>
      <c r="C42" s="12">
        <v>0.12</v>
      </c>
      <c r="D42" s="12">
        <v>0.31</v>
      </c>
      <c r="E42" s="12">
        <v>0.28000000000000003</v>
      </c>
    </row>
    <row r="43" spans="1:5" ht="30">
      <c r="A43" s="3" t="s">
        <v>111</v>
      </c>
      <c r="B43" s="4" t="s">
        <v>5</v>
      </c>
      <c r="C43" s="4" t="s">
        <v>5</v>
      </c>
      <c r="D43" s="4" t="s">
        <v>5</v>
      </c>
      <c r="E43" s="4" t="s">
        <v>5</v>
      </c>
    </row>
    <row r="44" spans="1:5">
      <c r="A44" s="2" t="s">
        <v>112</v>
      </c>
      <c r="B44" s="6">
        <v>15262501</v>
      </c>
      <c r="C44" s="6">
        <v>15248221</v>
      </c>
      <c r="D44" s="6">
        <v>15253192</v>
      </c>
      <c r="E44" s="6">
        <v>15245874</v>
      </c>
    </row>
    <row r="45" spans="1:5">
      <c r="A45" s="2" t="s">
        <v>113</v>
      </c>
      <c r="B45" s="6">
        <v>15267808</v>
      </c>
      <c r="C45" s="6">
        <v>15248426</v>
      </c>
      <c r="D45" s="6">
        <v>15260748</v>
      </c>
      <c r="E45" s="6">
        <v>152471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9" width="12.28515625" bestFit="1" customWidth="1"/>
    <col min="10" max="10" width="12" bestFit="1" customWidth="1"/>
    <col min="11" max="11" width="27.140625" bestFit="1" customWidth="1"/>
  </cols>
  <sheetData>
    <row r="1" spans="1:11" ht="15" customHeight="1">
      <c r="A1" s="1" t="s">
        <v>919</v>
      </c>
      <c r="B1" s="1" t="s">
        <v>920</v>
      </c>
      <c r="C1" s="7" t="s">
        <v>70</v>
      </c>
      <c r="D1" s="7"/>
      <c r="E1" s="7"/>
      <c r="F1" s="7"/>
      <c r="G1" s="7" t="s">
        <v>1</v>
      </c>
      <c r="H1" s="7"/>
      <c r="I1" s="1"/>
      <c r="J1" s="1"/>
      <c r="K1" s="1" t="s">
        <v>920</v>
      </c>
    </row>
    <row r="2" spans="1:11" ht="30">
      <c r="A2" s="1" t="s">
        <v>69</v>
      </c>
      <c r="B2" s="7" t="s">
        <v>921</v>
      </c>
      <c r="C2" s="7" t="s">
        <v>2</v>
      </c>
      <c r="D2" s="7" t="s">
        <v>922</v>
      </c>
      <c r="E2" s="7" t="s">
        <v>923</v>
      </c>
      <c r="F2" s="7" t="s">
        <v>71</v>
      </c>
      <c r="G2" s="7" t="s">
        <v>2</v>
      </c>
      <c r="H2" s="7" t="s">
        <v>71</v>
      </c>
      <c r="I2" s="7" t="s">
        <v>924</v>
      </c>
      <c r="J2" s="7" t="s">
        <v>921</v>
      </c>
      <c r="K2" s="1" t="s">
        <v>925</v>
      </c>
    </row>
    <row r="3" spans="1:11">
      <c r="A3" s="1"/>
      <c r="B3" s="7"/>
      <c r="C3" s="7"/>
      <c r="D3" s="7"/>
      <c r="E3" s="7"/>
      <c r="F3" s="7"/>
      <c r="G3" s="7"/>
      <c r="H3" s="7"/>
      <c r="I3" s="7"/>
      <c r="J3" s="7"/>
      <c r="K3" s="1" t="s">
        <v>926</v>
      </c>
    </row>
    <row r="4" spans="1:11">
      <c r="A4" s="3" t="s">
        <v>927</v>
      </c>
      <c r="B4" s="4" t="s">
        <v>5</v>
      </c>
      <c r="C4" s="4" t="s">
        <v>5</v>
      </c>
      <c r="D4" s="4" t="s">
        <v>5</v>
      </c>
      <c r="E4" s="4" t="s">
        <v>5</v>
      </c>
      <c r="F4" s="4" t="s">
        <v>5</v>
      </c>
      <c r="G4" s="4" t="s">
        <v>5</v>
      </c>
      <c r="H4" s="4" t="s">
        <v>5</v>
      </c>
      <c r="I4" s="4" t="s">
        <v>5</v>
      </c>
      <c r="J4" s="4" t="s">
        <v>5</v>
      </c>
      <c r="K4" s="4" t="s">
        <v>5</v>
      </c>
    </row>
    <row r="5" spans="1:11" ht="30">
      <c r="A5" s="2" t="s">
        <v>928</v>
      </c>
      <c r="B5" s="4" t="s">
        <v>5</v>
      </c>
      <c r="C5" s="4" t="s">
        <v>5</v>
      </c>
      <c r="D5" s="6">
        <v>149448</v>
      </c>
      <c r="E5" s="6">
        <v>147946</v>
      </c>
      <c r="F5" s="4" t="s">
        <v>5</v>
      </c>
      <c r="G5" s="4" t="s">
        <v>5</v>
      </c>
      <c r="H5" s="4" t="s">
        <v>5</v>
      </c>
      <c r="I5" s="4" t="s">
        <v>5</v>
      </c>
      <c r="J5" s="4" t="s">
        <v>5</v>
      </c>
      <c r="K5" s="6">
        <v>151178</v>
      </c>
    </row>
    <row r="6" spans="1:11">
      <c r="A6" s="2" t="s">
        <v>929</v>
      </c>
      <c r="B6" s="236">
        <v>0.01</v>
      </c>
      <c r="C6" s="4" t="s">
        <v>5</v>
      </c>
      <c r="D6" s="236">
        <v>0.01</v>
      </c>
      <c r="E6" s="236">
        <v>0.01</v>
      </c>
      <c r="F6" s="4" t="s">
        <v>5</v>
      </c>
      <c r="G6" s="4" t="s">
        <v>5</v>
      </c>
      <c r="H6" s="4" t="s">
        <v>5</v>
      </c>
      <c r="I6" s="4" t="s">
        <v>5</v>
      </c>
      <c r="J6" s="4" t="s">
        <v>5</v>
      </c>
      <c r="K6" s="4" t="s">
        <v>5</v>
      </c>
    </row>
    <row r="7" spans="1:11" ht="45">
      <c r="A7" s="2" t="s">
        <v>930</v>
      </c>
      <c r="B7" s="4" t="s">
        <v>5</v>
      </c>
      <c r="C7" s="4" t="s">
        <v>5</v>
      </c>
      <c r="D7" s="8">
        <v>831</v>
      </c>
      <c r="E7" s="8">
        <v>854</v>
      </c>
      <c r="F7" s="4" t="s">
        <v>5</v>
      </c>
      <c r="G7" s="4" t="s">
        <v>5</v>
      </c>
      <c r="H7" s="4" t="s">
        <v>5</v>
      </c>
      <c r="I7" s="8">
        <v>839</v>
      </c>
      <c r="J7" s="4" t="s">
        <v>5</v>
      </c>
      <c r="K7" s="4" t="s">
        <v>5</v>
      </c>
    </row>
    <row r="8" spans="1:11" ht="30">
      <c r="A8" s="2" t="s">
        <v>931</v>
      </c>
      <c r="B8" s="4" t="s">
        <v>5</v>
      </c>
      <c r="C8" s="4" t="s">
        <v>5</v>
      </c>
      <c r="D8" s="4" t="s">
        <v>5</v>
      </c>
      <c r="E8" s="4" t="s">
        <v>5</v>
      </c>
      <c r="F8" s="4" t="s">
        <v>5</v>
      </c>
      <c r="G8" s="4" t="s">
        <v>5</v>
      </c>
      <c r="H8" s="4" t="s">
        <v>5</v>
      </c>
      <c r="I8" s="4" t="s">
        <v>5</v>
      </c>
      <c r="J8" s="12">
        <v>5.55</v>
      </c>
      <c r="K8" s="4" t="s">
        <v>5</v>
      </c>
    </row>
    <row r="9" spans="1:11" ht="45">
      <c r="A9" s="2" t="s">
        <v>932</v>
      </c>
      <c r="B9" s="4" t="s">
        <v>5</v>
      </c>
      <c r="C9" s="236">
        <v>0.01</v>
      </c>
      <c r="D9" s="4" t="s">
        <v>5</v>
      </c>
      <c r="E9" s="4" t="s">
        <v>5</v>
      </c>
      <c r="F9" s="236">
        <v>0.01</v>
      </c>
      <c r="G9" s="236">
        <v>0.01</v>
      </c>
      <c r="H9" s="236">
        <v>0.01</v>
      </c>
      <c r="I9" s="4" t="s">
        <v>5</v>
      </c>
      <c r="J9" s="4" t="s">
        <v>5</v>
      </c>
      <c r="K9" s="4" t="s">
        <v>5</v>
      </c>
    </row>
  </sheetData>
  <mergeCells count="11">
    <mergeCell ref="I2:I3"/>
    <mergeCell ref="J2:J3"/>
    <mergeCell ref="C1:F1"/>
    <mergeCell ref="G1:H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3</v>
      </c>
      <c r="B1" s="7" t="s">
        <v>70</v>
      </c>
      <c r="C1" s="7"/>
      <c r="D1" s="7" t="s">
        <v>1</v>
      </c>
      <c r="E1" s="7"/>
    </row>
    <row r="2" spans="1:5" ht="30">
      <c r="A2" s="1" t="s">
        <v>69</v>
      </c>
      <c r="B2" s="1" t="s">
        <v>2</v>
      </c>
      <c r="C2" s="1" t="s">
        <v>71</v>
      </c>
      <c r="D2" s="1" t="s">
        <v>2</v>
      </c>
      <c r="E2" s="1" t="s">
        <v>71</v>
      </c>
    </row>
    <row r="3" spans="1:5">
      <c r="A3" s="3" t="s">
        <v>575</v>
      </c>
      <c r="B3" s="4" t="s">
        <v>5</v>
      </c>
      <c r="C3" s="4" t="s">
        <v>5</v>
      </c>
      <c r="D3" s="4" t="s">
        <v>5</v>
      </c>
      <c r="E3" s="4" t="s">
        <v>5</v>
      </c>
    </row>
    <row r="4" spans="1:5" ht="30">
      <c r="A4" s="2" t="s">
        <v>579</v>
      </c>
      <c r="B4" s="8">
        <v>1703</v>
      </c>
      <c r="C4" s="8">
        <v>1852</v>
      </c>
      <c r="D4" s="8">
        <v>4659</v>
      </c>
      <c r="E4" s="8">
        <v>4323</v>
      </c>
    </row>
    <row r="5" spans="1:5">
      <c r="A5" s="2" t="s">
        <v>580</v>
      </c>
      <c r="B5" s="6">
        <v>15262501</v>
      </c>
      <c r="C5" s="6">
        <v>15248221</v>
      </c>
      <c r="D5" s="6">
        <v>15253192</v>
      </c>
      <c r="E5" s="6">
        <v>15245874</v>
      </c>
    </row>
    <row r="6" spans="1:5">
      <c r="A6" s="2" t="s">
        <v>581</v>
      </c>
      <c r="B6" s="6">
        <v>5307</v>
      </c>
      <c r="C6" s="4">
        <v>205</v>
      </c>
      <c r="D6" s="6">
        <v>7556</v>
      </c>
      <c r="E6" s="6">
        <v>1275</v>
      </c>
    </row>
    <row r="7" spans="1:5" ht="30">
      <c r="A7" s="2" t="s">
        <v>582</v>
      </c>
      <c r="B7" s="6">
        <v>15267808</v>
      </c>
      <c r="C7" s="6">
        <v>15248426</v>
      </c>
      <c r="D7" s="6">
        <v>15260748</v>
      </c>
      <c r="E7" s="6">
        <v>15247149</v>
      </c>
    </row>
    <row r="8" spans="1:5" ht="30">
      <c r="A8" s="2" t="s">
        <v>934</v>
      </c>
      <c r="B8" s="12">
        <v>0.11</v>
      </c>
      <c r="C8" s="12">
        <v>0.12</v>
      </c>
      <c r="D8" s="12">
        <v>0.31</v>
      </c>
      <c r="E8" s="12">
        <v>0.28000000000000003</v>
      </c>
    </row>
    <row r="9" spans="1:5" ht="30">
      <c r="A9" s="2" t="s">
        <v>935</v>
      </c>
      <c r="B9" s="12">
        <v>0.11</v>
      </c>
      <c r="C9" s="12">
        <v>0.12</v>
      </c>
      <c r="D9" s="12">
        <v>0.31</v>
      </c>
      <c r="E9" s="12">
        <v>0.28000000000000003</v>
      </c>
    </row>
    <row r="10" spans="1:5" ht="45">
      <c r="A10" s="2" t="s">
        <v>936</v>
      </c>
      <c r="B10" s="6">
        <v>160000</v>
      </c>
      <c r="C10" s="6">
        <v>199000</v>
      </c>
      <c r="D10" s="6">
        <v>160000</v>
      </c>
      <c r="E10" s="6">
        <v>194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37</v>
      </c>
      <c r="B1" s="1" t="s">
        <v>1</v>
      </c>
    </row>
    <row r="2" spans="1:2">
      <c r="A2" s="7"/>
      <c r="B2" s="1" t="s">
        <v>2</v>
      </c>
    </row>
    <row r="3" spans="1:2">
      <c r="A3" s="3" t="s">
        <v>587</v>
      </c>
      <c r="B3" s="4" t="s">
        <v>5</v>
      </c>
    </row>
    <row r="4" spans="1:2">
      <c r="A4" s="2" t="s">
        <v>938</v>
      </c>
      <c r="B4" s="4" t="s">
        <v>939</v>
      </c>
    </row>
    <row r="5" spans="1:2" ht="30">
      <c r="A5" s="2" t="s">
        <v>940</v>
      </c>
      <c r="B5" s="4" t="s">
        <v>5</v>
      </c>
    </row>
    <row r="6" spans="1:2">
      <c r="A6" s="3" t="s">
        <v>941</v>
      </c>
      <c r="B6" s="4" t="s">
        <v>5</v>
      </c>
    </row>
    <row r="7" spans="1:2" ht="75">
      <c r="A7" s="2" t="s">
        <v>942</v>
      </c>
      <c r="B7" s="4" t="s">
        <v>94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944</v>
      </c>
      <c r="B1" s="7" t="s">
        <v>70</v>
      </c>
      <c r="C1" s="7"/>
      <c r="D1" s="7" t="s">
        <v>1</v>
      </c>
      <c r="E1" s="7"/>
    </row>
    <row r="2" spans="1:5">
      <c r="A2" s="7"/>
      <c r="B2" s="1" t="s">
        <v>2</v>
      </c>
      <c r="C2" s="1" t="s">
        <v>71</v>
      </c>
      <c r="D2" s="1" t="s">
        <v>2</v>
      </c>
      <c r="E2" s="1" t="s">
        <v>71</v>
      </c>
    </row>
    <row r="3" spans="1:5">
      <c r="A3" s="3" t="s">
        <v>945</v>
      </c>
      <c r="B3" s="4" t="s">
        <v>5</v>
      </c>
      <c r="C3" s="4" t="s">
        <v>5</v>
      </c>
      <c r="D3" s="4" t="s">
        <v>5</v>
      </c>
      <c r="E3" s="4" t="s">
        <v>5</v>
      </c>
    </row>
    <row r="4" spans="1:5" ht="30">
      <c r="A4" s="2" t="s">
        <v>88</v>
      </c>
      <c r="B4" s="8">
        <v>95000</v>
      </c>
      <c r="C4" s="8">
        <v>141000</v>
      </c>
      <c r="D4" s="8">
        <v>-34000</v>
      </c>
      <c r="E4" s="8">
        <v>-519000</v>
      </c>
    </row>
    <row r="5" spans="1:5" ht="30">
      <c r="A5" s="2" t="s">
        <v>946</v>
      </c>
      <c r="B5" s="6">
        <v>56000</v>
      </c>
      <c r="C5" s="6">
        <v>83000</v>
      </c>
      <c r="D5" s="6">
        <v>-20000</v>
      </c>
      <c r="E5" s="6">
        <v>-305000</v>
      </c>
    </row>
    <row r="6" spans="1:5">
      <c r="A6" s="2" t="s">
        <v>947</v>
      </c>
      <c r="B6" s="4" t="s">
        <v>5</v>
      </c>
      <c r="C6" s="4" t="s">
        <v>5</v>
      </c>
      <c r="D6" s="4" t="s">
        <v>5</v>
      </c>
      <c r="E6" s="4" t="s">
        <v>5</v>
      </c>
    </row>
    <row r="7" spans="1:5">
      <c r="A7" s="3" t="s">
        <v>945</v>
      </c>
      <c r="B7" s="4" t="s">
        <v>5</v>
      </c>
      <c r="C7" s="4" t="s">
        <v>5</v>
      </c>
      <c r="D7" s="4" t="s">
        <v>5</v>
      </c>
      <c r="E7" s="4" t="s">
        <v>5</v>
      </c>
    </row>
    <row r="8" spans="1:5" ht="45">
      <c r="A8" s="2" t="s">
        <v>948</v>
      </c>
      <c r="B8" s="8">
        <v>15000000</v>
      </c>
      <c r="C8" s="4" t="s">
        <v>5</v>
      </c>
      <c r="D8" s="8">
        <v>15000000</v>
      </c>
      <c r="E8" s="4" t="s">
        <v>5</v>
      </c>
    </row>
    <row r="9" spans="1:5" ht="45">
      <c r="A9" s="2" t="s">
        <v>949</v>
      </c>
      <c r="B9" s="4" t="s">
        <v>5</v>
      </c>
      <c r="C9" s="4" t="s">
        <v>5</v>
      </c>
      <c r="D9" s="4">
        <v>20</v>
      </c>
      <c r="E9" s="4" t="s">
        <v>5</v>
      </c>
    </row>
    <row r="10" spans="1:5">
      <c r="A10" s="2" t="s">
        <v>950</v>
      </c>
      <c r="B10" s="4" t="s">
        <v>5</v>
      </c>
      <c r="C10" s="4" t="s">
        <v>5</v>
      </c>
      <c r="D10" s="4" t="s">
        <v>951</v>
      </c>
      <c r="E10" s="4" t="s">
        <v>5</v>
      </c>
    </row>
    <row r="11" spans="1:5" ht="60">
      <c r="A11" s="2" t="s">
        <v>952</v>
      </c>
      <c r="B11" s="4" t="s">
        <v>5</v>
      </c>
      <c r="C11" s="4" t="s">
        <v>5</v>
      </c>
      <c r="D11" s="4" t="s">
        <v>5</v>
      </c>
      <c r="E11" s="4" t="s">
        <v>5</v>
      </c>
    </row>
    <row r="12" spans="1:5">
      <c r="A12" s="3" t="s">
        <v>945</v>
      </c>
      <c r="B12" s="4" t="s">
        <v>5</v>
      </c>
      <c r="C12" s="4" t="s">
        <v>5</v>
      </c>
      <c r="D12" s="4" t="s">
        <v>5</v>
      </c>
      <c r="E12" s="4" t="s">
        <v>5</v>
      </c>
    </row>
    <row r="13" spans="1:5" ht="30">
      <c r="A13" s="2" t="s">
        <v>953</v>
      </c>
      <c r="B13" s="4" t="s">
        <v>5</v>
      </c>
      <c r="C13" s="4" t="s">
        <v>5</v>
      </c>
      <c r="D13" s="236">
        <v>7.5300000000000006E-2</v>
      </c>
      <c r="E13" s="236">
        <v>8.1900000000000001E-2</v>
      </c>
    </row>
    <row r="14" spans="1:5" ht="45">
      <c r="A14" s="2" t="s">
        <v>954</v>
      </c>
      <c r="B14" s="4" t="s">
        <v>5</v>
      </c>
      <c r="C14" s="4" t="s">
        <v>5</v>
      </c>
      <c r="D14" s="4" t="s">
        <v>5</v>
      </c>
      <c r="E14" s="4" t="s">
        <v>5</v>
      </c>
    </row>
    <row r="15" spans="1:5">
      <c r="A15" s="3" t="s">
        <v>945</v>
      </c>
      <c r="B15" s="4" t="s">
        <v>5</v>
      </c>
      <c r="C15" s="4" t="s">
        <v>5</v>
      </c>
      <c r="D15" s="4" t="s">
        <v>5</v>
      </c>
      <c r="E15" s="4" t="s">
        <v>5</v>
      </c>
    </row>
    <row r="16" spans="1:5">
      <c r="A16" s="2" t="s">
        <v>955</v>
      </c>
      <c r="B16" s="4" t="s">
        <v>5</v>
      </c>
      <c r="C16" s="4" t="s">
        <v>5</v>
      </c>
      <c r="D16" s="236">
        <v>1.29E-2</v>
      </c>
      <c r="E1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30">
      <c r="A1" s="1" t="s">
        <v>956</v>
      </c>
      <c r="B1" s="7" t="s">
        <v>2</v>
      </c>
      <c r="C1" s="7"/>
      <c r="D1" s="7" t="s">
        <v>26</v>
      </c>
      <c r="E1" s="7"/>
    </row>
    <row r="2" spans="1:5" ht="30">
      <c r="A2" s="1" t="s">
        <v>25</v>
      </c>
      <c r="B2" s="7"/>
      <c r="C2" s="7"/>
      <c r="D2" s="7"/>
      <c r="E2" s="7"/>
    </row>
    <row r="3" spans="1:5">
      <c r="A3" s="3" t="s">
        <v>613</v>
      </c>
      <c r="B3" s="4" t="s">
        <v>5</v>
      </c>
      <c r="C3" s="4"/>
      <c r="D3" s="4" t="s">
        <v>5</v>
      </c>
      <c r="E3" s="4"/>
    </row>
    <row r="4" spans="1:5" ht="17.25">
      <c r="A4" s="2" t="s">
        <v>619</v>
      </c>
      <c r="B4" s="8">
        <v>10047</v>
      </c>
      <c r="C4" s="9" t="s">
        <v>33</v>
      </c>
      <c r="D4" s="8">
        <v>11125</v>
      </c>
      <c r="E4" s="9" t="s">
        <v>33</v>
      </c>
    </row>
    <row r="5" spans="1:5">
      <c r="A5" s="2" t="s">
        <v>957</v>
      </c>
      <c r="B5" s="4" t="s">
        <v>5</v>
      </c>
      <c r="C5" s="4"/>
      <c r="D5" s="4" t="s">
        <v>5</v>
      </c>
      <c r="E5" s="4"/>
    </row>
    <row r="6" spans="1:5">
      <c r="A6" s="3" t="s">
        <v>609</v>
      </c>
      <c r="B6" s="4" t="s">
        <v>5</v>
      </c>
      <c r="C6" s="4"/>
      <c r="D6" s="4" t="s">
        <v>5</v>
      </c>
      <c r="E6" s="4"/>
    </row>
    <row r="7" spans="1:5">
      <c r="A7" s="2" t="s">
        <v>30</v>
      </c>
      <c r="B7" s="6">
        <v>134885</v>
      </c>
      <c r="C7" s="4"/>
      <c r="D7" s="6">
        <v>135212</v>
      </c>
      <c r="E7" s="4"/>
    </row>
    <row r="8" spans="1:5">
      <c r="A8" s="2" t="s">
        <v>610</v>
      </c>
      <c r="B8" s="6">
        <v>1520</v>
      </c>
      <c r="C8" s="4"/>
      <c r="D8" s="6">
        <v>1515</v>
      </c>
      <c r="E8" s="4"/>
    </row>
    <row r="9" spans="1:5">
      <c r="A9" s="2" t="s">
        <v>611</v>
      </c>
      <c r="B9" s="6">
        <v>49624</v>
      </c>
      <c r="C9" s="4"/>
      <c r="D9" s="6">
        <v>43616</v>
      </c>
      <c r="E9" s="4"/>
    </row>
    <row r="10" spans="1:5">
      <c r="A10" s="2" t="s">
        <v>34</v>
      </c>
      <c r="B10" s="6">
        <v>435896</v>
      </c>
      <c r="C10" s="4"/>
      <c r="D10" s="6">
        <v>384025</v>
      </c>
      <c r="E10" s="4"/>
    </row>
    <row r="11" spans="1:5">
      <c r="A11" s="2" t="s">
        <v>38</v>
      </c>
      <c r="B11" s="6">
        <v>1924</v>
      </c>
      <c r="C11" s="4"/>
      <c r="D11" s="6">
        <v>1644</v>
      </c>
      <c r="E11" s="4"/>
    </row>
    <row r="12" spans="1:5">
      <c r="A12" s="3" t="s">
        <v>613</v>
      </c>
      <c r="B12" s="4" t="s">
        <v>5</v>
      </c>
      <c r="C12" s="4"/>
      <c r="D12" s="4" t="s">
        <v>5</v>
      </c>
      <c r="E12" s="4"/>
    </row>
    <row r="13" spans="1:5">
      <c r="A13" s="2" t="s">
        <v>614</v>
      </c>
      <c r="B13" s="6">
        <v>241863</v>
      </c>
      <c r="C13" s="4"/>
      <c r="D13" s="6">
        <v>214317</v>
      </c>
      <c r="E13" s="4"/>
    </row>
    <row r="14" spans="1:5">
      <c r="A14" s="2" t="s">
        <v>615</v>
      </c>
      <c r="B14" s="6">
        <v>214001</v>
      </c>
      <c r="C14" s="4"/>
      <c r="D14" s="6">
        <v>198928</v>
      </c>
      <c r="E14" s="4"/>
    </row>
    <row r="15" spans="1:5">
      <c r="A15" s="2" t="s">
        <v>616</v>
      </c>
      <c r="B15" s="6">
        <v>58503</v>
      </c>
      <c r="C15" s="4"/>
      <c r="D15" s="6">
        <v>45758</v>
      </c>
      <c r="E15" s="4"/>
    </row>
    <row r="16" spans="1:5">
      <c r="A16" s="2" t="s">
        <v>617</v>
      </c>
      <c r="B16" s="6">
        <v>76580</v>
      </c>
      <c r="C16" s="4"/>
      <c r="D16" s="6">
        <v>83486</v>
      </c>
      <c r="E16" s="4"/>
    </row>
    <row r="17" spans="1:5">
      <c r="A17" s="2" t="s">
        <v>618</v>
      </c>
      <c r="B17" s="6">
        <v>590947</v>
      </c>
      <c r="C17" s="4"/>
      <c r="D17" s="6">
        <v>542489</v>
      </c>
      <c r="E17" s="4"/>
    </row>
    <row r="18" spans="1:5">
      <c r="A18" s="2" t="s">
        <v>619</v>
      </c>
      <c r="B18" s="6">
        <v>10047</v>
      </c>
      <c r="C18" s="4"/>
      <c r="D18" s="6">
        <v>11125</v>
      </c>
      <c r="E18" s="4"/>
    </row>
    <row r="19" spans="1:5">
      <c r="A19" s="2" t="s">
        <v>52</v>
      </c>
      <c r="B19" s="4">
        <v>42</v>
      </c>
      <c r="C19" s="4"/>
      <c r="D19" s="4">
        <v>44</v>
      </c>
      <c r="E19" s="4"/>
    </row>
    <row r="20" spans="1:5">
      <c r="A20" s="2" t="s">
        <v>958</v>
      </c>
      <c r="B20" s="4" t="s">
        <v>5</v>
      </c>
      <c r="C20" s="4"/>
      <c r="D20" s="4" t="s">
        <v>5</v>
      </c>
      <c r="E20" s="4"/>
    </row>
    <row r="21" spans="1:5">
      <c r="A21" s="3" t="s">
        <v>609</v>
      </c>
      <c r="B21" s="4" t="s">
        <v>5</v>
      </c>
      <c r="C21" s="4"/>
      <c r="D21" s="4" t="s">
        <v>5</v>
      </c>
      <c r="E21" s="4"/>
    </row>
    <row r="22" spans="1:5">
      <c r="A22" s="2" t="s">
        <v>30</v>
      </c>
      <c r="B22" s="6">
        <v>134885</v>
      </c>
      <c r="C22" s="4"/>
      <c r="D22" s="6">
        <v>135212</v>
      </c>
      <c r="E22" s="4"/>
    </row>
    <row r="23" spans="1:5">
      <c r="A23" s="2" t="s">
        <v>610</v>
      </c>
      <c r="B23" s="6">
        <v>1520</v>
      </c>
      <c r="C23" s="4"/>
      <c r="D23" s="6">
        <v>1515</v>
      </c>
      <c r="E23" s="4"/>
    </row>
    <row r="24" spans="1:5">
      <c r="A24" s="2" t="s">
        <v>611</v>
      </c>
      <c r="B24" s="6">
        <v>49624</v>
      </c>
      <c r="C24" s="4"/>
      <c r="D24" s="6">
        <v>43616</v>
      </c>
      <c r="E24" s="4"/>
    </row>
    <row r="25" spans="1:5">
      <c r="A25" s="2" t="s">
        <v>34</v>
      </c>
      <c r="B25" s="6">
        <v>431833</v>
      </c>
      <c r="C25" s="4"/>
      <c r="D25" s="6">
        <v>380615</v>
      </c>
      <c r="E25" s="4"/>
    </row>
    <row r="26" spans="1:5">
      <c r="A26" s="2" t="s">
        <v>38</v>
      </c>
      <c r="B26" s="6">
        <v>1924</v>
      </c>
      <c r="C26" s="4"/>
      <c r="D26" s="6">
        <v>1644</v>
      </c>
      <c r="E26" s="4"/>
    </row>
    <row r="27" spans="1:5">
      <c r="A27" s="3" t="s">
        <v>613</v>
      </c>
      <c r="B27" s="4" t="s">
        <v>5</v>
      </c>
      <c r="C27" s="4"/>
      <c r="D27" s="4" t="s">
        <v>5</v>
      </c>
      <c r="E27" s="4"/>
    </row>
    <row r="28" spans="1:5">
      <c r="A28" s="2" t="s">
        <v>614</v>
      </c>
      <c r="B28" s="6">
        <v>241863</v>
      </c>
      <c r="C28" s="4"/>
      <c r="D28" s="6">
        <v>214317</v>
      </c>
      <c r="E28" s="4"/>
    </row>
    <row r="29" spans="1:5">
      <c r="A29" s="2" t="s">
        <v>615</v>
      </c>
      <c r="B29" s="6">
        <v>214001</v>
      </c>
      <c r="C29" s="4"/>
      <c r="D29" s="6">
        <v>198928</v>
      </c>
      <c r="E29" s="4"/>
    </row>
    <row r="30" spans="1:5">
      <c r="A30" s="2" t="s">
        <v>616</v>
      </c>
      <c r="B30" s="6">
        <v>58503</v>
      </c>
      <c r="C30" s="4"/>
      <c r="D30" s="6">
        <v>45758</v>
      </c>
      <c r="E30" s="4"/>
    </row>
    <row r="31" spans="1:5">
      <c r="A31" s="2" t="s">
        <v>617</v>
      </c>
      <c r="B31" s="6">
        <v>77624</v>
      </c>
      <c r="C31" s="4"/>
      <c r="D31" s="6">
        <v>83362</v>
      </c>
      <c r="E31" s="4"/>
    </row>
    <row r="32" spans="1:5">
      <c r="A32" s="2" t="s">
        <v>618</v>
      </c>
      <c r="B32" s="6">
        <v>591991</v>
      </c>
      <c r="C32" s="4"/>
      <c r="D32" s="6">
        <v>542365</v>
      </c>
      <c r="E32" s="4"/>
    </row>
    <row r="33" spans="1:5">
      <c r="A33" s="2" t="s">
        <v>619</v>
      </c>
      <c r="B33" s="6">
        <v>10047</v>
      </c>
      <c r="C33" s="4"/>
      <c r="D33" s="6">
        <v>11125</v>
      </c>
      <c r="E33" s="4"/>
    </row>
    <row r="34" spans="1:5">
      <c r="A34" s="2" t="s">
        <v>52</v>
      </c>
      <c r="B34" s="4">
        <v>42</v>
      </c>
      <c r="C34" s="4"/>
      <c r="D34" s="4">
        <v>44</v>
      </c>
      <c r="E34" s="4"/>
    </row>
    <row r="35" spans="1:5" ht="30">
      <c r="A35" s="2" t="s">
        <v>959</v>
      </c>
      <c r="B35" s="4" t="s">
        <v>5</v>
      </c>
      <c r="C35" s="4"/>
      <c r="D35" s="4" t="s">
        <v>5</v>
      </c>
      <c r="E35" s="4"/>
    </row>
    <row r="36" spans="1:5">
      <c r="A36" s="3" t="s">
        <v>609</v>
      </c>
      <c r="B36" s="4" t="s">
        <v>5</v>
      </c>
      <c r="C36" s="4"/>
      <c r="D36" s="4" t="s">
        <v>5</v>
      </c>
      <c r="E36" s="4"/>
    </row>
    <row r="37" spans="1:5">
      <c r="A37" s="2" t="s">
        <v>30</v>
      </c>
      <c r="B37" s="6">
        <v>134885</v>
      </c>
      <c r="C37" s="4"/>
      <c r="D37" s="6">
        <v>135212</v>
      </c>
      <c r="E37" s="4"/>
    </row>
    <row r="38" spans="1:5">
      <c r="A38" s="2" t="s">
        <v>611</v>
      </c>
      <c r="B38" s="6">
        <v>10808</v>
      </c>
      <c r="C38" s="4"/>
      <c r="D38" s="6">
        <v>10746</v>
      </c>
      <c r="E38" s="4"/>
    </row>
    <row r="39" spans="1:5">
      <c r="A39" s="3" t="s">
        <v>613</v>
      </c>
      <c r="B39" s="4" t="s">
        <v>5</v>
      </c>
      <c r="C39" s="4"/>
      <c r="D39" s="4" t="s">
        <v>5</v>
      </c>
      <c r="E39" s="4"/>
    </row>
    <row r="40" spans="1:5">
      <c r="A40" s="2" t="s">
        <v>614</v>
      </c>
      <c r="B40" s="6">
        <v>241863</v>
      </c>
      <c r="C40" s="4"/>
      <c r="D40" s="6">
        <v>214317</v>
      </c>
      <c r="E40" s="4"/>
    </row>
    <row r="41" spans="1:5">
      <c r="A41" s="2" t="s">
        <v>615</v>
      </c>
      <c r="B41" s="6">
        <v>214001</v>
      </c>
      <c r="C41" s="4"/>
      <c r="D41" s="6">
        <v>198928</v>
      </c>
      <c r="E41" s="4"/>
    </row>
    <row r="42" spans="1:5">
      <c r="A42" s="2" t="s">
        <v>616</v>
      </c>
      <c r="B42" s="6">
        <v>58503</v>
      </c>
      <c r="C42" s="4"/>
      <c r="D42" s="6">
        <v>45758</v>
      </c>
      <c r="E42" s="4"/>
    </row>
    <row r="43" spans="1:5">
      <c r="A43" s="2" t="s">
        <v>618</v>
      </c>
      <c r="B43" s="6">
        <v>514367</v>
      </c>
      <c r="C43" s="4"/>
      <c r="D43" s="6">
        <v>459003</v>
      </c>
      <c r="E43" s="4"/>
    </row>
    <row r="44" spans="1:5" ht="30">
      <c r="A44" s="2" t="s">
        <v>960</v>
      </c>
      <c r="B44" s="4" t="s">
        <v>5</v>
      </c>
      <c r="C44" s="4"/>
      <c r="D44" s="4" t="s">
        <v>5</v>
      </c>
      <c r="E44" s="4"/>
    </row>
    <row r="45" spans="1:5">
      <c r="A45" s="3" t="s">
        <v>609</v>
      </c>
      <c r="B45" s="4" t="s">
        <v>5</v>
      </c>
      <c r="C45" s="4"/>
      <c r="D45" s="4" t="s">
        <v>5</v>
      </c>
      <c r="E45" s="4"/>
    </row>
    <row r="46" spans="1:5">
      <c r="A46" s="2" t="s">
        <v>610</v>
      </c>
      <c r="B46" s="6">
        <v>1520</v>
      </c>
      <c r="C46" s="4"/>
      <c r="D46" s="6">
        <v>1515</v>
      </c>
      <c r="E46" s="4"/>
    </row>
    <row r="47" spans="1:5">
      <c r="A47" s="2" t="s">
        <v>611</v>
      </c>
      <c r="B47" s="6">
        <v>38816</v>
      </c>
      <c r="C47" s="4"/>
      <c r="D47" s="6">
        <v>32870</v>
      </c>
      <c r="E47" s="4"/>
    </row>
    <row r="48" spans="1:5">
      <c r="A48" s="2" t="s">
        <v>38</v>
      </c>
      <c r="B48" s="6">
        <v>1924</v>
      </c>
      <c r="C48" s="4"/>
      <c r="D48" s="6">
        <v>1644</v>
      </c>
      <c r="E48" s="4"/>
    </row>
    <row r="49" spans="1:5">
      <c r="A49" s="3" t="s">
        <v>613</v>
      </c>
      <c r="B49" s="4" t="s">
        <v>5</v>
      </c>
      <c r="C49" s="4"/>
      <c r="D49" s="4" t="s">
        <v>5</v>
      </c>
      <c r="E49" s="4"/>
    </row>
    <row r="50" spans="1:5">
      <c r="A50" s="2" t="s">
        <v>52</v>
      </c>
      <c r="B50" s="4">
        <v>42</v>
      </c>
      <c r="C50" s="4"/>
      <c r="D50" s="4">
        <v>44</v>
      </c>
      <c r="E50" s="4"/>
    </row>
    <row r="51" spans="1:5" ht="30">
      <c r="A51" s="2" t="s">
        <v>961</v>
      </c>
      <c r="B51" s="4" t="s">
        <v>5</v>
      </c>
      <c r="C51" s="4"/>
      <c r="D51" s="4" t="s">
        <v>5</v>
      </c>
      <c r="E51" s="4"/>
    </row>
    <row r="52" spans="1:5">
      <c r="A52" s="3" t="s">
        <v>609</v>
      </c>
      <c r="B52" s="4" t="s">
        <v>5</v>
      </c>
      <c r="C52" s="4"/>
      <c r="D52" s="4" t="s">
        <v>5</v>
      </c>
      <c r="E52" s="4"/>
    </row>
    <row r="53" spans="1:5">
      <c r="A53" s="2" t="s">
        <v>34</v>
      </c>
      <c r="B53" s="6">
        <v>431833</v>
      </c>
      <c r="C53" s="4"/>
      <c r="D53" s="6">
        <v>380615</v>
      </c>
      <c r="E53" s="4"/>
    </row>
    <row r="54" spans="1:5">
      <c r="A54" s="3" t="s">
        <v>613</v>
      </c>
      <c r="B54" s="4" t="s">
        <v>5</v>
      </c>
      <c r="C54" s="4"/>
      <c r="D54" s="4" t="s">
        <v>5</v>
      </c>
      <c r="E54" s="4"/>
    </row>
    <row r="55" spans="1:5">
      <c r="A55" s="2" t="s">
        <v>617</v>
      </c>
      <c r="B55" s="6">
        <v>77624</v>
      </c>
      <c r="C55" s="4"/>
      <c r="D55" s="6">
        <v>83362</v>
      </c>
      <c r="E55" s="4"/>
    </row>
    <row r="56" spans="1:5">
      <c r="A56" s="2" t="s">
        <v>618</v>
      </c>
      <c r="B56" s="6">
        <v>77624</v>
      </c>
      <c r="C56" s="4"/>
      <c r="D56" s="6">
        <v>83362</v>
      </c>
      <c r="E56" s="4"/>
    </row>
    <row r="57" spans="1:5">
      <c r="A57" s="2" t="s">
        <v>619</v>
      </c>
      <c r="B57" s="8">
        <v>10047</v>
      </c>
      <c r="C57" s="4"/>
      <c r="D57" s="8">
        <v>11125</v>
      </c>
      <c r="E57" s="4"/>
    </row>
    <row r="58" spans="1:5">
      <c r="A58" s="10"/>
      <c r="B58" s="10"/>
      <c r="C58" s="10"/>
      <c r="D58" s="10"/>
      <c r="E58" s="10"/>
    </row>
    <row r="59" spans="1:5" ht="15" customHeight="1">
      <c r="A59" s="2" t="s">
        <v>33</v>
      </c>
      <c r="B59" s="11" t="s">
        <v>62</v>
      </c>
      <c r="C59" s="11"/>
      <c r="D59" s="11"/>
      <c r="E59" s="11"/>
    </row>
  </sheetData>
  <mergeCells count="4">
    <mergeCell ref="B1:C2"/>
    <mergeCell ref="D1:E2"/>
    <mergeCell ref="A58:E58"/>
    <mergeCell ref="B59:E5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0.42578125" bestFit="1" customWidth="1"/>
  </cols>
  <sheetData>
    <row r="1" spans="1:3" ht="30" customHeight="1">
      <c r="A1" s="7" t="s">
        <v>962</v>
      </c>
      <c r="B1" s="7" t="s">
        <v>1</v>
      </c>
      <c r="C1" s="7"/>
    </row>
    <row r="2" spans="1:3">
      <c r="A2" s="7"/>
      <c r="B2" s="1" t="s">
        <v>2</v>
      </c>
      <c r="C2" s="1" t="s">
        <v>71</v>
      </c>
    </row>
    <row r="3" spans="1:3" ht="45">
      <c r="A3" s="3" t="s">
        <v>963</v>
      </c>
      <c r="B3" s="4" t="s">
        <v>5</v>
      </c>
      <c r="C3" s="4" t="s">
        <v>5</v>
      </c>
    </row>
    <row r="4" spans="1:3">
      <c r="A4" s="2" t="s">
        <v>636</v>
      </c>
      <c r="B4" s="4" t="s">
        <v>964</v>
      </c>
      <c r="C4" s="4" t="s">
        <v>964</v>
      </c>
    </row>
    <row r="5" spans="1:3" ht="45">
      <c r="A5" s="2" t="s">
        <v>965</v>
      </c>
      <c r="B5" s="4" t="s">
        <v>5</v>
      </c>
      <c r="C5" s="4" t="s">
        <v>5</v>
      </c>
    </row>
    <row r="6" spans="1:3" ht="45">
      <c r="A6" s="3" t="s">
        <v>963</v>
      </c>
      <c r="B6" s="4" t="s">
        <v>5</v>
      </c>
      <c r="C6" s="4" t="s">
        <v>5</v>
      </c>
    </row>
    <row r="7" spans="1:3">
      <c r="A7" s="2" t="s">
        <v>966</v>
      </c>
      <c r="B7" s="236">
        <v>7.5300000000000006E-2</v>
      </c>
      <c r="C7" s="236">
        <v>8.1900000000000001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30">
      <c r="A1" s="1" t="s">
        <v>967</v>
      </c>
      <c r="B1" s="7" t="s">
        <v>2</v>
      </c>
      <c r="C1" s="7"/>
      <c r="D1" s="7" t="s">
        <v>26</v>
      </c>
      <c r="E1" s="7"/>
    </row>
    <row r="2" spans="1:5" ht="30">
      <c r="A2" s="1" t="s">
        <v>25</v>
      </c>
      <c r="B2" s="7"/>
      <c r="C2" s="7"/>
      <c r="D2" s="7"/>
      <c r="E2" s="7"/>
    </row>
    <row r="3" spans="1:5">
      <c r="A3" s="3" t="s">
        <v>968</v>
      </c>
      <c r="B3" s="4" t="s">
        <v>5</v>
      </c>
      <c r="C3" s="4"/>
      <c r="D3" s="4" t="s">
        <v>5</v>
      </c>
      <c r="E3" s="4"/>
    </row>
    <row r="4" spans="1:5" ht="17.25">
      <c r="A4" s="2" t="s">
        <v>207</v>
      </c>
      <c r="B4" s="8">
        <v>13007</v>
      </c>
      <c r="C4" s="9" t="s">
        <v>33</v>
      </c>
      <c r="D4" s="8">
        <v>14501</v>
      </c>
      <c r="E4" s="9" t="s">
        <v>33</v>
      </c>
    </row>
    <row r="5" spans="1:5" ht="30">
      <c r="A5" s="2" t="s">
        <v>210</v>
      </c>
      <c r="B5" s="6">
        <v>32826</v>
      </c>
      <c r="C5" s="9" t="s">
        <v>33</v>
      </c>
      <c r="D5" s="6">
        <v>25385</v>
      </c>
      <c r="E5" s="9" t="s">
        <v>33</v>
      </c>
    </row>
    <row r="6" spans="1:5" ht="17.25">
      <c r="A6" s="2" t="s">
        <v>213</v>
      </c>
      <c r="B6" s="6">
        <v>3791</v>
      </c>
      <c r="C6" s="9" t="s">
        <v>33</v>
      </c>
      <c r="D6" s="6">
        <v>3730</v>
      </c>
      <c r="E6" s="9" t="s">
        <v>33</v>
      </c>
    </row>
    <row r="7" spans="1:5" ht="17.25">
      <c r="A7" s="2" t="s">
        <v>657</v>
      </c>
      <c r="B7" s="6">
        <v>49624</v>
      </c>
      <c r="C7" s="9" t="s">
        <v>33</v>
      </c>
      <c r="D7" s="6">
        <v>43616</v>
      </c>
      <c r="E7" s="9" t="s">
        <v>33</v>
      </c>
    </row>
    <row r="8" spans="1:5">
      <c r="A8" s="3" t="s">
        <v>969</v>
      </c>
      <c r="B8" s="4" t="s">
        <v>5</v>
      </c>
      <c r="C8" s="4"/>
      <c r="D8" s="4" t="s">
        <v>5</v>
      </c>
      <c r="E8" s="4"/>
    </row>
    <row r="9" spans="1:5" ht="17.25">
      <c r="A9" s="2" t="s">
        <v>660</v>
      </c>
      <c r="B9" s="4">
        <v>0</v>
      </c>
      <c r="C9" s="9" t="s">
        <v>811</v>
      </c>
      <c r="D9" s="6">
        <v>1388</v>
      </c>
      <c r="E9" s="9" t="s">
        <v>811</v>
      </c>
    </row>
    <row r="10" spans="1:5" ht="17.25">
      <c r="A10" s="2" t="s">
        <v>663</v>
      </c>
      <c r="B10" s="4">
        <v>0</v>
      </c>
      <c r="C10" s="9" t="s">
        <v>811</v>
      </c>
      <c r="D10" s="6">
        <v>1388</v>
      </c>
      <c r="E10" s="9" t="s">
        <v>811</v>
      </c>
    </row>
    <row r="11" spans="1:5" ht="17.25">
      <c r="A11" s="2" t="s">
        <v>40</v>
      </c>
      <c r="B11" s="4">
        <v>333</v>
      </c>
      <c r="C11" s="9" t="s">
        <v>811</v>
      </c>
      <c r="D11" s="6">
        <v>3889</v>
      </c>
      <c r="E11" s="9" t="s">
        <v>811</v>
      </c>
    </row>
    <row r="12" spans="1:5">
      <c r="A12" s="2" t="s">
        <v>124</v>
      </c>
      <c r="B12" s="6">
        <v>49957</v>
      </c>
      <c r="C12" s="4"/>
      <c r="D12" s="6">
        <v>48893</v>
      </c>
      <c r="E12" s="4"/>
    </row>
    <row r="13" spans="1:5">
      <c r="A13" s="3" t="s">
        <v>970</v>
      </c>
      <c r="B13" s="4" t="s">
        <v>5</v>
      </c>
      <c r="C13" s="4"/>
      <c r="D13" s="4" t="s">
        <v>5</v>
      </c>
      <c r="E13" s="4"/>
    </row>
    <row r="14" spans="1:5" ht="17.25">
      <c r="A14" s="2" t="s">
        <v>971</v>
      </c>
      <c r="B14" s="6">
        <v>10047</v>
      </c>
      <c r="C14" s="9" t="s">
        <v>33</v>
      </c>
      <c r="D14" s="6">
        <v>11125</v>
      </c>
      <c r="E14" s="9" t="s">
        <v>33</v>
      </c>
    </row>
    <row r="15" spans="1:5">
      <c r="A15" s="2" t="s">
        <v>124</v>
      </c>
      <c r="B15" s="6">
        <v>10047</v>
      </c>
      <c r="C15" s="4"/>
      <c r="D15" s="6">
        <v>11125</v>
      </c>
      <c r="E15" s="4"/>
    </row>
    <row r="16" spans="1:5" ht="30">
      <c r="A16" s="2" t="s">
        <v>959</v>
      </c>
      <c r="B16" s="4" t="s">
        <v>5</v>
      </c>
      <c r="C16" s="4"/>
      <c r="D16" s="4" t="s">
        <v>5</v>
      </c>
      <c r="E16" s="4"/>
    </row>
    <row r="17" spans="1:5">
      <c r="A17" s="3" t="s">
        <v>968</v>
      </c>
      <c r="B17" s="4" t="s">
        <v>5</v>
      </c>
      <c r="C17" s="4"/>
      <c r="D17" s="4" t="s">
        <v>5</v>
      </c>
      <c r="E17" s="4"/>
    </row>
    <row r="18" spans="1:5" ht="30">
      <c r="A18" s="2" t="s">
        <v>210</v>
      </c>
      <c r="B18" s="6">
        <v>7017</v>
      </c>
      <c r="C18" s="4"/>
      <c r="D18" s="6">
        <v>7016</v>
      </c>
      <c r="E18" s="9" t="s">
        <v>33</v>
      </c>
    </row>
    <row r="19" spans="1:5" ht="17.25">
      <c r="A19" s="2" t="s">
        <v>213</v>
      </c>
      <c r="B19" s="6">
        <v>3791</v>
      </c>
      <c r="C19" s="9" t="s">
        <v>33</v>
      </c>
      <c r="D19" s="6">
        <v>3730</v>
      </c>
      <c r="E19" s="9" t="s">
        <v>33</v>
      </c>
    </row>
    <row r="20" spans="1:5" ht="17.25">
      <c r="A20" s="2" t="s">
        <v>657</v>
      </c>
      <c r="B20" s="6">
        <v>10808</v>
      </c>
      <c r="C20" s="9" t="s">
        <v>33</v>
      </c>
      <c r="D20" s="6">
        <v>10746</v>
      </c>
      <c r="E20" s="9" t="s">
        <v>33</v>
      </c>
    </row>
    <row r="21" spans="1:5">
      <c r="A21" s="3" t="s">
        <v>969</v>
      </c>
      <c r="B21" s="4" t="s">
        <v>5</v>
      </c>
      <c r="C21" s="4"/>
      <c r="D21" s="4" t="s">
        <v>5</v>
      </c>
      <c r="E21" s="4"/>
    </row>
    <row r="22" spans="1:5">
      <c r="A22" s="2" t="s">
        <v>124</v>
      </c>
      <c r="B22" s="6">
        <v>10808</v>
      </c>
      <c r="C22" s="4"/>
      <c r="D22" s="6">
        <v>10746</v>
      </c>
      <c r="E22" s="4"/>
    </row>
    <row r="23" spans="1:5" ht="30">
      <c r="A23" s="2" t="s">
        <v>960</v>
      </c>
      <c r="B23" s="4" t="s">
        <v>5</v>
      </c>
      <c r="C23" s="4"/>
      <c r="D23" s="4" t="s">
        <v>5</v>
      </c>
      <c r="E23" s="4"/>
    </row>
    <row r="24" spans="1:5">
      <c r="A24" s="3" t="s">
        <v>968</v>
      </c>
      <c r="B24" s="4" t="s">
        <v>5</v>
      </c>
      <c r="C24" s="4"/>
      <c r="D24" s="4" t="s">
        <v>5</v>
      </c>
      <c r="E24" s="4"/>
    </row>
    <row r="25" spans="1:5" ht="17.25">
      <c r="A25" s="2" t="s">
        <v>207</v>
      </c>
      <c r="B25" s="6">
        <v>13007</v>
      </c>
      <c r="C25" s="9" t="s">
        <v>33</v>
      </c>
      <c r="D25" s="6">
        <v>14501</v>
      </c>
      <c r="E25" s="9" t="s">
        <v>33</v>
      </c>
    </row>
    <row r="26" spans="1:5" ht="30">
      <c r="A26" s="2" t="s">
        <v>210</v>
      </c>
      <c r="B26" s="6">
        <v>25809</v>
      </c>
      <c r="C26" s="9" t="s">
        <v>33</v>
      </c>
      <c r="D26" s="6">
        <v>18369</v>
      </c>
      <c r="E26" s="9" t="s">
        <v>33</v>
      </c>
    </row>
    <row r="27" spans="1:5" ht="17.25">
      <c r="A27" s="2" t="s">
        <v>657</v>
      </c>
      <c r="B27" s="6">
        <v>38816</v>
      </c>
      <c r="C27" s="9" t="s">
        <v>33</v>
      </c>
      <c r="D27" s="6">
        <v>32870</v>
      </c>
      <c r="E27" s="9" t="s">
        <v>33</v>
      </c>
    </row>
    <row r="28" spans="1:5">
      <c r="A28" s="3" t="s">
        <v>969</v>
      </c>
      <c r="B28" s="4" t="s">
        <v>5</v>
      </c>
      <c r="C28" s="4"/>
      <c r="D28" s="4" t="s">
        <v>5</v>
      </c>
      <c r="E28" s="4"/>
    </row>
    <row r="29" spans="1:5">
      <c r="A29" s="2" t="s">
        <v>124</v>
      </c>
      <c r="B29" s="6">
        <v>38816</v>
      </c>
      <c r="C29" s="4"/>
      <c r="D29" s="6">
        <v>32870</v>
      </c>
      <c r="E29" s="4"/>
    </row>
    <row r="30" spans="1:5" ht="30">
      <c r="A30" s="2" t="s">
        <v>961</v>
      </c>
      <c r="B30" s="4" t="s">
        <v>5</v>
      </c>
      <c r="C30" s="4"/>
      <c r="D30" s="4" t="s">
        <v>5</v>
      </c>
      <c r="E30" s="4"/>
    </row>
    <row r="31" spans="1:5">
      <c r="A31" s="3" t="s">
        <v>969</v>
      </c>
      <c r="B31" s="4" t="s">
        <v>5</v>
      </c>
      <c r="C31" s="4"/>
      <c r="D31" s="4" t="s">
        <v>5</v>
      </c>
      <c r="E31" s="4"/>
    </row>
    <row r="32" spans="1:5" ht="17.25">
      <c r="A32" s="2" t="s">
        <v>660</v>
      </c>
      <c r="B32" s="4">
        <v>0</v>
      </c>
      <c r="C32" s="9" t="s">
        <v>811</v>
      </c>
      <c r="D32" s="6">
        <v>1388</v>
      </c>
      <c r="E32" s="9" t="s">
        <v>811</v>
      </c>
    </row>
    <row r="33" spans="1:5" ht="17.25">
      <c r="A33" s="2" t="s">
        <v>663</v>
      </c>
      <c r="B33" s="4">
        <v>0</v>
      </c>
      <c r="C33" s="9" t="s">
        <v>811</v>
      </c>
      <c r="D33" s="6">
        <v>1388</v>
      </c>
      <c r="E33" s="9" t="s">
        <v>811</v>
      </c>
    </row>
    <row r="34" spans="1:5" ht="17.25">
      <c r="A34" s="2" t="s">
        <v>40</v>
      </c>
      <c r="B34" s="4">
        <v>333</v>
      </c>
      <c r="C34" s="9" t="s">
        <v>811</v>
      </c>
      <c r="D34" s="6">
        <v>3889</v>
      </c>
      <c r="E34" s="9" t="s">
        <v>811</v>
      </c>
    </row>
    <row r="35" spans="1:5">
      <c r="A35" s="2" t="s">
        <v>124</v>
      </c>
      <c r="B35" s="4">
        <v>333</v>
      </c>
      <c r="C35" s="4"/>
      <c r="D35" s="6">
        <v>5277</v>
      </c>
      <c r="E35" s="4"/>
    </row>
    <row r="36" spans="1:5">
      <c r="A36" s="3" t="s">
        <v>970</v>
      </c>
      <c r="B36" s="4" t="s">
        <v>5</v>
      </c>
      <c r="C36" s="4"/>
      <c r="D36" s="4" t="s">
        <v>5</v>
      </c>
      <c r="E36" s="4"/>
    </row>
    <row r="37" spans="1:5" ht="17.25">
      <c r="A37" s="2" t="s">
        <v>971</v>
      </c>
      <c r="B37" s="6">
        <v>10047</v>
      </c>
      <c r="C37" s="9" t="s">
        <v>33</v>
      </c>
      <c r="D37" s="6">
        <v>11125</v>
      </c>
      <c r="E37" s="9" t="s">
        <v>33</v>
      </c>
    </row>
    <row r="38" spans="1:5">
      <c r="A38" s="2" t="s">
        <v>124</v>
      </c>
      <c r="B38" s="8">
        <v>10047</v>
      </c>
      <c r="C38" s="4"/>
      <c r="D38" s="8">
        <v>11125</v>
      </c>
      <c r="E38" s="4"/>
    </row>
    <row r="39" spans="1:5">
      <c r="A39" s="10"/>
      <c r="B39" s="10"/>
      <c r="C39" s="10"/>
      <c r="D39" s="10"/>
      <c r="E39" s="10"/>
    </row>
    <row r="40" spans="1:5" ht="15" customHeight="1">
      <c r="A40" s="2" t="s">
        <v>33</v>
      </c>
      <c r="B40" s="11" t="s">
        <v>62</v>
      </c>
      <c r="C40" s="11"/>
      <c r="D40" s="11"/>
      <c r="E40" s="11"/>
    </row>
    <row r="41" spans="1:5" ht="15" customHeight="1">
      <c r="A41" s="2" t="s">
        <v>811</v>
      </c>
      <c r="B41" s="11" t="s">
        <v>972</v>
      </c>
      <c r="C41" s="11"/>
      <c r="D41" s="11"/>
      <c r="E41" s="11"/>
    </row>
  </sheetData>
  <mergeCells count="5">
    <mergeCell ref="B1:C2"/>
    <mergeCell ref="D1:E2"/>
    <mergeCell ref="A39:E39"/>
    <mergeCell ref="B40:E40"/>
    <mergeCell ref="B41:E4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8.140625" customWidth="1"/>
    <col min="3" max="3" width="3.85546875" customWidth="1"/>
    <col min="4" max="4" width="8.85546875" customWidth="1"/>
    <col min="5" max="5" width="3.140625" customWidth="1"/>
    <col min="6" max="6" width="31.42578125" customWidth="1"/>
    <col min="7" max="7" width="14.85546875" customWidth="1"/>
    <col min="8" max="8" width="34.140625" customWidth="1"/>
    <col min="9" max="9" width="12.140625" customWidth="1"/>
    <col min="10" max="14" width="36.5703125" bestFit="1" customWidth="1"/>
  </cols>
  <sheetData>
    <row r="1" spans="1:14" ht="15" customHeight="1">
      <c r="A1" s="1" t="s">
        <v>973</v>
      </c>
      <c r="B1" s="7" t="s">
        <v>2</v>
      </c>
      <c r="C1" s="7"/>
      <c r="D1" s="7" t="s">
        <v>26</v>
      </c>
      <c r="E1" s="7"/>
      <c r="F1" s="7" t="s">
        <v>2</v>
      </c>
      <c r="G1" s="7"/>
      <c r="H1" s="7" t="s">
        <v>26</v>
      </c>
      <c r="I1" s="7"/>
      <c r="J1" s="1" t="s">
        <v>26</v>
      </c>
      <c r="K1" s="1" t="s">
        <v>2</v>
      </c>
      <c r="L1" s="1" t="s">
        <v>26</v>
      </c>
      <c r="M1" s="1" t="s">
        <v>26</v>
      </c>
      <c r="N1" s="1" t="s">
        <v>26</v>
      </c>
    </row>
    <row r="2" spans="1:14" ht="30">
      <c r="A2" s="1" t="s">
        <v>25</v>
      </c>
      <c r="B2" s="7"/>
      <c r="C2" s="7"/>
      <c r="D2" s="7"/>
      <c r="E2" s="7"/>
      <c r="F2" s="7" t="s">
        <v>961</v>
      </c>
      <c r="G2" s="7"/>
      <c r="H2" s="7" t="s">
        <v>961</v>
      </c>
      <c r="I2" s="7"/>
      <c r="J2" s="1" t="s">
        <v>974</v>
      </c>
      <c r="K2" s="1" t="s">
        <v>974</v>
      </c>
      <c r="L2" s="1" t="s">
        <v>977</v>
      </c>
      <c r="M2" s="1" t="s">
        <v>979</v>
      </c>
      <c r="N2" s="1" t="s">
        <v>980</v>
      </c>
    </row>
    <row r="3" spans="1:14" ht="30">
      <c r="A3" s="1"/>
      <c r="B3" s="7"/>
      <c r="C3" s="7"/>
      <c r="D3" s="7"/>
      <c r="E3" s="7"/>
      <c r="F3" s="7"/>
      <c r="G3" s="7"/>
      <c r="H3" s="7"/>
      <c r="I3" s="7"/>
      <c r="J3" s="1" t="s">
        <v>975</v>
      </c>
      <c r="K3" s="1" t="s">
        <v>775</v>
      </c>
      <c r="L3" s="1" t="s">
        <v>978</v>
      </c>
      <c r="M3" s="1" t="s">
        <v>977</v>
      </c>
      <c r="N3" s="1" t="s">
        <v>977</v>
      </c>
    </row>
    <row r="4" spans="1:14" ht="30">
      <c r="A4" s="1"/>
      <c r="B4" s="7"/>
      <c r="C4" s="7"/>
      <c r="D4" s="7"/>
      <c r="E4" s="7"/>
      <c r="F4" s="7"/>
      <c r="G4" s="7"/>
      <c r="H4" s="7"/>
      <c r="I4" s="7"/>
      <c r="J4" s="1" t="s">
        <v>976</v>
      </c>
      <c r="K4" s="1" t="s">
        <v>976</v>
      </c>
      <c r="L4" s="1" t="s">
        <v>976</v>
      </c>
      <c r="M4" s="1" t="s">
        <v>978</v>
      </c>
      <c r="N4" s="1" t="s">
        <v>978</v>
      </c>
    </row>
    <row r="5" spans="1:14" ht="30">
      <c r="A5" s="1"/>
      <c r="B5" s="7"/>
      <c r="C5" s="7"/>
      <c r="D5" s="7"/>
      <c r="E5" s="7"/>
      <c r="F5" s="7"/>
      <c r="G5" s="7"/>
      <c r="H5" s="7"/>
      <c r="I5" s="7"/>
      <c r="J5" s="1" t="s">
        <v>961</v>
      </c>
      <c r="K5" s="1" t="s">
        <v>961</v>
      </c>
      <c r="L5" s="1" t="s">
        <v>961</v>
      </c>
      <c r="M5" s="1" t="s">
        <v>976</v>
      </c>
      <c r="N5" s="1" t="s">
        <v>976</v>
      </c>
    </row>
    <row r="6" spans="1:14" ht="30">
      <c r="A6" s="1"/>
      <c r="B6" s="7"/>
      <c r="C6" s="7"/>
      <c r="D6" s="7"/>
      <c r="E6" s="7"/>
      <c r="F6" s="7"/>
      <c r="G6" s="7"/>
      <c r="H6" s="7"/>
      <c r="I6" s="7"/>
      <c r="J6" s="1"/>
      <c r="K6" s="1"/>
      <c r="L6" s="1"/>
      <c r="M6" s="1" t="s">
        <v>961</v>
      </c>
      <c r="N6" s="1" t="s">
        <v>961</v>
      </c>
    </row>
    <row r="7" spans="1:14" ht="45">
      <c r="A7" s="3" t="s">
        <v>981</v>
      </c>
      <c r="B7" s="4" t="s">
        <v>5</v>
      </c>
      <c r="C7" s="4"/>
      <c r="D7" s="4" t="s">
        <v>5</v>
      </c>
      <c r="E7" s="4"/>
      <c r="F7" s="4" t="s">
        <v>5</v>
      </c>
      <c r="G7" s="4"/>
      <c r="H7" s="4" t="s">
        <v>5</v>
      </c>
      <c r="I7" s="4"/>
      <c r="J7" s="4" t="s">
        <v>5</v>
      </c>
      <c r="K7" s="4" t="s">
        <v>5</v>
      </c>
      <c r="L7" s="4" t="s">
        <v>5</v>
      </c>
      <c r="M7" s="4" t="s">
        <v>5</v>
      </c>
      <c r="N7" s="4" t="s">
        <v>5</v>
      </c>
    </row>
    <row r="8" spans="1:14" ht="17.25">
      <c r="A8" s="2" t="s">
        <v>40</v>
      </c>
      <c r="B8" s="8">
        <v>333</v>
      </c>
      <c r="C8" s="9" t="s">
        <v>33</v>
      </c>
      <c r="D8" s="8">
        <v>3889</v>
      </c>
      <c r="E8" s="9" t="s">
        <v>33</v>
      </c>
      <c r="F8" s="8">
        <v>333</v>
      </c>
      <c r="G8" s="9" t="s">
        <v>33</v>
      </c>
      <c r="H8" s="8">
        <v>3889</v>
      </c>
      <c r="I8" s="9" t="s">
        <v>33</v>
      </c>
      <c r="J8" s="4" t="s">
        <v>5</v>
      </c>
      <c r="K8" s="8">
        <v>333</v>
      </c>
      <c r="L8" s="8">
        <v>3889</v>
      </c>
      <c r="M8" s="4" t="s">
        <v>5</v>
      </c>
      <c r="N8" s="4" t="s">
        <v>5</v>
      </c>
    </row>
    <row r="9" spans="1:14" ht="17.25">
      <c r="A9" s="2" t="s">
        <v>982</v>
      </c>
      <c r="B9" s="8">
        <v>0</v>
      </c>
      <c r="C9" s="9" t="s">
        <v>33</v>
      </c>
      <c r="D9" s="8">
        <v>1388</v>
      </c>
      <c r="E9" s="9" t="s">
        <v>33</v>
      </c>
      <c r="F9" s="8">
        <v>0</v>
      </c>
      <c r="G9" s="9" t="s">
        <v>33</v>
      </c>
      <c r="H9" s="8">
        <v>1388</v>
      </c>
      <c r="I9" s="9" t="s">
        <v>33</v>
      </c>
      <c r="J9" s="8">
        <v>1388</v>
      </c>
      <c r="K9" s="4" t="s">
        <v>5</v>
      </c>
      <c r="L9" s="4" t="s">
        <v>5</v>
      </c>
      <c r="M9" s="4" t="s">
        <v>5</v>
      </c>
      <c r="N9" s="4" t="s">
        <v>5</v>
      </c>
    </row>
    <row r="10" spans="1:14">
      <c r="A10" s="2" t="s">
        <v>690</v>
      </c>
      <c r="B10" s="4" t="s">
        <v>5</v>
      </c>
      <c r="C10" s="4"/>
      <c r="D10" s="4" t="s">
        <v>5</v>
      </c>
      <c r="E10" s="4"/>
      <c r="F10" s="4" t="s">
        <v>5</v>
      </c>
      <c r="G10" s="4"/>
      <c r="H10" s="4" t="s">
        <v>5</v>
      </c>
      <c r="I10" s="4"/>
      <c r="J10" s="4" t="s">
        <v>5</v>
      </c>
      <c r="K10" s="4" t="s">
        <v>5</v>
      </c>
      <c r="L10" s="236">
        <v>8.4900000000000003E-2</v>
      </c>
      <c r="M10" s="236">
        <v>0.01</v>
      </c>
      <c r="N10" s="236">
        <v>0.1</v>
      </c>
    </row>
    <row r="11" spans="1:14">
      <c r="A11" s="10"/>
      <c r="B11" s="10"/>
      <c r="C11" s="10"/>
      <c r="D11" s="10"/>
      <c r="E11" s="10"/>
      <c r="F11" s="10"/>
      <c r="G11" s="10"/>
      <c r="H11" s="10"/>
      <c r="I11" s="10"/>
      <c r="J11" s="10"/>
      <c r="K11" s="10"/>
      <c r="L11" s="10"/>
      <c r="M11" s="10"/>
      <c r="N11" s="10"/>
    </row>
    <row r="12" spans="1:14" ht="15" customHeight="1">
      <c r="A12" s="2" t="s">
        <v>33</v>
      </c>
      <c r="B12" s="11" t="s">
        <v>972</v>
      </c>
      <c r="C12" s="11"/>
      <c r="D12" s="11"/>
      <c r="E12" s="11"/>
      <c r="F12" s="11"/>
      <c r="G12" s="11"/>
      <c r="H12" s="11"/>
      <c r="I12" s="11"/>
      <c r="J12" s="11"/>
      <c r="K12" s="11"/>
      <c r="L12" s="11"/>
      <c r="M12" s="11"/>
      <c r="N12" s="11"/>
    </row>
  </sheetData>
  <mergeCells count="16">
    <mergeCell ref="A11:N11"/>
    <mergeCell ref="B12:N12"/>
    <mergeCell ref="H1:I1"/>
    <mergeCell ref="H2:I2"/>
    <mergeCell ref="H3:I3"/>
    <mergeCell ref="H4:I4"/>
    <mergeCell ref="H5:I5"/>
    <mergeCell ref="H6:I6"/>
    <mergeCell ref="B1:C6"/>
    <mergeCell ref="D1:E6"/>
    <mergeCell ref="F1:G1"/>
    <mergeCell ref="F2:G2"/>
    <mergeCell ref="F3:G3"/>
    <mergeCell ref="F4:G4"/>
    <mergeCell ref="F5:G5"/>
    <mergeCell ref="F6: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83</v>
      </c>
      <c r="B1" s="7" t="s">
        <v>70</v>
      </c>
      <c r="C1" s="7"/>
      <c r="D1" s="7" t="s">
        <v>1</v>
      </c>
      <c r="E1" s="7"/>
    </row>
    <row r="2" spans="1:5" ht="30">
      <c r="A2" s="1" t="s">
        <v>25</v>
      </c>
      <c r="B2" s="1" t="s">
        <v>2</v>
      </c>
      <c r="C2" s="1" t="s">
        <v>71</v>
      </c>
      <c r="D2" s="1" t="s">
        <v>2</v>
      </c>
      <c r="E2" s="1" t="s">
        <v>71</v>
      </c>
    </row>
    <row r="3" spans="1:5">
      <c r="A3" s="2" t="s">
        <v>984</v>
      </c>
      <c r="B3" s="4" t="s">
        <v>5</v>
      </c>
      <c r="C3" s="4" t="s">
        <v>5</v>
      </c>
      <c r="D3" s="4" t="s">
        <v>5</v>
      </c>
      <c r="E3" s="4" t="s">
        <v>5</v>
      </c>
    </row>
    <row r="4" spans="1:5" ht="30">
      <c r="A4" s="3" t="s">
        <v>985</v>
      </c>
      <c r="B4" s="4" t="s">
        <v>5</v>
      </c>
      <c r="C4" s="4" t="s">
        <v>5</v>
      </c>
      <c r="D4" s="4" t="s">
        <v>5</v>
      </c>
      <c r="E4" s="4" t="s">
        <v>5</v>
      </c>
    </row>
    <row r="5" spans="1:5">
      <c r="A5" s="2" t="s">
        <v>383</v>
      </c>
      <c r="B5" s="8">
        <v>11532</v>
      </c>
      <c r="C5" s="8">
        <v>10882</v>
      </c>
      <c r="D5" s="8">
        <v>11125</v>
      </c>
      <c r="E5" s="8">
        <v>10068</v>
      </c>
    </row>
    <row r="6" spans="1:5" ht="30">
      <c r="A6" s="2" t="s">
        <v>698</v>
      </c>
      <c r="B6" s="4">
        <v>-95</v>
      </c>
      <c r="C6" s="4">
        <v>-141</v>
      </c>
      <c r="D6" s="4">
        <v>34</v>
      </c>
      <c r="E6" s="4">
        <v>519</v>
      </c>
    </row>
    <row r="7" spans="1:5">
      <c r="A7" s="2" t="s">
        <v>701</v>
      </c>
      <c r="B7" s="6">
        <v>-1390</v>
      </c>
      <c r="C7" s="4">
        <v>63</v>
      </c>
      <c r="D7" s="6">
        <v>-1112</v>
      </c>
      <c r="E7" s="4">
        <v>217</v>
      </c>
    </row>
    <row r="8" spans="1:5">
      <c r="A8" s="2" t="s">
        <v>397</v>
      </c>
      <c r="B8" s="6">
        <v>10047</v>
      </c>
      <c r="C8" s="6">
        <v>10804</v>
      </c>
      <c r="D8" s="6">
        <v>10047</v>
      </c>
      <c r="E8" s="6">
        <v>10804</v>
      </c>
    </row>
    <row r="9" spans="1:5" ht="90">
      <c r="A9" s="2" t="s">
        <v>704</v>
      </c>
      <c r="B9" s="8">
        <v>-95</v>
      </c>
      <c r="C9" s="8">
        <v>-141</v>
      </c>
      <c r="D9" s="8">
        <v>34</v>
      </c>
      <c r="E9" s="8">
        <v>51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6" width="12.28515625" bestFit="1" customWidth="1"/>
    <col min="7" max="7" width="23.85546875" bestFit="1" customWidth="1"/>
    <col min="8" max="8" width="20.7109375" bestFit="1" customWidth="1"/>
    <col min="9" max="15" width="36.5703125" bestFit="1" customWidth="1"/>
  </cols>
  <sheetData>
    <row r="1" spans="1:15" ht="15" customHeight="1">
      <c r="A1" s="7" t="s">
        <v>986</v>
      </c>
      <c r="B1" s="7" t="s">
        <v>70</v>
      </c>
      <c r="C1" s="7"/>
      <c r="D1" s="7" t="s">
        <v>1</v>
      </c>
      <c r="E1" s="7"/>
      <c r="F1" s="1"/>
      <c r="G1" s="1"/>
      <c r="H1" s="1" t="s">
        <v>1</v>
      </c>
      <c r="I1" s="1" t="s">
        <v>987</v>
      </c>
      <c r="J1" s="7" t="s">
        <v>1</v>
      </c>
      <c r="K1" s="7"/>
      <c r="L1" s="1"/>
      <c r="M1" s="7" t="s">
        <v>1</v>
      </c>
      <c r="N1" s="7"/>
      <c r="O1" s="1"/>
    </row>
    <row r="2" spans="1:15">
      <c r="A2" s="7"/>
      <c r="B2" s="7" t="s">
        <v>2</v>
      </c>
      <c r="C2" s="7" t="s">
        <v>71</v>
      </c>
      <c r="D2" s="7" t="s">
        <v>2</v>
      </c>
      <c r="E2" s="7" t="s">
        <v>71</v>
      </c>
      <c r="F2" s="7" t="s">
        <v>26</v>
      </c>
      <c r="G2" s="1" t="s">
        <v>2</v>
      </c>
      <c r="H2" s="1" t="s">
        <v>2</v>
      </c>
      <c r="I2" s="1" t="s">
        <v>990</v>
      </c>
      <c r="J2" s="1" t="s">
        <v>2</v>
      </c>
      <c r="K2" s="1" t="s">
        <v>71</v>
      </c>
      <c r="L2" s="1" t="s">
        <v>26</v>
      </c>
      <c r="M2" s="1" t="s">
        <v>2</v>
      </c>
      <c r="N2" s="1" t="s">
        <v>71</v>
      </c>
      <c r="O2" s="1" t="s">
        <v>2</v>
      </c>
    </row>
    <row r="3" spans="1:15" ht="30">
      <c r="A3" s="7"/>
      <c r="B3" s="7"/>
      <c r="C3" s="7"/>
      <c r="D3" s="7"/>
      <c r="E3" s="7"/>
      <c r="F3" s="7"/>
      <c r="G3" s="1" t="s">
        <v>988</v>
      </c>
      <c r="H3" s="1" t="s">
        <v>989</v>
      </c>
      <c r="I3" s="1" t="s">
        <v>991</v>
      </c>
      <c r="J3" s="1" t="s">
        <v>991</v>
      </c>
      <c r="K3" s="1" t="s">
        <v>991</v>
      </c>
      <c r="L3" s="1" t="s">
        <v>991</v>
      </c>
      <c r="M3" s="1" t="s">
        <v>991</v>
      </c>
      <c r="N3" s="1" t="s">
        <v>991</v>
      </c>
      <c r="O3" s="1" t="s">
        <v>991</v>
      </c>
    </row>
    <row r="4" spans="1:15">
      <c r="A4" s="7"/>
      <c r="B4" s="7"/>
      <c r="C4" s="7"/>
      <c r="D4" s="7"/>
      <c r="E4" s="7"/>
      <c r="F4" s="7"/>
      <c r="G4" s="1"/>
      <c r="H4" s="1"/>
      <c r="I4" s="1"/>
      <c r="J4" s="1"/>
      <c r="K4" s="1"/>
      <c r="L4" s="1"/>
      <c r="M4" s="1" t="s">
        <v>988</v>
      </c>
      <c r="N4" s="1" t="s">
        <v>988</v>
      </c>
      <c r="O4" s="1" t="s">
        <v>989</v>
      </c>
    </row>
    <row r="5" spans="1:15" ht="30">
      <c r="A5" s="3" t="s">
        <v>992</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42</v>
      </c>
      <c r="B6" s="8">
        <v>4488000</v>
      </c>
      <c r="C6" s="4" t="s">
        <v>5</v>
      </c>
      <c r="D6" s="8">
        <v>4488000</v>
      </c>
      <c r="E6" s="4" t="s">
        <v>5</v>
      </c>
      <c r="F6" s="8">
        <v>4488000</v>
      </c>
      <c r="G6" s="4" t="s">
        <v>5</v>
      </c>
      <c r="H6" s="4" t="s">
        <v>5</v>
      </c>
      <c r="I6" s="4" t="s">
        <v>5</v>
      </c>
      <c r="J6" s="4" t="s">
        <v>5</v>
      </c>
      <c r="K6" s="4" t="s">
        <v>5</v>
      </c>
      <c r="L6" s="4" t="s">
        <v>5</v>
      </c>
      <c r="M6" s="4" t="s">
        <v>5</v>
      </c>
      <c r="N6" s="4" t="s">
        <v>5</v>
      </c>
      <c r="O6" s="4" t="s">
        <v>5</v>
      </c>
    </row>
    <row r="7" spans="1:15">
      <c r="A7" s="2" t="s">
        <v>708</v>
      </c>
      <c r="B7" s="4" t="s">
        <v>5</v>
      </c>
      <c r="C7" s="4" t="s">
        <v>5</v>
      </c>
      <c r="D7" s="4" t="s">
        <v>5</v>
      </c>
      <c r="E7" s="4" t="s">
        <v>5</v>
      </c>
      <c r="F7" s="4" t="s">
        <v>5</v>
      </c>
      <c r="G7" s="4" t="s">
        <v>5</v>
      </c>
      <c r="H7" s="4" t="s">
        <v>5</v>
      </c>
      <c r="I7" s="4" t="s">
        <v>5</v>
      </c>
      <c r="J7" s="4">
        <v>0</v>
      </c>
      <c r="K7" s="4" t="s">
        <v>5</v>
      </c>
      <c r="L7" s="6">
        <v>62000</v>
      </c>
      <c r="M7" s="4" t="s">
        <v>5</v>
      </c>
      <c r="N7" s="4" t="s">
        <v>5</v>
      </c>
      <c r="O7" s="4">
        <v>0</v>
      </c>
    </row>
    <row r="8" spans="1:15">
      <c r="A8" s="2" t="s">
        <v>709</v>
      </c>
      <c r="B8" s="6">
        <v>4488000</v>
      </c>
      <c r="C8" s="4" t="s">
        <v>5</v>
      </c>
      <c r="D8" s="6">
        <v>4488000</v>
      </c>
      <c r="E8" s="4" t="s">
        <v>5</v>
      </c>
      <c r="F8" s="6">
        <v>4550000</v>
      </c>
      <c r="G8" s="4" t="s">
        <v>5</v>
      </c>
      <c r="H8" s="4" t="s">
        <v>5</v>
      </c>
      <c r="I8" s="4" t="s">
        <v>5</v>
      </c>
      <c r="J8" s="4" t="s">
        <v>5</v>
      </c>
      <c r="K8" s="4" t="s">
        <v>5</v>
      </c>
      <c r="L8" s="4" t="s">
        <v>5</v>
      </c>
      <c r="M8" s="4" t="s">
        <v>5</v>
      </c>
      <c r="N8" s="4" t="s">
        <v>5</v>
      </c>
      <c r="O8" s="4" t="s">
        <v>5</v>
      </c>
    </row>
    <row r="9" spans="1:15" ht="30">
      <c r="A9" s="2" t="s">
        <v>993</v>
      </c>
      <c r="B9" s="4" t="s">
        <v>5</v>
      </c>
      <c r="C9" s="4" t="s">
        <v>5</v>
      </c>
      <c r="D9" s="4" t="s">
        <v>5</v>
      </c>
      <c r="E9" s="4" t="s">
        <v>5</v>
      </c>
      <c r="F9" s="4" t="s">
        <v>5</v>
      </c>
      <c r="G9" s="6">
        <v>2900000</v>
      </c>
      <c r="H9" s="4" t="s">
        <v>5</v>
      </c>
      <c r="I9" s="4" t="s">
        <v>5</v>
      </c>
      <c r="J9" s="4" t="s">
        <v>5</v>
      </c>
      <c r="K9" s="4" t="s">
        <v>5</v>
      </c>
      <c r="L9" s="4" t="s">
        <v>5</v>
      </c>
      <c r="M9" s="4" t="s">
        <v>5</v>
      </c>
      <c r="N9" s="4" t="s">
        <v>5</v>
      </c>
      <c r="O9" s="4" t="s">
        <v>5</v>
      </c>
    </row>
    <row r="10" spans="1:15" ht="30">
      <c r="A10" s="2" t="s">
        <v>994</v>
      </c>
      <c r="B10" s="4" t="s">
        <v>5</v>
      </c>
      <c r="C10" s="4" t="s">
        <v>5</v>
      </c>
      <c r="D10" s="4" t="s">
        <v>5</v>
      </c>
      <c r="E10" s="4" t="s">
        <v>5</v>
      </c>
      <c r="F10" s="4" t="s">
        <v>5</v>
      </c>
      <c r="G10" s="4" t="s">
        <v>5</v>
      </c>
      <c r="H10" s="4" t="s">
        <v>5</v>
      </c>
      <c r="I10" s="6">
        <v>3000000</v>
      </c>
      <c r="J10" s="4" t="s">
        <v>5</v>
      </c>
      <c r="K10" s="4" t="s">
        <v>5</v>
      </c>
      <c r="L10" s="4" t="s">
        <v>5</v>
      </c>
      <c r="M10" s="4" t="s">
        <v>5</v>
      </c>
      <c r="N10" s="4" t="s">
        <v>5</v>
      </c>
      <c r="O10" s="4" t="s">
        <v>5</v>
      </c>
    </row>
    <row r="11" spans="1:15">
      <c r="A11" s="2" t="s">
        <v>995</v>
      </c>
      <c r="B11" s="4" t="s">
        <v>5</v>
      </c>
      <c r="C11" s="4" t="s">
        <v>5</v>
      </c>
      <c r="D11" s="4" t="s">
        <v>5</v>
      </c>
      <c r="E11" s="4" t="s">
        <v>5</v>
      </c>
      <c r="F11" s="4" t="s">
        <v>5</v>
      </c>
      <c r="G11" s="4" t="s">
        <v>5</v>
      </c>
      <c r="H11" s="4" t="s">
        <v>5</v>
      </c>
      <c r="I11" s="4" t="s">
        <v>996</v>
      </c>
      <c r="J11" s="4" t="s">
        <v>5</v>
      </c>
      <c r="K11" s="4" t="s">
        <v>5</v>
      </c>
      <c r="L11" s="4" t="s">
        <v>5</v>
      </c>
      <c r="M11" s="4" t="s">
        <v>5</v>
      </c>
      <c r="N11" s="4" t="s">
        <v>5</v>
      </c>
      <c r="O11" s="4" t="s">
        <v>5</v>
      </c>
    </row>
    <row r="12" spans="1:15">
      <c r="A12" s="2" t="s">
        <v>100</v>
      </c>
      <c r="B12" s="4">
        <v>0</v>
      </c>
      <c r="C12" s="6">
        <v>47000</v>
      </c>
      <c r="D12" s="6">
        <v>62000</v>
      </c>
      <c r="E12" s="6">
        <v>140000</v>
      </c>
      <c r="F12" s="4" t="s">
        <v>5</v>
      </c>
      <c r="G12" s="4" t="s">
        <v>5</v>
      </c>
      <c r="H12" s="4" t="s">
        <v>5</v>
      </c>
      <c r="I12" s="4" t="s">
        <v>5</v>
      </c>
      <c r="J12" s="4" t="s">
        <v>5</v>
      </c>
      <c r="K12" s="4" t="s">
        <v>5</v>
      </c>
      <c r="L12" s="4" t="s">
        <v>5</v>
      </c>
      <c r="M12" s="4">
        <v>0</v>
      </c>
      <c r="N12" s="4">
        <v>0</v>
      </c>
      <c r="O12" s="4" t="s">
        <v>5</v>
      </c>
    </row>
    <row r="13" spans="1:15">
      <c r="A13" s="2" t="s">
        <v>997</v>
      </c>
      <c r="B13" s="4" t="s">
        <v>5</v>
      </c>
      <c r="C13" s="4" t="s">
        <v>5</v>
      </c>
      <c r="D13" s="4" t="s">
        <v>5</v>
      </c>
      <c r="E13" s="4" t="s">
        <v>5</v>
      </c>
      <c r="F13" s="4" t="s">
        <v>5</v>
      </c>
      <c r="G13" s="4" t="s">
        <v>5</v>
      </c>
      <c r="H13" s="5">
        <v>38107</v>
      </c>
      <c r="I13" s="4" t="s">
        <v>5</v>
      </c>
      <c r="J13" s="4" t="s">
        <v>5</v>
      </c>
      <c r="K13" s="4" t="s">
        <v>5</v>
      </c>
      <c r="L13" s="4" t="s">
        <v>5</v>
      </c>
      <c r="M13" s="4" t="s">
        <v>5</v>
      </c>
      <c r="N13" s="4" t="s">
        <v>5</v>
      </c>
      <c r="O13" s="4" t="s">
        <v>5</v>
      </c>
    </row>
    <row r="14" spans="1:15">
      <c r="A14" s="2" t="s">
        <v>998</v>
      </c>
      <c r="B14" s="4" t="s">
        <v>5</v>
      </c>
      <c r="C14" s="4" t="s">
        <v>5</v>
      </c>
      <c r="D14" s="4" t="s">
        <v>5</v>
      </c>
      <c r="E14" s="4" t="s">
        <v>5</v>
      </c>
      <c r="F14" s="4" t="s">
        <v>5</v>
      </c>
      <c r="G14" s="4" t="s">
        <v>5</v>
      </c>
      <c r="H14" s="4" t="s">
        <v>5</v>
      </c>
      <c r="I14" s="4" t="s">
        <v>5</v>
      </c>
      <c r="J14" s="8">
        <v>0</v>
      </c>
      <c r="K14" s="8">
        <v>0</v>
      </c>
      <c r="L14" s="4" t="s">
        <v>5</v>
      </c>
      <c r="M14" s="4" t="s">
        <v>5</v>
      </c>
      <c r="N14" s="4" t="s">
        <v>5</v>
      </c>
      <c r="O14" s="4" t="s">
        <v>5</v>
      </c>
    </row>
  </sheetData>
  <mergeCells count="10">
    <mergeCell ref="A1:A4"/>
    <mergeCell ref="B1:C1"/>
    <mergeCell ref="D1:E1"/>
    <mergeCell ref="J1:K1"/>
    <mergeCell ref="M1:N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0</v>
      </c>
      <c r="C1" s="7"/>
      <c r="D1" s="7" t="s">
        <v>1</v>
      </c>
      <c r="E1" s="7"/>
    </row>
    <row r="2" spans="1:5" ht="30">
      <c r="A2" s="1" t="s">
        <v>25</v>
      </c>
      <c r="B2" s="1" t="s">
        <v>2</v>
      </c>
      <c r="C2" s="1" t="s">
        <v>71</v>
      </c>
      <c r="D2" s="1" t="s">
        <v>2</v>
      </c>
      <c r="E2" s="1" t="s">
        <v>71</v>
      </c>
    </row>
    <row r="3" spans="1:5" ht="30">
      <c r="A3" s="3" t="s">
        <v>115</v>
      </c>
      <c r="B3" s="4" t="s">
        <v>5</v>
      </c>
      <c r="C3" s="4" t="s">
        <v>5</v>
      </c>
      <c r="D3" s="4" t="s">
        <v>5</v>
      </c>
      <c r="E3" s="4" t="s">
        <v>5</v>
      </c>
    </row>
    <row r="4" spans="1:5">
      <c r="A4" s="2" t="s">
        <v>107</v>
      </c>
      <c r="B4" s="8">
        <v>1703</v>
      </c>
      <c r="C4" s="8">
        <v>1852</v>
      </c>
      <c r="D4" s="8">
        <v>4659</v>
      </c>
      <c r="E4" s="8">
        <v>4323</v>
      </c>
    </row>
    <row r="5" spans="1:5" ht="30">
      <c r="A5" s="2" t="s">
        <v>116</v>
      </c>
      <c r="B5" s="4">
        <v>-95</v>
      </c>
      <c r="C5" s="4">
        <v>-127</v>
      </c>
      <c r="D5" s="4">
        <v>-87</v>
      </c>
      <c r="E5" s="4">
        <v>-542</v>
      </c>
    </row>
    <row r="6" spans="1:5" ht="30">
      <c r="A6" s="2" t="s">
        <v>117</v>
      </c>
      <c r="B6" s="4">
        <v>16</v>
      </c>
      <c r="C6" s="4">
        <v>20</v>
      </c>
      <c r="D6" s="4">
        <v>47</v>
      </c>
      <c r="E6" s="4">
        <v>60</v>
      </c>
    </row>
    <row r="7" spans="1:5">
      <c r="A7" s="2" t="s">
        <v>118</v>
      </c>
      <c r="B7" s="4">
        <v>-79</v>
      </c>
      <c r="C7" s="4">
        <v>-107</v>
      </c>
      <c r="D7" s="4">
        <v>-40</v>
      </c>
      <c r="E7" s="4">
        <v>-482</v>
      </c>
    </row>
    <row r="8" spans="1:5">
      <c r="A8" s="2" t="s">
        <v>119</v>
      </c>
      <c r="B8" s="4">
        <v>38</v>
      </c>
      <c r="C8" s="4">
        <v>51</v>
      </c>
      <c r="D8" s="4">
        <v>35</v>
      </c>
      <c r="E8" s="4">
        <v>217</v>
      </c>
    </row>
    <row r="9" spans="1:5" ht="30">
      <c r="A9" s="2" t="s">
        <v>120</v>
      </c>
      <c r="B9" s="4">
        <v>-6</v>
      </c>
      <c r="C9" s="4">
        <v>-8</v>
      </c>
      <c r="D9" s="4">
        <v>-20</v>
      </c>
      <c r="E9" s="4">
        <v>-25</v>
      </c>
    </row>
    <row r="10" spans="1:5">
      <c r="A10" s="2" t="s">
        <v>121</v>
      </c>
      <c r="B10" s="4">
        <v>-47</v>
      </c>
      <c r="C10" s="4">
        <v>-64</v>
      </c>
      <c r="D10" s="4">
        <v>-25</v>
      </c>
      <c r="E10" s="4">
        <v>-290</v>
      </c>
    </row>
    <row r="11" spans="1:5">
      <c r="A11" s="2" t="s">
        <v>122</v>
      </c>
      <c r="B11" s="8">
        <v>1656</v>
      </c>
      <c r="C11" s="8">
        <v>1788</v>
      </c>
      <c r="D11" s="8">
        <v>4634</v>
      </c>
      <c r="E11" s="8">
        <v>40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0.140625" bestFit="1" customWidth="1"/>
    <col min="3" max="3" width="24.140625" bestFit="1" customWidth="1"/>
    <col min="4" max="4" width="27" bestFit="1" customWidth="1"/>
    <col min="5" max="5" width="36.5703125" bestFit="1" customWidth="1"/>
  </cols>
  <sheetData>
    <row r="1" spans="1:5" ht="15" customHeight="1">
      <c r="A1" s="1" t="s">
        <v>123</v>
      </c>
      <c r="B1" s="7" t="s">
        <v>124</v>
      </c>
      <c r="C1" s="7" t="s">
        <v>125</v>
      </c>
      <c r="D1" s="7" t="s">
        <v>126</v>
      </c>
      <c r="E1" s="7" t="s">
        <v>127</v>
      </c>
    </row>
    <row r="2" spans="1:5" ht="30">
      <c r="A2" s="1" t="s">
        <v>69</v>
      </c>
      <c r="B2" s="7"/>
      <c r="C2" s="7"/>
      <c r="D2" s="7"/>
      <c r="E2" s="7"/>
    </row>
    <row r="3" spans="1:5">
      <c r="A3" s="2" t="s">
        <v>128</v>
      </c>
      <c r="B3" s="8">
        <v>69441</v>
      </c>
      <c r="C3" s="8">
        <v>43173</v>
      </c>
      <c r="D3" s="8">
        <v>26179</v>
      </c>
      <c r="E3" s="8">
        <v>89</v>
      </c>
    </row>
    <row r="4" spans="1:5">
      <c r="A4" s="2" t="s">
        <v>129</v>
      </c>
      <c r="B4" s="4" t="s">
        <v>5</v>
      </c>
      <c r="C4" s="6">
        <v>14217303</v>
      </c>
      <c r="D4" s="4" t="s">
        <v>5</v>
      </c>
      <c r="E4" s="4" t="s">
        <v>5</v>
      </c>
    </row>
    <row r="5" spans="1:5" ht="30">
      <c r="A5" s="3" t="s">
        <v>130</v>
      </c>
      <c r="B5" s="4" t="s">
        <v>5</v>
      </c>
      <c r="C5" s="4" t="s">
        <v>5</v>
      </c>
      <c r="D5" s="4" t="s">
        <v>5</v>
      </c>
      <c r="E5" s="4" t="s">
        <v>5</v>
      </c>
    </row>
    <row r="6" spans="1:5">
      <c r="A6" s="2" t="s">
        <v>131</v>
      </c>
      <c r="B6" s="4">
        <v>-290</v>
      </c>
      <c r="C6" s="4" t="s">
        <v>5</v>
      </c>
      <c r="D6" s="4" t="s">
        <v>5</v>
      </c>
      <c r="E6" s="4">
        <v>-290</v>
      </c>
    </row>
    <row r="7" spans="1:5">
      <c r="A7" s="2" t="s">
        <v>132</v>
      </c>
      <c r="B7" s="4">
        <v>0</v>
      </c>
      <c r="C7" s="6">
        <v>1840</v>
      </c>
      <c r="D7" s="6">
        <v>-1840</v>
      </c>
      <c r="E7" s="4" t="s">
        <v>5</v>
      </c>
    </row>
    <row r="8" spans="1:5">
      <c r="A8" s="2" t="s">
        <v>133</v>
      </c>
      <c r="B8" s="4" t="s">
        <v>5</v>
      </c>
      <c r="C8" s="6">
        <v>430853</v>
      </c>
      <c r="D8" s="4" t="s">
        <v>5</v>
      </c>
      <c r="E8" s="4" t="s">
        <v>5</v>
      </c>
    </row>
    <row r="9" spans="1:5">
      <c r="A9" s="2" t="s">
        <v>134</v>
      </c>
      <c r="B9" s="4">
        <v>12</v>
      </c>
      <c r="C9" s="4">
        <v>12</v>
      </c>
      <c r="D9" s="4" t="s">
        <v>5</v>
      </c>
      <c r="E9" s="4" t="s">
        <v>5</v>
      </c>
    </row>
    <row r="10" spans="1:5">
      <c r="A10" s="2" t="s">
        <v>135</v>
      </c>
      <c r="B10" s="4" t="s">
        <v>5</v>
      </c>
      <c r="C10" s="6">
        <v>5202</v>
      </c>
      <c r="D10" s="4" t="s">
        <v>5</v>
      </c>
      <c r="E10" s="4" t="s">
        <v>5</v>
      </c>
    </row>
    <row r="11" spans="1:5">
      <c r="A11" s="2" t="s">
        <v>136</v>
      </c>
      <c r="B11" s="4">
        <v>13</v>
      </c>
      <c r="C11" s="4">
        <v>13</v>
      </c>
      <c r="D11" s="4" t="s">
        <v>5</v>
      </c>
      <c r="E11" s="4" t="s">
        <v>5</v>
      </c>
    </row>
    <row r="12" spans="1:5">
      <c r="A12" s="2" t="s">
        <v>107</v>
      </c>
      <c r="B12" s="6">
        <v>4323</v>
      </c>
      <c r="C12" s="4" t="s">
        <v>5</v>
      </c>
      <c r="D12" s="6">
        <v>4323</v>
      </c>
      <c r="E12" s="4" t="s">
        <v>5</v>
      </c>
    </row>
    <row r="13" spans="1:5">
      <c r="A13" s="2" t="s">
        <v>137</v>
      </c>
      <c r="B13" s="6">
        <v>73499</v>
      </c>
      <c r="C13" s="6">
        <v>45038</v>
      </c>
      <c r="D13" s="6">
        <v>28662</v>
      </c>
      <c r="E13" s="4">
        <v>-201</v>
      </c>
    </row>
    <row r="14" spans="1:5">
      <c r="A14" s="2" t="s">
        <v>138</v>
      </c>
      <c r="B14" s="4" t="s">
        <v>5</v>
      </c>
      <c r="C14" s="6">
        <v>14653358</v>
      </c>
      <c r="D14" s="4" t="s">
        <v>5</v>
      </c>
      <c r="E14" s="4" t="s">
        <v>5</v>
      </c>
    </row>
    <row r="15" spans="1:5" ht="30">
      <c r="A15" s="3" t="s">
        <v>130</v>
      </c>
      <c r="B15" s="4" t="s">
        <v>5</v>
      </c>
      <c r="C15" s="4" t="s">
        <v>5</v>
      </c>
      <c r="D15" s="4" t="s">
        <v>5</v>
      </c>
      <c r="E15" s="4" t="s">
        <v>5</v>
      </c>
    </row>
    <row r="16" spans="1:5">
      <c r="A16" s="2" t="s">
        <v>131</v>
      </c>
      <c r="B16" s="4">
        <v>82</v>
      </c>
      <c r="C16" s="4" t="s">
        <v>5</v>
      </c>
      <c r="D16" s="4" t="s">
        <v>5</v>
      </c>
      <c r="E16" s="4">
        <v>82</v>
      </c>
    </row>
    <row r="17" spans="1:5">
      <c r="A17" s="2" t="s">
        <v>132</v>
      </c>
      <c r="B17" s="4">
        <v>0</v>
      </c>
      <c r="C17" s="4">
        <v>724</v>
      </c>
      <c r="D17" s="4">
        <v>-724</v>
      </c>
      <c r="E17" s="4" t="s">
        <v>5</v>
      </c>
    </row>
    <row r="18" spans="1:5">
      <c r="A18" s="2" t="s">
        <v>133</v>
      </c>
      <c r="B18" s="4" t="s">
        <v>5</v>
      </c>
      <c r="C18" s="6">
        <v>146530</v>
      </c>
      <c r="D18" s="4" t="s">
        <v>5</v>
      </c>
      <c r="E18" s="4" t="s">
        <v>5</v>
      </c>
    </row>
    <row r="19" spans="1:5">
      <c r="A19" s="2" t="s">
        <v>136</v>
      </c>
      <c r="B19" s="4">
        <v>16</v>
      </c>
      <c r="C19" s="4">
        <v>16</v>
      </c>
      <c r="D19" s="4" t="s">
        <v>5</v>
      </c>
      <c r="E19" s="4" t="s">
        <v>5</v>
      </c>
    </row>
    <row r="20" spans="1:5">
      <c r="A20" s="2" t="s">
        <v>107</v>
      </c>
      <c r="B20" s="6">
        <v>2946</v>
      </c>
      <c r="C20" s="4" t="s">
        <v>5</v>
      </c>
      <c r="D20" s="6">
        <v>2946</v>
      </c>
      <c r="E20" s="4" t="s">
        <v>5</v>
      </c>
    </row>
    <row r="21" spans="1:5">
      <c r="A21" s="2" t="s">
        <v>139</v>
      </c>
      <c r="B21" s="6">
        <v>76543</v>
      </c>
      <c r="C21" s="6">
        <v>45778</v>
      </c>
      <c r="D21" s="6">
        <v>30884</v>
      </c>
      <c r="E21" s="4">
        <v>-119</v>
      </c>
    </row>
    <row r="22" spans="1:5">
      <c r="A22" s="2" t="s">
        <v>140</v>
      </c>
      <c r="B22" s="6">
        <v>14799888</v>
      </c>
      <c r="C22" s="6">
        <v>14799888</v>
      </c>
      <c r="D22" s="4" t="s">
        <v>5</v>
      </c>
      <c r="E22" s="4" t="s">
        <v>5</v>
      </c>
    </row>
    <row r="23" spans="1:5" ht="30">
      <c r="A23" s="3" t="s">
        <v>130</v>
      </c>
      <c r="B23" s="4" t="s">
        <v>5</v>
      </c>
      <c r="C23" s="4" t="s">
        <v>5</v>
      </c>
      <c r="D23" s="4" t="s">
        <v>5</v>
      </c>
      <c r="E23" s="4" t="s">
        <v>5</v>
      </c>
    </row>
    <row r="24" spans="1:5">
      <c r="A24" s="2" t="s">
        <v>131</v>
      </c>
      <c r="B24" s="4">
        <v>-25</v>
      </c>
      <c r="C24" s="4" t="s">
        <v>5</v>
      </c>
      <c r="D24" s="4" t="s">
        <v>5</v>
      </c>
      <c r="E24" s="4">
        <v>-25</v>
      </c>
    </row>
    <row r="25" spans="1:5">
      <c r="A25" s="2" t="s">
        <v>132</v>
      </c>
      <c r="B25" s="4">
        <v>0</v>
      </c>
      <c r="C25" s="6">
        <v>2524</v>
      </c>
      <c r="D25" s="6">
        <v>-2524</v>
      </c>
      <c r="E25" s="4" t="s">
        <v>5</v>
      </c>
    </row>
    <row r="26" spans="1:5">
      <c r="A26" s="2" t="s">
        <v>133</v>
      </c>
      <c r="B26" s="4" t="s">
        <v>5</v>
      </c>
      <c r="C26" s="6">
        <v>448572</v>
      </c>
      <c r="D26" s="4" t="s">
        <v>5</v>
      </c>
      <c r="E26" s="4" t="s">
        <v>5</v>
      </c>
    </row>
    <row r="27" spans="1:5">
      <c r="A27" s="2" t="s">
        <v>141</v>
      </c>
      <c r="B27" s="4">
        <v>95</v>
      </c>
      <c r="C27" s="4">
        <v>95</v>
      </c>
      <c r="D27" s="4" t="s">
        <v>5</v>
      </c>
      <c r="E27" s="4" t="s">
        <v>5</v>
      </c>
    </row>
    <row r="28" spans="1:5">
      <c r="A28" s="2" t="s">
        <v>142</v>
      </c>
      <c r="B28" s="4" t="s">
        <v>5</v>
      </c>
      <c r="C28" s="6">
        <v>23922</v>
      </c>
      <c r="D28" s="4" t="s">
        <v>5</v>
      </c>
      <c r="E28" s="4" t="s">
        <v>5</v>
      </c>
    </row>
    <row r="29" spans="1:5">
      <c r="A29" s="2" t="s">
        <v>136</v>
      </c>
      <c r="B29" s="4">
        <v>23</v>
      </c>
      <c r="C29" s="4">
        <v>23</v>
      </c>
      <c r="D29" s="4" t="s">
        <v>5</v>
      </c>
      <c r="E29" s="4" t="s">
        <v>5</v>
      </c>
    </row>
    <row r="30" spans="1:5">
      <c r="A30" s="2" t="s">
        <v>107</v>
      </c>
      <c r="B30" s="6">
        <v>4659</v>
      </c>
      <c r="C30" s="4" t="s">
        <v>5</v>
      </c>
      <c r="D30" s="6">
        <v>4659</v>
      </c>
      <c r="E30" s="4" t="s">
        <v>5</v>
      </c>
    </row>
    <row r="31" spans="1:5">
      <c r="A31" s="2" t="s">
        <v>143</v>
      </c>
      <c r="B31" s="8">
        <v>81295</v>
      </c>
      <c r="C31" s="8">
        <v>48420</v>
      </c>
      <c r="D31" s="8">
        <v>33019</v>
      </c>
      <c r="E31" s="8">
        <v>-144</v>
      </c>
    </row>
    <row r="32" spans="1:5">
      <c r="A32" s="2" t="s">
        <v>144</v>
      </c>
      <c r="B32" s="6">
        <v>15272382</v>
      </c>
      <c r="C32" s="6">
        <v>15272382</v>
      </c>
      <c r="D32" s="4" t="s">
        <v>5</v>
      </c>
      <c r="E32"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5</v>
      </c>
      <c r="B2" s="1" t="s">
        <v>2</v>
      </c>
      <c r="C2" s="1" t="s">
        <v>71</v>
      </c>
    </row>
    <row r="3" spans="1:3">
      <c r="A3" s="3" t="s">
        <v>146</v>
      </c>
      <c r="B3" s="4" t="s">
        <v>5</v>
      </c>
      <c r="C3" s="4" t="s">
        <v>5</v>
      </c>
    </row>
    <row r="4" spans="1:3">
      <c r="A4" s="2" t="s">
        <v>107</v>
      </c>
      <c r="B4" s="8">
        <v>4659</v>
      </c>
      <c r="C4" s="8">
        <v>4323</v>
      </c>
    </row>
    <row r="5" spans="1:3" ht="45">
      <c r="A5" s="3" t="s">
        <v>147</v>
      </c>
      <c r="B5" s="4" t="s">
        <v>5</v>
      </c>
      <c r="C5" s="4" t="s">
        <v>5</v>
      </c>
    </row>
    <row r="6" spans="1:3">
      <c r="A6" s="2" t="s">
        <v>148</v>
      </c>
      <c r="B6" s="4">
        <v>-101</v>
      </c>
      <c r="C6" s="6">
        <v>-1120</v>
      </c>
    </row>
    <row r="7" spans="1:3">
      <c r="A7" s="2" t="s">
        <v>149</v>
      </c>
      <c r="B7" s="6">
        <v>1011</v>
      </c>
      <c r="C7" s="4">
        <v>967</v>
      </c>
    </row>
    <row r="8" spans="1:3">
      <c r="A8" s="2" t="s">
        <v>150</v>
      </c>
      <c r="B8" s="4">
        <v>190</v>
      </c>
      <c r="C8" s="4">
        <v>20</v>
      </c>
    </row>
    <row r="9" spans="1:3">
      <c r="A9" s="2" t="s">
        <v>151</v>
      </c>
      <c r="B9" s="4">
        <v>-26</v>
      </c>
      <c r="C9" s="4">
        <v>-49</v>
      </c>
    </row>
    <row r="10" spans="1:3" ht="30">
      <c r="A10" s="2" t="s">
        <v>152</v>
      </c>
      <c r="B10" s="4">
        <v>-280</v>
      </c>
      <c r="C10" s="4">
        <v>297</v>
      </c>
    </row>
    <row r="11" spans="1:3">
      <c r="A11" s="2" t="s">
        <v>153</v>
      </c>
      <c r="B11" s="4">
        <v>-2</v>
      </c>
      <c r="C11" s="4">
        <v>-14</v>
      </c>
    </row>
    <row r="12" spans="1:3" ht="30">
      <c r="A12" s="2" t="s">
        <v>154</v>
      </c>
      <c r="B12" s="6">
        <v>-1113</v>
      </c>
      <c r="C12" s="4">
        <v>156</v>
      </c>
    </row>
    <row r="13" spans="1:3">
      <c r="A13" s="2" t="s">
        <v>155</v>
      </c>
      <c r="B13" s="4">
        <v>121</v>
      </c>
      <c r="C13" s="4">
        <v>14</v>
      </c>
    </row>
    <row r="14" spans="1:3">
      <c r="A14" s="2" t="s">
        <v>156</v>
      </c>
      <c r="B14" s="6">
        <v>2936</v>
      </c>
      <c r="C14" s="6">
        <v>6575</v>
      </c>
    </row>
    <row r="15" spans="1:3">
      <c r="A15" s="2" t="s">
        <v>136</v>
      </c>
      <c r="B15" s="4">
        <v>23</v>
      </c>
      <c r="C15" s="4">
        <v>13</v>
      </c>
    </row>
    <row r="16" spans="1:3" ht="30">
      <c r="A16" s="2" t="s">
        <v>157</v>
      </c>
      <c r="B16" s="4">
        <v>-14</v>
      </c>
      <c r="C16" s="4">
        <v>272</v>
      </c>
    </row>
    <row r="17" spans="1:3">
      <c r="A17" s="2" t="s">
        <v>158</v>
      </c>
      <c r="B17" s="4">
        <v>-109</v>
      </c>
      <c r="C17" s="6">
        <v>-1949</v>
      </c>
    </row>
    <row r="18" spans="1:3" ht="30">
      <c r="A18" s="2" t="s">
        <v>159</v>
      </c>
      <c r="B18" s="4">
        <v>0</v>
      </c>
      <c r="C18" s="4">
        <v>214</v>
      </c>
    </row>
    <row r="19" spans="1:3" ht="30">
      <c r="A19" s="2" t="s">
        <v>160</v>
      </c>
      <c r="B19" s="4">
        <v>-384</v>
      </c>
      <c r="C19" s="4">
        <v>-442</v>
      </c>
    </row>
    <row r="20" spans="1:3" ht="30">
      <c r="A20" s="2" t="s">
        <v>161</v>
      </c>
      <c r="B20" s="4">
        <v>34</v>
      </c>
      <c r="C20" s="4">
        <v>519</v>
      </c>
    </row>
    <row r="21" spans="1:3" ht="30">
      <c r="A21" s="2" t="s">
        <v>162</v>
      </c>
      <c r="B21" s="4">
        <v>-15</v>
      </c>
      <c r="C21" s="4">
        <v>151</v>
      </c>
    </row>
    <row r="22" spans="1:3">
      <c r="A22" s="2" t="s">
        <v>163</v>
      </c>
      <c r="B22" s="4">
        <v>62</v>
      </c>
      <c r="C22" s="4">
        <v>140</v>
      </c>
    </row>
    <row r="23" spans="1:3" ht="30">
      <c r="A23" s="2" t="s">
        <v>89</v>
      </c>
      <c r="B23" s="4">
        <v>-691</v>
      </c>
      <c r="C23" s="4">
        <v>0</v>
      </c>
    </row>
    <row r="24" spans="1:3" ht="30">
      <c r="A24" s="2" t="s">
        <v>164</v>
      </c>
      <c r="B24" s="4">
        <v>-25</v>
      </c>
      <c r="C24" s="4">
        <v>0</v>
      </c>
    </row>
    <row r="25" spans="1:3">
      <c r="A25" s="2" t="s">
        <v>165</v>
      </c>
      <c r="B25" s="4">
        <v>-170</v>
      </c>
      <c r="C25" s="4">
        <v>-920</v>
      </c>
    </row>
    <row r="26" spans="1:3" ht="30">
      <c r="A26" s="2" t="s">
        <v>166</v>
      </c>
      <c r="B26" s="6">
        <v>6106</v>
      </c>
      <c r="C26" s="6">
        <v>9167</v>
      </c>
    </row>
    <row r="27" spans="1:3">
      <c r="A27" s="3" t="s">
        <v>167</v>
      </c>
      <c r="B27" s="4" t="s">
        <v>5</v>
      </c>
      <c r="C27" s="4" t="s">
        <v>5</v>
      </c>
    </row>
    <row r="28" spans="1:3" ht="30">
      <c r="A28" s="2" t="s">
        <v>168</v>
      </c>
      <c r="B28" s="4">
        <v>-5</v>
      </c>
      <c r="C28" s="4">
        <v>-6</v>
      </c>
    </row>
    <row r="29" spans="1:3" ht="30">
      <c r="A29" s="2" t="s">
        <v>169</v>
      </c>
      <c r="B29" s="4">
        <v>0</v>
      </c>
      <c r="C29" s="4">
        <v>433</v>
      </c>
    </row>
    <row r="30" spans="1:3">
      <c r="A30" s="2" t="s">
        <v>170</v>
      </c>
      <c r="B30" s="4">
        <v>-97</v>
      </c>
      <c r="C30" s="4">
        <v>0</v>
      </c>
    </row>
    <row r="31" spans="1:3" ht="30">
      <c r="A31" s="2" t="s">
        <v>171</v>
      </c>
      <c r="B31" s="6">
        <v>-10192</v>
      </c>
      <c r="C31" s="6">
        <v>-8302</v>
      </c>
    </row>
    <row r="32" spans="1:3" ht="30">
      <c r="A32" s="2" t="s">
        <v>172</v>
      </c>
      <c r="B32" s="4">
        <v>0</v>
      </c>
      <c r="C32" s="6">
        <v>3600</v>
      </c>
    </row>
    <row r="33" spans="1:3" ht="30">
      <c r="A33" s="2" t="s">
        <v>173</v>
      </c>
      <c r="B33" s="6">
        <v>3934</v>
      </c>
      <c r="C33" s="6">
        <v>3458</v>
      </c>
    </row>
    <row r="34" spans="1:3">
      <c r="A34" s="2" t="s">
        <v>174</v>
      </c>
      <c r="B34" s="6">
        <v>-50199</v>
      </c>
      <c r="C34" s="6">
        <v>17806</v>
      </c>
    </row>
    <row r="35" spans="1:3" ht="30">
      <c r="A35" s="2" t="s">
        <v>175</v>
      </c>
      <c r="B35" s="6">
        <v>1020</v>
      </c>
      <c r="C35" s="6">
        <v>6651</v>
      </c>
    </row>
    <row r="36" spans="1:3">
      <c r="A36" s="2" t="s">
        <v>176</v>
      </c>
      <c r="B36" s="4">
        <v>-70</v>
      </c>
      <c r="C36" s="4">
        <v>0</v>
      </c>
    </row>
    <row r="37" spans="1:3" ht="30">
      <c r="A37" s="2" t="s">
        <v>177</v>
      </c>
      <c r="B37" s="6">
        <v>1250</v>
      </c>
      <c r="C37" s="4">
        <v>0</v>
      </c>
    </row>
    <row r="38" spans="1:3" ht="30">
      <c r="A38" s="2" t="s">
        <v>178</v>
      </c>
      <c r="B38" s="4">
        <v>-628</v>
      </c>
      <c r="C38" s="4">
        <v>-793</v>
      </c>
    </row>
    <row r="39" spans="1:3" ht="30">
      <c r="A39" s="2" t="s">
        <v>179</v>
      </c>
      <c r="B39" s="6">
        <v>-54987</v>
      </c>
      <c r="C39" s="6">
        <v>22847</v>
      </c>
    </row>
    <row r="40" spans="1:3">
      <c r="A40" s="3" t="s">
        <v>180</v>
      </c>
      <c r="B40" s="4" t="s">
        <v>5</v>
      </c>
      <c r="C40" s="4" t="s">
        <v>5</v>
      </c>
    </row>
    <row r="41" spans="1:3" ht="30">
      <c r="A41" s="2" t="s">
        <v>181</v>
      </c>
      <c r="B41" s="6">
        <v>55365</v>
      </c>
      <c r="C41" s="6">
        <v>16372</v>
      </c>
    </row>
    <row r="42" spans="1:3">
      <c r="A42" s="2" t="s">
        <v>182</v>
      </c>
      <c r="B42" s="6">
        <v>-6906</v>
      </c>
      <c r="C42" s="6">
        <v>-8183</v>
      </c>
    </row>
    <row r="43" spans="1:3" ht="30">
      <c r="A43" s="2" t="s">
        <v>183</v>
      </c>
      <c r="B43" s="4">
        <v>95</v>
      </c>
      <c r="C43" s="4">
        <v>12</v>
      </c>
    </row>
    <row r="44" spans="1:3" ht="30">
      <c r="A44" s="2" t="s">
        <v>184</v>
      </c>
      <c r="B44" s="6">
        <v>48554</v>
      </c>
      <c r="C44" s="6">
        <v>8201</v>
      </c>
    </row>
    <row r="45" spans="1:3" ht="30">
      <c r="A45" s="2" t="s">
        <v>185</v>
      </c>
      <c r="B45" s="4">
        <v>-327</v>
      </c>
      <c r="C45" s="6">
        <v>40215</v>
      </c>
    </row>
    <row r="46" spans="1:3" ht="30">
      <c r="A46" s="2" t="s">
        <v>186</v>
      </c>
      <c r="B46" s="6">
        <v>135212</v>
      </c>
      <c r="C46" s="6">
        <v>141627</v>
      </c>
    </row>
    <row r="47" spans="1:3" ht="30">
      <c r="A47" s="2" t="s">
        <v>187</v>
      </c>
      <c r="B47" s="8">
        <v>134885</v>
      </c>
      <c r="C47" s="8">
        <v>1818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ht="45">
      <c r="A3" s="3" t="s">
        <v>189</v>
      </c>
      <c r="B3" s="4" t="s">
        <v>5</v>
      </c>
    </row>
    <row r="4" spans="1:2">
      <c r="A4" s="11" t="s">
        <v>188</v>
      </c>
      <c r="B4" s="4" t="s">
        <v>5</v>
      </c>
    </row>
    <row r="5" spans="1:2" ht="39">
      <c r="A5" s="11"/>
      <c r="B5" s="13" t="s">
        <v>188</v>
      </c>
    </row>
    <row r="6" spans="1:2">
      <c r="A6" s="11"/>
      <c r="B6" s="15"/>
    </row>
    <row r="7" spans="1:2" ht="128.25">
      <c r="A7" s="11"/>
      <c r="B7" s="16" t="s">
        <v>190</v>
      </c>
    </row>
    <row r="8" spans="1:2">
      <c r="A8" s="11"/>
      <c r="B8" s="4"/>
    </row>
    <row r="9" spans="1:2" ht="268.5">
      <c r="A9" s="11"/>
      <c r="B9" s="16" t="s">
        <v>191</v>
      </c>
    </row>
    <row r="10" spans="1:2">
      <c r="A10" s="11"/>
      <c r="B10" s="4"/>
    </row>
    <row r="11" spans="1:2">
      <c r="A11" s="11"/>
      <c r="B11" s="17" t="s">
        <v>192</v>
      </c>
    </row>
    <row r="12" spans="1:2">
      <c r="A12" s="11"/>
      <c r="B12" s="4"/>
    </row>
    <row r="13" spans="1:2" ht="319.5">
      <c r="A13" s="11"/>
      <c r="B13" s="16" t="s">
        <v>193</v>
      </c>
    </row>
    <row r="14" spans="1:2">
      <c r="A14" s="11"/>
      <c r="B14" s="4"/>
    </row>
    <row r="15" spans="1:2" ht="345">
      <c r="A15" s="11"/>
      <c r="B15" s="16" t="s">
        <v>194</v>
      </c>
    </row>
    <row r="16" spans="1:2">
      <c r="A16" s="11"/>
      <c r="B16" s="4"/>
    </row>
    <row r="17" spans="1:2" ht="332.25">
      <c r="A17" s="11"/>
      <c r="B17" s="16" t="s">
        <v>195</v>
      </c>
    </row>
    <row r="18" spans="1:2">
      <c r="A18" s="11"/>
      <c r="B18" s="4"/>
    </row>
    <row r="19" spans="1:2" ht="306.75">
      <c r="A19" s="11"/>
      <c r="B19" s="16" t="s">
        <v>19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7.85546875" customWidth="1"/>
    <col min="4" max="4" width="26.28515625" customWidth="1"/>
    <col min="5" max="6" width="36.5703125" customWidth="1"/>
    <col min="7" max="7" width="7.85546875" customWidth="1"/>
    <col min="8" max="8" width="26.28515625" customWidth="1"/>
    <col min="9" max="9" width="6.140625" customWidth="1"/>
    <col min="10" max="10" width="36.5703125" customWidth="1"/>
    <col min="11" max="11" width="7.85546875" customWidth="1"/>
    <col min="12" max="12" width="22.28515625" customWidth="1"/>
    <col min="13" max="13" width="6.140625" customWidth="1"/>
    <col min="14" max="14" width="36.5703125" customWidth="1"/>
    <col min="15" max="15" width="7.85546875" customWidth="1"/>
    <col min="16" max="16" width="26.28515625" customWidth="1"/>
    <col min="17" max="17" width="6.140625" customWidth="1"/>
    <col min="18" max="18" width="36.5703125" customWidth="1"/>
    <col min="19" max="19" width="7.85546875" customWidth="1"/>
    <col min="20" max="20" width="26.28515625" customWidth="1"/>
    <col min="21" max="22" width="36.5703125" customWidth="1"/>
    <col min="23" max="23" width="7.85546875" customWidth="1"/>
    <col min="24" max="24" width="18.28515625" customWidth="1"/>
    <col min="25" max="25" width="6.140625" customWidth="1"/>
  </cols>
  <sheetData>
    <row r="1" spans="1:25" ht="15" customHeight="1">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9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0" t="s">
        <v>199</v>
      </c>
      <c r="C5" s="70"/>
      <c r="D5" s="70"/>
      <c r="E5" s="70"/>
      <c r="F5" s="70"/>
      <c r="G5" s="70"/>
      <c r="H5" s="70"/>
      <c r="I5" s="70"/>
      <c r="J5" s="70"/>
      <c r="K5" s="70"/>
      <c r="L5" s="70"/>
      <c r="M5" s="70"/>
      <c r="N5" s="70"/>
      <c r="O5" s="70"/>
      <c r="P5" s="70"/>
      <c r="Q5" s="70"/>
      <c r="R5" s="70"/>
      <c r="S5" s="70"/>
      <c r="T5" s="70"/>
      <c r="U5" s="70"/>
      <c r="V5" s="70"/>
      <c r="W5" s="70"/>
      <c r="X5" s="70"/>
      <c r="Y5" s="7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35" t="s">
        <v>200</v>
      </c>
      <c r="C7" s="35"/>
      <c r="D7" s="35"/>
      <c r="E7" s="35"/>
      <c r="F7" s="35"/>
      <c r="G7" s="35"/>
      <c r="H7" s="35"/>
      <c r="I7" s="35"/>
      <c r="J7" s="35"/>
      <c r="K7" s="35"/>
      <c r="L7" s="35"/>
      <c r="M7" s="35"/>
      <c r="N7" s="35"/>
      <c r="O7" s="35"/>
      <c r="P7" s="35"/>
      <c r="Q7" s="35"/>
      <c r="R7" s="35"/>
      <c r="S7" s="35"/>
      <c r="T7" s="35"/>
      <c r="U7" s="35"/>
      <c r="V7" s="35"/>
      <c r="W7" s="35"/>
      <c r="X7" s="35"/>
      <c r="Y7" s="35"/>
    </row>
    <row r="8" spans="1:25">
      <c r="A8" s="11"/>
      <c r="B8" s="24"/>
      <c r="C8" s="24"/>
      <c r="D8" s="24"/>
      <c r="E8" s="24"/>
      <c r="F8" s="24"/>
      <c r="G8" s="24"/>
      <c r="H8" s="24"/>
      <c r="I8" s="24"/>
      <c r="J8" s="24"/>
      <c r="K8" s="24"/>
      <c r="L8" s="24"/>
      <c r="M8" s="24"/>
      <c r="N8" s="24"/>
      <c r="O8" s="24"/>
      <c r="P8" s="24"/>
      <c r="Q8" s="24"/>
    </row>
    <row r="9" spans="1:25">
      <c r="A9" s="11"/>
      <c r="B9" s="14"/>
      <c r="C9" s="14"/>
      <c r="D9" s="14"/>
      <c r="E9" s="14"/>
      <c r="F9" s="14"/>
      <c r="G9" s="14"/>
      <c r="H9" s="14"/>
      <c r="I9" s="14"/>
      <c r="J9" s="14"/>
      <c r="K9" s="14"/>
      <c r="L9" s="14"/>
      <c r="M9" s="14"/>
      <c r="N9" s="14"/>
      <c r="O9" s="14"/>
      <c r="P9" s="14"/>
      <c r="Q9" s="14"/>
    </row>
    <row r="10" spans="1:25">
      <c r="A10" s="11"/>
      <c r="B10" s="18" t="s">
        <v>201</v>
      </c>
      <c r="C10" s="25" t="s">
        <v>202</v>
      </c>
      <c r="D10" s="25"/>
      <c r="E10" s="25"/>
      <c r="F10" s="15"/>
      <c r="G10" s="25" t="s">
        <v>203</v>
      </c>
      <c r="H10" s="25"/>
      <c r="I10" s="25"/>
      <c r="J10" s="15"/>
      <c r="K10" s="25" t="s">
        <v>204</v>
      </c>
      <c r="L10" s="25"/>
      <c r="M10" s="25"/>
      <c r="N10" s="15"/>
      <c r="O10" s="25" t="s">
        <v>205</v>
      </c>
      <c r="P10" s="25"/>
      <c r="Q10" s="25"/>
    </row>
    <row r="11" spans="1:25">
      <c r="A11" s="11"/>
      <c r="B11" s="20">
        <v>41912</v>
      </c>
      <c r="C11" s="25"/>
      <c r="D11" s="25"/>
      <c r="E11" s="25"/>
      <c r="F11" s="15"/>
      <c r="G11" s="25"/>
      <c r="H11" s="25"/>
      <c r="I11" s="25"/>
      <c r="J11" s="15"/>
      <c r="K11" s="25"/>
      <c r="L11" s="25"/>
      <c r="M11" s="25"/>
      <c r="N11" s="15"/>
      <c r="O11" s="25"/>
      <c r="P11" s="25"/>
      <c r="Q11" s="25"/>
    </row>
    <row r="12" spans="1:25" ht="15.75" thickBot="1">
      <c r="A12" s="11"/>
      <c r="B12" s="17" t="s">
        <v>206</v>
      </c>
      <c r="C12" s="26"/>
      <c r="D12" s="26"/>
      <c r="E12" s="26"/>
      <c r="F12" s="21"/>
      <c r="G12" s="26"/>
      <c r="H12" s="26"/>
      <c r="I12" s="26"/>
      <c r="J12" s="21"/>
      <c r="K12" s="26"/>
      <c r="L12" s="26"/>
      <c r="M12" s="26"/>
      <c r="N12" s="21"/>
      <c r="O12" s="26"/>
      <c r="P12" s="26"/>
      <c r="Q12" s="26"/>
    </row>
    <row r="13" spans="1:25" ht="15.75" thickTop="1">
      <c r="A13" s="11"/>
      <c r="B13" s="27" t="s">
        <v>207</v>
      </c>
      <c r="C13" s="28" t="s">
        <v>208</v>
      </c>
      <c r="D13" s="30">
        <v>12595</v>
      </c>
      <c r="E13" s="32"/>
      <c r="F13" s="32"/>
      <c r="G13" s="28" t="s">
        <v>208</v>
      </c>
      <c r="H13" s="34">
        <v>412</v>
      </c>
      <c r="I13" s="32"/>
      <c r="J13" s="32"/>
      <c r="K13" s="28" t="s">
        <v>208</v>
      </c>
      <c r="L13" s="34" t="s">
        <v>209</v>
      </c>
      <c r="M13" s="32"/>
      <c r="N13" s="32"/>
      <c r="O13" s="28" t="s">
        <v>208</v>
      </c>
      <c r="P13" s="30">
        <v>13007</v>
      </c>
      <c r="Q13" s="32"/>
    </row>
    <row r="14" spans="1:25">
      <c r="A14" s="11"/>
      <c r="B14" s="27"/>
      <c r="C14" s="27"/>
      <c r="D14" s="29"/>
      <c r="E14" s="31"/>
      <c r="F14" s="31"/>
      <c r="G14" s="27"/>
      <c r="H14" s="33"/>
      <c r="I14" s="31"/>
      <c r="J14" s="31"/>
      <c r="K14" s="27"/>
      <c r="L14" s="33"/>
      <c r="M14" s="31"/>
      <c r="N14" s="31"/>
      <c r="O14" s="27"/>
      <c r="P14" s="29"/>
      <c r="Q14" s="31"/>
    </row>
    <row r="15" spans="1:25">
      <c r="A15" s="11"/>
      <c r="B15" s="35" t="s">
        <v>210</v>
      </c>
      <c r="C15" s="36">
        <v>32588</v>
      </c>
      <c r="D15" s="36"/>
      <c r="E15" s="37"/>
      <c r="F15" s="37"/>
      <c r="G15" s="38">
        <v>343</v>
      </c>
      <c r="H15" s="38"/>
      <c r="I15" s="37"/>
      <c r="J15" s="37"/>
      <c r="K15" s="38" t="s">
        <v>211</v>
      </c>
      <c r="L15" s="38"/>
      <c r="M15" s="35" t="s">
        <v>212</v>
      </c>
      <c r="N15" s="37"/>
      <c r="O15" s="36">
        <v>32826</v>
      </c>
      <c r="P15" s="36"/>
      <c r="Q15" s="37"/>
    </row>
    <row r="16" spans="1:25">
      <c r="A16" s="11"/>
      <c r="B16" s="35"/>
      <c r="C16" s="36"/>
      <c r="D16" s="36"/>
      <c r="E16" s="37"/>
      <c r="F16" s="37"/>
      <c r="G16" s="38"/>
      <c r="H16" s="38"/>
      <c r="I16" s="37"/>
      <c r="J16" s="37"/>
      <c r="K16" s="38"/>
      <c r="L16" s="38"/>
      <c r="M16" s="35"/>
      <c r="N16" s="37"/>
      <c r="O16" s="36"/>
      <c r="P16" s="36"/>
      <c r="Q16" s="37"/>
    </row>
    <row r="17" spans="1:17">
      <c r="A17" s="11"/>
      <c r="B17" s="27" t="s">
        <v>213</v>
      </c>
      <c r="C17" s="29">
        <v>4000</v>
      </c>
      <c r="D17" s="29"/>
      <c r="E17" s="31"/>
      <c r="F17" s="31"/>
      <c r="G17" s="33" t="s">
        <v>209</v>
      </c>
      <c r="H17" s="33"/>
      <c r="I17" s="31"/>
      <c r="J17" s="31"/>
      <c r="K17" s="33" t="s">
        <v>214</v>
      </c>
      <c r="L17" s="33"/>
      <c r="M17" s="27" t="s">
        <v>212</v>
      </c>
      <c r="N17" s="31"/>
      <c r="O17" s="29">
        <v>3791</v>
      </c>
      <c r="P17" s="29"/>
      <c r="Q17" s="31"/>
    </row>
    <row r="18" spans="1:17" ht="15.75" thickBot="1">
      <c r="A18" s="11"/>
      <c r="B18" s="27"/>
      <c r="C18" s="39"/>
      <c r="D18" s="39"/>
      <c r="E18" s="40"/>
      <c r="F18" s="31"/>
      <c r="G18" s="41"/>
      <c r="H18" s="41"/>
      <c r="I18" s="40"/>
      <c r="J18" s="31"/>
      <c r="K18" s="41"/>
      <c r="L18" s="41"/>
      <c r="M18" s="42"/>
      <c r="N18" s="31"/>
      <c r="O18" s="39"/>
      <c r="P18" s="39"/>
      <c r="Q18" s="40"/>
    </row>
    <row r="19" spans="1:17" ht="15.75" thickTop="1">
      <c r="A19" s="11"/>
      <c r="B19" s="35" t="s">
        <v>215</v>
      </c>
      <c r="C19" s="43" t="s">
        <v>208</v>
      </c>
      <c r="D19" s="45">
        <v>49183</v>
      </c>
      <c r="E19" s="47"/>
      <c r="F19" s="37"/>
      <c r="G19" s="43" t="s">
        <v>208</v>
      </c>
      <c r="H19" s="49">
        <v>755</v>
      </c>
      <c r="I19" s="47"/>
      <c r="J19" s="37"/>
      <c r="K19" s="43" t="s">
        <v>208</v>
      </c>
      <c r="L19" s="49" t="s">
        <v>216</v>
      </c>
      <c r="M19" s="43" t="s">
        <v>212</v>
      </c>
      <c r="N19" s="37"/>
      <c r="O19" s="43" t="s">
        <v>208</v>
      </c>
      <c r="P19" s="45">
        <v>49624</v>
      </c>
      <c r="Q19" s="47"/>
    </row>
    <row r="20" spans="1:17" ht="15.75" thickBot="1">
      <c r="A20" s="11"/>
      <c r="B20" s="35"/>
      <c r="C20" s="44"/>
      <c r="D20" s="46"/>
      <c r="E20" s="48"/>
      <c r="F20" s="37"/>
      <c r="G20" s="44"/>
      <c r="H20" s="50"/>
      <c r="I20" s="48"/>
      <c r="J20" s="37"/>
      <c r="K20" s="44"/>
      <c r="L20" s="50"/>
      <c r="M20" s="44"/>
      <c r="N20" s="37"/>
      <c r="O20" s="44"/>
      <c r="P20" s="46"/>
      <c r="Q20" s="48"/>
    </row>
    <row r="21" spans="1:17" ht="15.75" thickTop="1">
      <c r="A21" s="11"/>
      <c r="B21" s="24"/>
      <c r="C21" s="24"/>
      <c r="D21" s="24"/>
      <c r="E21" s="24"/>
      <c r="F21" s="24"/>
      <c r="G21" s="24"/>
      <c r="H21" s="24"/>
      <c r="I21" s="24"/>
      <c r="J21" s="24"/>
      <c r="K21" s="24"/>
      <c r="L21" s="24"/>
      <c r="M21" s="24"/>
      <c r="N21" s="24"/>
      <c r="O21" s="24"/>
      <c r="P21" s="24"/>
      <c r="Q21" s="24"/>
    </row>
    <row r="22" spans="1:17">
      <c r="A22" s="11"/>
      <c r="B22" s="14"/>
      <c r="C22" s="14"/>
      <c r="D22" s="14"/>
      <c r="E22" s="14"/>
      <c r="F22" s="14"/>
      <c r="G22" s="14"/>
      <c r="H22" s="14"/>
      <c r="I22" s="14"/>
      <c r="J22" s="14"/>
      <c r="K22" s="14"/>
      <c r="L22" s="14"/>
      <c r="M22" s="14"/>
      <c r="N22" s="14"/>
      <c r="O22" s="14"/>
      <c r="P22" s="14"/>
      <c r="Q22" s="14"/>
    </row>
    <row r="23" spans="1:17">
      <c r="A23" s="11"/>
      <c r="B23" s="16"/>
      <c r="C23" s="25" t="s">
        <v>202</v>
      </c>
      <c r="D23" s="25"/>
      <c r="E23" s="25"/>
      <c r="F23" s="15"/>
      <c r="G23" s="25" t="s">
        <v>203</v>
      </c>
      <c r="H23" s="25"/>
      <c r="I23" s="25"/>
      <c r="J23" s="15"/>
      <c r="K23" s="25" t="s">
        <v>204</v>
      </c>
      <c r="L23" s="25"/>
      <c r="M23" s="25"/>
      <c r="N23" s="15"/>
      <c r="O23" s="25" t="s">
        <v>205</v>
      </c>
      <c r="P23" s="25"/>
      <c r="Q23" s="25"/>
    </row>
    <row r="24" spans="1:17">
      <c r="A24" s="11"/>
      <c r="B24" s="20">
        <v>41639</v>
      </c>
      <c r="C24" s="25"/>
      <c r="D24" s="25"/>
      <c r="E24" s="25"/>
      <c r="F24" s="15"/>
      <c r="G24" s="25"/>
      <c r="H24" s="25"/>
      <c r="I24" s="25"/>
      <c r="J24" s="15"/>
      <c r="K24" s="25"/>
      <c r="L24" s="25"/>
      <c r="M24" s="25"/>
      <c r="N24" s="15"/>
      <c r="O24" s="25"/>
      <c r="P24" s="25"/>
      <c r="Q24" s="25"/>
    </row>
    <row r="25" spans="1:17" ht="15.75" thickBot="1">
      <c r="A25" s="11"/>
      <c r="B25" s="17" t="s">
        <v>206</v>
      </c>
      <c r="C25" s="26"/>
      <c r="D25" s="26"/>
      <c r="E25" s="26"/>
      <c r="F25" s="21"/>
      <c r="G25" s="26"/>
      <c r="H25" s="26"/>
      <c r="I25" s="26"/>
      <c r="J25" s="21"/>
      <c r="K25" s="26"/>
      <c r="L25" s="26"/>
      <c r="M25" s="26"/>
      <c r="N25" s="21"/>
      <c r="O25" s="26"/>
      <c r="P25" s="26"/>
      <c r="Q25" s="26"/>
    </row>
    <row r="26" spans="1:17" ht="15.75" thickTop="1">
      <c r="A26" s="11"/>
      <c r="B26" s="27" t="s">
        <v>207</v>
      </c>
      <c r="C26" s="28" t="s">
        <v>208</v>
      </c>
      <c r="D26" s="30">
        <v>14060</v>
      </c>
      <c r="E26" s="32"/>
      <c r="F26" s="32"/>
      <c r="G26" s="28" t="s">
        <v>208</v>
      </c>
      <c r="H26" s="34">
        <v>441</v>
      </c>
      <c r="I26" s="32"/>
      <c r="J26" s="32"/>
      <c r="K26" s="28" t="s">
        <v>208</v>
      </c>
      <c r="L26" s="34" t="s">
        <v>209</v>
      </c>
      <c r="M26" s="32"/>
      <c r="N26" s="32"/>
      <c r="O26" s="28" t="s">
        <v>208</v>
      </c>
      <c r="P26" s="30">
        <v>14501</v>
      </c>
      <c r="Q26" s="32"/>
    </row>
    <row r="27" spans="1:17">
      <c r="A27" s="11"/>
      <c r="B27" s="27"/>
      <c r="C27" s="27"/>
      <c r="D27" s="29"/>
      <c r="E27" s="31"/>
      <c r="F27" s="31"/>
      <c r="G27" s="27"/>
      <c r="H27" s="33"/>
      <c r="I27" s="31"/>
      <c r="J27" s="31"/>
      <c r="K27" s="27"/>
      <c r="L27" s="33"/>
      <c r="M27" s="31"/>
      <c r="N27" s="31"/>
      <c r="O27" s="27"/>
      <c r="P27" s="29"/>
      <c r="Q27" s="31"/>
    </row>
    <row r="28" spans="1:17">
      <c r="A28" s="11"/>
      <c r="B28" s="35" t="s">
        <v>217</v>
      </c>
      <c r="C28" s="36">
        <v>25029</v>
      </c>
      <c r="D28" s="36"/>
      <c r="E28" s="37"/>
      <c r="F28" s="37"/>
      <c r="G28" s="38">
        <v>434</v>
      </c>
      <c r="H28" s="38"/>
      <c r="I28" s="37"/>
      <c r="J28" s="37"/>
      <c r="K28" s="38" t="s">
        <v>218</v>
      </c>
      <c r="L28" s="38"/>
      <c r="M28" s="35" t="s">
        <v>212</v>
      </c>
      <c r="N28" s="37"/>
      <c r="O28" s="36">
        <v>25385</v>
      </c>
      <c r="P28" s="36"/>
      <c r="Q28" s="37"/>
    </row>
    <row r="29" spans="1:17">
      <c r="A29" s="11"/>
      <c r="B29" s="35"/>
      <c r="C29" s="36"/>
      <c r="D29" s="36"/>
      <c r="E29" s="37"/>
      <c r="F29" s="37"/>
      <c r="G29" s="38"/>
      <c r="H29" s="38"/>
      <c r="I29" s="37"/>
      <c r="J29" s="37"/>
      <c r="K29" s="38"/>
      <c r="L29" s="38"/>
      <c r="M29" s="35"/>
      <c r="N29" s="37"/>
      <c r="O29" s="36"/>
      <c r="P29" s="36"/>
      <c r="Q29" s="37"/>
    </row>
    <row r="30" spans="1:17">
      <c r="A30" s="11"/>
      <c r="B30" s="27" t="s">
        <v>213</v>
      </c>
      <c r="C30" s="29">
        <v>4000</v>
      </c>
      <c r="D30" s="29"/>
      <c r="E30" s="31"/>
      <c r="F30" s="31"/>
      <c r="G30" s="33" t="s">
        <v>209</v>
      </c>
      <c r="H30" s="33"/>
      <c r="I30" s="31"/>
      <c r="J30" s="31"/>
      <c r="K30" s="33" t="s">
        <v>219</v>
      </c>
      <c r="L30" s="33"/>
      <c r="M30" s="27" t="s">
        <v>212</v>
      </c>
      <c r="N30" s="31"/>
      <c r="O30" s="29">
        <v>3730</v>
      </c>
      <c r="P30" s="29"/>
      <c r="Q30" s="31"/>
    </row>
    <row r="31" spans="1:17" ht="15.75" thickBot="1">
      <c r="A31" s="11"/>
      <c r="B31" s="27"/>
      <c r="C31" s="39"/>
      <c r="D31" s="39"/>
      <c r="E31" s="40"/>
      <c r="F31" s="31"/>
      <c r="G31" s="41"/>
      <c r="H31" s="41"/>
      <c r="I31" s="40"/>
      <c r="J31" s="31"/>
      <c r="K31" s="41"/>
      <c r="L31" s="41"/>
      <c r="M31" s="42"/>
      <c r="N31" s="31"/>
      <c r="O31" s="39"/>
      <c r="P31" s="39"/>
      <c r="Q31" s="40"/>
    </row>
    <row r="32" spans="1:17" ht="15.75" thickTop="1">
      <c r="A32" s="11"/>
      <c r="B32" s="35" t="s">
        <v>215</v>
      </c>
      <c r="C32" s="43" t="s">
        <v>208</v>
      </c>
      <c r="D32" s="45">
        <v>43089</v>
      </c>
      <c r="E32" s="47"/>
      <c r="F32" s="37"/>
      <c r="G32" s="43" t="s">
        <v>208</v>
      </c>
      <c r="H32" s="49">
        <v>875</v>
      </c>
      <c r="I32" s="47"/>
      <c r="J32" s="37"/>
      <c r="K32" s="43" t="s">
        <v>208</v>
      </c>
      <c r="L32" s="49" t="s">
        <v>220</v>
      </c>
      <c r="M32" s="43" t="s">
        <v>212</v>
      </c>
      <c r="N32" s="37"/>
      <c r="O32" s="43" t="s">
        <v>208</v>
      </c>
      <c r="P32" s="45">
        <v>43616</v>
      </c>
      <c r="Q32" s="47"/>
    </row>
    <row r="33" spans="1:25" ht="15.75" thickBot="1">
      <c r="A33" s="11"/>
      <c r="B33" s="35"/>
      <c r="C33" s="44"/>
      <c r="D33" s="46"/>
      <c r="E33" s="48"/>
      <c r="F33" s="37"/>
      <c r="G33" s="44"/>
      <c r="H33" s="50"/>
      <c r="I33" s="48"/>
      <c r="J33" s="37"/>
      <c r="K33" s="44"/>
      <c r="L33" s="50"/>
      <c r="M33" s="44"/>
      <c r="N33" s="37"/>
      <c r="O33" s="44"/>
      <c r="P33" s="46"/>
      <c r="Q33" s="48"/>
    </row>
    <row r="34" spans="1:25" ht="15.75" thickTop="1">
      <c r="A34" s="11"/>
      <c r="B34" s="71"/>
      <c r="C34" s="71"/>
      <c r="D34" s="71"/>
      <c r="E34" s="71"/>
      <c r="F34" s="71"/>
      <c r="G34" s="71"/>
      <c r="H34" s="71"/>
      <c r="I34" s="71"/>
      <c r="J34" s="71"/>
      <c r="K34" s="71"/>
      <c r="L34" s="71"/>
      <c r="M34" s="71"/>
      <c r="N34" s="71"/>
      <c r="O34" s="71"/>
      <c r="P34" s="71"/>
      <c r="Q34" s="71"/>
      <c r="R34" s="71"/>
      <c r="S34" s="71"/>
      <c r="T34" s="71"/>
      <c r="U34" s="71"/>
      <c r="V34" s="71"/>
      <c r="W34" s="71"/>
      <c r="X34" s="71"/>
      <c r="Y34" s="71"/>
    </row>
    <row r="35" spans="1:25">
      <c r="A35" s="11"/>
      <c r="B35" s="35" t="s">
        <v>221</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11"/>
      <c r="B36" s="24"/>
      <c r="C36" s="24"/>
      <c r="D36" s="24"/>
      <c r="E36" s="24"/>
      <c r="F36" s="24"/>
      <c r="G36" s="24"/>
      <c r="H36" s="24"/>
      <c r="I36" s="24"/>
    </row>
    <row r="37" spans="1:25">
      <c r="A37" s="11"/>
      <c r="B37" s="14"/>
      <c r="C37" s="14"/>
      <c r="D37" s="14"/>
      <c r="E37" s="14"/>
      <c r="F37" s="14"/>
      <c r="G37" s="14"/>
      <c r="H37" s="14"/>
      <c r="I37" s="14"/>
    </row>
    <row r="38" spans="1:25" ht="15.75" thickBot="1">
      <c r="A38" s="11"/>
      <c r="B38" s="16"/>
      <c r="C38" s="26" t="s">
        <v>222</v>
      </c>
      <c r="D38" s="26"/>
      <c r="E38" s="26"/>
      <c r="F38" s="26"/>
      <c r="G38" s="26"/>
      <c r="H38" s="26"/>
      <c r="I38" s="26"/>
    </row>
    <row r="39" spans="1:25" ht="15.75" thickTop="1">
      <c r="A39" s="11"/>
      <c r="B39" s="16"/>
      <c r="C39" s="53" t="s">
        <v>223</v>
      </c>
      <c r="D39" s="53"/>
      <c r="E39" s="53"/>
      <c r="F39" s="15"/>
      <c r="G39" s="53" t="s">
        <v>205</v>
      </c>
      <c r="H39" s="53"/>
      <c r="I39" s="53"/>
    </row>
    <row r="40" spans="1:25" ht="15.75" thickBot="1">
      <c r="A40" s="11"/>
      <c r="B40" s="52" t="s">
        <v>201</v>
      </c>
      <c r="C40" s="26"/>
      <c r="D40" s="26"/>
      <c r="E40" s="26"/>
      <c r="F40" s="21"/>
      <c r="G40" s="26"/>
      <c r="H40" s="26"/>
      <c r="I40" s="26"/>
    </row>
    <row r="41" spans="1:25" ht="15.75" thickTop="1">
      <c r="A41" s="11"/>
      <c r="B41" s="43" t="s">
        <v>224</v>
      </c>
      <c r="C41" s="43" t="s">
        <v>208</v>
      </c>
      <c r="D41" s="45">
        <v>4000</v>
      </c>
      <c r="E41" s="47"/>
      <c r="F41" s="47"/>
      <c r="G41" s="43" t="s">
        <v>208</v>
      </c>
      <c r="H41" s="45">
        <v>3791</v>
      </c>
      <c r="I41" s="47"/>
    </row>
    <row r="42" spans="1:25">
      <c r="A42" s="11"/>
      <c r="B42" s="35"/>
      <c r="C42" s="35"/>
      <c r="D42" s="36"/>
      <c r="E42" s="37"/>
      <c r="F42" s="37"/>
      <c r="G42" s="35"/>
      <c r="H42" s="36"/>
      <c r="I42" s="37"/>
    </row>
    <row r="43" spans="1:25">
      <c r="A43" s="11"/>
      <c r="B43" s="27" t="s">
        <v>225</v>
      </c>
      <c r="C43" s="33">
        <v>34</v>
      </c>
      <c r="D43" s="33"/>
      <c r="E43" s="31"/>
      <c r="F43" s="31"/>
      <c r="G43" s="33">
        <v>35</v>
      </c>
      <c r="H43" s="33"/>
      <c r="I43" s="31"/>
    </row>
    <row r="44" spans="1:25">
      <c r="A44" s="11"/>
      <c r="B44" s="27"/>
      <c r="C44" s="33"/>
      <c r="D44" s="33"/>
      <c r="E44" s="31"/>
      <c r="F44" s="31"/>
      <c r="G44" s="33"/>
      <c r="H44" s="33"/>
      <c r="I44" s="31"/>
    </row>
    <row r="45" spans="1:25">
      <c r="A45" s="11"/>
      <c r="B45" s="35" t="s">
        <v>226</v>
      </c>
      <c r="C45" s="38" t="s">
        <v>209</v>
      </c>
      <c r="D45" s="38"/>
      <c r="E45" s="37"/>
      <c r="F45" s="37"/>
      <c r="G45" s="38" t="s">
        <v>209</v>
      </c>
      <c r="H45" s="38"/>
      <c r="I45" s="37"/>
    </row>
    <row r="46" spans="1:25">
      <c r="A46" s="11"/>
      <c r="B46" s="35"/>
      <c r="C46" s="38"/>
      <c r="D46" s="38"/>
      <c r="E46" s="37"/>
      <c r="F46" s="37"/>
      <c r="G46" s="38"/>
      <c r="H46" s="38"/>
      <c r="I46" s="37"/>
    </row>
    <row r="47" spans="1:25">
      <c r="A47" s="11"/>
      <c r="B47" s="27" t="s">
        <v>227</v>
      </c>
      <c r="C47" s="29">
        <v>12561</v>
      </c>
      <c r="D47" s="29"/>
      <c r="E47" s="31"/>
      <c r="F47" s="31"/>
      <c r="G47" s="29">
        <v>12972</v>
      </c>
      <c r="H47" s="29"/>
      <c r="I47" s="31"/>
    </row>
    <row r="48" spans="1:25">
      <c r="A48" s="11"/>
      <c r="B48" s="27"/>
      <c r="C48" s="29"/>
      <c r="D48" s="29"/>
      <c r="E48" s="31"/>
      <c r="F48" s="31"/>
      <c r="G48" s="29"/>
      <c r="H48" s="29"/>
      <c r="I48" s="31"/>
    </row>
    <row r="49" spans="1:25">
      <c r="A49" s="11"/>
      <c r="B49" s="35" t="s">
        <v>228</v>
      </c>
      <c r="C49" s="36">
        <v>32588</v>
      </c>
      <c r="D49" s="36"/>
      <c r="E49" s="37"/>
      <c r="F49" s="37"/>
      <c r="G49" s="36">
        <v>32826</v>
      </c>
      <c r="H49" s="36"/>
      <c r="I49" s="37"/>
    </row>
    <row r="50" spans="1:25" ht="15.75" thickBot="1">
      <c r="A50" s="11"/>
      <c r="B50" s="35"/>
      <c r="C50" s="54"/>
      <c r="D50" s="54"/>
      <c r="E50" s="55"/>
      <c r="F50" s="37"/>
      <c r="G50" s="54"/>
      <c r="H50" s="54"/>
      <c r="I50" s="55"/>
    </row>
    <row r="51" spans="1:25" ht="15.75" thickTop="1">
      <c r="A51" s="11"/>
      <c r="B51" s="27"/>
      <c r="C51" s="28" t="s">
        <v>208</v>
      </c>
      <c r="D51" s="30">
        <v>49183</v>
      </c>
      <c r="E51" s="32"/>
      <c r="F51" s="31"/>
      <c r="G51" s="28" t="s">
        <v>208</v>
      </c>
      <c r="H51" s="30">
        <v>49624</v>
      </c>
      <c r="I51" s="32"/>
    </row>
    <row r="52" spans="1:25" ht="15.75" thickBot="1">
      <c r="A52" s="11"/>
      <c r="B52" s="27"/>
      <c r="C52" s="56"/>
      <c r="D52" s="57"/>
      <c r="E52" s="58"/>
      <c r="F52" s="31"/>
      <c r="G52" s="56"/>
      <c r="H52" s="57"/>
      <c r="I52" s="58"/>
    </row>
    <row r="53" spans="1:25" ht="15.75" thickTop="1">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35" t="s">
        <v>229</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35" t="s">
        <v>230</v>
      </c>
      <c r="C56" s="35"/>
      <c r="D56" s="35"/>
      <c r="E56" s="35"/>
      <c r="F56" s="35"/>
      <c r="G56" s="35"/>
      <c r="H56" s="35"/>
      <c r="I56" s="35"/>
      <c r="J56" s="35"/>
      <c r="K56" s="35"/>
      <c r="L56" s="35"/>
      <c r="M56" s="35"/>
      <c r="N56" s="35"/>
      <c r="O56" s="35"/>
      <c r="P56" s="35"/>
      <c r="Q56" s="35"/>
      <c r="R56" s="35"/>
      <c r="S56" s="35"/>
      <c r="T56" s="35"/>
      <c r="U56" s="35"/>
      <c r="V56" s="35"/>
      <c r="W56" s="35"/>
      <c r="X56" s="35"/>
      <c r="Y56" s="35"/>
    </row>
    <row r="57" spans="1: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c r="A58" s="11"/>
      <c r="B58" s="35" t="s">
        <v>231</v>
      </c>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35" t="s">
        <v>232</v>
      </c>
      <c r="C60" s="35"/>
      <c r="D60" s="35"/>
      <c r="E60" s="35"/>
      <c r="F60" s="35"/>
      <c r="G60" s="35"/>
      <c r="H60" s="35"/>
      <c r="I60" s="35"/>
      <c r="J60" s="35"/>
      <c r="K60" s="35"/>
      <c r="L60" s="35"/>
      <c r="M60" s="35"/>
      <c r="N60" s="35"/>
      <c r="O60" s="35"/>
      <c r="P60" s="35"/>
      <c r="Q60" s="35"/>
      <c r="R60" s="35"/>
      <c r="S60" s="35"/>
      <c r="T60" s="35"/>
      <c r="U60" s="35"/>
      <c r="V60" s="35"/>
      <c r="W60" s="35"/>
      <c r="X60" s="35"/>
      <c r="Y60" s="35"/>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72" t="s">
        <v>233</v>
      </c>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11"/>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1"/>
      <c r="B64" s="24"/>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11"/>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5">
      <c r="A66" s="11"/>
      <c r="B66" s="59" t="s">
        <v>201</v>
      </c>
      <c r="C66" s="61" t="s">
        <v>234</v>
      </c>
      <c r="D66" s="61"/>
      <c r="E66" s="61"/>
      <c r="F66" s="61"/>
      <c r="G66" s="61"/>
      <c r="H66" s="61"/>
      <c r="I66" s="61"/>
      <c r="J66" s="23"/>
      <c r="K66" s="61" t="s">
        <v>235</v>
      </c>
      <c r="L66" s="61"/>
      <c r="M66" s="61"/>
      <c r="N66" s="61"/>
      <c r="O66" s="61"/>
      <c r="P66" s="61"/>
      <c r="Q66" s="61"/>
      <c r="R66" s="23"/>
      <c r="S66" s="61" t="s">
        <v>124</v>
      </c>
      <c r="T66" s="61"/>
      <c r="U66" s="61"/>
      <c r="V66" s="61"/>
      <c r="W66" s="61"/>
      <c r="X66" s="61"/>
      <c r="Y66" s="61"/>
    </row>
    <row r="67" spans="1:25">
      <c r="A67" s="11"/>
      <c r="B67" s="20">
        <v>41912</v>
      </c>
      <c r="C67" s="25" t="s">
        <v>205</v>
      </c>
      <c r="D67" s="25"/>
      <c r="E67" s="25"/>
      <c r="F67" s="15"/>
      <c r="G67" s="25" t="s">
        <v>236</v>
      </c>
      <c r="H67" s="25"/>
      <c r="I67" s="25"/>
      <c r="J67" s="15"/>
      <c r="K67" s="25" t="s">
        <v>205</v>
      </c>
      <c r="L67" s="25"/>
      <c r="M67" s="25"/>
      <c r="N67" s="15"/>
      <c r="O67" s="25" t="s">
        <v>236</v>
      </c>
      <c r="P67" s="25"/>
      <c r="Q67" s="25"/>
      <c r="R67" s="15"/>
      <c r="S67" s="25" t="s">
        <v>205</v>
      </c>
      <c r="T67" s="25"/>
      <c r="U67" s="25"/>
      <c r="V67" s="15"/>
      <c r="W67" s="25" t="s">
        <v>236</v>
      </c>
      <c r="X67" s="25"/>
      <c r="Y67" s="25"/>
    </row>
    <row r="68" spans="1:25" ht="15.75" thickBot="1">
      <c r="A68" s="11"/>
      <c r="B68" s="17" t="s">
        <v>206</v>
      </c>
      <c r="C68" s="26"/>
      <c r="D68" s="26"/>
      <c r="E68" s="26"/>
      <c r="F68" s="21"/>
      <c r="G68" s="26"/>
      <c r="H68" s="26"/>
      <c r="I68" s="26"/>
      <c r="J68" s="21"/>
      <c r="K68" s="26"/>
      <c r="L68" s="26"/>
      <c r="M68" s="26"/>
      <c r="N68" s="21"/>
      <c r="O68" s="26"/>
      <c r="P68" s="26"/>
      <c r="Q68" s="26"/>
      <c r="R68" s="21"/>
      <c r="S68" s="26"/>
      <c r="T68" s="26"/>
      <c r="U68" s="26"/>
      <c r="V68" s="21"/>
      <c r="W68" s="26"/>
      <c r="X68" s="26"/>
      <c r="Y68" s="26"/>
    </row>
    <row r="69" spans="1:25" ht="15.75" thickTop="1">
      <c r="A69" s="11"/>
      <c r="B69" s="27" t="s">
        <v>207</v>
      </c>
      <c r="C69" s="28" t="s">
        <v>208</v>
      </c>
      <c r="D69" s="34" t="s">
        <v>209</v>
      </c>
      <c r="E69" s="32"/>
      <c r="F69" s="32"/>
      <c r="G69" s="28" t="s">
        <v>208</v>
      </c>
      <c r="H69" s="34" t="s">
        <v>209</v>
      </c>
      <c r="I69" s="32"/>
      <c r="J69" s="32"/>
      <c r="K69" s="28" t="s">
        <v>208</v>
      </c>
      <c r="L69" s="34" t="s">
        <v>209</v>
      </c>
      <c r="M69" s="32"/>
      <c r="N69" s="32"/>
      <c r="O69" s="28" t="s">
        <v>208</v>
      </c>
      <c r="P69" s="34" t="s">
        <v>209</v>
      </c>
      <c r="Q69" s="32"/>
      <c r="R69" s="32"/>
      <c r="S69" s="28" t="s">
        <v>208</v>
      </c>
      <c r="T69" s="34" t="s">
        <v>209</v>
      </c>
      <c r="U69" s="32"/>
      <c r="V69" s="32"/>
      <c r="W69" s="28" t="s">
        <v>208</v>
      </c>
      <c r="X69" s="34" t="s">
        <v>209</v>
      </c>
      <c r="Y69" s="32"/>
    </row>
    <row r="70" spans="1:25">
      <c r="A70" s="11"/>
      <c r="B70" s="27"/>
      <c r="C70" s="27"/>
      <c r="D70" s="33"/>
      <c r="E70" s="31"/>
      <c r="F70" s="31"/>
      <c r="G70" s="27"/>
      <c r="H70" s="33"/>
      <c r="I70" s="31"/>
      <c r="J70" s="31"/>
      <c r="K70" s="27"/>
      <c r="L70" s="33"/>
      <c r="M70" s="31"/>
      <c r="N70" s="31"/>
      <c r="O70" s="27"/>
      <c r="P70" s="33"/>
      <c r="Q70" s="31"/>
      <c r="R70" s="31"/>
      <c r="S70" s="27"/>
      <c r="T70" s="33"/>
      <c r="U70" s="31"/>
      <c r="V70" s="31"/>
      <c r="W70" s="27"/>
      <c r="X70" s="33"/>
      <c r="Y70" s="31"/>
    </row>
    <row r="71" spans="1:25">
      <c r="A71" s="11"/>
      <c r="B71" s="35" t="s">
        <v>237</v>
      </c>
      <c r="C71" s="36">
        <v>14660</v>
      </c>
      <c r="D71" s="36"/>
      <c r="E71" s="37"/>
      <c r="F71" s="37"/>
      <c r="G71" s="38" t="s">
        <v>211</v>
      </c>
      <c r="H71" s="38"/>
      <c r="I71" s="35" t="s">
        <v>212</v>
      </c>
      <c r="J71" s="37"/>
      <c r="K71" s="38" t="s">
        <v>209</v>
      </c>
      <c r="L71" s="38"/>
      <c r="M71" s="37"/>
      <c r="N71" s="37"/>
      <c r="O71" s="38" t="s">
        <v>209</v>
      </c>
      <c r="P71" s="38"/>
      <c r="Q71" s="37"/>
      <c r="R71" s="37"/>
      <c r="S71" s="36">
        <v>14660</v>
      </c>
      <c r="T71" s="36"/>
      <c r="U71" s="37"/>
      <c r="V71" s="37"/>
      <c r="W71" s="38" t="s">
        <v>211</v>
      </c>
      <c r="X71" s="38"/>
      <c r="Y71" s="35" t="s">
        <v>212</v>
      </c>
    </row>
    <row r="72" spans="1:25">
      <c r="A72" s="11"/>
      <c r="B72" s="35"/>
      <c r="C72" s="36"/>
      <c r="D72" s="36"/>
      <c r="E72" s="37"/>
      <c r="F72" s="37"/>
      <c r="G72" s="38"/>
      <c r="H72" s="38"/>
      <c r="I72" s="35"/>
      <c r="J72" s="37"/>
      <c r="K72" s="38"/>
      <c r="L72" s="38"/>
      <c r="M72" s="37"/>
      <c r="N72" s="37"/>
      <c r="O72" s="38"/>
      <c r="P72" s="38"/>
      <c r="Q72" s="37"/>
      <c r="R72" s="37"/>
      <c r="S72" s="36"/>
      <c r="T72" s="36"/>
      <c r="U72" s="37"/>
      <c r="V72" s="37"/>
      <c r="W72" s="38"/>
      <c r="X72" s="38"/>
      <c r="Y72" s="35"/>
    </row>
    <row r="73" spans="1:25">
      <c r="A73" s="11"/>
      <c r="B73" s="27" t="s">
        <v>213</v>
      </c>
      <c r="C73" s="33" t="s">
        <v>209</v>
      </c>
      <c r="D73" s="33"/>
      <c r="E73" s="31"/>
      <c r="F73" s="31"/>
      <c r="G73" s="33" t="s">
        <v>209</v>
      </c>
      <c r="H73" s="33"/>
      <c r="I73" s="31"/>
      <c r="J73" s="31"/>
      <c r="K73" s="29">
        <v>3791</v>
      </c>
      <c r="L73" s="29"/>
      <c r="M73" s="31"/>
      <c r="N73" s="31"/>
      <c r="O73" s="33" t="s">
        <v>214</v>
      </c>
      <c r="P73" s="33"/>
      <c r="Q73" s="27" t="s">
        <v>212</v>
      </c>
      <c r="R73" s="31"/>
      <c r="S73" s="29">
        <v>3791</v>
      </c>
      <c r="T73" s="29"/>
      <c r="U73" s="31"/>
      <c r="V73" s="31"/>
      <c r="W73" s="33" t="s">
        <v>214</v>
      </c>
      <c r="X73" s="33"/>
      <c r="Y73" s="27" t="s">
        <v>212</v>
      </c>
    </row>
    <row r="74" spans="1:25" ht="15.75" thickBot="1">
      <c r="A74" s="11"/>
      <c r="B74" s="27"/>
      <c r="C74" s="41"/>
      <c r="D74" s="41"/>
      <c r="E74" s="40"/>
      <c r="F74" s="40"/>
      <c r="G74" s="41"/>
      <c r="H74" s="41"/>
      <c r="I74" s="40"/>
      <c r="J74" s="31"/>
      <c r="K74" s="39"/>
      <c r="L74" s="39"/>
      <c r="M74" s="40"/>
      <c r="N74" s="31"/>
      <c r="O74" s="41"/>
      <c r="P74" s="41"/>
      <c r="Q74" s="42"/>
      <c r="R74" s="31"/>
      <c r="S74" s="39"/>
      <c r="T74" s="39"/>
      <c r="U74" s="40"/>
      <c r="V74" s="31"/>
      <c r="W74" s="41"/>
      <c r="X74" s="41"/>
      <c r="Y74" s="42"/>
    </row>
    <row r="75" spans="1:25" ht="15.75" thickTop="1">
      <c r="A75" s="11"/>
      <c r="B75" s="62" t="s">
        <v>238</v>
      </c>
      <c r="C75" s="43" t="s">
        <v>208</v>
      </c>
      <c r="D75" s="45">
        <v>14660</v>
      </c>
      <c r="E75" s="47"/>
      <c r="F75" s="47"/>
      <c r="G75" s="43" t="s">
        <v>208</v>
      </c>
      <c r="H75" s="49" t="s">
        <v>211</v>
      </c>
      <c r="I75" s="43" t="s">
        <v>212</v>
      </c>
      <c r="J75" s="37"/>
      <c r="K75" s="43" t="s">
        <v>208</v>
      </c>
      <c r="L75" s="45">
        <v>3791</v>
      </c>
      <c r="M75" s="47"/>
      <c r="N75" s="37"/>
      <c r="O75" s="43" t="s">
        <v>208</v>
      </c>
      <c r="P75" s="49" t="s">
        <v>214</v>
      </c>
      <c r="Q75" s="43" t="s">
        <v>212</v>
      </c>
      <c r="R75" s="37"/>
      <c r="S75" s="43" t="s">
        <v>208</v>
      </c>
      <c r="T75" s="45">
        <v>18451</v>
      </c>
      <c r="U75" s="47"/>
      <c r="V75" s="37"/>
      <c r="W75" s="43" t="s">
        <v>208</v>
      </c>
      <c r="X75" s="49" t="s">
        <v>216</v>
      </c>
      <c r="Y75" s="43" t="s">
        <v>212</v>
      </c>
    </row>
    <row r="76" spans="1:25" ht="15.75" thickBot="1">
      <c r="A76" s="11"/>
      <c r="B76" s="62"/>
      <c r="C76" s="44"/>
      <c r="D76" s="46"/>
      <c r="E76" s="48"/>
      <c r="F76" s="48"/>
      <c r="G76" s="44"/>
      <c r="H76" s="50"/>
      <c r="I76" s="44"/>
      <c r="J76" s="37"/>
      <c r="K76" s="44"/>
      <c r="L76" s="46"/>
      <c r="M76" s="48"/>
      <c r="N76" s="37"/>
      <c r="O76" s="44"/>
      <c r="P76" s="50"/>
      <c r="Q76" s="44"/>
      <c r="R76" s="37"/>
      <c r="S76" s="44"/>
      <c r="T76" s="46"/>
      <c r="U76" s="48"/>
      <c r="V76" s="37"/>
      <c r="W76" s="44"/>
      <c r="X76" s="50"/>
      <c r="Y76" s="44"/>
    </row>
    <row r="77" spans="1:25" ht="15.75" thickTop="1">
      <c r="A77" s="11"/>
      <c r="B77" s="23"/>
      <c r="C77" s="63"/>
      <c r="D77" s="63"/>
      <c r="E77" s="63"/>
      <c r="F77" s="23"/>
      <c r="G77" s="63"/>
      <c r="H77" s="63"/>
      <c r="I77" s="63"/>
      <c r="J77" s="23"/>
      <c r="K77" s="63"/>
      <c r="L77" s="63"/>
      <c r="M77" s="63"/>
      <c r="N77" s="23"/>
      <c r="O77" s="63"/>
      <c r="P77" s="63"/>
      <c r="Q77" s="63"/>
      <c r="R77" s="23"/>
      <c r="S77" s="63"/>
      <c r="T77" s="63"/>
      <c r="U77" s="63"/>
      <c r="V77" s="23"/>
      <c r="W77" s="63"/>
      <c r="X77" s="63"/>
      <c r="Y77" s="63"/>
    </row>
    <row r="78" spans="1:25">
      <c r="A78" s="11"/>
      <c r="B78" s="64">
        <v>41639</v>
      </c>
      <c r="C78" s="38"/>
      <c r="D78" s="38"/>
      <c r="E78" s="37"/>
      <c r="F78" s="37"/>
      <c r="G78" s="38"/>
      <c r="H78" s="38"/>
      <c r="I78" s="37"/>
      <c r="J78" s="37"/>
      <c r="K78" s="38"/>
      <c r="L78" s="38"/>
      <c r="M78" s="37"/>
      <c r="N78" s="37"/>
      <c r="O78" s="38"/>
      <c r="P78" s="38"/>
      <c r="Q78" s="37"/>
      <c r="R78" s="37"/>
      <c r="S78" s="38"/>
      <c r="T78" s="38"/>
      <c r="U78" s="37"/>
      <c r="V78" s="37"/>
      <c r="W78" s="38"/>
      <c r="X78" s="38"/>
      <c r="Y78" s="37"/>
    </row>
    <row r="79" spans="1:25">
      <c r="A79" s="11"/>
      <c r="B79" s="64"/>
      <c r="C79" s="38"/>
      <c r="D79" s="38"/>
      <c r="E79" s="37"/>
      <c r="F79" s="37"/>
      <c r="G79" s="38"/>
      <c r="H79" s="38"/>
      <c r="I79" s="37"/>
      <c r="J79" s="37"/>
      <c r="K79" s="38"/>
      <c r="L79" s="38"/>
      <c r="M79" s="37"/>
      <c r="N79" s="37"/>
      <c r="O79" s="38"/>
      <c r="P79" s="38"/>
      <c r="Q79" s="37"/>
      <c r="R79" s="37"/>
      <c r="S79" s="38"/>
      <c r="T79" s="38"/>
      <c r="U79" s="37"/>
      <c r="V79" s="37"/>
      <c r="W79" s="38"/>
      <c r="X79" s="38"/>
      <c r="Y79" s="37"/>
    </row>
    <row r="80" spans="1:25">
      <c r="A80" s="11"/>
      <c r="B80" s="65" t="s">
        <v>206</v>
      </c>
      <c r="C80" s="33"/>
      <c r="D80" s="33"/>
      <c r="E80" s="31"/>
      <c r="F80" s="31"/>
      <c r="G80" s="33"/>
      <c r="H80" s="33"/>
      <c r="I80" s="31"/>
      <c r="J80" s="31"/>
      <c r="K80" s="33"/>
      <c r="L80" s="33"/>
      <c r="M80" s="31"/>
      <c r="N80" s="31"/>
      <c r="O80" s="33"/>
      <c r="P80" s="33"/>
      <c r="Q80" s="31"/>
      <c r="R80" s="31"/>
      <c r="S80" s="33"/>
      <c r="T80" s="33"/>
      <c r="U80" s="31"/>
      <c r="V80" s="31"/>
      <c r="W80" s="33"/>
      <c r="X80" s="33"/>
      <c r="Y80" s="31"/>
    </row>
    <row r="81" spans="1:25">
      <c r="A81" s="11"/>
      <c r="B81" s="65"/>
      <c r="C81" s="33"/>
      <c r="D81" s="33"/>
      <c r="E81" s="31"/>
      <c r="F81" s="31"/>
      <c r="G81" s="33"/>
      <c r="H81" s="33"/>
      <c r="I81" s="31"/>
      <c r="J81" s="31"/>
      <c r="K81" s="33"/>
      <c r="L81" s="33"/>
      <c r="M81" s="31"/>
      <c r="N81" s="31"/>
      <c r="O81" s="33"/>
      <c r="P81" s="33"/>
      <c r="Q81" s="31"/>
      <c r="R81" s="31"/>
      <c r="S81" s="33"/>
      <c r="T81" s="33"/>
      <c r="U81" s="31"/>
      <c r="V81" s="31"/>
      <c r="W81" s="33"/>
      <c r="X81" s="33"/>
      <c r="Y81" s="31"/>
    </row>
    <row r="82" spans="1:25">
      <c r="A82" s="11"/>
      <c r="B82" s="35" t="s">
        <v>207</v>
      </c>
      <c r="C82" s="35" t="s">
        <v>208</v>
      </c>
      <c r="D82" s="38" t="s">
        <v>209</v>
      </c>
      <c r="E82" s="37"/>
      <c r="F82" s="37"/>
      <c r="G82" s="35" t="s">
        <v>208</v>
      </c>
      <c r="H82" s="38" t="s">
        <v>209</v>
      </c>
      <c r="I82" s="37"/>
      <c r="J82" s="37"/>
      <c r="K82" s="35" t="s">
        <v>208</v>
      </c>
      <c r="L82" s="38" t="s">
        <v>209</v>
      </c>
      <c r="M82" s="37"/>
      <c r="N82" s="37"/>
      <c r="O82" s="35" t="s">
        <v>208</v>
      </c>
      <c r="P82" s="38" t="s">
        <v>209</v>
      </c>
      <c r="Q82" s="37"/>
      <c r="R82" s="37"/>
      <c r="S82" s="35" t="s">
        <v>208</v>
      </c>
      <c r="T82" s="38" t="s">
        <v>209</v>
      </c>
      <c r="U82" s="37"/>
      <c r="V82" s="37"/>
      <c r="W82" s="35" t="s">
        <v>208</v>
      </c>
      <c r="X82" s="38" t="s">
        <v>209</v>
      </c>
      <c r="Y82" s="37"/>
    </row>
    <row r="83" spans="1:25">
      <c r="A83" s="11"/>
      <c r="B83" s="35"/>
      <c r="C83" s="35"/>
      <c r="D83" s="38"/>
      <c r="E83" s="37"/>
      <c r="F83" s="37"/>
      <c r="G83" s="35"/>
      <c r="H83" s="38"/>
      <c r="I83" s="37"/>
      <c r="J83" s="37"/>
      <c r="K83" s="35"/>
      <c r="L83" s="38"/>
      <c r="M83" s="37"/>
      <c r="N83" s="37"/>
      <c r="O83" s="35"/>
      <c r="P83" s="38"/>
      <c r="Q83" s="37"/>
      <c r="R83" s="37"/>
      <c r="S83" s="35"/>
      <c r="T83" s="38"/>
      <c r="U83" s="37"/>
      <c r="V83" s="37"/>
      <c r="W83" s="35"/>
      <c r="X83" s="38"/>
      <c r="Y83" s="37"/>
    </row>
    <row r="84" spans="1:25">
      <c r="A84" s="11"/>
      <c r="B84" s="27" t="s">
        <v>237</v>
      </c>
      <c r="C84" s="29">
        <v>11069</v>
      </c>
      <c r="D84" s="29"/>
      <c r="E84" s="31"/>
      <c r="F84" s="31"/>
      <c r="G84" s="33" t="s">
        <v>218</v>
      </c>
      <c r="H84" s="33"/>
      <c r="I84" s="27" t="s">
        <v>212</v>
      </c>
      <c r="J84" s="31"/>
      <c r="K84" s="33" t="s">
        <v>209</v>
      </c>
      <c r="L84" s="33"/>
      <c r="M84" s="31"/>
      <c r="N84" s="31"/>
      <c r="O84" s="33" t="s">
        <v>209</v>
      </c>
      <c r="P84" s="33"/>
      <c r="Q84" s="31"/>
      <c r="R84" s="31"/>
      <c r="S84" s="29">
        <v>11069</v>
      </c>
      <c r="T84" s="29"/>
      <c r="U84" s="31"/>
      <c r="V84" s="31"/>
      <c r="W84" s="33" t="s">
        <v>218</v>
      </c>
      <c r="X84" s="33"/>
      <c r="Y84" s="27" t="s">
        <v>212</v>
      </c>
    </row>
    <row r="85" spans="1:25">
      <c r="A85" s="11"/>
      <c r="B85" s="27"/>
      <c r="C85" s="29"/>
      <c r="D85" s="29"/>
      <c r="E85" s="31"/>
      <c r="F85" s="31"/>
      <c r="G85" s="33"/>
      <c r="H85" s="33"/>
      <c r="I85" s="27"/>
      <c r="J85" s="31"/>
      <c r="K85" s="33"/>
      <c r="L85" s="33"/>
      <c r="M85" s="31"/>
      <c r="N85" s="31"/>
      <c r="O85" s="33"/>
      <c r="P85" s="33"/>
      <c r="Q85" s="31"/>
      <c r="R85" s="31"/>
      <c r="S85" s="29"/>
      <c r="T85" s="29"/>
      <c r="U85" s="31"/>
      <c r="V85" s="31"/>
      <c r="W85" s="33"/>
      <c r="X85" s="33"/>
      <c r="Y85" s="27"/>
    </row>
    <row r="86" spans="1:25">
      <c r="A86" s="11"/>
      <c r="B86" s="35" t="s">
        <v>213</v>
      </c>
      <c r="C86" s="38" t="s">
        <v>209</v>
      </c>
      <c r="D86" s="38"/>
      <c r="E86" s="37"/>
      <c r="F86" s="37"/>
      <c r="G86" s="38" t="s">
        <v>209</v>
      </c>
      <c r="H86" s="38"/>
      <c r="I86" s="37"/>
      <c r="J86" s="37"/>
      <c r="K86" s="36">
        <v>3730</v>
      </c>
      <c r="L86" s="36"/>
      <c r="M86" s="37"/>
      <c r="N86" s="37"/>
      <c r="O86" s="38" t="s">
        <v>219</v>
      </c>
      <c r="P86" s="38"/>
      <c r="Q86" s="35" t="s">
        <v>212</v>
      </c>
      <c r="R86" s="37"/>
      <c r="S86" s="36">
        <v>3730</v>
      </c>
      <c r="T86" s="36"/>
      <c r="U86" s="37"/>
      <c r="V86" s="37"/>
      <c r="W86" s="38" t="s">
        <v>219</v>
      </c>
      <c r="X86" s="38"/>
      <c r="Y86" s="35" t="s">
        <v>212</v>
      </c>
    </row>
    <row r="87" spans="1:25" ht="15.75" thickBot="1">
      <c r="A87" s="11"/>
      <c r="B87" s="35"/>
      <c r="C87" s="66"/>
      <c r="D87" s="66"/>
      <c r="E87" s="55"/>
      <c r="F87" s="55"/>
      <c r="G87" s="66"/>
      <c r="H87" s="66"/>
      <c r="I87" s="55"/>
      <c r="J87" s="37"/>
      <c r="K87" s="54"/>
      <c r="L87" s="54"/>
      <c r="M87" s="55"/>
      <c r="N87" s="37"/>
      <c r="O87" s="66"/>
      <c r="P87" s="66"/>
      <c r="Q87" s="67"/>
      <c r="R87" s="37"/>
      <c r="S87" s="54"/>
      <c r="T87" s="54"/>
      <c r="U87" s="55"/>
      <c r="V87" s="37"/>
      <c r="W87" s="66"/>
      <c r="X87" s="66"/>
      <c r="Y87" s="67"/>
    </row>
    <row r="88" spans="1:25" ht="15.75" thickTop="1">
      <c r="A88" s="11"/>
      <c r="B88" s="68" t="s">
        <v>238</v>
      </c>
      <c r="C88" s="28" t="s">
        <v>208</v>
      </c>
      <c r="D88" s="30">
        <v>11069</v>
      </c>
      <c r="E88" s="32"/>
      <c r="F88" s="32"/>
      <c r="G88" s="28" t="s">
        <v>208</v>
      </c>
      <c r="H88" s="34" t="s">
        <v>218</v>
      </c>
      <c r="I88" s="28" t="s">
        <v>212</v>
      </c>
      <c r="J88" s="31"/>
      <c r="K88" s="28" t="s">
        <v>208</v>
      </c>
      <c r="L88" s="30">
        <v>3730</v>
      </c>
      <c r="M88" s="32"/>
      <c r="N88" s="31"/>
      <c r="O88" s="28" t="s">
        <v>208</v>
      </c>
      <c r="P88" s="34" t="s">
        <v>219</v>
      </c>
      <c r="Q88" s="28" t="s">
        <v>212</v>
      </c>
      <c r="R88" s="31"/>
      <c r="S88" s="28" t="s">
        <v>208</v>
      </c>
      <c r="T88" s="30">
        <v>14799</v>
      </c>
      <c r="U88" s="32"/>
      <c r="V88" s="31"/>
      <c r="W88" s="28" t="s">
        <v>208</v>
      </c>
      <c r="X88" s="34" t="s">
        <v>220</v>
      </c>
      <c r="Y88" s="28" t="s">
        <v>212</v>
      </c>
    </row>
    <row r="89" spans="1:25" ht="15.75" thickBot="1">
      <c r="A89" s="11"/>
      <c r="B89" s="68"/>
      <c r="C89" s="56"/>
      <c r="D89" s="57"/>
      <c r="E89" s="58"/>
      <c r="F89" s="58"/>
      <c r="G89" s="56"/>
      <c r="H89" s="69"/>
      <c r="I89" s="56"/>
      <c r="J89" s="31"/>
      <c r="K89" s="56"/>
      <c r="L89" s="57"/>
      <c r="M89" s="58"/>
      <c r="N89" s="31"/>
      <c r="O89" s="56"/>
      <c r="P89" s="69"/>
      <c r="Q89" s="56"/>
      <c r="R89" s="31"/>
      <c r="S89" s="56"/>
      <c r="T89" s="57"/>
      <c r="U89" s="58"/>
      <c r="V89" s="31"/>
      <c r="W89" s="56"/>
      <c r="X89" s="69"/>
      <c r="Y89" s="56"/>
    </row>
    <row r="90" spans="1:25" ht="15.75" thickTop="1">
      <c r="A90" s="11"/>
      <c r="B90" s="71"/>
      <c r="C90" s="71"/>
      <c r="D90" s="71"/>
      <c r="E90" s="71"/>
      <c r="F90" s="71"/>
      <c r="G90" s="71"/>
      <c r="H90" s="71"/>
      <c r="I90" s="71"/>
      <c r="J90" s="71"/>
      <c r="K90" s="71"/>
      <c r="L90" s="71"/>
      <c r="M90" s="71"/>
      <c r="N90" s="71"/>
      <c r="O90" s="71"/>
      <c r="P90" s="71"/>
      <c r="Q90" s="71"/>
      <c r="R90" s="71"/>
      <c r="S90" s="71"/>
      <c r="T90" s="71"/>
      <c r="U90" s="71"/>
      <c r="V90" s="71"/>
      <c r="W90" s="71"/>
      <c r="X90" s="71"/>
      <c r="Y90" s="71"/>
    </row>
    <row r="91" spans="1:25">
      <c r="A91" s="11"/>
      <c r="B91" s="35" t="s">
        <v>239</v>
      </c>
      <c r="C91" s="35"/>
      <c r="D91" s="35"/>
      <c r="E91" s="35"/>
      <c r="F91" s="35"/>
      <c r="G91" s="35"/>
      <c r="H91" s="35"/>
      <c r="I91" s="35"/>
      <c r="J91" s="35"/>
      <c r="K91" s="35"/>
      <c r="L91" s="35"/>
      <c r="M91" s="35"/>
      <c r="N91" s="35"/>
      <c r="O91" s="35"/>
      <c r="P91" s="35"/>
      <c r="Q91" s="35"/>
      <c r="R91" s="35"/>
      <c r="S91" s="35"/>
      <c r="T91" s="35"/>
      <c r="U91" s="35"/>
      <c r="V91" s="35"/>
      <c r="W91" s="35"/>
      <c r="X91" s="35"/>
      <c r="Y91" s="35"/>
    </row>
    <row r="92" spans="1:25">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ht="25.5" customHeight="1">
      <c r="A93" s="11"/>
      <c r="B93" s="35" t="s">
        <v>240</v>
      </c>
      <c r="C93" s="35"/>
      <c r="D93" s="35"/>
      <c r="E93" s="35"/>
      <c r="F93" s="35"/>
      <c r="G93" s="35"/>
      <c r="H93" s="35"/>
      <c r="I93" s="35"/>
      <c r="J93" s="35"/>
      <c r="K93" s="35"/>
      <c r="L93" s="35"/>
      <c r="M93" s="35"/>
      <c r="N93" s="35"/>
      <c r="O93" s="35"/>
      <c r="P93" s="35"/>
      <c r="Q93" s="35"/>
      <c r="R93" s="35"/>
      <c r="S93" s="35"/>
      <c r="T93" s="35"/>
      <c r="U93" s="35"/>
      <c r="V93" s="35"/>
      <c r="W93" s="35"/>
      <c r="X93" s="35"/>
      <c r="Y93" s="35"/>
    </row>
    <row r="94" spans="1:25">
      <c r="A94" s="11"/>
      <c r="B94" s="10"/>
      <c r="C94" s="10"/>
      <c r="D94" s="10"/>
      <c r="E94" s="10"/>
      <c r="F94" s="10"/>
      <c r="G94" s="10"/>
      <c r="H94" s="10"/>
      <c r="I94" s="10"/>
      <c r="J94" s="10"/>
      <c r="K94" s="10"/>
      <c r="L94" s="10"/>
      <c r="M94" s="10"/>
      <c r="N94" s="10"/>
      <c r="O94" s="10"/>
      <c r="P94" s="10"/>
      <c r="Q94" s="10"/>
      <c r="R94" s="10"/>
      <c r="S94" s="10"/>
      <c r="T94" s="10"/>
      <c r="U94" s="10"/>
      <c r="V94" s="10"/>
      <c r="W94" s="10"/>
      <c r="X94" s="10"/>
      <c r="Y94" s="10"/>
    </row>
    <row r="95" spans="1:25" ht="25.5" customHeight="1">
      <c r="A95" s="11"/>
      <c r="B95" s="35" t="s">
        <v>241</v>
      </c>
      <c r="C95" s="35"/>
      <c r="D95" s="35"/>
      <c r="E95" s="35"/>
      <c r="F95" s="35"/>
      <c r="G95" s="35"/>
      <c r="H95" s="35"/>
      <c r="I95" s="35"/>
      <c r="J95" s="35"/>
      <c r="K95" s="35"/>
      <c r="L95" s="35"/>
      <c r="M95" s="35"/>
      <c r="N95" s="35"/>
      <c r="O95" s="35"/>
      <c r="P95" s="35"/>
      <c r="Q95" s="35"/>
      <c r="R95" s="35"/>
      <c r="S95" s="35"/>
      <c r="T95" s="35"/>
      <c r="U95" s="35"/>
      <c r="V95" s="35"/>
      <c r="W95" s="35"/>
      <c r="X95" s="35"/>
      <c r="Y95" s="35"/>
    </row>
    <row r="96" spans="1:25">
      <c r="A96" s="11"/>
      <c r="B96" s="35"/>
      <c r="C96" s="35"/>
      <c r="D96" s="35"/>
      <c r="E96" s="35"/>
      <c r="F96" s="35"/>
      <c r="G96" s="35"/>
      <c r="H96" s="35"/>
      <c r="I96" s="35"/>
      <c r="J96" s="35"/>
      <c r="K96" s="35"/>
      <c r="L96" s="35"/>
      <c r="M96" s="35"/>
      <c r="N96" s="35"/>
      <c r="O96" s="35"/>
      <c r="P96" s="35"/>
      <c r="Q96" s="35"/>
      <c r="R96" s="35"/>
      <c r="S96" s="35"/>
      <c r="T96" s="35"/>
      <c r="U96" s="35"/>
      <c r="V96" s="35"/>
      <c r="W96" s="35"/>
      <c r="X96" s="35"/>
      <c r="Y96" s="35"/>
    </row>
    <row r="97" spans="1:25">
      <c r="A97" s="11"/>
      <c r="B97" s="35" t="s">
        <v>242</v>
      </c>
      <c r="C97" s="35"/>
      <c r="D97" s="35"/>
      <c r="E97" s="35"/>
      <c r="F97" s="35"/>
      <c r="G97" s="35"/>
      <c r="H97" s="35"/>
      <c r="I97" s="35"/>
      <c r="J97" s="35"/>
      <c r="K97" s="35"/>
      <c r="L97" s="35"/>
      <c r="M97" s="35"/>
      <c r="N97" s="35"/>
      <c r="O97" s="35"/>
      <c r="P97" s="35"/>
      <c r="Q97" s="35"/>
      <c r="R97" s="35"/>
      <c r="S97" s="35"/>
      <c r="T97" s="35"/>
      <c r="U97" s="35"/>
      <c r="V97" s="35"/>
      <c r="W97" s="35"/>
      <c r="X97" s="35"/>
      <c r="Y97" s="35"/>
    </row>
    <row r="98" spans="1:25">
      <c r="A98" s="11"/>
      <c r="B98" s="71"/>
      <c r="C98" s="71"/>
      <c r="D98" s="71"/>
      <c r="E98" s="71"/>
      <c r="F98" s="71"/>
      <c r="G98" s="71"/>
      <c r="H98" s="71"/>
      <c r="I98" s="71"/>
      <c r="J98" s="71"/>
      <c r="K98" s="71"/>
      <c r="L98" s="71"/>
      <c r="M98" s="71"/>
      <c r="N98" s="71"/>
      <c r="O98" s="71"/>
      <c r="P98" s="71"/>
      <c r="Q98" s="71"/>
      <c r="R98" s="71"/>
      <c r="S98" s="71"/>
      <c r="T98" s="71"/>
      <c r="U98" s="71"/>
      <c r="V98" s="71"/>
      <c r="W98" s="71"/>
      <c r="X98" s="71"/>
      <c r="Y98" s="71"/>
    </row>
    <row r="99" spans="1:25" ht="38.25" customHeight="1">
      <c r="A99" s="11"/>
      <c r="B99" s="35" t="s">
        <v>243</v>
      </c>
      <c r="C99" s="35"/>
      <c r="D99" s="35"/>
      <c r="E99" s="35"/>
      <c r="F99" s="35"/>
      <c r="G99" s="35"/>
      <c r="H99" s="35"/>
      <c r="I99" s="35"/>
      <c r="J99" s="35"/>
      <c r="K99" s="35"/>
      <c r="L99" s="35"/>
      <c r="M99" s="35"/>
      <c r="N99" s="35"/>
      <c r="O99" s="35"/>
      <c r="P99" s="35"/>
      <c r="Q99" s="35"/>
      <c r="R99" s="35"/>
      <c r="S99" s="35"/>
      <c r="T99" s="35"/>
      <c r="U99" s="35"/>
      <c r="V99" s="35"/>
      <c r="W99" s="35"/>
      <c r="X99" s="35"/>
      <c r="Y99" s="35"/>
    </row>
    <row r="100" spans="1: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35" t="s">
        <v>244</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row>
  </sheetData>
  <mergeCells count="420">
    <mergeCell ref="B101:Y101"/>
    <mergeCell ref="B95:Y95"/>
    <mergeCell ref="B96:Y96"/>
    <mergeCell ref="B97:Y97"/>
    <mergeCell ref="B98:Y98"/>
    <mergeCell ref="B99:Y99"/>
    <mergeCell ref="B100:Y100"/>
    <mergeCell ref="B63:Y63"/>
    <mergeCell ref="B90:Y90"/>
    <mergeCell ref="B91:Y91"/>
    <mergeCell ref="B92:Y92"/>
    <mergeCell ref="B93:Y93"/>
    <mergeCell ref="B94:Y94"/>
    <mergeCell ref="B57:Y57"/>
    <mergeCell ref="B58:Y58"/>
    <mergeCell ref="B59:Y59"/>
    <mergeCell ref="B60:Y60"/>
    <mergeCell ref="B61:Y61"/>
    <mergeCell ref="B62:Y62"/>
    <mergeCell ref="A1:A2"/>
    <mergeCell ref="B1:Y1"/>
    <mergeCell ref="B2:Y2"/>
    <mergeCell ref="B3:Y3"/>
    <mergeCell ref="A4:A101"/>
    <mergeCell ref="B4:Y4"/>
    <mergeCell ref="B5:Y5"/>
    <mergeCell ref="B6:Y6"/>
    <mergeCell ref="B7:Y7"/>
    <mergeCell ref="B34:Y3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E68"/>
    <mergeCell ref="G67:I68"/>
    <mergeCell ref="K67:M68"/>
    <mergeCell ref="O67:Q68"/>
    <mergeCell ref="S67:U68"/>
    <mergeCell ref="W67:Y68"/>
    <mergeCell ref="H51:H52"/>
    <mergeCell ref="I51:I52"/>
    <mergeCell ref="B64:Y64"/>
    <mergeCell ref="C66:I66"/>
    <mergeCell ref="K66:Q66"/>
    <mergeCell ref="S66:Y66"/>
    <mergeCell ref="B53:Y53"/>
    <mergeCell ref="B54:Y54"/>
    <mergeCell ref="B55:Y55"/>
    <mergeCell ref="B56:Y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39:E40"/>
    <mergeCell ref="G39:I40"/>
    <mergeCell ref="B41:B42"/>
    <mergeCell ref="C41:C42"/>
    <mergeCell ref="D41:D42"/>
    <mergeCell ref="E41:E42"/>
    <mergeCell ref="F41:F42"/>
    <mergeCell ref="G41:G42"/>
    <mergeCell ref="H41:H42"/>
    <mergeCell ref="I41:I42"/>
    <mergeCell ref="N32:N33"/>
    <mergeCell ref="O32:O33"/>
    <mergeCell ref="P32:P33"/>
    <mergeCell ref="Q32:Q33"/>
    <mergeCell ref="B36:I36"/>
    <mergeCell ref="C38:I38"/>
    <mergeCell ref="B35:Y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19:O20"/>
    <mergeCell ref="P19:P20"/>
    <mergeCell ref="Q19:Q20"/>
    <mergeCell ref="B21:Q21"/>
    <mergeCell ref="C23:E25"/>
    <mergeCell ref="G23:I25"/>
    <mergeCell ref="K23:M25"/>
    <mergeCell ref="O23:Q2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8:Q8"/>
    <mergeCell ref="C10:E12"/>
    <mergeCell ref="G10:I12"/>
    <mergeCell ref="K10:M12"/>
    <mergeCell ref="O10:Q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Organization_and_Summary_of_Si</vt:lpstr>
      <vt:lpstr>Investment_Securities</vt:lpstr>
      <vt:lpstr>Loans</vt:lpstr>
      <vt:lpstr>Deposits</vt:lpstr>
      <vt:lpstr>Shortterm_BorrowingsOther_Borr</vt:lpstr>
      <vt:lpstr>Supplemental_Cash_Flow_Disclos</vt:lpstr>
      <vt:lpstr>Common_Stock_Dividend</vt:lpstr>
      <vt:lpstr>Net_Income_per_Common_Share</vt:lpstr>
      <vt:lpstr>Taxes_on_Income</vt:lpstr>
      <vt:lpstr>Junior_Subordinated_DebtTrust_</vt:lpstr>
      <vt:lpstr>Fair_Value_Measurements_and_Di</vt:lpstr>
      <vt:lpstr>Goodwill_and_Intangible_Assets</vt:lpstr>
      <vt:lpstr>Subsequent_Events</vt:lpstr>
      <vt:lpstr>Organization_and_Summary_of_Si1</vt:lpstr>
      <vt:lpstr>Investment_Securities_Tables</vt:lpstr>
      <vt:lpstr>Loans_Tables</vt:lpstr>
      <vt:lpstr>Deposits_Tables</vt:lpstr>
      <vt:lpstr>Supplemental_Cash_Flow_Disclos1</vt:lpstr>
      <vt:lpstr>Net_Income_per_Common_Share_Ta</vt:lpstr>
      <vt:lpstr>Fair_Value_Measurements_and_Di1</vt:lpstr>
      <vt:lpstr>Goodwill_and_Intangible_Assets1</vt:lpstr>
      <vt:lpstr>Organization_and_Summary_of_Si2</vt:lpstr>
      <vt:lpstr>Investment_Securities_Details</vt:lpstr>
      <vt:lpstr>Loans_Details</vt:lpstr>
      <vt:lpstr>Loans_Part_II_Details</vt:lpstr>
      <vt:lpstr>Loans_Part_III_Details</vt:lpstr>
      <vt:lpstr>Loans_Part_IV_Details</vt:lpstr>
      <vt:lpstr>Loans_Part_V_Details</vt:lpstr>
      <vt:lpstr>Loans_Part_VI_Details</vt:lpstr>
      <vt:lpstr>Deposits_Details</vt:lpstr>
      <vt:lpstr>Shortterm_BorrowingsOther_Borr1</vt:lpstr>
      <vt:lpstr>Supplemental_Cash_Flow_Disclos2</vt:lpstr>
      <vt:lpstr>Common_Stock_Dividend_Details</vt:lpstr>
      <vt:lpstr>Net_Income_per_Common_Share_De</vt:lpstr>
      <vt:lpstr>Taxes_on_Income_Details</vt:lpstr>
      <vt:lpstr>Junior_Subordinated_DebtTrust_1</vt:lpstr>
      <vt:lpstr>Fair_Value_Measurements_and_Di2</vt:lpstr>
      <vt:lpstr>Fair_Value_Measurements_and_Di3</vt:lpstr>
      <vt:lpstr>Fair_Value_Measurements_and_Di4</vt:lpstr>
      <vt:lpstr>Fair_Value_Measurements_and_Di5</vt:lpstr>
      <vt:lpstr>Fair_Value_Measurements_and_Di6</vt:lpstr>
      <vt:lpstr>Goodwill_and_Intangible_Asse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31:10Z</dcterms:created>
  <dcterms:modified xsi:type="dcterms:W3CDTF">2014-11-05T20:31:10Z</dcterms:modified>
</cp:coreProperties>
</file>